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STATEMENTS OF COMPREHENSIVE INC" sheetId="4" state="visible" r:id="rId4"/>
    <sheet xmlns:r="http://schemas.openxmlformats.org/officeDocument/2006/relationships" name="STATEMENTS OF COMPREHENSIVE I_2" sheetId="5" state="visible" r:id="rId5"/>
    <sheet xmlns:r="http://schemas.openxmlformats.org/officeDocument/2006/relationships" name="BALANCE SHEETS" sheetId="6" state="visible" r:id="rId6"/>
    <sheet xmlns:r="http://schemas.openxmlformats.org/officeDocument/2006/relationships" name="STATEMENT OF CHANGES IN EQUITY" sheetId="7" state="visible" r:id="rId7"/>
    <sheet xmlns:r="http://schemas.openxmlformats.org/officeDocument/2006/relationships" name="CASH FLOW STATEMENT" sheetId="8" state="visible" r:id="rId8"/>
    <sheet xmlns:r="http://schemas.openxmlformats.org/officeDocument/2006/relationships" name="CASH FLOW STATEMENT (Parentheti" sheetId="9" state="visible" r:id="rId9"/>
    <sheet xmlns:r="http://schemas.openxmlformats.org/officeDocument/2006/relationships" name="Discontinued operations" sheetId="10" state="visible" r:id="rId10"/>
    <sheet xmlns:r="http://schemas.openxmlformats.org/officeDocument/2006/relationships" name="BASIS OF PREPARATION" sheetId="11" state="visible" r:id="rId11"/>
    <sheet xmlns:r="http://schemas.openxmlformats.org/officeDocument/2006/relationships" name="ACCOUNTING POLICIES" sheetId="12" state="visible" r:id="rId12"/>
    <sheet xmlns:r="http://schemas.openxmlformats.org/officeDocument/2006/relationships" name="CRITICAL ACCOUNTING JUDGEMENTS " sheetId="13" state="visible" r:id="rId13"/>
    <sheet xmlns:r="http://schemas.openxmlformats.org/officeDocument/2006/relationships" name="SEGMENTAL ANALYSIS" sheetId="14" state="visible" r:id="rId14"/>
    <sheet xmlns:r="http://schemas.openxmlformats.org/officeDocument/2006/relationships" name="NET INTEREST INCOME" sheetId="15" state="visible" r:id="rId15"/>
    <sheet xmlns:r="http://schemas.openxmlformats.org/officeDocument/2006/relationships" name="NET FEE AND COMMISSION INCOME" sheetId="16" state="visible" r:id="rId16"/>
    <sheet xmlns:r="http://schemas.openxmlformats.org/officeDocument/2006/relationships" name="NET TRADING INCOME" sheetId="17" state="visible" r:id="rId17"/>
    <sheet xmlns:r="http://schemas.openxmlformats.org/officeDocument/2006/relationships" name="OTHER OPERATING INCOME" sheetId="18" state="visible" r:id="rId18"/>
    <sheet xmlns:r="http://schemas.openxmlformats.org/officeDocument/2006/relationships" name="OPERATING EXPENSES" sheetId="19" state="visible" r:id="rId19"/>
    <sheet xmlns:r="http://schemas.openxmlformats.org/officeDocument/2006/relationships" name="AUDITORS' REMUNERATION" sheetId="20" state="visible" r:id="rId20"/>
    <sheet xmlns:r="http://schemas.openxmlformats.org/officeDocument/2006/relationships" name="IMPAIRMENT" sheetId="21" state="visible" r:id="rId21"/>
    <sheet xmlns:r="http://schemas.openxmlformats.org/officeDocument/2006/relationships" name="TAXATION" sheetId="22" state="visible" r:id="rId22"/>
    <sheet xmlns:r="http://schemas.openxmlformats.org/officeDocument/2006/relationships" name="DISPOSAL GROUP" sheetId="23" state="visible" r:id="rId23"/>
    <sheet xmlns:r="http://schemas.openxmlformats.org/officeDocument/2006/relationships" name="FINANCIAL ASSETS AT FAIR VALUE " sheetId="24" state="visible" r:id="rId24"/>
    <sheet xmlns:r="http://schemas.openxmlformats.org/officeDocument/2006/relationships" name="DERIVATIVE FINANCIAL INSTRUMENT" sheetId="25" state="visible" r:id="rId25"/>
    <sheet xmlns:r="http://schemas.openxmlformats.org/officeDocument/2006/relationships" name="FINANCIAL ASSETS AT AMORTISED C" sheetId="26" state="visible" r:id="rId26"/>
    <sheet xmlns:r="http://schemas.openxmlformats.org/officeDocument/2006/relationships" name="FINANCE LEASE RECEIVABLES" sheetId="27" state="visible" r:id="rId27"/>
    <sheet xmlns:r="http://schemas.openxmlformats.org/officeDocument/2006/relationships" name="ALLOWANCE FOR IMPAIRMENT LOSSES" sheetId="28" state="visible" r:id="rId28"/>
    <sheet xmlns:r="http://schemas.openxmlformats.org/officeDocument/2006/relationships" name="FINANCIAL ASSETS AT FAIR VALU_2" sheetId="29" state="visible" r:id="rId29"/>
    <sheet xmlns:r="http://schemas.openxmlformats.org/officeDocument/2006/relationships" name="AVAILABLE-FOR-SALE FINANCIAL AS" sheetId="30" state="visible" r:id="rId30"/>
    <sheet xmlns:r="http://schemas.openxmlformats.org/officeDocument/2006/relationships" name="GOODWILL" sheetId="31" state="visible" r:id="rId31"/>
    <sheet xmlns:r="http://schemas.openxmlformats.org/officeDocument/2006/relationships" name="OTHER INTANGIBLE ASSETS" sheetId="32" state="visible" r:id="rId32"/>
    <sheet xmlns:r="http://schemas.openxmlformats.org/officeDocument/2006/relationships" name="PROPERTY, PLANT AND EQUIPMENT" sheetId="33" state="visible" r:id="rId33"/>
    <sheet xmlns:r="http://schemas.openxmlformats.org/officeDocument/2006/relationships" name="INVESTMENT IN SUBSIDIARY UNDERT" sheetId="34" state="visible" r:id="rId34"/>
    <sheet xmlns:r="http://schemas.openxmlformats.org/officeDocument/2006/relationships" name="OTHER ASSETS" sheetId="35" state="visible" r:id="rId35"/>
    <sheet xmlns:r="http://schemas.openxmlformats.org/officeDocument/2006/relationships" name="FINANCIAL LIABILITIES AT FAIR V" sheetId="36" state="visible" r:id="rId36"/>
    <sheet xmlns:r="http://schemas.openxmlformats.org/officeDocument/2006/relationships" name="DEBT SECURITIES IN ISSUE" sheetId="37" state="visible" r:id="rId37"/>
    <sheet xmlns:r="http://schemas.openxmlformats.org/officeDocument/2006/relationships" name="SECURITISATIONS AND COVERED BON" sheetId="38" state="visible" r:id="rId38"/>
    <sheet xmlns:r="http://schemas.openxmlformats.org/officeDocument/2006/relationships" name="OTHER LIABILITIES" sheetId="39" state="visible" r:id="rId39"/>
    <sheet xmlns:r="http://schemas.openxmlformats.org/officeDocument/2006/relationships" name="RETIREMENT BENEFIT OBLIGATIONS" sheetId="40" state="visible" r:id="rId40"/>
    <sheet xmlns:r="http://schemas.openxmlformats.org/officeDocument/2006/relationships" name="DEFERRED TAX" sheetId="41" state="visible" r:id="rId41"/>
    <sheet xmlns:r="http://schemas.openxmlformats.org/officeDocument/2006/relationships" name="OTHER PROVISIONS" sheetId="42" state="visible" r:id="rId42"/>
    <sheet xmlns:r="http://schemas.openxmlformats.org/officeDocument/2006/relationships" name="SUBORDINATED LIABILITIES" sheetId="43" state="visible" r:id="rId43"/>
    <sheet xmlns:r="http://schemas.openxmlformats.org/officeDocument/2006/relationships" name="SHARE CAPITAL" sheetId="44" state="visible" r:id="rId44"/>
    <sheet xmlns:r="http://schemas.openxmlformats.org/officeDocument/2006/relationships" name="SHARE PREMIUM ACCOUNT" sheetId="45" state="visible" r:id="rId45"/>
    <sheet xmlns:r="http://schemas.openxmlformats.org/officeDocument/2006/relationships" name="OTHER RESERVES" sheetId="46" state="visible" r:id="rId46"/>
    <sheet xmlns:r="http://schemas.openxmlformats.org/officeDocument/2006/relationships" name="RETAINED PROFITS" sheetId="47" state="visible" r:id="rId47"/>
    <sheet xmlns:r="http://schemas.openxmlformats.org/officeDocument/2006/relationships" name="OTHER EQUITY INSTRUMENTS" sheetId="48" state="visible" r:id="rId48"/>
    <sheet xmlns:r="http://schemas.openxmlformats.org/officeDocument/2006/relationships" name="DIVIDENDS ON ORDINARY SHARES" sheetId="49" state="visible" r:id="rId49"/>
    <sheet xmlns:r="http://schemas.openxmlformats.org/officeDocument/2006/relationships" name="SHARE-BASED PAYMENTS" sheetId="50" state="visible" r:id="rId50"/>
    <sheet xmlns:r="http://schemas.openxmlformats.org/officeDocument/2006/relationships" name="RELATED PARTY TRANSACTIONS" sheetId="51" state="visible" r:id="rId51"/>
    <sheet xmlns:r="http://schemas.openxmlformats.org/officeDocument/2006/relationships" name="CONTINGENT LIABILITIES AND COMM" sheetId="52" state="visible" r:id="rId52"/>
    <sheet xmlns:r="http://schemas.openxmlformats.org/officeDocument/2006/relationships" name="STRUCTURED ENTITIES" sheetId="53" state="visible" r:id="rId53"/>
    <sheet xmlns:r="http://schemas.openxmlformats.org/officeDocument/2006/relationships" name="FINANCIAL INSTRUMENTS" sheetId="54" state="visible" r:id="rId54"/>
    <sheet xmlns:r="http://schemas.openxmlformats.org/officeDocument/2006/relationships" name="TRANSFERS OF FINANCIAL ASSETS" sheetId="55" state="visible" r:id="rId55"/>
    <sheet xmlns:r="http://schemas.openxmlformats.org/officeDocument/2006/relationships" name="OFFSETTING OF FINANCIAL ASSETS " sheetId="56" state="visible" r:id="rId56"/>
    <sheet xmlns:r="http://schemas.openxmlformats.org/officeDocument/2006/relationships" name="FINANCIAL RISK MANAGEMENT" sheetId="57" state="visible" r:id="rId57"/>
    <sheet xmlns:r="http://schemas.openxmlformats.org/officeDocument/2006/relationships" name="CAPITAL" sheetId="58" state="visible" r:id="rId58"/>
    <sheet xmlns:r="http://schemas.openxmlformats.org/officeDocument/2006/relationships" name="CASH FLOW STATEMENT_2" sheetId="59" state="visible" r:id="rId59"/>
    <sheet xmlns:r="http://schemas.openxmlformats.org/officeDocument/2006/relationships" name="ADOPTION OF IFRS 9 AND IFRS 15" sheetId="60" state="visible" r:id="rId60"/>
    <sheet xmlns:r="http://schemas.openxmlformats.org/officeDocument/2006/relationships" name="Events since the balance sheet " sheetId="61" state="visible" r:id="rId61"/>
    <sheet xmlns:r="http://schemas.openxmlformats.org/officeDocument/2006/relationships" name="FUTURE ACCOUNTING DEVELOPMENTS" sheetId="62" state="visible" r:id="rId62"/>
    <sheet xmlns:r="http://schemas.openxmlformats.org/officeDocument/2006/relationships" name="Accounting Policies, by Policy " sheetId="63" state="visible" r:id="rId63"/>
    <sheet xmlns:r="http://schemas.openxmlformats.org/officeDocument/2006/relationships" name="Discontinued operations (Tables" sheetId="64" state="visible" r:id="rId64"/>
    <sheet xmlns:r="http://schemas.openxmlformats.org/officeDocument/2006/relationships" name="CRITICAL ACCOUNTING JUDGEMENT_2" sheetId="65" state="visible" r:id="rId65"/>
    <sheet xmlns:r="http://schemas.openxmlformats.org/officeDocument/2006/relationships" name="SEGMENTAL ANALYSIS (Tables)" sheetId="66" state="visible" r:id="rId66"/>
    <sheet xmlns:r="http://schemas.openxmlformats.org/officeDocument/2006/relationships" name="NET INTEREST INCOME (Tables)" sheetId="67" state="visible" r:id="rId67"/>
    <sheet xmlns:r="http://schemas.openxmlformats.org/officeDocument/2006/relationships" name="NET FEE AND COMMISSION INCOME (" sheetId="68" state="visible" r:id="rId68"/>
    <sheet xmlns:r="http://schemas.openxmlformats.org/officeDocument/2006/relationships" name="NET TRADING INCOME (Tables)" sheetId="69" state="visible" r:id="rId69"/>
    <sheet xmlns:r="http://schemas.openxmlformats.org/officeDocument/2006/relationships" name="OTHER OPERATING INCOME (Tables)" sheetId="70" state="visible" r:id="rId70"/>
    <sheet xmlns:r="http://schemas.openxmlformats.org/officeDocument/2006/relationships" name="OPERATING EXPENSES (Tables)" sheetId="71" state="visible" r:id="rId71"/>
    <sheet xmlns:r="http://schemas.openxmlformats.org/officeDocument/2006/relationships" name="AUDITORS' REMUNERATION (Tables)" sheetId="72" state="visible" r:id="rId72"/>
    <sheet xmlns:r="http://schemas.openxmlformats.org/officeDocument/2006/relationships" name="IMPAIRMENT (Tables)" sheetId="73" state="visible" r:id="rId73"/>
    <sheet xmlns:r="http://schemas.openxmlformats.org/officeDocument/2006/relationships" name="TAXATION (Tables)" sheetId="74" state="visible" r:id="rId74"/>
    <sheet xmlns:r="http://schemas.openxmlformats.org/officeDocument/2006/relationships" name="DISPOSAL GROUP (Tables)" sheetId="75" state="visible" r:id="rId75"/>
    <sheet xmlns:r="http://schemas.openxmlformats.org/officeDocument/2006/relationships" name="FINANCIAL ASSETS AT FAIR VALU_3" sheetId="76" state="visible" r:id="rId76"/>
    <sheet xmlns:r="http://schemas.openxmlformats.org/officeDocument/2006/relationships" name="DERIVATIVE FINANCIAL INSTRUME_2" sheetId="77" state="visible" r:id="rId77"/>
    <sheet xmlns:r="http://schemas.openxmlformats.org/officeDocument/2006/relationships" name="FINANCIAL ASSETS AT AMORTISED_2" sheetId="78" state="visible" r:id="rId78"/>
    <sheet xmlns:r="http://schemas.openxmlformats.org/officeDocument/2006/relationships" name="FINANCE LEASE RECEIVABLES (Tabl" sheetId="79" state="visible" r:id="rId79"/>
    <sheet xmlns:r="http://schemas.openxmlformats.org/officeDocument/2006/relationships" name="ALLOWANCE FOR IMPAIRMENT LOSS_2" sheetId="80" state="visible" r:id="rId80"/>
    <sheet xmlns:r="http://schemas.openxmlformats.org/officeDocument/2006/relationships" name="FINANCIAL ASSETS AT FAIR VALU_4" sheetId="81" state="visible" r:id="rId81"/>
    <sheet xmlns:r="http://schemas.openxmlformats.org/officeDocument/2006/relationships" name="AVAILABLE-FOR-SALE FINANCIAL _2" sheetId="82" state="visible" r:id="rId82"/>
    <sheet xmlns:r="http://schemas.openxmlformats.org/officeDocument/2006/relationships" name="GOODWILL (Tables)" sheetId="83" state="visible" r:id="rId83"/>
    <sheet xmlns:r="http://schemas.openxmlformats.org/officeDocument/2006/relationships" name="OTHER INTANGIBLE ASSETS (Tables" sheetId="84" state="visible" r:id="rId84"/>
    <sheet xmlns:r="http://schemas.openxmlformats.org/officeDocument/2006/relationships" name="PROPERTY, PLANT AND EQUIPMENT (" sheetId="85" state="visible" r:id="rId85"/>
    <sheet xmlns:r="http://schemas.openxmlformats.org/officeDocument/2006/relationships" name="INVESTMENT IN SUBSIDIARY UNDE_2" sheetId="86" state="visible" r:id="rId86"/>
    <sheet xmlns:r="http://schemas.openxmlformats.org/officeDocument/2006/relationships" name="OTHER ASSETS (Tables)" sheetId="87" state="visible" r:id="rId87"/>
    <sheet xmlns:r="http://schemas.openxmlformats.org/officeDocument/2006/relationships" name="FINANCIAL LIABILITIES AT FAIR_2" sheetId="88" state="visible" r:id="rId88"/>
    <sheet xmlns:r="http://schemas.openxmlformats.org/officeDocument/2006/relationships" name="DEBT SECURITIES IN ISSUE (Table" sheetId="89" state="visible" r:id="rId89"/>
    <sheet xmlns:r="http://schemas.openxmlformats.org/officeDocument/2006/relationships" name="SECURITISATIONS AND COVERED B_2" sheetId="90" state="visible" r:id="rId90"/>
    <sheet xmlns:r="http://schemas.openxmlformats.org/officeDocument/2006/relationships" name="OTHER LIABILITIES (Tables)" sheetId="91" state="visible" r:id="rId91"/>
    <sheet xmlns:r="http://schemas.openxmlformats.org/officeDocument/2006/relationships" name="RETIREMENT BENEFIT OBLIGATIONS " sheetId="92" state="visible" r:id="rId92"/>
    <sheet xmlns:r="http://schemas.openxmlformats.org/officeDocument/2006/relationships" name="DEFERRED TAX (Tables)" sheetId="93" state="visible" r:id="rId93"/>
    <sheet xmlns:r="http://schemas.openxmlformats.org/officeDocument/2006/relationships" name="OTHER PROVISIONS (Tables)" sheetId="94" state="visible" r:id="rId94"/>
    <sheet xmlns:r="http://schemas.openxmlformats.org/officeDocument/2006/relationships" name="SUBORDINATED LIABILITIES (Table" sheetId="95" state="visible" r:id="rId95"/>
    <sheet xmlns:r="http://schemas.openxmlformats.org/officeDocument/2006/relationships" name="SHARE CAPITAL (Tables)" sheetId="96" state="visible" r:id="rId96"/>
    <sheet xmlns:r="http://schemas.openxmlformats.org/officeDocument/2006/relationships" name="SHARE PREMIUM ACCOUNT (Tables)" sheetId="97" state="visible" r:id="rId97"/>
    <sheet xmlns:r="http://schemas.openxmlformats.org/officeDocument/2006/relationships" name="OTHER RESERVES (Tables)" sheetId="98" state="visible" r:id="rId98"/>
    <sheet xmlns:r="http://schemas.openxmlformats.org/officeDocument/2006/relationships" name="RETAINED PROFITS (Tables)" sheetId="99" state="visible" r:id="rId99"/>
    <sheet xmlns:r="http://schemas.openxmlformats.org/officeDocument/2006/relationships" name="OTHER EQUITY INSTRUMENTS (Table" sheetId="100" state="visible" r:id="rId100"/>
    <sheet xmlns:r="http://schemas.openxmlformats.org/officeDocument/2006/relationships" name="DIVIDENDS ON ORDINARY SHARES (T" sheetId="101" state="visible" r:id="rId101"/>
    <sheet xmlns:r="http://schemas.openxmlformats.org/officeDocument/2006/relationships" name="SHARE-BASED PAYMENTS (Tables)" sheetId="102" state="visible" r:id="rId102"/>
    <sheet xmlns:r="http://schemas.openxmlformats.org/officeDocument/2006/relationships" name="RELATED PARTY TRANSACTIONS (Tab" sheetId="103" state="visible" r:id="rId103"/>
    <sheet xmlns:r="http://schemas.openxmlformats.org/officeDocument/2006/relationships" name="CONTINGENT LIABILITIES AND CO_2" sheetId="104" state="visible" r:id="rId104"/>
    <sheet xmlns:r="http://schemas.openxmlformats.org/officeDocument/2006/relationships" name="FINANCIAL INSTRUMENTS (Tables)" sheetId="105" state="visible" r:id="rId105"/>
    <sheet xmlns:r="http://schemas.openxmlformats.org/officeDocument/2006/relationships" name="TRANSFERS OF FINANCIAL ASSETS (" sheetId="106" state="visible" r:id="rId106"/>
    <sheet xmlns:r="http://schemas.openxmlformats.org/officeDocument/2006/relationships" name="OFFSETTING OF FINANCIAL ASSET_2" sheetId="107" state="visible" r:id="rId107"/>
    <sheet xmlns:r="http://schemas.openxmlformats.org/officeDocument/2006/relationships" name="FINANCIAL RISK MANAGEMENT (Tabl" sheetId="108" state="visible" r:id="rId108"/>
    <sheet xmlns:r="http://schemas.openxmlformats.org/officeDocument/2006/relationships" name="CAPITAL (Tables)" sheetId="109" state="visible" r:id="rId109"/>
    <sheet xmlns:r="http://schemas.openxmlformats.org/officeDocument/2006/relationships" name="CASH FLOW STATEMENT (Tables)" sheetId="110" state="visible" r:id="rId110"/>
    <sheet xmlns:r="http://schemas.openxmlformats.org/officeDocument/2006/relationships" name="ADOPTION OF IFRS 9 AND IFRS 15 " sheetId="111" state="visible" r:id="rId111"/>
    <sheet xmlns:r="http://schemas.openxmlformats.org/officeDocument/2006/relationships" name="Discontinued operations (Detail" sheetId="112" state="visible" r:id="rId112"/>
    <sheet xmlns:r="http://schemas.openxmlformats.org/officeDocument/2006/relationships" name="BASIS OF PREPARATION (Details)" sheetId="113" state="visible" r:id="rId113"/>
    <sheet xmlns:r="http://schemas.openxmlformats.org/officeDocument/2006/relationships" name="ACCOUNTING POLICIES (Details)" sheetId="114" state="visible" r:id="rId114"/>
    <sheet xmlns:r="http://schemas.openxmlformats.org/officeDocument/2006/relationships" name="CRITICAL ACCOUNTING JUDGEMENT_3" sheetId="115" state="visible" r:id="rId115"/>
    <sheet xmlns:r="http://schemas.openxmlformats.org/officeDocument/2006/relationships" name="CRITICAL ACCOUNTING JUDGEMENT_4" sheetId="116" state="visible" r:id="rId116"/>
    <sheet xmlns:r="http://schemas.openxmlformats.org/officeDocument/2006/relationships" name="CRITICAL ACCOUNTING JUDGEMENT_5" sheetId="117" state="visible" r:id="rId117"/>
    <sheet xmlns:r="http://schemas.openxmlformats.org/officeDocument/2006/relationships" name="CRITICAL ACCOUNTING JUDGEMENT_6" sheetId="118" state="visible" r:id="rId118"/>
    <sheet xmlns:r="http://schemas.openxmlformats.org/officeDocument/2006/relationships" name="CRITICAL ACCOUNTING JUDGEMENT_7" sheetId="119" state="visible" r:id="rId119"/>
    <sheet xmlns:r="http://schemas.openxmlformats.org/officeDocument/2006/relationships" name="CRITICAL ACCOUNTING JUDGEMENT_8" sheetId="120" state="visible" r:id="rId120"/>
    <sheet xmlns:r="http://schemas.openxmlformats.org/officeDocument/2006/relationships" name="SEGMENTAL ANALYSIS (Details)" sheetId="121" state="visible" r:id="rId121"/>
    <sheet xmlns:r="http://schemas.openxmlformats.org/officeDocument/2006/relationships" name="SEGMENTAL ANALYSIS (Details) - " sheetId="122" state="visible" r:id="rId122"/>
    <sheet xmlns:r="http://schemas.openxmlformats.org/officeDocument/2006/relationships" name="NET INTEREST INCOME (Details)" sheetId="123" state="visible" r:id="rId123"/>
    <sheet xmlns:r="http://schemas.openxmlformats.org/officeDocument/2006/relationships" name="NET INTEREST INCOME (Details) -" sheetId="124" state="visible" r:id="rId124"/>
    <sheet xmlns:r="http://schemas.openxmlformats.org/officeDocument/2006/relationships" name="NET FEE AND COMMISSION INCOME_2" sheetId="125" state="visible" r:id="rId125"/>
    <sheet xmlns:r="http://schemas.openxmlformats.org/officeDocument/2006/relationships" name="NET FEE AND COMMISSION INCOME_3" sheetId="126" state="visible" r:id="rId126"/>
    <sheet xmlns:r="http://schemas.openxmlformats.org/officeDocument/2006/relationships" name="NET TRADING INCOME (Details) - " sheetId="127" state="visible" r:id="rId127"/>
    <sheet xmlns:r="http://schemas.openxmlformats.org/officeDocument/2006/relationships" name="NET TRADING INCOME (Details) _2" sheetId="128" state="visible" r:id="rId128"/>
    <sheet xmlns:r="http://schemas.openxmlformats.org/officeDocument/2006/relationships" name="OTHER OPERATING INCOME (Details" sheetId="129" state="visible" r:id="rId129"/>
    <sheet xmlns:r="http://schemas.openxmlformats.org/officeDocument/2006/relationships" name="OTHER OPERATING INCOME (Detai_2" sheetId="130" state="visible" r:id="rId130"/>
    <sheet xmlns:r="http://schemas.openxmlformats.org/officeDocument/2006/relationships" name="OPERATING EXPENSES (Details) - " sheetId="131" state="visible" r:id="rId131"/>
    <sheet xmlns:r="http://schemas.openxmlformats.org/officeDocument/2006/relationships" name="OPERATING EXPENSES (Details) _2" sheetId="132" state="visible" r:id="rId132"/>
    <sheet xmlns:r="http://schemas.openxmlformats.org/officeDocument/2006/relationships" name="AUDITORS' REMUNERATION (Details" sheetId="133" state="visible" r:id="rId133"/>
    <sheet xmlns:r="http://schemas.openxmlformats.org/officeDocument/2006/relationships" name="AUDITORS' REMUNERATION (Detai_2" sheetId="134" state="visible" r:id="rId134"/>
    <sheet xmlns:r="http://schemas.openxmlformats.org/officeDocument/2006/relationships" name="IMPAIRMENT (Details) - Schedule" sheetId="135" state="visible" r:id="rId135"/>
    <sheet xmlns:r="http://schemas.openxmlformats.org/officeDocument/2006/relationships" name="IMPAIRMENT (Details) - Schedu_2" sheetId="136" state="visible" r:id="rId136"/>
    <sheet xmlns:r="http://schemas.openxmlformats.org/officeDocument/2006/relationships" name="TAXATION (Details)" sheetId="137" state="visible" r:id="rId137"/>
    <sheet xmlns:r="http://schemas.openxmlformats.org/officeDocument/2006/relationships" name="TAXATION (Details) - Schedule o" sheetId="138" state="visible" r:id="rId138"/>
    <sheet xmlns:r="http://schemas.openxmlformats.org/officeDocument/2006/relationships" name="TAXATION (Details) - Schedule_2" sheetId="139" state="visible" r:id="rId139"/>
    <sheet xmlns:r="http://schemas.openxmlformats.org/officeDocument/2006/relationships" name="DISPOSAL GROUP (Details) - Sche" sheetId="140" state="visible" r:id="rId140"/>
    <sheet xmlns:r="http://schemas.openxmlformats.org/officeDocument/2006/relationships" name="DISPOSAL GROUP (Details) - Sc_2" sheetId="141" state="visible" r:id="rId141"/>
    <sheet xmlns:r="http://schemas.openxmlformats.org/officeDocument/2006/relationships" name="DISPOSAL GROUP (Details) - Sc_3" sheetId="142" state="visible" r:id="rId142"/>
    <sheet xmlns:r="http://schemas.openxmlformats.org/officeDocument/2006/relationships" name="DISPOSAL GROUP (Details) - Sc_4" sheetId="143" state="visible" r:id="rId143"/>
    <sheet xmlns:r="http://schemas.openxmlformats.org/officeDocument/2006/relationships" name="DISPOSAL GROUP (Details) - Sc_5" sheetId="144" state="visible" r:id="rId144"/>
    <sheet xmlns:r="http://schemas.openxmlformats.org/officeDocument/2006/relationships" name="DISPOSAL GROUP (Details) - Sc_6" sheetId="145" state="visible" r:id="rId145"/>
    <sheet xmlns:r="http://schemas.openxmlformats.org/officeDocument/2006/relationships" name="DISPOSAL GROUP (Details) - Sc_7" sheetId="146" state="visible" r:id="rId146"/>
    <sheet xmlns:r="http://schemas.openxmlformats.org/officeDocument/2006/relationships" name="FINANCIAL ASSETS AT FAIR VALU_5" sheetId="147" state="visible" r:id="rId147"/>
    <sheet xmlns:r="http://schemas.openxmlformats.org/officeDocument/2006/relationships" name="FINANCIAL ASSETS AT FAIR VALU_6" sheetId="148" state="visible" r:id="rId148"/>
    <sheet xmlns:r="http://schemas.openxmlformats.org/officeDocument/2006/relationships" name="FINANCIAL ASSETS AT FAIR VALU_7" sheetId="149" state="visible" r:id="rId149"/>
    <sheet xmlns:r="http://schemas.openxmlformats.org/officeDocument/2006/relationships" name="DERIVATIVE FINANCIAL INSTRUME_3" sheetId="150" state="visible" r:id="rId150"/>
    <sheet xmlns:r="http://schemas.openxmlformats.org/officeDocument/2006/relationships" name="DERIVATIVE FINANCIAL INSTRUME_4" sheetId="151" state="visible" r:id="rId151"/>
    <sheet xmlns:r="http://schemas.openxmlformats.org/officeDocument/2006/relationships" name="DERIVATIVE FINANCIAL INSTRUME_5" sheetId="152" state="visible" r:id="rId152"/>
    <sheet xmlns:r="http://schemas.openxmlformats.org/officeDocument/2006/relationships" name="DERIVATIVE FINANCIAL INSTRUME_6" sheetId="153" state="visible" r:id="rId153"/>
    <sheet xmlns:r="http://schemas.openxmlformats.org/officeDocument/2006/relationships" name="DERIVATIVE FINANCIAL INSTRUME_7" sheetId="154" state="visible" r:id="rId154"/>
    <sheet xmlns:r="http://schemas.openxmlformats.org/officeDocument/2006/relationships" name="DERIVATIVE FINANCIAL INSTRUME_8" sheetId="155" state="visible" r:id="rId155"/>
    <sheet xmlns:r="http://schemas.openxmlformats.org/officeDocument/2006/relationships" name="FINANCIAL ASSETS AT AMORTISED_3" sheetId="156" state="visible" r:id="rId156"/>
    <sheet xmlns:r="http://schemas.openxmlformats.org/officeDocument/2006/relationships" name="FINANCIAL ASSETS AT AMORTISED_4" sheetId="157" state="visible" r:id="rId157"/>
    <sheet xmlns:r="http://schemas.openxmlformats.org/officeDocument/2006/relationships" name="FINANCIAL ASSETS AT AMORTISED_5" sheetId="158" state="visible" r:id="rId158"/>
    <sheet xmlns:r="http://schemas.openxmlformats.org/officeDocument/2006/relationships" name="FINANCIAL ASSETS AT AMORTISED_6" sheetId="159" state="visible" r:id="rId159"/>
    <sheet xmlns:r="http://schemas.openxmlformats.org/officeDocument/2006/relationships" name="FINANCE LEASE RECEIVABLES (Deta" sheetId="160" state="visible" r:id="rId160"/>
    <sheet xmlns:r="http://schemas.openxmlformats.org/officeDocument/2006/relationships" name="FINANCE LEASE RECEIVABLES  (Det" sheetId="161" state="visible" r:id="rId161"/>
    <sheet xmlns:r="http://schemas.openxmlformats.org/officeDocument/2006/relationships" name="FINANCE LEASE RECEIVABLES  (D_2" sheetId="162" state="visible" r:id="rId162"/>
    <sheet xmlns:r="http://schemas.openxmlformats.org/officeDocument/2006/relationships" name="ALLOWANCE FOR IMPAIRMENT LOSS_3" sheetId="163" state="visible" r:id="rId163"/>
    <sheet xmlns:r="http://schemas.openxmlformats.org/officeDocument/2006/relationships" name="ALLOWANCE FOR IMPAIRMENT LOSS_4" sheetId="164" state="visible" r:id="rId164"/>
    <sheet xmlns:r="http://schemas.openxmlformats.org/officeDocument/2006/relationships" name="ALLOWANCE FOR IMPAIRMENT LOSS_5" sheetId="165" state="visible" r:id="rId165"/>
    <sheet xmlns:r="http://schemas.openxmlformats.org/officeDocument/2006/relationships" name="ALLOWANCE FOR IMPAIRMENT LOSS_6" sheetId="166" state="visible" r:id="rId166"/>
    <sheet xmlns:r="http://schemas.openxmlformats.org/officeDocument/2006/relationships" name="FINANCIAL ASSETS AT FAIR VALU_8" sheetId="167" state="visible" r:id="rId167"/>
    <sheet xmlns:r="http://schemas.openxmlformats.org/officeDocument/2006/relationships" name="FINANCIAL ASSETS AT FAIR VALU_9" sheetId="168" state="visible" r:id="rId168"/>
    <sheet xmlns:r="http://schemas.openxmlformats.org/officeDocument/2006/relationships" name="AVAILABLE-FOR-SALE FINANCIAL _3" sheetId="169" state="visible" r:id="rId169"/>
    <sheet xmlns:r="http://schemas.openxmlformats.org/officeDocument/2006/relationships" name="AVAILABLE-FOR-SALE FINANCIAL _4" sheetId="170" state="visible" r:id="rId170"/>
    <sheet xmlns:r="http://schemas.openxmlformats.org/officeDocument/2006/relationships" name="GOODWILL (Details)" sheetId="171" state="visible" r:id="rId171"/>
    <sheet xmlns:r="http://schemas.openxmlformats.org/officeDocument/2006/relationships" name="GOODWILL (Details) - Schedule o" sheetId="172" state="visible" r:id="rId172"/>
    <sheet xmlns:r="http://schemas.openxmlformats.org/officeDocument/2006/relationships" name="OTHER INTANGIBLE ASSETS (Detail" sheetId="173" state="visible" r:id="rId173"/>
    <sheet xmlns:r="http://schemas.openxmlformats.org/officeDocument/2006/relationships" name="OTHER INTANGIBLE ASSETS (Deta_2" sheetId="174" state="visible" r:id="rId174"/>
    <sheet xmlns:r="http://schemas.openxmlformats.org/officeDocument/2006/relationships" name="PROPERTY, PLANT AND EQUIPMENT_2" sheetId="175" state="visible" r:id="rId175"/>
    <sheet xmlns:r="http://schemas.openxmlformats.org/officeDocument/2006/relationships" name="PROPERTY, PLANT AND EQUIPMENT_3" sheetId="176" state="visible" r:id="rId176"/>
    <sheet xmlns:r="http://schemas.openxmlformats.org/officeDocument/2006/relationships" name="PROPERTY, PLANT AND EQUIPMENT_4" sheetId="177" state="visible" r:id="rId177"/>
    <sheet xmlns:r="http://schemas.openxmlformats.org/officeDocument/2006/relationships" name="PROPERTY, PLANT AND EQUIPMENT_5" sheetId="178" state="visible" r:id="rId178"/>
    <sheet xmlns:r="http://schemas.openxmlformats.org/officeDocument/2006/relationships" name="INVESTMENT IN SUBSIDIARY UNDE_3" sheetId="179" state="visible" r:id="rId179"/>
    <sheet xmlns:r="http://schemas.openxmlformats.org/officeDocument/2006/relationships" name="INVESTMENT IN SUBSIDIARY UNDE_4" sheetId="180" state="visible" r:id="rId180"/>
    <sheet xmlns:r="http://schemas.openxmlformats.org/officeDocument/2006/relationships" name="OTHER ASSETS (Details) - Schedu" sheetId="181" state="visible" r:id="rId181"/>
    <sheet xmlns:r="http://schemas.openxmlformats.org/officeDocument/2006/relationships" name="FINANCIAL LIABILITIES AT FAIR_3" sheetId="182" state="visible" r:id="rId182"/>
    <sheet xmlns:r="http://schemas.openxmlformats.org/officeDocument/2006/relationships" name="FINANCIAL LIABILITIES AT FAIR_4" sheetId="183" state="visible" r:id="rId183"/>
    <sheet xmlns:r="http://schemas.openxmlformats.org/officeDocument/2006/relationships" name="DEBT SECURITIES IN ISSUE (Detai" sheetId="184" state="visible" r:id="rId184"/>
    <sheet xmlns:r="http://schemas.openxmlformats.org/officeDocument/2006/relationships" name="DEBT SECURITIES IN ISSUE (Det_2" sheetId="185" state="visible" r:id="rId185"/>
    <sheet xmlns:r="http://schemas.openxmlformats.org/officeDocument/2006/relationships" name="SECURITISATIONS AND COVERED B_3" sheetId="186" state="visible" r:id="rId186"/>
    <sheet xmlns:r="http://schemas.openxmlformats.org/officeDocument/2006/relationships" name="SECURITISATIONS AND COVERED B_4" sheetId="187" state="visible" r:id="rId187"/>
    <sheet xmlns:r="http://schemas.openxmlformats.org/officeDocument/2006/relationships" name="OTHER LIABILITIES (Details) - S" sheetId="188" state="visible" r:id="rId188"/>
    <sheet xmlns:r="http://schemas.openxmlformats.org/officeDocument/2006/relationships" name="RETIREMENT BENEFIT OBLIGATION_2" sheetId="189" state="visible" r:id="rId189"/>
    <sheet xmlns:r="http://schemas.openxmlformats.org/officeDocument/2006/relationships" name="RETIREMENT BENEFIT OBLIGATION_3" sheetId="190" state="visible" r:id="rId190"/>
    <sheet xmlns:r="http://schemas.openxmlformats.org/officeDocument/2006/relationships" name="RETIREMENT BENEFIT OBLIGATION_4" sheetId="191" state="visible" r:id="rId191"/>
    <sheet xmlns:r="http://schemas.openxmlformats.org/officeDocument/2006/relationships" name="RETIREMENT BENEFIT OBLIGATION_5" sheetId="192" state="visible" r:id="rId192"/>
    <sheet xmlns:r="http://schemas.openxmlformats.org/officeDocument/2006/relationships" name="RETIREMENT BENEFIT OBLIGATION_6" sheetId="193" state="visible" r:id="rId193"/>
    <sheet xmlns:r="http://schemas.openxmlformats.org/officeDocument/2006/relationships" name="RETIREMENT BENEFIT OBLIGATION_7" sheetId="194" state="visible" r:id="rId194"/>
    <sheet xmlns:r="http://schemas.openxmlformats.org/officeDocument/2006/relationships" name="RETIREMENT BENEFIT OBLIGATION_8" sheetId="195" state="visible" r:id="rId195"/>
    <sheet xmlns:r="http://schemas.openxmlformats.org/officeDocument/2006/relationships" name="RETIREMENT BENEFIT OBLIGATION_9" sheetId="196" state="visible" r:id="rId196"/>
    <sheet xmlns:r="http://schemas.openxmlformats.org/officeDocument/2006/relationships" name="RETIREMENT BENEFIT OBLIGATIO_10" sheetId="197" state="visible" r:id="rId197"/>
    <sheet xmlns:r="http://schemas.openxmlformats.org/officeDocument/2006/relationships" name="RETIREMENT BENEFIT OBLIGATIO_11" sheetId="198" state="visible" r:id="rId198"/>
    <sheet xmlns:r="http://schemas.openxmlformats.org/officeDocument/2006/relationships" name="RETIREMENT BENEFIT OBLIGATIO_12" sheetId="199" state="visible" r:id="rId199"/>
    <sheet xmlns:r="http://schemas.openxmlformats.org/officeDocument/2006/relationships" name="RETIREMENT BENEFIT OBLIGATIO_13" sheetId="200" state="visible" r:id="rId200"/>
    <sheet xmlns:r="http://schemas.openxmlformats.org/officeDocument/2006/relationships" name="RETIREMENT BENEFIT OBLIGATIO_14" sheetId="201" state="visible" r:id="rId201"/>
    <sheet xmlns:r="http://schemas.openxmlformats.org/officeDocument/2006/relationships" name="RETIREMENT BENEFIT OBLIGATIO_15" sheetId="202" state="visible" r:id="rId202"/>
    <sheet xmlns:r="http://schemas.openxmlformats.org/officeDocument/2006/relationships" name="RETIREMENT BENEFIT OBLIGATIO_16" sheetId="203" state="visible" r:id="rId203"/>
    <sheet xmlns:r="http://schemas.openxmlformats.org/officeDocument/2006/relationships" name="RETIREMENT BENEFIT OBLIGATIO_17" sheetId="204" state="visible" r:id="rId204"/>
    <sheet xmlns:r="http://schemas.openxmlformats.org/officeDocument/2006/relationships" name="RETIREMENT BENEFIT OBLIGATIO_18" sheetId="205" state="visible" r:id="rId205"/>
    <sheet xmlns:r="http://schemas.openxmlformats.org/officeDocument/2006/relationships" name="RETIREMENT BENEFIT OBLIGATIO_19" sheetId="206" state="visible" r:id="rId206"/>
    <sheet xmlns:r="http://schemas.openxmlformats.org/officeDocument/2006/relationships" name="DEFERRED TAX (Details)" sheetId="207" state="visible" r:id="rId207"/>
    <sheet xmlns:r="http://schemas.openxmlformats.org/officeDocument/2006/relationships" name="DEFERRED TAX (Details) - Schedu" sheetId="208" state="visible" r:id="rId208"/>
    <sheet xmlns:r="http://schemas.openxmlformats.org/officeDocument/2006/relationships" name="DEFERRED TAX (Details) - Moveme" sheetId="209" state="visible" r:id="rId209"/>
    <sheet xmlns:r="http://schemas.openxmlformats.org/officeDocument/2006/relationships" name="OTHER PROVISIONS (Details)" sheetId="210" state="visible" r:id="rId210"/>
    <sheet xmlns:r="http://schemas.openxmlformats.org/officeDocument/2006/relationships" name="OTHER PROVISIONS (Details) - Sc" sheetId="211" state="visible" r:id="rId211"/>
    <sheet xmlns:r="http://schemas.openxmlformats.org/officeDocument/2006/relationships" name="SUBORDINATED LIABILITIES (Detai" sheetId="212" state="visible" r:id="rId212"/>
    <sheet xmlns:r="http://schemas.openxmlformats.org/officeDocument/2006/relationships" name="SUBORDINATED LIABILITIES (Det_2" sheetId="213" state="visible" r:id="rId213"/>
    <sheet xmlns:r="http://schemas.openxmlformats.org/officeDocument/2006/relationships" name="SHARE CAPITAL (Details)" sheetId="214" state="visible" r:id="rId214"/>
    <sheet xmlns:r="http://schemas.openxmlformats.org/officeDocument/2006/relationships" name="SHARE CAPITAL (Details) - Sched" sheetId="215" state="visible" r:id="rId215"/>
    <sheet xmlns:r="http://schemas.openxmlformats.org/officeDocument/2006/relationships" name="SHARE CAPITAL (Details) - Sch_2" sheetId="216" state="visible" r:id="rId216"/>
    <sheet xmlns:r="http://schemas.openxmlformats.org/officeDocument/2006/relationships" name="SHARE PREMIUM ACCOUNT (Details)" sheetId="217" state="visible" r:id="rId217"/>
    <sheet xmlns:r="http://schemas.openxmlformats.org/officeDocument/2006/relationships" name="SHARE PREMIUM ACCOUNT (Detail_2" sheetId="218" state="visible" r:id="rId218"/>
    <sheet xmlns:r="http://schemas.openxmlformats.org/officeDocument/2006/relationships" name="OTHER RESERVES (Details) - Sche" sheetId="219" state="visible" r:id="rId219"/>
    <sheet xmlns:r="http://schemas.openxmlformats.org/officeDocument/2006/relationships" name="OTHER RESERVES (Details) - Sc_2" sheetId="220" state="visible" r:id="rId220"/>
    <sheet xmlns:r="http://schemas.openxmlformats.org/officeDocument/2006/relationships" name="OTHER RESERVES (Details) - Sc_3" sheetId="221" state="visible" r:id="rId221"/>
    <sheet xmlns:r="http://schemas.openxmlformats.org/officeDocument/2006/relationships" name="OTHER RESERVES (Details) - Sc_4" sheetId="222" state="visible" r:id="rId222"/>
    <sheet xmlns:r="http://schemas.openxmlformats.org/officeDocument/2006/relationships" name="OTHER RESERVES (Details) - Sc_5" sheetId="223" state="visible" r:id="rId223"/>
    <sheet xmlns:r="http://schemas.openxmlformats.org/officeDocument/2006/relationships" name="OTHER RESERVES (Details) - Sc_6" sheetId="224" state="visible" r:id="rId224"/>
    <sheet xmlns:r="http://schemas.openxmlformats.org/officeDocument/2006/relationships" name="OTHER RESERVES (Details) - Sc_7" sheetId="225" state="visible" r:id="rId225"/>
    <sheet xmlns:r="http://schemas.openxmlformats.org/officeDocument/2006/relationships" name="RETAINED PROFITS (Details)" sheetId="226" state="visible" r:id="rId226"/>
    <sheet xmlns:r="http://schemas.openxmlformats.org/officeDocument/2006/relationships" name="RETAINED PROFITS (Details) - Sc" sheetId="227" state="visible" r:id="rId227"/>
    <sheet xmlns:r="http://schemas.openxmlformats.org/officeDocument/2006/relationships" name="RETAINED PROFITS (Details) - In" sheetId="228" state="visible" r:id="rId228"/>
    <sheet xmlns:r="http://schemas.openxmlformats.org/officeDocument/2006/relationships" name="OTHER EQUITY INSTRUMENTS (Detai" sheetId="229" state="visible" r:id="rId229"/>
    <sheet xmlns:r="http://schemas.openxmlformats.org/officeDocument/2006/relationships" name="OTHER EQUITY INSTRUMENTS (Det_2" sheetId="230" state="visible" r:id="rId230"/>
    <sheet xmlns:r="http://schemas.openxmlformats.org/officeDocument/2006/relationships" name="OTHER EQUITY INSTRUMENTS (Det_3" sheetId="231" state="visible" r:id="rId231"/>
    <sheet xmlns:r="http://schemas.openxmlformats.org/officeDocument/2006/relationships" name="DIVIDENDS ON ORDINARY SHARES (D" sheetId="232" state="visible" r:id="rId232"/>
    <sheet xmlns:r="http://schemas.openxmlformats.org/officeDocument/2006/relationships" name="SHARE-BASED PAYMENTS (Details)" sheetId="233" state="visible" r:id="rId233"/>
    <sheet xmlns:r="http://schemas.openxmlformats.org/officeDocument/2006/relationships" name="SHARE-BASED PAYMENTS (Details) " sheetId="234" state="visible" r:id="rId234"/>
    <sheet xmlns:r="http://schemas.openxmlformats.org/officeDocument/2006/relationships" name="SHARE-BASED PAYMENTS (Details_2" sheetId="235" state="visible" r:id="rId235"/>
    <sheet xmlns:r="http://schemas.openxmlformats.org/officeDocument/2006/relationships" name="SHARE-BASED PAYMENTS (Details_3" sheetId="236" state="visible" r:id="rId236"/>
    <sheet xmlns:r="http://schemas.openxmlformats.org/officeDocument/2006/relationships" name="RELATED PARTY TRANSACTIONS (Det" sheetId="237" state="visible" r:id="rId237"/>
    <sheet xmlns:r="http://schemas.openxmlformats.org/officeDocument/2006/relationships" name="RELATED PARTY TRANSACTIONS (D_2" sheetId="238" state="visible" r:id="rId238"/>
    <sheet xmlns:r="http://schemas.openxmlformats.org/officeDocument/2006/relationships" name="RELATED PARTY TRANSACTIONS (D_3" sheetId="239" state="visible" r:id="rId239"/>
    <sheet xmlns:r="http://schemas.openxmlformats.org/officeDocument/2006/relationships" name="RELATED PARTY TRANSACTIONS (D_4" sheetId="240" state="visible" r:id="rId240"/>
    <sheet xmlns:r="http://schemas.openxmlformats.org/officeDocument/2006/relationships" name="RELATED PARTY TRANSACTIONS (D_5" sheetId="241" state="visible" r:id="rId241"/>
    <sheet xmlns:r="http://schemas.openxmlformats.org/officeDocument/2006/relationships" name="RELATED PARTY TRANSACTIONS (D_6" sheetId="242" state="visible" r:id="rId242"/>
    <sheet xmlns:r="http://schemas.openxmlformats.org/officeDocument/2006/relationships" name="RELATED PARTY TRANSACTIONS (D_7" sheetId="243" state="visible" r:id="rId243"/>
    <sheet xmlns:r="http://schemas.openxmlformats.org/officeDocument/2006/relationships" name="CONTINGENT LIABILITIES AND CO_3" sheetId="244" state="visible" r:id="rId244"/>
    <sheet xmlns:r="http://schemas.openxmlformats.org/officeDocument/2006/relationships" name="CONTINGENT LIABILITIES AND CO_4" sheetId="245" state="visible" r:id="rId245"/>
    <sheet xmlns:r="http://schemas.openxmlformats.org/officeDocument/2006/relationships" name="CONTINGENT LIABILITIES AND CO_5" sheetId="246" state="visible" r:id="rId246"/>
    <sheet xmlns:r="http://schemas.openxmlformats.org/officeDocument/2006/relationships" name="CONTINGENT LIABILITIES AND CO_6" sheetId="247" state="visible" r:id="rId247"/>
    <sheet xmlns:r="http://schemas.openxmlformats.org/officeDocument/2006/relationships" name="STRUCTURED ENTITIES (Details)" sheetId="248" state="visible" r:id="rId248"/>
    <sheet xmlns:r="http://schemas.openxmlformats.org/officeDocument/2006/relationships" name="FINANCIAL INSTRUMENTS (Details)" sheetId="249" state="visible" r:id="rId249"/>
    <sheet xmlns:r="http://schemas.openxmlformats.org/officeDocument/2006/relationships" name="FINANCIAL INSTRUMENTS (Detail_2" sheetId="250" state="visible" r:id="rId250"/>
    <sheet xmlns:r="http://schemas.openxmlformats.org/officeDocument/2006/relationships" name="FINANCIAL INSTRUMENTS (Detail_3" sheetId="251" state="visible" r:id="rId251"/>
    <sheet xmlns:r="http://schemas.openxmlformats.org/officeDocument/2006/relationships" name="FINANCIAL INSTRUMENTS (Detail_4" sheetId="252" state="visible" r:id="rId252"/>
    <sheet xmlns:r="http://schemas.openxmlformats.org/officeDocument/2006/relationships" name="FINANCIAL INSTRUMENTS (Detail_5" sheetId="253" state="visible" r:id="rId253"/>
    <sheet xmlns:r="http://schemas.openxmlformats.org/officeDocument/2006/relationships" name="FINANCIAL INSTRUMENTS (Detail_6" sheetId="254" state="visible" r:id="rId254"/>
    <sheet xmlns:r="http://schemas.openxmlformats.org/officeDocument/2006/relationships" name="FINANCIAL INSTRUMENTS (Detail_7" sheetId="255" state="visible" r:id="rId255"/>
    <sheet xmlns:r="http://schemas.openxmlformats.org/officeDocument/2006/relationships" name="FINANCIAL INSTRUMENTS (Detail_8" sheetId="256" state="visible" r:id="rId256"/>
    <sheet xmlns:r="http://schemas.openxmlformats.org/officeDocument/2006/relationships" name="FINANCIAL INSTRUMENTS (Detail_9" sheetId="257" state="visible" r:id="rId257"/>
    <sheet xmlns:r="http://schemas.openxmlformats.org/officeDocument/2006/relationships" name="FINANCIAL INSTRUMENTS (Detai_10" sheetId="258" state="visible" r:id="rId258"/>
    <sheet xmlns:r="http://schemas.openxmlformats.org/officeDocument/2006/relationships" name="FINANCIAL INSTRUMENTS (Detai_11" sheetId="259" state="visible" r:id="rId259"/>
    <sheet xmlns:r="http://schemas.openxmlformats.org/officeDocument/2006/relationships" name="FINANCIAL INSTRUMENTS (Detai_12" sheetId="260" state="visible" r:id="rId260"/>
    <sheet xmlns:r="http://schemas.openxmlformats.org/officeDocument/2006/relationships" name="FINANCIAL INSTRUMENTS (Detai_13" sheetId="261" state="visible" r:id="rId261"/>
    <sheet xmlns:r="http://schemas.openxmlformats.org/officeDocument/2006/relationships" name="TRANSFERS OF FINANCIAL ASSETS_2" sheetId="262" state="visible" r:id="rId262"/>
    <sheet xmlns:r="http://schemas.openxmlformats.org/officeDocument/2006/relationships" name="TRANSFERS OF FINANCIAL ASSETS_3" sheetId="263" state="visible" r:id="rId263"/>
    <sheet xmlns:r="http://schemas.openxmlformats.org/officeDocument/2006/relationships" name="OFFSETTING OF FINANCIAL ASSET_3" sheetId="264" state="visible" r:id="rId264"/>
    <sheet xmlns:r="http://schemas.openxmlformats.org/officeDocument/2006/relationships" name="FINANCIAL RISK MANAGEMENT (Deta" sheetId="265" state="visible" r:id="rId265"/>
    <sheet xmlns:r="http://schemas.openxmlformats.org/officeDocument/2006/relationships" name="FINANCIAL RISK MANAGEMENT (De_2" sheetId="266" state="visible" r:id="rId266"/>
    <sheet xmlns:r="http://schemas.openxmlformats.org/officeDocument/2006/relationships" name="FINANCIAL RISK MANAGEMENT (De_3" sheetId="267" state="visible" r:id="rId267"/>
    <sheet xmlns:r="http://schemas.openxmlformats.org/officeDocument/2006/relationships" name="FINANCIAL RISK MANAGEMENT (De_4" sheetId="268" state="visible" r:id="rId268"/>
    <sheet xmlns:r="http://schemas.openxmlformats.org/officeDocument/2006/relationships" name="FINANCIAL RISK MANAGEMENT (De_5" sheetId="269" state="visible" r:id="rId269"/>
    <sheet xmlns:r="http://schemas.openxmlformats.org/officeDocument/2006/relationships" name="FINANCIAL RISK MANAGEMENT (De_6" sheetId="270" state="visible" r:id="rId270"/>
    <sheet xmlns:r="http://schemas.openxmlformats.org/officeDocument/2006/relationships" name="FINANCIAL RISK MANAGEMENT (De_7" sheetId="271" state="visible" r:id="rId271"/>
    <sheet xmlns:r="http://schemas.openxmlformats.org/officeDocument/2006/relationships" name="FINANCIAL RISK MANAGEMENT (De_8" sheetId="272" state="visible" r:id="rId272"/>
    <sheet xmlns:r="http://schemas.openxmlformats.org/officeDocument/2006/relationships" name="FINANCIAL RISK MANAGEMENT (De_9" sheetId="273" state="visible" r:id="rId273"/>
    <sheet xmlns:r="http://schemas.openxmlformats.org/officeDocument/2006/relationships" name="FINANCIAL RISK MANAGEMENT (D_10" sheetId="274" state="visible" r:id="rId274"/>
    <sheet xmlns:r="http://schemas.openxmlformats.org/officeDocument/2006/relationships" name="FINANCIAL RISK MANAGEMENT (D_11" sheetId="275" state="visible" r:id="rId275"/>
    <sheet xmlns:r="http://schemas.openxmlformats.org/officeDocument/2006/relationships" name="FINANCIAL RISK MANAGEMENT (D_12" sheetId="276" state="visible" r:id="rId276"/>
    <sheet xmlns:r="http://schemas.openxmlformats.org/officeDocument/2006/relationships" name="FINANCIAL RISK MANAGEMENT (D_13" sheetId="277" state="visible" r:id="rId277"/>
    <sheet xmlns:r="http://schemas.openxmlformats.org/officeDocument/2006/relationships" name="FINANCIAL RISK MANAGEMENT (D_14" sheetId="278" state="visible" r:id="rId278"/>
    <sheet xmlns:r="http://schemas.openxmlformats.org/officeDocument/2006/relationships" name="FINANCIAL RISK MANAGEMENT (D_15" sheetId="279" state="visible" r:id="rId279"/>
    <sheet xmlns:r="http://schemas.openxmlformats.org/officeDocument/2006/relationships" name="FINANCIAL RISK MANAGEMENT (D_16" sheetId="280" state="visible" r:id="rId280"/>
    <sheet xmlns:r="http://schemas.openxmlformats.org/officeDocument/2006/relationships" name="CAPITAL (Details)" sheetId="281" state="visible" r:id="rId281"/>
    <sheet xmlns:r="http://schemas.openxmlformats.org/officeDocument/2006/relationships" name="CAPITAL (Details) - CRD IV tran" sheetId="282" state="visible" r:id="rId282"/>
    <sheet xmlns:r="http://schemas.openxmlformats.org/officeDocument/2006/relationships" name="CASH FLOW STATEMENT (Details)" sheetId="283" state="visible" r:id="rId283"/>
    <sheet xmlns:r="http://schemas.openxmlformats.org/officeDocument/2006/relationships" name="CASH FLOW STATEMENT (Details) -" sheetId="284" state="visible" r:id="rId284"/>
    <sheet xmlns:r="http://schemas.openxmlformats.org/officeDocument/2006/relationships" name="CASH FLOW STATEMENT (Details)_2" sheetId="285" state="visible" r:id="rId285"/>
    <sheet xmlns:r="http://schemas.openxmlformats.org/officeDocument/2006/relationships" name="CASH FLOW STATEMENT (Details)_3" sheetId="286" state="visible" r:id="rId286"/>
    <sheet xmlns:r="http://schemas.openxmlformats.org/officeDocument/2006/relationships" name="CASH FLOW STATEMENT (Details)_4" sheetId="287" state="visible" r:id="rId287"/>
    <sheet xmlns:r="http://schemas.openxmlformats.org/officeDocument/2006/relationships" name="CASH FLOW STATEMENT (Details)_5" sheetId="288" state="visible" r:id="rId288"/>
    <sheet xmlns:r="http://schemas.openxmlformats.org/officeDocument/2006/relationships" name="CASH FLOW STATEMENT (Details)_6" sheetId="289" state="visible" r:id="rId289"/>
    <sheet xmlns:r="http://schemas.openxmlformats.org/officeDocument/2006/relationships" name="ADOPTION OF IFRS 9 AND IFRS 1_2" sheetId="290" state="visible" r:id="rId290"/>
    <sheet xmlns:r="http://schemas.openxmlformats.org/officeDocument/2006/relationships" name="ADOPTION OF IFRS 9 AND IFRS 1_3" sheetId="291" state="visible" r:id="rId291"/>
    <sheet xmlns:r="http://schemas.openxmlformats.org/officeDocument/2006/relationships" name="ADOPTION OF IFRS 9 AND IFRS 1_4" sheetId="292" state="visible" r:id="rId292"/>
    <sheet xmlns:r="http://schemas.openxmlformats.org/officeDocument/2006/relationships" name="Events since the balance shee_2" sheetId="293" state="visible" r:id="rId293"/>
    <sheet xmlns:r="http://schemas.openxmlformats.org/officeDocument/2006/relationships" name="FUTURE ACCOUNTING DEVELOPMENTS " sheetId="294" state="visible" r:id="rId294"/>
  </sheets>
  <definedNames/>
  <calcPr calcId="124519" fullCalcOnLoad="1"/>
</workbook>
</file>

<file path=xl/sharedStrings.xml><?xml version="1.0" encoding="utf-8"?>
<sst xmlns="http://schemas.openxmlformats.org/spreadsheetml/2006/main" uniqueCount="3787">
  <si>
    <t>Document And Entity Information</t>
  </si>
  <si>
    <t>12 Months Ended</t>
  </si>
  <si>
    <t>Dec. 31, 2018shares</t>
  </si>
  <si>
    <t>Document Information Line Items</t>
  </si>
  <si>
    <t>Entity Registrant Name</t>
  </si>
  <si>
    <t>Lloyds Bank plc</t>
  </si>
  <si>
    <t>Document Type</t>
  </si>
  <si>
    <t>20-F</t>
  </si>
  <si>
    <t>Current Fiscal Year End Date</t>
  </si>
  <si>
    <t>--12-31</t>
  </si>
  <si>
    <t>Entity Common Stock, Shares Outstanding</t>
  </si>
  <si>
    <t>Amendment Flag</t>
  </si>
  <si>
    <t>false</t>
  </si>
  <si>
    <t>Entity Central Index Key</t>
  </si>
  <si>
    <t>0001167831</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Emerging Growth Company</t>
  </si>
  <si>
    <t>Entity Shell Company</t>
  </si>
  <si>
    <t>Entity Ex Transition Period</t>
  </si>
  <si>
    <t>Document Annual Report</t>
  </si>
  <si>
    <t>true</t>
  </si>
  <si>
    <t>Document Shell Company Report</t>
  </si>
  <si>
    <t>Document Transition Report</t>
  </si>
  <si>
    <t>Entity Interactive Data Current</t>
  </si>
  <si>
    <t>CONSOLIDATED INCOME STATEMENT - The Group [member] - GBP (£) £ in Millions</t>
  </si>
  <si>
    <t>Dec. 31, 2018</t>
  </si>
  <si>
    <t>Dec. 31, 2017</t>
  </si>
  <si>
    <t>Dec. 31, 2016</t>
  </si>
  <si>
    <t>Interest and similar income</t>
  </si>
  <si>
    <t>Interest and similar expense</t>
  </si>
  <si>
    <t>Net interest income</t>
  </si>
  <si>
    <t>Fee and commission income</t>
  </si>
  <si>
    <t>Fee and commission expense</t>
  </si>
  <si>
    <t>Net fee and commission income</t>
  </si>
  <si>
    <t>Net trading income</t>
  </si>
  <si>
    <t>Other operating income</t>
  </si>
  <si>
    <t>Other income</t>
  </si>
  <si>
    <t>Total income</t>
  </si>
  <si>
    <t>Regulatory provisions</t>
  </si>
  <si>
    <t>Other operating expenses</t>
  </si>
  <si>
    <t>Total operating expenses</t>
  </si>
  <si>
    <t>Trading surplus</t>
  </si>
  <si>
    <t>Impairment</t>
  </si>
  <si>
    <t>Profit before tax – continuing operations</t>
  </si>
  <si>
    <t>Tax expense</t>
  </si>
  <si>
    <t>Profit after tax – continuing operations</t>
  </si>
  <si>
    <t>Profit after tax – discontinued operations</t>
  </si>
  <si>
    <t>Profit for the year</t>
  </si>
  <si>
    <t>Profit attributable to ordinary shareholders</t>
  </si>
  <si>
    <t>Profit attributable to other equity holders</t>
  </si>
  <si>
    <t>[1]</t>
  </si>
  <si>
    <t>Profit attributable to equity holders</t>
  </si>
  <si>
    <t>Profit attributable to non-controlling interests</t>
  </si>
  <si>
    <t>The profit after tax attributable to other equity holders of 275 million (2017: 273 million; 2016: 119 million) is partly offset in reserves by a tax credit attributable to ordinary shareholders of 74 million (2017: 74 million; 2016: 33 million).</t>
  </si>
  <si>
    <t>CONSOLIDATED INCOME STATEMENT (Parentheticals) - GBP (£) £ in Millions</t>
  </si>
  <si>
    <t>The Group [member]</t>
  </si>
  <si>
    <t>Tax credit attributable to ordinary shareholders</t>
  </si>
  <si>
    <t>STATEMENTS OF COMPREHENSIVE INCOME - GBP (£) £ in Millions</t>
  </si>
  <si>
    <t>Post-retirement defined benefit scheme remeasurements1:</t>
  </si>
  <si>
    <t>Remeasurements before tax</t>
  </si>
  <si>
    <t>Tax</t>
  </si>
  <si>
    <t>Movements in revaluation reserve in respect of equity shares held at fair value through other comprehensive income:</t>
  </si>
  <si>
    <t>Change in fair value</t>
  </si>
  <si>
    <t>Gains and losses attributable to own credit risk:</t>
  </si>
  <si>
    <t>Gains (losses) before tax</t>
  </si>
  <si>
    <t>Share of other comprehensive income of associates and joint ventures</t>
  </si>
  <si>
    <t>Movements in revaluation reserve in respect of debt securities held at fair value through other comprehensive income:</t>
  </si>
  <si>
    <t>Income statement transfers in respect of disposals</t>
  </si>
  <si>
    <t>Movements in revaluation reserve in respect of available-for-sale financial assets:</t>
  </si>
  <si>
    <t>Adjustment on transfer from held-to-maturity portfolio</t>
  </si>
  <si>
    <t>Income statement transfers in respect of impairment</t>
  </si>
  <si>
    <t>Movements in cash flow hedging reserve:</t>
  </si>
  <si>
    <t>Effective portion of changes in fair value taken to other comprehensive income</t>
  </si>
  <si>
    <t>Net income statement transfers</t>
  </si>
  <si>
    <t>Movements in foreign currency translation reserve:</t>
  </si>
  <si>
    <t>Currency translation differences (tax: £nil)</t>
  </si>
  <si>
    <t>Transfers to income statement (tax: £nil)</t>
  </si>
  <si>
    <t>Other comprehensive income for the year, net of tax</t>
  </si>
  <si>
    <t>Total comprehensive income for the year</t>
  </si>
  <si>
    <t>Total comprehensive income attributable to ordinary shareholders arising from continuing operations</t>
  </si>
  <si>
    <t>Total comprehensive income attributable to ordinary shareholders arising from discontinued operations</t>
  </si>
  <si>
    <t>Total comprehensive income attributable to ordinary shareholders</t>
  </si>
  <si>
    <t>Total comprehensive income attributable to other equity holders</t>
  </si>
  <si>
    <t>Total comprehensive income attributable to equity holders</t>
  </si>
  <si>
    <t>Total comprehensive income attributable to non-controlling interests</t>
  </si>
  <si>
    <t>The Bank [member]</t>
  </si>
  <si>
    <t>Includes post-retirement defined benefit scheme remeasurements in the Group's discontinued operations of 37 million (30 million after tax).</t>
  </si>
  <si>
    <t>STATEMENTS OF COMPREHENSIVE INCOME (Parentheticals) - GBP (£)</t>
  </si>
  <si>
    <t>Currency translation differences tax</t>
  </si>
  <si>
    <t xml:space="preserve"> </t>
  </si>
  <si>
    <t>Transfers to income statement tax</t>
  </si>
  <si>
    <t>BALANCE SHEETS - GBP (£) £ in Millions</t>
  </si>
  <si>
    <t>Assets</t>
  </si>
  <si>
    <t>Cash and balances at central banks</t>
  </si>
  <si>
    <t>Items in the course of collection from banks</t>
  </si>
  <si>
    <t>Financial assets at fair value through profit or loss</t>
  </si>
  <si>
    <t>Derivative financial instruments</t>
  </si>
  <si>
    <t>[2]</t>
  </si>
  <si>
    <t>Loans and advances to banks</t>
  </si>
  <si>
    <t>Loans and advances to customers</t>
  </si>
  <si>
    <t>Debt securities</t>
  </si>
  <si>
    <t>Due from fellow Lloyds Banking Group undertakings</t>
  </si>
  <si>
    <t>Financial assets at amortised cost</t>
  </si>
  <si>
    <t>Financial assets at fair value through other comprehensive income</t>
  </si>
  <si>
    <t>Available-for-sale financial assets</t>
  </si>
  <si>
    <t>Goodwill</t>
  </si>
  <si>
    <t>Other intangible assets</t>
  </si>
  <si>
    <t>Property, plant and equipment</t>
  </si>
  <si>
    <t>Current tax recoverable</t>
  </si>
  <si>
    <t>Deferred tax assets</t>
  </si>
  <si>
    <t>Investment in subsidiary undertakings</t>
  </si>
  <si>
    <t>Retirement benefit assets</t>
  </si>
  <si>
    <t>Assets of held-for-sale disposal group</t>
  </si>
  <si>
    <t>Other assets</t>
  </si>
  <si>
    <t>Total assets</t>
  </si>
  <si>
    <t>Liabilities</t>
  </si>
  <si>
    <t>Deposits from banks</t>
  </si>
  <si>
    <t>Customer deposits</t>
  </si>
  <si>
    <t>Due to fellow Lloyds Banking Group undertakings</t>
  </si>
  <si>
    <t>Items in course of transmission to banks</t>
  </si>
  <si>
    <t>Financial liabilities at fair value through profit or loss</t>
  </si>
  <si>
    <t>Notes in circulation</t>
  </si>
  <si>
    <t>Debt securities in issue</t>
  </si>
  <si>
    <t>Liabilities of held-for-sale disposal group</t>
  </si>
  <si>
    <t>Other liabilities</t>
  </si>
  <si>
    <t>Retirement benefit obligations</t>
  </si>
  <si>
    <t>Current tax liabilities</t>
  </si>
  <si>
    <t>Other provisions</t>
  </si>
  <si>
    <t>Subordinated liabilities</t>
  </si>
  <si>
    <t>Total liabilities</t>
  </si>
  <si>
    <t>Equity</t>
  </si>
  <si>
    <t>Share capital</t>
  </si>
  <si>
    <t>Share premium account</t>
  </si>
  <si>
    <t>Other reserves</t>
  </si>
  <si>
    <t>Retained profits</t>
  </si>
  <si>
    <t>Shareholders’ equity</t>
  </si>
  <si>
    <t>Other equity instruments</t>
  </si>
  <si>
    <t>Total equity excluding non-controlling interests</t>
  </si>
  <si>
    <t>Non-controlling interests</t>
  </si>
  <si>
    <t>Total equity</t>
  </si>
  <si>
    <t>Total equity and liabilities</t>
  </si>
  <si>
    <t>The Group [member] | Previously stated [member]</t>
  </si>
  <si>
    <t>[3]</t>
  </si>
  <si>
    <t>The Bank [member] | Previously stated [member]</t>
  </si>
  <si>
    <t>See note 50.</t>
  </si>
  <si>
    <t>Credit ratings equal to or better than 'BBB'.</t>
  </si>
  <si>
    <t>Other comprises sub-investment grade (2018: 1,282 million for the Group and 488 million for the Bank; 2017: 1,878 million for the Group and 623 million for the Bank) and not rated (2018: 54 million for the Group and 52 million for the Bank; 2017: 95 million for the Group and 93 million for the Bank).</t>
  </si>
  <si>
    <t>STATEMENT OF CHANGES IN EQUITY - GBP (£) £ in Millions</t>
  </si>
  <si>
    <t>Share premium [member]The Group [member]</t>
  </si>
  <si>
    <t>Share premium [member]The Bank [member]</t>
  </si>
  <si>
    <t>Other reserves [member]The Group [member]</t>
  </si>
  <si>
    <t>Other reserves [member]The Bank [member]</t>
  </si>
  <si>
    <t>Retained earnings [member]The Group [member]</t>
  </si>
  <si>
    <t>Retained earnings [member]The Bank [member]</t>
  </si>
  <si>
    <t>Equity attributable to owners of parent [member]The Group [member]</t>
  </si>
  <si>
    <t>Equity attributable to owners of parent [member]The Bank [member]</t>
  </si>
  <si>
    <t>Other equity interest [member]The Group [member]</t>
  </si>
  <si>
    <t>Other equity interest [member]The Bank [member]</t>
  </si>
  <si>
    <t>Non-controlling interests [member]The Group [member]</t>
  </si>
  <si>
    <t>Balance at Dec. 31, 2015</t>
  </si>
  <si>
    <t>Comprehensive income</t>
  </si>
  <si>
    <t>Post-retirement defined benefit scheme remeasurements, net of tax | Previously stated [member]</t>
  </si>
  <si>
    <t>Post-retirement defined benefit scheme remeasurements, net of tax</t>
  </si>
  <si>
    <t>Movements in revaluation reserve in respect of available-for-sale financial assets, net of tax</t>
  </si>
  <si>
    <t>Movements in revaluation reserve in respect of financial assets held at fair value through other comprehensive income, net of tax:</t>
  </si>
  <si>
    <t>Movements in cash flow hedging reserve, net of tax</t>
  </si>
  <si>
    <t>Currency translation differences (tax: nil)</t>
  </si>
  <si>
    <t>Total other comprehensive income</t>
  </si>
  <si>
    <t>Transactions with owners</t>
  </si>
  <si>
    <t>Total comprehensive income</t>
  </si>
  <si>
    <t>Dividends (note 39) | Previously stated [member]</t>
  </si>
  <si>
    <t>Dividends (note 39)</t>
  </si>
  <si>
    <t>Distributions on other equity instruments, net of tax</t>
  </si>
  <si>
    <t>Capital contributions received | Previously stated [member]</t>
  </si>
  <si>
    <t>Capital contributions received</t>
  </si>
  <si>
    <t>Return of capital contributions | Previously stated [member]</t>
  </si>
  <si>
    <t>Return of capital contributions</t>
  </si>
  <si>
    <t>Changes in non-controlling interests</t>
  </si>
  <si>
    <t>Issue of other equity instruments</t>
  </si>
  <si>
    <t>Redemption of preference shares | Previously stated [member]</t>
  </si>
  <si>
    <t>Redemption of preference shares</t>
  </si>
  <si>
    <t>Capital restructuring</t>
  </si>
  <si>
    <t>Total transactions with owners</t>
  </si>
  <si>
    <t>Balance at Dec. 31, 2016</t>
  </si>
  <si>
    <t>Adjustment on vesting of businesses | Previously stated [member]</t>
  </si>
  <si>
    <t>Adjustment on vesting of businesses</t>
  </si>
  <si>
    <t>Gains and losses attributable to own credit risk, net of tax</t>
  </si>
  <si>
    <t>Balance (Previously stated [member]) at Dec. 31, 2017</t>
  </si>
  <si>
    <t>Balance (Increase (decrease) due to changes in accounting policy [member]) at Dec. 31, 2017</t>
  </si>
  <si>
    <t>Balance at Dec. 31, 2017</t>
  </si>
  <si>
    <t>Equity shares</t>
  </si>
  <si>
    <t>Capital repayment to parent</t>
  </si>
  <si>
    <t>Realised gains and losses on equity shares held at fair value through other comprehensive income</t>
  </si>
  <si>
    <t>Balance at Dec. 31, 2018</t>
  </si>
  <si>
    <t>CASH FLOW STATEMENT - GBP (£) £ in Millions</t>
  </si>
  <si>
    <t>Profit before tax</t>
  </si>
  <si>
    <t>Change in operating assets</t>
  </si>
  <si>
    <t>Change in operating liabilities</t>
  </si>
  <si>
    <t>Non-cash and other items</t>
  </si>
  <si>
    <t>Tax received (paid)</t>
  </si>
  <si>
    <t>Net cash used in operating activities</t>
  </si>
  <si>
    <t>Cash flows from investing activities</t>
  </si>
  <si>
    <t>Purchase of financial assets</t>
  </si>
  <si>
    <t>Proceeds from sale and maturity of financial assets</t>
  </si>
  <si>
    <t>Purchase of fixed assets</t>
  </si>
  <si>
    <t>Proceeds from sale of fixed assets</t>
  </si>
  <si>
    <t>Acquisition of businesses, net of cash acquired</t>
  </si>
  <si>
    <t>Disposal of businesses, net of cash disposed</t>
  </si>
  <si>
    <t>Net cash provided by investing activities</t>
  </si>
  <si>
    <t>Cash flows from financing activities</t>
  </si>
  <si>
    <t>Dividends paid to ordinary shareholders</t>
  </si>
  <si>
    <t>Distributions on other equity instruments</t>
  </si>
  <si>
    <t>Dividends paid to non-controlling interests</t>
  </si>
  <si>
    <t>Return of capital contribution</t>
  </si>
  <si>
    <t>Interest paid on subordinated liabilities</t>
  </si>
  <si>
    <t>Proceeds from issue of subordinated liabilities</t>
  </si>
  <si>
    <t>Return of capital to parent company</t>
  </si>
  <si>
    <t>Repayment of subordinated liabilities</t>
  </si>
  <si>
    <t>Borrowings from parent company</t>
  </si>
  <si>
    <t>Repayments to parent company</t>
  </si>
  <si>
    <t>Interest paid on borrowing from parent company</t>
  </si>
  <si>
    <t>Net cash (used in) provided by financing activities</t>
  </si>
  <si>
    <t>Effect of exchange rate changes on cash and cash equivalents</t>
  </si>
  <si>
    <t>Change in cash and cash equivalents</t>
  </si>
  <si>
    <t>Cash and cash equivalents at beginning of year</t>
  </si>
  <si>
    <t>Cash and cash equivalents at end of year</t>
  </si>
  <si>
    <t>Proceeds from issue of Additional Tier 1 securities</t>
  </si>
  <si>
    <t>Other changes in non-controlling interests</t>
  </si>
  <si>
    <t>Additional capital injections to subsidiaries</t>
  </si>
  <si>
    <t>Dividends received from subsidiaries</t>
  </si>
  <si>
    <t>Distributions on other equity instruments received</t>
  </si>
  <si>
    <t>Capital repayments and redemptions</t>
  </si>
  <si>
    <t>Increase (decrease) due to changes in accounting policy required by IFRSs [member] | The Group [member]</t>
  </si>
  <si>
    <t>Group profit before tax comprises 4,280 million in respect of continuing operations and 1,380 million in respect of discontinued operations (2017: 5,035 million in respect of continuing operations and 943 million in respect of discontinued operations; 2016: 1,977 million in respect of continuing operations and 579 million in respect of discontinued operations).</t>
  </si>
  <si>
    <t>See note 1.</t>
  </si>
  <si>
    <t>CASH FLOW STATEMENT (Parentheticals) - Before tax [member] - The Group [member] - GBP (£) £ in Millions</t>
  </si>
  <si>
    <t>Profit before tax, continuing operations</t>
  </si>
  <si>
    <t>Profit before tax, discontinued operations</t>
  </si>
  <si>
    <t>Previously stated [member]</t>
  </si>
  <si>
    <t>Discontinued operations</t>
  </si>
  <si>
    <t>Disclosure of discontinued operations [text block] [Abstract]</t>
  </si>
  <si>
    <t>Disclosure of discontinued operations [text block]</t>
  </si>
  <si>
    <t xml:space="preserve">Discontinued operations The impact of the Group’s discontinued operations on the
above Cash flow statements is as follows:
The Group
2018 2017 2016
Net cash used in operating activities (11,529 ) (12,244 ) 804
Net cash from investing activities 60 208 471
Net cash used in financing activities (682 ) (115 ) (417 )
Change in cash and cash equivalents (12,151 ) (12,151 ) 858 </t>
  </si>
  <si>
    <t>BASIS OF PREPARATION</t>
  </si>
  <si>
    <t>Disclosure of basis of preparation of financial statements [text block] [Abstract]</t>
  </si>
  <si>
    <t>Disclosure of basis of preparation of financial statements [text block]</t>
  </si>
  <si>
    <t>1 Basis of preparation The financial statements of Lloyds Bank
plc (the ‘Bank’ and, together with its subsidiaries, the ‘Group’) have been prepared in accordance with
International Financial Reporting Standards (IFRS). IFRS comprises accounting standards prefixed IFRS issued by the International
Accounting Standards Board (IASB) and those prefixed IAS issued by the IASB’s predecessor body as well as interpretations
issued by the IFRS Interpretations Committee (IFRS IC) and its predecessor body. As noted below, in adopting IFRS 9, the Group
has elected to continue applying hedge accounting under IAS 39. The financial information has been prepared
under the historical cost convention, as modified by the revaluation of investment properties, financial assets measured at fair
value through other comprehensive income, trading securities and certain other financial assets and liabilities at fair value through
profit or loss and all derivative contracts. The going concern of the Bank and the Group
is dependent on successfully funding their respective balance sheets and maintaining adequate levels of capital. In order to satisfy
themselves that the Bank and the Group have adequate resources to continue to operate for the foreseeable future, the directors
have considered a number of key dependencies and additionally have considered projections for the Group’s capital and funding
position. Taking all of these factors into account, the directors consider that it is appropriate to continue to adopt the going
concern basis in preparing the financial statements. The Group has adopted IFRS 9 and IFRS 15
with effect from 1 January 2018. (i) IFRS 9 Financial Instruments IFRS 9 replaces IAS 39 and addresses
classification, measurement and derecognition of financial assets and liabilities, the impairment of financial assets measured
at amortised cost or fair value through other comprehensive income, expected credit loss provisions for loan commitments and financial
guarantee contracts and general hedge accounting. Impairment: Classification and measurement: General hedge accounting: In adopting IFRS 9, the Group has reclassified
loans and advances to banks, held within its discontinued operations, with a maturity of less than three months totalling £2,274 million
to financial assets measured at fair value through profit or loss, resulting in a corresponding reduction in cash and cash equivalents
at 1 January 2018 compared to the amount previously reported at 31 December 2017. (ii) IFRS 15 Revenue from Contracts
with Customers IFRS 15 has replaced IAS 18 Revenue
Construction Contracts Details of the impact of adoption of IFRS
9 and IFRS 15 are provided in note 50. Details of those IFRS pronouncements which
will be relevant to the Group but which were not effective at 31 December 2018 and which have not been applied in preparing
these financial statements are given in note 52.</t>
  </si>
  <si>
    <t>ACCOUNTING POLICIES</t>
  </si>
  <si>
    <t>Disclosure of significant accounting policies [text block] [Abstract]</t>
  </si>
  <si>
    <t>Disclosure of significant accounting policies [text block]</t>
  </si>
  <si>
    <t>2 Accounting policies The accounting policies are set out below.
These accounting policies have been applied consistently. a Consolidation 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are changes to any of
the above elements. Subsidiaries are fully consolidated from the date on which control is transferred to the Group; they are de-consolidated
from the date that control ceases. The Group consolidates collective investment
vehicles if its beneficial ownership interests give it substantive rights to remove the external fund manager over the investment
activities of the fund. Where a subsidiary of the Group is the fund manager of a collective investment vehicle, the Group considers
a number of factors in determining whether it acts as principal, and therefore controls the collective investment vehicle, including:
an assessment of the scope of the Group’s decision making authority over the investment vehicle; the rights held by other
parties including substantive removal rights without cause over the Group acting as fund manager; the remuneration to which the
Group is entitled in its capacity as decision maker; and the Group’s exposure to variable returns from the beneficial interest
it holds in the investment vehicle. Consolidation may be appropriate in circumstances where the Group has less than a majority
beneficial interest. Where a collective investment vehicle is consolidated the interests of parties other than the Group are reported
in other liabilities and the movements in these interests in interest expense.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 related costs are expensed
as incurred except those relating to the issuance of debt instruments (see 2e(5)) or share capital (see 2p).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Associates are entities
over which the Group has significant influence, but not control or joint control, over the financial and operating policies.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 The Group utilises the venture capital
exemption for investments where significant influence or joint control is present and the business unit operates as a venture capital
business. These investments are designated at initial recognition at fair value through profit or loss. Otherwise, the Group’s
investments in joint ventures and associates are accounted for by the equity method of accounting. b Goodwill 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If an impairment is identified the carrying value of the goodwill is written down
immediately through the income statement and is not subsequently reversed. At the date of disposal of a subsidiary, the carrying
value of attributable goodwill is included in the calculation of the profit or loss on disposal. c Other intangible assets Intangible assets which have been determined
to have a finite useful life are amortised on a straight line basis over their estimated useful life as follows: up to 7 years
for capitalised software; 10 to 15 years for brands and other intangible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reassessed annually to reconfirm that an indefinite useful life remains appropriate. In the event that
an indefinite life is inappropriate a finite life is determined and an impairment review is performed on the asset. d Revenue
recognition (1) Net interest income Interest income and expense are recognised
in the income statement for all interest-bearing financial instruments using the effective interest method,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and related penalties, and premiums and discounts
that are an integral part of the overall return.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s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loans expected to be drawn.
Incremental costs incurred to generate fee and commission income are charged to fees and commissions expense as they are incurred. (3) Other Dividend income is recognised when the
right to receive payment is established. Revenue recognition policies specific to
trading income are set out in (e)(3) below, life insurance and general insurance business are detailed below (see (m) below); those
relating to leases are set out in (j)(2) below. e Financial assets and liabilities On initial recognition, financial assets
are classified as measured at amortised cost, fair value through other comprehensive income or fair value through profit or loss,
depending on the Group’s business model for managing the financial assets and whether the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when and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together with certain debt securities. Loans
and advance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retained profits. The Group recognises a charge for expected credit losses in the income statement (see
(h) below). As the asset is measured at fair value, the charge does not adjust the carrying value of the asset, it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The assets backing the insurance and investment
contracts issued by the Group do not meet the criteria to be measured at amortised cost or fair value through other comprehensive
income as they are managed on a fair value basis and accordingly are measured at fair value through profit or loss. Similarly,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that gains
and losses attributable to changes in own credit risk are recognised in other comprehensive income. The fair values of assets and liabilities
traded in active markets are based on current bid and offer prices respectively.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net of tax,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under these arrangements are included in deposits from banks, customer deposits, or trading liabilities. Conversely, securities
purchased under agreements to resell (reverse repos), where the Group does not acquire substantially all of the risks and rewards
of ownership, are recorded as loans and advances measured at amortised cost or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 f Derivative financial instruments
and hedge accounting As permitted by IFRS 9, the Group
continues to apply the requirements of IAS 39 to its hedging relationships. All derivatives are recognised at their fair value.
Derivatives are carried on the balance sheet as assets when their fair value is positive and as liabilities when their fair value
is negative. Refer to note 44(3) (Financial instruments: Financial assets and liabilities carried at fair value) for details
of valuation techniques and significant inputs to valuation models. Changes in the fair value of all derivative
instruments, other than those in effective cash flow and net investment hedging relationships, are recognised immediately in the
income statement. As noted in (2) and (3) below, the change in fair value of a derivative in an effective cash flow or net investment
hedging relationship is allocated between the income statement and other comprehensive income. Derivatives embedded in a financial asset
are not considered separately; the financial asset is considered in its entirety when determining whether its cash flows are solely
payments of principal and interest. Derivatives embedded in financial liabilities and insurance contracts (unless the embedded
derivative is itself an insurance contract)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In accordance with
IFRS 4 Insurance Contracts, a policyholder’s option to surrender an insurance contract for a fixed amount is not treated
as an embedded derivative.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5 provides details of the types of derivatives held
by the Group and presents separately those designated in hedge relationships. Further information on hedge accounting is set out
below.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e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 used in net investment hedges may include non-derivative liabilities as well as derivative financial
instruments. g Offset Financial assets and liabilities are offset
and the net amount reported in the balance sheet when there is a legally enforceable right of set-off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 h Impairment of financial assets The impairment charge in the income statement
includes the change in expected credit losses and certain fraud costs. Expected credit losses are recognised for loans and advances
to customers and banks, other financial assets held at amortised cost, financial asse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 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An assessment of whether credit risk has
increased significantly since initial recognition considers the change in the risk of default occurring over the remaining expected
life of the financial instrument. The assessment is unbiased, probability-weighted and uses forward-looking information consistent
with that used in the measurement of expected credit losses.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However, unless identified at an earlier stage, the credit risk of financial assets is deemed to have
increased significantly when more than 30 days past due. Where the credit risk subsequently improves such that it no longer represents
a significant increase in credit risk since origination, the asset is transferred back to Stage 1. Assets are transferred to Stage 3 when
they have defaulted or are otherwise considered to be credit 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The Group
uses this 90 day backstop for all its products except for UK mortgages. For UK mortgages, the Group uses a backstop of 180 days
past due as mortgage exposures more than 90 days past due, but less than 180 days, typically show high cure rates and this
aligns with the Group’s risk management practices.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onger represents a significant increase since origination (for
a return to Stage 1), or the loan is no longer credit impaired (for a return to Stage 2). Renegotiation may also lead to the loan
and associated allowance being derecognised and a new loan being recognised initially at fair value. Purchased or originated credit-impaired
financial assets (POCI) are financial assets that are purchased or originated at a deep discount that reflects incurred credit
losses. At initial recognition, POCI assets do not carry an impairment allowance; instead, lifetime expected credit losses are
incorporated into the calculation of the effective interest rate. All changes in lifetime expected credit losses subsequent to
the assets’ initial recognition are recognised as an impairment charg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attempts to recover are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 i Property, plant and equipment Property, plant and equipment (other than
investment property) is included at cost less accumulated depreciation. The value of land (included in premises) is not deprec</t>
  </si>
  <si>
    <t>CRITICAL ACCOUNTING JUDGEMENTS AND ESTIMATES</t>
  </si>
  <si>
    <t>Disclosure of accounting judgements and estimates [text block] [Abstract]</t>
  </si>
  <si>
    <t>Disclosure of accounting judgements and estimates [text block]</t>
  </si>
  <si>
    <t>3 Critical accounting judgements and
estimates The preparation of the Group’s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ose estimates. Estimates, judgements
and assumptions are continually evaluated and are based on historical experience and other factors, including expectations of future
events that are believed to be reasonable under the circumstances. The significant judgements made by management
in applying the Group’s accounting policies and the key sources of estimation uncertainty in these financial statements,
which together are deemed critical to the Group’s results and financial position, are as follows: Allowance for impairment losses The calculation of the Group’s expected
credit loss (ECL) allowances and provisions against loan commitments and guarantees under IFRS 9 requires the Group to make a number
of judgements, assumptions and estimates. The most significant are set out below. Definition of default The probability of default (PD) of an exposure,
both over a 12 month period and over its lifetime, is a key input to the measurement of the ECL allowance. Default has occurred
when there is evidence that the customer is experiencing significant financial difficulty which is likely to affect the ability
to repay amounts due. The definition of default adopted by the Group is described in note 2(h) Impairment of financial assets.
The Group has rebutted the presumption in IFRS 9 that default occurs no later than when a payment is 90 days past due for UK mortgages.
As a result, approximately £0.6 billion of UK mortgages were classified as Stage 2 rather than Stage 3 at 31 December
2018; the impact on the Group’s ECL allowance was not material. Lifetime of an exposure The PD of a financial asset is dependent
on its expected life. A range of approaches, segmented by product type, has been adopted by the Group to estimate a product’s
expected life. These include using the full contractual life and taking into account behavioural factors such as early repayments
and refinancing. For non-revolving retail assets, the Group has assumed the expected life for each product to be the time taken
for all significant losses to be observed and for a material proportion of the assets to fully resolve through either closure or
write-off. For retail revolving products, the Group has considered the losses beyond the contractual term over which the Group
is exposed to credit risk. For commercial overdraft facilities, the average behavioural life has been used. Changes to the assumed
expected lives of the Group’s assets could have a material effect on the ECL allowance recognised by the Group. Significant increase in credit risk Performing assets are classified as either
Stage 1 or Stage 2. An ECL allowance equivalent to 12 months expected losses is established against assets in Stage 1; assets
classified as Stage 2 carry an ECL allowance equivalent to lifetime expected losses. Assets are transferred from Stage 1 to Stage
2 when there has been a significant increase in credit risk (SICR) since initial recognition. The Group uses a quantitative test together
with qualitative indicators to determine whether there has been a SICR for an asset. For retail, a deterioration in the Retail
Master Scale of four grades for credit cards, personal loans or overdrafts, three grades for personal mortgages, or two grades
in the Corporate Master Scale for UK motor finance accounts is treated as a SICR. For Commercial a doubling of PD with a minimum
increase in PD of 1 per cent and a resulting change in the underlying grade is treated as a SICR. All financial assets are
assumed to have suffered a SICR if they are more than 30 days past due. The setting of precise trigger points combined
with risk indicators requires judgement. The use of different trigger points may have a material impact upon the size of the ECL
allowance. The Group monitors the effectiveness of SICR criteria on an ongoing basis. Origination PDs The assessment of whether there has been
a significant increase in credit risk is a relative measure, dependent on an asset’s PD at origination. For assets existing
at 1 January 2018, the initial application date of IFRS 9, this information is not generally available and consequently management
judgement has been used to determine a reasonable basis for estimating the original PD. Management used various information sources,
including regulatory PDs and credit risk data available at origination, or where this is not available the first available data.
In addition, the Group has not created a forward looking view of PDs at initial recognition for the back book as to do so would
involve the use of hindsight and could introduce the risk of bias. The use of proxies and simplifications is not considered to
materially impact the ECL allowance on transition. Post-model adjustments Limitations in the Group’s impairment
models may be identified through its on-going assessment of the models. In these circumstances, management judgement is used to
make appropriate adjustments to the Group’s allowance for impairment losses. At 31 December 2018, post-model adjustments
were predominantly made in respect of UK secured lending, for delayed repossessions and Past-Term Interest only. Forward looking information The measurement of expected credit losses
is required to reflect an unbiased probability-weighted range of possible future outcomes. In order to do this, the Group has developed
an economic model to project sixteen key impairment drivers using information derived mainly from external sources. These drivers
include factors such as the unemployment rate, the house price index, commercial property prices and corporate credit spreads.
The model-generated economic scenarios for the six years beyond 2018 are mapped to industry-wide historical loss data by portfolio.
Combined losses across portfolios are used to rank the scenarios by severity of loss. Four scenarios from specified points
along the loss distribution are selected to reflect the range of outcomes; the central scenario reflects the Group’s base
case assumptions used for medium-term planning purposes, an upside and a downside scenario are also selected together with a severe
downside scenario. Rare occurrences of adverse economic events can lead to relatively large credit losses which means that typically
the most likely outcome is less than the probability-weighted outcome of the range of possible future events. To allow for this
a relatively unlikely severe downside scenario is therefore included. At 1 January and 31 December 2018, the base case, upside
and downside scenarios each carry a 30 per cent weighting; the severe downside scenario is weighted at 10 per cent. The choice
of alternative scenarios and scenario weights is a combination of quantitative analysis and judgemental assessment to ensure that
the full range of possible outcomes and material non-linearity of losses are captured. A committee under the chairmanship of the
Chief Economist meets quarterly, to review and, if appropriate, recommend changes to the economic scenarios to the Chief Financial
Officer and Chief Risk Officer. Findings dealing with all aspects of the expected credit loss calculation are presented to the
Group Audit Committee. For each major product grouping models
have been developed which utilise historical credit loss data to produce PDs for each scenario; an overall weighted average PD
is used to assist in determining the staging of financial assets and related ECL. The key UK economic assumptions made by
the Group as at 31 December 2018 averaged over a five-year period are shown below:
Economic
assumptions Base
Case Upside Downside
Severe
At 31 December 2018
Interest rate 1.25 2.34 1.30 0.71
Unemployment rate 4.5 3.9 5.3 6.9
House price growth 2.5 6.1 (4.8 ) (7.5 )
Commercial real estate price growth 0.4 5.3 (4.7 ) (6.4 )
At 1 January 2018
Interest rate 1.18 2.44 0.84 0.01
Unemployment rate 5.0 4.0 6.1 7.1
House price growth 2.7 7.0 (2.4 ) (8.2 )
Commercial real estate price growth 0.0 3.0 (2.5 ) (5.4 ) The Group’s base-case economic scenario
has changed little over the year and reflects a broadly stable outlook for the economy. Although there remains considerable uncertainty
about the economic consequences of the UK’s planned exit from the European Union, the Group considers that at this stage
the range of possible economic outcomes is adequately reflected in its choice and weighting of scenarios. The averages shown above
do not fully reflect the peak to trough changes in the stated assumptions over the period. The tables below illustrate the variability
of the assumptions from the start of the scenario period to the peak and trough.
Economic
assumptions – start to peak Base
Case % Upside % Downside % Severe Downside %
At 31 December 2018
Interest rate 1.75 4.00 1.75 1.25
Unemployment rate 4.8 4.3 6.3 8.6
House price growth 13.7 34.9 0.6 (1.6 )
Commercial real estate price growth 0.1 26.9 (0.5 ) (0.5 )
Economic
assumptions – start to trough Base
Case % Upside % Downside % Severe Downside %
At 31 December 2018
Interest rate 0.75 0.75 0.75 0.25
Unemployment rate 4.1 3.5 4.3 4.2
House price growth 0.4 2.3 (26.5 ) (33.5 )
Commercial real estate price growth (0.1 ) 0.0 (23.8 ) (33.8 ) The table below shows the extent to which
a higher ECL allowance has been recognised to take account of forward looking information from the weighted multiple economic scenarios.
Impact
of multiple economic scenarios Base
Case £m Probability weighted £m Difference £m
At 31 December 2018 2,951 3,213 262 The table below shows the Group’s
ECL for the upside and downside scenarios using a 100 per cent weighting compared to the base case scenario; both stage allocation
and the ECL are based on the single scenario only. All non-modelled provisions, including management judgement, remain unchanged.
Upside £m Downside £m
ECL allowance 2,626 3,424 The impact of changes in the UK unemployment
rate and House Price Index (HPI) have also been assessed. Although such changes would not be observed in isolation, as economic
indicators tend to be correlated in a coherent scenario, this gives insight into the sensitivity of the Group’s ECL to changes
in these two critical economic factors. The assessment has been made against the base case with the reported staging unchanged.
The changes to HPI and the unemployment rate have been phased in to the forward-looking economic outlook over three years. The table below shows the impact on the
Group’s ECL resulting from a decrease/increase in Loss Given Default for a 10 percentage point (pp) increase/decrease in
the UK House Price Index (HPI).
10pp increase 10pp decrease
ECL impact, £m (114 ) 154 The table below shows the impact on the
Group’s ECL resulting from a decrease/increase for a 1 percentage point (pp) increase/decrease in the UK unemployment rate.
1pp increase in 1pp decrease in
ECL impact, £m 172 (155 ) Defined benefit pension scheme obligations The net asset recognised in the balance
sheet at 31 December 2018 in respect of the Group’s defined benefit pension scheme obligations was £1,146 million
(comprising an asset of £1,267 million and a liability of £121 million) (2017: a net asset of £586 million comprising
an asset of £723 million and a liability of £137 million); and for the Bank was £667 million (comprising
an asset of £704 million and a liability of £37 million) (2017: a net asset of £633 million comprising
an asset of £673 million and liability of £40 million). The Group’s accounting policy for its defined
benefit pension scheme obligations is set out in note 2(k). The accounting valuation of the Group’s
defined benefit pension schemes’ liabilities requires management to make a number of assumptions. The key areas of estimation
uncertainty are the discount rate applied to future cash flows and the expected lifetime of the schemes’ members. The discount
rate is required to be set with reference to market yields at the end of the reporting period on high quality corporate bonds in
the currency and with a term consistent with the defined benefit pension schemes’ obligations. The average duration of the
schemes’ obligations is approximately 18 years. The market for bonds with a similar duration is illiquid and, as a result,
significant management judgement is required to determine an appropriate yield curve on which to base the discount rate. The cost
of the benefits payable by the schemes will also depend upon the life expectancy of the members. The Group considers latest market
practice and actual experience in determining the appropriate assumptions for both current mortality expectations and the rate
of future mortality improvement. It is uncertain whether this rate of improvement will be sustained going forward and, as a result,
actual experience may differ from current expectations. The effect on the net accounting surplus or deficit and on the pension
charge in the Group’s income statement of changes to the principal actuarial assumptions is set out in part (v) of note 30. Recoverability of deferred tax assets At 31 December 2018 the Group carried deferred
tax assets on its balance sheet of £3,222 million (2017: £3,104 million) and the Bank carried deferred tax assets of
£1,984 million (2017: £1,995 million) principally relating to tax losses carried forward. Estimation of income taxes includes the
assessment of recoverability of deferred tax assets. Deferred tax assets are only recognised to the extent they are considered
more likely than not to be recoverable based on existing tax laws and forecasts of future taxable profits against which the underlying
tax deductions can be utilised. The Group has recognised a deferred tax
asset of £3,783 million (2017: £4,011 million), and the Bank £2,284 million (2017: £2,433 million),
in respect of UK trading losses carried forward. Substantially all of these losses have arisen in Bank of Scotland plc and Lloyds
Bank plc, and they will be utilised as taxable profits arise in those legal entities in future periods. The Group’s expectations as to the
level of future taxable profits take into account the Group’s long-term financial and strategic plans, and anticipated future
tax-adjusting items. In making this assessment, account is taken of business plans, the Board-approved operating plan and the expected
future economic outlook as set out in the strategic report, as well as the risks associated with future regulatory change. Under current law there is no expiry date
for UK trading losses not yet utilised, although (since Finance Act 2016) banking losses that arose before 1 April 2015 can only
be used against 25 per cent of taxable profits arising after 1 April 2016, and they cannot be used to reduce the surcharge
on banking profits. This restriction in utilisation means that the value of the deferred tax asset is only expected to be fully
recovered by 2033. It is possible that future tax law changes could materially affect the value of these losses ultimately realised
by the Group. As disclosed in note 31, deferred tax assets
totalling £255 million (2017: £213 million) for the Group and £112 million (2017: £41 million)
for the Bank have not been recognised in respect of certain capital and trading losses carried forward, unrelieved foreign tax
credits and other tax deductions, as there are currently no expected future taxable profits against which these assets can be utilised. Payment protection insurance and other
regulatory provisions At 31 December 2018, the Group carried
provisions of £2,908 million (2017: £3,859 million) against the cost of making redress payments to customers
and the related administration costs in connection with historical regulatory breaches, principally the mis-selling of payment
protection insurance of £2,201 million (2017: £2,775 million); and the Bank carried provisions of £1,172
million (2017: £1,590 million) of which £919 million (2017: £1,348 million) related to payment
protection insurance. Determining the amount of the provisions,
which represent management’s best estimate of the cost of settling these issues, requires the exercise of significant judgement.
It will often be necessary to form a view on matters which are inherently uncertain, such as the scope of reviews required by regulators,
the number of future complaints, the extent to which they will be upheld, the average cost of redress and the impact of legal decisions
that may be relevant to claims received. Consequently the continued appropriateness of the underlying assumptions is reviewed on
a regular basis against actual experience and other relevant evidence and adjustments made to the provisions where appropriate. More detail on the nature of the assumptions
that have been made and key sensitivities is set out in note 32. Fair value of financial instruments
At 31 December 2018, the carrying value
of the Group’s financial instrument assets held at fair value was £58,917 million (2017: £111,477 million),
and its financial instrument liabilities held at fair value was £28,641 million (2017: £75,573 million). The carrying
value of the Bank’s financial instrument assets held at fair value was £59,482 million (2017: £113,307 million)
and financial liabilities was £32,265 million (2017: £79,312 million). In accordance with IFRS 13 Fair Value Measurement,
the Group categorises financial instruments carried on the balance sheet at fair value using a three level hierarchy. Financial
instruments categorised as level 1 are valued using quoted market prices and therefore there is minimal judgement applied in determining
fair value. However, the fair value of financial instruments categorised as level 2 and, in particular, level 3 is determined using
valuation techniques including discounted cash flow analysis and valuation models. The valuation techniques for level 2 and,
particularly, level 3 financial instruments involve management judgement and estimates the extent of which depends on the complexity
of the instrument and the availability of market observable information. In addition, in line with market practice, the Group applies
credit, debit and funding valuation adjustments in determining the fair value of its uncollateralised derivative positions. A description
of these adjustments is set out in note 44. Further details of the Group’s level 3 financial instruments and the sensitivity
of their valuation including the effect of applying reasonably possible alternative assumptions in determining their fair value
are also set out in note 44.</t>
  </si>
  <si>
    <t>SEGMENTAL ANALYSIS</t>
  </si>
  <si>
    <t>Disclosure of financial assets that are either past due or impaired [line items]</t>
  </si>
  <si>
    <t>Analysis of financial assets that are individually determined to be impaired [text block]</t>
  </si>
  <si>
    <t>4 Segmental analysis The Group provides a wide range of banking
and financial services in the UK and in certain locations overseas. The Group Executive Committee (GEC) of the Lloyds Bank Group
has been determined to be the chief operating decision maker for the Group. Following the transfer of HBOS to the Group on 1 January 2010,
all of the trading activities of the Lloyds Banking Group are carried out within the Group and, as a result, the chief operating
decision maker reviewed the Group’s performance by considering that of the Lloyds Banking Group. However, following the sale
of the Group’s insurance business and certain other businesses as a result of the ring-fencing legislation this is no longer
the case. Accordingly, the chief operating decision maker now reviews the results of the Group’s businesses separately. As explained in note 1, the Group adopted
IFRS 9 from 1 January 2018. In accordance with the transition requirements of IFRS 9, comparative information has not been restated
and therefore the segmental results for 2018 reflect IFRS 9 and those for 2017 are in accordance with IAS 39. The Group’s activities are organised
into two financial reporting segments: Retail and Commercial Banking. Retail offers a broad range of financial
service products, including current accounts, savings, mortgages, motor finance and unsecured consumer lending to personal and
small business customers. Commercial Banking provides a range of
products and services such as lending, transactional banking, working capital management, risk management and debt capital markets
services to SMEs, corporates and financial institutions. Other includes certain assets previously
reported as outside of the Group’s risk appetite and income and expenditure not attributed to divisions, including the costs
of certain central and head office functions. Inter-segment services are generally recharged
at cost, with the exception of the internal commission arrangements between the UK branch and other distribution networks and the
insurance product manufacturing businesses within the Group, where a profit margin is also charged. Inter-segment lending and deposits
are generally entered into at market rates, except that non-interest bearing balances are priced at a rate that reflects the external
yield that could be earned on such funds. For the majority of those derivative contracts
entered into by business units for risk management purposes, the business unit recognises the net interest income or expense on
an accrual accounting basis and transfers the remainder of the movement in the fair value of the derivative to the central group
segment where the resulting accounting volatility is managed where possible through the establishment of hedge accounting relationships.
Any change in fair value of the hedged instrument attributable to the hedged risk is also recorded within the central group segment.
This allocation of the fair value of the derivative and change in fair value of the hedged instrument attributable to the hedged
risk avoids accounting asymmetry in segmental results and leads to accounting volatility, which is managed centrally and reported
within Other.
Retail Commercial Other Continuing
Year ended 31 December 2018
Net interest income 9,014 2,912 828 12,754
Other income 1,992 1,419 809 4,220
Total income 11,006 4,331 1,637 16,974
Costs (7,724 ) (2,134 ) (1,910 ) (11,768 )
Trading surplus 3,282 2,197 (273 ) 5,206
Impairment (charge) credit (862 ) (77 ) 13 (926 )
Profit before tax 2,420 2,120 (260 ) 4,280
External income 12,967 4,124 (117 ) 16,974
Inter-segment income (1,961 ) 207 1,754 –
Segment income 11,006 4,331 1,637 16,974
Segment external assets 349,757 115,616 128,151 593,524
Segment external liabilities 261,019 137,614 155,141 553,774
Analysis of segment other income:
Current accounts 503 139 5 647
Credit and debit card fees 974 – – 974
Commercial banking and treasury fees – 271 – 271
Private banking and asset management – 2 92 94
Factoring – 83 – 83
Other fees and commissions 52 253 123 428
Fees and commissions receivable 1,529 748 220 2,497
Fees and commissions payable (1,010 ) (57 ) (161 ) (1,228 )
Net fee and commission income 519 691 59 1,269
Operating lease income 1,305 36 – 1,341
Rental income from investment properties – – – –
Gains and losses on disposal of financial assets at fair value
through other comprehensive income – – 268 268
Other income 168 692 482 1,342
Segment other income 1,992 1,419 809 4,220
Other segment items reflected in income statement above:
Depreciation and amortisation 1,573 278 498 2,349
Defined benefit scheme charges 121 48 231 400
Other segment items:
Additions to fixed assets 2,092 208 1,078 3,378
Investments in joint ventures and associates at end of year 4 – 1 5
Retail Commercial Other Continuing
Year ended 31 December 2017
Net interest income 8,691 3,052 621 12,364
Other income 2,236 2,041 711 4,988
Total income 10,927 5,093 1,332 17,352
Costs (8,147 ) (2,511 ) (972 ) (11,630 )
Trading surplus 2,780 2,582 360 5,722
Impairment (charge) credit (626 ) (89 ) 28 (687 )
Profit (loss) before tax 2,154 2,493 388 5,035
External income 12,859 3,436 1,057 17,352
Inter-segment income (1,932 ) 1,657 275 –
Segment income 10,927 5,093 1,332 17,352
Segment external assets 350,322 177,731 140,750 668,803
Segment external liabilities 258,835 224,576 141,907 625,318
Analysis of segment other income:
Current accounts 572 135 5 712
Credit and debit card fees 945 4 – 949
Commercial banking and treasury fees – 321 – 321
Private banking and asset management – 5 93 98
Factoring – 91 – 91
Other fees and commissions 95 273 247 615
Fees and commissions receivable 1,612 829 345 2,786
Fees and commissions payable (873 ) (50 ) (101 ) (1,024 )
Net fee and commission income 739 779 244 1,762
Operating lease income 1,281 63 – 1,344
Rental income from investment properties – 1 – 1
Gains and losses on disposal of available-for-sale financial
assets – 29 435 464
Other income 216 1,169 32 1,417
Segment other income 2,236 2,041 711 4,988
Other segment items reflected in income statement above:
Depreciation and amortisation 1,547 322 423 2,292
Defined benefit scheme charges 149 52 140 341
Other segment items:
Additions to fixed assets 2,431 130 862 3,423
Investments in joint ventures and associates at end of year 9 – – 9
Retail Commercial Other Continuing
Year ended 31 December 2016
Net interest income 8,105 2,896 193 11,194
Other income 2,207 1,893 (814 ) 3,286
Total income 10,312 4,789 (621 ) 14,480
Costs (7,215 ) (2,485 ) (2,051 ) (11,751 )
Trading surplus 3,097 2,304 (2,672 ) 2,729
Impairment (charge) credit (579 ) (12 ) (161 ) (752 )
Profit (loss) before tax 2,518 2,292 (2,833 ) 1,977
External income 12,257 3,137 (914 ) 14,480
Inter-segment income (1,945 ) 1,652 293 –
Segment income 10,312 4,789 (621 ) 14,480
Segment external assets 340,253 193,054 139,425 672,733
Segment external liabilities 265,128 231,450 133,160 629,738
Analysis of segment other income:
Current accounts 614 131 8 753
Credit and debit card fees 854 4 17 875
Commercial banking and treasury fees – 303 – 303
Private banking and asset management – 5 94 99
Factoring – 112 – 112
Other fees and commissions 125 237 340 702
Fees and commissions receivable 1,593 792 459 2,844
Fees and commissions payable (783 ) (54 ) (106 ) (943 )
Net fee and commission income 810 738 353 1,901
Operating lease income 1,142 83 – 1,225
Rental income from investment properties – 3 – 3
Gains and losses on disposal of available-for-sale financial assets – 17 558 575
Other income 255 1,052 (1,725 ) (418 )
Segment other income 2,207 1,893 (814 ) 3,286
Other segment items reflected in income statement above:
Depreciation and amortisation 1,345 236 629 2,300
Defined benefit scheme charges 141 51 79 271
Other segment items:
Additions to fixed assets 2,362 145 847 3,354
Investments in joint ventures and associates at end of year 9 28 22 59 Following the reduction in the Group’s non-UK activities,
an analysis between UK and non-UK activities is no longer provided. The Group’s discontinued operations were previously in its
Insurance segment (see note 13).</t>
  </si>
  <si>
    <t>NET INTEREST INCOME</t>
  </si>
  <si>
    <t>Disclosure of interest income (expense) [text block] [Abstract]</t>
  </si>
  <si>
    <t>Disclosure of interest income (expense) [text block]</t>
  </si>
  <si>
    <t>5 Net interest income
Weighted average effective
interest rate
2018 2017 2016 2018 2017 2016
Interest and similar income:
Loans and advances to customers 3.23 3.18 3.35 15,049 14,554 15,344
Loans and advances to banks 0.76 0.41 0.35 462 253 243
Debt securities held at amortised cost 1.61 1.98 2.37 66 66 90
Interest receivable on financial assets held at amortised cost 2.93 2.84 2.96 15,577 14,873 15,677
Financial assets at fair value through other comprehensive income 1.98 639
Available-for-sale financial assets 1.96 1.88 980 763
Held-to-maturity investments – 1.44 – 231
Total interest and similar income 1 2.88 2.77 2.84 16,216 15,853 16,671
Interest and similar expense:
Deposits from banks, excluding liabilities under sale and repurchase
agreements 1.36 1.18 0.69 (81 ) (80 ) (68 )
Customer deposits, excluding liabilities under sale and repurchase agreements 0.60 0.56 0.75 (1,998 ) (1,937 ) (2,716 )
Debt securities in issue 2 0.10 0.18 0.95 (66 ) (120 ) (785 )
Subordinated liabilities 10.18 10.03 11.49 (1,072 ) (1,242 ) (1,870 )
Liabilities under sale and repurchase agreements 0.87 0.54 0.49 (245 ) (110 ) (38 )
Total interest and similar expense 3 0.78 0.77 1.14 (3,462 ) (3,489 ) (5,477 )
Net interest income 12,754 12,364 11,194
1 Includes £31 million (2017: £12 million; 2016: £nil) of interest
income on liabilities with negative interest rates.
2 The impact of the Group’s hedging arrangements is included on this line; excluding this
impact the weighted average effective interest rate in respect of debt securities in issue would be 2.74 per cent
(2017: 2.43 per cent; 2016: 2.76 per cent).
3 Includes £10 million (2017: £50 million; 2016: £51 million) of interest
expense on assets with negative interest rates. Included within interest and similar income is £222 million
(2017: £179 million; 2016: £205 million) in respect of impaired financial assets. Net interest income also
includes a credit of £691 million (2017: credit of £644 million; 2016: credit of £531 million)
transferred from the cash flow hedging reserve (see note 36).</t>
  </si>
  <si>
    <t>NET FEE AND COMMISSION INCOME</t>
  </si>
  <si>
    <t>Disclosure of fee and commission income (expense) [text block] [Abstract]</t>
  </si>
  <si>
    <t>Disclosure of fee and commission income (expense) [text block]</t>
  </si>
  <si>
    <t>6 Net fee and commission income
2018 2017 2016
Fee and commission income:
Current accounts 647 712 753
Credit and debit card fees 974 949 875
Commercial banking and treasury fees 271 321 303
Private banking and asset management 94 98 99
Factoring 83 91 112
Other fees and commissions 428 615 702
Total fee and commission income 2,497 2,786 2,844
Fee and commission expense (1,228 ) (1,024 ) (943 )
Net fee and commission income 1,269 1,762 1,901 Fees and commissions which are an integral
part of the effective interest rate form part of net interest income shown in note 5. Fees and commissions relating to instruments
that are held at fair value through profit or loss are included within net trading income shown in note 7. The Group adopted IFRS 15 ‘Revenue from
Contracts with Customers’ on 1 January 2018, comparatives have not been restated. Further details on the impact of the new
accounting standard, which was not significant, are set out in note 50. At 31 December 2018, the Group held on its balance sheet
£98 million in respect of these services and £140 million in respect of amounts received from customers for services
to be provided after the balance sheet date. Current unsatisfied performance obligations amount to £285 million at 31 December
2018; the Group expects to receive substantially all of this revenue by 2021. The most significant performance obligations
undertaken by the Group are the provision of bank account and transactional services and other value added offerings in respect
of current accounts; factoring and loan commitments for commercial customers; and card services to cardholders and merchants in
respect of credit cards and debit cards.</t>
  </si>
  <si>
    <t>NET TRADING INCOME</t>
  </si>
  <si>
    <t>Disclosure of trading income (expense) [text block] [Abstract]</t>
  </si>
  <si>
    <t>Disclosure of trading income (expense) [text block]</t>
  </si>
  <si>
    <t>7 Net trading income
2018 2017 2016
Foreign exchange translation gains (losses) 132 (151 ) 761
Gains on foreign exchange trading transactions 235 517 535
Total foreign exchange 367 366 1,296
Investment property gains – – 2
Securities and other gains (see below) 41 407 (356 )
Net trading income 408 773 942 Securities and other gains comprise net gains and losses arising
on assets and liabilities held at fair value through profit or loss as follows:
2018 2017 2016
Net income arising on assets and liabilities mandatorily held at fair value through profit or loss:
Financial instruments held for trading 127 180 (550 )
Other financial instruments mandatorily held at fair value through profit or loss:
Debt securities, loans and advances 11 132 85
Equity shares 86 239 263
224 551 (202 )
Net (expense) income arising on assets and liabilities designated at fair value through profit or loss (183 ) (144 ) (154 )
Securities and other gains 41 407 (356 )</t>
  </si>
  <si>
    <t>OTHER OPERATING INCOME</t>
  </si>
  <si>
    <t>Disclosure of other operating income (expense) [text block] [Abstract]</t>
  </si>
  <si>
    <t>Disclosure of other operating income (expense) [text block]</t>
  </si>
  <si>
    <t>8 Other operating income
2018 2017 2016
Operating lease rental income 1,341 1,344 1,225
Rental income from investment properties (note 23) – 1 3
Gains less losses on disposal of financial assets at fair value through other comprehensive income (2017: available-for-sale financial assets) (note 36) 268 464 575
Liability management – (14 ) (2,019 )
Share of results of joint ventures and associates 5 2 (1 )
Other income 929 656 660
Total other operating income 2,543 2,453 443 Liability management In 2016 losses of £2,019 million
arose on transactions undertaken as part of the Group’s management of wholesale funding and capital; the loss in 2016 principally
reflected transactions related to the Lloyds Banking Group’s tender offers and redemptions in respect of its Enhanced Capital
Notes which completed in March 2016 and a loss of £1,026 million which arose pursuant to a restructuring of the Bank’s
capital instruments in June 2016.</t>
  </si>
  <si>
    <t>OPERATING EXPENSES</t>
  </si>
  <si>
    <t>Disclosure of expenses [text block] [Abstract]</t>
  </si>
  <si>
    <t>Disclosure of expenses [text block]</t>
  </si>
  <si>
    <t xml:space="preserve">9 Operating expenses
2018 2017 2016
Staff costs:
Salaries 2,379 2,540 2,609
Performance-based compensation 485 464 475
Social security costs 330 343 345
Pensions and other post-retirement benefit schemes (note 30) 688 583 525
Restructuring costs 247 22 241
Other staff costs 444 466 433
4,573 4,418 4,628
Premises and equipment:
Rent and rates 364 364 363
Repairs and maintenance 189 231 186
Other 126 95 118
679 690 667
Other expenses:
Communications and data processing 1,116 880 846
Advertising and promotion 192 207 197
Professional fees 230 312 233
Other 673 701 609
2,211 2,100 1,885
Depreciation and amortisation:
Depreciation of property, plant and equipment (note 23) 1,849 1,939 1,759
Amortisation of other intangible assets (note 22) 500 353 541
2,349 2,292 2,300
Impairment of goodwill (note 21) – 8 –
Total operating expenses, excluding regulatory provisions 9,812 9,508 9,480
Regulatory provisions
Payment protection insurance provision (note 32) 1,395 1,300 1,350
Other regulatory provisions (note 32) 561 822 921
1,956 2,122 2,271
Total operating expenses 11,768 11,630 11,751
The average number of persons on a headcount basis employed by the Group during the year was as follows:
2018 2017 2016
UK 71,017 72,644 76,914
Overseas 769 794 812
Total 71,786 73,438 77,726 </t>
  </si>
  <si>
    <t>AUDITORS' REMUNERATION</t>
  </si>
  <si>
    <t>Disclosure of auditors' remuneration [text block] [Abstract]</t>
  </si>
  <si>
    <t>Disclosure of auditors' remuneration [text block]</t>
  </si>
  <si>
    <t xml:space="preserve">10 Auditors’ remuneration Fees payable to the Bank’s auditors During the year the auditors earned the following fees:
2018 2017 2016
Fees payable for the audit of the Bank’s current year annual report 3.8 3.5 3.0
Fees payable for other services:
Audit of the Bank’s subsidiaries pursuant to legislation 10.2 9.9 10.6
Other services supplied pursuant to legislation 1.5 2.3 2.6
Other services – audit-related fees – – 0.1
Taxation compliance services – – 0.2
All other services 0.1 1.4 0.2
Total fees payable to the Bank’s auditors 15.6 17.1 16.7 The following types of services are included
in the categories listed above: Audit fees Audit related fees Services relating to taxation Other non-audit fees It is the Group’s policy to use
the auditors on assignments in cases where their knowledge of the Group means that it is neither efficient nor cost effective to
employ another firm of accountants. Such assignments typically relate to assistance in transactions involving the acquisition and
disposal of businesses and accounting advice. Lloyds Banking Group has procedures that
are designed to ensure auditor independence for Lloyds Banking Group plc and all of its subsidiaries, including prohibiting certain
non-audit services. All statutory audit work as well as most non-audit assignments must be pre-approved by the Lloyds Banking Group
audit committee (the Audit Committee) on an individual engagement basis; for certain types of non-audit engagements where the fee
is ‘de minimis’ the Audit Committee has pre-approved all assignments subject to confirmation by management. On a quarterly
basis, the Audit Committee receives and reviews a report detailing all pre-approved services and amounts paid to the auditors for
such pre-approved services. During the year the auditors also earned fees payable by entities
outside the consolidated Lloyds Bank Group in respect of the following:
2018 2017 2016
Audits of the Group pension schemes 0.1 0.1 0.3
Audits of unconsolidated Open Ended Investment Companies managed by the Group 0.1 0.3 0.4
Reviews of the financial position of corporate and other borrowers 0.4 0.2 –
Acquisition due diligence and other work performed in respect of potential venture capital investments – 0.1 1.0 </t>
  </si>
  <si>
    <t>IMPAIRMENT</t>
  </si>
  <si>
    <t>Disclosure of impairment loss and reversal of impairment loss [text block] [Abstract]</t>
  </si>
  <si>
    <t>Disclosure of impairment loss and reversal of impairment loss [text block]</t>
  </si>
  <si>
    <t>11 Impairment
Stage 1 Stage 2 Stage 3 Purchased Total
Year ended 31 December 2018
Impact of transfers between stages (10 ) 18 445 – 453
Other changes in credit quality (23 ) (14 ) 545 69 577
Additions (repayments) 19 (84 ) 27 (69 ) (107 )
Methodology changes (71 ) (21 ) 72 – (20 )
Other items (13 ) – 36 – 23
Other items impacting the impairment charge (88 ) (119 ) 680 – 473
Total impairment (98 ) (101 ) 1,125 – 926
In respect of:
Loans and advances to banks 1 – – – 1
Loans and advances to customers (65 ) (53 ) 1,129 – 1,011
Impairment charge on drawn balances (64 ) (53 ) 1,129 – 1,012
Loan commitments and financial guarantees (20 ) (48 ) (4 ) – (72 )
Financial assets at fair value through other comprehensive income (14 ) – – – (14 )
Total impairment (98 ) (101 ) 1,125 – 926 The Group’s impairment charge comprises
the following items: Transfers between stages The net impact on the impairment charge of
transfers between stages. Other changes in credit quality Changes in loss allowance as a result of movements
in risk parameters that reflect changes in customer quality, but which have not resulted in a transfer to a different stage. This
also contains the impact on the impairment charge as a result of write-offs and recoveries, where the related loss allowances are
reassessed to reflect ultimate realisable or recoverable value. Additions (repayments) Expected loss allowances are recognised on
origination of new loans or further drawdowns of existing facilities. Repayments relate to the reduction of loss allowances as
a result of repayments of outstanding balances. Methodology changes Increase or decrease in impairment charge as a result of adjustments
to the models used for expected credit loss calculations; as either changes to the model inputs (risk parameters) or to the underlying
assumptions.
2017 2016
Impairment losses on loans and receivables:
Loans and advances to customers 696 592
Debt securities classified as loans and receivables (6 ) –
Total impairment losses on loans and receivables 690 592
Impairment of available-for-sale financial assets 6 173
Other credit risk provisions (9 ) (13 )
Total impairment charged to the income statement 687 752 Movements in the Group’s impairment allowances are shown in
note 18.</t>
  </si>
  <si>
    <t>TAXATION</t>
  </si>
  <si>
    <t>Disclosure of income tax [text block] [Abstract]</t>
  </si>
  <si>
    <t>Disclosure of income tax [text block]</t>
  </si>
  <si>
    <t>12 Taxation a Analysis of tax expense for the year
2018 2017 2016
UK corporation tax:
Current tax on profit for the year (1,182 ) (1,103 ) (460 )
Adjustments in respect of prior years (10 ) 119 155
(1,192 ) (984 ) (305 )
Foreign tax:
Current tax on profit for the year (24 ) (40 ) (20 )
Adjustments in respect of prior years – 11 2
(24 ) (29 ) (18 )
Current tax expense (1,216 ) (1,013 ) (323 )
Deferred tax (note 31):
Current year (234 ) (511 ) (617 )
Adjustments in respect of prior years (1 ) (78 ) (7 )
(235 ) (589 ) (624 )
Tax expense (1,451 ) (1,602 ) (947 ) b Factors affecting the tax expense for the year The UK corporation tax rate for the year was 19.0 per cent (2017:
19.25 per cent; 2016: 20 per cent). An explanation of the relationship between tax expense and accounting profit is set out below:
2018 2017 2016
Profit before tax from continuing operations 4,280 5,035 1,977
UK corporation tax thereon (813 ) (969 ) (395 )
Impact of surcharge on banking profits (410 ) (452 ) (266 )
Remeasurement of deferred tax due to rate changes 18 (21 ) (241 )
Non-deductible costs: conduct charges (189 ) (287 ) (289 )
Other non-deductible costs (74 ) (50 ) (144 )
Non-taxable income 25 28 147
Tax-exempt gains on disposals 11 109 18
(Derecognition) recognition of losses that arose in prior years (9 ) – 62
Differences in overseas tax rates 1 (11 ) 11
Adjustments in respect of prior years (11 ) 52 150
Tax effect of share of results of joint ventures – (1 ) (1 )
Other items – – 1
Tax expense on profit from continuing operations (1,451 ) (1,602 ) (947 )</t>
  </si>
  <si>
    <t>DISPOSAL GROUP</t>
  </si>
  <si>
    <t>Disclosure of non-current assets or disposal groups classified as held for sale [text block] [Abstract]</t>
  </si>
  <si>
    <t>Disclosure of non-current assets or disposal groups classified as held for sale [text block]</t>
  </si>
  <si>
    <t xml:space="preserve">13 Disposal group At 31 December 2017, the Group classified the assets and liabilities
of the Scottish Widows Group as a held-for-sale disposal group on the basis that a sale of its operations to its ultimate holding
company, Lloyds Banking Group plc, was expected to occur within 12 months; this sale completed in May 2018. The Group has not recognised any impairment relating to disposal
groups classified as held for sale during 2017 or 2018. Scottish Widows represented the entirety of the Group’s insurance
business and consequently these operations have been classified as discontinued and the profit after tax from these activities
reported as a single line on the Group’s income statement. In order to fairly reflect the results and financial
position of the Group’s continuing operations and its discontinued operations, transactions that the continuing operations
have with the discontinued operations are reported on the relevant line in the Group’s income statement or balance sheet,
with the matching transaction similarly reported in the discontinued operations income statement or balance sheet within the Group’s
disposal group. All such transactions fully eliminate within the Group’s statutory consolidation and there is no net impact
on profit before tax or equity. (1) Income statement The results of the discontinued operations are as follows:
2018 2017 2016
Interest and similar income 14 228 78
Interest and similar expense (3 ) (1,541 ) (2,225 )
Net interest income 11 (1,313 ) (2,147 )
Fee and commission income 106 373 465
Fee and commission expense (180 ) (553 ) (676 )
Net fee and commission income (74 ) (180 ) (211 )
Net trading income (see (a) below) (790 ) 10,977 17,590
Insurance premium income (see (b) below) 2,714 7,930 8,068
Other operating income 205 102 750
Other income 2,055 18,829 26,197
Total income 2,066 17,516 24,050
Insurance claims (see (c) below) (1,363 ) (15,578 ) (22,344 )
Total income, net of insurance claims 703 1,938 1,706
Operating expenses (333 ) (995 ) (1,127 )
Trading surplus 370 943 579
Profit on disposal of the discontinued operations 1,010 – –
Profit before tax 1,380 943 579
Tax expense (66 ) (147 ) (406 )
Profit after tax from discontinued operations 1,314 796 173
(a) Net trading income
2018 2017 2016
Foreign exchange translation gains 31 130 293
Gains on foreign exchange trading transactions – – 7
Total foreign exchange 31 130 300
Investment property gains 45 231 (85 )
Securities and other gains (see below) (866 ) 10,616 17,375
Net trading income (790 ) 10,977 17,590 Securities and other gains comprise net gains arising on assets
and liabilities held at fair value through profit or loss and for trading as follows:
2018 2017 2016
Net income arising on assets designated at fair value through profit or loss:
Debt securities, loans and advances (426 ) 990 4,714
Equity shares (535 ) 9,556 12,269
Total net gains arising on assets designated at fair value through profit or loss (961 ) 10,546 16,983
Net gains on financial instruments held for trading 95 70 392
Securities and other gains (866 ) 10,616 17,375 (b) Insurance premium income
2018 2017 2016
Life insurance
Gross premiums:
Life and pensions 2,198 6,273 5,613
Annuities 366 1,082 1,685
2,564 7,355 7,298
Ceded reinsurance premiums (73 ) (168 ) (88 )
Net earned premiums 2,491 7,187 7,210
Non-life insurance
Net earned premiums 223 743 858
Total net earned premiums 2,714 7,930 8,068
(c) Insurance claims
Insurance claims comprise: 2018 2017 2016
Life insurance and participating investment contracts
Claims and surrenders (2,788 ) (8,898 ) (8,617 )
Change in insurance and participating investment contracts 1,533 (9,067 ) (14,160 )
Change in non-participating investment contracts (73 ) 2,836 679
(1,328 ) (15,129 ) (22,098 )
Reinsurers’ share 86 35 106
(1,242 ) (15,094 ) (21,992 )
Change in unallocated surplus 14 (147 ) 14
Total life insurance and participating investment contracts (1,228 ) (15,241 ) (21,978 )
Non-life insurance
Total non-life insurance claims, net of reinsurance (135 ) (337 ) (366 )
Total insurance claims (1,363 ) (15,578 ) (22,344 )
Life insurance and participating investment contracts gross claims and surrenders can also be analysed as follows:
Deaths (267 ) (675 ) (635 )
Maturities (393 ) (1,280 ) (1,347 )
Surrenders (1,734 ) (5,674 ) (5,444 )
Annuities (336 ) (985 ) (949 )
Other (58 ) (284 ) (242 )
Total life insurance gross claims and surrenders (2,788 ) (8,898 ) (8,617 ) (2) Balance sheet The assets and liabilities of the disposal group at 31 December
2017 were as follows:
2017
Assets
Financial assets at fair value through profit or loss (see (a) below) 125,051
Derivative financial instruments 3,465
Loans and advances to banks 2,337
Due from fellow Lloyds Banking Group undertakings 1,721
Financial assets held at amortised cost 4,058
Goodwill 1,836
Value of in-force business 4,839
Other intangible assets 169
Property, plant and equipment 3,655
Deferred tax assets 1
Other assets 11,153
Total assets of disposal group 154,227
2017
Liabilities
Deposits from banks 916
Due to fellow Lloyds Banking Group undertakings 2,063
Derivative financial instruments 3,147
Debt securities in issue 1,794
Liabilities arising from insurance contracts and participating investment contracts 103,434
Liabilities arising from non-participating investment contracts 15,447
Other liabilities 16,049
Retirement benefit obligations 77
Current tax liabilities 187
Deferred tax liabilities 823
Other provisions 236
Subordinated liabilities 2,345
Total liabilities of disposal group 146,518
(a) Financial assets at fair value through profit or loss
2017
Debt securities:
Government securities 11,259
Other public sector securities 1,527
Asset-backed securities:
Mortgage-backed securities 211
Other asset-backed securities 7,681
Corporate and other debt securities 18,194
Total debt securities 38,872
Equity shares 86,179
Total financial assets at fair value through profit or loss 125,051 </t>
  </si>
  <si>
    <t>FINANCIAL ASSETS AT FAIR VALUE THROUGH PROFIT OR LOSS</t>
  </si>
  <si>
    <t>Financial assets at fair value through profit or loss, category [member]</t>
  </si>
  <si>
    <t>FINANCIAL ASSETS AT FAIR VALUE THROUGH PROFIT OR LOSS [Line Items]</t>
  </si>
  <si>
    <t>Disclosure Of Trading And Other Financial Assets At Fair Value Through Profit Or Loss [Text Block]</t>
  </si>
  <si>
    <t xml:space="preserve">14 Financial assets at fair value through
profit or loss
The Group The Bank
2018 2017 2018 2017
Trading assets 19,462 42,830 19,420 42,839
Other financial assets mandatorily at fair value through profit or loss 3,794 2,778 1,423 1,138
Total 23,256 45,608 20,843 43,977 These assets are comprised as follows:
The Group The Bank
2018 2017 2018 2017
Trading Other Trading Other financial Trading Other Trading Other financial
Loans and advances to customers 16,891 3,120 30,568 – 16,891 899 30,568 –
Loans and advances to banks 236 – 1,614 – 236 – 1,614 –
Debt securities:
Government securities 2,293 – 9,836 928 2,293 – 9,834 928
Other public sector securities – – – – – – – –
Bank and building society certificates of deposit – – – 222 – – – –
Asset-backed securities:
Mortgage-backed securities – – 189 – – – 189 –
Other asset-backed securities 20 – 95 – – – 95 –
Corporate and other debt securities 22 518 528 1,560 – 518 539 210
2,335 518 10,648 2,710 2,293 518 10,657 1,138
Equity shares – 156 – 50 – 6 – –
Treasury bills and other bills – – – 18 – – – –
Total 19,462 3,794 42,830 2,778 19,420 1,423 42,839 1,138 At 31 December 2018 £4,248 million (2017:
£11,945 million) of trading and other financial assets at fair value through profit or loss of the Group and £3,030 million
(2017: £11,895 million) of the Bank had a contractual residual maturity of greater than one year. For amounts included above which are subject to repurchase and reverse
repurchase agreements see note 44. </t>
  </si>
  <si>
    <t>DERIVATIVE FINANCIAL INSTRUMENTS</t>
  </si>
  <si>
    <t>Disclosure of derivative financial instruments [text block] [Abstract]</t>
  </si>
  <si>
    <t>Disclosure of derivative financial instruments [text block]</t>
  </si>
  <si>
    <t>15 Derivative financial instruments The fair values and notional amounts of derivative instruments
are set out in the following table:
2018 2017
The
Group Contract/ notional amount £m Fair
value assets £m Fair
value liabilities £m Contract/ Fair
value Fair
value
Trading
Exchange
rate contracts:
Spot,
forwards and futures 22,422 797 710 25,736 1,001 751
Currency
swaps 155,993 2,419 1,401 226,572 3,414 3,531
Options
purchased 2,596 64 – 8,191 580 –
Options
written 2,590 – 64 6,684 – 627
183,601 3,280 2,175 267,183 4,995 4,909
Interest
rate contracts:
Interest
rate swaps 1,903,166 6,311 7,071 2,254,135 14,566 14,476
Forward
rate agreements 97,140 4 5 239,797 5 1
Options
purchased 7,982 124 – 30,943 1,912 –
Options
written 6,847 – 141 32,817 – 2,378
Futures – – – 33,490 1 2
2,015,135 6,439 7,217 2,591,182 16,484 16,857
Credit
derivatives 3,330 22 31 4,264 77 416
Equity
and other contracts 1,563 69 381 5,515 696 653
Total
derivative assets/liabilities held for trading 2,203,629 9,810 9,804 2,868,144 22,252 22,835
Hedging
Derivatives
designated as fair value hedges:
Cross
currency swaps 490 3 29 1,327 19 38
Interest
rate swaps (including swap options) 150,971 947 187 114,045 1,164 657
151,461 950 216 115,372 1,183 695
Derivatives
designated as cash flow hedges:
Cross
currency swaps 8,024 175 47 7,310 120 114
Interest
rate swaps 556,945 358 844 549,099 597 1,055
Futures – – – 73,951 – –
564,969 533 891 630,360 717 1,169
Total derivative assets/liabilities held for hedging 716,430 1,483 1,107 745,732 1,900 1,864
Total
recognised derivative assets/liabilities 2,920,059 11,293 10,911 3,613,876 24,152 24,699 The notional amount of the contract does not represent the Group’s
real exposure to credit risk which is limited to the current cost of replacing contracts with a positive value to the Group should
the counterparty default. To reduce credit risk the Group uses a variety of credit enhancement techniques such as netting and collateralisation,
where security is provided against the exposure. Further details are provided in note 47 Credit risk. The Group holds derivatives as part of the following strategies:
– Customer driven, where derivatives are held as part of the provision of risk management products
to Group customers;
– To manage and hedge the Group’s interest rate and foreign exchange risk arising from normal
banking business. The hedge accounting strategy adopted by the Group is to utilise a combination of fair value and cash flow hedge
approaches as described in note 47; and
– Derivatives held in policyholders funds as permitted by the investment strategies of those funds. The principal derivatives used by the Group are as follows:
– Interest rate related contracts include interest rate swaps, forward rate agreements and options. An interest rate swap is
an agreement between two parties to exchange fixed and floating interest payments, based upon interest rates defined in the contract,
without the exchange of the underlying principal amounts. Forward rate agreements are contracts for the payment of the difference
between a specified rate of interest and a reference rate, applied to a notional principal amount at a specific date in the future.
An interest rate option gives the buyer, on payment of a premium, the right, but not the obligation, to fix the rate of interest
on a future loan or deposit, for a specified period and commencing on a specified future date.
– Exchange rate related contracts include forward foreign exchange contracts, currency swaps and options. A forward foreign exchange
contract is an agreement to buy or sell a specified amount of foreign currency on a specified future date at an agreed rate. Currency
swaps generally involve the exchange of interest payment obligations denominated in different currencies; the exchange of principal
can be notional or actual. A currency option gives the buyer, on payment of a premium, the right, but not the obligation, to sell
specified amounts of currency at agreed rates of exchange on or before a specified future date.
– Credit derivatives, principally credit default swaps, are used by the Group as part of its trading activity and to manage its
own exposure to credit risk. A credit default swap is a swap in which one counterparty receives a premium at pre-set intervals
in consideration for guaranteeing to make a specific payment should a negative credit event take place.
– Equity derivatives are also used by the Group as part of its equity-based retail product activity to eliminate the Group’s
exposure to fluctuations in various international stock exchange indices. Index-linked equity options are purchased which give
the Group the right, but not the obligation, to buy or sell a specified amount of equities, or basket of equities, in the form
of published indices on or before a specified future date. Details of the Group’s hedging instruments are set out below:
Maturity
The
Group – 31 December 2018 Up to 1 month £m 1-3
months £m 3-12
months £m 1-5
years £m Over 5 years £m Total £m
Fair
value hedges
Interest
rate
Cross
currency swap
Notional – 36 – 283 171 490
Average
fixed interest rate – 4.82% – 5.88% 4.44%
Average
EUR/USD exchange rate – – – 1.13 –
Average
USD/GBP exchange rate – – – 1.30 –
Average
NOK/GBP exchange rate – 9.22 – 9.19 9.03
Interest
rate swap
Notional 393 417 32,876 86,451 30,834 150,971
Average
fixed interest rate 1.38% 2.06% 1.65% 1.75% 2.98%
Cash
flow hedges
Foreign
exchange
Currency
swap
Notional 67 – 642 1,412 5,903 8,024
Average
USD/EUR exchange rate 1.15 – 1.14 1.10 0.00
Average
USD/GBP exchange rate – – 1.28 1.21 1.28
Interest
rate
Interest
rate swap
Notional 4,874 11,204 66,312 292,712 181,843 556,945
Average
fixed interest rate 1.47% 1.03% 0.99% 1.46% 1.85% The carrying amounts of the Group’s hedging instruments
are as follows:
Carrying
amount of the hedging instrument
The
Group – 31 December 2018 Contract/notional amount £m Assets £m Liabilities £m Changes
in fair value used for calculating hedge ineffectiveness (YTD) £m
Fair value hedges
Interest rate
Currency swaps 490 3 29 (10 )
Interest rate swaps 150,971 947 187 135
Cash flow hedges
Foreign exchange
Currency swaps 8,024 175 47 104
Interest rate
Interest rate swaps 556,945 358 844 (789 ) All amounts are held within derivative financial instruments. The Group’s hedged items are as follows:
Accumulated
amount of Change
in
Carrying
amount of the fair
value adjustment on fair
value of Cash
flow hedge/currency
hedged
item the
hedged item hedged item for translation
reserve
The
Group – 31 December 2018 Assets £m Liabilities £m Assets £m Liabilities £m ineffectiveness assessment (YTD) £m Continuing hedges £m Discontinued hedges £m
Fair value hedges
Interest rate
Fixed rate mortgages 1 53,136 – (45 ) – (173 )
Fixed rate issuance 2 – 44,009 – 1,545 750
Fixed rate borrowings 3 – 6,528 – (103 ) 12
Fixed rate bonds 4 23,285 – 232 – (666 )
Cash flow hedges
Foreign exchange
Foreign currency issuance 2 (40 ) 12 266
Customer deposits 5 (62 ) 70 (78 )
Interest rate
Customer loans 1 478 860 259
Central bank balances 6 (16 ) 30 20
Customer deposits 5 (131 ) (8 ) (7 )
1 Included within loans and advances to customers.
2 Included within debt securities in issue.
3 Included within amounts due to fellow Lloyds Banking Group undertakings.
4 Included within financial assets at fair value through other comprehensive income.
5 Included within customer deposits.
6 Included within cash and balances at central banks. The accumulated amount of fair value hedge adjustments remaining
in the balance sheet for hedged items that have ceased to be adjusted for hedging gains and losses is a liability of £158
million. Gains and losses arising from hedge accounting are summarised
as follows:
Amounts reclassified from reserves to
income
statement as:
The
Group – 31 December 2018 Gain
(loss) recognised in other comprehensive income £m Hedge ineffectiveness recognised in the income statement 1 £m Hedged
item affected income statement £m Income
statement
Fair value hedges
Interest rate
Fixed
rate mortgages 106
Fixed rate issuance (33 )
Fixed rate borrowings 2
Fixed rate bonds (27 )
Cash flow hedges
Foreign exchange
Foreign currency issuance (31 ) – (71 ) Interest expense
Customer deposits (22 ) (2 ) (32 ) Interest expense
Interest rate
Customer loans (435 ) (17 ) (467 ) Interest income
Central bank balances (63 ) (5 ) (52 ) Interest income
Customer deposits (49 ) (1 ) (69 ) Interest expense
1 Hedge ineffectiveness is included in the income statement within net trading income. There were no forecast transactions for which cash flow hedge
accounting had to cease in 2018 as a result of the highly probable cash flows no longer being expected to occur. Hedge ineffectiveness is included in the income statement within
net trading income. At 31 December 2018 £9,861 million of total
recognised derivative assets of the Group and £9,665 million of total recognised derivative liabilities of the Group
(2017: £21,654 million of assets and £20,505 million of liabilities) had a contractual residual maturity
of greater than one year.
2018 2017
The
Bank Contract/ notional amount £m Fair
value assets £m Fair
value liabilities £m Contract/ Fair
value Fair
value
Trading
Exchange rate contracts:
Spot, forwards and futures 19,965 573 706 28,399 916 809
Currency swaps 186,701 3,003 2,068 255,181 3,908 3,964
Options purchased 2,596 64 – 8,090 574 –
Options written 2,590 – 64 6,560 – 625
211,852 3,640 2,838 298,230 5,398 5,398
Interest rate contracts:
Interest rate swaps 2,463,556 11,062 10,123 2,822,741 18,294 17,787
Forward rate agreements 103,654 5 6 242,787 6 2
Options purchased 8,224 125 – 30,496 1,827 –
Options written 6,856 – 152 31,952 11 2,245
Futures – – – 92,196 1 2
2,582,290 11,192 10,281 3,220,172 20,139 20,036
Credit derivatives 6,775 99 55 5,801 118 443
Equity and other contracts 1,471 68 57 5,541 335 311
Total derivative assets/liabilities held for trading 2,802,388 14,999 13,231 3,529,744 25,990 26,188
Hedging
Derivatives designated as fair value hedges:
Cross currency swaps 490 3 29 1,327 19 38
Interest rate swaps (including swap options) 153,223 385 1,256 120,076 712 2,008
153,713 388 1,285 121,403 731 2,046
Derivatives designated as cash flow hedges:
Currency swaps 541 15 1 – – –
Interest rate swaps 146,018 29 29 127,228 43 33
Futures – – – 14,985 – –
146,559 44 30 142,213 43 33
Total derivative assets/liabilities held for hedging 300,272 432 1,315 263,616 774 2,079
Total recognised derivative assets/liabilities 3,102,660 15,431 14,546 3,793,360 26,764 28,267 Details of the Bank’s hedging instruments are set out below:
Maturity
The
Bank – 31 December 2018 Up to 1 month £m 1-3
months £m 3-12 months £m 1-5
years £m Over 5 years £m Total £m
Fair value hedges
Interest rate
Cross currency swap
Notional – 36 – 283 171 490
Average fixed interest rate – 4.82% – 5.88% 4.44%
Average EUR/USD exchange rate – – – 1.13 –
Average USD/GBP exchange rate – – – 1.30 –
Average NOK/GBP exchange rate – 9.22 – 9.19 9.03
Interest rate swap
Notional 458 421 33,667 87,350 31,327 153,223
Average fixed interest rate 1.33% 2.09% 1.72% 1.78% 2.97%
Cash flow hedges
Foreign exchange
Currency swap
Notional – – 280 261 – 541
Average USD/EUR exchange rate – – 1.12 1.10 –
Average USD/GBP exchange rate – – – 1.42 –
Interest rate
Interest rate swap
Notional 1,199 4,170 16,653 75,609 48,387 146,018
Average fixed interest rate 1.33% 1.52% 1.57% 1.69% 2.15% The carrying amounts of the Bank’s hedging instruments are as follows:
Carrying
amount of the hedging instrument
The
Bank – 31 December 2018 Contract/notional amount £m Assets £m Liabilities £m Changes
in fair value used for calculating hedge ineffectiveness (YTD) £m
Fair value hedges
Interest rate
Currency swaps 490 3 29 (10 )
Interest rate swaps 153,223 385 1,256 272
Cash flow hedges
Foreign exchange
Currency swaps 541 15 1 41
Interest rate
Interest rate swaps 146,018 29 29 (389 ) All amounts are held within derivative financial instruments. The Bank’s
hedged items are as follows:
Carrying amount of the Accumulated amount of Change in Cash flow hedge/currency
The Bank – 31 December 2018 Assets Liabilities Assets Liabilities £m Continuing Discontinued
Fair value hedges
Interest rate
Fixed rate issuance 1 – 34,881 – 791 334
Fixed rate borrowings 2 – 6,528 – (103 ) 12
Fixed rate bonds 3 23,105 – 232 – (666 )
Cash flow hedges
Foreign exchange
Foreign currency issuance 1 (41 ) 11 26
Interest rate
Customer loans 4 376 982 620
Central bank balances 5 (107 ) 83 –
Customer deposits 6 (7 ) (14 ) (9 )
1 Included within debt securities in issue.
2 Included within amounts due to fellow Lloyds Banking Group undertakings.
3 Included within financial assets at fair value through other comprehensive income.
4 Included within loans and advances to customers.
5 Included within cash and balances at central banks.
6 Included within customer deposits. The accumulated amount of fair value hedge adjustments remaining
in the balance sheet for hedged items that have ceased to be adjusted for hedging gains and losses is an asset of £54 million. Gains and losses arising from hedge accounting are summarised
as follows:
Amounts
reclassified from reserves to
The Bank – 31 December 2018 Gain
(loss) Hedge
1 Hedged
item Income statement
Fair value hedges
Interest rate
Fixed rate issuance (33 )
Fixed rate borrowings 2
Fixed rate bonds (27 )
Cash flow hedges
Foreign exchange
Foreign currency issuance 40 – (1 ) Interest expense
Interest rate
Customer loans (504 ) (37 ) (567 ) Interest income
Central bank balances 83 15 (67 ) Interest income
Customer deposits 8 1 7 Interest expense
1 Hedge ineffectiveness is included in the income statement within net interest income.
There were no forecast transactions for which
cash flow hedge accounting had to cease in 2018 as a result of the highly probable cash flows no longer being expected to occur. At 31 December 2018 £13,936 million
of total recognised derivative assets of the Bank and £13,203 million of total recognised derivative liabilities of the Bank
(2017: £24,005 million of assets and £24,883 million of liabilities) had a contractual residual maturity of greater
than one year.</t>
  </si>
  <si>
    <t>FINANCIAL ASSETS AT AMORTISED COST</t>
  </si>
  <si>
    <t>Disclosure Of Financial Assets At Amortised Cost Explanatory [Abstract]</t>
  </si>
  <si>
    <t>Disclosure of Financial Assets at Amortised Cost Explanatory [text block]</t>
  </si>
  <si>
    <t>16 Financial assets at amortised cost 1) The Group A. Loans
and advances to customers
Stage 1 Stage 2 Stage 3 Purchased Total
At 31 December 2017 467,750
Adjustment on adoption of IFRS 9 (note 50) (3,578 )
At 1 January 2018 403,881 37,245 5,073 17,973 464,172
Exchange and other movements 787 (12 ) 65 – 840
Additions (repayments) 28,156 (2,128 ) (1,746 ) (2,609 ) 21,673
Transfers to Stage 1 19,521 (19,498 ) (23 ) –
Transfers to Stage 2 (15,736 ) 15,989 (253 ) –
Transfers to Stage 3 (1,971 ) (2,220 ) 4,191 –
1,814 (5,729 ) 3,915 –
Recoveries – – 552 27 579
Disposal of businesses (13,670 ) (4,068 ) (884 ) – (18,622 )
Financial assets that have been written off during the year (1,578 ) – (1,578 )
At 31 December 2018 420,968 25,308 5,397 15,391 467,064
Allowance for impairment losses (518 ) (992 ) (1,432 ) (78 ) (3,020 )
Total loans and advances to customers 420,450 24,316 3,965 15,313 464,044 Stage 2 balances show a large reduction in the year largely as
a result of the refinements to the transfer criteria approach in mortgages. There is also a reduction from the disposal of the
Irish mortgage portfolio and the transfer of assets to Lloyds Bank Corporate Markets plc together with improvements in credit quality. B. Loans and advances to banks
Stage 1 Stage 2 Stage 3 Purchased Total
At 31 December 2017 4,274
Adjustment on adoption of IFRS 9 (note 50) (90 )
At 1 January 2018 4,182 2 – – 4,184
Exchange and other movements 58 – – – 58
Additions (repayments) 1,503 – – – 1,503
Disposal of businesses (2,052 ) – – – (2,052 )
At 31 December 2018 3,691 2 – – 3,693
Allowance for impairment losses (1 ) – – – (1 )
Total loans and advances to banks 3,690 2 – – 3,692
C. Debt securities
Stage 1 Stage 2 Stage 3 Purchased Total
At 31 December 2017 3,637
Adjustment on adoption of IFRS 9 (note 50) (329 )
At 1 January 2018 3,305 – 3 – 3,308
Exchange and other movements (103 ) – – – (103 )
Additions (repayments) 1,897 – – – 1,897
Financial assets that have been written off during the year – – (1 ) – (1 )
Disposal of businesses (4 ) – – – (4 )
At 31 December 2018 5,095 – 2 – 5,097
Allowance for impairment losses – – (2 ) – (2 )
Total debt securities 5,095 – – – 5,095
Due from fellow Lloyds Banking Group undertakings 1,878 – – – 1,878
Total financial assets at amortised cost 431,113 24,318 3,965 15,313 474,709 Transfers of assets between stages are deemed to take place at
the start of the year. All other movements in the value of the asset are deemed to take place within the Stage under which that
asset is reported at the end of the year. 2)
The Bank A. Loans and advances to customers
Stage 1 Stage 2 Stage 3 Total
At 31 December 2017 171,915
Adjustment on adoption of IFRS 9 (note 50) (226 )
At 1 January 2018 156,827 12,150 2,712 171,689
Exchange and other movements 679 – – 679
Additions (repayments) 15,676 (1,159 ) (900 ) 13,617
Transfers to Stage 1 1 7,763 (7,751 ) (12 ) –
Transfers to Stage 2 (8,239 ) 8,458 (219 ) –
Transfers to Stage 3 (1,103 ) (678 ) 1,781 –
(1,579 ) 29 1,550 –
Recoveries 197 197
Disposal of businesses (11,224 ) (14 ) (290 ) (11,528 )
Financial assets that have been written off during the year (805 ) (805 )
At 31 December 2018 160,379 11,006 2,464 173,849
Allowance for impairment losses (209 ) (502 ) (823 ) (1,534 )
Total loans and advances to customers 160,170 10,504 1,641 172,315
1 Includes the effect of the change in transfer criteria approach
for mortgages. B.
Loans and advances to banks
Stage 1 Stage 2 Stage 3 Total
At 31 December 2017 3,611
Adjustment on adoption of IFRS 9 (note 50) (85 )
At 1 January 2018 3,526 – – 3,526
Exchange and other movements 48 – – 48
Additions (repayments) 1,569 – – 1,569
Disposal of businesses (1,989 ) – – (1,989 )
At 31 December 2018 3,154 – – 3,154
Allowance for impairment losses (1 ) – – (1 )
Total loans and advances to banks 3,153 – – 3,153 C. Debt securities
Stage
1
Stage
2 Stage
3 Total
At 31 December 2017 3,182
Adjustment on adoption of IFRS 9 (note 50) –
At 1 January 2018 3,182 – – 3,182
Exchange and other movements (251 ) – – (251 )
Additions (repayments) 2,029 – – 2,029
At 31 December 2018 4,960 – – 4,960
Allowance for impairment losses – – – –
Total debt securities 4,960 – – 4,960
Due from fellow Lloyds Banking Group undertakings 153,585 – – 153,585
Total financial assets at amortised cost 321,868 10,504 1,641 334,013
Transfers between stages are deemed to have
taken place at the start of the reporting period, with all other movements shown in the stage in which the asset is held at 31
December, with the exception of those held within Purchased or originated credit-impaired, which are not transferrable. Net increase and decrease in balances comprise
new loans originated and repayments of outstanding balances throughout the reporting period. Loans which are written off in the
period are first transferred to Stage 3 before acquiring a full allowance and subsequent write-off. At 31 December 2018 £377,152 million
(2017: £385,394 million) of loans and advances to customers of the Group and £109,015 million (2017: £116,630
million) of the Bank had a contractual residual maturity of greater than one year. For amounts included above which are subject to reverse repurchase
agreements see note 44.</t>
  </si>
  <si>
    <t>FINANCE LEASE RECEIVABLES</t>
  </si>
  <si>
    <t>Disclosure of maturity analysis of finance lease payments receivable [text block] [Abstract]</t>
  </si>
  <si>
    <t>Disclosure of maturity analysis of finance lease payments receivable [text block]</t>
  </si>
  <si>
    <t>17 Finance lease receivables The Group’s finance lease receivables are classified as
loans and advances to customers and accounted for at amortised cost. The balance is analysed as follows:
The Group The Bank
2018 2017 2018 £m 2017
Gross investment in finance leases, receivable:
Not later than 1 year 460 680 121 129
Later than 1 year and not later than 5 years 1,347 1,106 128 218
Later than 5 years 877 1,053 – 142
2,684 2,839 249 489
Unearned future finance income on finance leases (976 ) (692 ) (6 ) (68 )
Rentals received in advance (22 ) (53 ) (49 ) (17 )
Net investment in finance leases 1,686 2,094 194 404
The Group The Bank
2018 £m 2017 2018 £m 2017
Not later than 1 year 320 546 93 117
Later than 1 year and not later than 5 years 1,053 887 101 197
Later than 5 years 313 661 – 90
Net investment in finance leases 1,686 2,094 194 404 Equipment leased to customers under finance
leases primarily relates to structured financing transactions to fund the purchase of aircraft, ships and other large individual
value items. During 2017 and 2018 no contingent rentals in respect of finance leases were recognised in the income statement. There
was an allowance for uncollectable finance lease receivables included in the allowance for impairment losses for the Group of £1
million (2017: £nil).</t>
  </si>
  <si>
    <t>ALLOWANCE FOR IMPAIRMENT LOSSES</t>
  </si>
  <si>
    <t>Disclosure of allowance for credit losses [text block] [Abstract]</t>
  </si>
  <si>
    <t>Disclosure of allowance for credit losses [text block]</t>
  </si>
  <si>
    <t>18 Allowance for impairment losses Analysis of movement in the allowance for impairment losses by
Stage.
The Group Stage 1 Stage 2 Stage 3 Purchased Total
In respect of drawn balances
Balance at 31 December 2017 2,198
Adjustment on adoption of IFRS 9 (note 50) 1,026
Balance at 1 January 2018 590 1,147 1,455 32 3,224
Exchange and other adjustments 1 – 118 – 119
Transfers to Stage 1 304 (299 ) (5 ) –
Transfers to Stage 2 (46 ) 85 (39 ) –
Transfers to Stage 3 (32 ) (131 ) 163 –
Impact of transfers between stages (231 ) 368 324 461
(5 ) 23 443 461
Other items charged to the income statement (59 ) (76 ) 686 – 551
Charge to the income statement (note 11) (64 ) (53 ) 1,129 – 1,012
Advances written off (1,579 ) – (1,579 )
Disposal of businesses 1 (8 ) (102 ) (183 ) – (293 )
Recoveries of advances written off in previous years 552 27 579
Discount unwind (58 ) 19 (39 )
At 31 December 2018 519 992 1,434 78 3,023
In respect of undrawn balances
Balance at 31 December 2017 30
Adjustment on adoption of IFRS 9 (note 50) 243
Balance at 1 January 2018 147 126 – – 273
Exchange and other adjustments (6 ) (15 ) 10 – (11 )
Transfers to Stage 1 28 (28 ) – –
Transfers to Stage 2 (6 ) 6 – –
Transfers to Stage 3 (2 ) (5 ) 7 –
Impact of transfers between stages (25 ) 22 (5 ) (8 )
(5 ) (5 ) 2 (8 )
Other items charged to the income statement (15 ) (43 ) (6 ) – (64 )
Charge to the income statement (20 ) (48 ) (4 ) – (72 )
At 31 December 2018 121 63 6 – 190
Total 640 1,055 1,440 78 3,213
In respect of:
Loans and advances to banks 1 – – – 1
Loans and advances to customers 518 992 1,432 78 3,020
Debt securities – – 2 – 2
Financial assets at amortised cost 519 992 1,434 78 3,023
Provisions in relation to loan commitments and financial guarantees 121 63 6 – 190
Total 640 1,055 1,440 78 3,213
Expected credit loss in respect of financial assets at fair value through other comprehensive income (memorandum item) 1 – – – 1
1 Reflects the transfer of assets to Lloyds Bank Corporate
Markets plc and the sale of the Group’s Irish mortgage portfolio. The Group income statement charge comprises:
£m
Drawn balances 1,012
Undrawn balances (72 )
Financial assets at fair value through other comprehensive income (14 )
Total 926
The Bank Stage 1 Stage 2 Stage 3 Total
In respect of drawn balances
Balance at 31 December 2017 1,111
Adjustment on adoption of IFRS 9 (note 50) 517
Balance at 1 January 2018 326 541 761 1,628
Exchange and other adjustments 8 – 42 50
Transfers to Stage 1 138 (136 ) (2 ) –
Transfers to Stage 2 (22 ) 43 (21 ) –
Transfers to Stage 3 (19 ) (74 ) 93 –
Impact of transfers between stages (116 ) 172 156 212
(19 ) 5 226 212
Other items charged to the income statement (54 ) (44 ) 439 341
Charge to the income statement (73 ) (39 ) 665 553
Advances written off (805 ) (805 )
Disposal of businesses 1 (6 ) – (4 ) (10 )
Recoveries of advances written off in previous years 197 197
Discount unwind (33 ) (33 )
At 31 December 2018 255 502 823 1,580
In respect of undrawn balances
Balance at 31 December 2017 18
Adjustment on adoption of IFRS 9 (note 50) 106
Balance at 1 January 2018 70 54 – 124
Exchange and other adjustments 1 (9 ) 6 (2 )
Transfers to Stage 1 12 (12 ) – –
Transfers to Stage 2 (3 ) 3 – –
Transfers to Stage 3 (1 ) (2 ) 3 –
Impact of transfers between stages (11 ) 10 (3 ) (4 )
(3 ) (1 ) – (4 )
Other items charged to the income statement (27 ) (12 ) (3 ) (42 )
Charge to the income statement (30 ) (13 ) (3 ) (46 )
At 31 December 2018 41 32 3 76
Total 296 534 826 1,656
In respect of:
Loans and advances to banks 1 – – 1
Loans and advances to customers 209 502 823 1,534
Due from fellow Lloyds Banking Group undertakings 45 – – 45
Financial assets at amortised cost 255 502 823 1,580
Provisions in relation to loan commitments and financial guarantees 41 32 3 76
Total 296 534 826 1,656
Expected credit loss in respect of financial assets at fair value through other comprehensive income (memorandum item) 1 – – 1
1 Reflects the transfer of assets to Lloyds Bank Corporate Markets plc. Transfers between stages are deemed to have
taken place at the start of the reporting period, with all other movements shown in the stage in which the asset is held at 31
December, with the exception of those held within Purchased or originated credit-impaired, which are not transferrable. As assets
are transferred between stages, the resulting change in expected credit loss of £461 million for the Group and £212
million for the Bank for drawn balances, and £8 million for the Group and £4 million for the Bank for undrawn balances,
is presented separately as Impacts of transfers between stages, in the stage in which the expected credit loss is recognised at
the end of the reporting period. Net increase and decrease in balances comprise
the movements in the expected credit loss as a result of new loans originated and repayments of outstanding balances throughout
the reporting period. Loans which are written off in the period are first transferred to Stage 3 before acquiring a full allowance
and subsequent write-off. Consequently, recoveries on assets previously written-off also occur in Stage 3 only. For the year ended 31 December 2017
The Group Loans
and Debt Total
At 1 January 2017 2,412 76 2,488
Exchange and other adjustments 127 (23 ) 104
Advances written off (1,499 ) (44 ) (1,543 )
Recoveries of advances written off in previous years 482 – 482
Unwinding of discount (23 ) – (23 )
Charge (release) to the income statement (note 11) 696 (6 ) 690
At 31 December 2017 2,195 3 2,198
The
Bank Loans
and
At 1 January 2017 1,036
Exchange and other adjustments 122
Advances written off (645 )
Recoveries of advances written off in
previous years 170
Unwinding of discount (37 )
Charge (release) to the income statement 465
At 31 December 2017 1,111 Of the total allowance in respect of loans and advances to customers
at 31 December 2017 of £1,767 million for the Group and £846 million for the Bank related to lending
that had been determined to be impaired (either individually or on a collective basis) at that reporting date. Of the total allowance in respect of loans and advances to customers
at 31 December 2017 of £1,201 million for the Group and £556 million for the Bank was assessed on a
collective basis.</t>
  </si>
  <si>
    <t>FINANCIAL ASSETS AT FAIR VALUE THROUGH OTHER COMPREHENSIVE INCOME</t>
  </si>
  <si>
    <t>Disclosure Of Fair Value Of Each Investment Designated As Measured At Fair Value Through Other Comprehensive Income Explantory [Abstract]</t>
  </si>
  <si>
    <t>Disclosure of fair value of each investment designated as measured at fair value through other comprehensive income [text block]</t>
  </si>
  <si>
    <t>19 Financial assets at fair value through other comprehensive
income
31 December 2018 The
Group The
Bank
Debt securities:
Government securities 18,971 18,831
Asset-backed securities 57 5
Corporate and other debt securities 5,119 4,151
24,147 22,987
Treasury and other bills 221 221
Total financial assets at fair value through other comprehensive income 24,368 23,208 At 31 December 2018 £21,247 million of financial
assets at fair value through other comprehensive income of the Group and £20,196 million of the Bank had a contractual
residual maturity of greater than one year. All assets have been assessed at Stage 1 at 1 January and 31
December 2018.</t>
  </si>
  <si>
    <t>AVAILABLE-FOR-SALE FINANCIAL ASSETS</t>
  </si>
  <si>
    <t>Disclosure of available-for-sale financial assets [text block] [Abstract]</t>
  </si>
  <si>
    <t>Disclosure of available-for-sale financial assets [text block]</t>
  </si>
  <si>
    <t>20 Available-for-sale financial assets
31 December 2017 The
Group The
Bank
Debt securities:
Government securities 34,708 34,571
Bank and building society certificates of deposit 167 167
Asset-backed securities:
Mortgage-backed securities 1,156 1,129
Other asset-backed securities 255 65
Corporate and other debt securities 4,615 5,871
40,901 41,803
Equity shares 816 763
Total available-for-sale financial assets 41,717 42,566 At 31 December 2017 £39,717 million of available-for-sale
financial assets of the Group and £38,937 million of the Bank had a contractual residual maturity of greater than one year.</t>
  </si>
  <si>
    <t>GOODWILL</t>
  </si>
  <si>
    <t>GOODWILL [Line Items]</t>
  </si>
  <si>
    <t>Disclosure of goodwill [text block]</t>
  </si>
  <si>
    <t>21 Goodwill of the Group
2018 2017
At 1 January 474 180
Acquisition of businesses – 302
Impairment charged to the income statement (note 9) – (8 )
At 31 December 474 474
Cost 1 828 828
Accumulated impairment losses (354 ) (354 )
At 31 December 474 474
1 For acquisitions made prior to 1 January 2004, the date of transition to IFRS, cost is included net
of amounts amortised up to 31 December 2003. The
goodwill held in the Group’s balance sheet is tested at least annually for impairment. For the purposes of impairment testing
the goodwill is allocated to the appropriate cash generating unit; of the total balance of £474 million (2017: £474 million),
£302 million, or 64 per cent of the total (2017: £302 million, 64 per cent of the total) has been allocated
to Cards and £170 million, or 36 per cent
of the total (2017: £170 million, 36 per cent of the total) has been allocated to Motor Finance, both in the Group’s
Retail division. The recoverable amount of the goodwill relating to Motor Finance
has also been based on a value in use calculation using pre-tax cash flow projections based on financial budgets and plans approved
by management covering a five-year period and a discount rate of 14 per cent. The cash flows beyond the five-year period
are extrapolated using a growth rate of 0.5 per cent which does not exceed the long-term average growth rates for the
markets in which Motor Finance participates. Management believes that any reasonably possible change in the key assumptions above
would not cause the recoverable amount of Motor Finance to fall below its balance sheet carrying value. The recoverable
amount of the goodwill relating to the Cards business has been based on a value-in-use calculation using pre-tax cash flow projections
based on financial budgets and plans approved by management covering a five-year period and a discount rate of 14 per cent. The
cash flows beyond the five year period are extrapolated using a growth rate of 0.5 per cent which does not exceed the long-term
average growth rates for the markets in which Cards participates. Management believes that any reasonably possible change in the
key assumptions above would not cause the recoverable amount of the Cards business to fall below the balance sheet carrying value.</t>
  </si>
  <si>
    <t>OTHER INTANGIBLE ASSETS</t>
  </si>
  <si>
    <t>Disclosure of intangible assets [text block] [Abstract]</t>
  </si>
  <si>
    <t>Disclosure of intangible assets [text block]</t>
  </si>
  <si>
    <t>22 Other intangible assets
The
Group The Bank
Brands Core
deposit Purchased Customer Capitalised Total Capitalised
Cost:
At 1 January 2017 596 2,770 315 471 1,881 6,033 1,583
Acquisition of businesses – – 702 – – 702 –
Additions – – – – 804 804 749
Disposals – – – – (24 ) (24 ) (1 )
At 31 December 2017 596 2,770 1,017 471 2,661 7,515 2,331
Transfers in – – – – 324 324 –
Additions – – – – 1,020 1,020 977
Disposals and write-offs – – (15 ) – (52 ) (67 ) (2 )
Disposal of business (12 ) – – (421 ) (46 ) (479 ) –
At 31 December 2018 584 2,770 1,002 50 3,907 8,313 3,306
Accumulated amortisation:
At 1 January 2017 171 2,757 311 433 841 4,513 690
Charge for the year 22 13 44 19 255 353 226
Disposals – – – – (17 ) (17 ) –
At 31 December 2017 193 2,770 355 452 1,079 4,849 916
Transfers in – – – – 117 117 –
Charge for the year (note 9) 23 – 71 12 394 500 328
Disposals and write-offs – – (15 ) – (34 ) (49 ) –
Disposal of business (12 ) – – (414 ) – (426 ) –
At 31 December 2018 204 2,770 411 50 1,556 4,991 1,244
Balance sheet amount at 31 December 2018 380 – 591 – 2,351 3,322 2,062
Balance sheet amount at 31 December 2017 403 – 662 19 1,582 2,666 1,415 Included within brands above are assets of £380 million
(2017: £380 million) that have been determined to have indefinite useful lives and are not amortised. These brands
use the Bank of Scotland name which has been in existence for over 300 years. These brands are well established financial
services brands and there are no indications that they should not have an indefinite useful life. The purchased credit card relationships represent the benefit
of recurring income generated from portfolios of credit cards purchased. The balance sheet amount at 31 December 2018 is expected
to be amortised over its remaining useful life of nine years.</t>
  </si>
  <si>
    <t>PROPERTY, PLANT AND EQUIPMENT</t>
  </si>
  <si>
    <t>Disclosure of property, plant and equipment [text block] [Abstract]</t>
  </si>
  <si>
    <t>Disclosure of property, plant and equipment [text block]</t>
  </si>
  <si>
    <t>23 Property, plant and equipment
The
Group The
Bank
Investment Premises Equipment Operating Total Premises Equipment Operating Total
Cost or valuation:
At 1 January 2017 104 2,503 5,932 6,206 14,745 1,675 5,922 215 7,812
Exchange and other adjustments (9 ) (37 ) (5 ) (44 ) (95 ) 70 1 (18 ) 53
Acquisition of businesses – 3 3 – 6 – 1 – 1
Additions – 70 382 2,262 2,714 46 360 – 406
Expenditure on investment properties (see below) 23 – – – 23 – – – –
Disposals (68 ) (776 ) (1,257 ) (1,896 ) (3,997 ) (165 ) (112 ) (67 ) (344 )
At 31 December 2017 50 1,763 5,055 6,528 13,396 1,626 6,172 130 7,928
Exchange and other adjustments – – – 9 9 14 (6 ) 4 12
Additions – 71 516 1,754 2,341 57 452 – 509
Expenditure on investment properties (see below) 17 – – – 17 – – – –
Disposals (32 ) (643 ) (571 ) (1,538 ) (2,784 ) (422 ) (351 ) (134 ) (907 )
Disposal of business – (11 ) (34 ) (111 ) (156 ) – – – –
At 31 December 2018 35 1,180 4,966 6,642 12,823 1,275 6,267 – 7,542
Accumulated depreciation and impairment:
At 1 January 2017 – 1,301 2,641 1,509 5,451 1,048 3,090 30 4,168
Exchange and other adjustments – (8 ) (10 ) (34 ) (52 ) 66 5 (15 ) 56
Depreciation charge for the year – 122 732 1,085 1,939 63 644 6 713
Disposals – (704 ) (1,246 ) (1,054 ) (3,004 ) (154 ) (107 ) – (261 )
At 31 December 2017 – 711 2,117 1,506 4,334 1,023 3,632 21 4,676
Exchange and other adjustments – – – 4 4 5 (4 ) – 1
Depreciation charge for the year (note 9) – 121 713 1,015 1,849 62 639 2 703
Disposals – (628 ) (534 ) (595 ) (1,757 ) (403 ) (352 ) (23 ) (778 )
Disposal of business – (5 ) (26 ) (91 ) (122 ) – – – –
At 31 December 2018 – 199 2,270 1,839 4,308 687 3,915 – 4,602
Balance sheet amount at 31 December 2018 35 981 2,696 4,803 8,515 588 2,352 – 2,940
Balance sheet amount at 31 December 2017 50 1,052 2,938 5,022 9,062 603 2,540 109 3,252 Expenditure on investment properties is comprised as follows:
2018 2017
Acquisitions of new properties 17 23
Additional expenditure on existing properties – –
17 23 The table above analyses movements in investment properties,
all of which are categorised as level 3. See note 44 for details of levels in the fair value hierarchy. At 31 December the future minimum rentals receivable by the
Group under non-cancellable operating leases were as follows:
2018 2017
Receivable within 1 year 1,095 1,301
1 to 5 years 1,156 1,419
Over 5 years 6 128
Total future minimum rentals receivable 2,257 2,848 Equipment leased to customers under operating leases primarily
relates to vehicle contract hire arrangements. During 2017 and 2018 no contingent rentals in respect of operating leases were recognised
in the income statement. Total future minimum sub-lease income
of £42 million for the Group and £23 million for the Bank at 31 December 2018 (£49 million
for the Group and £24 million for the Bank at 31 December 2017) is expected to be received under non-cancellable
sub-leases of premises.</t>
  </si>
  <si>
    <t>INVESTMENT IN SUBSIDIARY UNDERTAKINGS OF THE BANK</t>
  </si>
  <si>
    <t>Disclosure of interests in subsidiaries [text block] [Abstract]</t>
  </si>
  <si>
    <t>Disclosure of interests in subsidiaries [text block]</t>
  </si>
  <si>
    <t>24 Investment in subsidiary undertakings
of the Bank
2018 2017
At 1 January 32,878 31,135
Additions and capital injections 110 2,362
Capital contributions 73 –
Capital repayments (210 ) –
Disposals (103 ) (317 )
Adjustment on vesting of businesses (see below) – (127 )
Impairment (92 ) (175 )
At 31 December 32,656 32,878 On 1 October 2017, pursuant to a Banking Business Transfer Scheme
under Part VII of the Financial Services and Markets Act 2000 approved by the Court on 12 September 2017, the business and the
majority of the assets and liabilities of two of the Bank’s subsidiaries, Lloyds Bank Private Banking Limited and Scottish
Widows Bank plc, were transferred to the Bank. This gave rise to a credit of £278 million directly in the Bank’s equity,
being equal to the net assets transferred less the carrying value of the Bank’s investment in the two subsidiaries. Certain subsidiary companies currently have insufficient distributable
reserves to make dividend payments, however, there were no further significant restrictions on any of the Company’s subsidiaries
in paying dividends or repaying loans and advances. All regulated banking and insurance subsidiaries are required to maintain capital
at levels agreed with the regulators; this may impact those subsidiaries’ ability to make distributions.</t>
  </si>
  <si>
    <t>OTHER ASSETS</t>
  </si>
  <si>
    <t>Disclosure of other non-current assets [text block] [Abstract]</t>
  </si>
  <si>
    <t>Disclosure of other non-current assets [text block]</t>
  </si>
  <si>
    <t xml:space="preserve">25 Other assets
The Group The Bank
2018 2017 2018 2017
Settlement balances 223 556 150 513
Investments in joint ventures and associates 5 9 5 5
Other assets and prepayments 2,011 1,779 694 599
Total other assets 2,239 2,344 849 1,117 </t>
  </si>
  <si>
    <t>FINANCIAL LIABILITIES AT FAIR VALUE THROUGH PROFIT OR LOSS</t>
  </si>
  <si>
    <t>Disclosure Of Trading And Other Financial Liabilities At Fair Value Through Profit Or Loss [Abstract]</t>
  </si>
  <si>
    <t>Disclosure Of Trading And Other Financial Liabilities At Fair Value Through Profit Or Loss [Text Block]</t>
  </si>
  <si>
    <t>26 Financial liabilities at fair value through profit or
loss
The
Group The
Bank
2018 2017 2018 2017
Liabilities designated at fair value through profit or loss: debt securities in issue 7,085 7,812 7,032 7,812
Trading liabilities:
Liabilities in respect of securities sold under repurchase agreements 10,258 41,378 10,258 41,378
Other deposits 270 381 362 552
Short positions in securities 117 1,303 67 1,303
10,645 43,062 10,687 43,233
Financial liabilities at fair value through profit or loss 17,730 50,874 17,719 51,045 At 31 December 2018, the Group
had £7,097 million (2017: £9,022 million) and the Bank had £7,036 million (2017: £8,837 million)
of trading and other liabilities at fair value through profit or loss with a contractual residual maturity of greater than
one year. Liabilities designated at fair value through
profit or loss primarily represent debt securities in issue which either contain substantive embedded derivatives which would otherwise
need to be recognised and measured at fair value separately from the related debt securities, or which are accounted for at fair
value to significantly reduce an accounting mismatch. The amount contractually payable on maturity
of the debt securities held at fair value through profit or loss at 31 December 2018 was £15,435 million (2017: £14,224 million),
which was £8,350 million higher than the balance sheet carrying value (2017: £6,412 million higher).
At 31 December 2018 there was a cumulative £386 million decrease (2017: £147 million increase)
in the fair value of these liabilities attributable to changes in credit spread risk; this is determined by reference to the quoted
credit spreads of the Bank. Of the cumulative amount, a decrease of £533 million arose in 2018 and an increase of £52 million
arose in 2017. For the fair value of collateral pledged
in respect of repurchase agreements see note 47.</t>
  </si>
  <si>
    <t>DEBT SECURITIES IN ISSUE</t>
  </si>
  <si>
    <t>Disclosure of debt instruments [text block] [Abstract]</t>
  </si>
  <si>
    <t>Disclosure of debt instruments [text block]</t>
  </si>
  <si>
    <t>27 Debt securities in issue
The Group The Bank
2018 2017 2018 2017
Medium-term notes issued 17,314 18,763 16,221 17,663
Covered bonds (note 28) 28,194 26,132 22,351 19,638
Certificates of deposit issued 6,667 9,999 6,667 9,999
Securitisation notes (note 28) 5,480 3,730 – –
Commercial paper 6,878 3,241 4,548 858
Total debt securities in issue 64,533 61,865 49,787 48,158 At 31 December 2018 £44,749 million
(2017: £41,749 million) of debt securities in issue of the Group and £32,923 million (2017: £30,096 million)
of the Bank had a contractual residual maturity of greater than one year.</t>
  </si>
  <si>
    <t>SECURITISATIONS AND COVERED BONDS</t>
  </si>
  <si>
    <t>Disclosure Of Securitisations Programmes And Transactions [Abstract]</t>
  </si>
  <si>
    <t>Disclosure Of Securitisations Programmes And Transactions [Text Block]</t>
  </si>
  <si>
    <t>28 Securitisations and covered bonds Securitisation programmes The Group’s balance sheet includes
loans securitised under the Group’s securitisation programmes, the majority of which have been sold by Group companies to
bankruptcy remote structured entities. As the structured entities are funded by the issue of debt on terms whereby the majority
of risks and rewards of the portfolio are retained by the Group company, the structured entities are consolidated fully and all
of these loans are retained on the Group’s balance sheet, with the related notes in issue included within debt securities
in issue. Covered bond programmes Certain loans and advances to customers
have been assigned to bankruptcy remote limited liability partnerships to provide security for issues of covered bonds by the Group.
The Group retains all of the risks and rewards associated with these loans and the partnerships are consolidated fully with the
loans retained on the Group’s balance sheet, and the related covered bonds in issue included within debt securities in issue. The Group’s principal securitisation
and covered bonds programmes, together with the balances of the advances subject to these arrangements and the carrying value of
the notes in issue at 31 December, are listed below. The notes in issue are reported in note 27.
2018 2017
Loans and Notes in issue Loans and Notes in issue
Securitisation programmes
UK residential mortgages 25,018 22,485 21,158 14,105
Commercial loans 5,746 6,577 6,616 7,001
Credit card receivables 8,060 5,263 7,701 4,090
Motor vehicle finance 2,850 2,855 – –
41,674 37,180 35,475 25,196
Less held by the Group (31,647 ) (21,466 )
Total securitisation programmes 5,533 3,730
Covered bond programmes
Residential mortgage-backed 34,963 27,694 30,361 25,632
Social housing loan-backed 1,839 1,200 1,628 1,200
36,802 28,894 31,989 26,832
Less held by the Group (700 ) (700 )
Total covered bond programmes 28,194 26,132
Total securitisation and covered bond programmes 33,727 29,862
1 Includes £53 million (2017: £nil) of securitisation notes held at fair value through profit
or loss. Cash deposits of £4,102 million
(2017: £3,507 million) which support the debt securities issued by the structured entities, the term advances related
to covered bonds and other legal obligations are held by the Group. Additionally, the Group had certain contractual arrangements
to provide liquidity facilities to some of these structured entities. At 31 December 2018 these obligations had not been triggered
and the maximum exposure under these facilities was £88 million (2017: £95 million). The Group has a number of covered bond
programmes, for which Limited Liability Partnerships have been established to ring-fence asset pools and guarantee the covered
bonds issued by the Group. At the reporting date the Group had over-collateralised these programmes as set out in the table above
to meet the terms of the programmes, to secure the rating of the covered bonds and to provide operational flexibility. From time-to-time,
the obligations of the Group to provide collateral may increase due to the formal requirements of the programmes. The Group may
also voluntarily contribute collateral to support the ratings of the covered bonds. The Group recognises the full liabilities associated
with its securitisation and covered bond programmes within debt securities in issue, although the obligations of the Group are
limited to the cash flows generated from the underlying assets. The Group could be required to provide additional support to a
number of the securitisation programmes to support the credit ratings of the debt securities issued, in the form of increased cash
reserves and the holding of subordinated notes. Further, certain programmes contain contractual obligations that require the Group
to repurchase assets should they become credit impaired. The Group has not voluntarily offered to
repurchase assets from any of its public securitisation programmes during 2018 (2017: none).</t>
  </si>
  <si>
    <t>OTHER LIABILITIES</t>
  </si>
  <si>
    <t>Disclosure of other liabilities [text block] [Abstract]</t>
  </si>
  <si>
    <t>Disclosure of other liabilities [text block]</t>
  </si>
  <si>
    <t xml:space="preserve">29 Other liabilities
The Group The Bank
2018 2017 2018 2017
Settlement balances 30 331 32 316
Other creditors and accruals 4,305 4,209 3,490 3,888
4,335 4,540 3,522 4,204 </t>
  </si>
  <si>
    <t>RETIREMENT BENEFIT OBLIGATIONS</t>
  </si>
  <si>
    <t>Disclosure of employee benefits [text block] [Abstract]</t>
  </si>
  <si>
    <t>Disclosure of employee benefits [text block]</t>
  </si>
  <si>
    <t>30 Retirement benefit obligations
2018 2017 2016
Charge to the Group income statement
Defined benefit pension schemes 396 334 263
Other post-retirement benefit schemes 4 7 8
Total defined benefit schemes 400 341 271
Defined contribution pension schemes 288 242 254
Total charge to the income statement – continuing operations
688 583 525 In addition, there was a charge of £8 million (2017: £42
million) within discontinued operations (see note 13).
The Group The Bank
2018 2017 2018 2017
Amounts recognised in the balance sheet
Retirement benefit assets 1,267 723 704 673
Retirement benefit obligations (245 ) (281 ) (121 ) (143 )
Total amounts recognised in the balance sheet 1,022 442 583 530 The total amount recognised in the balance
sheet relates to:
The
Group The
Bank
2018 2017 2018 2017
Defined benefit pension schemes 1,146 586 667 633
Other post-retirement benefit schemes (124 ) (144 ) (84 ) (103 )
Total amounts recognised in the balance sheet 1,022 442 583 530 Pension schemes Defined benefit schemes (i) Characteristics of and risks associated with the Group’s
schemes The Group has established a number of defined
benefit pension schemes in the UK and overseas. All significant schemes are based in the UK, with the three most significant being
the defined benefit section of the Lloyds Bank Pension Scheme No. 1, the Lloyd’s Bank Pension Scheme No. 2 and the HBOS Final
Salary Pension Scheme. At 31 December 2018, these schemes represented 97 per cent of the Group’s total gross defined
benefit pension assets (2017: 97 per cent). These schemes provide retirement benefits calculated as a percentage
of final pensionable salary depending upon the length of service; the minimum retirement age under the rules of the schemes at
31 December 2018 is generally 55 although certain categories of member are deemed to have a contractual right to retire at 50. The Group operates a number of funded and
unfunded pension arrangements, the majority, including the three most significant schemes, are funded schemes in the UK. All these
schemes are operated as separate legal entities under trust law and are in compliance with the Pensions Act 2004. All of the Group’s
funded UK defined benefit pension schemes are managed by a Trustee Board (the Trustee) whose role is to ensure that their Scheme
is administered in accordance with the Scheme rules and relevant legislation, and to safeguard the assets in the best interests
of all members and beneficiaries. The Trustee is solely responsible for setting investment policy and for agreeing funding requirements
with the employer through the funding valuation process. The Board of Trustees must be composed of representatives of the Company
and plan participants in accordance with the Scheme’s regulations. A valuation to determine the funding status
of each scheme is carried out at least every three years, whereby scheme assets are measured at market value and liabilities (technical
provisions) are measured using prudent assumptions. If a deficit is identified a recovery plan is agreed between the Group and
the scheme Trustee and sent to the Pensions Regulator for review. The Group has not provided for these deficit contributions as
the future economic benefits arising from these contributions are expected to be available to the Group. The Group’s overseas
defined benefit pension schemes are subject to local regulatory arrangements. The most recent triennial funding valuation
of the Group’s three main schemes, based on the position as at 31 December 2016, was completed during 2018. The valuation
showed an aggregate funding deficit of £7.3 billion (a funding level of 85.6 per cent) compared to a £5.2 billion deficit
(a funding level of 85.9 per cent) for the previous valuation as at 30 June 2014. In the light of this funding deficit, and in
contemplation of the changes that the Group has made as a result of its Structural Reform Programme, the Group agreed a recovery
plan with the trustees. Under the plan, deficit contributions of £412 million were paid during 2018, and these will rise
to £618 million in 2019, £798 million in 2020, £1,287 million in 2021 and £1,305 million per annum
from 2022 to 2024. Contributions in the later years will be subject to review and renegotiation at subsequent funding valuations.
The next funding valuation is due to be completed by March 2021 with an effective date of 31 December 2019. The deficit contributions
are in addition to the regular contributions to meet benefits accruing over the year. The Group currently expects to pay contributions
of approximately £1,050 million to its defined benefit schemes in 2019. During 2009, the Group made one-off contributions
to the Lloyds Bank Pension Scheme No 1 and Lloyds Bank Pension Scheme No 2 in the form of interests in limited liability partnerships
for each of the two schemes which hold assets to provide security for the Group’s obligations to the two schemes. At 31 December
2018, the limited liability partnerships held assets of approximately £6.7 billion. The limited liability partnerships are
consolidated fully in the Group’s balance sheet. The Group has also established three private
limited companies which hold assets to provide security for the Group’s obligations to the HBOS Final Salary Pension Scheme,
a section of the Lloyds Bank Pension Scheme No 1 and the Lloyds Bank Offshore Pension Scheme. At 31 December 2018 these held assets
of approximately £4.6 billion in aggregate. The private limited companies are consolidated fully in the Group’s balance
sheet. The terms of these arrangements require the Group to maintain assets in these vehicles to agreed minimum values in order
to secure obligations owed to the relevant Group pension schemes. The Group has satisfied this requirement during 2018. The last funding valuations of other Group
schemes were carried out on a number of different dates. In order to report the position under IAS 19 as at 31 December 2018
the most recent valuation results for all schemes have been updated by qualified independent actuaries. The main differences between
the funding and IAS 19 valuations are the different and more prudent approach to setting the discount rate and more conservative
longevity assumptions used in the funding valuations. In July 2018 a decision was sought from
the High Court in respect of the requirement to equalise the Guaranteed Minimum Pension (GMP) benefits accrued between 1990 and
1997 from contracting out of the State Earnings Related Pension Scheme. In its judgment handed down on 26 October 2018 the High
Court confirmed the requirement to treat men and women equally with respect to these benefits and a range of methods that the Trustee
is entitled to adopt to achieve equalisation. The Group continues to work with the Trustee on the detail of implementing this
judgment and has recognised a past service cost of £108 million consistent with the principles outlined within the judgment.
This is based on a number of assumptions and the actual impact may be different. (ii) Amounts in the financial statements
The Group The Bank
2018 2017 2018 2017
Amount included in the balance sheet
Present value of funded obligations (41,092 ) (43,136 ) (25,198 ) (27,041 )
Fair value of scheme assets 42,238 43,722 25,865 27,674
Net amount recognised in the balance sheet 1,146 586 667 633
The Group The Bank
2018 2017 2018 2017
Net amount recognised in the balance sheet
At 1 January 586 (114 ) 633 (23 )
Net defined benefit pension charge (396 ) (334 ) (193 ) (162 )
Actuarial gains (losses) on defined benefit obligation 1,641 (754 ) 760 (430 )
Return on plan assets (1,529 ) 1,223 (983 ) 857
Employer contributions 827 567 451 396
Transfer of subsidiary 1 (9 ) – – –
Exchange and other adjustments 26 (2 ) (1 ) (5 )
At 31 December 1,146 586 667 633
1 Prior to the disposal of the Scottish Widows Group, its subsidiary Scottish Widows Services Limited transferred to the direct
ownership of the Bank; this subsidiary is the participating employer in the Scottish Widows Retirement Benefits Scheme.
The
Group The
Bank
2018 £m 2017 2018 £m 2017
Movements in the defined benefit obligation
At 1 January (43,136 ) (44,363 ) (27,041 ) (27,924 )
Current service cost (257 ) (279 ) (119 ) (137 )
Interest expense (1,119 ) (1,203 ) (689 ) (762 )
Remeasurements:
Actuarial losses – experience (439 ) (358 ) (333 ) (360 )
Actuarial (losses) gains – demographic assumptions (201 ) 1,031 (188 ) 874
Actuarial gains (losses) – financial assumptions 2,281 (1,427 ) 1,281 (944 )
Benefits paid 3,036 3,537 1,965 2,340
Past service cost (108 ) (14 ) (66 ) (4 )
Employee contributions – – – –
Settlements 17 16 – –
Curtailments (12 ) (4 ) (4 ) –
Transfer of subsidiary (1,154 ) – – –
Exchange and other adjustments – (72 ) (4 ) (124 )
At 31 December (41,092 ) (43,136 ) (25,198 ) (27,041 )
The Group The Bank
2018 2017 2018 2017
Analysis of the defined benefit obligation:
Active members (6,448 ) (7,667 ) (3,487 ) (4,349 )
Deferred members (14,208 ) (15,313 ) (8,608 ) (9,594 )
Pensioners (18,885 ) (18,556 ) (11,971 ) (11,932 )
Dependants (1,551 ) (1,600 ) (1,132 ) (1,166 )
(41,092 ) (43,136 ) (25,198 ) (27,041 )
The Group The Bank
2018 2017 2018 2017
Changes in the fair value of scheme assets
At 1 January 43,722 44,249 27,674 27,901
Return on plan assets excluding amounts included in interest income (1,529 ) 1,223 (983 ) 857
Interest income 1,141 1,208 710 766
Employer contributions 827 567 451 396
Employee contributions – – – –
Benefits paid (3,036 ) (3,537 ) (1,965 ) (2,340 )
Settlements (18 ) (18 ) – –
Administrative costs paid (40 ) (40 ) (25 ) (25 )
Transfer of subsidiary 1,145 – – –
Exchange and other adjustments 26 70 3 119
At 31 December 42,238 43,722 25,865 27,674 The expense recognised in the income statement for the year ended
31 December comprises:
The Group
2018 2017 2016
Current service cost 257 279 257
Net interest amount (22 ) (5 ) (40 )
Past service credits and curtailments 12 4 –
Settlements 1 2 6
Past service cost – plan amendments 108 14 20
Plan administration costs incurred during the year 40 40 36
Total defined benefit pension expense 396 334 279 (iii) Composition of scheme assets:
2018 2017
The
Group Quoted £m Unquoted £m Total £m Quoted £m Unquoted £m Total £m
Equity
instruments 637 222 859 846 5 851
Debt
instruments 1
Fixed
interest government bonds 7,449 – 7,449 5,190 – 5,190
Index-linked
government bonds 16,477 – 16,477 17,131 – 17,131
Corporate
and other debt securities 8,813 – 8,813 6,903 – 6,903
Asset-backed
securities 138 – 138 121 – 121
32,877 – 32,877 29,345 – 29,345
Property – 556 556 – 544 544
Pooled
investment vehicles 4,578 10,494 15,072 3,805 12,903 16,708
Money market instruments, derivatives, cash and other assets and liabilities (283 ) (6,843 ) (7,126 ) 1,462 (5,188 ) (3,726 )
At
31 December 37,809 4,429 42,238 35,458 8,264 43,722
1 Of the total debt instruments, £29,033 million (31 December 2017: £27,270 million) were investment grade (credit
ratings equal to or better than ‘BBB’).
2018 2017
The
Bank Quoted £m Unquoted £m Total £m Quoted £m Unquoted £m Total £m
Equity instruments 299 215 514 448 4 452
Debt instruments 1
Fixed interest government bonds 2,570 – 2,570 417 – 417
Index-linked government bonds 10,236 – 10,236 11,215 – 11,215
Corporate and other debt securities 5,987 – 5,987 4,859 – 4,859
Asset-backed securities – – – – – –
18,793 – 18,793 16,491 – 16,491
Property – – – – – –
Pooled investment vehicles 2,405 7,192 9,597 1,495 9,541 11,036
Money market instruments, derivatives, cash and
other assets and liabilities (589 ) (2,450 ) (3,039 ) 515 (820 ) (305 )
At 31 December 20,908 4,957 25,865 18,949 8,725 27,674
1 Of the total debt instruments, £16,472 million (31 December 2017: £16,212 million) were investment grade (credit ratings
equal to or better than ‘BBB’). The assets of all the funded plans are held independently of the
Group’s assets in separate trustee administered funds. The pension schemes’ pooled investment vehicles comprise:
The Group The Bank
2018 £m 2017 £m 2018 £m 2017 £m
Equity funds 2,329 2,421 1,705 1,939
Hedge and mutual funds 2,487 2,377 1,488 1,319
Liquidity funds 2,329 2,796 1,336 1,369
Bond and debt funds 313 1,729 – 1,080
Other 7,614 7,385 5,068 5,329
At 31 December 15,072 16,708 9,597 11,036 (iv) Assumptions The principal actuarial and financial assumptions used in valuations
of the defined benefit pension schemes were as follows:
2018 2017
Discount rate 2.90 2.59
Rate of inflation:
Retail Prices Index 3.20 3.20
Consumer Price Index 2.15 2.15
Rate of salary increases 0.00 0.00
Weighted-average rate of increase for pensions in payment 2.73 2.71
2018 2017
Life expectancy for member aged 60, on the valuation date:
Men 27.8 27.9
Women 29.4 29.5
Life expectancy for member aged 60, 15 years after the valuation date:
Men 28.8 28.9
Women 30.6 30.7 The mortality assumptions used in the scheme valuations are based
on standard tables published by the Institute and Faculty of Actuaries which were adjusted in line with the actual experience of
the relevant schemes. The table shows that a member retiring at age 60 at 31 December 2018 is assumed to live for, on average,
27.8 years for a male and 29.4 years for a female. In practice there will be much variation between individual members but these
assumptions are expected to be appropriate across all members. It is assumed that younger members will live longer in retirement
than those retiring now. This reflects the expectation that mortality rates will continue to fall over time as medical science
and standards of living improve. To illustrate the degree of improvement assumed the table also shows the life expectancy for members
aged 45 now, when they retire in 15 years’ time at age 60. (v) Amount timing and uncertainty of future cash flows Risk exposure of the defined benefit schemes Whilst the Group is not exposed to any unusual, entity specific
or scheme specific risks in its defined benefit pension schemes, it is exposed to a number of significant risks, detailed below: Inflation rate risk: Interest rate risk: Longevity risk: Investment risk: The ultimate cost of the defined benefit obligations to the Group
will depend upon actual future events rather than the assumptions made. The assumptions made are unlikely to be borne out in practice
and as such the cost may be higher or lower than expected. Sensitivity
analysis The effect of reasonably possible changes in key assumptions on
the value of scheme liabilities and the resulting pension charge in the Group’s income statement and on the net defined benefit
pension scheme liability, for the Group’s three most significant schemes is set out below. The sensitivities provided assume
that all other assumptions and the value of the schemes’ assets remain unchanged, and are not intended to represent changes
that are at the extremes of possibility. The calculations are approximate in nature and full detailed calculations could lead to
a different result. It is unlikely that isolated changes to individual assumptions will be experienced in practice. Due to the
correlation of assumptions, aggregating the effects of these isolated changes may not be a reasonable estimate of the actual effect
of simultaneous changes in multiple assumptions.
Effect
of reasonably possible alternative assumptions
Increase
(decrease) Increase (decrease) in the
2018 £m 2017 2018 £m 2017
Inflation
(including pension increases): 1
Increase
of 0.1 per cent 14 16 410 472
Decrease
of 0.1 per cent (14 ) (15 ) (395 ) (453 )
Discount
rate: 2
Increase
of 0.1 per cent (27 ) (28 ) (670 ) (773 )
Decrease
of 0.1 per cent 25 26 686 794
Expected
life expectancy of members:
Increase
of one year 43 44 1,299 1,404
Decrease
of one year (42 ) (41 ) (1,257 ) (1,357 )
1 At 31 December 2018, the assumed rate of RPI inflation is 3.20 per cent and CPI inflation 2.15 per cent (2017:
RPI 3.20 per cent and CPI 2.15 per cent).
2 At 31 December 2018, the assumed discount rate is 2.90 per cent (2017: 2.59 per cent). Sensitivity analysis method and assumptions The sensitivity analysis above reflects the impact on the Group’s
three most significant schemes which account for over 90 per cent of the Group’s defined benefit obligations. Whilst
differences in the underlying liability profiles for the remainder of the Group’s pension arrangements mean they may exhibit
slightly different sensitivities to variations in these assumptions, the sensitivities provided above are indicative of the impact
across the Group as a whole. The inflation assumption sensitivity applies to both the assumed
rate of increase in the Consumer Prices Index (CPI) and the Retail Prices Index (RPI), and include the impact on the rate of increases
to pensions, both before and after retirement. These pension increases are linked to inflation (either CPI or RPI) subject to certain
minimum and maximum limits. The sensitivity analysis (including the inflation sensitivity)
does not include the impact of any change in the rate of salary increases as pensionable salaries have been frozen since 2 April 2014. The life expectancy assumption has been applied by allowing for
an increase/decrease in life expectation from age 60 of one year, based upon the approximate weighted average age for each scheme.
Whilst this is an approximate approach and will not give the same result as a one year increase in life expectancy at every age,
it provides an appropriate indication of the potential impact on the schemes from changes in life expectancy. There was no change in the methods and assumptions used in preparing
the sensitivity analysis from the prior year. Asset-liability matching strategies The main schemes’ assets are invested in a diversified portfolio,
consisting primarily of debt securities. The investment strategy is not static and will evolve to reflect the structure of liabilities
within the schemes. Specific asset-liability matching strategies for each pension plan are independently determined by the responsible
governance body for each scheme and in consultation with the employer. A significant goal of the asset-liability matching strategies
adopted by Group schemes is to reduce volatility caused by changes in market expectations of interest rates and inflation. In the
main schemes, this is achieved by investing scheme assets in bonds, primarily fixed interest gilts and index linked gilts, and
by entering into interest rate and inflation swap arrangements. These investments are structured to take into account the profile
of scheme liabilities, and actively managed to reflect both changing market conditions and changes to the liability profile. At 31 December 2018 the asset-liability matching strategy mitigated
105 per cent of the liability sensitivity to interest rate movements and 106 per cent of the liability sensitivity to
inflation movements. In addition a small amount of interest rate sensitivity arises through holdings of corporate and other debt securities. Maturity profile of defined benefit obligation The following table provides information on the weighted average
duration of the defined benefit pension obligations and the distribution and timing of benefit payments:
The Group The Bank
2018 2017 2018 2017
Duration of the defined benefit obligation 18 19 17 18
The
Group The
Bank
2018 2017 2018 2017
Maturity analysis of benefits expected to be paid:
Within 12 months 1,225 1,150 839 797
Between 1 and 2 years 1,299 1,216 900 851
Between 2 and 5 years 4,303 4,023 2,952 2,801
Between 5 and 10 years 8,305 7,939 5,543 5,397
Between 10 and 15 years 9,416 9,166 6,044 6,019
Between 15 and 25 years 18,417 18,526 11,052 11,448
Between 25 and 35 years 15,631 16,157 8,834 9,485
Between 35 and 45 years 9,924 10,640 5,074 5,774
In more than 45 years 4,270 4,724 1,661 2,093 Maturity analysis method and assumptions The projected benefit payments are based on the assumptions
underlying the assessment of the obligations, including allowance for expected future inflation. They are shown in their undiscounted
form and therefore appear large relative to the discounted assessment of the defined benefit obligations recognised in the Group’s
balance sheet. They are in respect of benefits that have been accrued prior to the respective year-end date only and make no allowance
for any benefits that may have been accrued subsequently. Defined contribution schemes The Group operates a number of defined contribution pension
schemes in the UK and overseas, principally Your Tomorrow and the defined contribution sections of the Lloyds Bank Pension
Scheme No. 1. During the year ended 31 December 2018 the charge to the
continuing operations income statement in respect of defined contribution schemes was £288 million (2017: £242 million),
representing the contributions payable by the employer in accordance with each scheme’s rules. In addition, £3 million
(2017: £14 million) was charged within discontinued operations (see note 13). Other post-retirement benefit schemes The Group operates a number of schemes which provide post-retirement
healthcare benefits and concessionary mortgages to certain employees, retired employees and their dependants. The principal scheme
relates to former Lloyds Bank staff and under this scheme the Group has undertaken to meet the cost of post-retirement healthcare
for all eligible former employees (and their dependants) who retired prior to 1 January 1996. The Group has entered into an
insurance contract to provide these benefits and a provision has been made for the estimated cost of future insurance premiums
payable. For the principal post-retirement healthcare scheme, the latest
actuarial valuation of the liability was carried out at 31 December 2018 by qualified independent actuaries. The principal assumptions
used were as set out above, except that the rate of increase in healthcare premiums has been assumed at 6.81 per cent
(2017: 6.81 per cent). Movements in the other post-retirement benefits obligation:
The
Group The
Bank
2018 2017 2018 2017
At 1 January (144 ) (236 ) (103 ) (122 )
Actuarial gains 18 92 17 15
Insurance premiums paid 5 7 4 5
Charge for the year (4 ) (7 ) (3 ) (3 )
Exchange and other adjustments 1 – 1 2
At 31 December (124 ) (144 ) (84 ) (103 )</t>
  </si>
  <si>
    <t>DEFERRED TAX</t>
  </si>
  <si>
    <t>Disclosure of deferred taxes [text block] [Abstract]</t>
  </si>
  <si>
    <t>Disclosure of deferred taxes [text block]</t>
  </si>
  <si>
    <t>31 Deferred tax The Group’s and the Bank’s deferred tax assets and
liabilities are as follows:
The Group The Bank
2018 2017 2018 2017
Statutory position
Deferred tax assets 3,222 3,104 1,984 1,995
Deferred tax liabilities – – – –
Net deferred tax asset 3,222 3,104 1,984 1,995
Tax disclosure
Deferred tax assets 4,738 4,904 2,732 2,954
Deferred tax liabilities (1,516 ) (1,800 ) (748 ) (959 )
Net deferred tax asset 3,222 3,104 1,984 1,995 The statutory position reflects the deferred tax assets and
liabilities as disclosed in the consolidated balance sheet and takes into account the ability of the Group and the Bank to net
assets and liabilities where there is a legally enforceable right of offset. The tax disclosure of deferred tax assets and liabilities
ties to the amounts outlined in the tables below which splits the deferred tax assets and liabilities by type, before such netting. As a result of legislation enacted in 2016, the UK corporation
tax rate will reduce from 19 per cent to 17 per cent on 1 April 2020. The Group measures its deferred tax assets and liabilities
at the value expected to be recoverable or payable in future periods, and re-measures them at each reporting date based on the
most recent estimates of utilisation or settlement, including the impact of bank surcharge where appropriate. The deferred tax
impact of this re-measurement in 2018 is a credit of £18 million in the income statement and a charge of £21 million
in other comprehensive income. On 29 October 2018, the UK government announced its intention
to restrict the use of capital tax losses to 50 per cent of any future gains arising. Had this restriction been substantively enacted
at 31 December 2018, the effect would have been to reduce net deferred tax assets by £14 million for the Group and £4 million
for the Bank. Movements in deferred tax liabilities and assets (before taking
into consideration the offsetting of balances within the same taxing jurisdiction) can be summarised as follows:
The
Group Tax losses Property,
plant Pension Provisions Share-based Other
temporary Total
At 1 January 2017 4,254 937 196 40 28 24 5,479
(Charge) credit to the income statement (243 ) (222 ) (281 ) (9 ) 7 (19 ) (767 )
Credit to other comprehensive income – – 164 25 – – 189
Impact of acquisitions and disposals – – – – – 3 3
At 31 December 2017 4,011 715 79 56 35 8 4,904
Adjustment on adoption of IFRS 9 and IFRS 15 (note 50) – – – 299 – 3 302
At 1 January 2018 4,011 715 79 355 35 11 5,206
(Charge) credit to the income statement (228 ) (69 ) 92 (21 ) (2 ) (5 ) (233 )
Charge to other comprehensive income – – (92 ) (138 ) – – (230 )
Charge to equity – – – – (5 ) – (5 )
At 31 December 2018 3,783 646 79 196 28 6 4,738
Deferred
tax liabilities Acquisition Pension Derivatives Asset 1 Other
temporary Total
At 1 January 2017 (745 ) (85 ) (656 ) (233 ) (157 ) (1,876 )
(Charge) credit to the income statement 70 199 (120 ) (36 ) 65 178
(Charge) credit to other comprehensive income – (295 ) 284 68 – 57
Impact of acquisitions and disposals (157 ) – – – (2 ) (159 )
At 31 December 2017 (832 ) (181 ) (492 ) (201 ) (94 ) (1,800 )
(Charge) credit to the income statement 134 (67 ) (33 ) (37 ) 1 (2 )
(Charge) credit to other comprehensive income – (25 ) 137 137 – 249
Impact of acquisitions and disposals – – – – 34 34
Exchange and other adjustments – – – – 3 3
At 31 December 2018 (698 ) (273 ) (388 ) (101 ) (56 ) (1,516 )
1 Financial assets at fair value through other comprehensive income (2017: available-for-sale financial
assets).
The
Bank Tax losses
Property,
plant Pension Provisions Share-based Other
temporary Total
At 1 January 2017 2,606 577 118 36 28 – 3,365
(Charge) credit to the income statement (173 ) (173 ) (211 ) (14 ) (3 ) 5 (569 )
Credit to other comprehensive income – – 133 25 – – 158
At 31 December 2017 2,433 404 40 47 25 5 2,954
Adjustment on adoption of IFRS 9 and IFRS 15 (note 50) – – – 151 – – 151
At 1 January 2018 2,433 404 40 198 25 5 3,105
(Charge) credit to the income statement (149 ) (60 ) 60 (7 ) (5 ) (4 ) (165 )
Charge to other comprehensive income – – (70 ) (138 ) – – (208 )
At 31 December 2018 2,284 344 30 53 20 1 2,732
Deferred
tax liabilities Pension Derivatives Asset 1 Other
temporary Total
At 1 January 2017 (69 ) (648 ) (225 ) (137 ) (1,079 )
(Charge) credit to the income statement 137 – (24 ) 74 187
(Charge) credit to other comprehensive income (243 ) 130 46 – (67 )
At 31 December 2017 (175 ) (518 ) (203 ) (63 ) (959 )
(Charge) credit to the income statement (45 ) – (14 ) 32 (27 )
Credit to other comprehensive income 44 87 114 – 245
Exchange and other adjustments – – – (7 ) (7 )
At 31 December 2018 (176 ) (431 ) (103 ) (38 ) (748 )
1 Financial assets at fair
value through other comprehensive income (2017: available-for-sale financial assets). Deferred tax not recognised No deferred tax has been recognised in respect of foreign trade
losses where it is not more likely than not that we will be able to utilise them in future periods. Of the asset not recognised,
£36 million for the Group and £nil for the Bank (2017: £35 million for the Group and £nil for the
Bank) relates to losses that will expire if not used within 20 years, and £52 million for the Group and £7 million
for the Bank (2017: £56 million for the Group and £11 million for the Bank) relates to losses with no expiry date. Deferred tax assets of approximately £121 million (2017:
£76 million) for the Group and £98 million (2017: £23 million) for the Bank have not been recognised
in respect of £688 million for the Group and £566 million for the Bank of UK tax losses and other temporary differences
which can only be used to offset future capital gains. UK capital losses can be carried forward indefinitely. In addition, no deferred tax asset is recognised in respect
of unrelieved foreign tax credits of £46 million (2017: £46 million) for the Group and £7 million (2017: £7 million)
for the Bank, as there are no expected future taxable profits against which the credits can be utilised. These credits can be carried
forward indefinitely. As a result of parent company exemptions on dividends from subsidiaries
and on capital gains on disposal there are no significant taxable temporary differences associated with investments in subsidiaries,
branches, associates and joint arrangements.</t>
  </si>
  <si>
    <t>OTHER PROVISIONS</t>
  </si>
  <si>
    <t>Disclosure of other provisions [text block] [Abstract]</t>
  </si>
  <si>
    <t>Disclosure of other provisions [text block]</t>
  </si>
  <si>
    <t>32 Other provisions
The
Group Provisions for financial commitments and guarantees £m Payment protection insurance £m Other regulatory provisions £m Vacant leasehold property £m Other £m Total £m
At 31 December 2017 30 2,775 1,084 56 1,364 5,309
Adjustment on adoption of IFRS 9 (note 50) 243 243
Balance at 1 January 2018 273 5,552
Exchange and other adjustments (11 ) 130 – – 33 152
Provisions applied – (2,099 ) (938 ) (44 ) (617 ) (3,698 )
Charge for the year (72 ) 1,395 561 50 85 2,019
At 31 December 2018 190 2,201 707 62 865 4,025
The Bank Provisions Payment Other regulatory Vacant leasehold Other Total
At 31 December 2017 18 1,348 242 34 951 2,593
Adjustment on adoption of IFRS 9 (note 50) 106 106
At 1 January 2018 124 2,699
Exchange and other adjustments (2 ) – 2 – 99 99
Provisions applied – (1,057 ) (302 ) (14 ) (523 ) (1,896 )
Charge for the year (46 ) 628 311 17 107 1,017
At 31 December 2018 76 919 253 37 634 1,919 Provisions for financial commitments
and guarantees Provisions are held in cases where the
Group is irrevocably committed to advance additional funds, but where there is doubt as to the customer’s ability to meet
its repayment obligations. See also note 18. Payment protection insurance (excluding
MBNA) The Group increased the provision for PPI
costs by a further £1,395 million in the year ended 31 December 2018, bringing the total amount provided to £20,026 million. The charge in 2018 related to a
number of factors including higher expected complaint volumes, which have increased as the industry deadline approaches largely driven
by increased claims management company activity, and associated administration costs, an increase in average redress per
complaint, additional operational costs to deal with potential complaint volatility and continued improvements in
data interrogation and the Group’s ability to identify valid complaints. The provision is consistent with
total expected complaint volumes increasing from 5.4 million to 5.8 million.s At 31 December 2018, a provision of £1,974
million remained unutilised relating to complaints and associated administration costs. Total cash payments were £1,853 million
during the year ended 31 December 2018. Sensitivities The Group estimates that it has sold approximately
16 million PPI policies since 2000. These include policies that were not mis-sold and those that have been successfully claimed
upon. Since the commencement of the PPI redress programme in 2011 the Group estimates that it has contacted, settled or provided
for approximately 54 per cent of the policies sold since 2000. The total amount provided for PPI
represents the Group’s best estimate of the likely future cost. However a number of risks and uncertainties remain
including with respect to future complaint volumes. The cost could differ from the Group’s estimates and the
assumptions underpinning them, and could result in a further provision being required. These may also be impacted by any
further regulatory changes, the final stages of the Financial Conduct Authority (FCA) media campaign and Claims Management
Company and customer activity, and potential additional remediation arising from the continuous improvement of the
Group’s operational practices. Deloitte LLP has been appointed to assist the Official Receiver with the submission of PPI queries to providers to establish whether any mis-sold PPI redress is due to creditors of bankrupts’ estates. The Group has not made any provision in relation to this matter, which will remain under review. For every additional 1,000 reactive complaints
per week from July 2019 through to the industry deadline of the end of August 2019, the Group would
expect an additional charge of approximately £20 million. Payment protection insurance (MBNA) As announced in December 2016, the Group’s
exposure is capped at £240 million, which is already provided for through an indemnity received from Bank of America. MBNA
increased its PPI provision by £132 million in the year ended 31 December 2018 but the Group’s exposure continues to
remain capped at £240 million under the arrangement with Bank of America, notwithstanding this increase by MBNA. Other provisions for legal actions and
regulatory matters In the course of its business, the Group
is engaged in discussions with the PRA,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year ended 31 December 2018 the Group charged a further £561 million in respect
of legal actions and other regulatory matters, and the unutilised balance at 31 December 2018 was £707 million (31 December
2017: £1,084 million). The most significant items are as follows. Arrears handling related activities The Group has provided an additional £151
million in the year ended 31 December 2018 for the costs of identifying and rectifying certain arrears management fees and activities,
taking the total provided to date to £793 million. The Group has put in place a number of actions to improve its handling
of customers in these areas and has made good progress in reimbursing arrears fees to impacted customers. Packaged bank accounts The Group has provided a further £45
million in the year ended 31 December 2018 (£245 million was provided in the year ended 31 December 2017) in respect of complaints
relating to alleged mis-selling of packaged bank accounts, raising the total amount provided to £795 million. A number of
risks and uncertainties remain particularly with respect to future volumes. HBOS Reading – customer review As at the end of February 2019, the Group
had completed its compensation assessment for all 71 business customers within the customer review, with more than 96 per cent
of these offers accepted. In total, more than £96 million had been offered of which £78 million had been accepted,
in addition to £9 million for ex-gratia payments and £5 million for the reimbursements of legal fees. The review follows the conclusion of a
criminal trial in which a number of individuals, including two former HBOS employees, were convicted of conspiracy to corrupt,
fraudulent trading and associated money laundering offences which occurred prior to the acquisition of HBOS by the Lloyds Banking
Group in 2009. The Group has provided a further £15 million in the year ended 31 December 2018 for customer settlements,
raising the total amount provided to £115 million and is now nearing the end of the process of paying compensation to the
victims of the fraud, including ex-gratia payments and re-imbursements of legal fees. Vacant leasehold property Vacant leasehold property provisions are
made by reference to a prudent estimate of expected sub-let income, compared to the head rent, and the possibility of disposing
of the Group’s interest in the lease, taking into account conditions in the property market. These provisions are reassessed
on a biannual basis and will normally run off over the period of under-recovery of the leases concerned, currently averaging three
years; where a property is disposed of earlier than anticipated, any remaining balance in the provision relating to that property
is released. Other Following the sale of TSB Banking Group
plc, the Group raised a provision of £665 million in relation to various ongoing commitments; £168 million of this
provision remained unutilised at 31 December 2018. Provisions are made for staff and other
costs related to Group restructuring initiatives at the point at which the Group becomes irrevocably committed to the expenditure.
At 31 December 2018 provisions of £179 million (31 December 2017: £104 million) were held. The Group carries provisions of £122
million (2017: £136 million) for indemnities and other matters relating to legacy business disposals in prior years.</t>
  </si>
  <si>
    <t>SUBORDINATED LIABILITIES</t>
  </si>
  <si>
    <t>Disclosure of subordinated liabilities [text block] [Abstract]</t>
  </si>
  <si>
    <t>Disclosure of subordinated liabilities [text block]</t>
  </si>
  <si>
    <t>33 Subordinated liabilities The movement in subordinated liabilities during the year was
as follows:
The Group Preferred Undated Dated Total
At 1 January 2017 4,748 625 11,885 17,258
Repurchases and redemptions during the year 1
6.369% Fixed/Floating Rate Non-Cumulative Securities Callable
2015 (600 ) – – (600 )
4.385% Step-up Perpetual Capital Securities Callable 2017 (74 ) – – (74 )
7.627% Fixed to Floating Rate Guaranteed Non-Voting Non-Cumulative
Preferred Securities (163 ) – – (163 )
Undated Loan Capital – (90 ) – (90 )
Subordinated Callable Notes 2017 – – (771 ) (771 )
(837 ) (90 ) (771 ) (1,698 )
Foreign exchange movements (221 ) (34 ) (423 ) (678 )
Other movements (all non-cash) 31 3 (134 ) (100 )
At 31 December 2017 3,721 504 10,557 14,782
Issued during the year:
Floating Rate Subordinated Callable Notes 2028 – – 201 201
Repurchases and redemptions during the year 1
6.461% Guaranteed Non-voting Non-cumulative Perpetual Preferred
Securities (600 ) – – (600 )
Undated Perpetual Preferred Securities (14 ) – – (14 )
10.5% Subordinated Bonds callable 2018 – – (150 ) (150 )
6.75% Subordinated Fixed Rate Notes callable 2018 – – (1,492 ) (1,492 )
(614 ) – (1,642 ) (2,256 )
Foreign exchange movements 108 20 247 375
Other movements (all non-cash) (5 ) 5 (357 ) (357 )
At 31 December 2018 3,210 529 9,006 12,745
1 The repurchases and redemptions in the year resulted in cash outflows of £2,256
million (2017: £1,608 million).
The Bank Preferred Undated Dated Total
At 1 January 2017 3,094 450 7,031 10,575
Repurchases and redemptions during the year 1
6.369% Fixed/Floating Rate Non-Cumulative Securities Callable
2015 (600 ) – – (600 )
4.385% Step-up Perpetual Capital Securities Callable 2017 (74 ) – – (74 )
(674 ) – – (674 )
Foreign exchange movements (153 ) (31 ) (260 ) (444 )
Other movements (all non-cash) (16 ) (1 ) (99 ) (116 )
At 31 December 2017 2,251 418 6,672 9,341
Foreign exchange movements 88 19 203 310
Other movements (all non-cash) (27 ) – (96 ) (123 )
At 31 December 2018 2,312 437 6,779 9,528
1 The repurchases and redemptions in 2017 resulted in cash outflows of £675 million. These securities will, in the event of
the winding-up of the issuer, be subordinated to the claims of the depositors and all other creditors of the issuer, other than
creditors whose claims rank equally with, or are junior to, the claims of the holders of the subordinated liabilities. The subordination
of the specific subordinated liabilities is determined in respect of the issuer and any guarantors of that liability. The claims
of holders of preference shares and preferred securities are generally junior to those of the holders of undated subordinated liabilities,
which in turn are junior to the claims of the holders of the dated subordinated liabilities. Neither the Group nor the Bank has
had any defaults of principal, interest or other breaches with respect to its subordinated liabilities during the year (2017: none).</t>
  </si>
  <si>
    <t>SHARE CAPITAL</t>
  </si>
  <si>
    <t>Disclosure of classes of share capital [text block] [Abstract]</t>
  </si>
  <si>
    <t>Disclosure of classes of share capital [text block]</t>
  </si>
  <si>
    <t>34 Share capital (1) Authorised share capital
Group and Bank
2018 2017 2016
Sterling
1,650
million ordinary shares of £1 each 1,650 1,650 1,650
1 cumulative floating
rate Preference share of £1 – – –
100 6 per cent
Non-Cumulative Redeemable Preference shares of £1 each – – –
175 million Preference
shares of 25p each 44 44 44
1,694 1,694 1,694
US dollars US$m US$m US$m
160 million
Preference shares of 25 cents each 40 40 40
Euro €m €m €m
160 million
Preference shares of 25 cents each 40 40 40
Japanese yen ¥m ¥m ¥m
50 million
Preference shares of ¥25 each 1,250 1,250 1,250 (2) Issued and fully paid ordinary shares
2018 2017 2016 2018 2017 2016
Sterling
Ordinary shares of £1 each
At 1 January and 31 December 1,574,285,751 1,574,285,751 1,574,285,751 1,574 1,574 1,574 Share capital and control There are no limitations on voting rights or
restrictions on the transfer of shares in the Bank other than as set out in the articles of association, and certain restrictions
which may from time to time be imposed by law and regulations (for example, insider trading laws). Ordinary shares The holders of ordinary shares, who held 100
per cent of the total ordinary share capital at 31 December 2018, are entitled to receive the Bank’s report and accounts,
attend, speak and vote at general meetings and appoint proxies to exercise voting rights. Holders of ordinary shares may also receive
a dividend (subject to the provisions of the Bank’s articles of association) and on a winding up may share in the assets
of the Bank. Issued and fully paid preference shares The Bank has in issue various classes of preference
shares which are all classified as liabilities under accounting standards and which are shown in note 33.</t>
  </si>
  <si>
    <t>SHARE PREMIUM ACCOUNT</t>
  </si>
  <si>
    <t>Disclosure For Share Premium Account Explanatory [Abstract]</t>
  </si>
  <si>
    <t>Disclosure for share premium account [text block]</t>
  </si>
  <si>
    <t>35 Share premium account
Group and Bank
2018 £m 2017 £m 2016 £m
At 1 January 600 – 35,533
Redemption of preference shares 1 – 600 1,840
Capital restructuring 2 – – (37,373 )
At 31 December 600 600 –
1 During the year ended 31 December 2017, the Bank redeemed all of its outstanding
6.369% Fixed/Floating Rate Non-Cumulative Preference Shares Callable 2015 which had been accounted for as subordinated liabilities.
On redemption an amount of £600 million was transferred from retained profits to the share premium account.
During the year ended 31 December 2016, the Bank redeemed all of its outstanding Floating
Rate Non-Cumulative Callable Preference Shares callable 2016 (US$1,000 million), 7.875% Non-cumulative Preference Shares
callable 2013 (€500 million) and 7.875% Non-cumulative Preference Shares callable 2013 (US$1,250 million) which had
been accounted for as subordinated liabilities. On redemption an amount of £1,840 million was transferred from retained
profits to the share premium account.
2 During the year ended 31 December 2016 the Bank reduced its share premium account by Special
Resolution which was confirmed by an order of the High Court of Justice, Chancery Division on 23 November 2016. The balance
on the share premium account of £37,373 million was transferred to retained profits.</t>
  </si>
  <si>
    <t>OTHER RESERVES</t>
  </si>
  <si>
    <t>Disclosure of reserves within equity [text block] [Abstract]</t>
  </si>
  <si>
    <t>Disclosure of reserves within equity [text block]</t>
  </si>
  <si>
    <t xml:space="preserve">36 Other reserves
The Group The Bank
2018 2017 2016 2018 2017 2016
Other reserves comprise:
Merger reserve 6,348 6,348 6,348 – – –
Revaluation reserve in respect of debt
securities held at fair value through other comprehensive income (379 ) 281
Revaluation reserve in respect of equity
shares held at fair value through other comprehensive income – –
Revaluation reserve in respect of available-for-sale financial assets (8 ) 92 611 667
Cash flow hedging reserve 1,110 1,573 2,224 1,268 1,554 1,845
Foreign currency translation reserve (114 ) (207 ) (180 ) (6 ) 76 81
At 31 December 6,965 7,706 8,484 1,543 2,241 2,593 Movements in other reserves were as follows:
The Group The Bank
2018 2017 2016 2018 2017 2016
Merger reserve
At 1 January and 31 December 6,348 6,348 6,348 – – –
The Group £m The Bank £m
Revaluation reserve in respect of debt securities held at fair value through other comprehensive income
At 31 December 2017
Adjustment on adoption of IFRS 9 (note 50) (195 ) 483
At 1 January 2018 (195 ) 483
Change in fair value (31 ) (58 )
Deferred tax 31 34
Current tax – –
– (24 )
Income statement transfers:
Disposals (note 8) (268 ) (258 )
Deferred tax 84 80
Current tax – –
(184 ) (178 )
At 31 December 2018 (379 ) 281
The Group The Bank
Revaluation reserve in respect of equity shares held at fair value through other comprehensive income
At 31 December 2017
Adjustment on adoption of IFRS 9 (note 50) (35 ) (42 )
At 1 January 2018 (35 ) (42 )
Change in fair value (98 ) (102 )
Deferred tax 22 –
Current tax – –
(76 ) (102 )
Realised gains and losses transferred to retained profits
Disposals 132 144
Deferred tax (21 ) –
Current tax – –
111 144
At 31 December 2018 – –
The Group The Bank
2017 2016 2017 2016
Revaluation reserve in respect of available-for-sale financial assets
At 1 January 92 (1,105 ) 667 (541 )
Adjustment on transfer from held-to-maturity portfolio – 1,544 – 1,544
Deferred tax – (417 ) – (417 )
– 1,127 – 1,127
Change in fair value of available-for-sale financial assets 294 356 231 268
Deferred tax (25 ) (25 ) (39 ) (20 )
Current tax (4 ) (3 ) – –
265 328 192 248
Income statement transfers:
Disposals (note 8) (464 ) (575 ) (333 ) (507 )
Deferred tax 93 196 85 218
Current tax – (52 ) – (50 )
(371 ) (431 ) (248 ) (339 )
Impairment 6 173 – 172
Deferred tax – – – –
6 173 – 172
At 31 December (8 ) 92 611 667
The Group The Bank
2018 £m 2017 2016 2018 £m 2017 2016
Cash flow hedging reserve
At 1 January 1,573 2,224 915 1,554 1,845 1,054
Change in fair value of hedging derivatives 91 (271 ) 2,284 255 15 1,290
Deferred tax (43 ) 103 (583 ) (72 ) 21 (321 )
48 (168 ) 1,701 183 36 969
Income statement transfers (691 ) (644 ) (531 ) (628 ) (436 ) (241 )
Deferred tax 180 161 139 159 109 63
(511 ) (483 ) (392 ) (469 ) (327 ) (178 )
At 31 December 1,110 1,573 2,224 1,268 1,554 1,845
The Group The Bank
2018 £m 2017 £m 2016 £m 2018 £m 2017 £m 2016 £m
Foreign currency translation reserve
At 1 January (207 ) (180 ) (171 ) 76 81 62
Currency translation differences arising in the year (15 ) (16 ) (115 ) 2 2 (62 )
Foreign currency losses on net investment hedges (tax: £nil) – (11 ) 106 – (7 ) 81
Transfers to income statement 108 – – (84 ) – –
At 31 December (114 ) (207 ) (180 ) (6 ) 76 81 </t>
  </si>
  <si>
    <t>RETAINED PROFITS</t>
  </si>
  <si>
    <t>Disclosure of Retained Profits [Abstract]</t>
  </si>
  <si>
    <t>Disclosure of Retained Profits [Text Block]</t>
  </si>
  <si>
    <t xml:space="preserve">37 Retained profits
The Group The Bank
2018 £m 2017 2016 2018 £m 2017 2016
At 31 December 2017 37,718 53,145
Adjustment on adoption of IFRS 9 and IFRS
15 (note 50) (969 ) (302 )
At 1 January 36,749 36,231 3,868 52,843 50,390 16,646
Profit for the year (see below for the Bank) 4,108 4,139 1,102 6,067 5,279 1,953
Capital transactions with parent
Dividends paid (note 39) (11,022 ) (2,650 ) (3,040 ) (11,022 ) (2,650 ) (3,040 )
Capital repayments (2,975 ) – – (2,975 ) – –
Capital contributions received 265 432 323 265 432 323
Return of capital contributions (9 ) (77 ) (441 ) (9 ) (77 ) (441 )
(13,741 ) (2,295 ) (3,158 ) (13,741 ) (2,295 ) (3,158 )
Distributions on other equity
instruments, net of tax (201 ) (199 ) (86 ) (201 ) (199 ) (86 )
Realised gains and losses on equity
shares held at fair value through other comprehensive income (111 ) (144 )
Redemption of preference shares (note 35) – (600 ) (1,840 ) – (600 ) (1,840 )
Capital restructuring – – 37,373 – – 37,373
Post-retirement defined benefit scheme
remeasurements 120 482 (1,028 ) (162 ) 332 (498 )
Share of other comprehensive income of
associates and joint ventures 8 – – – – –
Gains and losses attributable to own
credit risk (net of tax) 1 389 (40 ) – 389 (40 ) –
Adjustment on vesting of businesses (note 24) – – – – 278 –
At 31 December 27,321 37,718 36,231 45,051 53,145 50,390
1 During 2017 the Group and the Bank derecognised, on redemption, financial liabilities
on which cumulative fair value movements relating to own credit of £3 million, net of tax, had been recognised
directly in retained profits (2018: £nil; 2016: £nil). The income statement of the Bank was as follows:
2018 £m 2017 £m 2016 £m
Interest and similar income 9,093 8,569 9,110
Interest and similar expense (2,964 ) (2,740 ) (4,227 )
Net interest income 6,129 5,829 4,883
Fee and commission income 1,442 1,457 1,482
Fee and commission expense (603 ) (488 ) (463 )
Net fee and commission income 839 969 1,019
Net trading income 456 (51 ) 953
Dividends received 4,848 4,378 3,984
Other operating income 1,933 2,346 (467 )
Other income 8,076 7,642 5,489
Total income 14,205 13,471 10,372
Regulatory provisions (939 ) (1,123 ) (1,494 )
Other operating expenses (5,864 ) (6,078 ) (6,228 )
Total operating expenses (6,803 ) (7,201 ) (7,722 )
Trading surplus 7,402 6,270 2,650
Impairment (504 ) (462 ) (620 )
Profit before tax 6,898 5,808 2,030
Tax expense (831 ) (529 ) (77 )
Profit for the year 6,067 5,279 1,953 </t>
  </si>
  <si>
    <t>OTHER EQUITY INSTRUMENTS</t>
  </si>
  <si>
    <t>Disclosure Of Other Equity Instruments Explanatory [Abstract]</t>
  </si>
  <si>
    <t>Disclosure of Other Equity Instruments [text block]</t>
  </si>
  <si>
    <t>38 Other equity instruments
The
Group and Bank
2018 2017 2016
At 1 January 3,217 3,217 –
Additional Tier 1 securities issued in the year:
Sterling notes (£1,376 million nominal) – – 1,376
Euro notes (€736 million nominal) – – 612
US dollar notes ($1,642 million nominal) – – 1,229
3,217 3,217 3,217 The Bank has in issue £3,217 million
of Sterling, Dollar and Euro Additional Tier 1 (AT1) securities to Lloyds Banking Group plc. The AT1 securities are fixed rate
resetting or floating rate Perpetual Subordinated Permanent Write-Down Securities with no fixed maturity or redemption date. The principal terms of the AT1 securities
are described below:
– The securities rank behind
the claims against the Bank of unsubordinated creditors on a Winding-Up.
– The fixed rate reset securities bear a fixed
rate of interest until the first call date. After the initial call date, in the event that they are not redeemed, the fixed
rate reset AT1 securities will bear interest at rates fixed periodically in advance. The floating rate AT1 securities will
be reset quarterly both prior to and following the first call date.
– Interest on the securities will be due and payable
only at the sole discretion of the Bank and the Bank may at any time elect to cancel any Interest Payment (or any part thereof)
which would otherwise be payable on any Interest Payment Date. There are also certain restrictions on the payment of interest
as specified in the terms.
– The securities are undated and are repayable,
at the option of the Bank, in whole at the first call date, or at any Interest Payment date thereafter. In addition, the AT1
securities are repayable, at the option of the Bank, in whole for certain regulatory or tax reasons. Any repayments require
the prior consent of the Prudential Regulation Authority.
– The securities will be subject to a Permanent
Write Down should the fully Loaded Common Equity Tier 1 ratio of the Bank fall below 7.0 per cent.</t>
  </si>
  <si>
    <t>DIVIDENDS ON ORDINARY SHARES</t>
  </si>
  <si>
    <t>Disclosure of dividends [text block] [Abstract]</t>
  </si>
  <si>
    <t>Disclosure of dividends [text block]</t>
  </si>
  <si>
    <t xml:space="preserve">39 Dividends on ordinary shares
2018 2017 2016
Dividends paid in the year were as follows:
Final dividend for previous year paid during the current year – – –
Interim dividends 11,022 2,650 3,040
11,022 2,650 3,040 </t>
  </si>
  <si>
    <t>SHARE-BASED PAYMENTS</t>
  </si>
  <si>
    <t>Disclosure of share-based payment arrangements [text block] [Abstract]</t>
  </si>
  <si>
    <t>Disclosure of share-based payment arrangements [text block]</t>
  </si>
  <si>
    <t>40 Share-based payments During
the year ended 31 December 2018 Lloyds Banking Group pic operated a number of share-based payment schemes for which employees
of the Lloyds Bank Group were eligible and all of which are equity settled. Details of all schemes operated by Lloyds Banking
Group are set out below; these are managed and operated on a Lloyds Banking Group-wide basis. The amount charged to the Group’s
income statement in respect of Lloyds Banking Group share-based payment schemes, and which is included within staff costs (note
9), was £417 million (2017: £414 million; 2016: £420 million) with a further £6 million (2017: £23 million;
2016: £22 million) included within discontinued operations (see note 13). Group Performance Share plan The Group operates a Group Performance
Share plan that is equity settled. Bonuses in respect of employee performance in 2018 have been recognised in the charge in line
with the proportion of the deferral period completed. Save-As-You-Earn schemes Eligible employees may enter into contracts
through the Save-As-You-Earn (SAYE) schemes to save up to £500 per month and, at the expiry of a fixed term of three or five
years, have the option to use these savings within six months of the expiry of the fixed term to acquire shares in the Group at
a discounted price of no less than 80 per cent of the market price at the start of the invitation. Movements in the number of share options
outstanding under the SAYE schemes are set out below:
2018 2017
Number
of Weighted ) Number
of Weighted )
Outstanding at 1 January 860,867,088 51.34 678,692,896 51.76
Granted 188,866,162 47.92 268,653,890 51.03
Exercised (135,721,404 ) 59.00 (13,119,229 ) 55.58
Forfeited (22,909,999 ) 49.85 (18,545,569 ) 51.70
Cancelled (78,073,042 ) 50.66 (41,211,075 ) 52.77
Expired (10,033,887 ) 55.20 (13,603,825 ) 56.98
Outstanding at 31 December 802,994,918 49.30 860,867,088 51.34
Exercisable at 31 December 68,378 60.02 – – The weighted average share price at the
time that the options were exercised during 2018 was £0.67 (2017: £0.67). The weighted average remaining contractual
life of options outstanding at the end of the year was 2.16 years (2017: 1.4 years). The weighted average fair value of SAYE
options granted during 2018 was £0.13 (2017: £0.15). The fair values of the SAYE options have been determined using
a standard Black-Scholes model. Other share option
plans Lloyds Banking Group Executive Share Plan 2003 The Plan was adopted in December 2003 and
under the Plan share options may be granted to senior employees. Options under this plan have been granted specifically to facilitate
recruitment (to compensate new recruits for any lost share awards), and also to make grants to key individuals for retention purposes.
In some instances, grants may be made subject to individual performance conditions. Participants are not entitled to any dividends
paid during the vesting period.
2018 2017
Number
of Weighted ) Number
of Weighted )
Outstanding at 1 January 14,523,989 Nil 218,962,281 Nil
Granted 3,914,599 Nil 5,466,405 Nil
Exercised (6,854,043 ) Nil (104,967,667 ) Nil
Vested (148,109 ) Nil – –
Forfeited (662,985 ) Nil (81,883 ) Nil
Lapsed (510,423 ) Nil (104,855,147 ) Nil
Outstanding at 31 December 10,263,028 Nil 14,523,989 Nil
Exercisable at 31 December 3,305,442 Nil 7,729,919 Nil The weighted average fair value of options
granted in the year was £0.55 (2017: £0.62). The fair values of options granted have been determined using a standard
Black-Scholes model. The weighted average share price at the time that the options were exercised during 2018 was £0.65 (2017: £0.69).
The weighted average remaining contractual life of options outstanding at the end of the year was 5.2 years (2017: 4.9 years). Other share plans Lloyds Banking Group Executive Share
Ownership Plan The plan, introduced in 2006, is aimed
at delivering shareholder value by linking the receipt of shares to an improvement in the performance of the Group over a three
year period. Awards are made within limits set by the rules of the plan, with the limits determining the maximum number of shares
that can be awarded equating to three times annual salary. In exceptional circumstances this may increase to four times annual
salary. For the 2016 and 2017 plan participants
may be entitled to any dividends paid during the vesting period if the performance conditions are met. An amount equal in value
to any dividends paid between the award date and the date the Remuneration Committee determine that the performance conditions
were met may be paid, based on the number of shares that vest. The Remuneration Committee will determine if any dividends are to
be paid in cash or in shares. Details of the performance conditions for the plan are provided in the Directors’ remuneration
report. At the end of the performance period for
the 2015 grant, the targets had not been fully met and therefore these awards vested in 2018 at a rate of 66.3 per cent.
2018 2017
Outstanding at 1 January 370,804,915 358,228,028
Granted 160,586,201 139,812,788
Vested (73,270,301 ) (57,406,864 )
Forfeited (48,108,870 ) (73,268,966 )
Dividend award 7,373,691 3,439,929
Outstanding at 31 December 417,385,636 370,804,915 Awards in respect of the 2016 grant vested in 2019 at a rate
of 68.7 per cent. The weighted average fair value of awards granted in the year
was £0.48 (2017: £0.57). The fair value calculations at 31 December
2018 for grants made in the year, using Black-Scholes models and Monte Carlo simulation, are based on the following assumptions:
Save-As-You-Earn Executive LTIP
Weighted average risk-free interest rate 0.96% 0.74% 0.94%
Weighted average expected life 3.3
years 1.3
years 3.7 years
Weighted average expected volatility 28% 21% 29%
Weighted average expected dividend yield 4.0% 4.0% 4.0%
Weighted average share price £0.59 £0.58 £0.67
Weighted average exercise price £0.48 Nil Nil Expected volatility is a measure of the
amount by which the Group’s shares are expected to fluctuate during the life of an option. The expected volatility is estimated
based on the historical volatility of the closing daily share price over the most recent period that is commensurate with the expected
life of the option. The historical volatility is compared to the implied volatility generated from market traded options in the
Group’s shares to assess the reasonableness of the historical volatility and adjustments made where appropriate. Share Incentive Plan Free Shares An award of shares may be made annually
to employees up to a maximum of £3,000. The shares awarded are held in trust for a mandatory period of three years on the
employee’s behalf, during which period the employee is entitled to any dividends paid on such shares. The award is subject
to a non-market based condition. If an employee leaves the Group within this three year period for other than a ‘good’
reason, all of the shares awarded will be forfeited. On 10 May 2018, the Group made an award
of £200 (2017: £200) of shares to all eligible employees. The number of shares awarded was 21,513,300 (2017: 21,566,047),
with an average fair value of £0.67 (2017: £0.69) based on the market price at the date of award. Matching shares The Group undertakes to match shares purchased
by employees up to the value of £45 per month; these matching shares are held in trust for a mandatory period of three years
on the employee’s behalf, during which period the employee is entitled to any dividends paid on such shares. The award is
subject to a non-market based condition: if an employee leaves within this three year period for other than a ‘good’
reason, 100 per cent of the matching shares are forfeited. Similarly if the employees sell their purchased shares within
three years, their matching shares are forfeited. The number of shares awarded relating to
matching shares in 2018 was 34,174,161 (2017: 32,025,497), with an average fair value of £0.63 (2017: £0.67),
based on market prices at the date of award. Fixed share awards Fixed share awards were introduced in 2014
in order to ensure that total fixed remuneration is commensurate with role and to provide a competitive reward package for certain
Lloyds Banking Group employees, with an appropriate balance of fixed and variable remuneration, in line with regulatory requirements.
The fixed share awards are delivered in Lloyds Banking Group shares, released over five years with 20 per cent being
released each year following the year of award. The number of shares purchased in 2018 was 8,965,562 (2017: 9,313,314). The fixed share award is not subject to
any performance conditions, performance adjustment or clawback. On an employee leaving the Group, there is no change to the timeline
for which shares will become unrestricted.</t>
  </si>
  <si>
    <t>RELATED PARTY TRANSACTIONS</t>
  </si>
  <si>
    <t>Disclosure of related party [text block] [Abstract]</t>
  </si>
  <si>
    <t>Disclosure of related party [text block]</t>
  </si>
  <si>
    <t>41 Related party transactions Key management
personnel Key management personnel are those persons
having authority and responsibility for planning, directing and controlling the activities of an entity; the Group’s key
management personnel are the members of the Lloyds Banking Group plc Group Executive Committee together with its
Non-Executive Directors. The table below details, on an aggregated
basis, key management personnel compensation:
2018 2017 2016
Compensation
Salaries and other short-term benefits 13 13 17
Post-employment benefits – – –
Share-based payments 17 22 23
Total compensation 30 35 40 The aggregate of the emoluments of the directors was £12.2 million (2017: £14.0 million;
2016: £13.6 million). Aggregate company contributions in respect of key management
personnel to defined contribution pension schemes were £nil (2017: £0.05 million; 2016: £0.1 million). The total for the highest paid director (António Horta-Osório)
was £5,472,000 (2017: (António Horta-Osório) £6,469,000; 2016: (António Horta-Osório) £6,289,000);
this did not include any gain on exercise of Lloyds Banking Group plc shares in either year.
2018 2017 2016
Share options over Lloyds Banking Group plc shares
At 1 January 1 3 9
Granted, including certain adjustments (includes entitlements of appointed key management personnel) – – 3
Exercised/lapsed (includes entitlements of former key management personnel) (1 ) (2 ) (9 )
At 31 December – 1 3
2018
million 2017
million 2016
million
Share plans settled in Lloyds Banking Group plc shares
At 1 January 82 65 82
Granted, including certain adjustments (includes entitlements of appointed key management personnel) 39 37 29
Exercised/lapsed (includes entitlements of former key management personnel) (37 ) (20 ) (46 )
At 31 December 84 82 65 The
tables below detail, on an aggregated basis, balances outstanding at the year end and related income and expense, together with
information relating to other transactions between the Group and
its key management personnel:
2018 2017 2016
Loans
At 1 January 2 4 5
Advanced (includes loans of appointed key management personnel) 1 1 3
Repayments (includes loans of former key management personnel) (1 ) (3 ) (4 )
At 31 December 2 2 4 The
loans are on both a secured and unsecured basis and are expected to be settled in cash. The loans attracted interest rates of between
6.70 per cent and 24.20 per cent in 2018 (2017: 6.45 per cent and
23.95 per cent; 2016: 2.49 per cent and 23.95 per cent). No provisions
have been recognised in respect of loans given to key management personnel (2017: £nil; 2016: £nil).
2018 2017 2016
Deposits
At 1 January 20 12 13
Placed (includes deposits of appointed key management personnel) 33 41 41
Withdrawn (includes deposits of former key management personnel) (33 ) (33 ) (42 )
At 31 December 20 20 12 Deposits placed by key management personnel attracted interest
rates of up to 3.5 per cent (2017: 4.0 per cent; 2016: 4.0 per cent). At 31 December 2018, the Group did not provide any guarantees
in respect of key management personnel (2017: none; 2016: none). At 31 December 2018, transactions, arrangements and agreements
entered into by the Group and its banking subsidiaries with directors and connected persons included amounts outstanding in respect
of loans and credit card transactions of £0.5 million with three directors and three connected persons (2017: £0.01
million with three directors and two connected persons; 2016: £0.4 million with five directors and two connected persons). Balances and transactions with fellow Lloyds Banking Group
undertakings Transfers of operations As a result of the requirements of the ring-fencing regulations,
the Bank sold its subsidiary, Scottish Widows Group Limited, to its ultimate holding company during 2018. In addition, the Bank
and its subsidiary, Bank of Scotland plc, sold the element of their overseas and commercial banking businesses required to be transferred
in order to ensure compliance with the ring-fencing legislation to Lloyds Bank Corporate Markets plc, a fellow Lloyds Banking Group
undertaking. Balances and transactions between members of the Lloyds Bank
Group In accordance with IFRS10 Consolidated financial statements The Bank, as a result of its position as parent of a banking
group, has a large number of transactions with various of its subsidiary undertakings; these are included on the balance sheet
of the Bank as follows:
2018 2017
Assets, included within:
Derivative financial instruments 7,385 7,851
Financial assets at fair value through profit or loss 8 603
Financial assets at amortised cost: due from fellow Lloyds Banking Group undertakings 152,592 160,108
Available-for-sale financial assets 2,051
159,985 170,613
Liabilities, included within:
Due to fellow Lloyds Banking Group undertakings 71,696 102,085
Financial liabilities at fair value through profit or loss 142 221
Derivative financial instruments 6,335 7,528
Debt securities in issue 124 106
Subordinated liabilities 58 53
78,355 109,993 Due to the size and volume of transactions passing through these
accounts, it is neither practical nor meaningful to disclose information on gross inflows and outflows. During 2018 the Bank earned
interest income on the above asset balances of £2,646 million (2017: £2,286 million) and incurred interest expense
on the above liability balances of £886 million (2017: £933 million). In addition, the Bank raised recharges of £1,315 million
(2017: £1,287 million) on its subsidiaries in respect of costs incurred and also received fees of £146 million (2017:
£147 million), and paid fees of £151 million (2017: £116 million), for various services provided between the
Bank and its subsidiaries. Details of contingent liabilities and commitments entered into on behalf of fellow Lloyds Banking Group
undertakings are given in note 42. Balances and transactions with Lloyds Banking Group plc and
fellow subsidiaries of the Bank The Bank and its subsidiaries have balances due to and from
the Bank’s parent company, Lloyds Banking Group plc and fellow subsidiaries of the Bank. These are included on the balance
sheet as follows:
The Group The Bank
2018 2017 2018 2017
Assets, included within:
Financial assets at amortised cost: due from fellow Lloyds Banking Group undertakings 1,878 6,195 993 3,352
Financial assets at fair value through profit or loss 1,062 1,949 1,062 –
Derivative financial instruments 2,589 666 2,558 327
5,529 8,810 4,613 3,679
Liabilities, included within:
Due to fellow Lloyds Banking Group undertakings 19,663 13,237 16,687 10,684
Financial liabilities at fair value through profit or loss 137 – 137 –
Derivative financial instruments 2,693 1,384 2,184 265
Debt securities in issue 193 181 7 –
Subordinated liabilities 2,985 2,841 2,900 2,741
25,671 17,643 21,915 13,690 These balances include Lloyds Banking Group plc’s banking
arrangements and, due to the size and volume of transactions passing through these accounts, it is neither practical nor meaningful
to disclose information on gross inflows and outflows. During 2018 the Group earned £166 million and the Bank earned £142
million interest income on the above asset balances (2017: Group £62 million; Bank £20 million); the Group incurred
£370 million and the Bank incurred £334 million interest expense on the above liability balances (2017: Group £255
million; Bank £207 million). During 2017 and 2018 the Bank incurred expenditure for the benefit
of its subsidiaries, which has not been recharged. During the year, the Group disposed of certain entities to fellow
subsidiaries of Lloyds Banking Group plc. The ultimate controlling party of these entities remained the same following the transfer. Other related
party transactions Pension funds The Group provides banking and some investment management services
to certain of its pension funds. At 31 December 2018, customer deposits of £225 million (2017: £337 million) and investment
and insurance contract liabilities at 31 December 2017 of £307 million, reported within the disposal group (see note 13),
related to the Group’s pension funds. Joint ventures and associates At 31 December 2018 there were loans and advances to customers
of £57 million (2017: £123 million) outstanding and balances within customer deposits of £2 million (2017: £9
million) relating to joint ventures and associates.</t>
  </si>
  <si>
    <t>CONTINGENT LIABILITIES AND COMMITMENTS</t>
  </si>
  <si>
    <t>Disclosure of commitments and contingent liabilities [text block] [Abstract]</t>
  </si>
  <si>
    <t>Disclosure of commitments and contingent liabilities [text block]</t>
  </si>
  <si>
    <t>42 Contingent liabilities and commitments Interchange fees With respect to multi-lateral interchange fees (MIFs), the Lloyds
Banking Group is not directly involved in the ongoing investigations and litigation (as described below) which involve card schemes
such as Visa and Mastercard. However, the Lloyds Bank Group is a member/licensee of Visa and Mastercard and other card schemes:
– The European Commission continues to pursue competition investigations against Mastercard and Visa probing, amongst other things,
MIFs paid in respect of cards issued outside the EEA;
– Litigation brought by retailers continues in the English Courts against both Visa and Mastercard;
– Any ultimate impact on the Lloyds Bank Group of the above investigations and litigation against Visa and Mastercard remains
uncertain at this time. Visa Inc completed its acquisition of Visa Europe on 21 June
2016. As part of this transaction, the Lloyds Banking Group and certain other UK banks also entered into a Loss Sharing Agreement
(LSA) with Visa Inc, which clarifies the allocation of liabilities between the parties should the litigation referred to above
result in Visa Inc being liable for damages payable by Visa Europe. The maximum amount of liability to which the Lloyds Banking
Group may be subject under the LSA is capped at the cash consideration which was received by the Lloyds Banking Group at completion.
Visa Inc may also have recourse to a general indemnity, previously in place under Visa Europe’s Operating Regulations, for
damages claims concerning inter or intra-regional MIF setting activities. LIBOR and other trading rates In July 2014, the Lloyds Banking Group announced that it had
reached settlements totalling £217 million (at 30 June 2014 exchange rates) to resolve with UK and US federal authorities
legacy issues regarding the manipulation several years ago of Lloyds Banking Group companies’ submissions to the British
Bankers’ Association (BBA) London Interbank Offered Rate (LIBOR) and Sterling Repo Rate. The Lloyds Banking Group continues
to cooperate with various other government and regulatory authorities, including the Swiss Competition Commission, and a number
of US State Attorneys General, in conjunction with their investigations into submissions made by panel members to the bodies that
set LIBOR and various other interbank offered rates. Certain Lloyds Banking Group companies, together with other
panel banks, have also been named as defendants in private lawsuits, including purported class action suits, in the US in connection
with their roles as panel banks contributing to the setting of US Dollar, Japanese Yen and Sterling LIBOR and the Australian BBSW
Reference Rate. Certain of the plaintiffs’ claims, have been dismissed by the US Federal Court for Southern District of New
York (subject to appeals). Certain Lloyds Banking Group
companies are also named as defendants (i) in UK based claims; and (ii) in two Dutch class actions, raising LIBOR manipulation
allegations. A number of the claims against the Lloyds Banking Group in relation to the alleged mis-sale of interest rate
hedging products also include allegations of LIBOR manipulation. It is currently not possible to predict the scope and ultimate
outcome on the Lloyds Banking Group of the various outstanding regulatory investigations not encompassed by the settlements, any
private lawsuits or any related challenges to the interpretation or validity of any of the Lloyds Banking Group’s contractual
arrangements, including their timing and scale. Tax authorities The Lloyds Banking Group has an open matter in relation to a
claim for group relief of losses incurred in its former Irish banking subsidiary, which ceased trading on 31 December 2010. In
2013 HMRC informed the Lloyds Banking Group that their interpretation of the UK rules which allow the offset of such losses denies
the claim. If HMRC’s position is found to be correct management estimate that this would result in an increase in current
tax liabilities of approximately £770 million (including interest) and a reduction in the Lloyds Banking Group’s deferred
tax asset of approximately £250 million (overall impact on the Group of £910 million). The Lloyds Banking Group does
not agree with HMRC’s position and, having taken appropriate advice, does not consider that this is a case where additional
tax will ultimately fall due. There are a number of other open matters on which the Group is in discussion with HMRC (including
the tax treatment of certain costs arising from the divestment of TSB Banking Group plc), none of which is expected to have a material
impact on the financial position of the Group. Residential mortgage repossessions In August 2014, the Northern Ireland High Court handed down
judgment in favour of the borrowers in relation to three residential mortgage test cases concerning certain aspects of the Lloyds
Banking Group’s practice with respect to the recalculation of contractual monthly instalments of customers in arrears. The
FCA has been actively engaged with the industry in relation to these considerations and has published Guidance on the treatment
of customers with mortgage payment shortfalls. The Guidance covers remediation for mortgage customers who may have been affected
by the way firms calculate these customers’ monthly mortgage instalments. The Lloyds Banking Group is implementing the Guidance. Mortgage arrears handling activities – FCA investigation On 26 May 2016, the Lloyds Banking Group was informed that an
enforcement team at the FCA had commenced an investigation in connection with the Lloyds Banking Group’s mortgage arrears
handling activities. This investigation is ongoing and the Lloyds Banking Group continues to cooperate with the FCA. It is not
currently possible to make a reliable assessment of any liability that may result from the investigation including any financial
penalty or public censure. HBOS Reading – FCA investigation On 21 June 2019, the FCA announced the outcome of its
investigation into Bank of Scotland plc’s disclosures in the period between 3 May 2007 and 16 January 2009 regarding the Impaired
Assets Office for London and the South East, based in Reading. Lloyds Banking Group accepted the findings, and agreed to pay a
fine of £45.5 million. The FCA’s investigation related to the period prior to
the acquisition of HBOS by Lloyds Banking Group. While Bank of Scotland plc referred to the FCA its suspicions that a fraud may
have taken place during the period in question, the FCA determined that Bank of Scotland plc ‘failed to be open and cooperative
and failed to disclose information appropriately’ about those suspicions. The FCA judged these failures were ‘not intentional’. Lloyds Banking Group co-operated fully throughout the
enforcement investigation, which was initially launched in 2010 before being paused between 2013 and 2017 to avoid prejudicing
the criminal investigation by Thames Valley Police.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both in the UK and overseas. All such material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to management’s best estimate of the amount required at the relevant balance sheet date. In some cases it will not be possible
to form a view, for example because the facts are unclear or because further time is needed properly to assess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Contingent liabilities and commitments arising from the banking
business
The Group The Bank
2018 2017 2018 2017
Contingent liabilities
Acceptances and endorsements 32 71 31 70
Other:
Other items serving as direct credit substitutes 485 740 449 722
Performance bonds and other transaction-related contingencies 2,270 2,300 2,012 2,167
2,755 3,040 2,461 2,889
Total contingent liabilities 2,787 3,111 2,492 2,959
The Bank
2018 2017
Incurred on behalf of fellow Lloyds Banking Group undertakings – 5 The contingent liabilities of the Group and the Bank arise in
the normal course of banking business and it is not practicable to quantify their future financial effect.
The Group The Bank
2018 2017 2018 2017
Commitments and guarantees
Documentary credits and other short-term trade-related transactions 1 – – –
Forward asset purchases and forward deposits placed 731 384 684 353
Undrawn formal standby facilities, credit lines and other commitments to lend:
Less than 1 year original maturity:
Mortgage offers made 11,573 11,156 1,514 1,291
Other commitments and guarantees 77,995 84,925 31,255 37,457
89,568 96,081 32,769 38,748
1 year or over original maturity 28,214 39,074 24,444 35,890
Total commitments and guarantees 118,514 135,539 57,897 74,991
The Bank
2018 2017
Incurred on behalf of fellow Lloyds Banking Group undertakings 5,452 1,532 Of the amounts shown above in respect of undrawn formal standby
facilities, credit lines and other commitments to lend £48,455 million (2017: £65,946 million) for the Group and £30,420
million (2017: £47,590 million) for the Bank were irrevocable. Operating lease commitments Where a Group company is the lessee, the future minimum lease
payments under non-cancellable premises operating leases are as follows:
The Group The Bank
2018 2017 2018 2017
Not later than 1 year 276 275 147 153
Later than 1 year and not later than 5 years 807 845 457 478
Later than 5 years 977 934 537 462
Total operating lease commitments 2,060 2,054 1,141 1,093 Operating lease payments represent rental payable by the Group
for certain of its properties. Some of these operating lease arrangements have renewal options and rent escalation clauses, although
the effect of these is not material. No arrangements have been entered into for contingent rental payments. Capital commitments Excluding commitments of the Group in respect of investment
property (note 23), capital expenditure contracted but not provided for at 31 December 2018 amounted to £370 million (2017:
£444 million) for the Group and £1 million (2017: £4 million) for the Bank. Of this amount for the Group, £369
million (2017: £440 million) relates to assets to be leased to customers under operating leases. The Group’s management
is confident that future net revenues and funding will be sufficient to cover these commitments.</t>
  </si>
  <si>
    <t>STRUCTURED ENTITIES</t>
  </si>
  <si>
    <t>Disclosure of unconsolidated structured entities [line items]</t>
  </si>
  <si>
    <t>Disclosure of information about interests in structured entity [text block]</t>
  </si>
  <si>
    <t>43 Structured entities The Group’s interests in structured entities are consolidated.
Details of the Group’s interests in these structured entities are set out in note 28 for securitisations and covered bond
vehicles, note 30 for structured entities associated with the Group’s pension schemes, and below. Asset-backed conduits In addition to the structured entities discussed in note 28,
which are used for securitisation and covered bond programmes, the Group sponsors an active asset-backed conduit, Cancara, which
invests in client receivables and debt securities. The total consolidated exposure of Cancara at 31 December 2018 was £5,122
million (2017: £6,049 million), comprising £5,012 million of loans and advances (2017: £5,939 million) and £110
million of debt securities (2017: £110 million). All lending assets and debt securities held by the Group in
Cancara are restricted in use, as they are held by the collateral agent for the benefit of the commercial paper investors and the
liquidity providers only. The Group provides liquidity facilities to Cancara under terms that are usual and customary for standard
lending activities in the normal course of the Group’s banking activities. During 2018 there have continued to be planned
drawdowns on certain liquidity facilities for balance sheet management purposes, supporting the programme to provide funding alongside
the proceeds of the asset-backed commercial paper issuance. The Group could be asked to provide support under the contractual terms
of these arrangements including, for example, if Cancara experienced a shortfall in external funding, which may occur in the event
of market disruption. The external assets in Cancara are consolidated in the Group’s
financial statements.</t>
  </si>
  <si>
    <t>FINANCIAL INSTRUMENTS</t>
  </si>
  <si>
    <t>Disclosure of financial instruments [text block] [Abstract]</t>
  </si>
  <si>
    <t>Disclosure of financial instruments [text block]</t>
  </si>
  <si>
    <t>44 Financial instruments (1) Measurement basis of financial assets and liabilities The accounting policies in note 2 describe how different classes
of financial instruments are measured, and how income and expenses, including fair value gains and losses, are recognised. The
following tables analyse the carrying amounts of the financial assets and liabilities by category and by balance sheet heading.
Derivatives Mandatorily held at Designated At fair value Held at
The Group as hedging Held for Other through comprehensive amortised Total
At 31 December 2018
Financial assets
Cash and balances at central banks – – – – – 40,213 40,213
Items in the course of collection from banks – – – – – 645 645
Financial assets at fair value through profit or loss – 19,462 3,794 – – – 23,256
Derivative financial instruments 1,483 9,810 – – – – 11,293
Loans and advances to banks – – – – – 3,692 3,692
Loans and advances to customers – – – – – 464,044 464,044
Debt securities – – – – – 5,095 5,095
Due from fellow Lloyds Banking Group undertakings – – – – – 1,878 1,878
Financial assets at amortised cost – – – – – 474,709 474,709
Financial assets at fair value through other comprehensive income – – – – 24,368 – 24,368
Total financial assets 1,483 29,272 3,794 – 24,368 515,567 574,484
Financial liabilities
Deposits from banks – – – – – 26,263 26,263
Customer deposits – – – – – 391,251 391,251
Due to fellow Lloyds Banking Group undertakings – – – – – 19,663 19,663
Items in course of transmission to banks – – – – – 615 615
Financial liabilities at fair value through profit or loss – 10,543 – 7,187 – – 17,730
Derivative financial instruments 1,107 9,804 – – – – 10,911
Notes in circulation – – – – – 1,104 1,104
Debt securities in issue – – – – – 64,533 64,533
Subordinated liabilities – – – – – 12,745 12,745
Total financial liabilities 1,107 20,347 – 7,187 – 516,174 544,815
Derivatives At fair value through Held at
The Group as hedging Held for Other Available- amortised Insurance Total
At 31 December 2017
Financial assets
Cash and balances at central banks – – – – 58,521 – 58,521
Items in the course of collection from banks – – – – 755 – 755
Financial assets at fair value through profit or loss – 42,830 2,778 – – – 45,608
Derivative financial instruments 1,900 22,252 – – – – 24,152
Loans and advances to banks – – – – 4,274 – 4,274
Loans and advances to customers – – – – 465,555 – 465,555
Debt securities – – – – 3,637 – 3,637
Due from fellow Lloyds Banking group undertakings – – – – 6,195 – 6,195
Financial assets at amortised cost – – – – 479,661 – 479,661
Available-for-sale financial assets – – – 41,717 – – 41,717
Assets of continuing operations 1,900 65,082 2,778 41,717 538,937 – 650,414
Assets in the disposal group (note 13) – 3,465 125,051 – 2,337 – 130,853
Total financial assets 1,900 68,547 127,829 41,717 541,274 – 781,267
Financial liabilities
Deposits from banks – – – – 28,888 – 28,888
Customer deposits – – – – 418,124 – 418,124
Due to fellow Lloyds Banking group undertakings – – – – 13,237 – 13,237
Items in course of transmission to banks – – – – 579 – 579
Financial liabilities at fair value through profit or loss – 43,062 7,812 – – – 50,874
Derivative financial instruments 1,864 22,835 – – – – 24,699
Notes in circulation – – – – 1,313 – 1,313
Debt securities in issue – – – – 61,865 – 61,865
Subordinated liabilities – – – – 14,782 – 14,782
Liabilities of continuing operations 1,864 65,897 7,812 – 538,788 – 614,361
Liabilities in the disposal group (note 13) – 3,147 – – 5,055 119,271 127,473
Total financial liabilities 1,864 69,044 7,812 – 543,843 119,271 741,834
Derivatives Mandatorily held at Designated At fair value Held at
The Bank as hedging Held for Other through comprehensive amortised Total
At 31 December 2018
Financial assets
Cash and balances at central banks – – – – – 37,632 37,632
Items in the course of collection from banks – – – – – 464 464
Financial assets at fair value through profit or loss – 19,420 1,423 – – – 20,843
Derivative financial instruments 432 14,999 – – – – 15,431
Loans and advances to banks – – – – – 3,153 3,153
Loans and advances to customers – – – – – 172,315 172,315
Debt securities – – – – – 4,960 4,960
Due from fellow Lloyds Banking Group undertakings – – – – – 153,585 153,585
Financial assets at amortised cost – – – – – 334,013 334,013
Financial assets at fair value through other comprehensive income – – – – 23,208 – 23,208
Total financial assets 432 34,419 1,423 – 23,208 372,109 431,591
Financial liabilities
Deposits from banks – – – – – 5,320 5,320
Customer deposits – – – – – 229,402 229,402
Due to fellow Lloyds Banking Group undertakings – – – – – 88,383 88,383
Items in course of transmission to banks – – – – – 341 341
Financial liabilities at fair value through profit or loss – 10,686 – 7,033 – – 17,719
Derivative financial instruments 1,315 13,231 – – – – 14,546
Debt securities in issue – – – – – 49,787 49,787
Subordinated liabilities – – – – – 9,528 9,528
Total financial liabilities 1,315 23,917 – 7,033 – 382,761 415,026
Derivatives At fair value through Held at
The Bank as hedging Held for Other Available- amortised Total
At 31 December 2017
Financial assets
Cash and balances at central banks – – – – 55,835 55,835
Items in the course of collection from banks – – – – 490 490
Financial assets at fair value through profit or loss – 42,839 1,138 – – 43,977
Derivative financial instruments 774 25,990 – – – 26,764
Loans and advances to banks – – – – 3,611 3,611
Loans and advances to customers – – – – 170,804 170,804
Debt securities – – – – 3,182 3,182
Due from fellow Lloyds Banking Group undertakings – – – – 163,460 163,460
Financial assets at amortised cost – – – – 341,057 341,057
Available-for-sale financial assets – – – 42,566 – 42,566
Total financial assets 774 68,829 1,138 42,566 397,382 510,689
Financial liabilities
Deposits from banks – – – – 7,538 7,538
Customer deposits – – – – 234,397 234,397
Due to fellow Lloyds Banking Group undertakings – – – – 112,769 112,769
Items in course of transmission to banks – – – – 304 304
Financial liabilities at fair value through profit or loss – 43,233 7,812 – – 51,045
Derivative financial instruments 2,079 26,188 – – – 28,267
Debt securities in issue – – – – 48,158 48,158
Subordinated liabilities – – – – 9,341 9,341
Total financial liabilities 2,079 69,421 7,812 – 412,507 491,819 (2) Fair value measurement Fair value is the price that would be received
to sell an asset or paid to transfer a liability in an orderly transaction between market participants at the measurement date.
It is a measure at a specific date and may be significantly different from the amount which will actually be paid or received on
maturity or settlement date. Wherever possible, fair values have been calculated
using unadjusted quoted market prices in active markets for identical instruments held by the Group. Where quoted market prices
are not available, or are unreliable because of poor liquidity, fair values have been determined using valuation techniques which,
to the extent possible, use market observable inputs, but in some cases use non-market observable inputs. Valuation techniques
used include discounted cash flow analysis and pricing models and, where appropriate, comparison to instruments with characteristics
similar to those of the instruments held by the Group.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carrying amount of the following financial
instruments is a reasonable approximation of fair value: cash and balances at central banks, items in the course of collection
from banks, items in course of transmission to banks, notes in circulation and liabilities arising from non-participating investment
contracts. Because a variety of estimation techniques
are employed and significant estimates made, comparisons of fair values between financial institutions may not be meaningful. Readers
of these financial statements are thus advised to use caution when using this data to evaluate the Group’s financial position. Fair value information is not provided for
items that are not financial instruments or for other assets and liabilities which are not carried at fair value in the Group’s
consolidated balance sheet. These items include intangible assets, such as the value of the Group’s branch network, the long-term
relationships with depositors and credit card relationships; premises and equipment; and shareholders’ equity. These items
are material and accordingly the Group believes that the fair value information presented does not represent the underlying value
of the Group. Valuation control framework The key elements of the control framework for
the valuation of financial instruments include model validation, product implementation review and independent price verification.
These functions are carried out by appropriately skilled risk and finance teams, independent of the business area responsible for
the products. Model validation covers both qualitative and
quantitative elements relating to new models. In respect of new products, a product implementation review is conducted pre- and
post-trading. Pre-trade testing ensures that the new model is integrated into the Group’s systems and that the profit and
loss and risk reporting are consistent throughout the trade life cycle. Post-trade testing examines the explanatory power of the
implemented model, actively monitoring model parameters and comparing in-house pricing to external sources. Independent price verification
procedures cover financial instruments carried at fair value. The frequency of the review is matched to the availability of independent
data, monthly being the minimum. Valuation differences in breach of established thresholds are escalated to senior management.
The results from independent pricing and valuation reserves are reviewed monthly by senior management. Formal committees, consisting of senior risk,
finance and business management, meet at least quarterly to discuss and approve valuations in more judgemental areas, in particular
for unquoted equities, structured credit, over-the-counter options and the Credit Valuation Adjustment (CVA) reserve. Valuation of financial assets and liabilities Assets and liabilities carried at fair value
or for which fair values are disclosed have been classified into three levels according to the quality and reliability of information
used to determine the fair values. Level 1 Level 1 fair value measurements are those derived
from unadjusted quoted prices in active markets for identical assets or liabilities. Products classified as level 1 predominantly
comprise equity shares, treasury bills and other government securities. Level 2 Level 2 valuations are those where quoted market
prices are not available, for example where the instrument is traded in a market that is not considered to be active or valuation
techniques are used to determine fair value and where these techniques use inputs that are based significantly on observable market
data. Examples of such financial instruments include most over-the-counter derivatives, financial institution issued securities,
certificates of deposit and certain asset-backed securities. Level 3 Level 3 portfolios are those where at least
one input which could have a significant effect on the instrument’s valuation is not based on observable market data. Such
instruments would include the Group’s venture capital and unlisted equity investments which are valued using various valuation
techniques that require significant management judgement in determining appropriate assumptions, including earnings multiples and
estimated future cash flows. Certain of the Group’s asset-backed securities and derivatives, principally where there is no
trading activity in such securities, are also classified as level 3. Transfers out of the level 3 portfolio arise
when inputs that could have a significant impact on the instrument’s valuation become market observable after previously
having been non-market observable. In the case of asset-backed securities this can arise if more than one consistent independent
source of data becomes available. Conversely transfers into the portfolio arise when consistent sources of data cease to be available. (3) Financial assets and liabilities carried at fair value (A) Financial assets, excluding derivatives Valuation hierarchy At 31 December 2018, the Group’s financial assets carried
at fair value, excluding derivatives, totalled £47,624 million (31 December 2017: £87,325 million). The table
below analyses these financial assets by balance sheet classification, asset type and valuation methodology (level 1, 2 or 3, as
described on page F-87). The fair value measurement approach is recurring in nature. There were no significant transfers
between level 1 and 2 during the year.
Valuation hierarchy
The Group Level
1 Level
2 Level
3 Total
At 31 December 2018
Financial assets at fair value through profit or loss
Loans and advances to customers – 17,290 2,721 20,011
Loans and advances to banks – 236 – 236
Debt securities:
Government securities 2,293 – – 2,293
Bank and building society certificates of deposit – – – –
Asset-backed securities:
Mortgage-backed securities – – – –
Other asset-backed securities – 20 – 20
Corporate and other debt securities – 540 – 540
2,293 560 – 2,853
Equity shares 150 6 – 156
Total financial assets at fair value through profit or loss 2,443 18,092 2,721 23,256
Financial assets at fair value through other comprehensive income
Debt securities:
Government securities 18,847 124 – 18,971
Bank and building society certificates of deposit – – – –
Asset-backed securities:
Mortgage-backed securities – – – –
Other asset-backed securities – 4 53 57
Corporate and other debt securities – 5,119 – 5,119
18,847 5,247 53 24,147
Treasury and other bills 221 – – 221
Total financial assets at fair value through other comprehensive income 19,068 5,247 53 24,368
Total financial assets carried at fair value, excluding derivatives 21,511 23,339 2,774 47,624
The Group Level 1 Level 2 Level 3 Total
At 31 December 2017
Financial assets at fair value through profit or loss
Loans and advances to customers – 30,568 – 30,568
Loans and advances to banks – 1,614 – 1,614
Debt securities:
Government securities 9,836 928 – 10,764
Other public sector securities – – – –
Bank and building society certificates of deposit – 222 – 222
Asset-backed securities:
Mortgage-backed securities – 189 – 189
Other asset-backed securities – 95 – 95
Corporate and other debt securities – 2,088 – 2,088
9,836 3,522 – 13,358
Treasury and other bills 18 – – 18
Equity shares – – 50 50
Total financial assets at fair value through profit or loss 9,854 35,704 50 45,608
Available-for-sale financial assets
Debt securities:
Government securities 34,534 174 – 34,708
Bank and building society certificates of deposit – 167 – 167
Asset-backed securities:
Mortgage-backed securities – 1,156 – 1,156
Other asset-backed securities – 163 92 255
Corporate and other debt securities 229 4,386 – 4,615
34,763 6,046 92 40,901
Equity shares 555 38 223 816
Total available-for-sale financial assets 35,318 6,084 315 41,717
Total financial assets carried at fair value, excluding derivatives 45,172 41,788 365 87,325
Level 1 Level 2 Level 3 Total
At 31 December 2017 – Disposal group
Financial assets at fair value through profit or loss
Debt securities:
Government securities 10,435 801 23 11,259
Other public sector securities – 1,526 1 1,527
Asset-backed securities:
Mortgage-backed securities 3 159 49 211
Other asset-backed securities 7 6,889 785 7,681
Corporate and other debt securities – 18,178 16 18,194
10,445 27,553 874 38,872
Equity shares 85,289 18 872 86,179
Total financial assets carried at fair value, excluding derivatives 95,734 27,571 1,746 125,051
Valuation hierarchy
The Bank Level
1 Level
2 Level
3 Total
At 31 December 2018
Financial assets at fair value through profit or loss
Loans and advances to customers – 16,900 890 17,790
Loans and advances to banks – 236 – 236
Debt securities:
Government securities 2,293 – – 2,293
Corporate and other debt securities – 518 – 518
2,293 518 – 2,811
Equity shares – 6 – 6
Total financial assets at fair value through profit or loss 2,293 17,660 890 20,843
Financial assets at fair value through other comprehensive income
Debt securities:
Government securities 18,707 124 – 18,831
Asset-backed securities – 5 – 5
Corporate and other debt securities – 4,151 – 4,151
18,707 4,280 – 22,987
Treasury and other bills 221 – – 221
Equity shares – – – –
Total financial assets at fair value through comprehensive income 18,928 4,280 – 23,208
Total financial assets carried at fair value, excluding derivatives 21,221 21,940 890 44,051
The Bank Level 1 Level 2 Level 3 Total
At 31 December 2017
Financial assets at fair value through profit or loss
Loans and advances to customers – 30,568 – 30,568
Loans and advances to banks – 1,614 – 1,614
Debt securities:
Government securities 9,834 928 – 10,762
Asset-backed securities:
Mortgage-backed securities – 189 – 189
Other asset-backed securities – 95 – 95
Corporate and other debt securities – 749 – 749
9,834 1,961 – 11,795
Treasury and other bills – – – –
Equity shares – – – –
Total financial assets at fair value through profit or loss 9,834 34,143 – 43,977
Available-for-sale financial assets
Debt securities:
Government securities 34,397 174 – 34,571
Bank and building society certificates of deposit – 167 – 167
Asset-backed securities:
Mortgage-backed securities – 1,129 – 1,129
Other asset-backed securities – 65 – 65
Corporate and other debt securities 221 5,650 – 5,871
34,618 7,185 – 41,803
Equity shares 555 6 202 763
Total available-for-sale financial assets 35,173 7,191 202 42,566
Total financial assets carried at fair value, excluding derivatives 45,007 41,334 202 86,543 Movements in level 3 portfolio The table below analyses movements in level 3 financial assets,
excluding derivatives, carried at fair value (recurring measurement):
2018 2017
The Group – Continuing operations Financial assets at fair value through profit or loss £m At fair value through other comprehensive income £m Available- for-sale £m Total level 3 assets carried at fair value, excluding derivatives (recurring basis) £m Financial assets Available- Total level 3
At 31 December 2017 50 315 365
Adjustment on adoption of IFRS 9 (note 50) 3,278 302 (315 ) 3,265
At 1 January 3,328 302 3,630 2,305 894 3,199
Exchange and other adjustments 82 (2 ) 80 – (25 ) (25 )
Gains recognised in the income statement within other income 72 – 72 80 – 80
(Losses) gains recognised in other comprehensive income within the revaluation reserve in respect of financial assets at fair value through other comprehensive income (2017: available-for-sale financial assets) – (5 ) (5 ) – (125 ) (125 )
Purchases 1,002 2 1,004 228 36 264
Sales (2,060 ) (305 ) (2,365 ) (483 ) (52 ) (535 )
Disposal of businesses – – – (2,061 ) (375 ) (2,436 )
Transfers into the level 3 portfolio 297 345 642 – 1 1
Transfers out of the level 3 portfolio – (284 ) (284 ) (19 ) (39 ) (58 )
At 31 December 2,721 53 2,774 50 315 365
Gains recognised in the income statement, within other income, relating to the change in fair value of those assets held at 31 December – – – 6 – 6
Trading and other financial assets at
The Group – Discontinued operations 2018 2017
At 31 December 2017 1,746
Adjustment on adoption of IFRS 9 (note 50) 6,755
At 1 January 8,501 1,501
Exchange and other adjustments (17 ) –
Gains recognised in the income statement within other income 27 87
Purchases 97 427
Sales (270 ) (209 )
Transfers into the level 3 portfolio 230 155
Transfers out of the level 3 portfolio (168 ) (215 )
Disposal of business (8,400 ) –
At 31 December – 1,746
Gains recognised in the income statement, within other income, relating to the change in fair value of those assets held at 31 December – 47
2018 2017
The Bank Financial assets At fair value Available- Total level 3 Financial assets Available- Total level 3
At 31 December 2017 – 202 202
Adjustment on adoption of IFRS 9 (note 50) 1,659 202 (202 ) 1,659
At 1 January 1,659 202 1,861 78 291 369
Exchange and other adjustments 79 – 79 – (17 ) (17 )
Gains recognised in the income statement within other income 67 – 67 5 – 5
(Losses) gains recognised in other comprehensive income within the revaluation reserve in respect of financial assets at fair value through other comprehensive income (2017: available-for-sale financial assets) – 1 1 – (72 ) (72 )
Purchases 247 – 247 – – –
Sales (1,355 ) (9 ) (1,364 ) (64 ) – (64 )
Transfers into the level 3 portfolio 193 – 193 – – –
Transfers out of the level 3 portfolio – (194 ) (194 ) (19 ) – (19 )
At 31 December 890 – 890 – 202 202
Gains recognised in the income statement, within other income, relating to the change in fair value of those assets held at 31 December – – – 5 – 5 Valuation methodology for financial assets, excluding derivatives Loans and advances to customers and banks These assets are principally reverse repurchase agreements.
The fair value of these assets is determined using discounted cash flow techniques. The discount rates are derived from observable
repo curves specific to the type of security purchased under the reverse repurchase agreement. Debt securities Debt securities measured at fair value and classified as level 2
are valued by discounting expected cash flows using an observable credit spread applicable to the particular instrument. Where there is limited trading activity in debt securities,
the Group uses valuation models, consensus pricing information from third party pricing services and broker or lead manager quotes
to determine an appropriate valuation. Debt securities are classified as level 3 if there is a significant valuation input that
cannot be corroborated through market sources or where there are materially inconsistent values for an input. Asset classes classified
as level 3 mainly comprise certain collateralised loan obligations and collateralised debt obligations. Equity investments Unlisted equity and fund investments are valued using different
techniques in accordance with the Group’s valuation policy and International Private Equity and Venture Capital Guidelines. Depending on the business sector and the circumstances of the
investment, unlisted equity valuations are based on earnings multiples, net asset values or discounted cash flows.
– A number of earnings multiples are used in valuing the portfolio
including price earnings, earnings before interest and tax and earnings before interest, tax, depreciation and amortisation.
The particular multiple selected being appropriate for the type of business being valued and is derived by reference to the
current market-based multiple. Consideration is given to the risk attributes, growth prospects and financial gearing of comparable
businesses when selecting an appropriate multiple.
– Discounted cash flow valuations use estimated future cash flows, usually
based on management forecasts, with the application of appropriate exit yields or terminal multiples and discounted using
rates appropriate to the specific investment, business sector or recent economic rates of return. Recent transactions involving
the sale of similar businesses may sometimes be used as a frame of reference in deriving an appropriate multiple.
– For fund investments the most recent capital account value calculated
by the fund manager is used as the basis for the valuation and adjusted, if necessary, to align valuation techniques
with the Group’s valuation policy. Unlisted equity investments and investments in property partnerships
held in the life assurance funds are valued using third party valuations. Management take account of any pertinent information,
such as recent transactions and information received on particular investments, to adjust the third party valuations where
necessary. (B) Financial liabilities, excluding derivatives Valuation hierarchy At 31 December 2018, the Group’s financial liabilities
carried at fair value, excluding derivatives, comprised its financial liabilities at fair value through profit or loss and totalled
£17,730 million (31 December 2017: £50,874 million). The table below analyses these financial liabilities by balance
sheet classification and valuation methodology (level 1, 2 or 3, as described on page F-87). The fair value measurement approach
is recurring in nature. There were no significant transfers between level 1 and 2 during the year.
The
Group Level 1 Level 2 Level 3 Total
At 31 December 2018
Financial liabilities at fair value through profit or loss
Liabilities held at fair value through profit or loss – 7,085 – 7,085
Trading liabilities:
Liabilities in respect of securities sold under repurchase agreements – 10,258 – 10,258
Other deposits – 270 – 270
Short positions in securities 67 50 – 117
67 10,578 – 10,645
Total financial liabilities carried at fair value, excluding derivatives 67 17,663 – 17,730
The Group Level 1 Level 2 Level 3 Total
At 31 December 2017
Financial liabilities at fair value through profit or loss
Liabilities held at fair value through profit or loss – 7,812 – 7,812
Trading liabilities:
Liabilities in respect of securities sold under repurchase agreements – 41,378 – 41,378
Other deposits – 381 – 381
Short positions in securities 1,106 197 – 1,303
1,106 41,956 – 43,062
Total financial liabilities carried at fair value, excluding derivatives 1,106 49,768 – 50,874
The Bank Level 1 Level 2 Level 3 Total
At 31 December 2018
Financial liabilities at fair value through profit or loss
Liabilities held at fair value through profit or loss – 7,032 – 7,032
Trading liabilities:
Liabilities in respect of securities sold under repurchase agreements – 10,258 – 10,258
Other deposits – 362 – 362
Short positions in securities 67 – – 67
67 10,620 – 10,687
Total financial liabilities carried at fair value, excluding derivatives 67 17,652 – 17,719
The Bank Level 1 Level 2 Level 3 Total
At 31 December 2017
Financial liabilities at fair value through profit or loss
Liabilities held at fair value through profit or loss – 7,812 – 7,812
Trading liabilities:
Liabilities in respect of securities sold under repurchase agreements – 41,378 – 41,378
Other deposits – 552 – 552
Short positions in securities 1,106 197 – 1,303
1,106 42,127 – 43,233
Total financial liabilities carried at fair value, excluding derivatives 1,106 49,939 – 51,045 The table below analyses movements in level 3 financial liabilities
excluding derivatives.
The Group 2018 2017
At 1 January – 2
Losses recognised in the income statement within other income – (2 )
Transfers into the level 3 portfolio – –
Transfers out of the level 3 portfolio – –
At 31 December – –
Losses recognised in the income statement, within other income, relating to the change in fair value of those liabilities held at 31 December – – Valuation methodology for financial liabilities, excluding derivatives Liabilities held at fair value through profit or loss These principally comprise debt securities
in issue which are classified as level 2 and their fair value is determined using techniques whose inputs are based on observable
market data. The carrying amount of the securities is adjusted to reflect the effect of changes in own credit spreads and the resulting
gain or loss is recognised in other comprehensive income. At 31 December 2018, the own credit adjustment
arising from the fair valuation of £7,085 million (2017: £7,812 million) of the Group’s debt securities in issue
designated at fair value through profit or loss resulted in a gain of £533 million, recognised in other comprehensive income
(2017: loss of £55 million), before tax, recognised in other comprehensive income. Trading liabilities in respect of securities
sold under repurchase agreements The fair value of these liabilities is determined
using discounted cash flow techniques. The discount rates are derived from observable repo curves specific to the type of security
sold under the repurchase agreement. (C) Derivatives All of the Group’s derivative assets
and liabilities are carried at fair value. At 31 December 2018, such assets totalled £11,293 million for the Group and £15,431
million for the Bank (31 December 2017: £24,152 million for the Group and £26,764 million for the Bank) and liabilities
totalled £10,911 million for the Group and £14,546 million for the Bank (31 December 2017: £24,699 million for
the Group and £28,267 million for the Bank). The table below analyses these derivative balances by valuation methodology
(level 1, 2 or 3, as described on page F-87). The fair value measurement approach is recurring in nature. There were no significant
transfers between level 1 and level 2 during the year.
2018 2017
The
Group Level
1 Level
2 Level
3 Total Level
1 Level
2 Level
3 Total
Derivative assets – 11,288 5 11,293 1 23,095 1,056 24,152
Derivative liabilities – (10,903 ) (8 ) (10,911 ) (2 ) (23,893 ) (804 ) (24,699 )
2017
Disposal group Level
1 Level
2 Level
3 Total
Derivative assets 245 3,220 – 3,465
Derivative liabilities (585 ) (2,562 ) – (3,147 )
2018 2017
The
Bank Level
1 Level
2 Level
3 Total Level
1 Level
2 Level
3 Total
Derivative assets – 15,426 5 15,431 1 26,127 636 26,764
Derivative liabilities – (14,538 ) (8 ) (14,546 ) (2 ) (27,515 ) (750 ) (28,267 ) Where the Group’s derivative assets and
liabilities are not traded on an exchange, they are valued using valuation techniques, including discounted cash flow and options
pricing models, as appropriate. The types of derivatives classified as level 2 and the valuation techniques used include:
– Interest rate swaps which are valued using discounted cash flow models; the most
significant inputs into those models are interest rate yield curves which are developed from publicly quoted rates.
– Foreign exchange derivatives that do not contain options which are priced using rates available
from publicly quoted sources.
– Credit derivatives which are valued using standard models with observable inputs, except for
the items classified as level 3, which are valued using publicly available yield and credit default swap (CDS) curves.
– Less complex interest rate and foreign exchange option products which are valued using volatility
surfaces developed from publicly available interest rate cap, interest rate swaption and other option volatilities; option
volatility skew information is derived from a market standard consensus pricing service. For more complex option products,
the Group calibrates its models using observable at-the-money data; where necessary, the Group adjusts for out-of-the-money
positions using a market standard consensus pricing service. Complex interest rate and foreign exchange
products where there is significant dispersion of consensus pricing or where implied funding costs are material and unobservable
are classified as level 3. Where credit protection, usually in the form
of credit default swaps, has been purchased or written on asset-backed securities, the security is referred to as a negative basis
asset-backed security and the resulting derivative assets or liabilities have been classified as either level 2 or level 3 according
to the classification of the underlying asset-backed security. Certain unobservable inputs are used to calculate
CVA, FVA, and own credit adjustments, but are not considered significant in determining the classification of the derivative and
debt portfolios. Consequently, those inputs do not form part of the Level 3 sensitivities presented. The table below analyses movements in level 3 derivative assets
and liabilities carried at fair value.
2018 2017
The Group Derivative Derivative Derivative Derivative
At 1 January 1,056 (804 ) 1,399 (960 )
Exchange and other adjustments 7 (5 ) 24 (20 )
(Losses) gains recognised in the income statement within other income (84 ) 49 (208 ) 215
Purchases (additions) – – 103 (18 )
(Sales) redemptions (974 ) 752 (79 ) 53
Transfers into the level 3 portfolio – – 33 (74 )
Transfers out of the level 3 portfolio – – (216 ) –
At 31 December 5 (8 ) 1,056 (804 )
(Losses) gains recognised in the income statement, within other income,
relating to the change in fair value of those assets or liabilities held at 31 December (424 ) 82 (208 ) 213
2018 2017
The Bank Derivative Derivative Derivative Derivative
At 1 January 636 (750 ) 817 (904 )
Exchange and other adjustments 3 (4 ) 7 (19 )
(Losses) gains recognised in the income statement within other income (70 ) 43 (76 ) 212
P</t>
  </si>
  <si>
    <t>TRANSFERS OF FINANCIAL ASSETS</t>
  </si>
  <si>
    <t>Disclosure of transferred financial assets that are not derecognised in their entirety [text block] [Abstract]</t>
  </si>
  <si>
    <t>Disclosure of transferred financial assets that are not derecognised in their entirety [text block]</t>
  </si>
  <si>
    <t>45 Transfers of financial assets There were no significant transferred financial assets which were
derecognised in their entirety, but with ongoing exposure. Details of transferred financial assets that continue to be recognised
in full are as follows. As set out in note 28, included within financial assets measured
at amortised cost are loans transferred under the Group’s securitisation and covered bond programmes. As the Group retains
all of a majority of the risks and rewards associated with these loans, including credit, interest rate, prepayment and liquidity
risk, they remain on the Group’s balance sheet. Assets transferred into the Group’s securitisation and covered bond
programmes are not available to be used by the Group whilst the assets are within the programmes. However, the Group retains the
right to remove loans from the covered bond programmes where they are in excess of the programme’s requirements. In addition,
where the Group has retained some of the notes issued by securitisation and covered bond programmes, the Group has the ability
to sell or pledge these retained notes. The table below sets out the carrying values of the transferred
assets and the associated liabilities. For repurchase and securities lending transactions, the associated liabilities represent
the Group’s obligation to repurchase the transferred assets. For securitisation programmes, the associated liabilities represent
the external notes in issue (note 28). Except as otherwise noted below, none of the liabilities shown in the table below have recourse
only to the transferred assets.
The
Group The Bank
Carrying Carrying Carrying Carrying
At 31 December 2018
Repurchase and securities lending
transactions
Financial assets at fair value through profit
or loss 997 269 989 269
Financial assets at fair value through other comprehensive
income 5,691 4,645 5,397 4,645
Securitisation programmes
Financial assets at amortised cost:
Loans and advances to customers 1,2 37,180 5,533 11,760 879
The Group The Bank
Carrying Carrying Carrying Carrying
At 31 December 2017
Repurchase and securities lending
transactions
Financial assets at fair value through profit or loss 4,643 3,257 4,636 3,257
Available-for-sale financial assets 19,359 16,753 19,220 16,753
Securitisation programmes
Financial assets at amortised cost:
Loans and advances to customers 1,2 35,475 3,730 9,640 779
1 The carrying value of associated liabilities for the Group excludes securitisation notes held by the
Group of £31,647 million (31 December 2017: £21,466 million).
2 The carrying value of transferred assets for the Bank includes amounts relating to assets transferred to structured entities
which are fully consolidated into the Group. The liabilities associated with such assets are issued by the structured entities.</t>
  </si>
  <si>
    <t>OFFSETTING OF FINANCIAL ASSETS AND LIABILITIES</t>
  </si>
  <si>
    <t>Disclosure of offsetting of financial assets and financial liabilities [text block] [Abstract]</t>
  </si>
  <si>
    <t>Disclosure of offsetting of financial assets and financial liabilities [text block]</t>
  </si>
  <si>
    <t xml:space="preserve">46 Offsetting of financial assets and
liabilities 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set off in the balance sheet not permitted 3 Potential net
amounts
At 31 December 2018 Gross amounts of assets and liabilities 1 £m Amounts offset in the balance sheet 2 £m Net amounts Cash Non-cash if offset
Financial assets
Financial assets at fair value through profit or loss:
Excluding reverse repos 6,129 – 6,129 – (274 ) 5,855
Reverse repos 17,890 (763 ) 17,127 – (17,127 ) –
24,019 (763 ) 23,256 – (17,401 ) 5,855
Derivative financial instruments 52,981 (41,688 ) 11,293 (1,693 ) (4,837 ) 4,763
Loans and advances to banks:
Excluding reverse repos 3,231 – 3,231 (1,496 ) – 1,735
Reverse repos 461 – 461 – (461 ) –
3,692 – 3,692 (1,496 ) (461 ) 1,735
Loans and advances to customers:
Excluding reverse repos 428,165 – 428,165 (863 ) (3,241 ) 424,061
Reverse repos 37,890 (2,011 ) 35,879 – (35,879 ) –
466,055 (2,011 ) 464,044 (863 ) (39,120 ) 424,061
Debt securities 5,095 – 5,095 – – 5,095
Financial assets at fair value through other comprehensive income 24,368 – 24,368 – (4,666 ) 19,702
Financial liabilities
Deposits from banks:
Excluding repos 5,093 – 5,093 (1,400 ) – 3,693
Repos 21,170 – 21,170 – (21,170 ) –
26,263 – 26,263 (1,400 ) (21,170 ) 3,693
Customer deposits:
Excluding repos 390,724 (1,291 ) 389,433 (293 ) (3,241 ) 385,899
Repos 1,818 – 1,818 – (1,818 ) –
392,542 (1,291 ) 391,251 (293 ) (5,059 ) 385,899
Financial liabilities at fair value through profit or loss:
Excluding repos 7,473 – 7,473 – – 7,473
Repos 13,030 (2,773 ) 10,257 – (10,257 ) –
20,503 (2,773 ) 17,730 – (10,257 ) 7,473
Derivative financial instruments 51,309 (40,398 ) 10,911 (2,359 ) (5,770 ) 2,782
Related amounts where set 3 Potential net
amounts if
At 31 December 2017 Gross 1 Amounts 2 Net amounts Cash collateral Non-cash offset
Financial assets
Financial assets at fair value through profit or loss:
Excluding reverse repos 14,018 – 14,018 – (3,322 ) 10,696
Reverse repos 38,882 (7,292 ) 31,590 – (31,590 ) –
52,900 (7,292 ) 45,608 – (34,912 ) 10,696
Derivative financial instruments 71,187 (47,035 ) 24,152 (5,148 ) (11,942 ) 7,062
Loans and advances to banks:
Excluding reverse repos 4,180 – 4,180 (2,293 ) – 1,887
Reverse repos 94 – 94 – (94 ) –
4,274 – 4,274 (2,293 ) (94 ) 1,887
Loans and advances to customers:
Excluding reverse repos 450,439 (1,716 ) 448,723 (1,656 ) (7,012 ) 440,055
Reverse repos 16,832 – 16,832 – (16,832 ) –
467,271 (1,716 ) 465,555 (1,656 ) (23,844 ) 440,055
Debt securities 3,637 – 3,637 – – 3,637
Available-for-sale financial assets 41,717 – 41,717 – (16,751 ) 24,966
Financial liabilities
Deposits from banks:
Excluding repos 5,713 – 5,713 (3,943 ) – 1,770
Repos 23,175 – 23,175 – (23,175 ) –
28,888 – 28,888 (3,943 ) (23,175 ) 1,770
Customer deposits:
Excluding repos 417,009 (1,523 ) 415,486 (1,205 ) (7,012 ) 407,269
Repos 2,638 – 2,638 – (2,638 ) –
419,647 (1,523 ) 418,124 (1,205 ) (9,650 ) 407,269
Financial liabilities at fair value through profit or loss:
Excluding repos 9,496 – 9,496 – – 9,496
Repos 48,670 (7,292 ) 41,378 – (41,378 ) –
58,166 (7,292 ) 50,874 – (41,378 ) 9,496
Derivative financial instruments 71,927 (47,228 ) 24,699 (3,949 ) (15,594 ) 5,156
1 After impairment allowance.
2 The amounts set off in the balance sheet as shown above represent derivatives and repurchase agreements with central clearing houses which meet the criteria for offsetting under IAS 32.
3 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 The effects of over-collateralisation have not been taken into account
in the above table. </t>
  </si>
  <si>
    <t>FINANCIAL RISK MANAGEMENT</t>
  </si>
  <si>
    <t>Disclosure of financial risk management [text block] [Abstract]</t>
  </si>
  <si>
    <t>Disclosure of financial risk management [text block]</t>
  </si>
  <si>
    <t>47 Financial risk management Financial instruments are fundamental to the Group’s activities
and, as a consequence, the risks associated with financial instruments represent a significant component of the risks faced by
the Group. Disclosures in this note exclude the Group’s discontinued
operations. The primary risks affecting the Group
through its use of financial instruments are: credit risk; market risk, which includes interest rate risk and currency risk;
and liquidity risk. Information about the Group’s management of these risks is given below. (1) Credit risk The Group’s credit risk exposure arises in respect of the
instruments below and predominantly in the United Kingdom. Credit risk appetite is set at Board level and is described and reported
through a suite of metrics devised from a combination of accounting and credit portfolio performance measures, which include the
use of various credit risk rating systems as inputs and measure the credit risk of loans and advances to customers and banks at
a counterparty level using three components: (i) the probability of default by the counterparty on its contractual obligations;
(ii) the current exposures to the counterparty and their likely future development, from which the Group derives the exposure at
default; and (iii) the likely loss ratio on the defaulted obligations, the loss given default. The Group uses a range of approaches
to mitigate credit risk, including internal control policies, obtaining collateral, using master netting agreements and other credit
risk transfers, such as asset sales and credit derivative based transactions. A. Maximum credit exposure The maximum credit risk exposure of the Group and the Bank in the
event of other parties failing to perform their obligations is detailed below. No account is taken of any collateral held and the
maximum exposure to loss, which includes amounts held to cover unit-linked and With-Profit funds liabilities, is considered to
be the balance sheet carrying amount or, for non-derivative off-balance sheet transactions and financial guarantees, their contractual
nominal amounts.
At 31 December 2018 At 31 December 2017
The Group Maximum Offset 2 £m Net exposure Maximum Offset 2 Net exposure
Loans and advances to banks, net 1 3,692 – 3,692 4,274 – 4,274
Loans and advances to customers, net 1 464,043 (3,241 ) 460,802 465,555 (7,012 ) 458,543
Debt securities, net 1 5,095 – 5,095 3,637 – 3,637
Financial assets as amortised cost 472,830 (3,241 ) 469,589 473,466 (7,012 ) 466,454
Financial assets at fair value through other comprehensive income/available-for-sale financial assets 3 24,368 – 24,368 40,901 – 40,901
Financial assets at fair value through profit or loss 3
Loans and advances 20,247 – 20,247 32,182 – 32,182
Debt securities, treasury and other bills 2,853 – 2,853 13,376 – 13,376
23,100 – 23,100 45,558 – 45,558
Derivative assets 11,293 (4,524 ) 6,769 24,152 (11,184 ) 12,968
Off-balance sheet items:
Acceptances and endorsements 32 – 32 71 – 71
Other items serving as direct credit substitutes 485 – 485 740 – 740
Performance
bonds and other transaction-related contingencies 2,270 – 2,270 2,300 – 2,300
Irrevocable commitments and guarantees 48,455 – 48,455 65,946 – 65,946
51,242 – 51,242 69,057 – 69,057
582,833 (7,765 ) 575,068 653,134 (18,196 ) 634,938
At 31 December 2018 At 31 December 2017
The Bank Maximum Offset 2 £m Net exposure Maximum Offset 2 Net exposure
Loans and advances to banks, net 1 3,153 – 3,153 3,611 – 3,611
Loans and advances to customers, net 1 172,315 (2,399 ) 169,916 170,804 (2,528 ) 168,276
Debt securities, net 1 4,960 – 4,960 3,182 – 3,182
Financial assets at amortised cost 180,428 (2,399 ) 178,029 177,597 (2,528 ) 175,069
Financial assets at fair value through other comprehensive
income/available-for-sale financial assets 3 23,208 – 23,208 41,803 – 41,803
Financial assets at fair value through profit
or loss 3
Loans and advances 18,026 – 18,026 32,182 – 32,182
Debt securities, treasury and other bills 2,811 – 2,811 11,795 – 11,795
20,837 – 20,837 43,977 – 43,977
Derivative assets 15,431 (3,406 ) 12,025 26,764 (9,476 ) 17,288
Off-balance sheet items:
Acceptances and endorsements 31 – 31 70 – 70
Other items serving as direct credit substitutes 449 – 449 722 – 722
Performance
bonds and other transaction-related contingencies 2,012 – 2,012 2,167 – 2,167
Irrevocable commitments and guarantees 30,420 – 30,420 47,590 – 47,590
32,912 – 32,912 50,549 – 50,549
272,816 (5,805 ) 267,011 340,690 (12,004 ) 328,686
1 Amounts shown net of related impairment allowances.
2 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
3 Excluding equity shares. B. Concentrations of exposure The Group’s management of concentration risk includes
single name, industry sector and country limits as well as controls over the Group’s overall exposure to certain products. At 31 December 2018 the most significant concentrations of exposure
were in mortgages (comprising 64 per cent of total loans and advances to customers) and to financial, business and other
services (comprising 13 per cent of the total). Loans and advances to customers
The Group The Bank
2018 2017 2018 2017
£m £m £m £m
Agriculture, forestry and fishing 7,308 7,074 3,020 2,996
Energy and water supply 1,356 1,609 1,243 1,383
Manufacturing 6,696 7,886 5,725 7,389
Construction 4,468 4,428 3,108 3,068
Transport, distribution and hotels 13,932 14,074 9,943 10,484
Postal and telecommunications 2,395 2,148 1,646 1,677
Property companies 27,207 27,606 23,087 22,273
Financial, business and other services 61,256 54,003 55,407 45,550
Personal:
Mortgages 296,790 304,480 55,022 57,889
Other 28,617 28,757 9,680 9,908
Lease financing 1,686 2,094 194 404
Hire purchase 15,353 13,591 5,774 8,894
Total loans and advances to customers before allowance for impairment losses 467,064 467,750 173,849 171,915
Allowance for impairment losses (note 18) (3,020 ) (2,195 ) (1,534 ) (1,111 )
Total loans and advances to customers 464,044 465,555 172,315 170,804 Following the continuing reduction in the Group’s non-UK
activities, an analysis of credit risk exposures by geographical region has not been provided. C. Credit quality of assets Loans and advances The analysis of lending has been prepared based on the division
in which the asset is held; with the business segment in which the exposure is recorded reflected in the ratings system applied.
The internal credit ratings systems used by the Group differ between Retail and Commercial, reflecting the characteristics of these
exposures and the way that they are managed internally; these credit ratings are set out below. All probabilities of default (PDs)
include forward-looking information and are based on 12 month values, with the exception of credit impaired.
Retail Corporate
Grade IFRS 9 PD% Grade IFRS 9 PD%
Good quality 1–6 0.00–4.50 1–10 0.00–0.50
Satisfactory quality 7–9 4.51–14.00 11–14 0.51–3.00
Lower quality 10 14.01–20.00 15–18 3.01–20.00
Below standard 11–13 20.01–99.99 19 20.01–99.99
Credit impaired 14 100.00 20–23 100.00
Loans
and Loans
and advances to customers
The Group Retail
– Retail
– Commercial Other Total
At 31 December 2018
Stage 1
Good quality 3,586 257,740 44,314 50,143 39,618 391,815
Satisfactory quality 105 57 2,562 24,760 – 27,379
Lower quality – – 72 1,287 – 1,359
Below standard, but not credit-impaired – – 415 – – 415
3,691 257,797 47,363 76,190 39,618 420,968
Stage 2
Good quality 2 10,784 2,737 100 6 13,627
Satisfactory quality – 1,709 1,158 3,442 3 6,312
Lower quality – 262 285 2,962 – 3,509
Below standard, but not credit-impaired – 899 907 54 – 1,860
2 13,654 5,087 6,558 9 25,308
Stage 3
Credit-impaired – 1,393 997 2,958 49 5,397
Purchased or originated credit-impaired
Credit-impaired – 15,391 – – – 15,391
Total 3,693 288,235 53,447 85,706 39,676 467,064
The Group Loan commitments
and financial guarantees Retail
– Retail
– Commercial Other Total
At 31 December 2018
Stage 1
Good quality 12,024 60,379 35,610 246 108,259
Satisfactory quality 2 532 6,196 – 6,730
Lower quality – 10 70 – 80
Below standard, but not credit-impaired – 363 31 – 394
12,026 61,284 41,907 246 115,463
Stage 2
Good quality 19 1,858 – – 1,877
Satisfactory quality 1 156 526 – 683
Lower quality – 27 269 – 296
Below standard, but not credit-impaired – 50 11 – 61
20 2,091 806 – 2,917
Stage 3
Credit-impaired 5 39 – – 44
Purchased or originated credit-impaired
Credit-impaired 90 – – – 90
Total 12,141 63,414 42,713 246 118,514 Stage 3 assets include balances of approximately £250
million (with outstanding amounts due of approximately £2,200 million) which have been subject to a partial write-off and
where the Group continues to enforce recovery action. Stage 2 and Stage 3 assets with a carrying amount of approximately
£1,000 million were modified during the year. No material gain or loss was recognised by the Group.
Loans
and Loans
and advances to customers
The Bank Retail
– Retail
– Commercial Other Total
At 31 December 2018
Stage 1
Good quality 3,049 49,298 12,768 41,279 38,883 142,228
Satisfactory quality 105 1 631 16,563 – 17,195
Lower quality – – 14 936 – 950
Below standard, but not credit-impaired – – 6 – – 6
3,154 49,299 13,419 58,778 38,883 160,379
Stage 2
Good quality – 3,159 1,099 23 2 4,283
Satisfactory quality – 490 414 2,259 – 3,163
Lower quality – 74 113 2,711 – 2,898
Below standard, but not credit-impaired – 325 307 30 – 662
– 4,048 1,933 5,023 2 11,006
Stage 3
Credit-impaired – 644 461 1,356 3 2,464
Total 3,154 53,991 15,813 65,157 38,888 173,849
The
Bank Retail
– Retail
– Commercial Other Total
At 31 December 2018
Stage 1
Good quality 753 20,362 31,474 50 52,639
Satisfactory quality – 106 3,858 – 3,964
Lower quality – 1 53 – 54
Below standard, but not credit-impaired – – 31 – 31
753 20,469 35,416 50 56,688
Stage 2
Good quality – 488 – – 488
Satisfactory quality – 70 383 – 453
Lower quality – 12 213 – 225
Below standard, but not credit-impaired – 22 3 – 25
– 592 599 – 1,191
Stage 3
Credit-impaired – 18 – – 18
Total 753 21,079 36,015 50 57,897 Loans and advances carried at fair value through profit or loss
comprise £17,127 million for the Group and £17,136 million for the Bank of trading assets of which £17,078 million
for the Group and £17,087 million for the Bank have a good quality rating and £49 million for the Group and the Bank
have a satisfactory rating; and £3,120 million for the Group and £890 million for the Bank of other assets mandatorily
held at fair value through profit or loss, all of which is viewed by the business as investment grade. Debt securities held at amortised cost An analysis by credit rating of debt securities held at amortised
cost is provided below:
2018 2017
The Group Investment grade 1 £m Other 2 £m Total £m Investment 1 Other 2 Total
Asset-backed securities:
Mortgage-backed securities 3,262 9 3,271 2,366 – 2,366
Other asset-backed securities 631 17 648 1,164 96 1,260
3,893 26 3,919 3,530 96 3,626
Corporate and other debt securities 1,176 2 1,178 – 14 14
Gross exposure 5,069 28 5,097 3,530 110 3,640
Allowance for impairment losses (2 ) (3 )
Total debt securities held at amortised cost 5,095 3,637
The Bank
Asset-backed securities:
Mortgage-backed securities 3,263 – 3,263 2,263 – 2,263
Other asset-backed securities 521 – 521 919 – 919
3,784 – 3,784 3,182 – 3,182
Corporate and other debt securities 1,176 – 1,176 – – –
Gross exposure 4,960 – 4,960 3,182 – 3,182
Allowance for impairment losses – –
Total debt securities held at amortised cost 4,960 3,182
1 Credit ratings equal to or better than ‘BBB’.
2 Other comprises sub-investment grade (2018: £6 million for
the Group and £nil for the Bank; 2017: £96 million for the Group and £nil for the Bank) and not rated
(2018: £22 million for the Group and £nil for the Bank; 2017: £14 million for the Group and
£nil for the Bank). Financial assets at fair value through other comprehensive
income/available-for-sale financial assets (excluding equity shares) An analysis of financial assets at fair value through other
comprehensive income (available-for-sale financial assets at 31 December 2017) is included in note 19. The credit quality
of financial assets at fair value through other comprehensive income (available-for-sale financial assets at 31 December 2017)
(excluding equity shares) is set out below:
2018 2017
The Group Investment grade 1 £m Other 2 £m Total £m Investment 1 Other 2 Total
Debt securities
Government securities 18,971 – 18,971 34,708 – 34,708
Bank and building society certificates of deposit – – – 167 – 167
Asset-backed securities:
Mortgage-backed securities – – – 1,156 – 1,156
Other asset-backed securities – 57 57 235 20 255
– 57 57 1,391 20 1,411
Corporate and other debt securities 4,934 185 5,119 4,250 365 4,615
Total debt securities 23,905 242 24,147 40,516 385 40,901
Treasury and other bills 221 – 221 – – –
Total financial assets at fair value through other comprehensive income/available-for-sale financial assets 24,126 242 24,368 40,516 385 40,901
1 Credit ratings equal to or better than ‘BBB’.
2 Other comprises sub-investment grade (2018: £52 million;
2017: £9 million) and not rated (2018: £190 million; 2017: £376 million).
2018 2017
The Bank Investment grade 1 Other 2 Total Investment 1 Other 2 Total
Debt securities
Government securities 18,831 – 18,831 34,571 – 34,571
Bank and building society certificates of deposit – – – 167 – 167
Asset-backed securities:
Mortgage-backed securities – – – 1,129 – 1,129
Other asset-backed securities – 5 5 64 1 65
– 5 5 1,193 1 1,194
Corporate and other debt securities 4,151 – 4,151 3,514 306 3,820
Total debt securities 22,982 5 22,987 39,445 307 39,752
Treasury and other bills 221 – 221 – – –
23,203 5 23,208 39,445 307 39,752
Due from fellow Lloyds Banking Group undertakings:
Corporate and other debt securities – 2,051
Total financial assets at fair value through other comprehensive income/available-for-sale financial assets 23,208 41,803
1 Credit ratings equal to or better than ‘BBB’.
2 Other comprises sub-investment grade (2018: £nil; 2017: £nil)
and not rated (2018: £5 million; 2017: £307 million). Debt securities, treasury and other bills held at fair value
through profit or loss An analysis of financial assets at fair value
through profit or loss is included in note 14. The credit quality of debt securities, treasury and other bills held at fair
value through profit or loss is set out below.
2018 2017
The Group Investment 1 Other 2 Total Investment 1 Other 2 Total
Trading assets
Government securities 2,293 – 2,293 9,836 – 9,836
Asset-backed securities:
Mortgage-backed securities – – – 84 105 189
Other asset-backed securities 20 – 20 95 – 95
20 – 20 179 105 284
Corporate and other debt securities 22 – 22 468 54 522
Total held as trading assets 2,335 – 2,335 10,483 159 10,642
Other assets mandatorily at fair value
through profit or loss
Government securities – – – 928 – 928
Bank and building society certificates of deposit – – – 222 – 222
Corporate and other debt securities 518 – 518 – 210 210
Total debt securities mandatorily at fair value through profit
or loss 518 – 518 1,150 210 1,360
Treasury bills and other bills – – – 18 – 18
Total other assets mandatorily at fair value
through profit or loss 518 – 518 1,168 210 1,378
2,853 – 2,853 11,651 369 12,020
Due from fellow Lloyds Banking Group undertakings:
Corporate and other
debt securities – 1,356
Total held at fair value
through profit or loss 2,853 13,376
1 Credit ratings equal to or better than ‘BBB’.
2 Other comprises sub-investment grade (2018: £nil; 2017: £nil) and not rated (2018: £nil; 2017: £369 million). Credit risk in respect of trading and other
financial assets at fair value through profit or loss here within the Group’s unit-linked funds is borne by the policyholders
and credit risk in respect of with-profits funds is largely borne by the policyholders. Consequently, the Group has no significant
exposure to credit risk for such assets which back those contract liabilities.
2018 2017
The
Bank Investment 1 Other 2 Total Investment 1 Other 2 Total
Trading assets
Government securities 2,293 – 2,293 9,834 – 9,834
Asset-backed securities:
Mortgage-backed securities – – – 84 105 189
Other asset-backed securities – – – 95 – 95
– – – 179 105 284
Corporate and other debt securities – – – 468 54 522
Total debt securities 2,293 – 2,293 10,481 159 10,640
Treasury bills and other bills – – – – – –
Total held as trading assets 2,293 – 2,293 10,481 159 10,640
Other assets mandatorily at fair value through profit or loss
Government securities – – – 928 – 928
Corporate and other debt securities 518 – 518 – 210 210
Total other assets mandatorily at fair value through profit or loss 518 – 518 928 210 1,138
2,811 – 2,811 11,409 369 11,778
Due from fellow Lloyds Banking Group undertakings:
Corporate and other debt securities – 17
Total held at fair value through profit or loss 2,811 11,795
1 Credit ratings equal to or better than ‘BBB’.
2 Other comprises sub-investment grade (2018: £nil; 2017: £nil) and not rated (2018: £nil; 2017: £369
million). Derivative assets An analysis of derivative assets is given in
note 15. The Group reduces exposure to credit risk by using master netting agreements and by obtaining collateral in the form
of cash or highly liquid securities. In respect of the net credit risk relating to derivative assets of £6,769 million
for the Group and £12,025 million for the Bank (2017: £12,968 million for the Group and £17,288 million
for the Bank), cash collateral of £1,693 million for the Group and £857 million for the Bank (2017: £5,148 million
for the Group and £3,909 million for the Bank) was held and a further £94 million for the Group and £32 million
for the Bank (2017: £275 million for the Group and £196 million for the Bank) was due from OECD banks.
2018 2017
The
Group Investment 1 Other 2 Total Investment 1 Other 2 Total
Trading and other 5,901 1,320 7,221 20,285 1,967 22,252
Hedging 1,467 16 1,483 1,894 6 1,900
7,368 1,336 8,704 22,179 1,973 24,152
Due from fellow Lloyds Banking Group undertakings 2,589 –
Total derivative financial instruments 11,293 24,152
The Bank
Trading and other 4,563 525 5,088 17,403 714 18,117
Hedging 385 15 400 467 2 469
4,948 540 5,488 17,870 716 18,586
Due from fellow Lloyds Banking Group undertakings 9,943 8,178
Total derivative financial instruments 15,431 26,764
1 Credit ratings equal to or better than ‘BBB’.
2 Other comprises sub-investment grade (2018: £1,282 million for the Group and £488 million for the
Bank; 2017: £1,878 million for the Group and £623 million for the Bank) and not rated (2018: £54 million
for the Group and £52 million for the Bank; 2017: £95 million for the Group and £93 million for the
Bank). Financial guarantees and irrevocable loan commitments Financial guarantees represent undertakings
that the Group will meet a customer’s obligation to third parties if the customer fails to do so. Commitments to extend credit
represent unused portions of authorisations to extend credit in the form of loans, guarantees or letters of credit. The Group is
theoretically exposed to loss in an amount equal to the total guarantees or unused commitments, however, the likely amount of loss
is expected to be significantly less; most commitments to extend credit are contingent upon customers maintaining specific credit
standards. D. Collateral held as security for financial
assets The Group holds collateral against loans and
advances and irrevocable loan commitments; qualitative and, where appropriate, quantitative information is provided in respect
of this collateral below. Collateral held as security for financial assets at fair value through profit or loss and for derivative
assets is also shown below. The Group holds collateral in respect of loans
and advances to banks and customers as set out below. The Group does not hold collateral against debt securities, comprising asset-backed
securities and corporate and other debt securities, which are classified as financial assets held at amortised cost. Loans and advances to banks There were reverse repurchase agreements which
are accounted for as collateralised loans within loans and advances to banks with a carrying value of £461 million for
the Group and the Bank (2017: £94 million for the Group and the Bank), against which the Group and the Bank held
collateral with a fair value of £481 million (2017: £95 million for the Group and the Bank). These transactions were generally conducted
under terms that are usual and customary for standard secured lending activities. Loans and advances to customers Retail lending Mortgages An analysis by loan-to-value ratio of the Group’s
and the Bank’s residential mortgage lending is provided below. The value of collateral used in determining the loan-to-value
ratios has been estimated based upon the last actual valuation, adjusted to take into account subsequent movements in house prices,
after making allowances for indexation error and dilapidations. In some circumstances, where the discounted
value of the estimated net proceeds from the liquidation of collateral (i.e. net of costs, expected haircuts and anticipated changes
in the value of the collateral to the point of sale) is greater than the estimated exposure at default, no credit losses are expected
and no ECL allowance is recognised.
The
Group Stage
1 Stage
2 Stage
3 Purchased
or Total
gross
At 31 December 2018
Less than 70 per cent 186,974 10,853 1,058 11,658 210,543
70 per cent to 80 per cent 38,865 1,704 176 1,864 42,609
80 per cent to 90 per cent 26,353 837 90 1,024 28,304
90 per cent to 100 per cent 5,136 154 33 349 5,672
Greater than 100 per cent 469 106 36 496 1,107
Total 257,797 13,654 1,393 15,391 288,235
The Group Neither
past due Past
due but not Impaired Gross
At 31 December 2017
Less than 70 per cent 216,888 4,309 2,444 223,641
70 per cent to 80 per cent 43,045 787 592 44,424
80 per cent to 90 per cent 25,497 500 435 26,432
90 per cent to 100 per cent 7,085 177 244 7,506
Greater than 100 per cent 3,068 161 450 3,679
Total 295,583 5,934 4,165 305,682
The
Bank Stage 1 £m Stage
2 £m Stage
3 £m Total
gross £m
At 31 December 2018
Less than 70 per cent 41,695 3,193 485 45,373
70 per cent to 80 per cent 4,668 483 75 5,226
80 per cent to 90 per cent 2,333 247 43 2,623
90 per cent to 100 per cent 527 68 21 616
Greater than 100 per cent 76 57 20 153
Total 49,299 4,048 644 53,991
The Bank Neither
past due Past due
but not Impaired Gross
At 31 December 2017
Less than 70 per cent 47,274 578 351 48,203
70 per cent to 80 per cent 5,640 99 73 5,812
80 per cent to 90 per cent 2,783 56 47 2,886
90 per cent to 100 per cent 663 19 38 720
Greater than 100 per cent 232 10 26 268
Total 56,592 762 535 57,889 Other The majority of non-mortgage retail lending
is unsecured. At 31 December 2018, Stage 3 non-mortgage lending amounted to £631 million, net of an impairment
allowance of £366 million (2017: impaired non-mortgage lending amounted to £817 million, net of an impairment
allowance of £542 million). Stage 1 and Stage 2 non-mortgage retail lending
amounted to £52,450 million (2017: unimpaired non-mortgage lending amounted to £49,482 million). Lending
decisions are predominantly based on an obligor’s ability to repay from normal business operations rather than reliance on
the disposal of any security provided. Collateral values are rigorously assessed at the time of loan origination and are thereafter
monitored in accordance with business unit credit policy. The Group credit risk disclosures for unimpaired
non-mortgage retail lending report assets gross of collateral and therefore disclose the maximum loss exposure. The Group believes
that this approach is appropriate. Commercial lending Reverse repurchase transactions At 31 December 2018 there were reverse
repurchase agreements which were accounted for as collateralised loans with a carrying value of £35,879 million for
the Group and the Bank (2017: £16,832 million for the Group and the Bank) against which the Group and the Bank held collateral
with a fair value of £37,765 million (2017: £17,122 million for the Group and the Bank) all of which the Group
was able to repledge. No collateral in the form of cash was provided in respect of reverse repurchase agreements to the Group or
the Bank (2017: £nil for the Group and the Bank). These transactions were generally conducted under terms that are usual
and customary for standard secured lending activities. Stage 3 secured lending The value of collateral is re-evaluated and
its legal soundness re-assessed if there is observable evidence of distress of the borrower; this evaluation is used to determine
potential loss allowances and management’s strategy to try to either repair the business or recover the debt. At 31 December 2018, Stage 3 secured commercial
lending amounted to £658 million, net of an impairment allowance of £215 million (2017: impaired secured
commercial lending amounted to £644 million, net of an impairment allowance of £236 million). The fair value
of the collateral held in respect of impaired secured commercial lending was £590 million (2017: £797 million)
for the Group. In determining the fair value of collateral, no specific amounts have been attributed to the costs of realisation.
For the purposes of determining the total collateral held by the Group in respect of impaired secured commercial lending, the value
of collateral for each loan has been limited to the principal amount of the outstanding advance in order to eliminate the effects
of any over-collateralisation and to provide a clearer representation of the Group’s exposure. Stage 3 secured commercial lending and associated
collateral relates to lending to property companies and to customers in the financial, business and other services; transport,
distribution and hotels; and construction industries. Stage 1 and Stage 2 secured lending For Stage 1 and Stage 2 secured commercial
lending, the Group reports assets gross of collateral and therefore discloses the maximum loss exposure. The Group believes that
this approach is appropriate as collateral values at origination and during a period of good performance may not be representative
of the value of collateral if the obligor enters a distressed state. Stage 1 and Stage 2 secured commercial lending
is predominantly managed on a cash flow basis. On occasion, it may include an assessment of underlying collateral, although, for
Stage 3 lending, this will not always involve assessing it on a fair value basis. No aggregated collateral information for the
entire unimpaired secured commercial lending portfolio is provided to key management personnel. Financial assets at fair value through profit
or loss (excluding equity shares) Included in financial assets at fair value
through profit or loss are reverse repurchase agreements treated as collateralised loans with a carrying value of £17,127 million
for the Group and the Bank (2017: £31,590 million for the Group and the Bank). Collateral is held with a fair value of £18,910 million
for the Group and the Bank (2017: £39,099 million for the Group and the Bank), all of which the Group is able to repledge.
At 31 December 2018, £17,121 million for the Group and the Bank had been repledged (2017: £31,281 million for
the Group and the Bank). In addition, securities held as collateral
in the form of stock borrowed amounted to £45,025 million for the Group and £16,029 million for the Bank
(2017: £61,469 million for the Group and £17,504 million for the Bank). Of this amount, £43,701 million
for the Group and £14,809 million for the Bank (2017: £44,432 million for the Group and £471 million
for the Bank) had been resold or repledged as collateral for the Group’s own transactions. These transactions were generally
conducted under terms that are usual and customary for standard secured lending activities. Derivative assets, after offsetting of amounts
under master netting arrangements The Group reduces exposure to credit risk by
using master netting agreements and by obtaining collateral in the form of cash or highly liquid securities. In respect of the
net derivative assets after offsetting of amounts under master netting arrangements of £6,769 million for the Group
and £12,025 million for the Bank (2017: £12,968 million for the Group and £17,288 million for
the Bank), cash collateral of £1,693 million for the Group and £857 million for the Bank (2017: £5,148 million
for the Group and £3,909 million for the Bank) was held. Irrevocable loan commitments and other credit-related
contingencies At 31 December 2018, there were irrevocable
loan commitments and other credit-related contingencies of £51,242 million for the Group and £32,912 million
for the Bank (2017: £69,057 million for the Group and £50,549 million for the Bank). Collateral is held
as security, in the event that lending is drawn down, on £10,661 million for the Group and £698 million for
the Bank (2017: £10,314 million for the Group and £20 million for the Bank) of these balances. Collateral repossessed During the year, £245 million of collateral
was repossessed (2017: £297 million), consisting primarily of residential property. In respect of retail portfolios, the
Group does not take physical possession of properties or other assets held as collateral and uses external agents to realise the
value as soon as practicable, generally at auction, to settle indebtedness. Any surplus funds are returned to the borrower or are
otherwise dealt with in accordance with appropriate insolvency regulations. In certain circumstances the Group takes physical possession
of assets held as collateral against commercial lending. In such cases, the assets are carried on the Group’s balance sheet
and are classified according to the Group’s accounting policies. E. Collateral pledged as security The Group pledges assets primarily for repurchase
agreements and securities lending transactions which are generally conducted under terms that are usual and customary for standard
securitised borrowing contracts. Repurchase transactions Deposits from banks Included in deposits from banks are balances
arising from repurchase transactions of £21,170 million for the Group and £1,193 million for the Bank (2017: £23,175 million
for the Group and £3,198 million for the Bank); the fair value of the collateral provided under these agreements at 31 December
2018 was £19,615 million for the Group and £1,188 million for the Bank (2017: £23,082 million for the Group
and £3,156 million for the Bank). Customer deposits Included in customer deposits are balances arising
from repurchase transactions of £1,818 million for the Group and the Bank (2017: £2,638 million for the Group and £2,637
million for the Bank); the fair value of the collateral provided under these agreements at 31 December 2018 was £1,710 million
for the Group and the Bank (2017: £2,640 million for the Group and the Bank). Trading and other financial liabilities at
fair value through profit or loss The fair value of collateral pledged in respect
of repurchase transactions, accounted for as secured borrowing, where the secured party is permitted by contract or custom to repledge
was £14,148 million for the Group and the Bank (2017: £48,765 million for the Group and the Bank). Securities lending transactions The following on balance sheet financial assets
have been lent to counterparties under securities lending transactions:
The
Group The
Bank
2018 2017 2018 2017
Financial assets at fair value through profit or loss 723 1,320 715 1,314
Loans and advances to customers – 197 – 197
Financial assets at fair value through other comprehensive
income (2017: available-for-sale financial assets) 1,025 2,608 731 2,469
1,748 4,125 1,446 3,980 Securitisations and covered bonds In addition to the assets detailed above, the
Group also holds assets that are encumbered through the Group’s asset-backed conduits and its securitisation and covered
bond programmes. Further details of these assets are provided in notes 28 and 43. (2) Market risk Interest rate risk Interest rate risk arises from the different
repricing characteristics of the assets and liabilities. Liabilities are either insensitive to interest rate movements, for example
interest free or very low interest customer deposits, or are sensitive to interest rate changes but bear rates which may be varied
at the Group’s discretion and that for competitive reasons generally reflect changes in the Bank of England’s base
rate. The rates on the remaining deposits are contractuall</t>
  </si>
  <si>
    <t>CAPITAL</t>
  </si>
  <si>
    <t>Disclosure of objectives, policies and processes for managing capital [text block] [Abstract]</t>
  </si>
  <si>
    <t>Disclosure of objectives, policies and processes for managing capital [text block]</t>
  </si>
  <si>
    <t xml:space="preserve">48 Capital Capital management Capital is actively managed on an ongoing basis, covering the
Group, the Bank on an individual basis and its regulated subsidiaries. Regulatory capital ratios are a key factor in budgeting
and planning processes with updates on forecast ratios reviewed regularly by the Lloyds Banking Group Asset and Liability Committee.
Target capital levels take account of evolving regulatory requirements, capacity for growth and to cover uncertainties. Capital
policies and procedures are subject to independent oversight. The Group measures the amount of capital it holds in accordance
with the regulatory framework defined by the Capital Requirements Directive and Regulation (CRD IV), as implemented in the UK by
the Prudential Regulation Authority (PRA) and supplemented through additional regulation under the PRA Rulebook. Application of
CRD IV requirements is subject to transitional phasing. The minimum amount of total capital, under Pillar 1 of the regulatory
framework, is set at 8 per cent of total risk-weighted assets calculated in respect of credit risk, counterparty credit risk, operational
risk and market risk. At least 4.5 per cent of risk-weighted assets are required to be covered by common equity tier 1 (CET1) capital. The minimum requirement for capital is supplemented by Pillar
2 of the regulatory framework. Under Pillar 2A, additional requirements are set through the issuance of a Bank specific Individual
Capital Requirement (ICR), which adjusts the Pillar 1 minimum requirement for those risks not covered or not fully covered under
Pillar 1. A key input into the PRA’s ICR process is the Bank’s own assessment of the amount of capital it needs, a process
known as the Internal Capital Adequacy Assessment Process (ICAAP). From 1 January 2019 the Group became subject to a Pillar 2A capital requirement of 5.2 per cent of risk-weighted assets, of which 2.9 per cent must be met with CET1 capital, following the entry into force of the UK ring-fencing legislation. A range of additional bank specific regulatory capital buffers
apply under CRD IV, which are required to be met with CET1 capital. These include a capital conservation buffer (1.875 per cent
of risk-weighted assets during 2018, increasing to 2.5 per cent from 1 January 2019) and a time-varying countercyclical capital
buffer (currently 0.9 per cent of risk-weighted assets). A systemic risk buffer of 2 per cent of risk-weighted assets will apply to the Group from 1 August 2019. The Group has adopted the IFRS 9 transitional arrangements for
capital set out under the relevant CRD IV amendment. The arrangements allow for the initial net impact of IFRS 9 on CET1 capital,
resulting from the increase in accounting impairment provisions on 1 January 2018, plus the capital impact of any subsequent increases
in Stage 1 and Stage 2 expected credit losses (net of movements in regulatory expected losses), to be phased in over a five year
transition period. For 2018 the phase in factor allowed 95 per cent of the resultant transitional adjustment to be added back to
CET1 capital. The phase in factor will reduce to 85 per cent in 2019. As at 31 December 2018 no additional capital relief in respect
of post 1 January 2018 increases in Stage 1 and Stage 2 expected credit losses (net of movements in regulatory expected losses)
has been recognised. During the year, the individual regulated entities within the
Group and the Group itself complied with all of the externally imposed capital requirements to which they are subject. Regulatory capital development The regulatory framework within which the Group operates continues
to be developed at a global level through the Financial Stability Board (FSB) and Basel Committee on Banking Supervision (BCBS),
at a European level mainly through the European Commission (EC) and the issuance of CRD IV technical standards and guidelines by
the European Banking Authority (EBA) and within the UK by the PRA and through directions from the Financial Policy Committee (FPC).The
Group continues to monitor these developments very closely, analysing potential capital impacts to ensure the Group and individual
regulated entities continue to maintain a strong capital position that exceeds the minimum regulatory requirements and the Group’s
risk appetite and is consistent with market expectations. Capital resources Regulatory capital is divided into tiers depending on the degree
of permanency and loss absorbency exhibited.
– Common equity tier 1 (CET1) capital represents the strongest form of capital consisting
of shareholders’ equity after a number of regulatory adjustments and deductions are applied. These include adjustments
for foreseeable dividends and IFRS 9 transitional arrangements, the elimination of the cash flow hedging reserve and deductions
for goodwill, other intangible assets, defined benefit pension surpluses and deferred tax assets.
– Fully qualifying additional tier 1 (AT1) capital comprises non-cumulative perpetual securities
containing specific provisions to write down the security should the CET1 ratio fall to a defined trigger limit. Under transitional
rules AT1 securities that do not qualify in their own right as AT1 capital, but were issued and eligible as tier 1 capital
prior to CRD IV, can be partially included within AT1, until they are phased out altogether in 2022. To the extent these securities
do not qualify as AT1 they may nevertheless still qualify as tier 2 capital.
– Tier 2 (T2) capital largely comprises certain other subordinated debt securities that do not
qualify as AT1. They must have an original term of at least 5 years, cannot normally be redeemed within their first 5 years
and are phased out as T2 regulatory capital in the final 5 years before maturity. Under transitional rules T2 securities that
do not qualify in their own right as T2 capital, but which were issued and eligible as T2 capital prior to CRD IV, can be
partially included within T2, until they are phased out altogether in 2022. Eligible provisions, reflecting the excess of
IFRS 9 expected credit losses over corresponding regulatory expected losses, are added back to T2 capital, net of the application
of IFRS 9 transitional adjustments. The Group’s CRD IV transitional capital resources are
summarised as follows:
2018 2017
Common equity tier 1 capital 25,457 32,500
Additional tier 1 capital 5,937 5,220
Tier 2 capital 7,087 6,579
Total capital 38,481 44,299 </t>
  </si>
  <si>
    <t>CASH FLOW STATEMENT</t>
  </si>
  <si>
    <t>Disclosure of cash flow statement [text block] [Abstract]</t>
  </si>
  <si>
    <t>Disclosure of cash flow statement [text block]</t>
  </si>
  <si>
    <t xml:space="preserve">49 Cash flow statements a Change in operating assets
The
Group The
Bank
2018 2017 2016 2018 2017 2016
Change in financial assets held at amortised cost (10,338 ) (25,178 ) 1,230 (992 ) (2,832 ) (2,917 )
Changes in amounts due from fellow Lloyds Banking Group undertakings 4,827 810 8,412 9,875 (23,861 ) (14,211 )
Change in derivative financial instruments and financial assets at fair value through profit or loss 40,137 9,285 (13,954 ) 37,356 15,459 (2,014 )
Change in other operating assets (442 ) (650 ) 1,012 295 69 69
Change in operating assets 34,184 (15,733 ) (3,300 ) 46,534 (11,165 ) (19,073 ) b Change in operating liabilities
The
Group The
Bank
2018 £m 2017 2016 2018 £m 2017 2016
Change in deposits from banks (2,677 ) 13,415 (654 ) (2,219 ) (1,917 ) (4,261 )
Change in customer deposits (11,901 ) 2,935 (3,690 ) (5,258 ) 13,417 6,602
Changes in amounts due to fellow Lloyds Banking Group undertakings (5,466 ) 44 2,799 (23,522 ) 12,812 16,525
Change in debt securities in issue 4,730 (11,968 ) (8,950 ) 1,442 (6,079 ) (6,379 )
Change in derivative financial instruments and financial liabilities at fair value through profit or loss (45,383 ) (12,677 ) 11,680 (46,514 ) (15,110 ) 6,995
Change in investment contract liabilities (353 ) (4,665 ) (2,665 ) – – –
Change in other operating liabilities (383 ) (463 ) (549 ) (648 ) 340 (107 )
Change in operating liabilities (61,433 ) (13,379 ) (2,029 ) (76,719 ) 3,463 19,375 c Non-cash and other items
The Group The Bank
2018 2017 2016 2018 2017 2016
Depreciation and amortisation 2,374 2,370 2,380 1,031 932 821
Permanent diminution in value of investment in subsidiaries – – – 92 302 562
Dividends received from subsidiary undertakings – – – (4,968 ) (4,479 ) (3,984 )
Revaluation of investment properties (46 ) (230 ) 83 – – –
Allowance for loan losses 1,012 691 592 553 465 450
Write-off of allowance for loan losses, net of recoveries (1,000 ) (1,062 ) (1,272 ) (608 ) (475 ) (608 )
Impairment charge (credit) relating to undrawn balances (72 ) (9 ) (13 ) (46 ) (3 ) (3 )
Impairment of financial assets at fair value through other comprehensive income (2017: available-for-sale financial assets) (14 ) 6 173 (2 ) – 172
Change in insurance contract liabilities (1,520 ) 9,169 14,081 – – –
Payment protection insurance provision 1,395 1,300 1,350 628 781 952
Other regulatory provisions 561 865 1,085 311 342 527
Other provision movements (509 ) (8 ) (27 ) (413 ) (48 ) 57
Additional capital injections to subsidiaries – – – (72 ) (149 ) –
Charge in respect of defined benefit schemes 404 369 287 196 165 142
Impact of consolidation and deconsolidation of OEICs 1 – – (3,157 ) – – –
Unwind of discount on impairment allowances (39 ) (23 ) (32 ) (33 ) (37 ) (44 )
Foreign exchange element on balance sheet 2 (365 ) 209 (648 ) (130 ) 718 272
Interest expense on subordinated liabilities 1,072 1,285 1,812 654 664 1,175
Loss (profit) on disposal of businesses (1,010 ) – – 21 (555 ) –
Other non-cash items 933 537 766 990 1,181 159
Total non-cash items 3,176 15,469 17,460 (1,796 ) (196 ) 650
Contributions to defined benefit schemes (868 ) (587 ) (630 ) (455 ) (401 ) (425 )
Payments in respect of payment protection insurance provision (2,101 ) (1,657 ) (2,200 ) (302 ) (946 ) (1,577 )
Payments in respect of other regulatory provisions (956 ) (928 ) (761 ) (1,057 ) (430 ) (561 )
Other 6 – 2 – – –
Total other items (3,919 ) (3,172 ) (3,589 ) (1,814 ) (1,777 ) (2,563 )
Non-cash and other items (743 ) 12,297 13,871 (3,610 ) (1,973 ) (1,913 )
1 These OEICs (Open-ended investment companies) are mutual funds which are consolidated if the Group
manages the funds and also has a sufficient beneficial interest. The population of OEICs to be consolidated varies at each
reporting date as external investors acquire and divest holdings in the various funds. The consolidation of these funds is
effected by the inclusion of the fund investments and a matching liability to the unit holders; and changes in funds consolidated
represent a non-cash movement on the balance sheet.
2 When considering the movement on each line of the balance sheet, the impact of foreign exchange rate movements is removed
in order to show the underlying cash impact. d Analysis of cash and cash equivalents as shown in the balance
sheet
The
Group The
Bank
2018 2017 2016 2018 2017 2016
Cash and balances with central banks 40,213 58,521 47,452 37,632 55,835 44,595
Less: mandatory reserve deposits 1 (2,541 ) (957 ) (914 ) (803 ) (535 ) (455 )
37,672 57,564 46,538 36,829 55,300 44,140
Loans and advances to banks 3,692 4,274 5,583 3,153 3,611 4,379
Loans and advances to banks within disposal group (note 13) – 2,337 21,319 – – –
Less: amounts with a maturity of three months or more (1,641 ) (3,193 ) (10,532 ) (1,328 ) (2,791 ) (3,253 )
2,051 3,418 16,370 1,825 820 1,126
Total cash and cash equivalents 39,723 60,982 62,908 38,654 56,120 45,266
Cash and cash equivalents of continuing operations 39,723 58,645 48,420 38,654 56,120 45,266
Cash and cash equivalents in disposal group (note 13) – 2,337 14,488 – – –
Total cash and cash equivalents 39,723 60,982 62,908 38,654 56,120 45,266
1 Mandatory reserve deposits are held with local central banks in accordance with statutory requirements;
these deposits are not available to finance the Group’s day-to-day operations. Included within cash and cash equivalents of the Group at 31
December 2017 was £2,322 million (1 January 2018: £48 million; 31 December 2016: £14,477
million) held within the Group’s long-term insurance and investments business, within the disposal group (note 13), which
was not immediately available for use in the business. e Acquisition of group undertakings and businesses
The
Group The
Bank
2018 2017 2016 2018 2017 2016
Net assets acquired:
Cash and cash equivalents – 123 – – – –
Loans and advances to customers – 7,811 – – 7,311 –
Available-for-sale financial assets – 16 – – – –
Intangible assets 21 702 – – – –
Property, plant and equipment – 6 – – 1 –
Other assets 6 414 – – 5 –
Customer deposits – – – – (8,114 ) –
Deposits from banks 1 – (6,431 ) – – – –
Net balances with group undertakings – – – – 1,305 –
Other liabilities (1 ) (927 ) – – (103 ) –
Goodwill arising on acquisition – 302 – – – –
Adjustment on vesting of businesses (note 24) – – – – (278 ) –
Investments in subsidiaries derecognised on vesting of businesses (note 24) – – – – (127 ) –
Cash consideration 26 2,016 – – – –
Less: Cash and cash equivalents acquired – (123 ) – – – –
Net cash outflow arising from acquisitions 26 1,893 – – – –
Investment in subsidiary acquired – – – 98 2,026 –
Acquisition of and additional investment in joint ventures – 20 20 – – –
Net cash outflow from acquisitions in the year 26 1,913 20 98 2,026 –
1 Upon acquisition in 2017, the funding of MBNA was assumed by the Bank. f Disposal of group undertakings and businesses
The Group The Bank
2018 2017 2018 2017
Financial assets at fair value through profit or loss 125,379 2,117 – –
Loans and advances to customers 3,495 344 – –
Due from fellow group undertakings 14,436 176 – –
Derivative financial instruments 3,027 – – –
Investment property 3,639 – – –
Goodwill 1,836 – – –
Value of in-force business 4,902 – – –
Available-for-sale financial assets – 375 – –
Property, plant and equipment 48 11 – –
156,762 3,023 – –
Customer deposits (15,236 ) (22 ) – –
Due to fellow Lloyds Banking Group undertakings (2,584 ) (1,706 ) – –
Derivative financial instruments (2,762 ) – – –
Liabilities from insurance and investment contracts (117,021 ) – – –
Subordinated liabilities (2,494 ) – – –
Non-controlling interests (305 ) (387 ) – –
Other net assets (liabilities) (8,759 ) 50 – –
(149,161 ) (2,065 ) – –
Net assets (liabilities) disposed of 7,601 958 – –
Investment in subsidiary disposed of – – 7,725 37
Disposal of investment in joint ventures – 26 – –
Profit (loss) on sale of businesses 1,010 – (21 ) 555
Cash consideration received on losing control of group undertakings and businesses 8,611 984 7,704 592
Cash and cash equivalents disposed (7 ) – – –
Net cash inflow 8,604 984 7,704 592 </t>
  </si>
  <si>
    <t>ADOPTION OF IFRS 9 AND IFRS 15</t>
  </si>
  <si>
    <t>Disclosure of initial application of standards or interpretations [text block] [Abstract]</t>
  </si>
  <si>
    <t>Disclosure of initial application of standards or interpretations [text block]</t>
  </si>
  <si>
    <t>50 Adoption of IFRS 9 and IFRS 15 The following table summarises the adjustments
arising on the adoption of IFRS 9 and IFRS 15 (see below) to the Group’s balance sheet as at 1 January 2018.
As
at IFRS 9: IFRS 9: IFRS 9: IFRS
15 Adjusted
Assets
Cash and balances at central banks 58,521 – – – – 58,521
Items in course of collection from banks 755 – – – – 755
Financial assets at fair value through profit or loss 45,608 3,568 (12 ) – – 49,164
Derivative financial instruments 24,152 (360 ) – – – 23,792
Loans and advances to banks 4,274 (90 ) – (1 ) – 4,183
Loans and advances to customers 465,555 (3,662 ) 84 (1,022 ) – 460,955
Debt securities 3,637 (329 ) – – – 3,308
Due from fellow Lloyds Banking Group undertakings 6,195 – – – – 6,195
Financial assets at amortised cost 479,661 (4,081 ) 84 (1,023 ) – 474,641
Financial assets at fair value through other comprehensive income 42,590 (55 ) – – 42,535
Available-for-sale financial assets 41,717 (41,717 ) – – –
Goodwill 474 – – – – 474
Other intangible assets 2,666 – – – – 2,666
Property, plant and equipment 9,062 – – – – 9,062
Current tax recoverable 16 – – – – 16
Deferred tax assets 3,104 – (1 ) 300 3 3,406
Retirement benefit assets 723 – – – – 723
Assets of held-for-sale disposal group 154,227 – (213 ) (7 ) – 154,007
Other assets 2,344 – – (3 ) – 2,341
Total assets 823,030 – (197 ) (733 ) 3 822,103
Equity and liabilities
Liabilities
Deposits from banks 28,888 – – – – 28,888
Customer deposits 418,124 – – – – 418,124
Due to fellow Lloyds Banking Group undertakings 13,237 – – – – 13,237
Items in course of transmission to banks 579 – – – – 579
Financial liabilities at fair value through profit or loss 50,874 48 10 – – 50,932
Derivative financial instruments 24,699 – – – – 24,699
Notes in circulation 1,313 – – – – 1,313
Debt securities in issue 61,865 (48 ) – – – 61,817
Liabilities of held-for-sale disposal group 146,518 – – (3 ) – 146,515
Other liabilities 4,540 – – – 14 4,554
Retirement benefit obligations 281 – – – – 281
Current tax liabilities 827 – – – – 827
Other provisions 5,309 – – 243 – 5,552
Subordinated liabilities 14,782 – – – – 14,782
Total liabilities 771,836 – 10 240 14 772,100
Equity
Shareholders’ equity 47,598 – (207 ) (973 ) (11 ) 46,407
Other equity instruments 3,217 – – – – 3,217
Non-controlling interests 379 – – – – 379
Total equity 51,194 – (207 ) (973 ) (11 ) 50,003
Total equity and liabilities 823,030 – (197 ) (733 ) 3 822,103 The following table summarises the adjustments arising on the adoption
of IFRS 9 and IFRS 15 (see below) to the Bank’s balance sheet as at 1 January 2018.
As at IFRS 9: 1 IFRS 9: IFRS 15 Adjusted as at
Assets
Cash and balances at central banks 55,835 – – – 55,835
Items in course of collection from banks 490 – – – 490
Financial assets at fair value through profit or loss 43,977 (713 ) – – 43,264
Derivative financial instruments 26,764 – – – 26,764
Loans and advances to banks 3,611 (85 ) (1 ) – 3,525
Loans and advances to customers 170,804 (226 ) (464 ) – 170,114
Debt securities 3,182 – – – 3,182
Due from fellow Lloyds Banking Group undertakings 163,460 1,967 (49 ) – 165,378
Financial assets at amortised cost 341,057 1,656 (514 ) – 342,199
Financial assets at fair value through other comprehensive income 41,623 – – 41,623
Available-for-sale financial assets 42,566 (42,566 ) – –
Other intangible assets 1,415 – – – 1,415
Property, plant and equipment 3,252 – – – 3,252
Deferred tax assets 1,995 – 151 – 2,146
Investment in subsidiary undertakings 32,878 – – – 32,878
Retirement benefit assets 673 – – – 673
Assets of held-for-sale disposal group 7,622 – – – 7,622
Other assets 1,117 – (3 ) – 1,114
Total assets 559,641 – (366 ) – 559,275
Equity and liabilities
Liabilities
Deposits from banks 7,538 – – – 7,538
Customer deposits 234,397 – – – 234,397
Due to fellow Lloyds Banking Group undertakings 112,769 – – – 112,769
Items in course of transmission to banks 304 – – – 304
Financial liabilities at fair value through profit or loss 51,045 – – – 51,045
Derivative financial instruments 28,267 – – – 28,267
Debt securities in issue 48,158 – – – 48,158
Other liabilities 4,204 – – – 4,204
Retirement benefit obligations 143 – – – 143
Current tax liabilities 105 – – – 105
Other provisions 2,593 – 106 – 2,699
Subordinated liabilities 9,341 – – – 9,341
Total liabilities 498,864 – 106 – 498,970
Equity
Shareholders’ equity 57,560 – (472 ) – 57,088
Other equity instruments 3,217 – – – 3,217
Total equity 60,777 – (472 ) – 60,305
Total equity and liabilities 559,641 – (366 ) – 559,275
1 There were no remeasurement adjustments on transition to IFRS 9. IFRS 9 Financial Instruments Impairment The Group adopted IFRS 9 from 1 January
2018. In accordance with the transition requirements of IFRS 9, comparative information for 2017 has not been restated and
transitional adjustments have been accounted for through retained earnings as at 1 January 2018, the date of initial application;
and as a result shareholders’ equity reduced by £1,180 million, driven by the effects of additional impairment
provisions following the implementation of the expected credit loss methodology and measurement adjustments following the reclassification
of certain financial assets to be measured at fair value rather than amortised cost. It is not practicable to quantify the impact
of adoption of IFRS 9 on the results for the current period. The following table summarises the impact of
the transitional adjustment on the Group’s loss allowances at 1 January 2018:
The Group IAS 39 allowance Transitional IFRS 9 loss
Loans and advances to banks – 1 1
Loans and advances to customers 2,195 1,022 3,217
Debt securities 3 – 3
Other – 3 3
2,198 1,026 3,224
Provisions for undrawn commitments and financial guarantees 30 243 273
Assets of held-for-sale disposal group – 7 7
Total loss allowance 2,228 1,276 3,504 There were no impacts on the Group’s
loss allowances as a result of changes in the measurement category of financial assets at 1 January 2018. The following table summarises the impact of
the transitional adjustment on the Bank’s loss allowances at 1 January 2018:
The
Bank IAS
39 allowance Transitional IFRS 9
loss
Loans and advances to banks – 1 1
Loans and advances to customers 1,111 464 1,575
Other – 3 3
Due from fellow Lloyds Banking Group undertakings – 49 49
1,111 517 1,628
Provisions for undrawn commitments and financial guarantees 18 106 124
Total loss allowance 1,129 623 1,752 There were no impacts on the Group’s
loss allowances as a result of changes in the measurement category of financial assets at 1 January 2018. The key drivers for the
provision movements from IAS 39 to IFRS 9 for the Group are as follows:
– Latent risk: under IAS 39 provisions were held against losses that had been incurred
at the balance sheet date but had either not been specifically identified or not been adequately captured in the provisioning
models. Under IFRS 9 assets which had not defaulted are allocated to Stages 1 and 2 and an appropriate expected credit loss
allowance made.
– 12-month expected loss: IFRS 9 requires that for financial assets where there has been no
significant increase in credit risk since origination (Stage 1) a loss allowance equivalent to 12-month expected credit losses
should be held. Under IAS 39 these balances would not be specifically provided against although a provision for latent risk
would be held.
– Lifetime expected credit loss: financial assets that have experienced a significant increase
in credit risk since initial recognition (Stage 2) and credit impaired assets (Stage 3) are required to carry a lifetime expected
credit loss allowance. Under IAS 39, Stage 2 assets were treated as performing and consequently no specific impairment provision
was held, although a proportion of the provision held against latent risks was held against these assets. Assets treated as
impaired under IAS 39 carried a provision reducing the carrying value to the estimated recoverable amount.
– Undrawn commitments: IFRS 9 requires a loss allowance to be held against undrawn lending commitments.
Previously, an impairment provision would only have been held in the event that the commitment was irrevocable and a loss
event had occurred.
– Multiple economic scenarios: IFRS 9 requires that the expected credit loss allowance should
reflect an unbiased range of possible future economic outcomes. This was not required under IAS 39. Reclassifications On transition to IFRS 9, the Group assessed
its business models in order to determine the appropriate classification. The Retail and Commercial Banking loan books are generally
held to collect contractual cash flows until the lending matures and met the criteria to remain at amortised cost. Certain portfolios
which are subject to higher levels of sales were reclassified as fair value through other comprehensive income. Within the Group’s
insurance business, assets are managed on a fair value basis and so continued to be accounted for at fair value through profit
or loss. At 1 January 2018, the Group was required to
reclassify certain assets from fair value through profit or loss to fair value through other comprehensive income; these assets
were sold during the course of the year. If these assets had not been reclassified, the Group would have recognised a loss of £0.2
million in the period before being sold. The effective interest rate applied to these assets on 1 January 2018 was 1.97 per cent,
and the interest revenue recognised prior to the sale was £20 million. Remeasurements There has been a pre-tax charge of £229 million
(£207 million net of tax) arising from the reclassification of financial assets and liabilities to fair value through
profit or loss and fair value through other comprehensive income and consequent remeasurement to fair value. IFRS 15 Revenue from Contracts with Customers The Group has adopted IFRS 15 from 1 January
2018 and in nearly all cases the Group’s existing accounting policy was consistent with the requirements of IFRS 15; however,
certain income streams within the Group’s car leasing business are now deferred, resulting in an additional £14 million
being recognised as deferred income at 1 January 2018 with a corresponding debit of £11 million, net of tax, to shareholders’
equity. As permitted by the transition options under IFRS 15, comparative figures for the prior year have not been restated. The
impact of adoption of IFRS 15 on the current period is not material. There has been no impact on the Bank.</t>
  </si>
  <si>
    <t>Events since the balance sheet date</t>
  </si>
  <si>
    <t>Disclosure of events after reporting period [text block] [Abstract]</t>
  </si>
  <si>
    <t>Disclosure of events after reporting period [text block]</t>
  </si>
  <si>
    <t>51 Events since the balance sheet date As the industry deadline of the end
of August 2019 approaches, the Group is experiencing a higher volume of complaints received in relation to the sale
of payment protection insurance, driven by increased claims management company activity. In light of the potentially
higher total value of complaints and associated administration costs, the Group has reassessed its provisioning in relation
to the sale of payment protection insurance, leading to an additional charge of £649 million, bringing the total charge
for the year ended 31 December 2018 to £1,395 million.</t>
  </si>
  <si>
    <t>FUTURE ACCOUNTING DEVELOPMENTS</t>
  </si>
  <si>
    <t>Disclosure of expected impact of initial application of new standards or interpretations [text block] [Abstract]</t>
  </si>
  <si>
    <t>Disclosure of expected impact of initial application of new standards or interpretations [text block]</t>
  </si>
  <si>
    <t>52 Future accounting developments The following pronouncements are not applicable
for the year ending 31 December 2018 and have not been applied in preparing these financial statements. Save as disclosed below,
the impact of these accounting changes is still being assessed by the Group and reliable estimates cannot be made at this stage. IFRS 16 Leases IFRS 16 replaces IAS 17 ‘Leases’
and is effective for annual periods beginning on or after 1 January 2019. The Group’s accounting as a lessor will
remain aligned to the current approach under IAS 17; however for lessee accounting there will no longer be a distinction between
finance and operating leases. The transition approach adopted by the Group will result in the recognition of right of use assets
and lease liabilities of approximately £1.7 billion in respect of leased properties previously accounted for as operating
leases; there will be no impact on shareholders’ equity. As permitted by the transition options under IFRS 16, comparative
figures for the prior year will not be restated. Going forward, the Group will recognise a finance charge on the lease liability
and a depreciation charge on the right-of-use asset, whereas previously the Group included lease rentals within operating expenses.
The Group intends to take advantage of a number of exemptions within IFRS 16, including the election not to recognise a lease liability
and a right-of-use asset for leases for which the underlying asset is of low value. Minor amendments to other accounting standards The IASB has issued a number of minor amendments
to IFRSs effective 1 January 2019 and 1 January 2020 (including IAS 19 Employee Benefits, IAS 12 Income Taxes and IFRIC 23
Uncertainty over Income Tax Treatments). The Group will adopt the changes to IAS 12 Income Taxes with effect from 1 January 2019,
resulting in the presentation of the tax benefit of distributions on other equity instruments in the Group’s income statement;
these impacts are currently recognised directly in equity. Comparative information will be restated. For the comparative year ended
31 December 2018, this will result in the reclassification of a tax credit of £74 million. These changes will have
no impact on the Group’s reported balance sheet or profit before tax. The amendments to other accounting standards are not
expected to have a significant impact on the Group.</t>
  </si>
  <si>
    <t>Accounting Policies, by Policy (Policies)</t>
  </si>
  <si>
    <t>Accounting Policies [Abstract]</t>
  </si>
  <si>
    <t>Description of accounting policy for consolidation [text block]</t>
  </si>
  <si>
    <t>a Consolidation 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are changes to any of
the above elements. Subsidiaries are fully consolidated from the date on which control is transferred to the Group; they are de-consolidated
from the date that control ceases. The Group consolidates collective investment
vehicles if its beneficial ownership interests give it substantive rights to remove the external fund manager over the investment
activities of the fund. Where a subsidiary of the Group is the fund manager of a collective investment vehicle, the Group considers
a number of factors in determining whether it acts as principal, and therefore controls the collective investment vehicle, including:
an assessment of the scope of the Group’s decision making authority over the investment vehicle; the rights held by other
parties including substantive removal rights without cause over the Group acting as fund manager; the remuneration to which the
Group is entitled in its capacity as decision maker; and the Group’s exposure to variable returns from the beneficial interest
it holds in the investment vehicle. Consolidation may be appropriate in circumstances where the Group has less than a majority
beneficial interest. Where a collective investment vehicle is consolidated the interests of parties other than the Group are reported
in other liabilities and the movements in these interests in interest expense.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 related costs are expensed
as incurred except those relating to the issuance of debt instruments (see 2e(5)) or share capital (see 2p).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Associates are entities
over which the Group has significant influence, but not control or joint control, over the financial and operating policies.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 The Group utilises the venture capital
exemption for investments where significant influence or joint control is present and the business unit operates as a venture capital
business. These investments are designated at initial recognition at fair value through profit or loss. Otherwise, the Group’s
investments in joint ventures and associates are accounted for by the equity method of accounting</t>
  </si>
  <si>
    <t>Description of accounting policy for goodwill [text block]</t>
  </si>
  <si>
    <t>b Goodwill 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If an impairment is identified the carrying value of the goodwill is written down
immediately through the income statement and is not subsequently reversed. At the date of disposal of a subsidiary, the carrying
value of attributable goodwill is included in the calculation of the profit or loss on disposal.</t>
  </si>
  <si>
    <t>Description of accounting policy for intangible assets other than goodwill [text block]</t>
  </si>
  <si>
    <t>c Other intangible assets Intangible assets which have been determined
to have a finite useful life are amortised on a straight line basis over their estimated useful life as follows: up to 7 years
for capitalised software; 10 to 15 years for brands and other intangible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reassessed annually to reconfirm that an indefinite useful life remains appropriate. In the event that
an indefinite life is inappropriate a finite life is determined and an impairment review is performed on the asset.</t>
  </si>
  <si>
    <t>Description of accounting policy for recognition of revenue [text block]</t>
  </si>
  <si>
    <t>d Revenue
recognition (1) Net interest income Interest income and expense are recognised
in the income statement for all interest-bearing financial instruments using the effective interest method,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and related penalties, and premiums and discounts
that are an integral part of the overall return.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s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loans expected to be drawn.
Incremental costs incurred to generate fee and commission income are charged to fees and commissions expense as they are incurred. (3) Other Dividend income is recognised when the
right to receive payment is established. Revenue recognition policies specific to
trading income are set out in (e)(3) below, life insurance and general insurance business are detailed below (see (m) below); those
relating to leases are set out in (j)(2) below.</t>
  </si>
  <si>
    <t>Description of accounting policy for financial assets and liabilities policy [text block]</t>
  </si>
  <si>
    <t>e Financial assets and liabilities On initial recognition, financial assets
are classified as measured at amortised cost, fair value through other comprehensive income or fair value through profit or loss,
depending on the Group’s business model for managing the financial assets and whether the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when and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together with certain debt securities. Loans
and advance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retained profits. The Group recognises a charge for expected credit losses in the income statement (see
(h) below). As the asset is measured at fair value, the charge does not adjust the carrying value of the asset, it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The assets backing the insurance and investment
contracts issued by the Group do not meet the criteria to be measured at amortised cost or fair value through other comprehensive
income as they are managed on a fair value basis and accordingly are measured at fair value through profit or loss. Similarly,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that gains
and losses attributable to changes in own credit risk are recognised in other comprehensive income. The fair values of assets and liabilities
traded in active markets are based on current bid and offer prices respectively.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net of tax,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under these arrangements are included in deposits from banks, customer deposits, or trading liabilities. Conversely, securities
purchased under agreements to resell (reverse repos), where the Group does not acquire substantially all of the risks and rewards
of ownership, are recorded as loans and advances measured at amortised cost or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t>
  </si>
  <si>
    <t>Description of accounting policy for derivative financial instruments and hedging [text block]</t>
  </si>
  <si>
    <t>f Derivative financial instruments
and hedge accounting As permitted by IFRS 9, the Group
continues to apply the requirements of IAS 39 to its hedging relationships. All derivatives are recognised at their fair value.
Derivatives are carried on the balance sheet as assets when their fair value is positive and as liabilities when their fair value
is negative. Refer to note 44(3) (Financial instruments: Financial assets and liabilities carried at fair value) for details
of valuation techniques and significant inputs to valuation models. Changes in the fair value of all derivative
instruments, other than those in effective cash flow and net investment hedging relationships, are recognised immediately in the
income statement. As noted in (2) and (3) below, the change in fair value of a derivative in an effective cash flow or net investment
hedging relationship is allocated between the income statement and other comprehensive income. Derivatives embedded in a financial asset
are not considered separately; the financial asset is considered in its entirety when determining whether its cash flows are solely
payments of principal and interest. Derivatives embedded in financial liabilities and insurance contracts (unless the embedded
derivative is itself an insurance contract)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In accordance with
IFRS 4 Insurance Contracts, a policyholder’s option to surrender an insurance contract for a fixed amount is not treated
as an embedded derivative.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5 provides details of the types of derivatives held
by the Group and presents separately those designated in hedge relationships. Further information on hedge accounting is set out
below.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e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 used in net investment hedges may include non-derivative liabilities as well as derivative financial
instruments.</t>
  </si>
  <si>
    <t>Description of accounting policy for offsetting of financial instruments [text block]</t>
  </si>
  <si>
    <t>g Offset Financial assets and liabilities are offset
and the net amount reported in the balance sheet when there is a legally enforceable right of set-off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t>
  </si>
  <si>
    <t>Description of accounting policy for impairment of financial assets [text block]</t>
  </si>
  <si>
    <t>h Impairment of financial assets The impairment charge in the income statement
includes the change in expected credit losses and certain fraud costs. Expected credit losses are recognised for loans and advances
to customers and banks, other financial assets held at amortised cost, financial asse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 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An assessment of whether credit risk has
increased significantly since initial recognition considers the change in the risk of default occurring over the remaining expected
life of the financial instrument. The assessment is unbiased, probability-weighted and uses forward-looking information consistent
with that used in the measurement of expected credit losses.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However, unless identified at an earlier stage, the credit risk of financial assets is deemed to have
increased significantly when more than 30 days past due. Where the credit risk subsequently improves such that it no longer represents
a significant increase in credit risk since origination, the asset is transferred back to Stage 1. Assets are transferred to Stage 3 when
they have defaulted or are otherwise considered to be credit 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The Group
uses this 90 day backstop for all its products except for UK mortgages. For UK mortgages, the Group uses a backstop of 180 days
past due as mortgage exposures more than 90 days past due, but less than 180 days, typically show high cure rates and this
aligns with the Group’s risk management practices.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onger represents a significant increase since origination (for
a return to Stage 1), or the loan is no longer credit impaired (for a return to Stage 2). Renegotiation may also lead to the loan
and associated allowance being derecognised and a new loan being recognised initially at fair value. Purchased or originated credit-impaired
financial assets (POCI) are financial assets that are purchased or originated at a deep discount that reflects incurred credit
losses. At initial recognition, POCI assets do not carry an impairment allowance; instead, lifetime expected credit losses are
incorporated into the calculation of the effective interest rate. All changes in lifetime expected credit losses subsequent to
the assets’ initial recognition are recognised as an impairment charg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attempts to recover are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t>
  </si>
  <si>
    <t>Description of accounting policy for property, plant and equipment [text block]</t>
  </si>
  <si>
    <t>i Property, plant and equipment Property, plant and equipment (other than
investment property) is included at cost less accumulated depreciation. The value of land (included in premises) is not depreciated.
Depreciation on other assets is calculated using the straight-line method to allocate the difference between the cost and the
residual value over their estimated useful lives, as follows: the shorter of 50 years and the remaining period of the lease for
freehold/long and short leasehold premises; the shorter of 10 years and, if lease renewal is not likely, the remaining period of
the lease for leasehold improvements; 10 to 20 years for fixtures and furnishings; and 2 to 8 years for other equipment
and motor vehicles. The assets’ residual values and useful
lives are reviewed, and adjusted if appropriate, at each balance sheet date. Assets are reviewed for impairment whenever
events or changes in circumstances indicate that the carrying amount may not be recoverable. In the event that an asset’s
carrying amount is determined to be greater than its recoverable amount it is written down immediately. The recoverable amount
is the higher of the asset’s fair value less costs to sell and its value in use. Investment property comprises freehold
and long leasehold land and buildings that are held either to earn rental income or for capital accretion or both, primarily within
the life insurance funds. In accordance with the guidance published by the Royal Institution of Chartered Surveyors, investment
property is carried at fair value based on current prices for similar properties, adjusted for the specific characteristics of
the property (such as location or condition). If this information is not available, the Group uses alternative valuation methods
such as discounted cash flow projections or recent prices in less active markets. These valuations are reviewed at least annually
by independent professionally qualified valuers. Investment property being redeveloped for continuing use as investment property,
or for which the market has become less active, continues to be valued at fair value.</t>
  </si>
  <si>
    <t>Description of accounting policy for leases [text block]</t>
  </si>
  <si>
    <t>j Leases (1) As lessee The leases entered into by the Group are
primarily operating leases. Operating lease rentals payable are charged to the income statement on a straight-line basis over the
period of the lease. When an operating lease is terminated before
the end of the lease period, any payment made to the lessor by way of penalty is recognised as an expense in the period of termination. (2) As lessor Assets leased to customers are classified
as finance leases if the lease agreements transfer substantially all the risks and rewards of ownership to the lessee but not necessarily
legal title. All other leases are classified as operating leases. When assets are subject to finance leases, the present value
of the lease payments, together with any unguaranteed residual value, is recognised as a receivable, net of allowances for expected
credit losses, within loans and advances to banks and customers. The difference between the gross receivable and the present value
of the receivable is recognised as unearned finance lease income. Finance lease income is recognised in interest income over the
term of the lease using the net investment method (before tax) so as to give a constant rate of return on the net investment in
the leases. Unguaranteed residual values are reviewed regularly to identify any impairment. Operating lease assets are included within
tangible fixed assets at cost and depreciated over their estimated useful lives, which equates to the lives of the leases, after
taking into account anticipated residual values. Operating lease rental income is recognised on a straight-line basis over the
life of the lease. The Group evaluates non-lease arrangements
such as outsourcing and similar contracts to determine if they contain a lease which is then accounted for separately.</t>
  </si>
  <si>
    <t>Description of accounting policy for employee benefits [text block]</t>
  </si>
  <si>
    <t>k Employee
benefits Short-term employee benefits, such as salaries,
paid absences, performance-based cash awards and social security costs are recognised over the period in which the employees provide
the related services. (1) Pension schemes The Group operates a number of post-retirement
benefit schemes for its employees including both defined benefit and defined contribution pension plans. A defined benefit scheme
is a pension plan that defines an amount of pension benefit that an employee will receive on retirement, dependent on one or more
factors such as age, years of service and salary. A defined contribution plan is a pension plan into which the Group pays fixed
contributions; there is no legal or constructive obligation to pay further contributions. Scheme assets are included at their fair
value and scheme liabilities are measured on an actuarial basis using the projected unit credit method. The defined benefit scheme
liabilities are discounted using rates equivalent to the market yields at the balance sheet date on high-quality corporate bonds
that are denominated in the currency in which the benefits will be paid, and that have terms to maturity approximating to the terms
of the related pension liability. The Group’s income statement charge
includes the current service cost of providing pension benefits, past service costs, net interest expense (income), and plan administration
costs that are not deducted from the return on plan assets. Past service costs, which represents the change in the present value
of the defined benefit obligation resulting from a plan amendment or curtailment, are recognised when the plan amendment or curtailment
occurs. Net interest expense (income) is calculated by applying the discount rate at the beginning of the period to the net defined
benefit liability or asset. Remeasurements, comprising actuarial gains
and losses, the return on plan assets (excluding amounts included in net interest expense (income) and net of the cost of managing
the plan assets), and the effect of changes to the asset ceiling (if applicable) are reflected immediately in the balance sheet
with a charge or credit recognised in other comprehensive income in the period in which they occur. Remeasurements recognised in
other comprehensive income are reflected immediately in retained profits and will not subsequently be reclassified to profit or
loss. The Group’s balance sheet includes
the net surplus or deficit, being the difference between the fair value of scheme assets and the discounted value of scheme liabilities
at the balance sheet date. Surpluses are only recognised to the extent that they are recoverable through reduced contributions
in the future or through refunds from the schemes. In assessing whether a surplus is recoverable, the Group considers its current
right to obtain a refund or a reduction in future contributions and does not anticipate any future acts by other parties that could
change the amount of the surplus that may ultimately be recovered. The costs of the Group’s defined
contribution plans are charged to the income statement in the period in which they fall due. (2) Share-based compensation Lloyds Banking Group operates a number
of equity-settled, share-based compensation plans in respect of services received from certain of its employees. The value of the
employee services received in exchange for equity instruments granted under these plans is recognised as an expense over the vesting
period of the instruments with a corresponding increase in equity. This expense is determined by reference to the fair value of
the number of equity instruments that are expected to vest. The fair value of equity instruments granted is based on market prices,
if available, at the date of grant. In the absence of market prices, the fair value of the instruments at the date of grant is
estimated using an appropriate valuation technique, such as a Black-Scholes option pricing model or a Monte Carlo simulation. The
determination of fair values excludes the impact of any non-market vesting conditions, which are included in the assumptions used
to estimate the number of options that are expected to vest. At each balance sheet date, this estimate is reassessed and if necessary
revised. Any revision of the original estimate is recognised in the income statement together with a corresponding adjustment to
equity. Cancellations by employees of contributions to the Group’s Save As You Earn plans are treated as non-vesting conditions
and the Group recognises, in the year of cancellation, the amount of the expense that would have otherwise been recognised over
the remainder of the vesting period. Modifications are assessed at the date of modification and any incremental charges are charged
to the income statement.</t>
  </si>
  <si>
    <t>Description of accounting policy for income tax [text block]</t>
  </si>
  <si>
    <t>l Taxation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balance sheet date. Current tax includes amounts provided in
respect of uncertain tax positions when management expects that, upon examination of the uncertainty by Her Majesty’s Revenue
and Customs (HMRC) or other relevant tax authority, it is more likely than not that an economic outflow will occur. Provisions
reflect management’s best estimate of the ultimate liability based on their interpretation of tax law, precedent and guidance,
informed by external tax advice as necessary. Changes in facts and circumstances underlying these provisions are reassessed at
each balance sheet date, and the provisions are re-measured as required to reflect current information. For the Group’s long-term insurance
businesses, the tax expense is analysed between tax that is payable in respect of policyholders’ returns and tax that is
payable on the shareholders’ returns. This allocation is based on an assessment of the rates of tax which will be applied
to the returns under the current UK tax rules. Deferred tax is recognised on temporary
differences arising between the tax bases of assets and liabilities and their carrying amounts in the balance sheet. Deferred tax
is calculated using tax rates and laws that have been enacted or substantively enacted at the balance sheet date,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each balance sheet date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t>
  </si>
  <si>
    <t>Description of accounting policy for insurance contracts and related assets, liabilities, income and expense [text block]</t>
  </si>
  <si>
    <t>m Insurance The Group undertakes both life insurance
and general insurance business. Insurance and participating investment contracts are accounted for under IFRS 4 Insurance Contracts Products sold by the life insurance business are classified into three categories:
– Insurance contracts – these contracts transfer significant insurance
risk and may also transfer financial risk. The Group defines significant insurance risk as the possibility of having to pay benefits
on the occurrence of an insured event which are significantly more than the benefits payable if the insured event were not to
occur. These contracts may or may not include discretionary participation features.
– Investment contracts containing a discretionary participation feature (participating
investment contracts) – these contracts do not transfer significant insurance risk, but contain a contractual right which
gives the holder the right to receive, in addition to the guaranteed benefits, further additional discretionary benefits or bonuses
that are likely to be a significant proportion of the total contractual benefits and the amount and timing of which is at the
discretion of the Group, within the constraints of the terms and conditions of the instrument and based upon the performance of
specified assets.
– Non-participating investment contracts – these contracts do not transfer
significant insurance risk or contain a discretionary participation feature. The general insurance business issues only
insurance contracts. (1) Life insurance business (i) Accounting for insurance and participating
investment contracts Premiums and claims Premiums received in respect of insurance
and participating investment contracts are recognised as revenue when due except for unit-linked contracts on which premiums are
recognised as revenue when received. Claims are recorded as an expense on the earlier of the maturity date or the date on which
the claim is notified. Liabilities Changes in the value of liabilities are
recognised in the income statement through insurance claims. Insurance and participating investment
contracts in the Group’s with-profit funds Liabilities of the Group’s with-profit
funds, including guarantees and options embedded within products written by these funds, are stated at their realistic values in
accordance with the Prudential Regulation Authority’s realistic capital regime, except that projected transfers out of the
funds into other Group funds are recorded in the unallocated surplus (see below). Insurance and participating investment
contracts which are not unit-linked or in the Group’s with-profit funds A liability for contractual benefits that
are expected to be incurred in the future is recorded when the premiums are recognised. The liability is calculated by estimating
the future cash flows over the duration of in-force policies and discounting them back to the valuation date allowing for probabilities
of occurrence. The liability will vary with movements in interest rates and with the cost of life insurance and annuity benefits
where future mortality is uncertain. Assumptions are made in respect of all
material factors affecting future cash flows, including future interest rates, mortality and costs. Insurance and participating investment
contracts which are unit-linked Liabilities for unit-linked insurance contracts
and participating investment contracts are stated at the bid value of units plus an additional allowance where appropriate (such
as for any excess of future expenses over charges). The liability is increased or reduced by the change in the unit prices and
is reduced by policy administration fees, mortality and surrender charges and any withdrawals. Benefit claims in excess of the
account balances incurred in the period are also charged through insurance claims. Revenue consists of fees deducted for mortality,
policy administration and surrender charges. Unallocated surplus Any amounts in the with-profit funds not
yet determined as being due to policyholders or shareholders are recognised as an unallocated surplus which is shown separately
from liabilities arising from insurance contracts and participating investment contracts. (ii) Accounting for non-participating
investment contracts The Group’s non-participating investment
contracts are primarily unit-linked. These contracts are accounted for as financial liabilities whose value is contractually linked
to the fair values of financial assets within the Group’s unitised investment funds. The value of the unit-linked financial
liabilities is determined using current unit prices multiplied by the number of units attributed to the contract holders at the
balance sheet date. Their value is never less than the amount payable on surrender, discounted for the required notice period where
applicable. Investment returns (including movements in fair value and investment income) allocated to those contracts are recognised
in insurance claims. Deposits and withdrawals are not accounted
for through the income statement but are accounted for directly in the balance sheet as adjustments to the non-participating investment
contract liability. The Group receives investment management
fees in the form of an initial adjustment or charge to the amount invested. These fees are in respect of services rendered in conjunction
with the issue and management of investment contracts where the Group actively manages the consideration received from its customers
to fund a return that is based on the investment profile that the customer selected on origination of the contract. These services
comprise an indeterminate number of acts over the lives of the individual contracts and, therefore, the Group defers these fees
and recognises them over the estimated lives of the contracts, in line with the provision of investment management services. Costs which are directly attributable and
incremental to securing new non-participating investment contracts are deferred. This asset is subsequently amortised over the
period of the provision of investment management services and its recoverability is reviewed in circumstances where its carrying
amount may not be recoverable. If the asset is greater than its recoverable amount it is written down immediately through fee and
commission expense in the income statement. All other costs are recognised as expenses when incurred. (iii) Value of in-force business The Group recognises as an asset the value
of in-force business in respect of insurance contracts and participating investment contracts. The asset represents the present
value of the shareholders’ interest in the profits expected to emerge from those contracts written at the balance sheet date.
This is determined after making appropriate assumptions about future economic and operating conditions such as future mortality
and persistency rates and includes allowances for both non-market risk and for the realistic value of financial options and guarantees.
Each cash flow is valued using the discount rate consistent with that applied to such a cash flow in the capital markets. The asset
in the consolidated balance sheet is presented gross of attributable tax and movements in the asset are reflected within other
operating income in the income statement. The Group’s contractual rights to
benefits from providing investment management services in relation to non-participating investment contracts acquired in business
combinations and portfolio transfers are measured at fair value at the date of acquisition. The resulting asset is amortised over
the estimated lives of the contracts. At each reporting date an assessment is made to determine if there is any indication of impairment.
Where impairment exists, the carrying value of the asset is reduced to its recoverable amount and the impairment loss recognised
in the income statement. (2) General insurance business The Group both underwrites and acts as
intermediary in the sale of general insurance products. Underwriting premiums are included in insurance premium income, net of
refunds, in the period in which insurance cover is provided to the customer; premiums received relating to future periods are deferred
in the balance sheet within liabilities arising from insurance contracts and participating investment contracts on a basis that
reflects the length of time for which contracts have been in force and the projected incidence of risk over the term of the contract
and only credited to the income statement when earned. Broking commission is recognised when the underwriter accepts the risk of
providing insurance cover to the customer. Where appropriate, provision is made for the effect of future policy terminations based
upon past experience. The underwriting business makes provision
for the estimated cost of claims notified but not settled and claims incurred but not reported at the balance sheet date. The provision
for the cost of claims notified but not settled is based upon a best estimate of the cost of settling the outstanding claims after
taking into account all known facts. In those cases where there is insufficient information to determine the required provision,
statistical techniques are used which take into account the cost of claims that have recently been settled and make assumptions
about the future development of the outstanding cases. Similar statistical techniques are used to determine the provision for claims
incurred but not reported at the balance sheet date. Claims liabilities are not discounted. (3) Liability adequacy test At each balance sheet date liability adequacy
tests are performed to ensure the adequacy of insurance and participating investment contract liabilities net of related deferred
cost assets and value of in-force business. In performing these tests current best estimates of discounted future contractual cash
flows and claims handling and policy administration expenses, as well as investment income from the assets backing such liabilities,
are used. Any deficiency is immediately charged to the income statement, initially by writing off the relevant assets and subsequently
by establishing a provision for losses arising from liability adequacy tests. (4) Reinsurance Contracts entered into by the Group with
reinsurers under which the Group is compensated for benefits payable on one or more contracts issued by the Group are recognised
as assets arising from reinsurance contracts held. Where the underlying contracts issued by the Group are classified as insurance
contracts and the reinsurance contract transfers significant insurance risk on those contracts to the reinsurer, the assets arising
from reinsurance contracts held are classified as insurance contracts. Where the underlying contracts issued by the Group are classified
as non-participating investment contracts and the reinsurance contract transfers financial risk on those contracts to the
reinsurer, the assets arising from reinsurance contracts held are classified as non-participating investment contracts. Assets arising from reinsurance contracts
held – Classified as insurance contracts Amounts recoverable from or due to reinsurers
are measured consistently with the amounts associated with the reinsured contracts and in accordance with the terms of each reinsurance
contract and are regularly reviewed for impairment. Premiums payable for reinsurance contracts are recognised as an expense when
due within insurance premium income. Changes in the reinsurance recoverable assets are recognised in the income statement through
insurance claims. Assets arising from reinsurance contracts
held – Classified as non-participating investment contracts These contracts are accounted for as financial
assets whose value is contractually linked to the fair values of financial assets within the reinsurers’ investment funds.
Investment returns (including movements in fair value and investment income) allocated to these contracts are recognised in insurance
claims. Deposits and withdrawals are not accounted for through the income statement but are accounted for directly in the balance
sheet as adjustments to the assets arising from reinsurance contracts held.</t>
  </si>
  <si>
    <t>Description of accounting policy for foreign currency translation [text block]</t>
  </si>
  <si>
    <t>n Foreign currency translation Items included in the financial statements
of each of the Group’s entities are measured using the currency of the primary economic environment in which the entity operates
(the ‘functional currency’). Foreign currency transactions are translated into the appropriat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the income statement, except
when recognised in other comprehensive income as qualifying cash flow or net investment hedges. Non-monetary assets that are measured
at fair value are translated using the exchange rate at the date that the fair value was determined. Translation differences on
equities and similar non-monetary items held at fair value through profit and loss are recognised in profit or loss as part of
the fair value gain or loss. Translation differences on non-monetary financial assets measured at fair value through other comprehensive
income, such as equity shares, are included in the fair value reserve in equity unless the asset is a hedged item in a fair value
hedge. The results and financial position of all
group entities that have a functional currency different from the presentation currency are translated into the presentation
currency as follows: the assets and liabilities of foreign operations, including goodwill and fair value adjustments arising on
the acquisition of a foreign entity, are translated into sterling at foreign exchange rates ruling at the balance sheet date; and
the income and expenses of foreign operations are translated into sterling at average exchange rates unless these do not approximate
to the foreign exchange rates ruling at the dates of the transactions in which case income and expenses are translated at the dates
of the transactions. Foreign exchange differences arising on
the translation of a foreign operation are recognised in other comprehensive income and accumulated in a separate component of
equity together with exchange differences arising from the translation of borrowings and other currency instruments designated
as hedges of such investments (see f(3) above). On disposal or liquidation of a foreign operation, the cumulative amount of exchange
differences relating to that foreign operation are reclassified from equity and included in determining the profit or loss arising
on disposal or liquidation.</t>
  </si>
  <si>
    <t>Description of accounting policy for provisions [text block]</t>
  </si>
  <si>
    <t>o Provisions and contingent liabilities Provisions are recognised in respect of
present obligations arising from past events where it is probable that outflows of resources will be required to settle the obligations
and they can be reliably estimated. Contingent liabilities are possible obligations
whose existence depends on the outcome of uncertain future events or those present obligations where the outflows of resources
are uncertain or cannot be measured reliably. Contingent liabilities are not recognised in the financial statements but are disclosed
unless they are remote. Provision is made for expected credit losses
in respect of irrevocable undrawn loan commitments and financial guarantee contracts (see (h) above).</t>
  </si>
  <si>
    <t>Description of accounting policy for issued capital [text block]</t>
  </si>
  <si>
    <t>p Share capital Incremental costs directly attributable
to the issue of new shares or options or to the acquisition of a business are shown in equity as a deduction, net of tax, from
the proceeds. Dividends paid on the Group’s ordinary shares are recognised as a reduction in equity in the period in which
they are paid.</t>
  </si>
  <si>
    <t>Description of accounting policy for determining components of cash and cash equivalents [text block]</t>
  </si>
  <si>
    <t>q Cash and cash equivalents For the purposes of the cash flow statement,
cash and cash equivalents comprise cash and non-mandatory balances with central banks and amounts due from banks with a maturity
of less than three months.</t>
  </si>
  <si>
    <t>Description of accounting policy for investment in subsidiaries [text block]</t>
  </si>
  <si>
    <t>r Investment in subsidiaries Investments in subsidiaries are carried
at historical cost, less any provisions for impairment.</t>
  </si>
  <si>
    <t>Description of accounting policy for non-current assets or disposal groups classified as held for sale [text block]</t>
  </si>
  <si>
    <t>s Disposal groups held for sale and discontinued operations Disposal groups are classified as held
for sale if the Group will recover the carrying amount principally through a sale transaction rather than through continuing use
and a sale is considered highly probable. Disposal groups classified as held for sale are measured at the lower of carrying amount
and fair value less costs to sell. Assets and liabilities of disposal groups classified as held for sale are shown separately on
the face of the balance sheet. A discontinued operation is a cash generating
unit or a group of cash generating units that has been disposed of, or is classified as held for sale, and (a) represents a separate
major line of business or geographical area of operations, (b) is part of a single co-ordinated plan to dispose of a separate major
line of business or geographical area of operations or (c) is a subsidiary acquired exclusively with a view to resale. The results
after tax of discontinued operations are shown as a single line item on the face of the income statement.</t>
  </si>
  <si>
    <t>Discontinued operations (Tables)</t>
  </si>
  <si>
    <t>Disclosure of analysis of single amount of discontinued operations [text block]</t>
  </si>
  <si>
    <t xml:space="preserve">The impact of the Group’s discontinued operations on the above Cash flow statements is as follows:
The Group
2018 2017 2016
Net cash used in operating activities (11,529 ) (12,244 ) 804
Net cash from investing activities 60 208 471
Net cash used in financing activities (682 ) (115 ) (417 )
Change in cash and cash equivalents (12,151 ) (12,151 ) 858 </t>
  </si>
  <si>
    <t>CRITICAL ACCOUNTING JUDGEMENTS AND ESTIMATES (Tables)</t>
  </si>
  <si>
    <t>CRITICAL ACCOUNTING JUDGEMENTS AND ESTIMATES (Tables) [Line Items]</t>
  </si>
  <si>
    <t>Explanation of credit risk management practices and how they relate to recognition and measurement of expected credit losses [text block]</t>
  </si>
  <si>
    <t xml:space="preserve">The table below shows the Group’s ECL for the upside and downside scenarios using a 100 per cent weighting compared to the base case scenario; both stage allocation and the ECL are based on the single scenario only. All non-modelled provisions, including management judgement, remain unchanged.
Upside £m Downside £m
ECL allowance 2,626 3,424 </t>
  </si>
  <si>
    <t>Economic Assumptions [member]</t>
  </si>
  <si>
    <t>The key UK economic assumptions made by the Group as at 31 December 2018 averaged over a five-year period are shown below:
Economic
assumptions Base
Case Upside Downside
Severe
At 31 December 2018
Interest rate 1.25 2.34 1.30 0.71
Unemployment rate 4.5 3.9 5.3 6.9
House price growth 2.5 6.1 (4.8 ) (7.5 )
Commercial real estate price growth 0.4 5.3 (4.7 ) (6.4 )
At 1 January 2018
Interest rate 1.18 2.44 0.84 0.01
Unemployment rate 5.0 4.0 6.1 7.1
House price growth 2.7 7.0 (2.4 ) (8.2 )
Commercial real estate price growth 0.0 3.0 (2.5 ) (5.4 )
Economic
assumptions – start to peak Base
Case % Upside % Downside % Severe Downside %
At 31 December 2018
Interest rate 1.75 4.00 1.75 1.25
Unemployment rate 4.8 4.3 6.3 8.6
House price growth 13.7 34.9 0.6 (1.6 )
Commercial real estate price growth 0.1 26.9 (0.5 ) (0.5 )
Economic
assumptions – start to trough Base
Case % Upside % Downside % Severe Downside %
At 31 December 2018
Interest rate 0.75 0.75 0.75 0.25
Unemployment rate 4.1 3.5 4.3 4.2
House price growth 0.4 2.3 (26.5 ) (33.5 )
Commercial real estate price growth (0.1 ) 0.0 (23.8 ) (33.8 )</t>
  </si>
  <si>
    <t>Economic Scenarios [member]</t>
  </si>
  <si>
    <t xml:space="preserve">The table below shows the extent to which a higher ECL allowance has been recognised to take account of forward looking information from the weighted multiple economic scenarios.
Impact
of multiple economic scenarios Base
Case £m Probability weighted £m Difference £m
At 31 December 2018 2,951 3,213 262 </t>
  </si>
  <si>
    <t>Increase (Decrease) in House Price Index [member]</t>
  </si>
  <si>
    <t xml:space="preserve">The table below shows the impact on the Group’s ECL resulting from a decrease/increase in Loss Given Default for a 10 percentage point (pp) increase/decrease in the UK House Price Index (HPI).
10pp increase 10pp decrease
ECL impact, £m (114 ) 154 </t>
  </si>
  <si>
    <t>Increase (Decrease) in Unemployment [member]</t>
  </si>
  <si>
    <t>The table below shows the impact on the Group’s ECL resulting from a decrease/increase for a 1 percentage point (pp) increase/decrease in the UK unemployment rate.
1pp increase in 1pp decrease in
ECL impact, £m 172 (155 )</t>
  </si>
  <si>
    <t>SEGMENTAL ANALYSIS (Tables)</t>
  </si>
  <si>
    <t>Disclosure of Operating Segments [Text Block]</t>
  </si>
  <si>
    <t xml:space="preserve">Retail Commercial Other Continuing
Year ended 31 December 2018
Net interest income 9,014 2,912 828 12,754
Other income 1,992 1,419 809 4,220
Total income 11,006 4,331 1,637 16,974
Costs (7,724 ) (2,134 ) (1,910 ) (11,768 )
Trading surplus 3,282 2,197 (273 ) 5,206
Impairment (charge) credit (862 ) (77 ) 13 (926 )
Profit before tax 2,420 2,120 (260 ) 4,280
External income 12,967 4,124 (117 ) 16,974
Inter-segment income (1,961 ) 207 1,754 –
Segment income 11,006 4,331 1,637 16,974
Segment external assets 349,757 115,616 128,151 593,524
Segment external liabilities 261,019 137,614 155,141 553,774
Analysis of segment other income:
Current accounts 503 139 5 647
Credit and debit card fees 974 – – 974
Commercial banking and treasury fees – 271 – 271
Private banking and asset management – 2 92 94
Factoring – 83 – 83
Other fees and commissions 52 253 123 428
Fees and commissions receivable 1,529 748 220 2,497
Fees and commissions payable (1,010 ) (57 ) (161 ) (1,228 )
Net fee and commission income 519 691 59 1,269
Operating lease income 1,305 36 – 1,341
Rental income from investment properties – – – –
Gains and losses on disposal of financial assets at fair value
through other comprehensive income – – 268 268
Other income 168 692 482 1,342
Segment other income 1,992 1,419 809 4,220
Other segment items reflected in income statement above:
Depreciation and amortisation 1,573 278 498 2,349
Defined benefit scheme charges 121 48 231 400
Other segment items:
Additions to fixed assets 2,092 208 1,078 3,378
Investments in joint ventures and associates at end of year 4 – 1 5
Retail Commercial Other Continuing
Year ended 31 December 2017
Net interest income 8,691 3,052 621 12,364
Other income 2,236 2,041 711 4,988
Total income 10,927 5,093 1,332 17,352
Costs (8,147 ) (2,511 ) (972 ) (11,630 )
Trading surplus 2,780 2,582 360 5,722
Impairment (charge) credit (626 ) (89 ) 28 (687 )
Profit (loss) before tax 2,154 2,493 388 5,035
External income 12,859 3,436 1,057 17,352
Inter-segment income (1,932 ) 1,657 275 –
Segment income 10,927 5,093 1,332 17,352
Segment external assets 350,322 177,731 140,750 668,803
Segment external liabilities 258,835 224,576 141,907 625,318
Analysis of segment other income:
Current accounts 572 135 5 712
Credit and debit card fees 945 4 – 949
Commercial banking and treasury fees – 321 – 321
Private banking and asset management – 5 93 98
Factoring – 91 – 91
Other fees and commissions 95 273 247 615
Fees and commissions receivable 1,612 829 345 2,786
Fees and commissions payable (873 ) (50 ) (101 ) (1,024 )
Net fee and commission income 739 779 244 1,762
Operating lease income 1,281 63 – 1,344
Rental income from investment properties – 1 – 1
Gains and losses on disposal of available-for-sale financial
assets – 29 435 464
Other income 216 1,169 32 1,417
Segment other income 2,236 2,041 711 4,988
Other segment items reflected in income statement above:
Depreciation and amortisation 1,547 322 423 2,292
Defined benefit scheme charges 149 52 140 341
Other segment items:
Additions to fixed assets 2,431 130 862 3,423
Investments in joint ventures and associates at end of year 9 – – 9
Retail Commercial Other Continuing
Year ended 31 December 2016
Net interest income 8,105 2,896 193 11,194
Other income 2,207 1,893 (814 ) 3,286
Total income 10,312 4,789 (621 ) 14,480
Costs (7,215 ) (2,485 ) (2,051 ) (11,751 )
Trading surplus 3,097 2,304 (2,672 ) 2,729
Impairment (charge) credit (579 ) (12 ) (161 ) (752 )
Profit (loss) before tax 2,518 2,292 (2,833 ) 1,977
External income 12,257 3,137 (914 ) 14,480
Inter-segment income (1,945 ) 1,652 293 –
Segment income 10,312 4,789 (621 ) 14,480
Segment external assets 340,253 193,054 139,425 672,733
Segment external liabilities 265,128 231,450 133,160 629,738
Analysis of segment other income:
Current accounts 614 131 8 753
Credit and debit card fees 854 4 17 875
Commercial banking and treasury fees – 303 – 303
Private banking and asset management – 5 94 99
Factoring – 112 – 112
Other fees and commissions 125 237 340 702
Fees and commissions receivable 1,593 792 459 2,844
Fees and commissions payable (783 ) (54 ) (106 ) (943 )
Net fee and commission income 810 738 353 1,901
Operating lease income 1,142 83 – 1,225
Rental income from investment properties – 3 – 3
Gains and losses on disposal of available-for-sale financial assets – 17 558 575
Other income 255 1,052 (1,725 ) (418 )
Segment other income 2,207 1,893 (814 ) 3,286
Other segment items reflected in income statement above:
Depreciation and amortisation 1,345 236 629 2,300
Defined benefit scheme charges 141 51 79 271
Other segment items:
Additions to fixed assets 2,362 145 847 3,354
Investments in joint ventures and associates at end of year 9 28 22 59 </t>
  </si>
  <si>
    <t>NET INTEREST INCOME (Tables)</t>
  </si>
  <si>
    <t>Disclosure of interest income [text block]</t>
  </si>
  <si>
    <t>Weighted average effective
interest rate
2018 2017 2016 2018 2017 2016
Interest and similar income:
Loans and advances to customers 3.23 3.18 3.35 15,049 14,554 15,344
Loans and advances to banks 0.76 0.41 0.35 462 253 243
Debt securities held at amortised cost 1.61 1.98 2.37 66 66 90
Interest receivable on financial assets held at amortised cost 2.93 2.84 2.96 15,577 14,873 15,677
Financial assets at fair value through other comprehensive income 1.98 639
Available-for-sale financial assets 1.96 1.88 980 763
Held-to-maturity investments – 1.44 – 231
Total interest and similar income 1 2.88 2.77 2.84 16,216 15,853 16,671
Interest and similar expense:
Deposits from banks, excluding liabilities under sale and repurchase
agreements 1.36 1.18 0.69 (81 ) (80 ) (68 )
Customer deposits, excluding liabilities under sale and repurchase agreements 0.60 0.56 0.75 (1,998 ) (1,937 ) (2,716 )
Debt securities in issue 2 0.10 0.18 0.95 (66 ) (120 ) (785 )
Subordinated liabilities 10.18 10.03 11.49 (1,072 ) (1,242 ) (1,870 )
Liabilities under sale and repurchase agreements 0.87 0.54 0.49 (245 ) (110 ) (38 )
Total interest and similar expense 3 0.78 0.77 1.14 (3,462 ) (3,489 ) (5,477 )
Net interest income 12,754 12,364 11,194
1 Includes £31 million (2017: £12 million; 2016: £nil) of interest
income on liabilities with negative interest rates.
2 The impact of the Group’s hedging arrangements is included on this line; excluding this
impact the weighted average effective interest rate in respect of debt securities in issue would be 2.74 per cent
(2017: 2.43 per cent; 2016: 2.76 per cent).
3 Includes £10 million (2017: £50 million; 2016: £51 million) of interest
expense on assets with negative interest rates.</t>
  </si>
  <si>
    <t>NET FEE AND COMMISSION INCOME (Tables)</t>
  </si>
  <si>
    <t xml:space="preserve">2018 2017 2016
Fee and commission income:
Current accounts 647 712 753
Credit and debit card fees 974 949 875
Commercial banking and treasury fees 271 321 303
Private banking and asset management 94 98 99
Factoring 83 91 112
Other fees and commissions 428 615 702
Total fee and commission income 2,497 2,786 2,844
Fee and commission expense (1,228 ) (1,024 ) (943 )
Net fee and commission income 1,269 1,762 1,901 </t>
  </si>
  <si>
    <t>NET TRADING INCOME (Tables)</t>
  </si>
  <si>
    <t>Financial assets at fair value through profit or loss, classified as held for trading, category [member]</t>
  </si>
  <si>
    <t>NET TRADING INCOME (Tables) [Line Items]</t>
  </si>
  <si>
    <t xml:space="preserve">2018 2017 2016
Foreign exchange translation gains (losses) 132 (151 ) 761
Gains on foreign exchange trading transactions 235 517 535
Total foreign exchange 367 366 1,296
Investment property gains – – 2
Securities and other gains (see below) 41 407 (356 )
Net trading income 408 773 942 </t>
  </si>
  <si>
    <t>Securities and other gains [member]</t>
  </si>
  <si>
    <t>Securities and other gains comprise net gains and losses arising on assets and liabilities held at fair value through profit or loss as follows:
2018 2017 2016
Net income arising on assets and liabilities mandatorily held at fair value through profit or loss:
Financial instruments held for trading 127 180 (550 )
Other financial instruments mandatorily held at fair value through profit or loss:
Debt securities, loans and advances 11 132 85
Equity shares 86 239 263
224 551 (202 )
Net (expense) income arising on assets and liabilities designated at fair value through profit or loss (183 ) (144 ) (154 )
Securities and other gains 41 407 (356 )</t>
  </si>
  <si>
    <t>OTHER OPERATING INCOME (Tables)</t>
  </si>
  <si>
    <t>Other operating income [member]</t>
  </si>
  <si>
    <t>OTHER OPERATING INCOME (Tables) [Line Items]</t>
  </si>
  <si>
    <t>Disclosure of other operating income [text block]</t>
  </si>
  <si>
    <t xml:space="preserve">2018 2017 2016
Operating lease rental income 1,341 1,344 1,225
Rental income from investment properties (note 23) – 1 3
Gains less losses on disposal of financial assets at fair value through other comprehensive income (2017: available-for-sale financial assets) (note 36) 268 464 575
Liability management – (14 ) (2,019 )
Share of results of joint ventures and associates 5 2 (1 )
Other income 929 656 660
Total other operating income 2,543 2,453 443 </t>
  </si>
  <si>
    <t>OPERATING EXPENSES (Tables)</t>
  </si>
  <si>
    <t>Disclosure of other operating expense [text block]</t>
  </si>
  <si>
    <t xml:space="preserve">2018 2017 2016
Staff costs:
Salaries 2,379 2,540 2,609
Performance-based compensation 485 464 475
Social security costs 330 343 345
Pensions and other post-retirement benefit schemes (note 30) 688 583 525
Restructuring costs 247 22 241
Other staff costs 444 466 433
4,573 4,418 4,628
Premises and equipment:
Rent and rates 364 364 363
Repairs and maintenance 189 231 186
Other 126 95 118
679 690 667
Other expenses:
Communications and data processing 1,116 880 846
Advertising and promotion 192 207 197
Professional fees 230 312 233
Other 673 701 609
2,211 2,100 1,885
Depreciation and amortisation:
Depreciation of property, plant and equipment (note 23) 1,849 1,939 1,759
Amortisation of other intangible assets (note 22) 500 353 541
2,349 2,292 2,300
Impairment of goodwill (note 21) – 8 –
Total operating expenses, excluding regulatory provisions 9,812 9,508 9,480
Regulatory provisions
Payment protection insurance provision (note 32) 1,395 1,300 1,350
Other regulatory provisions (note 32) 561 822 921
1,956 2,122 2,271
Total operating expenses 11,768 11,630 11,751 </t>
  </si>
  <si>
    <t>Disclosure of information about employees [text block]</t>
  </si>
  <si>
    <t xml:space="preserve">The average number of persons on a headcount basis employed by the Group during the year was as follows:
2018 2017 2016
UK 71,017 72,644 76,914
Overseas 769 794 812
Total 71,786 73,438 77,726 </t>
  </si>
  <si>
    <t>AUDITORS' REMUNERATION (Tables)</t>
  </si>
  <si>
    <t>AUDITORS' REMUNERATION (Tables) [Line Items]</t>
  </si>
  <si>
    <t>Disclosure of fees payable to auditors [text block]</t>
  </si>
  <si>
    <t xml:space="preserve">During the year the auditors earned the following fees:
2018 2017 2016
Fees payable for the audit of the Bank’s current year annual report 3.8 3.5 3.0
Fees payable for other services:
Audit of the Bank’s subsidiaries pursuant to legislation 10.2 9.9 10.6
Other services supplied pursuant to legislation 1.5 2.3 2.6
Other services – audit-related fees – – 0.1
Taxation compliance services – – 0.2
All other services 0.1 1.4 0.2
Total fees payable to the Bank’s auditors 15.6 17.1 16.7 </t>
  </si>
  <si>
    <t>Entities Outside of Lloyds [member]</t>
  </si>
  <si>
    <t xml:space="preserve">During the year the auditors also earned fees payable by entities outside the consolidated Lloyds Bank Group in respect of the following:
2018 2017 2016
Audits of the Group pension schemes 0.1 0.1 0.3
Audits of unconsolidated Open Ended Investment Companies managed by the Group 0.1 0.3 0.4
Reviews of the financial position of corporate and other borrowers 0.4 0.2 –
Acquisition due diligence and other work performed in respect of potential venture capital investments – 0.1 1.0 </t>
  </si>
  <si>
    <t>IMPAIRMENT (Tables)</t>
  </si>
  <si>
    <t>Disclosure of impairment [text block]</t>
  </si>
  <si>
    <t xml:space="preserve">Stage 1 Stage 2 Stage 3 Purchased Total
Year ended 31 December 2018
Impact of transfers between stages (10 ) 18 445 – 453
Other changes in credit quality (23 ) (14 ) 545 69 577
Additions (repayments) 19 (84 ) 27 (69 ) (107 )
Methodology changes (71 ) (21 ) 72 – (20 )
Other items (13 ) – 36 – 23
Other items impacting the impairment charge (88 ) (119 ) 680 – 473
Total impairment (98 ) (101 ) 1,125 – 926
In respect of:
Loans and advances to banks 1 – – – 1
Loans and advances to customers (65 ) (53 ) 1,129 – 1,011
Impairment charge on drawn balances (64 ) (53 ) 1,129 – 1,012
Loan commitments and financial guarantees (20 ) (48 ) (4 ) – (72 )
Financial assets at fair value through other comprehensive income (14 ) – – – (14 )
Total impairment (98 ) (101 ) 1,125 – 926 </t>
  </si>
  <si>
    <t>Disclosure of Impairment Loss and Reversal of Impairment Loss [text block]</t>
  </si>
  <si>
    <t xml:space="preserve">2017 2016
Impairment losses on loans and receivables:
Loans and advances to customers 696 592
Debt securities classified as loans and receivables (6 ) –
Total impairment losses on loans and receivables 690 592
Impairment of available-for-sale financial assets 6 173
Other credit risk provisions (9 ) (13 )
Total impairment charged to the income statement 687 752 </t>
  </si>
  <si>
    <t>TAXATION (Tables)</t>
  </si>
  <si>
    <t>Disclosure of tax receivables and payables [text block]</t>
  </si>
  <si>
    <t>2018 2017 2016
UK corporation tax:
Current tax on profit for the year (1,182 ) (1,103 ) (460 )
Adjustments in respect of prior years (10 ) 119 155
(1,192 ) (984 ) (305 )
Foreign tax:
Current tax on profit for the year (24 ) (40 ) (20 )
Adjustments in respect of prior years – 11 2
(24 ) (29 ) (18 )
Current tax expense (1,216 ) (1,013 ) (323 )
Deferred tax (note 31):
Current year (234 ) (511 ) (617 )
Adjustments in respect of prior years (1 ) (78 ) (7 )
(235 ) (589 ) (624 )
Tax expense (1,451 ) (1,602 ) (947 )</t>
  </si>
  <si>
    <t>Disclosure of reconciliation of charge resulting from applying UK corporation tax rate</t>
  </si>
  <si>
    <t>An explanation of the relationship between tax expense and accounting profit is set out below:
2018 2017 2016
Profit before tax from continuing operations 4,280 5,035 1,977
UK corporation tax thereon (813 ) (969 ) (395 )
Impact of surcharge on banking profits (410 ) (452 ) (266 )
Remeasurement of deferred tax due to rate changes 18 (21 ) (241 )
Non-deductible costs: conduct charges (189 ) (287 ) (289 )
Other non-deductible costs (74 ) (50 ) (144 )
Non-taxable income 25 28 147
Tax-exempt gains on disposals 11 109 18
(Derecognition) recognition of losses that arose in prior years (9 ) – 62
Differences in overseas tax rates 1 (11 ) 11
Adjustments in respect of prior years (11 ) 52 150
Tax effect of share of results of joint ventures – (1 ) (1 )
Other items – – 1
Tax expense on profit from continuing operations (1,451 ) (1,602 ) (947 )</t>
  </si>
  <si>
    <t>DISPOSAL GROUP (Tables) - Scottish Widows [member]</t>
  </si>
  <si>
    <t>DISPOSAL GROUP (Tables) [Line Items]</t>
  </si>
  <si>
    <t xml:space="preserve">The results of the discontinued operations are as follows:
2018 2017 2016
Interest and similar income 14 228 78
Interest and similar expense (3 ) (1,541 ) (2,225 )
Net interest income 11 (1,313 ) (2,147 )
Fee and commission income 106 373 465
Fee and commission expense (180 ) (553 ) (676 )
Net fee and commission income (74 ) (180 ) (211 )
Net trading income (see (a) below) (790 ) 10,977 17,590
Insurance premium income (see (b) below) 2,714 7,930 8,068
Other operating income 205 102 750
Other income 2,055 18,829 26,197
Total income 2,066 17,516 24,050
Insurance claims (see (c) below) (1,363 ) (15,578 ) (22,344 )
Total income, net of insurance claims 703 1,938 1,706
Operating expenses (333 ) (995 ) (1,127 )
Trading surplus 370 943 579
Profit on disposal of the discontinued operations 1,010 – –
Profit before tax 1,380 943 579
Tax expense (66 ) (147 ) (406 )
Profit after tax from discontinued operations 1,314 796 173 </t>
  </si>
  <si>
    <t xml:space="preserve">2018 2017 2016
Foreign exchange translation gains 31 130 293
Gains on foreign exchange trading transactions – – 7
Total foreign exchange 31 130 300
Investment property gains 45 231 (85 )
Securities and other gains (see below) (866 ) 10,616 17,375
Net trading income (790 ) 10,977 17,590 </t>
  </si>
  <si>
    <t>Disclosure of financial assets held for trading [text block]</t>
  </si>
  <si>
    <t xml:space="preserve">Securities and other gains comprise net gains arising on assets and liabilities held at fair value through profit or loss and for trading as follows:
2018 2017 2016
Net income arising on assets designated at fair value through profit or loss:
Debt securities, loans and advances (426 ) 990 4,714
Equity shares (535 ) 9,556 12,269
Total net gains arising on assets designated at fair value through profit or loss (961 ) 10,546 16,983
Net gains on financial instruments held for trading 95 70 392
Securities and other gains (866 ) 10,616 17,375 </t>
  </si>
  <si>
    <t>Disclosure of insurance premium revenue [text block]</t>
  </si>
  <si>
    <t xml:space="preserve">2018 2017 2016
Life insurance
Gross premiums:
Life and pensions 2,198 6,273 5,613
Annuities 366 1,082 1,685
2,564 7,355 7,298
Ceded reinsurance premiums (73 ) (168 ) (88 )
Net earned premiums 2,491 7,187 7,210
Non-life insurance
Net earned premiums 223 743 858
Total net earned premiums 2,714 7,930 8,068 </t>
  </si>
  <si>
    <t>Disclosure of claims and benefits paid [text block]</t>
  </si>
  <si>
    <t>Insurance claims comprise: 2018 2017 2016
Life insurance and participating investment contracts
Claims and surrenders (2,788 ) (8,898 ) (8,617 )
Change in insurance and participating investment contracts 1,533 (9,067 ) (14,160 )
Change in non-participating investment contracts (73 ) 2,836 679
(1,328 ) (15,129 ) (22,098 )
Reinsurers’ share 86 35 106
(1,242 ) (15,094 ) (21,992 )
Change in unallocated surplus 14 (147 ) 14
Total life insurance and participating investment contracts (1,228 ) (15,241 ) (21,978 )
Non-life insurance
Total non-life insurance claims, net of reinsurance (135 ) (337 ) (366 )
Total insurance claims (1,363 ) (15,578 ) (22,344 )
Life insurance and participating investment contracts gross claims and surrenders can also be analysed as follows:
Deaths (267 ) (675 ) (635 )
Maturities (393 ) (1,280 ) (1,347 )
Surrenders (1,734 ) (5,674 ) (5,444 )
Annuities (336 ) (985 ) (949 )
Other (58 ) (284 ) (242 )
Total life insurance gross claims and surrenders (2,788 ) (8,898 ) (8,617 )</t>
  </si>
  <si>
    <t>Disclosure of separate financial statements [text block]</t>
  </si>
  <si>
    <t>The assets and liabilities of the disposal group at 31 December 2017 were as follows:
2017
Assets
Financial assets at fair value through profit or loss (see (a) below) 125,051
Derivative financial instruments 3,465
Loans and advances to banks 2,337
Due from fellow Lloyds Banking Group undertakings 1,721
Financial assets held at amortised cost 4,058
Goodwill 1,836
Value of in-force business 4,839
Other intangible assets 169
Property, plant and equipment 3,655
Deferred tax assets 1
Other assets 11,153
Total assets of disposal group 154,227
2017
Liabilities
Deposits from banks 916
Due to fellow Lloyds Banking Group undertakings 2,063
Derivative financial instruments 3,147
Debt securities in issue 1,794
Liabilities arising from insurance contracts and participating investment contracts 103,434
Liabilities arising from non-participating investment contracts 15,447
Other liabilities 16,049
Retirement benefit obligations 77
Current tax liabilities 187
Deferred tax liabilities 823
Other provisions 236
Subordinated liabilities 2,345
Total liabilities of disposal group 146,518</t>
  </si>
  <si>
    <t>Disclosure of financial instruments at fair value through profit or loss [text block]</t>
  </si>
  <si>
    <t xml:space="preserve">2017
Debt securities:
Government securities 11,259
Other public sector securities 1,527
Asset-backed securities:
Mortgage-backed securities 211
Other asset-backed securities 7,681
Corporate and other debt securities 18,194
Total debt securities 38,872
Equity shares 86,179
Total financial assets at fair value through profit or loss 125,051 </t>
  </si>
  <si>
    <t>FINANCIAL ASSETS AT FAIR VALUE THROUGH PROFIT OR LOSS (Tables) - Financial assets at fair value through profit or loss, category [member]</t>
  </si>
  <si>
    <t>FINANCIAL ASSETS AT FAIR VALUE THROUGH PROFIT OR LOSS (Tables) [Line Items]</t>
  </si>
  <si>
    <t>Disclosure Of Financial Assets At Fair Value Through Profit Or Loss Text Block</t>
  </si>
  <si>
    <t xml:space="preserve">The Group The Bank
2018 2017 2018 2017
Trading assets 19,462 42,830 19,420 42,839
Other financial assets mandatorily at fair value through profit or loss 3,794 2,778 1,423 1,138
Total 23,256 45,608 20,843 43,977 </t>
  </si>
  <si>
    <t>Disclosure Of Trading And Other Financial Assets At Fair Value Through Profit Or Loss [Table Text Block]</t>
  </si>
  <si>
    <t xml:space="preserve">These assets are comprised as follows:
The Group The Bank
2018 2017 2018 2017
Trading Other Trading Other financial Trading Other Trading Other financial
Loans and advances to customers 16,891 3,120 30,568 – 16,891 899 30,568 –
Loans and advances to banks 236 – 1,614 – 236 – 1,614 –
Debt securities:
Government securities 2,293 – 9,836 928 2,293 – 9,834 928
Other public sector securities – – – – – – – –
Bank and building society certificates of deposit – – – 222 – – – –
Asset-backed securities:
Mortgage-backed securities – – 189 – – – 189 –
Other asset-backed securities 20 – 95 – – – 95 –
Corporate and other debt securities 22 518 528 1,560 – 518 539 210
2,335 518 10,648 2,710 2,293 518 10,657 1,138
Equity shares – 156 – 50 – 6 – –
Treasury bills and other bills – – – 18 – – – –
Total 19,462 3,794 42,830 2,778 19,420 1,423 42,839 1,138 </t>
  </si>
  <si>
    <t>DERIVATIVE FINANCIAL INSTRUMENTS (Tables)</t>
  </si>
  <si>
    <t>DERIVATIVE FINANCIAL INSTRUMENTS (Tables) [Line Items]</t>
  </si>
  <si>
    <t>Disclosure of information about terms and conditions of hedging instruments and how they affect future cash flows [text block]</t>
  </si>
  <si>
    <t xml:space="preserve">Details of the Group’s hedging instruments are set out below:
Maturity
The
Group – 31 December 2018 Up to 1 month £m 1-3
months £m 3-12
months £m 1-5
years £m Over 5 years £m Total £m
Fair
value hedges
Interest
rate
Cross
currency swap
Notional – 36 – 283 171 490
Average
fixed interest rate – 4.82% – 5.88% 4.44%
Average
EUR/USD exchange rate – – – 1.13 –
Average
USD/GBP exchange rate – – – 1.30 –
Average
NOK/GBP exchange rate – 9.22 – 9.19 9.03
Interest
rate swap
Notional 393 417 32,876 86,451 30,834 150,971
Average
fixed interest rate 1.38% 2.06% 1.65% 1.75% 2.98%
Cash
flow hedges
Foreign
exchange
Currency
swap
Notional 67 – 642 1,412 5,903 8,024
Average
USD/EUR exchange rate 1.15 – 1.14 1.10 0.00
Average
USD/GBP exchange rate – – 1.28 1.21 1.28
Interest
rate
Interest
rate swap
Notional 4,874 11,204 66,312 292,712 181,843 556,945
Average
fixed interest rate 1.47% 1.03% 0.99% 1.46% 1.85%
Maturity
The
Bank – 31 December 2018 Up to 1 month £m 1-3
months £m 3-12 months £m 1-5
years £m Over 5 years £m Total £m
Fair value hedges
Interest rate
Cross currency swap
Notional – 36 – 283 171 490
Average fixed interest rate – 4.82% – 5.88% 4.44%
Average EUR/USD exchange rate – – – 1.13 –
Average USD/GBP exchange rate – – – 1.30 –
Average NOK/GBP exchange rate – 9.22 – 9.19 9.03
Interest rate swap
Notional 458 421 33,667 87,350 31,327 153,223
Average fixed interest rate 1.33% 2.09% 1.72% 1.78% 2.97%
Cash flow hedges
Foreign exchange
Currency swap
Notional – – 280 261 – 541
Average USD/EUR exchange rate – – 1.12 1.10 –
Average USD/GBP exchange rate – – – 1.42 –
Interest rate
Interest rate swap
Notional 1,199 4,170 16,653 75,609 48,387 146,018
Average fixed interest rate 1.33% 1.52% 1.57% 1.69% 2.15% </t>
  </si>
  <si>
    <t>At fair value [member]</t>
  </si>
  <si>
    <t>Schedule of Derivative Instruments in Statement of Financial Position, Fair Value [Table Text Block]</t>
  </si>
  <si>
    <t xml:space="preserve">The fair values and notional amounts of derivative instruments are set out in the following table:
2018 2017
The
Group Contract/ notional amount £m Fair
value assets £m Fair
value liabilities £m Contract/ Fair
value Fair
value
Trading
Exchange
rate contracts:
Spot,
forwards and futures 22,422 797 710 25,736 1,001 751
Currency
swaps 155,993 2,419 1,401 226,572 3,414 3,531
Options
purchased 2,596 64 – 8,191 580 –
Options
written 2,590 – 64 6,684 – 627
183,601 3,280 2,175 267,183 4,995 4,909
Interest
rate contracts:
Interest
rate swaps 1,903,166 6,311 7,071 2,254,135 14,566 14,476
Forward
rate agreements 97,140 4 5 239,797 5 1
Options
purchased 7,982 124 – 30,943 1,912 –
Options
written 6,847 – 141 32,817 – 2,378
Futures – – – 33,490 1 2
2,015,135 6,439 7,217 2,591,182 16,484 16,857
Credit
derivatives 3,330 22 31 4,264 77 416
Equity
and other contracts 1,563 69 381 5,515 696 653
Total
derivative assets/liabilities held for trading 2,203,629 9,810 9,804 2,868,144 22,252 22,835
Hedging
Derivatives
designated as fair value hedges:
Cross
currency swaps 490 3 29 1,327 19 38
Interest
rate swaps (including swap options) 150,971 947 187 114,045 1,164 657
151,461 950 216 115,372 1,183 695
Derivatives
designated as cash flow hedges:
Cross
currency swaps 8,024 175 47 7,310 120 114
Interest
rate swaps 556,945 358 844 549,099 597 1,055
Futures – – – 73,951 – –
564,969 533 891 630,360 717 1,169
Total derivative assets/liabilities held for hedging 716,430 1,483 1,107 745,732 1,900 1,864
Total
recognised derivative assets/liabilities 2,920,059 11,293 10,911 3,613,876 24,152 24,699
2018 2017
The
Bank Contract/ notional amount £m Fair
value assets £m Fair
value liabilities £m Contract/ Fair
value Fair
value
Trading
Exchange rate contracts:
Spot, forwards and futures 19,965 573 706 28,399 916 809
Currency swaps 186,701 3,003 2,068 255,181 3,908 3,964
Options purchased 2,596 64 – 8,090 574 –
Options written 2,590 – 64 6,560 – 625
211,852 3,640 2,838 298,230 5,398 5,398
Interest rate contracts:
Interest rate swaps 2,463,556 11,062 10,123 2,822,741 18,294 17,787
Forward rate agreements 103,654 5 6 242,787 6 2
Options purchased 8,224 125 – 30,496 1,827 –
Options written 6,856 – 152 31,952 11 2,245
Futures – – – 92,196 1 2
2,582,290 11,192 10,281 3,220,172 20,139 20,036
Credit derivatives 6,775 99 55 5,801 118 443
Equity and other contracts 1,471 68 57 5,541 335 311
Total derivative assets/liabilities held for trading 2,802,388 14,999 13,231 3,529,744 25,990 26,188
Hedging
Derivatives designated as fair value hedges:
Cross currency swaps 490 3 29 1,327 19 38
Interest rate swaps (including swap options) 153,223 385 1,256 120,076 712 2,008
153,713 388 1,285 121,403 731 2,046
Derivatives designated as cash flow hedges:
Currency swaps 541 15 1 – – –
Interest rate swaps 146,018 29 29 127,228 43 33
Futures – – – 14,985 – –
146,559 44 30 142,213 43 33
Total derivative assets/liabilities held for hedging 300,272 432 1,315 263,616 774 2,079
Total recognised derivative assets/liabilities 3,102,660 15,431 14,546 3,793,360 26,764 28,267 </t>
  </si>
  <si>
    <t>Swaps [member]</t>
  </si>
  <si>
    <t>Disclosure of hedge accounting [text block]</t>
  </si>
  <si>
    <t>The carrying amounts of the Group’s hedging instruments are as follows:
Carrying
amount of the hedging instrument
The
Group – 31 December 2018 Contract/notional amount £m Assets £m Liabilities £m Changes
in fair value used for calculating hedge ineffectiveness (YTD) £m
Fair value hedges
Interest rate
Currency swaps 490 3 29 (10 )
Interest rate swaps 150,971 947 187 135
Cash flow hedges
Foreign exchange
Currency swaps 8,024 175 47 104
Interest rate
Interest rate swaps 556,945 358 844 (789 )
Carrying
amount of the hedging instrument
The
Bank – 31 December 2018 Contract/notional amount £m Assets £m Liabilities £m Changes
in fair value used for calculating hedge ineffectiveness (YTD) £m
Fair value hedges
Interest rate
Currency swaps 490 3 29 (10 )
Interest rate swaps 153,223 385 1,256 272
Cash flow hedges
Foreign exchange
Currency swaps 541 15 1 41
Interest rate
Interest rate swaps 146,018 29 29 (389 )</t>
  </si>
  <si>
    <t>DebSecurities [member]</t>
  </si>
  <si>
    <t>The Group’s hedged items are as follows:
Accumulated
amount of Change
in
Carrying
amount of the fair
value adjustment on fair
value of Cash
flow hedge/currency
hedged
item the
hedged item hedged item for translation
reserve
The
Group – 31 December 2018 Assets £m Liabilities £m Assets £m Liabilities £m ineffectiveness assessment (YTD) £m Continuing hedges £m Discontinued hedges £m
Fair value hedges
Interest rate
Fixed rate mortgages 1 53,136 – (45 ) – (173 )
Fixed rate issuance 2 – 44,009 – 1,545 750
Fixed rate borrowings 3 – 6,528 – (103 ) 12
Fixed rate bonds 4 23,285 – 232 – (666 )
Cash flow hedges
Foreign exchange
Foreign currency issuance 2 (40 ) 12 266
Customer deposits 5 (62 ) 70 (78 )
Interest rate
Customer loans 1 478 860 259
Central bank balances 6 (16 ) 30 20
Customer deposits 5 (131 ) (8 ) (7 )
Carrying amount of the Accumulated amount of Change in Cash flow hedge/currency
The Bank – 31 December 2018 Assets Liabilities Assets Liabilities £m Continuing Discontinued
Fair value hedges
Interest rate
Fixed rate issuance 1 – 34,881 – 791 334
Fixed rate borrowings 2 – 6,528 – (103 ) 12
Fixed rate bonds 3 23,105 – 232 – (666 )
Cash flow hedges
Foreign exchange
Foreign currency issuance 1 (41 ) 11 26
Interest rate
Customer loans 4 376 982 620
Central bank balances 5 (107 ) 83 –
Customer deposits 6 (7 ) (14 ) (9 )
1 Included within loans and advances to customers.
2 Included within debt securities in issue.
3 Included within amounts due to fellow Lloyds Banking Group undertakings.
4 Included within financial assets at fair value through other comprehensive income.
5 Included within customer deposits.
6 Included within cash and balances at central banks.
1 Included within debt securities in issue.
2 Included within amounts due to fellow Lloyds Banking Group undertakings.
3 Included within financial assets at fair value through other comprehensive income.
4 Included within loans and advances to customers.
5 Included within cash and balances at central banks.
6 Included within customer deposits.</t>
  </si>
  <si>
    <t>Change in fair value of hedged item for ineffectiveness assessment</t>
  </si>
  <si>
    <t>Gains and losses arising from hedge accounting are summarised as follows:
Amounts reclassified from reserves to
income
statement as:
The
Group – 31 December 2018 Gain
(loss) recognised in other comprehensive income £m Hedge ineffectiveness recognised in the income statement 1 £m Hedged
item affected income statement £m Income
statement
Fair value hedges
Interest rate
Fixed
rate mortgages 106
Fixed rate issuance (33 )
Fixed rate borrowings 2
Fixed rate bonds (27 )
Cash flow hedges
Foreign exchange
Foreign currency issuance (31 ) – (71 ) Interest expense
Customer deposits (22 ) (2 ) (32 ) Interest expense
Interest rate
Customer loans (435 ) (17 ) (467 ) Interest income
Central bank balances (63 ) (5 ) (52 ) Interest income
Customer deposits (49 ) (1 ) (69 ) Interest expense
Amounts
reclassified from reserves to
The Bank – 31 December 2018 Gain
(loss) Hedge
1 Hedged
item Income statement
Fair value hedges
Interest rate
Fixed rate issuance (33 )
Fixed rate borrowings 2
Fixed rate bonds (27 )
Cash flow hedges
Foreign exchange
Foreign currency issuance 40 – (1 ) Interest expense
Interest rate
Customer loans (504 ) (37 ) (567 ) Interest income
Central bank balances 83 15 (67 ) Interest income
Customer deposits 8 1 7 Interest expense
1 Hedge ineffectiveness is included in the income statement within net trading income.
1 Hedge ineffectiveness is included in the income statement within net interest income.</t>
  </si>
  <si>
    <t>FINANCIAL ASSETS AT AMORTISED COST (Tables) - Financial assets at amortised cost, category [member]</t>
  </si>
  <si>
    <t>FINANCIAL ASSETS AT AMORTISED COST (Tables) [Line Items]</t>
  </si>
  <si>
    <t>Disclosure of loans and advances to customers [text block]</t>
  </si>
  <si>
    <t xml:space="preserve">Stage 1 Stage 2 Stage 3 Purchased Total
At 31 December 2017 467,750
Adjustment on adoption of IFRS 9 (note 50) (3,578 )
At 1 January 2018 403,881 37,245 5,073 17,973 464,172
Exchange and other movements 787 (12 ) 65 – 840
Additions (repayments) 28,156 (2,128 ) (1,746 ) (2,609 ) 21,673
Transfers to Stage 1 19,521 (19,498 ) (23 ) –
Transfers to Stage 2 (15,736 ) 15,989 (253 ) –
Transfers to Stage 3 (1,971 ) (2,220 ) 4,191 –
1,814 (5,729 ) 3,915 –
Recoveries – – 552 27 579
Disposal of businesses (13,670 ) (4,068 ) (884 ) – (18,622 )
Financial assets that have been written off during the year (1,578 ) – (1,578 )
At 31 December 2018 420,968 25,308 5,397 15,391 467,064
Allowance for impairment losses (518 ) (992 ) (1,432 ) (78 ) (3,020 )
Total loans and advances to customers 420,450 24,316 3,965 15,313 464,044
Stage 1 Stage 2 Stage 3 Total
At 31 December 2017 171,915
Adjustment on adoption of IFRS 9 (note 50) (226 )
At 1 January 2018 156,827 12,150 2,712 171,689
Exchange and other movements 679 – – 679
Additions (repayments) 15,676 (1,159 ) (900 ) 13,617
Transfers to Stage 1 1 7,763 (7,751 ) (12 ) –
Transfers to Stage 2 (8,239 ) 8,458 (219 ) –
Transfers to Stage 3 (1,103 ) (678 ) 1,781 –
(1,579 ) 29 1,550 –
Recoveries 197 197
Disposal of businesses (11,224 ) (14 ) (290 ) (11,528 )
Financial assets that have been written off during the year (805 ) (805 )
At 31 December 2018 160,379 11,006 2,464 173,849
Allowance for impairment losses (209 ) (502 ) (823 ) (1,534 )
Total loans and advances to customers 160,170 10,504 1,641 172,315 </t>
  </si>
  <si>
    <t>Disclosure of loans and advances to banks [text block]</t>
  </si>
  <si>
    <t xml:space="preserve">Stage 1 Stage 2 Stage 3 Purchased Total
At 31 December 2017 4,274
Adjustment on adoption of IFRS 9 (note 50) (90 )
At 1 January 2018 4,182 2 – – 4,184
Exchange and other movements 58 – – – 58
Additions (repayments) 1,503 – – – 1,503
Disposal of businesses (2,052 ) – – – (2,052 )
At 31 December 2018 3,691 2 – – 3,693
Allowance for impairment losses (1 ) – – – (1 )
Total loans and advances to banks 3,690 2 – – 3,692
Stage 1 Stage 2 Stage 3 Total
At 31 December 2017 3,611
Adjustment on adoption of IFRS 9 (note 50) (85 )
At 1 January 2018 3,526 – – 3,526
Exchange and other movements 48 – – 48
Additions (repayments) 1,569 – – 1,569
Disposal of businesses (1,989 ) – – (1,989 )
At 31 December 2018 3,154 – – 3,154
Allowance for impairment losses (1 ) – – (1 )
Total loans and advances to banks 3,153 – – 3,153 </t>
  </si>
  <si>
    <t>Stage 1 Stage 2 Stage 3 Purchased Total
At 31 December 2017 3,637
Adjustment on adoption of IFRS 9 (note 50) (329 )
At 1 January 2018 3,305 – 3 – 3,308
Exchange and other movements (103 ) – – – (103 )
Additions (repayments) 1,897 – – – 1,897
Financial assets that have been written off during the year – – (1 ) – (1 )
Disposal of businesses (4 ) – – – (4 )
At 31 December 2018 5,095 – 2 – 5,097
Allowance for impairment losses – – (2 ) – (2 )
Total debt securities 5,095 – – – 5,095
Due from fellow Lloyds Banking Group undertakings 1,878 – – – 1,878
Total financial assets at amortised cost 431,113 24,318 3,965 15,313 474,709
Stage
1
Stage
2 Stage
3 Total
At 31 December 2017 3,182
Adjustment on adoption of IFRS 9 (note 50) –
At 1 January 2018 3,182 – – 3,182
Exchange and other movements (251 ) – – (251 )
Additions (repayments) 2,029 – – 2,029
At 31 December 2018 4,960 – – 4,960
Allowance for impairment losses – – – –
Total debt securities 4,960 – – 4,960
Due from fellow Lloyds Banking Group undertakings 153,585 – – 153,585
Total financial assets at amortised cost 321,868 10,504 1,641 334,013</t>
  </si>
  <si>
    <t>FINANCE LEASE RECEIVABLES (Tables)</t>
  </si>
  <si>
    <t>Gross [member]</t>
  </si>
  <si>
    <t>FINANCE LEASE RECEIVABLES (Tables) [Line Items]</t>
  </si>
  <si>
    <t xml:space="preserve">The Group’s finance lease receivables are classified as loans and advances to customers and accounted for at amortised cost. The balance is analysed as follows:
The Group The Bank
2018 2017 2018 £m 2017
Gross investment in finance leases, receivable:
Not later than 1 year 460 680 121 129
Later than 1 year and not later than 5 years 1,347 1,106 128 218
Later than 5 years 877 1,053 – 142
2,684 2,839 249 489
Unearned future finance income on finance leases (976 ) (692 ) (6 ) (68 )
Rentals received in advance (22 ) (53 ) (49 ) (17 )
Net investment in finance leases 1,686 2,094 194 404 </t>
  </si>
  <si>
    <t>Net [member]</t>
  </si>
  <si>
    <t xml:space="preserve">The Group The Bank
2018 £m 2017 2018 £m 2017
Not later than 1 year 320 546 93 117
Later than 1 year and not later than 5 years 1,053 887 101 197
Later than 5 years 313 661 – 90
Net investment in finance leases 1,686 2,094 194 404 </t>
  </si>
  <si>
    <t>ALLOWANCE FOR IMPAIRMENT LOSSES (Tables)</t>
  </si>
  <si>
    <t>ALLOWANCE FOR IMPAIRMENT LOSSES (Tables) [Line Items]</t>
  </si>
  <si>
    <t>Disclosure of movement in the allowance for impairment losses</t>
  </si>
  <si>
    <t>Analysis of movement in the allowance for impairment losses by Stage.
The Group Stage 1 Stage 2 Stage 3 Purchased Total
In respect of drawn balances
Balance at 31 December 2017 2,198
Adjustment on adoption of IFRS 9 (note 50) 1,026
Balance at 1 January 2018 590 1,147 1,455 32 3,224
Exchange and other adjustments 1 – 118 – 119
Transfers to Stage 1 304 (299 ) (5 ) –
Transfers to Stage 2 (46 ) 85 (39 ) –
Transfers to Stage 3 (32 ) (131 ) 163 –
Impact of transfers between stages (231 ) 368 324 461
(5 ) 23 443 461
Other items charged to the income statement (59 ) (76 ) 686 – 551
Charge to the income statement (note 11) (64 ) (53 ) 1,129 – 1,012
Advances written off (1,579 ) – (1,579 )
Disposal of businesses 1 (8 ) (102 ) (183 ) – (293 )
Recoveries of advances written off in previous years 552 27 579
Discount unwind (58 ) 19 (39 )
At 31 December 2018 519 992 1,434 78 3,023
In respect of undrawn balances
Balance at 31 December 2017 30
Adjustment on adoption of IFRS 9 (note 50) 243
Balance at 1 January 2018 147 126 – – 273
Exchange and other adjustments (6 ) (15 ) 10 – (11 )
Transfers to Stage 1 28 (28 ) – –
Transfers to Stage 2 (6 ) 6 – –
Transfers to Stage 3 (2 ) (5 ) 7 –
Impact of transfers between stages (25 ) 22 (5 ) (8 )
(5 ) (5 ) 2 (8 )
Other items charged to the income statement (15 ) (43 ) (6 ) – (64 )
Charge to the income statement (20 ) (48 ) (4 ) – (72 )
At 31 December 2018 121 63 6 – 190
Total 640 1,055 1,440 78 3,213
In respect of:
Loans and advances to banks 1 – – – 1
Loans and advances to customers 518 992 1,432 78 3,020
Debt securities – – 2 – 2
Financial assets at amortised cost 519 992 1,434 78 3,023
Provisions in relation to loan commitments and financial guarantees 121 63 6 – 190
Total 640 1,055 1,440 78 3,213
Expected credit loss in respect of financial assets at fair value through other comprehensive income (memorandum item) 1 – – – 1
The Bank Stage 1 Stage 2 Stage 3 Total
In respect of drawn balances
Balance at 31 December 2017 1,111
Adjustment on adoption of IFRS 9 (note 50) 517
Balance at 1 January 2018 326 541 761 1,628
Exchange and other adjustments 8 – 42 50
Transfers to Stage 1 138 (136 ) (2 ) –
Transfers to Stage 2 (22 ) 43 (21 ) –
Transfers to Stage 3 (19 ) (74 ) 93 –
Impact of transfers between stages (116 ) 172 156 212
(19 ) 5 226 212
Other items charged to the income statement (54 ) (44 ) 439 341
Charge to the income statement (73 ) (39 ) 665 553
Advances written off (805 ) (805 )
Disposal of businesses 1 (6 ) – (4 ) (10 )
Recoveries of advances written off in previous years 197 197
Discount unwind (33 ) (33 )
At 31 December 2018 255 502 823 1,580
In respect of undrawn balances
Balance at 31 December 2017 18
Adjustment on adoption of IFRS 9 (note 50) 106
Balance at 1 January 2018 70 54 – 124
Exchange and other adjustments 1 (9 ) 6 (2 )
Transfers to Stage 1 12 (12 ) – –
Transfers to Stage 2 (3 ) 3 – –
Transfers to Stage 3 (1 ) (2 ) 3 –
Impact of transfers between stages (11 ) 10 (3 ) (4 )
(3 ) (1 ) – (4 )
Other items charged to the income statement (27 ) (12 ) (3 ) (42 )
Charge to the income statement (30 ) (13 ) (3 ) (46 )
At 31 December 2018 41 32 3 76
Total 296 534 826 1,656
In respect of:
Loans and advances to banks 1 – – 1
Loans and advances to customers 209 502 823 1,534
Due from fellow Lloyds Banking Group undertakings 45 – – 45
Financial assets at amortised cost 255 502 823 1,580
Provisions in relation to loan commitments and financial guarantees 41 32 3 76
Total 296 534 826 1,656
Expected credit loss in respect of financial assets at fair value through other comprehensive income (memorandum item) 1 – – 1
1 Reflects the transfer of assets to Lloyds Bank Corporate
Markets plc and the sale of the Group’s Irish mortgage portfolio.
1 Reflects the transfer of assets to Lloyds Bank Corporate Markets plc.</t>
  </si>
  <si>
    <t>Disclosure of allowance for Credit Losses Explanatory [text block]</t>
  </si>
  <si>
    <t xml:space="preserve">The Group Loans
and Debt Total
At 1 January 2017 2,412 76 2,488
Exchange and other adjustments 127 (23 ) 104
Advances written off (1,499 ) (44 ) (1,543 )
Recoveries of advances written off in previous years 482 – 482
Unwinding of discount (23 ) – (23 )
Charge (release) to the income statement (note 11) 696 (6 ) 690
At 31 December 2017 2,195 3 2,198
The
Bank Loans
and
At 1 January 2017 1,036
Exchange and other adjustments 122
Advances written off (645 )
Recoveries of advances written off in
previous years 170
Unwinding of discount (37 )
Charge (release) to the income statement 465
At 31 December 2017 1,111 </t>
  </si>
  <si>
    <t>Impairment charged to the income statement</t>
  </si>
  <si>
    <t xml:space="preserve">The Group income statement charge comprises:
£m
Drawn balances 1,012
Undrawn balances (72 )
Financial assets at fair value through other comprehensive income (14 )
Total 926 </t>
  </si>
  <si>
    <t>FINANCIAL ASSETS AT FAIR VALUE THROUGH OTHER COMPREHENSIVE INCOME (Tables)</t>
  </si>
  <si>
    <t>FINANCIAL ASSETS AT FAIR VALUE THROUGH OTHER COMPREHENSIVE INCOME (Tables) [Line Items]</t>
  </si>
  <si>
    <t>Disclosure of fair value of investments in equity instruments designated at fair value through other comprehensive income [text block]</t>
  </si>
  <si>
    <t xml:space="preserve">31 December 2018 The
Group The
Bank
Debt securities:
Government securities 18,971 18,831
Asset-backed securities 57 5
Corporate and other debt securities 5,119 4,151
24,147 22,987
Treasury and other bills 221 221
Total financial assets at fair value through other comprehensive income 24,368 23,208 </t>
  </si>
  <si>
    <t>AVAILABLE-FOR-SALE FINANCIAL ASSETS (Tables)</t>
  </si>
  <si>
    <t>Financial assets available-for-sale, category [member]</t>
  </si>
  <si>
    <t>AVAILABLE-FOR-SALE FINANCIAL ASSETS (Tables) [Line Items]</t>
  </si>
  <si>
    <t>Disclosure of Available-For-Sale Financial Assets [text block]</t>
  </si>
  <si>
    <t xml:space="preserve">31 December 2017 The
Group The
Bank
Debt securities:
Government securities 34,708 34,571
Bank and building society certificates of deposit 167 167
Asset-backed securities:
Mortgage-backed securities 1,156 1,129
Other asset-backed securities 255 65
Corporate and other debt securities 4,615 5,871
40,901 41,803
Equity shares 816 763
Total available-for-sale financial assets 41,717 42,566 </t>
  </si>
  <si>
    <t>GOODWILL (Tables)</t>
  </si>
  <si>
    <t>GOODWILL (Tables) [Line Items]</t>
  </si>
  <si>
    <t>Disclosure of reconciliation of changes in goodwill [text block]</t>
  </si>
  <si>
    <t>2018 2017
At 1 January 474 180
Acquisition of businesses – 302
Impairment charged to the income statement (note 9) – (8 )
At 31 December 474 474
Cost 1 828 828
Accumulated impairment losses (354 ) (354 )
At 31 December 474 474
1 For acquisitions made prior to 1 January 2004, the date of transition to IFRS, cost is included net
of amounts amortised up to 31 December 2003.</t>
  </si>
  <si>
    <t>OTHER INTANGIBLE ASSETS (Tables)</t>
  </si>
  <si>
    <t>Disclosure of detailed information about intangible assets [text block]</t>
  </si>
  <si>
    <t xml:space="preserve">The
Group The Bank
Brands Core
deposit Purchased Customer Capitalised Total Capitalised
Cost:
At 1 January 2017 596 2,770 315 471 1,881 6,033 1,583
Acquisition of businesses – – 702 – – 702 –
Additions – – – – 804 804 749
Disposals – – – – (24 ) (24 ) (1 )
At 31 December 2017 596 2,770 1,017 471 2,661 7,515 2,331
Transfers in – – – – 324 324 –
Additions – – – – 1,020 1,020 977
Disposals and write-offs – – (15 ) – (52 ) (67 ) (2 )
Disposal of business (12 ) – – (421 ) (46 ) (479 ) –
At 31 December 2018 584 2,770 1,002 50 3,907 8,313 3,306
Accumulated amortisation:
At 1 January 2017 171 2,757 311 433 841 4,513 690
Charge for the year 22 13 44 19 255 353 226
Disposals – – – – (17 ) (17 ) –
At 31 December 2017 193 2,770 355 452 1,079 4,849 916
Transfers in – – – – 117 117 –
Charge for the year (note 9) 23 – 71 12 394 500 328
Disposals and write-offs – – (15 ) – (34 ) (49 ) –
Disposal of business (12 ) – – (414 ) – (426 ) –
At 31 December 2018 204 2,770 411 50 1,556 4,991 1,244
Balance sheet amount at 31 December 2018 380 – 591 – 2,351 3,322 2,062
Balance sheet amount at 31 December 2017 403 – 662 19 1,582 2,666 1,415 </t>
  </si>
  <si>
    <t>PROPERTY, PLANT AND EQUIPMENT (Tables)</t>
  </si>
  <si>
    <t>Disclosure of detailed information about property, plant and equipment [text block]</t>
  </si>
  <si>
    <t xml:space="preserve">The
Group The
Bank
Investment Premises Equipment Operating Total Premises Equipment Operating Total
Cost or valuation:
At 1 January 2017 104 2,503 5,932 6,206 14,745 1,675 5,922 215 7,812
Exchange and other adjustments (9 ) (37 ) (5 ) (44 ) (95 ) 70 1 (18 ) 53
Acquisition of businesses – 3 3 – 6 – 1 – 1
Additions – 70 382 2,262 2,714 46 360 – 406
Expenditure on investment properties (see below) 23 – – – 23 – – – –
Disposals (68 ) (776 ) (1,257 ) (1,896 ) (3,997 ) (165 ) (112 ) (67 ) (344 )
At 31 December 2017 50 1,763 5,055 6,528 13,396 1,626 6,172 130 7,928
Exchange and other adjustments – – – 9 9 14 (6 ) 4 12
Additions – 71 516 1,754 2,341 57 452 – 509
Expenditure on investment properties (see below) 17 – – – 17 – – – –
Disposals (32 ) (643 ) (571 ) (1,538 ) (2,784 ) (422 ) (351 ) (134 ) (907 )
Disposal of business – (11 ) (34 ) (111 ) (156 ) – – – –
At 31 December 2018 35 1,180 4,966 6,642 12,823 1,275 6,267 – 7,542
Accumulated depreciation and impairment:
At 1 January 2017 – 1,301 2,641 1,509 5,451 1,048 3,090 30 4,168
Exchange and other adjustments – (8 ) (10 ) (34 ) (52 ) 66 5 (15 ) 56
Depreciation charge for the year – 122 732 1,085 1,939 63 644 6 713
Disposals – (704 ) (1,246 ) (1,054 ) (3,004 ) (154 ) (107 ) – (261 )
At 31 December 2017 – 711 2,117 1,506 4,334 1,023 3,632 21 4,676
Exchange and other adjustments – – – 4 4 5 (4 ) – 1
Depreciation charge for the year (note 9) – 121 713 1,015 1,849 62 639 2 703
Disposals – (628 ) (534 ) (595 ) (1,757 ) (403 ) (352 ) (23 ) (778 )
Disposal of business – (5 ) (26 ) (91 ) (122 ) – – – –
At 31 December 2018 – 199 2,270 1,839 4,308 687 3,915 – 4,602
Balance sheet amount at 31 December 2018 35 981 2,696 4,803 8,515 588 2,352 – 2,940
Balance sheet amount at 31 December 2017 50 1,052 2,938 5,022 9,062 603 2,540 109 3,252 </t>
  </si>
  <si>
    <t>Disclosure of detailed information about investment property [text block]</t>
  </si>
  <si>
    <t xml:space="preserve">Expenditure on investment properties is comprised as follows:
2018 2017
Acquisitions of new properties 17 23
Additional expenditure on existing properties – –
17 23 </t>
  </si>
  <si>
    <t>Disclosure Of Minimum Lease Payments Receivable Under Noncancellable Operating Lease Explanatory</t>
  </si>
  <si>
    <t xml:space="preserve">At 31 December the future minimum rentals receivable by the Group under non-cancellable operating leases were as follows:
2018 2017
Receivable within 1 year 1,095 1,301
1 to 5 years 1,156 1,419
Over 5 years 6 128
Total future minimum rentals receivable 2,257 2,848 </t>
  </si>
  <si>
    <t>INVESTMENT IN SUBSIDIARY UNDERTAKINGS OF THE BANK (Tables)</t>
  </si>
  <si>
    <t>Disclosure of subsidiaries [text block]</t>
  </si>
  <si>
    <t xml:space="preserve">2018 2017
At 1 January 32,878 31,135
Additions and capital injections 110 2,362
Capital contributions 73 –
Capital repayments (210 ) –
Disposals (103 ) (317 )
Adjustment on vesting of businesses (see below) – (127 )
Impairment (92 ) (175 )
At 31 December 32,656 32,878 </t>
  </si>
  <si>
    <t>OTHER ASSETS (Tables)</t>
  </si>
  <si>
    <t>Disclosure of prepayments and other assets [text block]</t>
  </si>
  <si>
    <t xml:space="preserve">The Group The Bank
2018 2017 2018 2017
Settlement balances 223 556 150 513
Investments in joint ventures and associates 5 9 5 5
Other assets and prepayments 2,011 1,779 694 599
Total other assets 2,239 2,344 849 1,117 </t>
  </si>
  <si>
    <t>FINANCIAL LIABILITIES AT FAIR VALUE THROUGH PROFIT OR LOSS (Tables)</t>
  </si>
  <si>
    <t>Financial liabilities at fair value through profit or loss, category [member]</t>
  </si>
  <si>
    <t>FINANCIAL LIABILITIES AT FAIR VALUE THROUGH PROFIT OR LOSS (Tables) [Line Items]</t>
  </si>
  <si>
    <t>Disclosure of financial instruments designated at fair value through profit or loss [text block]</t>
  </si>
  <si>
    <t xml:space="preserve">The
Group The
Bank
2018 2017 2018 2017
Liabilities designated at fair value through profit or loss: debt securities in issue 7,085 7,812 7,032 7,812
Trading liabilities:
Liabilities in respect of securities sold under repurchase agreements 10,258 41,378 10,258 41,378
Other deposits 270 381 362 552
Short positions in securities 117 1,303 67 1,303
10,645 43,062 10,687 43,233
Financial liabilities at fair value through profit or loss 17,730 50,874 17,719 51,045 </t>
  </si>
  <si>
    <t>DEBT SECURITIES IN ISSUE (Tables)</t>
  </si>
  <si>
    <t>Disclosure of Debt Securities in Issue [Text Block]</t>
  </si>
  <si>
    <t xml:space="preserve">The Group The Bank
2018 2017 2018 2017
Medium-term notes issued 17,314 18,763 16,221 17,663
Covered bonds (note 28) 28,194 26,132 22,351 19,638
Certificates of deposit issued 6,667 9,999 6,667 9,999
Securitisation notes (note 28) 5,480 3,730 – –
Commercial paper 6,878 3,241 4,548 858
Total debt securities in issue 64,533 61,865 49,787 48,158 </t>
  </si>
  <si>
    <t>SECURITISATIONS AND COVERED BONDS (Tables)</t>
  </si>
  <si>
    <t>Information about Securitisation programmes and transactions</t>
  </si>
  <si>
    <t>The Group’s principal securitisation and covered bonds programmes, together with the balances of the advances subject to these arrangements and the carrying value of the notes in issue at 31 December, are listed below. The notes in issue are reported in note 27.
2018 2017
Loans and Notes in issue Loans and Notes in issue
Securitisation programmes
UK residential mortgages 25,018 22,485 21,158 14,105
Commercial loans 5,746 6,577 6,616 7,001
Credit card receivables 8,060 5,263 7,701 4,090
Motor vehicle finance 2,850 2,855 – –
41,674 37,180 35,475 25,196
Less held by the Group (31,647 ) (21,466 )
Total securitisation programmes 5,533 3,730
Covered bond programmes
Residential mortgage-backed 34,963 27,694 30,361 25,632
Social housing loan-backed 1,839 1,200 1,628 1,200
36,802 28,894 31,989 26,832
Less held by the Group (700 ) (700 )
Total covered bond programmes 28,194 26,132
Total securitisation and covered bond programmes 33,727 29,862
1 Includes £53 million (2017: £nil) of securitisation notes held at fair value through profit
or loss.</t>
  </si>
  <si>
    <t>OTHER LIABILITIES (Tables)</t>
  </si>
  <si>
    <t>Disclosure Of Other Liabilities</t>
  </si>
  <si>
    <t xml:space="preserve">The Group The Bank
2018 2017 2018 2017
Settlement balances 30 331 32 316
Other creditors and accruals 4,305 4,209 3,490 3,888
4,335 4,540 3,522 4,204 </t>
  </si>
  <si>
    <t>RETIREMENT BENEFIT OBLIGATIONS (Tables)</t>
  </si>
  <si>
    <t>Movements in the defined benefit obligation [member]</t>
  </si>
  <si>
    <t>RETIREMENT BENEFIT OBLIGATIONS (Tables) [Line Items]</t>
  </si>
  <si>
    <t>Disclosure of defined benefit plans [text block]</t>
  </si>
  <si>
    <t>The
Group The
Bank
2018 £m 2017 2018 £m 2017
Movements in the defined benefit obligation
At 1 January (43,136 ) (44,363 ) (27,041 ) (27,924 )
Current service cost (257 ) (279 ) (119 ) (137 )
Interest expense (1,119 ) (1,203 ) (689 ) (762 )
Remeasurements:
Actuarial losses – experience (439 ) (358 ) (333 ) (360 )
Actuarial (losses) gains – demographic assumptions (201 ) 1,031 (188 ) 874
Actuarial gains (losses) – financial assumptions 2,281 (1,427 ) 1,281 (944 )
Benefits paid 3,036 3,537 1,965 2,340
Past service cost (108 ) (14 ) (66 ) (4 )
Employee contributions – – – –
Settlements 17 16 – –
Curtailments (12 ) (4 ) (4 ) –
Transfer of subsidiary (1,154 ) – – –
Exchange and other adjustments – (72 ) (4 ) (124 )
At 31 December (41,092 ) (43,136 ) (25,198 ) (27,041 )</t>
  </si>
  <si>
    <t>Defined Benefit Obligation, Category [member]</t>
  </si>
  <si>
    <t>Disclosure of analysis of present value of defined benefit obligation that distinguishes nature, characteristics and risks [text block]</t>
  </si>
  <si>
    <t>The Group The Bank
2018 2017 2018 2017
Analysis of the defined benefit obligation:
Active members (6,448 ) (7,667 ) (3,487 ) (4,349 )
Deferred members (14,208 ) (15,313 ) (8,608 ) (9,594 )
Pensioners (18,885 ) (18,556 ) (11,971 ) (11,932 )
Dependants (1,551 ) (1,600 ) (1,132 ) (1,166 )
(41,092 ) (43,136 ) (25,198 ) (27,041 )</t>
  </si>
  <si>
    <t>Changes in the fair value of scheme assets [member]</t>
  </si>
  <si>
    <t xml:space="preserve">The Group The Bank
2018 2017 2018 2017
Changes in the fair value of scheme assets
At 1 January 43,722 44,249 27,674 27,901
Return on plan assets excluding amounts included in interest income (1,529 ) 1,223 (983 ) 857
Interest income 1,141 1,208 710 766
Employer contributions 827 567 451 396
Employee contributions – – – –
Benefits paid (3,036 ) (3,537 ) (1,965 ) (2,340 )
Settlements (18 ) (18 ) – –
Administrative costs paid (40 ) (40 ) (25 ) (25 )
Transfer of subsidiary 1,145 – – –
Exchange and other adjustments 26 70 3 119
At 31 December 42,238 43,722 25,865 27,674 </t>
  </si>
  <si>
    <t>Composition of Scheme Assets [member]</t>
  </si>
  <si>
    <t>2018 2017
The
Group Quoted £m Unquoted £m Total £m Quoted £m Unquoted £m Total £m
Equity
instruments 637 222 859 846 5 851
Debt
instruments 1
Fixed
interest government bonds 7,449 – 7,449 5,190 – 5,190
Index-linked
government bonds 16,477 – 16,477 17,131 – 17,131
Corporate
and other debt securities 8,813 – 8,813 6,903 – 6,903
Asset-backed
securities 138 – 138 121 – 121
32,877 – 32,877 29,345 – 29,345
Property – 556 556 – 544 544
Pooled
investment vehicles 4,578 10,494 15,072 3,805 12,903 16,708
Money market instruments, derivatives, cash and other assets and liabilities (283 ) (6,843 ) (7,126 ) 1,462 (5,188 ) (3,726 )
At
31 December 37,809 4,429 42,238 35,458 8,264 43,722
2018 2017
The
Bank Quoted £m Unquoted £m Total £m Quoted £m Unquoted £m Total £m
Equity instruments 299 215 514 448 4 452
Debt instruments 1
Fixed interest government bonds 2,570 – 2,570 417 – 417
Index-linked government bonds 10,236 – 10,236 11,215 – 11,215
Corporate and other debt securities 5,987 – 5,987 4,859 – 4,859
Asset-backed securities – – – – – –
18,793 – 18,793 16,491 – 16,491
Property – – – – – –
Pooled investment vehicles 2,405 7,192 9,597 1,495 9,541 11,036
Money market instruments, derivatives, cash and
other assets and liabilities (589 ) (2,450 ) (3,039 ) 515 (820 ) (305 )
At 31 December 20,908 4,957 25,865 18,949 8,725 27,674
1 Of the total debt instruments, £29,033 million (31 December 2017: £27,270 million) were investment grade (credit
ratings equal to or better than ‘BBB’).
1 Of the total debt instruments, £16,472 million (31 December 2017: £16,212 million) were investment grade (credit ratings
equal to or better than ‘BBB’).</t>
  </si>
  <si>
    <t>Composition of Pension Scheme Pooled Investment Vechiles [member]</t>
  </si>
  <si>
    <t xml:space="preserve">The pension schemes’ pooled investment vehicles comprise:
The Group The Bank
2018 £m 2017 £m 2018 £m 2017 £m
Equity funds 2,329 2,421 1,705 1,939
Hedge and mutual funds 2,487 2,377 1,488 1,319
Liquidity funds 2,329 2,796 1,336 1,369
Bond and debt funds 313 1,729 – 1,080
Other 7,614 7,385 5,068 5,329
At 31 December 15,072 16,708 9,597 11,036 </t>
  </si>
  <si>
    <t>Actuarial and Financial Assumptions [member]</t>
  </si>
  <si>
    <t xml:space="preserve">The principal actuarial and financial assumptions used in valuations of the defined benefit pension schemes were as follows:
2018 2017
Discount rate 2.90 2.59
Rate of inflation:
Retail Prices Index 3.20 3.20
Consumer Price Index 2.15 2.15
Rate of salary increases 0.00 0.00
Weighted-average rate of increase for pensions in payment 2.73 2.71 </t>
  </si>
  <si>
    <t>Defined Benefit Plan Member Life Expectancy [member]</t>
  </si>
  <si>
    <t xml:space="preserve">2018 2017
Life expectancy for member aged 60, on the valuation date:
Men 27.8 27.9
Women 29.4 29.5
Life expectancy for member aged 60, 15 years after the valuation date:
Men 28.8 28.9
Women 30.6 30.7 </t>
  </si>
  <si>
    <t>Change in Assumptions for Defined Benefit Plans [Member]</t>
  </si>
  <si>
    <t>Effect
of reasonably possible alternative assumptions
Increase
(decrease) Increase (decrease) in the
2018 £m 2017 2018 £m 2017
Inflation
(including pension increases): 1
Increase
of 0.1 per cent 14 16 410 472
Decrease
of 0.1 per cent (14 ) (15 ) (395 ) (453 )
Discount
rate: 2
Increase
of 0.1 per cent (27 ) (28 ) (670 ) (773 )
Decrease
of 0.1 per cent 25 26 686 794
Expected
life expectancy of members:
Increase
of one year 43 44 1,299 1,404
Decrease
of one year (42 ) (41 ) (1,257 ) (1,357 )
1 At 31 December 2018, the assumed rate of RPI inflation is 3.20 per cent and CPI inflation 2.15 per cent (2017:
RPI 3.20 per cent and CPI 2.15 per cent).
2 At 31 December 2018, the assumed discount rate is 2.90 per cent (2017: 2.59 per cent).</t>
  </si>
  <si>
    <t>Weighted Average Duration of Defined Benefit Obligations [member]</t>
  </si>
  <si>
    <t xml:space="preserve">The following table provides information on the weighted average duration of the defined benefit pension obligations and the distribution and timing of benefit payments:
The Group The Bank
2018 2017 2018 2017
Duration of the defined benefit obligation 18 19 17 18 </t>
  </si>
  <si>
    <t>Defined Benefit Obligation, Maturity Analysis [member]</t>
  </si>
  <si>
    <t xml:space="preserve">The
Group The
Bank
2018 2017 2018 2017
Maturity analysis of benefits expected to be paid:
Within 12 months 1,225 1,150 839 797
Between 1 and 2 years 1,299 1,216 900 851
Between 2 and 5 years 4,303 4,023 2,952 2,801
Between 5 and 10 years 8,305 7,939 5,543 5,397
Between 10 and 15 years 9,416 9,166 6,044 6,019
Between 15 and 25 years 18,417 18,526 11,052 11,448
Between 25 and 35 years 15,631 16,157 8,834 9,485
Between 35 and 45 years 9,924 10,640 5,074 5,774
In more than 45 years 4,270 4,724 1,661 2,093 </t>
  </si>
  <si>
    <t>Movements in Other Post-Retirement Benefit Obligations [member]</t>
  </si>
  <si>
    <t>Movements in the other post-retirement benefits obligation:
The
Group The
Bank
2018 2017 2018 2017
At 1 January (144 ) (236 ) (103 ) (122 )
Actuarial gains 18 92 17 15
Insurance premiums paid 5 7 4 5
Charge for the year (4 ) (7 ) (3 ) (3 )
Exchange and other adjustments 1 – 1 2
At 31 December (124 ) (144 ) (84 ) (103 )</t>
  </si>
  <si>
    <t>Consolidated Income Statement [member]</t>
  </si>
  <si>
    <t xml:space="preserve">The expense recognised in the income statement for the year ended 31 December comprises:
The Group
2018 2017 2016
Current service cost 257 279 257
Net interest amount (22 ) (5 ) (40 )
Past service credits and curtailments 12 4 –
Settlements 1 2 6
Past service cost – plan amendments 108 14 20
Plan administration costs incurred during the year 40 40 36
Total defined benefit pension expense 396 334 279 </t>
  </si>
  <si>
    <t>Consolidated Income Statement [member] | Defined Benefit Schemes [member]</t>
  </si>
  <si>
    <t xml:space="preserve">2018 2017 2016
Charge to the Group income statement
Defined benefit pension schemes 396 334 263
Other post-retirement benefit schemes 4 7 8
Total defined benefit schemes 400 341 271
Defined contribution pension schemes 288 242 254
Total charge to the income statement – continuing operations
688 583 525 </t>
  </si>
  <si>
    <t>Consolidated Balance Sheet [member]</t>
  </si>
  <si>
    <t xml:space="preserve">The Group The Bank
2018 2017 2018 2017
Amount included in the balance sheet
Present value of funded obligations (41,092 ) (43,136 ) (25,198 ) (27,041 )
Fair value of scheme assets 42,238 43,722 25,865 27,674
Net amount recognised in the balance sheet 1,146 586 667 633 </t>
  </si>
  <si>
    <t>Consolidated Balance Sheet [member] | Defined Benefit Schemes [member]</t>
  </si>
  <si>
    <t xml:space="preserve">The total amount recognised in the balance sheet relates to:
The
Group The
Bank
2018 2017 2018 2017
Defined benefit pension schemes 1,146 586 667 633
Other post-retirement benefit schemes (124 ) (144 ) (84 ) (103 )
Total amounts recognised in the balance sheet 1,022 442 583 530 </t>
  </si>
  <si>
    <t>Consolidated Balance Sheet [member] | Defined Benefit Assets and Obligations [member]</t>
  </si>
  <si>
    <t xml:space="preserve">The Group The Bank
2018 2017 2018 2017
Amounts recognised in the balance sheet
Retirement benefit assets 1,267 723 704 673
Retirement benefit obligations (245 ) (281 ) (121 ) (143 )
Total amounts recognised in the balance sheet 1,022 442 583 530 </t>
  </si>
  <si>
    <t>Consolidated Balance Sheet [member] | Net amount recognised in the balance sheet [member]</t>
  </si>
  <si>
    <t>The Group The Bank
2018 2017 2018 2017
Net amount recognised in the balance sheet
At 1 January 586 (114 ) 633 (23 )
Net defined benefit pension charge (396 ) (334 ) (193 ) (162 )
Actuarial gains (losses) on defined benefit obligation 1,641 (754 ) 760 (430 )
Return on plan assets (1,529 ) 1,223 (983 ) 857
Employer contributions 827 567 451 396
Transfer of subsidiary 1 (9 ) – – –
Exchange and other adjustments 26 (2 ) (1 ) (5 )
At 31 December 1,146 586 667 633
1 Prior to the disposal of the Scottish Widows Group, its subsidiary Scottish Widows Services Limited transferred to the direct
ownership of the Bank; this subsidiary is the participating employer in the Scottish Widows Retirement Benefits Scheme.</t>
  </si>
  <si>
    <t>DEFERRED TAX (Tables)</t>
  </si>
  <si>
    <t>Disclosure Of Deferred Taxes</t>
  </si>
  <si>
    <t xml:space="preserve">The Group’s and the Bank’s deferred tax assets and liabilities are as follows:
The Group The Bank
2018 2017 2018 2017
Statutory position
Deferred tax assets 3,222 3,104 1,984 1,995
Deferred tax liabilities – – – –
Net deferred tax asset 3,222 3,104 1,984 1,995
Tax disclosure
Deferred tax assets 4,738 4,904 2,732 2,954
Deferred tax liabilities (1,516 ) (1,800 ) (748 ) (959 )
Net deferred tax asset 3,222 3,104 1,984 1,995 </t>
  </si>
  <si>
    <t>Schedule of Deferred Tax Assets and Liabilities [Table Text Block]</t>
  </si>
  <si>
    <t>Movements in deferred tax liabilities and assets (before taking into consideration the offsetting of balances within the same taxing jurisdiction) can be summarised as follows:
The
Group Tax losses Property,
plant Pension Provisions Share-based Other
temporary Total
At 1 January 2017 4,254 937 196 40 28 24 5,479
(Charge) credit to the income statement (243 ) (222 ) (281 ) (9 ) 7 (19 ) (767 )
Credit to other comprehensive income – – 164 25 – – 189
Impact of acquisitions and disposals – – – – – 3 3
At 31 December 2017 4,011 715 79 56 35 8 4,904
Adjustment on adoption of IFRS 9 and IFRS 15 (note 50) – – – 299 – 3 302
At 1 January 2018 4,011 715 79 355 35 11 5,206
(Charge) credit to the income statement (228 ) (69 ) 92 (21 ) (2 ) (5 ) (233 )
Charge to other comprehensive income – – (92 ) (138 ) – – (230 )
Charge to equity – – – – (5 ) – (5 )
At 31 December 2018 3,783 646 79 196 28 6 4,738
Deferred
tax liabilities Acquisition Pension Derivatives Asset 1 Other
temporary Total
At 1 January 2017 (745 ) (85 ) (656 ) (233 ) (157 ) (1,876 )
(Charge) credit to the income statement 70 199 (120 ) (36 ) 65 178
(Charge) credit to other comprehensive income – (295 ) 284 68 – 57
Impact of acquisitions and disposals (157 ) – – – (2 ) (159 )
At 31 December 2017 (832 ) (181 ) (492 ) (201 ) (94 ) (1,800 )
(Charge) credit to the income statement 134 (67 ) (33 ) (37 ) 1 (2 )
(Charge) credit to other comprehensive income – (25 ) 137 137 – 249
Impact of acquisitions and disposals – – – – 34 34
Exchange and other adjustments – – – – 3 3
At 31 December 2018 (698 ) (273 ) (388 ) (101 ) (56 ) (1,516 )
The
Bank Tax losses
Property,
plant Pension Provisions Share-based Other
temporary Total
At 1 January 2017 2,606 577 118 36 28 – 3,365
(Charge) credit to the income statement (173 ) (173 ) (211 ) (14 ) (3 ) 5 (569 )
Credit to other comprehensive income – – 133 25 – – 158
At 31 December 2017 2,433 404 40 47 25 5 2,954
Adjustment on adoption of IFRS 9 and IFRS 15 (note 50) – – – 151 – – 151
At 1 January 2018 2,433 404 40 198 25 5 3,105
(Charge) credit to the income statement (149 ) (60 ) 60 (7 ) (5 ) (4 ) (165 )
Charge to other comprehensive income – – (70 ) (138 ) – – (208 )
At 31 December 2018 2,284 344 30 53 20 1 2,732
Deferred
tax liabilities Pension Derivatives Asset 1 Other
temporary Total
At 1 January 2017 (69 ) (648 ) (225 ) (137 ) (1,079 )
(Charge) credit to the income statement 137 – (24 ) 74 187
(Charge) credit to other comprehensive income (243 ) 130 46 – (67 )
At 31 December 2017 (175 ) (518 ) (203 ) (63 ) (959 )
(Charge) credit to the income statement (45 ) – (14 ) 32 (27 )
Credit to other comprehensive income 44 87 114 – 245
Exchange and other adjustments – – – (7 ) (7 )
At 31 December 2018 (176 ) (431 ) (103 ) (38 ) (748 )
1 Financial assets at fair value through other comprehensive income (2017: available-for-sale financial
assets).
1 Financial assets at fair
value through other comprehensive income (2017: available-for-sale financial assets).</t>
  </si>
  <si>
    <t>OTHER PROVISIONS (Tables)</t>
  </si>
  <si>
    <t xml:space="preserve">The
Group Provisions for financial commitments and guarantees £m Payment protection insurance £m Other regulatory provisions £m Vacant leasehold property £m Other £m Total £m
At 31 December 2017 30 2,775 1,084 56 1,364 5,309
Adjustment on adoption of IFRS 9 (note 50) 243 243
Balance at 1 January 2018 273 5,552
Exchange and other adjustments (11 ) 130 – – 33 152
Provisions applied – (2,099 ) (938 ) (44 ) (617 ) (3,698 )
Charge for the year (72 ) 1,395 561 50 85 2,019
At 31 December 2018 190 2,201 707 62 865 4,025
The Bank Provisions Payment Other regulatory Vacant leasehold Other Total
At 31 December 2017 18 1,348 242 34 951 2,593
Adjustment on adoption of IFRS 9 (note 50) 106 106
At 1 January 2018 124 2,699
Exchange and other adjustments (2 ) – 2 – 99 99
Provisions applied – (1,057 ) (302 ) (14 ) (523 ) (1,896 )
Charge for the year (46 ) 628 311 17 107 1,017
At 31 December 2018 76 919 253 37 634 1,919 </t>
  </si>
  <si>
    <t>SUBORDINATED LIABILITIES (Tables)</t>
  </si>
  <si>
    <t>Disclosure of movement in subordinated liabilities [text block]</t>
  </si>
  <si>
    <t>The movement in subordinated liabilities during the year was as follows:
The Group Preferred Undated Dated Total
At 1 January 2017 4,748 625 11,885 17,258
Repurchases and redemptions during the year 1
6.369% Fixed/Floating Rate Non-Cumulative Securities Callable
2015 (600 ) – – (600 )
4.385% Step-up Perpetual Capital Securities Callable 2017 (74 ) – – (74 )
7.627% Fixed to Floating Rate Guaranteed Non-Voting Non-Cumulative
Preferred Securities (163 ) – – (163 )
Undated Loan Capital – (90 ) – (90 )
Subordinated Callable Notes 2017 – – (771 ) (771 )
(837 ) (90 ) (771 ) (1,698 )
Foreign exchange movements (221 ) (34 ) (423 ) (678 )
Other movements (all non-cash) 31 3 (134 ) (100 )
At 31 December 2017 3,721 504 10,557 14,782
Issued during the year:
Floating Rate Subordinated Callable Notes 2028 – – 201 201
Repurchases and redemptions during the year 1
6.461% Guaranteed Non-voting Non-cumulative Perpetual Preferred
Securities (600 ) – – (600 )
Undated Perpetual Preferred Securities (14 ) – – (14 )
10.5% Subordinated Bonds callable 2018 – – (150 ) (150 )
6.75% Subordinated Fixed Rate Notes callable 2018 – – (1,492 ) (1,492 )
(614 ) – (1,642 ) (2,256 )
Foreign exchange movements 108 20 247 375
Other movements (all non-cash) (5 ) 5 (357 ) (357 )
At 31 December 2018 3,210 529 9,006 12,745
The Bank Preferred Undated Dated Total
At 1 January 2017 3,094 450 7,031 10,575
Repurchases and redemptions during the year 1
6.369% Fixed/Floating Rate Non-Cumulative Securities Callable
2015 (600 ) – – (600 )
4.385% Step-up Perpetual Capital Securities Callable 2017 (74 ) – – (74 )
(674 ) – – (674 )
Foreign exchange movements (153 ) (31 ) (260 ) (444 )
Other movements (all non-cash) (16 ) (1 ) (99 ) (116 )
At 31 December 2017 2,251 418 6,672 9,341
Foreign exchange movements 88 19 203 310
Other movements (all non-cash) (27 ) – (96 ) (123 )
At 31 December 2018 2,312 437 6,779 9,528
1 The repurchases and redemptions in the year resulted in cash outflows of £2,256
million (2017: £1,608 million).
1 The repurchases and redemptions in 2017 resulted in cash outflows of £675 million.</t>
  </si>
  <si>
    <t>SHARE CAPITAL (Tables)</t>
  </si>
  <si>
    <t>Disclosure of authorised share capital [text block]</t>
  </si>
  <si>
    <t xml:space="preserve">Group and Bank
2018 2017 2016
Sterling
1,650
million ordinary shares of £1 each 1,650 1,650 1,650
1 cumulative floating
rate Preference share of £1 – – –
100 6 per cent
Non-Cumulative Redeemable Preference shares of £1 each – – –
175 million Preference
shares of 25p each 44 44 44
1,694 1,694 1,694
US dollars US$m US$m US$m
160 million
Preference shares of 25 cents each 40 40 40
Euro €m €m €m
160 million
Preference shares of 25 cents each 40 40 40
Japanese yen ¥m ¥m ¥m
50 million
Preference shares of ¥25 each 1,250 1,250 1,250 </t>
  </si>
  <si>
    <t>Issued and fully paid ordinary shares [text block]</t>
  </si>
  <si>
    <t xml:space="preserve">2018 2017 2016 2018 2017 2016
Sterling
Ordinary shares of £1 each
At 1 January and 31 December 1,574,285,751 1,574,285,751 1,574,285,751 1,574 1,574 1,574 </t>
  </si>
  <si>
    <t>SHARE PREMIUM ACCOUNT (Tables)</t>
  </si>
  <si>
    <t>Disclosure of share premium accounts</t>
  </si>
  <si>
    <t>Group and Bank
2018 £m 2017 £m 2016 £m
At 1 January 600 – 35,533
Redemption of preference shares 1 – 600 1,840
Capital restructuring 2 – – (37,373 )
At 31 December 600 600 –
1 During the year ended 31 December 2017, the Bank redeemed all of its outstanding
6.369% Fixed/Floating Rate Non-Cumulative Preference Shares Callable 2015 which had been accounted for as subordinated liabilities.
On redemption an amount of £600 million was transferred from retained profits to the share premium account.
During the year ended 31 December 2016, the Bank redeemed all of its outstanding Floating
Rate Non-Cumulative Callable Preference Shares callable 2016 (US$1,000 million), 7.875% Non-cumulative Preference Shares
callable 2013 (€500 million) and 7.875% Non-cumulative Preference Shares callable 2013 (US$1,250 million) which had
been accounted for as subordinated liabilities. On redemption an amount of £1,840 million was transferred from retained
profits to the share premium account.
2 During the year ended 31 December 2016 the Bank reduced its share premium account by Special
Resolution which was confirmed by an order of the High Court of Justice, Chancery Division on 23 November 2016. The balance
on the share premium account of £37,373 million was transferred to retained profits.</t>
  </si>
  <si>
    <t>OTHER RESERVES (Tables)</t>
  </si>
  <si>
    <t>OTHER RESERVES (Tables) [Line Items]</t>
  </si>
  <si>
    <t>Disclosure of other reserves [text block]</t>
  </si>
  <si>
    <t xml:space="preserve">The Group The Bank
2018 2017 2016 2018 2017 2016
Other reserves comprise:
Merger reserve 6,348 6,348 6,348 – – –
Revaluation reserve in respect of debt
securities held at fair value through other comprehensive income (379 ) 281
Revaluation reserve in respect of equity
shares held at fair value through other comprehensive income – –
Revaluation reserve in respect of available-for-sale financial assets (8 ) 92 611 667
Cash flow hedging reserve 1,110 1,573 2,224 1,268 1,554 1,845
Foreign currency translation reserve (114 ) (207 ) (180 ) (6 ) 76 81
At 31 December 6,965 7,706 8,484 1,543 2,241 2,593 </t>
  </si>
  <si>
    <t>Disclosure of Movement in Other Reserves [text block]</t>
  </si>
  <si>
    <t xml:space="preserve">Movements in other reserves were as follows:
The Group The Bank
2018 2017 2016 2018 2017 2016
Merger reserve
At 1 January and 31 December 6,348 6,348 6,348 – – – </t>
  </si>
  <si>
    <t>Reserve of gains and losses on financial assets measured at fair value through other comprehensive income [member]</t>
  </si>
  <si>
    <t>Revaluation reserve in respect of debt securities text block</t>
  </si>
  <si>
    <t xml:space="preserve">The Group £m The Bank £m
Revaluation reserve in respect of debt securities held at fair value through other comprehensive income
At 31 December 2017
Adjustment on adoption of IFRS 9 (note 50) (195 ) 483
At 1 January 2018 (195 ) 483
Change in fair value (31 ) (58 )
Deferred tax 31 34
Current tax – –
– (24 )
Income statement transfers:
Disposals (note 8) (268 ) (258 )
Deferred tax 84 80
Current tax – –
(184 ) (178 )
At 31 December 2018 (379 ) 281 </t>
  </si>
  <si>
    <t>Revaluation reserve in respect of equity shares text block</t>
  </si>
  <si>
    <t xml:space="preserve">The Group The Bank
Revaluation reserve in respect of equity shares held at fair value through other comprehensive income
At 31 December 2017
Adjustment on adoption of IFRS 9 (note 50) (35 ) (42 )
At 1 January 2018 (35 ) (42 )
Change in fair value (98 ) (102 )
Deferred tax 22 –
Current tax – –
(76 ) (102 )
Realised gains and losses transferred to retained profits
Disposals 132 144
Deferred tax (21 ) –
Current tax – –
111 144
At 31 December 2018 – – </t>
  </si>
  <si>
    <t>Revaluation Reserve in Respect of Available-for-sale Financial Assets [text block]</t>
  </si>
  <si>
    <t xml:space="preserve">The Group The Bank
2017 2016 2017 2016
Revaluation reserve in respect of available-for-sale financial assets
At 1 January 92 (1,105 ) 667 (541 )
Adjustment on transfer from held-to-maturity portfolio – 1,544 – 1,544
Deferred tax – (417 ) – (417 )
– 1,127 – 1,127
Change in fair value of available-for-sale financial assets 294 356 231 268
Deferred tax (25 ) (25 ) (39 ) (20 )
Current tax (4 ) (3 ) – –
265 328 192 248
Income statement transfers:
Disposals (note 8) (464 ) (575 ) (333 ) (507 )
Deferred tax 93 196 85 218
Current tax – (52 ) – (50 )
(371 ) (431 ) (248 ) (339 )
Impairment 6 173 – 172
Deferred tax – – – –
6 173 – 172
At 31 December (8 ) 92 611 667 </t>
  </si>
  <si>
    <t>Reserve of cash flow hedges [member]</t>
  </si>
  <si>
    <t xml:space="preserve">The Group The Bank
2018 £m 2017 2016 2018 £m 2017 2016
Cash flow hedging reserve
At 1 January 1,573 2,224 915 1,554 1,845 1,054
Change in fair value of hedging derivatives 91 (271 ) 2,284 255 15 1,290
Deferred tax (43 ) 103 (583 ) (72 ) 21 (321 )
48 (168 ) 1,701 183 36 969
Income statement transfers (691 ) (644 ) (531 ) (628 ) (436 ) (241 )
Deferred tax 180 161 139 159 109 63
(511 ) (483 ) (392 ) (469 ) (327 ) (178 )
At 31 December 1,110 1,573 2,224 1,268 1,554 1,845 </t>
  </si>
  <si>
    <t>Foreign currency translation reserve [member]</t>
  </si>
  <si>
    <t xml:space="preserve">The Group The Bank
2018 £m 2017 £m 2016 £m 2018 £m 2017 £m 2016 £m
Foreign currency translation reserve
At 1 January (207 ) (180 ) (171 ) 76 81 62
Currency translation differences arising in the year (15 ) (16 ) (115 ) 2 2 (62 )
Foreign currency losses on net investment hedges (tax: £nil) – (11 ) 106 – (7 ) 81
Transfers to income statement 108 – – (84 ) – –
At 31 December (114 ) (207 ) (180 ) (6 ) 76 81 </t>
  </si>
  <si>
    <t>RETAINED PROFITS (Tables)</t>
  </si>
  <si>
    <t>RETAINED PROFITS (Tables) [Line Items]</t>
  </si>
  <si>
    <t>Condensed Income Statement [Table Text Block]</t>
  </si>
  <si>
    <t xml:space="preserve">The income statement of the Bank was as follows:
2018 £m 2017 £m 2016 £m
Interest and similar income 9,093 8,569 9,110
Interest and similar expense (2,964 ) (2,740 ) (4,227 )
Net interest income 6,129 5,829 4,883
Fee and commission income 1,442 1,457 1,482
Fee and commission expense (603 ) (488 ) (463 )
Net fee and commission income 839 969 1,019
Net trading income 456 (51 ) 953
Dividends received 4,848 4,378 3,984
Other operating income 1,933 2,346 (467 )
Other income 8,076 7,642 5,489
Total income 14,205 13,471 10,372
Regulatory provisions (939 ) (1,123 ) (1,494 )
Other operating expenses (5,864 ) (6,078 ) (6,228 )
Total operating expenses (6,803 ) (7,201 ) (7,722 )
Trading surplus 7,402 6,270 2,650
Impairment (504 ) (462 ) (620 )
Profit before tax 6,898 5,808 2,030
Tax expense (831 ) (529 ) (77 )
Profit for the year 6,067 5,279 1,953 </t>
  </si>
  <si>
    <t>Retained earnings [member]</t>
  </si>
  <si>
    <t>Disclosure Of Retained Earnings [text block]</t>
  </si>
  <si>
    <t>The Group The Bank
2018 £m 2017 2016 2018 £m 2017 2016
At 31 December 2017 37,718 53,145
Adjustment on adoption of IFRS 9 and IFRS
15 (note 50) (969 ) (302 )
At 1 January 36,749 36,231 3,868 52,843 50,390 16,646
Profit for the year (see below for the Bank) 4,108 4,139 1,102 6,067 5,279 1,953
Capital transactions with parent
Dividends paid (note 39) (11,022 ) (2,650 ) (3,040 ) (11,022 ) (2,650 ) (3,040 )
Capital repayments (2,975 ) – – (2,975 ) – –
Capital contributions received 265 432 323 265 432 323
Return of capital contributions (9 ) (77 ) (441 ) (9 ) (77 ) (441 )
(13,741 ) (2,295 ) (3,158 ) (13,741 ) (2,295 ) (3,158 )
Distributions on other equity
instruments, net of tax (201 ) (199 ) (86 ) (201 ) (199 ) (86 )
Realised gains and losses on equity
shares held at fair value through other comprehensive income (111 ) (144 )
Redemption of preference shares (note 35) – (600 ) (1,840 ) – (600 ) (1,840 )
Capital restructuring – – 37,373 – – 37,373
Post-retirement defined benefit scheme
remeasurements 120 482 (1,028 ) (162 ) 332 (498 )
Share of other comprehensive income of
associates and joint ventures 8 – – – – –
Gains and losses attributable to own
credit risk (net of tax) 1 389 (40 ) – 389 (40 ) –
Adjustment on vesting of businesses (note 24) – – – – 278 –
At 31 December 27,321 37,718 36,231 45,051 53,145 50,390
1 During 2017 the Group and the Bank derecognised, on redemption, financial liabilities
on which cumulative fair value movements relating to own credit of £3 million, net of tax, had been recognised
directly in retained profits (2018: £nil; 2016: £nil).</t>
  </si>
  <si>
    <t>OTHER EQUITY INSTRUMENTS (Tables)</t>
  </si>
  <si>
    <t>Disclosure Of Other Equity Instruments [text block]</t>
  </si>
  <si>
    <t xml:space="preserve">The
Group and Bank
2018 2017 2016
At 1 January 3,217 3,217 –
Additional Tier 1 securities issued in the year:
Sterling notes (£1,376 million nominal) – – 1,376
Euro notes (€736 million nominal) – – 612
US dollar notes ($1,642 million nominal) – – 1,229
3,217 3,217 3,217 </t>
  </si>
  <si>
    <t>DIVIDENDS ON ORDINARY SHARES (Tables)</t>
  </si>
  <si>
    <t>Dividend award [member]</t>
  </si>
  <si>
    <t>DIVIDENDS ON ORDINARY SHARES (Tables) [Line Items]</t>
  </si>
  <si>
    <t>Disclosure of Dividends On Ordinary Shares [Text Block]</t>
  </si>
  <si>
    <t xml:space="preserve">2018 2017 2016
Dividends paid in the year were as follows:
Final dividend for previous year paid during the current year – – –
Interim dividends 11,022 2,650 3,040
11,022 2,650 3,040 </t>
  </si>
  <si>
    <t>SHARE-BASED PAYMENTS (Tables)</t>
  </si>
  <si>
    <t>SHARE-BASED PAYMENTS (Tables) [Line Items]</t>
  </si>
  <si>
    <t>Disclosure Of Share Based Payments Movements [text block]</t>
  </si>
  <si>
    <t xml:space="preserve">Movements in the number of share options outstanding under the SAYE schemes are set out below:
2018 2017
Number
of Weighted ) Number
of Weighted )
Outstanding at 1 January 860,867,088 51.34 678,692,896 51.76
Granted 188,866,162 47.92 268,653,890 51.03
Exercised (135,721,404 ) 59.00 (13,119,229 ) 55.58
Forfeited (22,909,999 ) 49.85 (18,545,569 ) 51.70
Cancelled (78,073,042 ) 50.66 (41,211,075 ) 52.77
Expired (10,033,887 ) 55.20 (13,603,825 ) 56.98
Outstanding at 31 December 802,994,918 49.30 860,867,088 51.34
Exercisable at 31 December 68,378 60.02 – –
2018 2017
Number
of Weighted ) Number
of Weighted )
Outstanding at 1 January 14,523,989 Nil 218,962,281 Nil
Granted 3,914,599 Nil 5,466,405 Nil
Exercised (6,854,043 ) Nil (104,967,667 ) Nil
Vested (148,109 ) Nil – –
Forfeited (662,985 ) Nil (81,883 ) Nil
Lapsed (510,423 ) Nil (104,855,147 ) Nil
Outstanding at 31 December 10,263,028 Nil 14,523,989 Nil
Exercisable at 31 December 3,305,442 Nil 7,729,919 Nil </t>
  </si>
  <si>
    <t>Disclosure Of Share Based Payments Assumptions [text block]</t>
  </si>
  <si>
    <t xml:space="preserve">The fair value calculations at 31 December 2018 for grants made in the year, using Black-Scholes models and Monte Carlo simulation, are based on the following assumptions:
Save-As-You-Earn Executive LTIP
Weighted average risk-free interest rate 0.96% 0.74% 0.94%
Weighted average expected life 3.3
years 1.3
years 3.7 years
Weighted average expected volatility 28% 21% 29%
Weighted average expected dividend yield 4.0% 4.0% 4.0%
Weighted average share price £0.59 £0.58 £0.67
Weighted average exercise price £0.48 Nil Nil </t>
  </si>
  <si>
    <t>Lloyds Banking Group Executive Share Ownership Plan [member]</t>
  </si>
  <si>
    <t xml:space="preserve">2018 2017
Outstanding at 1 January 370,804,915 358,228,028
Granted 160,586,201 139,812,788
Vested (73,270,301 ) (57,406,864 )
Forfeited (48,108,870 ) (73,268,966 )
Dividend award 7,373,691 3,439,929
Outstanding at 31 December 417,385,636 370,804,915 </t>
  </si>
  <si>
    <t>RELATED PARTY TRANSACTIONS (Tables)</t>
  </si>
  <si>
    <t>Compensation [member]</t>
  </si>
  <si>
    <t>RELATED PARTY TRANSACTIONS (Tables) [Line Items]</t>
  </si>
  <si>
    <t>Disclosure of information about key management personnel [text block]</t>
  </si>
  <si>
    <t xml:space="preserve">The table below details, on an aggregated basis, key management personnel compensation:
2018 2017 2016
Compensation
Salaries and other short-term benefits 13 13 17
Post-employment benefits – – –
Share-based payments 17 22 23
Total compensation 30 35 40 </t>
  </si>
  <si>
    <t>Defined benefit plans [member]</t>
  </si>
  <si>
    <t xml:space="preserve">2018 2017 2016
Share options over Lloyds Banking Group plc shares
At 1 January 1 3 9
Granted, including certain adjustments (includes entitlements of appointed key management personnel) – – 3
Exercised/lapsed (includes entitlements of former key management personnel) (1 ) (2 ) (9 )
At 31 December – 1 3
2018
million 2017
million 2016
million
Share plans settled in Lloyds Banking Group plc shares
At 1 January 82 65 82
Granted, including certain adjustments (includes entitlements of appointed key management personnel) 39 37 29
Exercised/lapsed (includes entitlements of former key management personnel) (37 ) (20 ) (46 )
At 31 December 84 82 65 </t>
  </si>
  <si>
    <t>Deposits Placed [member]</t>
  </si>
  <si>
    <t xml:space="preserve">2018 2017 2016
Deposits
At 1 January 20 12 13
Placed (includes deposits of appointed key management personnel) 33 41 41
Withdrawn (includes deposits of former key management personnel) (33 ) (33 ) (42 )
At 31 December 20 20 12 </t>
  </si>
  <si>
    <t>Balances and transactions with Lloyds Banking Group plc and fellow subsidiaries of the Bank [member]</t>
  </si>
  <si>
    <t>Balances due to and from the Parent and Subsidiaries of the Bank [Text Block]</t>
  </si>
  <si>
    <t xml:space="preserve">The Bank and its subsidiaries have balances due to and from the Bank’s parent company, Lloyds Banking Group plc and fellow subsidiaries of the Bank. These are included on the balance sheet as follows:
The Group The Bank
2018 2017 2018 2017
Assets, included within:
Financial assets at amortised cost: due from fellow Lloyds Banking Group undertakings 1,878 6,195 993 3,352
Financial assets at fair value through profit or loss 1,062 1,949 1,062 –
Derivative financial instruments 2,589 666 2,558 327
5,529 8,810 4,613 3,679
Liabilities, included within:
Due to fellow Lloyds Banking Group undertakings 19,663 13,237 16,687 10,684
Financial liabilities at fair value through profit or loss 137 – 137 –
Derivative financial instruments 2,693 1,384 2,184 265
Debt securities in issue 193 181 7 –
Subordinated liabilities 2,985 2,841 2,900 2,741
25,671 17,643 21,915 13,690 </t>
  </si>
  <si>
    <t>The Group [member] | Loans and receivables, category [member]</t>
  </si>
  <si>
    <t xml:space="preserve">The tables below detail, on an aggregated basis, balances outstanding at the year end and related income and expense, together with information relating to other transactions between the Group and its key management personnel:
2018 2017 2016
Loans
At 1 January 2 4 5
Advanced (includes loans of appointed key management personnel) 1 1 3
Repayments (includes loans of former key management personnel) (1 ) (3 ) (4 )
At 31 December 2 2 4 </t>
  </si>
  <si>
    <t>The Bank [member] | Balances and transactions between members of the Lloyds Bank Group [member]</t>
  </si>
  <si>
    <t>Disclosure of information about unconsolidated subsidiaries [text block]</t>
  </si>
  <si>
    <t xml:space="preserve">The Bank, as a result of its position as parent of a banking group, has a large number of transactions with various of its subsidiary undertakings; these are included on the balance sheet of the Bank as follows:
2018 2017
Assets, included within:
Derivative financial instruments 7,385 7,851
Financial assets at fair value through profit or loss 8 603
Financial assets at amortised cost: due from fellow Lloyds Banking Group undertakings 152,592 160,108
Available-for-sale financial assets 2,051
159,985 170,613
Liabilities, included within:
Due to fellow Lloyds Banking Group undertakings 71,696 102,085
Financial liabilities at fair value through profit or loss 142 221
Derivative financial instruments 6,335 7,528
Debt securities in issue 124 106
Subordinated liabilities 58 53
78,355 109,993 </t>
  </si>
  <si>
    <t>CONTINGENT LIABILITIES AND COMMITMENTS (Tables)</t>
  </si>
  <si>
    <t>Disclosure of contingent liabilities [text block]</t>
  </si>
  <si>
    <t xml:space="preserve">The Group The Bank
2018 2017 2018 2017
Contingent liabilities
Acceptances and endorsements 32 71 31 70
Other:
Other items serving as direct credit substitutes 485 740 449 722
Performance bonds and other transaction-related contingencies 2,270 2,300 2,012 2,167
2,755 3,040 2,461 2,889
Total contingent liabilities 2,787 3,111 2,492 2,959
The Bank
2018 2017
Incurred on behalf of fellow Lloyds Banking Group undertakings – 5 </t>
  </si>
  <si>
    <t>Disclosure of commitments [text block]</t>
  </si>
  <si>
    <t xml:space="preserve">The Group The Bank
2018 2017 2018 2017
Commitments and guarantees
Documentary credits and other short-term trade-related transactions 1 – – –
Forward asset purchases and forward deposits placed 731 384 684 353
Undrawn formal standby facilities, credit lines and other commitments to lend:
Less than 1 year original maturity:
Mortgage offers made 11,573 11,156 1,514 1,291
Other commitments and guarantees 77,995 84,925 31,255 37,457
89,568 96,081 32,769 38,748
1 year or over original maturity 28,214 39,074 24,444 35,890
Total commitments and guarantees 118,514 135,539 57,897 74,991
The Bank
2018 2017
Incurred on behalf of fellow Lloyds Banking Group undertakings 5,452 1,532 </t>
  </si>
  <si>
    <t>Disclosure of maturity analysis of operating lease payments [text block]</t>
  </si>
  <si>
    <t xml:space="preserve">Where a Group company is the lessee, the future minimum lease payments under non-cancellable premises operating leases are as follows:
The Group The Bank
2018 2017 2018 2017
Not later than 1 year 276 275 147 153
Later than 1 year and not later than 5 years 807 845 457 478
Later than 5 years 977 934 537 462
Total operating lease commitments 2,060 2,054 1,141 1,093 </t>
  </si>
  <si>
    <t>FINANCIAL INSTRUMENTS (Tables)</t>
  </si>
  <si>
    <t>FINANCIAL INSTRUMENTS (Tables) [Line Items]</t>
  </si>
  <si>
    <t>Disclosure of measurement basis of financial assets and liabilities [text block]</t>
  </si>
  <si>
    <t xml:space="preserve">The accounting policies in note 2 describe how different classes of financial instruments are measured, and how income and expenses, including fair value gains and losses, are recognised. The following tables analyse the carrying amounts of the financial assets and liabilities by category and by balance sheet heading.
Derivatives Mandatorily held at Designated At fair value Held at
The Group as hedging Held for Other through comprehensive amortised Total
At 31 December 2018
Financial assets
Cash and balances at central banks – – – – – 40,213 40,213
Items in the course of collection from banks – – – – – 645 645
Financial assets at fair value through profit or loss – 19,462 3,794 – – – 23,256
Derivative financial instruments 1,483 9,810 – – – – 11,293
Loans and advances to banks – – – – – 3,692 3,692
Loans and advances to customers – – – – – 464,044 464,044
Debt securities – – – – – 5,095 5,095
Due from fellow Lloyds Banking Group undertakings – – – – – 1,878 1,878
Financial assets at amortised cost – – – – – 474,709 474,709
Financial assets at fair value through other comprehensive income – – – – 24,368 – 24,368
Total financial assets 1,483 29,272 3,794 – 24,368 515,567 574,484
Financial liabilities
Deposits from banks – – – – – 26,263 26,263
Customer deposits – – – – – 391,251 391,251
Due to fellow Lloyds Banking Group undertakings – – – – – 19,663 19,663
Items in course of transmission to banks – – – – – 615 615
Financial liabilities at fair value through profit or loss – 10,543 – 7,187 – – 17,730
Derivative financial instruments 1,107 9,804 – – – – 10,911
Notes in circulation – – – – – 1,104 1,104
Debt securities in issue – – – – – 64,533 64,533
Subordinated liabilities – – – – – 12,745 12,745
Total financial liabilities 1,107 20,347 – 7,187 – 516,174 544,815
Derivatives At fair value through Held at
The Group as hedging Held for Other Available- amortised Insurance Total
At 31 December 2017
Financial assets
Cash and balances at central banks – – – – 58,521 – 58,521
Items in the course of collection from banks – – – – 755 – 755
Financial assets at fair value through profit or loss – 42,830 2,778 – – – 45,608
Derivative financial instruments 1,900 22,252 – – – – 24,152
Loans and advances to banks – – – – 4,274 – 4,274
Loans and advances to customers – – – – 465,555 – 465,555
Debt securities – – – – 3,637 – 3,637
Due from fellow Lloyds Banking group undertakings – – – – 6,195 – 6,195
Financial assets at amortised cost – – – – 479,661 – 479,661
Available-for-sale financial assets – – – 41,717 – – 41,717
Assets of continuing operations 1,900 65,082 2,778 41,717 538,937 – 650,414
Assets in the disposal group (note 13) – 3,465 125,051 – 2,337 – 130,853
Total financial assets 1,900 68,547 127,829 41,717 541,274 – 781,267
Financial liabilities
Deposits from banks – – – – 28,888 – 28,888
Customer deposits – – – – 418,124 – 418,124
Due to fellow Lloyds Banking group undertakings – – – – 13,237 – 13,237
Items in course of transmission to banks – – – – 579 – 579
Financial liabilities at fair value through profit or loss – 43,062 7,812 – – – 50,874
Derivative financial instruments 1,864 22,835 – – – – 24,699
Notes in circulation – – – – 1,313 – 1,313
Debt securities in issue – – – – 61,865 – 61,865
Subordinated liabilities – – – – 14,782 – 14,782
Liabilities of continuing operations 1,864 65,897 7,812 – 538,788 – 614,361
Liabilities in the disposal group (note 13) – 3,147 – – 5,055 119,271 127,473
Total financial liabilities 1,864 69,044 7,812 – 543,843 119,271 741,834
Derivatives Mandatorily held at Designated At fair value Held at
The Bank as hedging Held for Other through comprehensive amortised Total
At 31 December 2018
Financial assets
Cash and balances at central banks – – – – – 37,632 37,632
Items in the course of collection from banks – – – – – 464 464
Financial assets at fair value through profit or loss – 19,420 1,423 – – – 20,843
Derivative financial instruments 432 14,999 – – – – 15,431
Loans and advances to banks – – – – – 3,153 3,153
Loans and advances to customers – – – – – 172,315 172,315
Debt securities – – – – – 4,960 4,960
Due from fellow Lloyds Banking Group undertakings – – – – – 153,585 153,585
Financial assets at amortised cost – – – – – 334,013 334,013
Financial assets at fair value through other comprehensive income – – – – 23,208 – 23,208
Total financial assets 432 34,419 1,423 – 23,208 372,109 431,591
Financial liabilities
Deposits from banks – – – – – 5,320 5,320
Customer deposits – – – – – 229,402 229,402
Due to fellow Lloyds Banking Group undertakings – – – – – 88,383 88,383
Items in course of transmission to banks – – – – – 341 341
Financial liabilities at fair value through profit or loss – 10,686 – 7,033 – – 17,719
Derivative financial instruments 1,315 13,231 – – – – 14,546
Debt securities in issue – – – – – 49,787 49,787
Subordinated liabilities – – – – – 9,528 9,528
Total financial liabilities 1,315 23,917 – 7,033 – 382,761 415,026
Derivatives At fair value through Held at
The Bank as hedging Held for Other Available- amortised Total
At 31 December 2017
Financial assets
Cash and balances at central banks – – – – 55,835 55,835
Items in the course of collection from banks – – – – 490 490
Financial assets at fair value through profit or loss – 42,839 1,138 – – 43,977
Derivative financial instruments 774 25,990 – – – 26,764
Loans and advances to banks – – – – 3,611 3,611
Loans and advances to customers – – – – 170,804 170,804
Debt securities – – – – 3,182 3,182
Due from fellow Lloyds Banking Group undertakings – – – – 163,460 163,460
Financial assets at amortised cost – – – – 341,057 341,057
Available-for-sale financial assets – – – 42,566 – 42,566
Total financial assets 774 68,829 1,138 42,566 397,382 510,689
Financial liabilities
Deposits from banks – – – – 7,538 7,538
Customer deposits – – – – 234,397 234,397
Due to fellow Lloyds Banking Group undertakings – – – – 112,769 112,769
Items in course of transmission to banks – – – – 304 304
Financial liabilities at fair value through profit or loss – 43,233 7,812 – – 51,045
Derivative financial instruments 2,079 26,188 – – – 28,267
Debt securities in issue – – – – 48,158 48,158
Subordinated liabilities – – – – 9,341 9,341
Total financial liabilities 2,079 69,421 7,812 – 412,507 491,819 </t>
  </si>
  <si>
    <t>Disclosure of financial liabilities [text block]</t>
  </si>
  <si>
    <t xml:space="preserve">At 31 December 2018, the Group’s financial liabilities carried at fair value, excluding derivatives, comprised its financial liabilities at fair value through profit or loss and totalled £17,730 million (31 December 2017: £50,874 million). The table below analyses these financial liabilities by balance sheet classification and valuation methodology (level 1, 2 or 3, as described on page F-87). The fair value measurement approach is recurring in nature. There were no significant transfers between level 1 and 2 during the year.
The
Group Level 1 Level 2 Level 3 Total
At 31 December 2018
Financial liabilities at fair value through profit or loss
Liabilities held at fair value through profit or loss – 7,085 – 7,085
Trading liabilities:
Liabilities in respect of securities sold under repurchase agreements – 10,258 – 10,258
Other deposits – 270 – 270
Short positions in securities 67 50 – 117
67 10,578 – 10,645
Total financial liabilities carried at fair value, excluding derivatives 67 17,663 – 17,730
The Group Level 1 Level 2 Level 3 Total
At 31 December 2017
Financial liabilities at fair value through profit or loss
Liabilities held at fair value through profit or loss – 7,812 – 7,812
Trading liabilities:
Liabilities in respect of securities sold under repurchase agreements – 41,378 – 41,378
Other deposits – 381 – 381
Short positions in securities 1,106 197 – 1,303
1,106 41,956 – 43,062
Total financial liabilities carried at fair value, excluding derivatives 1,106 49,768 – 50,874
The Bank Level 1 Level 2 Level 3 Total
At 31 December 2018
Financial liabilities at fair value through profit or loss
Liabilities held at fair value through profit or loss – 7,032 – 7,032
Trading liabilities:
Liabilities in respect of securities sold under repurchase agreements – 10,258 – 10,258
Other deposits – 362 – 362
Short positions in securities 67 – – 67
67 10,620 – 10,687
Total financial liabilities carried at fair value, excluding derivatives 67 17,652 – 17,719
The Bank Level 1 Level 2 Level 3 Total
At 31 December 2017
Financial liabilities at fair value through profit or loss
Liabilities held at fair value through profit or loss – 7,812 – 7,812
Trading liabilities:
Liabilities in respect of securities sold under repurchase agreements – 41,378 – 41,378
Other deposits – 552 – 552
Short positions in securities 1,106 197 – 1,303
1,106 42,127 – 43,233
Total financial liabilities carried at fair value, excluding derivatives 1,106 49,939 – 51,045 </t>
  </si>
  <si>
    <t>Disclosure of significant adjustments to valuation obtained [text block]</t>
  </si>
  <si>
    <t xml:space="preserve">The following table summarises the movement on this valuation adjustment account for the Group during 2017 and 2018.
2018 2017
At 1 January 521 744
Income statement (credit) charge (243 ) (260 )
Transfers (6 ) 37
At 31 December 272 521 </t>
  </si>
  <si>
    <t>Disclosure Of Significant Adjustment Categories To Valuation Obtained, Explanatory</t>
  </si>
  <si>
    <t xml:space="preserve">Represented by:
2018 2017
Credit Valuation Adjustment 192 408
Debit Valuation Adjustment (16 ) (37 )
Funding Valuation Adjustment 96 150
272 521 </t>
  </si>
  <si>
    <t>Disclosure of fair value measurement of assets [text block]</t>
  </si>
  <si>
    <t xml:space="preserve">The table below analyses the fair values of the financial assets of the Group which are carried at amortised cost by valuation methodology (level 1, 2 or 3, as described on page F-87). Financial assets carried at amortised cost are mainly classified as level 3 due to significant unobservable inputs used in the valuation models. Where inputs are observable, debt securities are classified as level 1 or 2.
Valuation hierarchy
The
Group Carrying
value Fair
value Level
1 Level
2 Level
3
At 31 December 2018
Loans and advances to customers 464,044 463,796 – 35,879 427,917
Loans and advances to banks 3,692 3,655 – 461 3,194
Debt securities 5,095 5,107 – 5,107 –
Due from fellow Lloyds Banking Group undertakings 1,878 1,878 – – 1,878
Reverse repos included in above amounts:
Loans and advances to customers 35,879 35,879 – 35,879 –
Loans and advances to banks 461 461 – 461 –
At 31 December 2017
Loans and advances to customers 465,555 465,268 – 16,832 448,436
Loans and advances to banks 4,274 4,261 – 94 4,167
Debt securities 3,637 3,580 – 3,571 9
Due from fellow Lloyds Banking Group undertakings 6,195 6,195 – – 6,195
Reverse repos included in above amounts:
Loans and advances to customers 16,832 16,832 – 16,832 –
Loans and advances to banks 94 94 – 94 –
Valuation hierarchy
Disposal
group Carrying value Fair
value Level
1 Level
2 Level
3
At 31 December 2017
Loans and advances to banks 2,337 2,303 – 677 1,626
Due from fellow Lloyds Banking Group undertakings 1,721 1,721 – – 1,721
Reverse repos included in above amounts:
Loans and advances to banks 677 677 – 677 –
Valuation hierarchy
The
Bank Carrying
value Fair
value Level
1 Level
2 Level
3
At 31 December 2018
Loans and advances to customers 172,315 169,819 – 35,879 133,940
Loans and advances to banks 3,153 3,153 – 461 2,692
Debt securities 4,960 4,980 – 4,980 –
Due from fellow Lloyds Banking Group undertakings 153,585 153,585 – – 153,585
Reverse repos included in above amounts:
Loans and advances to customers 35,879 35,879 – 35,879 –
Loans and advances to banks 461 461 – 461 –
At 31 December 2017
Loans and advances to customers 170,804 168,560 – 16,832 151,728
Loans and advances to banks 3,611 3,603 – 94 3,509
Debt securities 3,182 3,182 – 3,182 –
Due from fellow Lloyds Banking Group undertakings 163,460 163,460 – – 163,460
Reverse repos included in above amounts:
Loans and advances to customers 16,832 16,832 – 16,832 –
Loans and advances to banks 94 94 – 94 – </t>
  </si>
  <si>
    <t>Disclosure of fair value measurement of liabilities [text block]</t>
  </si>
  <si>
    <t xml:space="preserve">The table below analyses the fair values of the financial liabilities of the Group which are carried at amortised cost by valuation methodology (level 1, 2 or 3, as described on page F-87).
Valuation hierarchy
The
Group Carrying
value Fair
value Level
1 Level
2 Level
3
At 31 December 2018
Deposits from banks 26,263 26,245 – 26,245 –
Customer deposits 391,251 391,524 – 385,357 6,167
Due to fellow Lloyds Banking Group undertakings 19,663 19,663 – 19,663 –
Debt securities in issue 64,533 66,379 – 66,379 –
Subordinated liabilities 12,745 14,460 – 14,460 –
Repos included in above amounts:
Deposits from banks 21,170 21,170 – 21,170 –
Customer deposits 1,818 1,818 – 1,818 –
Due to fellow Lloyds Banking Group undertakings 2,801 2,801 – 2,801 –
At 31 December 2017
Deposits from banks 28,888 28,883 – 28,883 –
Customer deposits 418,124 418,413 – 411,563 6,850
Due to fellow Lloyds Banking Group undertakings 13,237 13,237 – 13,237 –
Debt securities in issue 61,865 64,790 – 64,790 –
Subordinated liabilities 14,782 17,288 – 17,288 –
Repos included in above amounts:
Deposits from banks 23,175 23,175 – 23,175 –
Customer deposits 2,638 2,638 – 2,638 –
Valuation hierarchy
Disposal
group Carrying value Fair
value Level
1 Level
2 Level
3
At 31 December 2017
Deposits from banks 916 916 – 916 –
Due to fellow Lloyds Banking Group undertakings 2,063 2,063 – 2,063 –
Debt securities in issue 1,794 1,794 – 1,794 –
Subordinated liabilities 2,345 2,345 – 2,345 –
Valuation hierarchy
The
Bank Carrying
value Fair
value Level
1 Level
2 Level
3
At 31 December 2018
Deposits from banks 5,320 5,300 – 5,300 –
Customer deposits 229,402 229,593 – 229,593 –
Due to fellow Lloyds Banking Group undertakings 88,383 88,383 – 88,383 –
Debt securities in issue 49,787 51,501 – 51,501 –
Subordinated liabilities 9,528 10,558 – 10,558 –
Repos included in above amounts:
Deposits from banks 1,193 1,193 – 1,193 –
Customer deposits 1,818 1,818 – 1,818 –
Due to fellow Lloyds Banking Group undertakings 2,801 2,801 – 2,801 –
At 31 December 2017
Deposits from banks 7,538 7,536 – 7,536 –
Customer deposits 234,397 234,512 – 234,512 –
Due to fellow Lloyds Banking Group undertakings 112,769 112,769 – 112,769 –
Debt securities in issue 48,158 50,716 – 50,716 –
Subordinated liabilities 9,341 10,860 – 10,860 –
Repos included in above amounts:
Deposits from banks 3,198 3,198 – 3,198 –
Customer deposits 2,637 2,637 – 2,637 – </t>
  </si>
  <si>
    <t>Level 3 of fair value hierarchy [member]</t>
  </si>
  <si>
    <t>Disclosure of movements in level 3 portfolio [text block]</t>
  </si>
  <si>
    <t xml:space="preserve">The table below analyses movements in level 3 financial assets, excluding derivatives, carried at fair value (recurring measurement):
2018 2017
The Group – Continuing operations Financial assets at fair value through profit or loss £m At fair value through other comprehensive income £m Available- for-sale £m Total level 3 assets carried at fair value, excluding derivatives (recurring basis) £m Financial assets Available- Total level 3
At 31 December 2017 50 315 365
Adjustment on adoption of IFRS 9 (note 50) 3,278 302 (315 ) 3,265
At 1 January 3,328 302 3,630 2,305 894 3,199
Exchange and other adjustments 82 (2 ) 80 – (25 ) (25 )
Gains recognised in the income statement within other income 72 – 72 80 – 80
(Losses) gains recognised in other comprehensive income within the revaluation reserve in respect of financial assets at fair value through other comprehensive income (2017: available-for-sale financial assets) – (5 ) (5 ) – (125 ) (125 )
Purchases 1,002 2 1,004 228 36 264
Sales (2,060 ) (305 ) (2,365 ) (483 ) (52 ) (535 )
Disposal of businesses – – – (2,061 ) (375 ) (2,436 )
Transfers into the level 3 portfolio 297 345 642 – 1 1
Transfers out of the level 3 portfolio – (284 ) (284 ) (19 ) (39 ) (58 )
At 31 December 2,721 53 2,774 50 315 365
Gains recognised in the income statement, within other income, relating to the change in fair value of those assets held at 31 December – – – 6 – 6
Trading and other financial assets at
The Group – Discontinued operations 2018 2017
At 31 December 2017 1,746
Adjustment on adoption of IFRS 9 (note 50) 6,755
At 1 January 8,501 1,501
Exchange and other adjustments (17 ) –
Gains recognised in the income statement within other income 27 87
Purchases 97 427
Sales (270 ) (209 )
Transfers into the level 3 portfolio 230 155
Transfers out of the level 3 portfolio (168 ) (215 )
Disposal of business (8,400 ) –
At 31 December – 1,746
Gains recognised in the income statement, within other income, relating to the change in fair value of those assets held at 31 December – 47
2018 2017
The Bank Financial assets At fair value Available- Total level 3 Financial assets Available- Total level 3
At 31 December 2017 – 202 202
Adjustment on adoption of IFRS 9 (note 50) 1,659 202 (202 ) 1,659
At 1 January 1,659 202 1,861 78 291 369
Exchange and other adjustments 79 – 79 – (17 ) (17 )
Gains recognised in the income statement within other income 67 – 67 5 – 5
(Losses) gains recognised in other comprehensive income within the revaluation reserve in respect of financial assets at fair value through other comprehensive income (2017: available-for-sale financial assets) – 1 1 – (72 ) (72 )
Purchases 247 – 247 – – –
Sales (1,355 ) (9 ) (1,364 ) (64 ) – (64 )
Transfers into the level 3 portfolio 193 – 193 – – –
Transfers out of the level 3 portfolio – (194 ) (194 ) (19 ) – (19 )
At 31 December 890 – 890 – 202 202
Gains recognised in the income statement, within other income, relating to the change in fair value of those assets held at 31 December – – – 5 – 5 </t>
  </si>
  <si>
    <t xml:space="preserve">The table below analyses movements in level 3 financial liabilities excluding derivatives.
The Group 2018 2017
At 1 January – 2
Losses recognised in the income statement within other income – (2 )
Transfers into the level 3 portfolio – –
Transfers out of the level 3 portfolio – –
At 31 December – –
Losses recognised in the income statement, within other income, relating to the change in fair value of those liabilities held at 31 December – – </t>
  </si>
  <si>
    <t>Disclosure of assets and liabilities [text block]</t>
  </si>
  <si>
    <t xml:space="preserve">The table below analyses movements in level 3 derivative assets and liabilities carried at fair value.
2018 2017
The Group Derivative Derivative Derivative Derivative
At 1 January 1,056 (804 ) 1,399 (960 )
Exchange and other adjustments 7 (5 ) 24 (20 )
(Losses) gains recognised in the income statement within other income (84 ) 49 (208 ) 215
Purchases (additions) – – 103 (18 )
(Sales) redemptions (974 ) 752 (79 ) 53
Transfers into the level 3 portfolio – – 33 (74 )
Transfers out of the level 3 portfolio – – (216 ) –
At 31 December 5 (8 ) 1,056 (804 )
(Losses) gains recognised in the income statement, within other income,
relating to the change in fair value of those assets or liabilities held at 31 December (424 ) 82 (208 ) 213
2018 2017
The Bank Derivative Derivative Derivative Derivative
At 1 January 636 (750 ) 817 (904 )
Exchange and other adjustments 3 (4 ) 7 (19 )
(Losses) gains recognised in the income statement within other income (70 ) 43 (76 ) 212
Purchases (additions) – – 103 (18 )
(Sales) redemptions (564 ) 703 (75 ) 53
Transfers into the level 3 portfolio – – 33 (74 )
Transfers out of the level 3 portfolio – – (173 ) –
At 31 December 5 (8 ) 636 (750 )
(Losses) gains recognised in the income statement, within other income, relating to the change in fair value of those assets or liabilities held at 31 December (402 ) 57 (76 ) 211 </t>
  </si>
  <si>
    <t>Disclosure of Sensitivity of Level 3 Valuations [text block]</t>
  </si>
  <si>
    <t>At
31 December 2018 At 31 December 2017
Effect
of reasonably possible alternative assumptions 2 Effect of reasonably
Valuation Significant 1 Carrying Favourable Unfavourable Carrying Favourable Unfavourable
Financial assets at fair value through profit or loss:
Loans and advances to customers Discounted cash flows Inferred spreads (bps) (97 bps/103 bps) 2,721 35 (35 ) – – –
Equity and venture capital investments Underlying asset/net asset value (incl. property prices) 3 n/a – – – 50 5 (5 )
2,721 50
Financial assets at fair value through other comprehensive income/available-for-sale financial assets
Asset-backed securities Lead manager or broker quote/consensus pricing n/a 53 – (1 ) 92 – (4 )
Equity and venture capital investments Underlying asset/net asset value (incl. property prices) 3 n/a – – – 223 50 (4 )
53 315
Derivative financial assets
Interest rate derivatives Option pricing model Interest rate volatility (19%/80%) 5 – – 1,056 11 (3 )
5 1,056
Level 3 financial assets carried at fair value 2,779 1,421
Derivative financial liabilities
Interest rate derivatives Option pricing model Interest rate volatility (19%/80%) 8 – – 804 – –
8 804
Level 3 financial liabilities carried at fair value 8 804
At 31 December 2017
Effect of reasonably 2
Disposal group Valuation basis/technique Significant unobservable inputs 1 Carrying Favourable Unfavourable
Financial assets at fair value through profit or loss:
Unlisted equities, debt securities and property partnerships in the life funds Underlying asset/net asset value (incl. property prices), broker quotes or discounted cashflows 3 n/a 1,746 26 (76 )
Level 3 financial assets carried at fair value 1,746
1 Ranges are shown where appropriate and represent the highest and lowest inputs used in the level 3
valuations.
2 Where the exposure to an unobservable input is managed on a net basis, only the net impact is shown in the table.
3 Underlying asset/net asset values represent fair value.
1 Ranges are shown where appropriate and represent the highest and lowest inputs used in the level 3
valuations.
2 Where the exposure to an unobservable input is managed on a net basis, only the net impact is shown in the table.
3 Underlying asset/net asset values represent fair value.</t>
  </si>
  <si>
    <t>Financial Assets, Excluding Derivatives [member]</t>
  </si>
  <si>
    <t>Disclosure of financial assets excluding derivatives [text block]</t>
  </si>
  <si>
    <t xml:space="preserve">Valuation hierarchy
The Group Level
1 Level
2 Level
3 Total
At 31 December 2018
Financial assets at fair value through profit or loss
Loans and advances to customers – 17,290 2,721 20,011
Loans and advances to banks – 236 – 236
Debt securities:
Government securities 2,293 – – 2,293
Bank and building society certificates of deposit – – – –
Asset-backed securities:
Mortgage-backed securities – – – –
Other asset-backed securities – 20 – 20
Corporate and other debt securities – 540 – 540
2,293 560 – 2,853
Equity shares 150 6 – 156
Total financial assets at fair value through profit or loss 2,443 18,092 2,721 23,256
Financial assets at fair value through other comprehensive income
Debt securities:
Government securities 18,847 124 – 18,971
Bank and building society certificates of deposit – – – –
Asset-backed securities:
Mortgage-backed securities – – – –
Other asset-backed securities – 4 53 57
Corporate and other debt securities – 5,119 – 5,119
18,847 5,247 53 24,147
Treasury and other bills 221 – – 221
Total financial assets at fair value through other comprehensive income 19,068 5,247 53 24,368
Total financial assets carried at fair value, excluding derivatives 21,511 23,339 2,774 47,624
The Group Level 1 Level 2 Level 3 Total
At 31 December 2017
Financial assets at fair value through profit or loss
Loans and advances to customers – 30,568 – 30,568
Loans and advances to banks – 1,614 – 1,614
Debt securities:
Government securities 9,836 928 – 10,764
Other public sector securities – – – –
Bank and building society certificates of deposit – 222 – 222
Asset-backed securities:
Mortgage-backed securities – 189 – 189
Other asset-backed securities – 95 – 95
Corporate and other debt securities – 2,088 – 2,088
9,836 3,522 – 13,358
Treasury and other bills 18 – – 18
Equity shares – – 50 50
Total financial assets at fair value through profit or loss 9,854 35,704 50 45,608
Available-for-sale financial assets
Debt securities:
Government securities 34,534 174 – 34,708
Bank and building society certificates of deposit – 167 – 167
Asset-backed securities:
Mortgage-backed securities – 1,156 – 1,156
Other asset-backed securities – 163 92 255
Corporate and other debt securities 229 4,386 – 4,615
34,763 6,046 92 40,901
Equity shares 555 38 223 816
Total available-for-sale financial assets 35,318 6,084 315 41,717
Total financial assets carried at fair value, excluding derivatives 45,172 41,788 365 87,325
Level 1 Level 2 Level 3 Total
At 31 December 2017 – Disposal group
Financial assets at fair value through profit or loss
Debt securities:
Government securities 10,435 801 23 11,259
Other public sector securities – 1,526 1 1,527
Asset-backed securities:
Mortgage-backed securities 3 159 49 211
Other asset-backed securities 7 6,889 785 7,681
Corporate and other debt securities – 18,178 16 18,194
10,445 27,553 874 38,872
Equity shares 85,289 18 872 86,179
Total financial assets carried at fair value, excluding derivatives 95,734 27,571 1,746 125,051
Valuation hierarchy
The Bank Level
1 Level
2 Level
3 Total
At 31 December 2018
Financial assets at fair value through profit or loss
Loans and advances to customers – 16,900 890 17,790
Loans and advances to banks – 236 – 236
Debt securities:
Government securities 2,293 – – 2,293
Corporate and other debt securities – 518 – 518
2,293 518 – 2,811
Equity shares – 6 – 6
Total financial assets at fair value through profit or loss 2,293 17,660 890 20,843
Financial assets at fair value through other comprehensive income
Debt securities:
Government securities 18,707 124 – 18,831
Asset-backed securities – 5 – 5
Corporate and other debt securities – 4,151 – 4,151
18,707 4,280 – 22,987
Treasury and other bills 221 – – 221
Equity shares – – – –
Total financial assets at fair value through comprehensive income 18,928 4,280 – 23,208
Total financial assets carried at fair value, excluding derivatives 21,221 21,940 890 44,051
The Bank Level 1 Level 2 Level 3 Total
At 31 December 2017
Financial assets at fair value through profit or loss
Loans and advances to customers – 30,568 – 30,568
Loans and advances to banks – 1,614 – 1,614
Debt securities:
Government securities 9,834 928 – 10,762
Asset-backed securities:
Mortgage-backed securities – 189 – 189
Other asset-backed securities – 95 – 95
Corporate and other debt securities – 749 – 749
9,834 1,961 – 11,795
Treasury and other bills – – – –
Equity shares – – – –
Total financial assets at fair value through profit or loss 9,834 34,143 – 43,977
Available-for-sale financial assets
Debt securities:
Government securities 34,397 174 – 34,571
Bank and building society certificates of deposit – 167 – 167
Asset-backed securities:
Mortgage-backed securities – 1,129 – 1,129
Other asset-backed securities – 65 – 65
Corporate and other debt securities 221 5,650 – 5,871
34,618 7,185 – 41,803
Equity shares 555 6 202 763
Total available-for-sale financial assets 35,173 7,191 202 42,566
Total financial assets carried at fair value, excluding derivatives 45,007 41,334 202 86,543 </t>
  </si>
  <si>
    <t>Recurring fair value measurement [member]</t>
  </si>
  <si>
    <t>Disclosure of Derivatives by recurring fair value measurement [text block]</t>
  </si>
  <si>
    <t>All of the Group’s derivative assets and liabilities are carried at fair value. At 31 December 2018, such assets totalled £11,293 million for the Group and £15,431 million for the Bank (31 December 2017: £24,152 million for the Group and £26,764 million for the Bank) and liabilities totalled £10,911 million for the Group and £14,546 million for the Bank (31 December 2017: £24,699 million for the Group and £28,267 million for the Bank). The table below analyses these derivative balances by valuation methodology (level 1, 2 or 3, as described on page F-87). The fair value measurement approach is recurring in nature. There were no significant transfers between level 1 and level 2 during the year.
2018 2017
The
Group Level
1 Level
2 Level
3 Total Level
1 Level
2 Level
3 Total
Derivative assets – 11,288 5 11,293 1 23,095 1,056 24,152
Derivative liabilities – (10,903 ) (8 ) (10,911 ) (2 ) (23,893 ) (804 ) (24,699 )
2017
Disposal group Level
1 Level
2 Level
3 Total
Derivative assets 245 3,220 – 3,465
Derivative liabilities (585 ) (2,562 ) – (3,147 )
2018 2017
The
Bank Level
1 Level
2 Level
3 Total Level
1 Level
2 Level
3 Total
Derivative assets – 15,426 5 15,431 1 26,127 636 26,764
Derivative liabilities – (14,538 ) (8 ) (14,546 ) (2 ) (27,515 ) (750 ) (28,267 )</t>
  </si>
  <si>
    <t>TRANSFERS OF FINANCIAL ASSETS (Tables)</t>
  </si>
  <si>
    <t>Disclosure of Transfered Assets and Liabilities [Text Block]</t>
  </si>
  <si>
    <t>The table below sets out the carrying values of the transferred assets and the associated liabilities.
The
Group The Bank
Carrying Carrying Carrying Carrying
At 31 December 2018
Repurchase and securities lending
transactions
Financial assets at fair value through profit
or loss 997 269 989 269
Financial assets at fair value through other comprehensive
income 5,691 4,645 5,397 4,645
Securitisation programmes
Financial assets at amortised cost:
Loans and advances to customers 1,2 37,180 5,533 11,760 879
The Group The Bank
Carrying Carrying Carrying Carrying
At 31 December 2017
Repurchase and securities lending
transactions
Financial assets at fair value through profit or loss 4,643 3,257 4,636 3,257
Available-for-sale financial assets 19,359 16,753 19,220 16,753
Securitisation programmes
Financial assets at amortised cost:
Loans and advances to customers 1,2 35,475 3,730 9,640 779
1 The carrying value of associated liabilities for the Group excludes securitisation notes held by the
Group of £31,647 million (31 December 2017: £21,466 million).
2 The carrying value of transferred assets for the Bank includes amounts relating to assets transferred to structured entities
which are fully consolidated into the Group. The liabilities associated with such assets are issued by the structured entities.</t>
  </si>
  <si>
    <t>OFFSETTING OF FINANCIAL ASSETS AND LIABILITIES (Tables)</t>
  </si>
  <si>
    <t>Offset [member]</t>
  </si>
  <si>
    <t>OFFSETTING OF FINANCIAL ASSETS AND LIABILITIES (Tables) [Line Items]</t>
  </si>
  <si>
    <t>Disclosure of Offsetting of Financial Assets and Liabilities [text block]</t>
  </si>
  <si>
    <t>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set off in the balance sheet not permitted 3 Potential net
amounts
At 31 December 2018 Gross amounts of assets and liabilities 1 £m Amounts offset in the balance sheet 2 £m Net amounts Cash Non-cash if offset
Financial assets
Financial assets at fair value through profit or loss:
Excluding reverse repos 6,129 – 6,129 – (274 ) 5,855
Reverse repos 17,890 (763 ) 17,127 – (17,127 ) –
24,019 (763 ) 23,256 – (17,401 ) 5,855
Derivative financial instruments 52,981 (41,688 ) 11,293 (1,693 ) (4,837 ) 4,763
Loans and advances to banks:
Excluding reverse repos 3,231 – 3,231 (1,496 ) – 1,735
Reverse repos 461 – 461 – (461 ) –
3,692 – 3,692 (1,496 ) (461 ) 1,735
Loans and advances to customers:
Excluding reverse repos 428,165 – 428,165 (863 ) (3,241 ) 424,061
Reverse repos 37,890 (2,011 ) 35,879 – (35,879 ) –
466,055 (2,011 ) 464,044 (863 ) (39,120 ) 424,061
Debt securities 5,095 – 5,095 – – 5,095
Financial assets at fair value through other comprehensive income 24,368 – 24,368 – (4,666 ) 19,702
Financial liabilities
Deposits from banks:
Excluding repos 5,093 – 5,093 (1,400 ) – 3,693
Repos 21,170 – 21,170 – (21,170 ) –
26,263 – 26,263 (1,400 ) (21,170 ) 3,693
Customer deposits:
Excluding repos 390,724 (1,291 ) 389,433 (293 ) (3,241 ) 385,899
Repos 1,818 – 1,818 – (1,818 ) –
392,542 (1,291 ) 391,251 (293 ) (5,059 ) 385,899
Financial liabilities at fair value through profit or loss:
Excluding repos 7,473 – 7,473 – – 7,473
Repos 13,030 (2,773 ) 10,257 – (10,257 ) –
20,503 (2,773 ) 17,730 – (10,257 ) 7,473
Derivative financial instruments 51,309 (40,398 ) 10,911 (2,359 ) (5,770 ) 2,782
Related amounts where set 3 Potential net
amounts if
At 31 December 2017 Gross 1 Amounts 2 Net amounts Cash collateral Non-cash offset
Financial assets
Financial assets at fair value through profit or loss:
Excluding reverse repos 14,018 – 14,018 – (3,322 ) 10,696
Reverse repos 38,882 (7,292 ) 31,590 – (31,590 ) –
52,900 (7,292 ) 45,608 – (34,912 ) 10,696
Derivative financial instruments 71,187 (47,035 ) 24,152 (5,148 ) (11,942 ) 7,062
Loans and advances to banks:
Excluding reverse repos 4,180 – 4,180 (2,293 ) – 1,887
Reverse repos 94 – 94 – (94 ) –
4,274 – 4,274 (2,293 ) (94 ) 1,887
Loans and advances to customers:
Excluding reverse repos 450,439 (1,716 ) 448,723 (1,656 ) (7,012 ) 440,055
Reverse repos 16,832 – 16,832 – (16,832 ) –
467,271 (1,716 ) 465,555 (1,656 ) (23,844 ) 440,055
Debt securities 3,637 – 3,637 – – 3,637
Available-for-sale financial assets 41,717 – 41,717 – (16,751 ) 24,966
Financial liabilities
Deposits from banks:
Excluding repos 5,713 – 5,713 (3,943 ) – 1,770
Repos 23,175 – 23,175 – (23,175 ) –
28,888 – 28,888 (3,943 ) (23,175 ) 1,770
Customer deposits:
Excluding repos 417,009 (1,523 ) 415,486 (1,205 ) (7,012 ) 407,269
Repos 2,638 – 2,638 – (2,638 ) –
419,647 (1,523 ) 418,124 (1,205 ) (9,650 ) 407,269
Financial liabilities at fair value through profit or loss:
Excluding repos 9,496 – 9,496 – – 9,496
Repos 48,670 (7,292 ) 41,378 – (41,378 ) –
58,166 (7,292 ) 50,874 – (41,378 ) 9,496
Derivative financial instruments 71,927 (47,228 ) 24,699 (3,949 ) (15,594 ) 5,156
1 After impairment allowance.
2 The amounts set off in the balance sheet as shown above represent derivatives and repurchase agreements with central clearing houses which meet the criteria for offsetting under IAS 32.
3 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t>
  </si>
  <si>
    <t>FINANCIAL RISK MANAGEMENT (Tables)</t>
  </si>
  <si>
    <t>FINANCIAL RISK MANAGEMENT (Tables) [Line Items]</t>
  </si>
  <si>
    <t>Disclosure of credit risk exposure [text block]</t>
  </si>
  <si>
    <t>At 31 December 2018 At 31 December 2017
The Group Maximum Offset 2 £m Net exposure Maximum Offset 2 Net exposure
Loans and advances to banks, net 1 3,692 – 3,692 4,274 – 4,274
Loans and advances to customers, net 1 464,043 (3,241 ) 460,802 465,555 (7,012 ) 458,543
Debt securities, net 1 5,095 – 5,095 3,637 – 3,637
Financial assets as amortised cost 472,830 (3,241 ) 469,589 473,466 (7,012 ) 466,454
Financial assets at fair value through other comprehensive income/available-for-sale financial assets 3 24,368 – 24,368 40,901 – 40,901
Financial assets at fair value through profit or loss 3
Loans and advances 20,247 – 20,247 32,182 – 32,182
Debt securities, treasury and other bills 2,853 – 2,853 13,376 – 13,376
23,100 – 23,100 45,558 – 45,558
Derivative assets 11,293 (4,524 ) 6,769 24,152 (11,184 ) 12,968
Off-balance sheet items:
Acceptances and endorsements 32 – 32 71 – 71
Other items serving as direct credit substitutes 485 – 485 740 – 740
Performance
bonds and other transaction-related contingencies 2,270 – 2,270 2,300 – 2,300
Irrevocable commitments and guarantees 48,455 – 48,455 65,946 – 65,946
51,242 – 51,242 69,057 – 69,057
582,833 (7,765 ) 575,068 653,134 (18,196 ) 634,938
At 31 December 2018 At 31 December 2017
The Bank Maximum Offset 2 £m Net exposure Maximum Offset 2 Net exposure
Loans and advances to banks, net 1 3,153 – 3,153 3,611 – 3,611
Loans and advances to customers, net 1 172,315 (2,399 ) 169,916 170,804 (2,528 ) 168,276
Debt securities, net 1 4,960 – 4,960 3,182 – 3,182
Financial assets at amortised cost 180,428 (2,399 ) 178,029 177,597 (2,528 ) 175,069
Financial assets at fair value through other comprehensive
income/available-for-sale financial assets 3 23,208 – 23,208 41,803 – 41,803
Financial assets at fair value through profit
or loss 3
Loans and advances 18,026 – 18,026 32,182 – 32,182
Debt securities, treasury and other bills 2,811 – 2,811 11,795 – 11,795
20,837 – 20,837 43,977 – 43,977
Derivative assets 15,431 (3,406 ) 12,025 26,764 (9,476 ) 17,288
Off-balance sheet items:
Acceptances and endorsements 31 – 31 70 – 70
Other items serving as direct credit substitutes 449 – 449 722 – 722
Performance
bonds and other transaction-related contingencies 2,012 – 2,012 2,167 – 2,167
Irrevocable commitments and guarantees 30,420 – 30,420 47,590 – 47,590
32,912 – 32,912 50,549 – 50,549
272,816 (5,805 ) 267,011 340,690 (12,004 ) 328,686
1 Amounts shown net of related impairment allowances.
2 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
3 Excluding equity shares.</t>
  </si>
  <si>
    <t>Analysis of credit exposures using internal credit grading system [text block]</t>
  </si>
  <si>
    <t>Retail Corporate
Grade IFRS 9 PD% Grade IFRS 9 PD%
Good quality 1–6 0.00–4.50 1–10 0.00–0.50
Satisfactory quality 7–9 4.51–14.00 11–14 0.51–3.00
Lower quality 10 14.01–20.00 15–18 3.01–20.00
Below standard 11–13 20.01–99.99 19 20.01–99.99
Credit impaired 14 100.00 20–23 100.00</t>
  </si>
  <si>
    <t>Information about credit quality of neither past due nor impaired financial assets [text block]</t>
  </si>
  <si>
    <t xml:space="preserve">Loans
and Loans
and advances to customers
The Group Retail
– Retail
– Commercial Other Total
At 31 December 2018
Stage 1
Good quality 3,586 257,740 44,314 50,143 39,618 391,815
Satisfactory quality 105 57 2,562 24,760 – 27,379
Lower quality – – 72 1,287 – 1,359
Below standard, but not credit-impaired – – 415 – – 415
3,691 257,797 47,363 76,190 39,618 420,968
Stage 2
Good quality 2 10,784 2,737 100 6 13,627
Satisfactory quality – 1,709 1,158 3,442 3 6,312
Lower quality – 262 285 2,962 – 3,509
Below standard, but not credit-impaired – 899 907 54 – 1,860
2 13,654 5,087 6,558 9 25,308
Stage 3
Credit-impaired – 1,393 997 2,958 49 5,397
Purchased or originated credit-impaired
Credit-impaired – 15,391 – – – 15,391
Total 3,693 288,235 53,447 85,706 39,676 467,064
The Group Loan commitments
and financial guarantees Retail
– Retail
– Commercial Other Total
At 31 December 2018
Stage 1
Good quality 12,024 60,379 35,610 246 108,259
Satisfactory quality 2 532 6,196 – 6,730
Lower quality – 10 70 – 80
Below standard, but not credit-impaired – 363 31 – 394
12,026 61,284 41,907 246 115,463
Stage 2
Good quality 19 1,858 – – 1,877
Satisfactory quality 1 156 526 – 683
Lower quality – 27 269 – 296
Below standard, but not credit-impaired – 50 11 – 61
20 2,091 806 – 2,917
Stage 3
Credit-impaired 5 39 – – 44
Purchased or originated credit-impaired
Credit-impaired 90 – – – 90
Total 12,141 63,414 42,713 246 118,514
Loans
and Loans
and advances to customers
The Bank Retail
– Retail
– Commercial Other Total
At 31 December 2018
Stage 1
Good quality 3,049 49,298 12,768 41,279 38,883 142,228
Satisfactory quality 105 1 631 16,563 – 17,195
Lower quality – – 14 936 – 950
Below standard, but not credit-impaired – – 6 – – 6
3,154 49,299 13,419 58,778 38,883 160,379
Stage 2
Good quality – 3,159 1,099 23 2 4,283
Satisfactory quality – 490 414 2,259 – 3,163
Lower quality – 74 113 2,711 – 2,898
Below standard, but not credit-impaired – 325 307 30 – 662
– 4,048 1,933 5,023 2 11,006
Stage 3
Credit-impaired – 644 461 1,356 3 2,464
Total 3,154 53,991 15,813 65,157 38,888 173,849
The
Bank Retail
– Retail
– Commercial Other Total
At 31 December 2018
Stage 1
Good quality 753 20,362 31,474 50 52,639
Satisfactory quality – 106 3,858 – 3,964
Lower quality – 1 53 – 54
Below standard, but not credit-impaired – – 31 – 31
753 20,469 35,416 50 56,688
Stage 2
Good quality – 488 – – 488
Satisfactory quality – 70 383 – 453
Lower quality – 12 213 – 225
Below standard, but not credit-impaired – 22 3 – 25
– 592 599 – 1,191
Stage 3
Credit-impaired – 18 – – 18
Total 753 21,079 36,015 50 57,897 </t>
  </si>
  <si>
    <t>Disclosure of fair value of financial instruments [text block]</t>
  </si>
  <si>
    <t>An analysis of financial assets at fair value through profit or loss is included in note 14. The credit quality of debt securities, treasury and other bills held at fair value through profit or loss is set out below.
2018 2017
The Group Investment 1 Other 2 Total Investment 1 Other 2 Total
Trading assets
Government securities 2,293 – 2,293 9,836 – 9,836
Asset-backed securities:
Mortgage-backed securities – – – 84 105 189
Other asset-backed securities 20 – 20 95 – 95
20 – 20 179 105 284
Corporate and other debt securities 22 – 22 468 54 522
Total held as trading assets 2,335 – 2,335 10,483 159 10,642
Other assets mandatorily at fair value
through profit or loss
Government securities – – – 928 – 928
Bank and building society certificates of deposit – – – 222 – 222
Corporate and other debt securities 518 – 518 – 210 210
Total debt securities mandatorily at fair value through profit
or loss 518 – 518 1,150 210 1,360
Treasury bills and other bills – – – 18 – 18
Total other assets mandatorily at fair value
through profit or loss 518 – 518 1,168 210 1,378
2,853 – 2,853 11,651 369 12,020
Due from fellow Lloyds Banking Group undertakings:
Corporate and other
debt securities – 1,356
Total held at fair value
through profit or loss 2,853 13,376
2018 2017
The
Bank Investment 1 Other 2 Total Investment 1 Other 2 Total
Trading assets
Government securities 2,293 – 2,293 9,834 – 9,834
Asset-backed securities:
Mortgage-backed securities – – – 84 105 189
Other asset-backed securities – – – 95 – 95
– – – 179 105 284
Corporate and other debt securities – – – 468 54 522
Total debt securities 2,293 – 2,293 10,481 159 10,640
Treasury bills and other bills – – – – – –
Total held as trading assets 2,293 – 2,293 10,481 159 10,640
Other assets mandatorily at fair value through profit or loss
Government securities – – – 928 – 928
Corporate and other debt securities 518 – 518 – 210 210
Total other assets mandatorily at fair value through profit or loss 518 – 518 928 210 1,138
2,811 – 2,811 11,409 369 11,778
Due from fellow Lloyds Banking Group undertakings:
Corporate and other debt securities – 17
Total held at fair value through profit or loss 2,811 11,795
1 Credit ratings equal to or better than ‘BBB’.
2 Other comprises sub-investment grade (2018: £nil; 2017: £nil) and not rated (2018: £nil; 2017: £369 million).
1 Credit ratings equal to or better than ‘BBB’.
2 Other comprises sub-investment grade (2018: £nil; 2017: £nil) and not rated (2018: £nil; 2017: £369
million).</t>
  </si>
  <si>
    <t>Analysis of Loan-to-value ratio of Residential Mortgage Lending</t>
  </si>
  <si>
    <t xml:space="preserve">An analysis by loan-to-value ratio of the Group’s and the Bank’s residential mortgage lending is provided below. The value of collateral used in determining the loan-to-value ratios has been estimated based upon the last actual valuation, adjusted to take into account subsequent movements in house prices, after making allowances for indexation error and dilapidations. In some circumstances, where the discounted value of the estimated net proceeds from the liquidation of collateral (i.e. net of costs, expected haircuts and anticipated changes in the value of the collateral to the point of sale) is greater than the estimated exposure at default, no credit losses are expected and no ECL allowance is recognised.
The
Group Stage
1 Stage
2 Stage
3 Purchased
or Total
gross
At 31 December 2018
Less than 70 per cent 186,974 10,853 1,058 11,658 210,543
70 per cent to 80 per cent 38,865 1,704 176 1,864 42,609
80 per cent to 90 per cent 26,353 837 90 1,024 28,304
90 per cent to 100 per cent 5,136 154 33 349 5,672
Greater than 100 per cent 469 106 36 496 1,107
Total 257,797 13,654 1,393 15,391 288,235
The Group Neither
past due Past
due but not Impaired Gross
At 31 December 2017
Less than 70 per cent 216,888 4,309 2,444 223,641
70 per cent to 80 per cent 43,045 787 592 44,424
80 per cent to 90 per cent 25,497 500 435 26,432
90 per cent to 100 per cent 7,085 177 244 7,506
Greater than 100 per cent 3,068 161 450 3,679
Total 295,583 5,934 4,165 305,682
The
Bank Stage 1 £m Stage
2 £m Stage
3 £m Total
gross £m
At 31 December 2018
Less than 70 per cent 41,695 3,193 485 45,373
70 per cent to 80 per cent 4,668 483 75 5,226
80 per cent to 90 per cent 2,333 247 43 2,623
90 per cent to 100 per cent 527 68 21 616
Greater than 100 per cent 76 57 20 153
Total 49,299 4,048 644 53,991
The Bank Neither
past due Past due
but not Impaired Gross
At 31 December 2017
Less than 70 per cent 47,274 578 351 48,203
70 per cent to 80 per cent 5,640 99 73 5,812
80 per cent to 90 per cent 2,783 56 47 2,886
90 per cent to 100 per cent 663 19 38 720
Greater than 100 per cent 232 10 26 268
Total 56,592 762 535 57,889 </t>
  </si>
  <si>
    <t>Disclosure of structural foreign currency exposures [text block]</t>
  </si>
  <si>
    <t xml:space="preserve">The Group’s main overseas operations are in the Americas and Europe. Details of the Group’s structural foreign currency exposures, after net investment hedges, are as follows:
The
Group Euro US
Dollar Other
non-
31 December 2018
Gross exposure 112 – –
Net investment hedges – – –
Total structural foreign currency exposures, after net investment hedges 112 – –
31 December 2017
Gross exposure 73 374 32
Net investment hedges (41 ) – –
Total structural foreign currency exposures, after net investment hedges 32 374 32
The
Bank Euro £m US Dollar £m Other non- sterling £m
31 December 2018
Gross exposure 6 – –
Net investment hedges – – –
Total structural foreign currency exposures, after net investment hedges 6 – –
31 December 2017
Gross exposure 6 53 –
Net investment hedges – – –
Total structural foreign currency exposures, after net investment hedges 6 53 – </t>
  </si>
  <si>
    <t>Available-for-Sale Financial Assets (Excluding Equity Shares) [member]</t>
  </si>
  <si>
    <t>Disclosure of Available-for-Sale Financial Assets (Excluding Equity Shares) [text block]</t>
  </si>
  <si>
    <t>An analysis of financial assets at fair value through other comprehensive income (available-for-sale financial assets at 31 December 2017) is included in note 19. The credit quality of financial assets at fair value through other comprehensive income (available-for-sale financial assets at 31 December 2017) (excluding equity shares) is set out below:
2018 2017
The Group Investment grade 1 £m Other 2 £m Total £m Investment 1 Other 2 Total
Debt securities
Government securities 18,971 – 18,971 34,708 – 34,708
Bank and building society certificates of deposit – – – 167 – 167
Asset-backed securities:
Mortgage-backed securities – – – 1,156 – 1,156
Other asset-backed securities – 57 57 235 20 255
– 57 57 1,391 20 1,411
Corporate and other debt securities 4,934 185 5,119 4,250 365 4,615
Total debt securities 23,905 242 24,147 40,516 385 40,901
Treasury and other bills 221 – 221 – – –
Total financial assets at fair value through other comprehensive income/available-for-sale financial assets 24,126 242 24,368 40,516 385 40,901
2018 2017
The Bank Investment grade 1 Other 2 Total Investment 1 Other 2 Total
Debt securities
Government securities 18,831 – 18,831 34,571 – 34,571
Bank and building society certificates of deposit – – – 167 – 167
Asset-backed securities:
Mortgage-backed securities – – – 1,129 – 1,129
Other asset-backed securities – 5 5 64 1 65
– 5 5 1,193 1 1,194
Corporate and other debt securities 4,151 – 4,151 3,514 306 3,820
Total debt securities 22,982 5 22,987 39,445 307 39,752
Treasury and other bills 221 – 221 – – –
23,203 5 23,208 39,445 307 39,752
Due from fellow Lloyds Banking Group undertakings:
Corporate and other debt securities – 2,051
Total financial assets at fair value through other comprehensive income/available-for-sale financial assets 23,208 41,803
1 Credit ratings equal to or better than ‘BBB’.
2 Other comprises sub-investment grade (2018: £52 million;
2017: £9 million) and not rated (2018: £190 million; 2017: £376 million).
1 Credit ratings equal to or better than ‘BBB’.
2 Other comprises sub-investment grade (2018: £nil; 2017: £nil)
and not rated (2018: £5 million; 2017: £307 million).</t>
  </si>
  <si>
    <t>Derivative assets [member]</t>
  </si>
  <si>
    <t>Disclosure of Derivative Assets [text block]</t>
  </si>
  <si>
    <t>2018 2017
The
Group Investment 1 Other 2 Total Investment 1 Other 2 Total
Trading and other 5,901 1,320 7,221 20,285 1,967 22,252
Hedging 1,467 16 1,483 1,894 6 1,900
7,368 1,336 8,704 22,179 1,973 24,152
Due from fellow Lloyds Banking Group undertakings 2,589 –
Total derivative financial instruments 11,293 24,152
The Bank
Trading and other 4,563 525 5,088 17,403 714 18,117
Hedging 385 15 400 467 2 469
4,948 540 5,488 17,870 716 18,586
Due from fellow Lloyds Banking Group undertakings 9,943 8,178
Total derivative financial instruments 15,431 26,764
1 Credit ratings equal to or better than ‘BBB’.
2 Other comprises sub-investment grade (2018: £1,282 million for the Group and £488 million for the
Bank; 2017: £1,878 million for the Group and £623 million for the Bank) and not rated (2018: £54 million
for the Group and £52 million for the Bank; 2017: £95 million for the Group and £93 million for the
Bank).</t>
  </si>
  <si>
    <t>Concentrations of risk [member]</t>
  </si>
  <si>
    <t xml:space="preserve">The Group The Bank
2018 2017 2018 2017
£m £m £m £m
Agriculture, forestry and fishing 7,308 7,074 3,020 2,996
Energy and water supply 1,356 1,609 1,243 1,383
Manufacturing 6,696 7,886 5,725 7,389
Construction 4,468 4,428 3,108 3,068
Transport, distribution and hotels 13,932 14,074 9,943 10,484
Postal and telecommunications 2,395 2,148 1,646 1,677
Property companies 27,207 27,606 23,087 22,273
Financial, business and other services 61,256 54,003 55,407 45,550
Personal:
Mortgages 296,790 304,480 55,022 57,889
Other 28,617 28,757 9,680 9,908
Lease financing 1,686 2,094 194 404
Hire purchase 15,353 13,591 5,774 8,894
Total loans and advances to customers before allowance for impairment losses 467,064 467,750 173,849 171,915
Allowance for impairment losses (note 18) (3,020 ) (2,195 ) (1,534 ) (1,111 )
Total loans and advances to customers 464,044 465,555 172,315 170,804 </t>
  </si>
  <si>
    <t>Securities lending [member]</t>
  </si>
  <si>
    <t>Disclosure of transfers of financial assets [text block]</t>
  </si>
  <si>
    <t xml:space="preserve">The following on balance sheet financial assets have been lent to counterparties under securities lending transactions:
The
Group The
Bank
2018 2017 2018 2017
Financial assets at fair value through profit or loss 723 1,320 715 1,314
Loans and advances to customers – 197 – 197
Financial assets at fair value through other comprehensive
income (2017: available-for-sale financial assets) 1,025 2,608 731 2,469
1,748 4,125 1,446 3,980 </t>
  </si>
  <si>
    <t>Loans to corporate entities [member]</t>
  </si>
  <si>
    <t>Disclosure of Debt Securities Classified as Loans and Receivables [text block]</t>
  </si>
  <si>
    <t>An analysis by credit rating of debt securities held at amortised cost is provided below:
2018 2017
The Group Investment grade 1 £m Other 2 £m Total £m Investment 1 Other 2 Total
Asset-backed securities:
Mortgage-backed securities 3,262 9 3,271 2,366 – 2,366
Other asset-backed securities 631 17 648 1,164 96 1,260
3,893 26 3,919 3,530 96 3,626
Corporate and other debt securities 1,176 2 1,178 – 14 14
Gross exposure 5,069 28 5,097 3,530 110 3,640
Allowance for impairment losses (2 ) (3 )
Total debt securities held at amortised cost 5,095 3,637
The Bank
Asset-backed securities:
Mortgage-backed securities 3,263 – 3,263 2,263 – 2,263
Other asset-backed securities 521 – 521 919 – 919
3,784 – 3,784 3,182 – 3,182
Corporate and other debt securities 1,176 – 1,176 – – –
Gross exposure 4,960 – 4,960 3,182 – 3,182
Allowance for impairment losses – –
Total debt securities held at amortised cost 4,960 3,182
1 Credit ratings equal to or better than ‘BBB’.
2 Other comprises sub-investment grade (2018: £6 million for
the Group and £nil for the Bank; 2017: £96 million for the Group and £nil for the Bank) and not rated
(2018: £22 million for the Group and £nil for the Bank; 2017: £14 million for the Group and
£nil for the Bank).</t>
  </si>
  <si>
    <t>Financial liabilities, category [member]</t>
  </si>
  <si>
    <t>Disclosure of maturity analysis for non-derivative financial liabilities [text block]</t>
  </si>
  <si>
    <t xml:space="preserve">The tables below analyse financial instrument liabilities of the Group and the Bank, excluding those arising from insurance and participating investment contracts, on an undiscounted future cash flow basis according to contractual maturity, into relevant maturity groupings based on the remaining period at the balance sheet date; balances with no fixed maturity are included in the over 5 years category. Certain balances, included in the table below on the basis of their residual maturity, are repayable on demand upon payment of a penalty.
The
Group Up
to 1-3 3-12 1-5 Over
5 Total
At 31 December 2018
Deposits from banks 1,938 2,401 865 20,302 1,362 26,868
Customer deposits 361,233 7,298 12,066 9,825 1,554 391,976
Financial liabilities at fair value through profit or loss 3,807 6,165 5,389 931 10,771 27,063
Debt securities in issue 4,714 5,580 19,741 35,123 12,677 77,835
Subordinated liabilities 236 1,164 953 6,871 10,444 19,668
Total non-derivative financial liabilities 371,928 22,608 39,014 73,052 36,808 543,410
Derivative financial liabilities:
Gross settled derivatives – outflows 1,161 1,704 6,503 21,645 13,207 44,220
Gross settled derivatives – inflows (924 ) (1,528 ) (6,185 ) (20,173 ) (11,450 ) (40,260 )
Gross settled derivatives – net flows 237 176 318 1,472 1,757 3,960
Net settled derivative liabilities 5,778 (9 ) 39 285 576 6,669
Total derivative financial liabilities 6,015 167 357 1,757 2,333 10,629
The
Group Up
to 1-3 3-12 1-5 Over
5 Total
At 31 December 2017
Deposits from banks 1,873 3,544 2,096 21,498 387 29,398
Customer deposits 367,104 18,854 21,308 11,170 2,375 420,811
Financial liabilities at fair value through profit or loss 21,286 14,424 6,499 4,251 13,041 59,501
Debt securities in issue 3,407 6,341 12,378 31,642 16,833 70,601
Subordinated liabilities 265 490 3,095 7,131 10,965 21,946
Total non-derivative financial liabilities 393,935 43,653 45,376 75,692 43,601 602,257
Derivative financial liabilities:
Gross settled derivatives – outflows 23,850 31,974 24,923 43,425 30,473 154,645
Gross settled derivatives – inflows (23,028 ) (30,972 ) (23,886 ) (43,506 ) (31,932 ) (153,324 )
Gross settled derivatives – net flows 822 1,002 1,037 (81 ) (1,459 ) 1,321
Net settled derivative liabilities 17,414 9 142 452 992 19,009
Total derivative financial liabilities 18,236 1,011 1,179 371 (467 ) 20,330
The
Bank Up
to 1-3 3-12 1-5 Over
5 Total
At 31 December 2018
Deposits from banks 1,860 1,472 701 112 1,362 5,507
Customer deposits 219,209 4,845 3,956 693 810 229,513
Financial liabilities at fair value through profit or loss 3,839 6,216 5,434 887 10,754 27,130
Debt securities in issue 4,181 4,083 16,637 25,590 11,813 62,304
Subordinated liabilities 190 416 487 5,706 5,992 12,791
Total non-derivative financial liabilities 229,279 17,032 27,215 32,988 30,731 337,245
Derivative financial liabilities:
Gross settled derivatives – outflows 1,083 1,630 6,364 18,279 11,908 39,264
Gross settled derivatives – inflows (884 ) (1,466 ) (6,054 ) (16,992 ) (10,296 ) (35,692 )
Gross settled derivatives – net flows 199 164 310 1,287 1,612 3,572
Net settled derivative liabilities 4,302 (18 ) 6 152 351 4,793
Total derivative financial liabilities 4,501 146 316 1,439 1,963 8,365
The
Bank Up
to 1-3 3-12 1-5 Over
5 Total
At 31 December 2017
Deposits from banks 1,685 2,319 2,002 1,243 383 7,632
Customer deposits 211,268 13,766 8,494 1,140 1,654 236,322
Trading and other financial liabilities at fair value through profit or loss 21,365 14,478 6,523 4,217 13,089 59,672
Debt securities in issue 2,718 3,598 11,874 22,539 14,678 55,407
Subordinated liabilities 266 258 462 5,522 6,512 13,020
Total non-derivative financial liabilities 237,302 34,419 29,355 34,661 36,316 372,053
Derivative financial liabilities:
Gross settled derivatives – outflows 23,756 31,750 24,690 40,258 26,933 147,387
Gross settled derivatives – inflows (22,985 ) (30,784 ) (23,655 ) (40,222 ) (28,244 ) (145,890 )
Gross settled derivatives – net flows 771 966 1,035 36 (1,311 ) 1,497
Net settled derivative liabilities 15,430 (4 ) 101 288 812 16,627
Total derivative financial liabilities 16,201 962 1,136 324 (499 ) 18,124 </t>
  </si>
  <si>
    <t>Off balance sheet [member]</t>
  </si>
  <si>
    <t>Maturity Analysis For Commitments And Contingent Liabilities</t>
  </si>
  <si>
    <t xml:space="preserve">The following tables set out the amounts and residual maturities of off balance sheet contingent liabilities and commitments.
The
Group Within 1-3 3-5 Over
5 Total
31 December 2018
Acceptances and endorsements 32 – – – 32
Other contingent liabilities 1,324 551 133 747 2,755
Total contingent liabilities 1,356 551 133 747 2,787
Lending commitments and guarantees 89,567 12,445 11,554 4,215 117,781
Other commitments 524 20 13 176 733
Total commitments and guarantees 90,091 12,465 11,567 4,391 118,514
Total contingents and commitments 91,447 13,016 11,700 5,138 121,301
31 December 2017
Acceptances and endorsements 67 4 – – 71
Other contingent liabilities 1,607 506 271 656 3,040
Total contingent liabilities 1,674 510 271 656 3,111
Lending commitments and guarantees 96,128 17,947 16,577 4,503 135,155
Other commitments 57 46 71 210 384
Total commitments and guarantees 96,185 17,993 16,648 4,713 135,539
Total contingents and commitments 97,859 18,503 16,919 5,369 138,650
The
Bank Within 1 year £m 1-3 years £m 3-5 years £m Over
5 years
£m Total £m
31 December 2018
Acceptances and endorsements 31 – – – 31
Other contingent liabilities 1,239 465 133 624 2,461
Total contingent liabilities 1,270 465 133 624 2,492
Lending commitments and guarantees 32,769 10,548 10,828 3,068 57,213
Other commitments 522 20 13 129 684
Total commitments and guarantees 33,291 10,568 10,841 3,197 57,897
Total contingents and commitments 34,561 11,033 10,974 3,821 60,389
31 December 2017
Acceptances and endorsements 66 4 – – 70
Other contingent liabilities 1,538 505 206 640 2,889
Total contingent liabilities 1,604 509 206 640 2,959
Lending commitments and guarantees 38,748 16,676 15,952 3,262 74,638
Other commitments 57 46 71 179 353
Total commitments and guarantees 38,805 16,722 16,023 3,441 74,991
Total contingents and commitments 40,409 17,231 16,229 4,081 77,950 </t>
  </si>
  <si>
    <t>CAPITAL (Tables)</t>
  </si>
  <si>
    <t>Capital Requirements Directive and Regulation Resources [table text block]</t>
  </si>
  <si>
    <t xml:space="preserve">The Group’s CRD IV transitional capital resources are summarised as follows:
2018 2017
Common equity tier 1 capital 25,457 32,500
Additional tier 1 capital 5,937 5,220
Tier 2 capital 7,087 6,579
Total capital 38,481 44,299 </t>
  </si>
  <si>
    <t>CASH FLOW STATEMENT (Tables)</t>
  </si>
  <si>
    <t>Disclosure of Change in Operating Assets [text block]</t>
  </si>
  <si>
    <t>The
Group The
Bank
2018 2017 2016 2018 2017 2016
Change in financial assets held at amortised cost (10,338 ) (25,178 ) 1,230 (992 ) (2,832 ) (2,917 )
Changes in amounts due from fellow Lloyds Banking Group undertakings 4,827 810 8,412 9,875 (23,861 ) (14,211 )
Change in derivative financial instruments and financial assets at fair value through profit or loss 40,137 9,285 (13,954 ) 37,356 15,459 (2,014 )
Change in other operating assets (442 ) (650 ) 1,012 295 69 69
Change in operating assets 34,184 (15,733 ) (3,300 ) 46,534 (11,165 ) (19,073 )</t>
  </si>
  <si>
    <t>Disclosure of change in operating liabilities [text block]</t>
  </si>
  <si>
    <t xml:space="preserve">The
Group The
Bank
2018 £m 2017 2016 2018 £m 2017 2016
Change in deposits from banks (2,677 ) 13,415 (654 ) (2,219 ) (1,917 ) (4,261 )
Change in customer deposits (11,901 ) 2,935 (3,690 ) (5,258 ) 13,417 6,602
Changes in amounts due to fellow Lloyds Banking Group undertakings (5,466 ) 44 2,799 (23,522 ) 12,812 16,525
Change in debt securities in issue 4,730 (11,968 ) (8,950 ) 1,442 (6,079 ) (6,379 )
Change in derivative financial instruments and financial liabilities at fair value through profit or loss (45,383 ) (12,677 ) 11,680 (46,514 ) (15,110 ) 6,995
Change in investment contract liabilities (353 ) (4,665 ) (2,665 ) – – –
Change in other operating liabilities (383 ) (463 ) (549 ) (648 ) 340 (107 )
Change in operating liabilities (61,433 ) (13,379 ) (2,029 ) (76,719 ) 3,463 19,375 </t>
  </si>
  <si>
    <t>Disclosure of Non-cash and other items [text block]</t>
  </si>
  <si>
    <t>The Group The Bank
2018 2017 2016 2018 2017 2016
Depreciation and amortisation 2,374 2,370 2,380 1,031 932 821
Permanent diminution in value of investment in subsidiaries – – – 92 302 562
Dividends received from subsidiary undertakings – – – (4,968 ) (4,479 ) (3,984 )
Revaluation of investment properties (46 ) (230 ) 83 – – –
Allowance for loan losses 1,012 691 592 553 465 450
Write-off of allowance for loan losses, net of recoveries (1,000 ) (1,062 ) (1,272 ) (608 ) (475 ) (608 )
Impairment charge (credit) relating to undrawn balances (72 ) (9 ) (13 ) (46 ) (3 ) (3 )
Impairment of financial assets at fair value through other comprehensive income (2017: available-for-sale financial assets) (14 ) 6 173 (2 ) – 172
Change in insurance contract liabilities (1,520 ) 9,169 14,081 – – –
Payment protection insurance provision 1,395 1,300 1,350 628 781 952
Other regulatory provisions 561 865 1,085 311 342 527
Other provision movements (509 ) (8 ) (27 ) (413 ) (48 ) 57
Additional capital injections to subsidiaries – – – (72 ) (149 ) –
Charge in respect of defined benefit schemes 404 369 287 196 165 142
Impact of consolidation and deconsolidation of OEICs 1 – – (3,157 ) – – –
Unwind of discount on impairment allowances (39 ) (23 ) (32 ) (33 ) (37 ) (44 )
Foreign exchange element on balance sheet 2 (365 ) 209 (648 ) (130 ) 718 272
Interest expense on subordinated liabilities 1,072 1,285 1,812 654 664 1,175
Loss (profit) on disposal of businesses (1,010 ) – – 21 (555 ) –
Other non-cash items 933 537 766 990 1,181 159
Total non-cash items 3,176 15,469 17,460 (1,796 ) (196 ) 650
Contributions to defined benefit schemes (868 ) (587 ) (630 ) (455 ) (401 ) (425 )
Payments in respect of payment protection insurance provision (2,101 ) (1,657 ) (2,200 ) (302 ) (946 ) (1,577 )
Payments in respect of other regulatory provisions (956 ) (928 ) (761 ) (1,057 ) (430 ) (561 )
Other 6 – 2 – – –
Total other items (3,919 ) (3,172 ) (3,589 ) (1,814 ) (1,777 ) (2,563 )
Non-cash and other items (743 ) 12,297 13,871 (3,610 ) (1,973 ) (1,913 )
1 These OEICs (Open-ended investment companies) are mutual funds which are consolidated if the Group
manages the funds and also has a sufficient beneficial interest. The population of OEICs to be consolidated varies at each
reporting date as external investors acquire and divest holdings in the various funds. The consolidation of these funds is
effected by the inclusion of the fund investments and a matching liability to the unit holders; and changes in funds consolidated
represent a non-cash movement on the balance sheet.
2 When considering the movement on each line of the balance sheet, the impact of foreign exchange rate movements is removed
in order to show the underlying cash impact.</t>
  </si>
  <si>
    <t>Disclosure of cash and cash equivalents [text block]</t>
  </si>
  <si>
    <t>The
Group The
Bank
2018 2017 2016 2018 2017 2016
Cash and balances with central banks 40,213 58,521 47,452 37,632 55,835 44,595
Less: mandatory reserve deposits 1 (2,541 ) (957 ) (914 ) (803 ) (535 ) (455 )
37,672 57,564 46,538 36,829 55,300 44,140
Loans and advances to banks 3,692 4,274 5,583 3,153 3,611 4,379
Loans and advances to banks within disposal group (note 13) – 2,337 21,319 – – –
Less: amounts with a maturity of three months or more (1,641 ) (3,193 ) (10,532 ) (1,328 ) (2,791 ) (3,253 )
2,051 3,418 16,370 1,825 820 1,126
Total cash and cash equivalents 39,723 60,982 62,908 38,654 56,120 45,266
Cash and cash equivalents of continuing operations 39,723 58,645 48,420 38,654 56,120 45,266
Cash and cash equivalents in disposal group (note 13) – 2,337 14,488 – – –
Total cash and cash equivalents 39,723 60,982 62,908 38,654 56,120 45,266
1 Mandatory reserve deposits are held with local central banks in accordance with statutory requirements;
these deposits are not available to finance the Group’s day-to-day operations.</t>
  </si>
  <si>
    <t>Disclosure of Acquisitions of Group Undertakings and Businesses [text block]</t>
  </si>
  <si>
    <t>The
Group The
Bank
2018 2017 2016 2018 2017 2016
Net assets acquired:
Cash and cash equivalents – 123 – – – –
Loans and advances to customers – 7,811 – – 7,311 –
Available-for-sale financial assets – 16 – – – –
Intangible assets 21 702 – – – –
Property, plant and equipment – 6 – – 1 –
Other assets 6 414 – – 5 –
Customer deposits – – – – (8,114 ) –
Deposits from banks 1 – (6,431 ) – – – –
Net balances with group undertakings – – – – 1,305 –
Other liabilities (1 ) (927 ) – – (103 ) –
Goodwill arising on acquisition – 302 – – – –
Adjustment on vesting of businesses (note 24) – – – – (278 ) –
Investments in subsidiaries derecognised on vesting of businesses (note 24) – – – – (127 ) –
Cash consideration 26 2,016 – – – –
Less: Cash and cash equivalents acquired – (123 ) – – – –
Net cash outflow arising from acquisitions 26 1,893 – – – –
Investment in subsidiary acquired – – – 98 2,026 –
Acquisition of and additional investment in joint ventures – 20 20 – – –
Net cash outflow from acquisitions in the year 26 1,913 20 98 2,026 –
1 Upon acquisition in 2017, the funding of MBNA was assumed by the Bank.</t>
  </si>
  <si>
    <t>Disclosure of disposal of group undertakings and businesses</t>
  </si>
  <si>
    <t xml:space="preserve">The Group The Bank
2018 2017 2018 2017
Financial assets at fair value through profit or loss 125,379 2,117 – –
Loans and advances to customers 3,495 344 – –
Due from fellow group undertakings 14,436 176 – –
Derivative financial instruments 3,027 – – –
Investment property 3,639 – – –
Goodwill 1,836 – – –
Value of in-force business 4,902 – – –
Available-for-sale financial assets – 375 – –
Property, plant and equipment 48 11 – –
156,762 3,023 – –
Customer deposits (15,236 ) (22 ) – –
Due to fellow Lloyds Banking Group undertakings (2,584 ) (1,706 ) – –
Derivative financial instruments (2,762 ) – – –
Liabilities from insurance and investment contracts (117,021 ) – – –
Subordinated liabilities (2,494 ) – – –
Non-controlling interests (305 ) (387 ) – –
Other net assets (liabilities) (8,759 ) 50 – –
(149,161 ) (2,065 ) – –
Net assets (liabilities) disposed of 7,601 958 – –
Investment in subsidiary disposed of – – 7,725 37
Disposal of investment in joint ventures – 26 – –
Profit (loss) on sale of businesses 1,010 – (21 ) 555
Cash consideration received on losing control of group undertakings and businesses 8,611 984 7,704 592
Cash and cash equivalents disposed (7 ) – – –
Net cash inflow 8,604 984 7,704 592 </t>
  </si>
  <si>
    <t>ADOPTION OF IFRS 9 AND IFRS 15 (Tables)</t>
  </si>
  <si>
    <t>IFRS 9 and IFRS 15 [member]</t>
  </si>
  <si>
    <t>ADOPTION OF IFRS 9 AND IFRS 15 (Tables) [Line Items]</t>
  </si>
  <si>
    <t>Disclosure Of Initial Application Of Standards Or Interpretations [Table Text Block]</t>
  </si>
  <si>
    <t>The following table summarises the adjustments arising on the adoption of IFRS 9 and IFRS 15 (see below) to the Group’s balance sheet as at 1 January 2018.
As
at IFRS 9: IFRS 9: IFRS 9: IFRS
15 Adjusted
Assets
Cash and balances at central banks 58,521 – – – – 58,521
Items in course of collection from banks 755 – – – – 755
Financial assets at fair value through profit or loss 45,608 3,568 (12 ) – – 49,164
Derivative financial instruments 24,152 (360 ) – – – 23,792
Loans and advances to banks 4,274 (90 ) – (1 ) – 4,183
Loans and advances to customers 465,555 (3,662 ) 84 (1,022 ) – 460,955
Debt securities 3,637 (329 ) – – – 3,308
Due from fellow Lloyds Banking Group undertakings 6,195 – – – – 6,195
Financial assets at amortised cost 479,661 (4,081 ) 84 (1,023 ) – 474,641
Financial assets at fair value through other comprehensive income 42,590 (55 ) – – 42,535
Available-for-sale financial assets 41,717 (41,717 ) – – –
Goodwill 474 – – – – 474
Other intangible assets 2,666 – – – – 2,666
Property, plant and equipment 9,062 – – – – 9,062
Current tax recoverable 16 – – – – 16
Deferred tax assets 3,104 – (1 ) 300 3 3,406
Retirement benefit assets 723 – – – – 723
Assets of held-for-sale disposal group 154,227 – (213 ) (7 ) – 154,007
Other assets 2,344 – – (3 ) – 2,341
Total assets 823,030 – (197 ) (733 ) 3 822,103
Equity and liabilities
Liabilities
Deposits from banks 28,888 – – – – 28,888
Customer deposits 418,124 – – – – 418,124
Due to fellow Lloyds Banking Group undertakings 13,237 – – – – 13,237
Items in course of transmission to banks 579 – – – – 579
Financial liabilities at fair value through profit or loss 50,874 48 10 – – 50,932
Derivative financial instruments 24,699 – – – – 24,699
Notes in circulation 1,313 – – – – 1,313
Debt securities in issue 61,865 (48 ) – – – 61,817
Liabilities of held-for-sale disposal group 146,518 – – (3 ) – 146,515
Other liabilities 4,540 – – – 14 4,554
Retirement benefit obligations 281 – – – – 281
Current tax liabilities 827 – – – – 827
Other provisions 5,309 – – 243 – 5,552
Subordinated liabilities 14,782 – – – – 14,782
Total liabilities 771,836 – 10 240 14 772,100
Equity
Shareholders’ equity 47,598 – (207 ) (973 ) (11 ) 46,407
Other equity instruments 3,217 – – – – 3,217
Non-controlling interests 379 – – – – 379
Total equity 51,194 – (207 ) (973 ) (11 ) 50,003
Total equity and liabilities 823,030 – (197 ) (733 ) 3 822,103
As at IFRS 9: 1 IFRS 9: IFRS 15 Adjusted as at
Assets
Cash and balances at central banks 55,835 – – – 55,835
Items in course of collection from banks 490 – – – 490
Financial assets at fair value through profit or loss 43,977 (713 ) – – 43,264
Derivative financial instruments 26,764 – – – 26,764
Loans and advances to banks 3,611 (85 ) (1 ) – 3,525
Loans and advances to customers 170,804 (226 ) (464 ) – 170,114
Debt securities 3,182 – – – 3,182
Due from fellow Lloyds Banking Group undertakings 163,460 1,967 (49 ) – 165,378
Financial assets at amortised cost 341,057 1,656 (514 ) – 342,199
Financial assets at fair value through other comprehensive income 41,623 – – 41,623
Available-for-sale financial assets 42,566 (42,566 ) – –
Other intangible assets 1,415 – – – 1,415
Property, plant and equipment 3,252 – – – 3,252
Deferred tax assets 1,995 – 151 – 2,146
Investment in subsidiary undertakings 32,878 – – – 32,878
Retirement benefit assets 673 – – – 673
Assets of held-for-sale disposal group 7,622 – – – 7,622
Other assets 1,117 – (3 ) – 1,114
Total assets 559,641 – (366 ) – 559,275
Equity and liabilities
Liabilities
Deposits from banks 7,538 – – – 7,538
Customer deposits 234,397 – – – 234,397
Due to fellow Lloyds Banking Group undertakings 112,769 – – – 112,769
Items in course of transmission to banks 304 – – – 304
Financial liabilities at fair value through profit or loss 51,045 – – – 51,045
Derivative financial instruments 28,267 – – – 28,267
Debt securities in issue 48,158 – – – 48,158
Other liabilities 4,204 – – – 4,204
Retirement benefit obligations 143 – – – 143
Current tax liabilities 105 – – – 105
Other provisions 2,593 – 106 – 2,699
Subordinated liabilities 9,341 – – – 9,341
Total liabilities 498,864 – 106 – 498,970
Equity
Shareholders’ equity 57,560 – (472 ) – 57,088
Other equity instruments 3,217 – – – 3,217
Total equity 60,777 – (472 ) – 60,305
Total equity and liabilities 559,641 – (366 ) – 559,275
1 There were no remeasurement adjustments on transition to IFRS 9.</t>
  </si>
  <si>
    <t>IFRS 9 [member]</t>
  </si>
  <si>
    <t>Explanation of initial application of impairment requirements for financial instruments [text block]</t>
  </si>
  <si>
    <t xml:space="preserve">The following table summarises the impact of the transitional adjustment on the Group’s loss allowances at 1 January 2018:
The Group IAS 39 allowance Transitional IFRS 9 loss
Loans and advances to banks – 1 1
Loans and advances to customers 2,195 1,022 3,217
Debt securities 3 – 3
Other – 3 3
2,198 1,026 3,224
Provisions for undrawn commitments and financial guarantees 30 243 273
Assets of held-for-sale disposal group – 7 7
Total loss allowance 2,228 1,276 3,504
The
Bank IAS
39 allowance Transitional IFRS 9
loss
Loans and advances to banks – 1 1
Loans and advances to customers 1,111 464 1,575
Other – 3 3
Due from fellow Lloyds Banking Group undertakings – 49 49
1,111 517 1,628
Provisions for undrawn commitments and financial guarantees 18 106 124
Total loss allowance 1,129 623 1,752 </t>
  </si>
  <si>
    <t>Discontinued operations (Details) - Impact of discontinued operations on Cash flow statement - The Group [member] - Discontinued operations [member] - GBP (£) £ in Millions</t>
  </si>
  <si>
    <t>Discontinued operations (Details) - Impact of discontinued operations on Cash flow statement [Line Items]</t>
  </si>
  <si>
    <t>Net cash from investing activities</t>
  </si>
  <si>
    <t>Net cash used in financing activities</t>
  </si>
  <si>
    <t>BASIS OF PREPARATION (Details) £ in Millions</t>
  </si>
  <si>
    <t>Dec. 31, 2018GBP (£)</t>
  </si>
  <si>
    <t>Reclassified items [member]</t>
  </si>
  <si>
    <t>BASIS OF PREPARATION (Details) [Line Items]</t>
  </si>
  <si>
    <t>Reclassification into financial assets at fair value through profit or loss</t>
  </si>
  <si>
    <t>ACCOUNTING POLICIES (Details)</t>
  </si>
  <si>
    <t>Bottom of range [member]</t>
  </si>
  <si>
    <t>ACCOUNTING POLICIES (Details) [Line Items]</t>
  </si>
  <si>
    <t>Proportion of voting rights held by non-controlling interests</t>
  </si>
  <si>
    <t>20.00%</t>
  </si>
  <si>
    <t>Top of range [member]</t>
  </si>
  <si>
    <t>50.00%</t>
  </si>
  <si>
    <t>Computer software [member] | Top of range [member]</t>
  </si>
  <si>
    <t>Useful life measured as period of time, property, plant and equipment</t>
  </si>
  <si>
    <t>7 years</t>
  </si>
  <si>
    <t>Brand names [member] | Bottom of range [member]</t>
  </si>
  <si>
    <t>10 years</t>
  </si>
  <si>
    <t>Brand names [member] | Top of range [member]</t>
  </si>
  <si>
    <t>15 years</t>
  </si>
  <si>
    <t>Fixtures and Furnishings [member] | Bottom of range [member]</t>
  </si>
  <si>
    <t>Fixtures and Furnishings [member] | Top of range [member]</t>
  </si>
  <si>
    <t>20 years</t>
  </si>
  <si>
    <t>Equipment and Motor Vehicles [member] | Bottom of range [member]</t>
  </si>
  <si>
    <t>2 years</t>
  </si>
  <si>
    <t>Equipment and Motor Vehicles [member] | Top of range [member]</t>
  </si>
  <si>
    <t>8 years</t>
  </si>
  <si>
    <t>CRITICAL ACCOUNTING JUDGEMENTS AND ESTIMATES (Details) - GBP (£) £ in Millions</t>
  </si>
  <si>
    <t>CRITICAL ACCOUNTING JUDGEMENTS AND ESTIMATES (Details) [Line Items]</t>
  </si>
  <si>
    <t>Information about entity's definitions of default</t>
  </si>
  <si>
    <t>The probability of default (PD) of an exposure,both over a 12 month period and over its lifetime, is a key input to the measurement of the ECL allowance. Default has occurredwhen there is evidence that the customer is experiencing significant financial difficulty which is likely to affect the abilityto repay amounts due. The definition of default adopted by the Group is described in note 2(h) Impairment of financial assets.The Group has rebutted the presumption in IFRS 9 that default occurs no later than when a payment is 90 days past due for UK mortgages.As a result, approximately &amp;#xa3;0.6&amp;#xa0;billion of UK mortgages were classified as Stage 2 rather than Stage 3 at 31 December2018; the impact on the Group&amp;#x2019;s ECL allowance was not material.</t>
  </si>
  <si>
    <t>Information on how entity determined whether credit risk of financial instruments has increased significantly since initial recognition</t>
  </si>
  <si>
    <t>Performing assets are classified as eitherStage 1 or Stage 2. An ECL allowance equivalent to 12 months expected losses is established against assets in Stage&amp;#xa0;1; assetsclassified as Stage 2 carry an ECL allowance equivalent to lifetime expected losses. Assets are transferred from Stage 1 to Stage2 when there has been a significant increase in credit risk (SICR) since initial recognition.The Group uses a quantitative test togetherwith qualitative indicators to determine whether there has been a SICR for an asset. For retail, a deterioration in the RetailMaster Scale of four grades for credit cards, personal loans or overdrafts, three grades for personal mortgages, or two gradesin the Corporate&amp;#xa0;Master Scale for UK motor finance accounts is treated as a SICR. For Commercial a doubling of PD with a minimumincrease in PD of 1&amp;#xa0;per cent and a resulting change in the underlying grade is treated as a SICR. All financial assets areassumed to have suffered a SICR if they are more than 30 days past due.</t>
  </si>
  <si>
    <t>Defined Benefit Obligation Average Duration</t>
  </si>
  <si>
    <t>18 years</t>
  </si>
  <si>
    <t>Legal proceedings provision</t>
  </si>
  <si>
    <t>Financial assets, at fair value</t>
  </si>
  <si>
    <t>Financial liabilities, at fair value</t>
  </si>
  <si>
    <t>The Group [member] | Defined benefit pension schemes [member]</t>
  </si>
  <si>
    <t>Assets (liabilities)</t>
  </si>
  <si>
    <t>The Bank [member] | Defined benefit pension schemes [member]</t>
  </si>
  <si>
    <t>Stage 2 [member]</t>
  </si>
  <si>
    <t>Trading Losses [member] | The Group [member]</t>
  </si>
  <si>
    <t>Trading Losses [member] | The Bank [member]</t>
  </si>
  <si>
    <t>Not Recognized | The Group [member]</t>
  </si>
  <si>
    <t>Not Recognized | The Bank [member]</t>
  </si>
  <si>
    <t>Mis-selling of Payment Protection Insurance [member] | The Group [member]</t>
  </si>
  <si>
    <t>Mis-selling of Payment Protection Insurance [member] | The Bank [member]</t>
  </si>
  <si>
    <t>Payment Protection Insurance Provision</t>
  </si>
  <si>
    <t>CRITICAL ACCOUNTING JUDGEMENTS AND ESTIMATES (Details) - Schedule of Key Economic Assumptions</t>
  </si>
  <si>
    <t>Base Case [member]</t>
  </si>
  <si>
    <t>CRITICAL ACCOUNTING JUDGEMENTS AND ESTIMATES (Details) - Schedule of Key Economic Assumptions [Line Items]</t>
  </si>
  <si>
    <t>Interest rate</t>
  </si>
  <si>
    <t>1.25%</t>
  </si>
  <si>
    <t>1.18%</t>
  </si>
  <si>
    <t>Unemployment rate</t>
  </si>
  <si>
    <t>4.50%</t>
  </si>
  <si>
    <t>5.00%</t>
  </si>
  <si>
    <t>House price growth</t>
  </si>
  <si>
    <t>2.50%</t>
  </si>
  <si>
    <t>2.70%</t>
  </si>
  <si>
    <t>Commercial real estate price growth</t>
  </si>
  <si>
    <t>0.40%</t>
  </si>
  <si>
    <t>0.00%</t>
  </si>
  <si>
    <t>Base Case [member] | Start To Peak [member]</t>
  </si>
  <si>
    <t>1.75%</t>
  </si>
  <si>
    <t>4.80%</t>
  </si>
  <si>
    <t>13.70%</t>
  </si>
  <si>
    <t>0.10%</t>
  </si>
  <si>
    <t>Base Case [member] | Start To Trough [member]</t>
  </si>
  <si>
    <t>0.75%</t>
  </si>
  <si>
    <t>4.10%</t>
  </si>
  <si>
    <t>(0.10%)</t>
  </si>
  <si>
    <t>Upside [member]</t>
  </si>
  <si>
    <t>2.34%</t>
  </si>
  <si>
    <t>2.44%</t>
  </si>
  <si>
    <t>3.90%</t>
  </si>
  <si>
    <t>4.00%</t>
  </si>
  <si>
    <t>6.10%</t>
  </si>
  <si>
    <t>7.00%</t>
  </si>
  <si>
    <t>5.30%</t>
  </si>
  <si>
    <t>3.00%</t>
  </si>
  <si>
    <t>Upside [member] | Start To Peak [member]</t>
  </si>
  <si>
    <t>4.30%</t>
  </si>
  <si>
    <t>34.90%</t>
  </si>
  <si>
    <t>26.90%</t>
  </si>
  <si>
    <t>Upside [member] | Start To Trough [member]</t>
  </si>
  <si>
    <t>3.50%</t>
  </si>
  <si>
    <t>2.30%</t>
  </si>
  <si>
    <t>Downside [member]</t>
  </si>
  <si>
    <t>1.30%</t>
  </si>
  <si>
    <t>0.84%</t>
  </si>
  <si>
    <t>(4.80%)</t>
  </si>
  <si>
    <t>(2.40%)</t>
  </si>
  <si>
    <t>(4.70%)</t>
  </si>
  <si>
    <t>(2.50%)</t>
  </si>
  <si>
    <t>Downside [member] | Start To Peak [member]</t>
  </si>
  <si>
    <t>6.30%</t>
  </si>
  <si>
    <t>0.60%</t>
  </si>
  <si>
    <t>(0.50%)</t>
  </si>
  <si>
    <t>Downside [member] | Start To Trough [member]</t>
  </si>
  <si>
    <t>(26.50%)</t>
  </si>
  <si>
    <t>(23.80%)</t>
  </si>
  <si>
    <t>Severe Downside [member]</t>
  </si>
  <si>
    <t>0.71%</t>
  </si>
  <si>
    <t>0.01%</t>
  </si>
  <si>
    <t>6.90%</t>
  </si>
  <si>
    <t>7.10%</t>
  </si>
  <si>
    <t>(7.50%)</t>
  </si>
  <si>
    <t>(8.20%)</t>
  </si>
  <si>
    <t>(6.40%)</t>
  </si>
  <si>
    <t>(5.40%)</t>
  </si>
  <si>
    <t>Severe Downside [member] | Start To Peak [member]</t>
  </si>
  <si>
    <t>8.60%</t>
  </si>
  <si>
    <t>(1.60%)</t>
  </si>
  <si>
    <t>Severe Downside [member] | Start To Trough [member]</t>
  </si>
  <si>
    <t>0.25%</t>
  </si>
  <si>
    <t>4.20%</t>
  </si>
  <si>
    <t>(33.50%)</t>
  </si>
  <si>
    <t>(33.80%)</t>
  </si>
  <si>
    <t>CRITICAL ACCOUNTING JUDGEMENTS AND ESTIMATES (Details) - Schedule of Multiple Economic Scenarios £ in Millions</t>
  </si>
  <si>
    <t>CRITICAL ACCOUNTING JUDGEMENTS AND ESTIMATES (Details) - Schedule of Multiple Economic Scenarios [Line Items]</t>
  </si>
  <si>
    <t>Impact of economic scenario</t>
  </si>
  <si>
    <t>Probability Weighted [member]</t>
  </si>
  <si>
    <t>Difference [member]</t>
  </si>
  <si>
    <t>CRITICAL ACCOUNTING JUDGEMENTS AND ESTIMATES (Details) - Schedule of Expected Credit Loss £ in Millions</t>
  </si>
  <si>
    <t>CRITICAL ACCOUNTING JUDGEMENTS AND ESTIMATES (Details) - Schedule of Expected Credit Loss [Line Items]</t>
  </si>
  <si>
    <t>ECL allowance</t>
  </si>
  <si>
    <t>CRITICAL ACCOUNTING JUDGEMENTS AND ESTIMATES (Details) - Schedule of Expected Credit Loss Relating to House Price Index £ in Millions</t>
  </si>
  <si>
    <t>HPI 10pp Increase [member]</t>
  </si>
  <si>
    <t>CRITICAL ACCOUNTING JUDGEMENTS AND ESTIMATES (Details) - Schedule of Expected Credit Loss Relating to House Price Index [Line Items]</t>
  </si>
  <si>
    <t>ECL impact, £m</t>
  </si>
  <si>
    <t>HPI 10pp Decrease [member]</t>
  </si>
  <si>
    <t>CRITICAL ACCOUNTING JUDGEMENTS AND ESTIMATES (Details) - Schedule of Expected Credit Loss Relating to Unemployment £ in Millions</t>
  </si>
  <si>
    <t>Unemployment Increase 1pp [member]</t>
  </si>
  <si>
    <t>CRITICAL ACCOUNTING JUDGEMENTS AND ESTIMATES (Details) - Schedule of Expected Credit Loss Relating to Unemployment [Line Items]</t>
  </si>
  <si>
    <t>Unemployment Decrease 1pp [member]</t>
  </si>
  <si>
    <t>SEGMENTAL ANALYSIS (Details)</t>
  </si>
  <si>
    <t>Description of types of products and services from which each reportable segment derives its revenues</t>
  </si>
  <si>
    <t>The Group&amp;#x2019;s activities are organisedinto two financial reporting segments: Retail and Commercial Banking.</t>
  </si>
  <si>
    <t>SEGMENTAL ANALYSIS (Details) - Schedule of Operating Segments - Underlying Basis [member] - GBP (£) £ in Millions</t>
  </si>
  <si>
    <t>SEGMENTAL ANALYSIS (Details) - Schedule of Operating Segments [Line Items]</t>
  </si>
  <si>
    <t>Operating costs</t>
  </si>
  <si>
    <t>Impairment (charge) credit</t>
  </si>
  <si>
    <t>Profit (loss) before tax</t>
  </si>
  <si>
    <t>External income</t>
  </si>
  <si>
    <t>Segment income</t>
  </si>
  <si>
    <t>Segment external assets</t>
  </si>
  <si>
    <t>Segment external liabilities</t>
  </si>
  <si>
    <t>Fees and commissions receivable</t>
  </si>
  <si>
    <t>Fees and commissions payable</t>
  </si>
  <si>
    <t>Operating lease income</t>
  </si>
  <si>
    <t>Rental income from investment properties</t>
  </si>
  <si>
    <t>Gains less losses on disposal of financial assets at fair value through other comprehensive income</t>
  </si>
  <si>
    <t>Segment other income</t>
  </si>
  <si>
    <t>Other segment items reflected in income statement above:</t>
  </si>
  <si>
    <t>Depreciation and amortisation</t>
  </si>
  <si>
    <t>Defined benefit scheme charges</t>
  </si>
  <si>
    <t>Other segment items:</t>
  </si>
  <si>
    <t>Additions to fixed assets</t>
  </si>
  <si>
    <t>Investments in joint ventures and associates at end of year</t>
  </si>
  <si>
    <t>Current Accounts [member]</t>
  </si>
  <si>
    <t>Underlying other income, net of insurance claims</t>
  </si>
  <si>
    <t>Credit and Debit Card [Member]</t>
  </si>
  <si>
    <t>Corporate Banking and Treasury Fees</t>
  </si>
  <si>
    <t>Private Banking and Asset Management [member]</t>
  </si>
  <si>
    <t>Factoring of receivables [member]</t>
  </si>
  <si>
    <t>Other Fees and Commissions [member]</t>
  </si>
  <si>
    <t>5200 to 5999 Retail Trade [Member]</t>
  </si>
  <si>
    <t>Inter-segment income</t>
  </si>
  <si>
    <t>5200 to 5999 Retail Trade [Member] | Current Accounts [member]</t>
  </si>
  <si>
    <t>5200 to 5999 Retail Trade [Member] | Credit and Debit Card [Member]</t>
  </si>
  <si>
    <t>5200 to 5999 Retail Trade [Member] | Other Fees and Commissions [member]</t>
  </si>
  <si>
    <t>522110 Commercial Banking [Member]</t>
  </si>
  <si>
    <t>522110 Commercial Banking [Member] | Current Accounts [member]</t>
  </si>
  <si>
    <t>522110 Commercial Banking [Member] | Credit and Debit Card [Member]</t>
  </si>
  <si>
    <t>522110 Commercial Banking [Member] | Corporate Banking and Treasury Fees</t>
  </si>
  <si>
    <t>522110 Commercial Banking [Member] | Private Banking and Asset Management [member]</t>
  </si>
  <si>
    <t>522110 Commercial Banking [Member] | Factoring of receivables [member]</t>
  </si>
  <si>
    <t>522110 Commercial Banking [Member] | Other Fees and Commissions [member]</t>
  </si>
  <si>
    <t>Other Income [Member]</t>
  </si>
  <si>
    <t>Other Income [Member] | Current Accounts [member]</t>
  </si>
  <si>
    <t>Other Income [Member] | Credit and Debit Card [Member]</t>
  </si>
  <si>
    <t>Other Income [Member] | Private Banking and Asset Management [member]</t>
  </si>
  <si>
    <t>Other Income [Member] | Other Fees and Commissions [member]</t>
  </si>
  <si>
    <t>NET INTEREST INCOME (Details) - GBP (£) £ in Millions</t>
  </si>
  <si>
    <t>NET INTEREST INCOME (Details) [Line Items]</t>
  </si>
  <si>
    <t>Borrowings, interest rate</t>
  </si>
  <si>
    <t>2.74%</t>
  </si>
  <si>
    <t>2.43%</t>
  </si>
  <si>
    <t>2.76%</t>
  </si>
  <si>
    <t>Interest income on impaired financial assets accrued</t>
  </si>
  <si>
    <t>Interest income</t>
  </si>
  <si>
    <t>Negative interest rates [member]</t>
  </si>
  <si>
    <t>Interest expense</t>
  </si>
  <si>
    <t>NET INTEREST INCOME (Details) - Schedule of Net Interest Income - The Group [member] - GBP (£) £ in Millions</t>
  </si>
  <si>
    <t>NET INTEREST INCOME (Details) - Schedule of Net Interest Income [Line Items]</t>
  </si>
  <si>
    <t>Total interest and similar income</t>
  </si>
  <si>
    <t>Total interest and similar expense</t>
  </si>
  <si>
    <t>Interest and similar income [member]</t>
  </si>
  <si>
    <t>3.23%</t>
  </si>
  <si>
    <t>3.18%</t>
  </si>
  <si>
    <t>3.35%</t>
  </si>
  <si>
    <t>0.76%</t>
  </si>
  <si>
    <t>0.41%</t>
  </si>
  <si>
    <t>0.35%</t>
  </si>
  <si>
    <t>Debt securities held at amortised cost</t>
  </si>
  <si>
    <t>1.61%</t>
  </si>
  <si>
    <t>1.98%</t>
  </si>
  <si>
    <t>2.37%</t>
  </si>
  <si>
    <t>Interest receivable on financial assets held at amortised cost</t>
  </si>
  <si>
    <t>2.93%</t>
  </si>
  <si>
    <t>2.84%</t>
  </si>
  <si>
    <t>2.96%</t>
  </si>
  <si>
    <t>1.96%</t>
  </si>
  <si>
    <t>1.88%</t>
  </si>
  <si>
    <t>Held-to-maturity investments</t>
  </si>
  <si>
    <t>1.44%</t>
  </si>
  <si>
    <t>2.88%</t>
  </si>
  <si>
    <t>2.77%</t>
  </si>
  <si>
    <t>Interest and similar expense [member]</t>
  </si>
  <si>
    <t>Deposits from banks, excluding liabilities under sale and repurchase agreements</t>
  </si>
  <si>
    <t>1.36%</t>
  </si>
  <si>
    <t>0.69%</t>
  </si>
  <si>
    <t>Customer deposits, excluding liabilities under sale and repurchase agreements</t>
  </si>
  <si>
    <t>0.56%</t>
  </si>
  <si>
    <t>0.18%</t>
  </si>
  <si>
    <t>0.95%</t>
  </si>
  <si>
    <t>10.18%</t>
  </si>
  <si>
    <t>10.03%</t>
  </si>
  <si>
    <t>11.49%</t>
  </si>
  <si>
    <t>Liabilities under sale and repurchase agreements</t>
  </si>
  <si>
    <t>0.87%</t>
  </si>
  <si>
    <t>0.54%</t>
  </si>
  <si>
    <t>0.49%</t>
  </si>
  <si>
    <t>0.78%</t>
  </si>
  <si>
    <t>0.77%</t>
  </si>
  <si>
    <t>1.14%</t>
  </si>
  <si>
    <t>Includes 31 million (2017: 12 million; 2016: nil) of interest income on liabilities with negative interest rates.</t>
  </si>
  <si>
    <t>The impact of the Group's hedging arrangements is included on this line; excluding this impact the weighted average effective interest rate in respect of debt securities in issue would be 2.74 per cent (2017: 2.43 per cent; 2016: 2.76 per cent).</t>
  </si>
  <si>
    <t>Includes 10 million (2017: 50 million; 2016: 51 million) of interest expense on assets with negative interest rates.</t>
  </si>
  <si>
    <t>NET FEE AND COMMISSION INCOME (Details) - Increase (decrease) due to application of IFRS 15 [member] £ in Millions</t>
  </si>
  <si>
    <t>NET FEE AND COMMISSION INCOME (Details) [Line Items]</t>
  </si>
  <si>
    <t>Receivables from contracts with customers</t>
  </si>
  <si>
    <t>Transaction price allocated to remaining performance obligations</t>
  </si>
  <si>
    <t>Services provided after balance sheet date</t>
  </si>
  <si>
    <t>NET FEE AND COMMISSION INCOME (Details) - Schedule of Fee and Commission Income - The Group [member] - GBP (£) £ in Millions</t>
  </si>
  <si>
    <t>NET FEE AND COMMISSION INCOME (Details) - Schedule of Fee and Commission Income [Line Items]</t>
  </si>
  <si>
    <t>Credit and Debit Card Fees [member]</t>
  </si>
  <si>
    <t>Commercial banking and treasury fees [member]</t>
  </si>
  <si>
    <t>Factoring [member]</t>
  </si>
  <si>
    <t>NET TRADING INCOME (Details) - Schedule of Net Trading Income - The Group [member] - GBP (£) £ in Millions</t>
  </si>
  <si>
    <t>NET TRADING INCOME (Details) - Schedule of Net Trading Income [Line Items]</t>
  </si>
  <si>
    <t>Foreign exchange translation gains (losses)</t>
  </si>
  <si>
    <t>Gains on foreign exchange trading transactions</t>
  </si>
  <si>
    <t>Total foreign exchange</t>
  </si>
  <si>
    <t>Investment property gains</t>
  </si>
  <si>
    <t>Securities and other gains (see below)</t>
  </si>
  <si>
    <t>NET TRADING INCOME (Details) - Schedule of Net Gains (Losses) Held For Trading - GBP (£) £ in Millions</t>
  </si>
  <si>
    <t>Net income arising on assets and liabilities mandatorily held at fair value through profit or loss:</t>
  </si>
  <si>
    <t>Net gains (losses) on financial instruments held for trading</t>
  </si>
  <si>
    <t>Other financial instruments mandatorily held at fair value through profit or loss:</t>
  </si>
  <si>
    <t>Debt securities, loans and advances</t>
  </si>
  <si>
    <t>Net (expense) income arising on assets and liabilities designated at fair value through profit or loss</t>
  </si>
  <si>
    <t>Securities and other gains</t>
  </si>
  <si>
    <t>OTHER OPERATING INCOME (Details) - The Group [member] £ in Millions</t>
  </si>
  <si>
    <t>Dec. 31, 2016GBP (£)</t>
  </si>
  <si>
    <t>OTHER OPERATING INCOME (Details) [Line Items]</t>
  </si>
  <si>
    <t>Liability management</t>
  </si>
  <si>
    <t>Restructuring Costs</t>
  </si>
  <si>
    <t>OTHER OPERATING INCOME (Details) - Schedule of Other Operating Income - Operating Income (Loss) [Member] - GBP (£) £ in Millions</t>
  </si>
  <si>
    <t>OTHER OPERATING INCOME (Details) - Schedule of Other Operating Income [Line Items]</t>
  </si>
  <si>
    <t>Operating lease rental income</t>
  </si>
  <si>
    <t>Rental income from investment properties (note 23)</t>
  </si>
  <si>
    <t>Gains less losses on disposal of financial assets at fair value through other comprehensive income (2017: available-for-sale financial assets) (note 36)</t>
  </si>
  <si>
    <t>Share of results of joint ventures and associates</t>
  </si>
  <si>
    <t>Total other operating income</t>
  </si>
  <si>
    <t>OPERATING EXPENSES (Details) - Schedule of Operating Expenses - Operating Expense [Member] - GBP (£) £ in Millions</t>
  </si>
  <si>
    <t>OPERATING EXPENSES (Details) - Schedule of Operating Expenses [Line Items]</t>
  </si>
  <si>
    <t>Salaries</t>
  </si>
  <si>
    <t>Performance-based compensation</t>
  </si>
  <si>
    <t>Social security costs</t>
  </si>
  <si>
    <t>Pensions and other post-retirement benefit schemes (note 30)</t>
  </si>
  <si>
    <t>Restructuring costs</t>
  </si>
  <si>
    <t>Other staff costs</t>
  </si>
  <si>
    <t>Rent and rates</t>
  </si>
  <si>
    <t>Repairs and maintenance</t>
  </si>
  <si>
    <t>Other</t>
  </si>
  <si>
    <t>Communications and data processing</t>
  </si>
  <si>
    <t>Advertising and promotion</t>
  </si>
  <si>
    <t>Professional fees</t>
  </si>
  <si>
    <t>Depreciation of property, plant and equipment (note 23)</t>
  </si>
  <si>
    <t>Amortisation of other intangible assets (note 22)</t>
  </si>
  <si>
    <t>Impairment of goodwill (note 21)</t>
  </si>
  <si>
    <t>Total operating expenses, excluding regulatory provisions</t>
  </si>
  <si>
    <t>Payment Protection Insurance [member]</t>
  </si>
  <si>
    <t>Other regulatory provisions [member]</t>
  </si>
  <si>
    <t>OPERATING EXPENSES (Details) - Schedule of Average Number of Persons Employed by the Group</t>
  </si>
  <si>
    <t>OPERATING EXPENSES (Details) - Schedule of Average Number of Persons Employed by the Group [Line Items]</t>
  </si>
  <si>
    <t>Number of Employees</t>
  </si>
  <si>
    <t>Country of domicile [member]</t>
  </si>
  <si>
    <t>Foreign countries [member]</t>
  </si>
  <si>
    <t>AUDITORS' REMUNERATION (Details) - Schedule of Fees Payable to Auditors by the Bank - GBP (£) £ in Millions</t>
  </si>
  <si>
    <t>AUDITORS' REMUNERATION (Details) - Schedule of Fees Payable to Auditors by the Bank [Line Items]</t>
  </si>
  <si>
    <t>Total fees payable to the Bank’s auditors</t>
  </si>
  <si>
    <t>Audit of the Bank's current year annual report [member]</t>
  </si>
  <si>
    <t>Audit fees</t>
  </si>
  <si>
    <t>Audit of the Bank's subsidiaries pursuant to legislation [member]</t>
  </si>
  <si>
    <t>Other services supplied pursuant to legislation [member]</t>
  </si>
  <si>
    <t>Other services – audit related fees [member]</t>
  </si>
  <si>
    <t>Taxation compliance services [member]</t>
  </si>
  <si>
    <t>Taxation compliance services</t>
  </si>
  <si>
    <t>Other services [member]</t>
  </si>
  <si>
    <t>All other services</t>
  </si>
  <si>
    <t>AUDITORS' REMUNERATION (Details) - Schedule of Fees Payable to Auditors by Outside Entities - GBP (£) £ in Millions</t>
  </si>
  <si>
    <t>Audits of group pension schemes [member]</t>
  </si>
  <si>
    <t>AUDITORS' REMUNERATION (Details) - Schedule of Fees Payable to Auditors by Outside Entities [Line Items]</t>
  </si>
  <si>
    <t>Audits of the unconsolidated Open Ended Investment Companies managed by the Group [member]</t>
  </si>
  <si>
    <t>Reviews of the financial position of corporate and other borrowers [member]</t>
  </si>
  <si>
    <t>Acquisition due diligence and other work performed in respect of potential venture capital investments [member]</t>
  </si>
  <si>
    <t>IMPAIRMENT (Details) - Schedule of Impairment - The Group [member] - GBP (£) £ in Millions</t>
  </si>
  <si>
    <t>IMPAIRMENT (Details) - Schedule of Impairment [Line Items]</t>
  </si>
  <si>
    <t>Impact of transfers between stages</t>
  </si>
  <si>
    <t>Other changes in credit quality</t>
  </si>
  <si>
    <t>Additions (repayments)</t>
  </si>
  <si>
    <t>Methodology changes</t>
  </si>
  <si>
    <t>Other items</t>
  </si>
  <si>
    <t>Other items impacting the impairment charge</t>
  </si>
  <si>
    <t>Total impairment</t>
  </si>
  <si>
    <t>In respect of:</t>
  </si>
  <si>
    <t>Impairment charge on drawn balances</t>
  </si>
  <si>
    <t>Loan commitments and financial guarantees</t>
  </si>
  <si>
    <t>Stage 1 [member]</t>
  </si>
  <si>
    <t>Stage 3 [member]</t>
  </si>
  <si>
    <t>Purchased or originated credit-impaired [member]</t>
  </si>
  <si>
    <t>Loans and Advances to Banks [member]</t>
  </si>
  <si>
    <t>Loans and advances</t>
  </si>
  <si>
    <t>Loans and Advances to Banks [member] | Stage 1 [member]</t>
  </si>
  <si>
    <t>Loans and Advances to Banks [member] | Stage 2 [member]</t>
  </si>
  <si>
    <t>Loans and Advances to Banks [member] | Stage 3 [member]</t>
  </si>
  <si>
    <t>Loans and Advances to Banks [member] | Purchased or originated credit-impaired [member]</t>
  </si>
  <si>
    <t>Loans and advances to customers [member]</t>
  </si>
  <si>
    <t>Loans and advances to customers [member] | Stage 1 [member]</t>
  </si>
  <si>
    <t>Loans and advances to customers [member] | Stage 2 [member]</t>
  </si>
  <si>
    <t>Loans and advances to customers [member] | Stage 3 [member]</t>
  </si>
  <si>
    <t>IMPAIRMENT (Details) - Schedule of Movement in Impairment Charges - Impairment charged to the income statement - GBP (£) £ in Millions</t>
  </si>
  <si>
    <t>IMPAIRMENT (Details) - Schedule of Movement in Impairment Charges [Line Items]</t>
  </si>
  <si>
    <t>Total impairment losses on loans and receivables</t>
  </si>
  <si>
    <t>Impairment of available-for-sale financial assets</t>
  </si>
  <si>
    <t>Other credit risk provisions</t>
  </si>
  <si>
    <t>Total impairment charged to the income statement</t>
  </si>
  <si>
    <t>Impairment losses on loans and receivables</t>
  </si>
  <si>
    <t>Debt securities classified as loans and receivables [member]</t>
  </si>
  <si>
    <t>TAXATION (Details)</t>
  </si>
  <si>
    <t>UK Corporation Tax [member]</t>
  </si>
  <si>
    <t>TAXATION (Details) [Line Items]</t>
  </si>
  <si>
    <t>Applicable tax rate</t>
  </si>
  <si>
    <t>19.00%</t>
  </si>
  <si>
    <t>19.25%</t>
  </si>
  <si>
    <t>TAXATION (Details) - Schedule of Tax Charges - GBP (£) £ in Millions</t>
  </si>
  <si>
    <t>TAXATION (Details) - Schedule of Tax Charges [Line Items]</t>
  </si>
  <si>
    <t>Current tax expense</t>
  </si>
  <si>
    <t>Current tax on profit for the year</t>
  </si>
  <si>
    <t>Adjustments in respect of prior years</t>
  </si>
  <si>
    <t>Foreign Tax [member]</t>
  </si>
  <si>
    <t>DeferredTax [member]</t>
  </si>
  <si>
    <t>Current year</t>
  </si>
  <si>
    <t>TAXATION (Details) - Schedule of Reconciliation of the Charge Resulting from Applying the Standard UK Corporation Tax Rate - The Group [member] - GBP (£) £ in Millions</t>
  </si>
  <si>
    <t>TAXATION (Details) - Schedule of Reconciliation of the Charge Resulting from Applying the Standard UK Corporation Tax Rate [Line Items]</t>
  </si>
  <si>
    <t>Profit before tax from continuing operations</t>
  </si>
  <si>
    <t>UK corporation tax thereon</t>
  </si>
  <si>
    <t>Impact of surcharge on banking profits</t>
  </si>
  <si>
    <t>Remeasurement of deferred tax due to rate changes</t>
  </si>
  <si>
    <t>Non-deductible costs: conduct charges</t>
  </si>
  <si>
    <t>Other non-deductible costs</t>
  </si>
  <si>
    <t>Non-taxable income</t>
  </si>
  <si>
    <t>Tax-exempt gains on disposals</t>
  </si>
  <si>
    <t>(Derecognition) recognition of losses that arose in prior years</t>
  </si>
  <si>
    <t>Differences in overseas tax rates</t>
  </si>
  <si>
    <t>Tax effect of share of results of joint ventures</t>
  </si>
  <si>
    <t>Tax expense on profit from continuing operations</t>
  </si>
  <si>
    <t>DISPOSAL GROUP (Details) - Schedule of Disposal Group Discontinued Operations - Scottish Widows [member] - GBP (£) £ in Millions</t>
  </si>
  <si>
    <t>DISPOSAL GROUP (Details) - Schedule of Disposal Group Discontinued Operations [Line Items]</t>
  </si>
  <si>
    <t>Net trading income (see (a) below)</t>
  </si>
  <si>
    <t>Insurance premium income (see (b) below)</t>
  </si>
  <si>
    <t>Insurance claims (see (c) below)</t>
  </si>
  <si>
    <t>Total income, net of insurance claims</t>
  </si>
  <si>
    <t>Operating expenses</t>
  </si>
  <si>
    <t>Profit on disposal of the discontinued operations</t>
  </si>
  <si>
    <t>Taxation</t>
  </si>
  <si>
    <t>Profit after tax from discontinued operations</t>
  </si>
  <si>
    <t>DISPOSAL GROUP (Details) - Schedule of Disposal Group Net Trading Income - Scottish Widows [member] - GBP (£) £ in Millions</t>
  </si>
  <si>
    <t>DISPOSAL GROUP (Details) - Schedule of Disposal Group Net Trading Income [Line Items]</t>
  </si>
  <si>
    <t>Foreign exchange translation gains</t>
  </si>
  <si>
    <t>DISPOSAL GROUP (Details) - Schedule of Disposal Group Net Gains on Assets and Liabilities Held at Fair Value Through Profit or Loss - Scottish Widows [member] - GBP (£) £ in Millions</t>
  </si>
  <si>
    <t>Net income arising on assets designated at fair value through profit or loss:</t>
  </si>
  <si>
    <t>Total net gains arising on assets designated at fair value through profit or loss</t>
  </si>
  <si>
    <t>Net gains on financial instruments held for trading</t>
  </si>
  <si>
    <t>DISPOSAL GROUP (Details) - Schedule of Disposal Group Insurance Premium Income - Scottish Widows [member] - GBP (£) £ in Millions</t>
  </si>
  <si>
    <t>DISPOSAL GROUP (Details) - Schedule of Disposal Group Insurance Premium Income [Line Items]</t>
  </si>
  <si>
    <t>Net earned premiums</t>
  </si>
  <si>
    <t>Life insurance contracts [member]</t>
  </si>
  <si>
    <t>Gross premiums</t>
  </si>
  <si>
    <t>Non-life insurance contracts [member]</t>
  </si>
  <si>
    <t>Life and pensions [member] | Life insurance contracts [member]</t>
  </si>
  <si>
    <t>Annuities [member] | Life insurance contracts [member]</t>
  </si>
  <si>
    <t>Ceded reinsurance premiums [member] | Life insurance contracts [member]</t>
  </si>
  <si>
    <t>DISPOSAL GROUP (Details) - Schedule of Disposal Group Insurance Claims - Scottish Widows [member] - Insurance Claims [Member] - GBP (£) £ in Millions</t>
  </si>
  <si>
    <t>Life insurance and participating investment contracts</t>
  </si>
  <si>
    <t>Claims and surrenders</t>
  </si>
  <si>
    <t>Reinsurers’ share</t>
  </si>
  <si>
    <t>Change in unallocated surplus</t>
  </si>
  <si>
    <t>Insurance claims</t>
  </si>
  <si>
    <t>Deaths [member]</t>
  </si>
  <si>
    <t>Maturities [member]</t>
  </si>
  <si>
    <t>Surrenders [member]</t>
  </si>
  <si>
    <t>Annuities [member]</t>
  </si>
  <si>
    <t>Other [member]</t>
  </si>
  <si>
    <t>Participating investment contracts [member]</t>
  </si>
  <si>
    <t>Change in insurance and participating investment contracts</t>
  </si>
  <si>
    <t>Non-participating investment contracts [member]</t>
  </si>
  <si>
    <t>Change in non-participating investment contracts</t>
  </si>
  <si>
    <t>Life insurance and participating investment contracts [member]</t>
  </si>
  <si>
    <t>Non-life insurance, net of reinsurrance [member]</t>
  </si>
  <si>
    <t>DISPOSAL GROUP (Details) - Schedule of Disposal Group Assets and Liabilities - Scottish Widows [member] £ in Millions</t>
  </si>
  <si>
    <t>Dec. 31, 2017GBP (£)</t>
  </si>
  <si>
    <t>Financial assets held at amortised cost</t>
  </si>
  <si>
    <t>Value of in-force business</t>
  </si>
  <si>
    <t>Total assets of disposal group</t>
  </si>
  <si>
    <t>Liabilities arising from insurance contracts and participating investment contracts</t>
  </si>
  <si>
    <t>Liabilities arising from non-participating investment contracts</t>
  </si>
  <si>
    <t>Deferred tax liabilities</t>
  </si>
  <si>
    <t>Total liabilities of disposal group</t>
  </si>
  <si>
    <t>DISPOSAL GROUP (Details) - Schedule of Disposal Group Financial Assets at Fair Value Through Profit or Loss - Scottish Widows [member] £ in Millions</t>
  </si>
  <si>
    <t>Debt securities:</t>
  </si>
  <si>
    <t>Government securities</t>
  </si>
  <si>
    <t>Other public sector securities</t>
  </si>
  <si>
    <t>Asset-backed securities:</t>
  </si>
  <si>
    <t>Mortgage-backed securities</t>
  </si>
  <si>
    <t>Other asset-backed securities</t>
  </si>
  <si>
    <t>Corporate and other debt securities</t>
  </si>
  <si>
    <t>Total debt securities</t>
  </si>
  <si>
    <t>Total financial assets at fair value through profit or loss</t>
  </si>
  <si>
    <t>FINANCIAL ASSETS AT FAIR VALUE THROUGH PROFIT OR LOSS (Details) - Later than one year [member] - GBP (£) £ in Millions</t>
  </si>
  <si>
    <t>FINANCIAL ASSETS AT FAIR VALUE THROUGH PROFIT OR LOSS (Details) [Line Items]</t>
  </si>
  <si>
    <t>FINANCIAL ASSETS AT FAIR VALUE THROUGH PROFIT OR LOSS (Details) - Schedule of Financial assets at fair value through profit or loss - GBP (£) £ in Millions</t>
  </si>
  <si>
    <t>FINANCIAL ASSETS AT FAIR VALUE THROUGH PROFIT OR LOSS (Details) - Schedule of Financial assets at fair value through profit or loss [Line Items]</t>
  </si>
  <si>
    <t>Trading assets</t>
  </si>
  <si>
    <t>Other financial assets mandatorily at fair value through profit or loss</t>
  </si>
  <si>
    <t>Total</t>
  </si>
  <si>
    <t>FINANCIAL ASSETS AT FAIR VALUE THROUGH PROFIT OR LOSS (Details) - Schedule of Trading and Other Financial Assets at Fair Value Through Profit or Loss - Financial assets at fair value through profit or loss, category [member] - GBP (£) £ in Millions</t>
  </si>
  <si>
    <t>FINANCIAL ASSETS AT FAIR VALUE THROUGH PROFIT OR LOSS (Details) - Schedule of Trading and Other Financial Assets at Fair Value Through Profit or Loss [Line Items]</t>
  </si>
  <si>
    <t>Trading Assets, Excluding Debt and Equity Securities [Member] | The Group [member]</t>
  </si>
  <si>
    <t>Bank and building society certificates of deposit</t>
  </si>
  <si>
    <t>Treasury bills and other bills</t>
  </si>
  <si>
    <t>Trading Assets, Excluding Debt and Equity Securities [Member] | The Bank [member]</t>
  </si>
  <si>
    <t>Financial assets at fair value through profit or loss, mandatorily measured at fair value, category [member] | The Group [member]</t>
  </si>
  <si>
    <t>Financial assets at fair value through profit or loss, mandatorily measured at fair value, category [member] | The Bank [member]</t>
  </si>
  <si>
    <t>DERIVATIVE FINANCIAL INSTRUMENTS (Details) - GBP (£) £ in Millions</t>
  </si>
  <si>
    <t>DERIVATIVE FINANCIAL INSTRUMENTS (Details) [Line Items]</t>
  </si>
  <si>
    <t>Hedged Liability, Fair Value Hedge</t>
  </si>
  <si>
    <t>Derivative assets</t>
  </si>
  <si>
    <t>Derivative financial liabilities</t>
  </si>
  <si>
    <t>The Group [member] | Later than one year [member]</t>
  </si>
  <si>
    <t>Hedged Asset, Fair Value Hedge</t>
  </si>
  <si>
    <t>The Bank [member] | Later than one year [member]</t>
  </si>
  <si>
    <t>DERIVATIVE FINANCIAL INSTRUMENTS (Details) - Schedule of Derivative Instruments - GBP (£) £ in Millions</t>
  </si>
  <si>
    <t>Derivatives, Fair Value [Line Items]</t>
  </si>
  <si>
    <t>Contract/notional amount</t>
  </si>
  <si>
    <t>Fair value assets</t>
  </si>
  <si>
    <t>Fair value liabilities</t>
  </si>
  <si>
    <t>The Group [member] | Trading and other exchange rate contracts [member]</t>
  </si>
  <si>
    <t>The Group [member] | Hedging instruments [member]</t>
  </si>
  <si>
    <t>The Group [member] | Previously stated [member] | Trading and other exchange rate contracts [member]</t>
  </si>
  <si>
    <t>The Group [member] | Previously stated [member] | Hedging instruments [member]</t>
  </si>
  <si>
    <t>The Bank [member] | Trading and other exchange rate contracts [member]</t>
  </si>
  <si>
    <t>The Bank [member] | Hedging instruments [member]</t>
  </si>
  <si>
    <t>The Bank [member] | Previously stated [member] | Trading and other exchange rate contracts [member]</t>
  </si>
  <si>
    <t>The Bank [member] | Previously stated [member] | Hedging instruments [member]</t>
  </si>
  <si>
    <t>Foreign Exchange Contract [Member] | The Group [member] | Trading and other exchange rate contracts [member]</t>
  </si>
  <si>
    <t>Foreign Exchange Contract [Member] | The Group [member] | Previously stated [member] | Trading and other exchange rate contracts [member]</t>
  </si>
  <si>
    <t>Foreign Exchange Contract [Member] | The Bank [member] | Trading and other exchange rate contracts [member]</t>
  </si>
  <si>
    <t>Foreign Exchange Contract [Member] | The Bank [member] | Previously stated [member] | Trading and other exchange rate contracts [member]</t>
  </si>
  <si>
    <t>Interest Rate Contract [Member] | The Group [member] | Trading and other exchange rate contracts [member]</t>
  </si>
  <si>
    <t>Interest Rate Contract [Member] | The Group [member] | Previously stated [member] | Trading and other exchange rate contracts [member]</t>
  </si>
  <si>
    <t>Credit Derivatives [member] | The Group [member] | Trading and other exchange rate contracts [member]</t>
  </si>
  <si>
    <t>Credit Derivatives [member] | The Group [member] | Previously stated [member] | Trading and other exchange rate contracts [member]</t>
  </si>
  <si>
    <t>Equity And Other Contracts [member] | The Group [member] | Trading and other exchange rate contracts [member]</t>
  </si>
  <si>
    <t>Equity And Other Contracts [member] | The Group [member] | Previously stated [member] | Trading and other exchange rate contracts [member]</t>
  </si>
  <si>
    <t>Fair value hedges [member] | The Group [member]</t>
  </si>
  <si>
    <t>Fair value hedges [member] | The Group [member] | Hedging instruments [member]</t>
  </si>
  <si>
    <t>Fair value hedges [member] | The Group [member] | Previously stated [member] | Hedging instruments [member]</t>
  </si>
  <si>
    <t>Fair value hedges [member] | The Bank [member]</t>
  </si>
  <si>
    <t>Fair value hedges [member] | The Bank [member] | Hedging instruments [member]</t>
  </si>
  <si>
    <t>Fair value hedges [member] | The Bank [member] | Previously stated [member] | Hedging instruments [member]</t>
  </si>
  <si>
    <t>Cash flow hedges [member] | The Group [member]</t>
  </si>
  <si>
    <t>Cash flow hedges [member] | The Group [member] | Hedging instruments [member]</t>
  </si>
  <si>
    <t>Cash flow hedges [member] | The Group [member] | Previously stated [member] | Hedging instruments [member]</t>
  </si>
  <si>
    <t>Cash flow hedges [member] | The Bank [member]</t>
  </si>
  <si>
    <t>Cash flow hedges [member] | The Bank [member] | Hedging instruments [member]</t>
  </si>
  <si>
    <t>Cash flow hedges [member] | The Bank [member] | Previously stated [member] | Hedging instruments [member]</t>
  </si>
  <si>
    <t>Spots, Forwards, and Futures [member] | Foreign Exchange Contract [Member] | The Group [member] | Trading and other exchange rate contracts [member]</t>
  </si>
  <si>
    <t>Spots, Forwards, and Futures [member] | Foreign Exchange Contract [Member] | The Group [member] | Previously stated [member] | Trading and other exchange rate contracts [member]</t>
  </si>
  <si>
    <t>Spots, Forwards, and Futures [member] | Foreign Exchange Contract [Member] | The Bank [member] | Trading and other exchange rate contracts [member]</t>
  </si>
  <si>
    <t>Spots, Forwards, and Futures [member] | Foreign Exchange Contract [Member] | The Bank [member] | Previously stated [member] | Trading and other exchange rate contracts [member]</t>
  </si>
  <si>
    <t>Currency swap contract [member] | Foreign Exchange Contract [Member] | The Group [member] | Trading and other exchange rate contracts [member]</t>
  </si>
  <si>
    <t>Currency swap contract [member] | Foreign Exchange Contract [Member] | The Group [member] | Previously stated [member] | Trading and other exchange rate contracts [member]</t>
  </si>
  <si>
    <t>Currency swap contract [member] | Foreign Exchange Contract [Member] | The Bank [member] | Trading and other exchange rate contracts [member]</t>
  </si>
  <si>
    <t>Currency swap contract [member] | Foreign Exchange Contract [Member] | The Bank [member] | Previously stated [member] | Trading and other exchange rate contracts [member]</t>
  </si>
  <si>
    <t>Currency swap contract [member] | Fair value hedges [member] | The Group [member] | Hedging instruments [member]</t>
  </si>
  <si>
    <t>Currency swap contract [member] | Fair value hedges [member] | The Group [member] | Previously stated [member] | Hedging instruments [member]</t>
  </si>
  <si>
    <t>Currency swap contract [member] | Fair value hedges [member] | The Bank [member] | Hedging instruments [member]</t>
  </si>
  <si>
    <t>Currency swap contract [member] | Fair value hedges [member] | The Bank [member] | Previously stated [member] | Hedging instruments [member]</t>
  </si>
  <si>
    <t>Currency swap contract [member] | Cash flow hedges [member] | The Group [member] | Hedging instruments [member]</t>
  </si>
  <si>
    <t>Currency swap contract [member] | Cash flow hedges [member] | The Group [member] | Previously stated [member] | Hedging instruments [member]</t>
  </si>
  <si>
    <t>Currency swap contract [member] | Cash flow hedges [member] | The Bank [member] | Hedging instruments [member]</t>
  </si>
  <si>
    <t>Purchased call options [member] | The Bank [member] | Trading and other exchange rate contracts [member]</t>
  </si>
  <si>
    <t>Purchased call options [member] | The Bank [member] | Previously stated [member] | Trading and other exchange rate contracts [member]</t>
  </si>
  <si>
    <t>Purchased call options [member] | Foreign Exchange Contract [Member] | The Group [member] | Trading and other exchange rate contracts [member]</t>
  </si>
  <si>
    <t>Purchased call options [member] | Foreign Exchange Contract [Member] | The Group [member] | Previously stated [member] | Trading and other exchange rate contracts [member]</t>
  </si>
  <si>
    <t>Purchased call options [member] | Foreign Exchange Contract [Member] | The Bank [member] | Trading and other exchange rate contracts [member]</t>
  </si>
  <si>
    <t>Purchased call options [member] | Foreign Exchange Contract [Member] | The Bank [member] | Previously stated [member] | Trading and other exchange rate contracts [member]</t>
  </si>
  <si>
    <t>Purchased call options [member] | Interest Rate Contract [Member] | The Group [member] | Trading and other exchange rate contracts [member]</t>
  </si>
  <si>
    <t>Purchased call options [member] | Interest Rate Contract [Member] | The Group [member] | Previously stated [member] | Trading and other exchange rate contracts [member]</t>
  </si>
  <si>
    <t>Written put options [member] | The Bank [member] | Trading and other exchange rate contracts [member]</t>
  </si>
  <si>
    <t>Written put options [member] | The Bank [member] | Previously stated [member] | Trading and other exchange rate contracts [member]</t>
  </si>
  <si>
    <t>Written put options [member] | Foreign Exchange Contract [Member] | The Group [member] | Trading and other exchange rate contracts [member]</t>
  </si>
  <si>
    <t>Written put options [member] | Foreign Exchange Contract [Member] | The Group [member] | Previously stated [member] | Trading and other exchange rate contracts [member]</t>
  </si>
  <si>
    <t>Written put options [member] | Foreign Exchange Contract [Member] | The Bank [member] | Trading and other exchange rate contracts [member]</t>
  </si>
  <si>
    <t>Written put options [member] | Foreign Exchange Contract [Member] | The Bank [member] | Previously stated [member] | Trading and other exchange rate contracts [member]</t>
  </si>
  <si>
    <t>Written put options [member] | Interest Rate Contract [Member] | The Group [member] | Trading and other exchange rate contracts [member]</t>
  </si>
  <si>
    <t>Written put options [member] | Interest Rate Contract [Member] | The Group [member] | Previously stated [member] | Trading and other exchange rate contracts [member]</t>
  </si>
  <si>
    <t>Interest rate swap contract [member] | The Bank [member] | Trading and other exchange rate contracts [member]</t>
  </si>
  <si>
    <t>Interest rate swap contract [member] | The Bank [member] | Previously stated [member] | Trading and other exchange rate contracts [member]</t>
  </si>
  <si>
    <t>Interest rate swap contract [member] | Interest Rate Contract [Member] | The Group [member] | Trading and other exchange rate contracts [member]</t>
  </si>
  <si>
    <t>Interest rate swap contract [member] | Interest Rate Contract [Member] | The Group [member] | Previously stated [member] | Trading and other exchange rate contracts [member]</t>
  </si>
  <si>
    <t>Interest rate swap contract [member] | Fair value hedges [member] | The Group [member] | Hedging instruments [member]</t>
  </si>
  <si>
    <t>Interest rate swap contract [member] | Fair value hedges [member] | The Group [member] | Previously stated [member] | Hedging instruments [member]</t>
  </si>
  <si>
    <t>Interest rate swap contract [member] | Cash flow hedges [member] | The Bank [member] | Hedging instruments [member]</t>
  </si>
  <si>
    <t>Interest rate swap contract [member] | Cash flow hedges [member] | The Bank [member] | Previously stated [member] | Hedging instruments [member]</t>
  </si>
  <si>
    <t>Forward Rate Agreements [member] | The Bank [member] | Trading and other exchange rate contracts [member]</t>
  </si>
  <si>
    <t>Forward Rate Agreements [member] | The Bank [member] | Previously stated [member] | Trading and other exchange rate contracts [member]</t>
  </si>
  <si>
    <t>Forward Rate Agreements [member] | Interest Rate Contract [Member] | The Group [member] | Trading and other exchange rate contracts [member]</t>
  </si>
  <si>
    <t>Forward Rate Agreements [member] | Interest Rate Contract [Member] | The Group [member] | Previously stated [member] | Trading and other exchange rate contracts [member]</t>
  </si>
  <si>
    <t>Futures contract [member] | The Bank [member] | Previously stated [member] | Trading and other exchange rate contracts [member]</t>
  </si>
  <si>
    <t>Futures contract [member] | Interest Rate Contract [Member] | The Group [member] | Previously stated [member] | Trading and other exchange rate contracts [member]</t>
  </si>
  <si>
    <t>Futures contract [member] | Cash flow hedges [member] | The Group [member] | Previously stated [member] | Hedging instruments [member]</t>
  </si>
  <si>
    <t>Futures contract [member] | Cash flow hedges [member] | The Bank [member] | Previously stated [member] | Hedging instruments [member]</t>
  </si>
  <si>
    <t>Interest Rate Swap [Member] | Fair value hedges [member] | The Bank [member] | Hedging instruments [member]</t>
  </si>
  <si>
    <t>Interest Rate Swap [Member] | Fair value hedges [member] | The Bank [member] | Previously stated [member] | Hedging instruments [member]</t>
  </si>
  <si>
    <t>Interest Rate Swap [Member] | Cash flow hedges [member] | The Group [member] | Hedging instruments [member]</t>
  </si>
  <si>
    <t>Interest Rate Swap [Member] | Cash flow hedges [member] | The Group [member] | Previously stated [member] | Hedging instruments [member]</t>
  </si>
  <si>
    <t>Interest Rate Contract [Member] | The Bank [member] | Trading and other exchange rate contracts [member]</t>
  </si>
  <si>
    <t>Interest Rate Contract [Member] | The Bank [member] | Previously stated [member] | Trading and other exchange rate contracts [member]</t>
  </si>
  <si>
    <t>Credit Derivatives [member] | The Bank [member] | Trading and other exchange rate contracts [member]</t>
  </si>
  <si>
    <t>Credit Derivatives [member] | The Bank [member] | Previously stated [member] | Trading and other exchange rate contracts [member]</t>
  </si>
  <si>
    <t>Equity And Other Contracts [member] | The Bank [member] | Trading and other exchange rate contracts [member]</t>
  </si>
  <si>
    <t>Equity And Other Contracts [member] | The Bank [member] | Previously stated [member] | Trading and other exchange rate contracts [member]</t>
  </si>
  <si>
    <t>DERIVATIVE FINANCIAL INSTRUMENTS (Details) - Schedule of Amount, timing and uncertainty of future cash flows £ in Millions</t>
  </si>
  <si>
    <t>Fair value hedges [member] | Interest rate swap contract [member] | The Group [member]</t>
  </si>
  <si>
    <t>DERIVATIVE FINANCIAL INSTRUMENTS (Details) - Schedule of Amount, timing and uncertainty of future cash flows [Line Items]</t>
  </si>
  <si>
    <t>Notional (in Pounds)</t>
  </si>
  <si>
    <t>Fair value hedges [member] | Interest rate swap contract [member] | The Group [member] | Later than one month and not later than three months [member]</t>
  </si>
  <si>
    <t>Average fixed interest rate</t>
  </si>
  <si>
    <t>2.06%</t>
  </si>
  <si>
    <t>Fair value hedges [member] | Interest rate swap contract [member] | The Group [member] | Later than one year and not later than five years [member]</t>
  </si>
  <si>
    <t>Fair value hedges [member] | Interest rate swap contract [member] | The Group [member] | Later than five years [member]</t>
  </si>
  <si>
    <t>2.98%</t>
  </si>
  <si>
    <t>Fair value hedges [member] | Interest rate swap contract [member] | The Group [member] | Not later than one month [member]</t>
  </si>
  <si>
    <t>1.38%</t>
  </si>
  <si>
    <t>Fair value hedges [member] | Interest rate swap contract [member] | The Group [member] | Later than three months and not later than one year [member]</t>
  </si>
  <si>
    <t>1.65%</t>
  </si>
  <si>
    <t>Fair value hedges [member] | Interest rate swap contract [member] | The Bank [member]</t>
  </si>
  <si>
    <t>Fair value hedges [member] | Interest rate swap contract [member] | The Bank [member] | Later than one month and not later than three months [member]</t>
  </si>
  <si>
    <t>2.09%</t>
  </si>
  <si>
    <t>Fair value hedges [member] | Interest rate swap contract [member] | The Bank [member] | Later than one year and not later than five years [member]</t>
  </si>
  <si>
    <t>1.78%</t>
  </si>
  <si>
    <t>Fair value hedges [member] | Interest rate swap contract [member] | The Bank [member] | Later than five years [member]</t>
  </si>
  <si>
    <t>2.97%</t>
  </si>
  <si>
    <t>Fair value hedges [member] | Interest rate swap contract [member] | The Bank [member] | Not later than one month [member]</t>
  </si>
  <si>
    <t>1.33%</t>
  </si>
  <si>
    <t>Fair value hedges [member] | Interest rate swap contract [member] | The Bank [member] | Later than three months and not later than one year [member]</t>
  </si>
  <si>
    <t>1.72%</t>
  </si>
  <si>
    <t>Fair value hedges [member] | Interest rate swap contract [member] | Currency swap contract [member] | The Group [member]</t>
  </si>
  <si>
    <t>Fair value hedges [member] | Interest rate swap contract [member] | Currency swap contract [member] | The Group [member] | Later than one month and not later than three months [member]</t>
  </si>
  <si>
    <t>4.82%</t>
  </si>
  <si>
    <t>Fair value hedges [member] | Interest rate swap contract [member] | Currency swap contract [member] | The Group [member] | Later than one year and not later than five years [member]</t>
  </si>
  <si>
    <t>5.88%</t>
  </si>
  <si>
    <t>Fair value hedges [member] | Interest rate swap contract [member] | Currency swap contract [member] | The Group [member] | Later than five years [member]</t>
  </si>
  <si>
    <t>4.44%</t>
  </si>
  <si>
    <t>Fair value hedges [member] | Interest rate swap contract [member] | Currency swap contract [member] | The Bank [member]</t>
  </si>
  <si>
    <t>Fair value hedges [member] | Interest rate swap contract [member] | Currency swap contract [member] | The Bank [member] | Later than one month and not later than three months [member]</t>
  </si>
  <si>
    <t>Fair value hedges [member] | Interest rate swap contract [member] | Currency swap contract [member] | The Bank [member] | Later than one year and not later than five years [member]</t>
  </si>
  <si>
    <t>Fair value hedges [member] | Interest rate swap contract [member] | Currency swap contract [member] | The Bank [member] | Later than five years [member]</t>
  </si>
  <si>
    <t>Fair value hedges [member] | Interest rate swap contract [member] | Currency swap contract [member] | Euro to USD | The Group [member] | Later than one year and not later than five years [member]</t>
  </si>
  <si>
    <t>Average exchange rate</t>
  </si>
  <si>
    <t>Fair value hedges [member] | Interest rate swap contract [member] | Currency swap contract [member] | Euro to USD | The Bank [member] | Later than one year and not later than five years [member]</t>
  </si>
  <si>
    <t>Fair value hedges [member] | Interest rate swap contract [member] | Currency swap contract [member] | USD to GBP [member] | The Group [member] | Later than one year and not later than five years [member]</t>
  </si>
  <si>
    <t>Fair value hedges [member] | Interest rate swap contract [member] | Currency swap contract [member] | USD to GBP [member] | The Bank [member] | Later than one year and not later than five years [member]</t>
  </si>
  <si>
    <t>Fair value hedges [member] | Interest rate swap contract [member] | Currency swap contract [member] | NOK to GBP | The Group [member] | Later than one month and not later than three months [member]</t>
  </si>
  <si>
    <t>Fair value hedges [member] | Interest rate swap contract [member] | Currency swap contract [member] | NOK to GBP | The Group [member] | Later than one year and not later than five years [member]</t>
  </si>
  <si>
    <t>Fair value hedges [member] | Interest rate swap contract [member] | Currency swap contract [member] | NOK to GBP | The Group [member] | Later than five years [member]</t>
  </si>
  <si>
    <t>Fair value hedges [member] | Interest rate swap contract [member] | Currency swap contract [member] | NOK to GBP | The Bank [member] | Later than one month and not later than three months [member]</t>
  </si>
  <si>
    <t>Fair value hedges [member] | Interest rate swap contract [member] | Currency swap contract [member] | NOK to GBP | The Bank [member] | Later than one year and not later than five years [member]</t>
  </si>
  <si>
    <t>Fair value hedges [member] | Interest rate swap contract [member] | Currency swap contract [member] | NOK to GBP | The Bank [member] | Later than five years [member]</t>
  </si>
  <si>
    <t>Cash flow hedges [member] | Interest rate swap contract [member] | The Group [member]</t>
  </si>
  <si>
    <t>Cash flow hedges [member] | Interest rate swap contract [member] | The Group [member] | Later than one month and not later than three months [member]</t>
  </si>
  <si>
    <t>1.03%</t>
  </si>
  <si>
    <t>Cash flow hedges [member] | Interest rate swap contract [member] | The Group [member] | Later than one year and not later than five years [member]</t>
  </si>
  <si>
    <t>1.46%</t>
  </si>
  <si>
    <t>Cash flow hedges [member] | Interest rate swap contract [member] | The Group [member] | Later than five years [member]</t>
  </si>
  <si>
    <t>1.85%</t>
  </si>
  <si>
    <t>Cash flow hedges [member] | Interest rate swap contract [member] | The Group [member] | Not later than one month [member]</t>
  </si>
  <si>
    <t>1.47%</t>
  </si>
  <si>
    <t>Cash flow hedges [member] | Interest rate swap contract [member] | The Group [member] | Later than three months and not later than one year [member]</t>
  </si>
  <si>
    <t>0.99%</t>
  </si>
  <si>
    <t>Cash flow hedges [member] | Interest rate swap contract [member] | The Bank [member]</t>
  </si>
  <si>
    <t>Cash flow hedges [member] | Interest rate swap contract [member] | The Bank [member] | Later than one month and not later than three months [member]</t>
  </si>
  <si>
    <t>1.52%</t>
  </si>
  <si>
    <t>Cash flow hedges [member] | Interest rate swap contract [member] | The Bank [member] | Later than one year and not later than five years [member]</t>
  </si>
  <si>
    <t>1.69%</t>
  </si>
  <si>
    <t>Cash flow hedges [member] | Interest rate swap contract [member] | The Bank [member] | Later than five years [member]</t>
  </si>
  <si>
    <t>2.15%</t>
  </si>
  <si>
    <t>Cash flow hedges [member] | Interest rate swap contract [member] | The Bank [member] | Not later than one month [member]</t>
  </si>
  <si>
    <t>Cash flow hedges [member] | Interest rate swap contract [member] | The Bank [member] | Later than three months and not later than one year [member]</t>
  </si>
  <si>
    <t>1.57%</t>
  </si>
  <si>
    <t>Cash flow hedges [member] | Foreign Exchange Contract [Member] | Currency swap contract [member] | The Group [member]</t>
  </si>
  <si>
    <t>Cash flow hedges [member] | Foreign Exchange Contract [Member] | Currency swap contract [member] | The Group [member] | Later than one year and not later than five years [member]</t>
  </si>
  <si>
    <t>Cash flow hedges [member] | Foreign Exchange Contract [Member] | Currency swap contract [member] | The Group [member] | Later than five years [member]</t>
  </si>
  <si>
    <t>Cash flow hedges [member] | Foreign Exchange Contract [Member] | Currency swap contract [member] | The Group [member] | Not later than one month [member]</t>
  </si>
  <si>
    <t>Cash flow hedges [member] | Foreign Exchange Contract [Member] | Currency swap contract [member] | The Group [member] | Later than three months and not later than one year [member]</t>
  </si>
  <si>
    <t>Cash flow hedges [member] | Foreign Exchange Contract [Member] | Currency swap contract [member] | The Bank [member]</t>
  </si>
  <si>
    <t>Cash flow hedges [member] | Foreign Exchange Contract [Member] | Currency swap contract [member] | The Bank [member] | Later than one year and not later than five years [member]</t>
  </si>
  <si>
    <t>Cash flow hedges [member] | Foreign Exchange Contract [Member] | Currency swap contract [member] | The Bank [member] | Later than three months and not later than one year [member]</t>
  </si>
  <si>
    <t>Cash flow hedges [member] | Foreign Exchange Contract [Member] | Currency swap contract [member] | Euro to USD | The Group [member] | Later than one year and not later than five years [member]</t>
  </si>
  <si>
    <t>Cash flow hedges [member] | Foreign Exchange Contract [Member] | Currency swap contract [member] | Euro to USD | The Group [member] | Later than five years [member]</t>
  </si>
  <si>
    <t>Cash flow hedges [member] | Foreign Exchange Contract [Member] | Currency swap contract [member] | Euro to USD | The Group [member] | Not later than one month [member]</t>
  </si>
  <si>
    <t>Cash flow hedges [member] | Foreign Exchange Contract [Member] | Currency swap contract [member] | Euro to USD | The Group [member] | Later than three months and not later than one year [member]</t>
  </si>
  <si>
    <t>Cash flow hedges [member] | Foreign Exchange Contract [Member] | Currency swap contract [member] | Euro to USD | The Bank [member] | Later than one year and not later than five years [member]</t>
  </si>
  <si>
    <t>Cash flow hedges [member] | Foreign Exchange Contract [Member] | Currency swap contract [member] | Euro to USD | The Bank [member] | Later than three months and not later than one year [member]</t>
  </si>
  <si>
    <t>Cash flow hedges [member] | Foreign Exchange Contract [Member] | Currency swap contract [member] | USD to GBP [member] | The Group [member] | Later than one year and not later than five years [member]</t>
  </si>
  <si>
    <t>Cash flow hedges [member] | Foreign Exchange Contract [Member] | Currency swap contract [member] | USD to GBP [member] | The Group [member] | Later than five years [member]</t>
  </si>
  <si>
    <t>Cash flow hedges [member] | Foreign Exchange Contract [Member] | Currency swap contract [member] | USD to GBP [member] | The Group [member] | Later than three months and not later than one year [member]</t>
  </si>
  <si>
    <t>Cash flow hedges [member] | Foreign Exchange Contract [Member] | Currency swap contract [member] | USD to GBP [member] | The Bank [member] | Later than one year and not later than five years [member]</t>
  </si>
  <si>
    <t>DERIVATIVE FINANCIAL INSTRUMENTS (Details) - Schedule of the effects of hedge accounting on swaps £ in Millions</t>
  </si>
  <si>
    <t>Fair value hedges [member] | The Group [member] | Currency swap contract [member] | Interest Rate [member]</t>
  </si>
  <si>
    <t>DERIVATIVE FINANCIAL INSTRUMENTS (Details) - Schedule of the effects of hedge accounting on swaps [Line Items]</t>
  </si>
  <si>
    <t>Changes in fair value used for calculating hedge ineffectiveness</t>
  </si>
  <si>
    <t>Fair value hedges [member] | The Group [member] | Interest rate swap contract [member] | Interest Rate [member]</t>
  </si>
  <si>
    <t>Fair value hedges [member] | The Bank [member] | Currency swap contract [member] | Interest Rate [member]</t>
  </si>
  <si>
    <t>Fair value hedges [member] | The Bank [member] | Interest rate swap contract [member] | Interest Rate [member]</t>
  </si>
  <si>
    <t>Cash flow hedges [member] | The Group [member] | Currency swap contract [member] | Foreign Exchange Contract [Member]</t>
  </si>
  <si>
    <t>Cash flow hedges [member] | The Group [member] | Interest rate swap contract [member] | Interest Rate [member]</t>
  </si>
  <si>
    <t>Cash flow hedges [member] | The Bank [member] | Currency swap contract [member] | Foreign Exchange Contract [Member]</t>
  </si>
  <si>
    <t>Cash flow hedges [member] | The Bank [member] | Interest rate swap contract [member] | Interest Rate [member]</t>
  </si>
  <si>
    <t>DERIVATIVE FINANCIAL INSTRUMENTS (Details) - Schedule of the effects of hedge accounting £ in Millions</t>
  </si>
  <si>
    <t>Fair value hedges [member] | The Group [member] | Interest rate swap contract [member] | FixedRateMorgages [member]</t>
  </si>
  <si>
    <t>DERIVATIVE FINANCIAL INSTRUMENTS (Details) - Schedule of the effects of hedge accounting [Line Items]</t>
  </si>
  <si>
    <t>Carrying amount of the hedged item, Assets</t>
  </si>
  <si>
    <t>Carrying amount of the hedged item, Liabilities</t>
  </si>
  <si>
    <t>Accumulated amount of fair value adjustment on the hedged item, Assets</t>
  </si>
  <si>
    <t>Accumulated amount of fair value adjustment on the hedged item, Liabilities</t>
  </si>
  <si>
    <t>Fair value hedges [member] | The Group [member] | Interest rate swap contract [member] | Fixed Rate Issuance [member]</t>
  </si>
  <si>
    <t>Fair value hedges [member] | The Group [member] | Interest rate swap contract [member] | Fixed rate borrowings [member]</t>
  </si>
  <si>
    <t>Fair value hedges [member] | The Group [member] | Interest rate swap contract [member] | Fixed Rate Bonds [member]</t>
  </si>
  <si>
    <t>[3],[4]</t>
  </si>
  <si>
    <t>[4]</t>
  </si>
  <si>
    <t>Fair value hedges [member] | The Bank [member] | Interest rate swap contract [member] | Fixed Rate Issuance [member]</t>
  </si>
  <si>
    <t>Fair value hedges [member] | The Bank [member] | Interest rate swap contract [member] | Fixed rate borrowings [member]</t>
  </si>
  <si>
    <t>Fair value hedges [member] | The Bank [member] | Interest rate swap contract [member] | Fixed Rate Bonds [member]</t>
  </si>
  <si>
    <t>Cash flow hedges [member] | The Group [member] | Interest rate swap contract [member] | Deposits from Customers [member]</t>
  </si>
  <si>
    <t>[5]</t>
  </si>
  <si>
    <t>Cash flow hedge/currency translation reserve, Continuing hedges</t>
  </si>
  <si>
    <t>Cash flow hedge/currency translation reserve, Discontinued hedges</t>
  </si>
  <si>
    <t>Cash flow hedges [member] | The Group [member] | Interest rate swap contract [member] | Customer Loans [member]</t>
  </si>
  <si>
    <t>Cash flow hedges [member] | The Group [member] | Interest rate swap contract [member] | Central Bank Balances [member]</t>
  </si>
  <si>
    <t>[6]</t>
  </si>
  <si>
    <t>Cash flow hedges [member] | The Group [member] | Foreign Exchange Contract [Member] | Foreign Currency Issuance [member]</t>
  </si>
  <si>
    <t>Cash flow hedges [member] | The Group [member] | Foreign Exchange Contract [Member] | Deposits from Customers [member]</t>
  </si>
  <si>
    <t>Cash flow hedges [member] | The Bank [member] | Interest rate swap contract [member] | Deposits from Customers [member]</t>
  </si>
  <si>
    <t>Cash flow hedges [member] | The Bank [member] | Interest rate swap contract [member] | Customer Loans [member]</t>
  </si>
  <si>
    <t>Cash flow hedges [member] | The Bank [member] | Interest rate swap contract [member] | Central Bank Balances [member]</t>
  </si>
  <si>
    <t>Cash flow hedges [member] | The Bank [member] | Foreign Exchange Contract [Member] | Foreign Currency Issuance [member]</t>
  </si>
  <si>
    <t>Included within loans and advances to customers.</t>
  </si>
  <si>
    <t>Included within debt securities in issue.</t>
  </si>
  <si>
    <t>Included within amounts due to fellow Lloyds Banking Group undertakings.</t>
  </si>
  <si>
    <t>Included within financial assets at fair value through other comprehensive income.</t>
  </si>
  <si>
    <t>Included within customer deposits.</t>
  </si>
  <si>
    <t>Included within cash and balances at central banks.</t>
  </si>
  <si>
    <t>DERIVATIVE FINANCIAL INSTRUMENTS (Details) - Schedule of amounts reclassified from reserves to income statement £ in Millions</t>
  </si>
  <si>
    <t>Fair value hedges [member] | The Group [member] | Interest rate swap contract [member] | Fixed Rate Mortgages [member]</t>
  </si>
  <si>
    <t>DERIVATIVE FINANCIAL INSTRUMENTS (Details) - Schedule of amounts reclassified from reserves to income statement [Line Items]</t>
  </si>
  <si>
    <t>Hedge ineffectiveness recognised in the income statement</t>
  </si>
  <si>
    <t>Gain (loss) recognised in other comprehensive income</t>
  </si>
  <si>
    <t>Hedged item affected income statement</t>
  </si>
  <si>
    <t>Hedge ineffectiveness is included in the income statement within net trading income.</t>
  </si>
  <si>
    <t>Hedge ineffectiveness is included in the income statement within net interest income.</t>
  </si>
  <si>
    <t>FINANCIAL ASSETS AT AMORTISED COST (Details) - Later than one year [member] - GBP (£) £ in Millions</t>
  </si>
  <si>
    <t>FINANCIAL ASSETS AT AMORTISED COST (Details) [Line Items]</t>
  </si>
  <si>
    <t>FINANCIAL ASSETS AT AMORTISED COST (Details) - Disclosure of Loans and advances to customers - Loans and advances to customers [member] - GBP (£) £ in Millions</t>
  </si>
  <si>
    <t>FINANCIAL ASSETS AT AMORTISED COST (Details) - Disclosure of Loans and advances to customers [Line Items]</t>
  </si>
  <si>
    <t>Beginning Balance</t>
  </si>
  <si>
    <t>Exchange and other movements</t>
  </si>
  <si>
    <t>Recoveries</t>
  </si>
  <si>
    <t>Disposal of businesses</t>
  </si>
  <si>
    <t>Financial assets that have been written off during the year</t>
  </si>
  <si>
    <t>Ending Balance</t>
  </si>
  <si>
    <t>Allowance for impairment losses</t>
  </si>
  <si>
    <t>Total loans and advances to customers</t>
  </si>
  <si>
    <t>The Group [member] | Stage 1 [member]</t>
  </si>
  <si>
    <t>Transfers to Stage 1</t>
  </si>
  <si>
    <t>Transfers to Stage 2</t>
  </si>
  <si>
    <t>Transfers to Stage 3</t>
  </si>
  <si>
    <t>Transfers</t>
  </si>
  <si>
    <t>The Group [member] | Stage 2 [member]</t>
  </si>
  <si>
    <t>The Group [member] | Stage 3 [member]</t>
  </si>
  <si>
    <t>The Group [member] | Purchased or originated credit-impaired [member]</t>
  </si>
  <si>
    <t>The Group [member] | Increase (decrease) due to changes in accounting policy required by IFRSs [member]</t>
  </si>
  <si>
    <t>The Bank [member] | Stage 1 [member]</t>
  </si>
  <si>
    <t>The Bank [member] | Stage 2 [member]</t>
  </si>
  <si>
    <t>The Bank [member] | Stage 3 [member]</t>
  </si>
  <si>
    <t>The Bank [member] | Increase (decrease) due to changes in accounting policy required by IFRSs [member]</t>
  </si>
  <si>
    <t>FINANCIAL ASSETS AT AMORTISED COST (Details) - Disclosure of Loans and advances to banks - Loans and Advances to Banks [member] - GBP (£) £ in Millions</t>
  </si>
  <si>
    <t>FINANCIAL ASSETS AT AMORTISED COST (Details) - Disclosure of Loans and advances to banks [Line Items]</t>
  </si>
  <si>
    <t>Total loans and advances to banks</t>
  </si>
  <si>
    <t>FINANCIAL ASSETS AT AMORTISED COST (Details) - Disclosure of Debt securities - Debt securities [member] £ in Millions</t>
  </si>
  <si>
    <t>FINANCIAL ASSETS AT AMORTISED COST (Details) - Disclosure of Debt securities [Line Items]</t>
  </si>
  <si>
    <t>Total financial assets at amortised cost</t>
  </si>
  <si>
    <t>FINANCE LEASE RECEIVABLES (Details) - GBP (£) £ in Millions</t>
  </si>
  <si>
    <t>FINANCE LEASE RECEIVABLES (Details) [Line Items]</t>
  </si>
  <si>
    <t>Capital Leases, Net Investment in Direct Financing Leases, Allowance for Uncollectible Minimum Lease Payments</t>
  </si>
  <si>
    <t>FINANCE LEASE RECEIVABLES  (Details) - Schedule of Lease Receivable Balances - GBP (£) £ in Millions</t>
  </si>
  <si>
    <t>FINANCE LEASE RECEIVABLES (Details) - Schedule of Lease Receivable Balances [Line Items]</t>
  </si>
  <si>
    <t>Gross investment in finance leases, receivable:</t>
  </si>
  <si>
    <t>Unearned future finance income on finance leases</t>
  </si>
  <si>
    <t>Rentals received in advance</t>
  </si>
  <si>
    <t>Net investment in finance leases</t>
  </si>
  <si>
    <t>The Group [member] | Not later than one year [member]</t>
  </si>
  <si>
    <t>The Group [member] | Later than one year and not later than five years [member]</t>
  </si>
  <si>
    <t>The Group [member] | Later than five years [member]</t>
  </si>
  <si>
    <t>The Bank [member] | Not later than one year [member]</t>
  </si>
  <si>
    <t>The Bank [member] | Later than one year and not later than five years [member]</t>
  </si>
  <si>
    <t>The Bank [member] | Later than five years [member]</t>
  </si>
  <si>
    <t>FINANCE LEASE RECEIVABLES  (Details) - Schedule of Lease Receivable Net Investment - GBP (£) £ in Millions</t>
  </si>
  <si>
    <t>FINANCE LEASE RECEIVABLES (Details) - Schedule of Lease Receivable Net Investment [Line Items]</t>
  </si>
  <si>
    <t>ALLOWANCE FOR IMPAIRMENT LOSSES (Details) - GBP (£) £ in Millions</t>
  </si>
  <si>
    <t>Financial assets impaired [member] | The Group [member]</t>
  </si>
  <si>
    <t>ALLOWANCE FOR IMPAIRMENT LOSSES (Details) [Line Items]</t>
  </si>
  <si>
    <t>Allowance account for credit losses of financial assets</t>
  </si>
  <si>
    <t>Financial assets impaired [member] | The Bank [member]</t>
  </si>
  <si>
    <t>Drawn balance [member] | The Group [member]</t>
  </si>
  <si>
    <t>Change in expected credit loss</t>
  </si>
  <si>
    <t>Drawn balance [member] | The Bank [member]</t>
  </si>
  <si>
    <t>Undrawn balances [member] | The Group [member]</t>
  </si>
  <si>
    <t>Undrawn balances [member] | The Bank [member]</t>
  </si>
  <si>
    <t>Expected credit losses collectively assessed [member] | The Group [member]</t>
  </si>
  <si>
    <t>Expected credit losses collectively assessed [member] | The Bank [member]</t>
  </si>
  <si>
    <t>ALLOWANCE FOR IMPAIRMENT LOSSES (Details) - Disclosure of movement in the allowance for impairment losses £ in Millions</t>
  </si>
  <si>
    <t>ALLOWANCE FOR IMPAIRMENT LOSSES (Details) - Disclosure of movement in the allowance for impairment losses [Line Items]</t>
  </si>
  <si>
    <t>Other items charged to the income statement</t>
  </si>
  <si>
    <t>Impairment loss recognised in profit or loss</t>
  </si>
  <si>
    <t>Expected credit loss in respect of financial assets at fair value through other comprehensive income (memorandum item)</t>
  </si>
  <si>
    <t>Exchange and other adjustments</t>
  </si>
  <si>
    <t>Charge to the income statement</t>
  </si>
  <si>
    <t>Advances written off</t>
  </si>
  <si>
    <t>Recoveries of advances written off in previous years</t>
  </si>
  <si>
    <t>Discount unwind</t>
  </si>
  <si>
    <t>Drawn balance [member] | The Group [member] | Previously stated [member]</t>
  </si>
  <si>
    <t>Drawn balance [member] | The Group [member] | Increase (decrease) due to changes in accounting policy required by IFRSs [member]</t>
  </si>
  <si>
    <t>Drawn balance [member] | The Bank [member] | Previously stated [member]</t>
  </si>
  <si>
    <t>Drawn balance [member] | The Bank [member] | Increase (decrease) due to changes in accounting policy required by IFRSs [member]</t>
  </si>
  <si>
    <t>Undrawn balances [member] | The Group [member] | Previously stated [member]</t>
  </si>
  <si>
    <t>Undrawn balances [member] | The Group [member] | Increase (decrease) due to changes in accounting policy required by IFRSs [member]</t>
  </si>
  <si>
    <t>Undrawn balances [member] | The Bank [member] | Previously stated [member]</t>
  </si>
  <si>
    <t>Undrawn balances [member] | The Bank [member] | Increase (decrease) due to changes in accounting policy required by IFRSs [member]</t>
  </si>
  <si>
    <t>Loans and Advances to Banks [member] | The Group [member]</t>
  </si>
  <si>
    <t>Loans and Advances to Banks [member] | The Bank [member]</t>
  </si>
  <si>
    <t>Loans and advances to customers [member] | The Group [member]</t>
  </si>
  <si>
    <t>Loans and advances to customers [member] | The Bank [member]</t>
  </si>
  <si>
    <t>Debt securities [member] | The Group [member]</t>
  </si>
  <si>
    <t>Debt securities [member] | The Bank [member]</t>
  </si>
  <si>
    <t>Financial assets at amortised cost, class [member] | The Group [member]</t>
  </si>
  <si>
    <t>Financial assets at amortised cost, class [member] | The Bank [member]</t>
  </si>
  <si>
    <t>Loan commitments and financial guarantees [member] | The Group [member]</t>
  </si>
  <si>
    <t>Loan commitments and financial guarantees [member] | The Bank [member]</t>
  </si>
  <si>
    <t>Stage 1 [member] | The Group [member]</t>
  </si>
  <si>
    <t>Stage 1 [member] | The Bank [member]</t>
  </si>
  <si>
    <t>Stage 1 [member] | Drawn balance [member] | The Group [member]</t>
  </si>
  <si>
    <t>Stage 1 [member] | Drawn balance [member] | The Bank [member]</t>
  </si>
  <si>
    <t>Stage 1 [member] | Undrawn balances [member] | The Group [member]</t>
  </si>
  <si>
    <t>Stage 1 [member] | Undrawn balances [member] | The Bank [member]</t>
  </si>
  <si>
    <t>Stage 1 [member] | Loans and Advances to Banks [member] | The Group [member]</t>
  </si>
  <si>
    <t>Stage 1 [member] | Loans and Advances to Banks [member] | The Bank [member]</t>
  </si>
  <si>
    <t>Stage 1 [member] | Loans and advances to customers [member] | The Group [member]</t>
  </si>
  <si>
    <t>Stage 1 [member] | Loans and advances to customers [member] | The Bank [member]</t>
  </si>
  <si>
    <t>Stage 1 [member] | Debt securities [member] | The Bank [member]</t>
  </si>
  <si>
    <t>Stage 1 [member] | Financial assets at amortised cost, class [member] | The Group [member]</t>
  </si>
  <si>
    <t>Stage 1 [member] | Financial assets at amortised cost, class [member] | The Bank [member]</t>
  </si>
  <si>
    <t>Stage 1 [member] | Loan commitments and financial guarantees [member] | The Group [member]</t>
  </si>
  <si>
    <t>Stage 1 [member] | Loan commitments and financial guarantees [member] | The Bank [member]</t>
  </si>
  <si>
    <t>Stage 2 [member] | The Group [member]</t>
  </si>
  <si>
    <t>Stage 2 [member] | The Bank [member]</t>
  </si>
  <si>
    <t>Stage 2 [member] | Drawn balance [member] | The Group [member]</t>
  </si>
  <si>
    <t>Stage 2 [member] | Drawn balance [member] | The Bank [member]</t>
  </si>
  <si>
    <t>Stage 2 [member] | Undrawn balances [member] | The Group [member]</t>
  </si>
  <si>
    <t>Stage 2 [member] | Undrawn balances [member] | The Bank [member]</t>
  </si>
  <si>
    <t>Stage 2 [member] | Loans and advances to customers [member] | The Group [member]</t>
  </si>
  <si>
    <t>Stage 2 [member] | Loans and advances to customers [member] | The Bank [member]</t>
  </si>
  <si>
    <t>Stage 2 [member] | Financial assets at amortised cost, class [member] | The Group [member]</t>
  </si>
  <si>
    <t>Stage 2 [member] | Financial assets at amortised cost, class [member] | The Bank [member]</t>
  </si>
  <si>
    <t>Stage 2 [member] | Loan commitments and financial guarantees [member] | The Group [member]</t>
  </si>
  <si>
    <t>Stage 2 [member] | Loan commitments and financial guarantees [member] | The Bank [member]</t>
  </si>
  <si>
    <t>Stage 3 [member] | The Group [member]</t>
  </si>
  <si>
    <t>Stage 3 [member] | The Bank [member]</t>
  </si>
  <si>
    <t>Stage 3 [member] | Drawn balance [member] | The Group [member]</t>
  </si>
  <si>
    <t>Stage 3 [member] | Drawn balance [member] | The Bank [member]</t>
  </si>
  <si>
    <t>Stage 3 [member] | Undrawn balances [member] | The Group [member]</t>
  </si>
  <si>
    <t>Stage 3 [member] | Undrawn balances [member] | The Bank [member]</t>
  </si>
  <si>
    <t>Stage 3 [member] | Loans and advances to customers [member] | The Group [member]</t>
  </si>
  <si>
    <t>Stage 3 [member] | Loans and advances to customers [member] | The Bank [member]</t>
  </si>
  <si>
    <t>Stage 3 [member] | Debt securities [member] | The Group [member]</t>
  </si>
  <si>
    <t>Stage 3 [member] | Financial assets at amortised cost, class [member] | The Group [member]</t>
  </si>
  <si>
    <t>Stage 3 [member] | Financial assets at amortised cost, class [member] | The Bank [member]</t>
  </si>
  <si>
    <t>Stage 3 [member] | Loan commitments and financial guarantees [member] | The Group [member]</t>
  </si>
  <si>
    <t>Stage 3 [member] | Loan commitments and financial guarantees [member] | The Bank [member]</t>
  </si>
  <si>
    <t>Purchased or originated credit-impaired [member] | The Group [member]</t>
  </si>
  <si>
    <t>Purchased or originated credit-impaired [member] | Drawn balance [member] | The Group [member]</t>
  </si>
  <si>
    <t>Purchased or originated credit-impaired [member] | Loans and advances to customers [member] | The Group [member]</t>
  </si>
  <si>
    <t>Purchased or originated credit-impaired [member] | Financial assets at amortised cost, class [member] | The Group [member]</t>
  </si>
  <si>
    <t>Stage 1 [member] | Stage 1 [member] | Drawn balance [member] | The Group [member]</t>
  </si>
  <si>
    <t>Stage 1 [member] | Stage 1 [member] | Drawn balance [member] | The Bank [member]</t>
  </si>
  <si>
    <t>Stage 1 [member] | Stage 1 [member] | Undrawn balances [member] | The Group [member]</t>
  </si>
  <si>
    <t>Stage 1 [member] | Stage 1 [member] | Undrawn balances [member] | The Bank [member]</t>
  </si>
  <si>
    <t>Stage 1 [member] | Stage 2 [member] | Drawn balance [member] | The Group [member]</t>
  </si>
  <si>
    <t>Stage 1 [member] | Stage 2 [member] | Drawn balance [member] | The Bank [member]</t>
  </si>
  <si>
    <t>Stage 1 [member] | Stage 2 [member] | Undrawn balances [member] | The Group [member]</t>
  </si>
  <si>
    <t>Stage 1 [member] | Stage 2 [member] | Undrawn balances [member] | The Bank [member]</t>
  </si>
  <si>
    <t>Stage 1 [member] | Stage 3 [member] | Drawn balance [member] | The Group [member]</t>
  </si>
  <si>
    <t>Stage 1 [member] | Stage 3 [member] | Drawn balance [member] | The Bank [member]</t>
  </si>
  <si>
    <t>Stage 2 [member] | Stage 1 [member] | Drawn balance [member] | The Group [member]</t>
  </si>
  <si>
    <t>Stage 2 [member] | Stage 1 [member] | Drawn balance [member] | The Bank [member]</t>
  </si>
  <si>
    <t>Stage 2 [member] | Stage 1 [member] | Undrawn balances [member] | The Group [member]</t>
  </si>
  <si>
    <t>Stage 2 [member] | Stage 1 [member] | Undrawn balances [member] | The Bank [member]</t>
  </si>
  <si>
    <t>Stage 2 [member] | Stage 2 [member] | Drawn balance [member] | The Group [member]</t>
  </si>
  <si>
    <t>Stage 2 [member] | Stage 2 [member] | Drawn balance [member] | The Bank [member]</t>
  </si>
  <si>
    <t>Stage 2 [member] | Stage 2 [member] | Undrawn balances [member] | The Group [member]</t>
  </si>
  <si>
    <t>Stage 2 [member] | Stage 2 [member] | Undrawn balances [member] | The Bank [member]</t>
  </si>
  <si>
    <t>Stage 2 [member] | Stage 3 [member] | Drawn balance [member] | The Group [member]</t>
  </si>
  <si>
    <t>Stage 2 [member] | Stage 3 [member] | Drawn balance [member] | The Bank [member]</t>
  </si>
  <si>
    <t>Stage 3 [member] | Stage 1 [member] | Drawn balance [member] | The Group [member]</t>
  </si>
  <si>
    <t>Stage 3 [member] | Stage 1 [member] | Drawn balance [member] | The Bank [member]</t>
  </si>
  <si>
    <t>Stage 3 [member] | Stage 1 [member] | Undrawn balances [member] | The Group [member]</t>
  </si>
  <si>
    <t>Stage 3 [member] | Stage 1 [member] | Undrawn balances [member] | The Bank [member]</t>
  </si>
  <si>
    <t>Stage 3 [member] | Stage 2 [member] | Drawn balance [member] | The Group [member]</t>
  </si>
  <si>
    <t>Stage 3 [member] | Stage 2 [member] | Drawn balance [member] | The Bank [member]</t>
  </si>
  <si>
    <t>Stage 3 [member] | Stage 2 [member] | Undrawn balances [member] | The Group [member]</t>
  </si>
  <si>
    <t>Stage 3 [member] | Stage 2 [member] | Undrawn balances [member] | The Bank [member]</t>
  </si>
  <si>
    <t>Stage 3 [member] | Stage 3 [member] | Drawn balance [member] | The Group [member]</t>
  </si>
  <si>
    <t>Stage 3 [member] | Stage 3 [member] | Drawn balance [member] | The Bank [member]</t>
  </si>
  <si>
    <t>Stage 3 [member] | Stage 3 [member] | Undrawn balances [member] | The Group [member]</t>
  </si>
  <si>
    <t>Stage 3 [member] | Stage 3 [member] | Undrawn balances [member] | The Bank [member]</t>
  </si>
  <si>
    <t>Impact of transfers between stages [member] | Drawn balance [member] | The Group [member]</t>
  </si>
  <si>
    <t>Impact of transfers between stages [member] | Drawn balance [member] | The Bank [member]</t>
  </si>
  <si>
    <t>Impact of transfers between stages [member] | Undrawn balances [member] | The Group [member]</t>
  </si>
  <si>
    <t>Impact of transfers between stages [member] | Undrawn balances [member] | The Bank [member]</t>
  </si>
  <si>
    <t>Impact of transfers between stages [member] | Stage 1 [member] | Drawn balance [member] | The Group [member]</t>
  </si>
  <si>
    <t>Impact of transfers between stages [member] | Stage 1 [member] | Drawn balance [member] | The Bank [member]</t>
  </si>
  <si>
    <t>Impact of transfers between stages [member] | Stage 1 [member] | Undrawn balances [member] | The Group [member]</t>
  </si>
  <si>
    <t>Impact of transfers between stages [member] | Stage 1 [member] | Undrawn balances [member] | The Bank [member]</t>
  </si>
  <si>
    <t>Impact of transfers between stages [member] | Stage 2 [member] | Drawn balance [member] | The Group [member]</t>
  </si>
  <si>
    <t>Impact of transfers between stages [member] | Stage 2 [member] | Drawn balance [member] | The Bank [member]</t>
  </si>
  <si>
    <t>Impact of transfers between stages [member] | Stage 2 [member] | Undrawn balances [member] | The Group [member]</t>
  </si>
  <si>
    <t>Impact of transfers between stages [member] | Stage 2 [member] | Undrawn balances [member] | The Bank [member]</t>
  </si>
  <si>
    <t>Impact of transfers between stages [member] | Stage 3 [member] | Drawn balance [member] | The Group [member]</t>
  </si>
  <si>
    <t>Impact of transfers between stages [member] | Stage 3 [member] | Drawn balance [member] | The Bank [member]</t>
  </si>
  <si>
    <t>Impact of transfers between stages [member] | Stage 3 [member] | Undrawn balances [member] | The Group [member]</t>
  </si>
  <si>
    <t>Impact of transfers between stages [member] | Stage 3 [member] | Undrawn balances [member] | The Bank [member]</t>
  </si>
  <si>
    <t>Reflects the transfer of assets to Lloyds Bank Corporate markets plc.</t>
  </si>
  <si>
    <t>ALLOWANCE FOR IMPAIRMENT LOSSES (Details) - Disclosure of Asset Impairment Charges - Accumulated impairment [member] - The Group [member] £ in Millions</t>
  </si>
  <si>
    <t>ALLOWANCE FOR IMPAIRMENT LOSSES (Details) - Disclosure of Asset Impairment Charges [Line Items]</t>
  </si>
  <si>
    <t>Balances</t>
  </si>
  <si>
    <t>Drawn balance [member]</t>
  </si>
  <si>
    <t>Undrawn balances [member]</t>
  </si>
  <si>
    <t>ALLOWANCE FOR IMPAIRMENT LOSSES (Details) - Schedule of Allowance for Impairment Losses on Loans and Receivables - Accumulated impairment [member] - Previously stated [member] £ in Millions</t>
  </si>
  <si>
    <t>ALLOWANCE FOR IMPAIRMENT LOSSES (Details) - Schedule of Allowance for Impairment Losses on Loans and Receivables [Line Items]</t>
  </si>
  <si>
    <t>Unwinding of discount</t>
  </si>
  <si>
    <t>Charge (release) to the income statement (note 11)</t>
  </si>
  <si>
    <t>The Group [member] | Loans and advances to customers [member]</t>
  </si>
  <si>
    <t>The Group [member] | Debt securities [member]</t>
  </si>
  <si>
    <t>FINANCIAL ASSETS AT FAIR VALUE THROUGH OTHER COMPREHENSIVE INCOME (Details)</t>
  </si>
  <si>
    <t>FINANCIAL ASSETS AT FAIR VALUE THROUGH OTHER COMPREHENSIVE INCOME (Details) [Line Items]</t>
  </si>
  <si>
    <t>Financial assets at fair value through other comprehensive income with maturities greater than one year</t>
  </si>
  <si>
    <t>FINANCIAL ASSETS AT FAIR VALUE THROUGH OTHER COMPREHENSIVE INCOME  (Details) - Schedule of Financial Assets At Fair Value Through Other Comprehensive Income - Financial assets at fair value through other comprehensive income, category [member] £ in Millions</t>
  </si>
  <si>
    <t>FINANCIAL ASSETS AT FAIR VALUE THROUGH OTHER COMPREHENSIVE INCOME (Details) - Schedule of Financial Assets At Fair Value Through Other Comprehensive Income [Line Items]</t>
  </si>
  <si>
    <t>Asset-backed securities</t>
  </si>
  <si>
    <t>Treasury and other bills</t>
  </si>
  <si>
    <t>Total financial assets at fair value through other comprehensive income</t>
  </si>
  <si>
    <t>AVAILABLE-FOR-SALE FINANCIAL ASSETS (Details) £ in Millions</t>
  </si>
  <si>
    <t>AVAILABLE-FOR-SALE FINANCIAL ASSETS (Details) [Line Items]</t>
  </si>
  <si>
    <t>Financial assets available-for-sale</t>
  </si>
  <si>
    <t>AVAILABLE-FOR-SALE FINANCIAL ASSETS (Details) - Schedule of Available-For-Sale Financial Assets - Financial assets available-for-sale, category [member] £ in Millions</t>
  </si>
  <si>
    <t>Total available-for-sale financial assets</t>
  </si>
  <si>
    <t>GOODWILL (Details) - The Group [member] - GBP (£) £ in Millions</t>
  </si>
  <si>
    <t>GOODWILL (Details) [Line Items]</t>
  </si>
  <si>
    <t>Cards [member]</t>
  </si>
  <si>
    <t>Percentage of entity goodwill</t>
  </si>
  <si>
    <t>64.00%</t>
  </si>
  <si>
    <t>Motor Finance [member]</t>
  </si>
  <si>
    <t>36.00%</t>
  </si>
  <si>
    <t>GOODWILL (Details) - Schedule of Goodwill - The Group [member] - GBP (£) £ in Millions</t>
  </si>
  <si>
    <t>GOODWILL (Details) - Schedule of Goodwill [Line Items]</t>
  </si>
  <si>
    <t>Acquisition of businesses</t>
  </si>
  <si>
    <t>Impairment charged to the income statement (note 9)</t>
  </si>
  <si>
    <t>Cost</t>
  </si>
  <si>
    <t>Accumulated impairment losses</t>
  </si>
  <si>
    <t>For acquisitions made prior to 1 January 2004, the date of transition to IFRS, cost is included net of amounts amortised up to 31 December 2003.</t>
  </si>
  <si>
    <t>OTHER INTANGIBLE ASSETS (Details) - The Group [member] - GBP (£) £ in Millions</t>
  </si>
  <si>
    <t>OTHER INTANGIBLE ASSETS (Details) [Line Items]</t>
  </si>
  <si>
    <t>Brand names</t>
  </si>
  <si>
    <t>Remaining amortisation period of intangible assets material to entity</t>
  </si>
  <si>
    <t>9 years</t>
  </si>
  <si>
    <t>OTHER INTANGIBLE ASSETS (Details) - Schedule of Other Intangible Assets - GBP (£) £ in Millions</t>
  </si>
  <si>
    <t>OTHER INTANGIBLE ASSETS (Details) - Schedule of Other Intangible Assets [Line Items]</t>
  </si>
  <si>
    <t>End Balance</t>
  </si>
  <si>
    <t>Cost [member] | The Group [member]</t>
  </si>
  <si>
    <t>Additions</t>
  </si>
  <si>
    <t>Disposals</t>
  </si>
  <si>
    <t>Transfers in</t>
  </si>
  <si>
    <t>Disposals and write-offs</t>
  </si>
  <si>
    <t>Disposal of business</t>
  </si>
  <si>
    <t>Accumulated amortisation [member] | The Group [member]</t>
  </si>
  <si>
    <t>Charge for the year</t>
  </si>
  <si>
    <t>Brand names [member] | The Group [member]</t>
  </si>
  <si>
    <t>Brand names [member] | Cost [member] | The Group [member]</t>
  </si>
  <si>
    <t>Brand names [member] | Accumulated amortisation [member] | The Group [member]</t>
  </si>
  <si>
    <t>Core Deposit Intangible [member] | Cost [member] | The Group [member]</t>
  </si>
  <si>
    <t>Core Deposit Intangible [member] | Accumulated amortisation [member] | The Group [member]</t>
  </si>
  <si>
    <t>Purchased Credit Card Relationships [member] | The Group [member]</t>
  </si>
  <si>
    <t>Purchased Credit Card Relationships [member] | Cost [member] | The Group [member]</t>
  </si>
  <si>
    <t>Purchased Credit Card Relationships [member] | Accumulated amortisation [member] | The Group [member]</t>
  </si>
  <si>
    <t>Customer-related intangible assets [member] | The Group [member]</t>
  </si>
  <si>
    <t>Customer-related intangible assets [member] | Cost [member] | The Group [member]</t>
  </si>
  <si>
    <t>Customer-related intangible assets [member] | Accumulated amortisation [member] | The Group [member]</t>
  </si>
  <si>
    <t>Computer software [member] | The Group [member]</t>
  </si>
  <si>
    <t>Computer software [member] | The Bank [member]</t>
  </si>
  <si>
    <t>Computer software [member] | Cost [member] | The Group [member]</t>
  </si>
  <si>
    <t>Computer software [member] | Cost [member] | The Bank [member]</t>
  </si>
  <si>
    <t>Computer software [member] | Accumulated amortisation [member] | The Group [member]</t>
  </si>
  <si>
    <t>Computer software [member] | Accumulated amortisation [member] | The Bank [member]</t>
  </si>
  <si>
    <t>PROPERTY, PLANT AND EQUIPMENT (Details) - GBP (£) £ in Millions</t>
  </si>
  <si>
    <t>PROPERTY, PLANT AND EQUIPMENT (Details) [Line Items]</t>
  </si>
  <si>
    <t>Operating Leases, Rent Expense, Contingent Rentals</t>
  </si>
  <si>
    <t>Operating Leases, Future Minimum Payments Due, Future Minimum Sublease Rentals</t>
  </si>
  <si>
    <t>PROPERTY, PLANT AND EQUIPMENT (Details) - Schedule of Property, Plant and Equipment - GBP (£) £ in Millions</t>
  </si>
  <si>
    <t>PROPERTY, PLANT AND EQUIPMENT (Details) - Schedule of Property, Plant and Equipment [Line Items]</t>
  </si>
  <si>
    <t>The Group [member] | Investment property [member]</t>
  </si>
  <si>
    <t>The Group [member] | Buildings [member]</t>
  </si>
  <si>
    <t>The Group [member] | Other property, plant and equipment [member]</t>
  </si>
  <si>
    <t>The Group [member] | Property, plant and equipment subject to operating leases [member]</t>
  </si>
  <si>
    <t>The Bank [member] | Buildings [member]</t>
  </si>
  <si>
    <t>The Bank [member] | Other property, plant and equipment [member]</t>
  </si>
  <si>
    <t>The Bank [member] | Property, plant and equipment subject to operating leases [member]</t>
  </si>
  <si>
    <t>Gross carrying amount [member] | The Group [member]</t>
  </si>
  <si>
    <t>Expenditure on investment properties (see below)</t>
  </si>
  <si>
    <t>Gross carrying amount [member] | The Group [member] | Investment property [member]</t>
  </si>
  <si>
    <t>Gross carrying amount [member] | The Group [member] | Buildings [member]</t>
  </si>
  <si>
    <t>Gross carrying amount [member] | The Group [member] | Other property, plant and equipment [member]</t>
  </si>
  <si>
    <t>Gross carrying amount [member] | The Group [member] | Property, plant and equipment subject to operating leases [member]</t>
  </si>
  <si>
    <t>Gross carrying amount [member] | The Bank [member]</t>
  </si>
  <si>
    <t>Gross carrying amount [member] | The Bank [member] | Buildings [member]</t>
  </si>
  <si>
    <t>Gross carrying amount [member] | The Bank [member] | Other property, plant and equipment [member]</t>
  </si>
  <si>
    <t>Gross carrying amount [member] | The Bank [member] | Property, plant and equipment subject to operating leases [member]</t>
  </si>
  <si>
    <t>Accumulated depreciation, amortisation and impairment [member] | The Group [member]</t>
  </si>
  <si>
    <t>Depreciation charge for the year</t>
  </si>
  <si>
    <t>Accumulated depreciation, amortisation and impairment [member] | The Group [member] | Buildings [member]</t>
  </si>
  <si>
    <t>Accumulated depreciation, amortisation and impairment [member] | The Group [member] | Other property, plant and equipment [member]</t>
  </si>
  <si>
    <t>Accumulated depreciation, amortisation and impairment [member] | The Group [member] | Property, plant and equipment subject to operating leases [member]</t>
  </si>
  <si>
    <t>Accumulated depreciation, amortisation and impairment [member] | The Bank [member]</t>
  </si>
  <si>
    <t>Accumulated depreciation, amortisation and impairment [member] | The Bank [member] | Buildings [member]</t>
  </si>
  <si>
    <t>Accumulated depreciation, amortisation and impairment [member] | The Bank [member] | Other property, plant and equipment [member]</t>
  </si>
  <si>
    <t>Accumulated depreciation, amortisation and impairment [member] | The Bank [member] | Property, plant and equipment subject to operating leases [member]</t>
  </si>
  <si>
    <t>PROPERTY, PLANT AND EQUIPMENT (Details) - Schedule of Expenditure on Investment Properties - GBP (£) £ in Millions</t>
  </si>
  <si>
    <t>Schedule of Expenditure on Investment Properties [Abstract]</t>
  </si>
  <si>
    <t>Acquisitions of new properties</t>
  </si>
  <si>
    <t>Expenditure on investment properties</t>
  </si>
  <si>
    <t>PROPERTY, PLANT AND EQUIPMENT (Details) - Schedule of Future Minimum Rentals Receivable under Non-Cancellable Operating Leases - GBP (£) £ in Millions</t>
  </si>
  <si>
    <t>PROPERTY, PLANT AND EQUIPMENT (Details) - Schedule of Future Minimum Rentals Receivable under Non-Cancellable Operating Leases [Line Items]</t>
  </si>
  <si>
    <t>Future minimum rentals receivable</t>
  </si>
  <si>
    <t>Not later than one year [member]</t>
  </si>
  <si>
    <t>Later than one year and not later than five years [member]</t>
  </si>
  <si>
    <t>Later than five years [member]</t>
  </si>
  <si>
    <t>INVESTMENT IN SUBSIDIARY UNDERTAKINGS OF THE BANK (Details) £ in Millions</t>
  </si>
  <si>
    <t>Disposal of major subsidiary [member]</t>
  </si>
  <si>
    <t>INVESTMENT IN SUBSIDIARY UNDERTAKINGS OF THE BANK (Details) [Line Items]</t>
  </si>
  <si>
    <t>Increase (decrease) through changes in ownership interests in subsidiaries that do not result in loss of control, equity attributable to owners of parent</t>
  </si>
  <si>
    <t>INVESTMENT IN SUBSIDIARY UNDERTAKINGS OF THE BANK (Details) - Schedule of Investment in subsidiary undertakings of the Bank - Subsidiary undertakings of the Bank - GBP (£) £ in Millions</t>
  </si>
  <si>
    <t>INVESTMENT IN SUBSIDIARY UNDERTAKINGS OF THE BANK (Details) - Schedule of Investment in subsidiary undertakings of the Bank [Line Items]</t>
  </si>
  <si>
    <t>At 1 January</t>
  </si>
  <si>
    <t>Additions and capital injections</t>
  </si>
  <si>
    <t>Capital contributions</t>
  </si>
  <si>
    <t>Capital repayments</t>
  </si>
  <si>
    <t>Adjustment on vesting of businesses (see below)</t>
  </si>
  <si>
    <t>At 31 December</t>
  </si>
  <si>
    <t>OTHER ASSETS (Details) - Schedule of Other Assets - GBP (£) £ in Millions</t>
  </si>
  <si>
    <t>OTHER ASSETS (Details) - Schedule of Other Assets [Line Items]</t>
  </si>
  <si>
    <t>Settlement balances</t>
  </si>
  <si>
    <t>Investments in joint ventures and associates</t>
  </si>
  <si>
    <t>Other assets and prepayments</t>
  </si>
  <si>
    <t>Total other assets</t>
  </si>
  <si>
    <t>FINANCIAL LIABILITIES AT FAIR VALUE THROUGH PROFIT OR LOSS (Details) - GBP (£) £ in Millions</t>
  </si>
  <si>
    <t>FINANCIAL LIABILITIES AT FAIR VALUE THROUGH PROFIT OR LOSS (Details) [Line Items]</t>
  </si>
  <si>
    <t>Difference between carrying amount of financial liability and amount contractually required to pay at maturity to holder of obligation</t>
  </si>
  <si>
    <t>Increase (decrease) in fair value measurement, liabilities</t>
  </si>
  <si>
    <t>Increase (decrease) in fair value of financial liability, attributable to changes in credit risk of liability</t>
  </si>
  <si>
    <t>Debt instruments issued</t>
  </si>
  <si>
    <t>Debt Securities Payable [Member]</t>
  </si>
  <si>
    <t>FINANCIAL LIABILITIES AT FAIR VALUE THROUGH PROFIT OR LOSS (Details) - Schedule of Trading and Other Financial Liabilities and Fair Value Through Profit or Loss - GBP (£) £ in Millions</t>
  </si>
  <si>
    <t>FINANCIAL LIABILITIES AT FAIR VALUE THROUGH PROFIT OR LOSS (Details) - Schedule of Trading and Other Financial Liabilities and Fair Value Through Profit or Loss [Line Items]</t>
  </si>
  <si>
    <t>Liabilities designated at fair value through profit or loss: debt securities in issue</t>
  </si>
  <si>
    <t>Liabilities in respect of securities sold under repurchase agreements</t>
  </si>
  <si>
    <t>Other deposits</t>
  </si>
  <si>
    <t>Short positions in securities</t>
  </si>
  <si>
    <t>DEBT SECURITIES IN ISSUE (Details) - Later than one year [member] - GBP (£) £ in Millions</t>
  </si>
  <si>
    <t>DEBT SECURITIES IN ISSUE (Details) [Line Items]</t>
  </si>
  <si>
    <t>DEBT SECURITIES IN ISSUE (Details) - Schedule of Debt Securities in Issue - GBP (£) £ in Millions</t>
  </si>
  <si>
    <t>DEBT SECURITIES IN ISSUE (Details) - Schedule of Debt Securities in Issue [Line Items]</t>
  </si>
  <si>
    <t>Medium-term notes issued</t>
  </si>
  <si>
    <t>Covered bonds (note 28)</t>
  </si>
  <si>
    <t>Certificates of deposit issued</t>
  </si>
  <si>
    <t>Securitisation notes (note 28)</t>
  </si>
  <si>
    <t>Commercial paper</t>
  </si>
  <si>
    <t>Total debt securities in issue</t>
  </si>
  <si>
    <t>SECURITISATIONS AND COVERED BONDS (Details) - Securitisation programme [member] - GBP (£) £ in Millions</t>
  </si>
  <si>
    <t>SECURITISATIONS AND COVERED BONDS (Details) [Line Items]</t>
  </si>
  <si>
    <t>Securitisation Notes At Fair Value Through Profit Or Loss</t>
  </si>
  <si>
    <t>Cash Deposits Held Restricted In Use To Securitisation And Covered Bonds</t>
  </si>
  <si>
    <t>Maximum exposure to loss from interests in structured entities</t>
  </si>
  <si>
    <t>SECURITISATIONS AND COVERED BONDS (Details) - Schedule of Securitisation and Covered Bond Programmes - GBP (£) £ in Millions</t>
  </si>
  <si>
    <t>Securities lending [member] | Securitisation programme [member]</t>
  </si>
  <si>
    <t>SECURITISATIONS AND COVERED BONDS (Details) - Schedule of Securitisation and Covered Bond Programmes [Line Items]</t>
  </si>
  <si>
    <t>Securitisation and covered bond programmes</t>
  </si>
  <si>
    <t>Securities lending [member] | Covered bond programme [member]</t>
  </si>
  <si>
    <t>Securities lending [member] | Covered bond programme [member] | Residential mortgage-backed [member]</t>
  </si>
  <si>
    <t>Securities lending [member] | Covered bond programme [member] | Social housing loan-backed [member]</t>
  </si>
  <si>
    <t>Notes in issue [member]</t>
  </si>
  <si>
    <t>Notes in issue [member] | Securitisation programme [member]</t>
  </si>
  <si>
    <t>Notes in issue [member] | Covered bond programme [member]</t>
  </si>
  <si>
    <t>Notes in issue [member] | Covered bond programme [member] | Residential mortgage-backed [member]</t>
  </si>
  <si>
    <t>Notes in issue [member] | Covered bond programme [member] | Social housing loan-backed [member]</t>
  </si>
  <si>
    <t>UK residential mortgages [member] | Securities lending [member] | Securitisation programme [member]</t>
  </si>
  <si>
    <t>UK residential mortgages [member] | Notes in issue [member] | Securitisation programme [member]</t>
  </si>
  <si>
    <t>Commercial loans [member] | Securities lending [member] | Securitisation programme [member]</t>
  </si>
  <si>
    <t>Commercial loans [member] | Notes in issue [member] | Securitisation programme [member]</t>
  </si>
  <si>
    <t>Credit Card Receivable [Member] | Securities lending [member] | Securitisation programme [member]</t>
  </si>
  <si>
    <t>Credit Card Receivable [Member] | Notes in issue [member] | Securitisation programme [member]</t>
  </si>
  <si>
    <t>Motor Vehicle Finance [member] | Securities lending [member] | Securitisation programme [member]</t>
  </si>
  <si>
    <t>Motor Vehicle Finance [member] | Notes in issue [member] | Securitisation programme [member]</t>
  </si>
  <si>
    <t>Less held by the group [member] | Notes in issue [member] | Securitisation programme [member]</t>
  </si>
  <si>
    <t>Less held by the group [member] | Notes in issue [member] | Covered bond programme [member]</t>
  </si>
  <si>
    <t>Total securitisation programmes [member] | Notes in issue [member] | Securitisation programme [member]</t>
  </si>
  <si>
    <t>Total covered bond programmes [member] | Notes in issue [member] | Covered bond programme [member]</t>
  </si>
  <si>
    <t>OTHER LIABILITIES (Details) - Schedule of Other Liabilities - Before IFRS 9 impairment adjustments [member] - GBP (£) £ in Millions</t>
  </si>
  <si>
    <t>OTHER LIABILITIES (Details) - Schedule of Other Liabilities [Line Items]</t>
  </si>
  <si>
    <t>Total other liabilities</t>
  </si>
  <si>
    <t>Settlement balances [member] | The Group [member]</t>
  </si>
  <si>
    <t>Settlement balances [member] | The Bank [member]</t>
  </si>
  <si>
    <t>Other creditors and accruals [member] | The Group [member]</t>
  </si>
  <si>
    <t>Other creditors and accruals</t>
  </si>
  <si>
    <t>Other creditors and accruals [member] | The Bank [member]</t>
  </si>
  <si>
    <t>RETIREMENT BENEFIT OBLIGATIONS (Details) - GBP (£) £ in Millions</t>
  </si>
  <si>
    <t>Dec. 31, 2024</t>
  </si>
  <si>
    <t>Dec. 31, 2023</t>
  </si>
  <si>
    <t>Dec. 31, 2021</t>
  </si>
  <si>
    <t>Dec. 31, 2020</t>
  </si>
  <si>
    <t>Dec. 31, 2019</t>
  </si>
  <si>
    <t>Jun. 30, 2014</t>
  </si>
  <si>
    <t>RETIREMENT BENEFIT OBLIGATIONS (Details) [Line Items]</t>
  </si>
  <si>
    <t>Contributions to plan, net defined benefit liability (asset)</t>
  </si>
  <si>
    <t>Actuarial assumption of discount rates</t>
  </si>
  <si>
    <t>2.90%</t>
  </si>
  <si>
    <t>2.59%</t>
  </si>
  <si>
    <t>Description of asset-liability matching strategies used by plan or entity to manage risk</t>
  </si>
  <si>
    <t>Asset-liability matching strategiesThe main schemes&amp;#x2019; assets are invested in a diversified portfolio,consisting primarily of debt securities. The investment strategy is not static and will evolve to reflect the structure of liabilitieswithin the schemes. Specific asset-liability matching strategies for each pension plan are independently determined by the responsiblegovernance body for each scheme and in consultation with the employer.A significant goal of the asset-liability matching strategiesadopted by Group schemes is to reduce volatility caused by changes in market expectations of interest rates and inflation. In themain schemes, this is achieved by investing scheme assets in bonds, primarily fixed interest gilts and index linked gilts, andby entering into interest rate and inflation swap arrangements. These investments are structured to take into account the profileof scheme liabilities, and actively managed to reflect both changing market conditions and changes to the liability profile.At 31 December 2018 the asset-liability matching strategy mitigated105 per cent of the liability sensitivity to interest rate movements and 106&amp;#xa0;per&amp;#xa0;cent of the liability sensitivity toinflation movements. In addition a small amount of interest rate sensitivity arises through holdings of corporate and other debt&amp;#xa0;securities.</t>
  </si>
  <si>
    <t>Employer contributions</t>
  </si>
  <si>
    <t>The group's three main schemes [member]</t>
  </si>
  <si>
    <t>Percentage of gross defined benefit pension assets</t>
  </si>
  <si>
    <t>97.00%</t>
  </si>
  <si>
    <t>Aggregated measurement [member]</t>
  </si>
  <si>
    <t>Surplus (deficit) in plan</t>
  </si>
  <si>
    <t>Defined benefit plan funding level</t>
  </si>
  <si>
    <t>85.60%</t>
  </si>
  <si>
    <t>85.90%</t>
  </si>
  <si>
    <t>Guaranteed Minimum Pension Benefits [member]</t>
  </si>
  <si>
    <t>Past service cost and gains (losses) arising from settlements, net defined benefit liability (asset)</t>
  </si>
  <si>
    <t>Minimum [Member] | The group's three main schemes [member]</t>
  </si>
  <si>
    <t>Actuarial assumption of retirement age</t>
  </si>
  <si>
    <t>55 years</t>
  </si>
  <si>
    <t>Investment Grade [member]</t>
  </si>
  <si>
    <t>Defined benefit scheme fair value of scheme assets debt instruments with investment grade</t>
  </si>
  <si>
    <t>Debt instruments, amount contributed to fair value of plan assets</t>
  </si>
  <si>
    <t>RPI [member]</t>
  </si>
  <si>
    <t>Actuarial assumption of expected rates of inflation</t>
  </si>
  <si>
    <t>3.20%</t>
  </si>
  <si>
    <t>CPI [member]</t>
  </si>
  <si>
    <t>Men [member]</t>
  </si>
  <si>
    <t>Actuarial assumption of life expectancy after retirement</t>
  </si>
  <si>
    <t>27 years 292 days</t>
  </si>
  <si>
    <t>Healthcare premiums [member]</t>
  </si>
  <si>
    <t>Percentage of reasonably possible increase in actuarial assumption</t>
  </si>
  <si>
    <t>6.81%</t>
  </si>
  <si>
    <t>LLoyds Bank Pension Scheme No 1 and No 2 [member] | Limited liability partnerships [member] | Defined benefit pension schemes [member]</t>
  </si>
  <si>
    <t>Net defined benefit liability (asset)</t>
  </si>
  <si>
    <t>HBOs Final Salary Pension Scheme [member] | Limited liability partnerships [member] | Defined benefit pension schemes [member]</t>
  </si>
  <si>
    <t>Discontinued operations [member]</t>
  </si>
  <si>
    <t>Liability, Retirement and Postemployment Benefits</t>
  </si>
  <si>
    <t>Contractual Right to Retire Earlier [member] | Minimum [Member] | The group's three main schemes [member]</t>
  </si>
  <si>
    <t>50 years</t>
  </si>
  <si>
    <t>RETIREMENT BENEFIT OBLIGATIONS (Details) - Schedule of Retirement Benefit Charges to Income Statement - GBP (£) £ in Millions</t>
  </si>
  <si>
    <t>Charge to the Group income statement</t>
  </si>
  <si>
    <t>Total charge to the income statement – continuing operations (note 9)</t>
  </si>
  <si>
    <t>Defined benefit pension schemes [member]</t>
  </si>
  <si>
    <t>Defined benefit plans</t>
  </si>
  <si>
    <t>Other post-retirement benefit schemes [member]</t>
  </si>
  <si>
    <t>Defined Benefit Schemes [member]</t>
  </si>
  <si>
    <t>Defined contribution pension schemes [member]</t>
  </si>
  <si>
    <t>Defined contribution pension schemes</t>
  </si>
  <si>
    <t>RETIREMENT BENEFIT OBLIGATIONS (Details) - Schedule of Retirement Benefits Recognised in Balance Sheet - Amount Recognized [member] - GBP (£) £ in Millions</t>
  </si>
  <si>
    <t>Amounts recognised in the balance sheet</t>
  </si>
  <si>
    <t>Total amounts recognised in the balance sheet</t>
  </si>
  <si>
    <t>RETIREMENT BENEFIT OBLIGATIONS (Details) - Schedule of Retirement Benefit Total Amounts Recognized in Balance Sheet - Amount Recognized [member] - GBP (£) £ in Millions</t>
  </si>
  <si>
    <t>RETIREMENT BENEFIT OBLIGATIONS (Details) - Schedule of Retirement Benefit Total Amounts Recognized in Balance Sheet [Line Items]</t>
  </si>
  <si>
    <t>Defined benefit schemes</t>
  </si>
  <si>
    <t>Defined benefit pension schemes [member] | The Group [member]</t>
  </si>
  <si>
    <t>Defined benefit pension schemes [member] | The Bank [member]</t>
  </si>
  <si>
    <t>Other post-retirement benefit schemes [member] | The Group [member]</t>
  </si>
  <si>
    <t>Other post-retirement benefit schemes [member] | The Bank [member]</t>
  </si>
  <si>
    <t>RETIREMENT BENEFIT OBLIGATIONS (Details) - Schedule of Retirement Benefits Amounts Recognized in Balance Sheet - GBP (£) £ in Millions</t>
  </si>
  <si>
    <t>RETIREMENT BENEFIT OBLIGATIONS (Details) - Schedule of Retirement Benefits Amounts Recognized in Balance Sheet [Line Items]</t>
  </si>
  <si>
    <t>Present value of funded obligations</t>
  </si>
  <si>
    <t>Net amount recognised in the balance sheet</t>
  </si>
  <si>
    <t>The Group [member] | Net amounts presented in the balance sheet [member]</t>
  </si>
  <si>
    <t>Fair value of scheme assets</t>
  </si>
  <si>
    <t>The Bank [member] | Net amounts presented in the balance sheet [member]</t>
  </si>
  <si>
    <t>RETIREMENT BENEFIT OBLIGATIONS (Details) - Schedule of Retirement Benefit Net Amounts Recognized in Balance Sheet - GBP (£) £ in Millions</t>
  </si>
  <si>
    <t>Net defined benefit pension charge</t>
  </si>
  <si>
    <t>Actuarial gains (losses) on defined benefit obligation</t>
  </si>
  <si>
    <t>Return on plan assets</t>
  </si>
  <si>
    <t>Transfer of subsidiary</t>
  </si>
  <si>
    <t>Prior to the disposal of the Scottish Widows Group, its subsidiary Scottish Widows Services Limited transferred to the direct ownership of the Bank; this subsidiary is the participating employer in the Scottish Widows Retirement Benefits Scheme.</t>
  </si>
  <si>
    <t>RETIREMENT BENEFIT OBLIGATIONS (Details) - Schedule of Movements in Defined Benefit Obligation - GBP (£) £ in Millions</t>
  </si>
  <si>
    <t>Movements in the defined benefit obligation</t>
  </si>
  <si>
    <t>Current service cost</t>
  </si>
  <si>
    <t>Remeasurements:</t>
  </si>
  <si>
    <t>Actuarial losses – experience</t>
  </si>
  <si>
    <t>Actuarial (losses) gains – demographic assumptions</t>
  </si>
  <si>
    <t>Actuarial gains (losses) – financial assumptions</t>
  </si>
  <si>
    <t>Benefits paid</t>
  </si>
  <si>
    <t>Past service cost</t>
  </si>
  <si>
    <t>Settlements</t>
  </si>
  <si>
    <t>Curtailments</t>
  </si>
  <si>
    <t>RETIREMENT BENEFIT OBLIGATIONS (Details) - Schedule of Analysis of Defined Benefit Obligations - GBP (£) £ in Millions</t>
  </si>
  <si>
    <t>Analysis of the defined benefit obligation:</t>
  </si>
  <si>
    <t>Defined benefit obligation</t>
  </si>
  <si>
    <t>Active members [member] | The Group [member]</t>
  </si>
  <si>
    <t>Active members [member] | The Bank [member]</t>
  </si>
  <si>
    <t>Deferred members [member] | The Group [member]</t>
  </si>
  <si>
    <t>Deferred members [member] | The Bank [member]</t>
  </si>
  <si>
    <t>Pensioners [member] | The Group [member]</t>
  </si>
  <si>
    <t>Pensioners [member] | The Bank [member]</t>
  </si>
  <si>
    <t>Dependants [member] | The Group [member]</t>
  </si>
  <si>
    <t>Dependants [member] | The Bank [member]</t>
  </si>
  <si>
    <t>RETIREMENT BENEFIT OBLIGATIONS (Details) - Schedule of Change in Fair Value of Scheme Assets - Postemployment Retirement Benefits [Member] - GBP (£) £ in Millions</t>
  </si>
  <si>
    <t>Changes in the fair value of scheme assets</t>
  </si>
  <si>
    <t>Return on plan assets excluding amounts included in interest income</t>
  </si>
  <si>
    <t>Administrative costs paid</t>
  </si>
  <si>
    <t>RETIREMENT BENEFIT OBLIGATIONS (Details) - Schedule of Defined Benefit Pension Expense - The Group [member] - Defined contribution pension schemes [member] - GBP (£) £ in Millions</t>
  </si>
  <si>
    <t>RETIREMENT BENEFIT OBLIGATIONS (Details) - Schedule of Defined Benefit Pension Expense [Line Items]</t>
  </si>
  <si>
    <t>Net interest amount</t>
  </si>
  <si>
    <t>Past service credits and curtailments</t>
  </si>
  <si>
    <t>Past service cost – plan amendments</t>
  </si>
  <si>
    <t>Plan administration costs incurred during the year</t>
  </si>
  <si>
    <t>Total defined benefit pension expense</t>
  </si>
  <si>
    <t>RETIREMENT BENEFIT OBLIGATIONS (Details) - Schedule of Composition of Scheme Assets - Retirement Scheme Assets [member] - GBP (£) £ in Millions</t>
  </si>
  <si>
    <t>RETIREMENT BENEFIT OBLIGATIONS (Details) - Schedule of Composition of Scheme Assets [Line Items]</t>
  </si>
  <si>
    <t>Equity instruments</t>
  </si>
  <si>
    <t>Fixed interest government bonds</t>
  </si>
  <si>
    <t>Index-linked government bonds</t>
  </si>
  <si>
    <t>Property</t>
  </si>
  <si>
    <t>Pooled investment vehicles</t>
  </si>
  <si>
    <t>Money market instruments, derivatives, cash and other assets and liabilities</t>
  </si>
  <si>
    <t>Quoted [member] | The Group [member]</t>
  </si>
  <si>
    <t>Quoted [member] | The Bank [member]</t>
  </si>
  <si>
    <t>Unquoted [member] | The Group [member]</t>
  </si>
  <si>
    <t>Unquoted [member] | The Bank [member]</t>
  </si>
  <si>
    <t>Of the total debt instruments, 29,033 million (31 December 2017: 27,270 million) were investment grade (credit ratings equal to or better than 'BBB').</t>
  </si>
  <si>
    <t>Of the total debt instruments, 16,472 million (31 December 2017: 16,212 million) were investment grade (credit ratings equal to or better than 'BBB').</t>
  </si>
  <si>
    <t>RETIREMENT BENEFIT OBLIGATIONS (Details) - Schedule of Pension Scheme's Pooled Investment Vehicles - GBP (£) £ in Millions</t>
  </si>
  <si>
    <t>RETIREMENT BENEFIT OBLIGATIONS (Details) - Schedule of Pension Scheme's Pooled Investment Vehicles [Line Items]</t>
  </si>
  <si>
    <t>Pooled investment vehicle</t>
  </si>
  <si>
    <t>Equity Funds [Member] | The Group [member]</t>
  </si>
  <si>
    <t>Equity Funds [Member] | The Bank [member]</t>
  </si>
  <si>
    <t>Hedge and mutual funds [member] | The Group [member]</t>
  </si>
  <si>
    <t>Hedge and mutual funds [member] | The Bank [member]</t>
  </si>
  <si>
    <t>Liquidity funds [member] | The Group [member]</t>
  </si>
  <si>
    <t>Liquidity funds [member] | The Bank [member]</t>
  </si>
  <si>
    <t>Bond and debt funds [member] | The Group [member]</t>
  </si>
  <si>
    <t>Bond and debt funds [member] | The Bank [member]</t>
  </si>
  <si>
    <t>Other [member] | The Group [member]</t>
  </si>
  <si>
    <t>Other [member] | The Bank [member]</t>
  </si>
  <si>
    <t>RETIREMENT BENEFIT OBLIGATIONS (Details) - Schedule of Principal Actuarial and Financial Assumptions Used in Valuation of Defined Benefit Pension Schemes</t>
  </si>
  <si>
    <t>RETIREMENT BENEFIT OBLIGATIONS (Details) - Schedule of Principal Actuarial and Financial Assumptions Used in Valuation of Defined Benefit Pension Schemes [Line Items]</t>
  </si>
  <si>
    <t>Discount rate</t>
  </si>
  <si>
    <t>Rate of inflation:</t>
  </si>
  <si>
    <t>Rate of salary increases</t>
  </si>
  <si>
    <t>Weighted-average rate of increase for pensions in payment</t>
  </si>
  <si>
    <t>2.73%</t>
  </si>
  <si>
    <t>2.71%</t>
  </si>
  <si>
    <t>Price Index</t>
  </si>
  <si>
    <t>RETIREMENT BENEFIT OBLIGATIONS (Details) - Schedule of Benefit Plan Member Life Expectancy</t>
  </si>
  <si>
    <t>Men [member] | On Valuation Date [member]</t>
  </si>
  <si>
    <t>RETIREMENT BENEFIT OBLIGATIONS (Details) - Schedule of Benefit Plan Member Life Expectancy [Line Items]</t>
  </si>
  <si>
    <t>Members</t>
  </si>
  <si>
    <t>27 years 328 days</t>
  </si>
  <si>
    <t>Men [member] | 15 Years After Valuation Date [member]</t>
  </si>
  <si>
    <t>28 years 292 days</t>
  </si>
  <si>
    <t>28 years 328 days</t>
  </si>
  <si>
    <t>Women [member] | On Valuation Date [member]</t>
  </si>
  <si>
    <t>29 years 146 days</t>
  </si>
  <si>
    <t>29 years 6 months</t>
  </si>
  <si>
    <t>Women [member] | 15 Years After Valuation Date [member]</t>
  </si>
  <si>
    <t>30 years 219 days</t>
  </si>
  <si>
    <t>30 years 255 days</t>
  </si>
  <si>
    <t>RETIREMENT BENEFIT OBLIGATIONS (Details) - Schedule of Possible Alternative Assumptions Used in Valuations of Defined Benefit Pension Schemes - GBP (£) £ in Millions</t>
  </si>
  <si>
    <t>Increase of 0.1 percent [member] | Actuarial assumption of expected rates of inflation [member]</t>
  </si>
  <si>
    <t>RETIREMENT BENEFIT OBLIGATIONS (Details) - Schedule of Possible Alternative Assumptions Used in Valuations of Defined Benefit Pension Schemes [Line Items]</t>
  </si>
  <si>
    <t>Increase (decrease) in the income statement charge</t>
  </si>
  <si>
    <t>Increase (decrease) in the net defined benefit pension scheme liability</t>
  </si>
  <si>
    <t>Increase of 0.1 percent [member] | Actuarial assumption of discount rates [member]</t>
  </si>
  <si>
    <t>Decrease of 0.1 percent [member] | Actuarial assumption of expected rates of inflation [member]</t>
  </si>
  <si>
    <t>Decrease of 0.1 percent [member] | Actuarial assumption of discount rates [member]</t>
  </si>
  <si>
    <t>Increase of one year [member] | Actuarial assumption of expected life expectancy of members [member]</t>
  </si>
  <si>
    <t>Decrease of one year [member] | Actuarial assumption of expected life expectancy of members [member]</t>
  </si>
  <si>
    <t>At 31 December 2018, the assumed rate of RPI inflation is 3.20 per cent and CPI inflation 2.15 per cent (2017: RPI 3.20 per cent and CPI 2.15 per cent).</t>
  </si>
  <si>
    <t>At 31 December 2018, the assumed discount rate is 2.90 per cent (2017: 2.59 per cent).</t>
  </si>
  <si>
    <t>RETIREMENT BENEFIT OBLIGATIONS (Details) - Schedule of Weighted Average Duration of Defined Benefit Pension Obligations</t>
  </si>
  <si>
    <t>RETIREMENT BENEFIT OBLIGATIONS (Details) - Schedule of Weighted Average Duration of Defined Benefit Pension Obligations [Line Items]</t>
  </si>
  <si>
    <t>Duration of the defined benefit obligation</t>
  </si>
  <si>
    <t>19 years</t>
  </si>
  <si>
    <t>17 years</t>
  </si>
  <si>
    <t>RETIREMENT BENEFIT OBLIGATIONS (Details) - Schedule of Maturity Analysis of Benefits Expected To Be Paid - GBP (£) £ in Millions</t>
  </si>
  <si>
    <t>The Group [member] | Paid Within 12 Months [member]</t>
  </si>
  <si>
    <t>RETIREMENT BENEFIT OBLIGATIONS (Details) - Schedule of Maturity Analysis of Benefits Expected To Be Paid [Line Items]</t>
  </si>
  <si>
    <t>Benefits expected to be paid</t>
  </si>
  <si>
    <t>The Group [member] | Paid Between 1 and 2 Years [member]</t>
  </si>
  <si>
    <t>The Group [member] | Paid Between 2 and 5 Years [member]</t>
  </si>
  <si>
    <t>The Group [member] | Paid Between 5 and 10 Years [member]</t>
  </si>
  <si>
    <t>The Group [member] | Paid Between 10 and 15 Years [member]</t>
  </si>
  <si>
    <t>The Group [member] | Paid Between 15 and 25 Years [member]</t>
  </si>
  <si>
    <t>The Group [member] | Paid Between 25 and 35 Years [member]</t>
  </si>
  <si>
    <t>The Group [member] | Paid Between 35 and 45 Years [member]</t>
  </si>
  <si>
    <t>The Group [member] | Paid In More Than 45 Years [member]</t>
  </si>
  <si>
    <t>The Bank [member] | Paid Within 12 Months [member]</t>
  </si>
  <si>
    <t>The Bank [member] | Paid Between 1 and 2 Years [member]</t>
  </si>
  <si>
    <t>The Bank [member] | Paid Between 2 and 5 Years [member]</t>
  </si>
  <si>
    <t>The Bank [member] | Paid Between 5 and 10 Years [member]</t>
  </si>
  <si>
    <t>The Bank [member] | Paid Between 10 and 15 Years [member]</t>
  </si>
  <si>
    <t>The Bank [member] | Paid Between 15 and 25 Years [member]</t>
  </si>
  <si>
    <t>The Bank [member] | Paid Between 25 and 35 Years [member]</t>
  </si>
  <si>
    <t>The Bank [member] | Paid Between 35 and 45 Years [member]</t>
  </si>
  <si>
    <t>The Bank [member] | Paid In More Than 45 Years [member]</t>
  </si>
  <si>
    <t>RETIREMENT BENEFIT OBLIGATIONS (Details) - Schedule of Movements in Other Post-Retirement Benefits Obligation - Other Postretirement Benefits Plan [Member] - GBP (£) £ in Millions</t>
  </si>
  <si>
    <t>RETIREMENT BENEFIT OBLIGATIONS (Details) - Schedule of Movements in Other Post-Retirement Benefits Obligation [Line Items]</t>
  </si>
  <si>
    <t>Actuarial gains</t>
  </si>
  <si>
    <t>Insurance premiums paid</t>
  </si>
  <si>
    <t>DEFERRED TAX (Details) - GBP (£) £ in Millions</t>
  </si>
  <si>
    <t>DEFERRED TAX (Details) [Line Items]</t>
  </si>
  <si>
    <t>Income Statement, Effect of remeasurement of deferred tax utilisation</t>
  </si>
  <si>
    <t>Other Comphrensive Income, Effect of remeasurement of deferred tax utilisation</t>
  </si>
  <si>
    <t>Trading Losses [member]</t>
  </si>
  <si>
    <t>Deferred Tax Assets, Expiration Term</t>
  </si>
  <si>
    <t>Increase (decrease) in deferred tax expense (income) due to rate regulation</t>
  </si>
  <si>
    <t>The Group [member] | Trading Losses [member]</t>
  </si>
  <si>
    <t>Deferred Tax Assets, Operating Loss Carryforwards, Subject to Expiration</t>
  </si>
  <si>
    <t>Deferred Tax Assets, Operating Loss Carryforwards, Not Subject to Expiration</t>
  </si>
  <si>
    <t>The Group [member] | UK [member]</t>
  </si>
  <si>
    <t>Current tax expense (income)</t>
  </si>
  <si>
    <t>The Group [member] | Foreign Tax Authority [Member]</t>
  </si>
  <si>
    <t>The Bank [member] | Trading Losses [member]</t>
  </si>
  <si>
    <t>The Bank [member] | UK [member]</t>
  </si>
  <si>
    <t>The Bank [member] | Foreign Tax Authority [Member]</t>
  </si>
  <si>
    <t>Current year [member]</t>
  </si>
  <si>
    <t>1 April 2020 [member]</t>
  </si>
  <si>
    <t>17.00%</t>
  </si>
  <si>
    <t>DEFERRED TAX (Details) - Schedule of Statutory Position and Tax Disclosure - GBP (£) £ in Millions</t>
  </si>
  <si>
    <t>The Group [member] | Statutory position [member]</t>
  </si>
  <si>
    <t>DEFERRED TAX (Details) - Schedule of Statutory Position and Tax Disclosure [Line Items]</t>
  </si>
  <si>
    <t>Net deferred tax asset</t>
  </si>
  <si>
    <t>The Group [member] | Tax disclosure [member]</t>
  </si>
  <si>
    <t>The Bank [member] | Statutory position [member]</t>
  </si>
  <si>
    <t>The Bank [member] | Tax disclosure [member]</t>
  </si>
  <si>
    <t>DEFERRED TAX (Details) - Movements in deferred tax liabilities and assets - Prior to offsetting of balances within same taxing jurisdiction [member] - GBP (£) £ in Millions</t>
  </si>
  <si>
    <t>DEFERRED TAX (Details) - Movements in deferred tax liabilities and assets [Line Items]</t>
  </si>
  <si>
    <t>Deferred Tax Assets, Beginning Balance</t>
  </si>
  <si>
    <t>(Charge) credit to the income statement</t>
  </si>
  <si>
    <t>(Charge) credit to other comprehensive income</t>
  </si>
  <si>
    <t>Other (charge) credit to equity</t>
  </si>
  <si>
    <t>Deferred Tax Assets, Ending Balance</t>
  </si>
  <si>
    <t>Deferred Tax Liabilities, Beginning Balance</t>
  </si>
  <si>
    <t>Impact of acquisitions and disposals</t>
  </si>
  <si>
    <t>Deferred Tax Liabilities, Ending Balance</t>
  </si>
  <si>
    <t>The Group [member] | Tax Losses [member]</t>
  </si>
  <si>
    <t>The Group [member] | Property, plant and equipment [member]</t>
  </si>
  <si>
    <t>The Group [member] | Pension defined benefit plans [member]</t>
  </si>
  <si>
    <t>The Group [member] | Other provisions [member]</t>
  </si>
  <si>
    <t>The Group [member] | Share-based payment arrangements [member]</t>
  </si>
  <si>
    <t>The Group [member] | Other temporary differences [member]</t>
  </si>
  <si>
    <t>The Group [member] | Acquisition Fair Value [member]</t>
  </si>
  <si>
    <t>The Group [member] | Derivatives [member]</t>
  </si>
  <si>
    <t>The Group [member] | Revaluation of Assets [Member]</t>
  </si>
  <si>
    <t>Impact of acquisitions and disposals on assets</t>
  </si>
  <si>
    <t>The Group [member] | Previously stated [member] | Tax Losses [member]</t>
  </si>
  <si>
    <t>The Group [member] | Previously stated [member] | Property, plant and equipment [member]</t>
  </si>
  <si>
    <t>The Group [member] | Previously stated [member] | Pension defined benefit plans [member]</t>
  </si>
  <si>
    <t>The Group [member] | Previously stated [member] | Other provisions [member]</t>
  </si>
  <si>
    <t>The Group [member] | Previously stated [member] | Share-based payment arrangements [member]</t>
  </si>
  <si>
    <t>The Group [member] | Previously stated [member] | Other temporary differences [member]</t>
  </si>
  <si>
    <t>The Group [member] | Increase (decrease) due to changes in accounting policy required by IFRSs [member] | Other provisions [member]</t>
  </si>
  <si>
    <t>The Group [member] | Increase (decrease) due to changes in accounting policy required by IFRSs [member] | Other temporary differences [member]</t>
  </si>
  <si>
    <t>The Bank [member] | Tax Losses [member]</t>
  </si>
  <si>
    <t>The Bank [member] | Property, plant and equipment [member]</t>
  </si>
  <si>
    <t>The Bank [member] | Pension defined benefit plans [member]</t>
  </si>
  <si>
    <t>The Bank [member] | Share-based payment arrangements [member]</t>
  </si>
  <si>
    <t>The Bank [member] | Other temporary differences [member]</t>
  </si>
  <si>
    <t>The Bank [member] | Derivatives [member]</t>
  </si>
  <si>
    <t>The Bank [member] | Revaluation of Assets [Member]</t>
  </si>
  <si>
    <t>The Bank [member] | Provisions [member]</t>
  </si>
  <si>
    <t>The Bank [member] | Previously stated [member] | Tax Losses [member]</t>
  </si>
  <si>
    <t>The Bank [member] | Previously stated [member] | Property, plant and equipment [member]</t>
  </si>
  <si>
    <t>The Bank [member] | Previously stated [member] | Pension defined benefit plans [member]</t>
  </si>
  <si>
    <t>The Bank [member] | Previously stated [member] | Share-based payment arrangements [member]</t>
  </si>
  <si>
    <t>The Bank [member] | Previously stated [member] | Other temporary differences [member]</t>
  </si>
  <si>
    <t>The Bank [member] | Previously stated [member] | Provisions [member]</t>
  </si>
  <si>
    <t>The Bank [member] | Increase (decrease) due to changes in accounting policy required by IFRSs [member] | Provisions [member]</t>
  </si>
  <si>
    <t>Financial assets at fair value through other comprehensive income (2017: available-for-sale financial assets).</t>
  </si>
  <si>
    <t>OTHER PROVISIONS (Details) £ in Millions</t>
  </si>
  <si>
    <t>6 Months Ended</t>
  </si>
  <si>
    <t>Dec. 31, 2014GBP (£)</t>
  </si>
  <si>
    <t>OTHER PROVISIONS (Details) [Line Items]</t>
  </si>
  <si>
    <t>Total expected complaint volume</t>
  </si>
  <si>
    <t>Increase (decrease) in other provisions</t>
  </si>
  <si>
    <t>Provision used, other provisions</t>
  </si>
  <si>
    <t>Payments in respect of settlements, reimbursement rights</t>
  </si>
  <si>
    <t>Restructuring provision</t>
  </si>
  <si>
    <t>Payment Protection Insurance [member] | The Group [member]</t>
  </si>
  <si>
    <t>Total Payment Protection Insurance To Date</t>
  </si>
  <si>
    <t>Number of Policies Sold</t>
  </si>
  <si>
    <t>Estimated percentage of policies contacted settled or provided</t>
  </si>
  <si>
    <t>54.00%</t>
  </si>
  <si>
    <t>Description of Reactive Complaint Sensitivities</t>
  </si>
  <si>
    <t>For every additional 1,000 reactive complaintsper week from July 2019 through to the industry deadline of the end of August 2019, the Group wouldexpect an additional charge of approximately &amp;#xa3;20 million.</t>
  </si>
  <si>
    <t>Maximum exposure to credit risk</t>
  </si>
  <si>
    <t>Other regulatory provisions [member] | The Group [member]</t>
  </si>
  <si>
    <t>Arreas Handling [member] | The Group [member]</t>
  </si>
  <si>
    <t>Total Arrears Handling To Date</t>
  </si>
  <si>
    <t>Arreas Handling [member] | Management Fees and Activities [member] | The Group [member]</t>
  </si>
  <si>
    <t>Mis-selling of packaged bank accounts [member] | The Group [member]</t>
  </si>
  <si>
    <t>Total Packaged Bank Accounts To Date</t>
  </si>
  <si>
    <t>Mis-selling of packaged bank accounts [member] | In respect of complaints | The Group [member]</t>
  </si>
  <si>
    <t>Relating to the Transitional Service Agreement [member] | TSB Banking Group plc [member] | The Group [member]</t>
  </si>
  <si>
    <t>Total TSB Various Ongoing Commitments To Date Today</t>
  </si>
  <si>
    <t>Indemnities and other matters relating to legacy business disposals [member] | The Group [member]</t>
  </si>
  <si>
    <t>Provisions</t>
  </si>
  <si>
    <t>HBOS [member] | The Group [member]</t>
  </si>
  <si>
    <t>Percent of accepted offers after compensation assessment</t>
  </si>
  <si>
    <t>96.00%</t>
  </si>
  <si>
    <t>Value of offers after compensation assessment</t>
  </si>
  <si>
    <t>Value of accepted offers after compensation assessment</t>
  </si>
  <si>
    <t>ExGratiaPayments</t>
  </si>
  <si>
    <t>OTHER PROVISIONS (Details) - Schedule of Assumptions for Other Provisions £ in Millions</t>
  </si>
  <si>
    <t>OTHER PROVISIONS (Details) - Schedule of Assumptions for Other Provisions [Line Items]</t>
  </si>
  <si>
    <t>Provisions applied</t>
  </si>
  <si>
    <t>Provision for credit commitments [member] | The Group [member]</t>
  </si>
  <si>
    <t>Provision for credit commitments [member] | The Group [member] | Previously stated [member]</t>
  </si>
  <si>
    <t>Provision for credit commitments [member] | The Group [member] | Increase (decrease) due to changes in accounting policy required by IFRSs [member]</t>
  </si>
  <si>
    <t>Provision for credit commitments [member] | The Bank [member]</t>
  </si>
  <si>
    <t>Provision for credit commitments [member] | The Bank [member] | Previously stated [member]</t>
  </si>
  <si>
    <t>Provision for credit commitments [member] | The Bank [member] | Increase (decrease) due to changes in accounting policy required by IFRSs [member]</t>
  </si>
  <si>
    <t>Payment Protection Insurance [member] | The Group [member] | Previously stated [member]</t>
  </si>
  <si>
    <t>Payment Protection Insurance [member] | The Bank [member]</t>
  </si>
  <si>
    <t>Payment Protection Insurance [member] | The Bank [member] | Previously stated [member]</t>
  </si>
  <si>
    <t>Other regulatory provisions [member] | The Group [member] | Previously stated [member]</t>
  </si>
  <si>
    <t>Other regulatory provisions [member] | The Bank [member]</t>
  </si>
  <si>
    <t>Other regulatory provisions [member] | The Bank [member] | Previously stated [member]</t>
  </si>
  <si>
    <t>Vacant leasehold property [member] | The Group [member]</t>
  </si>
  <si>
    <t>Vacant leasehold property [member] | The Group [member] | Previously stated [member]</t>
  </si>
  <si>
    <t>Vacant leasehold property [member] | The Bank [member]</t>
  </si>
  <si>
    <t>Vacant leasehold property [member] | The Bank [member] | Previously stated [member]</t>
  </si>
  <si>
    <t>Miscellaneous other provisions [member] | The Group [member]</t>
  </si>
  <si>
    <t>Miscellaneous other provisions [member] | The Group [member] | Previously stated [member]</t>
  </si>
  <si>
    <t>Miscellaneous other provisions [member] | The Bank [member]</t>
  </si>
  <si>
    <t>Miscellaneous other provisions [member] | The Bank [member] | Previously stated [member]</t>
  </si>
  <si>
    <t>SUBORDINATED LIABILITIES (Details) - GBP (£) £ in Millions</t>
  </si>
  <si>
    <t>SUBORDINATED LIABILITIES (Details) [Line Items]</t>
  </si>
  <si>
    <t>Expected cash outflow on redemption or repurchase of puttable financial instruments</t>
  </si>
  <si>
    <t>The repurchases and redemptions in the year resulted in cash outflows of 2,256 million (2017: 1,608 million).</t>
  </si>
  <si>
    <t>SUBORDINATED LIABILITIES (Details) - Schedule of Movement in Subordinated Liabilities - GBP (£) £ in Millions</t>
  </si>
  <si>
    <t>SUBORDINATED LIABILITIES (Details) - Schedule of Movement in Subordinated Liabilities [Line Items]</t>
  </si>
  <si>
    <t>Repurchases and redemptions during the year</t>
  </si>
  <si>
    <t>Foreign exchange movements</t>
  </si>
  <si>
    <t>Other movements (all non-cash)</t>
  </si>
  <si>
    <t>Floating Rate Subordinated Callable Notes 2028</t>
  </si>
  <si>
    <t>6.369% Fixed/Floating Rate Non-Cumulative Securities Callable 2015 [member] | The Group [member] | Previously stated [member]</t>
  </si>
  <si>
    <t>6.369% Fixed/Floating Rate Non-Cumulative Securities Callable 2015 [member] | The Bank [member] | Previously stated [member]</t>
  </si>
  <si>
    <t>4.385% Step-up Perpetual Capital Securities callable 2017 [member] | The Group [member] | Previously stated [member]</t>
  </si>
  <si>
    <t>4.385% Step-up Perpetual Capital Securities callable 2017 [member] | The Bank [member] | Previously stated [member]</t>
  </si>
  <si>
    <t>7.627% Fixed to Floating Rate Guaranteed Non-voting Non-cumulative Perferred Securities [member] | The Group [member] | Previously stated [member]</t>
  </si>
  <si>
    <t>Undated Loan Capital [member] | The Group [member] | Previously stated [member]</t>
  </si>
  <si>
    <t>Subordinated Callable Notes 2017 [member] | The Group [member] | Previously stated [member]</t>
  </si>
  <si>
    <t>Floating rate subordinated callable notes 2028 [member] | The Group [member]</t>
  </si>
  <si>
    <t>6.461% Guaranteed Non-voting Non-cumulative Perpetual Preferred Securities [member] | The Group [member]</t>
  </si>
  <si>
    <t>Undated Perpetual Preferred Securities [member] | The Group [member]</t>
  </si>
  <si>
    <t>10.5% Subordinated Bonds callable 2018 [member] | The Group [member]</t>
  </si>
  <si>
    <t>6.75% Subordinated Fixed Rate Notes callable 2018 [member] | The Group [member]</t>
  </si>
  <si>
    <t>Preferred securities [member] | The Group [member]</t>
  </si>
  <si>
    <t>Preferred securities [member] | The Group [member] | Previously stated [member]</t>
  </si>
  <si>
    <t>Preferred securities [member] | The Bank [member]</t>
  </si>
  <si>
    <t>Preferred securities [member] | The Bank [member] | Previously stated [member]</t>
  </si>
  <si>
    <t>Preferred securities [member] | 6.369% Fixed/Floating Rate Non-Cumulative Securities Callable 2015 [member] | The Group [member] | Previously stated [member]</t>
  </si>
  <si>
    <t>Preferred securities [member] | 6.369% Fixed/Floating Rate Non-Cumulative Securities Callable 2015 [member] | The Bank [member] | Previously stated [member]</t>
  </si>
  <si>
    <t>Preferred securities [member] | 4.385% Step-up Perpetual Capital Securities callable 2017 [member] | The Group [member] | Previously stated [member]</t>
  </si>
  <si>
    <t>Preferred securities [member] | 4.385% Step-up Perpetual Capital Securities callable 2017 [member] | The Bank [member] | Previously stated [member]</t>
  </si>
  <si>
    <t>Preferred securities [member] | 7.627% Fixed to Floating Rate Guaranteed Non-voting Non-cumulative Perferred Securities [member] | The Group [member] | Previously stated [member]</t>
  </si>
  <si>
    <t>Preferred securities [member] | Undated Loan Capital [member] | The Group [member] | Previously stated [member]</t>
  </si>
  <si>
    <t>Preferred securities [member] | Subordinated Callable Notes 2017 [member] | The Group [member] | Previously stated [member]</t>
  </si>
  <si>
    <t>Preferred securities [member] | 6.461% Guaranteed Non-voting Non-cumulative Perpetual Preferred Securities [member] | The Group [member]</t>
  </si>
  <si>
    <t>Preferred securities [member] | Undated Perpetual Preferred Securities [member] | The Group [member]</t>
  </si>
  <si>
    <t>Preferred securities [member] | 10.5% Subordinated Bonds callable 2018 [member] | The Group [member]</t>
  </si>
  <si>
    <t>Undated subordinated liabilities [member] | The Group [member]</t>
  </si>
  <si>
    <t>Undated subordinated liabilities [member] | The Group [member] | Previously stated [member]</t>
  </si>
  <si>
    <t>Undated subordinated liabilities [member] | The Bank [member]</t>
  </si>
  <si>
    <t>Undated subordinated liabilities [member] | The Bank [member] | Previously stated [member]</t>
  </si>
  <si>
    <t>Undated subordinated liabilities [member] | 6.369% Fixed/Floating Rate Non-Cumulative Securities Callable 2015 [member] | The Group [member] | Previously stated [member]</t>
  </si>
  <si>
    <t>Undated subordinated liabilities [member] | 6.369% Fixed/Floating Rate Non-Cumulative Securities Callable 2015 [member] | The Bank [member] | Previously stated [member]</t>
  </si>
  <si>
    <t>Undated subordinated liabilities [member] | 4.385% Step-up Perpetual Capital Securities callable 2017 [member] | The Group [member] | Previously stated [member]</t>
  </si>
  <si>
    <t>Undated subordinated liabilities [member] | 4.385% Step-up Perpetual Capital Securities callable 2017 [member] | The Bank [member] | Previously stated [member]</t>
  </si>
  <si>
    <t>Undated subordinated liabilities [member] | 7.627% Fixed to Floating Rate Guaranteed Non-voting Non-cumulative Perferred Securities [member] | The Group [member] | Previously stated [member]</t>
  </si>
  <si>
    <t>Undated subordinated liabilities [member] | Undated Loan Capital [member] | The Group [member] | Previously stated [member]</t>
  </si>
  <si>
    <t>Undated subordinated liabilities [member] | Subordinated Callable Notes 2017 [member] | The Group [member] | Previously stated [member]</t>
  </si>
  <si>
    <t>Undated subordinated liabilities [member] | 6.461% Guaranteed Non-voting Non-cumulative Perpetual Preferred Securities [member] | The Group [member]</t>
  </si>
  <si>
    <t>Undated subordinated liabilities [member] | Undated Perpetual Preferred Securities [member] | The Group [member]</t>
  </si>
  <si>
    <t>Undated subordinated liabilities [member] | 10.5% Subordinated Bonds callable 2018 [member] | The Group [member]</t>
  </si>
  <si>
    <t>Dated subordinated liabilities [member] | The Group [member]</t>
  </si>
  <si>
    <t>Dated subordinated liabilities [member] | The Group [member] | Previously stated [member]</t>
  </si>
  <si>
    <t>Dated subordinated liabilities [member] | The Bank [member]</t>
  </si>
  <si>
    <t>Dated subordinated liabilities [member] | The Bank [member] | Previously stated [member]</t>
  </si>
  <si>
    <t>Dated subordinated liabilities [member] | 6.369% Fixed/Floating Rate Non-Cumulative Securities Callable 2015 [member] | The Group [member] | Previously stated [member]</t>
  </si>
  <si>
    <t>Dated subordinated liabilities [member] | 6.369% Fixed/Floating Rate Non-Cumulative Securities Callable 2015 [member] | The Bank [member] | Previously stated [member]</t>
  </si>
  <si>
    <t>Dated subordinated liabilities [member] | 4.385% Step-up Perpetual Capital Securities callable 2017 [member] | The Group [member] | Previously stated [member]</t>
  </si>
  <si>
    <t>Dated subordinated liabilities [member] | 4.385% Step-up Perpetual Capital Securities callable 2017 [member] | The Bank [member] | Previously stated [member]</t>
  </si>
  <si>
    <t>Dated subordinated liabilities [member] | 7.627% Fixed to Floating Rate Guaranteed Non-voting Non-cumulative Perferred Securities [member] | The Group [member] | Previously stated [member]</t>
  </si>
  <si>
    <t>Dated subordinated liabilities [member] | Undated Loan Capital [member] | The Group [member] | Previously stated [member]</t>
  </si>
  <si>
    <t>Dated subordinated liabilities [member] | Subordinated Callable Notes 2017 [member] | The Group [member] | Previously stated [member]</t>
  </si>
  <si>
    <t>Dated subordinated liabilities [member] | Floating rate subordinated callable notes 2028 [member] | The Group [member]</t>
  </si>
  <si>
    <t>Dated subordinated liabilities [member] | 6.461% Guaranteed Non-voting Non-cumulative Perpetual Preferred Securities [member] | The Group [member]</t>
  </si>
  <si>
    <t>Dated subordinated liabilities [member] | Undated Perpetual Preferred Securities [member] | The Group [member]</t>
  </si>
  <si>
    <t>Dated subordinated liabilities [member] | 10.5% Subordinated Bonds callable 2018 [member] | The Group [member]</t>
  </si>
  <si>
    <t>Dated subordinated liabilities [member] | 6.75% Subordinated Fixed Rate Notes callable 2018 [member] | The Group [member]</t>
  </si>
  <si>
    <t>The repurchases and redemptions in 2017 resulted in cash outflows of 675 million.</t>
  </si>
  <si>
    <t>SHARE CAPITAL (Details)</t>
  </si>
  <si>
    <t>100.00%</t>
  </si>
  <si>
    <t>SHARE CAPITAL (Details) - Schedule of Authorised Share Capital - GBP (£) £ in Millions</t>
  </si>
  <si>
    <t>Sterling</t>
  </si>
  <si>
    <t>Authorised share capital</t>
  </si>
  <si>
    <t>Ordinary shares of 1 Pound each, 1650 million</t>
  </si>
  <si>
    <t>Preference shares of 25p each, 175 million</t>
  </si>
  <si>
    <t>United States of America, Dollars | Preference shares of 25 cents each, 160 million</t>
  </si>
  <si>
    <t>Euro Member Countries, Euro | Preference shares of 25 cents each, 160 million</t>
  </si>
  <si>
    <t>Japan, Yen | Preference shares of ¥25 each, 50 million</t>
  </si>
  <si>
    <t>SHARE CAPITAL (Details) - Schedule of Issued and Fully Paid Share Capital - GBP (£) £ in Millions</t>
  </si>
  <si>
    <t>Schedule of Issued and Fully Paid Share Capital [Abstract]</t>
  </si>
  <si>
    <t>Number of shares outstanding</t>
  </si>
  <si>
    <t>SHARE PREMIUM ACCOUNT (Details) £ in Millions, $ in Millions</t>
  </si>
  <si>
    <t>Dec. 31, 2016USD ($)</t>
  </si>
  <si>
    <t>Dec. 31, 2015GBP (£)</t>
  </si>
  <si>
    <t>SHARE PREMIUM ACCOUNT (Details) [Line Items]</t>
  </si>
  <si>
    <t>undefined</t>
  </si>
  <si>
    <t>Payments for Repurchase of Redeemable Preferred Stock</t>
  </si>
  <si>
    <t>Share premium</t>
  </si>
  <si>
    <t>Fixed Floating Rate 6.369 Non-Cumulative Preference Shares</t>
  </si>
  <si>
    <t>Floating Rate Non-Cumulative Callable Preference Shares</t>
  </si>
  <si>
    <t>Payments for Repurchase of Redeemable Preferred Stock | $</t>
  </si>
  <si>
    <t>Fixed Floating Rate 7.875 Non-Cumulative Preference Shares</t>
  </si>
  <si>
    <t>During the year ended 31 December 2017, the Bank redeemed all of its outstanding 6.369% Fixed/Floating Rate Non-Cumulative Preference Shares Callable 2015 which had been accounted for as subordinated liabilities. On redemption an amount of 600 million was transferred from retained profits to the share premium account.During the year ended 31 December 2016, the Bank redeemed all of its outstanding Floating Rate Non-Cumulative Callable Preference Shares callable 2016 (US$1,000 million), 7.875% Non-cumulative Preference Shares callable 2013 (500 million) and 7.875% Non-cumulative Preference Shares callable 2013 (US$1,250 million) which had been accounted for as subordinated liabilities. On redemption an amount of 1,840 million was transferred from retained profits to the share premium account.</t>
  </si>
  <si>
    <t>SHARE PREMIUM ACCOUNT (Details) - Schedule of Share Premium Account - GBP (£) £ in Millions</t>
  </si>
  <si>
    <t>Schedule of Share Premium Account [Abstract]</t>
  </si>
  <si>
    <t>During the year ended 31 December 2016 the Bank reduced its share premium account by Special Resolution which was confirmed by an order of the High Court of Justice, Chancery Division on 23 November 2016. The balance on the share premium account of 37,373 million was transferred to retained profits.</t>
  </si>
  <si>
    <t>OTHER RESERVES (Details) - Schedule of Other Reserves - GBP (£) £ in Millions</t>
  </si>
  <si>
    <t>OTHER RESERVES (Details) - Schedule of Other Reserves [Line Items]</t>
  </si>
  <si>
    <t>Merger reserve</t>
  </si>
  <si>
    <t>Cash flow hedging reserve</t>
  </si>
  <si>
    <t>Foreign currency translation reserve</t>
  </si>
  <si>
    <t>Debt Securities [Member] | The Group [member]</t>
  </si>
  <si>
    <t>Revaluation reserve held at fair value through other comprehensive income</t>
  </si>
  <si>
    <t>Debt Securities [Member] | The Bank [member]</t>
  </si>
  <si>
    <t>Financial assets available-for-sale, category [member] | The Group [member] | Previously stated [member]</t>
  </si>
  <si>
    <t>Financial assets available-for-sale, category [member] | The Bank [member] | Previously stated [member]</t>
  </si>
  <si>
    <t>OTHER RESERVES (Details) - Schedule of movements in merger reserve - GBP (£) £ in Millions</t>
  </si>
  <si>
    <t>OTHER RESERVES (Details) - Schedule of movements in merger reserve [Line Items]</t>
  </si>
  <si>
    <t>At 1 January and 31 December</t>
  </si>
  <si>
    <t>OTHER RESERVES (Details) - Schedule of revaluation reserve in respect of debt securities - Debt Securities [Member] - Reserve of gains and losses on financial assets measured at fair value through other comprehensive income [member] £ in Millions</t>
  </si>
  <si>
    <t>OTHER RESERVES (Details) - Schedule of revaluation reserve in respect of debt securities [Line Items]</t>
  </si>
  <si>
    <t>Deferred tax</t>
  </si>
  <si>
    <t>The Group [member] | Income statement transfers [member]</t>
  </si>
  <si>
    <t>Disposals (note 8)</t>
  </si>
  <si>
    <t>Net Income statement transfers</t>
  </si>
  <si>
    <t>The Bank [member] | Income statement transfers [member]</t>
  </si>
  <si>
    <t>OTHER RESERVES (Details) - Schedule of revaluation reserve in respect of equity shares - Equity shares [member] - Reserve of gains and losses on financial assets measured at fair value through other comprehensive income [member] £ in Millions</t>
  </si>
  <si>
    <t>OTHER RESERVES (Details) - Schedule of revaluation reserve in respect of equity shares [Line Items]</t>
  </si>
  <si>
    <t>Retained Earnings [Member] | The Group [member]</t>
  </si>
  <si>
    <t>Retained Earnings [Member] | The Bank [member]</t>
  </si>
  <si>
    <t>OTHER RESERVES (Details) - Schedule of revaluation reserve in respect of available-for-sale financial assets - Reserve of gains and losses on remeasuring available-for-sale financial assets [member] - GBP (£) £ in Millions</t>
  </si>
  <si>
    <t>OTHER RESERVES (Details) - Schedule of revaluation reserve in respect of available-for-sale financial assets [Line Items]</t>
  </si>
  <si>
    <t>The Group [member] | Financial assets available-for-sale, category [member]</t>
  </si>
  <si>
    <t>Change in fair value of available-for-sale financial assets</t>
  </si>
  <si>
    <t>The Group [member] | Other [member] | Income statement transfers [member]</t>
  </si>
  <si>
    <t>The Bank [member] | Financial assets available-for-sale, category [member]</t>
  </si>
  <si>
    <t>The Bank [member] | Other [member] | Income statement transfers [member]</t>
  </si>
  <si>
    <t>Pre-Tax [member] | The Group [member]</t>
  </si>
  <si>
    <t>Pre-Tax [member] | The Group [member] | Income statement transfers [member]</t>
  </si>
  <si>
    <t>Pre-Tax [member] | The Group [member] | Financial assets available-for-sale, category [member]</t>
  </si>
  <si>
    <t>Pre-Tax [member] | The Group [member] | Other [member] | Income statement transfers [member]</t>
  </si>
  <si>
    <t>Pre-Tax [member] | The Bank [member]</t>
  </si>
  <si>
    <t>Pre-Tax [member] | The Bank [member] | Income statement transfers [member]</t>
  </si>
  <si>
    <t>Pre-Tax [member] | The Bank [member] | Financial assets available-for-sale, category [member]</t>
  </si>
  <si>
    <t>Pre-Tax [member] | The Bank [member] | Other [member] | Income statement transfers [member]</t>
  </si>
  <si>
    <t>Deferred Income Tax Charge [Member] | The Group [member]</t>
  </si>
  <si>
    <t>Deferred Income Tax Charge [Member] | The Group [member] | Income statement transfers [member]</t>
  </si>
  <si>
    <t>Deferred Income Tax Charge [Member] | The Group [member] | Financial assets available-for-sale, category [member]</t>
  </si>
  <si>
    <t>Deferred Income Tax Charge [Member] | The Bank [member]</t>
  </si>
  <si>
    <t>Deferred Income Tax Charge [Member] | The Bank [member] | Income statement transfers [member]</t>
  </si>
  <si>
    <t>Deferred Income Tax Charge [Member] | The Bank [member] | Financial assets available-for-sale, category [member]</t>
  </si>
  <si>
    <t>Current Tax [member] | The Group [member] | Income statement transfers [member]</t>
  </si>
  <si>
    <t>Current Tax [member] | The Group [member] | Financial assets available-for-sale, category [member]</t>
  </si>
  <si>
    <t>Current Tax [member] | The Bank [member] | Income statement transfers [member]</t>
  </si>
  <si>
    <t>OTHER RESERVES (Details) - Schedule of Cash Flow Hedging Reserve - Reserve of cash flow hedges [member] - GBP (£) £ in Millions</t>
  </si>
  <si>
    <t>Balance</t>
  </si>
  <si>
    <t>Change in fair value of hedging derivatives</t>
  </si>
  <si>
    <t>Income statement transfers</t>
  </si>
  <si>
    <t>OTHER RESERVES (Details) - Schedule of Foreign Currency Translation Reserve - Reserve of change in value of foreign currency basis spreads [member] - GBP (£) £ in Millions</t>
  </si>
  <si>
    <t>Currency translation differences arising in the year</t>
  </si>
  <si>
    <t>Foreign currency gains on net investment hedges (tax: £nil)</t>
  </si>
  <si>
    <t>Transfers to income statement</t>
  </si>
  <si>
    <t>RETAINED PROFITS (Details) - GBP (£) £ in Millions</t>
  </si>
  <si>
    <t>RETAINED PROFITS (Details) [Line Items]</t>
  </si>
  <si>
    <t>Income from continuing involvement in derecognised financial assets</t>
  </si>
  <si>
    <t>RETAINED PROFITS (Details) - Schedule of Retained Profits - Retained earnings [member] - GBP (£) £ in Millions</t>
  </si>
  <si>
    <t>RETAINED PROFITS (Details) - Schedule of Retained Profits [Line Items]</t>
  </si>
  <si>
    <t>Capital transactions with parent</t>
  </si>
  <si>
    <t>Dividends paid</t>
  </si>
  <si>
    <t>Post-retirement defined benefit scheme remeasurements</t>
  </si>
  <si>
    <t>Gains and losses attributable to own credit risk (net of tax)</t>
  </si>
  <si>
    <t>During 2017 the Group and the Bank derecognised, on redemption, financial liabilities on which cumulative fair value movements relating to own credit of 3 million, net of tax, had been recognised directly in retained profits (2018: nil; 2016: nil).</t>
  </si>
  <si>
    <t>RETAINED PROFITS (Details) - Income Statement - The Bank [member] - GBP (£) £ in Millions</t>
  </si>
  <si>
    <t>Condensed Income Statements, Captions [Line Items]</t>
  </si>
  <si>
    <t>Dividends received</t>
  </si>
  <si>
    <t>OTHER EQUITY INSTRUMENTS (Details) £ in Millions</t>
  </si>
  <si>
    <t>Issue of equity</t>
  </si>
  <si>
    <t>Debt Instrument, Convertible, Terms of Conversion Feature</t>
  </si>
  <si>
    <t>The securities will be subject to a Permanent    Write Down should the fully Loaded Common Equity Tier 1 ratio of the Bank fall below 7.0 per cent.</t>
  </si>
  <si>
    <t>OTHER EQUITY INSTRUMENTS (Details) - Schedule of Other Equity Instruments - GBP (£) £ in Millions</t>
  </si>
  <si>
    <t>OTHER EQUITY INSTRUMENTS (Details) - Schedule of Other Equity Instruments [Line Items]</t>
  </si>
  <si>
    <t>Additional Tier 1 securities issued in the year:</t>
  </si>
  <si>
    <t>Sterling notes (£1,376 million nominal)</t>
  </si>
  <si>
    <t>Sterling notes, nominal [member]</t>
  </si>
  <si>
    <t>Euro notes, nominal [member]</t>
  </si>
  <si>
    <t>US dollar notes, nominal</t>
  </si>
  <si>
    <t>OTHER EQUITY INSTRUMENTS (Details) - Schedule of Other Equity Instruments (Parentheticals) - Dec. 31, 2018 € in Millions, £ in Millions, $ in Millions</t>
  </si>
  <si>
    <t>GBP (£)</t>
  </si>
  <si>
    <t>USD ($)</t>
  </si>
  <si>
    <t>EUR (€)</t>
  </si>
  <si>
    <t>Schedule of Other Equity Instruments [Abstract]</t>
  </si>
  <si>
    <t>Sterling notes, nominal | £</t>
  </si>
  <si>
    <t>Euro notes, nominal | €</t>
  </si>
  <si>
    <t>US dollar notes, nominal | $</t>
  </si>
  <si>
    <t>DIVIDENDS ON ORDINARY SHARES (Details) - Schedule of Dividends On Ordinary Shares - GBP (£) £ in Millions</t>
  </si>
  <si>
    <t>Dividends paid in the year were as follows:</t>
  </si>
  <si>
    <t>Total Dividends Paid</t>
  </si>
  <si>
    <t>Interim dividend [member]</t>
  </si>
  <si>
    <t>SHARE-BASED PAYMENTS (Details)</t>
  </si>
  <si>
    <t>Dec. 31, 2018GBP (£)$ / shares</t>
  </si>
  <si>
    <t>Dec. 31, 2017GBP (£)$ / shares</t>
  </si>
  <si>
    <t>SHARE-BASED PAYMENTS (Details) [Line Items]</t>
  </si>
  <si>
    <t>Charges to income statement in respect of share-based payment schemes</t>
  </si>
  <si>
    <t>Charges to income statement in respect of share-based payment schemes - discontinued operations</t>
  </si>
  <si>
    <t>Save-As-You-Earn [member]</t>
  </si>
  <si>
    <t>Maximum monthly scheme savings</t>
  </si>
  <si>
    <t>Discounted market price of shares</t>
  </si>
  <si>
    <t>80.00%</t>
  </si>
  <si>
    <t>Weighted average share price for share options in share-based payment arrangement exercised during period at date of exercise (in Dollars per share) | $ / shares</t>
  </si>
  <si>
    <t>Weighted average remaining contractual life of outstanding share options</t>
  </si>
  <si>
    <t>2 years 58 days</t>
  </si>
  <si>
    <t>1 year 146 days</t>
  </si>
  <si>
    <t>Weighted average fair value at measurement date, share options granted</t>
  </si>
  <si>
    <t>Lloyds Banking Group Executive Share Plan 2003 [member]</t>
  </si>
  <si>
    <t>5 years 73 days</t>
  </si>
  <si>
    <t>4 years 328 days</t>
  </si>
  <si>
    <t>Lloyds Banking Group Long-Term Incentive Plan [member]</t>
  </si>
  <si>
    <t>Free Share Awards [member]</t>
  </si>
  <si>
    <t>Maximum Employer Contribution To Free Shares Scheme</t>
  </si>
  <si>
    <t>Employer Contribution To Free Shares Scheme</t>
  </si>
  <si>
    <t>Number of other equity instruments granted in share-based payment arrangement</t>
  </si>
  <si>
    <t>Weighted Average Fair Value At Date Of Award Of Shares Awarded To Employees Under Matching Shares Scheme</t>
  </si>
  <si>
    <t>Matching Shares [member]</t>
  </si>
  <si>
    <t>Maximum Employer Contribution To Matching Shares Scheme</t>
  </si>
  <si>
    <t>Fixed Share Awards [member]</t>
  </si>
  <si>
    <t>2015 [member] | Lloyds Banking Group Long-Term Incentive Plan [member]</t>
  </si>
  <si>
    <t>Awards Vesting Rate</t>
  </si>
  <si>
    <t>66.30%</t>
  </si>
  <si>
    <t>2016 [member] | Lloyds Banking Group Long-Term Incentive Plan [member]</t>
  </si>
  <si>
    <t>68.70%</t>
  </si>
  <si>
    <t>SHARE-BASED PAYMENTS (Details) - Schedule of Share Options Outstanding</t>
  </si>
  <si>
    <t>Dec. 31, 2018$ / shares</t>
  </si>
  <si>
    <t>Dec. 31, 2017$ / shares</t>
  </si>
  <si>
    <t>SHARE-BASED PAYMENTS (Details) - Schedule of Share Options Outstanding [Line Items]</t>
  </si>
  <si>
    <t>Number of options outstanding, Start of Period</t>
  </si>
  <si>
    <t>Weighted Average Exercise Price of options outstanding, Start of Period (in Dollars per share)</t>
  </si>
  <si>
    <t>Number of options, Granted</t>
  </si>
  <si>
    <t>Weighted Average Exercise Price, Granted (in Dollars per share)</t>
  </si>
  <si>
    <t>Number of options, Exercised</t>
  </si>
  <si>
    <t>Weighted Average Exercise Price, Exercised (in Dollars per share)</t>
  </si>
  <si>
    <t>Number of options, Forfeited</t>
  </si>
  <si>
    <t>Weighted Average Exercise Price, Forfeited (in Dollars per share)</t>
  </si>
  <si>
    <t>Number of options, Cancelled</t>
  </si>
  <si>
    <t>Weighted Average Exercise Price, Cancelled (in Pounds) | £</t>
  </si>
  <si>
    <t>Number of options, Expired</t>
  </si>
  <si>
    <t>Weighted Average Exercise Price, Expired (in Dollars per share)</t>
  </si>
  <si>
    <t>Number of options outstanding, End of Period</t>
  </si>
  <si>
    <t>Weighted Average Exercise Price of options outstanding, End of Period (in Dollars per share)</t>
  </si>
  <si>
    <t>Number of options exercisable, End of Period</t>
  </si>
  <si>
    <t>Weighted Average Exercise Price of options exercisable, End of Period (in Dollars per share)</t>
  </si>
  <si>
    <t>Number of options, Vested</t>
  </si>
  <si>
    <t>Weighted Average Exercise Price, Vested (in Dollars per share)</t>
  </si>
  <si>
    <t>SHARE-BASED PAYMENTS (Details) - Schedule of Shares under the Executive Share Ownership Plan - Lloyds Banking Group Executive Share Ownership Plan [member]</t>
  </si>
  <si>
    <t>SHARE-BASED PAYMENTS (Details) - Schedule of Shares under the Executive Share Ownership Plan [Line Items]</t>
  </si>
  <si>
    <t>Outstanding, Period Start</t>
  </si>
  <si>
    <t>Granted</t>
  </si>
  <si>
    <t>Vested</t>
  </si>
  <si>
    <t>Forfeited</t>
  </si>
  <si>
    <t>Dividend award</t>
  </si>
  <si>
    <t>Outstanding, Period End</t>
  </si>
  <si>
    <t>SHARE-BASED PAYMENTS (Details) - Schedule of Assumptions Used for Calculating Benefit Plans</t>
  </si>
  <si>
    <t>Dec. 31, 2018£ / shares</t>
  </si>
  <si>
    <t>Save-as-you-earn [member]</t>
  </si>
  <si>
    <t>SHARE-BASED PAYMENTS (Details) - Schedule of Assumptions Used for Calculating Benefit Plans [Line Items]</t>
  </si>
  <si>
    <t>Weighted average risk-free interest rate</t>
  </si>
  <si>
    <t>0.96%</t>
  </si>
  <si>
    <t>Weighted average expected life</t>
  </si>
  <si>
    <t>3 years 109 days</t>
  </si>
  <si>
    <t>Weighted average expected volatility</t>
  </si>
  <si>
    <t>28.00%</t>
  </si>
  <si>
    <t>Weighted average expected dividend yield</t>
  </si>
  <si>
    <t>Weighted average share price (in Pounds per share)</t>
  </si>
  <si>
    <t>Weighted average exercise price (in Pounds per share)</t>
  </si>
  <si>
    <t>Executive share plan 2003 [member]</t>
  </si>
  <si>
    <t>0.74%</t>
  </si>
  <si>
    <t>1 year 109 days</t>
  </si>
  <si>
    <t>21.00%</t>
  </si>
  <si>
    <t>LTIP [member]</t>
  </si>
  <si>
    <t>0.94%</t>
  </si>
  <si>
    <t>3 years 255 days</t>
  </si>
  <si>
    <t>29.00%</t>
  </si>
  <si>
    <t>RELATED PARTY TRANSACTIONS (Details) - GBP (£)</t>
  </si>
  <si>
    <t>RELATED PARTY TRANSACTIONS (Details) [Line Items]</t>
  </si>
  <si>
    <t>Balances on term deposits from customers</t>
  </si>
  <si>
    <t>Directors and connected persons [member]</t>
  </si>
  <si>
    <t>Wages and salaries</t>
  </si>
  <si>
    <t>Outstanding commitments made by entity, related party transactions</t>
  </si>
  <si>
    <t>Key management personnel of entity or parent [member]</t>
  </si>
  <si>
    <t>Payment for Pension Benefits</t>
  </si>
  <si>
    <t>Interest rate on deposits</t>
  </si>
  <si>
    <t>Key management personnel of entity or parent [member] | Bottom of range [member]</t>
  </si>
  <si>
    <t>6.70%</t>
  </si>
  <si>
    <t>6.45%</t>
  </si>
  <si>
    <t>2.49%</t>
  </si>
  <si>
    <t>Key management personnel of entity or parent [member] | Top of range [member]</t>
  </si>
  <si>
    <t>24.20%</t>
  </si>
  <si>
    <t>23.95%</t>
  </si>
  <si>
    <t>Higheset paid director [member]</t>
  </si>
  <si>
    <t>Deposits from customers</t>
  </si>
  <si>
    <t>Balances and transactions between members of the Lloyds Bank Group [member] | The Bank [member]</t>
  </si>
  <si>
    <t>Interest income on other financial assets</t>
  </si>
  <si>
    <t>Interest expense on other financial liabilities</t>
  </si>
  <si>
    <t>Recharges on subsidiaries</t>
  </si>
  <si>
    <t>Fees received from subsidiaries</t>
  </si>
  <si>
    <t>Fees paid to subsidiaries</t>
  </si>
  <si>
    <t>Balances and transactions with Lloyds Banking Group plc and fellow subsidiaries of the Bank [member] | The Bank [member]</t>
  </si>
  <si>
    <t>Balances and transactions with Lloyds Banking Group plc and fellow subsidiaries of the Bank [member] | The Group [member]</t>
  </si>
  <si>
    <t>525110 Pension Funds [Member]</t>
  </si>
  <si>
    <t>Contract liabilities</t>
  </si>
  <si>
    <t>Outstanding [member]</t>
  </si>
  <si>
    <t>RELATED PARTY TRANSACTIONS (Details) - Schedule of Compensation of Key Management Personnel - GBP (£) £ in Millions</t>
  </si>
  <si>
    <t>Compensation</t>
  </si>
  <si>
    <t>Salaries and other short-term benefits</t>
  </si>
  <si>
    <t>Share-based payments</t>
  </si>
  <si>
    <t>Total compensation</t>
  </si>
  <si>
    <t>RELATED PARTY TRANSACTIONS (Details) - Disclosure of aggregate contributions in respect of key management personnel to defined contribution pension schemes - Key management personnel of entity or parent [member] - GBP (£) £ in Millions</t>
  </si>
  <si>
    <t>Share option plans [member]</t>
  </si>
  <si>
    <t>RELATED PARTY TRANSACTIONS (Details) - Disclosure of aggregate contributions in respect of key management personnel to defined contribution pension schemes [Line Items]</t>
  </si>
  <si>
    <t>Granted, including certain adjustments (includes entitlements of appointed key management personnel)</t>
  </si>
  <si>
    <t>Exercised/lapsed (includes entitlements of former key management personnel)</t>
  </si>
  <si>
    <t>Share plans [member]</t>
  </si>
  <si>
    <t>RELATED PARTY TRANSACTIONS (Details) - Schedule of Loan Balances Outstanding - Key management personnel of entity or parent [member] - GBP (£) £ in Millions</t>
  </si>
  <si>
    <t>Loans</t>
  </si>
  <si>
    <t>Advanced (includes loans of appointed key management personnel)</t>
  </si>
  <si>
    <t>Repayments (includes loans of former key management personnel)</t>
  </si>
  <si>
    <t>RELATED PARTY TRANSACTIONS (Details) - Schedule of Deposits - Key management personnel of entity or parent [member] - GBP (£) £ in Millions</t>
  </si>
  <si>
    <t>Deposits</t>
  </si>
  <si>
    <t>Placed (includes deposits of appointed key management personnel)</t>
  </si>
  <si>
    <t>Withdrawn (includes deposits of former key management personnel)</t>
  </si>
  <si>
    <t>RELATED PARTY TRANSACTIONS (Details) - Disclosure of balances and transactions between members of the Lloyds Bank Group - Balances and transactions between members of the Lloyds Bank Group [member] - GBP (£) £ in Millions</t>
  </si>
  <si>
    <t>Assets, included within:</t>
  </si>
  <si>
    <t>Financial assets at amortised cost: due from fellow Lloyds Banking Group undertakings</t>
  </si>
  <si>
    <t>Liabilities, included within:</t>
  </si>
  <si>
    <t>RELATED PARTY TRANSACTIONS (Details) - Balances and transactions with Lloyds Banking Group plc and fellow subsidiaries of the Bank - Balances and transactions with Lloyds Banking Group plc and fellow subsidiaries of the Bank [member] - GBP (£) £ in Millions</t>
  </si>
  <si>
    <t>CONTINGENT LIABILITIES AND COMMITMENTS (Details) - GBP (£) £ in Millions</t>
  </si>
  <si>
    <t>Dec. 31, 2014</t>
  </si>
  <si>
    <t>Jun. 21, 2019</t>
  </si>
  <si>
    <t>CONTINGENT LIABILITIES AND COMMITMENTS (Details) [Line Items]</t>
  </si>
  <si>
    <t>Fines paid</t>
  </si>
  <si>
    <t>Gross loan commitments</t>
  </si>
  <si>
    <t>Capital commitments</t>
  </si>
  <si>
    <t>Amounts Related To Assets To Be Leased Under Operating Leases Signage</t>
  </si>
  <si>
    <t>The Group [member] | Irrevocable Loan Commitments [member]</t>
  </si>
  <si>
    <t>The Bank [member] | Irrevocable Loan Commitments [member]</t>
  </si>
  <si>
    <t>Legal proceedings contingent liability [member] | The Group [member]</t>
  </si>
  <si>
    <t>Increase (Decrease) In Current Tax Liability</t>
  </si>
  <si>
    <t>Increase (decrease) in deferred tax liability (asset)</t>
  </si>
  <si>
    <t>Increase (decrease) in tax liabilities</t>
  </si>
  <si>
    <t>CONTINGENT LIABILITIES AND COMMITMENTS (Details) - Schedule of Contingent Liabilities - GBP (£) £ in Millions</t>
  </si>
  <si>
    <t>Contingent liabilities</t>
  </si>
  <si>
    <t>Acceptances and endorsements [member] | The Group [member]</t>
  </si>
  <si>
    <t>Acceptances and endorsements [member] | The Bank [member]</t>
  </si>
  <si>
    <t>Other items serving as direct credit subsitutes [member] | The Group [member]</t>
  </si>
  <si>
    <t>Other items serving as direct credit subsitutes [member] | The Bank [member]</t>
  </si>
  <si>
    <t>Performance bonds and other transaction-related contingencies [member] | The Group [member]</t>
  </si>
  <si>
    <t>Performance bonds and other transaction-related contingencies [member] | The Bank [member]</t>
  </si>
  <si>
    <t>Other contingent liabilities [member] | The Group [member]</t>
  </si>
  <si>
    <t>Other contingent liabilities [member] | The Bank [member]</t>
  </si>
  <si>
    <t>Incurred on behalf of fellow Lloyds Banking Group undertakings [member] | The Bank [member]</t>
  </si>
  <si>
    <t>CONTINGENT LIABILITIES AND COMMITMENTS (Details) - Schedule of Commitments - GBP (£) £ in Millions</t>
  </si>
  <si>
    <t>Commitments and guarantees</t>
  </si>
  <si>
    <t>Commitments</t>
  </si>
  <si>
    <t>Documentary credits and other short-term trade-related transactions [member] | The Group [member]</t>
  </si>
  <si>
    <t>Forward asset purchases and forward deposits placed [member] | The Group [member]</t>
  </si>
  <si>
    <t>Forward asset purchases and forward deposits placed [member] | The Bank [member]</t>
  </si>
  <si>
    <t>Mortgages [member] | The Group [member] | Not later than one year [member]</t>
  </si>
  <si>
    <t>Mortgages [member] | The Bank [member] | Not later than one year [member]</t>
  </si>
  <si>
    <t>Other commitments [member] | The Group [member] | Not later than one year [member]</t>
  </si>
  <si>
    <t>Other commitments [member] | The Bank [member] | Not later than one year [member]</t>
  </si>
  <si>
    <t>Undrawn commitments [member] | The Group [member] | Not later than one year [member]</t>
  </si>
  <si>
    <t>Undrawn commitments [member] | The Bank [member] | Not later than one year [member]</t>
  </si>
  <si>
    <t>CONTINGENT LIABILITIES AND COMMITMENTS (Details) - Schedule of Operating Lease Commitments - GBP (£) £ in Millions</t>
  </si>
  <si>
    <t>CONTINGENT LIABILITIES AND COMMITMENTS (Details) - Schedule of Operating Lease Commitments [Line Items]</t>
  </si>
  <si>
    <t>Operating lease commitments</t>
  </si>
  <si>
    <t>STRUCTURED ENTITIES (Details) - Cancara [member] - GBP (£) £ in Millions</t>
  </si>
  <si>
    <t>STRUCTURED ENTITIES (Details) [Line Items]</t>
  </si>
  <si>
    <t>Financial assets pledged as collateral for liabilities or contingent liabilities</t>
  </si>
  <si>
    <t>Asset-backed debt instruments held</t>
  </si>
  <si>
    <t>FINANCIAL INSTRUMENTS (Details) - GBP (£) £ in Millions</t>
  </si>
  <si>
    <t>FINANCIAL INSTRUMENTS (Details) [Line Items]</t>
  </si>
  <si>
    <t>Adjustments for fair value losses (gains)</t>
  </si>
  <si>
    <t>Derivative financial liabilities carried at fair value</t>
  </si>
  <si>
    <t>Adjustments for gains (losses) on change in fair value of derivatives</t>
  </si>
  <si>
    <t>The Group [member] | Financial assets at fair value through profit or loss, category [member]</t>
  </si>
  <si>
    <t>Derivative financial assets, carried at fair value</t>
  </si>
  <si>
    <t>The Group [member] | Bottom of range [member]</t>
  </si>
  <si>
    <t>Expected volatility, share options granted</t>
  </si>
  <si>
    <t>9.00%</t>
  </si>
  <si>
    <t>The Group [member] | Top of range [member]</t>
  </si>
  <si>
    <t>94.00%</t>
  </si>
  <si>
    <t>The Bank [member] | Financial assets at fair value through profit or loss, category [member]</t>
  </si>
  <si>
    <t>Excluding Derivatives [member] | The Group [member]</t>
  </si>
  <si>
    <t>CVA [member]</t>
  </si>
  <si>
    <t>Description of sensitivity of fair value measurement to changes in unobservable inputs, assets</t>
  </si>
  <si>
    <t>The combination of a one notch deteriorationin the credit rating of derivative counterparties and a ten per cent increase in LGD increases the CVA by &amp;#xa3;41 million.</t>
  </si>
  <si>
    <t>Increase (decrease) in loss given default</t>
  </si>
  <si>
    <t>10.00%</t>
  </si>
  <si>
    <t>Increase decrease In Valuation Adjustment</t>
  </si>
  <si>
    <t>DVA [member]</t>
  </si>
  <si>
    <t>A one per cent rise in the CDS spread wouldlead to an increase in the DVA of &amp;#xa3;21 million to &amp;#xa3;37 million.</t>
  </si>
  <si>
    <t>Increase (decrease) in credit default swap</t>
  </si>
  <si>
    <t>1.00%</t>
  </si>
  <si>
    <t>DVA [member] | Bottom of range [member]</t>
  </si>
  <si>
    <t>DVA [member] | Top of range [member]</t>
  </si>
  <si>
    <t>Valuation adjustment [member]</t>
  </si>
  <si>
    <t>A one per cent risein interest rates would lead to a &amp;#xa3;72 million fall in the overall valuation adjustment to &amp;#xa3;104 million.</t>
  </si>
  <si>
    <t>Debt Instrument, Interest Rate, Increase (Decrease)</t>
  </si>
  <si>
    <t>Valuation adjustment [member] | Bottom of range [member]</t>
  </si>
  <si>
    <t>Valuation adjustment [member] | Top of range [member]</t>
  </si>
  <si>
    <t>Funding Valuation Adjustment [member]</t>
  </si>
  <si>
    <t>A ten basis points increase in the cost of funds will increase the fundingvaluation adjustment by approximately &amp;#xa3;10 million.</t>
  </si>
  <si>
    <t>Increase (decrease) in cost of funds</t>
  </si>
  <si>
    <t>Residential Mortgage Backed Securities [Member] | The Group [member] | Bottom of range [member]</t>
  </si>
  <si>
    <t>Debt Instrument, Term</t>
  </si>
  <si>
    <t>Residential Mortgage Backed Securities [Member] | The Group [member] | Top of range [member]</t>
  </si>
  <si>
    <t>5 years</t>
  </si>
  <si>
    <t>FINANCIAL INSTRUMENTS (Details) - Schedule of Financial Assets and Liabilites - GBP (£) £ in Millions</t>
  </si>
  <si>
    <t>FINANCIAL INSTRUMENTS (Details) - Schedule of Financial Assets and Liabilites [Line Items]</t>
  </si>
  <si>
    <t>Total financial assets</t>
  </si>
  <si>
    <t>Total financial liabilities</t>
  </si>
  <si>
    <t>Assets of continuing operations</t>
  </si>
  <si>
    <t>Assets in the disposal group (note 13)</t>
  </si>
  <si>
    <t>Liabilities of continuing operations</t>
  </si>
  <si>
    <t>Liabilities in the disposal group (note 13)</t>
  </si>
  <si>
    <t>Held at amortised cost [member] | The Group [member]</t>
  </si>
  <si>
    <t>Held at amortised cost [member] | The Group [member] | Previously stated [member]</t>
  </si>
  <si>
    <t>Held at amortised cost [member] | The Bank [member]</t>
  </si>
  <si>
    <t>Held at amortised cost [member] | The Bank [member] | Previously stated [member]</t>
  </si>
  <si>
    <t>Held for trading at fair value through profit or loss [member] | Mandatorily held at fair value through profit or loss [member] | The Group [member]</t>
  </si>
  <si>
    <t>Held for trading at fair value through profit or loss [member] | Mandatorily held at fair value through profit or loss [member] | The Bank [member]</t>
  </si>
  <si>
    <t>Held for trading at fair value through profit or loss [member] | Designated at fair value through profit or loss [member] | The Group [member] | Previously stated [member]</t>
  </si>
  <si>
    <t>Held for trading at fair value through profit or loss [member] | Designated at fair value through profit or loss [member] | The Bank [member] | Previously stated [member]</t>
  </si>
  <si>
    <t>Other [member] | Mandatorily held at fair value through profit or loss [member] | The Group [member]</t>
  </si>
  <si>
    <t>Other [member] | Mandatorily held at fair value through profit or loss [member] | The Bank [member]</t>
  </si>
  <si>
    <t>Other [member] | Designated at fair value through profit or loss [member] | The Group [member] | Previously stated [member]</t>
  </si>
  <si>
    <t>Other [member] | Designated at fair value through profit or loss [member] | The Bank [member] | Previously stated [member]</t>
  </si>
  <si>
    <t>Derivatives designated as hedging instruments [member] | The Group [member]</t>
  </si>
  <si>
    <t>Derivatives designated as hedging instruments [member] | The Group [member] | Previously stated [member]</t>
  </si>
  <si>
    <t>Derivatives designated as hedging instruments [member] | The Bank [member]</t>
  </si>
  <si>
    <t>Derivatives designated as hedging instruments [member] | The Bank [member] | Previously stated [member]</t>
  </si>
  <si>
    <t>At fair value through other comprehensive income [member] | The Group [member]</t>
  </si>
  <si>
    <t>At fair value through other comprehensive income [member] | The Bank [member]</t>
  </si>
  <si>
    <t>Designated at fair value through profit or loss [member] | The Group [member]</t>
  </si>
  <si>
    <t>Designated at fair value through profit or loss [member] | The Bank [member]</t>
  </si>
  <si>
    <t>Available-for-sale Securities [Member] | The Group [member] | Previously stated [member]</t>
  </si>
  <si>
    <t>Available-for-sale Securities [Member] | The Bank [member] | Previously stated [member]</t>
  </si>
  <si>
    <t>Insurance contracts [member] | The Group [member] | Previously stated [member]</t>
  </si>
  <si>
    <t>FINANCIAL INSTRUMENTS (Details) - Schedule of Financial Assets Excluding Derivatives - Financial Assets, Excluding Derivatives [member] - GBP (£) £ in Millions</t>
  </si>
  <si>
    <t>FINANCIAL INSTRUMENTS (Details) - Schedule of Financial Assets Excluding Derivatives [Line Items]</t>
  </si>
  <si>
    <t>The Group [member] | Financial assets at fair value through other comprehensive income, category [member]</t>
  </si>
  <si>
    <t>Total financial assets carried at fair value, excluding derivatives</t>
  </si>
  <si>
    <t>Disposal groups classified as held for sale [member] | Financial assets at fair value through profit or loss, category [member]</t>
  </si>
  <si>
    <t>The Bank [member] | Financial assets at fair value through other comprehensive income, category [member]</t>
  </si>
  <si>
    <t>Level 2 of fair value hierarchy [member] | The Group [member] | Financial assets at fair value through profit or loss, category [member]</t>
  </si>
  <si>
    <t>Level 2 of fair value hierarchy [member] | The Group [member] | Financial assets at fair value through other comprehensive income, category [member]</t>
  </si>
  <si>
    <t>Level 2 of fair value hierarchy [member] | The Group [member] | Financial assets available-for-sale, category [member]</t>
  </si>
  <si>
    <t>Level 2 of fair value hierarchy [member] | Disposal groups classified as held for sale [member] | Financial assets at fair value through profit or loss, category [member]</t>
  </si>
  <si>
    <t>Level 2 of fair value hierarchy [member] | The Bank [member] | Financial assets at fair value through profit or loss, category [member]</t>
  </si>
  <si>
    <t>Level 2 of fair value hierarchy [member] | The Bank [member] | Financial assets at fair value through other comprehensive income, category [member]</t>
  </si>
  <si>
    <t>Level 2 of fair value hierarchy [member] | The Bank [member] | Financial assets available-for-sale, category [member]</t>
  </si>
  <si>
    <t>Level 3 of fair value hierarchy [member] | The Group [member] | Financial assets at fair value through profit or loss, category [member]</t>
  </si>
  <si>
    <t>Level 3 of fair value hierarchy [member] | The Group [member] | Financial assets at fair value through other comprehensive income, category [member]</t>
  </si>
  <si>
    <t>Level 3 of fair value hierarchy [member] | The Group [member] | Financial assets available-for-sale, category [member]</t>
  </si>
  <si>
    <t>Level 3 of fair value hierarchy [member] | Disposal groups classified as held for sale [member] | Financial assets at fair value through profit or loss, category [member]</t>
  </si>
  <si>
    <t>Level 3 of fair value hierarchy [member] | The Bank [member] | Financial assets at fair value through profit or loss, category [member]</t>
  </si>
  <si>
    <t>Level 3 of fair value hierarchy [member] | The Bank [member] | Financial assets at fair value through other comprehensive income, category [member]</t>
  </si>
  <si>
    <t>Level 3 of fair value hierarchy [member] | The Bank [member] | Financial assets available-for-sale, category [member]</t>
  </si>
  <si>
    <t>Level 1 of fair value hierarchy [member] | The Group [member] | Financial assets at fair value through profit or loss, category [member]</t>
  </si>
  <si>
    <t>Level 1 of fair value hierarchy [member] | The Group [member] | Financial assets at fair value through other comprehensive income, category [member]</t>
  </si>
  <si>
    <t>Level 1 of fair value hierarchy [member] | The Group [member] | Financial assets available-for-sale, category [member]</t>
  </si>
  <si>
    <t>Level 1 of fair value hierarchy [member] | Disposal groups classified as held for sale [member] | Financial assets at fair value through profit or loss, category [member]</t>
  </si>
  <si>
    <t>Level 1 of fair value hierarchy [member] | The Bank [member] | Financial assets at fair value through profit or loss, category [member]</t>
  </si>
  <si>
    <t>Level 1 of fair value hierarchy [member] | The Bank [member] | Financial assets at fair value through other comprehensive income, category [member]</t>
  </si>
  <si>
    <t>Level 1 of fair value hierarchy [member] | The Bank [member] | Financial assets available-for-sale, category [member]</t>
  </si>
  <si>
    <t>FINANCIAL INSTRUMENTS (Details) - Schedule of Movements in Level 3 Portfolio - Level 3 of fair value hierarchy [member] - GBP (£) £ in Millions</t>
  </si>
  <si>
    <t>Disposal of major subsidiary [member] | The Group [member]</t>
  </si>
  <si>
    <t>FINANCIAL INSTRUMENTS (Details) - Schedule of Movements in Level 3 Portfolio [Line Items]</t>
  </si>
  <si>
    <t>Gains recognised in the income statement within other income</t>
  </si>
  <si>
    <t>Purchases</t>
  </si>
  <si>
    <t>Sales</t>
  </si>
  <si>
    <t>Transfers into the level 3 portfolio</t>
  </si>
  <si>
    <t>Transfers out of the level 3 portfolio</t>
  </si>
  <si>
    <t>Disposal of major subsidiary [member] | The Group [member] | Previously stated [member]</t>
  </si>
  <si>
    <t>Disposal of major subsidiary [member] | The Group [member] | Increase (decrease) due to changes in accounting policy required by IFRSs [member]</t>
  </si>
  <si>
    <t>Financial assets at fair value through profit or loss, category [member] | The Group [member]</t>
  </si>
  <si>
    <t>Financial assets at fair value through profit or loss, category [member] | The Group [member] | Previously stated [member]</t>
  </si>
  <si>
    <t>Financial assets at fair value through profit or loss, category [member] | The Group [member] | Increase (decrease) due to changes in accounting policy required by IFRSs [member]</t>
  </si>
  <si>
    <t>Financial assets at fair value through profit or loss, category [member] | The Bank [member]</t>
  </si>
  <si>
    <t>Financial assets at fair value through profit or loss, category [member] | The Bank [member] | Increase (decrease) due to changes in accounting policy required by IFRSs [member]</t>
  </si>
  <si>
    <t>Financial assets available-for-sale, category [member] | The Group [member] | Increase (decrease) due to changes in accounting policy required by IFRSs [member]</t>
  </si>
  <si>
    <t>Financial assets available-for-sale, category [member] | The Bank [member] | Increase (decrease) due to changes in accounting policy required by IFRSs [member]</t>
  </si>
  <si>
    <t>Financial Assets, Excluding Derivatives [member] | The Group [member]</t>
  </si>
  <si>
    <t>(Losses) gains recognised in other comprehensive income within the revaluation reserve in respect of financial assets at fair value through other comprehensive income (2017: available-for-sale financial assets)</t>
  </si>
  <si>
    <t>Financial Assets, Excluding Derivatives [member] | The Group [member] | Previously stated [member]</t>
  </si>
  <si>
    <t>Financial Assets, Excluding Derivatives [member] | The Group [member] | Increase (decrease) due to changes in accounting policy required by IFRSs [member]</t>
  </si>
  <si>
    <t>Financial Assets, Excluding Derivatives [member] | The Bank [member]</t>
  </si>
  <si>
    <t>Financial Assets, Excluding Derivatives [member] | The Bank [member] | Previously stated [member]</t>
  </si>
  <si>
    <t>Financial Assets, Excluding Derivatives [member] | The Bank [member] | Increase (decrease) due to changes in accounting policy required by IFRSs [member]</t>
  </si>
  <si>
    <t>Financial assets at fair value through other comprehensive income, category [member] | The Group [member]</t>
  </si>
  <si>
    <t>Financial assets at fair value through other comprehensive income, category [member] | The Group [member] | Increase (decrease) due to changes in accounting policy required by IFRSs [member]</t>
  </si>
  <si>
    <t>Financial assets at fair value through other comprehensive income, category [member] | The Bank [member]</t>
  </si>
  <si>
    <t>Financial assets at fair value through other comprehensive income, category [member] | The Bank [member] | Increase (decrease) due to changes in accounting policy required by IFRSs [member]</t>
  </si>
  <si>
    <t>Previously stated [member] | Disposal of major subsidiary [member] | The Group [member]</t>
  </si>
  <si>
    <t>Gains recognised in the income statement, within other income, relating to the change in fair value of those assets held at 31 December</t>
  </si>
  <si>
    <t>Previously stated [member] | Financial assets at fair value through profit or loss, category [member] | The Group [member]</t>
  </si>
  <si>
    <t>Previously stated [member] | Financial assets at fair value through profit or loss, category [member] | The Bank [member]</t>
  </si>
  <si>
    <t>Previously stated [member] | Financial assets available-for-sale, category [member] | The Group [member]</t>
  </si>
  <si>
    <t>Previously stated [member] | Financial assets available-for-sale, category [member] | The Bank [member]</t>
  </si>
  <si>
    <t>Previously stated [member] | Financial Assets, Excluding Derivatives [member] | The Group [member]</t>
  </si>
  <si>
    <t>Previously stated [member] | Financial Assets, Excluding Derivatives [member] | The Bank [member]</t>
  </si>
  <si>
    <t>FINANCIAL INSTRUMENTS (Details) - Schedule of Financial Liabilities Excluding Derivatives - GBP (£) £ in Millions</t>
  </si>
  <si>
    <t>FINANCIAL INSTRUMENTS (Details) - Schedule of Financial Liabilities Excluding Derivatives [Line Items]</t>
  </si>
  <si>
    <t>Liabilities held at fair value through profit or loss</t>
  </si>
  <si>
    <t>Trading liabilities:</t>
  </si>
  <si>
    <t>Trading Liabilities</t>
  </si>
  <si>
    <t>Total financial liabilities carried at fair value, excluding derivatives</t>
  </si>
  <si>
    <t>The Group [member] | Financial Assets Sold under Agreement to Repurchase [Member]</t>
  </si>
  <si>
    <t>The Group [member] | Deposits [Member]</t>
  </si>
  <si>
    <t>The Group [member] | Short [Member]</t>
  </si>
  <si>
    <t>The Group [member] | Previously stated [member] | Deposits [Member]</t>
  </si>
  <si>
    <t>The Group [member] | Previously stated [member] | Short [Member]</t>
  </si>
  <si>
    <t>The Group [member] | Previously stated [member] | Securities Sold under Agreements to Repurchase [Member]</t>
  </si>
  <si>
    <t>The Bank [member] | Deposits [Member]</t>
  </si>
  <si>
    <t>The Bank [member] | Short [Member]</t>
  </si>
  <si>
    <t>The Bank [member] | Securities Sold under Agreements to Repurchase [Member]</t>
  </si>
  <si>
    <t>The Bank [member] | Previously stated [member] | Deposits [Member]</t>
  </si>
  <si>
    <t>The Bank [member] | Previously stated [member] | Short [Member]</t>
  </si>
  <si>
    <t>The Bank [member] | Previously stated [member] | Securities Sold under Agreements to Repurchase [Member]</t>
  </si>
  <si>
    <t>Level 1 of fair value hierarchy [member] | The Group [member]</t>
  </si>
  <si>
    <t>Level 1 of fair value hierarchy [member] | The Group [member] | Short [Member]</t>
  </si>
  <si>
    <t>Level 1 of fair value hierarchy [member] | The Group [member] | Previously stated [member]</t>
  </si>
  <si>
    <t>Level 1 of fair value hierarchy [member] | The Group [member] | Previously stated [member] | Short [Member]</t>
  </si>
  <si>
    <t>Level 1 of fair value hierarchy [member] | The Bank [member]</t>
  </si>
  <si>
    <t>Level 1 of fair value hierarchy [member] | The Bank [member] | Short [Member]</t>
  </si>
  <si>
    <t>Level 1 of fair value hierarchy [member] | The Bank [member] | Previously stated [member]</t>
  </si>
  <si>
    <t>Level 1 of fair value hierarchy [member] | The Bank [member] | Previously stated [member] | Short [Member]</t>
  </si>
  <si>
    <t>Level 2 of fair value hierarchy [member] | The Group [member]</t>
  </si>
  <si>
    <t>Level 2 of fair value hierarchy [member] | The Group [member] | Financial Assets Sold under Agreement to Repurchase [Member]</t>
  </si>
  <si>
    <t>Level 2 of fair value hierarchy [member] | The Group [member] | Deposits [Member]</t>
  </si>
  <si>
    <t>Level 2 of fair value hierarchy [member] | The Group [member] | Short [Member]</t>
  </si>
  <si>
    <t>Level 2 of fair value hierarchy [member] | The Group [member] | Previously stated [member]</t>
  </si>
  <si>
    <t>Level 2 of fair value hierarchy [member] | The Group [member] | Previously stated [member] | Deposits [Member]</t>
  </si>
  <si>
    <t>Level 2 of fair value hierarchy [member] | The Group [member] | Previously stated [member] | Short [Member]</t>
  </si>
  <si>
    <t>Level 2 of fair value hierarchy [member] | The Group [member] | Previously stated [member] | Securities Sold under Agreements to Repurchase [Member]</t>
  </si>
  <si>
    <t>Level 2 of fair value hierarchy [member] | The Bank [member]</t>
  </si>
  <si>
    <t>Level 2 of fair value hierarchy [member] | The Bank [member] | Deposits [Member]</t>
  </si>
  <si>
    <t>Level 2 of fair value hierarchy [member] | The Bank [member] | Securities Sold under Agreements to Repurchase [Member]</t>
  </si>
  <si>
    <t>Level 2 of fair value hierarchy [member] | The Bank [member] | Previously stated [member]</t>
  </si>
  <si>
    <t>Level 2 of fair value hierarchy [member] | The Bank [member] | Previously stated [member] | Deposits [Member]</t>
  </si>
  <si>
    <t>Level 2 of fair value hierarchy [member] | The Bank [member] | Previously stated [member] | Short [Member]</t>
  </si>
  <si>
    <t>Level 2 of fair value hierarchy [member] | The Bank [member] | Previously stated [member] | Securities Sold under Agreements to Repurchase [Member]</t>
  </si>
  <si>
    <t>FINANCIAL INSTRUMENTS (Details) - Schedule of Movement in Level 3 Financial Liabilities - Level 3 of fair value hierarchy [member] - Excluding Derivatives [member] £ in Millions</t>
  </si>
  <si>
    <t>FINANCIAL INSTRUMENTS (Details) - Schedule of Movement in Level 3 Financial Liabilities [Line Items]</t>
  </si>
  <si>
    <t>Losses recognised in the income statement within other income</t>
  </si>
  <si>
    <t>FINANCIAL INSTRUMENTS (Details) - Schedule of Derivatives - GBP (£) £ in Millions</t>
  </si>
  <si>
    <t>FINANCIAL INSTRUMENTS (Details) - Schedule of Derivatives [Line Items]</t>
  </si>
  <si>
    <t>Derivative liabilities</t>
  </si>
  <si>
    <t>The Group [member] | Fair Value, Inputs, Level 2 [Member]</t>
  </si>
  <si>
    <t>The Group [member] | Fair Value, Inputs, Level 3 [Member]</t>
  </si>
  <si>
    <t>The Group [member] | Previously stated [member] | Fair Value, Inputs, Level 2 [Member]</t>
  </si>
  <si>
    <t>The Group [member] | Previously stated [member] | Fair Value, Inputs, Level 3 [Member]</t>
  </si>
  <si>
    <t>The Group [member] | Previously stated [member] | Fair Value, Inputs, Level 1 [Member]</t>
  </si>
  <si>
    <t>Discontinued Operations, Disposed of by Means Other than Sale [Member] | Previously stated [member]</t>
  </si>
  <si>
    <t>Discontinued Operations, Disposed of by Means Other than Sale [Member] | Previously stated [member] | Fair Value, Inputs, Level 2 [Member]</t>
  </si>
  <si>
    <t>Discontinued Operations, Disposed of by Means Other than Sale [Member] | Previously stated [member] | Fair Value, Inputs, Level 1 [Member]</t>
  </si>
  <si>
    <t>The Bank [member] | Fair Value, Inputs, Level 2 [Member]</t>
  </si>
  <si>
    <t>The Bank [member] | Fair Value, Inputs, Level 3 [Member]</t>
  </si>
  <si>
    <t>The Bank [member] | Previously stated [member] | Fair Value, Inputs, Level 2 [Member]</t>
  </si>
  <si>
    <t>The Bank [member] | Previously stated [member] | Fair Value, Inputs, Level 3 [Member]</t>
  </si>
  <si>
    <t>The Bank [member] | Previously stated [member] | Fair Value, Inputs, Level 1 [Member]</t>
  </si>
  <si>
    <t>FINANCIAL INSTRUMENTS (Details) - Schedule of Level 3 Derivative Assets and Liabilities - Level 3 of fair value hierarchy [member] - GBP (£) £ in Millions</t>
  </si>
  <si>
    <t>Derivative assets [member] | The Group [member]</t>
  </si>
  <si>
    <t>FINANCIAL INSTRUMENTS (Details) - Schedule of Level 3 Derivative Assets and Liabilities [Line Items]</t>
  </si>
  <si>
    <t>Losses (gains) recognised in the income statement within other income</t>
  </si>
  <si>
    <t>Purchases (additions)</t>
  </si>
  <si>
    <t>(Sales) redemptions</t>
  </si>
  <si>
    <t>Derivative assets [member] | The Group [member] | Change In Fair Value Of Assets Or Liabilities [member]</t>
  </si>
  <si>
    <t>Derivative assets [member] | The Bank [member]</t>
  </si>
  <si>
    <t>Derivative assets [member] | The Bank [member] | Change In Fair Value Of Assets Or Liabilities [member]</t>
  </si>
  <si>
    <t>Derivative liabilities [member] | The Group [member]</t>
  </si>
  <si>
    <t>Derivative liabilities [member] | The Group [member] | Change In Fair Value Of Assets Or Liabilities [member]</t>
  </si>
  <si>
    <t>Derivative liabilities [member] | The Bank [member]</t>
  </si>
  <si>
    <t>Derivative liabilities [member] | The Bank [member] | Change In Fair Value Of Assets Or Liabilities [member]</t>
  </si>
  <si>
    <t>FINANCIAL INSTRUMENTS (Details) - Schedule of Valuation Adjustment Movements - The Group [member] - GBP (£) £ in Millions</t>
  </si>
  <si>
    <t>FINANCIAL INSTRUMENTS (Details) - Schedule of Valuation Adjustment Movements [Line Items]</t>
  </si>
  <si>
    <t>Income statement charge (credit)</t>
  </si>
  <si>
    <t>FINANCIAL INSTRUMENTS (Details) - Schedule of Valuation Adjustments - The Group [member] - GBP (£) £ in Millions</t>
  </si>
  <si>
    <t>FINANCIAL INSTRUMENTS (Details) - Schedule of Valuation Adjustments [Line Items]</t>
  </si>
  <si>
    <t>Valuation Adjustment</t>
  </si>
  <si>
    <t>Credit Valuation Adjustment [member]</t>
  </si>
  <si>
    <t>Debit Valuation Adjustment [member]</t>
  </si>
  <si>
    <t>FINANCIAL INSTRUMENTS (Details) - Schedule of Sensitivity of Level 3 Valuations - GBP (£) £ in Millions</t>
  </si>
  <si>
    <t>Financial assets at fair value through profit or loss, category [member] | Favourable changes [member] | Underlying asset/net asset value (incl. property prices) [member]</t>
  </si>
  <si>
    <t>FINANCIAL INSTRUMENTS (Details) - Schedule of Sensitivity of Level 3 Valuations [Line Items]</t>
  </si>
  <si>
    <t>Equity and venture capital investments</t>
  </si>
  <si>
    <t>Financial assets at fair value through profit or loss, category [member] | Favourable changes [member] | Inferred spreads (bps) (97 bps/103 bps) [member] | Discounted cash flow [member]</t>
  </si>
  <si>
    <t>Financial assets at fair value through profit or loss, category [member] | Unfavourable changes [member] | Underlying asset/net asset value (incl. property prices) [member]</t>
  </si>
  <si>
    <t>Financial assets at fair value through profit or loss, category [member] | Unfavourable changes [member] | Inferred spreads (bps) (97 bps/103 bps) [member] | Discounted cash flow [member]</t>
  </si>
  <si>
    <t>Financial assets available-for-sale, category [member] | Favourable changes [member] | Underlying asset/net asset value (incl. property prices) [member]</t>
  </si>
  <si>
    <t>Financial assets available-for-sale, category [member] | Unfavourable changes [member] | Underlying asset/net asset value (incl. property prices) [member]</t>
  </si>
  <si>
    <t>Derivative assets [member] | Favourable changes [member] | Interest rate volatility [member] | Option pricing model [member]</t>
  </si>
  <si>
    <t>Interest rate derivatives</t>
  </si>
  <si>
    <t>Derivative assets [member] | Unfavourable changes [member] | Interest rate volatility [member] | Option pricing model [member]</t>
  </si>
  <si>
    <t>Consensus pricing [member] | Financial assets available-for-sale, category [member] | Unfavourable changes [member] | Broker quotes [member] | Lead manager [member]</t>
  </si>
  <si>
    <t>Discounted cash flow [member] | Financial assets at fair value through profit or loss, category [member] | Favourable changes [member] | Disposal groups classified as held for sale [member] | Broker quotes [member] | Underlying asset/net asset value (incl. property prices) [member]</t>
  </si>
  <si>
    <t>Unlisted equities, debt securities and property partnerships in the life funds</t>
  </si>
  <si>
    <t>Discounted cash flow [member] | Financial assets at fair value through profit or loss, category [member] | Unfavourable changes [member] | Disposal groups classified as held for sale [member] | Broker quotes [member] | Underlying asset/net asset value (incl. property prices) [member]</t>
  </si>
  <si>
    <t>Gross carrying amount [member] | Derivative liabilities [member]</t>
  </si>
  <si>
    <t>Gross carrying amount [member] | Derivative liabilities [member] | Interest rate volatility [member] | Option pricing model [member]</t>
  </si>
  <si>
    <t>Gross carrying amount [member] | Financial assets at fair value through profit or loss, category [member]</t>
  </si>
  <si>
    <t>Gross carrying amount [member] | Financial assets at fair value through profit or loss, category [member] | Underlying asset/net asset value (incl. property prices) [member]</t>
  </si>
  <si>
    <t>Gross carrying amount [member] | Financial assets at fair value through profit or loss, category [member] | Inferred spreads (bps) (97 bps/103 bps) [member] | Discounted cash flow [member]</t>
  </si>
  <si>
    <t>Gross carrying amount [member] | Financial assets available-for-sale, category [member]</t>
  </si>
  <si>
    <t>Gross carrying amount [member] | Financial assets available-for-sale, category [member] | Underlying asset/net asset value (incl. property prices) [member]</t>
  </si>
  <si>
    <t>Gross carrying amount [member] | Derivative assets [member]</t>
  </si>
  <si>
    <t>Gross carrying amount [member] | Derivative assets [member] | Interest rate volatility [member] | Option pricing model [member]</t>
  </si>
  <si>
    <t>Gross carrying amount [member] | Level 3 of fair value hierarchy [member] | Financial liabilities at fair value through profit or loss, category [member]</t>
  </si>
  <si>
    <t>Level 3 financial liabilities carried at fair value</t>
  </si>
  <si>
    <t>Gross carrying amount [member] | Level 3 of fair value hierarchy [member] | Financial assets at fair value through profit or loss, category [member]</t>
  </si>
  <si>
    <t>Level 3 financial assets carried at fair value</t>
  </si>
  <si>
    <t>Gross carrying amount [member] | Level 3 of fair value hierarchy [member] | Financial assets at fair value through profit or loss, category [member] | Disposal groups classified as held for sale [member]</t>
  </si>
  <si>
    <t>Gross carrying amount [member] | Consensus pricing [member] | Financial assets available-for-sale, category [member] | Broker quotes [member] | Lead manager [member]</t>
  </si>
  <si>
    <t>Gross carrying amount [member] | Discounted cash flow [member] | Financial assets at fair value through profit or loss, category [member] | Disposal groups classified as held for sale [member] | Broker quotes [member] | Underlying asset/net asset value (incl. property prices) [member]</t>
  </si>
  <si>
    <t>Where the exposure to an unobservable input is managed on a net basis, only the net impact is shown in the table.</t>
  </si>
  <si>
    <t>FINANCIAL INSTRUMENTS (Details) - Schedule of Valuation Hierarchy for Financial Assets - GBP (£) £ in Millions</t>
  </si>
  <si>
    <t>FINANCIAL INSTRUMENTS (Details) - Schedule of Valuation Hierarchy for Financial Assets [Line Items]</t>
  </si>
  <si>
    <t>Level 2 of fair value hierarchy [member] | The Group [member] | Reverse Repurchase Agreement [member]</t>
  </si>
  <si>
    <t>Level 2 of fair value hierarchy [member] | Disposal groups classified as held for sale [member]</t>
  </si>
  <si>
    <t>Level 2 of fair value hierarchy [member] | Disposal groups classified as held for sale [member] | Reverse Repurchase Agreement [member]</t>
  </si>
  <si>
    <t>Level 2 of fair value hierarchy [member] | The Bank [member] | Reverse Repurchase Agreement [member]</t>
  </si>
  <si>
    <t>Level 3 of fair value hierarchy [member] | The Group [member]</t>
  </si>
  <si>
    <t>Level 3 of fair value hierarchy [member] | Disposal groups classified as held for sale [member]</t>
  </si>
  <si>
    <t>Level 3 of fair value hierarchy [member] | The Bank [member]</t>
  </si>
  <si>
    <t>Gross carrying amount [member] | The Group [member] | Reverse Repurchase Agreement [member]</t>
  </si>
  <si>
    <t>Gross carrying amount [member] | Disposal groups classified as held for sale [member]</t>
  </si>
  <si>
    <t>Gross carrying amount [member] | Disposal groups classified as held for sale [member] | Reverse Repurchase Agreement [member]</t>
  </si>
  <si>
    <t>Gross carrying amount [member] | The Bank [member] | Reverse Repurchase Agreement [member]</t>
  </si>
  <si>
    <t>At fair value [member] | The Group [member]</t>
  </si>
  <si>
    <t>At fair value [member] | The Group [member] | Reverse Repurchase Agreement [member]</t>
  </si>
  <si>
    <t>At fair value [member] | Disposal groups classified as held for sale [member]</t>
  </si>
  <si>
    <t>At fair value [member] | Disposal groups classified as held for sale [member] | Reverse Repurchase Agreement [member]</t>
  </si>
  <si>
    <t>At fair value [member] | The Bank [member]</t>
  </si>
  <si>
    <t>At fair value [member] | The Bank [member] | Reverse Repurchase Agreement [member]</t>
  </si>
  <si>
    <t>FINANCIAL INSTRUMENTS (Details) - Schedule of Valuation Hierarchy for Financial Liabilities - GBP (£) £ in Millions</t>
  </si>
  <si>
    <t>FINANCIAL INSTRUMENTS (Details) - Schedule of Valuation Hierarchy for Financial Liabilities [Line Items]</t>
  </si>
  <si>
    <t>Level 2 of fair value hierarchy [member] | The Group [member] | Repurchase Agreements [Member]</t>
  </si>
  <si>
    <t>Level 2 of fair value hierarchy [member] | The Bank [member] | Repurchase Agreements [Member]</t>
  </si>
  <si>
    <t>Gross carrying amount [member] | The Group [member] | Repurchase Agreements [Member]</t>
  </si>
  <si>
    <t>Gross carrying amount [member] | The Bank [member] | Repurchase Agreements [Member]</t>
  </si>
  <si>
    <t>At fair value [member] | The Group [member] | Repurchase Agreements [Member]</t>
  </si>
  <si>
    <t>At fair value [member] | The Bank [member] | Repurchase Agreements [Member]</t>
  </si>
  <si>
    <t>TRANSFERS OF FINANCIAL ASSETS (Details) - GBP (£) £ in Millions</t>
  </si>
  <si>
    <t>Securitisations [member] | The Group [member]</t>
  </si>
  <si>
    <t>TRANSFERS OF FINANCIAL ASSETS (Details) [Line Items]</t>
  </si>
  <si>
    <t>Excluded Securitisation Notes Held By The Group</t>
  </si>
  <si>
    <t>TRANSFERS OF FINANCIAL ASSETS (Details) - Schedule of Transfered Assets and Liabilities - GBP (£) £ in Millions</t>
  </si>
  <si>
    <t>Carrying value of transferred assets [member] | Repurchase agreement &amp; stock lending [member] | The Group [member]</t>
  </si>
  <si>
    <t>TRANSFERS OF FINANCIAL ASSETS (Details) - Schedule of Transfered Assets and Liabilities [Line Items]</t>
  </si>
  <si>
    <t>Financial assets at fair value through other comprehensive income (2017: available-for-sale financial assets)</t>
  </si>
  <si>
    <t>Carrying value of transferred assets [member] | Repurchase agreement &amp; stock lending [member] | The Bank [member]</t>
  </si>
  <si>
    <t>Carrying value of transferred assets [member] | Securitisation programme [member] | The Group [member]</t>
  </si>
  <si>
    <t>Financial assets at amortised cost:</t>
  </si>
  <si>
    <t>[1],[2]</t>
  </si>
  <si>
    <t>Carrying value of transferred assets [member] | Securitisation programme [member] | The Bank [member]</t>
  </si>
  <si>
    <t>Carrying value of associated liabilities [member] | Repurchase agreement &amp; stock lending [member] | The Group [member]</t>
  </si>
  <si>
    <t>Carrying value of associated liabilities [member] | Repurchase agreement &amp; stock lending [member] | The Bank [member]</t>
  </si>
  <si>
    <t>Carrying value of associated liabilities [member] | Securitisation programme [member] | The Group [member]</t>
  </si>
  <si>
    <t>Carrying value of associated liabilities [member] | Securitisation programme [member] | The Bank [member]</t>
  </si>
  <si>
    <t>The carrying value of associated liabilities for the Group excludes securitisation notes held by the Group of 31,647 million (31 December 2017: 21,466 million).</t>
  </si>
  <si>
    <t>The carrying value of transferred assets for the Bank includes amounts relating to assets transferred to structured entities which are fully consolidated into the Group. The liabilities associated with such assets are issued by the structured entities.</t>
  </si>
  <si>
    <t>OFFSETTING OF FINANCIAL ASSETS AND LIABILITIES (Details) - Schedule of Offsetting of Financial Assets and Liabilities - GBP (£) £ in Millions</t>
  </si>
  <si>
    <t>Gross assets and liabilities [member]</t>
  </si>
  <si>
    <t>Financial assets</t>
  </si>
  <si>
    <t>Gross assets and liabilities [member] | Deposits From Banks [member]</t>
  </si>
  <si>
    <t>Financial liabilities</t>
  </si>
  <si>
    <t>Deposits from banks:</t>
  </si>
  <si>
    <t>Gross assets and liabilities [member] | Deposits from Customers [member]</t>
  </si>
  <si>
    <t>Customer deposits:</t>
  </si>
  <si>
    <t>Gross assets and liabilities [member] | Financial liabilities at fair value through profit or loss, category [member]</t>
  </si>
  <si>
    <t>Financial liabilities at fair value through profit or loss:</t>
  </si>
  <si>
    <t>Gross assets and liabilities [member] | Derivative liabilities [member]</t>
  </si>
  <si>
    <t>Gross assets and liabilities [member] | Financial assets at fair value through profit or loss, category [member]</t>
  </si>
  <si>
    <t>Gross assets and liabilities [member] | Derivative assets [member]</t>
  </si>
  <si>
    <t>Gross assets and liabilities [member] | Loans and Advances to Banks [member]</t>
  </si>
  <si>
    <t>Gross assets and liabilities [member] | Loans and advances to customers [member]</t>
  </si>
  <si>
    <t>Gross assets and liabilities [member] | Debt securities [member]</t>
  </si>
  <si>
    <t>Gross assets and liabilities [member] | Financial assets available-for-sale, category [member]</t>
  </si>
  <si>
    <t>Gross assets and liabilities [member] | Excluding Reverse Repurchase Agreement [member] | Financial assets at fair value through profit or loss, category [member]</t>
  </si>
  <si>
    <t>Gross assets and liabilities [member] | Excluding Reverse Repurchase Agreement [member] | Loans and Advances to Banks [member]</t>
  </si>
  <si>
    <t>Gross assets and liabilities [member] | Excluding Reverse Repurchase Agreement [member] | Loans and advances to customers [member]</t>
  </si>
  <si>
    <t>Gross assets and liabilities [member] | Reverse Repurchase Agreement [member] | Financial assets at fair value through profit or loss, category [member]</t>
  </si>
  <si>
    <t>Gross assets and liabilities [member] | Reverse Repurchase Agreement [member] | Loans and Advances to Banks [member]</t>
  </si>
  <si>
    <t>Gross assets and liabilities [member] | Reverse Repurchase Agreement [member] | Loans and advances to customers [member]</t>
  </si>
  <si>
    <t>Gross assets and liabilities [member] | Excluding Repurchase Agreement [member] | Deposits From Banks [member]</t>
  </si>
  <si>
    <t>Gross assets and liabilities [member] | Excluding Repurchase Agreement [member] | Deposits from Customers [member]</t>
  </si>
  <si>
    <t>Gross assets and liabilities [member] | Excluding Repurchase Agreement [member] | Financial liabilities at fair value through profit or loss, category [member]</t>
  </si>
  <si>
    <t>Gross assets and liabilities [member] | Repurchase Agreement [member] | Deposits From Banks [member]</t>
  </si>
  <si>
    <t>Gross assets and liabilities [member] | Repurchase Agreement [member] | Deposits from Customers [member]</t>
  </si>
  <si>
    <t>Gross assets and liabilities [member] | Repurchase Agreement [member] | Financial liabilities at fair value through profit or loss, category [member]</t>
  </si>
  <si>
    <t>Net amounts presented in the balance sheet [member]</t>
  </si>
  <si>
    <t>Net amounts presented in the balance sheet [member] | Deposits From Banks [member]</t>
  </si>
  <si>
    <t>Net amounts presented in the balance sheet [member] | Deposits from Customers [member]</t>
  </si>
  <si>
    <t>Net amounts presented in the balance sheet [member] | Financial liabilities at fair value through profit or loss, category [member]</t>
  </si>
  <si>
    <t>Net amounts presented in the balance sheet [member] | Derivative liabilities [member]</t>
  </si>
  <si>
    <t>Net amounts presented in the balance sheet [member] | Financial assets at fair value through profit or loss, category [member]</t>
  </si>
  <si>
    <t>Net amounts presented in the balance sheet [member] | Derivative assets [member]</t>
  </si>
  <si>
    <t>Net amounts presented in the balance sheet [member] | Loans and Advances to Banks [member]</t>
  </si>
  <si>
    <t>Net amounts presented in the balance sheet [member] | Loans and advances to customers [member]</t>
  </si>
  <si>
    <t>Net amounts presented in the balance sheet [member] | Debt securities [member]</t>
  </si>
  <si>
    <t>Net amounts presented in the balance sheet [member] | Financial assets available-for-sale, category [member]</t>
  </si>
  <si>
    <t>Net amounts presented in the balance sheet [member] | Excluding Reverse Repurchase Agreement [member] | Financial assets at fair value through profit or loss, category [member]</t>
  </si>
  <si>
    <t>Net amounts presented in the balance sheet [member] | Excluding Reverse Repurchase Agreement [member] | Loans and Advances to Banks [member]</t>
  </si>
  <si>
    <t>Net amounts presented in the balance sheet [member] | Excluding Reverse Repurchase Agreement [member] | Loans and advances to customers [member]</t>
  </si>
  <si>
    <t>Net amounts presented in the balance sheet [member] | Reverse Repurchase Agreement [member] | Financial assets at fair value through profit or loss, category [member]</t>
  </si>
  <si>
    <t>Net amounts presented in the balance sheet [member] | Reverse Repurchase Agreement [member] | Loans and Advances to Banks [member]</t>
  </si>
  <si>
    <t>Net amounts presented in the balance sheet [member] | Reverse Repurchase Agreement [member] | Loans and advances to customers [member]</t>
  </si>
  <si>
    <t>Net amounts presented in the balance sheet [member] | Excluding Repurchase Agreement [member] | Deposits From Banks [member]</t>
  </si>
  <si>
    <t>Net amounts presented in the balance sheet [member] | Excluding Repurchase Agreement [member] | Deposits from Customers [member]</t>
  </si>
  <si>
    <t>Net amounts presented in the balance sheet [member] | Excluding Repurchase Agreement [member] | Financial liabilities at fair value through profit or loss, category [member]</t>
  </si>
  <si>
    <t>Net amounts presented in the balance sheet [member] | Repurchase Agreement [member] | Deposits From Banks [member]</t>
  </si>
  <si>
    <t>Net amounts presented in the balance sheet [member] | Repurchase Agreement [member] | Deposits from Customers [member]</t>
  </si>
  <si>
    <t>Net amounts presented in the balance sheet [member] | Repurchase Agreement [member] | Financial liabilities at fair value through profit or loss, category [member]</t>
  </si>
  <si>
    <t>Cash collateral received/pledged [member]</t>
  </si>
  <si>
    <t>Cash collateral received/pledged [member] | Deposits From Banks [member]</t>
  </si>
  <si>
    <t>Cash collateral received/pledged [member] | Deposits from Customers [member]</t>
  </si>
  <si>
    <t>Cash collateral received/pledged [member] | Financial liabilities at fair value through profit or loss, category [member]</t>
  </si>
  <si>
    <t>Cash collateral received/pledged [member] | Derivative liabilities [member]</t>
  </si>
  <si>
    <t>Cash collateral received/pledged [member] | Financial assets at fair value through profit or loss, category [member]</t>
  </si>
  <si>
    <t>Cash collateral received/pledged [member] | Derivative assets [member]</t>
  </si>
  <si>
    <t>Cash collateral received/pledged [member] | Loans and Advances to Banks [member]</t>
  </si>
  <si>
    <t>Cash collateral received/pledged [member] | Loans and advances to customers [member]</t>
  </si>
  <si>
    <t>Cash collateral received/pledged [member] | Debt securities [member]</t>
  </si>
  <si>
    <t>Cash collateral received/pledged [member] | Financial assets available-for-sale, category [member]</t>
  </si>
  <si>
    <t>Cash collateral received/pledged [member] | Excluding Reverse Repurchase Agreement [member] | Financial assets at fair value through profit or loss, category [member]</t>
  </si>
  <si>
    <t>Cash collateral received/pledged [member] | Excluding Reverse Repurchase Agreement [member] | Loans and Advances to Banks [member]</t>
  </si>
  <si>
    <t>Cash collateral received/pledged [member] | Excluding Reverse Repurchase Agreement [member] | Loans and advances to customers [member]</t>
  </si>
  <si>
    <t>Cash collateral received/pledged [member] | Reverse Repurchase Agreement [member] | Financial assets at fair value through profit or loss, category [member]</t>
  </si>
  <si>
    <t>Cash collateral received/pledged [member] | Reverse Repurchase Agreement [member] | Loans and Advances to Banks [member]</t>
  </si>
  <si>
    <t>Cash collateral received/pledged [member] | Reverse Repurchase Agreement [member] | Loans and advances to customers [member]</t>
  </si>
  <si>
    <t>Cash collateral received/pledged [member] | Excluding Repurchase Agreement [member] | Deposits From Banks [member]</t>
  </si>
  <si>
    <t>Cash collateral received/pledged [member] | Excluding Repurchase Agreement [member] | Deposits from Customers [member]</t>
  </si>
  <si>
    <t>Cash collateral received/pledged [member] | Excluding Repurchase Agreement [member] | Financial liabilities at fair value through profit or loss, category [member]</t>
  </si>
  <si>
    <t>Cash collateral received/pledged [member] | Repurchase Agreement [member] | Deposits From Banks [member]</t>
  </si>
  <si>
    <t>Cash collateral received/pledged [member] | Repurchase Agreement [member] | Deposits from Customers [member]</t>
  </si>
  <si>
    <t>Cash collateral received/pledged [member] | Repurchase Agreement [member] | Financial liabilities at fair value through profit or loss, category [member]</t>
  </si>
  <si>
    <t>Non-cash collateral received/pledged [member]</t>
  </si>
  <si>
    <t>Non-cash collateral received/pledged [member] | Deposits From Banks [member]</t>
  </si>
  <si>
    <t>Non-cash collateral received/pledged [member] | Deposits from Customers [member]</t>
  </si>
  <si>
    <t>Non-cash collateral received/pledged [member] | Financial liabilities at fair value through profit or loss, category [member]</t>
  </si>
  <si>
    <t>Non-cash collateral received/pledged [member] | Derivative liabilities [member]</t>
  </si>
  <si>
    <t>Non-cash collateral received/pledged [member] | Financial assets at fair value through profit or loss, category [member]</t>
  </si>
  <si>
    <t>Non-cash collateral received/pledged [member] | Derivative assets [member]</t>
  </si>
  <si>
    <t>Non-cash collateral received/pledged [member] | Loans and Advances to Banks [member]</t>
  </si>
  <si>
    <t>Non-cash collateral received/pledged [member] | Loans and advances to customers [member]</t>
  </si>
  <si>
    <t>Non-cash collateral received/pledged [member] | Debt securities [member]</t>
  </si>
  <si>
    <t>Non-cash collateral received/pledged [member] | Financial assets available-for-sale, category [member]</t>
  </si>
  <si>
    <t>Non-cash collateral received/pledged [member] | Excluding Reverse Repurchase Agreement [member] | Financial assets at fair value through profit or loss, category [member]</t>
  </si>
  <si>
    <t>Non-cash collateral received/pledged [member] | Excluding Reverse Repurchase Agreement [member] | Loans and Advances to Banks [member]</t>
  </si>
  <si>
    <t>Non-cash collateral received/pledged [member] | Excluding Reverse Repurchase Agreement [member] | Loans and advances to customers [member]</t>
  </si>
  <si>
    <t>Non-cash collateral received/pledged [member] | Reverse Repurchase Agreement [member] | Financial assets at fair value through profit or loss, category [member]</t>
  </si>
  <si>
    <t>Non-cash collateral received/pledged [member] | Reverse Repurchase Agreement [member] | Loans and Advances to Banks [member]</t>
  </si>
  <si>
    <t>Non-cash collateral received/pledged [member] | Reverse Repurchase Agreement [member] | Loans and advances to customers [member]</t>
  </si>
  <si>
    <t>Non-cash collateral received/pledged [member] | Excluding Repurchase Agreement [member] | Deposits From Banks [member]</t>
  </si>
  <si>
    <t>Non-cash collateral received/pledged [member] | Excluding Repurchase Agreement [member] | Deposits from Customers [member]</t>
  </si>
  <si>
    <t>Non-cash collateral received/pledged [member] | Excluding Repurchase Agreement [member] | Financial liabilities at fair value through profit or loss, category [member]</t>
  </si>
  <si>
    <t>Non-cash collateral received/pledged [member] | Repurchase Agreement [member] | Deposits From Banks [member]</t>
  </si>
  <si>
    <t>Non-cash collateral received/pledged [member] | Repurchase Agreement [member] | Deposits from Customers [member]</t>
  </si>
  <si>
    <t>Non-cash collateral received/pledged [member] | Repurchase Agreement [member] | Financial liabilities at fair value through profit or loss, category [member]</t>
  </si>
  <si>
    <t>Potential net amounts if offset of related amounts permitted [member]</t>
  </si>
  <si>
    <t>Potential net amounts if offset of related amounts permitted [member] | Deposits From Banks [member]</t>
  </si>
  <si>
    <t>Potential net amounts if offset of related amounts permitted [member] | Deposits from Customers [member]</t>
  </si>
  <si>
    <t>Potential net amounts if offset of related amounts permitted [member] | Financial liabilities at fair value through profit or loss, category [member]</t>
  </si>
  <si>
    <t>Potential net amounts if offset of related amounts permitted [member] | Derivative liabilities [member]</t>
  </si>
  <si>
    <t>Potential net amounts if offset of related amounts permitted [member] | Financial assets at fair value through profit or loss, category [member]</t>
  </si>
  <si>
    <t>Potential net amounts if offset of related amounts permitted [member] | Derivative assets [member]</t>
  </si>
  <si>
    <t>Potential net amounts if offset of related amounts permitted [member] | Loans and Advances to Banks [member]</t>
  </si>
  <si>
    <t>Potential net amounts if offset of related amounts permitted [member] | Loans and advances to customers [member]</t>
  </si>
  <si>
    <t>Potential net amounts if offset of related amounts permitted [member] | Debt securities [member]</t>
  </si>
  <si>
    <t>Potential net amounts if offset of related amounts permitted [member] | Financial assets available-for-sale, category [member]</t>
  </si>
  <si>
    <t>Potential net amounts if offset of related amounts permitted [member] | Excluding Reverse Repurchase Agreement [member] | Financial assets at fair value through profit or loss, category [member]</t>
  </si>
  <si>
    <t>Potential net amounts if offset of related amounts permitted [member] | Excluding Reverse Repurchase Agreement [member] | Loans and Advances to Banks [member]</t>
  </si>
  <si>
    <t>Potential net amounts if offset of related amounts permitted [member] | Excluding Reverse Repurchase Agreement [member] | Loans and advances to customers [member]</t>
  </si>
  <si>
    <t>Potential net amounts if offset of related amounts permitted [member] | Excluding Repurchase Agreement [member] | Deposits From Banks [member]</t>
  </si>
  <si>
    <t>Potential net amounts if offset of related amounts permitted [member] | Excluding Repurchase Agreement [member] | Deposits from Customers [member]</t>
  </si>
  <si>
    <t>Potential net amounts if offset of related amounts permitted [member] | Excluding Repurchase Agreement [member] | Financial liabilities at fair value through profit or loss, category [member]</t>
  </si>
  <si>
    <t>Offset [member] | Deposits from Customers [member]</t>
  </si>
  <si>
    <t>Offset [member] | Financial liabilities at fair value through profit or loss, category [member]</t>
  </si>
  <si>
    <t>Offset [member] | Derivative liabilities [member]</t>
  </si>
  <si>
    <t>Offset [member] | Financial assets at fair value through profit or loss, category [member]</t>
  </si>
  <si>
    <t>Offset [member] | Derivative assets [member]</t>
  </si>
  <si>
    <t>Offset [member] | Loans and advances to customers [member]</t>
  </si>
  <si>
    <t>Offset [member] | Excluding Reverse Repurchase Agreement [member] | Loans and advances to customers [member]</t>
  </si>
  <si>
    <t>Offset [member] | Reverse Repurchase Agreement [member] | Financial assets at fair value through profit or loss, category [member]</t>
  </si>
  <si>
    <t>Offset [member] | Reverse Repurchase Agreement [member] | Loans and advances to customers [member]</t>
  </si>
  <si>
    <t>Offset [member] | Excluding Repurchase Agreement [member] | Deposits from Customers [member]</t>
  </si>
  <si>
    <t>Offset [member] | Repurchase Agreement [member] | Financial liabilities at fair value through profit or loss, category [member]</t>
  </si>
  <si>
    <t>After impairment allowance.</t>
  </si>
  <si>
    <t>The Group enters into derivatives and repurchase and reverse repurchase agreements with various counterparties which are governed by industry standard master netting agreements. The Group holds and provides cash and securities collateral in respective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t>
  </si>
  <si>
    <t>The amounts set off in the balance sheet as shown above represent derivatives and repurchase agreements with central clearing houses which meet the criteria for offsetting under IAS 32.</t>
  </si>
  <si>
    <t>FINANCIAL RISK MANAGEMENT (Details) - Credit Risk - GBP (£) £ in Millions</t>
  </si>
  <si>
    <t>FINANCIAL RISK MANAGEMENT (Details) - Credit Risk [Line Items]</t>
  </si>
  <si>
    <t>Assets obtained by taking possession of collateral or calling on other credit enhancements</t>
  </si>
  <si>
    <t>Commercial loans [member]</t>
  </si>
  <si>
    <t>Reverse repurchase agreements and cash collateral on securities borrowed</t>
  </si>
  <si>
    <t>Trading &amp; other financial assets at fair value through profit or loss [member]</t>
  </si>
  <si>
    <t>Loans and Advances to Customers Exposure [member]</t>
  </si>
  <si>
    <t>Percentage of Exposure</t>
  </si>
  <si>
    <t>Financial, Business and other Services Exposure [member]</t>
  </si>
  <si>
    <t>13.00%</t>
  </si>
  <si>
    <t>Financial assets at fair value through profit or loss, classified as held for trading</t>
  </si>
  <si>
    <t>Cash Collateral for Borrowed Securities</t>
  </si>
  <si>
    <t>Derivative financial assets</t>
  </si>
  <si>
    <t>Net financial assets subject to offsetting, enforceable master netting arrangements or similar agreements in statement of financial position</t>
  </si>
  <si>
    <t>Collateral Securities Repledged, Delivered, or Used</t>
  </si>
  <si>
    <t>Net financial assets subject to offsetting, enforceable master netting arrangements or similar agreements</t>
  </si>
  <si>
    <t>Cash collateral received subject to enforceable master netting arrangement or similar agreement not set off against financial assets</t>
  </si>
  <si>
    <t>Repurchase agreements and cash collateral on securities lent</t>
  </si>
  <si>
    <t>The Group [member] | Financial instruments measured at fair value through profit or loss because credit derivative is used to manage credit risk [member]</t>
  </si>
  <si>
    <t>Derivative Asset</t>
  </si>
  <si>
    <t>The Group [member] | OECD Banks [member]</t>
  </si>
  <si>
    <t>Due from Banks</t>
  </si>
  <si>
    <t>The Group [member] | Loans and Advances to Banks [member]</t>
  </si>
  <si>
    <t>Collateral held permitted to be sold or repledged in absence of default by owner of collateral, at fair value</t>
  </si>
  <si>
    <t>The Group [member] | Commercial loans [member]</t>
  </si>
  <si>
    <t>The Group [member] | Collateralised Loan [member]</t>
  </si>
  <si>
    <t>The Group [member] | Reverse Repurchase Agreement [member]</t>
  </si>
  <si>
    <t>The Group [member] | Trading &amp; other financial assets at fair value through profit or loss [member]</t>
  </si>
  <si>
    <t>The Group [member] | Loans and advances designated at fair value through profit or loss [member]</t>
  </si>
  <si>
    <t>The Group [member] | Financial assets at fair value through profit or loss, classified as held for trading, category [member]</t>
  </si>
  <si>
    <t>The Group [member] | Irrevocable Loan Commitments And Contingencies [member]</t>
  </si>
  <si>
    <t>Collateral sold or repledged in absence of default by owner of collateral, at fair value</t>
  </si>
  <si>
    <t>The Bank [member] | Financial instruments measured at fair value through profit or loss because credit derivative is used to manage credit risk [member]</t>
  </si>
  <si>
    <t>The Bank [member] | OECD Banks [member]</t>
  </si>
  <si>
    <t>The Bank [member] | Loans and Advances to Banks [member]</t>
  </si>
  <si>
    <t>The Bank [member] | Trading &amp; other financial assets at fair value through profit or loss [member]</t>
  </si>
  <si>
    <t>The Bank [member] | Loans and advances designated at fair value through profit or loss [member]</t>
  </si>
  <si>
    <t>The Bank [member] | Financial assets at fair value through profit or loss, classified as held for trading, category [member]</t>
  </si>
  <si>
    <t>The Bank [member] | Irrevocable Loan Commitments And Contingencies [member]</t>
  </si>
  <si>
    <t>Good Quality [member] | The Group [member] | Loans and advances designated at fair value through profit or loss [member]</t>
  </si>
  <si>
    <t>Good Quality [member] | The Bank [member] | Loans and advances designated at fair value through profit or loss [member]</t>
  </si>
  <si>
    <t>Satisfactory Quality [member] | Loans and advances designated at fair value through profit or loss [member]</t>
  </si>
  <si>
    <t>External Credit Rating, Investment Grade [Member] | The Group [member] | Loans and advances designated at fair value through profit or loss [member]</t>
  </si>
  <si>
    <t>External Credit Rating, Investment Grade [Member] | The Bank [member] | Loans and advances designated at fair value through profit or loss [member]</t>
  </si>
  <si>
    <t>Sub-Investment Grade [member] | Other [member]</t>
  </si>
  <si>
    <t>Sub-Investment Grade [member] | Other [member] | The Group [member]</t>
  </si>
  <si>
    <t>Debt Securities, Available-for-sale, Amortized Cost</t>
  </si>
  <si>
    <t>Sub-Investment Grade [member] | Other [member] | The Bank [member]</t>
  </si>
  <si>
    <t>Not Rated [member] | Other [member]</t>
  </si>
  <si>
    <t>Not Rated [member] | Other [member] | The Group [member]</t>
  </si>
  <si>
    <t>Not Rated [member] | Other [member] | The Bank [member]</t>
  </si>
  <si>
    <t>Stock Borrowing [member] | The Group [member] | Trading &amp; other financial assets at fair value through profit or loss [member]</t>
  </si>
  <si>
    <t>Stock Borrowing [member] | The Bank [member] | Trading &amp; other financial assets at fair value through profit or loss [member]</t>
  </si>
  <si>
    <t>Gross carrying amount [member] | The Group [member] | Repurchase Agreements [Member] | Deposits From Banks [member]</t>
  </si>
  <si>
    <t>Gross carrying amount [member] | The Group [member] | Repurchase Agreements [Member] | Deposits from Customers [member]</t>
  </si>
  <si>
    <t>Gross carrying amount [member] | The Bank [member] | Repurchase Agreements [Member] | Deposits From Banks [member]</t>
  </si>
  <si>
    <t>Gross carrying amount [member] | Collateral Pledged [Member] | The Group [member] | Deposits from Customers [member]</t>
  </si>
  <si>
    <t>Gross carrying amount [member] | Collateral Pledged [Member] | The Bank [member] | Deposits from Customers [member]</t>
  </si>
  <si>
    <t>At fair value [member] | The Group [member] | Repurchase Agreements [Member] | Deposits from Customers [member]</t>
  </si>
  <si>
    <t>At fair value [member] | Collateral Pledged [Member] | The Group [member] | Deposits From Banks [member]</t>
  </si>
  <si>
    <t>At fair value [member] | Collateral Pledged [Member] | The Bank [member] | Deposits From Banks [member]</t>
  </si>
  <si>
    <t>Stage 3 [member] | Retail Non-Mortgage [member]</t>
  </si>
  <si>
    <t>Allowance for Impairment Losses</t>
  </si>
  <si>
    <t>Stage 3 [member] | Commercial loans [member]</t>
  </si>
  <si>
    <t>Stage 3 [member] | The Group [member] | Accumulated impairment [member] | Commercial loans [member]</t>
  </si>
  <si>
    <t>Fair Value Of Collateral Held</t>
  </si>
  <si>
    <t>Stage 3 [member] | Partial Write Off [member]</t>
  </si>
  <si>
    <t>Loans and advances to banks and customers</t>
  </si>
  <si>
    <t>Loans and advances to banks and customers, outstanding</t>
  </si>
  <si>
    <t>Stage 2 and Stage 3 [member] | Modified [member]</t>
  </si>
  <si>
    <t>Stage 1 and Stage 2 [member] | Retail Non-Mortgage [member]</t>
  </si>
  <si>
    <t>FINANCIAL RISK MANAGEMENT (Details) - Market Risk - GBP (£) £ in Millions</t>
  </si>
  <si>
    <t>FINANCIAL RISK MANAGEMENT (Details) - Market Risk [Line Items]</t>
  </si>
  <si>
    <t>Derivative, Notional Amount</t>
  </si>
  <si>
    <t>Borrowings Hedging Net Investment in Overseas Operations</t>
  </si>
  <si>
    <t>Hedging instrument, assets</t>
  </si>
  <si>
    <t>Gains (losses) on hedging instrument, fair value hedges</t>
  </si>
  <si>
    <t>Gains (losses) on hedged item attributable to hedged risk, fair value hedges</t>
  </si>
  <si>
    <t>Hedging instrument, liabilities</t>
  </si>
  <si>
    <t>Gain (loss) on hedge ineffectiveness recognised in profit or loss</t>
  </si>
  <si>
    <t>Before tax [member] | The Group [member]</t>
  </si>
  <si>
    <t>Gain (loss) on hedge ineffectiveness</t>
  </si>
  <si>
    <t>After tax [member] | The Group [member]</t>
  </si>
  <si>
    <t>FINANCIAL RISK MANAGEMENT (Details) - Liquidity Risk - Undated subordinated liabilities [member] - GBP (£) £ in Millions</t>
  </si>
  <si>
    <t>FINANCIAL RISK MANAGEMENT (Details) - Liquidity Risk [Line Items]</t>
  </si>
  <si>
    <t>FINANCIAL RISK MANAGEMENT (Details) - Schedule of Maximum Credit Exposure - GBP (£) £ in Millions</t>
  </si>
  <si>
    <t>Maximum Exposure [member] | The Group [member]</t>
  </si>
  <si>
    <t>FINANCIAL RISK MANAGEMENT (Details) - Schedule of Maximum Credit Exposure [Line Items]</t>
  </si>
  <si>
    <t>Financial assets at fair value through other comprehensive income/available-for-sale financial assets</t>
  </si>
  <si>
    <t>Acceptances and endorsements</t>
  </si>
  <si>
    <t>Other items serving as direct credit substitutes</t>
  </si>
  <si>
    <t>Performance bonds and other transaction-related contingencies</t>
  </si>
  <si>
    <t>Irrevocable commitments and guarantees</t>
  </si>
  <si>
    <t>Maximum Exposure [member] | The Bank [member]</t>
  </si>
  <si>
    <t>Offset [member] | The Group [member]</t>
  </si>
  <si>
    <t>[1],[3]</t>
  </si>
  <si>
    <t>[2],[3]</t>
  </si>
  <si>
    <t>Offset [member] | The Bank [member]</t>
  </si>
  <si>
    <t>Net Exposure [member] | The Group [member]</t>
  </si>
  <si>
    <t>Net Exposure [member] | The Bank [member]</t>
  </si>
  <si>
    <t>Loans and advances designated at fair value through profit or loss [member] | Maximum Exposure [member] | The Group [member]</t>
  </si>
  <si>
    <t>Loans and advances designated at fair value through profit or loss [member] | Maximum Exposure [member] | The Bank [member]</t>
  </si>
  <si>
    <t>Loans and advances designated at fair value through profit or loss [member] | Offset [member] | The Group [member]</t>
  </si>
  <si>
    <t>Loans and advances designated at fair value through profit or loss [member] | Offset [member] | The Bank [member]</t>
  </si>
  <si>
    <t>Loans and advances designated at fair value through profit or loss [member] | Net Exposure [member] | The Group [member]</t>
  </si>
  <si>
    <t>Loans and advances designated at fair value through profit or loss [member] | Net Exposure [member] | The Bank [member]</t>
  </si>
  <si>
    <t>Debt securities, treasury, and other bills at fair value through profit or loss [member] | Maximum Exposure [member] | The Group [member]</t>
  </si>
  <si>
    <t>Debt securities, treasury, and other bills at fair value through profit or loss [member] | Maximum Exposure [member] | The Bank [member]</t>
  </si>
  <si>
    <t>Debt securities, treasury, and other bills at fair value through profit or loss [member] | Offset [member] | The Group [member]</t>
  </si>
  <si>
    <t>Debt securities, treasury, and other bills at fair value through profit or loss [member] | Offset [member] | The Bank [member]</t>
  </si>
  <si>
    <t>Debt securities, treasury, and other bills at fair value through profit or loss [member] | Net Exposure [member] | The Group [member]</t>
  </si>
  <si>
    <t>Debt securities, treasury, and other bills at fair value through profit or loss [member] | Net Exposure [member] | The Bank [member]</t>
  </si>
  <si>
    <t>Amounts shown net of related impairment allowances.</t>
  </si>
  <si>
    <t>Excluding equity shares.</t>
  </si>
  <si>
    <t>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t>
  </si>
  <si>
    <t>FINANCIAL RISK MANAGEMENT (Details) - Schedule of Concentration of Exposure - GBP (£) £ in Millions</t>
  </si>
  <si>
    <t>FINANCIAL RISK MANAGEMENT (Details) - Schedule of Concentration of Exposure [Line Items]</t>
  </si>
  <si>
    <t>Before Allowance for Impairment Losses [member] | The Group [member]</t>
  </si>
  <si>
    <t>Before Allowance for Impairment Losses [member] | The Bank [member]</t>
  </si>
  <si>
    <t>Allowance for credit losses [member] | The Group [member]</t>
  </si>
  <si>
    <t>Allowance for credit losses [member] | The Bank [member]</t>
  </si>
  <si>
    <t>Previously stated [member] | The Group [member]</t>
  </si>
  <si>
    <t>Previously stated [member] | The Bank [member]</t>
  </si>
  <si>
    <t>Previously stated [member] | Before Allowance for Impairment Losses [member] | The Group [member]</t>
  </si>
  <si>
    <t>Previously stated [member] | Before Allowance for Impairment Losses [member] | The Bank [member]</t>
  </si>
  <si>
    <t>Previously stated [member] | Allowance for credit losses [member] | The Group [member]</t>
  </si>
  <si>
    <t>Previously stated [member] | Allowance for credit losses [member] | The Bank [member]</t>
  </si>
  <si>
    <t>0000 to 0999 Agriculture, Forestry, and Fishing [Member] | The Group [member]</t>
  </si>
  <si>
    <t>0000 to 0999 Agriculture, Forestry, and Fishing [Member] | The Bank [member]</t>
  </si>
  <si>
    <t>0000 to 0999 Agriculture, Forestry, and Fishing [Member] | Previously stated [member] | The Group [member]</t>
  </si>
  <si>
    <t>0000 to 0999 Agriculture, Forestry, and Fishing [Member] | Previously stated [member] | The Bank [member]</t>
  </si>
  <si>
    <t>Energy and water supply [member] | The Group [member]</t>
  </si>
  <si>
    <t>Energy and water supply [member] | The Bank [member]</t>
  </si>
  <si>
    <t>Energy and water supply [member] | Previously stated [member] | The Group [member]</t>
  </si>
  <si>
    <t>Energy and water supply [member] | Previously stated [member] | The Bank [member]</t>
  </si>
  <si>
    <t>2000 to 3999 Manufacturing [Member] | The Group [member]</t>
  </si>
  <si>
    <t>2000 to 3999 Manufacturing [Member] | The Bank [member]</t>
  </si>
  <si>
    <t>2000 to 3999 Manufacturing [Member] | Previously stated [member] | The Group [member]</t>
  </si>
  <si>
    <t>2000 to 3999 Manufacturing [Member] | Previously stated [member] | The Bank [member]</t>
  </si>
  <si>
    <t>230000 to 239999 Construction [Member] | The Group [member]</t>
  </si>
  <si>
    <t>230000 to 239999 Construction [Member] | The Bank [member]</t>
  </si>
  <si>
    <t>230000 to 239999 Construction [Member] | Previously stated [member] | The Group [member]</t>
  </si>
  <si>
    <t>230000 to 239999 Construction [Member] | Previously stated [member] | The Bank [member]</t>
  </si>
  <si>
    <t>Transport, distribution and hotels [member] | The Group [member]</t>
  </si>
  <si>
    <t>Transport, distribution and hotels [member] | The Bank [member]</t>
  </si>
  <si>
    <t>Transport, distribution and hotels [member] | Previously stated [member] | The Group [member]</t>
  </si>
  <si>
    <t>Transport, distribution and hotels [member] | Previously stated [member] | The Bank [member]</t>
  </si>
  <si>
    <t>Postal and telecommunications [member] | The Group [member]</t>
  </si>
  <si>
    <t>Postal and telecommunications [member] | The Bank [member]</t>
  </si>
  <si>
    <t>Postal and telecommunications [member] | Previously stated [member] | The Group [member]</t>
  </si>
  <si>
    <t>Postal and telecommunications [member] | Previously stated [member] | The Bank [member]</t>
  </si>
  <si>
    <t>Property companies [member] | The Group [member]</t>
  </si>
  <si>
    <t>Property companies [member] | The Bank [member]</t>
  </si>
  <si>
    <t>Property companies [member] | Previously stated [member] | The Group [member]</t>
  </si>
  <si>
    <t>Property companies [member] | Previously stated [member] | The Bank [member]</t>
  </si>
  <si>
    <t>Financial, business and other services [member] | The Group [member]</t>
  </si>
  <si>
    <t>Financial, business and other services [member] | The Bank [member]</t>
  </si>
  <si>
    <t>Financial, business and other services [member] | Previously stated [member] | The Group [member]</t>
  </si>
  <si>
    <t>Financial, business and other services [member] | Previously stated [member] | The Bank [member]</t>
  </si>
  <si>
    <t>Mortgages [member] | The Group [member]</t>
  </si>
  <si>
    <t>Mortgages [member] | The Bank [member]</t>
  </si>
  <si>
    <t>Mortgages [member] | Previously stated [member] | The Group [member]</t>
  </si>
  <si>
    <t>Mortgages [member] | Previously stated [member] | The Bank [member]</t>
  </si>
  <si>
    <t>Other [member] | Previously stated [member] | The Group [member]</t>
  </si>
  <si>
    <t>Other [member] | Previously stated [member] | The Bank [member]</t>
  </si>
  <si>
    <t>Gross and Lease Financing [member] | The Group [member]</t>
  </si>
  <si>
    <t>Gross and Lease Financing [member] | The Bank [member]</t>
  </si>
  <si>
    <t>Gross and Lease Financing [member] | Previously stated [member] | The Group [member]</t>
  </si>
  <si>
    <t>Gross and Lease Financing [member] | Previously stated [member] | The Bank [member]</t>
  </si>
  <si>
    <t>Hire purchase [member] | The Group [member]</t>
  </si>
  <si>
    <t>Hire purchase [member] | The Bank [member]</t>
  </si>
  <si>
    <t>Hire purchase [member] | Previously stated [member] | The Group [member]</t>
  </si>
  <si>
    <t>Hire purchase [member] | Previously stated [member] | The Bank [member]</t>
  </si>
  <si>
    <t>FINANCIAL RISK MANAGEMENT (Details) - Schedule of Probability of Default Under IFRS 9 - Probability of default [member]</t>
  </si>
  <si>
    <t>Retail Loans and Advances [member] | Credit Impaired [member]</t>
  </si>
  <si>
    <t>FINANCIAL RISK MANAGEMENT (Details) - Schedule of Probability of Default Under IFRS 9 [Line Items]</t>
  </si>
  <si>
    <t>IFRS 9 PD%</t>
  </si>
  <si>
    <t>Retail Loans and Advances [member] | Minimum [Member] | Good Quality [member]</t>
  </si>
  <si>
    <t>Retail Loans and Advances [member] | Minimum [Member] | Satisfactory Quality [member]</t>
  </si>
  <si>
    <t>Retail Loans and Advances [member] | Minimum [Member] | Lower Quality [member]</t>
  </si>
  <si>
    <t>Retail Loans and Advances [member] | Minimum [Member] | Below Standard, But Not Impaired [member]</t>
  </si>
  <si>
    <t>Retail Loans and Advances [member] | Maximum [Member] | Good Quality [member]</t>
  </si>
  <si>
    <t>Retail Loans and Advances [member] | Maximum [Member] | Satisfactory Quality [member]</t>
  </si>
  <si>
    <t>Retail Loans and Advances [member] | Maximum [Member] | Lower Quality [member]</t>
  </si>
  <si>
    <t>Retail Loans and Advances [member] | Maximum [Member] | Below Standard, But Not Impaired [member]</t>
  </si>
  <si>
    <t>Corporate Loans and Advances [member] | Credit Impaired [member]</t>
  </si>
  <si>
    <t>Corporate Loans and Advances [member] | Minimum [Member] | Good Quality [member]</t>
  </si>
  <si>
    <t>Corporate Loans and Advances [member] | Minimum [Member] | Satisfactory Quality [member]</t>
  </si>
  <si>
    <t>Corporate Loans and Advances [member] | Minimum [Member] | Lower Quality [member]</t>
  </si>
  <si>
    <t>Corporate Loans and Advances [member] | Minimum [Member] | Below Standard, But Not Impaired [member]</t>
  </si>
  <si>
    <t>Corporate Loans and Advances [member] | Maximum [Member] | Good Quality [member]</t>
  </si>
  <si>
    <t>Corporate Loans and Advances [member] | Maximum [Member] | Satisfactory Quality [member]</t>
  </si>
  <si>
    <t>Corporate Loans and Advances [member] | Maximum [Member] | Lower Quality [member]</t>
  </si>
  <si>
    <t>Corporate Loans and Advances [member] | Maximum [Member] | Below Standard, But Not Impaired [member]</t>
  </si>
  <si>
    <t>FINANCIAL RISK MANAGEMENT (Details) - Schedule of Loans and Advances Which Are Neither Past Due Nor Impaired £ in Millions</t>
  </si>
  <si>
    <t>FINANCIAL RISK MANAGEMENT (Details) - Schedule of Loans and Advances Which Are Neither Past Due Nor Impaired [Line Items]</t>
  </si>
  <si>
    <t>Loans and advances, gross carrying amount</t>
  </si>
  <si>
    <t>Loans and advances, loan commitments and financial guarantees</t>
  </si>
  <si>
    <t>The Bank [member] | Loans and advances to customers [member]</t>
  </si>
  <si>
    <t>Retail - Mortgages [member] | The Group [member] | Loans and advances to customers [member]</t>
  </si>
  <si>
    <t>Retail - Mortgages [member] | The Bank [member] | Loans and advances to customers [member]</t>
  </si>
  <si>
    <t>Retail - Other [member] | The Group [member] | Loans and advances to customers [member]</t>
  </si>
  <si>
    <t>Retail - Other [member] | The Bank [member] | Loans and advances to customers [member]</t>
  </si>
  <si>
    <t>Commercial [member] | The Group [member] | Loans and advances to customers [member]</t>
  </si>
  <si>
    <t>Commercial [member] | The Bank [member] | Loans and advances to customers [member]</t>
  </si>
  <si>
    <t>Other [member] | The Group [member] | Loans and advances to customers [member]</t>
  </si>
  <si>
    <t>Other [member] | The Bank [member] | Loans and advances to customers [member]</t>
  </si>
  <si>
    <t>Below Standard, But Not Impaired [member] | The Group [member] | Loans and advances to customers [member]</t>
  </si>
  <si>
    <t>Below Standard, But Not Impaired [member] | Retail - Mortgages [member] | The Group [member] | Loans and advances to customers [member]</t>
  </si>
  <si>
    <t>Below Standard, But Not Impaired [member] | Retail - Other [member] | The Group [member] | Loans and advances to customers [member]</t>
  </si>
  <si>
    <t>Below Standard, But Not Impaired [member] | Commercial [member] | The Group [member] | Loans and advances to customers [member]</t>
  </si>
  <si>
    <t>Below Standard, But Not Impaired [member] | Good Quality [member] | The Group [member] | Loans and advances to customers [member]</t>
  </si>
  <si>
    <t>Below Standard, But Not Impaired [member] | Good Quality [member] | Retail - Mortgages [member] | The Group [member] | Loans and advances to customers [member]</t>
  </si>
  <si>
    <t>Below Standard, But Not Impaired [member] | Good Quality [member] | Retail - Other [member] | The Group [member] | Loans and advances to customers [member]</t>
  </si>
  <si>
    <t>Below Standard, But Not Impaired [member] | Satisfactory Quality [member] | The Group [member] | Loans and advances to customers [member]</t>
  </si>
  <si>
    <t>Below Standard, But Not Impaired [member] | Satisfactory Quality [member] | Retail - Mortgages [member] | The Group [member] | Loans and advances to customers [member]</t>
  </si>
  <si>
    <t>Below Standard, But Not Impaired [member] | Satisfactory Quality [member] | Retail - Other [member] | The Group [member] | Loans and advances to customers [member]</t>
  </si>
  <si>
    <t>Below Standard, But Not Impaired [member] | Satisfactory Quality [member] | Commercial [member] | The Group [member] | Loans and advances to customers [member]</t>
  </si>
  <si>
    <t>Below Standard, But Not Impaired [member] | Lower Quality [member] | The Group [member] | Loans and advances to customers [member]</t>
  </si>
  <si>
    <t>Below Standard, But Not Impaired [member] | Lower Quality [member] | Retail - Other [member] | The Group [member] | Loans and advances to customers [member]</t>
  </si>
  <si>
    <t>Below Standard, But Not Impaired [member] | Lower Quality [member] | Commercial [member] | The Group [member] | Loans and advances to customers [member]</t>
  </si>
  <si>
    <t>Below Standard, But Not Impaired [member] | Below Standard, But Not Impaired [member] | The Group [member] | Loans and advances to customers [member]</t>
  </si>
  <si>
    <t>Below Standard, But Not Impaired [member] | Below Standard, But Not Impaired [member] | Retail - Other [member] | The Group [member] | Loans and advances to customers [member]</t>
  </si>
  <si>
    <t>Below Standard, But Not Impaired [member] | Below Standard, But Not Impaired [member] | Commercial [member] | The Group [member] | Loans and advances to customers [member]</t>
  </si>
  <si>
    <t>Stage 1 [member] | The Group [member] | Loans and Advances to Banks [member]</t>
  </si>
  <si>
    <t>Stage 1 [member] | The Group [member] | Loans and advances to customers [member]</t>
  </si>
  <si>
    <t>Stage 1 [member] | The Bank [member] | Loans and Advances to Banks [member]</t>
  </si>
  <si>
    <t>Stage 1 [member] | The Bank [member] | Loans and advances to customers [member]</t>
  </si>
  <si>
    <t>Stage 1 [member] | Retail - Mortgages [member] | The Group [member] | Loans and advances to customers [member]</t>
  </si>
  <si>
    <t>Stage 1 [member] | Retail - Mortgages [member] | The Bank [member] | Loans and advances to customers [member]</t>
  </si>
  <si>
    <t>Stage 1 [member] | Retail - Other [member] | The Group [member] | Loans and advances to customers [member]</t>
  </si>
  <si>
    <t>Stage 1 [member] | Retail - Other [member] | The Bank [member] | Loans and advances to customers [member]</t>
  </si>
  <si>
    <t>Stage 1 [member] | Commercial [member] | The Group [member] | Loans and advances to customers [member]</t>
  </si>
  <si>
    <t>Stage 1 [member] | Commercial [member] | The Bank [member] | Loans and advances to customers [member]</t>
  </si>
  <si>
    <t>Stage 1 [member] | Other [member] | The Group [member] | Loans and advances to customers [member]</t>
  </si>
  <si>
    <t>Stage 1 [member] | Other [member] | The Bank [member] | Loans and advances to customers [member]</t>
  </si>
  <si>
    <t>Stage 1 [member] | Good Quality [member] | The Group [member] | Loans and Advances to Banks [member]</t>
  </si>
  <si>
    <t>Stage 1 [member] | Good Quality [member] | The Group [member] | Loans and advances to customers [member]</t>
  </si>
  <si>
    <t>Stage 1 [member] | Good Quality [member] | The Bank [member] | Loans and Advances to Banks [member]</t>
  </si>
  <si>
    <t>Stage 1 [member] | Good Quality [member] | The Bank [member] | Loans and advances to customers [member]</t>
  </si>
  <si>
    <t>Stage 1 [member] | Good Quality [member] | Retail - Mortgages [member] | The Group [member] | Loans and advances to customers [member]</t>
  </si>
  <si>
    <t>Stage 1 [member] | Good Quality [member] | Retail - Mortgages [member] | The Bank [member] | Loans and advances to customers [member]</t>
  </si>
  <si>
    <t>Stage 1 [member] | Good Quality [member] | Retail - Other [member] | The Group [member] | Loans and advances to customers [member]</t>
  </si>
  <si>
    <t>Stage 1 [member] | Good Quality [member] | Retail - Other [member] | The Bank [member] | Loans and advances to customers [member]</t>
  </si>
  <si>
    <t>Stage 1 [member] | Good Quality [member] | Commercial [member] | The Group [member] | Loans and advances to customers [member]</t>
  </si>
  <si>
    <t>Stage 1 [member] | Good Quality [member] | Commercial [member] | The Bank [member] | Loans and advances to customers [member]</t>
  </si>
  <si>
    <t>Stage 1 [member] | Good Quality [member] | Other [member] | The Group [member] | Loans and advances to customers [member]</t>
  </si>
  <si>
    <t>Stage 1 [member] | Good Quality [member] | Other [member] | The Bank [member] | Loans and advances to customers [member]</t>
  </si>
  <si>
    <t>Stage 1 [member] | Satisfactory Quality [member] | The Group [member] | Loans and Advances to Banks [member]</t>
  </si>
  <si>
    <t>Stage 1 [member] | Satisfactory Quality [member] | The Group [member] | Loans and advances to customers [member]</t>
  </si>
  <si>
    <t>Stage 1 [member] | Satisfactory Quality [member] | The Bank [member] | Loans and Advances to Banks [member]</t>
  </si>
  <si>
    <t>Stage 1 [member] | Satisfactory Quality [member] | The Bank [member] | Loans and advances to customers [member]</t>
  </si>
  <si>
    <t>Stage 1 [member] | Satisfactory Quality [member] | Retail - Mortgages [member] | The Group [member] | Loans and advances to customers [member]</t>
  </si>
  <si>
    <t>Stage 1 [member] | Satisfactory Quality [member] | Retail - Mortgages [member] | The Bank [member] | Loans and advances to customers [member]</t>
  </si>
  <si>
    <t>Stage 1 [member] | Satisfactory Quality [member] | Retail - Other [member] | The Group [member] | Loans and advances to customers [member]</t>
  </si>
  <si>
    <t>Stage 1 [member] | Satisfactory Quality [member] | Retail - Other [member] | The Bank [member] | Loans and advances to customers [member]</t>
  </si>
  <si>
    <t>Stage 1 [member] | Satisfactory Quality [member] | Commercial [member] | The Group [member] | Loans and advances to customers [member]</t>
  </si>
  <si>
    <t>Stage 1 [member] | Satisfactory Quality [member] | Commercial [member] | The Bank [member] | Loans and advances to customers [member]</t>
  </si>
  <si>
    <t>Stage 1 [member] | Lower Quality [member] | The Group [member] | Loans and advances to customers [member]</t>
  </si>
  <si>
    <t>Stage 1 [member] | Lower Quality [member] | The Bank [member] | Loans and advances to customers [member]</t>
  </si>
  <si>
    <t>Stage 1 [member] | Lower Quality [member] | Retail - Other [member] | The Group [member] | Loans and advances to customers [member]</t>
  </si>
  <si>
    <t>Stage 1 [member] | Lower Quality [member] | Retail - Other [member] | The Bank [member] | Loans and advances to customers [member]</t>
  </si>
  <si>
    <t>Stage 1 [member] | Lower Quality [member] | Commercial [member] | The Group [member] | Loans and advances to customers [member]</t>
  </si>
  <si>
    <t>Stage 1 [member] | Lower Quality [member] | Commercial [member] | The Bank [member] | Loans and advances to customers [member]</t>
  </si>
  <si>
    <t>Stage 1 [member] | Below Standard, But Not Impaired [member] | The Group [member] | Loans and advances to customers [member]</t>
  </si>
  <si>
    <t>Stage 1 [member] | Below Standard, But Not Impaired [member] | The Bank [member] | Loans and advances to customers [member]</t>
  </si>
  <si>
    <t>Stage 1 [member] | Below Standard, But Not Impaired [member] | Retail - Other [member] | The Group [member] | Loans and advances to customers [member]</t>
  </si>
  <si>
    <t>Stage 1 [member] | Below Standard, But Not Impaired [member] | Retail - Other [member] | The Bank [member] | Loans and advances to customers [member]</t>
  </si>
  <si>
    <t>Stage 1 [member] | Below Standard, But Not Impaired [member] | Commercial [member] | The Group [member] | Loans and advances to customers [member]</t>
  </si>
  <si>
    <t>Stage 1 [member] | Below Standard, But Not Impaired [member] | Commercial [member] | The Bank [member] | Loans and advances to customers [member]</t>
  </si>
  <si>
    <t>Stage 2 [member] | The Group [member] | Loans and Advances to Banks [member]</t>
  </si>
  <si>
    <t>Stage 2 [member] | The Group [member] | Loans and advances to customers [member]</t>
  </si>
  <si>
    <t>Stage 2 [member] | The Bank [member] | Loans and advances to customers [member]</t>
  </si>
  <si>
    <t>Stage 2 [member] | Retail - Mortgages [member] | The Group [member] | Loans and advances to customers [member]</t>
  </si>
  <si>
    <t>Stage 2 [member] | Retail - Mortgages [member] | The Bank [member] | Loans and advances to customers [member]</t>
  </si>
  <si>
    <t>Stage 2 [member] | Retail - Other [member] | The Group [member] | Loans and advances to customers [member]</t>
  </si>
  <si>
    <t>Stage 2 [member] | Retail - Other [member] | The Bank [member] | Loans and advances to customers [member]</t>
  </si>
  <si>
    <t>Stage 2 [member] | Commercial [member] | The Group [member] | Loans and advances to customers [member]</t>
  </si>
  <si>
    <t>Stage 2 [member] | Commercial [member] | The Bank [member] | Loans and advances to customers [member]</t>
  </si>
  <si>
    <t>Stage 2 [member] | Other [member] | The Group [member] | Loans and advances to customers [member]</t>
  </si>
  <si>
    <t>Stage 2 [member] | Other [member] | The Bank [member] | Loans and advances to customers [member]</t>
  </si>
  <si>
    <t>Stage 2 [member] | Good Quality [member] | The Group [member] | Loans and Advances to Banks [member]</t>
  </si>
  <si>
    <t>Stage 2 [member] | Good Quality [member] | The Group [member] | Loans and advances to customers [member]</t>
  </si>
  <si>
    <t>Stage 2 [member] | Good Quality [member] | The Bank [member] | Loans and advances to customers [member]</t>
  </si>
  <si>
    <t>Stage 2 [member] | Good Quality [member] | Retail - Mortgages [member] | The Group [member] | Loans and advances to customers [member]</t>
  </si>
  <si>
    <t>Stage 2 [member] | Good Quality [member] | Retail - Mortgages [member] | The Bank [member] | Loans and advances to customers [member]</t>
  </si>
  <si>
    <t>Stage 2 [member] | Good Quality [member] | Retail - Other [member] | The Group [member] | Loans and advances to customers [member]</t>
  </si>
  <si>
    <t>Stage 2 [member] | Good Quality [member] | Retail - Other [member] | The Bank [member] | Loans and advances to customers [member]</t>
  </si>
  <si>
    <t>Stage 2 [member] | Good Quality [member] | Commercial [member] | The Group [member] | Loans and advances to customers [member]</t>
  </si>
  <si>
    <t>Stage 2 [member] | Good Quality [member] | Commercial [member] | The Bank [member] | Loans and advances to customers [member]</t>
  </si>
  <si>
    <t>Stage 2 [member] | Good Quality [member] | Other [member] | The Group [member] | Loans and advances to customers [member]</t>
  </si>
  <si>
    <t>Stage 2 [member] | Good Quality [member] | Other [member] | The Bank [member] | Loans and advances to customers [member]</t>
  </si>
  <si>
    <t>Stage 2 [member] | Satisfactory Quality [member] | The Group [member] | Loans and advances to customers [member]</t>
  </si>
  <si>
    <t>Stage 2 [member] | Satisfactory Quality [member] | The Bank [member] | Loans and advances to customers [member]</t>
  </si>
  <si>
    <t>Stage 2 [member] | Satisfactory Quality [member] | Retail - Mortgages [member] | The Group [member] | Loans and advances to customers [member]</t>
  </si>
  <si>
    <t>Stage 2 [member] | Satisfactory Quality [member] | Retail - Mortgages [member] | The Bank [member] | Loans and advances to customers [member]</t>
  </si>
  <si>
    <t>Stage 2 [member] | Satisfactory Quality [member] | Retail - Other [member] | The Group [member] | Loans and advances to customers [member]</t>
  </si>
  <si>
    <t>Stage 2 [member] | Satisfactory Quality [member] | Retail - Other [member] | The Bank [member] | Loans and advances to customers [member]</t>
  </si>
  <si>
    <t>Stage 2 [member] | Satisfactory Quality [member] | Commercial [member] | The Group [member] | Loans and advances to customers [member]</t>
  </si>
  <si>
    <t>Stage 2 [member] | Satisfactory Quality [member] | Commercial [member] | The Bank [member] | Loans and advances to customers [member]</t>
  </si>
  <si>
    <t>Stage 2 [member] | Satisfactory Quality [member] | Other [member] | The Group [member] | Loans and advances to customers [member]</t>
  </si>
  <si>
    <t>Stage 2 [member] | Lower Quality [member] | The Group [member] | Loans and advances to customers [member]</t>
  </si>
  <si>
    <t>Stage 2 [member] | Lower Quality [member] | The Bank [member] | Loans and advances to customers [member]</t>
  </si>
  <si>
    <t>Stage 2 [member] | Lower Quality [member] | Retail - Mortgages [member] | The Group [member] | Loans and advances to customers [member]</t>
  </si>
  <si>
    <t>Stage 2 [member] | Lower Quality [member] | Retail - Mortgages [member] | The Bank [member] | Loans and advances to customers [member]</t>
  </si>
  <si>
    <t>Stage 2 [member] | Lower Quality [member] | Retail - Other [member] | The Group [member] | Loans and advances to customers [member]</t>
  </si>
  <si>
    <t>Stage 2 [member] | Lower Quality [member] | Retail - Other [member] | The Bank [member] | Loans and advances to customers [member]</t>
  </si>
  <si>
    <t>Stage 2 [member] | Lower Quality [member] | Commercial [member] | The Group [member] | Loans and advances to customers [member]</t>
  </si>
  <si>
    <t>Stage 2 [member] | Lower Quality [member] | Commercial [member] | The Bank [member] | Loans and advances to customers [member]</t>
  </si>
  <si>
    <t>Stage 2 [member] | Below Standard, But Not Impaired [member] | The Group [member] | Loans and advances to customers [member]</t>
  </si>
  <si>
    <t>Stage 2 [member] | Below Standard, But Not Impaired [member] | The Bank [member] | Loans and advances to customers [member]</t>
  </si>
  <si>
    <t>Stage 2 [member] | Below Standard, But Not Impaired [member] | Retail - Mortgages [member] | The Group [member] | Loans and advances to customers [member]</t>
  </si>
  <si>
    <t>Stage 2 [member] | Below Standard, But Not Impaired [member] | Retail - Mortgages [member] | The Bank [member] | Loans and advances to customers [member]</t>
  </si>
  <si>
    <t>Stage 2 [member] | Below Standard, But Not Impaired [member] | Retail - Other [member] | The Group [member] | Loans and advances to customers [member]</t>
  </si>
  <si>
    <t>Stage 2 [member] | Below Standard, But Not Impaired [member] | Retail - Other [member] | The Bank [member] | Loans and advances to customers [member]</t>
  </si>
  <si>
    <t>Stage 2 [member] | Below Standard, But Not Impaired [member] | Commercial [member] | The Group [member] | Loans and advances to customers [member]</t>
  </si>
  <si>
    <t>Stage 2 [member] | Below Standard, But Not Impaired [member] | Commercial [member] | The Bank [member] | Loans and advances to customers [member]</t>
  </si>
  <si>
    <t>Stage 3 [member] | Credit Impaired [member] | The Group [member] | Loans and advances to customers [member]</t>
  </si>
  <si>
    <t>Stage 3 [member] | Credit Impaired [member] | The Bank [member] | Loans and advances to customers [member]</t>
  </si>
  <si>
    <t>Stage 3 [member] | Credit Impaired [member] | Retail - Mortgages [member] | The Group [member] | Loans and advances to customers [member]</t>
  </si>
  <si>
    <t>Stage 3 [member] | Credit Impaired [member] | Retail - Mortgages [member] | The Bank [member] | Loans and advances to customers [member]</t>
  </si>
  <si>
    <t>Stage 3 [member] | Credit Impaired [member] | Retail - Other [member] | The Group [member] | Loans and advances to customers [member]</t>
  </si>
  <si>
    <t>Stage 3 [member] | Credit Impaired [member] | Retail - Other [member] | The Bank [member] | Loans and advances to customers [member]</t>
  </si>
  <si>
    <t>Stage 3 [member] | Credit Impaired [member] | Commercial [member] | The Group [member] | Loans and advances to customers [member]</t>
  </si>
  <si>
    <t>Stage 3 [member] | Credit Impaired [member] | Commercial [member] | The Bank [member] | Loans and advances to customers [member]</t>
  </si>
  <si>
    <t>Stage 3 [member] | Credit Impaired [member] | Other [member] | The Group [member] | Loans and advances to customers [member]</t>
  </si>
  <si>
    <t>Stage 3 [member] | Credit Impaired [member] | Other [member] | The Bank [member] | Loans and advances to customers [member]</t>
  </si>
  <si>
    <t>Purchased or originated credit-impaired [member] | Credit Impaired [member] | The Group [member] | Loans and advances to customers [member]</t>
  </si>
  <si>
    <t>Purchased or originated credit-impaired [member] | Credit Impaired [member] | Retail - Mortgages [member] | The Group [member] | Loans and advances to customers [member]</t>
  </si>
  <si>
    <t>FINANCIAL RISK MANAGEMENT (Details) - Schedule of Debt Securities Classified as Loans and Receivables - Loans and receivables, category [member] - GBP (£) £ in Millions</t>
  </si>
  <si>
    <t>FINANCIAL RISK MANAGEMENT (Details) - Schedule of Debt Securities Classified as Loans and Receivables [Line Items]</t>
  </si>
  <si>
    <t>Total debt securities held at amortised cost</t>
  </si>
  <si>
    <t>Investment Grade [member] | The Group [member]</t>
  </si>
  <si>
    <t>Investment Grade [member] | The Bank [member]</t>
  </si>
  <si>
    <t>Mortgages [member] | Investment Grade [member] | The Group [member]</t>
  </si>
  <si>
    <t>Mortgages [member] | Investment Grade [member] | The Bank [member]</t>
  </si>
  <si>
    <t>Mortgages [member] | Other [member] | The Group [member]</t>
  </si>
  <si>
    <t>Mortgages [member] | Other [member] | The Bank [member]</t>
  </si>
  <si>
    <t>Other asset-backed [member] | The Group [member]</t>
  </si>
  <si>
    <t>Other asset-backed [member] | The Bank [member]</t>
  </si>
  <si>
    <t>Other asset-backed [member] | Investment Grade [member] | The Group [member]</t>
  </si>
  <si>
    <t>Other asset-backed [member] | Investment Grade [member] | The Bank [member]</t>
  </si>
  <si>
    <t>Other asset-backed [member] | Other [member] | The Group [member]</t>
  </si>
  <si>
    <t>Other asset-backed [member] | Other [member] | The Bank [member]</t>
  </si>
  <si>
    <t>Debt securities held within loans and receivables [member] | The Group [member]</t>
  </si>
  <si>
    <t>Gross exposure</t>
  </si>
  <si>
    <t>Debt securities held within loans and receivables [member] | The Bank [member]</t>
  </si>
  <si>
    <t>Debt securities held within loans and receivables [member] | Investment Grade [member] | The Group [member]</t>
  </si>
  <si>
    <t>Debt securities held within loans and receivables [member] | Investment Grade [member] | The Bank [member]</t>
  </si>
  <si>
    <t>Debt securities held within loans and receivables [member] | Other [member] | The Group [member]</t>
  </si>
  <si>
    <t>Debt securities held within loans and receivables [member] | Other [member] | The Bank [member]</t>
  </si>
  <si>
    <t>Other comprises sub-investment grade (2018: 6 million for the Group and nil for the Bank; 2017: 96 million for the Group and nil for the Bank) and not rated (2018: 22 million for the Group and nil for the Bank; 2017: 14 million for the Group and nil for the Bank).</t>
  </si>
  <si>
    <t>FINANCIAL RISK MANAGEMENT (Details) - Schedule of Available-for-Sale Financial Assets (Excluding Equity Shares) - Excluding equity share [member] - Financial assets available-for-sale, category [member] - GBP (£) £ in Millions</t>
  </si>
  <si>
    <t>FINANCIAL RISK MANAGEMENT (Details) - Schedule of Available-for-Sale Financial Assets (Excluding Equity Shares) [Line Items]</t>
  </si>
  <si>
    <t>Total financial assets at fair value through other comprehensive income/available-for-sale financial assets</t>
  </si>
  <si>
    <t>Due from fellow Lloyds Banking Group undertakings [member] | The Bank [member]</t>
  </si>
  <si>
    <t>Including due from fellow Lloyds Banking Group undertakings | The Bank [member]</t>
  </si>
  <si>
    <t>Other comprises sub-investment grade (2018: 52 million; 2017: 9 million) and not rated (2018: 190 million; 2017: 376 million).</t>
  </si>
  <si>
    <t>Other comprises sub-investment grade (2018: nil; 2017: nil) and not rated (2018: 5 million; 2017: 307 million).</t>
  </si>
  <si>
    <t>FINANCIAL RISK MANAGEMENT (Details) - Schedule of Debt Securities, Treasury and Other Bills Held at Fair Value Through Profit or Loss - Treasury shares [member] - GBP (£) £ in Millions</t>
  </si>
  <si>
    <t>Total held at fair value through profit or loss</t>
  </si>
  <si>
    <t>The Group [member] | Debt securities, treasury, and other bills at fair value through profit or loss [member]</t>
  </si>
  <si>
    <t>FINANCIAL RISK MANAGEMENT (Details) - Schedule of Debt Securities, Treasury and Other Bills Held at Fair Value Through Profit or Loss [Line Items]</t>
  </si>
  <si>
    <t>Total held as trading assets</t>
  </si>
  <si>
    <t>The Group [member] | Other assets held at fair value through profit or loss [member]</t>
  </si>
  <si>
    <t>Total other assets held at fair value through profit or loss</t>
  </si>
  <si>
    <t>The Group [member] | Due from fellow Lloyds Banking Group undertakings [member]</t>
  </si>
  <si>
    <t>The Bank [member] | Debt securities, treasury, and other bills at fair value through profit or loss [member]</t>
  </si>
  <si>
    <t>The Bank [member] | Other assets held at fair value through profit or loss [member]</t>
  </si>
  <si>
    <t>The Bank [member] | Due from fellow Lloyds Banking Group undertakings [member]</t>
  </si>
  <si>
    <t>Investment Grade [member] | The Group [member] | Debt securities, treasury, and other bills at fair value through profit or loss [member]</t>
  </si>
  <si>
    <t>Investment Grade [member] | The Group [member] | Other assets held at fair value through profit or loss [member]</t>
  </si>
  <si>
    <t>Investment Grade [member] | The Bank [member] | Debt securities, treasury, and other bills at fair value through profit or loss [member]</t>
  </si>
  <si>
    <t>Investment Grade [member] | The Bank [member] | Other assets held at fair value through profit or loss [member]</t>
  </si>
  <si>
    <t>Other [member] | The Group [member] | Debt securities, treasury, and other bills at fair value through profit or loss [member]</t>
  </si>
  <si>
    <t>Other [member] | The Group [member] | Other assets held at fair value through profit or loss [member]</t>
  </si>
  <si>
    <t>Other [member] | The Bank [member] | Debt securities, treasury, and other bills at fair value through profit or loss [member]</t>
  </si>
  <si>
    <t>Other [member] | The Bank [member] | Other assets held at fair value through profit or loss [member]</t>
  </si>
  <si>
    <t>Other comprises sub-investment grade (2018: nil; 2017: nil) and not rated (2018: nil; 2017: 369 million).</t>
  </si>
  <si>
    <t>FINANCIAL RISK MANAGEMENT (Details) - Schedule of Derivative Assets - GBP (£) £ in Millions</t>
  </si>
  <si>
    <t>FINANCIAL RISK MANAGEMENT (Details) - Schedule of Derivative Assets [Line Items]</t>
  </si>
  <si>
    <t>Trading and other</t>
  </si>
  <si>
    <t>Hedging</t>
  </si>
  <si>
    <t>Investment Grade [member] | The Group [member] | Previously stated [member]</t>
  </si>
  <si>
    <t>Investment Grade [member] | The Bank [member] | Previously stated [member]</t>
  </si>
  <si>
    <t>Other [member] | The Group [member] | Previously stated [member]</t>
  </si>
  <si>
    <t>Other [member] | The Bank [member] | Previously stated [member]</t>
  </si>
  <si>
    <t>FINANCIAL RISK MANAGEMENT (Details) - Schedule of Mortgage Lending - Residential Mortgage [Member] - GBP (£) £ in Millions</t>
  </si>
  <si>
    <t>FINANCIAL RISK MANAGEMENT (Details) - Schedule of Mortgage Lending [Line Items]</t>
  </si>
  <si>
    <t>Less than seventy percent [member] | The Group [member]</t>
  </si>
  <si>
    <t>Less than seventy percent [member] | The Bank [member]</t>
  </si>
  <si>
    <t>Seventy percent to eighty percent [member] | The Group [member]</t>
  </si>
  <si>
    <t>Seventy percent to eighty percent [member] | The Bank [member]</t>
  </si>
  <si>
    <t>Eighty percent to ninety percent [member] | The Group [member]</t>
  </si>
  <si>
    <t>Eighty percent to ninety percent [member] | The Bank [member]</t>
  </si>
  <si>
    <t>Ninety percent to one hundred percent [member] | The Group [member]</t>
  </si>
  <si>
    <t>Ninety percent to one hundred percent [member] | The Bank [member]</t>
  </si>
  <si>
    <t>Greater than one hundred percent [member] | The Group [member]</t>
  </si>
  <si>
    <t>Greater than one hundred percent [member] | The Bank [member]</t>
  </si>
  <si>
    <t>Stage 1 [member] | Less than seventy percent [member] | The Group [member]</t>
  </si>
  <si>
    <t>Stage 1 [member] | Less than seventy percent [member] | The Bank [member]</t>
  </si>
  <si>
    <t>Stage 1 [member] | Seventy percent to eighty percent [member] | The Group [member]</t>
  </si>
  <si>
    <t>Stage 1 [member] | Seventy percent to eighty percent [member] | The Bank [member]</t>
  </si>
  <si>
    <t>Stage 1 [member] | Eighty percent to ninety percent [member] | The Group [member]</t>
  </si>
  <si>
    <t>Stage 1 [member] | Eighty percent to ninety percent [member] | The Bank [member]</t>
  </si>
  <si>
    <t>Stage 1 [member] | Ninety percent to one hundred percent [member] | The Group [member]</t>
  </si>
  <si>
    <t>Stage 1 [member] | Ninety percent to one hundred percent [member] | The Bank [member]</t>
  </si>
  <si>
    <t>Stage 1 [member] | Greater than one hundred percent [member] | The Group [member]</t>
  </si>
  <si>
    <t>Stage 1 [member] | Greater than one hundred percent [member] | The Bank [member]</t>
  </si>
  <si>
    <t>Stage 2 [member] | Less than seventy percent [member] | The Group [member]</t>
  </si>
  <si>
    <t>Stage 2 [member] | Less than seventy percent [member] | The Bank [member]</t>
  </si>
  <si>
    <t>Stage 2 [member] | Seventy percent to eighty percent [member] | The Group [member]</t>
  </si>
  <si>
    <t>Stage 2 [member] | Seventy percent to eighty percent [member] | The Bank [member]</t>
  </si>
  <si>
    <t>Stage 2 [member] | Eighty percent to ninety percent [member] | The Group [member]</t>
  </si>
  <si>
    <t>Stage 2 [member] | Eighty percent to ninety percent [member] | The Bank [member]</t>
  </si>
  <si>
    <t>Stage 2 [member] | Ninety percent to one hundred percent [member] | The Group [member]</t>
  </si>
  <si>
    <t>Stage 2 [member] | Ninety percent to one hundred percent [member] | The Bank [member]</t>
  </si>
  <si>
    <t>Stage 2 [member] | Greater than one hundred percent [member] | The Group [member]</t>
  </si>
  <si>
    <t>Stage 2 [member] | Greater than one hundred percent [member] | The Bank [member]</t>
  </si>
  <si>
    <t>Stage 3 [member] | Less than seventy percent [member] | The Group [member]</t>
  </si>
  <si>
    <t>Stage 3 [member] | Less than seventy percent [member] | The Bank [member]</t>
  </si>
  <si>
    <t>Stage 3 [member] | Seventy percent to eighty percent [member] | The Group [member]</t>
  </si>
  <si>
    <t>Stage 3 [member] | Seventy percent to eighty percent [member] | The Bank [member]</t>
  </si>
  <si>
    <t>Stage 3 [member] | Eighty percent to ninety percent [member] | The Group [member]</t>
  </si>
  <si>
    <t>Stage 3 [member] | Eighty percent to ninety percent [member] | The Bank [member]</t>
  </si>
  <si>
    <t>Stage 3 [member] | Ninety percent to one hundred percent [member] | The Group [member]</t>
  </si>
  <si>
    <t>Stage 3 [member] | Ninety percent to one hundred percent [member] | The Bank [member]</t>
  </si>
  <si>
    <t>Stage 3 [member] | Greater than one hundred percent [member] | The Group [member]</t>
  </si>
  <si>
    <t>Stage 3 [member] | Greater than one hundred percent [member] | The Bank [member]</t>
  </si>
  <si>
    <t>Financial instruments purchased or originated credit-impaired [member] | The Group [member]</t>
  </si>
  <si>
    <t>Financial instruments purchased or originated credit-impaired [member] | Less than seventy percent [member] | The Group [member]</t>
  </si>
  <si>
    <t>Financial instruments purchased or originated credit-impaired [member] | Seventy percent to eighty percent [member] | The Group [member]</t>
  </si>
  <si>
    <t>Financial instruments purchased or originated credit-impaired [member] | Eighty percent to ninety percent [member] | The Group [member]</t>
  </si>
  <si>
    <t>Financial instruments purchased or originated credit-impaired [member] | Ninety percent to one hundred percent [member] | The Group [member]</t>
  </si>
  <si>
    <t>Financial instruments purchased or originated credit-impaired [member] | Greater than one hundred percent [member] | The Group [member]</t>
  </si>
  <si>
    <t>Financial assets neither past due nor impaired [member] | The Group [member]</t>
  </si>
  <si>
    <t>Financial assets neither past due nor impaired [member] | The Bank [member]</t>
  </si>
  <si>
    <t>Financial assets neither past due nor impaired [member] | Less than seventy percent [member] | The Group [member]</t>
  </si>
  <si>
    <t>Financial assets neither past due nor impaired [member] | Less than seventy percent [member] | The Bank [member]</t>
  </si>
  <si>
    <t>Financial assets neither past due nor impaired [member] | Seventy percent to eighty percent [member] | The Group [member]</t>
  </si>
  <si>
    <t>Financial assets neither past due nor impaired [member] | Seventy percent to eighty percent [member] | The Bank [member]</t>
  </si>
  <si>
    <t>Financial assets neither past due nor impaired [member] | Eighty percent to ninety percent [member] | The Group [member]</t>
  </si>
  <si>
    <t>Financial assets neither past due nor impaired [member] | Eighty percent to ninety percent [member] | The Bank [member]</t>
  </si>
  <si>
    <t>Financial assets neither past due nor impaired [member] | Ninety percent to one hundred percent [member] | The Group [member]</t>
  </si>
  <si>
    <t>Financial assets neither past due nor impaired [member] | Ninety percent to one hundred percent [member] | The Bank [member]</t>
  </si>
  <si>
    <t>Financial assets neither past due nor impaired [member] | Greater than one hundred percent [member] | The Group [member]</t>
  </si>
  <si>
    <t>Financial assets neither past due nor impaired [member] | Greater than one hundred percent [member] | The Bank [member]</t>
  </si>
  <si>
    <t>Financial assets past due but not impaired [member] | The Group [member]</t>
  </si>
  <si>
    <t>Financial assets past due but not impaired [member] | The Bank [member]</t>
  </si>
  <si>
    <t>Financial assets past due but not impaired [member] | Less than seventy percent [member] | The Group [member]</t>
  </si>
  <si>
    <t>Financial assets past due but not impaired [member] | Less than seventy percent [member] | The Bank [member]</t>
  </si>
  <si>
    <t>Financial assets past due but not impaired [member] | Seventy percent to eighty percent [member] | The Group [member]</t>
  </si>
  <si>
    <t>Financial assets past due but not impaired [member] | Seventy percent to eighty percent [member] | The Bank [member]</t>
  </si>
  <si>
    <t>Financial assets past due but not impaired [member] | Eighty percent to ninety percent [member] | The Group [member]</t>
  </si>
  <si>
    <t>Financial assets past due but not impaired [member] | Eighty percent to ninety percent [member] | The Bank [member]</t>
  </si>
  <si>
    <t>Financial assets past due but not impaired [member] | Ninety percent to one hundred percent [member] | The Group [member]</t>
  </si>
  <si>
    <t>Financial assets past due but not impaired [member] | Ninety percent to one hundred percent [member] | The Bank [member]</t>
  </si>
  <si>
    <t>Financial assets past due but not impaired [member] | Greater than one hundred percent [member] | The Group [member]</t>
  </si>
  <si>
    <t>Financial assets past due but not impaired [member] | Greater than one hundred percent [member] | The Bank [member]</t>
  </si>
  <si>
    <t>Financial assets impaired [member] | Less than seventy percent [member] | The Group [member]</t>
  </si>
  <si>
    <t>Financial assets impaired [member] | Less than seventy percent [member] | The Bank [member]</t>
  </si>
  <si>
    <t>Financial assets impaired [member] | Seventy percent to eighty percent [member] | The Group [member]</t>
  </si>
  <si>
    <t>Financial assets impaired [member] | Seventy percent to eighty percent [member] | The Bank [member]</t>
  </si>
  <si>
    <t>Financial assets impaired [member] | Eighty percent to ninety percent [member] | The Group [member]</t>
  </si>
  <si>
    <t>Financial assets impaired [member] | Eighty percent to ninety percent [member] | The Bank [member]</t>
  </si>
  <si>
    <t>Financial assets impaired [member] | Ninety percent to one hundred percent [member] | The Group [member]</t>
  </si>
  <si>
    <t>Financial assets impaired [member] | Ninety percent to one hundred percent [member] | The Bank [member]</t>
  </si>
  <si>
    <t>Financial assets impaired [member] | Greater than one hundred percent [member] | The Group [member]</t>
  </si>
  <si>
    <t>Financial assets impaired [member] | Greater than one hundred percent [member] | The Bank [member]</t>
  </si>
  <si>
    <t>FINANCIAL RISK MANAGEMENT (Details) - Schedule of Securities Lending Transactions - Securities lending [member] - GBP (£) £ in Millions</t>
  </si>
  <si>
    <t>FINANCIAL RISK MANAGEMENT (Details) - Schedule of Securities Lending Transactions [Line Items]</t>
  </si>
  <si>
    <t>FINANCIAL RISK MANAGEMENT (Details) - Schedule of Functional Currency of Group Operations - GBP (£) £ in Millions</t>
  </si>
  <si>
    <t>Euro Member Countries, Euro | The Group [member]</t>
  </si>
  <si>
    <t>FINANCIAL RISK MANAGEMENT (Details) - Schedule of Functional Currency of Group Operations [Line Items]</t>
  </si>
  <si>
    <t>Net investment hedges</t>
  </si>
  <si>
    <t>Total structural foreign currency exposures, after net investment hedges</t>
  </si>
  <si>
    <t>Euro Member Countries, Euro | The Bank [member]</t>
  </si>
  <si>
    <t>United States of America, Dollars | The Group [member]</t>
  </si>
  <si>
    <t>United States of America, Dollars | The Bank [member]</t>
  </si>
  <si>
    <t>Other Non-Sterling [member] | The Group [member]</t>
  </si>
  <si>
    <t>FINANCIAL RISK MANAGEMENT (Details) - Schedule of Maturities of Liabilities - Undiscounted future cash flow basis [member] - GBP (£) £ in Millions</t>
  </si>
  <si>
    <t>FINANCIAL RISK MANAGEMENT (Details) - Schedule of Maturities of Liabilities [Line Items]</t>
  </si>
  <si>
    <t>Total non-derivative financial liabilities</t>
  </si>
  <si>
    <t>The Group [member] | Outflows [member]</t>
  </si>
  <si>
    <t>The Group [member] | Inflows [member]</t>
  </si>
  <si>
    <t>The Group [member] | Net Flows [member]</t>
  </si>
  <si>
    <t>The Group [member] | Net settled derivative liabilities [member]</t>
  </si>
  <si>
    <t>The Group [member] | Not later than one month [member]</t>
  </si>
  <si>
    <t>The Group [member] | Not later than one month [member] | Outflows [member]</t>
  </si>
  <si>
    <t>The Group [member] | Not later than one month [member] | Inflows [member]</t>
  </si>
  <si>
    <t>The Group [member] | Not later than one month [member] | Net Flows [member]</t>
  </si>
  <si>
    <t>The Group [member] | Not later than one month [member] | Net settled derivative liabilities [member]</t>
  </si>
  <si>
    <t>The Group [member] | Later than one month and not later than three months [member]</t>
  </si>
  <si>
    <t>The Group [member] | Later than one month and not later than three months [member] | Outflows [member]</t>
  </si>
  <si>
    <t>The Group [member] | Later than one month and not later than three months [member] | Inflows [member]</t>
  </si>
  <si>
    <t>The Group [member] | Later than one month and not later than three months [member] | Net Flows [member]</t>
  </si>
  <si>
    <t>The Group [member] | Later than one month and not later than three months [member] | Net settled derivative liabilities [member]</t>
  </si>
  <si>
    <t>The Group [member] | Later than three months and not later than twelve months [member]</t>
  </si>
  <si>
    <t>The Group [member] | Later than three months and not later than twelve months [member] | Outflows [member]</t>
  </si>
  <si>
    <t>The Group [member] | Later than three months and not later than twelve months [member] | Inflows [member]</t>
  </si>
  <si>
    <t>The Group [member] | Later than three months and not later than twelve months [member] | Net Flows [member]</t>
  </si>
  <si>
    <t>The Group [member] | Later than three months and not later than twelve months [member] | Net settled derivative liabilities [member]</t>
  </si>
  <si>
    <t>The Group [member] | Later than one year and not later than five years [member] | Outflows [member]</t>
  </si>
  <si>
    <t>The Group [member] | Later than one year and not later than five years [member] | Inflows [member]</t>
  </si>
  <si>
    <t>The Group [member] | Later than one year and not later than five years [member] | Net Flows [member]</t>
  </si>
  <si>
    <t>The Group [member] | Later than one year and not later than five years [member] | Net settled derivative liabilities [member]</t>
  </si>
  <si>
    <t>The Group [member] | Later than five years [member] | Outflows [member]</t>
  </si>
  <si>
    <t>The Group [member] | Later than five years [member] | Inflows [member]</t>
  </si>
  <si>
    <t>The Group [member] | Later than five years [member] | Net Flows [member]</t>
  </si>
  <si>
    <t>The Group [member] | Later than five years [member] | Net settled derivative liabilities [member]</t>
  </si>
  <si>
    <t>The Bank [member] | Outflows [member]</t>
  </si>
  <si>
    <t>The Bank [member] | Inflows [member]</t>
  </si>
  <si>
    <t>The Bank [member] | Net Flows [member]</t>
  </si>
  <si>
    <t>The Bank [member] | Net settled derivative liabilities [member]</t>
  </si>
  <si>
    <t>The Bank [member] | Not later than one month [member]</t>
  </si>
  <si>
    <t>The Bank [member] | Not later than one month [member] | Outflows [member]</t>
  </si>
  <si>
    <t>The Bank [member] | Not later than one month [member] | Inflows [member]</t>
  </si>
  <si>
    <t>The Bank [member] | Not later than one month [member] | Net Flows [member]</t>
  </si>
  <si>
    <t>The Bank [member] | Not later than one month [member] | Net settled derivative liabilities [member]</t>
  </si>
  <si>
    <t>The Bank [member] | Later than one month and not later than three months [member]</t>
  </si>
  <si>
    <t>The Bank [member] | Later than one month and not later than three months [member] | Outflows [member]</t>
  </si>
  <si>
    <t>The Bank [member] | Later than one month and not later than three months [member] | Inflows [member]</t>
  </si>
  <si>
    <t>The Bank [member] | Later than one month and not later than three months [member] | Net Flows [member]</t>
  </si>
  <si>
    <t>The Bank [member] | Later than one month and not later than three months [member] | Net settled derivative liabilities [member]</t>
  </si>
  <si>
    <t>The Bank [member] | Later than three months and not later than twelve months [member]</t>
  </si>
  <si>
    <t>The Bank [member] | Later than three months and not later than twelve months [member] | Outflows [member]</t>
  </si>
  <si>
    <t>The Bank [member] | Later than three months and not later than twelve months [member] | Inflows [member]</t>
  </si>
  <si>
    <t>The Bank [member] | Later than three months and not later than twelve months [member] | Net Flows [member]</t>
  </si>
  <si>
    <t>The Bank [member] | Later than three months and not later than twelve months [member] | Net settled derivative liabilities [member]</t>
  </si>
  <si>
    <t>The Bank [member] | Later than one year and not later than five years [member] | Outflows [member]</t>
  </si>
  <si>
    <t>The Bank [member] | Later than one year and not later than five years [member] | Inflows [member]</t>
  </si>
  <si>
    <t>The Bank [member] | Later than one year and not later than five years [member] | Net Flows [member]</t>
  </si>
  <si>
    <t>The Bank [member] | Later than one year and not later than five years [member] | Net settled derivative liabilities [member]</t>
  </si>
  <si>
    <t>The Bank [member] | Later than five years [member] | Outflows [member]</t>
  </si>
  <si>
    <t>The Bank [member] | Later than five years [member] | Inflows [member]</t>
  </si>
  <si>
    <t>The Bank [member] | Later than five years [member] | Net Flows [member]</t>
  </si>
  <si>
    <t>The Bank [member] | Later than five years [member] | Net settled derivative liabilities [member]</t>
  </si>
  <si>
    <t>FINANCIAL RISK MANAGEMENT (Details) - Schedule of Amounts and Residual Maturities of the Group's Off Balance Sheet Contingent Liabilities and Commitments - GBP (£) £ in Millions</t>
  </si>
  <si>
    <t>FINANCIAL RISK MANAGEMENT (Details) - Schedule of Amounts and Residual Maturities of the Group's Off Balance Sheet Contingent Liabilities and Commitments [Line Items]</t>
  </si>
  <si>
    <t>Contingent Liabilities</t>
  </si>
  <si>
    <t>Total contingents and commitments</t>
  </si>
  <si>
    <t>The Group [member] | Lending commitments [member]</t>
  </si>
  <si>
    <t>The Group [member] | Other commitments [member]</t>
  </si>
  <si>
    <t>The Group [member] | Not later than one year [member] | Lending commitments [member]</t>
  </si>
  <si>
    <t>The Group [member] | Not later than one year [member] | Other commitments [member]</t>
  </si>
  <si>
    <t>The Group [member] | Later than one year and not later than three years [member]</t>
  </si>
  <si>
    <t>The Group [member] | Later than one year and not later than three years [member] | Lending commitments [member]</t>
  </si>
  <si>
    <t>The Group [member] | Later than one year and not later than three years [member] | Other commitments [member]</t>
  </si>
  <si>
    <t>The Group [member] | Later than three years and not later than five years [member]</t>
  </si>
  <si>
    <t>The Group [member] | Later than three years and not later than five years [member] | Lending commitments [member]</t>
  </si>
  <si>
    <t>The Group [member] | Later than three years and not later than five years [member] | Other commitments [member]</t>
  </si>
  <si>
    <t>The Group [member] | Later than five years [member] | Lending commitments [member]</t>
  </si>
  <si>
    <t>The Group [member] | Later than five years [member] | Other commitments [member]</t>
  </si>
  <si>
    <t>The Bank [member] | Lending commitments [member]</t>
  </si>
  <si>
    <t>The Bank [member] | Other commitments [member]</t>
  </si>
  <si>
    <t>The Bank [member] | Not later than one year [member] | Lending commitments [member]</t>
  </si>
  <si>
    <t>The Bank [member] | Not later than one year [member] | Other commitments [member]</t>
  </si>
  <si>
    <t>The Bank [member] | Later than one year and not later than three years [member]</t>
  </si>
  <si>
    <t>The Bank [member] | Later than one year and not later than three years [member] | Lending commitments [member]</t>
  </si>
  <si>
    <t>The Bank [member] | Later than one year and not later than three years [member] | Other commitments [member]</t>
  </si>
  <si>
    <t>The Bank [member] | Later than three years and not later than five years [member]</t>
  </si>
  <si>
    <t>The Bank [member] | Later than three years and not later than five years [member] | Lending commitments [member]</t>
  </si>
  <si>
    <t>The Bank [member] | Later than three years and not later than five years [member] | Other commitments [member]</t>
  </si>
  <si>
    <t>The Bank [member] | Later than five years [member] | Lending commitments [member]</t>
  </si>
  <si>
    <t>The Bank [member] | Later than five years [member] | Other commitments [member]</t>
  </si>
  <si>
    <t>Acceptances and endorsements [member] | The Group [member] | Not later than one year [member]</t>
  </si>
  <si>
    <t>Acceptances and endorsements [member] | The Group [member] | Later than one year and not later than three years [member]</t>
  </si>
  <si>
    <t>Acceptances and endorsements [member] | The Bank [member] | Not later than one year [member]</t>
  </si>
  <si>
    <t>Acceptances and endorsements [member] | The Bank [member] | Later than one year and not later than three years [member]</t>
  </si>
  <si>
    <t>Other contingent liabilities [member] | The Group [member] | Not later than one year [member]</t>
  </si>
  <si>
    <t>Other contingent liabilities [member] | The Group [member] | Later than one year and not later than three years [member]</t>
  </si>
  <si>
    <t>Other contingent liabilities [member] | The Group [member] | Later than three years and not later than five years [member]</t>
  </si>
  <si>
    <t>Other contingent liabilities [member] | The Group [member] | Later than five years [member]</t>
  </si>
  <si>
    <t>Other contingent liabilities [member] | The Bank [member] | Not later than one year [member]</t>
  </si>
  <si>
    <t>Other contingent liabilities [member] | The Bank [member] | Later than one year and not later than three years [member]</t>
  </si>
  <si>
    <t>Other contingent liabilities [member] | The Bank [member] | Later than three years and not later than five years [member]</t>
  </si>
  <si>
    <t>Other contingent liabilities [member] | The Bank [member] | Later than five years [member]</t>
  </si>
  <si>
    <t>CAPITAL (Details)</t>
  </si>
  <si>
    <t>Aug. 01, 2019</t>
  </si>
  <si>
    <t>Jan. 01, 2019</t>
  </si>
  <si>
    <t>CAPITAL (Details) [Line Items]</t>
  </si>
  <si>
    <t>Pillar 2A capital requirement</t>
  </si>
  <si>
    <t>5.20%</t>
  </si>
  <si>
    <t>Capital to Risk Weighted Assets</t>
  </si>
  <si>
    <t>2.00%</t>
  </si>
  <si>
    <t>Phase In Of Net Impact Or IFRS 9 On Capital Reserve</t>
  </si>
  <si>
    <t>95.00%</t>
  </si>
  <si>
    <t>85.00%</t>
  </si>
  <si>
    <t>Minimum Time Until Maturity Of Tier 2 Capital</t>
  </si>
  <si>
    <t>Tier 1 [member]</t>
  </si>
  <si>
    <t>Required Ratio Of Capital To Risk-Weighted Assets</t>
  </si>
  <si>
    <t>8.00%</t>
  </si>
  <si>
    <t>Required Ratio Of Capital Conservation Buffer To Risk-Weighted Assets</t>
  </si>
  <si>
    <t>1.875%</t>
  </si>
  <si>
    <t>Required Ratio Of Time-Varying Countercyclical Capital Buffer To Risk-Weighted Assets</t>
  </si>
  <si>
    <t>0.90%</t>
  </si>
  <si>
    <t>Common Equity Tier 1 [member]</t>
  </si>
  <si>
    <t>CET1 capital</t>
  </si>
  <si>
    <t>CAPITAL (Details) - CRD IV transitional capital resources - GBP (£) £ in Millions</t>
  </si>
  <si>
    <t>CAPITAL (Details) - CRD IV transitional capital resources [Line Items]</t>
  </si>
  <si>
    <t>Capital</t>
  </si>
  <si>
    <t>Additional Tier 1 [member]</t>
  </si>
  <si>
    <t>Tier 2 [member]</t>
  </si>
  <si>
    <t>CASH FLOW STATEMENT (Details) - GBP (£) £ in Millions</t>
  </si>
  <si>
    <t>CASH FLOW STATEMENT (Details) [Line Items]</t>
  </si>
  <si>
    <t>Cash and cash equivalents held by entity unavailable for use by group</t>
  </si>
  <si>
    <t>CASH FLOW STATEMENT (Details) - Schedule of Change in Operating Assets - GBP (£) £ in Millions</t>
  </si>
  <si>
    <t>CASH FLOW STATEMENT (Details) - Schedule of Change in Operating Assets [Line Items]</t>
  </si>
  <si>
    <t>Change in financial assets held at amortised cost</t>
  </si>
  <si>
    <t>Changes in amounts due from fellow Lloyds Banking Group undertakings</t>
  </si>
  <si>
    <t>Change in derivative financial instruments and financial assets at fair value through profit or loss</t>
  </si>
  <si>
    <t>Change in other operating assets</t>
  </si>
  <si>
    <t>CASH FLOW STATEMENT (Details) - Schedule of Change in Operating Liabilities - GBP (£) £ in Millions</t>
  </si>
  <si>
    <t>CASH FLOW STATEMENT (Details) - Schedule of Change in Operating Liabilities [Line Items]</t>
  </si>
  <si>
    <t>Change in deposits from banks</t>
  </si>
  <si>
    <t>Change in customer deposits</t>
  </si>
  <si>
    <t>Changes in amounts due to fellow Lloyds Banking Group undertakings</t>
  </si>
  <si>
    <t>Change in debt securities in issue</t>
  </si>
  <si>
    <t>Change in derivative financial instruments and financial liabilities at fair value through profit or loss</t>
  </si>
  <si>
    <t>Change in investment contract liabilities</t>
  </si>
  <si>
    <t>Change in other operating liabilities</t>
  </si>
  <si>
    <t>CASH FLOW STATEMENT (Details) - Schedule of Non-Cash and Other Items - GBP (£) £ in Millions</t>
  </si>
  <si>
    <t>CASH FLOW STATEMENT (Details) - Schedule of Non-Cash and Other Items [Line Items]</t>
  </si>
  <si>
    <t>Revaluation of investment properties</t>
  </si>
  <si>
    <t>Allowance for loan losses</t>
  </si>
  <si>
    <t>Write-off of allowance for loan losses, net of recoveries</t>
  </si>
  <si>
    <t>Impairment charge relating to undrawn balances</t>
  </si>
  <si>
    <t>Change in insurance contract liabilities</t>
  </si>
  <si>
    <t>Other provision movements</t>
  </si>
  <si>
    <t>Net charge (credit) in respect of defined benefit schemes</t>
  </si>
  <si>
    <t>Impact of consolidation and deconsolidation of OEICs</t>
  </si>
  <si>
    <t>Unwind of discount on impairment allowances</t>
  </si>
  <si>
    <t>Foreign exchange impact on balance sheet</t>
  </si>
  <si>
    <t>Interest expense on subordinated liabilities</t>
  </si>
  <si>
    <t>Loss (profit) on disposal of businesses</t>
  </si>
  <si>
    <t>Other non-cash items</t>
  </si>
  <si>
    <t>Total non-cash items</t>
  </si>
  <si>
    <t>Contributions to defined benefit schemes</t>
  </si>
  <si>
    <t>Payments in respect of payment protection insurance provision</t>
  </si>
  <si>
    <t>Payments in respect of other regulatory provisions</t>
  </si>
  <si>
    <t>Total other items</t>
  </si>
  <si>
    <t>The Group [member] | Loans and Receivables [member]</t>
  </si>
  <si>
    <t>Permanent diminution in value of investment in subsidiaries</t>
  </si>
  <si>
    <t>Dividends received from subsidiary undertakings</t>
  </si>
  <si>
    <t>The Bank [member] | Loans and Receivables [member]</t>
  </si>
  <si>
    <t>These OEICs (Open-ended investment companies) are mutual funds which are consolidated if the Group manages the funds and also has a sufficient beneficial interest. The population of OEICs to be consolidated varies at each reporting date as external investors acquire and divest holdings in the various funds. The consolidation of these funds is effected by the inclusion of the fund investments and a matching liability to the unit holders; and changes in funds consolidated represent a non-cash movement on the balance sheet.</t>
  </si>
  <si>
    <t>When considering the movement on each line of the balance sheet, the impact of foreign exchange rate movements is removed in order to show the underlying cash impact.</t>
  </si>
  <si>
    <t>CASH FLOW STATEMENT (Details) - Schedule of Analysis of Cash and Cash Equivalents as Shown in the Balance Sheet - GBP (£) £ in Millions</t>
  </si>
  <si>
    <t>Dec. 31, 2015</t>
  </si>
  <si>
    <t>CASH FLOW STATEMENT (Details) - Schedule of Analysis of Cash and Cash Equivalents as Shown in the Balance Sheet [Line Items]</t>
  </si>
  <si>
    <t>Cash and balances with central banks</t>
  </si>
  <si>
    <t>Less: mandatory reserve deposits</t>
  </si>
  <si>
    <t>Less: amounts with a maturity of three months or more</t>
  </si>
  <si>
    <t>Total cash and cash equivalents</t>
  </si>
  <si>
    <t>Cash and cash equivalents of continuing operations</t>
  </si>
  <si>
    <t>Loans and advances to banks within disposal group (note 13)</t>
  </si>
  <si>
    <t>Cash and cash equivalents in disposal group (note 13)</t>
  </si>
  <si>
    <t>Mandatory reserve deposits are held with local central banks in accordance with statutory requirements; these deposits are not available to finance the Group's day-to-day operations.</t>
  </si>
  <si>
    <t>CASH FLOW STATEMENT (Details) - Schedule of Acquisition of Group Undertakings and Businesses - Business combinations [member] - GBP (£) £ in Millions</t>
  </si>
  <si>
    <t>CASH FLOW STATEMENT (Details) - Schedule of Acquisition of Group Undertakings and Businesses [Line Items]</t>
  </si>
  <si>
    <t>Cash and cash equivalents</t>
  </si>
  <si>
    <t>Loans and receivables: Loans and advances to customers</t>
  </si>
  <si>
    <t>Intangible assets</t>
  </si>
  <si>
    <t>Goodwill arising on acquisition</t>
  </si>
  <si>
    <t>Cash consideration</t>
  </si>
  <si>
    <t>Less: Cash and cash equivalents acquired</t>
  </si>
  <si>
    <t>Net cash outflow arising from acquisition of subsidiaries and businesses</t>
  </si>
  <si>
    <t>Acquisition of and additional investment in joint ventures</t>
  </si>
  <si>
    <t>Net cash outflow from acquisitions in the year</t>
  </si>
  <si>
    <t>Net balances with group undertakings</t>
  </si>
  <si>
    <t>Adjustment on vesting of businesses (note 24)</t>
  </si>
  <si>
    <t>Investments in subsidiaries derecognised on vesting of businesses (note 24)</t>
  </si>
  <si>
    <t>Investment in subsidiary acquired</t>
  </si>
  <si>
    <t>Upon acquisition in 2017, the funding of MBNA was assumed by the Bank.</t>
  </si>
  <si>
    <t>CASH FLOW STATEMENT (Details) - Schedule of Disposal and Closure of Group Undertakings and Businesses - Other disposals of assets [member] - GBP (£) £ in Millions</t>
  </si>
  <si>
    <t>CASH FLOW STATEMENT (Details) - Schedule of Disposal and Closure of Group Undertakings and Businesses [Line Items]</t>
  </si>
  <si>
    <t>Due from fellow group undertakings</t>
  </si>
  <si>
    <t>Investment property</t>
  </si>
  <si>
    <t>Liabilities from insurance and investment contracts</t>
  </si>
  <si>
    <t>Other net assets (liabilities)</t>
  </si>
  <si>
    <t>Net assets (liabilities) disposed of</t>
  </si>
  <si>
    <t>Disposal of investment in joint ventures</t>
  </si>
  <si>
    <t>Profit (loss) on sale of businesses</t>
  </si>
  <si>
    <t>Cash consideration received on losing control of group undertakings and businesses</t>
  </si>
  <si>
    <t>Cash and cash equivalents disposed</t>
  </si>
  <si>
    <t>Net cash inflow</t>
  </si>
  <si>
    <t>Investment in subsidiary disposed of</t>
  </si>
  <si>
    <t>ADOPTION OF IFRS 9 AND IFRS 15 (Details) £ in Millions</t>
  </si>
  <si>
    <t>Increase (decrease) due to application of IFRS 9 [member]</t>
  </si>
  <si>
    <t>ADOPTION OF IFRS 9 AND IFRS 15 (Details) [Line Items]</t>
  </si>
  <si>
    <t>Equity Attributable To Owners Of Parent Excluding Other Equity Instruments</t>
  </si>
  <si>
    <t>Fair value gain (loss) that would have been recognised in profit or loss if financial assets had not been reclassified</t>
  </si>
  <si>
    <t>Effective interest rate of financial assets reclassified out of financial assets at fair value through profit or loss</t>
  </si>
  <si>
    <t>1.97%</t>
  </si>
  <si>
    <t>Interest revenue (expense) recognised for financial assets reclassified out of fair value through profit or loss category, initial application of IFRS 9</t>
  </si>
  <si>
    <t>Reclassification adjustments on financial assets measured at fair value through other comprehensive income, before tax</t>
  </si>
  <si>
    <t>Reclassification adjustments on financial assets measured at fair value through other comprehensive income, net of tax</t>
  </si>
  <si>
    <t>Increase (decrease) due to application of IFRS 15 [member]</t>
  </si>
  <si>
    <t>Adjustments for increase (decrease) in deferred income</t>
  </si>
  <si>
    <t>Increase (decrease) in equity</t>
  </si>
  <si>
    <t>ADOPTION OF IFRS 9 AND IFRS 15 (Details) - Balance Sheet Under IFRS 9 and IFRS 15 - GBP (£) £ in Millions</t>
  </si>
  <si>
    <t>Items in course of collection from banks</t>
  </si>
  <si>
    <t>The Group [member] | Increase (decrease) due to classification of IFRS 9 [member]</t>
  </si>
  <si>
    <t>The Group [member] | Increase (decrease) due to measurement of IFRS 9 [member]</t>
  </si>
  <si>
    <t>The Group [member] | Increase (decrease) due to impairment of IFRS 9 [member]</t>
  </si>
  <si>
    <t>The Group [member] | Increase (decrease) due to application of IFRS 15 [member]</t>
  </si>
  <si>
    <t>The Bank [member] | Increase (decrease) due to impairment of IFRS 9 [member]</t>
  </si>
  <si>
    <t>The Bank [member] | Increase (decrease) due to classification and measurement of IFRS 9 [member]</t>
  </si>
  <si>
    <t>There were no remeasurement adjustments on transition to IFRS 9.</t>
  </si>
  <si>
    <t>ADOPTION OF IFRS 9 AND IFRS 15 (Details) - Impact of Transitional Adjustments on the Group's Loss Allowances - Accumulated impairment [member] - GBP (£) £ in Millions</t>
  </si>
  <si>
    <t>ADOPTION OF IFRS 9 AND IFRS 15 (Details) - Impact of Transitional Adjustments on the Group's Loss Allowances [Line Items]</t>
  </si>
  <si>
    <t>Provisions for undrawn commitments and financial guarantees</t>
  </si>
  <si>
    <t>Total loss allowance</t>
  </si>
  <si>
    <t>The Group [member] | Increase (decrease) due to application of IFRS 9 related to impairment [member]</t>
  </si>
  <si>
    <t>The Bank [member] | Increase (decrease) due to application of IFRS 9 related to impairment [member]</t>
  </si>
  <si>
    <t>Events since the balance sheet date (Details) - Payment Protection Insurance [member] £ in Millions</t>
  </si>
  <si>
    <t>Events since the balance sheet date (Details) [Line Items]</t>
  </si>
  <si>
    <t>Provision Charge For The Year</t>
  </si>
  <si>
    <t>FUTURE ACCOUNTING DEVELOPMENTS (Details) £ in Millions</t>
  </si>
  <si>
    <t>At cost or in accordance with IFRS 16 within fair value model [member]</t>
  </si>
  <si>
    <t>FUTURE ACCOUNTING DEVELOPMENTS (Details) [Line Items]</t>
  </si>
  <si>
    <t>Additions to right-of-use assets</t>
  </si>
  <si>
    <t>IAS 12 [member]</t>
  </si>
  <si>
    <t>Reclassified tax credit</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_);_(&quot;$ &quot;(#,##0)" numFmtId="167"/>
    <numFmt formatCode="_(&quot;€ &quot;#,##0_);_(&quot;€ &quot;(#,##0)" numFmtId="168"/>
    <numFmt formatCode="_(&quot;$ &quot;#,##0.00_);_(&quot;$ &quot;(#,##0.00)" numFmtId="169"/>
    <numFmt formatCode="_(&quot;£ &quot;#,##0.00_);_(&quot;£ &quot;(#,##0.00)" numFmtId="170"/>
    <numFmt formatCode="_(&quot;$ &quot;#,##0.0000_);_(&quot;$ &quot;(#,##0.0000)" numFmtId="171"/>
    <numFmt formatCode="#,##0.0000_);(#,##0.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sharedStrings.xml" Type="http://schemas.openxmlformats.org/officeDocument/2006/relationships/sharedStrings"/><Relationship Id="rId296" Target="styles.xml" Type="http://schemas.openxmlformats.org/officeDocument/2006/relationships/styles"/><Relationship Id="rId2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574285851</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4" t="s">
        <v>25</v>
      </c>
    </row>
    <row r="16" spans="1:2">
      <c r="A16" s="4" t="s">
        <v>26</v>
      </c>
      <c r="B16" s="4" t="s">
        <v>27</v>
      </c>
    </row>
    <row r="17" spans="1:2">
      <c r="A17" s="4" t="s">
        <v>28</v>
      </c>
      <c r="B17" s="4" t="s">
        <v>12</v>
      </c>
    </row>
    <row r="18" spans="1:2">
      <c r="A18" s="4" t="s">
        <v>29</v>
      </c>
      <c r="B18" s="4" t="s">
        <v>12</v>
      </c>
    </row>
    <row r="19" spans="1:2">
      <c r="A19" s="4" t="s">
        <v>30</v>
      </c>
      <c r="B19" s="4" t="s">
        <v>12</v>
      </c>
    </row>
    <row r="20" spans="1:2">
      <c r="A20" s="4" t="s">
        <v>31</v>
      </c>
      <c r="B20" s="4" t="s">
        <v>32</v>
      </c>
    </row>
    <row r="21" spans="1:2">
      <c r="A21" s="4" t="s">
        <v>33</v>
      </c>
      <c r="B21" s="4" t="s">
        <v>12</v>
      </c>
    </row>
    <row r="22" spans="1:2">
      <c r="A22" s="4" t="s">
        <v>34</v>
      </c>
      <c r="B22" s="4" t="s">
        <v>12</v>
      </c>
    </row>
    <row r="23" spans="1:2">
      <c r="A23" s="4" t="s">
        <v>35</v>
      </c>
      <c r="B23"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37</v>
      </c>
    </row>
    <row r="3" spans="1:2">
      <c r="A3" s="3" t="s">
        <v>252</v>
      </c>
    </row>
    <row r="4" spans="1:2">
      <c r="A4" s="4" t="s">
        <v>25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737</v>
      </c>
      <c r="B1" s="2" t="s">
        <v>1</v>
      </c>
    </row>
    <row r="2" spans="1:2">
      <c r="B2" s="2" t="s">
        <v>37</v>
      </c>
    </row>
    <row r="3" spans="1:2">
      <c r="A3" s="3" t="s">
        <v>405</v>
      </c>
    </row>
    <row r="4" spans="1:2">
      <c r="A4" s="4" t="s">
        <v>738</v>
      </c>
      <c r="B4" s="4" t="s">
        <v>73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740</v>
      </c>
      <c r="B1" s="2" t="s">
        <v>1</v>
      </c>
    </row>
    <row r="2" spans="1:2">
      <c r="B2" s="2" t="s">
        <v>37</v>
      </c>
    </row>
    <row r="3" spans="1:2">
      <c r="A3" s="4" t="s">
        <v>741</v>
      </c>
    </row>
    <row r="4" spans="1:2">
      <c r="A4" s="3" t="s">
        <v>742</v>
      </c>
    </row>
    <row r="5" spans="1:2">
      <c r="A5" s="4" t="s">
        <v>743</v>
      </c>
      <c r="B5" s="4" t="s">
        <v>74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745</v>
      </c>
      <c r="B1" s="2" t="s">
        <v>1</v>
      </c>
    </row>
    <row r="2" spans="1:2">
      <c r="B2" s="2" t="s">
        <v>37</v>
      </c>
    </row>
    <row r="3" spans="1:2">
      <c r="A3" s="3" t="s">
        <v>746</v>
      </c>
    </row>
    <row r="4" spans="1:2">
      <c r="A4" s="4" t="s">
        <v>747</v>
      </c>
      <c r="B4" s="4" t="s">
        <v>748</v>
      </c>
    </row>
    <row r="5" spans="1:2">
      <c r="A5" s="4" t="s">
        <v>749</v>
      </c>
      <c r="B5" s="4" t="s">
        <v>750</v>
      </c>
    </row>
    <row r="6" spans="1:2">
      <c r="A6" s="4" t="s">
        <v>751</v>
      </c>
    </row>
    <row r="7" spans="1:2">
      <c r="A7" s="3" t="s">
        <v>746</v>
      </c>
    </row>
    <row r="8" spans="1:2">
      <c r="A8" s="4" t="s">
        <v>747</v>
      </c>
      <c r="B8" s="4" t="s">
        <v>75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753</v>
      </c>
      <c r="B1" s="2" t="s">
        <v>1</v>
      </c>
    </row>
    <row r="2" spans="1:2">
      <c r="B2" s="2" t="s">
        <v>37</v>
      </c>
    </row>
    <row r="3" spans="1:2">
      <c r="A3" s="4" t="s">
        <v>754</v>
      </c>
    </row>
    <row r="4" spans="1:2">
      <c r="A4" s="3" t="s">
        <v>755</v>
      </c>
    </row>
    <row r="5" spans="1:2">
      <c r="A5" s="4" t="s">
        <v>756</v>
      </c>
      <c r="B5" s="4" t="s">
        <v>757</v>
      </c>
    </row>
    <row r="6" spans="1:2">
      <c r="A6" s="4" t="s">
        <v>758</v>
      </c>
    </row>
    <row r="7" spans="1:2">
      <c r="A7" s="3" t="s">
        <v>755</v>
      </c>
    </row>
    <row r="8" spans="1:2">
      <c r="A8" s="4" t="s">
        <v>756</v>
      </c>
      <c r="B8" s="4" t="s">
        <v>759</v>
      </c>
    </row>
    <row r="9" spans="1:2">
      <c r="A9" s="4" t="s">
        <v>760</v>
      </c>
    </row>
    <row r="10" spans="1:2">
      <c r="A10" s="3" t="s">
        <v>755</v>
      </c>
    </row>
    <row r="11" spans="1:2">
      <c r="A11" s="4" t="s">
        <v>756</v>
      </c>
      <c r="B11" s="4" t="s">
        <v>761</v>
      </c>
    </row>
    <row r="12" spans="1:2">
      <c r="A12" s="4" t="s">
        <v>762</v>
      </c>
    </row>
    <row r="13" spans="1:2">
      <c r="A13" s="3" t="s">
        <v>755</v>
      </c>
    </row>
    <row r="14" spans="1:2">
      <c r="A14" s="4" t="s">
        <v>763</v>
      </c>
      <c r="B14" s="4" t="s">
        <v>764</v>
      </c>
    </row>
    <row r="15" spans="1:2">
      <c r="A15" s="4" t="s">
        <v>765</v>
      </c>
    </row>
    <row r="16" spans="1:2">
      <c r="A16" s="3" t="s">
        <v>755</v>
      </c>
    </row>
    <row r="17" spans="1:2">
      <c r="A17" s="4" t="s">
        <v>756</v>
      </c>
      <c r="B17" s="4" t="s">
        <v>766</v>
      </c>
    </row>
    <row r="18" spans="1:2">
      <c r="A18" s="4" t="s">
        <v>767</v>
      </c>
    </row>
    <row r="19" spans="1:2">
      <c r="A19" s="3" t="s">
        <v>755</v>
      </c>
    </row>
    <row r="20" spans="1:2">
      <c r="A20" s="4" t="s">
        <v>768</v>
      </c>
      <c r="B20" s="4" t="s">
        <v>76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770</v>
      </c>
      <c r="B1" s="2" t="s">
        <v>1</v>
      </c>
    </row>
    <row r="2" spans="1:2">
      <c r="B2" s="2" t="s">
        <v>37</v>
      </c>
    </row>
    <row r="3" spans="1:2">
      <c r="A3" s="3" t="s">
        <v>421</v>
      </c>
    </row>
    <row r="4" spans="1:2">
      <c r="A4" s="4" t="s">
        <v>771</v>
      </c>
      <c r="B4" s="4" t="s">
        <v>772</v>
      </c>
    </row>
    <row r="5" spans="1:2">
      <c r="A5" s="4" t="s">
        <v>773</v>
      </c>
      <c r="B5" s="4" t="s">
        <v>774</v>
      </c>
    </row>
    <row r="6" spans="1:2">
      <c r="A6" s="4" t="s">
        <v>775</v>
      </c>
      <c r="B6" s="4" t="s">
        <v>77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777</v>
      </c>
      <c r="B1" s="2" t="s">
        <v>1</v>
      </c>
    </row>
    <row r="2" spans="1:2">
      <c r="B2" s="2" t="s">
        <v>37</v>
      </c>
    </row>
    <row r="3" spans="1:2">
      <c r="A3" s="3" t="s">
        <v>778</v>
      </c>
    </row>
    <row r="4" spans="1:2">
      <c r="A4" s="4" t="s">
        <v>779</v>
      </c>
      <c r="B4" s="4" t="s">
        <v>780</v>
      </c>
    </row>
    <row r="5" spans="1:2">
      <c r="A5" s="4" t="s">
        <v>781</v>
      </c>
      <c r="B5" s="4" t="s">
        <v>782</v>
      </c>
    </row>
    <row r="6" spans="1:2">
      <c r="A6" s="4" t="s">
        <v>783</v>
      </c>
      <c r="B6" s="4" t="s">
        <v>784</v>
      </c>
    </row>
    <row r="7" spans="1:2">
      <c r="A7" s="4" t="s">
        <v>785</v>
      </c>
      <c r="B7" s="4" t="s">
        <v>786</v>
      </c>
    </row>
    <row r="8" spans="1:2">
      <c r="A8" s="4" t="s">
        <v>787</v>
      </c>
      <c r="B8" s="4" t="s">
        <v>788</v>
      </c>
    </row>
    <row r="9" spans="1:2">
      <c r="A9" s="4" t="s">
        <v>789</v>
      </c>
      <c r="B9" s="4" t="s">
        <v>790</v>
      </c>
    </row>
    <row r="10" spans="1:2">
      <c r="A10" s="4" t="s">
        <v>791</v>
      </c>
    </row>
    <row r="11" spans="1:2">
      <c r="A11" s="3" t="s">
        <v>778</v>
      </c>
    </row>
    <row r="12" spans="1:2">
      <c r="A12" s="4" t="s">
        <v>792</v>
      </c>
      <c r="B12" s="4" t="s">
        <v>793</v>
      </c>
    </row>
    <row r="13" spans="1:2">
      <c r="A13" s="4" t="s">
        <v>781</v>
      </c>
      <c r="B13" s="4" t="s">
        <v>794</v>
      </c>
    </row>
    <row r="14" spans="1:2">
      <c r="A14" s="4" t="s">
        <v>795</v>
      </c>
      <c r="B14" s="4" t="s">
        <v>796</v>
      </c>
    </row>
    <row r="15" spans="1:2">
      <c r="A15" s="4" t="s">
        <v>797</v>
      </c>
      <c r="B15" s="4" t="s">
        <v>798</v>
      </c>
    </row>
    <row r="16" spans="1:2">
      <c r="A16" s="4" t="s">
        <v>799</v>
      </c>
    </row>
    <row r="17" spans="1:2">
      <c r="A17" s="3" t="s">
        <v>778</v>
      </c>
    </row>
    <row r="18" spans="1:2">
      <c r="A18" s="4" t="s">
        <v>800</v>
      </c>
      <c r="B18" s="4" t="s">
        <v>801</v>
      </c>
    </row>
    <row r="19" spans="1:2">
      <c r="A19" s="4" t="s">
        <v>802</v>
      </c>
    </row>
    <row r="20" spans="1:2">
      <c r="A20" s="3" t="s">
        <v>778</v>
      </c>
    </row>
    <row r="21" spans="1:2">
      <c r="A21" s="4" t="s">
        <v>803</v>
      </c>
      <c r="B21" s="4" t="s">
        <v>80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5</v>
      </c>
      <c r="B1" s="2" t="s">
        <v>1</v>
      </c>
    </row>
    <row r="2" spans="1:2">
      <c r="B2" s="2" t="s">
        <v>37</v>
      </c>
    </row>
    <row r="3" spans="1:2">
      <c r="A3" s="3" t="s">
        <v>433</v>
      </c>
    </row>
    <row r="4" spans="1:2">
      <c r="A4" s="4" t="s">
        <v>806</v>
      </c>
      <c r="B4" s="4" t="s">
        <v>80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808</v>
      </c>
      <c r="B1" s="2" t="s">
        <v>1</v>
      </c>
    </row>
    <row r="2" spans="1:2">
      <c r="B2" s="2" t="s">
        <v>37</v>
      </c>
    </row>
    <row r="3" spans="1:2">
      <c r="A3" s="4" t="s">
        <v>809</v>
      </c>
    </row>
    <row r="4" spans="1:2">
      <c r="A4" s="3" t="s">
        <v>810</v>
      </c>
    </row>
    <row r="5" spans="1:2">
      <c r="A5" s="4" t="s">
        <v>811</v>
      </c>
      <c r="B5" s="4" t="s">
        <v>81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813</v>
      </c>
      <c r="B1" s="2" t="s">
        <v>1</v>
      </c>
    </row>
    <row r="2" spans="1:2">
      <c r="B2" s="2" t="s">
        <v>37</v>
      </c>
    </row>
    <row r="3" spans="1:2">
      <c r="A3" s="3" t="s">
        <v>814</v>
      </c>
    </row>
    <row r="4" spans="1:2">
      <c r="A4" s="4" t="s">
        <v>815</v>
      </c>
      <c r="B4" s="4" t="s">
        <v>816</v>
      </c>
    </row>
    <row r="5" spans="1:2">
      <c r="A5" s="4" t="s">
        <v>817</v>
      </c>
      <c r="B5" s="4" t="s">
        <v>818</v>
      </c>
    </row>
    <row r="6" spans="1:2">
      <c r="A6" s="4" t="s">
        <v>819</v>
      </c>
      <c r="B6" s="4" t="s">
        <v>820</v>
      </c>
    </row>
    <row r="7" spans="1:2">
      <c r="A7" s="4" t="s">
        <v>821</v>
      </c>
      <c r="B7" s="4" t="s">
        <v>822</v>
      </c>
    </row>
    <row r="8" spans="1:2">
      <c r="A8" s="4" t="s">
        <v>823</v>
      </c>
      <c r="B8" s="4" t="s">
        <v>824</v>
      </c>
    </row>
    <row r="9" spans="1:2">
      <c r="A9" s="4" t="s">
        <v>825</v>
      </c>
      <c r="B9" s="4" t="s">
        <v>826</v>
      </c>
    </row>
    <row r="10" spans="1:2">
      <c r="A10" s="4" t="s">
        <v>827</v>
      </c>
    </row>
    <row r="11" spans="1:2">
      <c r="A11" s="3" t="s">
        <v>814</v>
      </c>
    </row>
    <row r="12" spans="1:2">
      <c r="A12" s="4" t="s">
        <v>828</v>
      </c>
      <c r="B12" s="4" t="s">
        <v>829</v>
      </c>
    </row>
    <row r="13" spans="1:2">
      <c r="A13" s="4" t="s">
        <v>830</v>
      </c>
    </row>
    <row r="14" spans="1:2">
      <c r="A14" s="3" t="s">
        <v>814</v>
      </c>
    </row>
    <row r="15" spans="1:2">
      <c r="A15" s="4" t="s">
        <v>831</v>
      </c>
      <c r="B15" s="4" t="s">
        <v>832</v>
      </c>
    </row>
    <row r="16" spans="1:2">
      <c r="A16" s="4" t="s">
        <v>833</v>
      </c>
    </row>
    <row r="17" spans="1:2">
      <c r="A17" s="3" t="s">
        <v>814</v>
      </c>
    </row>
    <row r="18" spans="1:2">
      <c r="A18" s="4" t="s">
        <v>595</v>
      </c>
      <c r="B18" s="4" t="s">
        <v>834</v>
      </c>
    </row>
    <row r="19" spans="1:2">
      <c r="A19" s="4" t="s">
        <v>835</v>
      </c>
    </row>
    <row r="20" spans="1:2">
      <c r="A20" s="3" t="s">
        <v>814</v>
      </c>
    </row>
    <row r="21" spans="1:2">
      <c r="A21" s="4" t="s">
        <v>836</v>
      </c>
      <c r="B21" s="4" t="s">
        <v>837</v>
      </c>
    </row>
    <row r="22" spans="1:2">
      <c r="A22" s="4" t="s">
        <v>838</v>
      </c>
    </row>
    <row r="23" spans="1:2">
      <c r="A23" s="3" t="s">
        <v>814</v>
      </c>
    </row>
    <row r="24" spans="1:2">
      <c r="A24" s="4" t="s">
        <v>839</v>
      </c>
      <c r="B24" s="4" t="s">
        <v>840</v>
      </c>
    </row>
    <row r="25" spans="1:2">
      <c r="A25" s="4" t="s">
        <v>841</v>
      </c>
    </row>
    <row r="26" spans="1:2">
      <c r="A26" s="3" t="s">
        <v>814</v>
      </c>
    </row>
    <row r="27" spans="1:2">
      <c r="A27" s="4" t="s">
        <v>842</v>
      </c>
      <c r="B27" s="4" t="s">
        <v>843</v>
      </c>
    </row>
    <row r="28" spans="1:2">
      <c r="A28" s="4" t="s">
        <v>844</v>
      </c>
    </row>
    <row r="29" spans="1:2">
      <c r="A29" s="3" t="s">
        <v>814</v>
      </c>
    </row>
    <row r="30" spans="1:2">
      <c r="A30" s="4" t="s">
        <v>845</v>
      </c>
      <c r="B30" s="4" t="s">
        <v>84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7</v>
      </c>
      <c r="B1" s="2" t="s">
        <v>1</v>
      </c>
    </row>
    <row r="2" spans="1:2">
      <c r="B2" s="2" t="s">
        <v>37</v>
      </c>
    </row>
    <row r="3" spans="1:2">
      <c r="A3" s="3" t="s">
        <v>445</v>
      </c>
    </row>
    <row r="4" spans="1:2">
      <c r="A4" s="4" t="s">
        <v>848</v>
      </c>
      <c r="B4" s="4" t="s">
        <v>8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7</v>
      </c>
    </row>
    <row r="3" spans="1:2">
      <c r="A3" s="3" t="s">
        <v>256</v>
      </c>
    </row>
    <row r="4" spans="1:2">
      <c r="A4" s="4" t="s">
        <v>257</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850</v>
      </c>
      <c r="B1" s="2" t="s">
        <v>1</v>
      </c>
    </row>
    <row r="2" spans="1:2">
      <c r="B2" s="2" t="s">
        <v>37</v>
      </c>
    </row>
    <row r="3" spans="1:2">
      <c r="A3" s="3" t="s">
        <v>449</v>
      </c>
    </row>
    <row r="4" spans="1:2">
      <c r="A4" s="4" t="s">
        <v>851</v>
      </c>
      <c r="B4" s="4" t="s">
        <v>852</v>
      </c>
    </row>
    <row r="5" spans="1:2">
      <c r="A5" s="4" t="s">
        <v>853</v>
      </c>
      <c r="B5" s="4" t="s">
        <v>854</v>
      </c>
    </row>
    <row r="6" spans="1:2">
      <c r="A6" s="4" t="s">
        <v>855</v>
      </c>
      <c r="B6" s="4" t="s">
        <v>856</v>
      </c>
    </row>
    <row r="7" spans="1:2">
      <c r="A7" s="4" t="s">
        <v>857</v>
      </c>
      <c r="B7" s="4" t="s">
        <v>858</v>
      </c>
    </row>
    <row r="8" spans="1:2">
      <c r="A8" s="4" t="s">
        <v>859</v>
      </c>
      <c r="B8" s="4" t="s">
        <v>860</v>
      </c>
    </row>
    <row r="9" spans="1:2">
      <c r="A9" s="4" t="s">
        <v>861</v>
      </c>
      <c r="B9" s="4" t="s">
        <v>86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63</v>
      </c>
      <c r="B1" s="2" t="s">
        <v>1</v>
      </c>
    </row>
    <row r="2" spans="1:2">
      <c r="B2" s="2" t="s">
        <v>37</v>
      </c>
    </row>
    <row r="3" spans="1:2">
      <c r="A3" s="4" t="s">
        <v>864</v>
      </c>
    </row>
    <row r="4" spans="1:2">
      <c r="A4" s="3" t="s">
        <v>865</v>
      </c>
    </row>
    <row r="5" spans="1:2">
      <c r="A5" s="4" t="s">
        <v>866</v>
      </c>
      <c r="B5" s="4" t="s">
        <v>867</v>
      </c>
    </row>
    <row r="6" spans="1:2">
      <c r="A6" s="4" t="s">
        <v>868</v>
      </c>
    </row>
    <row r="7" spans="1:2">
      <c r="A7" s="3" t="s">
        <v>865</v>
      </c>
    </row>
    <row r="8" spans="1:2">
      <c r="A8" s="4" t="s">
        <v>869</v>
      </c>
      <c r="B8" s="4" t="s">
        <v>87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37</v>
      </c>
      <c r="C2" s="2" t="s">
        <v>38</v>
      </c>
      <c r="D2" s="2" t="s">
        <v>39</v>
      </c>
    </row>
    <row r="3" spans="1:4">
      <c r="A3" s="3" t="s">
        <v>872</v>
      </c>
    </row>
    <row r="4" spans="1:4">
      <c r="A4" s="4" t="s">
        <v>212</v>
      </c>
      <c r="B4" s="6" t="n">
        <v>-11529</v>
      </c>
      <c r="C4" s="6" t="n">
        <v>-12244</v>
      </c>
      <c r="D4" s="6" t="n">
        <v>804</v>
      </c>
    </row>
    <row r="5" spans="1:4">
      <c r="A5" s="4" t="s">
        <v>873</v>
      </c>
      <c r="B5" s="5" t="n">
        <v>60</v>
      </c>
      <c r="C5" s="5" t="n">
        <v>208</v>
      </c>
      <c r="D5" s="5" t="n">
        <v>471</v>
      </c>
    </row>
    <row r="6" spans="1:4">
      <c r="A6" s="4" t="s">
        <v>874</v>
      </c>
      <c r="B6" s="5" t="n">
        <v>-682</v>
      </c>
      <c r="C6" s="5" t="n">
        <v>-115</v>
      </c>
      <c r="D6" s="5" t="n">
        <v>-417</v>
      </c>
    </row>
    <row r="7" spans="1:4">
      <c r="A7" s="4" t="s">
        <v>235</v>
      </c>
      <c r="B7" s="6" t="n">
        <v>-12151</v>
      </c>
      <c r="C7" s="6" t="n">
        <v>-12151</v>
      </c>
      <c r="D7" s="6" t="n">
        <v>8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875</v>
      </c>
      <c r="B1" s="2" t="s">
        <v>1</v>
      </c>
    </row>
    <row r="2" spans="1:2">
      <c r="B2" s="2" t="s">
        <v>876</v>
      </c>
    </row>
    <row r="3" spans="1:2">
      <c r="A3" s="4" t="s">
        <v>877</v>
      </c>
    </row>
    <row r="4" spans="1:2">
      <c r="A4" s="3" t="s">
        <v>878</v>
      </c>
    </row>
    <row r="5" spans="1:2">
      <c r="A5" s="4" t="s">
        <v>879</v>
      </c>
      <c r="B5" s="6" t="n">
        <v>227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16"/>
  </cols>
  <sheetData>
    <row r="1" spans="1:2">
      <c r="A1" s="1" t="s">
        <v>880</v>
      </c>
      <c r="B1" s="2" t="s">
        <v>1</v>
      </c>
    </row>
    <row r="2" spans="1:2">
      <c r="B2" s="2" t="s">
        <v>37</v>
      </c>
    </row>
    <row r="3" spans="1:2">
      <c r="A3" s="4" t="s">
        <v>881</v>
      </c>
    </row>
    <row r="4" spans="1:2">
      <c r="A4" s="3" t="s">
        <v>882</v>
      </c>
    </row>
    <row r="5" spans="1:2">
      <c r="A5" s="4" t="s">
        <v>883</v>
      </c>
      <c r="B5" s="4" t="s">
        <v>884</v>
      </c>
    </row>
    <row r="6" spans="1:2">
      <c r="A6" s="4" t="s">
        <v>885</v>
      </c>
    </row>
    <row r="7" spans="1:2">
      <c r="A7" s="3" t="s">
        <v>882</v>
      </c>
    </row>
    <row r="8" spans="1:2">
      <c r="A8" s="4" t="s">
        <v>883</v>
      </c>
      <c r="B8" s="4" t="s">
        <v>886</v>
      </c>
    </row>
    <row r="9" spans="1:2">
      <c r="A9" s="4" t="s">
        <v>887</v>
      </c>
    </row>
    <row r="10" spans="1:2">
      <c r="A10" s="3" t="s">
        <v>882</v>
      </c>
    </row>
    <row r="11" spans="1:2">
      <c r="A11" s="4" t="s">
        <v>888</v>
      </c>
      <c r="B11" s="4" t="s">
        <v>889</v>
      </c>
    </row>
    <row r="12" spans="1:2">
      <c r="A12" s="4" t="s">
        <v>890</v>
      </c>
    </row>
    <row r="13" spans="1:2">
      <c r="A13" s="3" t="s">
        <v>882</v>
      </c>
    </row>
    <row r="14" spans="1:2">
      <c r="A14" s="4" t="s">
        <v>888</v>
      </c>
      <c r="B14" s="4" t="s">
        <v>891</v>
      </c>
    </row>
    <row r="15" spans="1:2">
      <c r="A15" s="4" t="s">
        <v>892</v>
      </c>
    </row>
    <row r="16" spans="1:2">
      <c r="A16" s="3" t="s">
        <v>882</v>
      </c>
    </row>
    <row r="17" spans="1:2">
      <c r="A17" s="4" t="s">
        <v>888</v>
      </c>
      <c r="B17" s="4" t="s">
        <v>893</v>
      </c>
    </row>
    <row r="18" spans="1:2">
      <c r="A18" s="4" t="s">
        <v>894</v>
      </c>
    </row>
    <row r="19" spans="1:2">
      <c r="A19" s="3" t="s">
        <v>882</v>
      </c>
    </row>
    <row r="20" spans="1:2">
      <c r="A20" s="4" t="s">
        <v>888</v>
      </c>
      <c r="B20" s="4" t="s">
        <v>891</v>
      </c>
    </row>
    <row r="21" spans="1:2">
      <c r="A21" s="4" t="s">
        <v>895</v>
      </c>
    </row>
    <row r="22" spans="1:2">
      <c r="A22" s="3" t="s">
        <v>882</v>
      </c>
    </row>
    <row r="23" spans="1:2">
      <c r="A23" s="4" t="s">
        <v>888</v>
      </c>
      <c r="B23" s="4" t="s">
        <v>896</v>
      </c>
    </row>
    <row r="24" spans="1:2">
      <c r="A24" s="4" t="s">
        <v>897</v>
      </c>
    </row>
    <row r="25" spans="1:2">
      <c r="A25" s="3" t="s">
        <v>882</v>
      </c>
    </row>
    <row r="26" spans="1:2">
      <c r="A26" s="4" t="s">
        <v>888</v>
      </c>
      <c r="B26" s="4" t="s">
        <v>898</v>
      </c>
    </row>
    <row r="27" spans="1:2">
      <c r="A27" s="4" t="s">
        <v>899</v>
      </c>
    </row>
    <row r="28" spans="1:2">
      <c r="A28" s="3" t="s">
        <v>882</v>
      </c>
    </row>
    <row r="29" spans="1:2">
      <c r="A29" s="4" t="s">
        <v>888</v>
      </c>
      <c r="B29" s="4" t="s">
        <v>9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01</v>
      </c>
      <c r="B1" s="2" t="s">
        <v>1</v>
      </c>
    </row>
    <row r="2" spans="1:5">
      <c r="B2" s="2" t="s">
        <v>37</v>
      </c>
      <c r="D2" s="2" t="s">
        <v>38</v>
      </c>
    </row>
    <row r="3" spans="1:5">
      <c r="A3" s="3" t="s">
        <v>902</v>
      </c>
    </row>
    <row r="4" spans="1:5">
      <c r="A4" s="4" t="s">
        <v>903</v>
      </c>
      <c r="B4" s="4" t="s">
        <v>904</v>
      </c>
    </row>
    <row r="5" spans="1:5">
      <c r="A5" s="4" t="s">
        <v>905</v>
      </c>
      <c r="B5" s="4" t="s">
        <v>906</v>
      </c>
    </row>
    <row r="6" spans="1:5">
      <c r="A6" s="4" t="s">
        <v>907</v>
      </c>
      <c r="B6" s="4" t="s">
        <v>908</v>
      </c>
    </row>
    <row r="7" spans="1:5">
      <c r="A7" s="4" t="s">
        <v>67</v>
      </c>
    </row>
    <row r="8" spans="1:5">
      <c r="A8" s="3" t="s">
        <v>902</v>
      </c>
    </row>
    <row r="9" spans="1:5">
      <c r="A9" s="4" t="s">
        <v>111</v>
      </c>
      <c r="B9" s="6" t="n">
        <v>464044</v>
      </c>
      <c r="D9" s="6" t="n">
        <v>460955</v>
      </c>
      <c r="E9" s="4" t="s">
        <v>62</v>
      </c>
    </row>
    <row r="10" spans="1:5">
      <c r="A10" s="4" t="s">
        <v>104</v>
      </c>
      <c r="B10" s="5" t="n">
        <v>593524</v>
      </c>
      <c r="D10" s="5" t="n">
        <v>822103</v>
      </c>
      <c r="E10" s="4" t="s">
        <v>62</v>
      </c>
    </row>
    <row r="11" spans="1:5">
      <c r="A11" s="4" t="s">
        <v>127</v>
      </c>
      <c r="B11" s="5" t="n">
        <v>553774</v>
      </c>
      <c r="D11" s="5" t="n">
        <v>772100</v>
      </c>
      <c r="E11" s="4" t="s">
        <v>62</v>
      </c>
    </row>
    <row r="12" spans="1:5">
      <c r="A12" s="4" t="s">
        <v>121</v>
      </c>
      <c r="B12" s="5" t="n">
        <v>3222</v>
      </c>
      <c r="D12" s="5" t="n">
        <v>3406</v>
      </c>
      <c r="E12" s="4" t="s">
        <v>62</v>
      </c>
    </row>
    <row r="13" spans="1:5">
      <c r="A13" s="4" t="s">
        <v>909</v>
      </c>
      <c r="B13" s="5" t="n">
        <v>2908</v>
      </c>
      <c r="D13" s="5" t="n">
        <v>3859</v>
      </c>
    </row>
    <row r="14" spans="1:5">
      <c r="A14" s="4" t="s">
        <v>139</v>
      </c>
      <c r="B14" s="5" t="n">
        <v>4025</v>
      </c>
      <c r="D14" s="5" t="n">
        <v>5552</v>
      </c>
      <c r="E14" s="4" t="s">
        <v>62</v>
      </c>
    </row>
    <row r="15" spans="1:5">
      <c r="A15" s="4" t="s">
        <v>910</v>
      </c>
      <c r="B15" s="5" t="n">
        <v>58917</v>
      </c>
      <c r="D15" s="5" t="n">
        <v>111477</v>
      </c>
    </row>
    <row r="16" spans="1:5">
      <c r="A16" s="4" t="s">
        <v>911</v>
      </c>
      <c r="B16" s="5" t="n">
        <v>28641</v>
      </c>
      <c r="D16" s="5" t="n">
        <v>75573</v>
      </c>
    </row>
    <row r="17" spans="1:5">
      <c r="A17" s="4" t="s">
        <v>912</v>
      </c>
    </row>
    <row r="18" spans="1:5">
      <c r="A18" s="3" t="s">
        <v>902</v>
      </c>
    </row>
    <row r="19" spans="1:5">
      <c r="A19" s="4" t="s">
        <v>913</v>
      </c>
      <c r="B19" s="5" t="n">
        <v>1146</v>
      </c>
      <c r="D19" s="5" t="n">
        <v>586</v>
      </c>
    </row>
    <row r="20" spans="1:5">
      <c r="A20" s="4" t="s">
        <v>104</v>
      </c>
      <c r="B20" s="5" t="n">
        <v>1267</v>
      </c>
      <c r="D20" s="5" t="n">
        <v>723</v>
      </c>
    </row>
    <row r="21" spans="1:5">
      <c r="A21" s="4" t="s">
        <v>127</v>
      </c>
      <c r="B21" s="5" t="n">
        <v>121</v>
      </c>
      <c r="D21" s="5" t="n">
        <v>137</v>
      </c>
    </row>
    <row r="22" spans="1:5">
      <c r="A22" s="4" t="s">
        <v>153</v>
      </c>
    </row>
    <row r="23" spans="1:5">
      <c r="A23" s="3" t="s">
        <v>902</v>
      </c>
    </row>
    <row r="24" spans="1:5">
      <c r="A24" s="4" t="s">
        <v>111</v>
      </c>
      <c r="D24" s="5" t="n">
        <v>465555</v>
      </c>
    </row>
    <row r="25" spans="1:5">
      <c r="A25" s="4" t="s">
        <v>104</v>
      </c>
      <c r="D25" s="5" t="n">
        <v>823030</v>
      </c>
    </row>
    <row r="26" spans="1:5">
      <c r="A26" s="4" t="s">
        <v>127</v>
      </c>
      <c r="D26" s="5" t="n">
        <v>771836</v>
      </c>
    </row>
    <row r="27" spans="1:5">
      <c r="A27" s="4" t="s">
        <v>121</v>
      </c>
      <c r="D27" s="5" t="n">
        <v>3104</v>
      </c>
    </row>
    <row r="28" spans="1:5">
      <c r="A28" s="4" t="s">
        <v>139</v>
      </c>
      <c r="D28" s="5" t="n">
        <v>5309</v>
      </c>
    </row>
    <row r="29" spans="1:5">
      <c r="A29" s="4" t="s">
        <v>97</v>
      </c>
    </row>
    <row r="30" spans="1:5">
      <c r="A30" s="3" t="s">
        <v>902</v>
      </c>
    </row>
    <row r="31" spans="1:5">
      <c r="A31" s="4" t="s">
        <v>111</v>
      </c>
      <c r="B31" s="5" t="n">
        <v>172315</v>
      </c>
      <c r="C31" s="4" t="s">
        <v>62</v>
      </c>
      <c r="D31" s="5" t="n">
        <v>170114</v>
      </c>
    </row>
    <row r="32" spans="1:5">
      <c r="A32" s="4" t="s">
        <v>104</v>
      </c>
      <c r="B32" s="5" t="n">
        <v>472786</v>
      </c>
      <c r="C32" s="4" t="s">
        <v>62</v>
      </c>
      <c r="D32" s="5" t="n">
        <v>559275</v>
      </c>
    </row>
    <row r="33" spans="1:5">
      <c r="A33" s="4" t="s">
        <v>127</v>
      </c>
      <c r="B33" s="5" t="n">
        <v>420801</v>
      </c>
      <c r="C33" s="4" t="s">
        <v>62</v>
      </c>
      <c r="D33" s="5" t="n">
        <v>498970</v>
      </c>
    </row>
    <row r="34" spans="1:5">
      <c r="A34" s="4" t="s">
        <v>121</v>
      </c>
      <c r="B34" s="5" t="n">
        <v>1984</v>
      </c>
      <c r="C34" s="4" t="s">
        <v>62</v>
      </c>
      <c r="D34" s="5" t="n">
        <v>2146</v>
      </c>
    </row>
    <row r="35" spans="1:5">
      <c r="A35" s="4" t="s">
        <v>909</v>
      </c>
      <c r="B35" s="5" t="n">
        <v>1172</v>
      </c>
      <c r="D35" s="5" t="n">
        <v>1590</v>
      </c>
    </row>
    <row r="36" spans="1:5">
      <c r="A36" s="4" t="s">
        <v>139</v>
      </c>
      <c r="B36" s="5" t="n">
        <v>1919</v>
      </c>
      <c r="C36" s="4" t="s">
        <v>62</v>
      </c>
      <c r="D36" s="5" t="n">
        <v>2699</v>
      </c>
    </row>
    <row r="37" spans="1:5">
      <c r="A37" s="4" t="s">
        <v>910</v>
      </c>
      <c r="B37" s="5" t="n">
        <v>59482</v>
      </c>
      <c r="D37" s="5" t="n">
        <v>113307</v>
      </c>
    </row>
    <row r="38" spans="1:5">
      <c r="A38" s="4" t="s">
        <v>911</v>
      </c>
      <c r="B38" s="5" t="n">
        <v>32265</v>
      </c>
      <c r="D38" s="5" t="n">
        <v>79312</v>
      </c>
    </row>
    <row r="39" spans="1:5">
      <c r="A39" s="4" t="s">
        <v>914</v>
      </c>
    </row>
    <row r="40" spans="1:5">
      <c r="A40" s="3" t="s">
        <v>902</v>
      </c>
    </row>
    <row r="41" spans="1:5">
      <c r="A41" s="4" t="s">
        <v>913</v>
      </c>
      <c r="B41" s="5" t="n">
        <v>667</v>
      </c>
      <c r="D41" s="5" t="n">
        <v>633</v>
      </c>
    </row>
    <row r="42" spans="1:5">
      <c r="A42" s="4" t="s">
        <v>104</v>
      </c>
      <c r="B42" s="5" t="n">
        <v>704</v>
      </c>
      <c r="D42" s="5" t="n">
        <v>673</v>
      </c>
    </row>
    <row r="43" spans="1:5">
      <c r="A43" s="4" t="s">
        <v>127</v>
      </c>
      <c r="B43" s="5" t="n">
        <v>37</v>
      </c>
      <c r="D43" s="5" t="n">
        <v>40</v>
      </c>
    </row>
    <row r="44" spans="1:5">
      <c r="A44" s="4" t="s">
        <v>155</v>
      </c>
    </row>
    <row r="45" spans="1:5">
      <c r="A45" s="3" t="s">
        <v>902</v>
      </c>
    </row>
    <row r="46" spans="1:5">
      <c r="A46" s="4" t="s">
        <v>111</v>
      </c>
      <c r="D46" s="5" t="n">
        <v>170804</v>
      </c>
    </row>
    <row r="47" spans="1:5">
      <c r="A47" s="4" t="s">
        <v>104</v>
      </c>
      <c r="D47" s="5" t="n">
        <v>559641</v>
      </c>
    </row>
    <row r="48" spans="1:5">
      <c r="A48" s="4" t="s">
        <v>127</v>
      </c>
      <c r="D48" s="5" t="n">
        <v>498864</v>
      </c>
    </row>
    <row r="49" spans="1:5">
      <c r="A49" s="4" t="s">
        <v>121</v>
      </c>
      <c r="D49" s="5" t="n">
        <v>1995</v>
      </c>
    </row>
    <row r="50" spans="1:5">
      <c r="A50" s="4" t="s">
        <v>139</v>
      </c>
      <c r="D50" s="5" t="n">
        <v>2593</v>
      </c>
    </row>
    <row r="51" spans="1:5">
      <c r="A51" s="4" t="s">
        <v>915</v>
      </c>
    </row>
    <row r="52" spans="1:5">
      <c r="A52" s="3" t="s">
        <v>902</v>
      </c>
    </row>
    <row r="53" spans="1:5">
      <c r="A53" s="4" t="s">
        <v>111</v>
      </c>
      <c r="B53" s="5" t="n">
        <v>600</v>
      </c>
    </row>
    <row r="54" spans="1:5">
      <c r="A54" s="4" t="s">
        <v>916</v>
      </c>
    </row>
    <row r="55" spans="1:5">
      <c r="A55" s="3" t="s">
        <v>902</v>
      </c>
    </row>
    <row r="56" spans="1:5">
      <c r="A56" s="4" t="s">
        <v>121</v>
      </c>
      <c r="B56" s="5" t="n">
        <v>3783</v>
      </c>
      <c r="D56" s="5" t="n">
        <v>4011</v>
      </c>
    </row>
    <row r="57" spans="1:5">
      <c r="A57" s="4" t="s">
        <v>917</v>
      </c>
    </row>
    <row r="58" spans="1:5">
      <c r="A58" s="3" t="s">
        <v>902</v>
      </c>
    </row>
    <row r="59" spans="1:5">
      <c r="A59" s="4" t="s">
        <v>121</v>
      </c>
      <c r="B59" s="5" t="n">
        <v>2284</v>
      </c>
      <c r="D59" s="5" t="n">
        <v>2433</v>
      </c>
    </row>
    <row r="60" spans="1:5">
      <c r="A60" s="4" t="s">
        <v>918</v>
      </c>
    </row>
    <row r="61" spans="1:5">
      <c r="A61" s="3" t="s">
        <v>902</v>
      </c>
    </row>
    <row r="62" spans="1:5">
      <c r="A62" s="4" t="s">
        <v>121</v>
      </c>
      <c r="B62" s="5" t="n">
        <v>255</v>
      </c>
      <c r="D62" s="5" t="n">
        <v>213</v>
      </c>
    </row>
    <row r="63" spans="1:5">
      <c r="A63" s="4" t="s">
        <v>919</v>
      </c>
    </row>
    <row r="64" spans="1:5">
      <c r="A64" s="3" t="s">
        <v>902</v>
      </c>
    </row>
    <row r="65" spans="1:5">
      <c r="A65" s="4" t="s">
        <v>121</v>
      </c>
      <c r="B65" s="5" t="n">
        <v>112</v>
      </c>
      <c r="D65" s="5" t="n">
        <v>41</v>
      </c>
    </row>
    <row r="66" spans="1:5">
      <c r="A66" s="4" t="s">
        <v>920</v>
      </c>
    </row>
    <row r="67" spans="1:5">
      <c r="A67" s="3" t="s">
        <v>902</v>
      </c>
    </row>
    <row r="68" spans="1:5">
      <c r="A68" s="4" t="s">
        <v>139</v>
      </c>
      <c r="B68" s="5" t="n">
        <v>2201</v>
      </c>
      <c r="D68" s="5" t="n">
        <v>2775</v>
      </c>
    </row>
    <row r="69" spans="1:5">
      <c r="A69" s="4" t="s">
        <v>921</v>
      </c>
    </row>
    <row r="70" spans="1:5">
      <c r="A70" s="3" t="s">
        <v>902</v>
      </c>
    </row>
    <row r="71" spans="1:5">
      <c r="A71" s="4" t="s">
        <v>922</v>
      </c>
      <c r="B71" s="6" t="n">
        <v>919</v>
      </c>
      <c r="D71" s="6" t="n">
        <v>1348</v>
      </c>
    </row>
    <row r="72" spans="1:5"/>
    <row r="73" spans="1:5">
      <c r="A73" s="4" t="s">
        <v>62</v>
      </c>
      <c r="B73" s="4" t="s">
        <v>156</v>
      </c>
    </row>
  </sheetData>
  <mergeCells count="7">
    <mergeCell ref="A1:A2"/>
    <mergeCell ref="B1:C1"/>
    <mergeCell ref="D1:E1"/>
    <mergeCell ref="B2:C2"/>
    <mergeCell ref="D2:E2"/>
    <mergeCell ref="A72:E72"/>
    <mergeCell ref="B73:E7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37</v>
      </c>
      <c r="C1" s="2" t="s">
        <v>38</v>
      </c>
    </row>
    <row r="2" spans="1:3">
      <c r="A2" s="4" t="s">
        <v>924</v>
      </c>
    </row>
    <row r="3" spans="1:3">
      <c r="A3" s="3" t="s">
        <v>925</v>
      </c>
    </row>
    <row r="4" spans="1:3">
      <c r="A4" s="4" t="s">
        <v>926</v>
      </c>
      <c r="B4" s="4" t="s">
        <v>927</v>
      </c>
      <c r="C4" s="4" t="s">
        <v>928</v>
      </c>
    </row>
    <row r="5" spans="1:3">
      <c r="A5" s="4" t="s">
        <v>929</v>
      </c>
      <c r="B5" s="4" t="s">
        <v>930</v>
      </c>
      <c r="C5" s="4" t="s">
        <v>931</v>
      </c>
    </row>
    <row r="6" spans="1:3">
      <c r="A6" s="4" t="s">
        <v>932</v>
      </c>
      <c r="B6" s="4" t="s">
        <v>933</v>
      </c>
      <c r="C6" s="4" t="s">
        <v>934</v>
      </c>
    </row>
    <row r="7" spans="1:3">
      <c r="A7" s="4" t="s">
        <v>935</v>
      </c>
      <c r="B7" s="4" t="s">
        <v>936</v>
      </c>
      <c r="C7" s="4" t="s">
        <v>937</v>
      </c>
    </row>
    <row r="8" spans="1:3">
      <c r="A8" s="4" t="s">
        <v>938</v>
      </c>
    </row>
    <row r="9" spans="1:3">
      <c r="A9" s="3" t="s">
        <v>925</v>
      </c>
    </row>
    <row r="10" spans="1:3">
      <c r="A10" s="4" t="s">
        <v>926</v>
      </c>
      <c r="B10" s="4" t="s">
        <v>939</v>
      </c>
    </row>
    <row r="11" spans="1:3">
      <c r="A11" s="4" t="s">
        <v>929</v>
      </c>
      <c r="B11" s="4" t="s">
        <v>940</v>
      </c>
    </row>
    <row r="12" spans="1:3">
      <c r="A12" s="4" t="s">
        <v>932</v>
      </c>
      <c r="B12" s="4" t="s">
        <v>941</v>
      </c>
    </row>
    <row r="13" spans="1:3">
      <c r="A13" s="4" t="s">
        <v>935</v>
      </c>
      <c r="B13" s="4" t="s">
        <v>942</v>
      </c>
    </row>
    <row r="14" spans="1:3">
      <c r="A14" s="4" t="s">
        <v>943</v>
      </c>
    </row>
    <row r="15" spans="1:3">
      <c r="A15" s="3" t="s">
        <v>925</v>
      </c>
    </row>
    <row r="16" spans="1:3">
      <c r="A16" s="4" t="s">
        <v>926</v>
      </c>
      <c r="B16" s="4" t="s">
        <v>944</v>
      </c>
    </row>
    <row r="17" spans="1:3">
      <c r="A17" s="4" t="s">
        <v>929</v>
      </c>
      <c r="B17" s="4" t="s">
        <v>945</v>
      </c>
    </row>
    <row r="18" spans="1:3">
      <c r="A18" s="4" t="s">
        <v>932</v>
      </c>
      <c r="B18" s="4" t="s">
        <v>936</v>
      </c>
    </row>
    <row r="19" spans="1:3">
      <c r="A19" s="4" t="s">
        <v>935</v>
      </c>
      <c r="B19" s="4" t="s">
        <v>946</v>
      </c>
    </row>
    <row r="20" spans="1:3">
      <c r="A20" s="4" t="s">
        <v>947</v>
      </c>
    </row>
    <row r="21" spans="1:3">
      <c r="A21" s="3" t="s">
        <v>925</v>
      </c>
    </row>
    <row r="22" spans="1:3">
      <c r="A22" s="4" t="s">
        <v>926</v>
      </c>
      <c r="B22" s="4" t="s">
        <v>948</v>
      </c>
      <c r="C22" s="4" t="s">
        <v>949</v>
      </c>
    </row>
    <row r="23" spans="1:3">
      <c r="A23" s="4" t="s">
        <v>929</v>
      </c>
      <c r="B23" s="4" t="s">
        <v>950</v>
      </c>
      <c r="C23" s="4" t="s">
        <v>951</v>
      </c>
    </row>
    <row r="24" spans="1:3">
      <c r="A24" s="4" t="s">
        <v>932</v>
      </c>
      <c r="B24" s="4" t="s">
        <v>952</v>
      </c>
      <c r="C24" s="4" t="s">
        <v>953</v>
      </c>
    </row>
    <row r="25" spans="1:3">
      <c r="A25" s="4" t="s">
        <v>935</v>
      </c>
      <c r="B25" s="4" t="s">
        <v>954</v>
      </c>
      <c r="C25" s="4" t="s">
        <v>955</v>
      </c>
    </row>
    <row r="26" spans="1:3">
      <c r="A26" s="4" t="s">
        <v>956</v>
      </c>
    </row>
    <row r="27" spans="1:3">
      <c r="A27" s="3" t="s">
        <v>925</v>
      </c>
    </row>
    <row r="28" spans="1:3">
      <c r="A28" s="4" t="s">
        <v>926</v>
      </c>
      <c r="B28" s="4" t="s">
        <v>951</v>
      </c>
    </row>
    <row r="29" spans="1:3">
      <c r="A29" s="4" t="s">
        <v>929</v>
      </c>
      <c r="B29" s="4" t="s">
        <v>957</v>
      </c>
    </row>
    <row r="30" spans="1:3">
      <c r="A30" s="4" t="s">
        <v>932</v>
      </c>
      <c r="B30" s="4" t="s">
        <v>958</v>
      </c>
    </row>
    <row r="31" spans="1:3">
      <c r="A31" s="4" t="s">
        <v>935</v>
      </c>
      <c r="B31" s="4" t="s">
        <v>959</v>
      </c>
    </row>
    <row r="32" spans="1:3">
      <c r="A32" s="4" t="s">
        <v>960</v>
      </c>
    </row>
    <row r="33" spans="1:3">
      <c r="A33" s="3" t="s">
        <v>925</v>
      </c>
    </row>
    <row r="34" spans="1:3">
      <c r="A34" s="4" t="s">
        <v>926</v>
      </c>
      <c r="B34" s="4" t="s">
        <v>944</v>
      </c>
    </row>
    <row r="35" spans="1:3">
      <c r="A35" s="4" t="s">
        <v>929</v>
      </c>
      <c r="B35" s="4" t="s">
        <v>961</v>
      </c>
    </row>
    <row r="36" spans="1:3">
      <c r="A36" s="4" t="s">
        <v>932</v>
      </c>
      <c r="B36" s="4" t="s">
        <v>962</v>
      </c>
    </row>
    <row r="37" spans="1:3">
      <c r="A37" s="4" t="s">
        <v>935</v>
      </c>
      <c r="B37" s="4" t="s">
        <v>937</v>
      </c>
    </row>
    <row r="38" spans="1:3">
      <c r="A38" s="4" t="s">
        <v>963</v>
      </c>
    </row>
    <row r="39" spans="1:3">
      <c r="A39" s="3" t="s">
        <v>925</v>
      </c>
    </row>
    <row r="40" spans="1:3">
      <c r="A40" s="4" t="s">
        <v>926</v>
      </c>
      <c r="B40" s="4" t="s">
        <v>964</v>
      </c>
      <c r="C40" s="4" t="s">
        <v>965</v>
      </c>
    </row>
    <row r="41" spans="1:3">
      <c r="A41" s="4" t="s">
        <v>929</v>
      </c>
      <c r="B41" s="4" t="s">
        <v>954</v>
      </c>
      <c r="C41" s="4" t="s">
        <v>952</v>
      </c>
    </row>
    <row r="42" spans="1:3">
      <c r="A42" s="4" t="s">
        <v>932</v>
      </c>
      <c r="B42" s="4" t="s">
        <v>966</v>
      </c>
      <c r="C42" s="4" t="s">
        <v>967</v>
      </c>
    </row>
    <row r="43" spans="1:3">
      <c r="A43" s="4" t="s">
        <v>935</v>
      </c>
      <c r="B43" s="4" t="s">
        <v>968</v>
      </c>
      <c r="C43" s="4" t="s">
        <v>969</v>
      </c>
    </row>
    <row r="44" spans="1:3">
      <c r="A44" s="4" t="s">
        <v>970</v>
      </c>
    </row>
    <row r="45" spans="1:3">
      <c r="A45" s="3" t="s">
        <v>925</v>
      </c>
    </row>
    <row r="46" spans="1:3">
      <c r="A46" s="4" t="s">
        <v>926</v>
      </c>
      <c r="B46" s="4" t="s">
        <v>939</v>
      </c>
    </row>
    <row r="47" spans="1:3">
      <c r="A47" s="4" t="s">
        <v>929</v>
      </c>
      <c r="B47" s="4" t="s">
        <v>971</v>
      </c>
    </row>
    <row r="48" spans="1:3">
      <c r="A48" s="4" t="s">
        <v>932</v>
      </c>
      <c r="B48" s="4" t="s">
        <v>972</v>
      </c>
    </row>
    <row r="49" spans="1:3">
      <c r="A49" s="4" t="s">
        <v>935</v>
      </c>
      <c r="B49" s="4" t="s">
        <v>973</v>
      </c>
    </row>
    <row r="50" spans="1:3">
      <c r="A50" s="4" t="s">
        <v>974</v>
      </c>
    </row>
    <row r="51" spans="1:3">
      <c r="A51" s="3" t="s">
        <v>925</v>
      </c>
    </row>
    <row r="52" spans="1:3">
      <c r="A52" s="4" t="s">
        <v>926</v>
      </c>
      <c r="B52" s="4" t="s">
        <v>944</v>
      </c>
    </row>
    <row r="53" spans="1:3">
      <c r="A53" s="4" t="s">
        <v>929</v>
      </c>
      <c r="B53" s="4" t="s">
        <v>957</v>
      </c>
    </row>
    <row r="54" spans="1:3">
      <c r="A54" s="4" t="s">
        <v>932</v>
      </c>
      <c r="B54" s="4" t="s">
        <v>975</v>
      </c>
    </row>
    <row r="55" spans="1:3">
      <c r="A55" s="4" t="s">
        <v>935</v>
      </c>
      <c r="B55" s="4" t="s">
        <v>976</v>
      </c>
    </row>
    <row r="56" spans="1:3">
      <c r="A56" s="4" t="s">
        <v>977</v>
      </c>
    </row>
    <row r="57" spans="1:3">
      <c r="A57" s="3" t="s">
        <v>925</v>
      </c>
    </row>
    <row r="58" spans="1:3">
      <c r="A58" s="4" t="s">
        <v>926</v>
      </c>
      <c r="B58" s="4" t="s">
        <v>978</v>
      </c>
      <c r="C58" s="4" t="s">
        <v>979</v>
      </c>
    </row>
    <row r="59" spans="1:3">
      <c r="A59" s="4" t="s">
        <v>929</v>
      </c>
      <c r="B59" s="4" t="s">
        <v>980</v>
      </c>
      <c r="C59" s="4" t="s">
        <v>981</v>
      </c>
    </row>
    <row r="60" spans="1:3">
      <c r="A60" s="4" t="s">
        <v>932</v>
      </c>
      <c r="B60" s="4" t="s">
        <v>982</v>
      </c>
      <c r="C60" s="4" t="s">
        <v>983</v>
      </c>
    </row>
    <row r="61" spans="1:3">
      <c r="A61" s="4" t="s">
        <v>935</v>
      </c>
      <c r="B61" s="4" t="s">
        <v>984</v>
      </c>
      <c r="C61" s="4" t="s">
        <v>985</v>
      </c>
    </row>
    <row r="62" spans="1:3">
      <c r="A62" s="4" t="s">
        <v>986</v>
      </c>
    </row>
    <row r="63" spans="1:3">
      <c r="A63" s="3" t="s">
        <v>925</v>
      </c>
    </row>
    <row r="64" spans="1:3">
      <c r="A64" s="4" t="s">
        <v>926</v>
      </c>
      <c r="B64" s="4" t="s">
        <v>927</v>
      </c>
    </row>
    <row r="65" spans="1:3">
      <c r="A65" s="4" t="s">
        <v>929</v>
      </c>
      <c r="B65" s="4" t="s">
        <v>987</v>
      </c>
    </row>
    <row r="66" spans="1:3">
      <c r="A66" s="4" t="s">
        <v>932</v>
      </c>
      <c r="B66" s="4" t="s">
        <v>988</v>
      </c>
    </row>
    <row r="67" spans="1:3">
      <c r="A67" s="4" t="s">
        <v>935</v>
      </c>
      <c r="B67" s="4" t="s">
        <v>973</v>
      </c>
    </row>
    <row r="68" spans="1:3">
      <c r="A68" s="4" t="s">
        <v>989</v>
      </c>
    </row>
    <row r="69" spans="1:3">
      <c r="A69" s="3" t="s">
        <v>925</v>
      </c>
    </row>
    <row r="70" spans="1:3">
      <c r="A70" s="4" t="s">
        <v>926</v>
      </c>
      <c r="B70" s="4" t="s">
        <v>990</v>
      </c>
    </row>
    <row r="71" spans="1:3">
      <c r="A71" s="4" t="s">
        <v>929</v>
      </c>
      <c r="B71" s="4" t="s">
        <v>991</v>
      </c>
    </row>
    <row r="72" spans="1:3">
      <c r="A72" s="4" t="s">
        <v>932</v>
      </c>
      <c r="B72" s="4" t="s">
        <v>992</v>
      </c>
    </row>
    <row r="73" spans="1:3">
      <c r="A73" s="4" t="s">
        <v>935</v>
      </c>
      <c r="B73" s="4" t="s">
        <v>99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876</v>
      </c>
    </row>
    <row r="2" spans="1:2">
      <c r="A2" s="4" t="s">
        <v>924</v>
      </c>
    </row>
    <row r="3" spans="1:2">
      <c r="A3" s="3" t="s">
        <v>995</v>
      </c>
    </row>
    <row r="4" spans="1:2">
      <c r="A4" s="4" t="s">
        <v>996</v>
      </c>
      <c r="B4" s="6" t="n">
        <v>2951</v>
      </c>
    </row>
    <row r="5" spans="1:2">
      <c r="A5" s="4" t="s">
        <v>997</v>
      </c>
    </row>
    <row r="6" spans="1:2">
      <c r="A6" s="3" t="s">
        <v>995</v>
      </c>
    </row>
    <row r="7" spans="1:2">
      <c r="A7" s="4" t="s">
        <v>996</v>
      </c>
      <c r="B7" s="5" t="n">
        <v>3213</v>
      </c>
    </row>
    <row r="8" spans="1:2">
      <c r="A8" s="4" t="s">
        <v>998</v>
      </c>
    </row>
    <row r="9" spans="1:2">
      <c r="A9" s="3" t="s">
        <v>995</v>
      </c>
    </row>
    <row r="10" spans="1:2">
      <c r="A10" s="4" t="s">
        <v>996</v>
      </c>
      <c r="B10" s="6" t="n">
        <v>26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876</v>
      </c>
    </row>
    <row r="2" spans="1:2">
      <c r="A2" s="4" t="s">
        <v>947</v>
      </c>
    </row>
    <row r="3" spans="1:2">
      <c r="A3" s="3" t="s">
        <v>1000</v>
      </c>
    </row>
    <row r="4" spans="1:2">
      <c r="A4" s="4" t="s">
        <v>1001</v>
      </c>
      <c r="B4" s="6" t="n">
        <v>2626</v>
      </c>
    </row>
    <row r="5" spans="1:2">
      <c r="A5" s="4" t="s">
        <v>963</v>
      </c>
    </row>
    <row r="6" spans="1:2">
      <c r="A6" s="3" t="s">
        <v>1000</v>
      </c>
    </row>
    <row r="7" spans="1:2">
      <c r="A7" s="4" t="s">
        <v>1001</v>
      </c>
      <c r="B7" s="6" t="n">
        <v>342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876</v>
      </c>
    </row>
    <row r="2" spans="1:2">
      <c r="A2" s="4" t="s">
        <v>1003</v>
      </c>
    </row>
    <row r="3" spans="1:2">
      <c r="A3" s="3" t="s">
        <v>1004</v>
      </c>
    </row>
    <row r="4" spans="1:2">
      <c r="A4" s="4" t="s">
        <v>1005</v>
      </c>
      <c r="B4" s="6" t="n">
        <v>-114</v>
      </c>
    </row>
    <row r="5" spans="1:2">
      <c r="A5" s="4" t="s">
        <v>1006</v>
      </c>
    </row>
    <row r="6" spans="1:2">
      <c r="A6" s="3" t="s">
        <v>1004</v>
      </c>
    </row>
    <row r="7" spans="1:2">
      <c r="A7" s="4" t="s">
        <v>1005</v>
      </c>
      <c r="B7" s="6" t="n">
        <v>1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37</v>
      </c>
    </row>
    <row r="3" spans="1:2">
      <c r="A3" s="3" t="s">
        <v>260</v>
      </c>
    </row>
    <row r="4" spans="1:2">
      <c r="A4" s="4" t="s">
        <v>261</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876</v>
      </c>
    </row>
    <row r="2" spans="1:2">
      <c r="A2" s="4" t="s">
        <v>1008</v>
      </c>
    </row>
    <row r="3" spans="1:2">
      <c r="A3" s="3" t="s">
        <v>1009</v>
      </c>
    </row>
    <row r="4" spans="1:2">
      <c r="A4" s="4" t="s">
        <v>1005</v>
      </c>
      <c r="B4" s="6" t="n">
        <v>172</v>
      </c>
    </row>
    <row r="5" spans="1:2">
      <c r="A5" s="4" t="s">
        <v>1010</v>
      </c>
    </row>
    <row r="6" spans="1:2">
      <c r="A6" s="3" t="s">
        <v>1009</v>
      </c>
    </row>
    <row r="7" spans="1:2">
      <c r="A7" s="4" t="s">
        <v>1005</v>
      </c>
      <c r="B7" s="6" t="n">
        <v>-15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1</v>
      </c>
      <c r="B1" s="2" t="s">
        <v>1</v>
      </c>
    </row>
    <row r="2" spans="1:2">
      <c r="B2" s="2" t="s">
        <v>37</v>
      </c>
    </row>
    <row r="3" spans="1:2">
      <c r="A3" s="3" t="s">
        <v>268</v>
      </c>
    </row>
    <row r="4" spans="1:2">
      <c r="A4" s="4" t="s">
        <v>1012</v>
      </c>
      <c r="B4" s="4" t="s">
        <v>101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37</v>
      </c>
      <c r="C2" s="2" t="s">
        <v>38</v>
      </c>
      <c r="D2" s="2" t="s">
        <v>39</v>
      </c>
    </row>
    <row r="3" spans="1:4">
      <c r="A3" s="3" t="s">
        <v>1015</v>
      </c>
    </row>
    <row r="4" spans="1:4">
      <c r="A4" s="4" t="s">
        <v>42</v>
      </c>
      <c r="B4" s="6" t="n">
        <v>12754</v>
      </c>
      <c r="C4" s="6" t="n">
        <v>12364</v>
      </c>
      <c r="D4" s="6" t="n">
        <v>11194</v>
      </c>
    </row>
    <row r="5" spans="1:4">
      <c r="A5" s="4" t="s">
        <v>48</v>
      </c>
      <c r="B5" s="5" t="n">
        <v>4220</v>
      </c>
      <c r="C5" s="5" t="n">
        <v>4988</v>
      </c>
      <c r="D5" s="5" t="n">
        <v>3286</v>
      </c>
    </row>
    <row r="6" spans="1:4">
      <c r="A6" s="4" t="s">
        <v>49</v>
      </c>
      <c r="B6" s="5" t="n">
        <v>16974</v>
      </c>
      <c r="C6" s="5" t="n">
        <v>17352</v>
      </c>
      <c r="D6" s="5" t="n">
        <v>14480</v>
      </c>
    </row>
    <row r="7" spans="1:4">
      <c r="A7" s="4" t="s">
        <v>1016</v>
      </c>
      <c r="B7" s="5" t="n">
        <v>-11768</v>
      </c>
      <c r="C7" s="5" t="n">
        <v>-11630</v>
      </c>
      <c r="D7" s="5" t="n">
        <v>-11751</v>
      </c>
    </row>
    <row r="8" spans="1:4">
      <c r="A8" s="4" t="s">
        <v>53</v>
      </c>
      <c r="B8" s="5" t="n">
        <v>5206</v>
      </c>
      <c r="C8" s="5" t="n">
        <v>5722</v>
      </c>
      <c r="D8" s="5" t="n">
        <v>2729</v>
      </c>
    </row>
    <row r="9" spans="1:4">
      <c r="A9" s="4" t="s">
        <v>1017</v>
      </c>
      <c r="B9" s="5" t="n">
        <v>-926</v>
      </c>
      <c r="C9" s="5" t="n">
        <v>-687</v>
      </c>
      <c r="D9" s="5" t="n">
        <v>-752</v>
      </c>
    </row>
    <row r="10" spans="1:4">
      <c r="A10" s="4" t="s">
        <v>1018</v>
      </c>
      <c r="B10" s="5" t="n">
        <v>4280</v>
      </c>
      <c r="C10" s="5" t="n">
        <v>5035</v>
      </c>
      <c r="D10" s="5" t="n">
        <v>1977</v>
      </c>
    </row>
    <row r="11" spans="1:4">
      <c r="A11" s="4" t="s">
        <v>1019</v>
      </c>
      <c r="B11" s="5" t="n">
        <v>16974</v>
      </c>
      <c r="C11" s="5" t="n">
        <v>17352</v>
      </c>
      <c r="D11" s="5" t="n">
        <v>14480</v>
      </c>
    </row>
    <row r="12" spans="1:4">
      <c r="A12" s="4" t="s">
        <v>1020</v>
      </c>
      <c r="B12" s="5" t="n">
        <v>16974</v>
      </c>
      <c r="C12" s="5" t="n">
        <v>17352</v>
      </c>
      <c r="D12" s="5" t="n">
        <v>14480</v>
      </c>
    </row>
    <row r="13" spans="1:4">
      <c r="A13" s="4" t="s">
        <v>1021</v>
      </c>
      <c r="B13" s="5" t="n">
        <v>593524</v>
      </c>
      <c r="C13" s="5" t="n">
        <v>668803</v>
      </c>
      <c r="D13" s="5" t="n">
        <v>672733</v>
      </c>
    </row>
    <row r="14" spans="1:4">
      <c r="A14" s="4" t="s">
        <v>1022</v>
      </c>
      <c r="B14" s="5" t="n">
        <v>553774</v>
      </c>
      <c r="C14" s="5" t="n">
        <v>625318</v>
      </c>
      <c r="D14" s="5" t="n">
        <v>629738</v>
      </c>
    </row>
    <row r="15" spans="1:4">
      <c r="A15" s="4" t="s">
        <v>1023</v>
      </c>
      <c r="B15" s="5" t="n">
        <v>2497</v>
      </c>
      <c r="C15" s="5" t="n">
        <v>2786</v>
      </c>
      <c r="D15" s="5" t="n">
        <v>2844</v>
      </c>
    </row>
    <row r="16" spans="1:4">
      <c r="A16" s="4" t="s">
        <v>1024</v>
      </c>
      <c r="B16" s="5" t="n">
        <v>-1228</v>
      </c>
      <c r="C16" s="5" t="n">
        <v>-1024</v>
      </c>
      <c r="D16" s="5" t="n">
        <v>-943</v>
      </c>
    </row>
    <row r="17" spans="1:4">
      <c r="A17" s="4" t="s">
        <v>45</v>
      </c>
      <c r="B17" s="5" t="n">
        <v>1269</v>
      </c>
      <c r="C17" s="5" t="n">
        <v>1762</v>
      </c>
      <c r="D17" s="5" t="n">
        <v>1901</v>
      </c>
    </row>
    <row r="18" spans="1:4">
      <c r="A18" s="4" t="s">
        <v>1025</v>
      </c>
      <c r="B18" s="5" t="n">
        <v>1341</v>
      </c>
      <c r="C18" s="5" t="n">
        <v>1344</v>
      </c>
      <c r="D18" s="5" t="n">
        <v>1225</v>
      </c>
    </row>
    <row r="19" spans="1:4">
      <c r="A19" s="4" t="s">
        <v>1026</v>
      </c>
      <c r="C19" s="5" t="n">
        <v>1</v>
      </c>
      <c r="D19" s="5" t="n">
        <v>3</v>
      </c>
    </row>
    <row r="20" spans="1:4">
      <c r="A20" s="4" t="s">
        <v>1027</v>
      </c>
      <c r="B20" s="5" t="n">
        <v>268</v>
      </c>
      <c r="C20" s="5" t="n">
        <v>464</v>
      </c>
      <c r="D20" s="5" t="n">
        <v>575</v>
      </c>
    </row>
    <row r="21" spans="1:4">
      <c r="A21" s="4" t="s">
        <v>48</v>
      </c>
      <c r="B21" s="5" t="n">
        <v>1342</v>
      </c>
      <c r="C21" s="5" t="n">
        <v>1417</v>
      </c>
      <c r="D21" s="5" t="n">
        <v>-418</v>
      </c>
    </row>
    <row r="22" spans="1:4">
      <c r="A22" s="4" t="s">
        <v>1028</v>
      </c>
      <c r="B22" s="5" t="n">
        <v>4220</v>
      </c>
      <c r="C22" s="5" t="n">
        <v>4988</v>
      </c>
      <c r="D22" s="5" t="n">
        <v>3286</v>
      </c>
    </row>
    <row r="23" spans="1:4">
      <c r="A23" s="3" t="s">
        <v>1029</v>
      </c>
    </row>
    <row r="24" spans="1:4">
      <c r="A24" s="4" t="s">
        <v>1030</v>
      </c>
      <c r="B24" s="5" t="n">
        <v>2349</v>
      </c>
      <c r="C24" s="5" t="n">
        <v>2292</v>
      </c>
      <c r="D24" s="5" t="n">
        <v>2300</v>
      </c>
    </row>
    <row r="25" spans="1:4">
      <c r="A25" s="4" t="s">
        <v>1031</v>
      </c>
      <c r="B25" s="5" t="n">
        <v>400</v>
      </c>
      <c r="C25" s="5" t="n">
        <v>341</v>
      </c>
      <c r="D25" s="5" t="n">
        <v>271</v>
      </c>
    </row>
    <row r="26" spans="1:4">
      <c r="A26" s="3" t="s">
        <v>1032</v>
      </c>
    </row>
    <row r="27" spans="1:4">
      <c r="A27" s="4" t="s">
        <v>1033</v>
      </c>
      <c r="B27" s="5" t="n">
        <v>3378</v>
      </c>
      <c r="C27" s="5" t="n">
        <v>3423</v>
      </c>
      <c r="D27" s="5" t="n">
        <v>3354</v>
      </c>
    </row>
    <row r="28" spans="1:4">
      <c r="A28" s="4" t="s">
        <v>1034</v>
      </c>
      <c r="B28" s="5" t="n">
        <v>5</v>
      </c>
      <c r="C28" s="5" t="n">
        <v>9</v>
      </c>
      <c r="D28" s="5" t="n">
        <v>59</v>
      </c>
    </row>
    <row r="29" spans="1:4">
      <c r="A29" s="4" t="s">
        <v>1035</v>
      </c>
    </row>
    <row r="30" spans="1:4">
      <c r="A30" s="3" t="s">
        <v>1015</v>
      </c>
    </row>
    <row r="31" spans="1:4">
      <c r="A31" s="4" t="s">
        <v>1036</v>
      </c>
      <c r="B31" s="5" t="n">
        <v>647</v>
      </c>
      <c r="C31" s="5" t="n">
        <v>712</v>
      </c>
      <c r="D31" s="5" t="n">
        <v>753</v>
      </c>
    </row>
    <row r="32" spans="1:4">
      <c r="A32" s="4" t="s">
        <v>1037</v>
      </c>
    </row>
    <row r="33" spans="1:4">
      <c r="A33" s="3" t="s">
        <v>1015</v>
      </c>
    </row>
    <row r="34" spans="1:4">
      <c r="A34" s="4" t="s">
        <v>1036</v>
      </c>
      <c r="B34" s="5" t="n">
        <v>974</v>
      </c>
      <c r="C34" s="5" t="n">
        <v>949</v>
      </c>
      <c r="D34" s="5" t="n">
        <v>875</v>
      </c>
    </row>
    <row r="35" spans="1:4">
      <c r="A35" s="4" t="s">
        <v>1038</v>
      </c>
    </row>
    <row r="36" spans="1:4">
      <c r="A36" s="3" t="s">
        <v>1015</v>
      </c>
    </row>
    <row r="37" spans="1:4">
      <c r="A37" s="4" t="s">
        <v>1036</v>
      </c>
      <c r="B37" s="5" t="n">
        <v>271</v>
      </c>
      <c r="C37" s="5" t="n">
        <v>321</v>
      </c>
      <c r="D37" s="5" t="n">
        <v>303</v>
      </c>
    </row>
    <row r="38" spans="1:4">
      <c r="A38" s="4" t="s">
        <v>1039</v>
      </c>
    </row>
    <row r="39" spans="1:4">
      <c r="A39" s="3" t="s">
        <v>1015</v>
      </c>
    </row>
    <row r="40" spans="1:4">
      <c r="A40" s="4" t="s">
        <v>1036</v>
      </c>
      <c r="B40" s="5" t="n">
        <v>94</v>
      </c>
      <c r="C40" s="5" t="n">
        <v>98</v>
      </c>
      <c r="D40" s="5" t="n">
        <v>99</v>
      </c>
    </row>
    <row r="41" spans="1:4">
      <c r="A41" s="4" t="s">
        <v>1040</v>
      </c>
    </row>
    <row r="42" spans="1:4">
      <c r="A42" s="3" t="s">
        <v>1015</v>
      </c>
    </row>
    <row r="43" spans="1:4">
      <c r="A43" s="4" t="s">
        <v>1036</v>
      </c>
      <c r="B43" s="5" t="n">
        <v>83</v>
      </c>
      <c r="C43" s="5" t="n">
        <v>91</v>
      </c>
      <c r="D43" s="5" t="n">
        <v>112</v>
      </c>
    </row>
    <row r="44" spans="1:4">
      <c r="A44" s="4" t="s">
        <v>1041</v>
      </c>
    </row>
    <row r="45" spans="1:4">
      <c r="A45" s="3" t="s">
        <v>1015</v>
      </c>
    </row>
    <row r="46" spans="1:4">
      <c r="A46" s="4" t="s">
        <v>1036</v>
      </c>
      <c r="B46" s="5" t="n">
        <v>428</v>
      </c>
      <c r="C46" s="5" t="n">
        <v>615</v>
      </c>
      <c r="D46" s="5" t="n">
        <v>702</v>
      </c>
    </row>
    <row r="47" spans="1:4">
      <c r="A47" s="4" t="s">
        <v>1042</v>
      </c>
    </row>
    <row r="48" spans="1:4">
      <c r="A48" s="3" t="s">
        <v>1015</v>
      </c>
    </row>
    <row r="49" spans="1:4">
      <c r="A49" s="4" t="s">
        <v>42</v>
      </c>
      <c r="B49" s="5" t="n">
        <v>9014</v>
      </c>
      <c r="C49" s="5" t="n">
        <v>8691</v>
      </c>
      <c r="D49" s="5" t="n">
        <v>8105</v>
      </c>
    </row>
    <row r="50" spans="1:4">
      <c r="A50" s="4" t="s">
        <v>48</v>
      </c>
      <c r="B50" s="5" t="n">
        <v>1992</v>
      </c>
      <c r="C50" s="5" t="n">
        <v>2236</v>
      </c>
      <c r="D50" s="5" t="n">
        <v>2207</v>
      </c>
    </row>
    <row r="51" spans="1:4">
      <c r="A51" s="4" t="s">
        <v>49</v>
      </c>
      <c r="B51" s="5" t="n">
        <v>11006</v>
      </c>
      <c r="C51" s="5" t="n">
        <v>10927</v>
      </c>
      <c r="D51" s="5" t="n">
        <v>10312</v>
      </c>
    </row>
    <row r="52" spans="1:4">
      <c r="A52" s="4" t="s">
        <v>1016</v>
      </c>
      <c r="B52" s="5" t="n">
        <v>-7724</v>
      </c>
      <c r="C52" s="5" t="n">
        <v>-8147</v>
      </c>
      <c r="D52" s="5" t="n">
        <v>-7215</v>
      </c>
    </row>
    <row r="53" spans="1:4">
      <c r="A53" s="4" t="s">
        <v>53</v>
      </c>
      <c r="B53" s="5" t="n">
        <v>3282</v>
      </c>
      <c r="C53" s="5" t="n">
        <v>2780</v>
      </c>
      <c r="D53" s="5" t="n">
        <v>3097</v>
      </c>
    </row>
    <row r="54" spans="1:4">
      <c r="A54" s="4" t="s">
        <v>1017</v>
      </c>
      <c r="B54" s="5" t="n">
        <v>-862</v>
      </c>
      <c r="C54" s="5" t="n">
        <v>-626</v>
      </c>
      <c r="D54" s="5" t="n">
        <v>-579</v>
      </c>
    </row>
    <row r="55" spans="1:4">
      <c r="A55" s="4" t="s">
        <v>1018</v>
      </c>
      <c r="B55" s="5" t="n">
        <v>2420</v>
      </c>
      <c r="C55" s="5" t="n">
        <v>2154</v>
      </c>
      <c r="D55" s="5" t="n">
        <v>2518</v>
      </c>
    </row>
    <row r="56" spans="1:4">
      <c r="A56" s="4" t="s">
        <v>1019</v>
      </c>
      <c r="B56" s="5" t="n">
        <v>12967</v>
      </c>
      <c r="C56" s="5" t="n">
        <v>12859</v>
      </c>
      <c r="D56" s="5" t="n">
        <v>12257</v>
      </c>
    </row>
    <row r="57" spans="1:4">
      <c r="A57" s="4" t="s">
        <v>1043</v>
      </c>
      <c r="B57" s="5" t="n">
        <v>-1961</v>
      </c>
      <c r="C57" s="5" t="n">
        <v>-1932</v>
      </c>
      <c r="D57" s="5" t="n">
        <v>-1945</v>
      </c>
    </row>
    <row r="58" spans="1:4">
      <c r="A58" s="4" t="s">
        <v>1020</v>
      </c>
      <c r="B58" s="5" t="n">
        <v>11006</v>
      </c>
      <c r="C58" s="5" t="n">
        <v>10927</v>
      </c>
      <c r="D58" s="5" t="n">
        <v>10312</v>
      </c>
    </row>
    <row r="59" spans="1:4">
      <c r="A59" s="4" t="s">
        <v>1021</v>
      </c>
      <c r="B59" s="5" t="n">
        <v>349757</v>
      </c>
      <c r="C59" s="5" t="n">
        <v>350322</v>
      </c>
      <c r="D59" s="5" t="n">
        <v>340253</v>
      </c>
    </row>
    <row r="60" spans="1:4">
      <c r="A60" s="4" t="s">
        <v>1022</v>
      </c>
      <c r="B60" s="5" t="n">
        <v>261019</v>
      </c>
      <c r="C60" s="5" t="n">
        <v>258835</v>
      </c>
      <c r="D60" s="5" t="n">
        <v>265128</v>
      </c>
    </row>
    <row r="61" spans="1:4">
      <c r="A61" s="4" t="s">
        <v>1023</v>
      </c>
      <c r="B61" s="5" t="n">
        <v>1529</v>
      </c>
      <c r="C61" s="5" t="n">
        <v>1612</v>
      </c>
      <c r="D61" s="5" t="n">
        <v>1593</v>
      </c>
    </row>
    <row r="62" spans="1:4">
      <c r="A62" s="4" t="s">
        <v>1024</v>
      </c>
      <c r="B62" s="5" t="n">
        <v>-1010</v>
      </c>
      <c r="C62" s="5" t="n">
        <v>-873</v>
      </c>
      <c r="D62" s="5" t="n">
        <v>-783</v>
      </c>
    </row>
    <row r="63" spans="1:4">
      <c r="A63" s="4" t="s">
        <v>45</v>
      </c>
      <c r="B63" s="5" t="n">
        <v>519</v>
      </c>
      <c r="C63" s="5" t="n">
        <v>739</v>
      </c>
      <c r="D63" s="5" t="n">
        <v>810</v>
      </c>
    </row>
    <row r="64" spans="1:4">
      <c r="A64" s="4" t="s">
        <v>1025</v>
      </c>
      <c r="B64" s="5" t="n">
        <v>1305</v>
      </c>
      <c r="C64" s="5" t="n">
        <v>1281</v>
      </c>
      <c r="D64" s="5" t="n">
        <v>1142</v>
      </c>
    </row>
    <row r="65" spans="1:4">
      <c r="A65" s="4" t="s">
        <v>48</v>
      </c>
      <c r="B65" s="5" t="n">
        <v>168</v>
      </c>
      <c r="C65" s="5" t="n">
        <v>216</v>
      </c>
      <c r="D65" s="5" t="n">
        <v>255</v>
      </c>
    </row>
    <row r="66" spans="1:4">
      <c r="A66" s="4" t="s">
        <v>1028</v>
      </c>
      <c r="B66" s="5" t="n">
        <v>1992</v>
      </c>
      <c r="C66" s="5" t="n">
        <v>2236</v>
      </c>
      <c r="D66" s="5" t="n">
        <v>2207</v>
      </c>
    </row>
    <row r="67" spans="1:4">
      <c r="A67" s="3" t="s">
        <v>1029</v>
      </c>
    </row>
    <row r="68" spans="1:4">
      <c r="A68" s="4" t="s">
        <v>1030</v>
      </c>
      <c r="B68" s="5" t="n">
        <v>1573</v>
      </c>
      <c r="C68" s="5" t="n">
        <v>1547</v>
      </c>
      <c r="D68" s="5" t="n">
        <v>1345</v>
      </c>
    </row>
    <row r="69" spans="1:4">
      <c r="A69" s="4" t="s">
        <v>1031</v>
      </c>
      <c r="B69" s="5" t="n">
        <v>121</v>
      </c>
      <c r="C69" s="5" t="n">
        <v>149</v>
      </c>
      <c r="D69" s="5" t="n">
        <v>141</v>
      </c>
    </row>
    <row r="70" spans="1:4">
      <c r="A70" s="3" t="s">
        <v>1032</v>
      </c>
    </row>
    <row r="71" spans="1:4">
      <c r="A71" s="4" t="s">
        <v>1033</v>
      </c>
      <c r="B71" s="5" t="n">
        <v>2092</v>
      </c>
      <c r="C71" s="5" t="n">
        <v>2431</v>
      </c>
      <c r="D71" s="5" t="n">
        <v>2362</v>
      </c>
    </row>
    <row r="72" spans="1:4">
      <c r="A72" s="4" t="s">
        <v>1034</v>
      </c>
      <c r="B72" s="5" t="n">
        <v>4</v>
      </c>
      <c r="C72" s="5" t="n">
        <v>9</v>
      </c>
      <c r="D72" s="5" t="n">
        <v>9</v>
      </c>
    </row>
    <row r="73" spans="1:4">
      <c r="A73" s="4" t="s">
        <v>1044</v>
      </c>
    </row>
    <row r="74" spans="1:4">
      <c r="A74" s="3" t="s">
        <v>1015</v>
      </c>
    </row>
    <row r="75" spans="1:4">
      <c r="A75" s="4" t="s">
        <v>1036</v>
      </c>
      <c r="B75" s="5" t="n">
        <v>503</v>
      </c>
      <c r="C75" s="5" t="n">
        <v>572</v>
      </c>
      <c r="D75" s="5" t="n">
        <v>614</v>
      </c>
    </row>
    <row r="76" spans="1:4">
      <c r="A76" s="4" t="s">
        <v>1045</v>
      </c>
    </row>
    <row r="77" spans="1:4">
      <c r="A77" s="3" t="s">
        <v>1015</v>
      </c>
    </row>
    <row r="78" spans="1:4">
      <c r="A78" s="4" t="s">
        <v>1036</v>
      </c>
      <c r="B78" s="5" t="n">
        <v>974</v>
      </c>
      <c r="C78" s="5" t="n">
        <v>945</v>
      </c>
      <c r="D78" s="5" t="n">
        <v>854</v>
      </c>
    </row>
    <row r="79" spans="1:4">
      <c r="A79" s="4" t="s">
        <v>1046</v>
      </c>
    </row>
    <row r="80" spans="1:4">
      <c r="A80" s="3" t="s">
        <v>1015</v>
      </c>
    </row>
    <row r="81" spans="1:4">
      <c r="A81" s="4" t="s">
        <v>1036</v>
      </c>
      <c r="B81" s="5" t="n">
        <v>52</v>
      </c>
      <c r="C81" s="5" t="n">
        <v>95</v>
      </c>
      <c r="D81" s="5" t="n">
        <v>125</v>
      </c>
    </row>
    <row r="82" spans="1:4">
      <c r="A82" s="4" t="s">
        <v>1047</v>
      </c>
    </row>
    <row r="83" spans="1:4">
      <c r="A83" s="3" t="s">
        <v>1015</v>
      </c>
    </row>
    <row r="84" spans="1:4">
      <c r="A84" s="4" t="s">
        <v>42</v>
      </c>
      <c r="B84" s="5" t="n">
        <v>2912</v>
      </c>
      <c r="C84" s="5" t="n">
        <v>3052</v>
      </c>
      <c r="D84" s="5" t="n">
        <v>2896</v>
      </c>
    </row>
    <row r="85" spans="1:4">
      <c r="A85" s="4" t="s">
        <v>48</v>
      </c>
      <c r="B85" s="5" t="n">
        <v>1419</v>
      </c>
      <c r="C85" s="5" t="n">
        <v>2041</v>
      </c>
      <c r="D85" s="5" t="n">
        <v>1893</v>
      </c>
    </row>
    <row r="86" spans="1:4">
      <c r="A86" s="4" t="s">
        <v>49</v>
      </c>
      <c r="B86" s="5" t="n">
        <v>4331</v>
      </c>
      <c r="C86" s="5" t="n">
        <v>5093</v>
      </c>
      <c r="D86" s="5" t="n">
        <v>4789</v>
      </c>
    </row>
    <row r="87" spans="1:4">
      <c r="A87" s="4" t="s">
        <v>1016</v>
      </c>
      <c r="B87" s="5" t="n">
        <v>-2134</v>
      </c>
      <c r="C87" s="5" t="n">
        <v>-2511</v>
      </c>
      <c r="D87" s="5" t="n">
        <v>-2485</v>
      </c>
    </row>
    <row r="88" spans="1:4">
      <c r="A88" s="4" t="s">
        <v>53</v>
      </c>
      <c r="B88" s="5" t="n">
        <v>2197</v>
      </c>
      <c r="C88" s="5" t="n">
        <v>2582</v>
      </c>
      <c r="D88" s="5" t="n">
        <v>2304</v>
      </c>
    </row>
    <row r="89" spans="1:4">
      <c r="A89" s="4" t="s">
        <v>1017</v>
      </c>
      <c r="B89" s="5" t="n">
        <v>-77</v>
      </c>
      <c r="C89" s="5" t="n">
        <v>-89</v>
      </c>
      <c r="D89" s="5" t="n">
        <v>-12</v>
      </c>
    </row>
    <row r="90" spans="1:4">
      <c r="A90" s="4" t="s">
        <v>1018</v>
      </c>
      <c r="B90" s="5" t="n">
        <v>2120</v>
      </c>
      <c r="C90" s="5" t="n">
        <v>2493</v>
      </c>
      <c r="D90" s="5" t="n">
        <v>2292</v>
      </c>
    </row>
    <row r="91" spans="1:4">
      <c r="A91" s="4" t="s">
        <v>1019</v>
      </c>
      <c r="B91" s="5" t="n">
        <v>4124</v>
      </c>
      <c r="C91" s="5" t="n">
        <v>3436</v>
      </c>
      <c r="D91" s="5" t="n">
        <v>3137</v>
      </c>
    </row>
    <row r="92" spans="1:4">
      <c r="A92" s="4" t="s">
        <v>1043</v>
      </c>
      <c r="B92" s="5" t="n">
        <v>207</v>
      </c>
      <c r="C92" s="5" t="n">
        <v>1657</v>
      </c>
      <c r="D92" s="5" t="n">
        <v>1652</v>
      </c>
    </row>
    <row r="93" spans="1:4">
      <c r="A93" s="4" t="s">
        <v>1020</v>
      </c>
      <c r="B93" s="5" t="n">
        <v>4331</v>
      </c>
      <c r="C93" s="5" t="n">
        <v>5093</v>
      </c>
      <c r="D93" s="5" t="n">
        <v>4789</v>
      </c>
    </row>
    <row r="94" spans="1:4">
      <c r="A94" s="4" t="s">
        <v>1021</v>
      </c>
      <c r="B94" s="5" t="n">
        <v>115616</v>
      </c>
      <c r="C94" s="5" t="n">
        <v>177731</v>
      </c>
      <c r="D94" s="5" t="n">
        <v>193054</v>
      </c>
    </row>
    <row r="95" spans="1:4">
      <c r="A95" s="4" t="s">
        <v>1022</v>
      </c>
      <c r="B95" s="5" t="n">
        <v>137614</v>
      </c>
      <c r="C95" s="5" t="n">
        <v>224576</v>
      </c>
      <c r="D95" s="5" t="n">
        <v>231450</v>
      </c>
    </row>
    <row r="96" spans="1:4">
      <c r="A96" s="4" t="s">
        <v>1023</v>
      </c>
      <c r="B96" s="5" t="n">
        <v>748</v>
      </c>
      <c r="C96" s="5" t="n">
        <v>829</v>
      </c>
      <c r="D96" s="5" t="n">
        <v>792</v>
      </c>
    </row>
    <row r="97" spans="1:4">
      <c r="A97" s="4" t="s">
        <v>1024</v>
      </c>
      <c r="B97" s="5" t="n">
        <v>-57</v>
      </c>
      <c r="C97" s="5" t="n">
        <v>-50</v>
      </c>
      <c r="D97" s="5" t="n">
        <v>-54</v>
      </c>
    </row>
    <row r="98" spans="1:4">
      <c r="A98" s="4" t="s">
        <v>45</v>
      </c>
      <c r="B98" s="5" t="n">
        <v>691</v>
      </c>
      <c r="C98" s="5" t="n">
        <v>779</v>
      </c>
      <c r="D98" s="5" t="n">
        <v>738</v>
      </c>
    </row>
    <row r="99" spans="1:4">
      <c r="A99" s="4" t="s">
        <v>1025</v>
      </c>
      <c r="B99" s="5" t="n">
        <v>36</v>
      </c>
      <c r="C99" s="5" t="n">
        <v>63</v>
      </c>
      <c r="D99" s="5" t="n">
        <v>83</v>
      </c>
    </row>
    <row r="100" spans="1:4">
      <c r="A100" s="4" t="s">
        <v>1026</v>
      </c>
      <c r="C100" s="5" t="n">
        <v>1</v>
      </c>
      <c r="D100" s="5" t="n">
        <v>3</v>
      </c>
    </row>
    <row r="101" spans="1:4">
      <c r="A101" s="4" t="s">
        <v>1027</v>
      </c>
      <c r="C101" s="5" t="n">
        <v>29</v>
      </c>
      <c r="D101" s="5" t="n">
        <v>17</v>
      </c>
    </row>
    <row r="102" spans="1:4">
      <c r="A102" s="4" t="s">
        <v>48</v>
      </c>
      <c r="B102" s="5" t="n">
        <v>692</v>
      </c>
      <c r="C102" s="5" t="n">
        <v>1169</v>
      </c>
      <c r="D102" s="5" t="n">
        <v>1052</v>
      </c>
    </row>
    <row r="103" spans="1:4">
      <c r="A103" s="4" t="s">
        <v>1028</v>
      </c>
      <c r="B103" s="5" t="n">
        <v>1419</v>
      </c>
      <c r="C103" s="5" t="n">
        <v>2041</v>
      </c>
      <c r="D103" s="5" t="n">
        <v>1893</v>
      </c>
    </row>
    <row r="104" spans="1:4">
      <c r="A104" s="3" t="s">
        <v>1029</v>
      </c>
    </row>
    <row r="105" spans="1:4">
      <c r="A105" s="4" t="s">
        <v>1030</v>
      </c>
      <c r="B105" s="5" t="n">
        <v>278</v>
      </c>
      <c r="C105" s="5" t="n">
        <v>322</v>
      </c>
      <c r="D105" s="5" t="n">
        <v>236</v>
      </c>
    </row>
    <row r="106" spans="1:4">
      <c r="A106" s="4" t="s">
        <v>1031</v>
      </c>
      <c r="B106" s="5" t="n">
        <v>48</v>
      </c>
      <c r="C106" s="5" t="n">
        <v>52</v>
      </c>
      <c r="D106" s="5" t="n">
        <v>51</v>
      </c>
    </row>
    <row r="107" spans="1:4">
      <c r="A107" s="3" t="s">
        <v>1032</v>
      </c>
    </row>
    <row r="108" spans="1:4">
      <c r="A108" s="4" t="s">
        <v>1033</v>
      </c>
      <c r="B108" s="5" t="n">
        <v>208</v>
      </c>
      <c r="C108" s="5" t="n">
        <v>130</v>
      </c>
      <c r="D108" s="5" t="n">
        <v>145</v>
      </c>
    </row>
    <row r="109" spans="1:4">
      <c r="A109" s="4" t="s">
        <v>1034</v>
      </c>
      <c r="D109" s="5" t="n">
        <v>28</v>
      </c>
    </row>
    <row r="110" spans="1:4">
      <c r="A110" s="4" t="s">
        <v>1048</v>
      </c>
    </row>
    <row r="111" spans="1:4">
      <c r="A111" s="3" t="s">
        <v>1015</v>
      </c>
    </row>
    <row r="112" spans="1:4">
      <c r="A112" s="4" t="s">
        <v>1036</v>
      </c>
      <c r="B112" s="5" t="n">
        <v>139</v>
      </c>
      <c r="C112" s="5" t="n">
        <v>135</v>
      </c>
      <c r="D112" s="5" t="n">
        <v>131</v>
      </c>
    </row>
    <row r="113" spans="1:4">
      <c r="A113" s="4" t="s">
        <v>1049</v>
      </c>
    </row>
    <row r="114" spans="1:4">
      <c r="A114" s="3" t="s">
        <v>1015</v>
      </c>
    </row>
    <row r="115" spans="1:4">
      <c r="A115" s="4" t="s">
        <v>1036</v>
      </c>
      <c r="C115" s="5" t="n">
        <v>4</v>
      </c>
      <c r="D115" s="5" t="n">
        <v>4</v>
      </c>
    </row>
    <row r="116" spans="1:4">
      <c r="A116" s="4" t="s">
        <v>1050</v>
      </c>
    </row>
    <row r="117" spans="1:4">
      <c r="A117" s="3" t="s">
        <v>1015</v>
      </c>
    </row>
    <row r="118" spans="1:4">
      <c r="A118" s="4" t="s">
        <v>1036</v>
      </c>
      <c r="B118" s="5" t="n">
        <v>271</v>
      </c>
      <c r="C118" s="5" t="n">
        <v>321</v>
      </c>
      <c r="D118" s="5" t="n">
        <v>303</v>
      </c>
    </row>
    <row r="119" spans="1:4">
      <c r="A119" s="4" t="s">
        <v>1051</v>
      </c>
    </row>
    <row r="120" spans="1:4">
      <c r="A120" s="3" t="s">
        <v>1015</v>
      </c>
    </row>
    <row r="121" spans="1:4">
      <c r="A121" s="4" t="s">
        <v>1036</v>
      </c>
      <c r="B121" s="5" t="n">
        <v>2</v>
      </c>
      <c r="C121" s="5" t="n">
        <v>5</v>
      </c>
      <c r="D121" s="5" t="n">
        <v>5</v>
      </c>
    </row>
    <row r="122" spans="1:4">
      <c r="A122" s="4" t="s">
        <v>1052</v>
      </c>
    </row>
    <row r="123" spans="1:4">
      <c r="A123" s="3" t="s">
        <v>1015</v>
      </c>
    </row>
    <row r="124" spans="1:4">
      <c r="A124" s="4" t="s">
        <v>1036</v>
      </c>
      <c r="B124" s="5" t="n">
        <v>83</v>
      </c>
      <c r="C124" s="5" t="n">
        <v>91</v>
      </c>
      <c r="D124" s="5" t="n">
        <v>112</v>
      </c>
    </row>
    <row r="125" spans="1:4">
      <c r="A125" s="4" t="s">
        <v>1053</v>
      </c>
    </row>
    <row r="126" spans="1:4">
      <c r="A126" s="3" t="s">
        <v>1015</v>
      </c>
    </row>
    <row r="127" spans="1:4">
      <c r="A127" s="4" t="s">
        <v>1036</v>
      </c>
      <c r="B127" s="5" t="n">
        <v>253</v>
      </c>
      <c r="C127" s="5" t="n">
        <v>273</v>
      </c>
      <c r="D127" s="5" t="n">
        <v>237</v>
      </c>
    </row>
    <row r="128" spans="1:4">
      <c r="A128" s="4" t="s">
        <v>1054</v>
      </c>
    </row>
    <row r="129" spans="1:4">
      <c r="A129" s="3" t="s">
        <v>1015</v>
      </c>
    </row>
    <row r="130" spans="1:4">
      <c r="A130" s="4" t="s">
        <v>42</v>
      </c>
      <c r="B130" s="5" t="n">
        <v>828</v>
      </c>
      <c r="C130" s="5" t="n">
        <v>621</v>
      </c>
      <c r="D130" s="5" t="n">
        <v>193</v>
      </c>
    </row>
    <row r="131" spans="1:4">
      <c r="A131" s="4" t="s">
        <v>48</v>
      </c>
      <c r="B131" s="5" t="n">
        <v>809</v>
      </c>
      <c r="C131" s="5" t="n">
        <v>711</v>
      </c>
      <c r="D131" s="5" t="n">
        <v>-814</v>
      </c>
    </row>
    <row r="132" spans="1:4">
      <c r="A132" s="4" t="s">
        <v>49</v>
      </c>
      <c r="B132" s="5" t="n">
        <v>1637</v>
      </c>
      <c r="C132" s="5" t="n">
        <v>1332</v>
      </c>
      <c r="D132" s="5" t="n">
        <v>-621</v>
      </c>
    </row>
    <row r="133" spans="1:4">
      <c r="A133" s="4" t="s">
        <v>1016</v>
      </c>
      <c r="B133" s="5" t="n">
        <v>-1910</v>
      </c>
      <c r="C133" s="5" t="n">
        <v>-972</v>
      </c>
      <c r="D133" s="5" t="n">
        <v>-2051</v>
      </c>
    </row>
    <row r="134" spans="1:4">
      <c r="A134" s="4" t="s">
        <v>53</v>
      </c>
      <c r="B134" s="5" t="n">
        <v>-273</v>
      </c>
      <c r="C134" s="5" t="n">
        <v>360</v>
      </c>
      <c r="D134" s="5" t="n">
        <v>-2672</v>
      </c>
    </row>
    <row r="135" spans="1:4">
      <c r="A135" s="4" t="s">
        <v>1017</v>
      </c>
      <c r="B135" s="5" t="n">
        <v>13</v>
      </c>
      <c r="C135" s="5" t="n">
        <v>28</v>
      </c>
      <c r="D135" s="5" t="n">
        <v>-161</v>
      </c>
    </row>
    <row r="136" spans="1:4">
      <c r="A136" s="4" t="s">
        <v>1018</v>
      </c>
      <c r="B136" s="5" t="n">
        <v>-260</v>
      </c>
      <c r="C136" s="5" t="n">
        <v>388</v>
      </c>
      <c r="D136" s="5" t="n">
        <v>-2833</v>
      </c>
    </row>
    <row r="137" spans="1:4">
      <c r="A137" s="4" t="s">
        <v>1019</v>
      </c>
      <c r="B137" s="5" t="n">
        <v>-117</v>
      </c>
      <c r="C137" s="5" t="n">
        <v>1057</v>
      </c>
      <c r="D137" s="5" t="n">
        <v>-914</v>
      </c>
    </row>
    <row r="138" spans="1:4">
      <c r="A138" s="4" t="s">
        <v>1043</v>
      </c>
      <c r="B138" s="5" t="n">
        <v>1754</v>
      </c>
      <c r="C138" s="5" t="n">
        <v>275</v>
      </c>
      <c r="D138" s="5" t="n">
        <v>293</v>
      </c>
    </row>
    <row r="139" spans="1:4">
      <c r="A139" s="4" t="s">
        <v>1020</v>
      </c>
      <c r="B139" s="5" t="n">
        <v>1637</v>
      </c>
      <c r="C139" s="5" t="n">
        <v>1332</v>
      </c>
      <c r="D139" s="5" t="n">
        <v>-621</v>
      </c>
    </row>
    <row r="140" spans="1:4">
      <c r="A140" s="4" t="s">
        <v>1021</v>
      </c>
      <c r="B140" s="5" t="n">
        <v>128151</v>
      </c>
      <c r="C140" s="5" t="n">
        <v>140750</v>
      </c>
      <c r="D140" s="5" t="n">
        <v>139425</v>
      </c>
    </row>
    <row r="141" spans="1:4">
      <c r="A141" s="4" t="s">
        <v>1022</v>
      </c>
      <c r="B141" s="5" t="n">
        <v>155141</v>
      </c>
      <c r="C141" s="5" t="n">
        <v>141907</v>
      </c>
      <c r="D141" s="5" t="n">
        <v>133160</v>
      </c>
    </row>
    <row r="142" spans="1:4">
      <c r="A142" s="4" t="s">
        <v>1023</v>
      </c>
      <c r="B142" s="5" t="n">
        <v>220</v>
      </c>
      <c r="C142" s="5" t="n">
        <v>345</v>
      </c>
      <c r="D142" s="5" t="n">
        <v>459</v>
      </c>
    </row>
    <row r="143" spans="1:4">
      <c r="A143" s="4" t="s">
        <v>1024</v>
      </c>
      <c r="B143" s="5" t="n">
        <v>-161</v>
      </c>
      <c r="C143" s="5" t="n">
        <v>-101</v>
      </c>
      <c r="D143" s="5" t="n">
        <v>-106</v>
      </c>
    </row>
    <row r="144" spans="1:4">
      <c r="A144" s="4" t="s">
        <v>45</v>
      </c>
      <c r="B144" s="5" t="n">
        <v>59</v>
      </c>
      <c r="C144" s="5" t="n">
        <v>244</v>
      </c>
      <c r="D144" s="5" t="n">
        <v>353</v>
      </c>
    </row>
    <row r="145" spans="1:4">
      <c r="A145" s="4" t="s">
        <v>1027</v>
      </c>
      <c r="B145" s="5" t="n">
        <v>268</v>
      </c>
      <c r="C145" s="5" t="n">
        <v>435</v>
      </c>
      <c r="D145" s="5" t="n">
        <v>558</v>
      </c>
    </row>
    <row r="146" spans="1:4">
      <c r="A146" s="4" t="s">
        <v>48</v>
      </c>
      <c r="B146" s="5" t="n">
        <v>482</v>
      </c>
      <c r="C146" s="5" t="n">
        <v>32</v>
      </c>
      <c r="D146" s="5" t="n">
        <v>-1725</v>
      </c>
    </row>
    <row r="147" spans="1:4">
      <c r="A147" s="4" t="s">
        <v>1028</v>
      </c>
      <c r="B147" s="5" t="n">
        <v>809</v>
      </c>
      <c r="C147" s="5" t="n">
        <v>711</v>
      </c>
      <c r="D147" s="5" t="n">
        <v>-814</v>
      </c>
    </row>
    <row r="148" spans="1:4">
      <c r="A148" s="3" t="s">
        <v>1029</v>
      </c>
    </row>
    <row r="149" spans="1:4">
      <c r="A149" s="4" t="s">
        <v>1030</v>
      </c>
      <c r="B149" s="5" t="n">
        <v>498</v>
      </c>
      <c r="C149" s="5" t="n">
        <v>423</v>
      </c>
      <c r="D149" s="5" t="n">
        <v>629</v>
      </c>
    </row>
    <row r="150" spans="1:4">
      <c r="A150" s="4" t="s">
        <v>1031</v>
      </c>
      <c r="B150" s="5" t="n">
        <v>231</v>
      </c>
      <c r="C150" s="5" t="n">
        <v>140</v>
      </c>
      <c r="D150" s="5" t="n">
        <v>79</v>
      </c>
    </row>
    <row r="151" spans="1:4">
      <c r="A151" s="3" t="s">
        <v>1032</v>
      </c>
    </row>
    <row r="152" spans="1:4">
      <c r="A152" s="4" t="s">
        <v>1033</v>
      </c>
      <c r="B152" s="5" t="n">
        <v>1078</v>
      </c>
      <c r="C152" s="5" t="n">
        <v>862</v>
      </c>
      <c r="D152" s="5" t="n">
        <v>847</v>
      </c>
    </row>
    <row r="153" spans="1:4">
      <c r="A153" s="4" t="s">
        <v>1034</v>
      </c>
      <c r="B153" s="5" t="n">
        <v>1</v>
      </c>
      <c r="D153" s="5" t="n">
        <v>22</v>
      </c>
    </row>
    <row r="154" spans="1:4">
      <c r="A154" s="4" t="s">
        <v>1055</v>
      </c>
    </row>
    <row r="155" spans="1:4">
      <c r="A155" s="3" t="s">
        <v>1015</v>
      </c>
    </row>
    <row r="156" spans="1:4">
      <c r="A156" s="4" t="s">
        <v>1036</v>
      </c>
      <c r="B156" s="5" t="n">
        <v>5</v>
      </c>
      <c r="C156" s="5" t="n">
        <v>5</v>
      </c>
      <c r="D156" s="5" t="n">
        <v>8</v>
      </c>
    </row>
    <row r="157" spans="1:4">
      <c r="A157" s="4" t="s">
        <v>1056</v>
      </c>
    </row>
    <row r="158" spans="1:4">
      <c r="A158" s="3" t="s">
        <v>1015</v>
      </c>
    </row>
    <row r="159" spans="1:4">
      <c r="A159" s="4" t="s">
        <v>1036</v>
      </c>
      <c r="D159" s="5" t="n">
        <v>17</v>
      </c>
    </row>
    <row r="160" spans="1:4">
      <c r="A160" s="4" t="s">
        <v>1057</v>
      </c>
    </row>
    <row r="161" spans="1:4">
      <c r="A161" s="3" t="s">
        <v>1015</v>
      </c>
    </row>
    <row r="162" spans="1:4">
      <c r="A162" s="4" t="s">
        <v>1036</v>
      </c>
      <c r="B162" s="5" t="n">
        <v>92</v>
      </c>
      <c r="C162" s="5" t="n">
        <v>93</v>
      </c>
      <c r="D162" s="5" t="n">
        <v>94</v>
      </c>
    </row>
    <row r="163" spans="1:4">
      <c r="A163" s="4" t="s">
        <v>1058</v>
      </c>
    </row>
    <row r="164" spans="1:4">
      <c r="A164" s="3" t="s">
        <v>1015</v>
      </c>
    </row>
    <row r="165" spans="1:4">
      <c r="A165" s="4" t="s">
        <v>1036</v>
      </c>
      <c r="B165" s="6" t="n">
        <v>123</v>
      </c>
      <c r="C165" s="6" t="n">
        <v>247</v>
      </c>
      <c r="D165" s="6" t="n">
        <v>34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59</v>
      </c>
      <c r="B1" s="2" t="s">
        <v>1</v>
      </c>
    </row>
    <row r="2" spans="1:4">
      <c r="B2" s="2" t="s">
        <v>37</v>
      </c>
      <c r="C2" s="2" t="s">
        <v>38</v>
      </c>
      <c r="D2" s="2" t="s">
        <v>39</v>
      </c>
    </row>
    <row r="3" spans="1:4">
      <c r="A3" s="3" t="s">
        <v>1060</v>
      </c>
    </row>
    <row r="4" spans="1:4">
      <c r="A4" s="4" t="s">
        <v>1061</v>
      </c>
      <c r="B4" s="4" t="s">
        <v>1062</v>
      </c>
      <c r="C4" s="4" t="s">
        <v>1063</v>
      </c>
      <c r="D4" s="4" t="s">
        <v>1064</v>
      </c>
    </row>
    <row r="5" spans="1:4">
      <c r="A5" s="4" t="s">
        <v>1065</v>
      </c>
      <c r="B5" s="6" t="n">
        <v>222</v>
      </c>
      <c r="C5" s="6" t="n">
        <v>179</v>
      </c>
      <c r="D5" s="6" t="n">
        <v>205</v>
      </c>
    </row>
    <row r="6" spans="1:4">
      <c r="A6" s="4" t="s">
        <v>726</v>
      </c>
    </row>
    <row r="7" spans="1:4">
      <c r="A7" s="3" t="s">
        <v>1060</v>
      </c>
    </row>
    <row r="8" spans="1:4">
      <c r="A8" s="4" t="s">
        <v>1066</v>
      </c>
      <c r="B8" s="5" t="n">
        <v>691</v>
      </c>
      <c r="C8" s="5" t="n">
        <v>644</v>
      </c>
      <c r="D8" s="5" t="n">
        <v>531</v>
      </c>
    </row>
    <row r="9" spans="1:4">
      <c r="A9" s="4" t="s">
        <v>1067</v>
      </c>
    </row>
    <row r="10" spans="1:4">
      <c r="A10" s="3" t="s">
        <v>1060</v>
      </c>
    </row>
    <row r="11" spans="1:4">
      <c r="A11" s="4" t="s">
        <v>1066</v>
      </c>
      <c r="B11" s="5" t="n">
        <v>31</v>
      </c>
      <c r="C11" s="5" t="n">
        <v>12</v>
      </c>
      <c r="D11" s="4" t="s">
        <v>101</v>
      </c>
    </row>
    <row r="12" spans="1:4">
      <c r="A12" s="4" t="s">
        <v>1068</v>
      </c>
      <c r="B12" s="6" t="n">
        <v>10</v>
      </c>
      <c r="C12" s="6" t="n">
        <v>50</v>
      </c>
      <c r="D12" s="6" t="n">
        <v>5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9</v>
      </c>
      <c r="C1" s="2" t="s">
        <v>1</v>
      </c>
    </row>
    <row r="2" spans="1:5">
      <c r="C2" s="2" t="s">
        <v>37</v>
      </c>
      <c r="D2" s="2" t="s">
        <v>38</v>
      </c>
      <c r="E2" s="2" t="s">
        <v>39</v>
      </c>
    </row>
    <row r="3" spans="1:5">
      <c r="A3" s="3" t="s">
        <v>1070</v>
      </c>
    </row>
    <row r="4" spans="1:5">
      <c r="A4" s="4" t="s">
        <v>1071</v>
      </c>
      <c r="C4" s="6" t="n">
        <v>16216</v>
      </c>
      <c r="D4" s="6" t="n">
        <v>15853</v>
      </c>
      <c r="E4" s="6" t="n">
        <v>16671</v>
      </c>
    </row>
    <row r="5" spans="1:5">
      <c r="A5" s="4" t="s">
        <v>140</v>
      </c>
      <c r="C5" s="5" t="n">
        <v>-1072</v>
      </c>
      <c r="D5" s="5" t="n">
        <v>-1285</v>
      </c>
      <c r="E5" s="5" t="n">
        <v>-1812</v>
      </c>
    </row>
    <row r="6" spans="1:5">
      <c r="A6" s="4" t="s">
        <v>1072</v>
      </c>
      <c r="C6" s="5" t="n">
        <v>3462</v>
      </c>
      <c r="D6" s="5" t="n">
        <v>3489</v>
      </c>
      <c r="E6" s="5" t="n">
        <v>5477</v>
      </c>
    </row>
    <row r="7" spans="1:5">
      <c r="A7" s="4" t="s">
        <v>42</v>
      </c>
      <c r="C7" s="6" t="n">
        <v>12754</v>
      </c>
      <c r="D7" s="6" t="n">
        <v>12364</v>
      </c>
      <c r="E7" s="6" t="n">
        <v>11194</v>
      </c>
    </row>
    <row r="8" spans="1:5">
      <c r="A8" s="4" t="s">
        <v>1073</v>
      </c>
    </row>
    <row r="9" spans="1:5">
      <c r="A9" s="3" t="s">
        <v>1070</v>
      </c>
    </row>
    <row r="10" spans="1:5">
      <c r="A10" s="4" t="s">
        <v>111</v>
      </c>
      <c r="C10" s="4" t="s">
        <v>1074</v>
      </c>
      <c r="D10" s="4" t="s">
        <v>1075</v>
      </c>
      <c r="E10" s="4" t="s">
        <v>1076</v>
      </c>
    </row>
    <row r="11" spans="1:5">
      <c r="A11" s="4" t="s">
        <v>111</v>
      </c>
      <c r="C11" s="6" t="n">
        <v>15049</v>
      </c>
      <c r="D11" s="6" t="n">
        <v>14554</v>
      </c>
      <c r="E11" s="6" t="n">
        <v>15344</v>
      </c>
    </row>
    <row r="12" spans="1:5">
      <c r="A12" s="4" t="s">
        <v>110</v>
      </c>
      <c r="C12" s="4" t="s">
        <v>1077</v>
      </c>
      <c r="D12" s="4" t="s">
        <v>1078</v>
      </c>
      <c r="E12" s="4" t="s">
        <v>1079</v>
      </c>
    </row>
    <row r="13" spans="1:5">
      <c r="A13" s="4" t="s">
        <v>110</v>
      </c>
      <c r="C13" s="6" t="n">
        <v>462</v>
      </c>
      <c r="D13" s="6" t="n">
        <v>253</v>
      </c>
      <c r="E13" s="6" t="n">
        <v>243</v>
      </c>
    </row>
    <row r="14" spans="1:5">
      <c r="A14" s="4" t="s">
        <v>1080</v>
      </c>
      <c r="C14" s="4" t="s">
        <v>1081</v>
      </c>
      <c r="D14" s="4" t="s">
        <v>1082</v>
      </c>
      <c r="E14" s="4" t="s">
        <v>1083</v>
      </c>
    </row>
    <row r="15" spans="1:5">
      <c r="A15" s="4" t="s">
        <v>1080</v>
      </c>
      <c r="C15" s="6" t="n">
        <v>66</v>
      </c>
      <c r="D15" s="6" t="n">
        <v>66</v>
      </c>
      <c r="E15" s="6" t="n">
        <v>90</v>
      </c>
    </row>
    <row r="16" spans="1:5">
      <c r="A16" s="4" t="s">
        <v>1084</v>
      </c>
      <c r="C16" s="4" t="s">
        <v>1085</v>
      </c>
      <c r="D16" s="4" t="s">
        <v>1086</v>
      </c>
      <c r="E16" s="4" t="s">
        <v>1087</v>
      </c>
    </row>
    <row r="17" spans="1:5">
      <c r="A17" s="4" t="s">
        <v>1084</v>
      </c>
      <c r="C17" s="6" t="n">
        <v>15577</v>
      </c>
      <c r="D17" s="6" t="n">
        <v>14873</v>
      </c>
      <c r="E17" s="6" t="n">
        <v>15677</v>
      </c>
    </row>
    <row r="18" spans="1:5">
      <c r="A18" s="4" t="s">
        <v>115</v>
      </c>
      <c r="C18" s="4" t="s">
        <v>1082</v>
      </c>
    </row>
    <row r="19" spans="1:5">
      <c r="A19" s="4" t="s">
        <v>115</v>
      </c>
      <c r="C19" s="6" t="n">
        <v>639</v>
      </c>
    </row>
    <row r="20" spans="1:5">
      <c r="A20" s="4" t="s">
        <v>116</v>
      </c>
      <c r="D20" s="4" t="s">
        <v>1088</v>
      </c>
      <c r="E20" s="4" t="s">
        <v>1089</v>
      </c>
    </row>
    <row r="21" spans="1:5">
      <c r="A21" s="4" t="s">
        <v>116</v>
      </c>
      <c r="D21" s="6" t="n">
        <v>980</v>
      </c>
      <c r="E21" s="6" t="n">
        <v>763</v>
      </c>
    </row>
    <row r="22" spans="1:5">
      <c r="A22" s="4" t="s">
        <v>1090</v>
      </c>
      <c r="E22" s="4" t="s">
        <v>1091</v>
      </c>
    </row>
    <row r="23" spans="1:5">
      <c r="A23" s="4" t="s">
        <v>1090</v>
      </c>
      <c r="E23" s="6" t="n">
        <v>231</v>
      </c>
    </row>
    <row r="24" spans="1:5">
      <c r="A24" s="4" t="s">
        <v>1071</v>
      </c>
      <c r="B24" s="4" t="s">
        <v>62</v>
      </c>
      <c r="C24" s="4" t="s">
        <v>1092</v>
      </c>
      <c r="D24" s="4" t="s">
        <v>1093</v>
      </c>
      <c r="E24" s="4" t="s">
        <v>1086</v>
      </c>
    </row>
    <row r="25" spans="1:5">
      <c r="A25" s="4" t="s">
        <v>1071</v>
      </c>
      <c r="B25" s="4" t="s">
        <v>62</v>
      </c>
      <c r="C25" s="6" t="n">
        <v>16216</v>
      </c>
      <c r="D25" s="6" t="n">
        <v>15853</v>
      </c>
      <c r="E25" s="6" t="n">
        <v>16671</v>
      </c>
    </row>
    <row r="26" spans="1:5">
      <c r="A26" s="4" t="s">
        <v>1094</v>
      </c>
    </row>
    <row r="27" spans="1:5">
      <c r="A27" s="3" t="s">
        <v>1070</v>
      </c>
    </row>
    <row r="28" spans="1:5">
      <c r="A28" s="4" t="s">
        <v>1095</v>
      </c>
      <c r="C28" s="4" t="s">
        <v>1096</v>
      </c>
      <c r="D28" s="4" t="s">
        <v>928</v>
      </c>
      <c r="E28" s="4" t="s">
        <v>1097</v>
      </c>
    </row>
    <row r="29" spans="1:5">
      <c r="A29" s="4" t="s">
        <v>1095</v>
      </c>
      <c r="C29" s="6" t="n">
        <v>-81</v>
      </c>
      <c r="D29" s="6" t="n">
        <v>-80</v>
      </c>
      <c r="E29" s="6" t="n">
        <v>-68</v>
      </c>
    </row>
    <row r="30" spans="1:5">
      <c r="A30" s="4" t="s">
        <v>1098</v>
      </c>
      <c r="C30" s="4" t="s">
        <v>972</v>
      </c>
      <c r="D30" s="4" t="s">
        <v>1099</v>
      </c>
      <c r="E30" s="4" t="s">
        <v>944</v>
      </c>
    </row>
    <row r="31" spans="1:5">
      <c r="A31" s="4" t="s">
        <v>1098</v>
      </c>
      <c r="C31" s="6" t="n">
        <v>-1998</v>
      </c>
      <c r="D31" s="6" t="n">
        <v>-1937</v>
      </c>
      <c r="E31" s="6" t="n">
        <v>-2716</v>
      </c>
    </row>
    <row r="32" spans="1:5">
      <c r="A32" s="4" t="s">
        <v>134</v>
      </c>
      <c r="B32" s="4" t="s">
        <v>109</v>
      </c>
      <c r="C32" s="4" t="s">
        <v>942</v>
      </c>
      <c r="D32" s="4" t="s">
        <v>1100</v>
      </c>
      <c r="E32" s="4" t="s">
        <v>1101</v>
      </c>
    </row>
    <row r="33" spans="1:5">
      <c r="A33" s="4" t="s">
        <v>134</v>
      </c>
      <c r="B33" s="4" t="s">
        <v>109</v>
      </c>
      <c r="C33" s="6" t="n">
        <v>-66</v>
      </c>
      <c r="D33" s="6" t="n">
        <v>-120</v>
      </c>
      <c r="E33" s="6" t="n">
        <v>-785</v>
      </c>
    </row>
    <row r="34" spans="1:5">
      <c r="A34" s="4" t="s">
        <v>140</v>
      </c>
      <c r="C34" s="4" t="s">
        <v>1102</v>
      </c>
      <c r="D34" s="4" t="s">
        <v>1103</v>
      </c>
      <c r="E34" s="4" t="s">
        <v>1104</v>
      </c>
    </row>
    <row r="35" spans="1:5">
      <c r="A35" s="4" t="s">
        <v>140</v>
      </c>
      <c r="C35" s="6" t="n">
        <v>-1072</v>
      </c>
      <c r="D35" s="6" t="n">
        <v>-1242</v>
      </c>
      <c r="E35" s="6" t="n">
        <v>-1870</v>
      </c>
    </row>
    <row r="36" spans="1:5">
      <c r="A36" s="4" t="s">
        <v>1105</v>
      </c>
      <c r="C36" s="4" t="s">
        <v>1106</v>
      </c>
      <c r="D36" s="4" t="s">
        <v>1107</v>
      </c>
      <c r="E36" s="4" t="s">
        <v>1108</v>
      </c>
    </row>
    <row r="37" spans="1:5">
      <c r="A37" s="4" t="s">
        <v>1105</v>
      </c>
      <c r="C37" s="6" t="n">
        <v>-245</v>
      </c>
      <c r="D37" s="6" t="n">
        <v>-110</v>
      </c>
      <c r="E37" s="6" t="n">
        <v>-38</v>
      </c>
    </row>
    <row r="38" spans="1:5">
      <c r="A38" s="4" t="s">
        <v>1072</v>
      </c>
      <c r="B38" s="4" t="s">
        <v>154</v>
      </c>
      <c r="C38" s="4" t="s">
        <v>1109</v>
      </c>
      <c r="D38" s="4" t="s">
        <v>1110</v>
      </c>
      <c r="E38" s="4" t="s">
        <v>1111</v>
      </c>
    </row>
    <row r="39" spans="1:5">
      <c r="A39" s="4" t="s">
        <v>1072</v>
      </c>
      <c r="B39" s="4" t="s">
        <v>154</v>
      </c>
      <c r="C39" s="6" t="n">
        <v>-3462</v>
      </c>
      <c r="D39" s="6" t="n">
        <v>-3489</v>
      </c>
      <c r="E39" s="6" t="n">
        <v>-5477</v>
      </c>
    </row>
    <row r="40" spans="1:5"/>
    <row r="41" spans="1:5">
      <c r="A41" s="4" t="s">
        <v>62</v>
      </c>
      <c r="B41" s="4" t="s">
        <v>1112</v>
      </c>
    </row>
    <row r="42" spans="1:5">
      <c r="A42" s="4" t="s">
        <v>109</v>
      </c>
      <c r="B42" s="4" t="s">
        <v>1113</v>
      </c>
    </row>
    <row r="43" spans="1:5">
      <c r="A43" s="4" t="s">
        <v>154</v>
      </c>
      <c r="B43" s="4" t="s">
        <v>1114</v>
      </c>
    </row>
  </sheetData>
  <mergeCells count="6">
    <mergeCell ref="A1:B2"/>
    <mergeCell ref="C1:E1"/>
    <mergeCell ref="A40:D40"/>
    <mergeCell ref="B41:D41"/>
    <mergeCell ref="B42:D42"/>
    <mergeCell ref="B43:D4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876</v>
      </c>
    </row>
    <row r="2" spans="1:2">
      <c r="A2" s="3" t="s">
        <v>1116</v>
      </c>
    </row>
    <row r="3" spans="1:2">
      <c r="A3" s="4" t="s">
        <v>1117</v>
      </c>
      <c r="B3" s="6" t="n">
        <v>98</v>
      </c>
    </row>
    <row r="4" spans="1:2">
      <c r="A4" s="4" t="s">
        <v>1118</v>
      </c>
      <c r="B4" s="5" t="n">
        <v>285</v>
      </c>
    </row>
    <row r="5" spans="1:2">
      <c r="A5" s="4" t="s">
        <v>1119</v>
      </c>
    </row>
    <row r="6" spans="1:2">
      <c r="A6" s="3" t="s">
        <v>1116</v>
      </c>
    </row>
    <row r="7" spans="1:2">
      <c r="A7" s="4" t="s">
        <v>1117</v>
      </c>
      <c r="B7" s="6" t="n">
        <v>14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37</v>
      </c>
      <c r="C2" s="2" t="s">
        <v>38</v>
      </c>
      <c r="D2" s="2" t="s">
        <v>39</v>
      </c>
    </row>
    <row r="3" spans="1:4">
      <c r="A3" s="3" t="s">
        <v>1121</v>
      </c>
    </row>
    <row r="4" spans="1:4">
      <c r="A4" s="4" t="s">
        <v>43</v>
      </c>
      <c r="B4" s="6" t="n">
        <v>2497</v>
      </c>
      <c r="C4" s="6" t="n">
        <v>2786</v>
      </c>
      <c r="D4" s="6" t="n">
        <v>2844</v>
      </c>
    </row>
    <row r="5" spans="1:4">
      <c r="A5" s="4" t="s">
        <v>44</v>
      </c>
      <c r="B5" s="5" t="n">
        <v>-1228</v>
      </c>
      <c r="C5" s="5" t="n">
        <v>-1024</v>
      </c>
      <c r="D5" s="5" t="n">
        <v>-943</v>
      </c>
    </row>
    <row r="6" spans="1:4">
      <c r="A6" s="4" t="s">
        <v>45</v>
      </c>
      <c r="B6" s="5" t="n">
        <v>1269</v>
      </c>
      <c r="C6" s="5" t="n">
        <v>1762</v>
      </c>
      <c r="D6" s="5" t="n">
        <v>1901</v>
      </c>
    </row>
    <row r="7" spans="1:4">
      <c r="A7" s="4" t="s">
        <v>1035</v>
      </c>
    </row>
    <row r="8" spans="1:4">
      <c r="A8" s="3" t="s">
        <v>1121</v>
      </c>
    </row>
    <row r="9" spans="1:4">
      <c r="A9" s="4" t="s">
        <v>43</v>
      </c>
      <c r="B9" s="5" t="n">
        <v>647</v>
      </c>
      <c r="C9" s="5" t="n">
        <v>712</v>
      </c>
      <c r="D9" s="5" t="n">
        <v>753</v>
      </c>
    </row>
    <row r="10" spans="1:4">
      <c r="A10" s="4" t="s">
        <v>1122</v>
      </c>
    </row>
    <row r="11" spans="1:4">
      <c r="A11" s="3" t="s">
        <v>1121</v>
      </c>
    </row>
    <row r="12" spans="1:4">
      <c r="A12" s="4" t="s">
        <v>43</v>
      </c>
      <c r="B12" s="5" t="n">
        <v>974</v>
      </c>
      <c r="C12" s="5" t="n">
        <v>949</v>
      </c>
      <c r="D12" s="5" t="n">
        <v>875</v>
      </c>
    </row>
    <row r="13" spans="1:4">
      <c r="A13" s="4" t="s">
        <v>1123</v>
      </c>
    </row>
    <row r="14" spans="1:4">
      <c r="A14" s="3" t="s">
        <v>1121</v>
      </c>
    </row>
    <row r="15" spans="1:4">
      <c r="A15" s="4" t="s">
        <v>43</v>
      </c>
      <c r="B15" s="5" t="n">
        <v>271</v>
      </c>
      <c r="C15" s="5" t="n">
        <v>321</v>
      </c>
      <c r="D15" s="5" t="n">
        <v>303</v>
      </c>
    </row>
    <row r="16" spans="1:4">
      <c r="A16" s="4" t="s">
        <v>1039</v>
      </c>
    </row>
    <row r="17" spans="1:4">
      <c r="A17" s="3" t="s">
        <v>1121</v>
      </c>
    </row>
    <row r="18" spans="1:4">
      <c r="A18" s="4" t="s">
        <v>43</v>
      </c>
      <c r="B18" s="5" t="n">
        <v>94</v>
      </c>
      <c r="C18" s="5" t="n">
        <v>98</v>
      </c>
      <c r="D18" s="5" t="n">
        <v>99</v>
      </c>
    </row>
    <row r="19" spans="1:4">
      <c r="A19" s="4" t="s">
        <v>1124</v>
      </c>
    </row>
    <row r="20" spans="1:4">
      <c r="A20" s="3" t="s">
        <v>1121</v>
      </c>
    </row>
    <row r="21" spans="1:4">
      <c r="A21" s="4" t="s">
        <v>43</v>
      </c>
      <c r="B21" s="5" t="n">
        <v>83</v>
      </c>
      <c r="C21" s="5" t="n">
        <v>91</v>
      </c>
      <c r="D21" s="5" t="n">
        <v>112</v>
      </c>
    </row>
    <row r="22" spans="1:4">
      <c r="A22" s="4" t="s">
        <v>1041</v>
      </c>
    </row>
    <row r="23" spans="1:4">
      <c r="A23" s="3" t="s">
        <v>1121</v>
      </c>
    </row>
    <row r="24" spans="1:4">
      <c r="A24" s="4" t="s">
        <v>43</v>
      </c>
      <c r="B24" s="6" t="n">
        <v>428</v>
      </c>
      <c r="C24" s="6" t="n">
        <v>615</v>
      </c>
      <c r="D24" s="6" t="n">
        <v>70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37</v>
      </c>
      <c r="C2" s="2" t="s">
        <v>38</v>
      </c>
      <c r="D2" s="2" t="s">
        <v>39</v>
      </c>
    </row>
    <row r="3" spans="1:4">
      <c r="A3" s="3" t="s">
        <v>1126</v>
      </c>
    </row>
    <row r="4" spans="1:4">
      <c r="A4" s="4" t="s">
        <v>1127</v>
      </c>
      <c r="B4" s="6" t="n">
        <v>132</v>
      </c>
      <c r="C4" s="6" t="n">
        <v>-151</v>
      </c>
      <c r="D4" s="6" t="n">
        <v>761</v>
      </c>
    </row>
    <row r="5" spans="1:4">
      <c r="A5" s="4" t="s">
        <v>1128</v>
      </c>
      <c r="B5" s="5" t="n">
        <v>235</v>
      </c>
      <c r="C5" s="5" t="n">
        <v>517</v>
      </c>
      <c r="D5" s="5" t="n">
        <v>535</v>
      </c>
    </row>
    <row r="6" spans="1:4">
      <c r="A6" s="4" t="s">
        <v>1129</v>
      </c>
      <c r="B6" s="5" t="n">
        <v>367</v>
      </c>
      <c r="C6" s="5" t="n">
        <v>366</v>
      </c>
      <c r="D6" s="5" t="n">
        <v>1296</v>
      </c>
    </row>
    <row r="7" spans="1:4">
      <c r="A7" s="4" t="s">
        <v>1130</v>
      </c>
      <c r="D7" s="5" t="n">
        <v>2</v>
      </c>
    </row>
    <row r="8" spans="1:4">
      <c r="A8" s="4" t="s">
        <v>1131</v>
      </c>
      <c r="B8" s="5" t="n">
        <v>41</v>
      </c>
      <c r="C8" s="5" t="n">
        <v>407</v>
      </c>
      <c r="D8" s="5" t="n">
        <v>-356</v>
      </c>
    </row>
    <row r="9" spans="1:4">
      <c r="A9" s="4" t="s">
        <v>46</v>
      </c>
      <c r="B9" s="6" t="n">
        <v>408</v>
      </c>
      <c r="C9" s="6" t="n">
        <v>773</v>
      </c>
      <c r="D9" s="6" t="n">
        <v>94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37</v>
      </c>
      <c r="C2" s="2" t="s">
        <v>38</v>
      </c>
      <c r="D2" s="2" t="s">
        <v>39</v>
      </c>
    </row>
    <row r="3" spans="1:4">
      <c r="A3" s="3" t="s">
        <v>1133</v>
      </c>
    </row>
    <row r="4" spans="1:4">
      <c r="A4" s="4" t="s">
        <v>1134</v>
      </c>
      <c r="B4" s="6" t="n">
        <v>127</v>
      </c>
      <c r="C4" s="6" t="n">
        <v>180</v>
      </c>
      <c r="D4" s="6" t="n">
        <v>-550</v>
      </c>
    </row>
    <row r="5" spans="1:4">
      <c r="A5" s="3" t="s">
        <v>1135</v>
      </c>
    </row>
    <row r="6" spans="1:4">
      <c r="A6" s="4" t="s">
        <v>1136</v>
      </c>
      <c r="B6" s="5" t="n">
        <v>11</v>
      </c>
      <c r="C6" s="5" t="n">
        <v>132</v>
      </c>
      <c r="D6" s="5" t="n">
        <v>85</v>
      </c>
    </row>
    <row r="7" spans="1:4">
      <c r="A7" s="4" t="s">
        <v>202</v>
      </c>
      <c r="B7" s="5" t="n">
        <v>86</v>
      </c>
      <c r="C7" s="5" t="n">
        <v>239</v>
      </c>
      <c r="D7" s="5" t="n">
        <v>263</v>
      </c>
    </row>
    <row r="8" spans="1:4">
      <c r="B8" s="5" t="n">
        <v>224</v>
      </c>
      <c r="C8" s="5" t="n">
        <v>551</v>
      </c>
      <c r="D8" s="5" t="n">
        <v>-202</v>
      </c>
    </row>
    <row r="9" spans="1:4">
      <c r="A9" s="4" t="s">
        <v>1137</v>
      </c>
      <c r="B9" s="5" t="n">
        <v>-183</v>
      </c>
      <c r="C9" s="5" t="n">
        <v>-144</v>
      </c>
      <c r="D9" s="5" t="n">
        <v>-154</v>
      </c>
    </row>
    <row r="10" spans="1:4">
      <c r="A10" s="4" t="s">
        <v>1138</v>
      </c>
      <c r="B10" s="6" t="n">
        <v>41</v>
      </c>
      <c r="C10" s="6" t="n">
        <v>407</v>
      </c>
      <c r="D10" s="6" t="n">
        <v>-35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139</v>
      </c>
      <c r="B1" s="2" t="s">
        <v>1</v>
      </c>
    </row>
    <row r="2" spans="1:2">
      <c r="B2" s="2" t="s">
        <v>1140</v>
      </c>
    </row>
    <row r="3" spans="1:2">
      <c r="A3" s="3" t="s">
        <v>1141</v>
      </c>
    </row>
    <row r="4" spans="1:2">
      <c r="A4" s="4" t="s">
        <v>1142</v>
      </c>
      <c r="B4" s="6" t="n">
        <v>2019</v>
      </c>
    </row>
    <row r="5" spans="1:2">
      <c r="A5" s="4" t="s">
        <v>1143</v>
      </c>
      <c r="B5" s="6" t="n">
        <v>10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37</v>
      </c>
    </row>
    <row r="3" spans="1:2">
      <c r="A3" s="3" t="s">
        <v>264</v>
      </c>
    </row>
    <row r="4" spans="1:2">
      <c r="A4" s="4" t="s">
        <v>265</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37</v>
      </c>
      <c r="C2" s="2" t="s">
        <v>38</v>
      </c>
      <c r="D2" s="2" t="s">
        <v>39</v>
      </c>
    </row>
    <row r="3" spans="1:4">
      <c r="A3" s="3" t="s">
        <v>1145</v>
      </c>
    </row>
    <row r="4" spans="1:4">
      <c r="A4" s="4" t="s">
        <v>1146</v>
      </c>
      <c r="B4" s="6" t="n">
        <v>1341</v>
      </c>
      <c r="C4" s="6" t="n">
        <v>1344</v>
      </c>
      <c r="D4" s="6" t="n">
        <v>1225</v>
      </c>
    </row>
    <row r="5" spans="1:4">
      <c r="A5" s="4" t="s">
        <v>1147</v>
      </c>
      <c r="C5" s="5" t="n">
        <v>1</v>
      </c>
      <c r="D5" s="5" t="n">
        <v>3</v>
      </c>
    </row>
    <row r="6" spans="1:4">
      <c r="A6" s="4" t="s">
        <v>1148</v>
      </c>
      <c r="B6" s="5" t="n">
        <v>268</v>
      </c>
      <c r="C6" s="5" t="n">
        <v>464</v>
      </c>
      <c r="D6" s="5" t="n">
        <v>575</v>
      </c>
    </row>
    <row r="7" spans="1:4">
      <c r="A7" s="4" t="s">
        <v>1142</v>
      </c>
      <c r="C7" s="5" t="n">
        <v>-14</v>
      </c>
      <c r="D7" s="5" t="n">
        <v>-2019</v>
      </c>
    </row>
    <row r="8" spans="1:4">
      <c r="A8" s="4" t="s">
        <v>1149</v>
      </c>
      <c r="B8" s="5" t="n">
        <v>5</v>
      </c>
      <c r="C8" s="5" t="n">
        <v>2</v>
      </c>
      <c r="D8" s="5" t="n">
        <v>-1</v>
      </c>
    </row>
    <row r="9" spans="1:4">
      <c r="A9" s="4" t="s">
        <v>48</v>
      </c>
      <c r="B9" s="5" t="n">
        <v>929</v>
      </c>
      <c r="C9" s="5" t="n">
        <v>656</v>
      </c>
      <c r="D9" s="5" t="n">
        <v>660</v>
      </c>
    </row>
    <row r="10" spans="1:4">
      <c r="A10" s="4" t="s">
        <v>1150</v>
      </c>
      <c r="B10" s="6" t="n">
        <v>2543</v>
      </c>
      <c r="C10" s="6" t="n">
        <v>2453</v>
      </c>
      <c r="D10" s="6" t="n">
        <v>44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37</v>
      </c>
      <c r="C2" s="2" t="s">
        <v>38</v>
      </c>
      <c r="D2" s="2" t="s">
        <v>39</v>
      </c>
    </row>
    <row r="3" spans="1:4">
      <c r="A3" s="3" t="s">
        <v>1152</v>
      </c>
    </row>
    <row r="4" spans="1:4">
      <c r="A4" s="4" t="s">
        <v>1153</v>
      </c>
      <c r="B4" s="6" t="n">
        <v>2379</v>
      </c>
      <c r="C4" s="6" t="n">
        <v>2540</v>
      </c>
      <c r="D4" s="6" t="n">
        <v>2609</v>
      </c>
    </row>
    <row r="5" spans="1:4">
      <c r="A5" s="4" t="s">
        <v>1154</v>
      </c>
      <c r="B5" s="5" t="n">
        <v>485</v>
      </c>
      <c r="C5" s="5" t="n">
        <v>464</v>
      </c>
      <c r="D5" s="5" t="n">
        <v>475</v>
      </c>
    </row>
    <row r="6" spans="1:4">
      <c r="A6" s="4" t="s">
        <v>1155</v>
      </c>
      <c r="B6" s="5" t="n">
        <v>330</v>
      </c>
      <c r="C6" s="5" t="n">
        <v>343</v>
      </c>
      <c r="D6" s="5" t="n">
        <v>345</v>
      </c>
    </row>
    <row r="7" spans="1:4">
      <c r="A7" s="4" t="s">
        <v>1156</v>
      </c>
      <c r="B7" s="5" t="n">
        <v>688</v>
      </c>
      <c r="C7" s="5" t="n">
        <v>583</v>
      </c>
      <c r="D7" s="5" t="n">
        <v>525</v>
      </c>
    </row>
    <row r="8" spans="1:4">
      <c r="A8" s="4" t="s">
        <v>1157</v>
      </c>
      <c r="B8" s="5" t="n">
        <v>247</v>
      </c>
      <c r="C8" s="5" t="n">
        <v>22</v>
      </c>
      <c r="D8" s="5" t="n">
        <v>241</v>
      </c>
    </row>
    <row r="9" spans="1:4">
      <c r="A9" s="4" t="s">
        <v>1158</v>
      </c>
      <c r="B9" s="5" t="n">
        <v>444</v>
      </c>
      <c r="C9" s="5" t="n">
        <v>466</v>
      </c>
      <c r="D9" s="5" t="n">
        <v>433</v>
      </c>
    </row>
    <row r="10" spans="1:4">
      <c r="B10" s="5" t="n">
        <v>4573</v>
      </c>
      <c r="C10" s="5" t="n">
        <v>4418</v>
      </c>
      <c r="D10" s="5" t="n">
        <v>4628</v>
      </c>
    </row>
    <row r="11" spans="1:4">
      <c r="A11" s="4" t="s">
        <v>1159</v>
      </c>
      <c r="B11" s="5" t="n">
        <v>364</v>
      </c>
      <c r="C11" s="5" t="n">
        <v>364</v>
      </c>
      <c r="D11" s="5" t="n">
        <v>363</v>
      </c>
    </row>
    <row r="12" spans="1:4">
      <c r="A12" s="4" t="s">
        <v>1160</v>
      </c>
      <c r="B12" s="5" t="n">
        <v>189</v>
      </c>
      <c r="C12" s="5" t="n">
        <v>231</v>
      </c>
      <c r="D12" s="5" t="n">
        <v>186</v>
      </c>
    </row>
    <row r="13" spans="1:4">
      <c r="A13" s="4" t="s">
        <v>1161</v>
      </c>
      <c r="B13" s="5" t="n">
        <v>126</v>
      </c>
      <c r="C13" s="5" t="n">
        <v>95</v>
      </c>
      <c r="D13" s="5" t="n">
        <v>118</v>
      </c>
    </row>
    <row r="14" spans="1:4">
      <c r="B14" s="5" t="n">
        <v>679</v>
      </c>
      <c r="C14" s="5" t="n">
        <v>690</v>
      </c>
      <c r="D14" s="5" t="n">
        <v>667</v>
      </c>
    </row>
    <row r="15" spans="1:4">
      <c r="A15" s="4" t="s">
        <v>1162</v>
      </c>
      <c r="B15" s="5" t="n">
        <v>1116</v>
      </c>
      <c r="C15" s="5" t="n">
        <v>880</v>
      </c>
      <c r="D15" s="5" t="n">
        <v>846</v>
      </c>
    </row>
    <row r="16" spans="1:4">
      <c r="A16" s="4" t="s">
        <v>1163</v>
      </c>
      <c r="B16" s="5" t="n">
        <v>192</v>
      </c>
      <c r="C16" s="5" t="n">
        <v>207</v>
      </c>
      <c r="D16" s="5" t="n">
        <v>197</v>
      </c>
    </row>
    <row r="17" spans="1:4">
      <c r="A17" s="4" t="s">
        <v>1164</v>
      </c>
      <c r="B17" s="5" t="n">
        <v>230</v>
      </c>
      <c r="C17" s="5" t="n">
        <v>312</v>
      </c>
      <c r="D17" s="5" t="n">
        <v>233</v>
      </c>
    </row>
    <row r="18" spans="1:4">
      <c r="A18" s="4" t="s">
        <v>1161</v>
      </c>
      <c r="B18" s="5" t="n">
        <v>673</v>
      </c>
      <c r="C18" s="5" t="n">
        <v>701</v>
      </c>
      <c r="D18" s="5" t="n">
        <v>609</v>
      </c>
    </row>
    <row r="19" spans="1:4">
      <c r="B19" s="5" t="n">
        <v>2211</v>
      </c>
      <c r="C19" s="5" t="n">
        <v>2100</v>
      </c>
      <c r="D19" s="5" t="n">
        <v>1885</v>
      </c>
    </row>
    <row r="20" spans="1:4">
      <c r="A20" s="4" t="s">
        <v>1165</v>
      </c>
      <c r="B20" s="5" t="n">
        <v>1849</v>
      </c>
      <c r="C20" s="5" t="n">
        <v>1939</v>
      </c>
      <c r="D20" s="5" t="n">
        <v>1759</v>
      </c>
    </row>
    <row r="21" spans="1:4">
      <c r="A21" s="4" t="s">
        <v>1166</v>
      </c>
      <c r="B21" s="5" t="n">
        <v>500</v>
      </c>
      <c r="C21" s="5" t="n">
        <v>353</v>
      </c>
      <c r="D21" s="5" t="n">
        <v>541</v>
      </c>
    </row>
    <row r="22" spans="1:4">
      <c r="B22" s="5" t="n">
        <v>2349</v>
      </c>
      <c r="C22" s="5" t="n">
        <v>2292</v>
      </c>
      <c r="D22" s="5" t="n">
        <v>2300</v>
      </c>
    </row>
    <row r="23" spans="1:4">
      <c r="A23" s="4" t="s">
        <v>1167</v>
      </c>
      <c r="C23" s="5" t="n">
        <v>8</v>
      </c>
    </row>
    <row r="24" spans="1:4">
      <c r="A24" s="4" t="s">
        <v>1168</v>
      </c>
      <c r="B24" s="5" t="n">
        <v>9812</v>
      </c>
      <c r="C24" s="5" t="n">
        <v>9508</v>
      </c>
      <c r="D24" s="5" t="n">
        <v>9480</v>
      </c>
    </row>
    <row r="25" spans="1:4">
      <c r="A25" s="4" t="s">
        <v>52</v>
      </c>
      <c r="B25" s="5" t="n">
        <v>11768</v>
      </c>
      <c r="C25" s="5" t="n">
        <v>11630</v>
      </c>
      <c r="D25" s="5" t="n">
        <v>11751</v>
      </c>
    </row>
    <row r="26" spans="1:4">
      <c r="A26" s="4" t="s">
        <v>50</v>
      </c>
      <c r="B26" s="5" t="n">
        <v>1956</v>
      </c>
      <c r="C26" s="5" t="n">
        <v>2122</v>
      </c>
      <c r="D26" s="5" t="n">
        <v>2271</v>
      </c>
    </row>
    <row r="27" spans="1:4">
      <c r="A27" s="4" t="s">
        <v>1169</v>
      </c>
    </row>
    <row r="28" spans="1:4">
      <c r="A28" s="3" t="s">
        <v>1152</v>
      </c>
    </row>
    <row r="29" spans="1:4">
      <c r="A29" s="4" t="s">
        <v>50</v>
      </c>
      <c r="B29" s="5" t="n">
        <v>1395</v>
      </c>
      <c r="C29" s="5" t="n">
        <v>1300</v>
      </c>
      <c r="D29" s="5" t="n">
        <v>1350</v>
      </c>
    </row>
    <row r="30" spans="1:4">
      <c r="A30" s="4" t="s">
        <v>1170</v>
      </c>
    </row>
    <row r="31" spans="1:4">
      <c r="A31" s="3" t="s">
        <v>1152</v>
      </c>
    </row>
    <row r="32" spans="1:4">
      <c r="A32" s="4" t="s">
        <v>50</v>
      </c>
      <c r="B32" s="6" t="n">
        <v>561</v>
      </c>
      <c r="C32" s="6" t="n">
        <v>822</v>
      </c>
      <c r="D32" s="6" t="n">
        <v>92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37</v>
      </c>
      <c r="C2" s="2" t="s">
        <v>38</v>
      </c>
      <c r="D2" s="2" t="s">
        <v>39</v>
      </c>
    </row>
    <row r="3" spans="1:4">
      <c r="A3" s="3" t="s">
        <v>1172</v>
      </c>
    </row>
    <row r="4" spans="1:4">
      <c r="A4" s="4" t="s">
        <v>1173</v>
      </c>
      <c r="B4" s="5" t="n">
        <v>71786</v>
      </c>
      <c r="C4" s="5" t="n">
        <v>73438</v>
      </c>
      <c r="D4" s="5" t="n">
        <v>77726</v>
      </c>
    </row>
    <row r="5" spans="1:4">
      <c r="A5" s="4" t="s">
        <v>1174</v>
      </c>
    </row>
    <row r="6" spans="1:4">
      <c r="A6" s="3" t="s">
        <v>1172</v>
      </c>
    </row>
    <row r="7" spans="1:4">
      <c r="A7" s="4" t="s">
        <v>1173</v>
      </c>
      <c r="B7" s="5" t="n">
        <v>71017</v>
      </c>
      <c r="C7" s="5" t="n">
        <v>72644</v>
      </c>
      <c r="D7" s="5" t="n">
        <v>76914</v>
      </c>
    </row>
    <row r="8" spans="1:4">
      <c r="A8" s="4" t="s">
        <v>1175</v>
      </c>
    </row>
    <row r="9" spans="1:4">
      <c r="A9" s="3" t="s">
        <v>1172</v>
      </c>
    </row>
    <row r="10" spans="1:4">
      <c r="A10" s="4" t="s">
        <v>1173</v>
      </c>
      <c r="B10" s="5" t="n">
        <v>769</v>
      </c>
      <c r="C10" s="5" t="n">
        <v>794</v>
      </c>
      <c r="D10" s="5" t="n">
        <v>81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37</v>
      </c>
      <c r="C2" s="2" t="s">
        <v>38</v>
      </c>
      <c r="D2" s="2" t="s">
        <v>39</v>
      </c>
    </row>
    <row r="3" spans="1:4">
      <c r="A3" s="3" t="s">
        <v>1177</v>
      </c>
    </row>
    <row r="4" spans="1:4">
      <c r="A4" s="4" t="s">
        <v>1178</v>
      </c>
      <c r="B4" s="7" t="n">
        <v>15.6</v>
      </c>
      <c r="C4" s="7" t="n">
        <v>17.1</v>
      </c>
      <c r="D4" s="7" t="n">
        <v>16.7</v>
      </c>
    </row>
    <row r="5" spans="1:4">
      <c r="A5" s="4" t="s">
        <v>1179</v>
      </c>
    </row>
    <row r="6" spans="1:4">
      <c r="A6" s="3" t="s">
        <v>1177</v>
      </c>
    </row>
    <row r="7" spans="1:4">
      <c r="A7" s="4" t="s">
        <v>1180</v>
      </c>
      <c r="B7" s="8" t="n">
        <v>3.8</v>
      </c>
      <c r="C7" s="8" t="n">
        <v>3.5</v>
      </c>
      <c r="D7" s="5" t="n">
        <v>3</v>
      </c>
    </row>
    <row r="8" spans="1:4">
      <c r="A8" s="4" t="s">
        <v>1181</v>
      </c>
    </row>
    <row r="9" spans="1:4">
      <c r="A9" s="3" t="s">
        <v>1177</v>
      </c>
    </row>
    <row r="10" spans="1:4">
      <c r="A10" s="4" t="s">
        <v>1180</v>
      </c>
      <c r="B10" s="8" t="n">
        <v>10.2</v>
      </c>
      <c r="C10" s="8" t="n">
        <v>9.9</v>
      </c>
      <c r="D10" s="8" t="n">
        <v>10.6</v>
      </c>
    </row>
    <row r="11" spans="1:4">
      <c r="A11" s="4" t="s">
        <v>1182</v>
      </c>
    </row>
    <row r="12" spans="1:4">
      <c r="A12" s="3" t="s">
        <v>1177</v>
      </c>
    </row>
    <row r="13" spans="1:4">
      <c r="A13" s="4" t="s">
        <v>1180</v>
      </c>
      <c r="B13" s="8" t="n">
        <v>1.5</v>
      </c>
      <c r="C13" s="8" t="n">
        <v>2.3</v>
      </c>
      <c r="D13" s="8" t="n">
        <v>2.6</v>
      </c>
    </row>
    <row r="14" spans="1:4">
      <c r="A14" s="4" t="s">
        <v>1183</v>
      </c>
    </row>
    <row r="15" spans="1:4">
      <c r="A15" s="3" t="s">
        <v>1177</v>
      </c>
    </row>
    <row r="16" spans="1:4">
      <c r="A16" s="4" t="s">
        <v>1180</v>
      </c>
      <c r="D16" s="8" t="n">
        <v>0.1</v>
      </c>
    </row>
    <row r="17" spans="1:4">
      <c r="A17" s="4" t="s">
        <v>1184</v>
      </c>
    </row>
    <row r="18" spans="1:4">
      <c r="A18" s="3" t="s">
        <v>1177</v>
      </c>
    </row>
    <row r="19" spans="1:4">
      <c r="A19" s="4" t="s">
        <v>1185</v>
      </c>
      <c r="D19" s="8" t="n">
        <v>0.2</v>
      </c>
    </row>
    <row r="20" spans="1:4">
      <c r="A20" s="4" t="s">
        <v>1186</v>
      </c>
    </row>
    <row r="21" spans="1:4">
      <c r="A21" s="3" t="s">
        <v>1177</v>
      </c>
    </row>
    <row r="22" spans="1:4">
      <c r="A22" s="4" t="s">
        <v>1187</v>
      </c>
      <c r="B22" s="7" t="n">
        <v>0.1</v>
      </c>
      <c r="C22" s="7" t="n">
        <v>1.4</v>
      </c>
      <c r="D22" s="7" t="n">
        <v>0.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37</v>
      </c>
      <c r="C2" s="2" t="s">
        <v>38</v>
      </c>
      <c r="D2" s="2" t="s">
        <v>39</v>
      </c>
    </row>
    <row r="3" spans="1:4">
      <c r="A3" s="4" t="s">
        <v>1189</v>
      </c>
    </row>
    <row r="4" spans="1:4">
      <c r="A4" s="3" t="s">
        <v>1190</v>
      </c>
    </row>
    <row r="5" spans="1:4">
      <c r="B5" s="7" t="n">
        <v>0.1</v>
      </c>
      <c r="C5" s="7" t="n">
        <v>0.1</v>
      </c>
      <c r="D5" s="7" t="n">
        <v>0.3</v>
      </c>
    </row>
    <row r="6" spans="1:4">
      <c r="A6" s="4" t="s">
        <v>1191</v>
      </c>
    </row>
    <row r="7" spans="1:4">
      <c r="A7" s="3" t="s">
        <v>1190</v>
      </c>
    </row>
    <row r="8" spans="1:4">
      <c r="B8" s="8" t="n">
        <v>0.1</v>
      </c>
      <c r="C8" s="8" t="n">
        <v>0.3</v>
      </c>
      <c r="D8" s="8" t="n">
        <v>0.4</v>
      </c>
    </row>
    <row r="9" spans="1:4">
      <c r="A9" s="4" t="s">
        <v>1192</v>
      </c>
    </row>
    <row r="10" spans="1:4">
      <c r="A10" s="3" t="s">
        <v>1190</v>
      </c>
    </row>
    <row r="11" spans="1:4">
      <c r="B11" s="7" t="n">
        <v>0.4</v>
      </c>
      <c r="C11" s="8" t="n">
        <v>0.2</v>
      </c>
    </row>
    <row r="12" spans="1:4">
      <c r="A12" s="4" t="s">
        <v>1193</v>
      </c>
    </row>
    <row r="13" spans="1:4">
      <c r="A13" s="3" t="s">
        <v>1190</v>
      </c>
    </row>
    <row r="14" spans="1:4">
      <c r="C14" s="7" t="n">
        <v>0.1</v>
      </c>
      <c r="D14" s="6" t="n">
        <v>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37</v>
      </c>
      <c r="C2" s="2" t="s">
        <v>38</v>
      </c>
      <c r="D2" s="2" t="s">
        <v>39</v>
      </c>
    </row>
    <row r="3" spans="1:4">
      <c r="A3" s="3" t="s">
        <v>1195</v>
      </c>
    </row>
    <row r="4" spans="1:4">
      <c r="A4" s="4" t="s">
        <v>1196</v>
      </c>
      <c r="B4" s="6" t="n">
        <v>453</v>
      </c>
    </row>
    <row r="5" spans="1:4">
      <c r="A5" s="4" t="s">
        <v>1197</v>
      </c>
      <c r="B5" s="5" t="n">
        <v>577</v>
      </c>
    </row>
    <row r="6" spans="1:4">
      <c r="A6" s="4" t="s">
        <v>1198</v>
      </c>
      <c r="B6" s="5" t="n">
        <v>-107</v>
      </c>
    </row>
    <row r="7" spans="1:4">
      <c r="A7" s="4" t="s">
        <v>1199</v>
      </c>
      <c r="B7" s="5" t="n">
        <v>-20</v>
      </c>
    </row>
    <row r="8" spans="1:4">
      <c r="A8" s="4" t="s">
        <v>1200</v>
      </c>
      <c r="B8" s="5" t="n">
        <v>23</v>
      </c>
    </row>
    <row r="9" spans="1:4">
      <c r="A9" s="4" t="s">
        <v>1201</v>
      </c>
      <c r="B9" s="5" t="n">
        <v>473</v>
      </c>
    </row>
    <row r="10" spans="1:4">
      <c r="A10" s="4" t="s">
        <v>1202</v>
      </c>
      <c r="B10" s="5" t="n">
        <v>926</v>
      </c>
      <c r="C10" s="6" t="n">
        <v>687</v>
      </c>
      <c r="D10" s="6" t="n">
        <v>752</v>
      </c>
    </row>
    <row r="11" spans="1:4">
      <c r="A11" s="3" t="s">
        <v>1203</v>
      </c>
    </row>
    <row r="12" spans="1:4">
      <c r="A12" s="4" t="s">
        <v>1204</v>
      </c>
      <c r="B12" s="5" t="n">
        <v>1012</v>
      </c>
    </row>
    <row r="13" spans="1:4">
      <c r="A13" s="4" t="s">
        <v>1205</v>
      </c>
      <c r="B13" s="5" t="n">
        <v>-72</v>
      </c>
    </row>
    <row r="14" spans="1:4">
      <c r="A14" s="4" t="s">
        <v>115</v>
      </c>
      <c r="B14" s="5" t="n">
        <v>-14</v>
      </c>
    </row>
    <row r="15" spans="1:4">
      <c r="A15" s="4" t="s">
        <v>1206</v>
      </c>
    </row>
    <row r="16" spans="1:4">
      <c r="A16" s="3" t="s">
        <v>1195</v>
      </c>
    </row>
    <row r="17" spans="1:4">
      <c r="A17" s="4" t="s">
        <v>1196</v>
      </c>
      <c r="B17" s="5" t="n">
        <v>-10</v>
      </c>
    </row>
    <row r="18" spans="1:4">
      <c r="A18" s="4" t="s">
        <v>1197</v>
      </c>
      <c r="B18" s="5" t="n">
        <v>-23</v>
      </c>
    </row>
    <row r="19" spans="1:4">
      <c r="A19" s="4" t="s">
        <v>1198</v>
      </c>
      <c r="B19" s="5" t="n">
        <v>19</v>
      </c>
    </row>
    <row r="20" spans="1:4">
      <c r="A20" s="4" t="s">
        <v>1199</v>
      </c>
      <c r="B20" s="5" t="n">
        <v>-71</v>
      </c>
    </row>
    <row r="21" spans="1:4">
      <c r="A21" s="4" t="s">
        <v>1200</v>
      </c>
      <c r="B21" s="5" t="n">
        <v>-13</v>
      </c>
    </row>
    <row r="22" spans="1:4">
      <c r="A22" s="4" t="s">
        <v>1201</v>
      </c>
      <c r="B22" s="5" t="n">
        <v>-88</v>
      </c>
    </row>
    <row r="23" spans="1:4">
      <c r="A23" s="4" t="s">
        <v>1202</v>
      </c>
      <c r="B23" s="5" t="n">
        <v>-98</v>
      </c>
    </row>
    <row r="24" spans="1:4">
      <c r="A24" s="3" t="s">
        <v>1203</v>
      </c>
    </row>
    <row r="25" spans="1:4">
      <c r="A25" s="4" t="s">
        <v>1204</v>
      </c>
      <c r="B25" s="5" t="n">
        <v>-64</v>
      </c>
    </row>
    <row r="26" spans="1:4">
      <c r="A26" s="4" t="s">
        <v>1205</v>
      </c>
      <c r="B26" s="5" t="n">
        <v>-20</v>
      </c>
    </row>
    <row r="27" spans="1:4">
      <c r="A27" s="4" t="s">
        <v>115</v>
      </c>
      <c r="B27" s="5" t="n">
        <v>-14</v>
      </c>
    </row>
    <row r="28" spans="1:4">
      <c r="A28" s="4" t="s">
        <v>915</v>
      </c>
    </row>
    <row r="29" spans="1:4">
      <c r="A29" s="3" t="s">
        <v>1195</v>
      </c>
    </row>
    <row r="30" spans="1:4">
      <c r="A30" s="4" t="s">
        <v>1196</v>
      </c>
      <c r="B30" s="5" t="n">
        <v>18</v>
      </c>
    </row>
    <row r="31" spans="1:4">
      <c r="A31" s="4" t="s">
        <v>1197</v>
      </c>
      <c r="B31" s="5" t="n">
        <v>-14</v>
      </c>
    </row>
    <row r="32" spans="1:4">
      <c r="A32" s="4" t="s">
        <v>1198</v>
      </c>
      <c r="B32" s="5" t="n">
        <v>-84</v>
      </c>
    </row>
    <row r="33" spans="1:4">
      <c r="A33" s="4" t="s">
        <v>1199</v>
      </c>
      <c r="B33" s="5" t="n">
        <v>-21</v>
      </c>
    </row>
    <row r="34" spans="1:4">
      <c r="A34" s="4" t="s">
        <v>1201</v>
      </c>
      <c r="B34" s="5" t="n">
        <v>-119</v>
      </c>
    </row>
    <row r="35" spans="1:4">
      <c r="A35" s="4" t="s">
        <v>1202</v>
      </c>
      <c r="B35" s="5" t="n">
        <v>-101</v>
      </c>
    </row>
    <row r="36" spans="1:4">
      <c r="A36" s="3" t="s">
        <v>1203</v>
      </c>
    </row>
    <row r="37" spans="1:4">
      <c r="A37" s="4" t="s">
        <v>1204</v>
      </c>
      <c r="B37" s="5" t="n">
        <v>-53</v>
      </c>
    </row>
    <row r="38" spans="1:4">
      <c r="A38" s="4" t="s">
        <v>1205</v>
      </c>
      <c r="B38" s="5" t="n">
        <v>-48</v>
      </c>
    </row>
    <row r="39" spans="1:4">
      <c r="A39" s="4" t="s">
        <v>1207</v>
      </c>
    </row>
    <row r="40" spans="1:4">
      <c r="A40" s="3" t="s">
        <v>1195</v>
      </c>
    </row>
    <row r="41" spans="1:4">
      <c r="A41" s="4" t="s">
        <v>1196</v>
      </c>
      <c r="B41" s="5" t="n">
        <v>445</v>
      </c>
    </row>
    <row r="42" spans="1:4">
      <c r="A42" s="4" t="s">
        <v>1197</v>
      </c>
      <c r="B42" s="5" t="n">
        <v>545</v>
      </c>
    </row>
    <row r="43" spans="1:4">
      <c r="A43" s="4" t="s">
        <v>1198</v>
      </c>
      <c r="B43" s="5" t="n">
        <v>27</v>
      </c>
    </row>
    <row r="44" spans="1:4">
      <c r="A44" s="4" t="s">
        <v>1199</v>
      </c>
      <c r="B44" s="5" t="n">
        <v>72</v>
      </c>
    </row>
    <row r="45" spans="1:4">
      <c r="A45" s="4" t="s">
        <v>1200</v>
      </c>
      <c r="B45" s="5" t="n">
        <v>36</v>
      </c>
    </row>
    <row r="46" spans="1:4">
      <c r="A46" s="4" t="s">
        <v>1201</v>
      </c>
      <c r="B46" s="5" t="n">
        <v>680</v>
      </c>
    </row>
    <row r="47" spans="1:4">
      <c r="A47" s="4" t="s">
        <v>1202</v>
      </c>
      <c r="B47" s="5" t="n">
        <v>1125</v>
      </c>
    </row>
    <row r="48" spans="1:4">
      <c r="A48" s="3" t="s">
        <v>1203</v>
      </c>
    </row>
    <row r="49" spans="1:4">
      <c r="A49" s="4" t="s">
        <v>1204</v>
      </c>
      <c r="B49" s="5" t="n">
        <v>1129</v>
      </c>
    </row>
    <row r="50" spans="1:4">
      <c r="A50" s="4" t="s">
        <v>1205</v>
      </c>
      <c r="B50" s="5" t="n">
        <v>-4</v>
      </c>
    </row>
    <row r="51" spans="1:4">
      <c r="A51" s="4" t="s">
        <v>1208</v>
      </c>
    </row>
    <row r="52" spans="1:4">
      <c r="A52" s="3" t="s">
        <v>1195</v>
      </c>
    </row>
    <row r="53" spans="1:4">
      <c r="A53" s="4" t="s">
        <v>1197</v>
      </c>
      <c r="B53" s="5" t="n">
        <v>69</v>
      </c>
    </row>
    <row r="54" spans="1:4">
      <c r="A54" s="4" t="s">
        <v>1198</v>
      </c>
      <c r="B54" s="5" t="n">
        <v>-69</v>
      </c>
    </row>
    <row r="55" spans="1:4">
      <c r="A55" s="4" t="s">
        <v>1209</v>
      </c>
    </row>
    <row r="56" spans="1:4">
      <c r="A56" s="3" t="s">
        <v>1203</v>
      </c>
    </row>
    <row r="57" spans="1:4">
      <c r="A57" s="4" t="s">
        <v>1210</v>
      </c>
      <c r="B57" s="5" t="n">
        <v>1</v>
      </c>
    </row>
    <row r="58" spans="1:4">
      <c r="A58" s="4" t="s">
        <v>1211</v>
      </c>
    </row>
    <row r="59" spans="1:4">
      <c r="A59" s="3" t="s">
        <v>1203</v>
      </c>
    </row>
    <row r="60" spans="1:4">
      <c r="A60" s="4" t="s">
        <v>1210</v>
      </c>
      <c r="B60" s="5" t="n">
        <v>1</v>
      </c>
    </row>
    <row r="61" spans="1:4">
      <c r="A61" s="4" t="s">
        <v>1212</v>
      </c>
    </row>
    <row r="62" spans="1:4">
      <c r="A62" s="3" t="s">
        <v>1203</v>
      </c>
    </row>
    <row r="63" spans="1:4">
      <c r="A63" s="4" t="s">
        <v>1210</v>
      </c>
      <c r="B63" s="4" t="s">
        <v>101</v>
      </c>
    </row>
    <row r="64" spans="1:4">
      <c r="A64" s="4" t="s">
        <v>1213</v>
      </c>
    </row>
    <row r="65" spans="1:4">
      <c r="A65" s="3" t="s">
        <v>1203</v>
      </c>
    </row>
    <row r="66" spans="1:4">
      <c r="A66" s="4" t="s">
        <v>1210</v>
      </c>
      <c r="B66" s="4" t="s">
        <v>101</v>
      </c>
    </row>
    <row r="67" spans="1:4">
      <c r="A67" s="4" t="s">
        <v>1214</v>
      </c>
    </row>
    <row r="68" spans="1:4">
      <c r="A68" s="3" t="s">
        <v>1203</v>
      </c>
    </row>
    <row r="69" spans="1:4">
      <c r="A69" s="4" t="s">
        <v>1210</v>
      </c>
      <c r="B69" s="4" t="s">
        <v>101</v>
      </c>
    </row>
    <row r="70" spans="1:4">
      <c r="A70" s="4" t="s">
        <v>1215</v>
      </c>
    </row>
    <row r="71" spans="1:4">
      <c r="A71" s="3" t="s">
        <v>1203</v>
      </c>
    </row>
    <row r="72" spans="1:4">
      <c r="A72" s="4" t="s">
        <v>1210</v>
      </c>
      <c r="B72" s="5" t="n">
        <v>1011</v>
      </c>
    </row>
    <row r="73" spans="1:4">
      <c r="A73" s="4" t="s">
        <v>1216</v>
      </c>
    </row>
    <row r="74" spans="1:4">
      <c r="A74" s="3" t="s">
        <v>1203</v>
      </c>
    </row>
    <row r="75" spans="1:4">
      <c r="A75" s="4" t="s">
        <v>1210</v>
      </c>
      <c r="B75" s="5" t="n">
        <v>-65</v>
      </c>
    </row>
    <row r="76" spans="1:4">
      <c r="A76" s="4" t="s">
        <v>1217</v>
      </c>
    </row>
    <row r="77" spans="1:4">
      <c r="A77" s="3" t="s">
        <v>1203</v>
      </c>
    </row>
    <row r="78" spans="1:4">
      <c r="A78" s="4" t="s">
        <v>1210</v>
      </c>
      <c r="B78" s="5" t="n">
        <v>-53</v>
      </c>
    </row>
    <row r="79" spans="1:4">
      <c r="A79" s="4" t="s">
        <v>1218</v>
      </c>
    </row>
    <row r="80" spans="1:4">
      <c r="A80" s="3" t="s">
        <v>1203</v>
      </c>
    </row>
    <row r="81" spans="1:4">
      <c r="A81" s="4" t="s">
        <v>1210</v>
      </c>
      <c r="B81" s="6" t="n">
        <v>112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9</v>
      </c>
      <c r="B1" s="2" t="s">
        <v>1</v>
      </c>
    </row>
    <row r="2" spans="1:3">
      <c r="B2" s="2" t="s">
        <v>38</v>
      </c>
      <c r="C2" s="2" t="s">
        <v>39</v>
      </c>
    </row>
    <row r="3" spans="1:3">
      <c r="A3" s="3" t="s">
        <v>1220</v>
      </c>
    </row>
    <row r="4" spans="1:3">
      <c r="A4" s="4" t="s">
        <v>1221</v>
      </c>
      <c r="B4" s="6" t="n">
        <v>690</v>
      </c>
      <c r="C4" s="6" t="n">
        <v>592</v>
      </c>
    </row>
    <row r="5" spans="1:3">
      <c r="A5" s="4" t="s">
        <v>1222</v>
      </c>
      <c r="B5" s="5" t="n">
        <v>6</v>
      </c>
      <c r="C5" s="5" t="n">
        <v>173</v>
      </c>
    </row>
    <row r="6" spans="1:3">
      <c r="A6" s="4" t="s">
        <v>1223</v>
      </c>
      <c r="B6" s="5" t="n">
        <v>-9</v>
      </c>
      <c r="C6" s="5" t="n">
        <v>-13</v>
      </c>
    </row>
    <row r="7" spans="1:3">
      <c r="A7" s="4" t="s">
        <v>1224</v>
      </c>
      <c r="B7" s="5" t="n">
        <v>687</v>
      </c>
      <c r="C7" s="5" t="n">
        <v>752</v>
      </c>
    </row>
    <row r="8" spans="1:3">
      <c r="A8" s="4" t="s">
        <v>1215</v>
      </c>
    </row>
    <row r="9" spans="1:3">
      <c r="A9" s="3" t="s">
        <v>1220</v>
      </c>
    </row>
    <row r="10" spans="1:3">
      <c r="A10" s="4" t="s">
        <v>1225</v>
      </c>
      <c r="B10" s="5" t="n">
        <v>696</v>
      </c>
      <c r="C10" s="6" t="n">
        <v>592</v>
      </c>
    </row>
    <row r="11" spans="1:3">
      <c r="A11" s="4" t="s">
        <v>1226</v>
      </c>
    </row>
    <row r="12" spans="1:3">
      <c r="A12" s="3" t="s">
        <v>1220</v>
      </c>
    </row>
    <row r="13" spans="1:3">
      <c r="A13" s="4" t="s">
        <v>1225</v>
      </c>
      <c r="B13" s="6" t="n">
        <v>-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1227</v>
      </c>
      <c r="B1" s="2" t="s">
        <v>1</v>
      </c>
    </row>
    <row r="2" spans="1:4">
      <c r="B2" s="2" t="s">
        <v>37</v>
      </c>
      <c r="C2" s="2" t="s">
        <v>38</v>
      </c>
      <c r="D2" s="2" t="s">
        <v>39</v>
      </c>
    </row>
    <row r="3" spans="1:4">
      <c r="A3" s="4" t="s">
        <v>1228</v>
      </c>
    </row>
    <row r="4" spans="1:4">
      <c r="A4" s="3" t="s">
        <v>1229</v>
      </c>
    </row>
    <row r="5" spans="1:4">
      <c r="A5" s="4" t="s">
        <v>1230</v>
      </c>
      <c r="B5" s="4" t="s">
        <v>1231</v>
      </c>
      <c r="C5" s="4" t="s">
        <v>1232</v>
      </c>
      <c r="D5" s="4" t="s">
        <v>88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33</v>
      </c>
      <c r="B1" s="2" t="s">
        <v>1</v>
      </c>
    </row>
    <row r="2" spans="1:4">
      <c r="B2" s="2" t="s">
        <v>37</v>
      </c>
      <c r="C2" s="2" t="s">
        <v>38</v>
      </c>
      <c r="D2" s="2" t="s">
        <v>39</v>
      </c>
    </row>
    <row r="3" spans="1:4">
      <c r="A3" s="3" t="s">
        <v>1234</v>
      </c>
    </row>
    <row r="4" spans="1:4">
      <c r="A4" s="4" t="s">
        <v>1235</v>
      </c>
      <c r="B4" s="6" t="n">
        <v>-1216</v>
      </c>
      <c r="C4" s="6" t="n">
        <v>-1013</v>
      </c>
      <c r="D4" s="6" t="n">
        <v>-323</v>
      </c>
    </row>
    <row r="5" spans="1:4">
      <c r="B5" s="5" t="n">
        <v>-235</v>
      </c>
      <c r="C5" s="5" t="n">
        <v>-589</v>
      </c>
      <c r="D5" s="5" t="n">
        <v>-624</v>
      </c>
    </row>
    <row r="6" spans="1:4">
      <c r="A6" s="4" t="s">
        <v>56</v>
      </c>
      <c r="B6" s="5" t="n">
        <v>-1451</v>
      </c>
      <c r="C6" s="5" t="n">
        <v>-1602</v>
      </c>
      <c r="D6" s="5" t="n">
        <v>-947</v>
      </c>
    </row>
    <row r="7" spans="1:4">
      <c r="A7" s="4" t="s">
        <v>1228</v>
      </c>
    </row>
    <row r="8" spans="1:4">
      <c r="A8" s="3" t="s">
        <v>1234</v>
      </c>
    </row>
    <row r="9" spans="1:4">
      <c r="A9" s="4" t="s">
        <v>1236</v>
      </c>
      <c r="B9" s="5" t="n">
        <v>-1182</v>
      </c>
      <c r="C9" s="5" t="n">
        <v>-1103</v>
      </c>
      <c r="D9" s="5" t="n">
        <v>-460</v>
      </c>
    </row>
    <row r="10" spans="1:4">
      <c r="A10" s="4" t="s">
        <v>1237</v>
      </c>
      <c r="B10" s="5" t="n">
        <v>-10</v>
      </c>
      <c r="C10" s="5" t="n">
        <v>119</v>
      </c>
      <c r="D10" s="5" t="n">
        <v>155</v>
      </c>
    </row>
    <row r="11" spans="1:4">
      <c r="A11" s="4" t="s">
        <v>1235</v>
      </c>
      <c r="B11" s="5" t="n">
        <v>-1192</v>
      </c>
      <c r="C11" s="5" t="n">
        <v>-984</v>
      </c>
      <c r="D11" s="5" t="n">
        <v>-305</v>
      </c>
    </row>
    <row r="12" spans="1:4">
      <c r="A12" s="4" t="s">
        <v>1238</v>
      </c>
    </row>
    <row r="13" spans="1:4">
      <c r="A13" s="3" t="s">
        <v>1234</v>
      </c>
    </row>
    <row r="14" spans="1:4">
      <c r="A14" s="4" t="s">
        <v>1236</v>
      </c>
      <c r="B14" s="5" t="n">
        <v>-24</v>
      </c>
      <c r="C14" s="5" t="n">
        <v>-40</v>
      </c>
      <c r="D14" s="5" t="n">
        <v>-20</v>
      </c>
    </row>
    <row r="15" spans="1:4">
      <c r="A15" s="4" t="s">
        <v>1237</v>
      </c>
      <c r="C15" s="5" t="n">
        <v>11</v>
      </c>
      <c r="D15" s="5" t="n">
        <v>2</v>
      </c>
    </row>
    <row r="16" spans="1:4">
      <c r="A16" s="4" t="s">
        <v>1235</v>
      </c>
      <c r="B16" s="5" t="n">
        <v>-24</v>
      </c>
      <c r="C16" s="5" t="n">
        <v>-29</v>
      </c>
      <c r="D16" s="5" t="n">
        <v>-18</v>
      </c>
    </row>
    <row r="17" spans="1:4">
      <c r="A17" s="4" t="s">
        <v>1239</v>
      </c>
    </row>
    <row r="18" spans="1:4">
      <c r="A18" s="3" t="s">
        <v>1234</v>
      </c>
    </row>
    <row r="19" spans="1:4">
      <c r="A19" s="4" t="s">
        <v>1240</v>
      </c>
      <c r="B19" s="5" t="n">
        <v>-234</v>
      </c>
      <c r="C19" s="5" t="n">
        <v>-511</v>
      </c>
      <c r="D19" s="5" t="n">
        <v>-617</v>
      </c>
    </row>
    <row r="20" spans="1:4">
      <c r="A20" s="4" t="s">
        <v>1237</v>
      </c>
      <c r="B20" s="6" t="n">
        <v>-1</v>
      </c>
      <c r="C20" s="6" t="n">
        <v>-78</v>
      </c>
      <c r="D20" s="6" t="n">
        <v>-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37</v>
      </c>
      <c r="C2" s="2" t="s">
        <v>38</v>
      </c>
      <c r="D2" s="2" t="s">
        <v>39</v>
      </c>
    </row>
    <row r="3" spans="1:4">
      <c r="A3" s="3" t="s">
        <v>1242</v>
      </c>
    </row>
    <row r="4" spans="1:4">
      <c r="A4" s="4" t="s">
        <v>1243</v>
      </c>
      <c r="B4" s="6" t="n">
        <v>4280</v>
      </c>
      <c r="C4" s="6" t="n">
        <v>5035</v>
      </c>
      <c r="D4" s="6" t="n">
        <v>1977</v>
      </c>
    </row>
    <row r="5" spans="1:4">
      <c r="A5" s="4" t="s">
        <v>1244</v>
      </c>
      <c r="B5" s="5" t="n">
        <v>-813</v>
      </c>
      <c r="C5" s="5" t="n">
        <v>-969</v>
      </c>
      <c r="D5" s="5" t="n">
        <v>-395</v>
      </c>
    </row>
    <row r="6" spans="1:4">
      <c r="A6" s="4" t="s">
        <v>1245</v>
      </c>
      <c r="B6" s="5" t="n">
        <v>-410</v>
      </c>
      <c r="C6" s="5" t="n">
        <v>-452</v>
      </c>
      <c r="D6" s="5" t="n">
        <v>-266</v>
      </c>
    </row>
    <row r="7" spans="1:4">
      <c r="A7" s="4" t="s">
        <v>1246</v>
      </c>
      <c r="B7" s="5" t="n">
        <v>18</v>
      </c>
      <c r="C7" s="5" t="n">
        <v>-21</v>
      </c>
      <c r="D7" s="5" t="n">
        <v>-241</v>
      </c>
    </row>
    <row r="8" spans="1:4">
      <c r="A8" s="4" t="s">
        <v>1247</v>
      </c>
      <c r="B8" s="5" t="n">
        <v>-189</v>
      </c>
      <c r="C8" s="5" t="n">
        <v>-287</v>
      </c>
      <c r="D8" s="5" t="n">
        <v>-289</v>
      </c>
    </row>
    <row r="9" spans="1:4">
      <c r="A9" s="4" t="s">
        <v>1248</v>
      </c>
      <c r="B9" s="5" t="n">
        <v>-74</v>
      </c>
      <c r="C9" s="5" t="n">
        <v>-50</v>
      </c>
      <c r="D9" s="5" t="n">
        <v>-144</v>
      </c>
    </row>
    <row r="10" spans="1:4">
      <c r="A10" s="4" t="s">
        <v>1249</v>
      </c>
      <c r="B10" s="5" t="n">
        <v>25</v>
      </c>
      <c r="C10" s="5" t="n">
        <v>28</v>
      </c>
      <c r="D10" s="5" t="n">
        <v>147</v>
      </c>
    </row>
    <row r="11" spans="1:4">
      <c r="A11" s="4" t="s">
        <v>1250</v>
      </c>
      <c r="B11" s="5" t="n">
        <v>11</v>
      </c>
      <c r="C11" s="5" t="n">
        <v>109</v>
      </c>
      <c r="D11" s="5" t="n">
        <v>18</v>
      </c>
    </row>
    <row r="12" spans="1:4">
      <c r="A12" s="4" t="s">
        <v>1251</v>
      </c>
      <c r="B12" s="5" t="n">
        <v>-9</v>
      </c>
      <c r="D12" s="5" t="n">
        <v>62</v>
      </c>
    </row>
    <row r="13" spans="1:4">
      <c r="A13" s="4" t="s">
        <v>1252</v>
      </c>
      <c r="B13" s="5" t="n">
        <v>1</v>
      </c>
      <c r="C13" s="5" t="n">
        <v>-11</v>
      </c>
      <c r="D13" s="5" t="n">
        <v>11</v>
      </c>
    </row>
    <row r="14" spans="1:4">
      <c r="A14" s="4" t="s">
        <v>1237</v>
      </c>
      <c r="B14" s="5" t="n">
        <v>-11</v>
      </c>
      <c r="C14" s="5" t="n">
        <v>52</v>
      </c>
      <c r="D14" s="5" t="n">
        <v>150</v>
      </c>
    </row>
    <row r="15" spans="1:4">
      <c r="A15" s="4" t="s">
        <v>1253</v>
      </c>
      <c r="C15" s="5" t="n">
        <v>-1</v>
      </c>
      <c r="D15" s="5" t="n">
        <v>-1</v>
      </c>
    </row>
    <row r="16" spans="1:4">
      <c r="A16" s="4" t="s">
        <v>1200</v>
      </c>
      <c r="D16" s="5" t="n">
        <v>1</v>
      </c>
    </row>
    <row r="17" spans="1:4">
      <c r="A17" s="4" t="s">
        <v>1254</v>
      </c>
      <c r="B17" s="6" t="n">
        <v>-1451</v>
      </c>
      <c r="C17" s="6" t="n">
        <v>-1602</v>
      </c>
      <c r="D17" s="6" t="n">
        <v>-94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7</v>
      </c>
    </row>
    <row r="3" spans="1:2">
      <c r="A3" s="3" t="s">
        <v>268</v>
      </c>
    </row>
    <row r="4" spans="1:2">
      <c r="A4" s="4" t="s">
        <v>269</v>
      </c>
      <c r="B4" s="4" t="s">
        <v>27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37</v>
      </c>
      <c r="C2" s="2" t="s">
        <v>38</v>
      </c>
      <c r="D2" s="2" t="s">
        <v>39</v>
      </c>
    </row>
    <row r="3" spans="1:4">
      <c r="A3" s="3" t="s">
        <v>1256</v>
      </c>
    </row>
    <row r="4" spans="1:4">
      <c r="A4" s="4" t="s">
        <v>40</v>
      </c>
      <c r="B4" s="6" t="n">
        <v>14</v>
      </c>
      <c r="C4" s="6" t="n">
        <v>228</v>
      </c>
      <c r="D4" s="6" t="n">
        <v>78</v>
      </c>
    </row>
    <row r="5" spans="1:4">
      <c r="A5" s="4" t="s">
        <v>41</v>
      </c>
      <c r="B5" s="5" t="n">
        <v>-3</v>
      </c>
      <c r="C5" s="5" t="n">
        <v>-1541</v>
      </c>
      <c r="D5" s="5" t="n">
        <v>-2225</v>
      </c>
    </row>
    <row r="6" spans="1:4">
      <c r="A6" s="4" t="s">
        <v>42</v>
      </c>
      <c r="B6" s="5" t="n">
        <v>11</v>
      </c>
      <c r="C6" s="5" t="n">
        <v>-1313</v>
      </c>
      <c r="D6" s="5" t="n">
        <v>-2147</v>
      </c>
    </row>
    <row r="7" spans="1:4">
      <c r="A7" s="4" t="s">
        <v>43</v>
      </c>
      <c r="B7" s="5" t="n">
        <v>106</v>
      </c>
      <c r="C7" s="5" t="n">
        <v>373</v>
      </c>
      <c r="D7" s="5" t="n">
        <v>465</v>
      </c>
    </row>
    <row r="8" spans="1:4">
      <c r="A8" s="4" t="s">
        <v>44</v>
      </c>
      <c r="B8" s="5" t="n">
        <v>-180</v>
      </c>
      <c r="C8" s="5" t="n">
        <v>-553</v>
      </c>
      <c r="D8" s="5" t="n">
        <v>-676</v>
      </c>
    </row>
    <row r="9" spans="1:4">
      <c r="A9" s="4" t="s">
        <v>45</v>
      </c>
      <c r="B9" s="5" t="n">
        <v>-74</v>
      </c>
      <c r="C9" s="5" t="n">
        <v>-180</v>
      </c>
      <c r="D9" s="5" t="n">
        <v>-211</v>
      </c>
    </row>
    <row r="10" spans="1:4">
      <c r="A10" s="4" t="s">
        <v>1257</v>
      </c>
      <c r="B10" s="5" t="n">
        <v>-790</v>
      </c>
      <c r="C10" s="5" t="n">
        <v>10977</v>
      </c>
      <c r="D10" s="5" t="n">
        <v>17590</v>
      </c>
    </row>
    <row r="11" spans="1:4">
      <c r="A11" s="4" t="s">
        <v>1258</v>
      </c>
      <c r="B11" s="5" t="n">
        <v>2714</v>
      </c>
      <c r="C11" s="5" t="n">
        <v>7930</v>
      </c>
      <c r="D11" s="5" t="n">
        <v>8068</v>
      </c>
    </row>
    <row r="12" spans="1:4">
      <c r="A12" s="4" t="s">
        <v>47</v>
      </c>
      <c r="B12" s="5" t="n">
        <v>205</v>
      </c>
      <c r="C12" s="5" t="n">
        <v>102</v>
      </c>
      <c r="D12" s="5" t="n">
        <v>750</v>
      </c>
    </row>
    <row r="13" spans="1:4">
      <c r="A13" s="4" t="s">
        <v>48</v>
      </c>
      <c r="B13" s="5" t="n">
        <v>2055</v>
      </c>
      <c r="C13" s="5" t="n">
        <v>18829</v>
      </c>
      <c r="D13" s="5" t="n">
        <v>26197</v>
      </c>
    </row>
    <row r="14" spans="1:4">
      <c r="A14" s="4" t="s">
        <v>49</v>
      </c>
      <c r="B14" s="5" t="n">
        <v>2066</v>
      </c>
      <c r="C14" s="5" t="n">
        <v>17516</v>
      </c>
      <c r="D14" s="5" t="n">
        <v>24050</v>
      </c>
    </row>
    <row r="15" spans="1:4">
      <c r="A15" s="4" t="s">
        <v>1259</v>
      </c>
      <c r="B15" s="5" t="n">
        <v>-1363</v>
      </c>
      <c r="C15" s="5" t="n">
        <v>-15578</v>
      </c>
      <c r="D15" s="5" t="n">
        <v>-22344</v>
      </c>
    </row>
    <row r="16" spans="1:4">
      <c r="A16" s="4" t="s">
        <v>1260</v>
      </c>
      <c r="B16" s="5" t="n">
        <v>703</v>
      </c>
      <c r="C16" s="5" t="n">
        <v>1938</v>
      </c>
      <c r="D16" s="5" t="n">
        <v>1706</v>
      </c>
    </row>
    <row r="17" spans="1:4">
      <c r="A17" s="4" t="s">
        <v>1261</v>
      </c>
      <c r="B17" s="5" t="n">
        <v>-333</v>
      </c>
      <c r="C17" s="5" t="n">
        <v>-995</v>
      </c>
      <c r="D17" s="5" t="n">
        <v>-1127</v>
      </c>
    </row>
    <row r="18" spans="1:4">
      <c r="A18" s="4" t="s">
        <v>53</v>
      </c>
      <c r="B18" s="5" t="n">
        <v>370</v>
      </c>
      <c r="C18" s="5" t="n">
        <v>943</v>
      </c>
      <c r="D18" s="5" t="n">
        <v>579</v>
      </c>
    </row>
    <row r="19" spans="1:4">
      <c r="A19" s="4" t="s">
        <v>1262</v>
      </c>
      <c r="B19" s="5" t="n">
        <v>1010</v>
      </c>
    </row>
    <row r="20" spans="1:4">
      <c r="A20" s="4" t="s">
        <v>207</v>
      </c>
      <c r="B20" s="5" t="n">
        <v>1380</v>
      </c>
      <c r="C20" s="5" t="n">
        <v>943</v>
      </c>
      <c r="D20" s="5" t="n">
        <v>579</v>
      </c>
    </row>
    <row r="21" spans="1:4">
      <c r="A21" s="4" t="s">
        <v>1263</v>
      </c>
      <c r="B21" s="5" t="n">
        <v>-66</v>
      </c>
      <c r="C21" s="5" t="n">
        <v>-147</v>
      </c>
      <c r="D21" s="5" t="n">
        <v>-406</v>
      </c>
    </row>
    <row r="22" spans="1:4">
      <c r="A22" s="4" t="s">
        <v>1264</v>
      </c>
      <c r="B22" s="6" t="n">
        <v>1314</v>
      </c>
      <c r="C22" s="6" t="n">
        <v>796</v>
      </c>
      <c r="D22" s="6" t="n">
        <v>17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37</v>
      </c>
      <c r="C2" s="2" t="s">
        <v>38</v>
      </c>
      <c r="D2" s="2" t="s">
        <v>39</v>
      </c>
    </row>
    <row r="3" spans="1:4">
      <c r="A3" s="3" t="s">
        <v>1266</v>
      </c>
    </row>
    <row r="4" spans="1:4">
      <c r="A4" s="4" t="s">
        <v>1267</v>
      </c>
      <c r="B4" s="6" t="n">
        <v>31</v>
      </c>
      <c r="C4" s="6" t="n">
        <v>130</v>
      </c>
      <c r="D4" s="6" t="n">
        <v>293</v>
      </c>
    </row>
    <row r="5" spans="1:4">
      <c r="A5" s="4" t="s">
        <v>1128</v>
      </c>
      <c r="D5" s="5" t="n">
        <v>7</v>
      </c>
    </row>
    <row r="6" spans="1:4">
      <c r="A6" s="4" t="s">
        <v>1129</v>
      </c>
      <c r="B6" s="5" t="n">
        <v>31</v>
      </c>
      <c r="C6" s="5" t="n">
        <v>130</v>
      </c>
      <c r="D6" s="5" t="n">
        <v>300</v>
      </c>
    </row>
    <row r="7" spans="1:4">
      <c r="A7" s="4" t="s">
        <v>1130</v>
      </c>
      <c r="B7" s="5" t="n">
        <v>45</v>
      </c>
      <c r="C7" s="5" t="n">
        <v>231</v>
      </c>
      <c r="D7" s="5" t="n">
        <v>-85</v>
      </c>
    </row>
    <row r="8" spans="1:4">
      <c r="A8" s="4" t="s">
        <v>1131</v>
      </c>
      <c r="B8" s="5" t="n">
        <v>-866</v>
      </c>
      <c r="C8" s="5" t="n">
        <v>10616</v>
      </c>
      <c r="D8" s="5" t="n">
        <v>17375</v>
      </c>
    </row>
    <row r="9" spans="1:4">
      <c r="A9" s="4" t="s">
        <v>46</v>
      </c>
      <c r="B9" s="6" t="n">
        <v>-790</v>
      </c>
      <c r="C9" s="6" t="n">
        <v>10977</v>
      </c>
      <c r="D9" s="6" t="n">
        <v>1759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37</v>
      </c>
      <c r="C2" s="2" t="s">
        <v>38</v>
      </c>
      <c r="D2" s="2" t="s">
        <v>39</v>
      </c>
    </row>
    <row r="3" spans="1:4">
      <c r="A3" s="3" t="s">
        <v>1269</v>
      </c>
    </row>
    <row r="4" spans="1:4">
      <c r="A4" s="4" t="s">
        <v>1136</v>
      </c>
      <c r="B4" s="6" t="n">
        <v>-426</v>
      </c>
      <c r="C4" s="6" t="n">
        <v>990</v>
      </c>
      <c r="D4" s="6" t="n">
        <v>4714</v>
      </c>
    </row>
    <row r="5" spans="1:4">
      <c r="A5" s="4" t="s">
        <v>202</v>
      </c>
      <c r="B5" s="5" t="n">
        <v>-535</v>
      </c>
      <c r="C5" s="5" t="n">
        <v>9556</v>
      </c>
      <c r="D5" s="5" t="n">
        <v>12269</v>
      </c>
    </row>
    <row r="6" spans="1:4">
      <c r="A6" s="4" t="s">
        <v>1270</v>
      </c>
      <c r="B6" s="5" t="n">
        <v>-961</v>
      </c>
      <c r="C6" s="5" t="n">
        <v>10546</v>
      </c>
      <c r="D6" s="5" t="n">
        <v>16983</v>
      </c>
    </row>
    <row r="7" spans="1:4">
      <c r="A7" s="4" t="s">
        <v>1271</v>
      </c>
      <c r="B7" s="5" t="n">
        <v>95</v>
      </c>
      <c r="C7" s="5" t="n">
        <v>70</v>
      </c>
      <c r="D7" s="5" t="n">
        <v>392</v>
      </c>
    </row>
    <row r="8" spans="1:4">
      <c r="A8" s="4" t="s">
        <v>1138</v>
      </c>
      <c r="B8" s="6" t="n">
        <v>-866</v>
      </c>
      <c r="C8" s="6" t="n">
        <v>10616</v>
      </c>
      <c r="D8" s="6" t="n">
        <v>1737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37</v>
      </c>
      <c r="C2" s="2" t="s">
        <v>38</v>
      </c>
      <c r="D2" s="2" t="s">
        <v>39</v>
      </c>
    </row>
    <row r="3" spans="1:4">
      <c r="A3" s="3" t="s">
        <v>1273</v>
      </c>
    </row>
    <row r="4" spans="1:4">
      <c r="A4" s="4" t="s">
        <v>1274</v>
      </c>
      <c r="B4" s="6" t="n">
        <v>2714</v>
      </c>
      <c r="C4" s="6" t="n">
        <v>7930</v>
      </c>
      <c r="D4" s="6" t="n">
        <v>8068</v>
      </c>
    </row>
    <row r="5" spans="1:4">
      <c r="A5" s="4" t="s">
        <v>1275</v>
      </c>
    </row>
    <row r="6" spans="1:4">
      <c r="A6" s="3" t="s">
        <v>1273</v>
      </c>
    </row>
    <row r="7" spans="1:4">
      <c r="A7" s="4" t="s">
        <v>1276</v>
      </c>
      <c r="B7" s="5" t="n">
        <v>2564</v>
      </c>
      <c r="C7" s="5" t="n">
        <v>7355</v>
      </c>
      <c r="D7" s="5" t="n">
        <v>7298</v>
      </c>
    </row>
    <row r="8" spans="1:4">
      <c r="A8" s="4" t="s">
        <v>1274</v>
      </c>
      <c r="B8" s="5" t="n">
        <v>2491</v>
      </c>
      <c r="C8" s="5" t="n">
        <v>7187</v>
      </c>
      <c r="D8" s="5" t="n">
        <v>7210</v>
      </c>
    </row>
    <row r="9" spans="1:4">
      <c r="A9" s="4" t="s">
        <v>1277</v>
      </c>
    </row>
    <row r="10" spans="1:4">
      <c r="A10" s="3" t="s">
        <v>1273</v>
      </c>
    </row>
    <row r="11" spans="1:4">
      <c r="A11" s="4" t="s">
        <v>1274</v>
      </c>
      <c r="B11" s="5" t="n">
        <v>223</v>
      </c>
      <c r="C11" s="5" t="n">
        <v>743</v>
      </c>
      <c r="D11" s="5" t="n">
        <v>858</v>
      </c>
    </row>
    <row r="12" spans="1:4">
      <c r="A12" s="4" t="s">
        <v>1278</v>
      </c>
    </row>
    <row r="13" spans="1:4">
      <c r="A13" s="3" t="s">
        <v>1273</v>
      </c>
    </row>
    <row r="14" spans="1:4">
      <c r="A14" s="4" t="s">
        <v>1276</v>
      </c>
      <c r="B14" s="5" t="n">
        <v>2198</v>
      </c>
      <c r="C14" s="5" t="n">
        <v>6273</v>
      </c>
      <c r="D14" s="5" t="n">
        <v>5613</v>
      </c>
    </row>
    <row r="15" spans="1:4">
      <c r="A15" s="4" t="s">
        <v>1279</v>
      </c>
    </row>
    <row r="16" spans="1:4">
      <c r="A16" s="3" t="s">
        <v>1273</v>
      </c>
    </row>
    <row r="17" spans="1:4">
      <c r="A17" s="4" t="s">
        <v>1276</v>
      </c>
      <c r="B17" s="5" t="n">
        <v>366</v>
      </c>
      <c r="C17" s="5" t="n">
        <v>1082</v>
      </c>
      <c r="D17" s="5" t="n">
        <v>1685</v>
      </c>
    </row>
    <row r="18" spans="1:4">
      <c r="A18" s="4" t="s">
        <v>1280</v>
      </c>
    </row>
    <row r="19" spans="1:4">
      <c r="A19" s="3" t="s">
        <v>1273</v>
      </c>
    </row>
    <row r="20" spans="1:4">
      <c r="A20" s="4" t="s">
        <v>1276</v>
      </c>
      <c r="B20" s="6" t="n">
        <v>-73</v>
      </c>
      <c r="C20" s="6" t="n">
        <v>-168</v>
      </c>
      <c r="D20" s="6" t="n">
        <v>-8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37</v>
      </c>
      <c r="C2" s="2" t="s">
        <v>38</v>
      </c>
      <c r="D2" s="2" t="s">
        <v>39</v>
      </c>
    </row>
    <row r="3" spans="1:4">
      <c r="A3" s="3" t="s">
        <v>1282</v>
      </c>
    </row>
    <row r="4" spans="1:4">
      <c r="A4" s="4" t="s">
        <v>1283</v>
      </c>
      <c r="B4" s="6" t="n">
        <v>-2788</v>
      </c>
      <c r="C4" s="6" t="n">
        <v>-8898</v>
      </c>
      <c r="D4" s="6" t="n">
        <v>-8617</v>
      </c>
    </row>
    <row r="5" spans="1:4">
      <c r="B5" s="5" t="n">
        <v>-1328</v>
      </c>
      <c r="C5" s="5" t="n">
        <v>-15129</v>
      </c>
      <c r="D5" s="5" t="n">
        <v>-22098</v>
      </c>
    </row>
    <row r="6" spans="1:4">
      <c r="A6" s="4" t="s">
        <v>1284</v>
      </c>
      <c r="B6" s="5" t="n">
        <v>86</v>
      </c>
      <c r="C6" s="5" t="n">
        <v>35</v>
      </c>
      <c r="D6" s="5" t="n">
        <v>106</v>
      </c>
    </row>
    <row r="7" spans="1:4">
      <c r="B7" s="5" t="n">
        <v>-1242</v>
      </c>
      <c r="C7" s="5" t="n">
        <v>-15094</v>
      </c>
      <c r="D7" s="5" t="n">
        <v>-21992</v>
      </c>
    </row>
    <row r="8" spans="1:4">
      <c r="A8" s="4" t="s">
        <v>1285</v>
      </c>
      <c r="B8" s="5" t="n">
        <v>14</v>
      </c>
      <c r="C8" s="5" t="n">
        <v>-147</v>
      </c>
      <c r="D8" s="5" t="n">
        <v>14</v>
      </c>
    </row>
    <row r="9" spans="1:4">
      <c r="A9" s="4" t="s">
        <v>1286</v>
      </c>
      <c r="B9" s="5" t="n">
        <v>-1363</v>
      </c>
      <c r="C9" s="5" t="n">
        <v>-15578</v>
      </c>
      <c r="D9" s="5" t="n">
        <v>-22344</v>
      </c>
    </row>
    <row r="10" spans="1:4">
      <c r="A10" s="4" t="s">
        <v>1287</v>
      </c>
    </row>
    <row r="11" spans="1:4">
      <c r="A11" s="3" t="s">
        <v>1282</v>
      </c>
    </row>
    <row r="12" spans="1:4">
      <c r="A12" s="4" t="s">
        <v>1283</v>
      </c>
      <c r="B12" s="5" t="n">
        <v>-267</v>
      </c>
      <c r="C12" s="5" t="n">
        <v>-675</v>
      </c>
      <c r="D12" s="5" t="n">
        <v>-635</v>
      </c>
    </row>
    <row r="13" spans="1:4">
      <c r="A13" s="4" t="s">
        <v>1288</v>
      </c>
    </row>
    <row r="14" spans="1:4">
      <c r="A14" s="3" t="s">
        <v>1282</v>
      </c>
    </row>
    <row r="15" spans="1:4">
      <c r="A15" s="4" t="s">
        <v>1283</v>
      </c>
      <c r="B15" s="5" t="n">
        <v>-393</v>
      </c>
      <c r="C15" s="5" t="n">
        <v>-1280</v>
      </c>
      <c r="D15" s="5" t="n">
        <v>-1347</v>
      </c>
    </row>
    <row r="16" spans="1:4">
      <c r="A16" s="4" t="s">
        <v>1289</v>
      </c>
    </row>
    <row r="17" spans="1:4">
      <c r="A17" s="3" t="s">
        <v>1282</v>
      </c>
    </row>
    <row r="18" spans="1:4">
      <c r="A18" s="4" t="s">
        <v>1283</v>
      </c>
      <c r="B18" s="5" t="n">
        <v>-1734</v>
      </c>
      <c r="C18" s="5" t="n">
        <v>-5674</v>
      </c>
      <c r="D18" s="5" t="n">
        <v>-5444</v>
      </c>
    </row>
    <row r="19" spans="1:4">
      <c r="A19" s="4" t="s">
        <v>1290</v>
      </c>
    </row>
    <row r="20" spans="1:4">
      <c r="A20" s="3" t="s">
        <v>1282</v>
      </c>
    </row>
    <row r="21" spans="1:4">
      <c r="A21" s="4" t="s">
        <v>1283</v>
      </c>
      <c r="B21" s="5" t="n">
        <v>-336</v>
      </c>
      <c r="C21" s="5" t="n">
        <v>-985</v>
      </c>
      <c r="D21" s="5" t="n">
        <v>-949</v>
      </c>
    </row>
    <row r="22" spans="1:4">
      <c r="A22" s="4" t="s">
        <v>1291</v>
      </c>
    </row>
    <row r="23" spans="1:4">
      <c r="A23" s="3" t="s">
        <v>1282</v>
      </c>
    </row>
    <row r="24" spans="1:4">
      <c r="A24" s="4" t="s">
        <v>1283</v>
      </c>
      <c r="B24" s="5" t="n">
        <v>-58</v>
      </c>
      <c r="C24" s="5" t="n">
        <v>-284</v>
      </c>
      <c r="D24" s="5" t="n">
        <v>-242</v>
      </c>
    </row>
    <row r="25" spans="1:4">
      <c r="A25" s="4" t="s">
        <v>1292</v>
      </c>
    </row>
    <row r="26" spans="1:4">
      <c r="A26" s="3" t="s">
        <v>1282</v>
      </c>
    </row>
    <row r="27" spans="1:4">
      <c r="A27" s="4" t="s">
        <v>1293</v>
      </c>
      <c r="B27" s="5" t="n">
        <v>1533</v>
      </c>
      <c r="C27" s="5" t="n">
        <v>-9067</v>
      </c>
      <c r="D27" s="5" t="n">
        <v>-14160</v>
      </c>
    </row>
    <row r="28" spans="1:4">
      <c r="A28" s="4" t="s">
        <v>1294</v>
      </c>
    </row>
    <row r="29" spans="1:4">
      <c r="A29" s="3" t="s">
        <v>1282</v>
      </c>
    </row>
    <row r="30" spans="1:4">
      <c r="A30" s="4" t="s">
        <v>1295</v>
      </c>
      <c r="B30" s="5" t="n">
        <v>-73</v>
      </c>
      <c r="C30" s="5" t="n">
        <v>2836</v>
      </c>
      <c r="D30" s="5" t="n">
        <v>679</v>
      </c>
    </row>
    <row r="31" spans="1:4">
      <c r="A31" s="4" t="s">
        <v>1296</v>
      </c>
    </row>
    <row r="32" spans="1:4">
      <c r="A32" s="3" t="s">
        <v>1282</v>
      </c>
    </row>
    <row r="33" spans="1:4">
      <c r="A33" s="4" t="s">
        <v>1286</v>
      </c>
      <c r="B33" s="5" t="n">
        <v>-1228</v>
      </c>
      <c r="C33" s="5" t="n">
        <v>-15241</v>
      </c>
      <c r="D33" s="5" t="n">
        <v>-21978</v>
      </c>
    </row>
    <row r="34" spans="1:4">
      <c r="A34" s="4" t="s">
        <v>1297</v>
      </c>
    </row>
    <row r="35" spans="1:4">
      <c r="A35" s="3" t="s">
        <v>1282</v>
      </c>
    </row>
    <row r="36" spans="1:4">
      <c r="A36" s="4" t="s">
        <v>1286</v>
      </c>
      <c r="B36" s="6" t="n">
        <v>-135</v>
      </c>
      <c r="C36" s="6" t="n">
        <v>-337</v>
      </c>
      <c r="D36" s="6" t="n">
        <v>-36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98</v>
      </c>
      <c r="B1" s="2" t="s">
        <v>1299</v>
      </c>
    </row>
    <row r="2" spans="1:2">
      <c r="A2" s="3" t="s">
        <v>104</v>
      </c>
    </row>
    <row r="3" spans="1:2">
      <c r="A3" s="4" t="s">
        <v>107</v>
      </c>
      <c r="B3" s="6" t="n">
        <v>125051</v>
      </c>
    </row>
    <row r="4" spans="1:2">
      <c r="A4" s="4" t="s">
        <v>108</v>
      </c>
      <c r="B4" s="5" t="n">
        <v>3465</v>
      </c>
    </row>
    <row r="5" spans="1:2">
      <c r="A5" s="4" t="s">
        <v>110</v>
      </c>
      <c r="B5" s="5" t="n">
        <v>2337</v>
      </c>
    </row>
    <row r="6" spans="1:2">
      <c r="A6" s="4" t="s">
        <v>113</v>
      </c>
      <c r="B6" s="5" t="n">
        <v>1721</v>
      </c>
    </row>
    <row r="7" spans="1:2">
      <c r="A7" s="4" t="s">
        <v>1300</v>
      </c>
      <c r="B7" s="5" t="n">
        <v>4058</v>
      </c>
    </row>
    <row r="8" spans="1:2">
      <c r="A8" s="4" t="s">
        <v>117</v>
      </c>
      <c r="B8" s="5" t="n">
        <v>1836</v>
      </c>
    </row>
    <row r="9" spans="1:2">
      <c r="A9" s="4" t="s">
        <v>1301</v>
      </c>
      <c r="B9" s="5" t="n">
        <v>4839</v>
      </c>
    </row>
    <row r="10" spans="1:2">
      <c r="A10" s="4" t="s">
        <v>118</v>
      </c>
      <c r="B10" s="5" t="n">
        <v>169</v>
      </c>
    </row>
    <row r="11" spans="1:2">
      <c r="A11" s="4" t="s">
        <v>119</v>
      </c>
      <c r="B11" s="5" t="n">
        <v>3655</v>
      </c>
    </row>
    <row r="12" spans="1:2">
      <c r="A12" s="4" t="s">
        <v>121</v>
      </c>
      <c r="B12" s="5" t="n">
        <v>1</v>
      </c>
    </row>
    <row r="13" spans="1:2">
      <c r="A13" s="4" t="s">
        <v>125</v>
      </c>
      <c r="B13" s="5" t="n">
        <v>11153</v>
      </c>
    </row>
    <row r="14" spans="1:2">
      <c r="A14" s="4" t="s">
        <v>1302</v>
      </c>
      <c r="B14" s="5" t="n">
        <v>154227</v>
      </c>
    </row>
    <row r="15" spans="1:2">
      <c r="A15" s="3" t="s">
        <v>127</v>
      </c>
    </row>
    <row r="16" spans="1:2">
      <c r="A16" s="4" t="s">
        <v>128</v>
      </c>
      <c r="B16" s="5" t="n">
        <v>916</v>
      </c>
    </row>
    <row r="17" spans="1:2">
      <c r="A17" s="4" t="s">
        <v>130</v>
      </c>
      <c r="B17" s="5" t="n">
        <v>2063</v>
      </c>
    </row>
    <row r="18" spans="1:2">
      <c r="A18" s="4" t="s">
        <v>108</v>
      </c>
      <c r="B18" s="5" t="n">
        <v>3147</v>
      </c>
    </row>
    <row r="19" spans="1:2">
      <c r="A19" s="4" t="s">
        <v>134</v>
      </c>
      <c r="B19" s="5" t="n">
        <v>1794</v>
      </c>
    </row>
    <row r="20" spans="1:2">
      <c r="A20" s="4" t="s">
        <v>1303</v>
      </c>
      <c r="B20" s="5" t="n">
        <v>103434</v>
      </c>
    </row>
    <row r="21" spans="1:2">
      <c r="A21" s="4" t="s">
        <v>1304</v>
      </c>
      <c r="B21" s="5" t="n">
        <v>15447</v>
      </c>
    </row>
    <row r="22" spans="1:2">
      <c r="A22" s="4" t="s">
        <v>136</v>
      </c>
      <c r="B22" s="5" t="n">
        <v>16049</v>
      </c>
    </row>
    <row r="23" spans="1:2">
      <c r="A23" s="4" t="s">
        <v>137</v>
      </c>
      <c r="B23" s="5" t="n">
        <v>77</v>
      </c>
    </row>
    <row r="24" spans="1:2">
      <c r="A24" s="4" t="s">
        <v>138</v>
      </c>
      <c r="B24" s="5" t="n">
        <v>187</v>
      </c>
    </row>
    <row r="25" spans="1:2">
      <c r="A25" s="4" t="s">
        <v>1305</v>
      </c>
      <c r="B25" s="5" t="n">
        <v>823</v>
      </c>
    </row>
    <row r="26" spans="1:2">
      <c r="A26" s="4" t="s">
        <v>139</v>
      </c>
      <c r="B26" s="5" t="n">
        <v>236</v>
      </c>
    </row>
    <row r="27" spans="1:2">
      <c r="A27" s="4" t="s">
        <v>140</v>
      </c>
      <c r="B27" s="5" t="n">
        <v>2345</v>
      </c>
    </row>
    <row r="28" spans="1:2">
      <c r="A28" s="4" t="s">
        <v>1306</v>
      </c>
      <c r="B28" s="6" t="n">
        <v>14651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1299</v>
      </c>
    </row>
    <row r="2" spans="1:2">
      <c r="A2" s="3" t="s">
        <v>1308</v>
      </c>
    </row>
    <row r="3" spans="1:2">
      <c r="A3" s="4" t="s">
        <v>1309</v>
      </c>
      <c r="B3" s="6" t="n">
        <v>11259</v>
      </c>
    </row>
    <row r="4" spans="1:2">
      <c r="A4" s="4" t="s">
        <v>1310</v>
      </c>
      <c r="B4" s="5" t="n">
        <v>1527</v>
      </c>
    </row>
    <row r="5" spans="1:2">
      <c r="A5" s="3" t="s">
        <v>1311</v>
      </c>
    </row>
    <row r="6" spans="1:2">
      <c r="A6" s="4" t="s">
        <v>1312</v>
      </c>
      <c r="B6" s="5" t="n">
        <v>211</v>
      </c>
    </row>
    <row r="7" spans="1:2">
      <c r="A7" s="4" t="s">
        <v>1313</v>
      </c>
      <c r="B7" s="5" t="n">
        <v>7681</v>
      </c>
    </row>
    <row r="8" spans="1:2">
      <c r="A8" s="4" t="s">
        <v>1314</v>
      </c>
      <c r="B8" s="5" t="n">
        <v>18194</v>
      </c>
    </row>
    <row r="9" spans="1:2">
      <c r="A9" s="4" t="s">
        <v>1315</v>
      </c>
      <c r="B9" s="5" t="n">
        <v>38872</v>
      </c>
    </row>
    <row r="10" spans="1:2">
      <c r="A10" s="4" t="s">
        <v>202</v>
      </c>
      <c r="B10" s="5" t="n">
        <v>86179</v>
      </c>
    </row>
    <row r="11" spans="1:2">
      <c r="A11" s="4" t="s">
        <v>1316</v>
      </c>
      <c r="B11" s="6" t="n">
        <v>12505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37</v>
      </c>
      <c r="C1" s="2" t="s">
        <v>38</v>
      </c>
    </row>
    <row r="2" spans="1:3">
      <c r="A2" s="4" t="s">
        <v>67</v>
      </c>
    </row>
    <row r="3" spans="1:3">
      <c r="A3" s="3" t="s">
        <v>1318</v>
      </c>
    </row>
    <row r="4" spans="1:3">
      <c r="A4" s="4" t="s">
        <v>107</v>
      </c>
      <c r="B4" s="6" t="n">
        <v>4248</v>
      </c>
      <c r="C4" s="6" t="n">
        <v>11945</v>
      </c>
    </row>
    <row r="5" spans="1:3">
      <c r="A5" s="4" t="s">
        <v>97</v>
      </c>
    </row>
    <row r="6" spans="1:3">
      <c r="A6" s="3" t="s">
        <v>1318</v>
      </c>
    </row>
    <row r="7" spans="1:3">
      <c r="A7" s="4" t="s">
        <v>107</v>
      </c>
      <c r="B7" s="6" t="n">
        <v>3030</v>
      </c>
      <c r="C7" s="6" t="n">
        <v>1189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1319</v>
      </c>
      <c r="B1" s="2" t="s">
        <v>37</v>
      </c>
      <c r="D1" s="2" t="s">
        <v>38</v>
      </c>
    </row>
    <row r="2" spans="1:5">
      <c r="A2" s="4" t="s">
        <v>67</v>
      </c>
    </row>
    <row r="3" spans="1:5">
      <c r="A3" s="3" t="s">
        <v>1320</v>
      </c>
    </row>
    <row r="4" spans="1:5">
      <c r="A4" s="4" t="s">
        <v>1321</v>
      </c>
      <c r="B4" s="6" t="n">
        <v>19462</v>
      </c>
    </row>
    <row r="5" spans="1:5">
      <c r="A5" s="4" t="s">
        <v>1322</v>
      </c>
      <c r="B5" s="5" t="n">
        <v>3794</v>
      </c>
    </row>
    <row r="6" spans="1:5">
      <c r="A6" s="4" t="s">
        <v>1323</v>
      </c>
      <c r="B6" s="5" t="n">
        <v>23256</v>
      </c>
      <c r="D6" s="6" t="n">
        <v>49164</v>
      </c>
      <c r="E6" s="4" t="s">
        <v>62</v>
      </c>
    </row>
    <row r="7" spans="1:5">
      <c r="A7" s="4" t="s">
        <v>153</v>
      </c>
    </row>
    <row r="8" spans="1:5">
      <c r="A8" s="3" t="s">
        <v>1320</v>
      </c>
    </row>
    <row r="9" spans="1:5">
      <c r="A9" s="4" t="s">
        <v>1321</v>
      </c>
      <c r="D9" s="5" t="n">
        <v>42830</v>
      </c>
    </row>
    <row r="10" spans="1:5">
      <c r="A10" s="4" t="s">
        <v>1322</v>
      </c>
      <c r="D10" s="5" t="n">
        <v>2778</v>
      </c>
    </row>
    <row r="11" spans="1:5">
      <c r="A11" s="4" t="s">
        <v>1323</v>
      </c>
      <c r="D11" s="5" t="n">
        <v>45608</v>
      </c>
    </row>
    <row r="12" spans="1:5">
      <c r="A12" s="4" t="s">
        <v>97</v>
      </c>
    </row>
    <row r="13" spans="1:5">
      <c r="A13" s="3" t="s">
        <v>1320</v>
      </c>
    </row>
    <row r="14" spans="1:5">
      <c r="A14" s="4" t="s">
        <v>1321</v>
      </c>
      <c r="B14" s="5" t="n">
        <v>19420</v>
      </c>
    </row>
    <row r="15" spans="1:5">
      <c r="A15" s="4" t="s">
        <v>1322</v>
      </c>
      <c r="B15" s="5" t="n">
        <v>1423</v>
      </c>
    </row>
    <row r="16" spans="1:5">
      <c r="A16" s="4" t="s">
        <v>1323</v>
      </c>
      <c r="B16" s="6" t="n">
        <v>20843</v>
      </c>
      <c r="C16" s="4" t="s">
        <v>62</v>
      </c>
      <c r="D16" s="5" t="n">
        <v>43264</v>
      </c>
    </row>
    <row r="17" spans="1:5">
      <c r="A17" s="4" t="s">
        <v>155</v>
      </c>
    </row>
    <row r="18" spans="1:5">
      <c r="A18" s="3" t="s">
        <v>1320</v>
      </c>
    </row>
    <row r="19" spans="1:5">
      <c r="A19" s="4" t="s">
        <v>1321</v>
      </c>
      <c r="D19" s="5" t="n">
        <v>42839</v>
      </c>
    </row>
    <row r="20" spans="1:5">
      <c r="A20" s="4" t="s">
        <v>1322</v>
      </c>
      <c r="D20" s="5" t="n">
        <v>1138</v>
      </c>
    </row>
    <row r="21" spans="1:5">
      <c r="A21" s="4" t="s">
        <v>1323</v>
      </c>
      <c r="D21" s="6" t="n">
        <v>43977</v>
      </c>
    </row>
    <row r="22" spans="1:5"/>
    <row r="23" spans="1:5">
      <c r="A23" s="4" t="s">
        <v>62</v>
      </c>
      <c r="B23" s="4" t="s">
        <v>156</v>
      </c>
    </row>
  </sheetData>
  <mergeCells count="4">
    <mergeCell ref="B1:C1"/>
    <mergeCell ref="D1:E1"/>
    <mergeCell ref="A22:E22"/>
    <mergeCell ref="B23:E23"/>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37</v>
      </c>
      <c r="C1" s="2" t="s">
        <v>38</v>
      </c>
    </row>
    <row r="2" spans="1:3">
      <c r="A2" s="4" t="s">
        <v>67</v>
      </c>
    </row>
    <row r="3" spans="1:3">
      <c r="A3" s="3" t="s">
        <v>1325</v>
      </c>
    </row>
    <row r="4" spans="1:3">
      <c r="A4" s="4" t="s">
        <v>111</v>
      </c>
      <c r="C4" s="6" t="n">
        <v>30568</v>
      </c>
    </row>
    <row r="5" spans="1:3">
      <c r="A5" s="4" t="s">
        <v>110</v>
      </c>
      <c r="C5" s="5" t="n">
        <v>1614</v>
      </c>
    </row>
    <row r="6" spans="1:3">
      <c r="A6" s="4" t="s">
        <v>1309</v>
      </c>
      <c r="C6" s="5" t="n">
        <v>9836</v>
      </c>
    </row>
    <row r="7" spans="1:3">
      <c r="A7" s="3" t="s">
        <v>1311</v>
      </c>
    </row>
    <row r="8" spans="1:3">
      <c r="A8" s="4" t="s">
        <v>1312</v>
      </c>
      <c r="C8" s="5" t="n">
        <v>189</v>
      </c>
    </row>
    <row r="9" spans="1:3">
      <c r="A9" s="4" t="s">
        <v>1313</v>
      </c>
      <c r="C9" s="5" t="n">
        <v>95</v>
      </c>
    </row>
    <row r="10" spans="1:3">
      <c r="A10" s="4" t="s">
        <v>1314</v>
      </c>
      <c r="C10" s="5" t="n">
        <v>528</v>
      </c>
    </row>
    <row r="11" spans="1:3">
      <c r="A11" s="4" t="s">
        <v>112</v>
      </c>
      <c r="C11" s="5" t="n">
        <v>10648</v>
      </c>
    </row>
    <row r="12" spans="1:3">
      <c r="A12" s="4" t="s">
        <v>1323</v>
      </c>
      <c r="C12" s="5" t="n">
        <v>42830</v>
      </c>
    </row>
    <row r="13" spans="1:3">
      <c r="A13" s="4" t="s">
        <v>97</v>
      </c>
    </row>
    <row r="14" spans="1:3">
      <c r="A14" s="3" t="s">
        <v>1325</v>
      </c>
    </row>
    <row r="15" spans="1:3">
      <c r="A15" s="4" t="s">
        <v>111</v>
      </c>
      <c r="B15" s="6" t="n">
        <v>899</v>
      </c>
    </row>
    <row r="16" spans="1:3">
      <c r="A16" s="3" t="s">
        <v>1311</v>
      </c>
    </row>
    <row r="17" spans="1:3">
      <c r="A17" s="4" t="s">
        <v>1314</v>
      </c>
      <c r="B17" s="5" t="n">
        <v>518</v>
      </c>
    </row>
    <row r="18" spans="1:3">
      <c r="A18" s="4" t="s">
        <v>112</v>
      </c>
      <c r="B18" s="5" t="n">
        <v>518</v>
      </c>
    </row>
    <row r="19" spans="1:3">
      <c r="A19" s="4" t="s">
        <v>202</v>
      </c>
      <c r="B19" s="5" t="n">
        <v>6</v>
      </c>
    </row>
    <row r="20" spans="1:3">
      <c r="A20" s="4" t="s">
        <v>1323</v>
      </c>
      <c r="B20" s="5" t="n">
        <v>1423</v>
      </c>
    </row>
    <row r="21" spans="1:3">
      <c r="A21" s="4" t="s">
        <v>1326</v>
      </c>
    </row>
    <row r="22" spans="1:3">
      <c r="A22" s="3" t="s">
        <v>1325</v>
      </c>
    </row>
    <row r="23" spans="1:3">
      <c r="A23" s="4" t="s">
        <v>111</v>
      </c>
      <c r="B23" s="5" t="n">
        <v>16891</v>
      </c>
    </row>
    <row r="24" spans="1:3">
      <c r="A24" s="4" t="s">
        <v>110</v>
      </c>
      <c r="B24" s="5" t="n">
        <v>236</v>
      </c>
    </row>
    <row r="25" spans="1:3">
      <c r="A25" s="4" t="s">
        <v>1309</v>
      </c>
      <c r="B25" s="5" t="n">
        <v>2293</v>
      </c>
      <c r="C25" s="5" t="n">
        <v>928</v>
      </c>
    </row>
    <row r="26" spans="1:3">
      <c r="A26" s="4" t="s">
        <v>1327</v>
      </c>
      <c r="C26" s="5" t="n">
        <v>222</v>
      </c>
    </row>
    <row r="27" spans="1:3">
      <c r="A27" s="3" t="s">
        <v>1311</v>
      </c>
    </row>
    <row r="28" spans="1:3">
      <c r="A28" s="4" t="s">
        <v>1313</v>
      </c>
      <c r="B28" s="5" t="n">
        <v>20</v>
      </c>
    </row>
    <row r="29" spans="1:3">
      <c r="A29" s="4" t="s">
        <v>1314</v>
      </c>
      <c r="B29" s="5" t="n">
        <v>22</v>
      </c>
      <c r="C29" s="5" t="n">
        <v>1560</v>
      </c>
    </row>
    <row r="30" spans="1:3">
      <c r="A30" s="4" t="s">
        <v>112</v>
      </c>
      <c r="B30" s="5" t="n">
        <v>2335</v>
      </c>
      <c r="C30" s="5" t="n">
        <v>2710</v>
      </c>
    </row>
    <row r="31" spans="1:3">
      <c r="A31" s="4" t="s">
        <v>202</v>
      </c>
      <c r="C31" s="5" t="n">
        <v>50</v>
      </c>
    </row>
    <row r="32" spans="1:3">
      <c r="A32" s="4" t="s">
        <v>1328</v>
      </c>
      <c r="C32" s="5" t="n">
        <v>18</v>
      </c>
    </row>
    <row r="33" spans="1:3">
      <c r="A33" s="4" t="s">
        <v>1323</v>
      </c>
      <c r="B33" s="5" t="n">
        <v>19462</v>
      </c>
      <c r="C33" s="5" t="n">
        <v>2778</v>
      </c>
    </row>
    <row r="34" spans="1:3">
      <c r="A34" s="4" t="s">
        <v>1329</v>
      </c>
    </row>
    <row r="35" spans="1:3">
      <c r="A35" s="3" t="s">
        <v>1325</v>
      </c>
    </row>
    <row r="36" spans="1:3">
      <c r="A36" s="4" t="s">
        <v>111</v>
      </c>
      <c r="B36" s="5" t="n">
        <v>16891</v>
      </c>
      <c r="C36" s="5" t="n">
        <v>30568</v>
      </c>
    </row>
    <row r="37" spans="1:3">
      <c r="A37" s="4" t="s">
        <v>110</v>
      </c>
      <c r="B37" s="5" t="n">
        <v>236</v>
      </c>
      <c r="C37" s="5" t="n">
        <v>1614</v>
      </c>
    </row>
    <row r="38" spans="1:3">
      <c r="A38" s="4" t="s">
        <v>1309</v>
      </c>
      <c r="B38" s="5" t="n">
        <v>2293</v>
      </c>
      <c r="C38" s="5" t="n">
        <v>9834</v>
      </c>
    </row>
    <row r="39" spans="1:3">
      <c r="A39" s="3" t="s">
        <v>1311</v>
      </c>
    </row>
    <row r="40" spans="1:3">
      <c r="A40" s="4" t="s">
        <v>1312</v>
      </c>
      <c r="C40" s="5" t="n">
        <v>189</v>
      </c>
    </row>
    <row r="41" spans="1:3">
      <c r="A41" s="4" t="s">
        <v>1313</v>
      </c>
      <c r="C41" s="5" t="n">
        <v>95</v>
      </c>
    </row>
    <row r="42" spans="1:3">
      <c r="A42" s="4" t="s">
        <v>1314</v>
      </c>
      <c r="C42" s="5" t="n">
        <v>539</v>
      </c>
    </row>
    <row r="43" spans="1:3">
      <c r="A43" s="4" t="s">
        <v>112</v>
      </c>
      <c r="B43" s="5" t="n">
        <v>2293</v>
      </c>
      <c r="C43" s="5" t="n">
        <v>10657</v>
      </c>
    </row>
    <row r="44" spans="1:3">
      <c r="A44" s="4" t="s">
        <v>1323</v>
      </c>
      <c r="B44" s="5" t="n">
        <v>19420</v>
      </c>
      <c r="C44" s="5" t="n">
        <v>42839</v>
      </c>
    </row>
    <row r="45" spans="1:3">
      <c r="A45" s="4" t="s">
        <v>1330</v>
      </c>
    </row>
    <row r="46" spans="1:3">
      <c r="A46" s="3" t="s">
        <v>1325</v>
      </c>
    </row>
    <row r="47" spans="1:3">
      <c r="A47" s="4" t="s">
        <v>111</v>
      </c>
      <c r="B47" s="5" t="n">
        <v>3120</v>
      </c>
    </row>
    <row r="48" spans="1:3">
      <c r="A48" s="3" t="s">
        <v>1311</v>
      </c>
    </row>
    <row r="49" spans="1:3">
      <c r="A49" s="4" t="s">
        <v>1314</v>
      </c>
      <c r="B49" s="5" t="n">
        <v>518</v>
      </c>
    </row>
    <row r="50" spans="1:3">
      <c r="A50" s="4" t="s">
        <v>112</v>
      </c>
      <c r="B50" s="5" t="n">
        <v>518</v>
      </c>
    </row>
    <row r="51" spans="1:3">
      <c r="A51" s="4" t="s">
        <v>202</v>
      </c>
      <c r="B51" s="5" t="n">
        <v>156</v>
      </c>
    </row>
    <row r="52" spans="1:3">
      <c r="A52" s="4" t="s">
        <v>1323</v>
      </c>
      <c r="B52" s="6" t="n">
        <v>3794</v>
      </c>
    </row>
    <row r="53" spans="1:3">
      <c r="A53" s="4" t="s">
        <v>1331</v>
      </c>
    </row>
    <row r="54" spans="1:3">
      <c r="A54" s="3" t="s">
        <v>1325</v>
      </c>
    </row>
    <row r="55" spans="1:3">
      <c r="A55" s="4" t="s">
        <v>1309</v>
      </c>
      <c r="C55" s="5" t="n">
        <v>928</v>
      </c>
    </row>
    <row r="56" spans="1:3">
      <c r="A56" s="3" t="s">
        <v>1311</v>
      </c>
    </row>
    <row r="57" spans="1:3">
      <c r="A57" s="4" t="s">
        <v>1314</v>
      </c>
      <c r="C57" s="5" t="n">
        <v>210</v>
      </c>
    </row>
    <row r="58" spans="1:3">
      <c r="A58" s="4" t="s">
        <v>112</v>
      </c>
      <c r="C58" s="5" t="n">
        <v>1138</v>
      </c>
    </row>
    <row r="59" spans="1:3">
      <c r="A59" s="4" t="s">
        <v>1323</v>
      </c>
      <c r="C59" s="6" t="n">
        <v>113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37</v>
      </c>
    </row>
    <row r="3" spans="1:2">
      <c r="A3" s="3" t="s">
        <v>272</v>
      </c>
    </row>
    <row r="4" spans="1:2">
      <c r="A4" s="4" t="s">
        <v>273</v>
      </c>
      <c r="B4" s="4" t="s">
        <v>27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46"/>
    <col customWidth="1" max="3" min="3" width="4"/>
    <col customWidth="1" max="4" min="4" width="14"/>
    <col customWidth="1" max="5" min="5" width="4"/>
  </cols>
  <sheetData>
    <row r="1" spans="1:5">
      <c r="A1" s="1" t="s">
        <v>1332</v>
      </c>
      <c r="B1" s="2" t="s">
        <v>37</v>
      </c>
      <c r="D1" s="2" t="s">
        <v>38</v>
      </c>
    </row>
    <row r="2" spans="1:5">
      <c r="A2" s="4" t="s">
        <v>67</v>
      </c>
    </row>
    <row r="3" spans="1:5">
      <c r="A3" s="3" t="s">
        <v>1333</v>
      </c>
    </row>
    <row r="4" spans="1:5">
      <c r="A4" s="4" t="s">
        <v>1334</v>
      </c>
      <c r="B4" s="6" t="n">
        <v>158</v>
      </c>
    </row>
    <row r="5" spans="1:5">
      <c r="A5" s="4" t="s">
        <v>1335</v>
      </c>
      <c r="B5" s="5" t="n">
        <v>11293</v>
      </c>
      <c r="C5" s="4" t="s">
        <v>62</v>
      </c>
      <c r="D5" s="6" t="n">
        <v>23792</v>
      </c>
      <c r="E5" s="4" t="s">
        <v>109</v>
      </c>
    </row>
    <row r="6" spans="1:5">
      <c r="A6" s="4" t="s">
        <v>1336</v>
      </c>
      <c r="B6" s="5" t="n">
        <v>10911</v>
      </c>
      <c r="D6" s="5" t="n">
        <v>24699</v>
      </c>
      <c r="E6" s="4" t="s">
        <v>109</v>
      </c>
    </row>
    <row r="7" spans="1:5">
      <c r="A7" s="4" t="s">
        <v>1337</v>
      </c>
    </row>
    <row r="8" spans="1:5">
      <c r="A8" s="3" t="s">
        <v>1333</v>
      </c>
    </row>
    <row r="9" spans="1:5">
      <c r="A9" s="4" t="s">
        <v>1335</v>
      </c>
      <c r="B9" s="5" t="n">
        <v>9861</v>
      </c>
      <c r="D9" s="5" t="n">
        <v>21654</v>
      </c>
    </row>
    <row r="10" spans="1:5">
      <c r="A10" s="4" t="s">
        <v>1336</v>
      </c>
      <c r="B10" s="5" t="n">
        <v>9665</v>
      </c>
      <c r="D10" s="5" t="n">
        <v>20505</v>
      </c>
    </row>
    <row r="11" spans="1:5">
      <c r="A11" s="4" t="s">
        <v>97</v>
      </c>
    </row>
    <row r="12" spans="1:5">
      <c r="A12" s="3" t="s">
        <v>1333</v>
      </c>
    </row>
    <row r="13" spans="1:5">
      <c r="A13" s="4" t="s">
        <v>1335</v>
      </c>
      <c r="B13" s="5" t="n">
        <v>15431</v>
      </c>
      <c r="C13" s="4" t="s">
        <v>109</v>
      </c>
      <c r="D13" s="5" t="n">
        <v>26764</v>
      </c>
    </row>
    <row r="14" spans="1:5">
      <c r="A14" s="4" t="s">
        <v>1336</v>
      </c>
      <c r="B14" s="5" t="n">
        <v>14546</v>
      </c>
      <c r="C14" s="4" t="s">
        <v>109</v>
      </c>
      <c r="D14" s="5" t="n">
        <v>28267</v>
      </c>
    </row>
    <row r="15" spans="1:5">
      <c r="A15" s="4" t="s">
        <v>1338</v>
      </c>
      <c r="B15" s="5" t="n">
        <v>54</v>
      </c>
    </row>
    <row r="16" spans="1:5">
      <c r="A16" s="4" t="s">
        <v>1339</v>
      </c>
    </row>
    <row r="17" spans="1:5">
      <c r="A17" s="3" t="s">
        <v>1333</v>
      </c>
    </row>
    <row r="18" spans="1:5">
      <c r="A18" s="4" t="s">
        <v>1335</v>
      </c>
      <c r="B18" s="5" t="n">
        <v>13936</v>
      </c>
      <c r="D18" s="5" t="n">
        <v>24005</v>
      </c>
    </row>
    <row r="19" spans="1:5">
      <c r="A19" s="4" t="s">
        <v>1336</v>
      </c>
      <c r="B19" s="6" t="n">
        <v>13203</v>
      </c>
      <c r="D19" s="6" t="n">
        <v>24883</v>
      </c>
    </row>
    <row r="20" spans="1:5"/>
    <row r="21" spans="1:5">
      <c r="A21" s="4" t="s">
        <v>62</v>
      </c>
      <c r="B21" s="4" t="s">
        <v>157</v>
      </c>
    </row>
    <row r="22" spans="1:5">
      <c r="A22" s="4" t="s">
        <v>109</v>
      </c>
      <c r="B22" s="4" t="s">
        <v>156</v>
      </c>
    </row>
  </sheetData>
  <mergeCells count="5">
    <mergeCell ref="B1:C1"/>
    <mergeCell ref="D1:E1"/>
    <mergeCell ref="A20:E20"/>
    <mergeCell ref="B21:E21"/>
    <mergeCell ref="B22:E2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4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40</v>
      </c>
      <c r="C1" s="2" t="s">
        <v>37</v>
      </c>
      <c r="E1" s="2" t="s">
        <v>38</v>
      </c>
    </row>
    <row r="2" spans="1:6">
      <c r="A2" s="4" t="s">
        <v>67</v>
      </c>
    </row>
    <row r="3" spans="1:6">
      <c r="A3" s="3" t="s">
        <v>1341</v>
      </c>
    </row>
    <row r="4" spans="1:6">
      <c r="A4" s="4" t="s">
        <v>1342</v>
      </c>
      <c r="C4" s="6" t="n">
        <v>2920059</v>
      </c>
    </row>
    <row r="5" spans="1:6">
      <c r="A5" s="4" t="s">
        <v>1343</v>
      </c>
      <c r="C5" s="5" t="n">
        <v>11293</v>
      </c>
      <c r="D5" s="4" t="s">
        <v>62</v>
      </c>
      <c r="E5" s="6" t="n">
        <v>23792</v>
      </c>
      <c r="F5" s="4" t="s">
        <v>109</v>
      </c>
    </row>
    <row r="6" spans="1:6">
      <c r="A6" s="4" t="s">
        <v>1344</v>
      </c>
      <c r="C6" s="5" t="n">
        <v>10911</v>
      </c>
      <c r="E6" s="5" t="n">
        <v>24699</v>
      </c>
      <c r="F6" s="4" t="s">
        <v>109</v>
      </c>
    </row>
    <row r="7" spans="1:6">
      <c r="A7" s="4" t="s">
        <v>1345</v>
      </c>
    </row>
    <row r="8" spans="1:6">
      <c r="A8" s="3" t="s">
        <v>1341</v>
      </c>
    </row>
    <row r="9" spans="1:6">
      <c r="A9" s="4" t="s">
        <v>1342</v>
      </c>
      <c r="C9" s="5" t="n">
        <v>2203629</v>
      </c>
    </row>
    <row r="10" spans="1:6">
      <c r="A10" s="4" t="s">
        <v>1343</v>
      </c>
      <c r="C10" s="5" t="n">
        <v>9810</v>
      </c>
    </row>
    <row r="11" spans="1:6">
      <c r="A11" s="4" t="s">
        <v>1344</v>
      </c>
      <c r="C11" s="5" t="n">
        <v>9804</v>
      </c>
    </row>
    <row r="12" spans="1:6">
      <c r="A12" s="4" t="s">
        <v>1346</v>
      </c>
    </row>
    <row r="13" spans="1:6">
      <c r="A13" s="3" t="s">
        <v>1341</v>
      </c>
    </row>
    <row r="14" spans="1:6">
      <c r="A14" s="4" t="s">
        <v>1342</v>
      </c>
      <c r="C14" s="5" t="n">
        <v>716430</v>
      </c>
    </row>
    <row r="15" spans="1:6">
      <c r="A15" s="4" t="s">
        <v>1343</v>
      </c>
      <c r="C15" s="5" t="n">
        <v>1483</v>
      </c>
    </row>
    <row r="16" spans="1:6">
      <c r="A16" s="4" t="s">
        <v>1344</v>
      </c>
      <c r="C16" s="5" t="n">
        <v>1107</v>
      </c>
    </row>
    <row r="17" spans="1:6">
      <c r="A17" s="4" t="s">
        <v>153</v>
      </c>
    </row>
    <row r="18" spans="1:6">
      <c r="A18" s="3" t="s">
        <v>1341</v>
      </c>
    </row>
    <row r="19" spans="1:6">
      <c r="A19" s="4" t="s">
        <v>1342</v>
      </c>
      <c r="E19" s="5" t="n">
        <v>3613876</v>
      </c>
    </row>
    <row r="20" spans="1:6">
      <c r="A20" s="4" t="s">
        <v>1343</v>
      </c>
      <c r="B20" s="4" t="s">
        <v>154</v>
      </c>
      <c r="E20" s="5" t="n">
        <v>24152</v>
      </c>
    </row>
    <row r="21" spans="1:6">
      <c r="A21" s="4" t="s">
        <v>1344</v>
      </c>
      <c r="E21" s="5" t="n">
        <v>24699</v>
      </c>
    </row>
    <row r="22" spans="1:6">
      <c r="A22" s="4" t="s">
        <v>1347</v>
      </c>
    </row>
    <row r="23" spans="1:6">
      <c r="A23" s="3" t="s">
        <v>1341</v>
      </c>
    </row>
    <row r="24" spans="1:6">
      <c r="A24" s="4" t="s">
        <v>1342</v>
      </c>
      <c r="E24" s="5" t="n">
        <v>2868144</v>
      </c>
    </row>
    <row r="25" spans="1:6">
      <c r="A25" s="4" t="s">
        <v>1343</v>
      </c>
      <c r="E25" s="5" t="n">
        <v>22252</v>
      </c>
    </row>
    <row r="26" spans="1:6">
      <c r="A26" s="4" t="s">
        <v>1344</v>
      </c>
      <c r="E26" s="5" t="n">
        <v>22835</v>
      </c>
    </row>
    <row r="27" spans="1:6">
      <c r="A27" s="4" t="s">
        <v>1348</v>
      </c>
    </row>
    <row r="28" spans="1:6">
      <c r="A28" s="3" t="s">
        <v>1341</v>
      </c>
    </row>
    <row r="29" spans="1:6">
      <c r="A29" s="4" t="s">
        <v>1342</v>
      </c>
      <c r="E29" s="5" t="n">
        <v>745732</v>
      </c>
    </row>
    <row r="30" spans="1:6">
      <c r="A30" s="4" t="s">
        <v>1343</v>
      </c>
      <c r="E30" s="5" t="n">
        <v>1900</v>
      </c>
    </row>
    <row r="31" spans="1:6">
      <c r="A31" s="4" t="s">
        <v>1344</v>
      </c>
      <c r="E31" s="5" t="n">
        <v>1864</v>
      </c>
    </row>
    <row r="32" spans="1:6">
      <c r="A32" s="4" t="s">
        <v>97</v>
      </c>
    </row>
    <row r="33" spans="1:6">
      <c r="A33" s="3" t="s">
        <v>1341</v>
      </c>
    </row>
    <row r="34" spans="1:6">
      <c r="A34" s="4" t="s">
        <v>1342</v>
      </c>
      <c r="C34" s="5" t="n">
        <v>3102660</v>
      </c>
    </row>
    <row r="35" spans="1:6">
      <c r="A35" s="4" t="s">
        <v>1343</v>
      </c>
      <c r="C35" s="5" t="n">
        <v>15431</v>
      </c>
      <c r="D35" s="4" t="s">
        <v>109</v>
      </c>
      <c r="E35" s="5" t="n">
        <v>26764</v>
      </c>
    </row>
    <row r="36" spans="1:6">
      <c r="A36" s="4" t="s">
        <v>1344</v>
      </c>
      <c r="C36" s="5" t="n">
        <v>14546</v>
      </c>
      <c r="D36" s="4" t="s">
        <v>109</v>
      </c>
      <c r="E36" s="5" t="n">
        <v>28267</v>
      </c>
    </row>
    <row r="37" spans="1:6">
      <c r="A37" s="4" t="s">
        <v>1349</v>
      </c>
    </row>
    <row r="38" spans="1:6">
      <c r="A38" s="3" t="s">
        <v>1341</v>
      </c>
    </row>
    <row r="39" spans="1:6">
      <c r="A39" s="4" t="s">
        <v>1342</v>
      </c>
      <c r="C39" s="5" t="n">
        <v>2802388</v>
      </c>
    </row>
    <row r="40" spans="1:6">
      <c r="A40" s="4" t="s">
        <v>1343</v>
      </c>
      <c r="C40" s="5" t="n">
        <v>14999</v>
      </c>
    </row>
    <row r="41" spans="1:6">
      <c r="A41" s="4" t="s">
        <v>1344</v>
      </c>
      <c r="C41" s="5" t="n">
        <v>13231</v>
      </c>
    </row>
    <row r="42" spans="1:6">
      <c r="A42" s="4" t="s">
        <v>1350</v>
      </c>
    </row>
    <row r="43" spans="1:6">
      <c r="A43" s="3" t="s">
        <v>1341</v>
      </c>
    </row>
    <row r="44" spans="1:6">
      <c r="A44" s="4" t="s">
        <v>1342</v>
      </c>
      <c r="C44" s="5" t="n">
        <v>300272</v>
      </c>
    </row>
    <row r="45" spans="1:6">
      <c r="A45" s="4" t="s">
        <v>1343</v>
      </c>
      <c r="C45" s="5" t="n">
        <v>432</v>
      </c>
    </row>
    <row r="46" spans="1:6">
      <c r="A46" s="4" t="s">
        <v>1344</v>
      </c>
      <c r="C46" s="5" t="n">
        <v>1315</v>
      </c>
    </row>
    <row r="47" spans="1:6">
      <c r="A47" s="4" t="s">
        <v>155</v>
      </c>
    </row>
    <row r="48" spans="1:6">
      <c r="A48" s="3" t="s">
        <v>1341</v>
      </c>
    </row>
    <row r="49" spans="1:6">
      <c r="A49" s="4" t="s">
        <v>1342</v>
      </c>
      <c r="E49" s="5" t="n">
        <v>3793360</v>
      </c>
    </row>
    <row r="50" spans="1:6">
      <c r="A50" s="4" t="s">
        <v>1343</v>
      </c>
      <c r="E50" s="5" t="n">
        <v>26764</v>
      </c>
    </row>
    <row r="51" spans="1:6">
      <c r="A51" s="4" t="s">
        <v>1344</v>
      </c>
      <c r="E51" s="5" t="n">
        <v>28267</v>
      </c>
    </row>
    <row r="52" spans="1:6">
      <c r="A52" s="4" t="s">
        <v>1351</v>
      </c>
    </row>
    <row r="53" spans="1:6">
      <c r="A53" s="3" t="s">
        <v>1341</v>
      </c>
    </row>
    <row r="54" spans="1:6">
      <c r="A54" s="4" t="s">
        <v>1342</v>
      </c>
      <c r="E54" s="5" t="n">
        <v>3529744</v>
      </c>
    </row>
    <row r="55" spans="1:6">
      <c r="A55" s="4" t="s">
        <v>1343</v>
      </c>
      <c r="E55" s="5" t="n">
        <v>25990</v>
      </c>
    </row>
    <row r="56" spans="1:6">
      <c r="A56" s="4" t="s">
        <v>1344</v>
      </c>
      <c r="E56" s="5" t="n">
        <v>26188</v>
      </c>
    </row>
    <row r="57" spans="1:6">
      <c r="A57" s="4" t="s">
        <v>1352</v>
      </c>
    </row>
    <row r="58" spans="1:6">
      <c r="A58" s="3" t="s">
        <v>1341</v>
      </c>
    </row>
    <row r="59" spans="1:6">
      <c r="A59" s="4" t="s">
        <v>1342</v>
      </c>
      <c r="E59" s="5" t="n">
        <v>263616</v>
      </c>
    </row>
    <row r="60" spans="1:6">
      <c r="A60" s="4" t="s">
        <v>1343</v>
      </c>
      <c r="E60" s="5" t="n">
        <v>774</v>
      </c>
    </row>
    <row r="61" spans="1:6">
      <c r="A61" s="4" t="s">
        <v>1344</v>
      </c>
      <c r="E61" s="5" t="n">
        <v>2079</v>
      </c>
    </row>
    <row r="62" spans="1:6">
      <c r="A62" s="4" t="s">
        <v>1353</v>
      </c>
    </row>
    <row r="63" spans="1:6">
      <c r="A63" s="3" t="s">
        <v>1341</v>
      </c>
    </row>
    <row r="64" spans="1:6">
      <c r="A64" s="4" t="s">
        <v>1342</v>
      </c>
      <c r="C64" s="5" t="n">
        <v>183601</v>
      </c>
    </row>
    <row r="65" spans="1:6">
      <c r="A65" s="4" t="s">
        <v>1343</v>
      </c>
      <c r="C65" s="5" t="n">
        <v>3280</v>
      </c>
    </row>
    <row r="66" spans="1:6">
      <c r="A66" s="4" t="s">
        <v>1344</v>
      </c>
      <c r="C66" s="5" t="n">
        <v>2175</v>
      </c>
    </row>
    <row r="67" spans="1:6">
      <c r="A67" s="4" t="s">
        <v>1354</v>
      </c>
    </row>
    <row r="68" spans="1:6">
      <c r="A68" s="3" t="s">
        <v>1341</v>
      </c>
    </row>
    <row r="69" spans="1:6">
      <c r="A69" s="4" t="s">
        <v>1342</v>
      </c>
      <c r="E69" s="5" t="n">
        <v>267183</v>
      </c>
    </row>
    <row r="70" spans="1:6">
      <c r="A70" s="4" t="s">
        <v>1343</v>
      </c>
      <c r="E70" s="5" t="n">
        <v>4995</v>
      </c>
    </row>
    <row r="71" spans="1:6">
      <c r="A71" s="4" t="s">
        <v>1344</v>
      </c>
      <c r="E71" s="5" t="n">
        <v>4909</v>
      </c>
    </row>
    <row r="72" spans="1:6">
      <c r="A72" s="4" t="s">
        <v>1355</v>
      </c>
    </row>
    <row r="73" spans="1:6">
      <c r="A73" s="3" t="s">
        <v>1341</v>
      </c>
    </row>
    <row r="74" spans="1:6">
      <c r="A74" s="4" t="s">
        <v>1342</v>
      </c>
      <c r="C74" s="5" t="n">
        <v>211852</v>
      </c>
    </row>
    <row r="75" spans="1:6">
      <c r="A75" s="4" t="s">
        <v>1343</v>
      </c>
      <c r="C75" s="5" t="n">
        <v>3640</v>
      </c>
    </row>
    <row r="76" spans="1:6">
      <c r="A76" s="4" t="s">
        <v>1344</v>
      </c>
      <c r="C76" s="5" t="n">
        <v>2838</v>
      </c>
    </row>
    <row r="77" spans="1:6">
      <c r="A77" s="4" t="s">
        <v>1356</v>
      </c>
    </row>
    <row r="78" spans="1:6">
      <c r="A78" s="3" t="s">
        <v>1341</v>
      </c>
    </row>
    <row r="79" spans="1:6">
      <c r="A79" s="4" t="s">
        <v>1342</v>
      </c>
      <c r="E79" s="5" t="n">
        <v>298230</v>
      </c>
    </row>
    <row r="80" spans="1:6">
      <c r="A80" s="4" t="s">
        <v>1343</v>
      </c>
      <c r="E80" s="5" t="n">
        <v>5398</v>
      </c>
    </row>
    <row r="81" spans="1:6">
      <c r="A81" s="4" t="s">
        <v>1344</v>
      </c>
      <c r="E81" s="5" t="n">
        <v>5398</v>
      </c>
    </row>
    <row r="82" spans="1:6">
      <c r="A82" s="4" t="s">
        <v>1357</v>
      </c>
    </row>
    <row r="83" spans="1:6">
      <c r="A83" s="3" t="s">
        <v>1341</v>
      </c>
    </row>
    <row r="84" spans="1:6">
      <c r="A84" s="4" t="s">
        <v>1342</v>
      </c>
      <c r="C84" s="5" t="n">
        <v>2015135</v>
      </c>
    </row>
    <row r="85" spans="1:6">
      <c r="A85" s="4" t="s">
        <v>1343</v>
      </c>
      <c r="C85" s="5" t="n">
        <v>6439</v>
      </c>
    </row>
    <row r="86" spans="1:6">
      <c r="A86" s="4" t="s">
        <v>1344</v>
      </c>
      <c r="C86" s="5" t="n">
        <v>7217</v>
      </c>
    </row>
    <row r="87" spans="1:6">
      <c r="A87" s="4" t="s">
        <v>1358</v>
      </c>
    </row>
    <row r="88" spans="1:6">
      <c r="A88" s="3" t="s">
        <v>1341</v>
      </c>
    </row>
    <row r="89" spans="1:6">
      <c r="A89" s="4" t="s">
        <v>1342</v>
      </c>
      <c r="E89" s="5" t="n">
        <v>2591182</v>
      </c>
    </row>
    <row r="90" spans="1:6">
      <c r="A90" s="4" t="s">
        <v>1343</v>
      </c>
      <c r="E90" s="5" t="n">
        <v>16484</v>
      </c>
    </row>
    <row r="91" spans="1:6">
      <c r="A91" s="4" t="s">
        <v>1344</v>
      </c>
      <c r="E91" s="5" t="n">
        <v>16857</v>
      </c>
    </row>
    <row r="92" spans="1:6">
      <c r="A92" s="4" t="s">
        <v>1359</v>
      </c>
    </row>
    <row r="93" spans="1:6">
      <c r="A93" s="3" t="s">
        <v>1341</v>
      </c>
    </row>
    <row r="94" spans="1:6">
      <c r="A94" s="4" t="s">
        <v>1342</v>
      </c>
      <c r="C94" s="5" t="n">
        <v>3330</v>
      </c>
    </row>
    <row r="95" spans="1:6">
      <c r="A95" s="4" t="s">
        <v>1343</v>
      </c>
      <c r="C95" s="5" t="n">
        <v>22</v>
      </c>
    </row>
    <row r="96" spans="1:6">
      <c r="A96" s="4" t="s">
        <v>1344</v>
      </c>
      <c r="C96" s="5" t="n">
        <v>31</v>
      </c>
    </row>
    <row r="97" spans="1:6">
      <c r="A97" s="4" t="s">
        <v>1360</v>
      </c>
    </row>
    <row r="98" spans="1:6">
      <c r="A98" s="3" t="s">
        <v>1341</v>
      </c>
    </row>
    <row r="99" spans="1:6">
      <c r="A99" s="4" t="s">
        <v>1342</v>
      </c>
      <c r="E99" s="5" t="n">
        <v>4264</v>
      </c>
    </row>
    <row r="100" spans="1:6">
      <c r="A100" s="4" t="s">
        <v>1343</v>
      </c>
      <c r="E100" s="5" t="n">
        <v>77</v>
      </c>
    </row>
    <row r="101" spans="1:6">
      <c r="A101" s="4" t="s">
        <v>1344</v>
      </c>
      <c r="E101" s="5" t="n">
        <v>416</v>
      </c>
    </row>
    <row r="102" spans="1:6">
      <c r="A102" s="4" t="s">
        <v>1361</v>
      </c>
    </row>
    <row r="103" spans="1:6">
      <c r="A103" s="3" t="s">
        <v>1341</v>
      </c>
    </row>
    <row r="104" spans="1:6">
      <c r="A104" s="4" t="s">
        <v>1342</v>
      </c>
      <c r="C104" s="5" t="n">
        <v>1563</v>
      </c>
    </row>
    <row r="105" spans="1:6">
      <c r="A105" s="4" t="s">
        <v>1343</v>
      </c>
      <c r="C105" s="5" t="n">
        <v>69</v>
      </c>
    </row>
    <row r="106" spans="1:6">
      <c r="A106" s="4" t="s">
        <v>1344</v>
      </c>
      <c r="C106" s="5" t="n">
        <v>381</v>
      </c>
    </row>
    <row r="107" spans="1:6">
      <c r="A107" s="4" t="s">
        <v>1362</v>
      </c>
    </row>
    <row r="108" spans="1:6">
      <c r="A108" s="3" t="s">
        <v>1341</v>
      </c>
    </row>
    <row r="109" spans="1:6">
      <c r="A109" s="4" t="s">
        <v>1342</v>
      </c>
      <c r="E109" s="5" t="n">
        <v>5515</v>
      </c>
    </row>
    <row r="110" spans="1:6">
      <c r="A110" s="4" t="s">
        <v>1343</v>
      </c>
      <c r="E110" s="5" t="n">
        <v>696</v>
      </c>
    </row>
    <row r="111" spans="1:6">
      <c r="A111" s="4" t="s">
        <v>1344</v>
      </c>
      <c r="E111" s="5" t="n">
        <v>653</v>
      </c>
    </row>
    <row r="112" spans="1:6">
      <c r="A112" s="4" t="s">
        <v>1363</v>
      </c>
    </row>
    <row r="113" spans="1:6">
      <c r="A113" s="3" t="s">
        <v>1341</v>
      </c>
    </row>
    <row r="114" spans="1:6">
      <c r="A114" s="4" t="s">
        <v>1342</v>
      </c>
      <c r="C114" s="5" t="n">
        <v>150971</v>
      </c>
      <c r="E114" s="5" t="n">
        <v>114045</v>
      </c>
    </row>
    <row r="115" spans="1:6">
      <c r="A115" s="4" t="s">
        <v>1364</v>
      </c>
    </row>
    <row r="116" spans="1:6">
      <c r="A116" s="3" t="s">
        <v>1341</v>
      </c>
    </row>
    <row r="117" spans="1:6">
      <c r="A117" s="4" t="s">
        <v>1342</v>
      </c>
      <c r="C117" s="5" t="n">
        <v>151461</v>
      </c>
    </row>
    <row r="118" spans="1:6">
      <c r="A118" s="4" t="s">
        <v>1343</v>
      </c>
      <c r="C118" s="5" t="n">
        <v>950</v>
      </c>
    </row>
    <row r="119" spans="1:6">
      <c r="A119" s="4" t="s">
        <v>1344</v>
      </c>
      <c r="C119" s="5" t="n">
        <v>216</v>
      </c>
    </row>
    <row r="120" spans="1:6">
      <c r="A120" s="4" t="s">
        <v>1365</v>
      </c>
    </row>
    <row r="121" spans="1:6">
      <c r="A121" s="3" t="s">
        <v>1341</v>
      </c>
    </row>
    <row r="122" spans="1:6">
      <c r="A122" s="4" t="s">
        <v>1342</v>
      </c>
      <c r="E122" s="5" t="n">
        <v>115372</v>
      </c>
    </row>
    <row r="123" spans="1:6">
      <c r="A123" s="4" t="s">
        <v>1343</v>
      </c>
      <c r="E123" s="5" t="n">
        <v>1183</v>
      </c>
    </row>
    <row r="124" spans="1:6">
      <c r="A124" s="4" t="s">
        <v>1344</v>
      </c>
      <c r="E124" s="5" t="n">
        <v>695</v>
      </c>
    </row>
    <row r="125" spans="1:6">
      <c r="A125" s="4" t="s">
        <v>1366</v>
      </c>
    </row>
    <row r="126" spans="1:6">
      <c r="A126" s="3" t="s">
        <v>1341</v>
      </c>
    </row>
    <row r="127" spans="1:6">
      <c r="A127" s="4" t="s">
        <v>1342</v>
      </c>
      <c r="C127" s="5" t="n">
        <v>153223</v>
      </c>
      <c r="E127" s="5" t="n">
        <v>120076</v>
      </c>
    </row>
    <row r="128" spans="1:6">
      <c r="A128" s="4" t="s">
        <v>1367</v>
      </c>
    </row>
    <row r="129" spans="1:6">
      <c r="A129" s="3" t="s">
        <v>1341</v>
      </c>
    </row>
    <row r="130" spans="1:6">
      <c r="A130" s="4" t="s">
        <v>1342</v>
      </c>
      <c r="C130" s="5" t="n">
        <v>153713</v>
      </c>
    </row>
    <row r="131" spans="1:6">
      <c r="A131" s="4" t="s">
        <v>1343</v>
      </c>
      <c r="C131" s="5" t="n">
        <v>388</v>
      </c>
    </row>
    <row r="132" spans="1:6">
      <c r="A132" s="4" t="s">
        <v>1344</v>
      </c>
      <c r="C132" s="5" t="n">
        <v>1285</v>
      </c>
    </row>
    <row r="133" spans="1:6">
      <c r="A133" s="4" t="s">
        <v>1368</v>
      </c>
    </row>
    <row r="134" spans="1:6">
      <c r="A134" s="3" t="s">
        <v>1341</v>
      </c>
    </row>
    <row r="135" spans="1:6">
      <c r="A135" s="4" t="s">
        <v>1342</v>
      </c>
      <c r="E135" s="5" t="n">
        <v>121403</v>
      </c>
    </row>
    <row r="136" spans="1:6">
      <c r="A136" s="4" t="s">
        <v>1343</v>
      </c>
      <c r="E136" s="5" t="n">
        <v>731</v>
      </c>
    </row>
    <row r="137" spans="1:6">
      <c r="A137" s="4" t="s">
        <v>1344</v>
      </c>
      <c r="E137" s="5" t="n">
        <v>2046</v>
      </c>
    </row>
    <row r="138" spans="1:6">
      <c r="A138" s="4" t="s">
        <v>1369</v>
      </c>
    </row>
    <row r="139" spans="1:6">
      <c r="A139" s="3" t="s">
        <v>1341</v>
      </c>
    </row>
    <row r="140" spans="1:6">
      <c r="A140" s="4" t="s">
        <v>1342</v>
      </c>
      <c r="C140" s="5" t="n">
        <v>556945</v>
      </c>
      <c r="E140" s="5" t="n">
        <v>549099</v>
      </c>
    </row>
    <row r="141" spans="1:6">
      <c r="A141" s="4" t="s">
        <v>1370</v>
      </c>
    </row>
    <row r="142" spans="1:6">
      <c r="A142" s="3" t="s">
        <v>1341</v>
      </c>
    </row>
    <row r="143" spans="1:6">
      <c r="A143" s="4" t="s">
        <v>1342</v>
      </c>
      <c r="C143" s="5" t="n">
        <v>564969</v>
      </c>
    </row>
    <row r="144" spans="1:6">
      <c r="A144" s="4" t="s">
        <v>1343</v>
      </c>
      <c r="C144" s="5" t="n">
        <v>533</v>
      </c>
    </row>
    <row r="145" spans="1:6">
      <c r="A145" s="4" t="s">
        <v>1344</v>
      </c>
      <c r="C145" s="5" t="n">
        <v>891</v>
      </c>
    </row>
    <row r="146" spans="1:6">
      <c r="A146" s="4" t="s">
        <v>1371</v>
      </c>
    </row>
    <row r="147" spans="1:6">
      <c r="A147" s="3" t="s">
        <v>1341</v>
      </c>
    </row>
    <row r="148" spans="1:6">
      <c r="A148" s="4" t="s">
        <v>1342</v>
      </c>
      <c r="E148" s="5" t="n">
        <v>630360</v>
      </c>
    </row>
    <row r="149" spans="1:6">
      <c r="A149" s="4" t="s">
        <v>1343</v>
      </c>
      <c r="E149" s="5" t="n">
        <v>717</v>
      </c>
    </row>
    <row r="150" spans="1:6">
      <c r="A150" s="4" t="s">
        <v>1344</v>
      </c>
      <c r="E150" s="5" t="n">
        <v>1169</v>
      </c>
    </row>
    <row r="151" spans="1:6">
      <c r="A151" s="4" t="s">
        <v>1372</v>
      </c>
    </row>
    <row r="152" spans="1:6">
      <c r="A152" s="3" t="s">
        <v>1341</v>
      </c>
    </row>
    <row r="153" spans="1:6">
      <c r="A153" s="4" t="s">
        <v>1342</v>
      </c>
      <c r="C153" s="5" t="n">
        <v>146018</v>
      </c>
      <c r="E153" s="5" t="n">
        <v>127228</v>
      </c>
    </row>
    <row r="154" spans="1:6">
      <c r="A154" s="4" t="s">
        <v>1373</v>
      </c>
    </row>
    <row r="155" spans="1:6">
      <c r="A155" s="3" t="s">
        <v>1341</v>
      </c>
    </row>
    <row r="156" spans="1:6">
      <c r="A156" s="4" t="s">
        <v>1342</v>
      </c>
      <c r="C156" s="5" t="n">
        <v>146559</v>
      </c>
    </row>
    <row r="157" spans="1:6">
      <c r="A157" s="4" t="s">
        <v>1343</v>
      </c>
      <c r="C157" s="5" t="n">
        <v>44</v>
      </c>
    </row>
    <row r="158" spans="1:6">
      <c r="A158" s="4" t="s">
        <v>1344</v>
      </c>
      <c r="C158" s="5" t="n">
        <v>30</v>
      </c>
    </row>
    <row r="159" spans="1:6">
      <c r="A159" s="4" t="s">
        <v>1374</v>
      </c>
    </row>
    <row r="160" spans="1:6">
      <c r="A160" s="3" t="s">
        <v>1341</v>
      </c>
    </row>
    <row r="161" spans="1:6">
      <c r="A161" s="4" t="s">
        <v>1342</v>
      </c>
      <c r="E161" s="5" t="n">
        <v>142213</v>
      </c>
    </row>
    <row r="162" spans="1:6">
      <c r="A162" s="4" t="s">
        <v>1343</v>
      </c>
      <c r="E162" s="5" t="n">
        <v>43</v>
      </c>
    </row>
    <row r="163" spans="1:6">
      <c r="A163" s="4" t="s">
        <v>1344</v>
      </c>
      <c r="E163" s="5" t="n">
        <v>33</v>
      </c>
    </row>
    <row r="164" spans="1:6">
      <c r="A164" s="4" t="s">
        <v>1375</v>
      </c>
    </row>
    <row r="165" spans="1:6">
      <c r="A165" s="3" t="s">
        <v>1341</v>
      </c>
    </row>
    <row r="166" spans="1:6">
      <c r="A166" s="4" t="s">
        <v>1342</v>
      </c>
      <c r="C166" s="5" t="n">
        <v>22422</v>
      </c>
    </row>
    <row r="167" spans="1:6">
      <c r="A167" s="4" t="s">
        <v>1343</v>
      </c>
      <c r="C167" s="5" t="n">
        <v>797</v>
      </c>
    </row>
    <row r="168" spans="1:6">
      <c r="A168" s="4" t="s">
        <v>1344</v>
      </c>
      <c r="C168" s="5" t="n">
        <v>710</v>
      </c>
    </row>
    <row r="169" spans="1:6">
      <c r="A169" s="4" t="s">
        <v>1376</v>
      </c>
    </row>
    <row r="170" spans="1:6">
      <c r="A170" s="3" t="s">
        <v>1341</v>
      </c>
    </row>
    <row r="171" spans="1:6">
      <c r="A171" s="4" t="s">
        <v>1342</v>
      </c>
      <c r="E171" s="5" t="n">
        <v>25736</v>
      </c>
    </row>
    <row r="172" spans="1:6">
      <c r="A172" s="4" t="s">
        <v>1343</v>
      </c>
      <c r="E172" s="5" t="n">
        <v>1001</v>
      </c>
    </row>
    <row r="173" spans="1:6">
      <c r="A173" s="4" t="s">
        <v>1344</v>
      </c>
      <c r="E173" s="5" t="n">
        <v>751</v>
      </c>
    </row>
    <row r="174" spans="1:6">
      <c r="A174" s="4" t="s">
        <v>1377</v>
      </c>
    </row>
    <row r="175" spans="1:6">
      <c r="A175" s="3" t="s">
        <v>1341</v>
      </c>
    </row>
    <row r="176" spans="1:6">
      <c r="A176" s="4" t="s">
        <v>1342</v>
      </c>
      <c r="C176" s="5" t="n">
        <v>19965</v>
      </c>
    </row>
    <row r="177" spans="1:6">
      <c r="A177" s="4" t="s">
        <v>1343</v>
      </c>
      <c r="C177" s="5" t="n">
        <v>573</v>
      </c>
    </row>
    <row r="178" spans="1:6">
      <c r="A178" s="4" t="s">
        <v>1344</v>
      </c>
      <c r="C178" s="5" t="n">
        <v>706</v>
      </c>
    </row>
    <row r="179" spans="1:6">
      <c r="A179" s="4" t="s">
        <v>1378</v>
      </c>
    </row>
    <row r="180" spans="1:6">
      <c r="A180" s="3" t="s">
        <v>1341</v>
      </c>
    </row>
    <row r="181" spans="1:6">
      <c r="A181" s="4" t="s">
        <v>1342</v>
      </c>
      <c r="E181" s="5" t="n">
        <v>28399</v>
      </c>
    </row>
    <row r="182" spans="1:6">
      <c r="A182" s="4" t="s">
        <v>1343</v>
      </c>
      <c r="E182" s="5" t="n">
        <v>916</v>
      </c>
    </row>
    <row r="183" spans="1:6">
      <c r="A183" s="4" t="s">
        <v>1344</v>
      </c>
      <c r="E183" s="5" t="n">
        <v>809</v>
      </c>
    </row>
    <row r="184" spans="1:6">
      <c r="A184" s="4" t="s">
        <v>1379</v>
      </c>
    </row>
    <row r="185" spans="1:6">
      <c r="A185" s="3" t="s">
        <v>1341</v>
      </c>
    </row>
    <row r="186" spans="1:6">
      <c r="A186" s="4" t="s">
        <v>1342</v>
      </c>
      <c r="C186" s="5" t="n">
        <v>155993</v>
      </c>
    </row>
    <row r="187" spans="1:6">
      <c r="A187" s="4" t="s">
        <v>1343</v>
      </c>
      <c r="C187" s="5" t="n">
        <v>2419</v>
      </c>
    </row>
    <row r="188" spans="1:6">
      <c r="A188" s="4" t="s">
        <v>1344</v>
      </c>
      <c r="C188" s="5" t="n">
        <v>1401</v>
      </c>
    </row>
    <row r="189" spans="1:6">
      <c r="A189" s="4" t="s">
        <v>1380</v>
      </c>
    </row>
    <row r="190" spans="1:6">
      <c r="A190" s="3" t="s">
        <v>1341</v>
      </c>
    </row>
    <row r="191" spans="1:6">
      <c r="A191" s="4" t="s">
        <v>1342</v>
      </c>
      <c r="E191" s="5" t="n">
        <v>226572</v>
      </c>
    </row>
    <row r="192" spans="1:6">
      <c r="A192" s="4" t="s">
        <v>1343</v>
      </c>
      <c r="E192" s="5" t="n">
        <v>3414</v>
      </c>
    </row>
    <row r="193" spans="1:6">
      <c r="A193" s="4" t="s">
        <v>1344</v>
      </c>
      <c r="E193" s="5" t="n">
        <v>3531</v>
      </c>
    </row>
    <row r="194" spans="1:6">
      <c r="A194" s="4" t="s">
        <v>1381</v>
      </c>
    </row>
    <row r="195" spans="1:6">
      <c r="A195" s="3" t="s">
        <v>1341</v>
      </c>
    </row>
    <row r="196" spans="1:6">
      <c r="A196" s="4" t="s">
        <v>1342</v>
      </c>
      <c r="C196" s="5" t="n">
        <v>186701</v>
      </c>
    </row>
    <row r="197" spans="1:6">
      <c r="A197" s="4" t="s">
        <v>1343</v>
      </c>
      <c r="C197" s="5" t="n">
        <v>3003</v>
      </c>
    </row>
    <row r="198" spans="1:6">
      <c r="A198" s="4" t="s">
        <v>1344</v>
      </c>
      <c r="C198" s="5" t="n">
        <v>2068</v>
      </c>
    </row>
    <row r="199" spans="1:6">
      <c r="A199" s="4" t="s">
        <v>1382</v>
      </c>
    </row>
    <row r="200" spans="1:6">
      <c r="A200" s="3" t="s">
        <v>1341</v>
      </c>
    </row>
    <row r="201" spans="1:6">
      <c r="A201" s="4" t="s">
        <v>1342</v>
      </c>
      <c r="E201" s="5" t="n">
        <v>255181</v>
      </c>
    </row>
    <row r="202" spans="1:6">
      <c r="A202" s="4" t="s">
        <v>1343</v>
      </c>
      <c r="E202" s="5" t="n">
        <v>3908</v>
      </c>
    </row>
    <row r="203" spans="1:6">
      <c r="A203" s="4" t="s">
        <v>1344</v>
      </c>
      <c r="E203" s="5" t="n">
        <v>3964</v>
      </c>
    </row>
    <row r="204" spans="1:6">
      <c r="A204" s="4" t="s">
        <v>1383</v>
      </c>
    </row>
    <row r="205" spans="1:6">
      <c r="A205" s="3" t="s">
        <v>1341</v>
      </c>
    </row>
    <row r="206" spans="1:6">
      <c r="A206" s="4" t="s">
        <v>1342</v>
      </c>
      <c r="C206" s="5" t="n">
        <v>490</v>
      </c>
    </row>
    <row r="207" spans="1:6">
      <c r="A207" s="4" t="s">
        <v>1343</v>
      </c>
      <c r="C207" s="5" t="n">
        <v>3</v>
      </c>
    </row>
    <row r="208" spans="1:6">
      <c r="A208" s="4" t="s">
        <v>1344</v>
      </c>
      <c r="C208" s="5" t="n">
        <v>29</v>
      </c>
    </row>
    <row r="209" spans="1:6">
      <c r="A209" s="4" t="s">
        <v>1384</v>
      </c>
    </row>
    <row r="210" spans="1:6">
      <c r="A210" s="3" t="s">
        <v>1341</v>
      </c>
    </row>
    <row r="211" spans="1:6">
      <c r="A211" s="4" t="s">
        <v>1342</v>
      </c>
      <c r="E211" s="5" t="n">
        <v>1327</v>
      </c>
    </row>
    <row r="212" spans="1:6">
      <c r="A212" s="4" t="s">
        <v>1343</v>
      </c>
      <c r="E212" s="5" t="n">
        <v>19</v>
      </c>
    </row>
    <row r="213" spans="1:6">
      <c r="A213" s="4" t="s">
        <v>1344</v>
      </c>
      <c r="E213" s="5" t="n">
        <v>38</v>
      </c>
    </row>
    <row r="214" spans="1:6">
      <c r="A214" s="4" t="s">
        <v>1385</v>
      </c>
    </row>
    <row r="215" spans="1:6">
      <c r="A215" s="3" t="s">
        <v>1341</v>
      </c>
    </row>
    <row r="216" spans="1:6">
      <c r="A216" s="4" t="s">
        <v>1342</v>
      </c>
      <c r="C216" s="5" t="n">
        <v>490</v>
      </c>
    </row>
    <row r="217" spans="1:6">
      <c r="A217" s="4" t="s">
        <v>1343</v>
      </c>
      <c r="C217" s="5" t="n">
        <v>3</v>
      </c>
    </row>
    <row r="218" spans="1:6">
      <c r="A218" s="4" t="s">
        <v>1344</v>
      </c>
      <c r="C218" s="5" t="n">
        <v>29</v>
      </c>
    </row>
    <row r="219" spans="1:6">
      <c r="A219" s="4" t="s">
        <v>1386</v>
      </c>
    </row>
    <row r="220" spans="1:6">
      <c r="A220" s="3" t="s">
        <v>1341</v>
      </c>
    </row>
    <row r="221" spans="1:6">
      <c r="A221" s="4" t="s">
        <v>1342</v>
      </c>
      <c r="E221" s="5" t="n">
        <v>1327</v>
      </c>
    </row>
    <row r="222" spans="1:6">
      <c r="A222" s="4" t="s">
        <v>1343</v>
      </c>
      <c r="E222" s="5" t="n">
        <v>19</v>
      </c>
    </row>
    <row r="223" spans="1:6">
      <c r="A223" s="4" t="s">
        <v>1344</v>
      </c>
      <c r="E223" s="5" t="n">
        <v>38</v>
      </c>
    </row>
    <row r="224" spans="1:6">
      <c r="A224" s="4" t="s">
        <v>1387</v>
      </c>
    </row>
    <row r="225" spans="1:6">
      <c r="A225" s="3" t="s">
        <v>1341</v>
      </c>
    </row>
    <row r="226" spans="1:6">
      <c r="A226" s="4" t="s">
        <v>1342</v>
      </c>
      <c r="C226" s="5" t="n">
        <v>8024</v>
      </c>
    </row>
    <row r="227" spans="1:6">
      <c r="A227" s="4" t="s">
        <v>1343</v>
      </c>
      <c r="C227" s="5" t="n">
        <v>175</v>
      </c>
    </row>
    <row r="228" spans="1:6">
      <c r="A228" s="4" t="s">
        <v>1344</v>
      </c>
      <c r="C228" s="5" t="n">
        <v>47</v>
      </c>
    </row>
    <row r="229" spans="1:6">
      <c r="A229" s="4" t="s">
        <v>1388</v>
      </c>
    </row>
    <row r="230" spans="1:6">
      <c r="A230" s="3" t="s">
        <v>1341</v>
      </c>
    </row>
    <row r="231" spans="1:6">
      <c r="A231" s="4" t="s">
        <v>1342</v>
      </c>
      <c r="E231" s="5" t="n">
        <v>7310</v>
      </c>
    </row>
    <row r="232" spans="1:6">
      <c r="A232" s="4" t="s">
        <v>1343</v>
      </c>
      <c r="E232" s="5" t="n">
        <v>120</v>
      </c>
    </row>
    <row r="233" spans="1:6">
      <c r="A233" s="4" t="s">
        <v>1344</v>
      </c>
      <c r="E233" s="5" t="n">
        <v>114</v>
      </c>
    </row>
    <row r="234" spans="1:6">
      <c r="A234" s="4" t="s">
        <v>1389</v>
      </c>
    </row>
    <row r="235" spans="1:6">
      <c r="A235" s="3" t="s">
        <v>1341</v>
      </c>
    </row>
    <row r="236" spans="1:6">
      <c r="A236" s="4" t="s">
        <v>1342</v>
      </c>
      <c r="C236" s="5" t="n">
        <v>541</v>
      </c>
    </row>
    <row r="237" spans="1:6">
      <c r="A237" s="4" t="s">
        <v>1343</v>
      </c>
      <c r="C237" s="5" t="n">
        <v>15</v>
      </c>
    </row>
    <row r="238" spans="1:6">
      <c r="A238" s="4" t="s">
        <v>1344</v>
      </c>
      <c r="C238" s="5" t="n">
        <v>1</v>
      </c>
    </row>
    <row r="239" spans="1:6">
      <c r="A239" s="4" t="s">
        <v>1390</v>
      </c>
    </row>
    <row r="240" spans="1:6">
      <c r="A240" s="3" t="s">
        <v>1341</v>
      </c>
    </row>
    <row r="241" spans="1:6">
      <c r="A241" s="4" t="s">
        <v>1342</v>
      </c>
      <c r="C241" s="5" t="n">
        <v>8224</v>
      </c>
    </row>
    <row r="242" spans="1:6">
      <c r="A242" s="4" t="s">
        <v>1343</v>
      </c>
      <c r="C242" s="5" t="n">
        <v>125</v>
      </c>
    </row>
    <row r="243" spans="1:6">
      <c r="A243" s="4" t="s">
        <v>1391</v>
      </c>
    </row>
    <row r="244" spans="1:6">
      <c r="A244" s="3" t="s">
        <v>1341</v>
      </c>
    </row>
    <row r="245" spans="1:6">
      <c r="A245" s="4" t="s">
        <v>1342</v>
      </c>
      <c r="E245" s="5" t="n">
        <v>30496</v>
      </c>
    </row>
    <row r="246" spans="1:6">
      <c r="A246" s="4" t="s">
        <v>1343</v>
      </c>
      <c r="E246" s="5" t="n">
        <v>1827</v>
      </c>
    </row>
    <row r="247" spans="1:6">
      <c r="A247" s="4" t="s">
        <v>1392</v>
      </c>
    </row>
    <row r="248" spans="1:6">
      <c r="A248" s="3" t="s">
        <v>1341</v>
      </c>
    </row>
    <row r="249" spans="1:6">
      <c r="A249" s="4" t="s">
        <v>1342</v>
      </c>
      <c r="C249" s="5" t="n">
        <v>2596</v>
      </c>
    </row>
    <row r="250" spans="1:6">
      <c r="A250" s="4" t="s">
        <v>1343</v>
      </c>
      <c r="C250" s="5" t="n">
        <v>64</v>
      </c>
    </row>
    <row r="251" spans="1:6">
      <c r="A251" s="4" t="s">
        <v>1393</v>
      </c>
    </row>
    <row r="252" spans="1:6">
      <c r="A252" s="3" t="s">
        <v>1341</v>
      </c>
    </row>
    <row r="253" spans="1:6">
      <c r="A253" s="4" t="s">
        <v>1342</v>
      </c>
      <c r="E253" s="5" t="n">
        <v>8191</v>
      </c>
    </row>
    <row r="254" spans="1:6">
      <c r="A254" s="4" t="s">
        <v>1343</v>
      </c>
      <c r="E254" s="5" t="n">
        <v>580</v>
      </c>
    </row>
    <row r="255" spans="1:6">
      <c r="A255" s="4" t="s">
        <v>1394</v>
      </c>
    </row>
    <row r="256" spans="1:6">
      <c r="A256" s="3" t="s">
        <v>1341</v>
      </c>
    </row>
    <row r="257" spans="1:6">
      <c r="A257" s="4" t="s">
        <v>1342</v>
      </c>
      <c r="C257" s="5" t="n">
        <v>2596</v>
      </c>
    </row>
    <row r="258" spans="1:6">
      <c r="A258" s="4" t="s">
        <v>1343</v>
      </c>
      <c r="C258" s="5" t="n">
        <v>64</v>
      </c>
    </row>
    <row r="259" spans="1:6">
      <c r="A259" s="4" t="s">
        <v>1395</v>
      </c>
    </row>
    <row r="260" spans="1:6">
      <c r="A260" s="3" t="s">
        <v>1341</v>
      </c>
    </row>
    <row r="261" spans="1:6">
      <c r="A261" s="4" t="s">
        <v>1342</v>
      </c>
      <c r="E261" s="5" t="n">
        <v>8090</v>
      </c>
    </row>
    <row r="262" spans="1:6">
      <c r="A262" s="4" t="s">
        <v>1343</v>
      </c>
      <c r="E262" s="5" t="n">
        <v>574</v>
      </c>
    </row>
    <row r="263" spans="1:6">
      <c r="A263" s="4" t="s">
        <v>1396</v>
      </c>
    </row>
    <row r="264" spans="1:6">
      <c r="A264" s="3" t="s">
        <v>1341</v>
      </c>
    </row>
    <row r="265" spans="1:6">
      <c r="A265" s="4" t="s">
        <v>1342</v>
      </c>
      <c r="C265" s="5" t="n">
        <v>7982</v>
      </c>
    </row>
    <row r="266" spans="1:6">
      <c r="A266" s="4" t="s">
        <v>1343</v>
      </c>
      <c r="C266" s="5" t="n">
        <v>124</v>
      </c>
    </row>
    <row r="267" spans="1:6">
      <c r="A267" s="4" t="s">
        <v>1397</v>
      </c>
    </row>
    <row r="268" spans="1:6">
      <c r="A268" s="3" t="s">
        <v>1341</v>
      </c>
    </row>
    <row r="269" spans="1:6">
      <c r="A269" s="4" t="s">
        <v>1342</v>
      </c>
      <c r="E269" s="5" t="n">
        <v>30943</v>
      </c>
    </row>
    <row r="270" spans="1:6">
      <c r="A270" s="4" t="s">
        <v>1343</v>
      </c>
      <c r="E270" s="5" t="n">
        <v>1912</v>
      </c>
    </row>
    <row r="271" spans="1:6">
      <c r="A271" s="4" t="s">
        <v>1398</v>
      </c>
    </row>
    <row r="272" spans="1:6">
      <c r="A272" s="3" t="s">
        <v>1341</v>
      </c>
    </row>
    <row r="273" spans="1:6">
      <c r="A273" s="4" t="s">
        <v>1342</v>
      </c>
      <c r="C273" s="5" t="n">
        <v>6856</v>
      </c>
    </row>
    <row r="274" spans="1:6">
      <c r="A274" s="4" t="s">
        <v>1344</v>
      </c>
      <c r="C274" s="5" t="n">
        <v>152</v>
      </c>
    </row>
    <row r="275" spans="1:6">
      <c r="A275" s="4" t="s">
        <v>1399</v>
      </c>
    </row>
    <row r="276" spans="1:6">
      <c r="A276" s="3" t="s">
        <v>1341</v>
      </c>
    </row>
    <row r="277" spans="1:6">
      <c r="A277" s="4" t="s">
        <v>1342</v>
      </c>
      <c r="E277" s="5" t="n">
        <v>31952</v>
      </c>
    </row>
    <row r="278" spans="1:6">
      <c r="A278" s="4" t="s">
        <v>1343</v>
      </c>
      <c r="E278" s="5" t="n">
        <v>11</v>
      </c>
    </row>
    <row r="279" spans="1:6">
      <c r="A279" s="4" t="s">
        <v>1344</v>
      </c>
      <c r="E279" s="5" t="n">
        <v>2245</v>
      </c>
    </row>
    <row r="280" spans="1:6">
      <c r="A280" s="4" t="s">
        <v>1400</v>
      </c>
    </row>
    <row r="281" spans="1:6">
      <c r="A281" s="3" t="s">
        <v>1341</v>
      </c>
    </row>
    <row r="282" spans="1:6">
      <c r="A282" s="4" t="s">
        <v>1342</v>
      </c>
      <c r="C282" s="5" t="n">
        <v>2590</v>
      </c>
    </row>
    <row r="283" spans="1:6">
      <c r="A283" s="4" t="s">
        <v>1344</v>
      </c>
      <c r="C283" s="5" t="n">
        <v>64</v>
      </c>
    </row>
    <row r="284" spans="1:6">
      <c r="A284" s="4" t="s">
        <v>1401</v>
      </c>
    </row>
    <row r="285" spans="1:6">
      <c r="A285" s="3" t="s">
        <v>1341</v>
      </c>
    </row>
    <row r="286" spans="1:6">
      <c r="A286" s="4" t="s">
        <v>1342</v>
      </c>
      <c r="E286" s="5" t="n">
        <v>6684</v>
      </c>
    </row>
    <row r="287" spans="1:6">
      <c r="A287" s="4" t="s">
        <v>1344</v>
      </c>
      <c r="E287" s="5" t="n">
        <v>627</v>
      </c>
    </row>
    <row r="288" spans="1:6">
      <c r="A288" s="4" t="s">
        <v>1402</v>
      </c>
    </row>
    <row r="289" spans="1:6">
      <c r="A289" s="3" t="s">
        <v>1341</v>
      </c>
    </row>
    <row r="290" spans="1:6">
      <c r="A290" s="4" t="s">
        <v>1342</v>
      </c>
      <c r="C290" s="5" t="n">
        <v>2590</v>
      </c>
    </row>
    <row r="291" spans="1:6">
      <c r="A291" s="4" t="s">
        <v>1344</v>
      </c>
      <c r="C291" s="5" t="n">
        <v>64</v>
      </c>
    </row>
    <row r="292" spans="1:6">
      <c r="A292" s="4" t="s">
        <v>1403</v>
      </c>
    </row>
    <row r="293" spans="1:6">
      <c r="A293" s="3" t="s">
        <v>1341</v>
      </c>
    </row>
    <row r="294" spans="1:6">
      <c r="A294" s="4" t="s">
        <v>1342</v>
      </c>
      <c r="E294" s="5" t="n">
        <v>6560</v>
      </c>
    </row>
    <row r="295" spans="1:6">
      <c r="A295" s="4" t="s">
        <v>1344</v>
      </c>
      <c r="E295" s="5" t="n">
        <v>625</v>
      </c>
    </row>
    <row r="296" spans="1:6">
      <c r="A296" s="4" t="s">
        <v>1404</v>
      </c>
    </row>
    <row r="297" spans="1:6">
      <c r="A297" s="3" t="s">
        <v>1341</v>
      </c>
    </row>
    <row r="298" spans="1:6">
      <c r="A298" s="4" t="s">
        <v>1342</v>
      </c>
      <c r="C298" s="5" t="n">
        <v>6847</v>
      </c>
    </row>
    <row r="299" spans="1:6">
      <c r="A299" s="4" t="s">
        <v>1344</v>
      </c>
      <c r="C299" s="5" t="n">
        <v>141</v>
      </c>
    </row>
    <row r="300" spans="1:6">
      <c r="A300" s="4" t="s">
        <v>1405</v>
      </c>
    </row>
    <row r="301" spans="1:6">
      <c r="A301" s="3" t="s">
        <v>1341</v>
      </c>
    </row>
    <row r="302" spans="1:6">
      <c r="A302" s="4" t="s">
        <v>1342</v>
      </c>
      <c r="E302" s="5" t="n">
        <v>32817</v>
      </c>
    </row>
    <row r="303" spans="1:6">
      <c r="A303" s="4" t="s">
        <v>1344</v>
      </c>
      <c r="E303" s="5" t="n">
        <v>2378</v>
      </c>
    </row>
    <row r="304" spans="1:6">
      <c r="A304" s="4" t="s">
        <v>1406</v>
      </c>
    </row>
    <row r="305" spans="1:6">
      <c r="A305" s="3" t="s">
        <v>1341</v>
      </c>
    </row>
    <row r="306" spans="1:6">
      <c r="A306" s="4" t="s">
        <v>1342</v>
      </c>
      <c r="C306" s="5" t="n">
        <v>2463556</v>
      </c>
    </row>
    <row r="307" spans="1:6">
      <c r="A307" s="4" t="s">
        <v>1343</v>
      </c>
      <c r="C307" s="5" t="n">
        <v>11062</v>
      </c>
    </row>
    <row r="308" spans="1:6">
      <c r="A308" s="4" t="s">
        <v>1344</v>
      </c>
      <c r="C308" s="5" t="n">
        <v>10123</v>
      </c>
    </row>
    <row r="309" spans="1:6">
      <c r="A309" s="4" t="s">
        <v>1407</v>
      </c>
    </row>
    <row r="310" spans="1:6">
      <c r="A310" s="3" t="s">
        <v>1341</v>
      </c>
    </row>
    <row r="311" spans="1:6">
      <c r="A311" s="4" t="s">
        <v>1342</v>
      </c>
      <c r="E311" s="5" t="n">
        <v>2822741</v>
      </c>
    </row>
    <row r="312" spans="1:6">
      <c r="A312" s="4" t="s">
        <v>1343</v>
      </c>
      <c r="E312" s="5" t="n">
        <v>18294</v>
      </c>
    </row>
    <row r="313" spans="1:6">
      <c r="A313" s="4" t="s">
        <v>1344</v>
      </c>
      <c r="E313" s="5" t="n">
        <v>17787</v>
      </c>
    </row>
    <row r="314" spans="1:6">
      <c r="A314" s="4" t="s">
        <v>1408</v>
      </c>
    </row>
    <row r="315" spans="1:6">
      <c r="A315" s="3" t="s">
        <v>1341</v>
      </c>
    </row>
    <row r="316" spans="1:6">
      <c r="A316" s="4" t="s">
        <v>1342</v>
      </c>
      <c r="C316" s="5" t="n">
        <v>1903166</v>
      </c>
    </row>
    <row r="317" spans="1:6">
      <c r="A317" s="4" t="s">
        <v>1343</v>
      </c>
      <c r="C317" s="5" t="n">
        <v>6311</v>
      </c>
    </row>
    <row r="318" spans="1:6">
      <c r="A318" s="4" t="s">
        <v>1344</v>
      </c>
      <c r="C318" s="5" t="n">
        <v>7071</v>
      </c>
    </row>
    <row r="319" spans="1:6">
      <c r="A319" s="4" t="s">
        <v>1409</v>
      </c>
    </row>
    <row r="320" spans="1:6">
      <c r="A320" s="3" t="s">
        <v>1341</v>
      </c>
    </row>
    <row r="321" spans="1:6">
      <c r="A321" s="4" t="s">
        <v>1342</v>
      </c>
      <c r="E321" s="5" t="n">
        <v>2254135</v>
      </c>
    </row>
    <row r="322" spans="1:6">
      <c r="A322" s="4" t="s">
        <v>1343</v>
      </c>
      <c r="E322" s="5" t="n">
        <v>14566</v>
      </c>
    </row>
    <row r="323" spans="1:6">
      <c r="A323" s="4" t="s">
        <v>1344</v>
      </c>
      <c r="E323" s="5" t="n">
        <v>14476</v>
      </c>
    </row>
    <row r="324" spans="1:6">
      <c r="A324" s="4" t="s">
        <v>1410</v>
      </c>
    </row>
    <row r="325" spans="1:6">
      <c r="A325" s="3" t="s">
        <v>1341</v>
      </c>
    </row>
    <row r="326" spans="1:6">
      <c r="A326" s="4" t="s">
        <v>1342</v>
      </c>
      <c r="C326" s="5" t="n">
        <v>150971</v>
      </c>
    </row>
    <row r="327" spans="1:6">
      <c r="A327" s="4" t="s">
        <v>1343</v>
      </c>
      <c r="C327" s="5" t="n">
        <v>947</v>
      </c>
    </row>
    <row r="328" spans="1:6">
      <c r="A328" s="4" t="s">
        <v>1344</v>
      </c>
      <c r="C328" s="5" t="n">
        <v>187</v>
      </c>
    </row>
    <row r="329" spans="1:6">
      <c r="A329" s="4" t="s">
        <v>1411</v>
      </c>
    </row>
    <row r="330" spans="1:6">
      <c r="A330" s="3" t="s">
        <v>1341</v>
      </c>
    </row>
    <row r="331" spans="1:6">
      <c r="A331" s="4" t="s">
        <v>1342</v>
      </c>
      <c r="E331" s="5" t="n">
        <v>114045</v>
      </c>
    </row>
    <row r="332" spans="1:6">
      <c r="A332" s="4" t="s">
        <v>1343</v>
      </c>
      <c r="E332" s="5" t="n">
        <v>1164</v>
      </c>
    </row>
    <row r="333" spans="1:6">
      <c r="A333" s="4" t="s">
        <v>1344</v>
      </c>
      <c r="E333" s="5" t="n">
        <v>657</v>
      </c>
    </row>
    <row r="334" spans="1:6">
      <c r="A334" s="4" t="s">
        <v>1412</v>
      </c>
    </row>
    <row r="335" spans="1:6">
      <c r="A335" s="3" t="s">
        <v>1341</v>
      </c>
    </row>
    <row r="336" spans="1:6">
      <c r="A336" s="4" t="s">
        <v>1342</v>
      </c>
      <c r="C336" s="5" t="n">
        <v>146018</v>
      </c>
    </row>
    <row r="337" spans="1:6">
      <c r="A337" s="4" t="s">
        <v>1343</v>
      </c>
      <c r="C337" s="5" t="n">
        <v>29</v>
      </c>
    </row>
    <row r="338" spans="1:6">
      <c r="A338" s="4" t="s">
        <v>1344</v>
      </c>
      <c r="C338" s="5" t="n">
        <v>29</v>
      </c>
    </row>
    <row r="339" spans="1:6">
      <c r="A339" s="4" t="s">
        <v>1413</v>
      </c>
    </row>
    <row r="340" spans="1:6">
      <c r="A340" s="3" t="s">
        <v>1341</v>
      </c>
    </row>
    <row r="341" spans="1:6">
      <c r="A341" s="4" t="s">
        <v>1342</v>
      </c>
      <c r="E341" s="5" t="n">
        <v>127228</v>
      </c>
    </row>
    <row r="342" spans="1:6">
      <c r="A342" s="4" t="s">
        <v>1343</v>
      </c>
      <c r="E342" s="5" t="n">
        <v>43</v>
      </c>
    </row>
    <row r="343" spans="1:6">
      <c r="A343" s="4" t="s">
        <v>1344</v>
      </c>
      <c r="E343" s="5" t="n">
        <v>33</v>
      </c>
    </row>
    <row r="344" spans="1:6">
      <c r="A344" s="4" t="s">
        <v>1414</v>
      </c>
    </row>
    <row r="345" spans="1:6">
      <c r="A345" s="3" t="s">
        <v>1341</v>
      </c>
    </row>
    <row r="346" spans="1:6">
      <c r="A346" s="4" t="s">
        <v>1342</v>
      </c>
      <c r="C346" s="5" t="n">
        <v>103654</v>
      </c>
    </row>
    <row r="347" spans="1:6">
      <c r="A347" s="4" t="s">
        <v>1343</v>
      </c>
      <c r="C347" s="5" t="n">
        <v>5</v>
      </c>
    </row>
    <row r="348" spans="1:6">
      <c r="A348" s="4" t="s">
        <v>1344</v>
      </c>
      <c r="C348" s="5" t="n">
        <v>6</v>
      </c>
    </row>
    <row r="349" spans="1:6">
      <c r="A349" s="4" t="s">
        <v>1415</v>
      </c>
    </row>
    <row r="350" spans="1:6">
      <c r="A350" s="3" t="s">
        <v>1341</v>
      </c>
    </row>
    <row r="351" spans="1:6">
      <c r="A351" s="4" t="s">
        <v>1342</v>
      </c>
      <c r="E351" s="5" t="n">
        <v>242787</v>
      </c>
    </row>
    <row r="352" spans="1:6">
      <c r="A352" s="4" t="s">
        <v>1343</v>
      </c>
      <c r="E352" s="5" t="n">
        <v>6</v>
      </c>
    </row>
    <row r="353" spans="1:6">
      <c r="A353" s="4" t="s">
        <v>1344</v>
      </c>
      <c r="E353" s="5" t="n">
        <v>2</v>
      </c>
    </row>
    <row r="354" spans="1:6">
      <c r="A354" s="4" t="s">
        <v>1416</v>
      </c>
    </row>
    <row r="355" spans="1:6">
      <c r="A355" s="3" t="s">
        <v>1341</v>
      </c>
    </row>
    <row r="356" spans="1:6">
      <c r="A356" s="4" t="s">
        <v>1342</v>
      </c>
      <c r="C356" s="5" t="n">
        <v>97140</v>
      </c>
    </row>
    <row r="357" spans="1:6">
      <c r="A357" s="4" t="s">
        <v>1343</v>
      </c>
      <c r="C357" s="5" t="n">
        <v>4</v>
      </c>
    </row>
    <row r="358" spans="1:6">
      <c r="A358" s="4" t="s">
        <v>1344</v>
      </c>
      <c r="C358" s="5" t="n">
        <v>5</v>
      </c>
    </row>
    <row r="359" spans="1:6">
      <c r="A359" s="4" t="s">
        <v>1417</v>
      </c>
    </row>
    <row r="360" spans="1:6">
      <c r="A360" s="3" t="s">
        <v>1341</v>
      </c>
    </row>
    <row r="361" spans="1:6">
      <c r="A361" s="4" t="s">
        <v>1342</v>
      </c>
      <c r="E361" s="5" t="n">
        <v>239797</v>
      </c>
    </row>
    <row r="362" spans="1:6">
      <c r="A362" s="4" t="s">
        <v>1343</v>
      </c>
      <c r="E362" s="5" t="n">
        <v>5</v>
      </c>
    </row>
    <row r="363" spans="1:6">
      <c r="A363" s="4" t="s">
        <v>1344</v>
      </c>
      <c r="E363" s="5" t="n">
        <v>1</v>
      </c>
    </row>
    <row r="364" spans="1:6">
      <c r="A364" s="4" t="s">
        <v>1418</v>
      </c>
    </row>
    <row r="365" spans="1:6">
      <c r="A365" s="3" t="s">
        <v>1341</v>
      </c>
    </row>
    <row r="366" spans="1:6">
      <c r="A366" s="4" t="s">
        <v>1342</v>
      </c>
      <c r="E366" s="5" t="n">
        <v>92196</v>
      </c>
    </row>
    <row r="367" spans="1:6">
      <c r="A367" s="4" t="s">
        <v>1343</v>
      </c>
      <c r="E367" s="5" t="n">
        <v>1</v>
      </c>
    </row>
    <row r="368" spans="1:6">
      <c r="A368" s="4" t="s">
        <v>1344</v>
      </c>
      <c r="E368" s="5" t="n">
        <v>2</v>
      </c>
    </row>
    <row r="369" spans="1:6">
      <c r="A369" s="4" t="s">
        <v>1419</v>
      </c>
    </row>
    <row r="370" spans="1:6">
      <c r="A370" s="3" t="s">
        <v>1341</v>
      </c>
    </row>
    <row r="371" spans="1:6">
      <c r="A371" s="4" t="s">
        <v>1342</v>
      </c>
      <c r="E371" s="5" t="n">
        <v>33490</v>
      </c>
    </row>
    <row r="372" spans="1:6">
      <c r="A372" s="4" t="s">
        <v>1343</v>
      </c>
      <c r="E372" s="5" t="n">
        <v>1</v>
      </c>
    </row>
    <row r="373" spans="1:6">
      <c r="A373" s="4" t="s">
        <v>1344</v>
      </c>
      <c r="E373" s="5" t="n">
        <v>2</v>
      </c>
    </row>
    <row r="374" spans="1:6">
      <c r="A374" s="4" t="s">
        <v>1420</v>
      </c>
    </row>
    <row r="375" spans="1:6">
      <c r="A375" s="3" t="s">
        <v>1341</v>
      </c>
    </row>
    <row r="376" spans="1:6">
      <c r="A376" s="4" t="s">
        <v>1342</v>
      </c>
      <c r="E376" s="5" t="n">
        <v>73951</v>
      </c>
    </row>
    <row r="377" spans="1:6">
      <c r="A377" s="4" t="s">
        <v>1421</v>
      </c>
    </row>
    <row r="378" spans="1:6">
      <c r="A378" s="3" t="s">
        <v>1341</v>
      </c>
    </row>
    <row r="379" spans="1:6">
      <c r="A379" s="4" t="s">
        <v>1342</v>
      </c>
      <c r="E379" s="5" t="n">
        <v>14985</v>
      </c>
    </row>
    <row r="380" spans="1:6">
      <c r="A380" s="4" t="s">
        <v>1422</v>
      </c>
    </row>
    <row r="381" spans="1:6">
      <c r="A381" s="3" t="s">
        <v>1341</v>
      </c>
    </row>
    <row r="382" spans="1:6">
      <c r="A382" s="4" t="s">
        <v>1342</v>
      </c>
      <c r="C382" s="5" t="n">
        <v>153223</v>
      </c>
    </row>
    <row r="383" spans="1:6">
      <c r="A383" s="4" t="s">
        <v>1343</v>
      </c>
      <c r="C383" s="5" t="n">
        <v>385</v>
      </c>
    </row>
    <row r="384" spans="1:6">
      <c r="A384" s="4" t="s">
        <v>1344</v>
      </c>
      <c r="C384" s="5" t="n">
        <v>1256</v>
      </c>
    </row>
    <row r="385" spans="1:6">
      <c r="A385" s="4" t="s">
        <v>1423</v>
      </c>
    </row>
    <row r="386" spans="1:6">
      <c r="A386" s="3" t="s">
        <v>1341</v>
      </c>
    </row>
    <row r="387" spans="1:6">
      <c r="A387" s="4" t="s">
        <v>1342</v>
      </c>
      <c r="E387" s="5" t="n">
        <v>120076</v>
      </c>
    </row>
    <row r="388" spans="1:6">
      <c r="A388" s="4" t="s">
        <v>1343</v>
      </c>
      <c r="E388" s="5" t="n">
        <v>712</v>
      </c>
    </row>
    <row r="389" spans="1:6">
      <c r="A389" s="4" t="s">
        <v>1344</v>
      </c>
      <c r="E389" s="5" t="n">
        <v>2008</v>
      </c>
    </row>
    <row r="390" spans="1:6">
      <c r="A390" s="4" t="s">
        <v>1424</v>
      </c>
    </row>
    <row r="391" spans="1:6">
      <c r="A391" s="3" t="s">
        <v>1341</v>
      </c>
    </row>
    <row r="392" spans="1:6">
      <c r="A392" s="4" t="s">
        <v>1342</v>
      </c>
      <c r="C392" s="5" t="n">
        <v>556945</v>
      </c>
    </row>
    <row r="393" spans="1:6">
      <c r="A393" s="4" t="s">
        <v>1343</v>
      </c>
      <c r="C393" s="5" t="n">
        <v>358</v>
      </c>
    </row>
    <row r="394" spans="1:6">
      <c r="A394" s="4" t="s">
        <v>1344</v>
      </c>
      <c r="C394" s="5" t="n">
        <v>844</v>
      </c>
    </row>
    <row r="395" spans="1:6">
      <c r="A395" s="4" t="s">
        <v>1425</v>
      </c>
    </row>
    <row r="396" spans="1:6">
      <c r="A396" s="3" t="s">
        <v>1341</v>
      </c>
    </row>
    <row r="397" spans="1:6">
      <c r="A397" s="4" t="s">
        <v>1342</v>
      </c>
      <c r="E397" s="5" t="n">
        <v>549099</v>
      </c>
    </row>
    <row r="398" spans="1:6">
      <c r="A398" s="4" t="s">
        <v>1343</v>
      </c>
      <c r="E398" s="5" t="n">
        <v>597</v>
      </c>
    </row>
    <row r="399" spans="1:6">
      <c r="A399" s="4" t="s">
        <v>1344</v>
      </c>
      <c r="E399" s="5" t="n">
        <v>1055</v>
      </c>
    </row>
    <row r="400" spans="1:6">
      <c r="A400" s="4" t="s">
        <v>1426</v>
      </c>
    </row>
    <row r="401" spans="1:6">
      <c r="A401" s="3" t="s">
        <v>1341</v>
      </c>
    </row>
    <row r="402" spans="1:6">
      <c r="A402" s="4" t="s">
        <v>1342</v>
      </c>
      <c r="C402" s="5" t="n">
        <v>2582290</v>
      </c>
    </row>
    <row r="403" spans="1:6">
      <c r="A403" s="4" t="s">
        <v>1343</v>
      </c>
      <c r="C403" s="5" t="n">
        <v>11192</v>
      </c>
    </row>
    <row r="404" spans="1:6">
      <c r="A404" s="4" t="s">
        <v>1344</v>
      </c>
      <c r="C404" s="5" t="n">
        <v>10281</v>
      </c>
    </row>
    <row r="405" spans="1:6">
      <c r="A405" s="4" t="s">
        <v>1427</v>
      </c>
    </row>
    <row r="406" spans="1:6">
      <c r="A406" s="3" t="s">
        <v>1341</v>
      </c>
    </row>
    <row r="407" spans="1:6">
      <c r="A407" s="4" t="s">
        <v>1342</v>
      </c>
      <c r="E407" s="5" t="n">
        <v>3220172</v>
      </c>
    </row>
    <row r="408" spans="1:6">
      <c r="A408" s="4" t="s">
        <v>1343</v>
      </c>
      <c r="E408" s="5" t="n">
        <v>20139</v>
      </c>
    </row>
    <row r="409" spans="1:6">
      <c r="A409" s="4" t="s">
        <v>1344</v>
      </c>
      <c r="E409" s="5" t="n">
        <v>20036</v>
      </c>
    </row>
    <row r="410" spans="1:6">
      <c r="A410" s="4" t="s">
        <v>1428</v>
      </c>
    </row>
    <row r="411" spans="1:6">
      <c r="A411" s="3" t="s">
        <v>1341</v>
      </c>
    </row>
    <row r="412" spans="1:6">
      <c r="A412" s="4" t="s">
        <v>1342</v>
      </c>
      <c r="C412" s="5" t="n">
        <v>6775</v>
      </c>
    </row>
    <row r="413" spans="1:6">
      <c r="A413" s="4" t="s">
        <v>1343</v>
      </c>
      <c r="C413" s="5" t="n">
        <v>99</v>
      </c>
    </row>
    <row r="414" spans="1:6">
      <c r="A414" s="4" t="s">
        <v>1344</v>
      </c>
      <c r="C414" s="5" t="n">
        <v>55</v>
      </c>
    </row>
    <row r="415" spans="1:6">
      <c r="A415" s="4" t="s">
        <v>1429</v>
      </c>
    </row>
    <row r="416" spans="1:6">
      <c r="A416" s="3" t="s">
        <v>1341</v>
      </c>
    </row>
    <row r="417" spans="1:6">
      <c r="A417" s="4" t="s">
        <v>1342</v>
      </c>
      <c r="E417" s="5" t="n">
        <v>5801</v>
      </c>
    </row>
    <row r="418" spans="1:6">
      <c r="A418" s="4" t="s">
        <v>1343</v>
      </c>
      <c r="E418" s="5" t="n">
        <v>118</v>
      </c>
    </row>
    <row r="419" spans="1:6">
      <c r="A419" s="4" t="s">
        <v>1344</v>
      </c>
      <c r="E419" s="5" t="n">
        <v>443</v>
      </c>
    </row>
    <row r="420" spans="1:6">
      <c r="A420" s="4" t="s">
        <v>1430</v>
      </c>
    </row>
    <row r="421" spans="1:6">
      <c r="A421" s="3" t="s">
        <v>1341</v>
      </c>
    </row>
    <row r="422" spans="1:6">
      <c r="A422" s="4" t="s">
        <v>1342</v>
      </c>
      <c r="C422" s="5" t="n">
        <v>1471</v>
      </c>
    </row>
    <row r="423" spans="1:6">
      <c r="A423" s="4" t="s">
        <v>1343</v>
      </c>
      <c r="C423" s="5" t="n">
        <v>68</v>
      </c>
    </row>
    <row r="424" spans="1:6">
      <c r="A424" s="4" t="s">
        <v>1344</v>
      </c>
      <c r="C424" s="6" t="n">
        <v>57</v>
      </c>
    </row>
    <row r="425" spans="1:6">
      <c r="A425" s="4" t="s">
        <v>1431</v>
      </c>
    </row>
    <row r="426" spans="1:6">
      <c r="A426" s="3" t="s">
        <v>1341</v>
      </c>
    </row>
    <row r="427" spans="1:6">
      <c r="A427" s="4" t="s">
        <v>1342</v>
      </c>
      <c r="E427" s="5" t="n">
        <v>5541</v>
      </c>
    </row>
    <row r="428" spans="1:6">
      <c r="A428" s="4" t="s">
        <v>1343</v>
      </c>
      <c r="E428" s="5" t="n">
        <v>335</v>
      </c>
    </row>
    <row r="429" spans="1:6">
      <c r="A429" s="4" t="s">
        <v>1344</v>
      </c>
      <c r="E429" s="6" t="n">
        <v>311</v>
      </c>
    </row>
    <row r="430" spans="1:6"/>
    <row r="431" spans="1:6">
      <c r="A431" s="4" t="s">
        <v>62</v>
      </c>
      <c r="B431" s="4" t="s">
        <v>157</v>
      </c>
    </row>
    <row r="432" spans="1:6">
      <c r="A432" s="4" t="s">
        <v>109</v>
      </c>
      <c r="B432" s="4" t="s">
        <v>156</v>
      </c>
    </row>
    <row r="433" spans="1:6">
      <c r="A433" s="4" t="s">
        <v>154</v>
      </c>
      <c r="B433" s="4" t="s">
        <v>158</v>
      </c>
    </row>
  </sheetData>
  <mergeCells count="7">
    <mergeCell ref="A1:B1"/>
    <mergeCell ref="C1:D1"/>
    <mergeCell ref="E1:F1"/>
    <mergeCell ref="A430:E430"/>
    <mergeCell ref="B431:E431"/>
    <mergeCell ref="B432:E432"/>
    <mergeCell ref="B433:E433"/>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207"/>
  <sheetViews>
    <sheetView workbookViewId="0">
      <selection activeCell="A1" sqref="A1"/>
    </sheetView>
  </sheetViews>
  <sheetFormatPr baseColWidth="8" defaultRowHeight="15" outlineLevelCol="0"/>
  <cols>
    <col customWidth="1" max="1" min="1" width="80"/>
    <col customWidth="1" max="2" min="2" width="21"/>
  </cols>
  <sheetData>
    <row r="1" spans="1:2">
      <c r="A1" s="1" t="s">
        <v>1432</v>
      </c>
      <c r="B1" s="2" t="s">
        <v>876</v>
      </c>
    </row>
    <row r="2" spans="1:2">
      <c r="A2" s="4" t="s">
        <v>1433</v>
      </c>
    </row>
    <row r="3" spans="1:2">
      <c r="A3" s="3" t="s">
        <v>1434</v>
      </c>
    </row>
    <row r="4" spans="1:2">
      <c r="A4" s="4" t="s">
        <v>1435</v>
      </c>
      <c r="B4" s="6" t="n">
        <v>150971</v>
      </c>
    </row>
    <row r="5" spans="1:2">
      <c r="A5" s="4" t="s">
        <v>1436</v>
      </c>
    </row>
    <row r="6" spans="1:2">
      <c r="A6" s="3" t="s">
        <v>1434</v>
      </c>
    </row>
    <row r="7" spans="1:2">
      <c r="A7" s="4" t="s">
        <v>1435</v>
      </c>
      <c r="B7" s="6" t="n">
        <v>417</v>
      </c>
    </row>
    <row r="8" spans="1:2">
      <c r="A8" s="4" t="s">
        <v>1437</v>
      </c>
      <c r="B8" s="4" t="s">
        <v>1438</v>
      </c>
    </row>
    <row r="9" spans="1:2">
      <c r="A9" s="4" t="s">
        <v>1439</v>
      </c>
    </row>
    <row r="10" spans="1:2">
      <c r="A10" s="3" t="s">
        <v>1434</v>
      </c>
    </row>
    <row r="11" spans="1:2">
      <c r="A11" s="4" t="s">
        <v>1435</v>
      </c>
      <c r="B11" s="6" t="n">
        <v>86451</v>
      </c>
    </row>
    <row r="12" spans="1:2">
      <c r="A12" s="4" t="s">
        <v>1437</v>
      </c>
      <c r="B12" s="4" t="s">
        <v>939</v>
      </c>
    </row>
    <row r="13" spans="1:2">
      <c r="A13" s="4" t="s">
        <v>1440</v>
      </c>
    </row>
    <row r="14" spans="1:2">
      <c r="A14" s="3" t="s">
        <v>1434</v>
      </c>
    </row>
    <row r="15" spans="1:2">
      <c r="A15" s="4" t="s">
        <v>1435</v>
      </c>
      <c r="B15" s="6" t="n">
        <v>30834</v>
      </c>
    </row>
    <row r="16" spans="1:2">
      <c r="A16" s="4" t="s">
        <v>1437</v>
      </c>
      <c r="B16" s="4" t="s">
        <v>1441</v>
      </c>
    </row>
    <row r="17" spans="1:2">
      <c r="A17" s="4" t="s">
        <v>1442</v>
      </c>
    </row>
    <row r="18" spans="1:2">
      <c r="A18" s="3" t="s">
        <v>1434</v>
      </c>
    </row>
    <row r="19" spans="1:2">
      <c r="A19" s="4" t="s">
        <v>1435</v>
      </c>
      <c r="B19" s="6" t="n">
        <v>393</v>
      </c>
    </row>
    <row r="20" spans="1:2">
      <c r="A20" s="4" t="s">
        <v>1437</v>
      </c>
      <c r="B20" s="4" t="s">
        <v>1443</v>
      </c>
    </row>
    <row r="21" spans="1:2">
      <c r="A21" s="4" t="s">
        <v>1444</v>
      </c>
    </row>
    <row r="22" spans="1:2">
      <c r="A22" s="3" t="s">
        <v>1434</v>
      </c>
    </row>
    <row r="23" spans="1:2">
      <c r="A23" s="4" t="s">
        <v>1435</v>
      </c>
      <c r="B23" s="6" t="n">
        <v>32876</v>
      </c>
    </row>
    <row r="24" spans="1:2">
      <c r="A24" s="4" t="s">
        <v>1437</v>
      </c>
      <c r="B24" s="4" t="s">
        <v>1445</v>
      </c>
    </row>
    <row r="25" spans="1:2">
      <c r="A25" s="4" t="s">
        <v>1446</v>
      </c>
    </row>
    <row r="26" spans="1:2">
      <c r="A26" s="3" t="s">
        <v>1434</v>
      </c>
    </row>
    <row r="27" spans="1:2">
      <c r="A27" s="4" t="s">
        <v>1435</v>
      </c>
      <c r="B27" s="6" t="n">
        <v>153223</v>
      </c>
    </row>
    <row r="28" spans="1:2">
      <c r="A28" s="4" t="s">
        <v>1447</v>
      </c>
    </row>
    <row r="29" spans="1:2">
      <c r="A29" s="3" t="s">
        <v>1434</v>
      </c>
    </row>
    <row r="30" spans="1:2">
      <c r="A30" s="4" t="s">
        <v>1435</v>
      </c>
      <c r="B30" s="6" t="n">
        <v>421</v>
      </c>
    </row>
    <row r="31" spans="1:2">
      <c r="A31" s="4" t="s">
        <v>1437</v>
      </c>
      <c r="B31" s="4" t="s">
        <v>1448</v>
      </c>
    </row>
    <row r="32" spans="1:2">
      <c r="A32" s="4" t="s">
        <v>1449</v>
      </c>
    </row>
    <row r="33" spans="1:2">
      <c r="A33" s="3" t="s">
        <v>1434</v>
      </c>
    </row>
    <row r="34" spans="1:2">
      <c r="A34" s="4" t="s">
        <v>1435</v>
      </c>
      <c r="B34" s="6" t="n">
        <v>87350</v>
      </c>
    </row>
    <row r="35" spans="1:2">
      <c r="A35" s="4" t="s">
        <v>1437</v>
      </c>
      <c r="B35" s="4" t="s">
        <v>1450</v>
      </c>
    </row>
    <row r="36" spans="1:2">
      <c r="A36" s="4" t="s">
        <v>1451</v>
      </c>
    </row>
    <row r="37" spans="1:2">
      <c r="A37" s="3" t="s">
        <v>1434</v>
      </c>
    </row>
    <row r="38" spans="1:2">
      <c r="A38" s="4" t="s">
        <v>1435</v>
      </c>
      <c r="B38" s="6" t="n">
        <v>31327</v>
      </c>
    </row>
    <row r="39" spans="1:2">
      <c r="A39" s="4" t="s">
        <v>1437</v>
      </c>
      <c r="B39" s="4" t="s">
        <v>1452</v>
      </c>
    </row>
    <row r="40" spans="1:2">
      <c r="A40" s="4" t="s">
        <v>1453</v>
      </c>
    </row>
    <row r="41" spans="1:2">
      <c r="A41" s="3" t="s">
        <v>1434</v>
      </c>
    </row>
    <row r="42" spans="1:2">
      <c r="A42" s="4" t="s">
        <v>1435</v>
      </c>
      <c r="B42" s="6" t="n">
        <v>458</v>
      </c>
    </row>
    <row r="43" spans="1:2">
      <c r="A43" s="4" t="s">
        <v>1437</v>
      </c>
      <c r="B43" s="4" t="s">
        <v>1454</v>
      </c>
    </row>
    <row r="44" spans="1:2">
      <c r="A44" s="4" t="s">
        <v>1455</v>
      </c>
    </row>
    <row r="45" spans="1:2">
      <c r="A45" s="3" t="s">
        <v>1434</v>
      </c>
    </row>
    <row r="46" spans="1:2">
      <c r="A46" s="4" t="s">
        <v>1435</v>
      </c>
      <c r="B46" s="6" t="n">
        <v>33667</v>
      </c>
    </row>
    <row r="47" spans="1:2">
      <c r="A47" s="4" t="s">
        <v>1437</v>
      </c>
      <c r="B47" s="4" t="s">
        <v>1456</v>
      </c>
    </row>
    <row r="48" spans="1:2">
      <c r="A48" s="4" t="s">
        <v>1457</v>
      </c>
    </row>
    <row r="49" spans="1:2">
      <c r="A49" s="3" t="s">
        <v>1434</v>
      </c>
    </row>
    <row r="50" spans="1:2">
      <c r="A50" s="4" t="s">
        <v>1435</v>
      </c>
      <c r="B50" s="6" t="n">
        <v>490</v>
      </c>
    </row>
    <row r="51" spans="1:2">
      <c r="A51" s="4" t="s">
        <v>1458</v>
      </c>
    </row>
    <row r="52" spans="1:2">
      <c r="A52" s="3" t="s">
        <v>1434</v>
      </c>
    </row>
    <row r="53" spans="1:2">
      <c r="A53" s="4" t="s">
        <v>1435</v>
      </c>
      <c r="B53" s="6" t="n">
        <v>36</v>
      </c>
    </row>
    <row r="54" spans="1:2">
      <c r="A54" s="4" t="s">
        <v>1437</v>
      </c>
      <c r="B54" s="4" t="s">
        <v>1459</v>
      </c>
    </row>
    <row r="55" spans="1:2">
      <c r="A55" s="4" t="s">
        <v>1460</v>
      </c>
    </row>
    <row r="56" spans="1:2">
      <c r="A56" s="3" t="s">
        <v>1434</v>
      </c>
    </row>
    <row r="57" spans="1:2">
      <c r="A57" s="4" t="s">
        <v>1435</v>
      </c>
      <c r="B57" s="6" t="n">
        <v>283</v>
      </c>
    </row>
    <row r="58" spans="1:2">
      <c r="A58" s="4" t="s">
        <v>1437</v>
      </c>
      <c r="B58" s="4" t="s">
        <v>1461</v>
      </c>
    </row>
    <row r="59" spans="1:2">
      <c r="A59" s="4" t="s">
        <v>1462</v>
      </c>
    </row>
    <row r="60" spans="1:2">
      <c r="A60" s="3" t="s">
        <v>1434</v>
      </c>
    </row>
    <row r="61" spans="1:2">
      <c r="A61" s="4" t="s">
        <v>1435</v>
      </c>
      <c r="B61" s="6" t="n">
        <v>171</v>
      </c>
    </row>
    <row r="62" spans="1:2">
      <c r="A62" s="4" t="s">
        <v>1437</v>
      </c>
      <c r="B62" s="4" t="s">
        <v>1463</v>
      </c>
    </row>
    <row r="63" spans="1:2">
      <c r="A63" s="4" t="s">
        <v>1464</v>
      </c>
    </row>
    <row r="64" spans="1:2">
      <c r="A64" s="3" t="s">
        <v>1434</v>
      </c>
    </row>
    <row r="65" spans="1:2">
      <c r="A65" s="4" t="s">
        <v>1435</v>
      </c>
      <c r="B65" s="6" t="n">
        <v>490</v>
      </c>
    </row>
    <row r="66" spans="1:2">
      <c r="A66" s="4" t="s">
        <v>1465</v>
      </c>
    </row>
    <row r="67" spans="1:2">
      <c r="A67" s="3" t="s">
        <v>1434</v>
      </c>
    </row>
    <row r="68" spans="1:2">
      <c r="A68" s="4" t="s">
        <v>1435</v>
      </c>
      <c r="B68" s="6" t="n">
        <v>36</v>
      </c>
    </row>
    <row r="69" spans="1:2">
      <c r="A69" s="4" t="s">
        <v>1437</v>
      </c>
      <c r="B69" s="4" t="s">
        <v>1459</v>
      </c>
    </row>
    <row r="70" spans="1:2">
      <c r="A70" s="4" t="s">
        <v>1466</v>
      </c>
    </row>
    <row r="71" spans="1:2">
      <c r="A71" s="3" t="s">
        <v>1434</v>
      </c>
    </row>
    <row r="72" spans="1:2">
      <c r="A72" s="4" t="s">
        <v>1435</v>
      </c>
      <c r="B72" s="6" t="n">
        <v>283</v>
      </c>
    </row>
    <row r="73" spans="1:2">
      <c r="A73" s="4" t="s">
        <v>1437</v>
      </c>
      <c r="B73" s="4" t="s">
        <v>1461</v>
      </c>
    </row>
    <row r="74" spans="1:2">
      <c r="A74" s="4" t="s">
        <v>1467</v>
      </c>
    </row>
    <row r="75" spans="1:2">
      <c r="A75" s="3" t="s">
        <v>1434</v>
      </c>
    </row>
    <row r="76" spans="1:2">
      <c r="A76" s="4" t="s">
        <v>1435</v>
      </c>
      <c r="B76" s="6" t="n">
        <v>171</v>
      </c>
    </row>
    <row r="77" spans="1:2">
      <c r="A77" s="4" t="s">
        <v>1437</v>
      </c>
      <c r="B77" s="4" t="s">
        <v>1463</v>
      </c>
    </row>
    <row r="78" spans="1:2">
      <c r="A78" s="4" t="s">
        <v>1468</v>
      </c>
    </row>
    <row r="79" spans="1:2">
      <c r="A79" s="3" t="s">
        <v>1434</v>
      </c>
    </row>
    <row r="80" spans="1:2">
      <c r="A80" s="4" t="s">
        <v>1469</v>
      </c>
      <c r="B80" s="9" t="n">
        <v>1.13</v>
      </c>
    </row>
    <row r="81" spans="1:2">
      <c r="A81" s="4" t="s">
        <v>1470</v>
      </c>
    </row>
    <row r="82" spans="1:2">
      <c r="A82" s="3" t="s">
        <v>1434</v>
      </c>
    </row>
    <row r="83" spans="1:2">
      <c r="A83" s="4" t="s">
        <v>1469</v>
      </c>
      <c r="B83" s="9" t="n">
        <v>1.13</v>
      </c>
    </row>
    <row r="84" spans="1:2">
      <c r="A84" s="4" t="s">
        <v>1471</v>
      </c>
    </row>
    <row r="85" spans="1:2">
      <c r="A85" s="3" t="s">
        <v>1434</v>
      </c>
    </row>
    <row r="86" spans="1:2">
      <c r="A86" s="4" t="s">
        <v>1469</v>
      </c>
      <c r="B86" s="9" t="n">
        <v>1.3</v>
      </c>
    </row>
    <row r="87" spans="1:2">
      <c r="A87" s="4" t="s">
        <v>1472</v>
      </c>
    </row>
    <row r="88" spans="1:2">
      <c r="A88" s="3" t="s">
        <v>1434</v>
      </c>
    </row>
    <row r="89" spans="1:2">
      <c r="A89" s="4" t="s">
        <v>1469</v>
      </c>
      <c r="B89" s="9" t="n">
        <v>1.3</v>
      </c>
    </row>
    <row r="90" spans="1:2">
      <c r="A90" s="4" t="s">
        <v>1473</v>
      </c>
    </row>
    <row r="91" spans="1:2">
      <c r="A91" s="3" t="s">
        <v>1434</v>
      </c>
    </row>
    <row r="92" spans="1:2">
      <c r="A92" s="4" t="s">
        <v>1469</v>
      </c>
      <c r="B92" s="9" t="n">
        <v>9.220000000000001</v>
      </c>
    </row>
    <row r="93" spans="1:2">
      <c r="A93" s="4" t="s">
        <v>1474</v>
      </c>
    </row>
    <row r="94" spans="1:2">
      <c r="A94" s="3" t="s">
        <v>1434</v>
      </c>
    </row>
    <row r="95" spans="1:2">
      <c r="A95" s="4" t="s">
        <v>1469</v>
      </c>
      <c r="B95" s="9" t="n">
        <v>9.19</v>
      </c>
    </row>
    <row r="96" spans="1:2">
      <c r="A96" s="4" t="s">
        <v>1475</v>
      </c>
    </row>
    <row r="97" spans="1:2">
      <c r="A97" s="3" t="s">
        <v>1434</v>
      </c>
    </row>
    <row r="98" spans="1:2">
      <c r="A98" s="4" t="s">
        <v>1469</v>
      </c>
      <c r="B98" s="9" t="n">
        <v>9.029999999999999</v>
      </c>
    </row>
    <row r="99" spans="1:2">
      <c r="A99" s="4" t="s">
        <v>1476</v>
      </c>
    </row>
    <row r="100" spans="1:2">
      <c r="A100" s="3" t="s">
        <v>1434</v>
      </c>
    </row>
    <row r="101" spans="1:2">
      <c r="A101" s="4" t="s">
        <v>1469</v>
      </c>
      <c r="B101" s="9" t="n">
        <v>9.220000000000001</v>
      </c>
    </row>
    <row r="102" spans="1:2">
      <c r="A102" s="4" t="s">
        <v>1477</v>
      </c>
    </row>
    <row r="103" spans="1:2">
      <c r="A103" s="3" t="s">
        <v>1434</v>
      </c>
    </row>
    <row r="104" spans="1:2">
      <c r="A104" s="4" t="s">
        <v>1469</v>
      </c>
      <c r="B104" s="9" t="n">
        <v>9.19</v>
      </c>
    </row>
    <row r="105" spans="1:2">
      <c r="A105" s="4" t="s">
        <v>1478</v>
      </c>
    </row>
    <row r="106" spans="1:2">
      <c r="A106" s="3" t="s">
        <v>1434</v>
      </c>
    </row>
    <row r="107" spans="1:2">
      <c r="A107" s="4" t="s">
        <v>1469</v>
      </c>
      <c r="B107" s="9" t="n">
        <v>9.029999999999999</v>
      </c>
    </row>
    <row r="108" spans="1:2">
      <c r="A108" s="4" t="s">
        <v>1479</v>
      </c>
    </row>
    <row r="109" spans="1:2">
      <c r="A109" s="3" t="s">
        <v>1434</v>
      </c>
    </row>
    <row r="110" spans="1:2">
      <c r="A110" s="4" t="s">
        <v>1435</v>
      </c>
      <c r="B110" s="6" t="n">
        <v>556945</v>
      </c>
    </row>
    <row r="111" spans="1:2">
      <c r="A111" s="4" t="s">
        <v>1480</v>
      </c>
    </row>
    <row r="112" spans="1:2">
      <c r="A112" s="3" t="s">
        <v>1434</v>
      </c>
    </row>
    <row r="113" spans="1:2">
      <c r="A113" s="4" t="s">
        <v>1435</v>
      </c>
      <c r="B113" s="6" t="n">
        <v>11204</v>
      </c>
    </row>
    <row r="114" spans="1:2">
      <c r="A114" s="4" t="s">
        <v>1437</v>
      </c>
      <c r="B114" s="4" t="s">
        <v>1481</v>
      </c>
    </row>
    <row r="115" spans="1:2">
      <c r="A115" s="4" t="s">
        <v>1482</v>
      </c>
    </row>
    <row r="116" spans="1:2">
      <c r="A116" s="3" t="s">
        <v>1434</v>
      </c>
    </row>
    <row r="117" spans="1:2">
      <c r="A117" s="4" t="s">
        <v>1435</v>
      </c>
      <c r="B117" s="6" t="n">
        <v>292712</v>
      </c>
    </row>
    <row r="118" spans="1:2">
      <c r="A118" s="4" t="s">
        <v>1437</v>
      </c>
      <c r="B118" s="4" t="s">
        <v>1483</v>
      </c>
    </row>
    <row r="119" spans="1:2">
      <c r="A119" s="4" t="s">
        <v>1484</v>
      </c>
    </row>
    <row r="120" spans="1:2">
      <c r="A120" s="3" t="s">
        <v>1434</v>
      </c>
    </row>
    <row r="121" spans="1:2">
      <c r="A121" s="4" t="s">
        <v>1435</v>
      </c>
      <c r="B121" s="6" t="n">
        <v>181843</v>
      </c>
    </row>
    <row r="122" spans="1:2">
      <c r="A122" s="4" t="s">
        <v>1437</v>
      </c>
      <c r="B122" s="4" t="s">
        <v>1485</v>
      </c>
    </row>
    <row r="123" spans="1:2">
      <c r="A123" s="4" t="s">
        <v>1486</v>
      </c>
    </row>
    <row r="124" spans="1:2">
      <c r="A124" s="3" t="s">
        <v>1434</v>
      </c>
    </row>
    <row r="125" spans="1:2">
      <c r="A125" s="4" t="s">
        <v>1435</v>
      </c>
      <c r="B125" s="6" t="n">
        <v>4874</v>
      </c>
    </row>
    <row r="126" spans="1:2">
      <c r="A126" s="4" t="s">
        <v>1437</v>
      </c>
      <c r="B126" s="4" t="s">
        <v>1487</v>
      </c>
    </row>
    <row r="127" spans="1:2">
      <c r="A127" s="4" t="s">
        <v>1488</v>
      </c>
    </row>
    <row r="128" spans="1:2">
      <c r="A128" s="3" t="s">
        <v>1434</v>
      </c>
    </row>
    <row r="129" spans="1:2">
      <c r="A129" s="4" t="s">
        <v>1435</v>
      </c>
      <c r="B129" s="6" t="n">
        <v>66312</v>
      </c>
    </row>
    <row r="130" spans="1:2">
      <c r="A130" s="4" t="s">
        <v>1437</v>
      </c>
      <c r="B130" s="4" t="s">
        <v>1489</v>
      </c>
    </row>
    <row r="131" spans="1:2">
      <c r="A131" s="4" t="s">
        <v>1490</v>
      </c>
    </row>
    <row r="132" spans="1:2">
      <c r="A132" s="3" t="s">
        <v>1434</v>
      </c>
    </row>
    <row r="133" spans="1:2">
      <c r="A133" s="4" t="s">
        <v>1435</v>
      </c>
      <c r="B133" s="6" t="n">
        <v>146018</v>
      </c>
    </row>
    <row r="134" spans="1:2">
      <c r="A134" s="4" t="s">
        <v>1491</v>
      </c>
    </row>
    <row r="135" spans="1:2">
      <c r="A135" s="3" t="s">
        <v>1434</v>
      </c>
    </row>
    <row r="136" spans="1:2">
      <c r="A136" s="4" t="s">
        <v>1435</v>
      </c>
      <c r="B136" s="6" t="n">
        <v>4170</v>
      </c>
    </row>
    <row r="137" spans="1:2">
      <c r="A137" s="4" t="s">
        <v>1437</v>
      </c>
      <c r="B137" s="4" t="s">
        <v>1492</v>
      </c>
    </row>
    <row r="138" spans="1:2">
      <c r="A138" s="4" t="s">
        <v>1493</v>
      </c>
    </row>
    <row r="139" spans="1:2">
      <c r="A139" s="3" t="s">
        <v>1434</v>
      </c>
    </row>
    <row r="140" spans="1:2">
      <c r="A140" s="4" t="s">
        <v>1435</v>
      </c>
      <c r="B140" s="6" t="n">
        <v>75609</v>
      </c>
    </row>
    <row r="141" spans="1:2">
      <c r="A141" s="4" t="s">
        <v>1437</v>
      </c>
      <c r="B141" s="4" t="s">
        <v>1494</v>
      </c>
    </row>
    <row r="142" spans="1:2">
      <c r="A142" s="4" t="s">
        <v>1495</v>
      </c>
    </row>
    <row r="143" spans="1:2">
      <c r="A143" s="3" t="s">
        <v>1434</v>
      </c>
    </row>
    <row r="144" spans="1:2">
      <c r="A144" s="4" t="s">
        <v>1435</v>
      </c>
      <c r="B144" s="6" t="n">
        <v>48387</v>
      </c>
    </row>
    <row r="145" spans="1:2">
      <c r="A145" s="4" t="s">
        <v>1437</v>
      </c>
      <c r="B145" s="4" t="s">
        <v>1496</v>
      </c>
    </row>
    <row r="146" spans="1:2">
      <c r="A146" s="4" t="s">
        <v>1497</v>
      </c>
    </row>
    <row r="147" spans="1:2">
      <c r="A147" s="3" t="s">
        <v>1434</v>
      </c>
    </row>
    <row r="148" spans="1:2">
      <c r="A148" s="4" t="s">
        <v>1435</v>
      </c>
      <c r="B148" s="6" t="n">
        <v>1199</v>
      </c>
    </row>
    <row r="149" spans="1:2">
      <c r="A149" s="4" t="s">
        <v>1437</v>
      </c>
      <c r="B149" s="4" t="s">
        <v>1454</v>
      </c>
    </row>
    <row r="150" spans="1:2">
      <c r="A150" s="4" t="s">
        <v>1498</v>
      </c>
    </row>
    <row r="151" spans="1:2">
      <c r="A151" s="3" t="s">
        <v>1434</v>
      </c>
    </row>
    <row r="152" spans="1:2">
      <c r="A152" s="4" t="s">
        <v>1435</v>
      </c>
      <c r="B152" s="6" t="n">
        <v>16653</v>
      </c>
    </row>
    <row r="153" spans="1:2">
      <c r="A153" s="4" t="s">
        <v>1437</v>
      </c>
      <c r="B153" s="4" t="s">
        <v>1499</v>
      </c>
    </row>
    <row r="154" spans="1:2">
      <c r="A154" s="4" t="s">
        <v>1500</v>
      </c>
    </row>
    <row r="155" spans="1:2">
      <c r="A155" s="3" t="s">
        <v>1434</v>
      </c>
    </row>
    <row r="156" spans="1:2">
      <c r="A156" s="4" t="s">
        <v>1435</v>
      </c>
      <c r="B156" s="6" t="n">
        <v>8024</v>
      </c>
    </row>
    <row r="157" spans="1:2">
      <c r="A157" s="4" t="s">
        <v>1501</v>
      </c>
    </row>
    <row r="158" spans="1:2">
      <c r="A158" s="3" t="s">
        <v>1434</v>
      </c>
    </row>
    <row r="159" spans="1:2">
      <c r="A159" s="4" t="s">
        <v>1435</v>
      </c>
      <c r="B159" s="5" t="n">
        <v>1412</v>
      </c>
    </row>
    <row r="160" spans="1:2">
      <c r="A160" s="4" t="s">
        <v>1502</v>
      </c>
    </row>
    <row r="161" spans="1:2">
      <c r="A161" s="3" t="s">
        <v>1434</v>
      </c>
    </row>
    <row r="162" spans="1:2">
      <c r="A162" s="4" t="s">
        <v>1435</v>
      </c>
      <c r="B162" s="5" t="n">
        <v>5903</v>
      </c>
    </row>
    <row r="163" spans="1:2">
      <c r="A163" s="4" t="s">
        <v>1503</v>
      </c>
    </row>
    <row r="164" spans="1:2">
      <c r="A164" s="3" t="s">
        <v>1434</v>
      </c>
    </row>
    <row r="165" spans="1:2">
      <c r="A165" s="4" t="s">
        <v>1435</v>
      </c>
      <c r="B165" s="5" t="n">
        <v>67</v>
      </c>
    </row>
    <row r="166" spans="1:2">
      <c r="A166" s="4" t="s">
        <v>1504</v>
      </c>
    </row>
    <row r="167" spans="1:2">
      <c r="A167" s="3" t="s">
        <v>1434</v>
      </c>
    </row>
    <row r="168" spans="1:2">
      <c r="A168" s="4" t="s">
        <v>1435</v>
      </c>
      <c r="B168" s="5" t="n">
        <v>642</v>
      </c>
    </row>
    <row r="169" spans="1:2">
      <c r="A169" s="4" t="s">
        <v>1505</v>
      </c>
    </row>
    <row r="170" spans="1:2">
      <c r="A170" s="3" t="s">
        <v>1434</v>
      </c>
    </row>
    <row r="171" spans="1:2">
      <c r="A171" s="4" t="s">
        <v>1435</v>
      </c>
      <c r="B171" s="5" t="n">
        <v>541</v>
      </c>
    </row>
    <row r="172" spans="1:2">
      <c r="A172" s="4" t="s">
        <v>1506</v>
      </c>
    </row>
    <row r="173" spans="1:2">
      <c r="A173" s="3" t="s">
        <v>1434</v>
      </c>
    </row>
    <row r="174" spans="1:2">
      <c r="A174" s="4" t="s">
        <v>1435</v>
      </c>
      <c r="B174" s="5" t="n">
        <v>261</v>
      </c>
    </row>
    <row r="175" spans="1:2">
      <c r="A175" s="4" t="s">
        <v>1507</v>
      </c>
    </row>
    <row r="176" spans="1:2">
      <c r="A176" s="3" t="s">
        <v>1434</v>
      </c>
    </row>
    <row r="177" spans="1:2">
      <c r="A177" s="4" t="s">
        <v>1435</v>
      </c>
      <c r="B177" s="6" t="n">
        <v>280</v>
      </c>
    </row>
    <row r="178" spans="1:2">
      <c r="A178" s="4" t="s">
        <v>1508</v>
      </c>
    </row>
    <row r="179" spans="1:2">
      <c r="A179" s="3" t="s">
        <v>1434</v>
      </c>
    </row>
    <row r="180" spans="1:2">
      <c r="A180" s="4" t="s">
        <v>1469</v>
      </c>
      <c r="B180" s="9" t="n">
        <v>1.1</v>
      </c>
    </row>
    <row r="181" spans="1:2">
      <c r="A181" s="4" t="s">
        <v>1509</v>
      </c>
    </row>
    <row r="182" spans="1:2">
      <c r="A182" s="3" t="s">
        <v>1434</v>
      </c>
    </row>
    <row r="183" spans="1:2">
      <c r="A183" s="4" t="s">
        <v>1469</v>
      </c>
      <c r="B183" s="5" t="n">
        <v>0</v>
      </c>
    </row>
    <row r="184" spans="1:2">
      <c r="A184" s="4" t="s">
        <v>1510</v>
      </c>
    </row>
    <row r="185" spans="1:2">
      <c r="A185" s="3" t="s">
        <v>1434</v>
      </c>
    </row>
    <row r="186" spans="1:2">
      <c r="A186" s="4" t="s">
        <v>1469</v>
      </c>
      <c r="B186" s="9" t="n">
        <v>1.15</v>
      </c>
    </row>
    <row r="187" spans="1:2">
      <c r="A187" s="4" t="s">
        <v>1511</v>
      </c>
    </row>
    <row r="188" spans="1:2">
      <c r="A188" s="3" t="s">
        <v>1434</v>
      </c>
    </row>
    <row r="189" spans="1:2">
      <c r="A189" s="4" t="s">
        <v>1469</v>
      </c>
      <c r="B189" s="9" t="n">
        <v>1.14</v>
      </c>
    </row>
    <row r="190" spans="1:2">
      <c r="A190" s="4" t="s">
        <v>1512</v>
      </c>
    </row>
    <row r="191" spans="1:2">
      <c r="A191" s="3" t="s">
        <v>1434</v>
      </c>
    </row>
    <row r="192" spans="1:2">
      <c r="A192" s="4" t="s">
        <v>1469</v>
      </c>
      <c r="B192" s="9" t="n">
        <v>1.1</v>
      </c>
    </row>
    <row r="193" spans="1:2">
      <c r="A193" s="4" t="s">
        <v>1513</v>
      </c>
    </row>
    <row r="194" spans="1:2">
      <c r="A194" s="3" t="s">
        <v>1434</v>
      </c>
    </row>
    <row r="195" spans="1:2">
      <c r="A195" s="4" t="s">
        <v>1469</v>
      </c>
      <c r="B195" s="9" t="n">
        <v>1.12</v>
      </c>
    </row>
    <row r="196" spans="1:2">
      <c r="A196" s="4" t="s">
        <v>1514</v>
      </c>
    </row>
    <row r="197" spans="1:2">
      <c r="A197" s="3" t="s">
        <v>1434</v>
      </c>
    </row>
    <row r="198" spans="1:2">
      <c r="A198" s="4" t="s">
        <v>1469</v>
      </c>
      <c r="B198" s="9" t="n">
        <v>1.21</v>
      </c>
    </row>
    <row r="199" spans="1:2">
      <c r="A199" s="4" t="s">
        <v>1515</v>
      </c>
    </row>
    <row r="200" spans="1:2">
      <c r="A200" s="3" t="s">
        <v>1434</v>
      </c>
    </row>
    <row r="201" spans="1:2">
      <c r="A201" s="4" t="s">
        <v>1469</v>
      </c>
      <c r="B201" s="9" t="n">
        <v>1.28</v>
      </c>
    </row>
    <row r="202" spans="1:2">
      <c r="A202" s="4" t="s">
        <v>1516</v>
      </c>
    </row>
    <row r="203" spans="1:2">
      <c r="A203" s="3" t="s">
        <v>1434</v>
      </c>
    </row>
    <row r="204" spans="1:2">
      <c r="A204" s="4" t="s">
        <v>1469</v>
      </c>
      <c r="B204" s="9" t="n">
        <v>1.28</v>
      </c>
    </row>
    <row r="205" spans="1:2">
      <c r="A205" s="4" t="s">
        <v>1517</v>
      </c>
    </row>
    <row r="206" spans="1:2">
      <c r="A206" s="3" t="s">
        <v>1434</v>
      </c>
    </row>
    <row r="207" spans="1:2">
      <c r="A207" s="4" t="s">
        <v>1469</v>
      </c>
      <c r="B207" s="9" t="n">
        <v>1.4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518</v>
      </c>
      <c r="B1" s="2" t="s">
        <v>1</v>
      </c>
    </row>
    <row r="2" spans="1:2">
      <c r="B2" s="2" t="s">
        <v>876</v>
      </c>
    </row>
    <row r="3" spans="1:2">
      <c r="A3" s="4" t="s">
        <v>1519</v>
      </c>
    </row>
    <row r="4" spans="1:2">
      <c r="A4" s="3" t="s">
        <v>1520</v>
      </c>
    </row>
    <row r="5" spans="1:2">
      <c r="A5" s="4" t="s">
        <v>1342</v>
      </c>
      <c r="B5" s="6" t="n">
        <v>490</v>
      </c>
    </row>
    <row r="6" spans="1:2">
      <c r="A6" s="4" t="s">
        <v>104</v>
      </c>
      <c r="B6" s="5" t="n">
        <v>3</v>
      </c>
    </row>
    <row r="7" spans="1:2">
      <c r="A7" s="4" t="s">
        <v>127</v>
      </c>
      <c r="B7" s="5" t="n">
        <v>29</v>
      </c>
    </row>
    <row r="8" spans="1:2">
      <c r="A8" s="4" t="s">
        <v>1521</v>
      </c>
      <c r="B8" s="5" t="n">
        <v>-10</v>
      </c>
    </row>
    <row r="9" spans="1:2">
      <c r="A9" s="4" t="s">
        <v>1522</v>
      </c>
    </row>
    <row r="10" spans="1:2">
      <c r="A10" s="3" t="s">
        <v>1520</v>
      </c>
    </row>
    <row r="11" spans="1:2">
      <c r="A11" s="4" t="s">
        <v>1342</v>
      </c>
      <c r="B11" s="5" t="n">
        <v>150971</v>
      </c>
    </row>
    <row r="12" spans="1:2">
      <c r="A12" s="4" t="s">
        <v>104</v>
      </c>
      <c r="B12" s="5" t="n">
        <v>947</v>
      </c>
    </row>
    <row r="13" spans="1:2">
      <c r="A13" s="4" t="s">
        <v>127</v>
      </c>
      <c r="B13" s="5" t="n">
        <v>187</v>
      </c>
    </row>
    <row r="14" spans="1:2">
      <c r="A14" s="4" t="s">
        <v>1521</v>
      </c>
      <c r="B14" s="5" t="n">
        <v>135</v>
      </c>
    </row>
    <row r="15" spans="1:2">
      <c r="A15" s="4" t="s">
        <v>1523</v>
      </c>
    </row>
    <row r="16" spans="1:2">
      <c r="A16" s="3" t="s">
        <v>1520</v>
      </c>
    </row>
    <row r="17" spans="1:2">
      <c r="A17" s="4" t="s">
        <v>1342</v>
      </c>
      <c r="B17" s="5" t="n">
        <v>490</v>
      </c>
    </row>
    <row r="18" spans="1:2">
      <c r="A18" s="4" t="s">
        <v>104</v>
      </c>
      <c r="B18" s="5" t="n">
        <v>3</v>
      </c>
    </row>
    <row r="19" spans="1:2">
      <c r="A19" s="4" t="s">
        <v>127</v>
      </c>
      <c r="B19" s="5" t="n">
        <v>29</v>
      </c>
    </row>
    <row r="20" spans="1:2">
      <c r="A20" s="4" t="s">
        <v>1521</v>
      </c>
      <c r="B20" s="5" t="n">
        <v>-10</v>
      </c>
    </row>
    <row r="21" spans="1:2">
      <c r="A21" s="4" t="s">
        <v>1524</v>
      </c>
    </row>
    <row r="22" spans="1:2">
      <c r="A22" s="3" t="s">
        <v>1520</v>
      </c>
    </row>
    <row r="23" spans="1:2">
      <c r="A23" s="4" t="s">
        <v>1342</v>
      </c>
      <c r="B23" s="5" t="n">
        <v>153223</v>
      </c>
    </row>
    <row r="24" spans="1:2">
      <c r="A24" s="4" t="s">
        <v>104</v>
      </c>
      <c r="B24" s="5" t="n">
        <v>385</v>
      </c>
    </row>
    <row r="25" spans="1:2">
      <c r="A25" s="4" t="s">
        <v>127</v>
      </c>
      <c r="B25" s="5" t="n">
        <v>1256</v>
      </c>
    </row>
    <row r="26" spans="1:2">
      <c r="A26" s="4" t="s">
        <v>1521</v>
      </c>
      <c r="B26" s="5" t="n">
        <v>272</v>
      </c>
    </row>
    <row r="27" spans="1:2">
      <c r="A27" s="4" t="s">
        <v>1525</v>
      </c>
    </row>
    <row r="28" spans="1:2">
      <c r="A28" s="3" t="s">
        <v>1520</v>
      </c>
    </row>
    <row r="29" spans="1:2">
      <c r="A29" s="4" t="s">
        <v>1342</v>
      </c>
      <c r="B29" s="5" t="n">
        <v>8024</v>
      </c>
    </row>
    <row r="30" spans="1:2">
      <c r="A30" s="4" t="s">
        <v>104</v>
      </c>
      <c r="B30" s="5" t="n">
        <v>175</v>
      </c>
    </row>
    <row r="31" spans="1:2">
      <c r="A31" s="4" t="s">
        <v>127</v>
      </c>
      <c r="B31" s="5" t="n">
        <v>47</v>
      </c>
    </row>
    <row r="32" spans="1:2">
      <c r="A32" s="4" t="s">
        <v>1521</v>
      </c>
      <c r="B32" s="5" t="n">
        <v>104</v>
      </c>
    </row>
    <row r="33" spans="1:2">
      <c r="A33" s="4" t="s">
        <v>1526</v>
      </c>
    </row>
    <row r="34" spans="1:2">
      <c r="A34" s="3" t="s">
        <v>1520</v>
      </c>
    </row>
    <row r="35" spans="1:2">
      <c r="A35" s="4" t="s">
        <v>1342</v>
      </c>
      <c r="B35" s="5" t="n">
        <v>556945</v>
      </c>
    </row>
    <row r="36" spans="1:2">
      <c r="A36" s="4" t="s">
        <v>104</v>
      </c>
      <c r="B36" s="5" t="n">
        <v>358</v>
      </c>
    </row>
    <row r="37" spans="1:2">
      <c r="A37" s="4" t="s">
        <v>127</v>
      </c>
      <c r="B37" s="5" t="n">
        <v>844</v>
      </c>
    </row>
    <row r="38" spans="1:2">
      <c r="A38" s="4" t="s">
        <v>1521</v>
      </c>
      <c r="B38" s="5" t="n">
        <v>-789</v>
      </c>
    </row>
    <row r="39" spans="1:2">
      <c r="A39" s="4" t="s">
        <v>1527</v>
      </c>
    </row>
    <row r="40" spans="1:2">
      <c r="A40" s="3" t="s">
        <v>1520</v>
      </c>
    </row>
    <row r="41" spans="1:2">
      <c r="A41" s="4" t="s">
        <v>1342</v>
      </c>
      <c r="B41" s="5" t="n">
        <v>541</v>
      </c>
    </row>
    <row r="42" spans="1:2">
      <c r="A42" s="4" t="s">
        <v>104</v>
      </c>
      <c r="B42" s="5" t="n">
        <v>15</v>
      </c>
    </row>
    <row r="43" spans="1:2">
      <c r="A43" s="4" t="s">
        <v>127</v>
      </c>
      <c r="B43" s="5" t="n">
        <v>1</v>
      </c>
    </row>
    <row r="44" spans="1:2">
      <c r="A44" s="4" t="s">
        <v>1521</v>
      </c>
      <c r="B44" s="5" t="n">
        <v>41</v>
      </c>
    </row>
    <row r="45" spans="1:2">
      <c r="A45" s="4" t="s">
        <v>1528</v>
      </c>
    </row>
    <row r="46" spans="1:2">
      <c r="A46" s="3" t="s">
        <v>1520</v>
      </c>
    </row>
    <row r="47" spans="1:2">
      <c r="A47" s="4" t="s">
        <v>1342</v>
      </c>
      <c r="B47" s="5" t="n">
        <v>146018</v>
      </c>
    </row>
    <row r="48" spans="1:2">
      <c r="A48" s="4" t="s">
        <v>104</v>
      </c>
      <c r="B48" s="5" t="n">
        <v>29</v>
      </c>
    </row>
    <row r="49" spans="1:2">
      <c r="A49" s="4" t="s">
        <v>127</v>
      </c>
      <c r="B49" s="5" t="n">
        <v>29</v>
      </c>
    </row>
    <row r="50" spans="1:2">
      <c r="A50" s="4" t="s">
        <v>1521</v>
      </c>
      <c r="B50" s="6" t="n">
        <v>-389</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529</v>
      </c>
      <c r="B1" s="2" t="s">
        <v>1</v>
      </c>
    </row>
    <row r="2" spans="1:3">
      <c r="B2" s="2" t="s">
        <v>876</v>
      </c>
    </row>
    <row r="3" spans="1:3">
      <c r="A3" s="4" t="s">
        <v>1530</v>
      </c>
    </row>
    <row r="4" spans="1:3">
      <c r="A4" s="3" t="s">
        <v>1531</v>
      </c>
    </row>
    <row r="5" spans="1:3">
      <c r="A5" s="4" t="s">
        <v>1532</v>
      </c>
      <c r="B5" s="6" t="n">
        <v>53136</v>
      </c>
      <c r="C5" s="4" t="s">
        <v>62</v>
      </c>
    </row>
    <row r="6" spans="1:3">
      <c r="A6" s="4" t="s">
        <v>1533</v>
      </c>
      <c r="B6" s="4" t="s">
        <v>101</v>
      </c>
      <c r="C6" s="4" t="s">
        <v>62</v>
      </c>
    </row>
    <row r="7" spans="1:3">
      <c r="A7" s="4" t="s">
        <v>1534</v>
      </c>
      <c r="B7" s="5" t="n">
        <v>-45</v>
      </c>
      <c r="C7" s="4" t="s">
        <v>62</v>
      </c>
    </row>
    <row r="8" spans="1:3">
      <c r="A8" s="4" t="s">
        <v>1535</v>
      </c>
      <c r="B8" s="4" t="s">
        <v>101</v>
      </c>
      <c r="C8" s="4" t="s">
        <v>62</v>
      </c>
    </row>
    <row r="9" spans="1:3">
      <c r="A9" s="4" t="s">
        <v>591</v>
      </c>
      <c r="B9" s="5" t="n">
        <v>-173</v>
      </c>
      <c r="C9" s="4" t="s">
        <v>62</v>
      </c>
    </row>
    <row r="10" spans="1:3">
      <c r="A10" s="4" t="s">
        <v>1536</v>
      </c>
    </row>
    <row r="11" spans="1:3">
      <c r="A11" s="3" t="s">
        <v>1531</v>
      </c>
    </row>
    <row r="12" spans="1:3">
      <c r="A12" s="4" t="s">
        <v>1532</v>
      </c>
      <c r="B12" s="4" t="s">
        <v>101</v>
      </c>
      <c r="C12" s="4" t="s">
        <v>109</v>
      </c>
    </row>
    <row r="13" spans="1:3">
      <c r="A13" s="4" t="s">
        <v>1533</v>
      </c>
      <c r="B13" s="5" t="n">
        <v>44009</v>
      </c>
      <c r="C13" s="4" t="s">
        <v>109</v>
      </c>
    </row>
    <row r="14" spans="1:3">
      <c r="A14" s="4" t="s">
        <v>1534</v>
      </c>
      <c r="B14" s="4" t="s">
        <v>101</v>
      </c>
      <c r="C14" s="4" t="s">
        <v>109</v>
      </c>
    </row>
    <row r="15" spans="1:3">
      <c r="A15" s="4" t="s">
        <v>1535</v>
      </c>
      <c r="B15" s="5" t="n">
        <v>1545</v>
      </c>
      <c r="C15" s="4" t="s">
        <v>109</v>
      </c>
    </row>
    <row r="16" spans="1:3">
      <c r="A16" s="4" t="s">
        <v>591</v>
      </c>
      <c r="B16" s="5" t="n">
        <v>750</v>
      </c>
      <c r="C16" s="4" t="s">
        <v>109</v>
      </c>
    </row>
    <row r="17" spans="1:3">
      <c r="A17" s="4" t="s">
        <v>1537</v>
      </c>
    </row>
    <row r="18" spans="1:3">
      <c r="A18" s="3" t="s">
        <v>1531</v>
      </c>
    </row>
    <row r="19" spans="1:3">
      <c r="A19" s="4" t="s">
        <v>1532</v>
      </c>
      <c r="B19" s="4" t="s">
        <v>101</v>
      </c>
      <c r="C19" s="4" t="s">
        <v>154</v>
      </c>
    </row>
    <row r="20" spans="1:3">
      <c r="A20" s="4" t="s">
        <v>1533</v>
      </c>
      <c r="B20" s="5" t="n">
        <v>6528</v>
      </c>
      <c r="C20" s="4" t="s">
        <v>154</v>
      </c>
    </row>
    <row r="21" spans="1:3">
      <c r="A21" s="4" t="s">
        <v>1534</v>
      </c>
      <c r="B21" s="4" t="s">
        <v>101</v>
      </c>
      <c r="C21" s="4" t="s">
        <v>154</v>
      </c>
    </row>
    <row r="22" spans="1:3">
      <c r="A22" s="4" t="s">
        <v>1535</v>
      </c>
      <c r="B22" s="5" t="n">
        <v>-103</v>
      </c>
      <c r="C22" s="4" t="s">
        <v>154</v>
      </c>
    </row>
    <row r="23" spans="1:3">
      <c r="A23" s="4" t="s">
        <v>591</v>
      </c>
      <c r="B23" s="5" t="n">
        <v>12</v>
      </c>
      <c r="C23" s="4" t="s">
        <v>154</v>
      </c>
    </row>
    <row r="24" spans="1:3">
      <c r="A24" s="4" t="s">
        <v>1538</v>
      </c>
    </row>
    <row r="25" spans="1:3">
      <c r="A25" s="3" t="s">
        <v>1531</v>
      </c>
    </row>
    <row r="26" spans="1:3">
      <c r="A26" s="4" t="s">
        <v>1532</v>
      </c>
      <c r="B26" s="5" t="n">
        <v>23285</v>
      </c>
      <c r="C26" s="4" t="s">
        <v>1539</v>
      </c>
    </row>
    <row r="27" spans="1:3">
      <c r="A27" s="4" t="s">
        <v>1533</v>
      </c>
      <c r="B27" s="4" t="s">
        <v>101</v>
      </c>
      <c r="C27" s="4" t="s">
        <v>1540</v>
      </c>
    </row>
    <row r="28" spans="1:3">
      <c r="A28" s="4" t="s">
        <v>1534</v>
      </c>
      <c r="B28" s="5" t="n">
        <v>232</v>
      </c>
      <c r="C28" s="4" t="s">
        <v>1539</v>
      </c>
    </row>
    <row r="29" spans="1:3">
      <c r="A29" s="4" t="s">
        <v>1535</v>
      </c>
      <c r="B29" s="4" t="s">
        <v>101</v>
      </c>
      <c r="C29" s="4" t="s">
        <v>1540</v>
      </c>
    </row>
    <row r="30" spans="1:3">
      <c r="A30" s="4" t="s">
        <v>591</v>
      </c>
      <c r="B30" s="5" t="n">
        <v>-666</v>
      </c>
      <c r="C30" s="4" t="s">
        <v>1539</v>
      </c>
    </row>
    <row r="31" spans="1:3">
      <c r="A31" s="4" t="s">
        <v>1541</v>
      </c>
    </row>
    <row r="32" spans="1:3">
      <c r="A32" s="3" t="s">
        <v>1531</v>
      </c>
    </row>
    <row r="33" spans="1:3">
      <c r="A33" s="4" t="s">
        <v>1532</v>
      </c>
      <c r="B33" s="4" t="s">
        <v>101</v>
      </c>
      <c r="C33" s="4" t="s">
        <v>109</v>
      </c>
    </row>
    <row r="34" spans="1:3">
      <c r="A34" s="4" t="s">
        <v>1533</v>
      </c>
      <c r="B34" s="5" t="n">
        <v>34881</v>
      </c>
      <c r="C34" s="4" t="s">
        <v>109</v>
      </c>
    </row>
    <row r="35" spans="1:3">
      <c r="A35" s="4" t="s">
        <v>1534</v>
      </c>
      <c r="B35" s="4" t="s">
        <v>101</v>
      </c>
      <c r="C35" s="4" t="s">
        <v>109</v>
      </c>
    </row>
    <row r="36" spans="1:3">
      <c r="A36" s="4" t="s">
        <v>1535</v>
      </c>
      <c r="B36" s="5" t="n">
        <v>791</v>
      </c>
      <c r="C36" s="4" t="s">
        <v>109</v>
      </c>
    </row>
    <row r="37" spans="1:3">
      <c r="A37" s="4" t="s">
        <v>591</v>
      </c>
      <c r="B37" s="5" t="n">
        <v>334</v>
      </c>
      <c r="C37" s="4" t="s">
        <v>109</v>
      </c>
    </row>
    <row r="38" spans="1:3">
      <c r="A38" s="4" t="s">
        <v>1542</v>
      </c>
    </row>
    <row r="39" spans="1:3">
      <c r="A39" s="3" t="s">
        <v>1531</v>
      </c>
    </row>
    <row r="40" spans="1:3">
      <c r="A40" s="4" t="s">
        <v>1532</v>
      </c>
      <c r="B40" s="4" t="s">
        <v>101</v>
      </c>
      <c r="C40" s="4" t="s">
        <v>154</v>
      </c>
    </row>
    <row r="41" spans="1:3">
      <c r="A41" s="4" t="s">
        <v>1533</v>
      </c>
      <c r="B41" s="5" t="n">
        <v>6528</v>
      </c>
      <c r="C41" s="4" t="s">
        <v>154</v>
      </c>
    </row>
    <row r="42" spans="1:3">
      <c r="A42" s="4" t="s">
        <v>1534</v>
      </c>
      <c r="B42" s="4" t="s">
        <v>101</v>
      </c>
      <c r="C42" s="4" t="s">
        <v>154</v>
      </c>
    </row>
    <row r="43" spans="1:3">
      <c r="A43" s="4" t="s">
        <v>1535</v>
      </c>
      <c r="B43" s="5" t="n">
        <v>-103</v>
      </c>
      <c r="C43" s="4" t="s">
        <v>154</v>
      </c>
    </row>
    <row r="44" spans="1:3">
      <c r="A44" s="4" t="s">
        <v>591</v>
      </c>
      <c r="B44" s="5" t="n">
        <v>12</v>
      </c>
      <c r="C44" s="4" t="s">
        <v>154</v>
      </c>
    </row>
    <row r="45" spans="1:3">
      <c r="A45" s="4" t="s">
        <v>1543</v>
      </c>
    </row>
    <row r="46" spans="1:3">
      <c r="A46" s="3" t="s">
        <v>1531</v>
      </c>
    </row>
    <row r="47" spans="1:3">
      <c r="A47" s="4" t="s">
        <v>1532</v>
      </c>
      <c r="B47" s="5" t="n">
        <v>23105</v>
      </c>
      <c r="C47" s="4" t="s">
        <v>1540</v>
      </c>
    </row>
    <row r="48" spans="1:3">
      <c r="A48" s="4" t="s">
        <v>1533</v>
      </c>
      <c r="B48" s="4" t="s">
        <v>101</v>
      </c>
      <c r="C48" s="4" t="s">
        <v>1540</v>
      </c>
    </row>
    <row r="49" spans="1:3">
      <c r="A49" s="4" t="s">
        <v>1534</v>
      </c>
      <c r="B49" s="5" t="n">
        <v>232</v>
      </c>
      <c r="C49" s="4" t="s">
        <v>1540</v>
      </c>
    </row>
    <row r="50" spans="1:3">
      <c r="A50" s="4" t="s">
        <v>1535</v>
      </c>
      <c r="B50" s="4" t="s">
        <v>101</v>
      </c>
      <c r="C50" s="4" t="s">
        <v>1540</v>
      </c>
    </row>
    <row r="51" spans="1:3">
      <c r="A51" s="4" t="s">
        <v>591</v>
      </c>
      <c r="B51" s="5" t="n">
        <v>-666</v>
      </c>
      <c r="C51" s="4" t="s">
        <v>1540</v>
      </c>
    </row>
    <row r="52" spans="1:3">
      <c r="A52" s="4" t="s">
        <v>1544</v>
      </c>
    </row>
    <row r="53" spans="1:3">
      <c r="A53" s="3" t="s">
        <v>1531</v>
      </c>
    </row>
    <row r="54" spans="1:3">
      <c r="A54" s="4" t="s">
        <v>591</v>
      </c>
      <c r="B54" s="5" t="n">
        <v>-131</v>
      </c>
      <c r="C54" s="4" t="s">
        <v>1545</v>
      </c>
    </row>
    <row r="55" spans="1:3">
      <c r="A55" s="4" t="s">
        <v>1546</v>
      </c>
      <c r="B55" s="5" t="n">
        <v>-8</v>
      </c>
      <c r="C55" s="4" t="s">
        <v>1545</v>
      </c>
    </row>
    <row r="56" spans="1:3">
      <c r="A56" s="4" t="s">
        <v>1547</v>
      </c>
      <c r="B56" s="5" t="n">
        <v>-7</v>
      </c>
      <c r="C56" s="4" t="s">
        <v>1545</v>
      </c>
    </row>
    <row r="57" spans="1:3">
      <c r="A57" s="4" t="s">
        <v>1548</v>
      </c>
    </row>
    <row r="58" spans="1:3">
      <c r="A58" s="3" t="s">
        <v>1531</v>
      </c>
    </row>
    <row r="59" spans="1:3">
      <c r="A59" s="4" t="s">
        <v>591</v>
      </c>
      <c r="B59" s="5" t="n">
        <v>478</v>
      </c>
      <c r="C59" s="4" t="s">
        <v>62</v>
      </c>
    </row>
    <row r="60" spans="1:3">
      <c r="A60" s="4" t="s">
        <v>1546</v>
      </c>
      <c r="B60" s="5" t="n">
        <v>860</v>
      </c>
      <c r="C60" s="4" t="s">
        <v>62</v>
      </c>
    </row>
    <row r="61" spans="1:3">
      <c r="A61" s="4" t="s">
        <v>1547</v>
      </c>
      <c r="B61" s="5" t="n">
        <v>259</v>
      </c>
      <c r="C61" s="4" t="s">
        <v>62</v>
      </c>
    </row>
    <row r="62" spans="1:3">
      <c r="A62" s="4" t="s">
        <v>1549</v>
      </c>
    </row>
    <row r="63" spans="1:3">
      <c r="A63" s="3" t="s">
        <v>1531</v>
      </c>
    </row>
    <row r="64" spans="1:3">
      <c r="A64" s="4" t="s">
        <v>591</v>
      </c>
      <c r="B64" s="5" t="n">
        <v>-16</v>
      </c>
      <c r="C64" s="4" t="s">
        <v>1550</v>
      </c>
    </row>
    <row r="65" spans="1:3">
      <c r="A65" s="4" t="s">
        <v>1546</v>
      </c>
      <c r="B65" s="5" t="n">
        <v>30</v>
      </c>
      <c r="C65" s="4" t="s">
        <v>1550</v>
      </c>
    </row>
    <row r="66" spans="1:3">
      <c r="A66" s="4" t="s">
        <v>1547</v>
      </c>
      <c r="B66" s="5" t="n">
        <v>20</v>
      </c>
      <c r="C66" s="4" t="s">
        <v>1550</v>
      </c>
    </row>
    <row r="67" spans="1:3">
      <c r="A67" s="4" t="s">
        <v>1551</v>
      </c>
    </row>
    <row r="68" spans="1:3">
      <c r="A68" s="3" t="s">
        <v>1531</v>
      </c>
    </row>
    <row r="69" spans="1:3">
      <c r="A69" s="4" t="s">
        <v>591</v>
      </c>
      <c r="B69" s="5" t="n">
        <v>-40</v>
      </c>
      <c r="C69" s="4" t="s">
        <v>109</v>
      </c>
    </row>
    <row r="70" spans="1:3">
      <c r="A70" s="4" t="s">
        <v>1546</v>
      </c>
      <c r="B70" s="5" t="n">
        <v>12</v>
      </c>
      <c r="C70" s="4" t="s">
        <v>109</v>
      </c>
    </row>
    <row r="71" spans="1:3">
      <c r="A71" s="4" t="s">
        <v>1547</v>
      </c>
      <c r="B71" s="5" t="n">
        <v>266</v>
      </c>
      <c r="C71" s="4" t="s">
        <v>109</v>
      </c>
    </row>
    <row r="72" spans="1:3">
      <c r="A72" s="4" t="s">
        <v>1552</v>
      </c>
    </row>
    <row r="73" spans="1:3">
      <c r="A73" s="3" t="s">
        <v>1531</v>
      </c>
    </row>
    <row r="74" spans="1:3">
      <c r="A74" s="4" t="s">
        <v>591</v>
      </c>
      <c r="B74" s="5" t="n">
        <v>-62</v>
      </c>
      <c r="C74" s="4" t="s">
        <v>1545</v>
      </c>
    </row>
    <row r="75" spans="1:3">
      <c r="A75" s="4" t="s">
        <v>1546</v>
      </c>
      <c r="B75" s="5" t="n">
        <v>70</v>
      </c>
      <c r="C75" s="4" t="s">
        <v>1545</v>
      </c>
    </row>
    <row r="76" spans="1:3">
      <c r="A76" s="4" t="s">
        <v>1547</v>
      </c>
      <c r="B76" s="5" t="n">
        <v>-78</v>
      </c>
      <c r="C76" s="4" t="s">
        <v>1545</v>
      </c>
    </row>
    <row r="77" spans="1:3">
      <c r="A77" s="4" t="s">
        <v>1553</v>
      </c>
    </row>
    <row r="78" spans="1:3">
      <c r="A78" s="3" t="s">
        <v>1531</v>
      </c>
    </row>
    <row r="79" spans="1:3">
      <c r="A79" s="4" t="s">
        <v>591</v>
      </c>
      <c r="B79" s="5" t="n">
        <v>-7</v>
      </c>
      <c r="C79" s="4" t="s">
        <v>1545</v>
      </c>
    </row>
    <row r="80" spans="1:3">
      <c r="A80" s="4" t="s">
        <v>1546</v>
      </c>
      <c r="B80" s="5" t="n">
        <v>-14</v>
      </c>
      <c r="C80" s="4" t="s">
        <v>1545</v>
      </c>
    </row>
    <row r="81" spans="1:3">
      <c r="A81" s="4" t="s">
        <v>1547</v>
      </c>
      <c r="B81" s="5" t="n">
        <v>-9</v>
      </c>
      <c r="C81" s="4" t="s">
        <v>1545</v>
      </c>
    </row>
    <row r="82" spans="1:3">
      <c r="A82" s="4" t="s">
        <v>1554</v>
      </c>
    </row>
    <row r="83" spans="1:3">
      <c r="A83" s="3" t="s">
        <v>1531</v>
      </c>
    </row>
    <row r="84" spans="1:3">
      <c r="A84" s="4" t="s">
        <v>591</v>
      </c>
      <c r="B84" s="5" t="n">
        <v>376</v>
      </c>
      <c r="C84" s="4" t="s">
        <v>62</v>
      </c>
    </row>
    <row r="85" spans="1:3">
      <c r="A85" s="4" t="s">
        <v>1546</v>
      </c>
      <c r="B85" s="5" t="n">
        <v>982</v>
      </c>
      <c r="C85" s="4" t="s">
        <v>62</v>
      </c>
    </row>
    <row r="86" spans="1:3">
      <c r="A86" s="4" t="s">
        <v>1547</v>
      </c>
      <c r="B86" s="5" t="n">
        <v>620</v>
      </c>
      <c r="C86" s="4" t="s">
        <v>62</v>
      </c>
    </row>
    <row r="87" spans="1:3">
      <c r="A87" s="4" t="s">
        <v>1555</v>
      </c>
    </row>
    <row r="88" spans="1:3">
      <c r="A88" s="3" t="s">
        <v>1531</v>
      </c>
    </row>
    <row r="89" spans="1:3">
      <c r="A89" s="4" t="s">
        <v>591</v>
      </c>
      <c r="B89" s="5" t="n">
        <v>-107</v>
      </c>
      <c r="C89" s="4" t="s">
        <v>1550</v>
      </c>
    </row>
    <row r="90" spans="1:3">
      <c r="A90" s="4" t="s">
        <v>1546</v>
      </c>
      <c r="B90" s="5" t="n">
        <v>83</v>
      </c>
      <c r="C90" s="4" t="s">
        <v>1550</v>
      </c>
    </row>
    <row r="91" spans="1:3">
      <c r="A91" s="4" t="s">
        <v>1547</v>
      </c>
      <c r="B91" s="4" t="s">
        <v>101</v>
      </c>
      <c r="C91" s="4" t="s">
        <v>1550</v>
      </c>
    </row>
    <row r="92" spans="1:3">
      <c r="A92" s="4" t="s">
        <v>1556</v>
      </c>
    </row>
    <row r="93" spans="1:3">
      <c r="A93" s="3" t="s">
        <v>1531</v>
      </c>
    </row>
    <row r="94" spans="1:3">
      <c r="A94" s="4" t="s">
        <v>591</v>
      </c>
      <c r="B94" s="5" t="n">
        <v>-41</v>
      </c>
      <c r="C94" s="4" t="s">
        <v>109</v>
      </c>
    </row>
    <row r="95" spans="1:3">
      <c r="A95" s="4" t="s">
        <v>1546</v>
      </c>
      <c r="B95" s="5" t="n">
        <v>11</v>
      </c>
      <c r="C95" s="4" t="s">
        <v>109</v>
      </c>
    </row>
    <row r="96" spans="1:3">
      <c r="A96" s="4" t="s">
        <v>1547</v>
      </c>
      <c r="B96" s="6" t="n">
        <v>26</v>
      </c>
      <c r="C96" s="4" t="s">
        <v>109</v>
      </c>
    </row>
    <row r="97" spans="1:3"/>
    <row r="98" spans="1:3">
      <c r="A98" s="4" t="s">
        <v>62</v>
      </c>
      <c r="B98" s="4" t="s">
        <v>1557</v>
      </c>
    </row>
    <row r="99" spans="1:3">
      <c r="A99" s="4" t="s">
        <v>109</v>
      </c>
      <c r="B99" s="4" t="s">
        <v>1558</v>
      </c>
    </row>
    <row r="100" spans="1:3">
      <c r="A100" s="4" t="s">
        <v>154</v>
      </c>
      <c r="B100" s="4" t="s">
        <v>1559</v>
      </c>
    </row>
    <row r="101" spans="1:3">
      <c r="A101" s="4" t="s">
        <v>1540</v>
      </c>
      <c r="B101" s="4" t="s">
        <v>1560</v>
      </c>
    </row>
    <row r="102" spans="1:3">
      <c r="A102" s="4" t="s">
        <v>1545</v>
      </c>
      <c r="B102" s="4" t="s">
        <v>1561</v>
      </c>
    </row>
    <row r="103" spans="1:3">
      <c r="A103" s="4" t="s">
        <v>1550</v>
      </c>
      <c r="B103" s="4" t="s">
        <v>1562</v>
      </c>
    </row>
  </sheetData>
  <mergeCells count="10">
    <mergeCell ref="A1:A2"/>
    <mergeCell ref="B1:C1"/>
    <mergeCell ref="B2:C2"/>
    <mergeCell ref="A97:C97"/>
    <mergeCell ref="B98:C98"/>
    <mergeCell ref="B99:C99"/>
    <mergeCell ref="B100:C100"/>
    <mergeCell ref="B101:C101"/>
    <mergeCell ref="B102:C102"/>
    <mergeCell ref="B103:C103"/>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63</v>
      </c>
      <c r="B1" s="2" t="s">
        <v>1</v>
      </c>
    </row>
    <row r="2" spans="1:3">
      <c r="B2" s="2" t="s">
        <v>876</v>
      </c>
    </row>
    <row r="3" spans="1:3">
      <c r="A3" s="4" t="s">
        <v>1564</v>
      </c>
    </row>
    <row r="4" spans="1:3">
      <c r="A4" s="3" t="s">
        <v>1565</v>
      </c>
    </row>
    <row r="5" spans="1:3">
      <c r="A5" s="4" t="s">
        <v>1566</v>
      </c>
      <c r="B5" s="6" t="n">
        <v>106</v>
      </c>
      <c r="C5" s="4" t="s">
        <v>62</v>
      </c>
    </row>
    <row r="6" spans="1:3">
      <c r="A6" s="4" t="s">
        <v>1536</v>
      </c>
    </row>
    <row r="7" spans="1:3">
      <c r="A7" s="3" t="s">
        <v>1565</v>
      </c>
    </row>
    <row r="8" spans="1:3">
      <c r="A8" s="4" t="s">
        <v>1566</v>
      </c>
      <c r="B8" s="5" t="n">
        <v>-33</v>
      </c>
      <c r="C8" s="4" t="s">
        <v>62</v>
      </c>
    </row>
    <row r="9" spans="1:3">
      <c r="A9" s="4" t="s">
        <v>1537</v>
      </c>
    </row>
    <row r="10" spans="1:3">
      <c r="A10" s="3" t="s">
        <v>1565</v>
      </c>
    </row>
    <row r="11" spans="1:3">
      <c r="A11" s="4" t="s">
        <v>1566</v>
      </c>
      <c r="B11" s="5" t="n">
        <v>2</v>
      </c>
      <c r="C11" s="4" t="s">
        <v>62</v>
      </c>
    </row>
    <row r="12" spans="1:3">
      <c r="A12" s="4" t="s">
        <v>1538</v>
      </c>
    </row>
    <row r="13" spans="1:3">
      <c r="A13" s="3" t="s">
        <v>1565</v>
      </c>
    </row>
    <row r="14" spans="1:3">
      <c r="A14" s="4" t="s">
        <v>1566</v>
      </c>
      <c r="B14" s="5" t="n">
        <v>-27</v>
      </c>
      <c r="C14" s="4" t="s">
        <v>62</v>
      </c>
    </row>
    <row r="15" spans="1:3">
      <c r="A15" s="4" t="s">
        <v>1541</v>
      </c>
    </row>
    <row r="16" spans="1:3">
      <c r="A16" s="3" t="s">
        <v>1565</v>
      </c>
    </row>
    <row r="17" spans="1:3">
      <c r="A17" s="4" t="s">
        <v>1566</v>
      </c>
      <c r="B17" s="5" t="n">
        <v>-33</v>
      </c>
      <c r="C17" s="4" t="s">
        <v>109</v>
      </c>
    </row>
    <row r="18" spans="1:3">
      <c r="A18" s="4" t="s">
        <v>1542</v>
      </c>
    </row>
    <row r="19" spans="1:3">
      <c r="A19" s="3" t="s">
        <v>1565</v>
      </c>
    </row>
    <row r="20" spans="1:3">
      <c r="A20" s="4" t="s">
        <v>1566</v>
      </c>
      <c r="B20" s="5" t="n">
        <v>2</v>
      </c>
      <c r="C20" s="4" t="s">
        <v>109</v>
      </c>
    </row>
    <row r="21" spans="1:3">
      <c r="A21" s="4" t="s">
        <v>1543</v>
      </c>
    </row>
    <row r="22" spans="1:3">
      <c r="A22" s="3" t="s">
        <v>1565</v>
      </c>
    </row>
    <row r="23" spans="1:3">
      <c r="A23" s="4" t="s">
        <v>1566</v>
      </c>
      <c r="B23" s="5" t="n">
        <v>-27</v>
      </c>
      <c r="C23" s="4" t="s">
        <v>109</v>
      </c>
    </row>
    <row r="24" spans="1:3">
      <c r="A24" s="4" t="s">
        <v>1544</v>
      </c>
    </row>
    <row r="25" spans="1:3">
      <c r="A25" s="3" t="s">
        <v>1565</v>
      </c>
    </row>
    <row r="26" spans="1:3">
      <c r="A26" s="4" t="s">
        <v>1567</v>
      </c>
      <c r="B26" s="5" t="n">
        <v>-49</v>
      </c>
    </row>
    <row r="27" spans="1:3">
      <c r="A27" s="4" t="s">
        <v>1566</v>
      </c>
      <c r="B27" s="5" t="n">
        <v>-1</v>
      </c>
      <c r="C27" s="4" t="s">
        <v>62</v>
      </c>
    </row>
    <row r="28" spans="1:3">
      <c r="A28" s="4" t="s">
        <v>1568</v>
      </c>
      <c r="B28" s="5" t="n">
        <v>-69</v>
      </c>
    </row>
    <row r="29" spans="1:3">
      <c r="A29" s="4" t="s">
        <v>1548</v>
      </c>
    </row>
    <row r="30" spans="1:3">
      <c r="A30" s="3" t="s">
        <v>1565</v>
      </c>
    </row>
    <row r="31" spans="1:3">
      <c r="A31" s="4" t="s">
        <v>1567</v>
      </c>
      <c r="B31" s="5" t="n">
        <v>-435</v>
      </c>
    </row>
    <row r="32" spans="1:3">
      <c r="A32" s="4" t="s">
        <v>1566</v>
      </c>
      <c r="B32" s="5" t="n">
        <v>-17</v>
      </c>
      <c r="C32" s="4" t="s">
        <v>62</v>
      </c>
    </row>
    <row r="33" spans="1:3">
      <c r="A33" s="4" t="s">
        <v>1568</v>
      </c>
      <c r="B33" s="5" t="n">
        <v>-467</v>
      </c>
    </row>
    <row r="34" spans="1:3">
      <c r="A34" s="4" t="s">
        <v>1549</v>
      </c>
    </row>
    <row r="35" spans="1:3">
      <c r="A35" s="3" t="s">
        <v>1565</v>
      </c>
    </row>
    <row r="36" spans="1:3">
      <c r="A36" s="4" t="s">
        <v>1567</v>
      </c>
      <c r="B36" s="5" t="n">
        <v>-63</v>
      </c>
    </row>
    <row r="37" spans="1:3">
      <c r="A37" s="4" t="s">
        <v>1566</v>
      </c>
      <c r="B37" s="5" t="n">
        <v>-5</v>
      </c>
      <c r="C37" s="4" t="s">
        <v>62</v>
      </c>
    </row>
    <row r="38" spans="1:3">
      <c r="A38" s="4" t="s">
        <v>1568</v>
      </c>
      <c r="B38" s="5" t="n">
        <v>-52</v>
      </c>
    </row>
    <row r="39" spans="1:3">
      <c r="A39" s="4" t="s">
        <v>1551</v>
      </c>
    </row>
    <row r="40" spans="1:3">
      <c r="A40" s="3" t="s">
        <v>1565</v>
      </c>
    </row>
    <row r="41" spans="1:3">
      <c r="A41" s="4" t="s">
        <v>1567</v>
      </c>
      <c r="B41" s="5" t="n">
        <v>-31</v>
      </c>
    </row>
    <row r="42" spans="1:3">
      <c r="A42" s="4" t="s">
        <v>1566</v>
      </c>
      <c r="B42" s="4" t="s">
        <v>101</v>
      </c>
      <c r="C42" s="4" t="s">
        <v>62</v>
      </c>
    </row>
    <row r="43" spans="1:3">
      <c r="A43" s="4" t="s">
        <v>1568</v>
      </c>
      <c r="B43" s="5" t="n">
        <v>-71</v>
      </c>
    </row>
    <row r="44" spans="1:3">
      <c r="A44" s="4" t="s">
        <v>1552</v>
      </c>
    </row>
    <row r="45" spans="1:3">
      <c r="A45" s="3" t="s">
        <v>1565</v>
      </c>
    </row>
    <row r="46" spans="1:3">
      <c r="A46" s="4" t="s">
        <v>1567</v>
      </c>
      <c r="B46" s="5" t="n">
        <v>-22</v>
      </c>
    </row>
    <row r="47" spans="1:3">
      <c r="A47" s="4" t="s">
        <v>1566</v>
      </c>
      <c r="B47" s="5" t="n">
        <v>-2</v>
      </c>
      <c r="C47" s="4" t="s">
        <v>62</v>
      </c>
    </row>
    <row r="48" spans="1:3">
      <c r="A48" s="4" t="s">
        <v>1568</v>
      </c>
      <c r="B48" s="5" t="n">
        <v>-32</v>
      </c>
    </row>
    <row r="49" spans="1:3">
      <c r="A49" s="4" t="s">
        <v>1553</v>
      </c>
    </row>
    <row r="50" spans="1:3">
      <c r="A50" s="3" t="s">
        <v>1565</v>
      </c>
    </row>
    <row r="51" spans="1:3">
      <c r="A51" s="4" t="s">
        <v>1567</v>
      </c>
      <c r="B51" s="5" t="n">
        <v>8</v>
      </c>
    </row>
    <row r="52" spans="1:3">
      <c r="A52" s="4" t="s">
        <v>1566</v>
      </c>
      <c r="B52" s="5" t="n">
        <v>1</v>
      </c>
      <c r="C52" s="4" t="s">
        <v>109</v>
      </c>
    </row>
    <row r="53" spans="1:3">
      <c r="A53" s="4" t="s">
        <v>1568</v>
      </c>
      <c r="B53" s="5" t="n">
        <v>7</v>
      </c>
    </row>
    <row r="54" spans="1:3">
      <c r="A54" s="4" t="s">
        <v>1554</v>
      </c>
    </row>
    <row r="55" spans="1:3">
      <c r="A55" s="3" t="s">
        <v>1565</v>
      </c>
    </row>
    <row r="56" spans="1:3">
      <c r="A56" s="4" t="s">
        <v>1567</v>
      </c>
      <c r="B56" s="5" t="n">
        <v>-504</v>
      </c>
    </row>
    <row r="57" spans="1:3">
      <c r="A57" s="4" t="s">
        <v>1566</v>
      </c>
      <c r="B57" s="5" t="n">
        <v>-37</v>
      </c>
      <c r="C57" s="4" t="s">
        <v>109</v>
      </c>
    </row>
    <row r="58" spans="1:3">
      <c r="A58" s="4" t="s">
        <v>1568</v>
      </c>
      <c r="B58" s="5" t="n">
        <v>-567</v>
      </c>
    </row>
    <row r="59" spans="1:3">
      <c r="A59" s="4" t="s">
        <v>1555</v>
      </c>
    </row>
    <row r="60" spans="1:3">
      <c r="A60" s="3" t="s">
        <v>1565</v>
      </c>
    </row>
    <row r="61" spans="1:3">
      <c r="A61" s="4" t="s">
        <v>1567</v>
      </c>
      <c r="B61" s="5" t="n">
        <v>83</v>
      </c>
    </row>
    <row r="62" spans="1:3">
      <c r="A62" s="4" t="s">
        <v>1566</v>
      </c>
      <c r="B62" s="5" t="n">
        <v>15</v>
      </c>
      <c r="C62" s="4" t="s">
        <v>109</v>
      </c>
    </row>
    <row r="63" spans="1:3">
      <c r="A63" s="4" t="s">
        <v>1568</v>
      </c>
      <c r="B63" s="5" t="n">
        <v>-67</v>
      </c>
    </row>
    <row r="64" spans="1:3">
      <c r="A64" s="4" t="s">
        <v>1556</v>
      </c>
    </row>
    <row r="65" spans="1:3">
      <c r="A65" s="3" t="s">
        <v>1565</v>
      </c>
    </row>
    <row r="66" spans="1:3">
      <c r="A66" s="4" t="s">
        <v>1567</v>
      </c>
      <c r="B66" s="5" t="n">
        <v>40</v>
      </c>
    </row>
    <row r="67" spans="1:3">
      <c r="A67" s="4" t="s">
        <v>1566</v>
      </c>
      <c r="B67" s="4" t="s">
        <v>101</v>
      </c>
      <c r="C67" s="4" t="s">
        <v>109</v>
      </c>
    </row>
    <row r="68" spans="1:3">
      <c r="A68" s="4" t="s">
        <v>1568</v>
      </c>
      <c r="B68" s="6" t="n">
        <v>-1</v>
      </c>
    </row>
    <row r="69" spans="1:3"/>
    <row r="70" spans="1:3">
      <c r="A70" s="4" t="s">
        <v>62</v>
      </c>
      <c r="B70" s="4" t="s">
        <v>1569</v>
      </c>
    </row>
    <row r="71" spans="1:3">
      <c r="A71" s="4" t="s">
        <v>109</v>
      </c>
      <c r="B71" s="4" t="s">
        <v>1570</v>
      </c>
    </row>
  </sheetData>
  <mergeCells count="6">
    <mergeCell ref="A1:A2"/>
    <mergeCell ref="B1:C1"/>
    <mergeCell ref="B2:C2"/>
    <mergeCell ref="A69:C69"/>
    <mergeCell ref="B70:C70"/>
    <mergeCell ref="B71:C7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37</v>
      </c>
      <c r="C1" s="2" t="s">
        <v>38</v>
      </c>
    </row>
    <row r="2" spans="1:3">
      <c r="A2" s="4" t="s">
        <v>67</v>
      </c>
    </row>
    <row r="3" spans="1:3">
      <c r="A3" s="3" t="s">
        <v>1572</v>
      </c>
    </row>
    <row r="4" spans="1:3">
      <c r="A4" s="4" t="s">
        <v>111</v>
      </c>
      <c r="B4" s="6" t="n">
        <v>377152</v>
      </c>
      <c r="C4" s="6" t="n">
        <v>385394</v>
      </c>
    </row>
    <row r="5" spans="1:3">
      <c r="A5" s="4" t="s">
        <v>97</v>
      </c>
    </row>
    <row r="6" spans="1:3">
      <c r="A6" s="3" t="s">
        <v>1572</v>
      </c>
    </row>
    <row r="7" spans="1:3">
      <c r="A7" s="4" t="s">
        <v>111</v>
      </c>
      <c r="B7" s="6" t="n">
        <v>109015</v>
      </c>
      <c r="C7" s="6" t="n">
        <v>11663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3</v>
      </c>
      <c r="B1" s="2" t="s">
        <v>1</v>
      </c>
    </row>
    <row r="2" spans="1:3">
      <c r="B2" s="2" t="s">
        <v>37</v>
      </c>
      <c r="C2" s="2" t="s">
        <v>37</v>
      </c>
    </row>
    <row r="3" spans="1:3">
      <c r="A3" s="4" t="s">
        <v>67</v>
      </c>
    </row>
    <row r="4" spans="1:3">
      <c r="A4" s="3" t="s">
        <v>1574</v>
      </c>
    </row>
    <row r="5" spans="1:3">
      <c r="A5" s="4" t="s">
        <v>1575</v>
      </c>
      <c r="B5" s="6" t="n">
        <v>464172</v>
      </c>
    </row>
    <row r="6" spans="1:3">
      <c r="A6" s="4" t="s">
        <v>1576</v>
      </c>
      <c r="B6" s="5" t="n">
        <v>840</v>
      </c>
    </row>
    <row r="7" spans="1:3">
      <c r="A7" s="4" t="s">
        <v>1198</v>
      </c>
      <c r="B7" s="5" t="n">
        <v>21673</v>
      </c>
    </row>
    <row r="8" spans="1:3">
      <c r="A8" s="4" t="s">
        <v>1577</v>
      </c>
      <c r="B8" s="5" t="n">
        <v>579</v>
      </c>
    </row>
    <row r="9" spans="1:3">
      <c r="A9" s="4" t="s">
        <v>1578</v>
      </c>
      <c r="B9" s="5" t="n">
        <v>-18622</v>
      </c>
    </row>
    <row r="10" spans="1:3">
      <c r="A10" s="4" t="s">
        <v>1579</v>
      </c>
      <c r="B10" s="5" t="n">
        <v>-1578</v>
      </c>
    </row>
    <row r="11" spans="1:3">
      <c r="A11" s="4" t="s">
        <v>1580</v>
      </c>
      <c r="B11" s="5" t="n">
        <v>467064</v>
      </c>
    </row>
    <row r="12" spans="1:3">
      <c r="A12" s="4" t="s">
        <v>1581</v>
      </c>
      <c r="C12" s="6" t="n">
        <v>-3020</v>
      </c>
    </row>
    <row r="13" spans="1:3">
      <c r="A13" s="4" t="s">
        <v>1582</v>
      </c>
      <c r="B13" s="5" t="n">
        <v>464172</v>
      </c>
      <c r="C13" s="5" t="n">
        <v>464044</v>
      </c>
    </row>
    <row r="14" spans="1:3">
      <c r="A14" s="4" t="s">
        <v>1583</v>
      </c>
    </row>
    <row r="15" spans="1:3">
      <c r="A15" s="3" t="s">
        <v>1574</v>
      </c>
    </row>
    <row r="16" spans="1:3">
      <c r="A16" s="4" t="s">
        <v>1575</v>
      </c>
      <c r="B16" s="5" t="n">
        <v>403881</v>
      </c>
    </row>
    <row r="17" spans="1:3">
      <c r="A17" s="4" t="s">
        <v>1576</v>
      </c>
      <c r="B17" s="5" t="n">
        <v>787</v>
      </c>
    </row>
    <row r="18" spans="1:3">
      <c r="A18" s="4" t="s">
        <v>1198</v>
      </c>
      <c r="B18" s="5" t="n">
        <v>28156</v>
      </c>
    </row>
    <row r="19" spans="1:3">
      <c r="A19" s="4" t="s">
        <v>1584</v>
      </c>
      <c r="B19" s="5" t="n">
        <v>19521</v>
      </c>
    </row>
    <row r="20" spans="1:3">
      <c r="A20" s="4" t="s">
        <v>1585</v>
      </c>
      <c r="B20" s="5" t="n">
        <v>-15736</v>
      </c>
    </row>
    <row r="21" spans="1:3">
      <c r="A21" s="4" t="s">
        <v>1586</v>
      </c>
      <c r="B21" s="5" t="n">
        <v>-1971</v>
      </c>
    </row>
    <row r="22" spans="1:3">
      <c r="A22" s="4" t="s">
        <v>1587</v>
      </c>
      <c r="B22" s="5" t="n">
        <v>1814</v>
      </c>
    </row>
    <row r="23" spans="1:3">
      <c r="A23" s="4" t="s">
        <v>1578</v>
      </c>
      <c r="B23" s="5" t="n">
        <v>-13670</v>
      </c>
    </row>
    <row r="24" spans="1:3">
      <c r="A24" s="4" t="s">
        <v>1580</v>
      </c>
      <c r="B24" s="5" t="n">
        <v>420968</v>
      </c>
    </row>
    <row r="25" spans="1:3">
      <c r="A25" s="4" t="s">
        <v>1581</v>
      </c>
      <c r="C25" s="5" t="n">
        <v>-518</v>
      </c>
    </row>
    <row r="26" spans="1:3">
      <c r="A26" s="4" t="s">
        <v>1582</v>
      </c>
      <c r="B26" s="5" t="n">
        <v>403881</v>
      </c>
      <c r="C26" s="5" t="n">
        <v>420450</v>
      </c>
    </row>
    <row r="27" spans="1:3">
      <c r="A27" s="4" t="s">
        <v>1588</v>
      </c>
    </row>
    <row r="28" spans="1:3">
      <c r="A28" s="3" t="s">
        <v>1574</v>
      </c>
    </row>
    <row r="29" spans="1:3">
      <c r="A29" s="4" t="s">
        <v>1575</v>
      </c>
      <c r="B29" s="5" t="n">
        <v>37245</v>
      </c>
    </row>
    <row r="30" spans="1:3">
      <c r="A30" s="4" t="s">
        <v>1576</v>
      </c>
      <c r="B30" s="5" t="n">
        <v>-12</v>
      </c>
    </row>
    <row r="31" spans="1:3">
      <c r="A31" s="4" t="s">
        <v>1198</v>
      </c>
      <c r="B31" s="5" t="n">
        <v>-2128</v>
      </c>
    </row>
    <row r="32" spans="1:3">
      <c r="A32" s="4" t="s">
        <v>1584</v>
      </c>
      <c r="B32" s="5" t="n">
        <v>-19498</v>
      </c>
    </row>
    <row r="33" spans="1:3">
      <c r="A33" s="4" t="s">
        <v>1585</v>
      </c>
      <c r="B33" s="5" t="n">
        <v>15989</v>
      </c>
    </row>
    <row r="34" spans="1:3">
      <c r="A34" s="4" t="s">
        <v>1586</v>
      </c>
      <c r="B34" s="5" t="n">
        <v>-2220</v>
      </c>
    </row>
    <row r="35" spans="1:3">
      <c r="A35" s="4" t="s">
        <v>1587</v>
      </c>
      <c r="B35" s="5" t="n">
        <v>-5729</v>
      </c>
    </row>
    <row r="36" spans="1:3">
      <c r="A36" s="4" t="s">
        <v>1578</v>
      </c>
      <c r="B36" s="5" t="n">
        <v>-4068</v>
      </c>
    </row>
    <row r="37" spans="1:3">
      <c r="A37" s="4" t="s">
        <v>1580</v>
      </c>
      <c r="B37" s="5" t="n">
        <v>25308</v>
      </c>
    </row>
    <row r="38" spans="1:3">
      <c r="A38" s="4" t="s">
        <v>1581</v>
      </c>
      <c r="C38" s="5" t="n">
        <v>-992</v>
      </c>
    </row>
    <row r="39" spans="1:3">
      <c r="A39" s="4" t="s">
        <v>1582</v>
      </c>
      <c r="B39" s="5" t="n">
        <v>37245</v>
      </c>
      <c r="C39" s="5" t="n">
        <v>24316</v>
      </c>
    </row>
    <row r="40" spans="1:3">
      <c r="A40" s="4" t="s">
        <v>1589</v>
      </c>
    </row>
    <row r="41" spans="1:3">
      <c r="A41" s="3" t="s">
        <v>1574</v>
      </c>
    </row>
    <row r="42" spans="1:3">
      <c r="A42" s="4" t="s">
        <v>1575</v>
      </c>
      <c r="B42" s="5" t="n">
        <v>5073</v>
      </c>
    </row>
    <row r="43" spans="1:3">
      <c r="A43" s="4" t="s">
        <v>1576</v>
      </c>
      <c r="B43" s="5" t="n">
        <v>65</v>
      </c>
    </row>
    <row r="44" spans="1:3">
      <c r="A44" s="4" t="s">
        <v>1198</v>
      </c>
      <c r="B44" s="5" t="n">
        <v>-1746</v>
      </c>
    </row>
    <row r="45" spans="1:3">
      <c r="A45" s="4" t="s">
        <v>1584</v>
      </c>
      <c r="B45" s="5" t="n">
        <v>-23</v>
      </c>
    </row>
    <row r="46" spans="1:3">
      <c r="A46" s="4" t="s">
        <v>1585</v>
      </c>
      <c r="B46" s="5" t="n">
        <v>-253</v>
      </c>
    </row>
    <row r="47" spans="1:3">
      <c r="A47" s="4" t="s">
        <v>1586</v>
      </c>
      <c r="B47" s="5" t="n">
        <v>4191</v>
      </c>
    </row>
    <row r="48" spans="1:3">
      <c r="A48" s="4" t="s">
        <v>1587</v>
      </c>
      <c r="B48" s="5" t="n">
        <v>3915</v>
      </c>
    </row>
    <row r="49" spans="1:3">
      <c r="A49" s="4" t="s">
        <v>1577</v>
      </c>
      <c r="B49" s="5" t="n">
        <v>552</v>
      </c>
    </row>
    <row r="50" spans="1:3">
      <c r="A50" s="4" t="s">
        <v>1578</v>
      </c>
      <c r="B50" s="5" t="n">
        <v>-884</v>
      </c>
    </row>
    <row r="51" spans="1:3">
      <c r="A51" s="4" t="s">
        <v>1579</v>
      </c>
      <c r="B51" s="5" t="n">
        <v>-1578</v>
      </c>
    </row>
    <row r="52" spans="1:3">
      <c r="A52" s="4" t="s">
        <v>1580</v>
      </c>
      <c r="B52" s="5" t="n">
        <v>5397</v>
      </c>
    </row>
    <row r="53" spans="1:3">
      <c r="A53" s="4" t="s">
        <v>1581</v>
      </c>
      <c r="C53" s="5" t="n">
        <v>-1432</v>
      </c>
    </row>
    <row r="54" spans="1:3">
      <c r="A54" s="4" t="s">
        <v>1582</v>
      </c>
      <c r="B54" s="5" t="n">
        <v>5073</v>
      </c>
      <c r="C54" s="5" t="n">
        <v>3965</v>
      </c>
    </row>
    <row r="55" spans="1:3">
      <c r="A55" s="4" t="s">
        <v>1590</v>
      </c>
    </row>
    <row r="56" spans="1:3">
      <c r="A56" s="3" t="s">
        <v>1574</v>
      </c>
    </row>
    <row r="57" spans="1:3">
      <c r="A57" s="4" t="s">
        <v>1575</v>
      </c>
      <c r="B57" s="5" t="n">
        <v>17973</v>
      </c>
    </row>
    <row r="58" spans="1:3">
      <c r="A58" s="4" t="s">
        <v>1198</v>
      </c>
      <c r="B58" s="5" t="n">
        <v>-2609</v>
      </c>
    </row>
    <row r="59" spans="1:3">
      <c r="A59" s="4" t="s">
        <v>1577</v>
      </c>
      <c r="B59" s="5" t="n">
        <v>27</v>
      </c>
    </row>
    <row r="60" spans="1:3">
      <c r="A60" s="4" t="s">
        <v>1580</v>
      </c>
      <c r="B60" s="5" t="n">
        <v>15391</v>
      </c>
    </row>
    <row r="61" spans="1:3">
      <c r="A61" s="4" t="s">
        <v>1581</v>
      </c>
      <c r="C61" s="5" t="n">
        <v>-78</v>
      </c>
    </row>
    <row r="62" spans="1:3">
      <c r="A62" s="4" t="s">
        <v>1582</v>
      </c>
      <c r="B62" s="5" t="n">
        <v>17973</v>
      </c>
      <c r="C62" s="5" t="n">
        <v>15313</v>
      </c>
    </row>
    <row r="63" spans="1:3">
      <c r="A63" s="4" t="s">
        <v>153</v>
      </c>
    </row>
    <row r="64" spans="1:3">
      <c r="A64" s="3" t="s">
        <v>1574</v>
      </c>
    </row>
    <row r="65" spans="1:3">
      <c r="A65" s="4" t="s">
        <v>1575</v>
      </c>
      <c r="B65" s="5" t="n">
        <v>467750</v>
      </c>
    </row>
    <row r="66" spans="1:3">
      <c r="A66" s="4" t="s">
        <v>1582</v>
      </c>
      <c r="B66" s="5" t="n">
        <v>467750</v>
      </c>
    </row>
    <row r="67" spans="1:3">
      <c r="A67" s="4" t="s">
        <v>1591</v>
      </c>
    </row>
    <row r="68" spans="1:3">
      <c r="A68" s="3" t="s">
        <v>1574</v>
      </c>
    </row>
    <row r="69" spans="1:3">
      <c r="A69" s="4" t="s">
        <v>1575</v>
      </c>
      <c r="B69" s="5" t="n">
        <v>-3578</v>
      </c>
    </row>
    <row r="70" spans="1:3">
      <c r="A70" s="4" t="s">
        <v>1582</v>
      </c>
      <c r="B70" s="5" t="n">
        <v>-3578</v>
      </c>
    </row>
    <row r="71" spans="1:3">
      <c r="A71" s="4" t="s">
        <v>97</v>
      </c>
    </row>
    <row r="72" spans="1:3">
      <c r="A72" s="3" t="s">
        <v>1574</v>
      </c>
    </row>
    <row r="73" spans="1:3">
      <c r="A73" s="4" t="s">
        <v>1575</v>
      </c>
      <c r="B73" s="5" t="n">
        <v>171689</v>
      </c>
    </row>
    <row r="74" spans="1:3">
      <c r="A74" s="4" t="s">
        <v>1576</v>
      </c>
      <c r="B74" s="5" t="n">
        <v>679</v>
      </c>
    </row>
    <row r="75" spans="1:3">
      <c r="A75" s="4" t="s">
        <v>1198</v>
      </c>
      <c r="B75" s="5" t="n">
        <v>13617</v>
      </c>
    </row>
    <row r="76" spans="1:3">
      <c r="A76" s="4" t="s">
        <v>1577</v>
      </c>
      <c r="B76" s="5" t="n">
        <v>197</v>
      </c>
    </row>
    <row r="77" spans="1:3">
      <c r="A77" s="4" t="s">
        <v>1578</v>
      </c>
      <c r="B77" s="5" t="n">
        <v>-11528</v>
      </c>
    </row>
    <row r="78" spans="1:3">
      <c r="A78" s="4" t="s">
        <v>1579</v>
      </c>
      <c r="B78" s="5" t="n">
        <v>-805</v>
      </c>
    </row>
    <row r="79" spans="1:3">
      <c r="A79" s="4" t="s">
        <v>1580</v>
      </c>
      <c r="B79" s="5" t="n">
        <v>173849</v>
      </c>
    </row>
    <row r="80" spans="1:3">
      <c r="A80" s="4" t="s">
        <v>1581</v>
      </c>
      <c r="C80" s="5" t="n">
        <v>-1534</v>
      </c>
    </row>
    <row r="81" spans="1:3">
      <c r="A81" s="4" t="s">
        <v>1582</v>
      </c>
      <c r="B81" s="5" t="n">
        <v>171689</v>
      </c>
      <c r="C81" s="5" t="n">
        <v>172315</v>
      </c>
    </row>
    <row r="82" spans="1:3">
      <c r="A82" s="4" t="s">
        <v>1592</v>
      </c>
    </row>
    <row r="83" spans="1:3">
      <c r="A83" s="3" t="s">
        <v>1574</v>
      </c>
    </row>
    <row r="84" spans="1:3">
      <c r="A84" s="4" t="s">
        <v>1575</v>
      </c>
      <c r="B84" s="5" t="n">
        <v>156827</v>
      </c>
    </row>
    <row r="85" spans="1:3">
      <c r="A85" s="4" t="s">
        <v>1576</v>
      </c>
      <c r="B85" s="5" t="n">
        <v>679</v>
      </c>
    </row>
    <row r="86" spans="1:3">
      <c r="A86" s="4" t="s">
        <v>1198</v>
      </c>
      <c r="B86" s="5" t="n">
        <v>15676</v>
      </c>
    </row>
    <row r="87" spans="1:3">
      <c r="A87" s="4" t="s">
        <v>1584</v>
      </c>
      <c r="B87" s="5" t="n">
        <v>7763</v>
      </c>
    </row>
    <row r="88" spans="1:3">
      <c r="A88" s="4" t="s">
        <v>1585</v>
      </c>
      <c r="B88" s="5" t="n">
        <v>-8239</v>
      </c>
    </row>
    <row r="89" spans="1:3">
      <c r="A89" s="4" t="s">
        <v>1586</v>
      </c>
      <c r="B89" s="5" t="n">
        <v>-1103</v>
      </c>
    </row>
    <row r="90" spans="1:3">
      <c r="A90" s="4" t="s">
        <v>1587</v>
      </c>
      <c r="B90" s="5" t="n">
        <v>-1579</v>
      </c>
    </row>
    <row r="91" spans="1:3">
      <c r="A91" s="4" t="s">
        <v>1578</v>
      </c>
      <c r="B91" s="5" t="n">
        <v>-11224</v>
      </c>
    </row>
    <row r="92" spans="1:3">
      <c r="A92" s="4" t="s">
        <v>1580</v>
      </c>
      <c r="B92" s="5" t="n">
        <v>160379</v>
      </c>
    </row>
    <row r="93" spans="1:3">
      <c r="A93" s="4" t="s">
        <v>1581</v>
      </c>
      <c r="C93" s="5" t="n">
        <v>-209</v>
      </c>
    </row>
    <row r="94" spans="1:3">
      <c r="A94" s="4" t="s">
        <v>1582</v>
      </c>
      <c r="B94" s="5" t="n">
        <v>156827</v>
      </c>
      <c r="C94" s="5" t="n">
        <v>160170</v>
      </c>
    </row>
    <row r="95" spans="1:3">
      <c r="A95" s="4" t="s">
        <v>1593</v>
      </c>
    </row>
    <row r="96" spans="1:3">
      <c r="A96" s="3" t="s">
        <v>1574</v>
      </c>
    </row>
    <row r="97" spans="1:3">
      <c r="A97" s="4" t="s">
        <v>1575</v>
      </c>
      <c r="B97" s="5" t="n">
        <v>12150</v>
      </c>
    </row>
    <row r="98" spans="1:3">
      <c r="A98" s="4" t="s">
        <v>1198</v>
      </c>
      <c r="B98" s="5" t="n">
        <v>-1159</v>
      </c>
    </row>
    <row r="99" spans="1:3">
      <c r="A99" s="4" t="s">
        <v>1584</v>
      </c>
      <c r="B99" s="5" t="n">
        <v>-7751</v>
      </c>
    </row>
    <row r="100" spans="1:3">
      <c r="A100" s="4" t="s">
        <v>1585</v>
      </c>
      <c r="B100" s="5" t="n">
        <v>8458</v>
      </c>
    </row>
    <row r="101" spans="1:3">
      <c r="A101" s="4" t="s">
        <v>1586</v>
      </c>
      <c r="B101" s="5" t="n">
        <v>-678</v>
      </c>
    </row>
    <row r="102" spans="1:3">
      <c r="A102" s="4" t="s">
        <v>1587</v>
      </c>
      <c r="B102" s="5" t="n">
        <v>29</v>
      </c>
    </row>
    <row r="103" spans="1:3">
      <c r="A103" s="4" t="s">
        <v>1578</v>
      </c>
      <c r="B103" s="5" t="n">
        <v>-14</v>
      </c>
    </row>
    <row r="104" spans="1:3">
      <c r="A104" s="4" t="s">
        <v>1580</v>
      </c>
      <c r="B104" s="5" t="n">
        <v>11006</v>
      </c>
    </row>
    <row r="105" spans="1:3">
      <c r="A105" s="4" t="s">
        <v>1581</v>
      </c>
      <c r="C105" s="5" t="n">
        <v>-502</v>
      </c>
    </row>
    <row r="106" spans="1:3">
      <c r="A106" s="4" t="s">
        <v>1582</v>
      </c>
      <c r="B106" s="5" t="n">
        <v>12150</v>
      </c>
      <c r="C106" s="5" t="n">
        <v>10504</v>
      </c>
    </row>
    <row r="107" spans="1:3">
      <c r="A107" s="4" t="s">
        <v>1594</v>
      </c>
    </row>
    <row r="108" spans="1:3">
      <c r="A108" s="3" t="s">
        <v>1574</v>
      </c>
    </row>
    <row r="109" spans="1:3">
      <c r="A109" s="4" t="s">
        <v>1575</v>
      </c>
      <c r="B109" s="5" t="n">
        <v>2712</v>
      </c>
    </row>
    <row r="110" spans="1:3">
      <c r="A110" s="4" t="s">
        <v>1198</v>
      </c>
      <c r="B110" s="5" t="n">
        <v>-900</v>
      </c>
    </row>
    <row r="111" spans="1:3">
      <c r="A111" s="4" t="s">
        <v>1584</v>
      </c>
      <c r="B111" s="5" t="n">
        <v>-12</v>
      </c>
    </row>
    <row r="112" spans="1:3">
      <c r="A112" s="4" t="s">
        <v>1585</v>
      </c>
      <c r="B112" s="5" t="n">
        <v>-219</v>
      </c>
    </row>
    <row r="113" spans="1:3">
      <c r="A113" s="4" t="s">
        <v>1586</v>
      </c>
      <c r="B113" s="5" t="n">
        <v>1781</v>
      </c>
    </row>
    <row r="114" spans="1:3">
      <c r="A114" s="4" t="s">
        <v>1587</v>
      </c>
      <c r="B114" s="5" t="n">
        <v>1550</v>
      </c>
    </row>
    <row r="115" spans="1:3">
      <c r="A115" s="4" t="s">
        <v>1577</v>
      </c>
      <c r="B115" s="5" t="n">
        <v>197</v>
      </c>
    </row>
    <row r="116" spans="1:3">
      <c r="A116" s="4" t="s">
        <v>1578</v>
      </c>
      <c r="B116" s="5" t="n">
        <v>-290</v>
      </c>
    </row>
    <row r="117" spans="1:3">
      <c r="A117" s="4" t="s">
        <v>1579</v>
      </c>
      <c r="B117" s="5" t="n">
        <v>-805</v>
      </c>
    </row>
    <row r="118" spans="1:3">
      <c r="A118" s="4" t="s">
        <v>1580</v>
      </c>
      <c r="B118" s="5" t="n">
        <v>2464</v>
      </c>
    </row>
    <row r="119" spans="1:3">
      <c r="A119" s="4" t="s">
        <v>1581</v>
      </c>
      <c r="C119" s="5" t="n">
        <v>-823</v>
      </c>
    </row>
    <row r="120" spans="1:3">
      <c r="A120" s="4" t="s">
        <v>1582</v>
      </c>
      <c r="B120" s="5" t="n">
        <v>2712</v>
      </c>
      <c r="C120" s="6" t="n">
        <v>1641</v>
      </c>
    </row>
    <row r="121" spans="1:3">
      <c r="A121" s="4" t="s">
        <v>155</v>
      </c>
    </row>
    <row r="122" spans="1:3">
      <c r="A122" s="3" t="s">
        <v>1574</v>
      </c>
    </row>
    <row r="123" spans="1:3">
      <c r="A123" s="4" t="s">
        <v>1575</v>
      </c>
      <c r="B123" s="5" t="n">
        <v>171915</v>
      </c>
    </row>
    <row r="124" spans="1:3">
      <c r="A124" s="4" t="s">
        <v>1582</v>
      </c>
      <c r="B124" s="5" t="n">
        <v>171915</v>
      </c>
    </row>
    <row r="125" spans="1:3">
      <c r="A125" s="4" t="s">
        <v>1595</v>
      </c>
    </row>
    <row r="126" spans="1:3">
      <c r="A126" s="3" t="s">
        <v>1574</v>
      </c>
    </row>
    <row r="127" spans="1:3">
      <c r="A127" s="4" t="s">
        <v>1575</v>
      </c>
      <c r="B127" s="5" t="n">
        <v>-226</v>
      </c>
    </row>
    <row r="128" spans="1:3">
      <c r="A128" s="4" t="s">
        <v>1582</v>
      </c>
      <c r="B128" s="6" t="n">
        <v>-226</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6</v>
      </c>
      <c r="B1" s="2" t="s">
        <v>1</v>
      </c>
    </row>
    <row r="2" spans="1:3">
      <c r="B2" s="2" t="s">
        <v>37</v>
      </c>
      <c r="C2" s="2" t="s">
        <v>37</v>
      </c>
    </row>
    <row r="3" spans="1:3">
      <c r="A3" s="4" t="s">
        <v>67</v>
      </c>
    </row>
    <row r="4" spans="1:3">
      <c r="A4" s="3" t="s">
        <v>1597</v>
      </c>
    </row>
    <row r="5" spans="1:3">
      <c r="A5" s="4" t="s">
        <v>1575</v>
      </c>
      <c r="B5" s="6" t="n">
        <v>4184</v>
      </c>
    </row>
    <row r="6" spans="1:3">
      <c r="A6" s="4" t="s">
        <v>1576</v>
      </c>
      <c r="B6" s="5" t="n">
        <v>58</v>
      </c>
    </row>
    <row r="7" spans="1:3">
      <c r="A7" s="4" t="s">
        <v>1198</v>
      </c>
      <c r="B7" s="5" t="n">
        <v>1503</v>
      </c>
    </row>
    <row r="8" spans="1:3">
      <c r="A8" s="4" t="s">
        <v>1578</v>
      </c>
      <c r="B8" s="5" t="n">
        <v>-2052</v>
      </c>
    </row>
    <row r="9" spans="1:3">
      <c r="A9" s="4" t="s">
        <v>1580</v>
      </c>
      <c r="B9" s="5" t="n">
        <v>3693</v>
      </c>
    </row>
    <row r="10" spans="1:3">
      <c r="A10" s="4" t="s">
        <v>1581</v>
      </c>
      <c r="C10" s="6" t="n">
        <v>-1</v>
      </c>
    </row>
    <row r="11" spans="1:3">
      <c r="A11" s="4" t="s">
        <v>1598</v>
      </c>
      <c r="B11" s="5" t="n">
        <v>4184</v>
      </c>
      <c r="C11" s="5" t="n">
        <v>3692</v>
      </c>
    </row>
    <row r="12" spans="1:3">
      <c r="A12" s="4" t="s">
        <v>1583</v>
      </c>
    </row>
    <row r="13" spans="1:3">
      <c r="A13" s="3" t="s">
        <v>1597</v>
      </c>
    </row>
    <row r="14" spans="1:3">
      <c r="A14" s="4" t="s">
        <v>1575</v>
      </c>
      <c r="B14" s="5" t="n">
        <v>4182</v>
      </c>
    </row>
    <row r="15" spans="1:3">
      <c r="A15" s="4" t="s">
        <v>1576</v>
      </c>
      <c r="B15" s="5" t="n">
        <v>58</v>
      </c>
    </row>
    <row r="16" spans="1:3">
      <c r="A16" s="4" t="s">
        <v>1198</v>
      </c>
      <c r="B16" s="5" t="n">
        <v>1503</v>
      </c>
    </row>
    <row r="17" spans="1:3">
      <c r="A17" s="4" t="s">
        <v>1578</v>
      </c>
      <c r="B17" s="5" t="n">
        <v>-2052</v>
      </c>
    </row>
    <row r="18" spans="1:3">
      <c r="A18" s="4" t="s">
        <v>1580</v>
      </c>
      <c r="B18" s="5" t="n">
        <v>3691</v>
      </c>
    </row>
    <row r="19" spans="1:3">
      <c r="A19" s="4" t="s">
        <v>1581</v>
      </c>
      <c r="C19" s="5" t="n">
        <v>-1</v>
      </c>
    </row>
    <row r="20" spans="1:3">
      <c r="A20" s="4" t="s">
        <v>1598</v>
      </c>
      <c r="B20" s="5" t="n">
        <v>4182</v>
      </c>
      <c r="C20" s="5" t="n">
        <v>3690</v>
      </c>
    </row>
    <row r="21" spans="1:3">
      <c r="A21" s="4" t="s">
        <v>1588</v>
      </c>
    </row>
    <row r="22" spans="1:3">
      <c r="A22" s="3" t="s">
        <v>1597</v>
      </c>
    </row>
    <row r="23" spans="1:3">
      <c r="A23" s="4" t="s">
        <v>1575</v>
      </c>
      <c r="B23" s="5" t="n">
        <v>2</v>
      </c>
    </row>
    <row r="24" spans="1:3">
      <c r="A24" s="4" t="s">
        <v>1580</v>
      </c>
      <c r="B24" s="5" t="n">
        <v>2</v>
      </c>
    </row>
    <row r="25" spans="1:3">
      <c r="A25" s="4" t="s">
        <v>1598</v>
      </c>
      <c r="B25" s="5" t="n">
        <v>2</v>
      </c>
      <c r="C25" s="5" t="n">
        <v>2</v>
      </c>
    </row>
    <row r="26" spans="1:3">
      <c r="A26" s="4" t="s">
        <v>153</v>
      </c>
    </row>
    <row r="27" spans="1:3">
      <c r="A27" s="3" t="s">
        <v>1597</v>
      </c>
    </row>
    <row r="28" spans="1:3">
      <c r="A28" s="4" t="s">
        <v>1575</v>
      </c>
      <c r="B28" s="5" t="n">
        <v>4274</v>
      </c>
    </row>
    <row r="29" spans="1:3">
      <c r="A29" s="4" t="s">
        <v>1598</v>
      </c>
      <c r="B29" s="5" t="n">
        <v>4274</v>
      </c>
    </row>
    <row r="30" spans="1:3">
      <c r="A30" s="4" t="s">
        <v>1591</v>
      </c>
    </row>
    <row r="31" spans="1:3">
      <c r="A31" s="3" t="s">
        <v>1597</v>
      </c>
    </row>
    <row r="32" spans="1:3">
      <c r="A32" s="4" t="s">
        <v>1575</v>
      </c>
      <c r="B32" s="5" t="n">
        <v>-90</v>
      </c>
    </row>
    <row r="33" spans="1:3">
      <c r="A33" s="4" t="s">
        <v>1598</v>
      </c>
      <c r="B33" s="5" t="n">
        <v>-90</v>
      </c>
    </row>
    <row r="34" spans="1:3">
      <c r="A34" s="4" t="s">
        <v>97</v>
      </c>
    </row>
    <row r="35" spans="1:3">
      <c r="A35" s="3" t="s">
        <v>1597</v>
      </c>
    </row>
    <row r="36" spans="1:3">
      <c r="A36" s="4" t="s">
        <v>1575</v>
      </c>
      <c r="B36" s="5" t="n">
        <v>3526</v>
      </c>
    </row>
    <row r="37" spans="1:3">
      <c r="A37" s="4" t="s">
        <v>1576</v>
      </c>
      <c r="B37" s="5" t="n">
        <v>48</v>
      </c>
    </row>
    <row r="38" spans="1:3">
      <c r="A38" s="4" t="s">
        <v>1198</v>
      </c>
      <c r="B38" s="5" t="n">
        <v>1569</v>
      </c>
    </row>
    <row r="39" spans="1:3">
      <c r="A39" s="4" t="s">
        <v>1578</v>
      </c>
      <c r="B39" s="5" t="n">
        <v>-1989</v>
      </c>
    </row>
    <row r="40" spans="1:3">
      <c r="A40" s="4" t="s">
        <v>1580</v>
      </c>
      <c r="B40" s="5" t="n">
        <v>3154</v>
      </c>
    </row>
    <row r="41" spans="1:3">
      <c r="A41" s="4" t="s">
        <v>1581</v>
      </c>
      <c r="C41" s="5" t="n">
        <v>-1</v>
      </c>
    </row>
    <row r="42" spans="1:3">
      <c r="A42" s="4" t="s">
        <v>1598</v>
      </c>
      <c r="B42" s="5" t="n">
        <v>3526</v>
      </c>
      <c r="C42" s="5" t="n">
        <v>3153</v>
      </c>
    </row>
    <row r="43" spans="1:3">
      <c r="A43" s="4" t="s">
        <v>1592</v>
      </c>
    </row>
    <row r="44" spans="1:3">
      <c r="A44" s="3" t="s">
        <v>1597</v>
      </c>
    </row>
    <row r="45" spans="1:3">
      <c r="A45" s="4" t="s">
        <v>1575</v>
      </c>
      <c r="B45" s="5" t="n">
        <v>3526</v>
      </c>
    </row>
    <row r="46" spans="1:3">
      <c r="A46" s="4" t="s">
        <v>1576</v>
      </c>
      <c r="B46" s="5" t="n">
        <v>48</v>
      </c>
    </row>
    <row r="47" spans="1:3">
      <c r="A47" s="4" t="s">
        <v>1198</v>
      </c>
      <c r="B47" s="5" t="n">
        <v>1569</v>
      </c>
    </row>
    <row r="48" spans="1:3">
      <c r="A48" s="4" t="s">
        <v>1578</v>
      </c>
      <c r="B48" s="5" t="n">
        <v>-1989</v>
      </c>
    </row>
    <row r="49" spans="1:3">
      <c r="A49" s="4" t="s">
        <v>1580</v>
      </c>
      <c r="B49" s="5" t="n">
        <v>3154</v>
      </c>
    </row>
    <row r="50" spans="1:3">
      <c r="A50" s="4" t="s">
        <v>1581</v>
      </c>
      <c r="C50" s="5" t="n">
        <v>-1</v>
      </c>
    </row>
    <row r="51" spans="1:3">
      <c r="A51" s="4" t="s">
        <v>1598</v>
      </c>
      <c r="B51" s="5" t="n">
        <v>3526</v>
      </c>
      <c r="C51" s="6" t="n">
        <v>3153</v>
      </c>
    </row>
    <row r="52" spans="1:3">
      <c r="A52" s="4" t="s">
        <v>155</v>
      </c>
    </row>
    <row r="53" spans="1:3">
      <c r="A53" s="3" t="s">
        <v>1597</v>
      </c>
    </row>
    <row r="54" spans="1:3">
      <c r="A54" s="4" t="s">
        <v>1575</v>
      </c>
      <c r="B54" s="5" t="n">
        <v>3611</v>
      </c>
    </row>
    <row r="55" spans="1:3">
      <c r="A55" s="4" t="s">
        <v>1598</v>
      </c>
      <c r="B55" s="5" t="n">
        <v>3611</v>
      </c>
    </row>
    <row r="56" spans="1:3">
      <c r="A56" s="4" t="s">
        <v>1595</v>
      </c>
    </row>
    <row r="57" spans="1:3">
      <c r="A57" s="3" t="s">
        <v>1597</v>
      </c>
    </row>
    <row r="58" spans="1:3">
      <c r="A58" s="4" t="s">
        <v>1575</v>
      </c>
      <c r="B58" s="5" t="n">
        <v>-85</v>
      </c>
    </row>
    <row r="59" spans="1:3">
      <c r="A59" s="4" t="s">
        <v>1598</v>
      </c>
      <c r="B59" s="6" t="n">
        <v>-85</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1599</v>
      </c>
      <c r="B1" s="2" t="s">
        <v>1</v>
      </c>
    </row>
    <row r="2" spans="1:2">
      <c r="B2" s="2" t="s">
        <v>876</v>
      </c>
    </row>
    <row r="3" spans="1:2">
      <c r="A3" s="4" t="s">
        <v>67</v>
      </c>
    </row>
    <row r="4" spans="1:2">
      <c r="A4" s="3" t="s">
        <v>1600</v>
      </c>
    </row>
    <row r="5" spans="1:2">
      <c r="A5" s="4" t="s">
        <v>1575</v>
      </c>
      <c r="B5" s="6" t="n">
        <v>3308</v>
      </c>
    </row>
    <row r="6" spans="1:2">
      <c r="A6" s="4" t="s">
        <v>1576</v>
      </c>
      <c r="B6" s="5" t="n">
        <v>-103</v>
      </c>
    </row>
    <row r="7" spans="1:2">
      <c r="A7" s="4" t="s">
        <v>1198</v>
      </c>
      <c r="B7" s="5" t="n">
        <v>1897</v>
      </c>
    </row>
    <row r="8" spans="1:2">
      <c r="A8" s="4" t="s">
        <v>1579</v>
      </c>
      <c r="B8" s="5" t="n">
        <v>-1</v>
      </c>
    </row>
    <row r="9" spans="1:2">
      <c r="A9" s="4" t="s">
        <v>1578</v>
      </c>
      <c r="B9" s="5" t="n">
        <v>-4</v>
      </c>
    </row>
    <row r="10" spans="1:2">
      <c r="A10" s="4" t="s">
        <v>1580</v>
      </c>
      <c r="B10" s="5" t="n">
        <v>5097</v>
      </c>
    </row>
    <row r="11" spans="1:2">
      <c r="A11" s="4" t="s">
        <v>1581</v>
      </c>
      <c r="B11" s="5" t="n">
        <v>-2</v>
      </c>
    </row>
    <row r="12" spans="1:2">
      <c r="A12" s="4" t="s">
        <v>1315</v>
      </c>
      <c r="B12" s="5" t="n">
        <v>5095</v>
      </c>
    </row>
    <row r="13" spans="1:2">
      <c r="A13" s="4" t="s">
        <v>113</v>
      </c>
      <c r="B13" s="5" t="n">
        <v>1878</v>
      </c>
    </row>
    <row r="14" spans="1:2">
      <c r="A14" s="4" t="s">
        <v>1601</v>
      </c>
      <c r="B14" s="5" t="n">
        <v>474709</v>
      </c>
    </row>
    <row r="15" spans="1:2">
      <c r="A15" s="4" t="s">
        <v>1583</v>
      </c>
    </row>
    <row r="16" spans="1:2">
      <c r="A16" s="3" t="s">
        <v>1600</v>
      </c>
    </row>
    <row r="17" spans="1:2">
      <c r="A17" s="4" t="s">
        <v>1575</v>
      </c>
      <c r="B17" s="5" t="n">
        <v>3305</v>
      </c>
    </row>
    <row r="18" spans="1:2">
      <c r="A18" s="4" t="s">
        <v>1576</v>
      </c>
      <c r="B18" s="5" t="n">
        <v>-103</v>
      </c>
    </row>
    <row r="19" spans="1:2">
      <c r="A19" s="4" t="s">
        <v>1198</v>
      </c>
      <c r="B19" s="5" t="n">
        <v>1897</v>
      </c>
    </row>
    <row r="20" spans="1:2">
      <c r="A20" s="4" t="s">
        <v>1578</v>
      </c>
      <c r="B20" s="5" t="n">
        <v>-4</v>
      </c>
    </row>
    <row r="21" spans="1:2">
      <c r="A21" s="4" t="s">
        <v>1580</v>
      </c>
      <c r="B21" s="5" t="n">
        <v>5095</v>
      </c>
    </row>
    <row r="22" spans="1:2">
      <c r="A22" s="4" t="s">
        <v>1315</v>
      </c>
      <c r="B22" s="5" t="n">
        <v>5095</v>
      </c>
    </row>
    <row r="23" spans="1:2">
      <c r="A23" s="4" t="s">
        <v>113</v>
      </c>
      <c r="B23" s="5" t="n">
        <v>1878</v>
      </c>
    </row>
    <row r="24" spans="1:2">
      <c r="A24" s="4" t="s">
        <v>1601</v>
      </c>
      <c r="B24" s="5" t="n">
        <v>431113</v>
      </c>
    </row>
    <row r="25" spans="1:2">
      <c r="A25" s="4" t="s">
        <v>1589</v>
      </c>
    </row>
    <row r="26" spans="1:2">
      <c r="A26" s="3" t="s">
        <v>1600</v>
      </c>
    </row>
    <row r="27" spans="1:2">
      <c r="A27" s="4" t="s">
        <v>1575</v>
      </c>
      <c r="B27" s="5" t="n">
        <v>3</v>
      </c>
    </row>
    <row r="28" spans="1:2">
      <c r="A28" s="4" t="s">
        <v>1579</v>
      </c>
      <c r="B28" s="5" t="n">
        <v>-1</v>
      </c>
    </row>
    <row r="29" spans="1:2">
      <c r="A29" s="4" t="s">
        <v>1580</v>
      </c>
      <c r="B29" s="5" t="n">
        <v>2</v>
      </c>
    </row>
    <row r="30" spans="1:2">
      <c r="A30" s="4" t="s">
        <v>1581</v>
      </c>
      <c r="B30" s="5" t="n">
        <v>-2</v>
      </c>
    </row>
    <row r="31" spans="1:2">
      <c r="A31" s="4" t="s">
        <v>1315</v>
      </c>
    </row>
    <row r="32" spans="1:2">
      <c r="A32" s="4" t="s">
        <v>1601</v>
      </c>
      <c r="B32" s="5" t="n">
        <v>3965</v>
      </c>
    </row>
    <row r="33" spans="1:2">
      <c r="A33" s="4" t="s">
        <v>1588</v>
      </c>
    </row>
    <row r="34" spans="1:2">
      <c r="A34" s="3" t="s">
        <v>1600</v>
      </c>
    </row>
    <row r="35" spans="1:2">
      <c r="A35" s="4" t="s">
        <v>1601</v>
      </c>
      <c r="B35" s="5" t="n">
        <v>24318</v>
      </c>
    </row>
    <row r="36" spans="1:2">
      <c r="A36" s="4" t="s">
        <v>1590</v>
      </c>
    </row>
    <row r="37" spans="1:2">
      <c r="A37" s="3" t="s">
        <v>1600</v>
      </c>
    </row>
    <row r="38" spans="1:2">
      <c r="A38" s="4" t="s">
        <v>1601</v>
      </c>
      <c r="B38" s="5" t="n">
        <v>15313</v>
      </c>
    </row>
    <row r="39" spans="1:2">
      <c r="A39" s="4" t="s">
        <v>153</v>
      </c>
    </row>
    <row r="40" spans="1:2">
      <c r="A40" s="3" t="s">
        <v>1600</v>
      </c>
    </row>
    <row r="41" spans="1:2">
      <c r="A41" s="4" t="s">
        <v>1575</v>
      </c>
      <c r="B41" s="5" t="n">
        <v>3637</v>
      </c>
    </row>
    <row r="42" spans="1:2">
      <c r="A42" s="4" t="s">
        <v>1315</v>
      </c>
    </row>
    <row r="43" spans="1:2">
      <c r="A43" s="4" t="s">
        <v>1591</v>
      </c>
    </row>
    <row r="44" spans="1:2">
      <c r="A44" s="3" t="s">
        <v>1600</v>
      </c>
    </row>
    <row r="45" spans="1:2">
      <c r="A45" s="4" t="s">
        <v>1575</v>
      </c>
      <c r="B45" s="5" t="n">
        <v>-329</v>
      </c>
    </row>
    <row r="46" spans="1:2">
      <c r="A46" s="4" t="s">
        <v>1315</v>
      </c>
    </row>
    <row r="47" spans="1:2">
      <c r="A47" s="4" t="s">
        <v>97</v>
      </c>
    </row>
    <row r="48" spans="1:2">
      <c r="A48" s="3" t="s">
        <v>1600</v>
      </c>
    </row>
    <row r="49" spans="1:2">
      <c r="A49" s="4" t="s">
        <v>1575</v>
      </c>
      <c r="B49" s="5" t="n">
        <v>3182</v>
      </c>
    </row>
    <row r="50" spans="1:2">
      <c r="A50" s="4" t="s">
        <v>1576</v>
      </c>
      <c r="B50" s="5" t="n">
        <v>-251</v>
      </c>
    </row>
    <row r="51" spans="1:2">
      <c r="A51" s="4" t="s">
        <v>1198</v>
      </c>
      <c r="B51" s="5" t="n">
        <v>2029</v>
      </c>
    </row>
    <row r="52" spans="1:2">
      <c r="A52" s="4" t="s">
        <v>1580</v>
      </c>
      <c r="B52" s="5" t="n">
        <v>4960</v>
      </c>
    </row>
    <row r="53" spans="1:2">
      <c r="A53" s="4" t="s">
        <v>1315</v>
      </c>
      <c r="B53" s="5" t="n">
        <v>4960</v>
      </c>
    </row>
    <row r="54" spans="1:2">
      <c r="A54" s="4" t="s">
        <v>113</v>
      </c>
      <c r="B54" s="5" t="n">
        <v>153585</v>
      </c>
    </row>
    <row r="55" spans="1:2">
      <c r="A55" s="4" t="s">
        <v>1601</v>
      </c>
      <c r="B55" s="5" t="n">
        <v>334013</v>
      </c>
    </row>
    <row r="56" spans="1:2">
      <c r="A56" s="4" t="s">
        <v>1592</v>
      </c>
    </row>
    <row r="57" spans="1:2">
      <c r="A57" s="3" t="s">
        <v>1600</v>
      </c>
    </row>
    <row r="58" spans="1:2">
      <c r="A58" s="4" t="s">
        <v>1575</v>
      </c>
      <c r="B58" s="5" t="n">
        <v>3182</v>
      </c>
    </row>
    <row r="59" spans="1:2">
      <c r="A59" s="4" t="s">
        <v>1576</v>
      </c>
      <c r="B59" s="5" t="n">
        <v>-251</v>
      </c>
    </row>
    <row r="60" spans="1:2">
      <c r="A60" s="4" t="s">
        <v>1198</v>
      </c>
      <c r="B60" s="5" t="n">
        <v>2029</v>
      </c>
    </row>
    <row r="61" spans="1:2">
      <c r="A61" s="4" t="s">
        <v>1580</v>
      </c>
      <c r="B61" s="5" t="n">
        <v>4960</v>
      </c>
    </row>
    <row r="62" spans="1:2">
      <c r="A62" s="4" t="s">
        <v>1315</v>
      </c>
      <c r="B62" s="5" t="n">
        <v>4960</v>
      </c>
    </row>
    <row r="63" spans="1:2">
      <c r="A63" s="4" t="s">
        <v>113</v>
      </c>
      <c r="B63" s="5" t="n">
        <v>153585</v>
      </c>
    </row>
    <row r="64" spans="1:2">
      <c r="A64" s="4" t="s">
        <v>1601</v>
      </c>
      <c r="B64" s="5" t="n">
        <v>321868</v>
      </c>
    </row>
    <row r="65" spans="1:2">
      <c r="A65" s="4" t="s">
        <v>1594</v>
      </c>
    </row>
    <row r="66" spans="1:2">
      <c r="A66" s="3" t="s">
        <v>1600</v>
      </c>
    </row>
    <row r="67" spans="1:2">
      <c r="A67" s="4" t="s">
        <v>1601</v>
      </c>
      <c r="B67" s="5" t="n">
        <v>1641</v>
      </c>
    </row>
    <row r="68" spans="1:2">
      <c r="A68" s="4" t="s">
        <v>1593</v>
      </c>
    </row>
    <row r="69" spans="1:2">
      <c r="A69" s="3" t="s">
        <v>1600</v>
      </c>
    </row>
    <row r="70" spans="1:2">
      <c r="A70" s="4" t="s">
        <v>1601</v>
      </c>
      <c r="B70" s="5" t="n">
        <v>10504</v>
      </c>
    </row>
    <row r="71" spans="1:2">
      <c r="A71" s="4" t="s">
        <v>155</v>
      </c>
    </row>
    <row r="72" spans="1:2">
      <c r="A72" s="3" t="s">
        <v>1600</v>
      </c>
    </row>
    <row r="73" spans="1:2">
      <c r="A73" s="4" t="s">
        <v>1575</v>
      </c>
      <c r="B73" s="6" t="n">
        <v>3182</v>
      </c>
    </row>
    <row r="74" spans="1:2">
      <c r="A74" s="4" t="s">
        <v>13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37</v>
      </c>
    </row>
    <row r="3" spans="1:2">
      <c r="A3" s="3" t="s">
        <v>276</v>
      </c>
    </row>
    <row r="4" spans="1:2">
      <c r="A4" s="4" t="s">
        <v>277</v>
      </c>
      <c r="B4" s="4" t="s">
        <v>27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2</v>
      </c>
      <c r="B1" s="2" t="s">
        <v>37</v>
      </c>
      <c r="C1" s="2" t="s">
        <v>38</v>
      </c>
    </row>
    <row r="2" spans="1:3">
      <c r="A2" s="4" t="s">
        <v>67</v>
      </c>
    </row>
    <row r="3" spans="1:3">
      <c r="A3" s="3" t="s">
        <v>1603</v>
      </c>
    </row>
    <row r="4" spans="1:3">
      <c r="A4" s="4" t="s">
        <v>1604</v>
      </c>
      <c r="B4" s="6" t="n">
        <v>1</v>
      </c>
      <c r="C4" s="4" t="s">
        <v>10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37</v>
      </c>
      <c r="C1" s="2" t="s">
        <v>38</v>
      </c>
    </row>
    <row r="2" spans="1:3">
      <c r="A2" s="4" t="s">
        <v>67</v>
      </c>
    </row>
    <row r="3" spans="1:3">
      <c r="A3" s="3" t="s">
        <v>1606</v>
      </c>
    </row>
    <row r="4" spans="1:3">
      <c r="A4" s="4" t="s">
        <v>1607</v>
      </c>
      <c r="B4" s="6" t="n">
        <v>2684</v>
      </c>
      <c r="C4" s="6" t="n">
        <v>2839</v>
      </c>
    </row>
    <row r="5" spans="1:3">
      <c r="A5" s="4" t="s">
        <v>1608</v>
      </c>
      <c r="B5" s="5" t="n">
        <v>-976</v>
      </c>
      <c r="C5" s="5" t="n">
        <v>-692</v>
      </c>
    </row>
    <row r="6" spans="1:3">
      <c r="A6" s="4" t="s">
        <v>1609</v>
      </c>
      <c r="B6" s="5" t="n">
        <v>-22</v>
      </c>
      <c r="C6" s="5" t="n">
        <v>-53</v>
      </c>
    </row>
    <row r="7" spans="1:3">
      <c r="A7" s="4" t="s">
        <v>1610</v>
      </c>
      <c r="B7" s="5" t="n">
        <v>1686</v>
      </c>
      <c r="C7" s="5" t="n">
        <v>2094</v>
      </c>
    </row>
    <row r="8" spans="1:3">
      <c r="A8" s="4" t="s">
        <v>1611</v>
      </c>
    </row>
    <row r="9" spans="1:3">
      <c r="A9" s="3" t="s">
        <v>1606</v>
      </c>
    </row>
    <row r="10" spans="1:3">
      <c r="A10" s="4" t="s">
        <v>1607</v>
      </c>
      <c r="B10" s="5" t="n">
        <v>460</v>
      </c>
      <c r="C10" s="5" t="n">
        <v>680</v>
      </c>
    </row>
    <row r="11" spans="1:3">
      <c r="A11" s="4" t="s">
        <v>1610</v>
      </c>
      <c r="B11" s="5" t="n">
        <v>320</v>
      </c>
      <c r="C11" s="5" t="n">
        <v>546</v>
      </c>
    </row>
    <row r="12" spans="1:3">
      <c r="A12" s="4" t="s">
        <v>1612</v>
      </c>
    </row>
    <row r="13" spans="1:3">
      <c r="A13" s="3" t="s">
        <v>1606</v>
      </c>
    </row>
    <row r="14" spans="1:3">
      <c r="A14" s="4" t="s">
        <v>1607</v>
      </c>
      <c r="B14" s="5" t="n">
        <v>1347</v>
      </c>
      <c r="C14" s="5" t="n">
        <v>1106</v>
      </c>
    </row>
    <row r="15" spans="1:3">
      <c r="A15" s="4" t="s">
        <v>1610</v>
      </c>
      <c r="B15" s="5" t="n">
        <v>1053</v>
      </c>
      <c r="C15" s="5" t="n">
        <v>887</v>
      </c>
    </row>
    <row r="16" spans="1:3">
      <c r="A16" s="4" t="s">
        <v>1613</v>
      </c>
    </row>
    <row r="17" spans="1:3">
      <c r="A17" s="3" t="s">
        <v>1606</v>
      </c>
    </row>
    <row r="18" spans="1:3">
      <c r="A18" s="4" t="s">
        <v>1607</v>
      </c>
      <c r="B18" s="5" t="n">
        <v>877</v>
      </c>
      <c r="C18" s="5" t="n">
        <v>1053</v>
      </c>
    </row>
    <row r="19" spans="1:3">
      <c r="A19" s="4" t="s">
        <v>1610</v>
      </c>
      <c r="B19" s="5" t="n">
        <v>313</v>
      </c>
      <c r="C19" s="5" t="n">
        <v>661</v>
      </c>
    </row>
    <row r="20" spans="1:3">
      <c r="A20" s="4" t="s">
        <v>97</v>
      </c>
    </row>
    <row r="21" spans="1:3">
      <c r="A21" s="3" t="s">
        <v>1606</v>
      </c>
    </row>
    <row r="22" spans="1:3">
      <c r="A22" s="4" t="s">
        <v>1607</v>
      </c>
      <c r="B22" s="5" t="n">
        <v>249</v>
      </c>
      <c r="C22" s="5" t="n">
        <v>489</v>
      </c>
    </row>
    <row r="23" spans="1:3">
      <c r="A23" s="4" t="s">
        <v>1608</v>
      </c>
      <c r="B23" s="5" t="n">
        <v>-6</v>
      </c>
      <c r="C23" s="5" t="n">
        <v>-68</v>
      </c>
    </row>
    <row r="24" spans="1:3">
      <c r="A24" s="4" t="s">
        <v>1609</v>
      </c>
      <c r="B24" s="5" t="n">
        <v>-49</v>
      </c>
      <c r="C24" s="5" t="n">
        <v>-17</v>
      </c>
    </row>
    <row r="25" spans="1:3">
      <c r="A25" s="4" t="s">
        <v>1610</v>
      </c>
      <c r="B25" s="5" t="n">
        <v>194</v>
      </c>
      <c r="C25" s="5" t="n">
        <v>404</v>
      </c>
    </row>
    <row r="26" spans="1:3">
      <c r="A26" s="4" t="s">
        <v>1614</v>
      </c>
    </row>
    <row r="27" spans="1:3">
      <c r="A27" s="3" t="s">
        <v>1606</v>
      </c>
    </row>
    <row r="28" spans="1:3">
      <c r="A28" s="4" t="s">
        <v>1607</v>
      </c>
      <c r="B28" s="5" t="n">
        <v>121</v>
      </c>
      <c r="C28" s="5" t="n">
        <v>129</v>
      </c>
    </row>
    <row r="29" spans="1:3">
      <c r="A29" s="4" t="s">
        <v>1610</v>
      </c>
      <c r="B29" s="5" t="n">
        <v>93</v>
      </c>
      <c r="C29" s="5" t="n">
        <v>117</v>
      </c>
    </row>
    <row r="30" spans="1:3">
      <c r="A30" s="4" t="s">
        <v>1615</v>
      </c>
    </row>
    <row r="31" spans="1:3">
      <c r="A31" s="3" t="s">
        <v>1606</v>
      </c>
    </row>
    <row r="32" spans="1:3">
      <c r="A32" s="4" t="s">
        <v>1607</v>
      </c>
      <c r="B32" s="5" t="n">
        <v>128</v>
      </c>
      <c r="C32" s="5" t="n">
        <v>218</v>
      </c>
    </row>
    <row r="33" spans="1:3">
      <c r="A33" s="4" t="s">
        <v>1610</v>
      </c>
      <c r="B33" s="5" t="n">
        <v>101</v>
      </c>
      <c r="C33" s="5" t="n">
        <v>197</v>
      </c>
    </row>
    <row r="34" spans="1:3">
      <c r="A34" s="4" t="s">
        <v>1616</v>
      </c>
    </row>
    <row r="35" spans="1:3">
      <c r="A35" s="3" t="s">
        <v>1606</v>
      </c>
    </row>
    <row r="36" spans="1:3">
      <c r="A36" s="4" t="s">
        <v>1607</v>
      </c>
      <c r="B36" s="5" t="n">
        <v>0</v>
      </c>
      <c r="C36" s="5" t="n">
        <v>142</v>
      </c>
    </row>
    <row r="37" spans="1:3">
      <c r="A37" s="4" t="s">
        <v>1610</v>
      </c>
      <c r="B37" s="6" t="n">
        <v>0</v>
      </c>
      <c r="C37" s="6" t="n">
        <v>9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37</v>
      </c>
      <c r="C1" s="2" t="s">
        <v>38</v>
      </c>
    </row>
    <row r="2" spans="1:3">
      <c r="A2" s="4" t="s">
        <v>67</v>
      </c>
    </row>
    <row r="3" spans="1:3">
      <c r="A3" s="3" t="s">
        <v>1618</v>
      </c>
    </row>
    <row r="4" spans="1:3">
      <c r="A4" s="4" t="s">
        <v>1610</v>
      </c>
      <c r="B4" s="6" t="n">
        <v>1686</v>
      </c>
      <c r="C4" s="6" t="n">
        <v>2094</v>
      </c>
    </row>
    <row r="5" spans="1:3">
      <c r="A5" s="4" t="s">
        <v>1611</v>
      </c>
    </row>
    <row r="6" spans="1:3">
      <c r="A6" s="3" t="s">
        <v>1618</v>
      </c>
    </row>
    <row r="7" spans="1:3">
      <c r="A7" s="4" t="s">
        <v>1610</v>
      </c>
      <c r="B7" s="5" t="n">
        <v>320</v>
      </c>
      <c r="C7" s="5" t="n">
        <v>546</v>
      </c>
    </row>
    <row r="8" spans="1:3">
      <c r="A8" s="4" t="s">
        <v>1612</v>
      </c>
    </row>
    <row r="9" spans="1:3">
      <c r="A9" s="3" t="s">
        <v>1618</v>
      </c>
    </row>
    <row r="10" spans="1:3">
      <c r="A10" s="4" t="s">
        <v>1610</v>
      </c>
      <c r="B10" s="5" t="n">
        <v>1053</v>
      </c>
      <c r="C10" s="5" t="n">
        <v>887</v>
      </c>
    </row>
    <row r="11" spans="1:3">
      <c r="A11" s="4" t="s">
        <v>1613</v>
      </c>
    </row>
    <row r="12" spans="1:3">
      <c r="A12" s="3" t="s">
        <v>1618</v>
      </c>
    </row>
    <row r="13" spans="1:3">
      <c r="A13" s="4" t="s">
        <v>1610</v>
      </c>
      <c r="B13" s="5" t="n">
        <v>313</v>
      </c>
      <c r="C13" s="5" t="n">
        <v>661</v>
      </c>
    </row>
    <row r="14" spans="1:3">
      <c r="A14" s="4" t="s">
        <v>97</v>
      </c>
    </row>
    <row r="15" spans="1:3">
      <c r="A15" s="3" t="s">
        <v>1618</v>
      </c>
    </row>
    <row r="16" spans="1:3">
      <c r="A16" s="4" t="s">
        <v>1610</v>
      </c>
      <c r="B16" s="5" t="n">
        <v>194</v>
      </c>
      <c r="C16" s="5" t="n">
        <v>404</v>
      </c>
    </row>
    <row r="17" spans="1:3">
      <c r="A17" s="4" t="s">
        <v>1614</v>
      </c>
    </row>
    <row r="18" spans="1:3">
      <c r="A18" s="3" t="s">
        <v>1618</v>
      </c>
    </row>
    <row r="19" spans="1:3">
      <c r="A19" s="4" t="s">
        <v>1610</v>
      </c>
      <c r="B19" s="5" t="n">
        <v>93</v>
      </c>
      <c r="C19" s="5" t="n">
        <v>117</v>
      </c>
    </row>
    <row r="20" spans="1:3">
      <c r="A20" s="4" t="s">
        <v>1615</v>
      </c>
    </row>
    <row r="21" spans="1:3">
      <c r="A21" s="3" t="s">
        <v>1618</v>
      </c>
    </row>
    <row r="22" spans="1:3">
      <c r="A22" s="4" t="s">
        <v>1610</v>
      </c>
      <c r="B22" s="5" t="n">
        <v>101</v>
      </c>
      <c r="C22" s="5" t="n">
        <v>197</v>
      </c>
    </row>
    <row r="23" spans="1:3">
      <c r="A23" s="4" t="s">
        <v>1616</v>
      </c>
    </row>
    <row r="24" spans="1:3">
      <c r="A24" s="3" t="s">
        <v>1618</v>
      </c>
    </row>
    <row r="25" spans="1:3">
      <c r="A25" s="4" t="s">
        <v>1610</v>
      </c>
      <c r="B25" s="6" t="n">
        <v>0</v>
      </c>
      <c r="C25" s="6" t="n">
        <v>9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619</v>
      </c>
      <c r="B1" s="2" t="s">
        <v>1</v>
      </c>
    </row>
    <row r="2" spans="1:3">
      <c r="B2" s="2" t="s">
        <v>37</v>
      </c>
      <c r="C2" s="2" t="s">
        <v>38</v>
      </c>
    </row>
    <row r="3" spans="1:3">
      <c r="A3" s="4" t="s">
        <v>1620</v>
      </c>
    </row>
    <row r="4" spans="1:3">
      <c r="A4" s="3" t="s">
        <v>1621</v>
      </c>
    </row>
    <row r="5" spans="1:3">
      <c r="A5" s="4" t="s">
        <v>1622</v>
      </c>
      <c r="C5" s="6" t="n">
        <v>1767</v>
      </c>
    </row>
    <row r="6" spans="1:3">
      <c r="A6" s="4" t="s">
        <v>1623</v>
      </c>
    </row>
    <row r="7" spans="1:3">
      <c r="A7" s="3" t="s">
        <v>1621</v>
      </c>
    </row>
    <row r="8" spans="1:3">
      <c r="A8" s="4" t="s">
        <v>1622</v>
      </c>
      <c r="C8" s="5" t="n">
        <v>846</v>
      </c>
    </row>
    <row r="9" spans="1:3">
      <c r="A9" s="4" t="s">
        <v>1624</v>
      </c>
    </row>
    <row r="10" spans="1:3">
      <c r="A10" s="3" t="s">
        <v>1621</v>
      </c>
    </row>
    <row r="11" spans="1:3">
      <c r="A11" s="4" t="s">
        <v>1625</v>
      </c>
      <c r="B11" s="6" t="n">
        <v>-461</v>
      </c>
    </row>
    <row r="12" spans="1:3">
      <c r="A12" s="4" t="s">
        <v>1622</v>
      </c>
      <c r="B12" s="5" t="n">
        <v>3023</v>
      </c>
      <c r="C12" s="5" t="n">
        <v>3224</v>
      </c>
    </row>
    <row r="13" spans="1:3">
      <c r="A13" s="4" t="s">
        <v>1626</v>
      </c>
    </row>
    <row r="14" spans="1:3">
      <c r="A14" s="3" t="s">
        <v>1621</v>
      </c>
    </row>
    <row r="15" spans="1:3">
      <c r="A15" s="4" t="s">
        <v>1625</v>
      </c>
      <c r="B15" s="5" t="n">
        <v>-212</v>
      </c>
    </row>
    <row r="16" spans="1:3">
      <c r="A16" s="4" t="s">
        <v>1622</v>
      </c>
      <c r="B16" s="5" t="n">
        <v>1580</v>
      </c>
      <c r="C16" s="5" t="n">
        <v>1628</v>
      </c>
    </row>
    <row r="17" spans="1:3">
      <c r="A17" s="4" t="s">
        <v>1627</v>
      </c>
    </row>
    <row r="18" spans="1:3">
      <c r="A18" s="3" t="s">
        <v>1621</v>
      </c>
    </row>
    <row r="19" spans="1:3">
      <c r="A19" s="4" t="s">
        <v>1625</v>
      </c>
      <c r="B19" s="5" t="n">
        <v>-8</v>
      </c>
    </row>
    <row r="20" spans="1:3">
      <c r="A20" s="4" t="s">
        <v>1622</v>
      </c>
      <c r="B20" s="5" t="n">
        <v>190</v>
      </c>
      <c r="C20" s="5" t="n">
        <v>273</v>
      </c>
    </row>
    <row r="21" spans="1:3">
      <c r="A21" s="4" t="s">
        <v>1628</v>
      </c>
    </row>
    <row r="22" spans="1:3">
      <c r="A22" s="3" t="s">
        <v>1621</v>
      </c>
    </row>
    <row r="23" spans="1:3">
      <c r="A23" s="4" t="s">
        <v>1625</v>
      </c>
      <c r="B23" s="5" t="n">
        <v>-4</v>
      </c>
    </row>
    <row r="24" spans="1:3">
      <c r="A24" s="4" t="s">
        <v>1622</v>
      </c>
      <c r="B24" s="6" t="n">
        <v>76</v>
      </c>
      <c r="C24" s="5" t="n">
        <v>124</v>
      </c>
    </row>
    <row r="25" spans="1:3">
      <c r="A25" s="4" t="s">
        <v>1629</v>
      </c>
    </row>
    <row r="26" spans="1:3">
      <c r="A26" s="3" t="s">
        <v>1621</v>
      </c>
    </row>
    <row r="27" spans="1:3">
      <c r="A27" s="4" t="s">
        <v>1622</v>
      </c>
      <c r="C27" s="5" t="n">
        <v>1201</v>
      </c>
    </row>
    <row r="28" spans="1:3">
      <c r="A28" s="4" t="s">
        <v>1630</v>
      </c>
    </row>
    <row r="29" spans="1:3">
      <c r="A29" s="3" t="s">
        <v>1621</v>
      </c>
    </row>
    <row r="30" spans="1:3">
      <c r="A30" s="4" t="s">
        <v>1622</v>
      </c>
      <c r="C30" s="6" t="n">
        <v>556</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65"/>
  <sheetViews>
    <sheetView workbookViewId="0">
      <selection activeCell="A1" sqref="A1"/>
    </sheetView>
  </sheetViews>
  <sheetFormatPr baseColWidth="8" defaultRowHeight="15" outlineLevelCol="0"/>
  <cols>
    <col customWidth="1" max="1" min="1" width="80"/>
    <col customWidth="1" max="2" min="2" width="70"/>
    <col customWidth="1" max="3" min="3" width="4"/>
  </cols>
  <sheetData>
    <row r="1" spans="1:3">
      <c r="A1" s="1" t="s">
        <v>1631</v>
      </c>
      <c r="B1" s="2" t="s">
        <v>1</v>
      </c>
    </row>
    <row r="2" spans="1:3">
      <c r="B2" s="2" t="s">
        <v>876</v>
      </c>
    </row>
    <row r="3" spans="1:3">
      <c r="A3" s="4" t="s">
        <v>67</v>
      </c>
    </row>
    <row r="4" spans="1:3">
      <c r="A4" s="3" t="s">
        <v>1632</v>
      </c>
    </row>
    <row r="5" spans="1:3">
      <c r="A5" s="4" t="s">
        <v>1196</v>
      </c>
      <c r="B5" s="6" t="n">
        <v>453</v>
      </c>
    </row>
    <row r="6" spans="1:3">
      <c r="A6" s="4" t="s">
        <v>1633</v>
      </c>
      <c r="B6" s="5" t="n">
        <v>23</v>
      </c>
    </row>
    <row r="7" spans="1:3">
      <c r="A7" s="4" t="s">
        <v>1634</v>
      </c>
      <c r="B7" s="5" t="n">
        <v>3213</v>
      </c>
    </row>
    <row r="8" spans="1:3">
      <c r="A8" s="4" t="s">
        <v>1635</v>
      </c>
      <c r="B8" s="5" t="n">
        <v>1</v>
      </c>
    </row>
    <row r="9" spans="1:3">
      <c r="A9" s="4" t="s">
        <v>97</v>
      </c>
    </row>
    <row r="10" spans="1:3">
      <c r="A10" s="3" t="s">
        <v>1632</v>
      </c>
    </row>
    <row r="11" spans="1:3">
      <c r="A11" s="4" t="s">
        <v>1634</v>
      </c>
      <c r="B11" s="5" t="n">
        <v>1656</v>
      </c>
    </row>
    <row r="12" spans="1:3">
      <c r="A12" s="4" t="s">
        <v>1635</v>
      </c>
      <c r="B12" s="5" t="n">
        <v>1</v>
      </c>
    </row>
    <row r="13" spans="1:3">
      <c r="A13" s="4" t="s">
        <v>1624</v>
      </c>
    </row>
    <row r="14" spans="1:3">
      <c r="A14" s="3" t="s">
        <v>1632</v>
      </c>
    </row>
    <row r="15" spans="1:3">
      <c r="A15" s="4" t="s">
        <v>1575</v>
      </c>
      <c r="B15" s="5" t="n">
        <v>3224</v>
      </c>
    </row>
    <row r="16" spans="1:3">
      <c r="A16" s="4" t="s">
        <v>1636</v>
      </c>
      <c r="B16" s="5" t="n">
        <v>119</v>
      </c>
    </row>
    <row r="17" spans="1:3">
      <c r="A17" s="4" t="s">
        <v>1196</v>
      </c>
      <c r="B17" s="5" t="n">
        <v>461</v>
      </c>
    </row>
    <row r="18" spans="1:3">
      <c r="A18" s="4" t="s">
        <v>1633</v>
      </c>
      <c r="B18" s="5" t="n">
        <v>551</v>
      </c>
    </row>
    <row r="19" spans="1:3">
      <c r="A19" s="4" t="s">
        <v>1637</v>
      </c>
      <c r="B19" s="5" t="n">
        <v>1012</v>
      </c>
    </row>
    <row r="20" spans="1:3">
      <c r="A20" s="4" t="s">
        <v>1638</v>
      </c>
      <c r="B20" s="5" t="n">
        <v>-1579</v>
      </c>
    </row>
    <row r="21" spans="1:3">
      <c r="A21" s="4" t="s">
        <v>1578</v>
      </c>
      <c r="B21" s="5" t="n">
        <v>-293</v>
      </c>
      <c r="C21" s="4" t="s">
        <v>62</v>
      </c>
    </row>
    <row r="22" spans="1:3">
      <c r="A22" s="4" t="s">
        <v>1639</v>
      </c>
      <c r="B22" s="5" t="n">
        <v>579</v>
      </c>
    </row>
    <row r="23" spans="1:3">
      <c r="A23" s="4" t="s">
        <v>1640</v>
      </c>
      <c r="B23" s="5" t="n">
        <v>-39</v>
      </c>
    </row>
    <row r="24" spans="1:3">
      <c r="A24" s="4" t="s">
        <v>1580</v>
      </c>
      <c r="B24" s="5" t="n">
        <v>3023</v>
      </c>
    </row>
    <row r="25" spans="1:3">
      <c r="A25" s="4" t="s">
        <v>1641</v>
      </c>
    </row>
    <row r="26" spans="1:3">
      <c r="A26" s="3" t="s">
        <v>1632</v>
      </c>
    </row>
    <row r="27" spans="1:3">
      <c r="A27" s="4" t="s">
        <v>1575</v>
      </c>
      <c r="B27" s="5" t="n">
        <v>2198</v>
      </c>
    </row>
    <row r="28" spans="1:3">
      <c r="A28" s="4" t="s">
        <v>1580</v>
      </c>
    </row>
    <row r="29" spans="1:3">
      <c r="A29" s="4" t="s">
        <v>1642</v>
      </c>
    </row>
    <row r="30" spans="1:3">
      <c r="A30" s="3" t="s">
        <v>1632</v>
      </c>
    </row>
    <row r="31" spans="1:3">
      <c r="A31" s="4" t="s">
        <v>1575</v>
      </c>
      <c r="B31" s="5" t="n">
        <v>1026</v>
      </c>
    </row>
    <row r="32" spans="1:3">
      <c r="A32" s="4" t="s">
        <v>1580</v>
      </c>
    </row>
    <row r="33" spans="1:3">
      <c r="A33" s="4" t="s">
        <v>1626</v>
      </c>
    </row>
    <row r="34" spans="1:3">
      <c r="A34" s="3" t="s">
        <v>1632</v>
      </c>
    </row>
    <row r="35" spans="1:3">
      <c r="A35" s="4" t="s">
        <v>1575</v>
      </c>
      <c r="B35" s="5" t="n">
        <v>1628</v>
      </c>
    </row>
    <row r="36" spans="1:3">
      <c r="A36" s="4" t="s">
        <v>1636</v>
      </c>
      <c r="B36" s="5" t="n">
        <v>50</v>
      </c>
    </row>
    <row r="37" spans="1:3">
      <c r="A37" s="4" t="s">
        <v>1196</v>
      </c>
      <c r="B37" s="5" t="n">
        <v>212</v>
      </c>
    </row>
    <row r="38" spans="1:3">
      <c r="A38" s="4" t="s">
        <v>1633</v>
      </c>
      <c r="B38" s="5" t="n">
        <v>341</v>
      </c>
    </row>
    <row r="39" spans="1:3">
      <c r="A39" s="4" t="s">
        <v>1637</v>
      </c>
      <c r="B39" s="5" t="n">
        <v>553</v>
      </c>
    </row>
    <row r="40" spans="1:3">
      <c r="A40" s="4" t="s">
        <v>1638</v>
      </c>
      <c r="B40" s="5" t="n">
        <v>-805</v>
      </c>
    </row>
    <row r="41" spans="1:3">
      <c r="A41" s="4" t="s">
        <v>1578</v>
      </c>
      <c r="B41" s="5" t="n">
        <v>-10</v>
      </c>
      <c r="C41" s="4" t="s">
        <v>62</v>
      </c>
    </row>
    <row r="42" spans="1:3">
      <c r="A42" s="4" t="s">
        <v>1639</v>
      </c>
      <c r="B42" s="5" t="n">
        <v>197</v>
      </c>
    </row>
    <row r="43" spans="1:3">
      <c r="A43" s="4" t="s">
        <v>1640</v>
      </c>
      <c r="B43" s="5" t="n">
        <v>-33</v>
      </c>
    </row>
    <row r="44" spans="1:3">
      <c r="A44" s="4" t="s">
        <v>1580</v>
      </c>
      <c r="B44" s="5" t="n">
        <v>1580</v>
      </c>
    </row>
    <row r="45" spans="1:3">
      <c r="A45" s="4" t="s">
        <v>1643</v>
      </c>
    </row>
    <row r="46" spans="1:3">
      <c r="A46" s="3" t="s">
        <v>1632</v>
      </c>
    </row>
    <row r="47" spans="1:3">
      <c r="A47" s="4" t="s">
        <v>1575</v>
      </c>
      <c r="B47" s="5" t="n">
        <v>1111</v>
      </c>
    </row>
    <row r="48" spans="1:3">
      <c r="A48" s="4" t="s">
        <v>1580</v>
      </c>
    </row>
    <row r="49" spans="1:3">
      <c r="A49" s="4" t="s">
        <v>1644</v>
      </c>
    </row>
    <row r="50" spans="1:3">
      <c r="A50" s="3" t="s">
        <v>1632</v>
      </c>
    </row>
    <row r="51" spans="1:3">
      <c r="A51" s="4" t="s">
        <v>1575</v>
      </c>
      <c r="B51" s="5" t="n">
        <v>517</v>
      </c>
    </row>
    <row r="52" spans="1:3">
      <c r="A52" s="4" t="s">
        <v>1580</v>
      </c>
    </row>
    <row r="53" spans="1:3">
      <c r="A53" s="4" t="s">
        <v>1627</v>
      </c>
    </row>
    <row r="54" spans="1:3">
      <c r="A54" s="3" t="s">
        <v>1632</v>
      </c>
    </row>
    <row r="55" spans="1:3">
      <c r="A55" s="4" t="s">
        <v>1575</v>
      </c>
      <c r="B55" s="5" t="n">
        <v>273</v>
      </c>
    </row>
    <row r="56" spans="1:3">
      <c r="A56" s="4" t="s">
        <v>1636</v>
      </c>
      <c r="B56" s="5" t="n">
        <v>-11</v>
      </c>
    </row>
    <row r="57" spans="1:3">
      <c r="A57" s="4" t="s">
        <v>1196</v>
      </c>
      <c r="B57" s="5" t="n">
        <v>-8</v>
      </c>
    </row>
    <row r="58" spans="1:3">
      <c r="A58" s="4" t="s">
        <v>1633</v>
      </c>
      <c r="B58" s="5" t="n">
        <v>-64</v>
      </c>
    </row>
    <row r="59" spans="1:3">
      <c r="A59" s="4" t="s">
        <v>1637</v>
      </c>
      <c r="B59" s="5" t="n">
        <v>-72</v>
      </c>
    </row>
    <row r="60" spans="1:3">
      <c r="A60" s="4" t="s">
        <v>1580</v>
      </c>
      <c r="B60" s="5" t="n">
        <v>190</v>
      </c>
    </row>
    <row r="61" spans="1:3">
      <c r="A61" s="4" t="s">
        <v>1645</v>
      </c>
    </row>
    <row r="62" spans="1:3">
      <c r="A62" s="3" t="s">
        <v>1632</v>
      </c>
    </row>
    <row r="63" spans="1:3">
      <c r="A63" s="4" t="s">
        <v>1575</v>
      </c>
      <c r="B63" s="5" t="n">
        <v>30</v>
      </c>
    </row>
    <row r="64" spans="1:3">
      <c r="A64" s="4" t="s">
        <v>1580</v>
      </c>
    </row>
    <row r="65" spans="1:3">
      <c r="A65" s="4" t="s">
        <v>1646</v>
      </c>
    </row>
    <row r="66" spans="1:3">
      <c r="A66" s="3" t="s">
        <v>1632</v>
      </c>
    </row>
    <row r="67" spans="1:3">
      <c r="A67" s="4" t="s">
        <v>1575</v>
      </c>
      <c r="B67" s="5" t="n">
        <v>243</v>
      </c>
    </row>
    <row r="68" spans="1:3">
      <c r="A68" s="4" t="s">
        <v>1580</v>
      </c>
    </row>
    <row r="69" spans="1:3">
      <c r="A69" s="4" t="s">
        <v>1628</v>
      </c>
    </row>
    <row r="70" spans="1:3">
      <c r="A70" s="3" t="s">
        <v>1632</v>
      </c>
    </row>
    <row r="71" spans="1:3">
      <c r="A71" s="4" t="s">
        <v>1575</v>
      </c>
      <c r="B71" s="5" t="n">
        <v>124</v>
      </c>
    </row>
    <row r="72" spans="1:3">
      <c r="A72" s="4" t="s">
        <v>1636</v>
      </c>
      <c r="B72" s="5" t="n">
        <v>-2</v>
      </c>
    </row>
    <row r="73" spans="1:3">
      <c r="A73" s="4" t="s">
        <v>1196</v>
      </c>
      <c r="B73" s="5" t="n">
        <v>-4</v>
      </c>
    </row>
    <row r="74" spans="1:3">
      <c r="A74" s="4" t="s">
        <v>1633</v>
      </c>
      <c r="B74" s="5" t="n">
        <v>-42</v>
      </c>
    </row>
    <row r="75" spans="1:3">
      <c r="A75" s="4" t="s">
        <v>1637</v>
      </c>
      <c r="B75" s="5" t="n">
        <v>-46</v>
      </c>
    </row>
    <row r="76" spans="1:3">
      <c r="A76" s="4" t="s">
        <v>1580</v>
      </c>
      <c r="B76" s="5" t="n">
        <v>76</v>
      </c>
    </row>
    <row r="77" spans="1:3">
      <c r="A77" s="4" t="s">
        <v>1647</v>
      </c>
    </row>
    <row r="78" spans="1:3">
      <c r="A78" s="3" t="s">
        <v>1632</v>
      </c>
    </row>
    <row r="79" spans="1:3">
      <c r="A79" s="4" t="s">
        <v>1575</v>
      </c>
      <c r="B79" s="5" t="n">
        <v>18</v>
      </c>
    </row>
    <row r="80" spans="1:3">
      <c r="A80" s="4" t="s">
        <v>1580</v>
      </c>
    </row>
    <row r="81" spans="1:3">
      <c r="A81" s="4" t="s">
        <v>1648</v>
      </c>
    </row>
    <row r="82" spans="1:3">
      <c r="A82" s="3" t="s">
        <v>1632</v>
      </c>
    </row>
    <row r="83" spans="1:3">
      <c r="A83" s="4" t="s">
        <v>1575</v>
      </c>
      <c r="B83" s="5" t="n">
        <v>106</v>
      </c>
    </row>
    <row r="84" spans="1:3">
      <c r="A84" s="4" t="s">
        <v>1580</v>
      </c>
    </row>
    <row r="85" spans="1:3">
      <c r="A85" s="4" t="s">
        <v>1649</v>
      </c>
    </row>
    <row r="86" spans="1:3">
      <c r="A86" s="3" t="s">
        <v>1632</v>
      </c>
    </row>
    <row r="87" spans="1:3">
      <c r="A87" s="4" t="s">
        <v>1634</v>
      </c>
      <c r="B87" s="5" t="n">
        <v>1</v>
      </c>
    </row>
    <row r="88" spans="1:3">
      <c r="A88" s="4" t="s">
        <v>1650</v>
      </c>
    </row>
    <row r="89" spans="1:3">
      <c r="A89" s="3" t="s">
        <v>1632</v>
      </c>
    </row>
    <row r="90" spans="1:3">
      <c r="A90" s="4" t="s">
        <v>1634</v>
      </c>
      <c r="B90" s="5" t="n">
        <v>1</v>
      </c>
    </row>
    <row r="91" spans="1:3">
      <c r="A91" s="4" t="s">
        <v>1651</v>
      </c>
    </row>
    <row r="92" spans="1:3">
      <c r="A92" s="3" t="s">
        <v>1632</v>
      </c>
    </row>
    <row r="93" spans="1:3">
      <c r="A93" s="4" t="s">
        <v>1634</v>
      </c>
      <c r="B93" s="5" t="n">
        <v>3020</v>
      </c>
    </row>
    <row r="94" spans="1:3">
      <c r="A94" s="4" t="s">
        <v>1652</v>
      </c>
    </row>
    <row r="95" spans="1:3">
      <c r="A95" s="3" t="s">
        <v>1632</v>
      </c>
    </row>
    <row r="96" spans="1:3">
      <c r="A96" s="4" t="s">
        <v>1634</v>
      </c>
      <c r="B96" s="5" t="n">
        <v>1534</v>
      </c>
    </row>
    <row r="97" spans="1:3">
      <c r="A97" s="4" t="s">
        <v>1653</v>
      </c>
    </row>
    <row r="98" spans="1:3">
      <c r="A98" s="3" t="s">
        <v>1632</v>
      </c>
    </row>
    <row r="99" spans="1:3">
      <c r="A99" s="4" t="s">
        <v>1634</v>
      </c>
      <c r="B99" s="5" t="n">
        <v>2</v>
      </c>
    </row>
    <row r="100" spans="1:3">
      <c r="A100" s="4" t="s">
        <v>1654</v>
      </c>
    </row>
    <row r="101" spans="1:3">
      <c r="A101" s="3" t="s">
        <v>1632</v>
      </c>
    </row>
    <row r="102" spans="1:3">
      <c r="A102" s="4" t="s">
        <v>1634</v>
      </c>
      <c r="B102" s="5" t="n">
        <v>45</v>
      </c>
    </row>
    <row r="103" spans="1:3">
      <c r="A103" s="4" t="s">
        <v>1655</v>
      </c>
    </row>
    <row r="104" spans="1:3">
      <c r="A104" s="3" t="s">
        <v>1632</v>
      </c>
    </row>
    <row r="105" spans="1:3">
      <c r="A105" s="4" t="s">
        <v>1634</v>
      </c>
      <c r="B105" s="5" t="n">
        <v>3023</v>
      </c>
    </row>
    <row r="106" spans="1:3">
      <c r="A106" s="4" t="s">
        <v>1656</v>
      </c>
    </row>
    <row r="107" spans="1:3">
      <c r="A107" s="3" t="s">
        <v>1632</v>
      </c>
    </row>
    <row r="108" spans="1:3">
      <c r="A108" s="4" t="s">
        <v>1634</v>
      </c>
      <c r="B108" s="5" t="n">
        <v>1580</v>
      </c>
    </row>
    <row r="109" spans="1:3">
      <c r="A109" s="4" t="s">
        <v>1657</v>
      </c>
    </row>
    <row r="110" spans="1:3">
      <c r="A110" s="3" t="s">
        <v>1632</v>
      </c>
    </row>
    <row r="111" spans="1:3">
      <c r="A111" s="4" t="s">
        <v>1634</v>
      </c>
      <c r="B111" s="5" t="n">
        <v>190</v>
      </c>
    </row>
    <row r="112" spans="1:3">
      <c r="A112" s="4" t="s">
        <v>1658</v>
      </c>
    </row>
    <row r="113" spans="1:3">
      <c r="A113" s="3" t="s">
        <v>1632</v>
      </c>
    </row>
    <row r="114" spans="1:3">
      <c r="A114" s="4" t="s">
        <v>1634</v>
      </c>
      <c r="B114" s="5" t="n">
        <v>76</v>
      </c>
    </row>
    <row r="115" spans="1:3">
      <c r="A115" s="4" t="s">
        <v>1659</v>
      </c>
    </row>
    <row r="116" spans="1:3">
      <c r="A116" s="3" t="s">
        <v>1632</v>
      </c>
    </row>
    <row r="117" spans="1:3">
      <c r="A117" s="4" t="s">
        <v>1634</v>
      </c>
      <c r="B117" s="5" t="n">
        <v>640</v>
      </c>
    </row>
    <row r="118" spans="1:3">
      <c r="A118" s="4" t="s">
        <v>1635</v>
      </c>
      <c r="B118" s="5" t="n">
        <v>1</v>
      </c>
    </row>
    <row r="119" spans="1:3">
      <c r="A119" s="4" t="s">
        <v>1660</v>
      </c>
    </row>
    <row r="120" spans="1:3">
      <c r="A120" s="3" t="s">
        <v>1632</v>
      </c>
    </row>
    <row r="121" spans="1:3">
      <c r="A121" s="4" t="s">
        <v>1634</v>
      </c>
      <c r="B121" s="5" t="n">
        <v>296</v>
      </c>
    </row>
    <row r="122" spans="1:3">
      <c r="A122" s="4" t="s">
        <v>1635</v>
      </c>
      <c r="B122" s="5" t="n">
        <v>1</v>
      </c>
    </row>
    <row r="123" spans="1:3">
      <c r="A123" s="4" t="s">
        <v>1661</v>
      </c>
    </row>
    <row r="124" spans="1:3">
      <c r="A124" s="3" t="s">
        <v>1632</v>
      </c>
    </row>
    <row r="125" spans="1:3">
      <c r="A125" s="4" t="s">
        <v>1575</v>
      </c>
      <c r="B125" s="5" t="n">
        <v>590</v>
      </c>
    </row>
    <row r="126" spans="1:3">
      <c r="A126" s="4" t="s">
        <v>1636</v>
      </c>
      <c r="B126" s="5" t="n">
        <v>1</v>
      </c>
    </row>
    <row r="127" spans="1:3">
      <c r="A127" s="4" t="s">
        <v>1196</v>
      </c>
      <c r="B127" s="5" t="n">
        <v>-5</v>
      </c>
    </row>
    <row r="128" spans="1:3">
      <c r="A128" s="4" t="s">
        <v>1633</v>
      </c>
      <c r="B128" s="5" t="n">
        <v>-59</v>
      </c>
    </row>
    <row r="129" spans="1:3">
      <c r="A129" s="4" t="s">
        <v>1637</v>
      </c>
      <c r="B129" s="5" t="n">
        <v>-64</v>
      </c>
    </row>
    <row r="130" spans="1:3">
      <c r="A130" s="4" t="s">
        <v>1578</v>
      </c>
      <c r="B130" s="5" t="n">
        <v>-8</v>
      </c>
      <c r="C130" s="4" t="s">
        <v>62</v>
      </c>
    </row>
    <row r="131" spans="1:3">
      <c r="A131" s="4" t="s">
        <v>1580</v>
      </c>
      <c r="B131" s="5" t="n">
        <v>519</v>
      </c>
    </row>
    <row r="132" spans="1:3">
      <c r="A132" s="4" t="s">
        <v>1662</v>
      </c>
    </row>
    <row r="133" spans="1:3">
      <c r="A133" s="3" t="s">
        <v>1632</v>
      </c>
    </row>
    <row r="134" spans="1:3">
      <c r="A134" s="4" t="s">
        <v>1575</v>
      </c>
      <c r="B134" s="5" t="n">
        <v>326</v>
      </c>
    </row>
    <row r="135" spans="1:3">
      <c r="A135" s="4" t="s">
        <v>1636</v>
      </c>
      <c r="B135" s="5" t="n">
        <v>8</v>
      </c>
    </row>
    <row r="136" spans="1:3">
      <c r="A136" s="4" t="s">
        <v>1196</v>
      </c>
      <c r="B136" s="5" t="n">
        <v>-19</v>
      </c>
    </row>
    <row r="137" spans="1:3">
      <c r="A137" s="4" t="s">
        <v>1633</v>
      </c>
      <c r="B137" s="5" t="n">
        <v>-54</v>
      </c>
    </row>
    <row r="138" spans="1:3">
      <c r="A138" s="4" t="s">
        <v>1637</v>
      </c>
      <c r="B138" s="5" t="n">
        <v>-73</v>
      </c>
    </row>
    <row r="139" spans="1:3">
      <c r="A139" s="4" t="s">
        <v>1578</v>
      </c>
      <c r="B139" s="5" t="n">
        <v>-6</v>
      </c>
      <c r="C139" s="4" t="s">
        <v>62</v>
      </c>
    </row>
    <row r="140" spans="1:3">
      <c r="A140" s="4" t="s">
        <v>1580</v>
      </c>
      <c r="B140" s="5" t="n">
        <v>255</v>
      </c>
    </row>
    <row r="141" spans="1:3">
      <c r="A141" s="4" t="s">
        <v>1663</v>
      </c>
    </row>
    <row r="142" spans="1:3">
      <c r="A142" s="3" t="s">
        <v>1632</v>
      </c>
    </row>
    <row r="143" spans="1:3">
      <c r="A143" s="4" t="s">
        <v>1575</v>
      </c>
      <c r="B143" s="5" t="n">
        <v>147</v>
      </c>
    </row>
    <row r="144" spans="1:3">
      <c r="A144" s="4" t="s">
        <v>1636</v>
      </c>
      <c r="B144" s="5" t="n">
        <v>-6</v>
      </c>
    </row>
    <row r="145" spans="1:3">
      <c r="A145" s="4" t="s">
        <v>1196</v>
      </c>
      <c r="B145" s="5" t="n">
        <v>-5</v>
      </c>
    </row>
    <row r="146" spans="1:3">
      <c r="A146" s="4" t="s">
        <v>1633</v>
      </c>
      <c r="B146" s="5" t="n">
        <v>-15</v>
      </c>
    </row>
    <row r="147" spans="1:3">
      <c r="A147" s="4" t="s">
        <v>1637</v>
      </c>
      <c r="B147" s="5" t="n">
        <v>-20</v>
      </c>
    </row>
    <row r="148" spans="1:3">
      <c r="A148" s="4" t="s">
        <v>1580</v>
      </c>
      <c r="B148" s="5" t="n">
        <v>121</v>
      </c>
    </row>
    <row r="149" spans="1:3">
      <c r="A149" s="4" t="s">
        <v>1664</v>
      </c>
    </row>
    <row r="150" spans="1:3">
      <c r="A150" s="3" t="s">
        <v>1632</v>
      </c>
    </row>
    <row r="151" spans="1:3">
      <c r="A151" s="4" t="s">
        <v>1575</v>
      </c>
      <c r="B151" s="5" t="n">
        <v>70</v>
      </c>
    </row>
    <row r="152" spans="1:3">
      <c r="A152" s="4" t="s">
        <v>1636</v>
      </c>
      <c r="B152" s="5" t="n">
        <v>1</v>
      </c>
    </row>
    <row r="153" spans="1:3">
      <c r="A153" s="4" t="s">
        <v>1196</v>
      </c>
      <c r="B153" s="5" t="n">
        <v>-3</v>
      </c>
    </row>
    <row r="154" spans="1:3">
      <c r="A154" s="4" t="s">
        <v>1633</v>
      </c>
      <c r="B154" s="5" t="n">
        <v>-27</v>
      </c>
    </row>
    <row r="155" spans="1:3">
      <c r="A155" s="4" t="s">
        <v>1637</v>
      </c>
      <c r="B155" s="5" t="n">
        <v>-30</v>
      </c>
    </row>
    <row r="156" spans="1:3">
      <c r="A156" s="4" t="s">
        <v>1580</v>
      </c>
      <c r="B156" s="5" t="n">
        <v>41</v>
      </c>
    </row>
    <row r="157" spans="1:3">
      <c r="A157" s="4" t="s">
        <v>1665</v>
      </c>
    </row>
    <row r="158" spans="1:3">
      <c r="A158" s="3" t="s">
        <v>1632</v>
      </c>
    </row>
    <row r="159" spans="1:3">
      <c r="A159" s="4" t="s">
        <v>1634</v>
      </c>
      <c r="B159" s="5" t="n">
        <v>1</v>
      </c>
    </row>
    <row r="160" spans="1:3">
      <c r="A160" s="4" t="s">
        <v>1666</v>
      </c>
    </row>
    <row r="161" spans="1:3">
      <c r="A161" s="3" t="s">
        <v>1632</v>
      </c>
    </row>
    <row r="162" spans="1:3">
      <c r="A162" s="4" t="s">
        <v>1634</v>
      </c>
      <c r="B162" s="5" t="n">
        <v>1</v>
      </c>
    </row>
    <row r="163" spans="1:3">
      <c r="A163" s="4" t="s">
        <v>1667</v>
      </c>
    </row>
    <row r="164" spans="1:3">
      <c r="A164" s="3" t="s">
        <v>1632</v>
      </c>
    </row>
    <row r="165" spans="1:3">
      <c r="A165" s="4" t="s">
        <v>1634</v>
      </c>
      <c r="B165" s="5" t="n">
        <v>518</v>
      </c>
    </row>
    <row r="166" spans="1:3">
      <c r="A166" s="4" t="s">
        <v>1668</v>
      </c>
    </row>
    <row r="167" spans="1:3">
      <c r="A167" s="3" t="s">
        <v>1632</v>
      </c>
    </row>
    <row r="168" spans="1:3">
      <c r="A168" s="4" t="s">
        <v>1634</v>
      </c>
      <c r="B168" s="5" t="n">
        <v>209</v>
      </c>
    </row>
    <row r="169" spans="1:3">
      <c r="A169" s="4" t="s">
        <v>1669</v>
      </c>
    </row>
    <row r="170" spans="1:3">
      <c r="A170" s="3" t="s">
        <v>1632</v>
      </c>
    </row>
    <row r="171" spans="1:3">
      <c r="A171" s="4" t="s">
        <v>1634</v>
      </c>
      <c r="B171" s="5" t="n">
        <v>45</v>
      </c>
    </row>
    <row r="172" spans="1:3">
      <c r="A172" s="4" t="s">
        <v>1670</v>
      </c>
    </row>
    <row r="173" spans="1:3">
      <c r="A173" s="3" t="s">
        <v>1632</v>
      </c>
    </row>
    <row r="174" spans="1:3">
      <c r="A174" s="4" t="s">
        <v>1634</v>
      </c>
      <c r="B174" s="5" t="n">
        <v>519</v>
      </c>
    </row>
    <row r="175" spans="1:3">
      <c r="A175" s="4" t="s">
        <v>1671</v>
      </c>
    </row>
    <row r="176" spans="1:3">
      <c r="A176" s="3" t="s">
        <v>1632</v>
      </c>
    </row>
    <row r="177" spans="1:3">
      <c r="A177" s="4" t="s">
        <v>1634</v>
      </c>
      <c r="B177" s="5" t="n">
        <v>255</v>
      </c>
    </row>
    <row r="178" spans="1:3">
      <c r="A178" s="4" t="s">
        <v>1672</v>
      </c>
    </row>
    <row r="179" spans="1:3">
      <c r="A179" s="3" t="s">
        <v>1632</v>
      </c>
    </row>
    <row r="180" spans="1:3">
      <c r="A180" s="4" t="s">
        <v>1634</v>
      </c>
      <c r="B180" s="5" t="n">
        <v>121</v>
      </c>
    </row>
    <row r="181" spans="1:3">
      <c r="A181" s="4" t="s">
        <v>1673</v>
      </c>
    </row>
    <row r="182" spans="1:3">
      <c r="A182" s="3" t="s">
        <v>1632</v>
      </c>
    </row>
    <row r="183" spans="1:3">
      <c r="A183" s="4" t="s">
        <v>1634</v>
      </c>
      <c r="B183" s="5" t="n">
        <v>41</v>
      </c>
    </row>
    <row r="184" spans="1:3">
      <c r="A184" s="4" t="s">
        <v>1674</v>
      </c>
    </row>
    <row r="185" spans="1:3">
      <c r="A185" s="3" t="s">
        <v>1632</v>
      </c>
    </row>
    <row r="186" spans="1:3">
      <c r="A186" s="4" t="s">
        <v>1634</v>
      </c>
      <c r="B186" s="5" t="n">
        <v>1055</v>
      </c>
    </row>
    <row r="187" spans="1:3">
      <c r="A187" s="4" t="s">
        <v>1675</v>
      </c>
    </row>
    <row r="188" spans="1:3">
      <c r="A188" s="3" t="s">
        <v>1632</v>
      </c>
    </row>
    <row r="189" spans="1:3">
      <c r="A189" s="4" t="s">
        <v>1634</v>
      </c>
      <c r="B189" s="5" t="n">
        <v>534</v>
      </c>
    </row>
    <row r="190" spans="1:3">
      <c r="A190" s="4" t="s">
        <v>1676</v>
      </c>
    </row>
    <row r="191" spans="1:3">
      <c r="A191" s="3" t="s">
        <v>1632</v>
      </c>
    </row>
    <row r="192" spans="1:3">
      <c r="A192" s="4" t="s">
        <v>1575</v>
      </c>
      <c r="B192" s="5" t="n">
        <v>1147</v>
      </c>
    </row>
    <row r="193" spans="1:3">
      <c r="A193" s="4" t="s">
        <v>1196</v>
      </c>
      <c r="B193" s="5" t="n">
        <v>23</v>
      </c>
    </row>
    <row r="194" spans="1:3">
      <c r="A194" s="4" t="s">
        <v>1633</v>
      </c>
      <c r="B194" s="5" t="n">
        <v>-76</v>
      </c>
    </row>
    <row r="195" spans="1:3">
      <c r="A195" s="4" t="s">
        <v>1637</v>
      </c>
      <c r="B195" s="5" t="n">
        <v>-53</v>
      </c>
    </row>
    <row r="196" spans="1:3">
      <c r="A196" s="4" t="s">
        <v>1578</v>
      </c>
      <c r="B196" s="5" t="n">
        <v>-102</v>
      </c>
      <c r="C196" s="4" t="s">
        <v>62</v>
      </c>
    </row>
    <row r="197" spans="1:3">
      <c r="A197" s="4" t="s">
        <v>1580</v>
      </c>
      <c r="B197" s="5" t="n">
        <v>992</v>
      </c>
    </row>
    <row r="198" spans="1:3">
      <c r="A198" s="4" t="s">
        <v>1677</v>
      </c>
    </row>
    <row r="199" spans="1:3">
      <c r="A199" s="3" t="s">
        <v>1632</v>
      </c>
    </row>
    <row r="200" spans="1:3">
      <c r="A200" s="4" t="s">
        <v>1575</v>
      </c>
      <c r="B200" s="5" t="n">
        <v>541</v>
      </c>
    </row>
    <row r="201" spans="1:3">
      <c r="A201" s="4" t="s">
        <v>1196</v>
      </c>
      <c r="B201" s="5" t="n">
        <v>5</v>
      </c>
    </row>
    <row r="202" spans="1:3">
      <c r="A202" s="4" t="s">
        <v>1633</v>
      </c>
      <c r="B202" s="5" t="n">
        <v>-44</v>
      </c>
    </row>
    <row r="203" spans="1:3">
      <c r="A203" s="4" t="s">
        <v>1637</v>
      </c>
      <c r="B203" s="5" t="n">
        <v>-39</v>
      </c>
    </row>
    <row r="204" spans="1:3">
      <c r="A204" s="4" t="s">
        <v>1578</v>
      </c>
      <c r="B204" s="4" t="s">
        <v>101</v>
      </c>
      <c r="C204" s="4" t="s">
        <v>62</v>
      </c>
    </row>
    <row r="205" spans="1:3">
      <c r="A205" s="4" t="s">
        <v>1580</v>
      </c>
      <c r="B205" s="5" t="n">
        <v>502</v>
      </c>
    </row>
    <row r="206" spans="1:3">
      <c r="A206" s="4" t="s">
        <v>1678</v>
      </c>
    </row>
    <row r="207" spans="1:3">
      <c r="A207" s="3" t="s">
        <v>1632</v>
      </c>
    </row>
    <row r="208" spans="1:3">
      <c r="A208" s="4" t="s">
        <v>1575</v>
      </c>
      <c r="B208" s="5" t="n">
        <v>126</v>
      </c>
    </row>
    <row r="209" spans="1:3">
      <c r="A209" s="4" t="s">
        <v>1636</v>
      </c>
      <c r="B209" s="5" t="n">
        <v>-15</v>
      </c>
    </row>
    <row r="210" spans="1:3">
      <c r="A210" s="4" t="s">
        <v>1196</v>
      </c>
      <c r="B210" s="5" t="n">
        <v>-5</v>
      </c>
    </row>
    <row r="211" spans="1:3">
      <c r="A211" s="4" t="s">
        <v>1633</v>
      </c>
      <c r="B211" s="5" t="n">
        <v>-43</v>
      </c>
    </row>
    <row r="212" spans="1:3">
      <c r="A212" s="4" t="s">
        <v>1637</v>
      </c>
      <c r="B212" s="5" t="n">
        <v>-48</v>
      </c>
    </row>
    <row r="213" spans="1:3">
      <c r="A213" s="4" t="s">
        <v>1580</v>
      </c>
      <c r="B213" s="5" t="n">
        <v>63</v>
      </c>
    </row>
    <row r="214" spans="1:3">
      <c r="A214" s="4" t="s">
        <v>1679</v>
      </c>
    </row>
    <row r="215" spans="1:3">
      <c r="A215" s="3" t="s">
        <v>1632</v>
      </c>
    </row>
    <row r="216" spans="1:3">
      <c r="A216" s="4" t="s">
        <v>1575</v>
      </c>
      <c r="B216" s="5" t="n">
        <v>54</v>
      </c>
    </row>
    <row r="217" spans="1:3">
      <c r="A217" s="4" t="s">
        <v>1636</v>
      </c>
      <c r="B217" s="5" t="n">
        <v>-9</v>
      </c>
    </row>
    <row r="218" spans="1:3">
      <c r="A218" s="4" t="s">
        <v>1196</v>
      </c>
      <c r="B218" s="5" t="n">
        <v>-1</v>
      </c>
    </row>
    <row r="219" spans="1:3">
      <c r="A219" s="4" t="s">
        <v>1633</v>
      </c>
      <c r="B219" s="5" t="n">
        <v>-12</v>
      </c>
    </row>
    <row r="220" spans="1:3">
      <c r="A220" s="4" t="s">
        <v>1637</v>
      </c>
      <c r="B220" s="5" t="n">
        <v>-13</v>
      </c>
    </row>
    <row r="221" spans="1:3">
      <c r="A221" s="4" t="s">
        <v>1580</v>
      </c>
      <c r="B221" s="5" t="n">
        <v>32</v>
      </c>
    </row>
    <row r="222" spans="1:3">
      <c r="A222" s="4" t="s">
        <v>1680</v>
      </c>
    </row>
    <row r="223" spans="1:3">
      <c r="A223" s="3" t="s">
        <v>1632</v>
      </c>
    </row>
    <row r="224" spans="1:3">
      <c r="A224" s="4" t="s">
        <v>1634</v>
      </c>
      <c r="B224" s="5" t="n">
        <v>992</v>
      </c>
    </row>
    <row r="225" spans="1:3">
      <c r="A225" s="4" t="s">
        <v>1681</v>
      </c>
    </row>
    <row r="226" spans="1:3">
      <c r="A226" s="3" t="s">
        <v>1632</v>
      </c>
    </row>
    <row r="227" spans="1:3">
      <c r="A227" s="4" t="s">
        <v>1634</v>
      </c>
      <c r="B227" s="5" t="n">
        <v>502</v>
      </c>
    </row>
    <row r="228" spans="1:3">
      <c r="A228" s="4" t="s">
        <v>1682</v>
      </c>
    </row>
    <row r="229" spans="1:3">
      <c r="A229" s="3" t="s">
        <v>1632</v>
      </c>
    </row>
    <row r="230" spans="1:3">
      <c r="A230" s="4" t="s">
        <v>1634</v>
      </c>
      <c r="B230" s="5" t="n">
        <v>992</v>
      </c>
    </row>
    <row r="231" spans="1:3">
      <c r="A231" s="4" t="s">
        <v>1683</v>
      </c>
    </row>
    <row r="232" spans="1:3">
      <c r="A232" s="3" t="s">
        <v>1632</v>
      </c>
    </row>
    <row r="233" spans="1:3">
      <c r="A233" s="4" t="s">
        <v>1634</v>
      </c>
      <c r="B233" s="5" t="n">
        <v>502</v>
      </c>
    </row>
    <row r="234" spans="1:3">
      <c r="A234" s="4" t="s">
        <v>1684</v>
      </c>
    </row>
    <row r="235" spans="1:3">
      <c r="A235" s="3" t="s">
        <v>1632</v>
      </c>
    </row>
    <row r="236" spans="1:3">
      <c r="A236" s="4" t="s">
        <v>1634</v>
      </c>
      <c r="B236" s="5" t="n">
        <v>63</v>
      </c>
    </row>
    <row r="237" spans="1:3">
      <c r="A237" s="4" t="s">
        <v>1685</v>
      </c>
    </row>
    <row r="238" spans="1:3">
      <c r="A238" s="3" t="s">
        <v>1632</v>
      </c>
    </row>
    <row r="239" spans="1:3">
      <c r="A239" s="4" t="s">
        <v>1634</v>
      </c>
      <c r="B239" s="5" t="n">
        <v>32</v>
      </c>
    </row>
    <row r="240" spans="1:3">
      <c r="A240" s="4" t="s">
        <v>1686</v>
      </c>
    </row>
    <row r="241" spans="1:3">
      <c r="A241" s="3" t="s">
        <v>1632</v>
      </c>
    </row>
    <row r="242" spans="1:3">
      <c r="A242" s="4" t="s">
        <v>1634</v>
      </c>
      <c r="B242" s="5" t="n">
        <v>1440</v>
      </c>
    </row>
    <row r="243" spans="1:3">
      <c r="A243" s="4" t="s">
        <v>1687</v>
      </c>
    </row>
    <row r="244" spans="1:3">
      <c r="A244" s="3" t="s">
        <v>1632</v>
      </c>
    </row>
    <row r="245" spans="1:3">
      <c r="A245" s="4" t="s">
        <v>1634</v>
      </c>
      <c r="B245" s="5" t="n">
        <v>826</v>
      </c>
    </row>
    <row r="246" spans="1:3">
      <c r="A246" s="4" t="s">
        <v>1688</v>
      </c>
    </row>
    <row r="247" spans="1:3">
      <c r="A247" s="3" t="s">
        <v>1632</v>
      </c>
    </row>
    <row r="248" spans="1:3">
      <c r="A248" s="4" t="s">
        <v>1575</v>
      </c>
      <c r="B248" s="5" t="n">
        <v>1455</v>
      </c>
    </row>
    <row r="249" spans="1:3">
      <c r="A249" s="4" t="s">
        <v>1636</v>
      </c>
      <c r="B249" s="5" t="n">
        <v>118</v>
      </c>
    </row>
    <row r="250" spans="1:3">
      <c r="A250" s="4" t="s">
        <v>1196</v>
      </c>
      <c r="B250" s="5" t="n">
        <v>443</v>
      </c>
    </row>
    <row r="251" spans="1:3">
      <c r="A251" s="4" t="s">
        <v>1633</v>
      </c>
      <c r="B251" s="5" t="n">
        <v>686</v>
      </c>
    </row>
    <row r="252" spans="1:3">
      <c r="A252" s="4" t="s">
        <v>1637</v>
      </c>
      <c r="B252" s="5" t="n">
        <v>1129</v>
      </c>
    </row>
    <row r="253" spans="1:3">
      <c r="A253" s="4" t="s">
        <v>1638</v>
      </c>
      <c r="B253" s="5" t="n">
        <v>-1579</v>
      </c>
    </row>
    <row r="254" spans="1:3">
      <c r="A254" s="4" t="s">
        <v>1578</v>
      </c>
      <c r="B254" s="5" t="n">
        <v>-183</v>
      </c>
      <c r="C254" s="4" t="s">
        <v>62</v>
      </c>
    </row>
    <row r="255" spans="1:3">
      <c r="A255" s="4" t="s">
        <v>1639</v>
      </c>
      <c r="B255" s="5" t="n">
        <v>552</v>
      </c>
    </row>
    <row r="256" spans="1:3">
      <c r="A256" s="4" t="s">
        <v>1640</v>
      </c>
      <c r="B256" s="5" t="n">
        <v>-58</v>
      </c>
    </row>
    <row r="257" spans="1:3">
      <c r="A257" s="4" t="s">
        <v>1580</v>
      </c>
      <c r="B257" s="5" t="n">
        <v>1434</v>
      </c>
    </row>
    <row r="258" spans="1:3">
      <c r="A258" s="4" t="s">
        <v>1689</v>
      </c>
    </row>
    <row r="259" spans="1:3">
      <c r="A259" s="3" t="s">
        <v>1632</v>
      </c>
    </row>
    <row r="260" spans="1:3">
      <c r="A260" s="4" t="s">
        <v>1575</v>
      </c>
      <c r="B260" s="5" t="n">
        <v>761</v>
      </c>
    </row>
    <row r="261" spans="1:3">
      <c r="A261" s="4" t="s">
        <v>1636</v>
      </c>
      <c r="B261" s="5" t="n">
        <v>42</v>
      </c>
    </row>
    <row r="262" spans="1:3">
      <c r="A262" s="4" t="s">
        <v>1196</v>
      </c>
      <c r="B262" s="5" t="n">
        <v>226</v>
      </c>
    </row>
    <row r="263" spans="1:3">
      <c r="A263" s="4" t="s">
        <v>1633</v>
      </c>
      <c r="B263" s="5" t="n">
        <v>439</v>
      </c>
    </row>
    <row r="264" spans="1:3">
      <c r="A264" s="4" t="s">
        <v>1637</v>
      </c>
      <c r="B264" s="5" t="n">
        <v>665</v>
      </c>
    </row>
    <row r="265" spans="1:3">
      <c r="A265" s="4" t="s">
        <v>1638</v>
      </c>
      <c r="B265" s="5" t="n">
        <v>-805</v>
      </c>
    </row>
    <row r="266" spans="1:3">
      <c r="A266" s="4" t="s">
        <v>1578</v>
      </c>
      <c r="B266" s="5" t="n">
        <v>-4</v>
      </c>
      <c r="C266" s="4" t="s">
        <v>62</v>
      </c>
    </row>
    <row r="267" spans="1:3">
      <c r="A267" s="4" t="s">
        <v>1639</v>
      </c>
      <c r="B267" s="5" t="n">
        <v>197</v>
      </c>
    </row>
    <row r="268" spans="1:3">
      <c r="A268" s="4" t="s">
        <v>1640</v>
      </c>
      <c r="B268" s="5" t="n">
        <v>-33</v>
      </c>
    </row>
    <row r="269" spans="1:3">
      <c r="A269" s="4" t="s">
        <v>1580</v>
      </c>
      <c r="B269" s="5" t="n">
        <v>823</v>
      </c>
    </row>
    <row r="270" spans="1:3">
      <c r="A270" s="4" t="s">
        <v>1690</v>
      </c>
    </row>
    <row r="271" spans="1:3">
      <c r="A271" s="3" t="s">
        <v>1632</v>
      </c>
    </row>
    <row r="272" spans="1:3">
      <c r="A272" s="4" t="s">
        <v>1636</v>
      </c>
      <c r="B272" s="5" t="n">
        <v>10</v>
      </c>
    </row>
    <row r="273" spans="1:3">
      <c r="A273" s="4" t="s">
        <v>1196</v>
      </c>
      <c r="B273" s="5" t="n">
        <v>2</v>
      </c>
    </row>
    <row r="274" spans="1:3">
      <c r="A274" s="4" t="s">
        <v>1633</v>
      </c>
      <c r="B274" s="5" t="n">
        <v>-6</v>
      </c>
    </row>
    <row r="275" spans="1:3">
      <c r="A275" s="4" t="s">
        <v>1637</v>
      </c>
      <c r="B275" s="5" t="n">
        <v>-4</v>
      </c>
    </row>
    <row r="276" spans="1:3">
      <c r="A276" s="4" t="s">
        <v>1580</v>
      </c>
      <c r="B276" s="5" t="n">
        <v>6</v>
      </c>
    </row>
    <row r="277" spans="1:3">
      <c r="A277" s="4" t="s">
        <v>1691</v>
      </c>
    </row>
    <row r="278" spans="1:3">
      <c r="A278" s="3" t="s">
        <v>1632</v>
      </c>
    </row>
    <row r="279" spans="1:3">
      <c r="A279" s="4" t="s">
        <v>1636</v>
      </c>
      <c r="B279" s="5" t="n">
        <v>6</v>
      </c>
    </row>
    <row r="280" spans="1:3">
      <c r="A280" s="4" t="s">
        <v>1633</v>
      </c>
      <c r="B280" s="5" t="n">
        <v>-3</v>
      </c>
    </row>
    <row r="281" spans="1:3">
      <c r="A281" s="4" t="s">
        <v>1637</v>
      </c>
      <c r="B281" s="5" t="n">
        <v>-3</v>
      </c>
    </row>
    <row r="282" spans="1:3">
      <c r="A282" s="4" t="s">
        <v>1580</v>
      </c>
      <c r="B282" s="5" t="n">
        <v>3</v>
      </c>
    </row>
    <row r="283" spans="1:3">
      <c r="A283" s="4" t="s">
        <v>1692</v>
      </c>
    </row>
    <row r="284" spans="1:3">
      <c r="A284" s="3" t="s">
        <v>1632</v>
      </c>
    </row>
    <row r="285" spans="1:3">
      <c r="A285" s="4" t="s">
        <v>1634</v>
      </c>
      <c r="B285" s="5" t="n">
        <v>1432</v>
      </c>
    </row>
    <row r="286" spans="1:3">
      <c r="A286" s="4" t="s">
        <v>1693</v>
      </c>
    </row>
    <row r="287" spans="1:3">
      <c r="A287" s="3" t="s">
        <v>1632</v>
      </c>
    </row>
    <row r="288" spans="1:3">
      <c r="A288" s="4" t="s">
        <v>1634</v>
      </c>
      <c r="B288" s="5" t="n">
        <v>823</v>
      </c>
    </row>
    <row r="289" spans="1:3">
      <c r="A289" s="4" t="s">
        <v>1694</v>
      </c>
    </row>
    <row r="290" spans="1:3">
      <c r="A290" s="3" t="s">
        <v>1632</v>
      </c>
    </row>
    <row r="291" spans="1:3">
      <c r="A291" s="4" t="s">
        <v>1634</v>
      </c>
      <c r="B291" s="5" t="n">
        <v>2</v>
      </c>
    </row>
    <row r="292" spans="1:3">
      <c r="A292" s="4" t="s">
        <v>1695</v>
      </c>
    </row>
    <row r="293" spans="1:3">
      <c r="A293" s="3" t="s">
        <v>1632</v>
      </c>
    </row>
    <row r="294" spans="1:3">
      <c r="A294" s="4" t="s">
        <v>1634</v>
      </c>
      <c r="B294" s="5" t="n">
        <v>1434</v>
      </c>
    </row>
    <row r="295" spans="1:3">
      <c r="A295" s="4" t="s">
        <v>1696</v>
      </c>
    </row>
    <row r="296" spans="1:3">
      <c r="A296" s="3" t="s">
        <v>1632</v>
      </c>
    </row>
    <row r="297" spans="1:3">
      <c r="A297" s="4" t="s">
        <v>1634</v>
      </c>
      <c r="B297" s="5" t="n">
        <v>823</v>
      </c>
    </row>
    <row r="298" spans="1:3">
      <c r="A298" s="4" t="s">
        <v>1697</v>
      </c>
    </row>
    <row r="299" spans="1:3">
      <c r="A299" s="3" t="s">
        <v>1632</v>
      </c>
    </row>
    <row r="300" spans="1:3">
      <c r="A300" s="4" t="s">
        <v>1634</v>
      </c>
      <c r="B300" s="5" t="n">
        <v>6</v>
      </c>
    </row>
    <row r="301" spans="1:3">
      <c r="A301" s="4" t="s">
        <v>1698</v>
      </c>
    </row>
    <row r="302" spans="1:3">
      <c r="A302" s="3" t="s">
        <v>1632</v>
      </c>
    </row>
    <row r="303" spans="1:3">
      <c r="A303" s="4" t="s">
        <v>1634</v>
      </c>
      <c r="B303" s="5" t="n">
        <v>3</v>
      </c>
    </row>
    <row r="304" spans="1:3">
      <c r="A304" s="4" t="s">
        <v>1699</v>
      </c>
    </row>
    <row r="305" spans="1:3">
      <c r="A305" s="3" t="s">
        <v>1632</v>
      </c>
    </row>
    <row r="306" spans="1:3">
      <c r="A306" s="4" t="s">
        <v>1634</v>
      </c>
      <c r="B306" s="5" t="n">
        <v>78</v>
      </c>
    </row>
    <row r="307" spans="1:3">
      <c r="A307" s="4" t="s">
        <v>1700</v>
      </c>
    </row>
    <row r="308" spans="1:3">
      <c r="A308" s="3" t="s">
        <v>1632</v>
      </c>
    </row>
    <row r="309" spans="1:3">
      <c r="A309" s="4" t="s">
        <v>1575</v>
      </c>
      <c r="B309" s="5" t="n">
        <v>32</v>
      </c>
    </row>
    <row r="310" spans="1:3">
      <c r="A310" s="4" t="s">
        <v>1578</v>
      </c>
      <c r="B310" s="4" t="s">
        <v>101</v>
      </c>
      <c r="C310" s="4" t="s">
        <v>62</v>
      </c>
    </row>
    <row r="311" spans="1:3">
      <c r="A311" s="4" t="s">
        <v>1639</v>
      </c>
      <c r="B311" s="5" t="n">
        <v>27</v>
      </c>
    </row>
    <row r="312" spans="1:3">
      <c r="A312" s="4" t="s">
        <v>1640</v>
      </c>
      <c r="B312" s="5" t="n">
        <v>19</v>
      </c>
    </row>
    <row r="313" spans="1:3">
      <c r="A313" s="4" t="s">
        <v>1580</v>
      </c>
      <c r="B313" s="5" t="n">
        <v>78</v>
      </c>
    </row>
    <row r="314" spans="1:3">
      <c r="A314" s="4" t="s">
        <v>1701</v>
      </c>
    </row>
    <row r="315" spans="1:3">
      <c r="A315" s="3" t="s">
        <v>1632</v>
      </c>
    </row>
    <row r="316" spans="1:3">
      <c r="A316" s="4" t="s">
        <v>1634</v>
      </c>
      <c r="B316" s="5" t="n">
        <v>78</v>
      </c>
    </row>
    <row r="317" spans="1:3">
      <c r="A317" s="4" t="s">
        <v>1702</v>
      </c>
    </row>
    <row r="318" spans="1:3">
      <c r="A318" s="3" t="s">
        <v>1632</v>
      </c>
    </row>
    <row r="319" spans="1:3">
      <c r="A319" s="4" t="s">
        <v>1634</v>
      </c>
      <c r="B319" s="5" t="n">
        <v>78</v>
      </c>
    </row>
    <row r="320" spans="1:3">
      <c r="A320" s="4" t="s">
        <v>1703</v>
      </c>
    </row>
    <row r="321" spans="1:3">
      <c r="A321" s="3" t="s">
        <v>1632</v>
      </c>
    </row>
    <row r="322" spans="1:3">
      <c r="A322" s="4" t="s">
        <v>1196</v>
      </c>
      <c r="B322" s="5" t="n">
        <v>304</v>
      </c>
    </row>
    <row r="323" spans="1:3">
      <c r="A323" s="4" t="s">
        <v>1704</v>
      </c>
    </row>
    <row r="324" spans="1:3">
      <c r="A324" s="3" t="s">
        <v>1632</v>
      </c>
    </row>
    <row r="325" spans="1:3">
      <c r="A325" s="4" t="s">
        <v>1196</v>
      </c>
      <c r="B325" s="5" t="n">
        <v>138</v>
      </c>
    </row>
    <row r="326" spans="1:3">
      <c r="A326" s="4" t="s">
        <v>1705</v>
      </c>
    </row>
    <row r="327" spans="1:3">
      <c r="A327" s="3" t="s">
        <v>1632</v>
      </c>
    </row>
    <row r="328" spans="1:3">
      <c r="A328" s="4" t="s">
        <v>1196</v>
      </c>
      <c r="B328" s="5" t="n">
        <v>28</v>
      </c>
    </row>
    <row r="329" spans="1:3">
      <c r="A329" s="4" t="s">
        <v>1706</v>
      </c>
    </row>
    <row r="330" spans="1:3">
      <c r="A330" s="3" t="s">
        <v>1632</v>
      </c>
    </row>
    <row r="331" spans="1:3">
      <c r="A331" s="4" t="s">
        <v>1196</v>
      </c>
      <c r="B331" s="5" t="n">
        <v>12</v>
      </c>
    </row>
    <row r="332" spans="1:3">
      <c r="A332" s="4" t="s">
        <v>1707</v>
      </c>
    </row>
    <row r="333" spans="1:3">
      <c r="A333" s="3" t="s">
        <v>1632</v>
      </c>
    </row>
    <row r="334" spans="1:3">
      <c r="A334" s="4" t="s">
        <v>1196</v>
      </c>
      <c r="B334" s="5" t="n">
        <v>-299</v>
      </c>
    </row>
    <row r="335" spans="1:3">
      <c r="A335" s="4" t="s">
        <v>1708</v>
      </c>
    </row>
    <row r="336" spans="1:3">
      <c r="A336" s="3" t="s">
        <v>1632</v>
      </c>
    </row>
    <row r="337" spans="1:3">
      <c r="A337" s="4" t="s">
        <v>1196</v>
      </c>
      <c r="B337" s="5" t="n">
        <v>-136</v>
      </c>
    </row>
    <row r="338" spans="1:3">
      <c r="A338" s="4" t="s">
        <v>1709</v>
      </c>
    </row>
    <row r="339" spans="1:3">
      <c r="A339" s="3" t="s">
        <v>1632</v>
      </c>
    </row>
    <row r="340" spans="1:3">
      <c r="A340" s="4" t="s">
        <v>1196</v>
      </c>
      <c r="B340" s="5" t="n">
        <v>-28</v>
      </c>
    </row>
    <row r="341" spans="1:3">
      <c r="A341" s="4" t="s">
        <v>1710</v>
      </c>
    </row>
    <row r="342" spans="1:3">
      <c r="A342" s="3" t="s">
        <v>1632</v>
      </c>
    </row>
    <row r="343" spans="1:3">
      <c r="A343" s="4" t="s">
        <v>1196</v>
      </c>
      <c r="B343" s="5" t="n">
        <v>-12</v>
      </c>
    </row>
    <row r="344" spans="1:3">
      <c r="A344" s="4" t="s">
        <v>1711</v>
      </c>
    </row>
    <row r="345" spans="1:3">
      <c r="A345" s="3" t="s">
        <v>1632</v>
      </c>
    </row>
    <row r="346" spans="1:3">
      <c r="A346" s="4" t="s">
        <v>1196</v>
      </c>
      <c r="B346" s="5" t="n">
        <v>-5</v>
      </c>
    </row>
    <row r="347" spans="1:3">
      <c r="A347" s="4" t="s">
        <v>1712</v>
      </c>
    </row>
    <row r="348" spans="1:3">
      <c r="A348" s="3" t="s">
        <v>1632</v>
      </c>
    </row>
    <row r="349" spans="1:3">
      <c r="A349" s="4" t="s">
        <v>1196</v>
      </c>
      <c r="B349" s="5" t="n">
        <v>-2</v>
      </c>
    </row>
    <row r="350" spans="1:3">
      <c r="A350" s="4" t="s">
        <v>1713</v>
      </c>
    </row>
    <row r="351" spans="1:3">
      <c r="A351" s="3" t="s">
        <v>1632</v>
      </c>
    </row>
    <row r="352" spans="1:3">
      <c r="A352" s="4" t="s">
        <v>1196</v>
      </c>
      <c r="B352" s="5" t="n">
        <v>-46</v>
      </c>
    </row>
    <row r="353" spans="1:3">
      <c r="A353" s="4" t="s">
        <v>1714</v>
      </c>
    </row>
    <row r="354" spans="1:3">
      <c r="A354" s="3" t="s">
        <v>1632</v>
      </c>
    </row>
    <row r="355" spans="1:3">
      <c r="A355" s="4" t="s">
        <v>1196</v>
      </c>
      <c r="B355" s="5" t="n">
        <v>-22</v>
      </c>
    </row>
    <row r="356" spans="1:3">
      <c r="A356" s="4" t="s">
        <v>1715</v>
      </c>
    </row>
    <row r="357" spans="1:3">
      <c r="A357" s="3" t="s">
        <v>1632</v>
      </c>
    </row>
    <row r="358" spans="1:3">
      <c r="A358" s="4" t="s">
        <v>1196</v>
      </c>
      <c r="B358" s="5" t="n">
        <v>-6</v>
      </c>
    </row>
    <row r="359" spans="1:3">
      <c r="A359" s="4" t="s">
        <v>1716</v>
      </c>
    </row>
    <row r="360" spans="1:3">
      <c r="A360" s="3" t="s">
        <v>1632</v>
      </c>
    </row>
    <row r="361" spans="1:3">
      <c r="A361" s="4" t="s">
        <v>1196</v>
      </c>
      <c r="B361" s="5" t="n">
        <v>-3</v>
      </c>
    </row>
    <row r="362" spans="1:3">
      <c r="A362" s="4" t="s">
        <v>1717</v>
      </c>
    </row>
    <row r="363" spans="1:3">
      <c r="A363" s="3" t="s">
        <v>1632</v>
      </c>
    </row>
    <row r="364" spans="1:3">
      <c r="A364" s="4" t="s">
        <v>1196</v>
      </c>
      <c r="B364" s="5" t="n">
        <v>85</v>
      </c>
    </row>
    <row r="365" spans="1:3">
      <c r="A365" s="4" t="s">
        <v>1718</v>
      </c>
    </row>
    <row r="366" spans="1:3">
      <c r="A366" s="3" t="s">
        <v>1632</v>
      </c>
    </row>
    <row r="367" spans="1:3">
      <c r="A367" s="4" t="s">
        <v>1196</v>
      </c>
      <c r="B367" s="5" t="n">
        <v>43</v>
      </c>
    </row>
    <row r="368" spans="1:3">
      <c r="A368" s="4" t="s">
        <v>1719</v>
      </c>
    </row>
    <row r="369" spans="1:3">
      <c r="A369" s="3" t="s">
        <v>1632</v>
      </c>
    </row>
    <row r="370" spans="1:3">
      <c r="A370" s="4" t="s">
        <v>1196</v>
      </c>
      <c r="B370" s="5" t="n">
        <v>6</v>
      </c>
    </row>
    <row r="371" spans="1:3">
      <c r="A371" s="4" t="s">
        <v>1720</v>
      </c>
    </row>
    <row r="372" spans="1:3">
      <c r="A372" s="3" t="s">
        <v>1632</v>
      </c>
    </row>
    <row r="373" spans="1:3">
      <c r="A373" s="4" t="s">
        <v>1196</v>
      </c>
      <c r="B373" s="5" t="n">
        <v>3</v>
      </c>
    </row>
    <row r="374" spans="1:3">
      <c r="A374" s="4" t="s">
        <v>1721</v>
      </c>
    </row>
    <row r="375" spans="1:3">
      <c r="A375" s="3" t="s">
        <v>1632</v>
      </c>
    </row>
    <row r="376" spans="1:3">
      <c r="A376" s="4" t="s">
        <v>1196</v>
      </c>
      <c r="B376" s="5" t="n">
        <v>-39</v>
      </c>
    </row>
    <row r="377" spans="1:3">
      <c r="A377" s="4" t="s">
        <v>1722</v>
      </c>
    </row>
    <row r="378" spans="1:3">
      <c r="A378" s="3" t="s">
        <v>1632</v>
      </c>
    </row>
    <row r="379" spans="1:3">
      <c r="A379" s="4" t="s">
        <v>1196</v>
      </c>
      <c r="B379" s="5" t="n">
        <v>-21</v>
      </c>
    </row>
    <row r="380" spans="1:3">
      <c r="A380" s="4" t="s">
        <v>1723</v>
      </c>
    </row>
    <row r="381" spans="1:3">
      <c r="A381" s="3" t="s">
        <v>1632</v>
      </c>
    </row>
    <row r="382" spans="1:3">
      <c r="A382" s="4" t="s">
        <v>1196</v>
      </c>
      <c r="B382" s="5" t="n">
        <v>-32</v>
      </c>
    </row>
    <row r="383" spans="1:3">
      <c r="A383" s="4" t="s">
        <v>1724</v>
      </c>
    </row>
    <row r="384" spans="1:3">
      <c r="A384" s="3" t="s">
        <v>1632</v>
      </c>
    </row>
    <row r="385" spans="1:3">
      <c r="A385" s="4" t="s">
        <v>1196</v>
      </c>
      <c r="B385" s="5" t="n">
        <v>-19</v>
      </c>
    </row>
    <row r="386" spans="1:3">
      <c r="A386" s="4" t="s">
        <v>1725</v>
      </c>
    </row>
    <row r="387" spans="1:3">
      <c r="A387" s="3" t="s">
        <v>1632</v>
      </c>
    </row>
    <row r="388" spans="1:3">
      <c r="A388" s="4" t="s">
        <v>1196</v>
      </c>
      <c r="B388" s="5" t="n">
        <v>-2</v>
      </c>
    </row>
    <row r="389" spans="1:3">
      <c r="A389" s="4" t="s">
        <v>1726</v>
      </c>
    </row>
    <row r="390" spans="1:3">
      <c r="A390" s="3" t="s">
        <v>1632</v>
      </c>
    </row>
    <row r="391" spans="1:3">
      <c r="A391" s="4" t="s">
        <v>1196</v>
      </c>
      <c r="B391" s="5" t="n">
        <v>-1</v>
      </c>
    </row>
    <row r="392" spans="1:3">
      <c r="A392" s="4" t="s">
        <v>1727</v>
      </c>
    </row>
    <row r="393" spans="1:3">
      <c r="A393" s="3" t="s">
        <v>1632</v>
      </c>
    </row>
    <row r="394" spans="1:3">
      <c r="A394" s="4" t="s">
        <v>1196</v>
      </c>
      <c r="B394" s="5" t="n">
        <v>-131</v>
      </c>
    </row>
    <row r="395" spans="1:3">
      <c r="A395" s="4" t="s">
        <v>1728</v>
      </c>
    </row>
    <row r="396" spans="1:3">
      <c r="A396" s="3" t="s">
        <v>1632</v>
      </c>
    </row>
    <row r="397" spans="1:3">
      <c r="A397" s="4" t="s">
        <v>1196</v>
      </c>
      <c r="B397" s="5" t="n">
        <v>-74</v>
      </c>
    </row>
    <row r="398" spans="1:3">
      <c r="A398" s="4" t="s">
        <v>1729</v>
      </c>
    </row>
    <row r="399" spans="1:3">
      <c r="A399" s="3" t="s">
        <v>1632</v>
      </c>
    </row>
    <row r="400" spans="1:3">
      <c r="A400" s="4" t="s">
        <v>1196</v>
      </c>
      <c r="B400" s="5" t="n">
        <v>-5</v>
      </c>
    </row>
    <row r="401" spans="1:3">
      <c r="A401" s="4" t="s">
        <v>1730</v>
      </c>
    </row>
    <row r="402" spans="1:3">
      <c r="A402" s="3" t="s">
        <v>1632</v>
      </c>
    </row>
    <row r="403" spans="1:3">
      <c r="A403" s="4" t="s">
        <v>1196</v>
      </c>
      <c r="B403" s="5" t="n">
        <v>-2</v>
      </c>
    </row>
    <row r="404" spans="1:3">
      <c r="A404" s="4" t="s">
        <v>1731</v>
      </c>
    </row>
    <row r="405" spans="1:3">
      <c r="A405" s="3" t="s">
        <v>1632</v>
      </c>
    </row>
    <row r="406" spans="1:3">
      <c r="A406" s="4" t="s">
        <v>1196</v>
      </c>
      <c r="B406" s="5" t="n">
        <v>163</v>
      </c>
    </row>
    <row r="407" spans="1:3">
      <c r="A407" s="4" t="s">
        <v>1732</v>
      </c>
    </row>
    <row r="408" spans="1:3">
      <c r="A408" s="3" t="s">
        <v>1632</v>
      </c>
    </row>
    <row r="409" spans="1:3">
      <c r="A409" s="4" t="s">
        <v>1196</v>
      </c>
      <c r="B409" s="5" t="n">
        <v>93</v>
      </c>
    </row>
    <row r="410" spans="1:3">
      <c r="A410" s="4" t="s">
        <v>1733</v>
      </c>
    </row>
    <row r="411" spans="1:3">
      <c r="A411" s="3" t="s">
        <v>1632</v>
      </c>
    </row>
    <row r="412" spans="1:3">
      <c r="A412" s="4" t="s">
        <v>1196</v>
      </c>
      <c r="B412" s="5" t="n">
        <v>7</v>
      </c>
    </row>
    <row r="413" spans="1:3">
      <c r="A413" s="4" t="s">
        <v>1734</v>
      </c>
    </row>
    <row r="414" spans="1:3">
      <c r="A414" s="3" t="s">
        <v>1632</v>
      </c>
    </row>
    <row r="415" spans="1:3">
      <c r="A415" s="4" t="s">
        <v>1196</v>
      </c>
      <c r="B415" s="5" t="n">
        <v>3</v>
      </c>
    </row>
    <row r="416" spans="1:3">
      <c r="A416" s="4" t="s">
        <v>1735</v>
      </c>
    </row>
    <row r="417" spans="1:3">
      <c r="A417" s="3" t="s">
        <v>1632</v>
      </c>
    </row>
    <row r="418" spans="1:3">
      <c r="A418" s="4" t="s">
        <v>1196</v>
      </c>
      <c r="B418" s="5" t="n">
        <v>461</v>
      </c>
    </row>
    <row r="419" spans="1:3">
      <c r="A419" s="4" t="s">
        <v>1736</v>
      </c>
    </row>
    <row r="420" spans="1:3">
      <c r="A420" s="3" t="s">
        <v>1632</v>
      </c>
    </row>
    <row r="421" spans="1:3">
      <c r="A421" s="4" t="s">
        <v>1196</v>
      </c>
      <c r="B421" s="5" t="n">
        <v>212</v>
      </c>
    </row>
    <row r="422" spans="1:3">
      <c r="A422" s="4" t="s">
        <v>1737</v>
      </c>
    </row>
    <row r="423" spans="1:3">
      <c r="A423" s="3" t="s">
        <v>1632</v>
      </c>
    </row>
    <row r="424" spans="1:3">
      <c r="A424" s="4" t="s">
        <v>1196</v>
      </c>
      <c r="B424" s="5" t="n">
        <v>-8</v>
      </c>
    </row>
    <row r="425" spans="1:3">
      <c r="A425" s="4" t="s">
        <v>1738</v>
      </c>
    </row>
    <row r="426" spans="1:3">
      <c r="A426" s="3" t="s">
        <v>1632</v>
      </c>
    </row>
    <row r="427" spans="1:3">
      <c r="A427" s="4" t="s">
        <v>1196</v>
      </c>
      <c r="B427" s="5" t="n">
        <v>-4</v>
      </c>
    </row>
    <row r="428" spans="1:3">
      <c r="A428" s="4" t="s">
        <v>1739</v>
      </c>
    </row>
    <row r="429" spans="1:3">
      <c r="A429" s="3" t="s">
        <v>1632</v>
      </c>
    </row>
    <row r="430" spans="1:3">
      <c r="A430" s="4" t="s">
        <v>1196</v>
      </c>
      <c r="B430" s="5" t="n">
        <v>-231</v>
      </c>
    </row>
    <row r="431" spans="1:3">
      <c r="A431" s="4" t="s">
        <v>1740</v>
      </c>
    </row>
    <row r="432" spans="1:3">
      <c r="A432" s="3" t="s">
        <v>1632</v>
      </c>
    </row>
    <row r="433" spans="1:3">
      <c r="A433" s="4" t="s">
        <v>1196</v>
      </c>
      <c r="B433" s="5" t="n">
        <v>-116</v>
      </c>
    </row>
    <row r="434" spans="1:3">
      <c r="A434" s="4" t="s">
        <v>1741</v>
      </c>
    </row>
    <row r="435" spans="1:3">
      <c r="A435" s="3" t="s">
        <v>1632</v>
      </c>
    </row>
    <row r="436" spans="1:3">
      <c r="A436" s="4" t="s">
        <v>1196</v>
      </c>
      <c r="B436" s="5" t="n">
        <v>-25</v>
      </c>
    </row>
    <row r="437" spans="1:3">
      <c r="A437" s="4" t="s">
        <v>1742</v>
      </c>
    </row>
    <row r="438" spans="1:3">
      <c r="A438" s="3" t="s">
        <v>1632</v>
      </c>
    </row>
    <row r="439" spans="1:3">
      <c r="A439" s="4" t="s">
        <v>1196</v>
      </c>
      <c r="B439" s="5" t="n">
        <v>-11</v>
      </c>
    </row>
    <row r="440" spans="1:3">
      <c r="A440" s="4" t="s">
        <v>1743</v>
      </c>
    </row>
    <row r="441" spans="1:3">
      <c r="A441" s="3" t="s">
        <v>1632</v>
      </c>
    </row>
    <row r="442" spans="1:3">
      <c r="A442" s="4" t="s">
        <v>1196</v>
      </c>
      <c r="B442" s="5" t="n">
        <v>368</v>
      </c>
    </row>
    <row r="443" spans="1:3">
      <c r="A443" s="4" t="s">
        <v>1744</v>
      </c>
    </row>
    <row r="444" spans="1:3">
      <c r="A444" s="3" t="s">
        <v>1632</v>
      </c>
    </row>
    <row r="445" spans="1:3">
      <c r="A445" s="4" t="s">
        <v>1196</v>
      </c>
      <c r="B445" s="5" t="n">
        <v>172</v>
      </c>
    </row>
    <row r="446" spans="1:3">
      <c r="A446" s="4" t="s">
        <v>1745</v>
      </c>
    </row>
    <row r="447" spans="1:3">
      <c r="A447" s="3" t="s">
        <v>1632</v>
      </c>
    </row>
    <row r="448" spans="1:3">
      <c r="A448" s="4" t="s">
        <v>1196</v>
      </c>
      <c r="B448" s="5" t="n">
        <v>22</v>
      </c>
    </row>
    <row r="449" spans="1:3">
      <c r="A449" s="4" t="s">
        <v>1746</v>
      </c>
    </row>
    <row r="450" spans="1:3">
      <c r="A450" s="3" t="s">
        <v>1632</v>
      </c>
    </row>
    <row r="451" spans="1:3">
      <c r="A451" s="4" t="s">
        <v>1196</v>
      </c>
      <c r="B451" s="5" t="n">
        <v>10</v>
      </c>
    </row>
    <row r="452" spans="1:3">
      <c r="A452" s="4" t="s">
        <v>1747</v>
      </c>
    </row>
    <row r="453" spans="1:3">
      <c r="A453" s="3" t="s">
        <v>1632</v>
      </c>
    </row>
    <row r="454" spans="1:3">
      <c r="A454" s="4" t="s">
        <v>1196</v>
      </c>
      <c r="B454" s="5" t="n">
        <v>324</v>
      </c>
    </row>
    <row r="455" spans="1:3">
      <c r="A455" s="4" t="s">
        <v>1748</v>
      </c>
    </row>
    <row r="456" spans="1:3">
      <c r="A456" s="3" t="s">
        <v>1632</v>
      </c>
    </row>
    <row r="457" spans="1:3">
      <c r="A457" s="4" t="s">
        <v>1196</v>
      </c>
      <c r="B457" s="5" t="n">
        <v>156</v>
      </c>
    </row>
    <row r="458" spans="1:3">
      <c r="A458" s="4" t="s">
        <v>1749</v>
      </c>
    </row>
    <row r="459" spans="1:3">
      <c r="A459" s="3" t="s">
        <v>1632</v>
      </c>
    </row>
    <row r="460" spans="1:3">
      <c r="A460" s="4" t="s">
        <v>1196</v>
      </c>
      <c r="B460" s="5" t="n">
        <v>-5</v>
      </c>
    </row>
    <row r="461" spans="1:3">
      <c r="A461" s="4" t="s">
        <v>1750</v>
      </c>
    </row>
    <row r="462" spans="1:3">
      <c r="A462" s="3" t="s">
        <v>1632</v>
      </c>
    </row>
    <row r="463" spans="1:3">
      <c r="A463" s="4" t="s">
        <v>1196</v>
      </c>
      <c r="B463" s="6" t="n">
        <v>-3</v>
      </c>
    </row>
    <row r="464" spans="1:3"/>
    <row r="465" spans="1:3">
      <c r="A465" s="4" t="s">
        <v>62</v>
      </c>
      <c r="B465" s="4" t="s">
        <v>1751</v>
      </c>
    </row>
  </sheetData>
  <mergeCells count="5">
    <mergeCell ref="A1:A2"/>
    <mergeCell ref="B1:C1"/>
    <mergeCell ref="B2:C2"/>
    <mergeCell ref="A464:C464"/>
    <mergeCell ref="B465:C465"/>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52</v>
      </c>
      <c r="B1" s="2" t="s">
        <v>1</v>
      </c>
    </row>
    <row r="2" spans="1:2">
      <c r="B2" s="2" t="s">
        <v>876</v>
      </c>
    </row>
    <row r="3" spans="1:2">
      <c r="A3" s="3" t="s">
        <v>1753</v>
      </c>
    </row>
    <row r="4" spans="1:2">
      <c r="A4" s="4" t="s">
        <v>1754</v>
      </c>
      <c r="B4" s="6" t="n">
        <v>926</v>
      </c>
    </row>
    <row r="5" spans="1:2">
      <c r="A5" s="4" t="s">
        <v>115</v>
      </c>
      <c r="B5" s="5" t="n">
        <v>-14</v>
      </c>
    </row>
    <row r="6" spans="1:2">
      <c r="A6" s="4" t="s">
        <v>1755</v>
      </c>
    </row>
    <row r="7" spans="1:2">
      <c r="A7" s="3" t="s">
        <v>1753</v>
      </c>
    </row>
    <row r="8" spans="1:2">
      <c r="A8" s="4" t="s">
        <v>1754</v>
      </c>
      <c r="B8" s="5" t="n">
        <v>1012</v>
      </c>
    </row>
    <row r="9" spans="1:2">
      <c r="A9" s="4" t="s">
        <v>1756</v>
      </c>
    </row>
    <row r="10" spans="1:2">
      <c r="A10" s="3" t="s">
        <v>1753</v>
      </c>
    </row>
    <row r="11" spans="1:2">
      <c r="A11" s="4" t="s">
        <v>1754</v>
      </c>
      <c r="B11" s="6" t="n">
        <v>-72</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757</v>
      </c>
      <c r="B1" s="2" t="s">
        <v>1</v>
      </c>
    </row>
    <row r="2" spans="1:2">
      <c r="B2" s="2" t="s">
        <v>1299</v>
      </c>
    </row>
    <row r="3" spans="1:2">
      <c r="A3" s="4" t="s">
        <v>67</v>
      </c>
    </row>
    <row r="4" spans="1:2">
      <c r="A4" s="3" t="s">
        <v>1758</v>
      </c>
    </row>
    <row r="5" spans="1:2">
      <c r="A5" s="4" t="s">
        <v>1575</v>
      </c>
      <c r="B5" s="6" t="n">
        <v>2488</v>
      </c>
    </row>
    <row r="6" spans="1:2">
      <c r="A6" s="4" t="s">
        <v>1636</v>
      </c>
      <c r="B6" s="5" t="n">
        <v>104</v>
      </c>
    </row>
    <row r="7" spans="1:2">
      <c r="A7" s="4" t="s">
        <v>1638</v>
      </c>
      <c r="B7" s="5" t="n">
        <v>-1543</v>
      </c>
    </row>
    <row r="8" spans="1:2">
      <c r="A8" s="4" t="s">
        <v>1639</v>
      </c>
      <c r="B8" s="5" t="n">
        <v>482</v>
      </c>
    </row>
    <row r="9" spans="1:2">
      <c r="A9" s="4" t="s">
        <v>1759</v>
      </c>
      <c r="B9" s="5" t="n">
        <v>-23</v>
      </c>
    </row>
    <row r="10" spans="1:2">
      <c r="A10" s="4" t="s">
        <v>1760</v>
      </c>
      <c r="B10" s="5" t="n">
        <v>690</v>
      </c>
    </row>
    <row r="11" spans="1:2">
      <c r="A11" s="4" t="s">
        <v>1580</v>
      </c>
      <c r="B11" s="5" t="n">
        <v>2198</v>
      </c>
    </row>
    <row r="12" spans="1:2">
      <c r="A12" s="4" t="s">
        <v>1761</v>
      </c>
    </row>
    <row r="13" spans="1:2">
      <c r="A13" s="3" t="s">
        <v>1758</v>
      </c>
    </row>
    <row r="14" spans="1:2">
      <c r="A14" s="4" t="s">
        <v>1575</v>
      </c>
      <c r="B14" s="5" t="n">
        <v>2412</v>
      </c>
    </row>
    <row r="15" spans="1:2">
      <c r="A15" s="4" t="s">
        <v>1636</v>
      </c>
      <c r="B15" s="5" t="n">
        <v>127</v>
      </c>
    </row>
    <row r="16" spans="1:2">
      <c r="A16" s="4" t="s">
        <v>1638</v>
      </c>
      <c r="B16" s="5" t="n">
        <v>-1499</v>
      </c>
    </row>
    <row r="17" spans="1:2">
      <c r="A17" s="4" t="s">
        <v>1639</v>
      </c>
      <c r="B17" s="5" t="n">
        <v>482</v>
      </c>
    </row>
    <row r="18" spans="1:2">
      <c r="A18" s="4" t="s">
        <v>1759</v>
      </c>
      <c r="B18" s="5" t="n">
        <v>-23</v>
      </c>
    </row>
    <row r="19" spans="1:2">
      <c r="A19" s="4" t="s">
        <v>1760</v>
      </c>
      <c r="B19" s="5" t="n">
        <v>696</v>
      </c>
    </row>
    <row r="20" spans="1:2">
      <c r="A20" s="4" t="s">
        <v>1580</v>
      </c>
      <c r="B20" s="5" t="n">
        <v>2195</v>
      </c>
    </row>
    <row r="21" spans="1:2">
      <c r="A21" s="4" t="s">
        <v>1762</v>
      </c>
    </row>
    <row r="22" spans="1:2">
      <c r="A22" s="3" t="s">
        <v>1758</v>
      </c>
    </row>
    <row r="23" spans="1:2">
      <c r="A23" s="4" t="s">
        <v>1575</v>
      </c>
      <c r="B23" s="5" t="n">
        <v>76</v>
      </c>
    </row>
    <row r="24" spans="1:2">
      <c r="A24" s="4" t="s">
        <v>1636</v>
      </c>
      <c r="B24" s="5" t="n">
        <v>-23</v>
      </c>
    </row>
    <row r="25" spans="1:2">
      <c r="A25" s="4" t="s">
        <v>1638</v>
      </c>
      <c r="B25" s="5" t="n">
        <v>-44</v>
      </c>
    </row>
    <row r="26" spans="1:2">
      <c r="A26" s="4" t="s">
        <v>1760</v>
      </c>
      <c r="B26" s="5" t="n">
        <v>-6</v>
      </c>
    </row>
    <row r="27" spans="1:2">
      <c r="A27" s="4" t="s">
        <v>1580</v>
      </c>
      <c r="B27" s="5" t="n">
        <v>3</v>
      </c>
    </row>
    <row r="28" spans="1:2">
      <c r="A28" s="4" t="s">
        <v>97</v>
      </c>
    </row>
    <row r="29" spans="1:2">
      <c r="A29" s="3" t="s">
        <v>1758</v>
      </c>
    </row>
    <row r="30" spans="1:2">
      <c r="A30" s="4" t="s">
        <v>1575</v>
      </c>
      <c r="B30" s="5" t="n">
        <v>1036</v>
      </c>
    </row>
    <row r="31" spans="1:2">
      <c r="A31" s="4" t="s">
        <v>1636</v>
      </c>
      <c r="B31" s="5" t="n">
        <v>122</v>
      </c>
    </row>
    <row r="32" spans="1:2">
      <c r="A32" s="4" t="s">
        <v>1638</v>
      </c>
      <c r="B32" s="5" t="n">
        <v>-645</v>
      </c>
    </row>
    <row r="33" spans="1:2">
      <c r="A33" s="4" t="s">
        <v>1639</v>
      </c>
      <c r="B33" s="5" t="n">
        <v>170</v>
      </c>
    </row>
    <row r="34" spans="1:2">
      <c r="A34" s="4" t="s">
        <v>1759</v>
      </c>
      <c r="B34" s="5" t="n">
        <v>-37</v>
      </c>
    </row>
    <row r="35" spans="1:2">
      <c r="A35" s="4" t="s">
        <v>1760</v>
      </c>
      <c r="B35" s="5" t="n">
        <v>465</v>
      </c>
    </row>
    <row r="36" spans="1:2">
      <c r="A36" s="4" t="s">
        <v>1580</v>
      </c>
      <c r="B36" s="6" t="n">
        <v>1111</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63</v>
      </c>
      <c r="B1" s="2" t="s">
        <v>876</v>
      </c>
    </row>
    <row r="2" spans="1:2">
      <c r="A2" s="4" t="s">
        <v>67</v>
      </c>
    </row>
    <row r="3" spans="1:2">
      <c r="A3" s="3" t="s">
        <v>1764</v>
      </c>
    </row>
    <row r="4" spans="1:2">
      <c r="A4" s="4" t="s">
        <v>1765</v>
      </c>
      <c r="B4" s="6" t="n">
        <v>21247</v>
      </c>
    </row>
    <row r="5" spans="1:2">
      <c r="A5" s="4" t="s">
        <v>97</v>
      </c>
    </row>
    <row r="6" spans="1:2">
      <c r="A6" s="3" t="s">
        <v>1764</v>
      </c>
    </row>
    <row r="7" spans="1:2">
      <c r="A7" s="4" t="s">
        <v>1765</v>
      </c>
      <c r="B7" s="6" t="n">
        <v>2019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66</v>
      </c>
      <c r="B1" s="2" t="s">
        <v>876</v>
      </c>
    </row>
    <row r="2" spans="1:2">
      <c r="A2" s="4" t="s">
        <v>67</v>
      </c>
    </row>
    <row r="3" spans="1:2">
      <c r="A3" s="3" t="s">
        <v>1767</v>
      </c>
    </row>
    <row r="4" spans="1:2">
      <c r="A4" s="4" t="s">
        <v>1309</v>
      </c>
      <c r="B4" s="6" t="n">
        <v>18971</v>
      </c>
    </row>
    <row r="5" spans="1:2">
      <c r="A5" s="4" t="s">
        <v>1768</v>
      </c>
      <c r="B5" s="5" t="n">
        <v>57</v>
      </c>
    </row>
    <row r="6" spans="1:2">
      <c r="A6" s="4" t="s">
        <v>1314</v>
      </c>
      <c r="B6" s="5" t="n">
        <v>5119</v>
      </c>
    </row>
    <row r="7" spans="1:2">
      <c r="B7" s="5" t="n">
        <v>24147</v>
      </c>
    </row>
    <row r="8" spans="1:2">
      <c r="A8" s="4" t="s">
        <v>1769</v>
      </c>
      <c r="B8" s="5" t="n">
        <v>221</v>
      </c>
    </row>
    <row r="9" spans="1:2">
      <c r="A9" s="4" t="s">
        <v>1770</v>
      </c>
      <c r="B9" s="5" t="n">
        <v>24368</v>
      </c>
    </row>
    <row r="10" spans="1:2">
      <c r="A10" s="4" t="s">
        <v>97</v>
      </c>
    </row>
    <row r="11" spans="1:2">
      <c r="A11" s="3" t="s">
        <v>1767</v>
      </c>
    </row>
    <row r="12" spans="1:2">
      <c r="A12" s="4" t="s">
        <v>1309</v>
      </c>
      <c r="B12" s="5" t="n">
        <v>18831</v>
      </c>
    </row>
    <row r="13" spans="1:2">
      <c r="A13" s="4" t="s">
        <v>1768</v>
      </c>
      <c r="B13" s="5" t="n">
        <v>5</v>
      </c>
    </row>
    <row r="14" spans="1:2">
      <c r="A14" s="4" t="s">
        <v>1314</v>
      </c>
      <c r="B14" s="5" t="n">
        <v>4151</v>
      </c>
    </row>
    <row r="15" spans="1:2">
      <c r="B15" s="5" t="n">
        <v>22987</v>
      </c>
    </row>
    <row r="16" spans="1:2">
      <c r="A16" s="4" t="s">
        <v>1769</v>
      </c>
      <c r="B16" s="5" t="n">
        <v>221</v>
      </c>
    </row>
    <row r="17" spans="1:2">
      <c r="A17" s="4" t="s">
        <v>1770</v>
      </c>
      <c r="B17" s="6" t="n">
        <v>23208</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1771</v>
      </c>
      <c r="B1" s="2" t="s">
        <v>1299</v>
      </c>
    </row>
    <row r="2" spans="1:2">
      <c r="A2" s="4" t="s">
        <v>67</v>
      </c>
    </row>
    <row r="3" spans="1:2">
      <c r="A3" s="3" t="s">
        <v>1772</v>
      </c>
    </row>
    <row r="4" spans="1:2">
      <c r="A4" s="4" t="s">
        <v>1773</v>
      </c>
      <c r="B4" s="6" t="n">
        <v>39717</v>
      </c>
    </row>
    <row r="5" spans="1:2">
      <c r="A5" s="4" t="s">
        <v>97</v>
      </c>
    </row>
    <row r="6" spans="1:2">
      <c r="A6" s="3" t="s">
        <v>1772</v>
      </c>
    </row>
    <row r="7" spans="1:2">
      <c r="A7" s="4" t="s">
        <v>1773</v>
      </c>
      <c r="B7" s="6" t="n">
        <v>3893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37</v>
      </c>
    </row>
    <row r="3" spans="1:2">
      <c r="A3" s="3" t="s">
        <v>280</v>
      </c>
    </row>
    <row r="4" spans="1:2">
      <c r="A4" s="4" t="s">
        <v>281</v>
      </c>
      <c r="B4" s="4" t="s">
        <v>28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774</v>
      </c>
      <c r="B1" s="2" t="s">
        <v>1299</v>
      </c>
    </row>
    <row r="2" spans="1:2">
      <c r="A2" s="4" t="s">
        <v>67</v>
      </c>
    </row>
    <row r="3" spans="1:2">
      <c r="A3" s="3" t="s">
        <v>1308</v>
      </c>
    </row>
    <row r="4" spans="1:2">
      <c r="A4" s="4" t="s">
        <v>1309</v>
      </c>
      <c r="B4" s="6" t="n">
        <v>34708</v>
      </c>
    </row>
    <row r="5" spans="1:2">
      <c r="A5" s="4" t="s">
        <v>1327</v>
      </c>
      <c r="B5" s="5" t="n">
        <v>167</v>
      </c>
    </row>
    <row r="6" spans="1:2">
      <c r="A6" s="3" t="s">
        <v>1311</v>
      </c>
    </row>
    <row r="7" spans="1:2">
      <c r="A7" s="4" t="s">
        <v>1312</v>
      </c>
      <c r="B7" s="5" t="n">
        <v>1156</v>
      </c>
    </row>
    <row r="8" spans="1:2">
      <c r="A8" s="4" t="s">
        <v>1313</v>
      </c>
      <c r="B8" s="5" t="n">
        <v>255</v>
      </c>
    </row>
    <row r="9" spans="1:2">
      <c r="A9" s="4" t="s">
        <v>1314</v>
      </c>
      <c r="B9" s="5" t="n">
        <v>4615</v>
      </c>
    </row>
    <row r="10" spans="1:2">
      <c r="B10" s="5" t="n">
        <v>40901</v>
      </c>
    </row>
    <row r="11" spans="1:2">
      <c r="A11" s="4" t="s">
        <v>202</v>
      </c>
      <c r="B11" s="5" t="n">
        <v>816</v>
      </c>
    </row>
    <row r="12" spans="1:2">
      <c r="A12" s="4" t="s">
        <v>1775</v>
      </c>
      <c r="B12" s="5" t="n">
        <v>41717</v>
      </c>
    </row>
    <row r="13" spans="1:2">
      <c r="A13" s="4" t="s">
        <v>97</v>
      </c>
    </row>
    <row r="14" spans="1:2">
      <c r="A14" s="3" t="s">
        <v>1308</v>
      </c>
    </row>
    <row r="15" spans="1:2">
      <c r="A15" s="4" t="s">
        <v>1309</v>
      </c>
      <c r="B15" s="5" t="n">
        <v>34571</v>
      </c>
    </row>
    <row r="16" spans="1:2">
      <c r="A16" s="4" t="s">
        <v>1327</v>
      </c>
      <c r="B16" s="5" t="n">
        <v>167</v>
      </c>
    </row>
    <row r="17" spans="1:2">
      <c r="A17" s="3" t="s">
        <v>1311</v>
      </c>
    </row>
    <row r="18" spans="1:2">
      <c r="A18" s="4" t="s">
        <v>1312</v>
      </c>
      <c r="B18" s="5" t="n">
        <v>1129</v>
      </c>
    </row>
    <row r="19" spans="1:2">
      <c r="A19" s="4" t="s">
        <v>1313</v>
      </c>
      <c r="B19" s="5" t="n">
        <v>65</v>
      </c>
    </row>
    <row r="20" spans="1:2">
      <c r="A20" s="4" t="s">
        <v>1314</v>
      </c>
      <c r="B20" s="5" t="n">
        <v>5871</v>
      </c>
    </row>
    <row r="21" spans="1:2">
      <c r="B21" s="5" t="n">
        <v>41803</v>
      </c>
    </row>
    <row r="22" spans="1:2">
      <c r="A22" s="4" t="s">
        <v>202</v>
      </c>
      <c r="B22" s="5" t="n">
        <v>763</v>
      </c>
    </row>
    <row r="23" spans="1:2">
      <c r="A23" s="4" t="s">
        <v>1775</v>
      </c>
      <c r="B23" s="6" t="n">
        <v>4256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4"/>
    <col customWidth="1" max="5" min="5" width="14"/>
  </cols>
  <sheetData>
    <row r="1" spans="1:5">
      <c r="A1" s="1" t="s">
        <v>1776</v>
      </c>
      <c r="B1" s="2" t="s">
        <v>1</v>
      </c>
    </row>
    <row r="2" spans="1:5">
      <c r="B2" s="2" t="s">
        <v>37</v>
      </c>
      <c r="C2" s="2" t="s">
        <v>38</v>
      </c>
      <c r="E2" s="2" t="s">
        <v>39</v>
      </c>
    </row>
    <row r="3" spans="1:5">
      <c r="A3" s="3" t="s">
        <v>1777</v>
      </c>
    </row>
    <row r="4" spans="1:5">
      <c r="A4" s="4" t="s">
        <v>117</v>
      </c>
      <c r="B4" s="6" t="n">
        <v>474</v>
      </c>
      <c r="C4" s="6" t="n">
        <v>474</v>
      </c>
      <c r="D4" s="4" t="s">
        <v>62</v>
      </c>
      <c r="E4" s="6" t="n">
        <v>180</v>
      </c>
    </row>
    <row r="5" spans="1:5">
      <c r="A5" s="4" t="s">
        <v>1778</v>
      </c>
    </row>
    <row r="6" spans="1:5">
      <c r="A6" s="3" t="s">
        <v>1777</v>
      </c>
    </row>
    <row r="7" spans="1:5">
      <c r="A7" s="4" t="s">
        <v>117</v>
      </c>
      <c r="B7" s="6" t="n">
        <v>302</v>
      </c>
      <c r="C7" s="6" t="n">
        <v>302</v>
      </c>
    </row>
    <row r="8" spans="1:5">
      <c r="A8" s="4" t="s">
        <v>1779</v>
      </c>
      <c r="B8" s="4" t="s">
        <v>1780</v>
      </c>
      <c r="C8" s="4" t="s">
        <v>1780</v>
      </c>
    </row>
    <row r="9" spans="1:5">
      <c r="A9" s="4" t="s">
        <v>1781</v>
      </c>
    </row>
    <row r="10" spans="1:5">
      <c r="A10" s="3" t="s">
        <v>1777</v>
      </c>
    </row>
    <row r="11" spans="1:5">
      <c r="A11" s="4" t="s">
        <v>117</v>
      </c>
      <c r="B11" s="6" t="n">
        <v>170</v>
      </c>
      <c r="C11" s="6" t="n">
        <v>170</v>
      </c>
    </row>
    <row r="12" spans="1:5">
      <c r="A12" s="4" t="s">
        <v>1779</v>
      </c>
      <c r="B12" s="4" t="s">
        <v>1782</v>
      </c>
      <c r="C12" s="4" t="s">
        <v>1782</v>
      </c>
    </row>
    <row r="13" spans="1:5"/>
    <row r="14" spans="1:5">
      <c r="A14" s="4" t="s">
        <v>62</v>
      </c>
      <c r="B14" s="4" t="s">
        <v>156</v>
      </c>
    </row>
  </sheetData>
  <mergeCells count="5">
    <mergeCell ref="A1:A2"/>
    <mergeCell ref="B1:D1"/>
    <mergeCell ref="C2:D2"/>
    <mergeCell ref="A13:E13"/>
    <mergeCell ref="B14:E14"/>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783</v>
      </c>
      <c r="C1" s="2" t="s">
        <v>1</v>
      </c>
    </row>
    <row r="2" spans="1:6">
      <c r="C2" s="2" t="s">
        <v>37</v>
      </c>
      <c r="E2" s="2" t="s">
        <v>38</v>
      </c>
    </row>
    <row r="3" spans="1:6">
      <c r="A3" s="3" t="s">
        <v>1784</v>
      </c>
    </row>
    <row r="4" spans="1:6">
      <c r="A4" s="4" t="s">
        <v>1575</v>
      </c>
      <c r="C4" s="6" t="n">
        <v>474</v>
      </c>
      <c r="D4" s="4" t="s">
        <v>62</v>
      </c>
      <c r="E4" s="6" t="n">
        <v>180</v>
      </c>
    </row>
    <row r="5" spans="1:6">
      <c r="A5" s="4" t="s">
        <v>1785</v>
      </c>
      <c r="C5" s="4" t="s">
        <v>101</v>
      </c>
      <c r="E5" s="5" t="n">
        <v>302</v>
      </c>
    </row>
    <row r="6" spans="1:6">
      <c r="A6" s="4" t="s">
        <v>1786</v>
      </c>
      <c r="C6" s="4" t="s">
        <v>101</v>
      </c>
      <c r="E6" s="5" t="n">
        <v>-8</v>
      </c>
    </row>
    <row r="7" spans="1:6">
      <c r="A7" s="4" t="s">
        <v>1580</v>
      </c>
      <c r="C7" s="5" t="n">
        <v>474</v>
      </c>
      <c r="E7" s="5" t="n">
        <v>474</v>
      </c>
      <c r="F7" s="4" t="s">
        <v>62</v>
      </c>
    </row>
    <row r="8" spans="1:6">
      <c r="A8" s="4" t="s">
        <v>1787</v>
      </c>
      <c r="B8" s="4" t="s">
        <v>109</v>
      </c>
      <c r="C8" s="5" t="n">
        <v>828</v>
      </c>
      <c r="E8" s="5" t="n">
        <v>828</v>
      </c>
    </row>
    <row r="9" spans="1:6">
      <c r="A9" s="4" t="s">
        <v>1788</v>
      </c>
      <c r="C9" s="6" t="n">
        <v>-354</v>
      </c>
      <c r="E9" s="6" t="n">
        <v>-354</v>
      </c>
    </row>
    <row r="10" spans="1:6"/>
    <row r="11" spans="1:6">
      <c r="A11" s="4" t="s">
        <v>62</v>
      </c>
      <c r="B11" s="4" t="s">
        <v>156</v>
      </c>
    </row>
    <row r="12" spans="1:6">
      <c r="A12" s="4" t="s">
        <v>109</v>
      </c>
      <c r="B12" s="4" t="s">
        <v>1789</v>
      </c>
    </row>
  </sheetData>
  <mergeCells count="7">
    <mergeCell ref="A1:B2"/>
    <mergeCell ref="C1:F1"/>
    <mergeCell ref="C2:D2"/>
    <mergeCell ref="E2:F2"/>
    <mergeCell ref="A10:E10"/>
    <mergeCell ref="B11:E11"/>
    <mergeCell ref="B12:E1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90</v>
      </c>
      <c r="B1" s="2" t="s">
        <v>1</v>
      </c>
    </row>
    <row r="2" spans="1:3">
      <c r="B2" s="2" t="s">
        <v>37</v>
      </c>
      <c r="C2" s="2" t="s">
        <v>38</v>
      </c>
    </row>
    <row r="3" spans="1:3">
      <c r="A3" s="3" t="s">
        <v>1791</v>
      </c>
    </row>
    <row r="4" spans="1:3">
      <c r="A4" s="4" t="s">
        <v>1792</v>
      </c>
      <c r="B4" s="6" t="n">
        <v>380</v>
      </c>
      <c r="C4" s="6" t="n">
        <v>380</v>
      </c>
    </row>
    <row r="5" spans="1:3">
      <c r="A5" s="4" t="s">
        <v>1793</v>
      </c>
      <c r="B5" s="4" t="s">
        <v>1794</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5</v>
      </c>
      <c r="B1" s="2" t="s">
        <v>1</v>
      </c>
    </row>
    <row r="2" spans="1:3">
      <c r="B2" s="2" t="s">
        <v>37</v>
      </c>
      <c r="C2" s="2" t="s">
        <v>38</v>
      </c>
    </row>
    <row r="3" spans="1:3">
      <c r="A3" s="4" t="s">
        <v>67</v>
      </c>
    </row>
    <row r="4" spans="1:3">
      <c r="A4" s="3" t="s">
        <v>1796</v>
      </c>
    </row>
    <row r="5" spans="1:3">
      <c r="A5" s="4" t="s">
        <v>1575</v>
      </c>
      <c r="B5" s="6" t="n">
        <v>2666</v>
      </c>
    </row>
    <row r="6" spans="1:3">
      <c r="A6" s="4" t="s">
        <v>1797</v>
      </c>
      <c r="B6" s="5" t="n">
        <v>3322</v>
      </c>
      <c r="C6" s="6" t="n">
        <v>2666</v>
      </c>
    </row>
    <row r="7" spans="1:3">
      <c r="A7" s="4" t="s">
        <v>1798</v>
      </c>
    </row>
    <row r="8" spans="1:3">
      <c r="A8" s="3" t="s">
        <v>1796</v>
      </c>
    </row>
    <row r="9" spans="1:3">
      <c r="A9" s="4" t="s">
        <v>1575</v>
      </c>
      <c r="B9" s="5" t="n">
        <v>7515</v>
      </c>
      <c r="C9" s="5" t="n">
        <v>6033</v>
      </c>
    </row>
    <row r="10" spans="1:3">
      <c r="A10" s="4" t="s">
        <v>1785</v>
      </c>
      <c r="C10" s="5" t="n">
        <v>702</v>
      </c>
    </row>
    <row r="11" spans="1:3">
      <c r="A11" s="4" t="s">
        <v>1799</v>
      </c>
      <c r="B11" s="5" t="n">
        <v>1020</v>
      </c>
      <c r="C11" s="5" t="n">
        <v>804</v>
      </c>
    </row>
    <row r="12" spans="1:3">
      <c r="A12" s="4" t="s">
        <v>1800</v>
      </c>
      <c r="C12" s="5" t="n">
        <v>-24</v>
      </c>
    </row>
    <row r="13" spans="1:3">
      <c r="A13" s="4" t="s">
        <v>1797</v>
      </c>
      <c r="B13" s="5" t="n">
        <v>8313</v>
      </c>
      <c r="C13" s="5" t="n">
        <v>7515</v>
      </c>
    </row>
    <row r="14" spans="1:3">
      <c r="A14" s="4" t="s">
        <v>1801</v>
      </c>
      <c r="B14" s="5" t="n">
        <v>324</v>
      </c>
    </row>
    <row r="15" spans="1:3">
      <c r="A15" s="4" t="s">
        <v>1802</v>
      </c>
      <c r="B15" s="5" t="n">
        <v>-67</v>
      </c>
    </row>
    <row r="16" spans="1:3">
      <c r="A16" s="4" t="s">
        <v>1803</v>
      </c>
      <c r="B16" s="5" t="n">
        <v>-479</v>
      </c>
    </row>
    <row r="17" spans="1:3">
      <c r="A17" s="4" t="s">
        <v>1804</v>
      </c>
    </row>
    <row r="18" spans="1:3">
      <c r="A18" s="3" t="s">
        <v>1796</v>
      </c>
    </row>
    <row r="19" spans="1:3">
      <c r="A19" s="4" t="s">
        <v>1575</v>
      </c>
      <c r="B19" s="5" t="n">
        <v>4849</v>
      </c>
      <c r="C19" s="5" t="n">
        <v>4513</v>
      </c>
    </row>
    <row r="20" spans="1:3">
      <c r="A20" s="4" t="s">
        <v>1805</v>
      </c>
      <c r="B20" s="5" t="n">
        <v>500</v>
      </c>
      <c r="C20" s="5" t="n">
        <v>353</v>
      </c>
    </row>
    <row r="21" spans="1:3">
      <c r="A21" s="4" t="s">
        <v>1800</v>
      </c>
      <c r="C21" s="5" t="n">
        <v>-17</v>
      </c>
    </row>
    <row r="22" spans="1:3">
      <c r="A22" s="4" t="s">
        <v>1797</v>
      </c>
      <c r="B22" s="5" t="n">
        <v>4991</v>
      </c>
      <c r="C22" s="5" t="n">
        <v>4849</v>
      </c>
    </row>
    <row r="23" spans="1:3">
      <c r="A23" s="4" t="s">
        <v>1801</v>
      </c>
      <c r="B23" s="5" t="n">
        <v>117</v>
      </c>
    </row>
    <row r="24" spans="1:3">
      <c r="A24" s="4" t="s">
        <v>1802</v>
      </c>
      <c r="B24" s="5" t="n">
        <v>-49</v>
      </c>
    </row>
    <row r="25" spans="1:3">
      <c r="A25" s="4" t="s">
        <v>1803</v>
      </c>
      <c r="B25" s="5" t="n">
        <v>-426</v>
      </c>
    </row>
    <row r="26" spans="1:3">
      <c r="A26" s="4" t="s">
        <v>1806</v>
      </c>
    </row>
    <row r="27" spans="1:3">
      <c r="A27" s="3" t="s">
        <v>1796</v>
      </c>
    </row>
    <row r="28" spans="1:3">
      <c r="A28" s="4" t="s">
        <v>1575</v>
      </c>
      <c r="B28" s="5" t="n">
        <v>403</v>
      </c>
    </row>
    <row r="29" spans="1:3">
      <c r="A29" s="4" t="s">
        <v>1797</v>
      </c>
      <c r="B29" s="5" t="n">
        <v>380</v>
      </c>
      <c r="C29" s="5" t="n">
        <v>403</v>
      </c>
    </row>
    <row r="30" spans="1:3">
      <c r="A30" s="4" t="s">
        <v>1807</v>
      </c>
    </row>
    <row r="31" spans="1:3">
      <c r="A31" s="3" t="s">
        <v>1796</v>
      </c>
    </row>
    <row r="32" spans="1:3">
      <c r="A32" s="4" t="s">
        <v>1575</v>
      </c>
      <c r="B32" s="5" t="n">
        <v>596</v>
      </c>
      <c r="C32" s="5" t="n">
        <v>596</v>
      </c>
    </row>
    <row r="33" spans="1:3">
      <c r="A33" s="4" t="s">
        <v>1797</v>
      </c>
      <c r="B33" s="5" t="n">
        <v>584</v>
      </c>
      <c r="C33" s="5" t="n">
        <v>596</v>
      </c>
    </row>
    <row r="34" spans="1:3">
      <c r="A34" s="4" t="s">
        <v>1803</v>
      </c>
      <c r="B34" s="5" t="n">
        <v>-12</v>
      </c>
    </row>
    <row r="35" spans="1:3">
      <c r="A35" s="4" t="s">
        <v>1808</v>
      </c>
    </row>
    <row r="36" spans="1:3">
      <c r="A36" s="3" t="s">
        <v>1796</v>
      </c>
    </row>
    <row r="37" spans="1:3">
      <c r="A37" s="4" t="s">
        <v>1575</v>
      </c>
      <c r="B37" s="5" t="n">
        <v>193</v>
      </c>
      <c r="C37" s="5" t="n">
        <v>171</v>
      </c>
    </row>
    <row r="38" spans="1:3">
      <c r="A38" s="4" t="s">
        <v>1805</v>
      </c>
      <c r="B38" s="5" t="n">
        <v>23</v>
      </c>
      <c r="C38" s="5" t="n">
        <v>22</v>
      </c>
    </row>
    <row r="39" spans="1:3">
      <c r="A39" s="4" t="s">
        <v>1797</v>
      </c>
      <c r="B39" s="5" t="n">
        <v>204</v>
      </c>
      <c r="C39" s="5" t="n">
        <v>193</v>
      </c>
    </row>
    <row r="40" spans="1:3">
      <c r="A40" s="4" t="s">
        <v>1803</v>
      </c>
      <c r="B40" s="5" t="n">
        <v>-12</v>
      </c>
    </row>
    <row r="41" spans="1:3">
      <c r="A41" s="4" t="s">
        <v>1809</v>
      </c>
    </row>
    <row r="42" spans="1:3">
      <c r="A42" s="3" t="s">
        <v>1796</v>
      </c>
    </row>
    <row r="43" spans="1:3">
      <c r="A43" s="4" t="s">
        <v>1575</v>
      </c>
      <c r="B43" s="5" t="n">
        <v>2770</v>
      </c>
      <c r="C43" s="5" t="n">
        <v>2770</v>
      </c>
    </row>
    <row r="44" spans="1:3">
      <c r="A44" s="4" t="s">
        <v>1797</v>
      </c>
      <c r="B44" s="5" t="n">
        <v>2770</v>
      </c>
      <c r="C44" s="5" t="n">
        <v>2770</v>
      </c>
    </row>
    <row r="45" spans="1:3">
      <c r="A45" s="4" t="s">
        <v>1810</v>
      </c>
    </row>
    <row r="46" spans="1:3">
      <c r="A46" s="3" t="s">
        <v>1796</v>
      </c>
    </row>
    <row r="47" spans="1:3">
      <c r="A47" s="4" t="s">
        <v>1575</v>
      </c>
      <c r="B47" s="5" t="n">
        <v>2770</v>
      </c>
      <c r="C47" s="5" t="n">
        <v>2757</v>
      </c>
    </row>
    <row r="48" spans="1:3">
      <c r="A48" s="4" t="s">
        <v>1805</v>
      </c>
      <c r="C48" s="5" t="n">
        <v>13</v>
      </c>
    </row>
    <row r="49" spans="1:3">
      <c r="A49" s="4" t="s">
        <v>1797</v>
      </c>
      <c r="B49" s="5" t="n">
        <v>2770</v>
      </c>
      <c r="C49" s="5" t="n">
        <v>2770</v>
      </c>
    </row>
    <row r="50" spans="1:3">
      <c r="A50" s="4" t="s">
        <v>1811</v>
      </c>
    </row>
    <row r="51" spans="1:3">
      <c r="A51" s="3" t="s">
        <v>1796</v>
      </c>
    </row>
    <row r="52" spans="1:3">
      <c r="A52" s="4" t="s">
        <v>1575</v>
      </c>
      <c r="B52" s="5" t="n">
        <v>662</v>
      </c>
    </row>
    <row r="53" spans="1:3">
      <c r="A53" s="4" t="s">
        <v>1797</v>
      </c>
      <c r="B53" s="5" t="n">
        <v>591</v>
      </c>
      <c r="C53" s="5" t="n">
        <v>662</v>
      </c>
    </row>
    <row r="54" spans="1:3">
      <c r="A54" s="4" t="s">
        <v>1812</v>
      </c>
    </row>
    <row r="55" spans="1:3">
      <c r="A55" s="3" t="s">
        <v>1796</v>
      </c>
    </row>
    <row r="56" spans="1:3">
      <c r="A56" s="4" t="s">
        <v>1575</v>
      </c>
      <c r="B56" s="5" t="n">
        <v>1017</v>
      </c>
      <c r="C56" s="5" t="n">
        <v>315</v>
      </c>
    </row>
    <row r="57" spans="1:3">
      <c r="A57" s="4" t="s">
        <v>1785</v>
      </c>
      <c r="C57" s="5" t="n">
        <v>702</v>
      </c>
    </row>
    <row r="58" spans="1:3">
      <c r="A58" s="4" t="s">
        <v>1797</v>
      </c>
      <c r="B58" s="5" t="n">
        <v>1002</v>
      </c>
      <c r="C58" s="5" t="n">
        <v>1017</v>
      </c>
    </row>
    <row r="59" spans="1:3">
      <c r="A59" s="4" t="s">
        <v>1802</v>
      </c>
      <c r="B59" s="5" t="n">
        <v>-15</v>
      </c>
    </row>
    <row r="60" spans="1:3">
      <c r="A60" s="4" t="s">
        <v>1813</v>
      </c>
    </row>
    <row r="61" spans="1:3">
      <c r="A61" s="3" t="s">
        <v>1796</v>
      </c>
    </row>
    <row r="62" spans="1:3">
      <c r="A62" s="4" t="s">
        <v>1575</v>
      </c>
      <c r="B62" s="5" t="n">
        <v>355</v>
      </c>
      <c r="C62" s="5" t="n">
        <v>311</v>
      </c>
    </row>
    <row r="63" spans="1:3">
      <c r="A63" s="4" t="s">
        <v>1805</v>
      </c>
      <c r="B63" s="5" t="n">
        <v>71</v>
      </c>
      <c r="C63" s="5" t="n">
        <v>44</v>
      </c>
    </row>
    <row r="64" spans="1:3">
      <c r="A64" s="4" t="s">
        <v>1797</v>
      </c>
      <c r="B64" s="5" t="n">
        <v>411</v>
      </c>
      <c r="C64" s="5" t="n">
        <v>355</v>
      </c>
    </row>
    <row r="65" spans="1:3">
      <c r="A65" s="4" t="s">
        <v>1802</v>
      </c>
      <c r="B65" s="5" t="n">
        <v>-15</v>
      </c>
    </row>
    <row r="66" spans="1:3">
      <c r="A66" s="4" t="s">
        <v>1814</v>
      </c>
    </row>
    <row r="67" spans="1:3">
      <c r="A67" s="3" t="s">
        <v>1796</v>
      </c>
    </row>
    <row r="68" spans="1:3">
      <c r="A68" s="4" t="s">
        <v>1575</v>
      </c>
      <c r="B68" s="5" t="n">
        <v>19</v>
      </c>
    </row>
    <row r="69" spans="1:3">
      <c r="A69" s="4" t="s">
        <v>1797</v>
      </c>
      <c r="C69" s="5" t="n">
        <v>19</v>
      </c>
    </row>
    <row r="70" spans="1:3">
      <c r="A70" s="4" t="s">
        <v>1815</v>
      </c>
    </row>
    <row r="71" spans="1:3">
      <c r="A71" s="3" t="s">
        <v>1796</v>
      </c>
    </row>
    <row r="72" spans="1:3">
      <c r="A72" s="4" t="s">
        <v>1575</v>
      </c>
      <c r="B72" s="5" t="n">
        <v>471</v>
      </c>
      <c r="C72" s="5" t="n">
        <v>471</v>
      </c>
    </row>
    <row r="73" spans="1:3">
      <c r="A73" s="4" t="s">
        <v>1797</v>
      </c>
      <c r="B73" s="5" t="n">
        <v>50</v>
      </c>
      <c r="C73" s="5" t="n">
        <v>471</v>
      </c>
    </row>
    <row r="74" spans="1:3">
      <c r="A74" s="4" t="s">
        <v>1803</v>
      </c>
      <c r="B74" s="5" t="n">
        <v>-421</v>
      </c>
    </row>
    <row r="75" spans="1:3">
      <c r="A75" s="4" t="s">
        <v>1816</v>
      </c>
    </row>
    <row r="76" spans="1:3">
      <c r="A76" s="3" t="s">
        <v>1796</v>
      </c>
    </row>
    <row r="77" spans="1:3">
      <c r="A77" s="4" t="s">
        <v>1575</v>
      </c>
      <c r="B77" s="5" t="n">
        <v>452</v>
      </c>
      <c r="C77" s="5" t="n">
        <v>433</v>
      </c>
    </row>
    <row r="78" spans="1:3">
      <c r="A78" s="4" t="s">
        <v>1805</v>
      </c>
      <c r="B78" s="5" t="n">
        <v>12</v>
      </c>
      <c r="C78" s="5" t="n">
        <v>19</v>
      </c>
    </row>
    <row r="79" spans="1:3">
      <c r="A79" s="4" t="s">
        <v>1797</v>
      </c>
      <c r="B79" s="5" t="n">
        <v>50</v>
      </c>
      <c r="C79" s="5" t="n">
        <v>452</v>
      </c>
    </row>
    <row r="80" spans="1:3">
      <c r="A80" s="4" t="s">
        <v>1803</v>
      </c>
      <c r="B80" s="5" t="n">
        <v>-414</v>
      </c>
    </row>
    <row r="81" spans="1:3">
      <c r="A81" s="4" t="s">
        <v>1817</v>
      </c>
    </row>
    <row r="82" spans="1:3">
      <c r="A82" s="3" t="s">
        <v>1796</v>
      </c>
    </row>
    <row r="83" spans="1:3">
      <c r="A83" s="4" t="s">
        <v>1575</v>
      </c>
      <c r="B83" s="5" t="n">
        <v>1582</v>
      </c>
    </row>
    <row r="84" spans="1:3">
      <c r="A84" s="4" t="s">
        <v>1797</v>
      </c>
      <c r="B84" s="5" t="n">
        <v>2351</v>
      </c>
      <c r="C84" s="5" t="n">
        <v>1582</v>
      </c>
    </row>
    <row r="85" spans="1:3">
      <c r="A85" s="4" t="s">
        <v>1818</v>
      </c>
    </row>
    <row r="86" spans="1:3">
      <c r="A86" s="3" t="s">
        <v>1796</v>
      </c>
    </row>
    <row r="87" spans="1:3">
      <c r="A87" s="4" t="s">
        <v>1575</v>
      </c>
      <c r="B87" s="5" t="n">
        <v>1415</v>
      </c>
    </row>
    <row r="88" spans="1:3">
      <c r="A88" s="4" t="s">
        <v>1797</v>
      </c>
      <c r="B88" s="5" t="n">
        <v>2062</v>
      </c>
      <c r="C88" s="5" t="n">
        <v>1415</v>
      </c>
    </row>
    <row r="89" spans="1:3">
      <c r="A89" s="4" t="s">
        <v>1819</v>
      </c>
    </row>
    <row r="90" spans="1:3">
      <c r="A90" s="3" t="s">
        <v>1796</v>
      </c>
    </row>
    <row r="91" spans="1:3">
      <c r="A91" s="4" t="s">
        <v>1575</v>
      </c>
      <c r="B91" s="5" t="n">
        <v>2661</v>
      </c>
      <c r="C91" s="5" t="n">
        <v>1881</v>
      </c>
    </row>
    <row r="92" spans="1:3">
      <c r="A92" s="4" t="s">
        <v>1799</v>
      </c>
      <c r="B92" s="5" t="n">
        <v>1020</v>
      </c>
      <c r="C92" s="5" t="n">
        <v>804</v>
      </c>
    </row>
    <row r="93" spans="1:3">
      <c r="A93" s="4" t="s">
        <v>1800</v>
      </c>
      <c r="C93" s="5" t="n">
        <v>-24</v>
      </c>
    </row>
    <row r="94" spans="1:3">
      <c r="A94" s="4" t="s">
        <v>1797</v>
      </c>
      <c r="B94" s="5" t="n">
        <v>3907</v>
      </c>
      <c r="C94" s="5" t="n">
        <v>2661</v>
      </c>
    </row>
    <row r="95" spans="1:3">
      <c r="A95" s="4" t="s">
        <v>1801</v>
      </c>
      <c r="B95" s="5" t="n">
        <v>324</v>
      </c>
    </row>
    <row r="96" spans="1:3">
      <c r="A96" s="4" t="s">
        <v>1802</v>
      </c>
      <c r="B96" s="5" t="n">
        <v>-52</v>
      </c>
    </row>
    <row r="97" spans="1:3">
      <c r="A97" s="4" t="s">
        <v>1803</v>
      </c>
      <c r="B97" s="5" t="n">
        <v>-46</v>
      </c>
    </row>
    <row r="98" spans="1:3">
      <c r="A98" s="4" t="s">
        <v>1820</v>
      </c>
    </row>
    <row r="99" spans="1:3">
      <c r="A99" s="3" t="s">
        <v>1796</v>
      </c>
    </row>
    <row r="100" spans="1:3">
      <c r="A100" s="4" t="s">
        <v>1575</v>
      </c>
      <c r="B100" s="5" t="n">
        <v>2331</v>
      </c>
      <c r="C100" s="5" t="n">
        <v>1583</v>
      </c>
    </row>
    <row r="101" spans="1:3">
      <c r="A101" s="4" t="s">
        <v>1799</v>
      </c>
      <c r="B101" s="5" t="n">
        <v>977</v>
      </c>
      <c r="C101" s="5" t="n">
        <v>749</v>
      </c>
    </row>
    <row r="102" spans="1:3">
      <c r="A102" s="4" t="s">
        <v>1800</v>
      </c>
      <c r="C102" s="5" t="n">
        <v>-1</v>
      </c>
    </row>
    <row r="103" spans="1:3">
      <c r="A103" s="4" t="s">
        <v>1797</v>
      </c>
      <c r="B103" s="5" t="n">
        <v>3306</v>
      </c>
      <c r="C103" s="5" t="n">
        <v>2331</v>
      </c>
    </row>
    <row r="104" spans="1:3">
      <c r="A104" s="4" t="s">
        <v>1802</v>
      </c>
      <c r="B104" s="5" t="n">
        <v>-2</v>
      </c>
    </row>
    <row r="105" spans="1:3">
      <c r="A105" s="4" t="s">
        <v>1821</v>
      </c>
    </row>
    <row r="106" spans="1:3">
      <c r="A106" s="3" t="s">
        <v>1796</v>
      </c>
    </row>
    <row r="107" spans="1:3">
      <c r="A107" s="4" t="s">
        <v>1575</v>
      </c>
      <c r="B107" s="5" t="n">
        <v>1079</v>
      </c>
      <c r="C107" s="5" t="n">
        <v>841</v>
      </c>
    </row>
    <row r="108" spans="1:3">
      <c r="A108" s="4" t="s">
        <v>1805</v>
      </c>
      <c r="B108" s="5" t="n">
        <v>394</v>
      </c>
      <c r="C108" s="5" t="n">
        <v>255</v>
      </c>
    </row>
    <row r="109" spans="1:3">
      <c r="A109" s="4" t="s">
        <v>1800</v>
      </c>
      <c r="C109" s="5" t="n">
        <v>-17</v>
      </c>
    </row>
    <row r="110" spans="1:3">
      <c r="A110" s="4" t="s">
        <v>1797</v>
      </c>
      <c r="B110" s="5" t="n">
        <v>1556</v>
      </c>
      <c r="C110" s="5" t="n">
        <v>1079</v>
      </c>
    </row>
    <row r="111" spans="1:3">
      <c r="A111" s="4" t="s">
        <v>1801</v>
      </c>
      <c r="B111" s="5" t="n">
        <v>117</v>
      </c>
    </row>
    <row r="112" spans="1:3">
      <c r="A112" s="4" t="s">
        <v>1802</v>
      </c>
      <c r="B112" s="5" t="n">
        <v>-34</v>
      </c>
    </row>
    <row r="113" spans="1:3">
      <c r="A113" s="4" t="s">
        <v>1822</v>
      </c>
    </row>
    <row r="114" spans="1:3">
      <c r="A114" s="3" t="s">
        <v>1796</v>
      </c>
    </row>
    <row r="115" spans="1:3">
      <c r="A115" s="4" t="s">
        <v>1575</v>
      </c>
      <c r="B115" s="5" t="n">
        <v>916</v>
      </c>
      <c r="C115" s="5" t="n">
        <v>690</v>
      </c>
    </row>
    <row r="116" spans="1:3">
      <c r="A116" s="4" t="s">
        <v>1805</v>
      </c>
      <c r="B116" s="5" t="n">
        <v>328</v>
      </c>
      <c r="C116" s="5" t="n">
        <v>226</v>
      </c>
    </row>
    <row r="117" spans="1:3">
      <c r="A117" s="4" t="s">
        <v>1797</v>
      </c>
      <c r="B117" s="6" t="n">
        <v>1244</v>
      </c>
      <c r="C117" s="6" t="n">
        <v>916</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823</v>
      </c>
      <c r="B1" s="2" t="s">
        <v>1</v>
      </c>
    </row>
    <row r="2" spans="1:3">
      <c r="B2" s="2" t="s">
        <v>37</v>
      </c>
      <c r="C2" s="2" t="s">
        <v>38</v>
      </c>
    </row>
    <row r="3" spans="1:3">
      <c r="A3" s="3" t="s">
        <v>1824</v>
      </c>
    </row>
    <row r="4" spans="1:3">
      <c r="A4" s="4" t="s">
        <v>1825</v>
      </c>
      <c r="B4" s="6" t="n">
        <v>0</v>
      </c>
      <c r="C4" s="6" t="n">
        <v>0</v>
      </c>
    </row>
    <row r="5" spans="1:3">
      <c r="A5" s="4" t="s">
        <v>67</v>
      </c>
    </row>
    <row r="6" spans="1:3">
      <c r="A6" s="3" t="s">
        <v>1824</v>
      </c>
    </row>
    <row r="7" spans="1:3">
      <c r="A7" s="4" t="s">
        <v>1826</v>
      </c>
      <c r="B7" s="5" t="n">
        <v>42</v>
      </c>
      <c r="C7" s="5" t="n">
        <v>49</v>
      </c>
    </row>
    <row r="8" spans="1:3">
      <c r="A8" s="4" t="s">
        <v>97</v>
      </c>
    </row>
    <row r="9" spans="1:3">
      <c r="A9" s="3" t="s">
        <v>1824</v>
      </c>
    </row>
    <row r="10" spans="1:3">
      <c r="A10" s="4" t="s">
        <v>1826</v>
      </c>
      <c r="B10" s="6" t="n">
        <v>23</v>
      </c>
      <c r="C10" s="6" t="n">
        <v>24</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
    <col customWidth="1" max="5" min="5" width="14"/>
    <col customWidth="1" max="6" min="6" width="4"/>
  </cols>
  <sheetData>
    <row r="1" spans="1:6">
      <c r="A1" s="1" t="s">
        <v>1827</v>
      </c>
      <c r="C1" s="2" t="s">
        <v>1</v>
      </c>
    </row>
    <row r="2" spans="1:6">
      <c r="C2" s="2" t="s">
        <v>37</v>
      </c>
      <c r="E2" s="2" t="s">
        <v>38</v>
      </c>
    </row>
    <row r="3" spans="1:6">
      <c r="A3" s="4" t="s">
        <v>67</v>
      </c>
    </row>
    <row r="4" spans="1:6">
      <c r="A4" s="3" t="s">
        <v>1828</v>
      </c>
    </row>
    <row r="5" spans="1:6">
      <c r="A5" s="4" t="s">
        <v>1575</v>
      </c>
      <c r="B5" s="4" t="s">
        <v>62</v>
      </c>
      <c r="C5" s="6" t="n">
        <v>9062</v>
      </c>
    </row>
    <row r="6" spans="1:6">
      <c r="A6" s="4" t="s">
        <v>1580</v>
      </c>
      <c r="C6" s="5" t="n">
        <v>8515</v>
      </c>
      <c r="E6" s="6" t="n">
        <v>9062</v>
      </c>
      <c r="F6" s="4" t="s">
        <v>62</v>
      </c>
    </row>
    <row r="7" spans="1:6">
      <c r="A7" s="4" t="s">
        <v>1829</v>
      </c>
    </row>
    <row r="8" spans="1:6">
      <c r="A8" s="3" t="s">
        <v>1828</v>
      </c>
    </row>
    <row r="9" spans="1:6">
      <c r="A9" s="4" t="s">
        <v>1575</v>
      </c>
      <c r="C9" s="5" t="n">
        <v>50</v>
      </c>
    </row>
    <row r="10" spans="1:6">
      <c r="A10" s="4" t="s">
        <v>1580</v>
      </c>
      <c r="C10" s="5" t="n">
        <v>35</v>
      </c>
      <c r="E10" s="5" t="n">
        <v>50</v>
      </c>
    </row>
    <row r="11" spans="1:6">
      <c r="A11" s="4" t="s">
        <v>1830</v>
      </c>
    </row>
    <row r="12" spans="1:6">
      <c r="A12" s="3" t="s">
        <v>1828</v>
      </c>
    </row>
    <row r="13" spans="1:6">
      <c r="A13" s="4" t="s">
        <v>1575</v>
      </c>
      <c r="C13" s="5" t="n">
        <v>1052</v>
      </c>
    </row>
    <row r="14" spans="1:6">
      <c r="A14" s="4" t="s">
        <v>1580</v>
      </c>
      <c r="C14" s="5" t="n">
        <v>981</v>
      </c>
      <c r="E14" s="5" t="n">
        <v>1052</v>
      </c>
    </row>
    <row r="15" spans="1:6">
      <c r="A15" s="4" t="s">
        <v>1831</v>
      </c>
    </row>
    <row r="16" spans="1:6">
      <c r="A16" s="3" t="s">
        <v>1828</v>
      </c>
    </row>
    <row r="17" spans="1:6">
      <c r="A17" s="4" t="s">
        <v>1575</v>
      </c>
      <c r="C17" s="5" t="n">
        <v>2938</v>
      </c>
    </row>
    <row r="18" spans="1:6">
      <c r="A18" s="4" t="s">
        <v>1580</v>
      </c>
      <c r="C18" s="5" t="n">
        <v>2696</v>
      </c>
      <c r="E18" s="5" t="n">
        <v>2938</v>
      </c>
    </row>
    <row r="19" spans="1:6">
      <c r="A19" s="4" t="s">
        <v>1832</v>
      </c>
    </row>
    <row r="20" spans="1:6">
      <c r="A20" s="3" t="s">
        <v>1828</v>
      </c>
    </row>
    <row r="21" spans="1:6">
      <c r="A21" s="4" t="s">
        <v>1575</v>
      </c>
      <c r="C21" s="5" t="n">
        <v>5022</v>
      </c>
    </row>
    <row r="22" spans="1:6">
      <c r="A22" s="4" t="s">
        <v>1580</v>
      </c>
      <c r="C22" s="5" t="n">
        <v>4803</v>
      </c>
      <c r="E22" s="5" t="n">
        <v>5022</v>
      </c>
    </row>
    <row r="23" spans="1:6">
      <c r="A23" s="4" t="s">
        <v>97</v>
      </c>
    </row>
    <row r="24" spans="1:6">
      <c r="A24" s="3" t="s">
        <v>1828</v>
      </c>
    </row>
    <row r="25" spans="1:6">
      <c r="A25" s="4" t="s">
        <v>1575</v>
      </c>
      <c r="C25" s="5" t="n">
        <v>3252</v>
      </c>
    </row>
    <row r="26" spans="1:6">
      <c r="A26" s="4" t="s">
        <v>1580</v>
      </c>
      <c r="C26" s="5" t="n">
        <v>2940</v>
      </c>
      <c r="D26" s="4" t="s">
        <v>62</v>
      </c>
      <c r="E26" s="5" t="n">
        <v>3252</v>
      </c>
    </row>
    <row r="27" spans="1:6">
      <c r="A27" s="4" t="s">
        <v>1833</v>
      </c>
    </row>
    <row r="28" spans="1:6">
      <c r="A28" s="3" t="s">
        <v>1828</v>
      </c>
    </row>
    <row r="29" spans="1:6">
      <c r="A29" s="4" t="s">
        <v>1575</v>
      </c>
      <c r="C29" s="5" t="n">
        <v>603</v>
      </c>
    </row>
    <row r="30" spans="1:6">
      <c r="A30" s="4" t="s">
        <v>1580</v>
      </c>
      <c r="C30" s="5" t="n">
        <v>588</v>
      </c>
      <c r="E30" s="5" t="n">
        <v>603</v>
      </c>
    </row>
    <row r="31" spans="1:6">
      <c r="A31" s="4" t="s">
        <v>1834</v>
      </c>
    </row>
    <row r="32" spans="1:6">
      <c r="A32" s="3" t="s">
        <v>1828</v>
      </c>
    </row>
    <row r="33" spans="1:6">
      <c r="A33" s="4" t="s">
        <v>1575</v>
      </c>
      <c r="C33" s="5" t="n">
        <v>2540</v>
      </c>
    </row>
    <row r="34" spans="1:6">
      <c r="A34" s="4" t="s">
        <v>1580</v>
      </c>
      <c r="C34" s="5" t="n">
        <v>2352</v>
      </c>
      <c r="E34" s="5" t="n">
        <v>2540</v>
      </c>
    </row>
    <row r="35" spans="1:6">
      <c r="A35" s="4" t="s">
        <v>1835</v>
      </c>
    </row>
    <row r="36" spans="1:6">
      <c r="A36" s="3" t="s">
        <v>1828</v>
      </c>
    </row>
    <row r="37" spans="1:6">
      <c r="A37" s="4" t="s">
        <v>1575</v>
      </c>
      <c r="C37" s="5" t="n">
        <v>109</v>
      </c>
    </row>
    <row r="38" spans="1:6">
      <c r="A38" s="4" t="s">
        <v>1580</v>
      </c>
      <c r="E38" s="5" t="n">
        <v>109</v>
      </c>
    </row>
    <row r="39" spans="1:6">
      <c r="A39" s="4" t="s">
        <v>1836</v>
      </c>
    </row>
    <row r="40" spans="1:6">
      <c r="A40" s="3" t="s">
        <v>1828</v>
      </c>
    </row>
    <row r="41" spans="1:6">
      <c r="A41" s="4" t="s">
        <v>1575</v>
      </c>
      <c r="C41" s="5" t="n">
        <v>13396</v>
      </c>
      <c r="E41" s="5" t="n">
        <v>14745</v>
      </c>
    </row>
    <row r="42" spans="1:6">
      <c r="A42" s="4" t="s">
        <v>1636</v>
      </c>
      <c r="C42" s="5" t="n">
        <v>9</v>
      </c>
      <c r="E42" s="5" t="n">
        <v>-95</v>
      </c>
    </row>
    <row r="43" spans="1:6">
      <c r="A43" s="4" t="s">
        <v>1785</v>
      </c>
      <c r="E43" s="5" t="n">
        <v>6</v>
      </c>
    </row>
    <row r="44" spans="1:6">
      <c r="A44" s="4" t="s">
        <v>1799</v>
      </c>
      <c r="C44" s="5" t="n">
        <v>2341</v>
      </c>
      <c r="E44" s="5" t="n">
        <v>2714</v>
      </c>
    </row>
    <row r="45" spans="1:6">
      <c r="A45" s="4" t="s">
        <v>1837</v>
      </c>
      <c r="C45" s="5" t="n">
        <v>17</v>
      </c>
      <c r="E45" s="5" t="n">
        <v>23</v>
      </c>
    </row>
    <row r="46" spans="1:6">
      <c r="A46" s="4" t="s">
        <v>1800</v>
      </c>
      <c r="C46" s="5" t="n">
        <v>-2784</v>
      </c>
      <c r="E46" s="5" t="n">
        <v>-3997</v>
      </c>
    </row>
    <row r="47" spans="1:6">
      <c r="A47" s="4" t="s">
        <v>1803</v>
      </c>
      <c r="C47" s="5" t="n">
        <v>-156</v>
      </c>
    </row>
    <row r="48" spans="1:6">
      <c r="A48" s="4" t="s">
        <v>1580</v>
      </c>
      <c r="C48" s="5" t="n">
        <v>12823</v>
      </c>
      <c r="E48" s="5" t="n">
        <v>13396</v>
      </c>
    </row>
    <row r="49" spans="1:6">
      <c r="A49" s="4" t="s">
        <v>1838</v>
      </c>
    </row>
    <row r="50" spans="1:6">
      <c r="A50" s="3" t="s">
        <v>1828</v>
      </c>
    </row>
    <row r="51" spans="1:6">
      <c r="A51" s="4" t="s">
        <v>1575</v>
      </c>
      <c r="C51" s="5" t="n">
        <v>50</v>
      </c>
      <c r="E51" s="5" t="n">
        <v>104</v>
      </c>
    </row>
    <row r="52" spans="1:6">
      <c r="A52" s="4" t="s">
        <v>1636</v>
      </c>
      <c r="E52" s="5" t="n">
        <v>-9</v>
      </c>
    </row>
    <row r="53" spans="1:6">
      <c r="A53" s="4" t="s">
        <v>1837</v>
      </c>
      <c r="C53" s="5" t="n">
        <v>17</v>
      </c>
      <c r="E53" s="5" t="n">
        <v>23</v>
      </c>
    </row>
    <row r="54" spans="1:6">
      <c r="A54" s="4" t="s">
        <v>1800</v>
      </c>
      <c r="C54" s="5" t="n">
        <v>-32</v>
      </c>
      <c r="E54" s="5" t="n">
        <v>-68</v>
      </c>
    </row>
    <row r="55" spans="1:6">
      <c r="A55" s="4" t="s">
        <v>1580</v>
      </c>
      <c r="C55" s="5" t="n">
        <v>35</v>
      </c>
      <c r="E55" s="5" t="n">
        <v>50</v>
      </c>
    </row>
    <row r="56" spans="1:6">
      <c r="A56" s="4" t="s">
        <v>1839</v>
      </c>
    </row>
    <row r="57" spans="1:6">
      <c r="A57" s="3" t="s">
        <v>1828</v>
      </c>
    </row>
    <row r="58" spans="1:6">
      <c r="A58" s="4" t="s">
        <v>1575</v>
      </c>
      <c r="C58" s="5" t="n">
        <v>1763</v>
      </c>
      <c r="E58" s="5" t="n">
        <v>2503</v>
      </c>
    </row>
    <row r="59" spans="1:6">
      <c r="A59" s="4" t="s">
        <v>1636</v>
      </c>
      <c r="E59" s="5" t="n">
        <v>-37</v>
      </c>
    </row>
    <row r="60" spans="1:6">
      <c r="A60" s="4" t="s">
        <v>1785</v>
      </c>
      <c r="E60" s="5" t="n">
        <v>3</v>
      </c>
    </row>
    <row r="61" spans="1:6">
      <c r="A61" s="4" t="s">
        <v>1799</v>
      </c>
      <c r="C61" s="5" t="n">
        <v>71</v>
      </c>
      <c r="E61" s="5" t="n">
        <v>70</v>
      </c>
    </row>
    <row r="62" spans="1:6">
      <c r="A62" s="4" t="s">
        <v>1800</v>
      </c>
      <c r="C62" s="5" t="n">
        <v>-643</v>
      </c>
      <c r="E62" s="5" t="n">
        <v>-776</v>
      </c>
    </row>
    <row r="63" spans="1:6">
      <c r="A63" s="4" t="s">
        <v>1803</v>
      </c>
      <c r="C63" s="5" t="n">
        <v>-11</v>
      </c>
    </row>
    <row r="64" spans="1:6">
      <c r="A64" s="4" t="s">
        <v>1580</v>
      </c>
      <c r="C64" s="5" t="n">
        <v>1180</v>
      </c>
      <c r="E64" s="5" t="n">
        <v>1763</v>
      </c>
    </row>
    <row r="65" spans="1:6">
      <c r="A65" s="4" t="s">
        <v>1840</v>
      </c>
    </row>
    <row r="66" spans="1:6">
      <c r="A66" s="3" t="s">
        <v>1828</v>
      </c>
    </row>
    <row r="67" spans="1:6">
      <c r="A67" s="4" t="s">
        <v>1575</v>
      </c>
      <c r="C67" s="5" t="n">
        <v>5055</v>
      </c>
      <c r="E67" s="5" t="n">
        <v>5932</v>
      </c>
    </row>
    <row r="68" spans="1:6">
      <c r="A68" s="4" t="s">
        <v>1636</v>
      </c>
      <c r="E68" s="5" t="n">
        <v>-5</v>
      </c>
    </row>
    <row r="69" spans="1:6">
      <c r="A69" s="4" t="s">
        <v>1785</v>
      </c>
      <c r="E69" s="5" t="n">
        <v>3</v>
      </c>
    </row>
    <row r="70" spans="1:6">
      <c r="A70" s="4" t="s">
        <v>1799</v>
      </c>
      <c r="C70" s="5" t="n">
        <v>516</v>
      </c>
      <c r="E70" s="5" t="n">
        <v>382</v>
      </c>
    </row>
    <row r="71" spans="1:6">
      <c r="A71" s="4" t="s">
        <v>1800</v>
      </c>
      <c r="C71" s="5" t="n">
        <v>-571</v>
      </c>
      <c r="E71" s="5" t="n">
        <v>-1257</v>
      </c>
    </row>
    <row r="72" spans="1:6">
      <c r="A72" s="4" t="s">
        <v>1803</v>
      </c>
      <c r="C72" s="5" t="n">
        <v>-34</v>
      </c>
    </row>
    <row r="73" spans="1:6">
      <c r="A73" s="4" t="s">
        <v>1580</v>
      </c>
      <c r="C73" s="5" t="n">
        <v>4966</v>
      </c>
      <c r="E73" s="5" t="n">
        <v>5055</v>
      </c>
    </row>
    <row r="74" spans="1:6">
      <c r="A74" s="4" t="s">
        <v>1841</v>
      </c>
    </row>
    <row r="75" spans="1:6">
      <c r="A75" s="3" t="s">
        <v>1828</v>
      </c>
    </row>
    <row r="76" spans="1:6">
      <c r="A76" s="4" t="s">
        <v>1575</v>
      </c>
      <c r="C76" s="5" t="n">
        <v>6528</v>
      </c>
      <c r="E76" s="5" t="n">
        <v>6206</v>
      </c>
    </row>
    <row r="77" spans="1:6">
      <c r="A77" s="4" t="s">
        <v>1636</v>
      </c>
      <c r="C77" s="5" t="n">
        <v>9</v>
      </c>
      <c r="E77" s="5" t="n">
        <v>-44</v>
      </c>
    </row>
    <row r="78" spans="1:6">
      <c r="A78" s="4" t="s">
        <v>1799</v>
      </c>
      <c r="C78" s="5" t="n">
        <v>1754</v>
      </c>
      <c r="E78" s="5" t="n">
        <v>2262</v>
      </c>
    </row>
    <row r="79" spans="1:6">
      <c r="A79" s="4" t="s">
        <v>1800</v>
      </c>
      <c r="C79" s="5" t="n">
        <v>-1538</v>
      </c>
      <c r="E79" s="5" t="n">
        <v>-1896</v>
      </c>
    </row>
    <row r="80" spans="1:6">
      <c r="A80" s="4" t="s">
        <v>1803</v>
      </c>
      <c r="C80" s="5" t="n">
        <v>-111</v>
      </c>
    </row>
    <row r="81" spans="1:6">
      <c r="A81" s="4" t="s">
        <v>1580</v>
      </c>
      <c r="C81" s="5" t="n">
        <v>6642</v>
      </c>
      <c r="E81" s="5" t="n">
        <v>6528</v>
      </c>
    </row>
    <row r="82" spans="1:6">
      <c r="A82" s="4" t="s">
        <v>1842</v>
      </c>
    </row>
    <row r="83" spans="1:6">
      <c r="A83" s="3" t="s">
        <v>1828</v>
      </c>
    </row>
    <row r="84" spans="1:6">
      <c r="A84" s="4" t="s">
        <v>1575</v>
      </c>
      <c r="C84" s="5" t="n">
        <v>7928</v>
      </c>
      <c r="E84" s="5" t="n">
        <v>7812</v>
      </c>
    </row>
    <row r="85" spans="1:6">
      <c r="A85" s="4" t="s">
        <v>1636</v>
      </c>
      <c r="C85" s="5" t="n">
        <v>12</v>
      </c>
      <c r="E85" s="5" t="n">
        <v>53</v>
      </c>
    </row>
    <row r="86" spans="1:6">
      <c r="A86" s="4" t="s">
        <v>1785</v>
      </c>
      <c r="E86" s="5" t="n">
        <v>1</v>
      </c>
    </row>
    <row r="87" spans="1:6">
      <c r="A87" s="4" t="s">
        <v>1799</v>
      </c>
      <c r="C87" s="5" t="n">
        <v>509</v>
      </c>
      <c r="E87" s="5" t="n">
        <v>406</v>
      </c>
    </row>
    <row r="88" spans="1:6">
      <c r="A88" s="4" t="s">
        <v>1800</v>
      </c>
      <c r="C88" s="5" t="n">
        <v>-907</v>
      </c>
      <c r="E88" s="5" t="n">
        <v>-344</v>
      </c>
    </row>
    <row r="89" spans="1:6">
      <c r="A89" s="4" t="s">
        <v>1580</v>
      </c>
      <c r="C89" s="5" t="n">
        <v>7542</v>
      </c>
      <c r="E89" s="5" t="n">
        <v>7928</v>
      </c>
    </row>
    <row r="90" spans="1:6">
      <c r="A90" s="4" t="s">
        <v>1843</v>
      </c>
    </row>
    <row r="91" spans="1:6">
      <c r="A91" s="3" t="s">
        <v>1828</v>
      </c>
    </row>
    <row r="92" spans="1:6">
      <c r="A92" s="4" t="s">
        <v>1575</v>
      </c>
      <c r="C92" s="5" t="n">
        <v>1626</v>
      </c>
      <c r="E92" s="5" t="n">
        <v>1675</v>
      </c>
    </row>
    <row r="93" spans="1:6">
      <c r="A93" s="4" t="s">
        <v>1636</v>
      </c>
      <c r="C93" s="5" t="n">
        <v>14</v>
      </c>
      <c r="E93" s="5" t="n">
        <v>70</v>
      </c>
    </row>
    <row r="94" spans="1:6">
      <c r="A94" s="4" t="s">
        <v>1799</v>
      </c>
      <c r="C94" s="5" t="n">
        <v>57</v>
      </c>
      <c r="E94" s="5" t="n">
        <v>46</v>
      </c>
    </row>
    <row r="95" spans="1:6">
      <c r="A95" s="4" t="s">
        <v>1800</v>
      </c>
      <c r="C95" s="5" t="n">
        <v>-422</v>
      </c>
      <c r="E95" s="5" t="n">
        <v>-165</v>
      </c>
    </row>
    <row r="96" spans="1:6">
      <c r="A96" s="4" t="s">
        <v>1580</v>
      </c>
      <c r="C96" s="5" t="n">
        <v>1275</v>
      </c>
      <c r="E96" s="5" t="n">
        <v>1626</v>
      </c>
    </row>
    <row r="97" spans="1:6">
      <c r="A97" s="4" t="s">
        <v>1844</v>
      </c>
    </row>
    <row r="98" spans="1:6">
      <c r="A98" s="3" t="s">
        <v>1828</v>
      </c>
    </row>
    <row r="99" spans="1:6">
      <c r="A99" s="4" t="s">
        <v>1575</v>
      </c>
      <c r="C99" s="5" t="n">
        <v>6172</v>
      </c>
      <c r="E99" s="5" t="n">
        <v>5922</v>
      </c>
    </row>
    <row r="100" spans="1:6">
      <c r="A100" s="4" t="s">
        <v>1636</v>
      </c>
      <c r="C100" s="5" t="n">
        <v>-6</v>
      </c>
      <c r="E100" s="5" t="n">
        <v>1</v>
      </c>
    </row>
    <row r="101" spans="1:6">
      <c r="A101" s="4" t="s">
        <v>1785</v>
      </c>
      <c r="E101" s="5" t="n">
        <v>1</v>
      </c>
    </row>
    <row r="102" spans="1:6">
      <c r="A102" s="4" t="s">
        <v>1799</v>
      </c>
      <c r="C102" s="5" t="n">
        <v>452</v>
      </c>
      <c r="E102" s="5" t="n">
        <v>360</v>
      </c>
    </row>
    <row r="103" spans="1:6">
      <c r="A103" s="4" t="s">
        <v>1800</v>
      </c>
      <c r="C103" s="5" t="n">
        <v>-351</v>
      </c>
      <c r="E103" s="5" t="n">
        <v>-112</v>
      </c>
    </row>
    <row r="104" spans="1:6">
      <c r="A104" s="4" t="s">
        <v>1580</v>
      </c>
      <c r="C104" s="5" t="n">
        <v>6267</v>
      </c>
      <c r="E104" s="5" t="n">
        <v>6172</v>
      </c>
    </row>
    <row r="105" spans="1:6">
      <c r="A105" s="4" t="s">
        <v>1845</v>
      </c>
    </row>
    <row r="106" spans="1:6">
      <c r="A106" s="3" t="s">
        <v>1828</v>
      </c>
    </row>
    <row r="107" spans="1:6">
      <c r="A107" s="4" t="s">
        <v>1575</v>
      </c>
      <c r="C107" s="5" t="n">
        <v>130</v>
      </c>
      <c r="E107" s="5" t="n">
        <v>215</v>
      </c>
    </row>
    <row r="108" spans="1:6">
      <c r="A108" s="4" t="s">
        <v>1636</v>
      </c>
      <c r="C108" s="5" t="n">
        <v>4</v>
      </c>
      <c r="E108" s="5" t="n">
        <v>-18</v>
      </c>
    </row>
    <row r="109" spans="1:6">
      <c r="A109" s="4" t="s">
        <v>1800</v>
      </c>
      <c r="C109" s="5" t="n">
        <v>-134</v>
      </c>
      <c r="E109" s="5" t="n">
        <v>-67</v>
      </c>
    </row>
    <row r="110" spans="1:6">
      <c r="A110" s="4" t="s">
        <v>1580</v>
      </c>
      <c r="E110" s="5" t="n">
        <v>130</v>
      </c>
    </row>
    <row r="111" spans="1:6">
      <c r="A111" s="4" t="s">
        <v>1846</v>
      </c>
    </row>
    <row r="112" spans="1:6">
      <c r="A112" s="3" t="s">
        <v>1828</v>
      </c>
    </row>
    <row r="113" spans="1:6">
      <c r="A113" s="4" t="s">
        <v>1575</v>
      </c>
      <c r="C113" s="5" t="n">
        <v>4334</v>
      </c>
      <c r="E113" s="5" t="n">
        <v>5451</v>
      </c>
    </row>
    <row r="114" spans="1:6">
      <c r="A114" s="4" t="s">
        <v>1636</v>
      </c>
      <c r="C114" s="5" t="n">
        <v>4</v>
      </c>
      <c r="E114" s="5" t="n">
        <v>-52</v>
      </c>
    </row>
    <row r="115" spans="1:6">
      <c r="A115" s="4" t="s">
        <v>1800</v>
      </c>
      <c r="C115" s="5" t="n">
        <v>-1757</v>
      </c>
      <c r="E115" s="5" t="n">
        <v>-3004</v>
      </c>
    </row>
    <row r="116" spans="1:6">
      <c r="A116" s="4" t="s">
        <v>1803</v>
      </c>
      <c r="C116" s="5" t="n">
        <v>-122</v>
      </c>
    </row>
    <row r="117" spans="1:6">
      <c r="A117" s="4" t="s">
        <v>1580</v>
      </c>
      <c r="C117" s="5" t="n">
        <v>4308</v>
      </c>
      <c r="E117" s="5" t="n">
        <v>4334</v>
      </c>
    </row>
    <row r="118" spans="1:6">
      <c r="A118" s="4" t="s">
        <v>1847</v>
      </c>
      <c r="C118" s="5" t="n">
        <v>1849</v>
      </c>
      <c r="E118" s="5" t="n">
        <v>1939</v>
      </c>
    </row>
    <row r="119" spans="1:6">
      <c r="A119" s="4" t="s">
        <v>1848</v>
      </c>
    </row>
    <row r="120" spans="1:6">
      <c r="A120" s="3" t="s">
        <v>1828</v>
      </c>
    </row>
    <row r="121" spans="1:6">
      <c r="A121" s="4" t="s">
        <v>1575</v>
      </c>
      <c r="C121" s="5" t="n">
        <v>711</v>
      </c>
      <c r="E121" s="5" t="n">
        <v>1301</v>
      </c>
    </row>
    <row r="122" spans="1:6">
      <c r="A122" s="4" t="s">
        <v>1636</v>
      </c>
      <c r="E122" s="5" t="n">
        <v>-8</v>
      </c>
    </row>
    <row r="123" spans="1:6">
      <c r="A123" s="4" t="s">
        <v>1800</v>
      </c>
      <c r="C123" s="5" t="n">
        <v>-628</v>
      </c>
      <c r="E123" s="5" t="n">
        <v>-704</v>
      </c>
    </row>
    <row r="124" spans="1:6">
      <c r="A124" s="4" t="s">
        <v>1803</v>
      </c>
      <c r="C124" s="5" t="n">
        <v>-5</v>
      </c>
    </row>
    <row r="125" spans="1:6">
      <c r="A125" s="4" t="s">
        <v>1580</v>
      </c>
      <c r="C125" s="5" t="n">
        <v>199</v>
      </c>
      <c r="E125" s="5" t="n">
        <v>711</v>
      </c>
    </row>
    <row r="126" spans="1:6">
      <c r="A126" s="4" t="s">
        <v>1847</v>
      </c>
      <c r="C126" s="5" t="n">
        <v>121</v>
      </c>
      <c r="E126" s="5" t="n">
        <v>122</v>
      </c>
    </row>
    <row r="127" spans="1:6">
      <c r="A127" s="4" t="s">
        <v>1849</v>
      </c>
    </row>
    <row r="128" spans="1:6">
      <c r="A128" s="3" t="s">
        <v>1828</v>
      </c>
    </row>
    <row r="129" spans="1:6">
      <c r="A129" s="4" t="s">
        <v>1575</v>
      </c>
      <c r="C129" s="5" t="n">
        <v>2117</v>
      </c>
      <c r="E129" s="5" t="n">
        <v>2641</v>
      </c>
    </row>
    <row r="130" spans="1:6">
      <c r="A130" s="4" t="s">
        <v>1636</v>
      </c>
      <c r="E130" s="5" t="n">
        <v>-10</v>
      </c>
    </row>
    <row r="131" spans="1:6">
      <c r="A131" s="4" t="s">
        <v>1800</v>
      </c>
      <c r="C131" s="5" t="n">
        <v>-534</v>
      </c>
      <c r="E131" s="5" t="n">
        <v>-1246</v>
      </c>
    </row>
    <row r="132" spans="1:6">
      <c r="A132" s="4" t="s">
        <v>1803</v>
      </c>
      <c r="C132" s="5" t="n">
        <v>-26</v>
      </c>
    </row>
    <row r="133" spans="1:6">
      <c r="A133" s="4" t="s">
        <v>1580</v>
      </c>
      <c r="C133" s="5" t="n">
        <v>2270</v>
      </c>
      <c r="E133" s="5" t="n">
        <v>2117</v>
      </c>
    </row>
    <row r="134" spans="1:6">
      <c r="A134" s="4" t="s">
        <v>1847</v>
      </c>
      <c r="C134" s="5" t="n">
        <v>713</v>
      </c>
      <c r="E134" s="5" t="n">
        <v>732</v>
      </c>
    </row>
    <row r="135" spans="1:6">
      <c r="A135" s="4" t="s">
        <v>1850</v>
      </c>
    </row>
    <row r="136" spans="1:6">
      <c r="A136" s="3" t="s">
        <v>1828</v>
      </c>
    </row>
    <row r="137" spans="1:6">
      <c r="A137" s="4" t="s">
        <v>1575</v>
      </c>
      <c r="C137" s="5" t="n">
        <v>1506</v>
      </c>
      <c r="E137" s="5" t="n">
        <v>1509</v>
      </c>
    </row>
    <row r="138" spans="1:6">
      <c r="A138" s="4" t="s">
        <v>1636</v>
      </c>
      <c r="C138" s="5" t="n">
        <v>4</v>
      </c>
      <c r="E138" s="5" t="n">
        <v>-34</v>
      </c>
    </row>
    <row r="139" spans="1:6">
      <c r="A139" s="4" t="s">
        <v>1800</v>
      </c>
      <c r="C139" s="5" t="n">
        <v>-595</v>
      </c>
      <c r="E139" s="5" t="n">
        <v>-1054</v>
      </c>
    </row>
    <row r="140" spans="1:6">
      <c r="A140" s="4" t="s">
        <v>1803</v>
      </c>
      <c r="C140" s="5" t="n">
        <v>-91</v>
      </c>
    </row>
    <row r="141" spans="1:6">
      <c r="A141" s="4" t="s">
        <v>1580</v>
      </c>
      <c r="C141" s="5" t="n">
        <v>1839</v>
      </c>
      <c r="E141" s="5" t="n">
        <v>1506</v>
      </c>
    </row>
    <row r="142" spans="1:6">
      <c r="A142" s="4" t="s">
        <v>1847</v>
      </c>
      <c r="C142" s="5" t="n">
        <v>1015</v>
      </c>
      <c r="E142" s="5" t="n">
        <v>1085</v>
      </c>
    </row>
    <row r="143" spans="1:6">
      <c r="A143" s="4" t="s">
        <v>1851</v>
      </c>
    </row>
    <row r="144" spans="1:6">
      <c r="A144" s="3" t="s">
        <v>1828</v>
      </c>
    </row>
    <row r="145" spans="1:6">
      <c r="A145" s="4" t="s">
        <v>1575</v>
      </c>
      <c r="C145" s="5" t="n">
        <v>4676</v>
      </c>
      <c r="E145" s="5" t="n">
        <v>4168</v>
      </c>
    </row>
    <row r="146" spans="1:6">
      <c r="A146" s="4" t="s">
        <v>1636</v>
      </c>
      <c r="C146" s="5" t="n">
        <v>1</v>
      </c>
      <c r="E146" s="5" t="n">
        <v>56</v>
      </c>
    </row>
    <row r="147" spans="1:6">
      <c r="A147" s="4" t="s">
        <v>1800</v>
      </c>
      <c r="C147" s="5" t="n">
        <v>-778</v>
      </c>
      <c r="E147" s="5" t="n">
        <v>-261</v>
      </c>
    </row>
    <row r="148" spans="1:6">
      <c r="A148" s="4" t="s">
        <v>1580</v>
      </c>
      <c r="C148" s="5" t="n">
        <v>4602</v>
      </c>
      <c r="E148" s="5" t="n">
        <v>4676</v>
      </c>
    </row>
    <row r="149" spans="1:6">
      <c r="A149" s="4" t="s">
        <v>1847</v>
      </c>
      <c r="C149" s="5" t="n">
        <v>703</v>
      </c>
      <c r="E149" s="5" t="n">
        <v>713</v>
      </c>
    </row>
    <row r="150" spans="1:6">
      <c r="A150" s="4" t="s">
        <v>1852</v>
      </c>
    </row>
    <row r="151" spans="1:6">
      <c r="A151" s="3" t="s">
        <v>1828</v>
      </c>
    </row>
    <row r="152" spans="1:6">
      <c r="A152" s="4" t="s">
        <v>1575</v>
      </c>
      <c r="C152" s="5" t="n">
        <v>1023</v>
      </c>
      <c r="E152" s="5" t="n">
        <v>1048</v>
      </c>
    </row>
    <row r="153" spans="1:6">
      <c r="A153" s="4" t="s">
        <v>1636</v>
      </c>
      <c r="C153" s="5" t="n">
        <v>5</v>
      </c>
      <c r="E153" s="5" t="n">
        <v>66</v>
      </c>
    </row>
    <row r="154" spans="1:6">
      <c r="A154" s="4" t="s">
        <v>1800</v>
      </c>
      <c r="C154" s="5" t="n">
        <v>-403</v>
      </c>
      <c r="E154" s="5" t="n">
        <v>-154</v>
      </c>
    </row>
    <row r="155" spans="1:6">
      <c r="A155" s="4" t="s">
        <v>1580</v>
      </c>
      <c r="C155" s="5" t="n">
        <v>687</v>
      </c>
      <c r="E155" s="5" t="n">
        <v>1023</v>
      </c>
    </row>
    <row r="156" spans="1:6">
      <c r="A156" s="4" t="s">
        <v>1847</v>
      </c>
      <c r="C156" s="5" t="n">
        <v>62</v>
      </c>
      <c r="E156" s="5" t="n">
        <v>63</v>
      </c>
    </row>
    <row r="157" spans="1:6">
      <c r="A157" s="4" t="s">
        <v>1853</v>
      </c>
    </row>
    <row r="158" spans="1:6">
      <c r="A158" s="3" t="s">
        <v>1828</v>
      </c>
    </row>
    <row r="159" spans="1:6">
      <c r="A159" s="4" t="s">
        <v>1575</v>
      </c>
      <c r="C159" s="5" t="n">
        <v>3632</v>
      </c>
      <c r="E159" s="5" t="n">
        <v>3090</v>
      </c>
    </row>
    <row r="160" spans="1:6">
      <c r="A160" s="4" t="s">
        <v>1636</v>
      </c>
      <c r="C160" s="5" t="n">
        <v>-4</v>
      </c>
      <c r="E160" s="5" t="n">
        <v>5</v>
      </c>
    </row>
    <row r="161" spans="1:6">
      <c r="A161" s="4" t="s">
        <v>1800</v>
      </c>
      <c r="C161" s="5" t="n">
        <v>-352</v>
      </c>
      <c r="E161" s="5" t="n">
        <v>-107</v>
      </c>
    </row>
    <row r="162" spans="1:6">
      <c r="A162" s="4" t="s">
        <v>1580</v>
      </c>
      <c r="C162" s="5" t="n">
        <v>3915</v>
      </c>
      <c r="E162" s="5" t="n">
        <v>3632</v>
      </c>
    </row>
    <row r="163" spans="1:6">
      <c r="A163" s="4" t="s">
        <v>1847</v>
      </c>
      <c r="C163" s="5" t="n">
        <v>639</v>
      </c>
      <c r="E163" s="5" t="n">
        <v>644</v>
      </c>
    </row>
    <row r="164" spans="1:6">
      <c r="A164" s="4" t="s">
        <v>1854</v>
      </c>
    </row>
    <row r="165" spans="1:6">
      <c r="A165" s="3" t="s">
        <v>1828</v>
      </c>
    </row>
    <row r="166" spans="1:6">
      <c r="A166" s="4" t="s">
        <v>1575</v>
      </c>
      <c r="C166" s="5" t="n">
        <v>21</v>
      </c>
      <c r="E166" s="5" t="n">
        <v>30</v>
      </c>
    </row>
    <row r="167" spans="1:6">
      <c r="A167" s="4" t="s">
        <v>1636</v>
      </c>
      <c r="E167" s="5" t="n">
        <v>-15</v>
      </c>
    </row>
    <row r="168" spans="1:6">
      <c r="A168" s="4" t="s">
        <v>1800</v>
      </c>
      <c r="C168" s="5" t="n">
        <v>-23</v>
      </c>
    </row>
    <row r="169" spans="1:6">
      <c r="A169" s="4" t="s">
        <v>1580</v>
      </c>
      <c r="E169" s="5" t="n">
        <v>21</v>
      </c>
    </row>
    <row r="170" spans="1:6">
      <c r="A170" s="4" t="s">
        <v>1847</v>
      </c>
      <c r="C170" s="6" t="n">
        <v>2</v>
      </c>
      <c r="E170" s="6" t="n">
        <v>6</v>
      </c>
    </row>
    <row r="171" spans="1:6"/>
    <row r="172" spans="1:6">
      <c r="A172" s="4" t="s">
        <v>62</v>
      </c>
      <c r="B172" s="4" t="s">
        <v>156</v>
      </c>
    </row>
  </sheetData>
  <mergeCells count="6">
    <mergeCell ref="A1:B2"/>
    <mergeCell ref="C1:F1"/>
    <mergeCell ref="C2:D2"/>
    <mergeCell ref="E2:F2"/>
    <mergeCell ref="A171:E171"/>
    <mergeCell ref="B172:E17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5</v>
      </c>
      <c r="B1" s="2" t="s">
        <v>1</v>
      </c>
    </row>
    <row r="2" spans="1:3">
      <c r="B2" s="2" t="s">
        <v>37</v>
      </c>
      <c r="C2" s="2" t="s">
        <v>38</v>
      </c>
    </row>
    <row r="3" spans="1:3">
      <c r="A3" s="3" t="s">
        <v>1856</v>
      </c>
    </row>
    <row r="4" spans="1:3">
      <c r="A4" s="4" t="s">
        <v>1857</v>
      </c>
      <c r="B4" s="6" t="n">
        <v>17</v>
      </c>
      <c r="C4" s="6" t="n">
        <v>23</v>
      </c>
    </row>
    <row r="5" spans="1:3">
      <c r="A5" s="4" t="s">
        <v>1858</v>
      </c>
      <c r="B5" s="6" t="n">
        <v>17</v>
      </c>
      <c r="C5" s="6" t="n">
        <v>23</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9</v>
      </c>
      <c r="B1" s="2" t="s">
        <v>37</v>
      </c>
      <c r="C1" s="2" t="s">
        <v>38</v>
      </c>
    </row>
    <row r="2" spans="1:3">
      <c r="A2" s="3" t="s">
        <v>1860</v>
      </c>
    </row>
    <row r="3" spans="1:3">
      <c r="A3" s="4" t="s">
        <v>1861</v>
      </c>
      <c r="B3" s="6" t="n">
        <v>2257</v>
      </c>
      <c r="C3" s="6" t="n">
        <v>2848</v>
      </c>
    </row>
    <row r="4" spans="1:3">
      <c r="A4" s="4" t="s">
        <v>1862</v>
      </c>
    </row>
    <row r="5" spans="1:3">
      <c r="A5" s="3" t="s">
        <v>1860</v>
      </c>
    </row>
    <row r="6" spans="1:3">
      <c r="A6" s="4" t="s">
        <v>1861</v>
      </c>
      <c r="B6" s="5" t="n">
        <v>1095</v>
      </c>
      <c r="C6" s="5" t="n">
        <v>1301</v>
      </c>
    </row>
    <row r="7" spans="1:3">
      <c r="A7" s="4" t="s">
        <v>1863</v>
      </c>
    </row>
    <row r="8" spans="1:3">
      <c r="A8" s="3" t="s">
        <v>1860</v>
      </c>
    </row>
    <row r="9" spans="1:3">
      <c r="A9" s="4" t="s">
        <v>1861</v>
      </c>
      <c r="B9" s="5" t="n">
        <v>1156</v>
      </c>
      <c r="C9" s="5" t="n">
        <v>1419</v>
      </c>
    </row>
    <row r="10" spans="1:3">
      <c r="A10" s="4" t="s">
        <v>1864</v>
      </c>
    </row>
    <row r="11" spans="1:3">
      <c r="A11" s="3" t="s">
        <v>1860</v>
      </c>
    </row>
    <row r="12" spans="1:3">
      <c r="A12" s="4" t="s">
        <v>1861</v>
      </c>
      <c r="B12" s="6" t="n">
        <v>6</v>
      </c>
      <c r="C12" s="6" t="n">
        <v>128</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65</v>
      </c>
      <c r="B1" s="2" t="s">
        <v>1</v>
      </c>
    </row>
    <row r="2" spans="1:2">
      <c r="B2" s="2" t="s">
        <v>1299</v>
      </c>
    </row>
    <row r="3" spans="1:2">
      <c r="A3" s="4" t="s">
        <v>1866</v>
      </c>
    </row>
    <row r="4" spans="1:2">
      <c r="A4" s="3" t="s">
        <v>1867</v>
      </c>
    </row>
    <row r="5" spans="1:2">
      <c r="A5" s="4" t="s">
        <v>1868</v>
      </c>
      <c r="B5" s="6" t="n">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37</v>
      </c>
    </row>
    <row r="3" spans="1:2">
      <c r="A3" s="3" t="s">
        <v>284</v>
      </c>
    </row>
    <row r="4" spans="1:2">
      <c r="A4" s="4" t="s">
        <v>285</v>
      </c>
      <c r="B4" s="4" t="s">
        <v>28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9</v>
      </c>
      <c r="B1" s="2" t="s">
        <v>1</v>
      </c>
    </row>
    <row r="2" spans="1:3">
      <c r="B2" s="2" t="s">
        <v>37</v>
      </c>
      <c r="C2" s="2" t="s">
        <v>38</v>
      </c>
    </row>
    <row r="3" spans="1:3">
      <c r="A3" s="3" t="s">
        <v>1870</v>
      </c>
    </row>
    <row r="4" spans="1:3">
      <c r="A4" s="4" t="s">
        <v>1871</v>
      </c>
      <c r="B4" s="6" t="n">
        <v>32878</v>
      </c>
      <c r="C4" s="6" t="n">
        <v>31135</v>
      </c>
    </row>
    <row r="5" spans="1:3">
      <c r="A5" s="4" t="s">
        <v>1872</v>
      </c>
      <c r="B5" s="5" t="n">
        <v>110</v>
      </c>
      <c r="C5" s="5" t="n">
        <v>2362</v>
      </c>
    </row>
    <row r="6" spans="1:3">
      <c r="A6" s="4" t="s">
        <v>1873</v>
      </c>
      <c r="B6" s="5" t="n">
        <v>73</v>
      </c>
    </row>
    <row r="7" spans="1:3">
      <c r="A7" s="4" t="s">
        <v>1874</v>
      </c>
      <c r="B7" s="5" t="n">
        <v>-210</v>
      </c>
    </row>
    <row r="8" spans="1:3">
      <c r="A8" s="4" t="s">
        <v>1800</v>
      </c>
      <c r="B8" s="5" t="n">
        <v>-103</v>
      </c>
      <c r="C8" s="5" t="n">
        <v>-317</v>
      </c>
    </row>
    <row r="9" spans="1:3">
      <c r="A9" s="4" t="s">
        <v>1875</v>
      </c>
      <c r="C9" s="5" t="n">
        <v>-127</v>
      </c>
    </row>
    <row r="10" spans="1:3">
      <c r="A10" s="4" t="s">
        <v>54</v>
      </c>
      <c r="B10" s="5" t="n">
        <v>-92</v>
      </c>
      <c r="C10" s="5" t="n">
        <v>-175</v>
      </c>
    </row>
    <row r="11" spans="1:3">
      <c r="A11" s="4" t="s">
        <v>1876</v>
      </c>
      <c r="B11" s="6" t="n">
        <v>32656</v>
      </c>
      <c r="C11" s="6" t="n">
        <v>32878</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4"/>
    <col customWidth="1" max="3" min="3" width="4"/>
    <col customWidth="1" max="4" min="4" width="14"/>
    <col customWidth="1" max="5" min="5" width="4"/>
  </cols>
  <sheetData>
    <row r="1" spans="1:5">
      <c r="A1" s="1" t="s">
        <v>1877</v>
      </c>
      <c r="B1" s="2" t="s">
        <v>37</v>
      </c>
      <c r="D1" s="2" t="s">
        <v>38</v>
      </c>
    </row>
    <row r="2" spans="1:5">
      <c r="A2" s="4" t="s">
        <v>67</v>
      </c>
    </row>
    <row r="3" spans="1:5">
      <c r="A3" s="3" t="s">
        <v>1878</v>
      </c>
    </row>
    <row r="4" spans="1:5">
      <c r="A4" s="4" t="s">
        <v>1879</v>
      </c>
      <c r="B4" s="6" t="n">
        <v>223</v>
      </c>
    </row>
    <row r="5" spans="1:5">
      <c r="A5" s="4" t="s">
        <v>1880</v>
      </c>
      <c r="B5" s="5" t="n">
        <v>5</v>
      </c>
    </row>
    <row r="6" spans="1:5">
      <c r="A6" s="4" t="s">
        <v>1881</v>
      </c>
      <c r="B6" s="5" t="n">
        <v>2011</v>
      </c>
    </row>
    <row r="7" spans="1:5">
      <c r="A7" s="4" t="s">
        <v>1882</v>
      </c>
      <c r="B7" s="5" t="n">
        <v>2239</v>
      </c>
      <c r="D7" s="6" t="n">
        <v>2341</v>
      </c>
      <c r="E7" s="4" t="s">
        <v>62</v>
      </c>
    </row>
    <row r="8" spans="1:5">
      <c r="A8" s="4" t="s">
        <v>153</v>
      </c>
    </row>
    <row r="9" spans="1:5">
      <c r="A9" s="3" t="s">
        <v>1878</v>
      </c>
    </row>
    <row r="10" spans="1:5">
      <c r="A10" s="4" t="s">
        <v>1879</v>
      </c>
      <c r="D10" s="5" t="n">
        <v>556</v>
      </c>
    </row>
    <row r="11" spans="1:5">
      <c r="A11" s="4" t="s">
        <v>1880</v>
      </c>
      <c r="D11" s="5" t="n">
        <v>9</v>
      </c>
    </row>
    <row r="12" spans="1:5">
      <c r="A12" s="4" t="s">
        <v>1881</v>
      </c>
      <c r="D12" s="5" t="n">
        <v>1779</v>
      </c>
    </row>
    <row r="13" spans="1:5">
      <c r="A13" s="4" t="s">
        <v>1882</v>
      </c>
      <c r="D13" s="5" t="n">
        <v>2344</v>
      </c>
    </row>
    <row r="14" spans="1:5">
      <c r="A14" s="4" t="s">
        <v>97</v>
      </c>
    </row>
    <row r="15" spans="1:5">
      <c r="A15" s="3" t="s">
        <v>1878</v>
      </c>
    </row>
    <row r="16" spans="1:5">
      <c r="A16" s="4" t="s">
        <v>1879</v>
      </c>
      <c r="B16" s="5" t="n">
        <v>150</v>
      </c>
    </row>
    <row r="17" spans="1:5">
      <c r="A17" s="4" t="s">
        <v>1880</v>
      </c>
      <c r="B17" s="5" t="n">
        <v>5</v>
      </c>
    </row>
    <row r="18" spans="1:5">
      <c r="A18" s="4" t="s">
        <v>1881</v>
      </c>
      <c r="B18" s="5" t="n">
        <v>694</v>
      </c>
    </row>
    <row r="19" spans="1:5">
      <c r="A19" s="4" t="s">
        <v>1882</v>
      </c>
      <c r="B19" s="6" t="n">
        <v>849</v>
      </c>
      <c r="C19" s="4" t="s">
        <v>62</v>
      </c>
      <c r="D19" s="5" t="n">
        <v>1114</v>
      </c>
    </row>
    <row r="20" spans="1:5">
      <c r="A20" s="4" t="s">
        <v>155</v>
      </c>
    </row>
    <row r="21" spans="1:5">
      <c r="A21" s="3" t="s">
        <v>1878</v>
      </c>
    </row>
    <row r="22" spans="1:5">
      <c r="A22" s="4" t="s">
        <v>1879</v>
      </c>
      <c r="D22" s="5" t="n">
        <v>513</v>
      </c>
    </row>
    <row r="23" spans="1:5">
      <c r="A23" s="4" t="s">
        <v>1880</v>
      </c>
      <c r="D23" s="5" t="n">
        <v>5</v>
      </c>
    </row>
    <row r="24" spans="1:5">
      <c r="A24" s="4" t="s">
        <v>1881</v>
      </c>
      <c r="D24" s="5" t="n">
        <v>599</v>
      </c>
    </row>
    <row r="25" spans="1:5">
      <c r="A25" s="4" t="s">
        <v>1882</v>
      </c>
      <c r="D25" s="6" t="n">
        <v>1117</v>
      </c>
    </row>
    <row r="26" spans="1:5"/>
    <row r="27" spans="1:5">
      <c r="A27" s="4" t="s">
        <v>62</v>
      </c>
      <c r="B27" s="4" t="s">
        <v>156</v>
      </c>
    </row>
  </sheetData>
  <mergeCells count="4">
    <mergeCell ref="B1:C1"/>
    <mergeCell ref="D1:E1"/>
    <mergeCell ref="A26:E26"/>
    <mergeCell ref="B27:E27"/>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s>
  <sheetData>
    <row r="1" spans="1:5">
      <c r="A1" s="1" t="s">
        <v>1883</v>
      </c>
      <c r="B1" s="2" t="s">
        <v>1</v>
      </c>
    </row>
    <row r="2" spans="1:5">
      <c r="B2" s="2" t="s">
        <v>37</v>
      </c>
      <c r="D2" s="2" t="s">
        <v>38</v>
      </c>
    </row>
    <row r="3" spans="1:5">
      <c r="A3" s="3" t="s">
        <v>1884</v>
      </c>
    </row>
    <row r="4" spans="1:5">
      <c r="A4" s="4" t="s">
        <v>1885</v>
      </c>
      <c r="B4" s="6" t="n">
        <v>8350</v>
      </c>
      <c r="D4" s="6" t="n">
        <v>6412</v>
      </c>
    </row>
    <row r="5" spans="1:5">
      <c r="A5" s="4" t="s">
        <v>1886</v>
      </c>
      <c r="B5" s="5" t="n">
        <v>-386</v>
      </c>
      <c r="D5" s="5" t="n">
        <v>-147</v>
      </c>
    </row>
    <row r="6" spans="1:5">
      <c r="A6" s="4" t="s">
        <v>1887</v>
      </c>
      <c r="B6" s="5" t="n">
        <v>-533</v>
      </c>
      <c r="D6" s="5" t="n">
        <v>52</v>
      </c>
    </row>
    <row r="7" spans="1:5">
      <c r="A7" s="4" t="s">
        <v>67</v>
      </c>
    </row>
    <row r="8" spans="1:5">
      <c r="A8" s="3" t="s">
        <v>1884</v>
      </c>
    </row>
    <row r="9" spans="1:5">
      <c r="A9" s="4" t="s">
        <v>132</v>
      </c>
      <c r="B9" s="5" t="n">
        <v>17730</v>
      </c>
      <c r="D9" s="5" t="n">
        <v>50932</v>
      </c>
      <c r="E9" s="4" t="s">
        <v>62</v>
      </c>
    </row>
    <row r="10" spans="1:5">
      <c r="A10" s="4" t="s">
        <v>1888</v>
      </c>
      <c r="B10" s="5" t="n">
        <v>64533</v>
      </c>
      <c r="D10" s="5" t="n">
        <v>61817</v>
      </c>
      <c r="E10" s="4" t="s">
        <v>62</v>
      </c>
    </row>
    <row r="11" spans="1:5">
      <c r="A11" s="4" t="s">
        <v>1337</v>
      </c>
    </row>
    <row r="12" spans="1:5">
      <c r="A12" s="3" t="s">
        <v>1884</v>
      </c>
    </row>
    <row r="13" spans="1:5">
      <c r="A13" s="4" t="s">
        <v>132</v>
      </c>
      <c r="B13" s="5" t="n">
        <v>7097</v>
      </c>
      <c r="D13" s="5" t="n">
        <v>9022</v>
      </c>
    </row>
    <row r="14" spans="1:5">
      <c r="A14" s="4" t="s">
        <v>1888</v>
      </c>
      <c r="B14" s="5" t="n">
        <v>44749</v>
      </c>
      <c r="D14" s="5" t="n">
        <v>41749</v>
      </c>
    </row>
    <row r="15" spans="1:5">
      <c r="A15" s="4" t="s">
        <v>97</v>
      </c>
    </row>
    <row r="16" spans="1:5">
      <c r="A16" s="3" t="s">
        <v>1884</v>
      </c>
    </row>
    <row r="17" spans="1:5">
      <c r="A17" s="4" t="s">
        <v>132</v>
      </c>
      <c r="B17" s="5" t="n">
        <v>17719</v>
      </c>
      <c r="C17" s="4" t="s">
        <v>62</v>
      </c>
      <c r="D17" s="5" t="n">
        <v>51045</v>
      </c>
    </row>
    <row r="18" spans="1:5">
      <c r="A18" s="4" t="s">
        <v>1888</v>
      </c>
      <c r="B18" s="5" t="n">
        <v>49787</v>
      </c>
      <c r="C18" s="4" t="s">
        <v>62</v>
      </c>
      <c r="D18" s="5" t="n">
        <v>48158</v>
      </c>
    </row>
    <row r="19" spans="1:5">
      <c r="A19" s="4" t="s">
        <v>1339</v>
      </c>
    </row>
    <row r="20" spans="1:5">
      <c r="A20" s="3" t="s">
        <v>1884</v>
      </c>
    </row>
    <row r="21" spans="1:5">
      <c r="A21" s="4" t="s">
        <v>132</v>
      </c>
      <c r="B21" s="5" t="n">
        <v>7036</v>
      </c>
      <c r="D21" s="5" t="n">
        <v>8837</v>
      </c>
    </row>
    <row r="22" spans="1:5">
      <c r="A22" s="4" t="s">
        <v>1888</v>
      </c>
      <c r="B22" s="5" t="n">
        <v>32923</v>
      </c>
      <c r="D22" s="5" t="n">
        <v>30096</v>
      </c>
    </row>
    <row r="23" spans="1:5">
      <c r="A23" s="4" t="s">
        <v>1889</v>
      </c>
    </row>
    <row r="24" spans="1:5">
      <c r="A24" s="3" t="s">
        <v>1884</v>
      </c>
    </row>
    <row r="25" spans="1:5">
      <c r="A25" s="4" t="s">
        <v>1888</v>
      </c>
      <c r="B25" s="6" t="n">
        <v>15435</v>
      </c>
      <c r="D25" s="6" t="n">
        <v>14224</v>
      </c>
    </row>
    <row r="26" spans="1:5"/>
    <row r="27" spans="1:5">
      <c r="A27" s="4" t="s">
        <v>62</v>
      </c>
      <c r="B27" s="4" t="s">
        <v>156</v>
      </c>
    </row>
  </sheetData>
  <mergeCells count="6">
    <mergeCell ref="A1:A2"/>
    <mergeCell ref="B1:E1"/>
    <mergeCell ref="B2:C2"/>
    <mergeCell ref="D2:E2"/>
    <mergeCell ref="A26:E26"/>
    <mergeCell ref="B27:E27"/>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1890</v>
      </c>
      <c r="B1" s="2" t="s">
        <v>37</v>
      </c>
      <c r="D1" s="2" t="s">
        <v>38</v>
      </c>
    </row>
    <row r="2" spans="1:5">
      <c r="A2" s="4" t="s">
        <v>67</v>
      </c>
    </row>
    <row r="3" spans="1:5">
      <c r="A3" s="3" t="s">
        <v>1891</v>
      </c>
    </row>
    <row r="4" spans="1:5">
      <c r="A4" s="4" t="s">
        <v>1892</v>
      </c>
      <c r="B4" s="6" t="n">
        <v>7085</v>
      </c>
    </row>
    <row r="5" spans="1:5">
      <c r="A5" s="4" t="s">
        <v>1893</v>
      </c>
      <c r="B5" s="5" t="n">
        <v>10258</v>
      </c>
    </row>
    <row r="6" spans="1:5">
      <c r="A6" s="4" t="s">
        <v>1894</v>
      </c>
      <c r="B6" s="5" t="n">
        <v>270</v>
      </c>
    </row>
    <row r="7" spans="1:5">
      <c r="A7" s="4" t="s">
        <v>1895</v>
      </c>
      <c r="B7" s="5" t="n">
        <v>117</v>
      </c>
    </row>
    <row r="8" spans="1:5">
      <c r="B8" s="5" t="n">
        <v>10645</v>
      </c>
    </row>
    <row r="9" spans="1:5">
      <c r="A9" s="4" t="s">
        <v>132</v>
      </c>
      <c r="B9" s="5" t="n">
        <v>17730</v>
      </c>
      <c r="D9" s="6" t="n">
        <v>50932</v>
      </c>
      <c r="E9" s="4" t="s">
        <v>62</v>
      </c>
    </row>
    <row r="10" spans="1:5">
      <c r="A10" s="4" t="s">
        <v>153</v>
      </c>
    </row>
    <row r="11" spans="1:5">
      <c r="A11" s="3" t="s">
        <v>1891</v>
      </c>
    </row>
    <row r="12" spans="1:5">
      <c r="A12" s="4" t="s">
        <v>1892</v>
      </c>
      <c r="D12" s="5" t="n">
        <v>7812</v>
      </c>
    </row>
    <row r="13" spans="1:5">
      <c r="A13" s="4" t="s">
        <v>1893</v>
      </c>
      <c r="D13" s="5" t="n">
        <v>41378</v>
      </c>
    </row>
    <row r="14" spans="1:5">
      <c r="A14" s="4" t="s">
        <v>1894</v>
      </c>
      <c r="D14" s="5" t="n">
        <v>381</v>
      </c>
    </row>
    <row r="15" spans="1:5">
      <c r="A15" s="4" t="s">
        <v>1895</v>
      </c>
      <c r="D15" s="5" t="n">
        <v>1303</v>
      </c>
    </row>
    <row r="16" spans="1:5">
      <c r="D16" s="5" t="n">
        <v>43062</v>
      </c>
    </row>
    <row r="17" spans="1:5">
      <c r="A17" s="4" t="s">
        <v>132</v>
      </c>
      <c r="D17" s="5" t="n">
        <v>50874</v>
      </c>
    </row>
    <row r="18" spans="1:5">
      <c r="A18" s="4" t="s">
        <v>97</v>
      </c>
    </row>
    <row r="19" spans="1:5">
      <c r="A19" s="3" t="s">
        <v>1891</v>
      </c>
    </row>
    <row r="20" spans="1:5">
      <c r="A20" s="4" t="s">
        <v>1892</v>
      </c>
      <c r="B20" s="5" t="n">
        <v>7032</v>
      </c>
    </row>
    <row r="21" spans="1:5">
      <c r="A21" s="4" t="s">
        <v>1893</v>
      </c>
      <c r="B21" s="5" t="n">
        <v>10258</v>
      </c>
    </row>
    <row r="22" spans="1:5">
      <c r="A22" s="4" t="s">
        <v>1894</v>
      </c>
      <c r="B22" s="5" t="n">
        <v>362</v>
      </c>
    </row>
    <row r="23" spans="1:5">
      <c r="A23" s="4" t="s">
        <v>1895</v>
      </c>
      <c r="B23" s="5" t="n">
        <v>67</v>
      </c>
    </row>
    <row r="24" spans="1:5">
      <c r="B24" s="5" t="n">
        <v>10687</v>
      </c>
    </row>
    <row r="25" spans="1:5">
      <c r="A25" s="4" t="s">
        <v>132</v>
      </c>
      <c r="B25" s="6" t="n">
        <v>17719</v>
      </c>
      <c r="C25" s="4" t="s">
        <v>62</v>
      </c>
      <c r="D25" s="5" t="n">
        <v>51045</v>
      </c>
    </row>
    <row r="26" spans="1:5">
      <c r="A26" s="4" t="s">
        <v>155</v>
      </c>
    </row>
    <row r="27" spans="1:5">
      <c r="A27" s="3" t="s">
        <v>1891</v>
      </c>
    </row>
    <row r="28" spans="1:5">
      <c r="A28" s="4" t="s">
        <v>1892</v>
      </c>
      <c r="D28" s="5" t="n">
        <v>7812</v>
      </c>
    </row>
    <row r="29" spans="1:5">
      <c r="A29" s="4" t="s">
        <v>1893</v>
      </c>
      <c r="D29" s="5" t="n">
        <v>41378</v>
      </c>
    </row>
    <row r="30" spans="1:5">
      <c r="A30" s="4" t="s">
        <v>1894</v>
      </c>
      <c r="D30" s="5" t="n">
        <v>552</v>
      </c>
    </row>
    <row r="31" spans="1:5">
      <c r="A31" s="4" t="s">
        <v>1895</v>
      </c>
      <c r="D31" s="5" t="n">
        <v>1303</v>
      </c>
    </row>
    <row r="32" spans="1:5">
      <c r="D32" s="5" t="n">
        <v>43233</v>
      </c>
    </row>
    <row r="33" spans="1:5">
      <c r="A33" s="4" t="s">
        <v>132</v>
      </c>
      <c r="D33" s="6" t="n">
        <v>51045</v>
      </c>
    </row>
    <row r="34" spans="1:5"/>
    <row r="35" spans="1:5">
      <c r="A35" s="4" t="s">
        <v>62</v>
      </c>
      <c r="B35" s="4" t="s">
        <v>156</v>
      </c>
    </row>
  </sheetData>
  <mergeCells count="4">
    <mergeCell ref="B1:C1"/>
    <mergeCell ref="D1:E1"/>
    <mergeCell ref="A34:E34"/>
    <mergeCell ref="B35:E35"/>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6</v>
      </c>
      <c r="B1" s="2" t="s">
        <v>37</v>
      </c>
      <c r="C1" s="2" t="s">
        <v>38</v>
      </c>
    </row>
    <row r="2" spans="1:3">
      <c r="A2" s="4" t="s">
        <v>67</v>
      </c>
    </row>
    <row r="3" spans="1:3">
      <c r="A3" s="3" t="s">
        <v>1897</v>
      </c>
    </row>
    <row r="4" spans="1:3">
      <c r="A4" s="4" t="s">
        <v>1888</v>
      </c>
      <c r="B4" s="6" t="n">
        <v>44749</v>
      </c>
      <c r="C4" s="6" t="n">
        <v>41749</v>
      </c>
    </row>
    <row r="5" spans="1:3">
      <c r="A5" s="4" t="s">
        <v>97</v>
      </c>
    </row>
    <row r="6" spans="1:3">
      <c r="A6" s="3" t="s">
        <v>1897</v>
      </c>
    </row>
    <row r="7" spans="1:3">
      <c r="A7" s="4" t="s">
        <v>1888</v>
      </c>
      <c r="B7" s="6" t="n">
        <v>32923</v>
      </c>
      <c r="C7" s="6" t="n">
        <v>30096</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1898</v>
      </c>
      <c r="B1" s="2" t="s">
        <v>37</v>
      </c>
      <c r="D1" s="2" t="s">
        <v>38</v>
      </c>
    </row>
    <row r="2" spans="1:5">
      <c r="A2" s="4" t="s">
        <v>67</v>
      </c>
    </row>
    <row r="3" spans="1:5">
      <c r="A3" s="3" t="s">
        <v>1899</v>
      </c>
    </row>
    <row r="4" spans="1:5">
      <c r="A4" s="4" t="s">
        <v>1900</v>
      </c>
      <c r="B4" s="6" t="n">
        <v>17314</v>
      </c>
    </row>
    <row r="5" spans="1:5">
      <c r="A5" s="4" t="s">
        <v>1901</v>
      </c>
      <c r="B5" s="5" t="n">
        <v>28194</v>
      </c>
    </row>
    <row r="6" spans="1:5">
      <c r="A6" s="4" t="s">
        <v>1902</v>
      </c>
      <c r="B6" s="5" t="n">
        <v>6667</v>
      </c>
    </row>
    <row r="7" spans="1:5">
      <c r="A7" s="4" t="s">
        <v>1903</v>
      </c>
      <c r="B7" s="5" t="n">
        <v>5480</v>
      </c>
    </row>
    <row r="8" spans="1:5">
      <c r="A8" s="4" t="s">
        <v>1904</v>
      </c>
      <c r="B8" s="5" t="n">
        <v>6878</v>
      </c>
    </row>
    <row r="9" spans="1:5">
      <c r="A9" s="4" t="s">
        <v>1905</v>
      </c>
      <c r="B9" s="5" t="n">
        <v>64533</v>
      </c>
      <c r="D9" s="6" t="n">
        <v>61817</v>
      </c>
      <c r="E9" s="4" t="s">
        <v>62</v>
      </c>
    </row>
    <row r="10" spans="1:5">
      <c r="A10" s="4" t="s">
        <v>153</v>
      </c>
    </row>
    <row r="11" spans="1:5">
      <c r="A11" s="3" t="s">
        <v>1899</v>
      </c>
    </row>
    <row r="12" spans="1:5">
      <c r="A12" s="4" t="s">
        <v>1900</v>
      </c>
      <c r="D12" s="5" t="n">
        <v>18763</v>
      </c>
    </row>
    <row r="13" spans="1:5">
      <c r="A13" s="4" t="s">
        <v>1901</v>
      </c>
      <c r="D13" s="5" t="n">
        <v>26132</v>
      </c>
    </row>
    <row r="14" spans="1:5">
      <c r="A14" s="4" t="s">
        <v>1902</v>
      </c>
      <c r="D14" s="5" t="n">
        <v>9999</v>
      </c>
    </row>
    <row r="15" spans="1:5">
      <c r="A15" s="4" t="s">
        <v>1903</v>
      </c>
      <c r="D15" s="5" t="n">
        <v>3730</v>
      </c>
    </row>
    <row r="16" spans="1:5">
      <c r="A16" s="4" t="s">
        <v>1904</v>
      </c>
      <c r="D16" s="5" t="n">
        <v>3241</v>
      </c>
    </row>
    <row r="17" spans="1:5">
      <c r="A17" s="4" t="s">
        <v>1905</v>
      </c>
      <c r="D17" s="5" t="n">
        <v>61865</v>
      </c>
    </row>
    <row r="18" spans="1:5">
      <c r="A18" s="4" t="s">
        <v>97</v>
      </c>
    </row>
    <row r="19" spans="1:5">
      <c r="A19" s="3" t="s">
        <v>1899</v>
      </c>
    </row>
    <row r="20" spans="1:5">
      <c r="A20" s="4" t="s">
        <v>1900</v>
      </c>
      <c r="B20" s="5" t="n">
        <v>16221</v>
      </c>
    </row>
    <row r="21" spans="1:5">
      <c r="A21" s="4" t="s">
        <v>1901</v>
      </c>
      <c r="B21" s="5" t="n">
        <v>22351</v>
      </c>
    </row>
    <row r="22" spans="1:5">
      <c r="A22" s="4" t="s">
        <v>1902</v>
      </c>
      <c r="B22" s="5" t="n">
        <v>6667</v>
      </c>
    </row>
    <row r="23" spans="1:5">
      <c r="A23" s="4" t="s">
        <v>1904</v>
      </c>
      <c r="B23" s="5" t="n">
        <v>4548</v>
      </c>
    </row>
    <row r="24" spans="1:5">
      <c r="A24" s="4" t="s">
        <v>1905</v>
      </c>
      <c r="B24" s="6" t="n">
        <v>49787</v>
      </c>
      <c r="C24" s="4" t="s">
        <v>62</v>
      </c>
      <c r="D24" s="5" t="n">
        <v>48158</v>
      </c>
    </row>
    <row r="25" spans="1:5">
      <c r="A25" s="4" t="s">
        <v>155</v>
      </c>
    </row>
    <row r="26" spans="1:5">
      <c r="A26" s="3" t="s">
        <v>1899</v>
      </c>
    </row>
    <row r="27" spans="1:5">
      <c r="A27" s="4" t="s">
        <v>1900</v>
      </c>
      <c r="D27" s="5" t="n">
        <v>17663</v>
      </c>
    </row>
    <row r="28" spans="1:5">
      <c r="A28" s="4" t="s">
        <v>1901</v>
      </c>
      <c r="D28" s="5" t="n">
        <v>19638</v>
      </c>
    </row>
    <row r="29" spans="1:5">
      <c r="A29" s="4" t="s">
        <v>1902</v>
      </c>
      <c r="D29" s="5" t="n">
        <v>9999</v>
      </c>
    </row>
    <row r="30" spans="1:5">
      <c r="A30" s="4" t="s">
        <v>1904</v>
      </c>
      <c r="D30" s="5" t="n">
        <v>858</v>
      </c>
    </row>
    <row r="31" spans="1:5">
      <c r="A31" s="4" t="s">
        <v>1905</v>
      </c>
      <c r="D31" s="6" t="n">
        <v>48158</v>
      </c>
    </row>
    <row r="32" spans="1:5"/>
    <row r="33" spans="1:5">
      <c r="A33" s="4" t="s">
        <v>62</v>
      </c>
      <c r="B33" s="4" t="s">
        <v>156</v>
      </c>
    </row>
  </sheetData>
  <mergeCells count="4">
    <mergeCell ref="B1:C1"/>
    <mergeCell ref="D1:E1"/>
    <mergeCell ref="A32:E32"/>
    <mergeCell ref="B33:E33"/>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6</v>
      </c>
      <c r="B1" s="2" t="s">
        <v>37</v>
      </c>
      <c r="C1" s="2" t="s">
        <v>38</v>
      </c>
    </row>
    <row r="2" spans="1:3">
      <c r="A2" s="3" t="s">
        <v>1907</v>
      </c>
    </row>
    <row r="3" spans="1:3">
      <c r="A3" s="4" t="s">
        <v>1908</v>
      </c>
      <c r="B3" s="6" t="n">
        <v>53</v>
      </c>
      <c r="C3" s="4" t="s">
        <v>101</v>
      </c>
    </row>
    <row r="4" spans="1:3">
      <c r="A4" s="4" t="s">
        <v>67</v>
      </c>
    </row>
    <row r="5" spans="1:3">
      <c r="A5" s="3" t="s">
        <v>1907</v>
      </c>
    </row>
    <row r="6" spans="1:3">
      <c r="A6" s="4" t="s">
        <v>1909</v>
      </c>
      <c r="B6" s="5" t="n">
        <v>4102</v>
      </c>
      <c r="C6" s="5" t="n">
        <v>3507</v>
      </c>
    </row>
    <row r="7" spans="1:3">
      <c r="A7" s="4" t="s">
        <v>1910</v>
      </c>
      <c r="B7" s="6" t="n">
        <v>88</v>
      </c>
      <c r="C7" s="6" t="n">
        <v>95</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1</v>
      </c>
      <c r="B1" s="2" t="s">
        <v>37</v>
      </c>
      <c r="C1" s="2" t="s">
        <v>38</v>
      </c>
    </row>
    <row r="2" spans="1:3">
      <c r="A2" s="4" t="s">
        <v>1912</v>
      </c>
    </row>
    <row r="3" spans="1:3">
      <c r="A3" s="3" t="s">
        <v>1913</v>
      </c>
    </row>
    <row r="4" spans="1:3">
      <c r="A4" s="4" t="s">
        <v>1914</v>
      </c>
      <c r="B4" s="6" t="n">
        <v>41674</v>
      </c>
      <c r="C4" s="6" t="n">
        <v>35475</v>
      </c>
    </row>
    <row r="5" spans="1:3">
      <c r="A5" s="4" t="s">
        <v>1915</v>
      </c>
    </row>
    <row r="6" spans="1:3">
      <c r="A6" s="3" t="s">
        <v>1913</v>
      </c>
    </row>
    <row r="7" spans="1:3">
      <c r="A7" s="4" t="s">
        <v>1914</v>
      </c>
      <c r="B7" s="5" t="n">
        <v>36802</v>
      </c>
      <c r="C7" s="5" t="n">
        <v>31989</v>
      </c>
    </row>
    <row r="8" spans="1:3">
      <c r="A8" s="4" t="s">
        <v>1916</v>
      </c>
    </row>
    <row r="9" spans="1:3">
      <c r="A9" s="3" t="s">
        <v>1913</v>
      </c>
    </row>
    <row r="10" spans="1:3">
      <c r="A10" s="4" t="s">
        <v>1914</v>
      </c>
      <c r="B10" s="5" t="n">
        <v>34963</v>
      </c>
      <c r="C10" s="5" t="n">
        <v>30361</v>
      </c>
    </row>
    <row r="11" spans="1:3">
      <c r="A11" s="4" t="s">
        <v>1917</v>
      </c>
    </row>
    <row r="12" spans="1:3">
      <c r="A12" s="3" t="s">
        <v>1913</v>
      </c>
    </row>
    <row r="13" spans="1:3">
      <c r="A13" s="4" t="s">
        <v>1914</v>
      </c>
      <c r="B13" s="5" t="n">
        <v>1839</v>
      </c>
      <c r="C13" s="5" t="n">
        <v>1628</v>
      </c>
    </row>
    <row r="14" spans="1:3">
      <c r="A14" s="4" t="s">
        <v>1918</v>
      </c>
    </row>
    <row r="15" spans="1:3">
      <c r="A15" s="3" t="s">
        <v>1913</v>
      </c>
    </row>
    <row r="16" spans="1:3">
      <c r="A16" s="4" t="s">
        <v>1914</v>
      </c>
      <c r="B16" s="5" t="n">
        <v>33727</v>
      </c>
      <c r="C16" s="5" t="n">
        <v>29862</v>
      </c>
    </row>
    <row r="17" spans="1:3">
      <c r="A17" s="4" t="s">
        <v>1919</v>
      </c>
    </row>
    <row r="18" spans="1:3">
      <c r="A18" s="3" t="s">
        <v>1913</v>
      </c>
    </row>
    <row r="19" spans="1:3">
      <c r="A19" s="4" t="s">
        <v>1914</v>
      </c>
      <c r="B19" s="5" t="n">
        <v>37180</v>
      </c>
      <c r="C19" s="5" t="n">
        <v>25196</v>
      </c>
    </row>
    <row r="20" spans="1:3">
      <c r="A20" s="4" t="s">
        <v>1920</v>
      </c>
    </row>
    <row r="21" spans="1:3">
      <c r="A21" s="3" t="s">
        <v>1913</v>
      </c>
    </row>
    <row r="22" spans="1:3">
      <c r="A22" s="4" t="s">
        <v>1914</v>
      </c>
      <c r="B22" s="5" t="n">
        <v>28894</v>
      </c>
      <c r="C22" s="5" t="n">
        <v>26832</v>
      </c>
    </row>
    <row r="23" spans="1:3">
      <c r="A23" s="4" t="s">
        <v>1921</v>
      </c>
    </row>
    <row r="24" spans="1:3">
      <c r="A24" s="3" t="s">
        <v>1913</v>
      </c>
    </row>
    <row r="25" spans="1:3">
      <c r="A25" s="4" t="s">
        <v>1914</v>
      </c>
      <c r="B25" s="5" t="n">
        <v>27694</v>
      </c>
      <c r="C25" s="5" t="n">
        <v>25632</v>
      </c>
    </row>
    <row r="26" spans="1:3">
      <c r="A26" s="4" t="s">
        <v>1922</v>
      </c>
    </row>
    <row r="27" spans="1:3">
      <c r="A27" s="3" t="s">
        <v>1913</v>
      </c>
    </row>
    <row r="28" spans="1:3">
      <c r="A28" s="4" t="s">
        <v>1914</v>
      </c>
      <c r="B28" s="5" t="n">
        <v>1200</v>
      </c>
      <c r="C28" s="5" t="n">
        <v>1200</v>
      </c>
    </row>
    <row r="29" spans="1:3">
      <c r="A29" s="4" t="s">
        <v>1923</v>
      </c>
    </row>
    <row r="30" spans="1:3">
      <c r="A30" s="3" t="s">
        <v>1913</v>
      </c>
    </row>
    <row r="31" spans="1:3">
      <c r="A31" s="4" t="s">
        <v>1914</v>
      </c>
      <c r="B31" s="5" t="n">
        <v>25018</v>
      </c>
      <c r="C31" s="5" t="n">
        <v>21158</v>
      </c>
    </row>
    <row r="32" spans="1:3">
      <c r="A32" s="4" t="s">
        <v>1924</v>
      </c>
    </row>
    <row r="33" spans="1:3">
      <c r="A33" s="3" t="s">
        <v>1913</v>
      </c>
    </row>
    <row r="34" spans="1:3">
      <c r="A34" s="4" t="s">
        <v>1914</v>
      </c>
      <c r="B34" s="5" t="n">
        <v>22485</v>
      </c>
      <c r="C34" s="5" t="n">
        <v>14105</v>
      </c>
    </row>
    <row r="35" spans="1:3">
      <c r="A35" s="4" t="s">
        <v>1925</v>
      </c>
    </row>
    <row r="36" spans="1:3">
      <c r="A36" s="3" t="s">
        <v>1913</v>
      </c>
    </row>
    <row r="37" spans="1:3">
      <c r="A37" s="4" t="s">
        <v>1914</v>
      </c>
      <c r="B37" s="5" t="n">
        <v>5746</v>
      </c>
      <c r="C37" s="5" t="n">
        <v>6616</v>
      </c>
    </row>
    <row r="38" spans="1:3">
      <c r="A38" s="4" t="s">
        <v>1926</v>
      </c>
    </row>
    <row r="39" spans="1:3">
      <c r="A39" s="3" t="s">
        <v>1913</v>
      </c>
    </row>
    <row r="40" spans="1:3">
      <c r="A40" s="4" t="s">
        <v>1914</v>
      </c>
      <c r="B40" s="5" t="n">
        <v>6577</v>
      </c>
      <c r="C40" s="5" t="n">
        <v>7001</v>
      </c>
    </row>
    <row r="41" spans="1:3">
      <c r="A41" s="4" t="s">
        <v>1927</v>
      </c>
    </row>
    <row r="42" spans="1:3">
      <c r="A42" s="3" t="s">
        <v>1913</v>
      </c>
    </row>
    <row r="43" spans="1:3">
      <c r="A43" s="4" t="s">
        <v>1914</v>
      </c>
      <c r="B43" s="5" t="n">
        <v>8060</v>
      </c>
      <c r="C43" s="5" t="n">
        <v>7701</v>
      </c>
    </row>
    <row r="44" spans="1:3">
      <c r="A44" s="4" t="s">
        <v>1928</v>
      </c>
    </row>
    <row r="45" spans="1:3">
      <c r="A45" s="3" t="s">
        <v>1913</v>
      </c>
    </row>
    <row r="46" spans="1:3">
      <c r="A46" s="4" t="s">
        <v>1914</v>
      </c>
      <c r="B46" s="5" t="n">
        <v>5263</v>
      </c>
      <c r="C46" s="5" t="n">
        <v>4090</v>
      </c>
    </row>
    <row r="47" spans="1:3">
      <c r="A47" s="4" t="s">
        <v>1929</v>
      </c>
    </row>
    <row r="48" spans="1:3">
      <c r="A48" s="3" t="s">
        <v>1913</v>
      </c>
    </row>
    <row r="49" spans="1:3">
      <c r="A49" s="4" t="s">
        <v>1914</v>
      </c>
      <c r="B49" s="5" t="n">
        <v>2850</v>
      </c>
    </row>
    <row r="50" spans="1:3">
      <c r="A50" s="4" t="s">
        <v>1930</v>
      </c>
    </row>
    <row r="51" spans="1:3">
      <c r="A51" s="3" t="s">
        <v>1913</v>
      </c>
    </row>
    <row r="52" spans="1:3">
      <c r="A52" s="4" t="s">
        <v>1914</v>
      </c>
      <c r="B52" s="5" t="n">
        <v>2855</v>
      </c>
    </row>
    <row r="53" spans="1:3">
      <c r="A53" s="4" t="s">
        <v>1931</v>
      </c>
    </row>
    <row r="54" spans="1:3">
      <c r="A54" s="3" t="s">
        <v>1913</v>
      </c>
    </row>
    <row r="55" spans="1:3">
      <c r="A55" s="4" t="s">
        <v>1914</v>
      </c>
      <c r="B55" s="5" t="n">
        <v>-31647</v>
      </c>
      <c r="C55" s="5" t="n">
        <v>-21466</v>
      </c>
    </row>
    <row r="56" spans="1:3">
      <c r="A56" s="4" t="s">
        <v>1932</v>
      </c>
    </row>
    <row r="57" spans="1:3">
      <c r="A57" s="3" t="s">
        <v>1913</v>
      </c>
    </row>
    <row r="58" spans="1:3">
      <c r="A58" s="4" t="s">
        <v>1914</v>
      </c>
      <c r="B58" s="5" t="n">
        <v>-700</v>
      </c>
      <c r="C58" s="5" t="n">
        <v>-700</v>
      </c>
    </row>
    <row r="59" spans="1:3">
      <c r="A59" s="4" t="s">
        <v>1933</v>
      </c>
    </row>
    <row r="60" spans="1:3">
      <c r="A60" s="3" t="s">
        <v>1913</v>
      </c>
    </row>
    <row r="61" spans="1:3">
      <c r="A61" s="4" t="s">
        <v>1914</v>
      </c>
      <c r="B61" s="5" t="n">
        <v>5533</v>
      </c>
      <c r="C61" s="5" t="n">
        <v>3730</v>
      </c>
    </row>
    <row r="62" spans="1:3">
      <c r="A62" s="4" t="s">
        <v>1934</v>
      </c>
    </row>
    <row r="63" spans="1:3">
      <c r="A63" s="3" t="s">
        <v>1913</v>
      </c>
    </row>
    <row r="64" spans="1:3">
      <c r="A64" s="4" t="s">
        <v>1914</v>
      </c>
      <c r="B64" s="6" t="n">
        <v>28194</v>
      </c>
      <c r="C64" s="6" t="n">
        <v>26132</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5</v>
      </c>
      <c r="B1" s="2" t="s">
        <v>1</v>
      </c>
    </row>
    <row r="2" spans="1:3">
      <c r="B2" s="2" t="s">
        <v>37</v>
      </c>
      <c r="C2" s="2" t="s">
        <v>38</v>
      </c>
    </row>
    <row r="3" spans="1:3">
      <c r="A3" s="4" t="s">
        <v>67</v>
      </c>
    </row>
    <row r="4" spans="1:3">
      <c r="A4" s="3" t="s">
        <v>1936</v>
      </c>
    </row>
    <row r="5" spans="1:3">
      <c r="A5" s="4" t="s">
        <v>1937</v>
      </c>
      <c r="B5" s="6" t="n">
        <v>4335</v>
      </c>
      <c r="C5" s="6" t="n">
        <v>4540</v>
      </c>
    </row>
    <row r="6" spans="1:3">
      <c r="A6" s="4" t="s">
        <v>97</v>
      </c>
    </row>
    <row r="7" spans="1:3">
      <c r="A7" s="3" t="s">
        <v>1936</v>
      </c>
    </row>
    <row r="8" spans="1:3">
      <c r="A8" s="4" t="s">
        <v>1937</v>
      </c>
      <c r="B8" s="5" t="n">
        <v>3522</v>
      </c>
      <c r="C8" s="5" t="n">
        <v>4204</v>
      </c>
    </row>
    <row r="9" spans="1:3">
      <c r="A9" s="4" t="s">
        <v>1938</v>
      </c>
    </row>
    <row r="10" spans="1:3">
      <c r="A10" s="3" t="s">
        <v>1936</v>
      </c>
    </row>
    <row r="11" spans="1:3">
      <c r="A11" s="4" t="s">
        <v>1879</v>
      </c>
      <c r="B11" s="5" t="n">
        <v>30</v>
      </c>
      <c r="C11" s="5" t="n">
        <v>331</v>
      </c>
    </row>
    <row r="12" spans="1:3">
      <c r="A12" s="4" t="s">
        <v>1939</v>
      </c>
    </row>
    <row r="13" spans="1:3">
      <c r="A13" s="3" t="s">
        <v>1936</v>
      </c>
    </row>
    <row r="14" spans="1:3">
      <c r="A14" s="4" t="s">
        <v>1879</v>
      </c>
      <c r="B14" s="5" t="n">
        <v>32</v>
      </c>
      <c r="C14" s="5" t="n">
        <v>316</v>
      </c>
    </row>
    <row r="15" spans="1:3">
      <c r="A15" s="4" t="s">
        <v>1940</v>
      </c>
    </row>
    <row r="16" spans="1:3">
      <c r="A16" s="3" t="s">
        <v>1936</v>
      </c>
    </row>
    <row r="17" spans="1:3">
      <c r="A17" s="4" t="s">
        <v>1941</v>
      </c>
      <c r="B17" s="5" t="n">
        <v>4305</v>
      </c>
      <c r="C17" s="5" t="n">
        <v>4209</v>
      </c>
    </row>
    <row r="18" spans="1:3">
      <c r="A18" s="4" t="s">
        <v>1942</v>
      </c>
    </row>
    <row r="19" spans="1:3">
      <c r="A19" s="3" t="s">
        <v>1936</v>
      </c>
    </row>
    <row r="20" spans="1:3">
      <c r="A20" s="4" t="s">
        <v>1941</v>
      </c>
      <c r="B20" s="6" t="n">
        <v>3490</v>
      </c>
      <c r="C20" s="6" t="n">
        <v>3888</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1943</v>
      </c>
      <c r="B1" s="2" t="s">
        <v>1</v>
      </c>
    </row>
    <row r="2" spans="1:9">
      <c r="B2" s="2" t="s">
        <v>1944</v>
      </c>
      <c r="C2" s="2" t="s">
        <v>1945</v>
      </c>
      <c r="D2" s="2" t="s">
        <v>1946</v>
      </c>
      <c r="E2" s="2" t="s">
        <v>1947</v>
      </c>
      <c r="F2" s="2" t="s">
        <v>1948</v>
      </c>
      <c r="G2" s="2" t="s">
        <v>37</v>
      </c>
      <c r="H2" s="2" t="s">
        <v>38</v>
      </c>
      <c r="I2" s="2" t="s">
        <v>1949</v>
      </c>
    </row>
    <row r="3" spans="1:9">
      <c r="A3" s="3" t="s">
        <v>1950</v>
      </c>
    </row>
    <row r="4" spans="1:9">
      <c r="A4" s="4" t="s">
        <v>1951</v>
      </c>
      <c r="F4" s="6" t="n">
        <v>-1050</v>
      </c>
    </row>
    <row r="5" spans="1:9">
      <c r="A5" s="4" t="s">
        <v>1952</v>
      </c>
      <c r="G5" s="4" t="s">
        <v>1953</v>
      </c>
      <c r="H5" s="4" t="s">
        <v>1954</v>
      </c>
    </row>
    <row r="6" spans="1:9">
      <c r="A6" s="4" t="s">
        <v>1955</v>
      </c>
      <c r="G6" s="4" t="s">
        <v>1956</v>
      </c>
    </row>
    <row r="7" spans="1:9">
      <c r="A7" s="4" t="s">
        <v>1957</v>
      </c>
      <c r="G7" s="6" t="n">
        <v>288</v>
      </c>
      <c r="H7" s="6" t="n">
        <v>242</v>
      </c>
    </row>
    <row r="8" spans="1:9">
      <c r="A8" s="4" t="s">
        <v>1958</v>
      </c>
    </row>
    <row r="9" spans="1:9">
      <c r="A9" s="3" t="s">
        <v>1950</v>
      </c>
    </row>
    <row r="10" spans="1:9">
      <c r="A10" s="4" t="s">
        <v>1959</v>
      </c>
      <c r="G10" s="4" t="s">
        <v>1960</v>
      </c>
      <c r="H10" s="4" t="s">
        <v>1960</v>
      </c>
    </row>
    <row r="11" spans="1:9">
      <c r="A11" s="4" t="s">
        <v>1961</v>
      </c>
    </row>
    <row r="12" spans="1:9">
      <c r="A12" s="3" t="s">
        <v>1950</v>
      </c>
    </row>
    <row r="13" spans="1:9">
      <c r="A13" s="4" t="s">
        <v>1962</v>
      </c>
      <c r="G13" s="6" t="n">
        <v>7300</v>
      </c>
      <c r="I13" s="6" t="n">
        <v>-5200</v>
      </c>
    </row>
    <row r="14" spans="1:9">
      <c r="A14" s="4" t="s">
        <v>1963</v>
      </c>
      <c r="G14" s="4" t="s">
        <v>1964</v>
      </c>
      <c r="I14" s="4" t="s">
        <v>1965</v>
      </c>
    </row>
    <row r="15" spans="1:9">
      <c r="A15" s="4" t="s">
        <v>1951</v>
      </c>
      <c r="B15" s="6" t="n">
        <v>1305</v>
      </c>
      <c r="C15" s="6" t="n">
        <v>1305</v>
      </c>
      <c r="D15" s="6" t="n">
        <v>1287</v>
      </c>
      <c r="E15" s="6" t="n">
        <v>798</v>
      </c>
      <c r="F15" s="6" t="n">
        <v>618</v>
      </c>
      <c r="G15" s="6" t="n">
        <v>412</v>
      </c>
    </row>
    <row r="16" spans="1:9">
      <c r="A16" s="4" t="s">
        <v>1966</v>
      </c>
    </row>
    <row r="17" spans="1:9">
      <c r="A17" s="3" t="s">
        <v>1950</v>
      </c>
    </row>
    <row r="18" spans="1:9">
      <c r="A18" s="4" t="s">
        <v>1967</v>
      </c>
      <c r="G18" s="6" t="n">
        <v>108</v>
      </c>
    </row>
    <row r="19" spans="1:9">
      <c r="A19" s="4" t="s">
        <v>1968</v>
      </c>
    </row>
    <row r="20" spans="1:9">
      <c r="A20" s="3" t="s">
        <v>1950</v>
      </c>
    </row>
    <row r="21" spans="1:9">
      <c r="A21" s="4" t="s">
        <v>1969</v>
      </c>
      <c r="G21" s="4" t="s">
        <v>1970</v>
      </c>
    </row>
    <row r="22" spans="1:9">
      <c r="A22" s="4" t="s">
        <v>1971</v>
      </c>
    </row>
    <row r="23" spans="1:9">
      <c r="A23" s="3" t="s">
        <v>1950</v>
      </c>
    </row>
    <row r="24" spans="1:9">
      <c r="A24" s="4" t="s">
        <v>1972</v>
      </c>
      <c r="G24" s="6" t="n">
        <v>29033</v>
      </c>
      <c r="H24" s="6" t="n">
        <v>27270</v>
      </c>
    </row>
    <row r="25" spans="1:9">
      <c r="A25" s="4" t="s">
        <v>1973</v>
      </c>
      <c r="G25" s="6" t="n">
        <v>16472</v>
      </c>
      <c r="H25" s="6" t="n">
        <v>16212</v>
      </c>
    </row>
    <row r="26" spans="1:9">
      <c r="A26" s="4" t="s">
        <v>1974</v>
      </c>
    </row>
    <row r="27" spans="1:9">
      <c r="A27" s="3" t="s">
        <v>1950</v>
      </c>
    </row>
    <row r="28" spans="1:9">
      <c r="A28" s="4" t="s">
        <v>1975</v>
      </c>
      <c r="G28" s="4" t="s">
        <v>1976</v>
      </c>
      <c r="H28" s="4" t="s">
        <v>1976</v>
      </c>
    </row>
    <row r="29" spans="1:9">
      <c r="A29" s="4" t="s">
        <v>1977</v>
      </c>
    </row>
    <row r="30" spans="1:9">
      <c r="A30" s="3" t="s">
        <v>1950</v>
      </c>
    </row>
    <row r="31" spans="1:9">
      <c r="A31" s="4" t="s">
        <v>1975</v>
      </c>
      <c r="G31" s="4" t="s">
        <v>1496</v>
      </c>
      <c r="H31" s="4" t="s">
        <v>1496</v>
      </c>
    </row>
    <row r="32" spans="1:9">
      <c r="A32" s="4" t="s">
        <v>1978</v>
      </c>
    </row>
    <row r="33" spans="1:9">
      <c r="A33" s="3" t="s">
        <v>1950</v>
      </c>
    </row>
    <row r="34" spans="1:9">
      <c r="A34" s="4" t="s">
        <v>1979</v>
      </c>
      <c r="G34" s="4" t="s">
        <v>1980</v>
      </c>
    </row>
    <row r="35" spans="1:9">
      <c r="A35" s="4" t="s">
        <v>1981</v>
      </c>
    </row>
    <row r="36" spans="1:9">
      <c r="A36" s="3" t="s">
        <v>1950</v>
      </c>
    </row>
    <row r="37" spans="1:9">
      <c r="A37" s="4" t="s">
        <v>1982</v>
      </c>
      <c r="G37" s="4" t="s">
        <v>1983</v>
      </c>
      <c r="H37" s="4" t="s">
        <v>1983</v>
      </c>
    </row>
    <row r="38" spans="1:9">
      <c r="A38" s="4" t="s">
        <v>1984</v>
      </c>
    </row>
    <row r="39" spans="1:9">
      <c r="A39" s="3" t="s">
        <v>1950</v>
      </c>
    </row>
    <row r="40" spans="1:9">
      <c r="A40" s="4" t="s">
        <v>1985</v>
      </c>
      <c r="G40" s="6" t="n">
        <v>6700</v>
      </c>
    </row>
    <row r="41" spans="1:9">
      <c r="A41" s="4" t="s">
        <v>1986</v>
      </c>
    </row>
    <row r="42" spans="1:9">
      <c r="A42" s="3" t="s">
        <v>1950</v>
      </c>
    </row>
    <row r="43" spans="1:9">
      <c r="A43" s="4" t="s">
        <v>1985</v>
      </c>
      <c r="G43" s="5" t="n">
        <v>4600</v>
      </c>
    </row>
    <row r="44" spans="1:9">
      <c r="A44" s="4" t="s">
        <v>1987</v>
      </c>
    </row>
    <row r="45" spans="1:9">
      <c r="A45" s="3" t="s">
        <v>1950</v>
      </c>
    </row>
    <row r="46" spans="1:9">
      <c r="A46" s="4" t="s">
        <v>1988</v>
      </c>
      <c r="G46" s="5" t="n">
        <v>8</v>
      </c>
      <c r="H46" s="6" t="n">
        <v>42</v>
      </c>
    </row>
    <row r="47" spans="1:9">
      <c r="A47" s="4" t="s">
        <v>1957</v>
      </c>
      <c r="G47" s="6" t="n">
        <v>3</v>
      </c>
      <c r="H47" s="6" t="n">
        <v>14</v>
      </c>
    </row>
    <row r="48" spans="1:9">
      <c r="A48" s="4" t="s">
        <v>1989</v>
      </c>
    </row>
    <row r="49" spans="1:9">
      <c r="A49" s="3" t="s">
        <v>1950</v>
      </c>
    </row>
    <row r="50" spans="1:9">
      <c r="A50" s="4" t="s">
        <v>1969</v>
      </c>
      <c r="G50" s="4" t="s">
        <v>1990</v>
      </c>
    </row>
  </sheetData>
  <mergeCells count="2">
    <mergeCell ref="A1:A2"/>
    <mergeCell ref="B1:H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37</v>
      </c>
    </row>
    <row r="3" spans="1:2">
      <c r="A3" s="3" t="s">
        <v>288</v>
      </c>
    </row>
    <row r="4" spans="1:2">
      <c r="A4" s="4" t="s">
        <v>289</v>
      </c>
      <c r="B4" s="4" t="s">
        <v>29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1</v>
      </c>
      <c r="B1" s="2" t="s">
        <v>1</v>
      </c>
    </row>
    <row r="2" spans="1:4">
      <c r="B2" s="2" t="s">
        <v>37</v>
      </c>
      <c r="C2" s="2" t="s">
        <v>38</v>
      </c>
      <c r="D2" s="2" t="s">
        <v>39</v>
      </c>
    </row>
    <row r="3" spans="1:4">
      <c r="A3" s="3" t="s">
        <v>1992</v>
      </c>
    </row>
    <row r="4" spans="1:4">
      <c r="A4" s="4" t="s">
        <v>1993</v>
      </c>
      <c r="B4" s="6" t="n">
        <v>688</v>
      </c>
      <c r="C4" s="6" t="n">
        <v>583</v>
      </c>
      <c r="D4" s="6" t="n">
        <v>525</v>
      </c>
    </row>
    <row r="5" spans="1:4">
      <c r="A5" s="4" t="s">
        <v>1994</v>
      </c>
    </row>
    <row r="6" spans="1:4">
      <c r="A6" s="3" t="s">
        <v>1992</v>
      </c>
    </row>
    <row r="7" spans="1:4">
      <c r="A7" s="4" t="s">
        <v>1995</v>
      </c>
      <c r="B7" s="5" t="n">
        <v>396</v>
      </c>
      <c r="C7" s="5" t="n">
        <v>334</v>
      </c>
      <c r="D7" s="5" t="n">
        <v>263</v>
      </c>
    </row>
    <row r="8" spans="1:4">
      <c r="A8" s="4" t="s">
        <v>1996</v>
      </c>
    </row>
    <row r="9" spans="1:4">
      <c r="A9" s="3" t="s">
        <v>1992</v>
      </c>
    </row>
    <row r="10" spans="1:4">
      <c r="A10" s="4" t="s">
        <v>1995</v>
      </c>
      <c r="B10" s="5" t="n">
        <v>4</v>
      </c>
      <c r="C10" s="5" t="n">
        <v>7</v>
      </c>
      <c r="D10" s="5" t="n">
        <v>8</v>
      </c>
    </row>
    <row r="11" spans="1:4">
      <c r="A11" s="4" t="s">
        <v>1997</v>
      </c>
    </row>
    <row r="12" spans="1:4">
      <c r="A12" s="3" t="s">
        <v>1992</v>
      </c>
    </row>
    <row r="13" spans="1:4">
      <c r="A13" s="4" t="s">
        <v>1995</v>
      </c>
      <c r="B13" s="5" t="n">
        <v>400</v>
      </c>
      <c r="C13" s="5" t="n">
        <v>341</v>
      </c>
      <c r="D13" s="5" t="n">
        <v>271</v>
      </c>
    </row>
    <row r="14" spans="1:4">
      <c r="A14" s="4" t="s">
        <v>1998</v>
      </c>
    </row>
    <row r="15" spans="1:4">
      <c r="A15" s="3" t="s">
        <v>1992</v>
      </c>
    </row>
    <row r="16" spans="1:4">
      <c r="A16" s="4" t="s">
        <v>1999</v>
      </c>
      <c r="B16" s="6" t="n">
        <v>288</v>
      </c>
      <c r="C16" s="6" t="n">
        <v>242</v>
      </c>
      <c r="D16" s="6" t="n">
        <v>254</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0</v>
      </c>
      <c r="B1" s="2" t="s">
        <v>37</v>
      </c>
      <c r="C1" s="2" t="s">
        <v>38</v>
      </c>
    </row>
    <row r="2" spans="1:3">
      <c r="A2" s="4" t="s">
        <v>67</v>
      </c>
    </row>
    <row r="3" spans="1:3">
      <c r="A3" s="3" t="s">
        <v>2001</v>
      </c>
    </row>
    <row r="4" spans="1:3">
      <c r="A4" s="4" t="s">
        <v>123</v>
      </c>
      <c r="B4" s="6" t="n">
        <v>1267</v>
      </c>
      <c r="C4" s="6" t="n">
        <v>723</v>
      </c>
    </row>
    <row r="5" spans="1:3">
      <c r="A5" s="4" t="s">
        <v>137</v>
      </c>
      <c r="B5" s="5" t="n">
        <v>-245</v>
      </c>
      <c r="C5" s="5" t="n">
        <v>-281</v>
      </c>
    </row>
    <row r="6" spans="1:3">
      <c r="A6" s="4" t="s">
        <v>2002</v>
      </c>
      <c r="B6" s="5" t="n">
        <v>1022</v>
      </c>
      <c r="C6" s="5" t="n">
        <v>442</v>
      </c>
    </row>
    <row r="7" spans="1:3">
      <c r="A7" s="4" t="s">
        <v>97</v>
      </c>
    </row>
    <row r="8" spans="1:3">
      <c r="A8" s="3" t="s">
        <v>2001</v>
      </c>
    </row>
    <row r="9" spans="1:3">
      <c r="A9" s="4" t="s">
        <v>123</v>
      </c>
      <c r="B9" s="5" t="n">
        <v>704</v>
      </c>
      <c r="C9" s="5" t="n">
        <v>673</v>
      </c>
    </row>
    <row r="10" spans="1:3">
      <c r="A10" s="4" t="s">
        <v>137</v>
      </c>
      <c r="B10" s="5" t="n">
        <v>-121</v>
      </c>
      <c r="C10" s="5" t="n">
        <v>-143</v>
      </c>
    </row>
    <row r="11" spans="1:3">
      <c r="A11" s="4" t="s">
        <v>2002</v>
      </c>
      <c r="B11" s="6" t="n">
        <v>583</v>
      </c>
      <c r="C11" s="6" t="n">
        <v>53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3</v>
      </c>
      <c r="B1" s="2" t="s">
        <v>37</v>
      </c>
      <c r="C1" s="2" t="s">
        <v>38</v>
      </c>
    </row>
    <row r="2" spans="1:3">
      <c r="A2" s="4" t="s">
        <v>67</v>
      </c>
    </row>
    <row r="3" spans="1:3">
      <c r="A3" s="3" t="s">
        <v>2004</v>
      </c>
    </row>
    <row r="4" spans="1:3">
      <c r="A4" s="4" t="s">
        <v>2005</v>
      </c>
      <c r="B4" s="6" t="n">
        <v>1022</v>
      </c>
      <c r="C4" s="6" t="n">
        <v>442</v>
      </c>
    </row>
    <row r="5" spans="1:3">
      <c r="A5" s="4" t="s">
        <v>97</v>
      </c>
    </row>
    <row r="6" spans="1:3">
      <c r="A6" s="3" t="s">
        <v>2004</v>
      </c>
    </row>
    <row r="7" spans="1:3">
      <c r="A7" s="4" t="s">
        <v>2005</v>
      </c>
      <c r="B7" s="5" t="n">
        <v>583</v>
      </c>
      <c r="C7" s="5" t="n">
        <v>530</v>
      </c>
    </row>
    <row r="8" spans="1:3">
      <c r="A8" s="4" t="s">
        <v>2006</v>
      </c>
    </row>
    <row r="9" spans="1:3">
      <c r="A9" s="3" t="s">
        <v>2004</v>
      </c>
    </row>
    <row r="10" spans="1:3">
      <c r="A10" s="4" t="s">
        <v>2005</v>
      </c>
      <c r="B10" s="5" t="n">
        <v>1146</v>
      </c>
      <c r="C10" s="5" t="n">
        <v>586</v>
      </c>
    </row>
    <row r="11" spans="1:3">
      <c r="A11" s="4" t="s">
        <v>2007</v>
      </c>
    </row>
    <row r="12" spans="1:3">
      <c r="A12" s="3" t="s">
        <v>2004</v>
      </c>
    </row>
    <row r="13" spans="1:3">
      <c r="A13" s="4" t="s">
        <v>2005</v>
      </c>
      <c r="B13" s="5" t="n">
        <v>667</v>
      </c>
      <c r="C13" s="5" t="n">
        <v>633</v>
      </c>
    </row>
    <row r="14" spans="1:3">
      <c r="A14" s="4" t="s">
        <v>2008</v>
      </c>
    </row>
    <row r="15" spans="1:3">
      <c r="A15" s="3" t="s">
        <v>2004</v>
      </c>
    </row>
    <row r="16" spans="1:3">
      <c r="A16" s="4" t="s">
        <v>2005</v>
      </c>
      <c r="B16" s="5" t="n">
        <v>-124</v>
      </c>
      <c r="C16" s="5" t="n">
        <v>-144</v>
      </c>
    </row>
    <row r="17" spans="1:3">
      <c r="A17" s="4" t="s">
        <v>2009</v>
      </c>
    </row>
    <row r="18" spans="1:3">
      <c r="A18" s="3" t="s">
        <v>2004</v>
      </c>
    </row>
    <row r="19" spans="1:3">
      <c r="A19" s="4" t="s">
        <v>2005</v>
      </c>
      <c r="B19" s="6" t="n">
        <v>-84</v>
      </c>
      <c r="C19" s="6" t="n">
        <v>-103</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0</v>
      </c>
      <c r="B1" s="2" t="s">
        <v>37</v>
      </c>
      <c r="C1" s="2" t="s">
        <v>38</v>
      </c>
      <c r="D1" s="2" t="s">
        <v>39</v>
      </c>
    </row>
    <row r="2" spans="1:4">
      <c r="A2" s="4" t="s">
        <v>67</v>
      </c>
    </row>
    <row r="3" spans="1:4">
      <c r="A3" s="3" t="s">
        <v>2011</v>
      </c>
    </row>
    <row r="4" spans="1:4">
      <c r="A4" s="4" t="s">
        <v>2012</v>
      </c>
      <c r="B4" s="6" t="n">
        <v>-41092</v>
      </c>
      <c r="C4" s="6" t="n">
        <v>-43136</v>
      </c>
      <c r="D4" s="6" t="n">
        <v>-44363</v>
      </c>
    </row>
    <row r="5" spans="1:4">
      <c r="A5" s="4" t="s">
        <v>2013</v>
      </c>
      <c r="B5" s="5" t="n">
        <v>1146</v>
      </c>
      <c r="C5" s="5" t="n">
        <v>586</v>
      </c>
    </row>
    <row r="6" spans="1:4">
      <c r="A6" s="4" t="s">
        <v>2014</v>
      </c>
    </row>
    <row r="7" spans="1:4">
      <c r="A7" s="3" t="s">
        <v>2011</v>
      </c>
    </row>
    <row r="8" spans="1:4">
      <c r="A8" s="4" t="s">
        <v>2012</v>
      </c>
      <c r="B8" s="5" t="n">
        <v>-41092</v>
      </c>
      <c r="C8" s="5" t="n">
        <v>-43136</v>
      </c>
    </row>
    <row r="9" spans="1:4">
      <c r="A9" s="4" t="s">
        <v>2015</v>
      </c>
      <c r="B9" s="5" t="n">
        <v>42238</v>
      </c>
      <c r="C9" s="5" t="n">
        <v>43722</v>
      </c>
    </row>
    <row r="10" spans="1:4">
      <c r="A10" s="4" t="s">
        <v>97</v>
      </c>
    </row>
    <row r="11" spans="1:4">
      <c r="A11" s="3" t="s">
        <v>2011</v>
      </c>
    </row>
    <row r="12" spans="1:4">
      <c r="A12" s="4" t="s">
        <v>2012</v>
      </c>
      <c r="B12" s="5" t="n">
        <v>-25198</v>
      </c>
      <c r="C12" s="5" t="n">
        <v>-27041</v>
      </c>
      <c r="D12" s="6" t="n">
        <v>-27924</v>
      </c>
    </row>
    <row r="13" spans="1:4">
      <c r="A13" s="4" t="s">
        <v>2013</v>
      </c>
      <c r="B13" s="5" t="n">
        <v>667</v>
      </c>
      <c r="C13" s="5" t="n">
        <v>633</v>
      </c>
    </row>
    <row r="14" spans="1:4">
      <c r="A14" s="4" t="s">
        <v>2016</v>
      </c>
    </row>
    <row r="15" spans="1:4">
      <c r="A15" s="3" t="s">
        <v>2011</v>
      </c>
    </row>
    <row r="16" spans="1:4">
      <c r="A16" s="4" t="s">
        <v>2012</v>
      </c>
      <c r="B16" s="5" t="n">
        <v>-25198</v>
      </c>
      <c r="C16" s="5" t="n">
        <v>-27041</v>
      </c>
    </row>
    <row r="17" spans="1:4">
      <c r="A17" s="4" t="s">
        <v>2015</v>
      </c>
      <c r="B17" s="6" t="n">
        <v>25865</v>
      </c>
      <c r="C17" s="6" t="n">
        <v>27674</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17</v>
      </c>
      <c r="C1" s="2" t="s">
        <v>1</v>
      </c>
    </row>
    <row r="2" spans="1:4">
      <c r="C2" s="2" t="s">
        <v>37</v>
      </c>
      <c r="D2" s="2" t="s">
        <v>38</v>
      </c>
    </row>
    <row r="3" spans="1:4">
      <c r="A3" s="4" t="s">
        <v>67</v>
      </c>
    </row>
    <row r="4" spans="1:4">
      <c r="A4" s="3" t="s">
        <v>2013</v>
      </c>
    </row>
    <row r="5" spans="1:4">
      <c r="A5" s="4" t="s">
        <v>1575</v>
      </c>
      <c r="C5" s="6" t="n">
        <v>586</v>
      </c>
      <c r="D5" s="6" t="n">
        <v>-114</v>
      </c>
    </row>
    <row r="6" spans="1:4">
      <c r="A6" s="4" t="s">
        <v>2018</v>
      </c>
      <c r="C6" s="5" t="n">
        <v>-396</v>
      </c>
      <c r="D6" s="5" t="n">
        <v>-334</v>
      </c>
    </row>
    <row r="7" spans="1:4">
      <c r="A7" s="4" t="s">
        <v>2019</v>
      </c>
      <c r="C7" s="5" t="n">
        <v>1641</v>
      </c>
      <c r="D7" s="5" t="n">
        <v>-754</v>
      </c>
    </row>
    <row r="8" spans="1:4">
      <c r="A8" s="4" t="s">
        <v>2020</v>
      </c>
      <c r="C8" s="5" t="n">
        <v>-1529</v>
      </c>
      <c r="D8" s="5" t="n">
        <v>1223</v>
      </c>
    </row>
    <row r="9" spans="1:4">
      <c r="A9" s="4" t="s">
        <v>1957</v>
      </c>
      <c r="C9" s="5" t="n">
        <v>827</v>
      </c>
      <c r="D9" s="5" t="n">
        <v>567</v>
      </c>
    </row>
    <row r="10" spans="1:4">
      <c r="A10" s="4" t="s">
        <v>2021</v>
      </c>
      <c r="B10" s="4" t="s">
        <v>62</v>
      </c>
      <c r="C10" s="5" t="n">
        <v>-9</v>
      </c>
      <c r="D10" s="4" t="s">
        <v>101</v>
      </c>
    </row>
    <row r="11" spans="1:4">
      <c r="A11" s="4" t="s">
        <v>1636</v>
      </c>
      <c r="C11" s="5" t="n">
        <v>26</v>
      </c>
      <c r="D11" s="5" t="n">
        <v>-2</v>
      </c>
    </row>
    <row r="12" spans="1:4">
      <c r="A12" s="4" t="s">
        <v>1580</v>
      </c>
      <c r="C12" s="5" t="n">
        <v>1146</v>
      </c>
      <c r="D12" s="5" t="n">
        <v>586</v>
      </c>
    </row>
    <row r="13" spans="1:4">
      <c r="A13" s="4" t="s">
        <v>97</v>
      </c>
    </row>
    <row r="14" spans="1:4">
      <c r="A14" s="3" t="s">
        <v>2013</v>
      </c>
    </row>
    <row r="15" spans="1:4">
      <c r="A15" s="4" t="s">
        <v>1575</v>
      </c>
      <c r="C15" s="5" t="n">
        <v>633</v>
      </c>
      <c r="D15" s="5" t="n">
        <v>-23</v>
      </c>
    </row>
    <row r="16" spans="1:4">
      <c r="A16" s="4" t="s">
        <v>2018</v>
      </c>
      <c r="C16" s="5" t="n">
        <v>-193</v>
      </c>
      <c r="D16" s="5" t="n">
        <v>-162</v>
      </c>
    </row>
    <row r="17" spans="1:4">
      <c r="A17" s="4" t="s">
        <v>2019</v>
      </c>
      <c r="C17" s="5" t="n">
        <v>760</v>
      </c>
      <c r="D17" s="5" t="n">
        <v>-430</v>
      </c>
    </row>
    <row r="18" spans="1:4">
      <c r="A18" s="4" t="s">
        <v>2020</v>
      </c>
      <c r="C18" s="5" t="n">
        <v>-983</v>
      </c>
      <c r="D18" s="5" t="n">
        <v>857</v>
      </c>
    </row>
    <row r="19" spans="1:4">
      <c r="A19" s="4" t="s">
        <v>1957</v>
      </c>
      <c r="C19" s="5" t="n">
        <v>451</v>
      </c>
      <c r="D19" s="5" t="n">
        <v>396</v>
      </c>
    </row>
    <row r="20" spans="1:4">
      <c r="A20" s="4" t="s">
        <v>2021</v>
      </c>
      <c r="B20" s="4" t="s">
        <v>62</v>
      </c>
      <c r="C20" s="4" t="s">
        <v>101</v>
      </c>
      <c r="D20" s="4" t="s">
        <v>101</v>
      </c>
    </row>
    <row r="21" spans="1:4">
      <c r="A21" s="4" t="s">
        <v>1636</v>
      </c>
      <c r="C21" s="5" t="n">
        <v>-1</v>
      </c>
      <c r="D21" s="5" t="n">
        <v>-5</v>
      </c>
    </row>
    <row r="22" spans="1:4">
      <c r="A22" s="4" t="s">
        <v>1580</v>
      </c>
      <c r="C22" s="6" t="n">
        <v>667</v>
      </c>
      <c r="D22" s="6" t="n">
        <v>633</v>
      </c>
    </row>
    <row r="23" spans="1:4"/>
    <row r="24" spans="1:4">
      <c r="A24" s="4" t="s">
        <v>62</v>
      </c>
      <c r="B24" s="4" t="s">
        <v>2022</v>
      </c>
    </row>
  </sheetData>
  <mergeCells count="4">
    <mergeCell ref="A1:B2"/>
    <mergeCell ref="C1:D1"/>
    <mergeCell ref="A23:C23"/>
    <mergeCell ref="B24:C24"/>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3</v>
      </c>
      <c r="B1" s="2" t="s">
        <v>1</v>
      </c>
    </row>
    <row r="2" spans="1:3">
      <c r="B2" s="2" t="s">
        <v>37</v>
      </c>
      <c r="C2" s="2" t="s">
        <v>38</v>
      </c>
    </row>
    <row r="3" spans="1:3">
      <c r="A3" s="4" t="s">
        <v>67</v>
      </c>
    </row>
    <row r="4" spans="1:3">
      <c r="A4" s="3" t="s">
        <v>2024</v>
      </c>
    </row>
    <row r="5" spans="1:3">
      <c r="A5" s="4" t="s">
        <v>1575</v>
      </c>
      <c r="B5" s="6" t="n">
        <v>-43136</v>
      </c>
      <c r="C5" s="6" t="n">
        <v>-44363</v>
      </c>
    </row>
    <row r="6" spans="1:3">
      <c r="A6" s="4" t="s">
        <v>2025</v>
      </c>
      <c r="B6" s="5" t="n">
        <v>-257</v>
      </c>
      <c r="C6" s="5" t="n">
        <v>-279</v>
      </c>
    </row>
    <row r="7" spans="1:3">
      <c r="A7" s="4" t="s">
        <v>1068</v>
      </c>
      <c r="B7" s="5" t="n">
        <v>-1119</v>
      </c>
      <c r="C7" s="5" t="n">
        <v>-1203</v>
      </c>
    </row>
    <row r="8" spans="1:3">
      <c r="A8" s="3" t="s">
        <v>2026</v>
      </c>
    </row>
    <row r="9" spans="1:3">
      <c r="A9" s="4" t="s">
        <v>2027</v>
      </c>
      <c r="B9" s="5" t="n">
        <v>-439</v>
      </c>
      <c r="C9" s="5" t="n">
        <v>-358</v>
      </c>
    </row>
    <row r="10" spans="1:3">
      <c r="A10" s="4" t="s">
        <v>2028</v>
      </c>
      <c r="B10" s="5" t="n">
        <v>-201</v>
      </c>
      <c r="C10" s="5" t="n">
        <v>1031</v>
      </c>
    </row>
    <row r="11" spans="1:3">
      <c r="A11" s="4" t="s">
        <v>2029</v>
      </c>
      <c r="B11" s="5" t="n">
        <v>2281</v>
      </c>
      <c r="C11" s="5" t="n">
        <v>-1427</v>
      </c>
    </row>
    <row r="12" spans="1:3">
      <c r="A12" s="4" t="s">
        <v>2030</v>
      </c>
      <c r="B12" s="5" t="n">
        <v>3036</v>
      </c>
      <c r="C12" s="5" t="n">
        <v>3537</v>
      </c>
    </row>
    <row r="13" spans="1:3">
      <c r="A13" s="4" t="s">
        <v>2031</v>
      </c>
      <c r="B13" s="5" t="n">
        <v>-108</v>
      </c>
      <c r="C13" s="5" t="n">
        <v>-14</v>
      </c>
    </row>
    <row r="14" spans="1:3">
      <c r="A14" s="4" t="s">
        <v>2032</v>
      </c>
      <c r="B14" s="5" t="n">
        <v>17</v>
      </c>
      <c r="C14" s="5" t="n">
        <v>16</v>
      </c>
    </row>
    <row r="15" spans="1:3">
      <c r="A15" s="4" t="s">
        <v>2033</v>
      </c>
      <c r="B15" s="5" t="n">
        <v>-12</v>
      </c>
      <c r="C15" s="5" t="n">
        <v>-4</v>
      </c>
    </row>
    <row r="16" spans="1:3">
      <c r="A16" s="4" t="s">
        <v>2021</v>
      </c>
      <c r="B16" s="5" t="n">
        <v>-1154</v>
      </c>
    </row>
    <row r="17" spans="1:3">
      <c r="A17" s="4" t="s">
        <v>1636</v>
      </c>
      <c r="C17" s="5" t="n">
        <v>-72</v>
      </c>
    </row>
    <row r="18" spans="1:3">
      <c r="A18" s="4" t="s">
        <v>1580</v>
      </c>
      <c r="B18" s="5" t="n">
        <v>-41092</v>
      </c>
      <c r="C18" s="5" t="n">
        <v>-43136</v>
      </c>
    </row>
    <row r="19" spans="1:3">
      <c r="A19" s="4" t="s">
        <v>97</v>
      </c>
    </row>
    <row r="20" spans="1:3">
      <c r="A20" s="3" t="s">
        <v>2024</v>
      </c>
    </row>
    <row r="21" spans="1:3">
      <c r="A21" s="4" t="s">
        <v>1575</v>
      </c>
      <c r="B21" s="5" t="n">
        <v>-27041</v>
      </c>
      <c r="C21" s="5" t="n">
        <v>-27924</v>
      </c>
    </row>
    <row r="22" spans="1:3">
      <c r="A22" s="4" t="s">
        <v>2025</v>
      </c>
      <c r="B22" s="5" t="n">
        <v>-119</v>
      </c>
      <c r="C22" s="5" t="n">
        <v>-137</v>
      </c>
    </row>
    <row r="23" spans="1:3">
      <c r="A23" s="4" t="s">
        <v>1068</v>
      </c>
      <c r="B23" s="5" t="n">
        <v>-689</v>
      </c>
      <c r="C23" s="5" t="n">
        <v>-762</v>
      </c>
    </row>
    <row r="24" spans="1:3">
      <c r="A24" s="3" t="s">
        <v>2026</v>
      </c>
    </row>
    <row r="25" spans="1:3">
      <c r="A25" s="4" t="s">
        <v>2027</v>
      </c>
      <c r="B25" s="5" t="n">
        <v>-333</v>
      </c>
      <c r="C25" s="5" t="n">
        <v>-360</v>
      </c>
    </row>
    <row r="26" spans="1:3">
      <c r="A26" s="4" t="s">
        <v>2028</v>
      </c>
      <c r="B26" s="5" t="n">
        <v>-188</v>
      </c>
      <c r="C26" s="5" t="n">
        <v>874</v>
      </c>
    </row>
    <row r="27" spans="1:3">
      <c r="A27" s="4" t="s">
        <v>2029</v>
      </c>
      <c r="B27" s="5" t="n">
        <v>1281</v>
      </c>
      <c r="C27" s="5" t="n">
        <v>-944</v>
      </c>
    </row>
    <row r="28" spans="1:3">
      <c r="A28" s="4" t="s">
        <v>2030</v>
      </c>
      <c r="B28" s="5" t="n">
        <v>1965</v>
      </c>
      <c r="C28" s="5" t="n">
        <v>2340</v>
      </c>
    </row>
    <row r="29" spans="1:3">
      <c r="A29" s="4" t="s">
        <v>2031</v>
      </c>
      <c r="B29" s="5" t="n">
        <v>-66</v>
      </c>
      <c r="C29" s="5" t="n">
        <v>-4</v>
      </c>
    </row>
    <row r="30" spans="1:3">
      <c r="A30" s="4" t="s">
        <v>2033</v>
      </c>
      <c r="B30" s="5" t="n">
        <v>-4</v>
      </c>
    </row>
    <row r="31" spans="1:3">
      <c r="A31" s="4" t="s">
        <v>1636</v>
      </c>
      <c r="B31" s="5" t="n">
        <v>-4</v>
      </c>
      <c r="C31" s="5" t="n">
        <v>-124</v>
      </c>
    </row>
    <row r="32" spans="1:3">
      <c r="A32" s="4" t="s">
        <v>1580</v>
      </c>
      <c r="B32" s="6" t="n">
        <v>-25198</v>
      </c>
      <c r="C32" s="6" t="n">
        <v>-27041</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4</v>
      </c>
      <c r="B1" s="2" t="s">
        <v>37</v>
      </c>
      <c r="C1" s="2" t="s">
        <v>38</v>
      </c>
      <c r="D1" s="2" t="s">
        <v>39</v>
      </c>
    </row>
    <row r="2" spans="1:4">
      <c r="A2" s="4" t="s">
        <v>67</v>
      </c>
    </row>
    <row r="3" spans="1:4">
      <c r="A3" s="3" t="s">
        <v>2035</v>
      </c>
    </row>
    <row r="4" spans="1:4">
      <c r="A4" s="4" t="s">
        <v>2036</v>
      </c>
      <c r="B4" s="6" t="n">
        <v>-41092</v>
      </c>
      <c r="C4" s="6" t="n">
        <v>-43136</v>
      </c>
      <c r="D4" s="6" t="n">
        <v>-44363</v>
      </c>
    </row>
    <row r="5" spans="1:4">
      <c r="A5" s="4" t="s">
        <v>97</v>
      </c>
    </row>
    <row r="6" spans="1:4">
      <c r="A6" s="3" t="s">
        <v>2035</v>
      </c>
    </row>
    <row r="7" spans="1:4">
      <c r="A7" s="4" t="s">
        <v>2036</v>
      </c>
      <c r="B7" s="5" t="n">
        <v>-25198</v>
      </c>
      <c r="C7" s="5" t="n">
        <v>-27041</v>
      </c>
      <c r="D7" s="6" t="n">
        <v>-27924</v>
      </c>
    </row>
    <row r="8" spans="1:4">
      <c r="A8" s="4" t="s">
        <v>2037</v>
      </c>
    </row>
    <row r="9" spans="1:4">
      <c r="A9" s="3" t="s">
        <v>2035</v>
      </c>
    </row>
    <row r="10" spans="1:4">
      <c r="A10" s="4" t="s">
        <v>2036</v>
      </c>
      <c r="B10" s="5" t="n">
        <v>-6448</v>
      </c>
      <c r="C10" s="5" t="n">
        <v>-7667</v>
      </c>
    </row>
    <row r="11" spans="1:4">
      <c r="A11" s="4" t="s">
        <v>2038</v>
      </c>
    </row>
    <row r="12" spans="1:4">
      <c r="A12" s="3" t="s">
        <v>2035</v>
      </c>
    </row>
    <row r="13" spans="1:4">
      <c r="A13" s="4" t="s">
        <v>2036</v>
      </c>
      <c r="B13" s="5" t="n">
        <v>-3487</v>
      </c>
      <c r="C13" s="5" t="n">
        <v>-4349</v>
      </c>
    </row>
    <row r="14" spans="1:4">
      <c r="A14" s="4" t="s">
        <v>2039</v>
      </c>
    </row>
    <row r="15" spans="1:4">
      <c r="A15" s="3" t="s">
        <v>2035</v>
      </c>
    </row>
    <row r="16" spans="1:4">
      <c r="A16" s="4" t="s">
        <v>2036</v>
      </c>
      <c r="B16" s="5" t="n">
        <v>-14208</v>
      </c>
      <c r="C16" s="5" t="n">
        <v>-15313</v>
      </c>
    </row>
    <row r="17" spans="1:4">
      <c r="A17" s="4" t="s">
        <v>2040</v>
      </c>
    </row>
    <row r="18" spans="1:4">
      <c r="A18" s="3" t="s">
        <v>2035</v>
      </c>
    </row>
    <row r="19" spans="1:4">
      <c r="A19" s="4" t="s">
        <v>2036</v>
      </c>
      <c r="B19" s="5" t="n">
        <v>-8608</v>
      </c>
      <c r="C19" s="5" t="n">
        <v>-9594</v>
      </c>
    </row>
    <row r="20" spans="1:4">
      <c r="A20" s="4" t="s">
        <v>2041</v>
      </c>
    </row>
    <row r="21" spans="1:4">
      <c r="A21" s="3" t="s">
        <v>2035</v>
      </c>
    </row>
    <row r="22" spans="1:4">
      <c r="A22" s="4" t="s">
        <v>2036</v>
      </c>
      <c r="B22" s="5" t="n">
        <v>-18885</v>
      </c>
      <c r="C22" s="5" t="n">
        <v>-18556</v>
      </c>
    </row>
    <row r="23" spans="1:4">
      <c r="A23" s="4" t="s">
        <v>2042</v>
      </c>
    </row>
    <row r="24" spans="1:4">
      <c r="A24" s="3" t="s">
        <v>2035</v>
      </c>
    </row>
    <row r="25" spans="1:4">
      <c r="A25" s="4" t="s">
        <v>2036</v>
      </c>
      <c r="B25" s="5" t="n">
        <v>-11971</v>
      </c>
      <c r="C25" s="5" t="n">
        <v>-11932</v>
      </c>
    </row>
    <row r="26" spans="1:4">
      <c r="A26" s="4" t="s">
        <v>2043</v>
      </c>
    </row>
    <row r="27" spans="1:4">
      <c r="A27" s="3" t="s">
        <v>2035</v>
      </c>
    </row>
    <row r="28" spans="1:4">
      <c r="A28" s="4" t="s">
        <v>2036</v>
      </c>
      <c r="B28" s="5" t="n">
        <v>-1551</v>
      </c>
      <c r="C28" s="5" t="n">
        <v>-1600</v>
      </c>
    </row>
    <row r="29" spans="1:4">
      <c r="A29" s="4" t="s">
        <v>2044</v>
      </c>
    </row>
    <row r="30" spans="1:4">
      <c r="A30" s="3" t="s">
        <v>2035</v>
      </c>
    </row>
    <row r="31" spans="1:4">
      <c r="A31" s="4" t="s">
        <v>2036</v>
      </c>
      <c r="B31" s="6" t="n">
        <v>-1132</v>
      </c>
      <c r="C31" s="6" t="n">
        <v>-1166</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5</v>
      </c>
      <c r="B1" s="2" t="s">
        <v>1</v>
      </c>
    </row>
    <row r="2" spans="1:3">
      <c r="B2" s="2" t="s">
        <v>37</v>
      </c>
      <c r="C2" s="2" t="s">
        <v>38</v>
      </c>
    </row>
    <row r="3" spans="1:3">
      <c r="A3" s="4" t="s">
        <v>67</v>
      </c>
    </row>
    <row r="4" spans="1:3">
      <c r="A4" s="3" t="s">
        <v>2046</v>
      </c>
    </row>
    <row r="5" spans="1:3">
      <c r="A5" s="4" t="s">
        <v>1575</v>
      </c>
      <c r="B5" s="6" t="n">
        <v>43722</v>
      </c>
      <c r="C5" s="6" t="n">
        <v>44249</v>
      </c>
    </row>
    <row r="6" spans="1:3">
      <c r="A6" s="4" t="s">
        <v>2047</v>
      </c>
      <c r="B6" s="5" t="n">
        <v>-1529</v>
      </c>
      <c r="C6" s="5" t="n">
        <v>1223</v>
      </c>
    </row>
    <row r="7" spans="1:3">
      <c r="A7" s="4" t="s">
        <v>1066</v>
      </c>
      <c r="B7" s="5" t="n">
        <v>1141</v>
      </c>
      <c r="C7" s="5" t="n">
        <v>1208</v>
      </c>
    </row>
    <row r="8" spans="1:3">
      <c r="A8" s="4" t="s">
        <v>1957</v>
      </c>
      <c r="B8" s="5" t="n">
        <v>827</v>
      </c>
      <c r="C8" s="5" t="n">
        <v>567</v>
      </c>
    </row>
    <row r="9" spans="1:3">
      <c r="A9" s="4" t="s">
        <v>2030</v>
      </c>
      <c r="B9" s="5" t="n">
        <v>-3036</v>
      </c>
      <c r="C9" s="5" t="n">
        <v>-3537</v>
      </c>
    </row>
    <row r="10" spans="1:3">
      <c r="A10" s="4" t="s">
        <v>2032</v>
      </c>
      <c r="B10" s="5" t="n">
        <v>-18</v>
      </c>
      <c r="C10" s="5" t="n">
        <v>-18</v>
      </c>
    </row>
    <row r="11" spans="1:3">
      <c r="A11" s="4" t="s">
        <v>2048</v>
      </c>
      <c r="B11" s="5" t="n">
        <v>-40</v>
      </c>
      <c r="C11" s="5" t="n">
        <v>-40</v>
      </c>
    </row>
    <row r="12" spans="1:3">
      <c r="A12" s="4" t="s">
        <v>2021</v>
      </c>
      <c r="B12" s="5" t="n">
        <v>1145</v>
      </c>
    </row>
    <row r="13" spans="1:3">
      <c r="A13" s="4" t="s">
        <v>1636</v>
      </c>
      <c r="B13" s="5" t="n">
        <v>26</v>
      </c>
      <c r="C13" s="5" t="n">
        <v>70</v>
      </c>
    </row>
    <row r="14" spans="1:3">
      <c r="A14" s="4" t="s">
        <v>1580</v>
      </c>
      <c r="B14" s="5" t="n">
        <v>42238</v>
      </c>
      <c r="C14" s="5" t="n">
        <v>43722</v>
      </c>
    </row>
    <row r="15" spans="1:3">
      <c r="A15" s="4" t="s">
        <v>97</v>
      </c>
    </row>
    <row r="16" spans="1:3">
      <c r="A16" s="3" t="s">
        <v>2046</v>
      </c>
    </row>
    <row r="17" spans="1:3">
      <c r="A17" s="4" t="s">
        <v>1575</v>
      </c>
      <c r="B17" s="5" t="n">
        <v>27674</v>
      </c>
      <c r="C17" s="5" t="n">
        <v>27901</v>
      </c>
    </row>
    <row r="18" spans="1:3">
      <c r="A18" s="4" t="s">
        <v>2047</v>
      </c>
      <c r="B18" s="5" t="n">
        <v>-983</v>
      </c>
      <c r="C18" s="5" t="n">
        <v>857</v>
      </c>
    </row>
    <row r="19" spans="1:3">
      <c r="A19" s="4" t="s">
        <v>1066</v>
      </c>
      <c r="B19" s="5" t="n">
        <v>710</v>
      </c>
      <c r="C19" s="5" t="n">
        <v>766</v>
      </c>
    </row>
    <row r="20" spans="1:3">
      <c r="A20" s="4" t="s">
        <v>1957</v>
      </c>
      <c r="B20" s="5" t="n">
        <v>451</v>
      </c>
      <c r="C20" s="5" t="n">
        <v>396</v>
      </c>
    </row>
    <row r="21" spans="1:3">
      <c r="A21" s="4" t="s">
        <v>2030</v>
      </c>
      <c r="B21" s="5" t="n">
        <v>-1965</v>
      </c>
      <c r="C21" s="5" t="n">
        <v>-2340</v>
      </c>
    </row>
    <row r="22" spans="1:3">
      <c r="A22" s="4" t="s">
        <v>2048</v>
      </c>
      <c r="B22" s="5" t="n">
        <v>-25</v>
      </c>
      <c r="C22" s="5" t="n">
        <v>-25</v>
      </c>
    </row>
    <row r="23" spans="1:3">
      <c r="A23" s="4" t="s">
        <v>1636</v>
      </c>
      <c r="B23" s="5" t="n">
        <v>3</v>
      </c>
      <c r="C23" s="5" t="n">
        <v>119</v>
      </c>
    </row>
    <row r="24" spans="1:3">
      <c r="A24" s="4" t="s">
        <v>1580</v>
      </c>
      <c r="B24" s="6" t="n">
        <v>25865</v>
      </c>
      <c r="C24" s="6" t="n">
        <v>27674</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9</v>
      </c>
      <c r="B1" s="2" t="s">
        <v>1</v>
      </c>
    </row>
    <row r="2" spans="1:4">
      <c r="B2" s="2" t="s">
        <v>37</v>
      </c>
      <c r="C2" s="2" t="s">
        <v>38</v>
      </c>
      <c r="D2" s="2" t="s">
        <v>39</v>
      </c>
    </row>
    <row r="3" spans="1:4">
      <c r="A3" s="3" t="s">
        <v>2050</v>
      </c>
    </row>
    <row r="4" spans="1:4">
      <c r="A4" s="4" t="s">
        <v>2025</v>
      </c>
      <c r="B4" s="6" t="n">
        <v>257</v>
      </c>
      <c r="C4" s="6" t="n">
        <v>279</v>
      </c>
      <c r="D4" s="6" t="n">
        <v>257</v>
      </c>
    </row>
    <row r="5" spans="1:4">
      <c r="A5" s="4" t="s">
        <v>2051</v>
      </c>
      <c r="B5" s="5" t="n">
        <v>-22</v>
      </c>
      <c r="C5" s="5" t="n">
        <v>-5</v>
      </c>
      <c r="D5" s="5" t="n">
        <v>-40</v>
      </c>
    </row>
    <row r="6" spans="1:4">
      <c r="A6" s="4" t="s">
        <v>2052</v>
      </c>
      <c r="B6" s="5" t="n">
        <v>12</v>
      </c>
      <c r="C6" s="5" t="n">
        <v>4</v>
      </c>
    </row>
    <row r="7" spans="1:4">
      <c r="A7" s="4" t="s">
        <v>2032</v>
      </c>
      <c r="B7" s="5" t="n">
        <v>1</v>
      </c>
      <c r="C7" s="5" t="n">
        <v>2</v>
      </c>
      <c r="D7" s="5" t="n">
        <v>6</v>
      </c>
    </row>
    <row r="8" spans="1:4">
      <c r="A8" s="4" t="s">
        <v>2053</v>
      </c>
      <c r="B8" s="5" t="n">
        <v>108</v>
      </c>
      <c r="C8" s="5" t="n">
        <v>14</v>
      </c>
      <c r="D8" s="5" t="n">
        <v>20</v>
      </c>
    </row>
    <row r="9" spans="1:4">
      <c r="A9" s="4" t="s">
        <v>2054</v>
      </c>
      <c r="B9" s="5" t="n">
        <v>40</v>
      </c>
      <c r="C9" s="5" t="n">
        <v>40</v>
      </c>
      <c r="D9" s="5" t="n">
        <v>36</v>
      </c>
    </row>
    <row r="10" spans="1:4">
      <c r="A10" s="4" t="s">
        <v>2055</v>
      </c>
      <c r="B10" s="6" t="n">
        <v>396</v>
      </c>
      <c r="C10" s="6" t="n">
        <v>334</v>
      </c>
      <c r="D10" s="6" t="n">
        <v>279</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56</v>
      </c>
      <c r="C1" s="2" t="s">
        <v>37</v>
      </c>
      <c r="D1" s="2" t="s">
        <v>38</v>
      </c>
    </row>
    <row r="2" spans="1:4">
      <c r="A2" s="4" t="s">
        <v>67</v>
      </c>
    </row>
    <row r="3" spans="1:4">
      <c r="A3" s="3" t="s">
        <v>2057</v>
      </c>
    </row>
    <row r="4" spans="1:4">
      <c r="A4" s="4" t="s">
        <v>2058</v>
      </c>
      <c r="C4" s="6" t="n">
        <v>859</v>
      </c>
      <c r="D4" s="6" t="n">
        <v>851</v>
      </c>
    </row>
    <row r="5" spans="1:4">
      <c r="A5" s="4" t="s">
        <v>2059</v>
      </c>
      <c r="B5" s="4" t="s">
        <v>62</v>
      </c>
      <c r="C5" s="5" t="n">
        <v>7449</v>
      </c>
      <c r="D5" s="5" t="n">
        <v>5190</v>
      </c>
    </row>
    <row r="6" spans="1:4">
      <c r="A6" s="4" t="s">
        <v>2060</v>
      </c>
      <c r="B6" s="4" t="s">
        <v>62</v>
      </c>
      <c r="C6" s="5" t="n">
        <v>16477</v>
      </c>
      <c r="D6" s="5" t="n">
        <v>17131</v>
      </c>
    </row>
    <row r="7" spans="1:4">
      <c r="A7" s="4" t="s">
        <v>1314</v>
      </c>
      <c r="B7" s="4" t="s">
        <v>62</v>
      </c>
      <c r="C7" s="5" t="n">
        <v>8813</v>
      </c>
      <c r="D7" s="5" t="n">
        <v>6903</v>
      </c>
    </row>
    <row r="8" spans="1:4">
      <c r="A8" s="4" t="s">
        <v>1768</v>
      </c>
      <c r="B8" s="4" t="s">
        <v>62</v>
      </c>
      <c r="C8" s="5" t="n">
        <v>138</v>
      </c>
      <c r="D8" s="5" t="n">
        <v>121</v>
      </c>
    </row>
    <row r="9" spans="1:4">
      <c r="B9" s="4" t="s">
        <v>62</v>
      </c>
      <c r="C9" s="5" t="n">
        <v>32877</v>
      </c>
      <c r="D9" s="5" t="n">
        <v>29345</v>
      </c>
    </row>
    <row r="10" spans="1:4">
      <c r="A10" s="4" t="s">
        <v>2061</v>
      </c>
      <c r="C10" s="5" t="n">
        <v>556</v>
      </c>
      <c r="D10" s="5" t="n">
        <v>544</v>
      </c>
    </row>
    <row r="11" spans="1:4">
      <c r="A11" s="4" t="s">
        <v>2062</v>
      </c>
      <c r="C11" s="5" t="n">
        <v>15072</v>
      </c>
      <c r="D11" s="5" t="n">
        <v>16708</v>
      </c>
    </row>
    <row r="12" spans="1:4">
      <c r="A12" s="4" t="s">
        <v>2063</v>
      </c>
      <c r="C12" s="5" t="n">
        <v>-7126</v>
      </c>
      <c r="D12" s="5" t="n">
        <v>-3726</v>
      </c>
    </row>
    <row r="13" spans="1:4">
      <c r="A13" s="4" t="s">
        <v>1876</v>
      </c>
      <c r="C13" s="5" t="n">
        <v>42238</v>
      </c>
      <c r="D13" s="5" t="n">
        <v>43722</v>
      </c>
    </row>
    <row r="14" spans="1:4">
      <c r="A14" s="4" t="s">
        <v>97</v>
      </c>
    </row>
    <row r="15" spans="1:4">
      <c r="A15" s="3" t="s">
        <v>2057</v>
      </c>
    </row>
    <row r="16" spans="1:4">
      <c r="A16" s="4" t="s">
        <v>2058</v>
      </c>
      <c r="C16" s="5" t="n">
        <v>514</v>
      </c>
      <c r="D16" s="5" t="n">
        <v>452</v>
      </c>
    </row>
    <row r="17" spans="1:4">
      <c r="A17" s="4" t="s">
        <v>2059</v>
      </c>
      <c r="B17" s="4" t="s">
        <v>109</v>
      </c>
      <c r="C17" s="5" t="n">
        <v>2570</v>
      </c>
      <c r="D17" s="5" t="n">
        <v>417</v>
      </c>
    </row>
    <row r="18" spans="1:4">
      <c r="A18" s="4" t="s">
        <v>2060</v>
      </c>
      <c r="B18" s="4" t="s">
        <v>109</v>
      </c>
      <c r="C18" s="5" t="n">
        <v>10236</v>
      </c>
      <c r="D18" s="5" t="n">
        <v>11215</v>
      </c>
    </row>
    <row r="19" spans="1:4">
      <c r="A19" s="4" t="s">
        <v>1314</v>
      </c>
      <c r="B19" s="4" t="s">
        <v>109</v>
      </c>
      <c r="C19" s="5" t="n">
        <v>5987</v>
      </c>
      <c r="D19" s="5" t="n">
        <v>4859</v>
      </c>
    </row>
    <row r="20" spans="1:4">
      <c r="A20" s="4" t="s">
        <v>1768</v>
      </c>
      <c r="B20" s="4" t="s">
        <v>109</v>
      </c>
      <c r="C20" s="4" t="s">
        <v>101</v>
      </c>
      <c r="D20" s="4" t="s">
        <v>101</v>
      </c>
    </row>
    <row r="21" spans="1:4">
      <c r="B21" s="4" t="s">
        <v>109</v>
      </c>
      <c r="C21" s="5" t="n">
        <v>18793</v>
      </c>
      <c r="D21" s="5" t="n">
        <v>16491</v>
      </c>
    </row>
    <row r="22" spans="1:4">
      <c r="A22" s="4" t="s">
        <v>2062</v>
      </c>
      <c r="C22" s="5" t="n">
        <v>9597</v>
      </c>
      <c r="D22" s="5" t="n">
        <v>11036</v>
      </c>
    </row>
    <row r="23" spans="1:4">
      <c r="A23" s="4" t="s">
        <v>2063</v>
      </c>
      <c r="C23" s="5" t="n">
        <v>-3039</v>
      </c>
      <c r="D23" s="5" t="n">
        <v>-305</v>
      </c>
    </row>
    <row r="24" spans="1:4">
      <c r="A24" s="4" t="s">
        <v>1876</v>
      </c>
      <c r="C24" s="5" t="n">
        <v>25865</v>
      </c>
      <c r="D24" s="5" t="n">
        <v>27674</v>
      </c>
    </row>
    <row r="25" spans="1:4">
      <c r="A25" s="4" t="s">
        <v>2064</v>
      </c>
    </row>
    <row r="26" spans="1:4">
      <c r="A26" s="3" t="s">
        <v>2057</v>
      </c>
    </row>
    <row r="27" spans="1:4">
      <c r="A27" s="4" t="s">
        <v>2058</v>
      </c>
      <c r="C27" s="5" t="n">
        <v>637</v>
      </c>
      <c r="D27" s="5" t="n">
        <v>846</v>
      </c>
    </row>
    <row r="28" spans="1:4">
      <c r="A28" s="4" t="s">
        <v>2059</v>
      </c>
      <c r="B28" s="4" t="s">
        <v>62</v>
      </c>
      <c r="C28" s="5" t="n">
        <v>7449</v>
      </c>
      <c r="D28" s="5" t="n">
        <v>5190</v>
      </c>
    </row>
    <row r="29" spans="1:4">
      <c r="A29" s="4" t="s">
        <v>2060</v>
      </c>
      <c r="B29" s="4" t="s">
        <v>62</v>
      </c>
      <c r="C29" s="5" t="n">
        <v>16477</v>
      </c>
      <c r="D29" s="5" t="n">
        <v>17131</v>
      </c>
    </row>
    <row r="30" spans="1:4">
      <c r="A30" s="4" t="s">
        <v>1314</v>
      </c>
      <c r="B30" s="4" t="s">
        <v>62</v>
      </c>
      <c r="C30" s="5" t="n">
        <v>8813</v>
      </c>
      <c r="D30" s="5" t="n">
        <v>6903</v>
      </c>
    </row>
    <row r="31" spans="1:4">
      <c r="A31" s="4" t="s">
        <v>1768</v>
      </c>
      <c r="B31" s="4" t="s">
        <v>62</v>
      </c>
      <c r="C31" s="5" t="n">
        <v>138</v>
      </c>
      <c r="D31" s="5" t="n">
        <v>121</v>
      </c>
    </row>
    <row r="32" spans="1:4">
      <c r="B32" s="4" t="s">
        <v>62</v>
      </c>
      <c r="C32" s="5" t="n">
        <v>32877</v>
      </c>
      <c r="D32" s="5" t="n">
        <v>29345</v>
      </c>
    </row>
    <row r="33" spans="1:4">
      <c r="A33" s="4" t="s">
        <v>2062</v>
      </c>
      <c r="C33" s="5" t="n">
        <v>4578</v>
      </c>
      <c r="D33" s="5" t="n">
        <v>3805</v>
      </c>
    </row>
    <row r="34" spans="1:4">
      <c r="A34" s="4" t="s">
        <v>2063</v>
      </c>
      <c r="C34" s="5" t="n">
        <v>-283</v>
      </c>
      <c r="D34" s="5" t="n">
        <v>1462</v>
      </c>
    </row>
    <row r="35" spans="1:4">
      <c r="A35" s="4" t="s">
        <v>1876</v>
      </c>
      <c r="C35" s="5" t="n">
        <v>37809</v>
      </c>
      <c r="D35" s="5" t="n">
        <v>35458</v>
      </c>
    </row>
    <row r="36" spans="1:4">
      <c r="A36" s="4" t="s">
        <v>2065</v>
      </c>
    </row>
    <row r="37" spans="1:4">
      <c r="A37" s="3" t="s">
        <v>2057</v>
      </c>
    </row>
    <row r="38" spans="1:4">
      <c r="A38" s="4" t="s">
        <v>2058</v>
      </c>
      <c r="C38" s="5" t="n">
        <v>299</v>
      </c>
      <c r="D38" s="5" t="n">
        <v>448</v>
      </c>
    </row>
    <row r="39" spans="1:4">
      <c r="A39" s="4" t="s">
        <v>2059</v>
      </c>
      <c r="B39" s="4" t="s">
        <v>109</v>
      </c>
      <c r="C39" s="5" t="n">
        <v>2570</v>
      </c>
      <c r="D39" s="5" t="n">
        <v>417</v>
      </c>
    </row>
    <row r="40" spans="1:4">
      <c r="A40" s="4" t="s">
        <v>2060</v>
      </c>
      <c r="B40" s="4" t="s">
        <v>109</v>
      </c>
      <c r="C40" s="5" t="n">
        <v>10236</v>
      </c>
      <c r="D40" s="5" t="n">
        <v>11215</v>
      </c>
    </row>
    <row r="41" spans="1:4">
      <c r="A41" s="4" t="s">
        <v>1314</v>
      </c>
      <c r="B41" s="4" t="s">
        <v>109</v>
      </c>
      <c r="C41" s="5" t="n">
        <v>5987</v>
      </c>
      <c r="D41" s="5" t="n">
        <v>4859</v>
      </c>
    </row>
    <row r="42" spans="1:4">
      <c r="A42" s="4" t="s">
        <v>1768</v>
      </c>
      <c r="B42" s="4" t="s">
        <v>109</v>
      </c>
      <c r="C42" s="4" t="s">
        <v>101</v>
      </c>
      <c r="D42" s="4" t="s">
        <v>101</v>
      </c>
    </row>
    <row r="43" spans="1:4">
      <c r="B43" s="4" t="s">
        <v>109</v>
      </c>
      <c r="C43" s="5" t="n">
        <v>18793</v>
      </c>
      <c r="D43" s="5" t="n">
        <v>16491</v>
      </c>
    </row>
    <row r="44" spans="1:4">
      <c r="A44" s="4" t="s">
        <v>2062</v>
      </c>
      <c r="C44" s="5" t="n">
        <v>2405</v>
      </c>
      <c r="D44" s="5" t="n">
        <v>1495</v>
      </c>
    </row>
    <row r="45" spans="1:4">
      <c r="A45" s="4" t="s">
        <v>2063</v>
      </c>
      <c r="C45" s="5" t="n">
        <v>-589</v>
      </c>
      <c r="D45" s="5" t="n">
        <v>515</v>
      </c>
    </row>
    <row r="46" spans="1:4">
      <c r="A46" s="4" t="s">
        <v>1876</v>
      </c>
      <c r="C46" s="5" t="n">
        <v>20908</v>
      </c>
      <c r="D46" s="5" t="n">
        <v>18949</v>
      </c>
    </row>
    <row r="47" spans="1:4">
      <c r="A47" s="4" t="s">
        <v>2066</v>
      </c>
    </row>
    <row r="48" spans="1:4">
      <c r="A48" s="3" t="s">
        <v>2057</v>
      </c>
    </row>
    <row r="49" spans="1:4">
      <c r="A49" s="4" t="s">
        <v>2058</v>
      </c>
      <c r="C49" s="5" t="n">
        <v>222</v>
      </c>
      <c r="D49" s="5" t="n">
        <v>5</v>
      </c>
    </row>
    <row r="50" spans="1:4">
      <c r="A50" s="4" t="s">
        <v>2059</v>
      </c>
      <c r="B50" s="4" t="s">
        <v>62</v>
      </c>
      <c r="C50" s="4" t="s">
        <v>101</v>
      </c>
      <c r="D50" s="4" t="s">
        <v>101</v>
      </c>
    </row>
    <row r="51" spans="1:4">
      <c r="A51" s="4" t="s">
        <v>2060</v>
      </c>
      <c r="B51" s="4" t="s">
        <v>62</v>
      </c>
      <c r="C51" s="4" t="s">
        <v>101</v>
      </c>
      <c r="D51" s="4" t="s">
        <v>101</v>
      </c>
    </row>
    <row r="52" spans="1:4">
      <c r="A52" s="4" t="s">
        <v>1314</v>
      </c>
      <c r="B52" s="4" t="s">
        <v>62</v>
      </c>
      <c r="C52" s="4" t="s">
        <v>101</v>
      </c>
      <c r="D52" s="4" t="s">
        <v>101</v>
      </c>
    </row>
    <row r="53" spans="1:4">
      <c r="A53" s="4" t="s">
        <v>1768</v>
      </c>
      <c r="B53" s="4" t="s">
        <v>62</v>
      </c>
      <c r="C53" s="4" t="s">
        <v>101</v>
      </c>
      <c r="D53" s="4" t="s">
        <v>101</v>
      </c>
    </row>
    <row r="54" spans="1:4">
      <c r="B54" s="4" t="s">
        <v>62</v>
      </c>
      <c r="C54" s="4" t="s">
        <v>101</v>
      </c>
      <c r="D54" s="4" t="s">
        <v>101</v>
      </c>
    </row>
    <row r="55" spans="1:4">
      <c r="A55" s="4" t="s">
        <v>2061</v>
      </c>
      <c r="C55" s="5" t="n">
        <v>556</v>
      </c>
      <c r="D55" s="5" t="n">
        <v>544</v>
      </c>
    </row>
    <row r="56" spans="1:4">
      <c r="A56" s="4" t="s">
        <v>2062</v>
      </c>
      <c r="C56" s="5" t="n">
        <v>10494</v>
      </c>
      <c r="D56" s="5" t="n">
        <v>12903</v>
      </c>
    </row>
    <row r="57" spans="1:4">
      <c r="A57" s="4" t="s">
        <v>2063</v>
      </c>
      <c r="C57" s="5" t="n">
        <v>-6843</v>
      </c>
      <c r="D57" s="5" t="n">
        <v>-5188</v>
      </c>
    </row>
    <row r="58" spans="1:4">
      <c r="A58" s="4" t="s">
        <v>1876</v>
      </c>
      <c r="C58" s="5" t="n">
        <v>4429</v>
      </c>
      <c r="D58" s="5" t="n">
        <v>8264</v>
      </c>
    </row>
    <row r="59" spans="1:4">
      <c r="A59" s="4" t="s">
        <v>2067</v>
      </c>
    </row>
    <row r="60" spans="1:4">
      <c r="A60" s="3" t="s">
        <v>2057</v>
      </c>
    </row>
    <row r="61" spans="1:4">
      <c r="A61" s="4" t="s">
        <v>2058</v>
      </c>
      <c r="C61" s="5" t="n">
        <v>215</v>
      </c>
      <c r="D61" s="5" t="n">
        <v>4</v>
      </c>
    </row>
    <row r="62" spans="1:4">
      <c r="A62" s="4" t="s">
        <v>2059</v>
      </c>
      <c r="B62" s="4" t="s">
        <v>109</v>
      </c>
      <c r="C62" s="4" t="s">
        <v>101</v>
      </c>
      <c r="D62" s="4" t="s">
        <v>101</v>
      </c>
    </row>
    <row r="63" spans="1:4">
      <c r="A63" s="4" t="s">
        <v>2060</v>
      </c>
      <c r="B63" s="4" t="s">
        <v>109</v>
      </c>
      <c r="C63" s="4" t="s">
        <v>101</v>
      </c>
      <c r="D63" s="4" t="s">
        <v>101</v>
      </c>
    </row>
    <row r="64" spans="1:4">
      <c r="A64" s="4" t="s">
        <v>1314</v>
      </c>
      <c r="B64" s="4" t="s">
        <v>109</v>
      </c>
      <c r="C64" s="4" t="s">
        <v>101</v>
      </c>
      <c r="D64" s="4" t="s">
        <v>101</v>
      </c>
    </row>
    <row r="65" spans="1:4">
      <c r="A65" s="4" t="s">
        <v>1768</v>
      </c>
      <c r="B65" s="4" t="s">
        <v>109</v>
      </c>
      <c r="C65" s="4" t="s">
        <v>101</v>
      </c>
      <c r="D65" s="4" t="s">
        <v>101</v>
      </c>
    </row>
    <row r="66" spans="1:4">
      <c r="B66" s="4" t="s">
        <v>109</v>
      </c>
      <c r="C66" s="4" t="s">
        <v>101</v>
      </c>
      <c r="D66" s="4" t="s">
        <v>101</v>
      </c>
    </row>
    <row r="67" spans="1:4">
      <c r="A67" s="4" t="s">
        <v>2062</v>
      </c>
      <c r="C67" s="5" t="n">
        <v>7192</v>
      </c>
      <c r="D67" s="5" t="n">
        <v>9541</v>
      </c>
    </row>
    <row r="68" spans="1:4">
      <c r="A68" s="4" t="s">
        <v>2063</v>
      </c>
      <c r="C68" s="5" t="n">
        <v>-2450</v>
      </c>
      <c r="D68" s="5" t="n">
        <v>-820</v>
      </c>
    </row>
    <row r="69" spans="1:4">
      <c r="A69" s="4" t="s">
        <v>1876</v>
      </c>
      <c r="C69" s="6" t="n">
        <v>4957</v>
      </c>
      <c r="D69" s="6" t="n">
        <v>8725</v>
      </c>
    </row>
    <row r="70" spans="1:4"/>
    <row r="71" spans="1:4">
      <c r="A71" s="4" t="s">
        <v>62</v>
      </c>
      <c r="B71" s="4" t="s">
        <v>2068</v>
      </c>
    </row>
    <row r="72" spans="1:4">
      <c r="A72" s="4" t="s">
        <v>109</v>
      </c>
      <c r="B72" s="4" t="s">
        <v>2069</v>
      </c>
    </row>
  </sheetData>
  <mergeCells count="4">
    <mergeCell ref="A1:B1"/>
    <mergeCell ref="A70:C70"/>
    <mergeCell ref="B71:C71"/>
    <mergeCell ref="B72:C7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36</v>
      </c>
      <c r="C1" s="2" t="s">
        <v>1</v>
      </c>
    </row>
    <row r="2" spans="1:5">
      <c r="C2" s="2" t="s">
        <v>37</v>
      </c>
      <c r="D2" s="2" t="s">
        <v>38</v>
      </c>
      <c r="E2" s="2" t="s">
        <v>39</v>
      </c>
    </row>
    <row r="3" spans="1:5">
      <c r="A3" s="4" t="s">
        <v>40</v>
      </c>
      <c r="C3" s="6" t="n">
        <v>16216</v>
      </c>
      <c r="D3" s="6" t="n">
        <v>15853</v>
      </c>
      <c r="E3" s="6" t="n">
        <v>16671</v>
      </c>
    </row>
    <row r="4" spans="1:5">
      <c r="A4" s="4" t="s">
        <v>41</v>
      </c>
      <c r="C4" s="5" t="n">
        <v>-3462</v>
      </c>
      <c r="D4" s="5" t="n">
        <v>-3489</v>
      </c>
      <c r="E4" s="5" t="n">
        <v>-5477</v>
      </c>
    </row>
    <row r="5" spans="1:5">
      <c r="A5" s="4" t="s">
        <v>42</v>
      </c>
      <c r="C5" s="5" t="n">
        <v>12754</v>
      </c>
      <c r="D5" s="5" t="n">
        <v>12364</v>
      </c>
      <c r="E5" s="5" t="n">
        <v>11194</v>
      </c>
    </row>
    <row r="6" spans="1:5">
      <c r="A6" s="4" t="s">
        <v>43</v>
      </c>
      <c r="C6" s="5" t="n">
        <v>2497</v>
      </c>
      <c r="D6" s="5" t="n">
        <v>2786</v>
      </c>
      <c r="E6" s="5" t="n">
        <v>2844</v>
      </c>
    </row>
    <row r="7" spans="1:5">
      <c r="A7" s="4" t="s">
        <v>44</v>
      </c>
      <c r="C7" s="5" t="n">
        <v>-1228</v>
      </c>
      <c r="D7" s="5" t="n">
        <v>-1024</v>
      </c>
      <c r="E7" s="5" t="n">
        <v>-943</v>
      </c>
    </row>
    <row r="8" spans="1:5">
      <c r="A8" s="4" t="s">
        <v>45</v>
      </c>
      <c r="C8" s="5" t="n">
        <v>1269</v>
      </c>
      <c r="D8" s="5" t="n">
        <v>1762</v>
      </c>
      <c r="E8" s="5" t="n">
        <v>1901</v>
      </c>
    </row>
    <row r="9" spans="1:5">
      <c r="A9" s="4" t="s">
        <v>46</v>
      </c>
      <c r="C9" s="5" t="n">
        <v>408</v>
      </c>
      <c r="D9" s="5" t="n">
        <v>773</v>
      </c>
      <c r="E9" s="5" t="n">
        <v>942</v>
      </c>
    </row>
    <row r="10" spans="1:5">
      <c r="A10" s="4" t="s">
        <v>47</v>
      </c>
      <c r="C10" s="5" t="n">
        <v>2543</v>
      </c>
      <c r="D10" s="5" t="n">
        <v>2453</v>
      </c>
      <c r="E10" s="5" t="n">
        <v>443</v>
      </c>
    </row>
    <row r="11" spans="1:5">
      <c r="A11" s="4" t="s">
        <v>48</v>
      </c>
      <c r="C11" s="5" t="n">
        <v>4220</v>
      </c>
      <c r="D11" s="5" t="n">
        <v>4988</v>
      </c>
      <c r="E11" s="5" t="n">
        <v>3286</v>
      </c>
    </row>
    <row r="12" spans="1:5">
      <c r="A12" s="4" t="s">
        <v>49</v>
      </c>
      <c r="C12" s="5" t="n">
        <v>16974</v>
      </c>
      <c r="D12" s="5" t="n">
        <v>17352</v>
      </c>
      <c r="E12" s="5" t="n">
        <v>14480</v>
      </c>
    </row>
    <row r="13" spans="1:5">
      <c r="A13" s="4" t="s">
        <v>50</v>
      </c>
      <c r="C13" s="5" t="n">
        <v>-1956</v>
      </c>
      <c r="D13" s="5" t="n">
        <v>-2122</v>
      </c>
      <c r="E13" s="5" t="n">
        <v>-2271</v>
      </c>
    </row>
    <row r="14" spans="1:5">
      <c r="A14" s="4" t="s">
        <v>51</v>
      </c>
      <c r="C14" s="5" t="n">
        <v>-9812</v>
      </c>
      <c r="D14" s="5" t="n">
        <v>-9508</v>
      </c>
      <c r="E14" s="5" t="n">
        <v>-9480</v>
      </c>
    </row>
    <row r="15" spans="1:5">
      <c r="A15" s="4" t="s">
        <v>52</v>
      </c>
      <c r="C15" s="5" t="n">
        <v>-11768</v>
      </c>
      <c r="D15" s="5" t="n">
        <v>-11630</v>
      </c>
      <c r="E15" s="5" t="n">
        <v>-11751</v>
      </c>
    </row>
    <row r="16" spans="1:5">
      <c r="A16" s="4" t="s">
        <v>53</v>
      </c>
      <c r="C16" s="5" t="n">
        <v>5206</v>
      </c>
      <c r="D16" s="5" t="n">
        <v>5722</v>
      </c>
      <c r="E16" s="5" t="n">
        <v>2729</v>
      </c>
    </row>
    <row r="17" spans="1:5">
      <c r="A17" s="4" t="s">
        <v>54</v>
      </c>
      <c r="C17" s="5" t="n">
        <v>-926</v>
      </c>
      <c r="D17" s="5" t="n">
        <v>-687</v>
      </c>
      <c r="E17" s="5" t="n">
        <v>-752</v>
      </c>
    </row>
    <row r="18" spans="1:5">
      <c r="A18" s="4" t="s">
        <v>55</v>
      </c>
      <c r="C18" s="5" t="n">
        <v>4280</v>
      </c>
      <c r="D18" s="5" t="n">
        <v>5035</v>
      </c>
      <c r="E18" s="5" t="n">
        <v>1977</v>
      </c>
    </row>
    <row r="19" spans="1:5">
      <c r="A19" s="4" t="s">
        <v>56</v>
      </c>
      <c r="C19" s="5" t="n">
        <v>-1451</v>
      </c>
      <c r="D19" s="5" t="n">
        <v>-1602</v>
      </c>
      <c r="E19" s="5" t="n">
        <v>-947</v>
      </c>
    </row>
    <row r="20" spans="1:5">
      <c r="A20" s="4" t="s">
        <v>57</v>
      </c>
      <c r="C20" s="5" t="n">
        <v>2829</v>
      </c>
      <c r="D20" s="5" t="n">
        <v>3433</v>
      </c>
      <c r="E20" s="5" t="n">
        <v>1030</v>
      </c>
    </row>
    <row r="21" spans="1:5">
      <c r="A21" s="4" t="s">
        <v>58</v>
      </c>
      <c r="C21" s="5" t="n">
        <v>1314</v>
      </c>
      <c r="D21" s="5" t="n">
        <v>796</v>
      </c>
      <c r="E21" s="5" t="n">
        <v>173</v>
      </c>
    </row>
    <row r="22" spans="1:5">
      <c r="A22" s="4" t="s">
        <v>59</v>
      </c>
      <c r="C22" s="5" t="n">
        <v>4143</v>
      </c>
      <c r="D22" s="5" t="n">
        <v>4229</v>
      </c>
      <c r="E22" s="5" t="n">
        <v>1203</v>
      </c>
    </row>
    <row r="23" spans="1:5">
      <c r="A23" s="4" t="s">
        <v>60</v>
      </c>
      <c r="C23" s="5" t="n">
        <v>3833</v>
      </c>
      <c r="D23" s="5" t="n">
        <v>3866</v>
      </c>
      <c r="E23" s="5" t="n">
        <v>983</v>
      </c>
    </row>
    <row r="24" spans="1:5">
      <c r="A24" s="4" t="s">
        <v>61</v>
      </c>
      <c r="B24" s="4" t="s">
        <v>62</v>
      </c>
      <c r="C24" s="5" t="n">
        <v>275</v>
      </c>
      <c r="D24" s="5" t="n">
        <v>273</v>
      </c>
      <c r="E24" s="5" t="n">
        <v>119</v>
      </c>
    </row>
    <row r="25" spans="1:5">
      <c r="A25" s="4" t="s">
        <v>63</v>
      </c>
      <c r="C25" s="5" t="n">
        <v>4108</v>
      </c>
      <c r="D25" s="5" t="n">
        <v>4139</v>
      </c>
      <c r="E25" s="5" t="n">
        <v>1102</v>
      </c>
    </row>
    <row r="26" spans="1:5">
      <c r="A26" s="4" t="s">
        <v>64</v>
      </c>
      <c r="C26" s="6" t="n">
        <v>35</v>
      </c>
      <c r="D26" s="6" t="n">
        <v>90</v>
      </c>
      <c r="E26" s="6" t="n">
        <v>101</v>
      </c>
    </row>
    <row r="27" spans="1:5"/>
    <row r="28" spans="1:5">
      <c r="A28" s="4" t="s">
        <v>62</v>
      </c>
      <c r="B28" s="4" t="s">
        <v>65</v>
      </c>
    </row>
  </sheetData>
  <mergeCells count="4">
    <mergeCell ref="A1:B2"/>
    <mergeCell ref="C1:E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37</v>
      </c>
    </row>
    <row r="3" spans="1:2">
      <c r="A3" s="3" t="s">
        <v>292</v>
      </c>
    </row>
    <row r="4" spans="1:2">
      <c r="A4" s="4" t="s">
        <v>293</v>
      </c>
      <c r="B4" s="4" t="s">
        <v>29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0</v>
      </c>
      <c r="B1" s="2" t="s">
        <v>37</v>
      </c>
      <c r="C1" s="2" t="s">
        <v>38</v>
      </c>
    </row>
    <row r="2" spans="1:3">
      <c r="A2" s="4" t="s">
        <v>67</v>
      </c>
    </row>
    <row r="3" spans="1:3">
      <c r="A3" s="3" t="s">
        <v>2071</v>
      </c>
    </row>
    <row r="4" spans="1:3">
      <c r="A4" s="4" t="s">
        <v>2072</v>
      </c>
      <c r="B4" s="6" t="n">
        <v>15072</v>
      </c>
      <c r="C4" s="6" t="n">
        <v>16708</v>
      </c>
    </row>
    <row r="5" spans="1:3">
      <c r="A5" s="4" t="s">
        <v>97</v>
      </c>
    </row>
    <row r="6" spans="1:3">
      <c r="A6" s="3" t="s">
        <v>2071</v>
      </c>
    </row>
    <row r="7" spans="1:3">
      <c r="A7" s="4" t="s">
        <v>2072</v>
      </c>
      <c r="B7" s="5" t="n">
        <v>9597</v>
      </c>
      <c r="C7" s="5" t="n">
        <v>11036</v>
      </c>
    </row>
    <row r="8" spans="1:3">
      <c r="A8" s="4" t="s">
        <v>2073</v>
      </c>
    </row>
    <row r="9" spans="1:3">
      <c r="A9" s="3" t="s">
        <v>2071</v>
      </c>
    </row>
    <row r="10" spans="1:3">
      <c r="A10" s="4" t="s">
        <v>2072</v>
      </c>
      <c r="B10" s="5" t="n">
        <v>2329</v>
      </c>
      <c r="C10" s="5" t="n">
        <v>2421</v>
      </c>
    </row>
    <row r="11" spans="1:3">
      <c r="A11" s="4" t="s">
        <v>2074</v>
      </c>
    </row>
    <row r="12" spans="1:3">
      <c r="A12" s="3" t="s">
        <v>2071</v>
      </c>
    </row>
    <row r="13" spans="1:3">
      <c r="A13" s="4" t="s">
        <v>2072</v>
      </c>
      <c r="B13" s="5" t="n">
        <v>1705</v>
      </c>
      <c r="C13" s="5" t="n">
        <v>1939</v>
      </c>
    </row>
    <row r="14" spans="1:3">
      <c r="A14" s="4" t="s">
        <v>2075</v>
      </c>
    </row>
    <row r="15" spans="1:3">
      <c r="A15" s="3" t="s">
        <v>2071</v>
      </c>
    </row>
    <row r="16" spans="1:3">
      <c r="A16" s="4" t="s">
        <v>2072</v>
      </c>
      <c r="B16" s="5" t="n">
        <v>2487</v>
      </c>
      <c r="C16" s="5" t="n">
        <v>2377</v>
      </c>
    </row>
    <row r="17" spans="1:3">
      <c r="A17" s="4" t="s">
        <v>2076</v>
      </c>
    </row>
    <row r="18" spans="1:3">
      <c r="A18" s="3" t="s">
        <v>2071</v>
      </c>
    </row>
    <row r="19" spans="1:3">
      <c r="A19" s="4" t="s">
        <v>2072</v>
      </c>
      <c r="B19" s="5" t="n">
        <v>1488</v>
      </c>
      <c r="C19" s="5" t="n">
        <v>1319</v>
      </c>
    </row>
    <row r="20" spans="1:3">
      <c r="A20" s="4" t="s">
        <v>2077</v>
      </c>
    </row>
    <row r="21" spans="1:3">
      <c r="A21" s="3" t="s">
        <v>2071</v>
      </c>
    </row>
    <row r="22" spans="1:3">
      <c r="A22" s="4" t="s">
        <v>2072</v>
      </c>
      <c r="B22" s="5" t="n">
        <v>2329</v>
      </c>
      <c r="C22" s="5" t="n">
        <v>2796</v>
      </c>
    </row>
    <row r="23" spans="1:3">
      <c r="A23" s="4" t="s">
        <v>2078</v>
      </c>
    </row>
    <row r="24" spans="1:3">
      <c r="A24" s="3" t="s">
        <v>2071</v>
      </c>
    </row>
    <row r="25" spans="1:3">
      <c r="A25" s="4" t="s">
        <v>2072</v>
      </c>
      <c r="B25" s="5" t="n">
        <v>1336</v>
      </c>
      <c r="C25" s="5" t="n">
        <v>1369</v>
      </c>
    </row>
    <row r="26" spans="1:3">
      <c r="A26" s="4" t="s">
        <v>2079</v>
      </c>
    </row>
    <row r="27" spans="1:3">
      <c r="A27" s="3" t="s">
        <v>2071</v>
      </c>
    </row>
    <row r="28" spans="1:3">
      <c r="A28" s="4" t="s">
        <v>2072</v>
      </c>
      <c r="B28" s="5" t="n">
        <v>313</v>
      </c>
      <c r="C28" s="5" t="n">
        <v>1729</v>
      </c>
    </row>
    <row r="29" spans="1:3">
      <c r="A29" s="4" t="s">
        <v>2080</v>
      </c>
    </row>
    <row r="30" spans="1:3">
      <c r="A30" s="3" t="s">
        <v>2071</v>
      </c>
    </row>
    <row r="31" spans="1:3">
      <c r="A31" s="4" t="s">
        <v>2072</v>
      </c>
      <c r="C31" s="5" t="n">
        <v>1080</v>
      </c>
    </row>
    <row r="32" spans="1:3">
      <c r="A32" s="4" t="s">
        <v>2081</v>
      </c>
    </row>
    <row r="33" spans="1:3">
      <c r="A33" s="3" t="s">
        <v>2071</v>
      </c>
    </row>
    <row r="34" spans="1:3">
      <c r="A34" s="4" t="s">
        <v>2072</v>
      </c>
      <c r="B34" s="5" t="n">
        <v>7614</v>
      </c>
      <c r="C34" s="5" t="n">
        <v>7385</v>
      </c>
    </row>
    <row r="35" spans="1:3">
      <c r="A35" s="4" t="s">
        <v>2082</v>
      </c>
    </row>
    <row r="36" spans="1:3">
      <c r="A36" s="3" t="s">
        <v>2071</v>
      </c>
    </row>
    <row r="37" spans="1:3">
      <c r="A37" s="4" t="s">
        <v>2072</v>
      </c>
      <c r="B37" s="6" t="n">
        <v>5068</v>
      </c>
      <c r="C37" s="6" t="n">
        <v>5329</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3</v>
      </c>
      <c r="B1" s="2" t="s">
        <v>37</v>
      </c>
      <c r="C1" s="2" t="s">
        <v>38</v>
      </c>
    </row>
    <row r="2" spans="1:3">
      <c r="A2" s="3" t="s">
        <v>2084</v>
      </c>
    </row>
    <row r="3" spans="1:3">
      <c r="A3" s="4" t="s">
        <v>2085</v>
      </c>
      <c r="B3" s="4" t="s">
        <v>1953</v>
      </c>
      <c r="C3" s="4" t="s">
        <v>1954</v>
      </c>
    </row>
    <row r="4" spans="1:3">
      <c r="A4" s="3" t="s">
        <v>2086</v>
      </c>
    </row>
    <row r="5" spans="1:3">
      <c r="A5" s="4" t="s">
        <v>2087</v>
      </c>
      <c r="B5" s="4" t="s">
        <v>937</v>
      </c>
      <c r="C5" s="4" t="s">
        <v>937</v>
      </c>
    </row>
    <row r="6" spans="1:3">
      <c r="A6" s="4" t="s">
        <v>2088</v>
      </c>
      <c r="B6" s="4" t="s">
        <v>2089</v>
      </c>
      <c r="C6" s="4" t="s">
        <v>2090</v>
      </c>
    </row>
    <row r="7" spans="1:3">
      <c r="A7" s="4" t="s">
        <v>1974</v>
      </c>
    </row>
    <row r="8" spans="1:3">
      <c r="A8" s="3" t="s">
        <v>2086</v>
      </c>
    </row>
    <row r="9" spans="1:3">
      <c r="A9" s="4" t="s">
        <v>2091</v>
      </c>
      <c r="B9" s="4" t="s">
        <v>1976</v>
      </c>
      <c r="C9" s="4" t="s">
        <v>1976</v>
      </c>
    </row>
    <row r="10" spans="1:3">
      <c r="A10" s="4" t="s">
        <v>1977</v>
      </c>
    </row>
    <row r="11" spans="1:3">
      <c r="A11" s="3" t="s">
        <v>2086</v>
      </c>
    </row>
    <row r="12" spans="1:3">
      <c r="A12" s="4" t="s">
        <v>2091</v>
      </c>
      <c r="B12" s="4" t="s">
        <v>1496</v>
      </c>
      <c r="C12" s="4" t="s">
        <v>1496</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2092</v>
      </c>
      <c r="B1" s="2" t="s">
        <v>1</v>
      </c>
    </row>
    <row r="2" spans="1:3">
      <c r="B2" s="2" t="s">
        <v>37</v>
      </c>
      <c r="C2" s="2" t="s">
        <v>38</v>
      </c>
    </row>
    <row r="3" spans="1:3">
      <c r="A3" s="4" t="s">
        <v>2093</v>
      </c>
    </row>
    <row r="4" spans="1:3">
      <c r="A4" s="3" t="s">
        <v>2094</v>
      </c>
    </row>
    <row r="5" spans="1:3">
      <c r="A5" s="4" t="s">
        <v>2095</v>
      </c>
      <c r="B5" s="4" t="s">
        <v>1980</v>
      </c>
      <c r="C5" s="4" t="s">
        <v>2096</v>
      </c>
    </row>
    <row r="6" spans="1:3">
      <c r="A6" s="4" t="s">
        <v>2097</v>
      </c>
    </row>
    <row r="7" spans="1:3">
      <c r="A7" s="3" t="s">
        <v>2094</v>
      </c>
    </row>
    <row r="8" spans="1:3">
      <c r="A8" s="4" t="s">
        <v>2095</v>
      </c>
      <c r="B8" s="4" t="s">
        <v>2098</v>
      </c>
      <c r="C8" s="4" t="s">
        <v>2099</v>
      </c>
    </row>
    <row r="9" spans="1:3">
      <c r="A9" s="4" t="s">
        <v>2100</v>
      </c>
    </row>
    <row r="10" spans="1:3">
      <c r="A10" s="3" t="s">
        <v>2094</v>
      </c>
    </row>
    <row r="11" spans="1:3">
      <c r="A11" s="4" t="s">
        <v>2095</v>
      </c>
      <c r="B11" s="4" t="s">
        <v>2101</v>
      </c>
      <c r="C11" s="4" t="s">
        <v>2102</v>
      </c>
    </row>
    <row r="12" spans="1:3">
      <c r="A12" s="4" t="s">
        <v>2103</v>
      </c>
    </row>
    <row r="13" spans="1:3">
      <c r="A13" s="3" t="s">
        <v>2094</v>
      </c>
    </row>
    <row r="14" spans="1:3">
      <c r="A14" s="4" t="s">
        <v>2095</v>
      </c>
      <c r="B14" s="4" t="s">
        <v>2104</v>
      </c>
      <c r="C14" s="4" t="s">
        <v>2105</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06</v>
      </c>
      <c r="C1" s="2" t="s">
        <v>1</v>
      </c>
    </row>
    <row r="2" spans="1:4">
      <c r="C2" s="2" t="s">
        <v>37</v>
      </c>
      <c r="D2" s="2" t="s">
        <v>38</v>
      </c>
    </row>
    <row r="3" spans="1:4">
      <c r="A3" s="4" t="s">
        <v>2107</v>
      </c>
    </row>
    <row r="4" spans="1:4">
      <c r="A4" s="3" t="s">
        <v>2108</v>
      </c>
    </row>
    <row r="5" spans="1:4">
      <c r="A5" s="4" t="s">
        <v>2109</v>
      </c>
      <c r="B5" s="4" t="s">
        <v>62</v>
      </c>
      <c r="C5" s="6" t="n">
        <v>14</v>
      </c>
      <c r="D5" s="6" t="n">
        <v>16</v>
      </c>
    </row>
    <row r="6" spans="1:4">
      <c r="A6" s="4" t="s">
        <v>2110</v>
      </c>
      <c r="B6" s="4" t="s">
        <v>62</v>
      </c>
      <c r="C6" s="5" t="n">
        <v>410</v>
      </c>
      <c r="D6" s="5" t="n">
        <v>472</v>
      </c>
    </row>
    <row r="7" spans="1:4">
      <c r="A7" s="4" t="s">
        <v>2111</v>
      </c>
    </row>
    <row r="8" spans="1:4">
      <c r="A8" s="3" t="s">
        <v>2108</v>
      </c>
    </row>
    <row r="9" spans="1:4">
      <c r="A9" s="4" t="s">
        <v>2109</v>
      </c>
      <c r="B9" s="4" t="s">
        <v>109</v>
      </c>
      <c r="C9" s="5" t="n">
        <v>-27</v>
      </c>
      <c r="D9" s="5" t="n">
        <v>-28</v>
      </c>
    </row>
    <row r="10" spans="1:4">
      <c r="A10" s="4" t="s">
        <v>2110</v>
      </c>
      <c r="B10" s="4" t="s">
        <v>109</v>
      </c>
      <c r="C10" s="5" t="n">
        <v>-670</v>
      </c>
      <c r="D10" s="5" t="n">
        <v>-773</v>
      </c>
    </row>
    <row r="11" spans="1:4">
      <c r="A11" s="4" t="s">
        <v>2112</v>
      </c>
    </row>
    <row r="12" spans="1:4">
      <c r="A12" s="3" t="s">
        <v>2108</v>
      </c>
    </row>
    <row r="13" spans="1:4">
      <c r="A13" s="4" t="s">
        <v>2109</v>
      </c>
      <c r="B13" s="4" t="s">
        <v>62</v>
      </c>
      <c r="C13" s="5" t="n">
        <v>-14</v>
      </c>
      <c r="D13" s="5" t="n">
        <v>-15</v>
      </c>
    </row>
    <row r="14" spans="1:4">
      <c r="A14" s="4" t="s">
        <v>2110</v>
      </c>
      <c r="B14" s="4" t="s">
        <v>62</v>
      </c>
      <c r="C14" s="5" t="n">
        <v>-395</v>
      </c>
      <c r="D14" s="5" t="n">
        <v>-453</v>
      </c>
    </row>
    <row r="15" spans="1:4">
      <c r="A15" s="4" t="s">
        <v>2113</v>
      </c>
    </row>
    <row r="16" spans="1:4">
      <c r="A16" s="3" t="s">
        <v>2108</v>
      </c>
    </row>
    <row r="17" spans="1:4">
      <c r="A17" s="4" t="s">
        <v>2109</v>
      </c>
      <c r="B17" s="4" t="s">
        <v>109</v>
      </c>
      <c r="C17" s="5" t="n">
        <v>25</v>
      </c>
      <c r="D17" s="5" t="n">
        <v>26</v>
      </c>
    </row>
    <row r="18" spans="1:4">
      <c r="A18" s="4" t="s">
        <v>2110</v>
      </c>
      <c r="B18" s="4" t="s">
        <v>109</v>
      </c>
      <c r="C18" s="5" t="n">
        <v>686</v>
      </c>
      <c r="D18" s="5" t="n">
        <v>794</v>
      </c>
    </row>
    <row r="19" spans="1:4">
      <c r="A19" s="4" t="s">
        <v>2114</v>
      </c>
    </row>
    <row r="20" spans="1:4">
      <c r="A20" s="3" t="s">
        <v>2108</v>
      </c>
    </row>
    <row r="21" spans="1:4">
      <c r="A21" s="4" t="s">
        <v>2109</v>
      </c>
      <c r="C21" s="5" t="n">
        <v>43</v>
      </c>
      <c r="D21" s="5" t="n">
        <v>44</v>
      </c>
    </row>
    <row r="22" spans="1:4">
      <c r="A22" s="4" t="s">
        <v>2110</v>
      </c>
      <c r="C22" s="5" t="n">
        <v>1299</v>
      </c>
      <c r="D22" s="5" t="n">
        <v>1404</v>
      </c>
    </row>
    <row r="23" spans="1:4">
      <c r="A23" s="4" t="s">
        <v>2115</v>
      </c>
    </row>
    <row r="24" spans="1:4">
      <c r="A24" s="3" t="s">
        <v>2108</v>
      </c>
    </row>
    <row r="25" spans="1:4">
      <c r="A25" s="4" t="s">
        <v>2109</v>
      </c>
      <c r="C25" s="5" t="n">
        <v>-42</v>
      </c>
      <c r="D25" s="5" t="n">
        <v>-41</v>
      </c>
    </row>
    <row r="26" spans="1:4">
      <c r="A26" s="4" t="s">
        <v>2110</v>
      </c>
      <c r="C26" s="6" t="n">
        <v>-1257</v>
      </c>
      <c r="D26" s="6" t="n">
        <v>-1357</v>
      </c>
    </row>
    <row r="27" spans="1:4"/>
    <row r="28" spans="1:4">
      <c r="A28" s="4" t="s">
        <v>62</v>
      </c>
      <c r="B28" s="4" t="s">
        <v>2116</v>
      </c>
    </row>
    <row r="29" spans="1:4">
      <c r="A29" s="4" t="s">
        <v>109</v>
      </c>
      <c r="B29" s="4" t="s">
        <v>2117</v>
      </c>
    </row>
  </sheetData>
  <mergeCells count="5">
    <mergeCell ref="A1:B2"/>
    <mergeCell ref="C1:D1"/>
    <mergeCell ref="A27:C27"/>
    <mergeCell ref="B28:C28"/>
    <mergeCell ref="B29:C29"/>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8</v>
      </c>
      <c r="B1" s="2" t="s">
        <v>1</v>
      </c>
    </row>
    <row r="2" spans="1:3">
      <c r="B2" s="2" t="s">
        <v>37</v>
      </c>
      <c r="C2" s="2" t="s">
        <v>38</v>
      </c>
    </row>
    <row r="3" spans="1:3">
      <c r="A3" s="4" t="s">
        <v>67</v>
      </c>
    </row>
    <row r="4" spans="1:3">
      <c r="A4" s="3" t="s">
        <v>2119</v>
      </c>
    </row>
    <row r="5" spans="1:3">
      <c r="A5" s="4" t="s">
        <v>2120</v>
      </c>
      <c r="B5" s="4" t="s">
        <v>908</v>
      </c>
      <c r="C5" s="4" t="s">
        <v>2121</v>
      </c>
    </row>
    <row r="6" spans="1:3">
      <c r="A6" s="4" t="s">
        <v>97</v>
      </c>
    </row>
    <row r="7" spans="1:3">
      <c r="A7" s="3" t="s">
        <v>2119</v>
      </c>
    </row>
    <row r="8" spans="1:3">
      <c r="A8" s="4" t="s">
        <v>2120</v>
      </c>
      <c r="B8" s="4" t="s">
        <v>2122</v>
      </c>
      <c r="C8" s="4" t="s">
        <v>908</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3</v>
      </c>
      <c r="B1" s="2" t="s">
        <v>1</v>
      </c>
    </row>
    <row r="2" spans="1:3">
      <c r="B2" s="2" t="s">
        <v>37</v>
      </c>
      <c r="C2" s="2" t="s">
        <v>38</v>
      </c>
    </row>
    <row r="3" spans="1:3">
      <c r="A3" s="4" t="s">
        <v>2124</v>
      </c>
    </row>
    <row r="4" spans="1:3">
      <c r="A4" s="3" t="s">
        <v>2125</v>
      </c>
    </row>
    <row r="5" spans="1:3">
      <c r="A5" s="4" t="s">
        <v>2126</v>
      </c>
      <c r="B5" s="6" t="n">
        <v>1225</v>
      </c>
      <c r="C5" s="6" t="n">
        <v>1150</v>
      </c>
    </row>
    <row r="6" spans="1:3">
      <c r="A6" s="4" t="s">
        <v>2127</v>
      </c>
    </row>
    <row r="7" spans="1:3">
      <c r="A7" s="3" t="s">
        <v>2125</v>
      </c>
    </row>
    <row r="8" spans="1:3">
      <c r="A8" s="4" t="s">
        <v>2126</v>
      </c>
      <c r="B8" s="5" t="n">
        <v>1299</v>
      </c>
      <c r="C8" s="5" t="n">
        <v>1216</v>
      </c>
    </row>
    <row r="9" spans="1:3">
      <c r="A9" s="4" t="s">
        <v>2128</v>
      </c>
    </row>
    <row r="10" spans="1:3">
      <c r="A10" s="3" t="s">
        <v>2125</v>
      </c>
    </row>
    <row r="11" spans="1:3">
      <c r="A11" s="4" t="s">
        <v>2126</v>
      </c>
      <c r="B11" s="5" t="n">
        <v>4303</v>
      </c>
      <c r="C11" s="5" t="n">
        <v>4023</v>
      </c>
    </row>
    <row r="12" spans="1:3">
      <c r="A12" s="4" t="s">
        <v>2129</v>
      </c>
    </row>
    <row r="13" spans="1:3">
      <c r="A13" s="3" t="s">
        <v>2125</v>
      </c>
    </row>
    <row r="14" spans="1:3">
      <c r="A14" s="4" t="s">
        <v>2126</v>
      </c>
      <c r="B14" s="5" t="n">
        <v>8305</v>
      </c>
      <c r="C14" s="5" t="n">
        <v>7939</v>
      </c>
    </row>
    <row r="15" spans="1:3">
      <c r="A15" s="4" t="s">
        <v>2130</v>
      </c>
    </row>
    <row r="16" spans="1:3">
      <c r="A16" s="3" t="s">
        <v>2125</v>
      </c>
    </row>
    <row r="17" spans="1:3">
      <c r="A17" s="4" t="s">
        <v>2126</v>
      </c>
      <c r="B17" s="5" t="n">
        <v>9416</v>
      </c>
      <c r="C17" s="5" t="n">
        <v>9166</v>
      </c>
    </row>
    <row r="18" spans="1:3">
      <c r="A18" s="4" t="s">
        <v>2131</v>
      </c>
    </row>
    <row r="19" spans="1:3">
      <c r="A19" s="3" t="s">
        <v>2125</v>
      </c>
    </row>
    <row r="20" spans="1:3">
      <c r="A20" s="4" t="s">
        <v>2126</v>
      </c>
      <c r="B20" s="5" t="n">
        <v>18417</v>
      </c>
      <c r="C20" s="5" t="n">
        <v>18526</v>
      </c>
    </row>
    <row r="21" spans="1:3">
      <c r="A21" s="4" t="s">
        <v>2132</v>
      </c>
    </row>
    <row r="22" spans="1:3">
      <c r="A22" s="3" t="s">
        <v>2125</v>
      </c>
    </row>
    <row r="23" spans="1:3">
      <c r="A23" s="4" t="s">
        <v>2126</v>
      </c>
      <c r="B23" s="5" t="n">
        <v>15631</v>
      </c>
      <c r="C23" s="5" t="n">
        <v>16157</v>
      </c>
    </row>
    <row r="24" spans="1:3">
      <c r="A24" s="4" t="s">
        <v>2133</v>
      </c>
    </row>
    <row r="25" spans="1:3">
      <c r="A25" s="3" t="s">
        <v>2125</v>
      </c>
    </row>
    <row r="26" spans="1:3">
      <c r="A26" s="4" t="s">
        <v>2126</v>
      </c>
      <c r="B26" s="5" t="n">
        <v>9924</v>
      </c>
      <c r="C26" s="5" t="n">
        <v>10640</v>
      </c>
    </row>
    <row r="27" spans="1:3">
      <c r="A27" s="4" t="s">
        <v>2134</v>
      </c>
    </row>
    <row r="28" spans="1:3">
      <c r="A28" s="3" t="s">
        <v>2125</v>
      </c>
    </row>
    <row r="29" spans="1:3">
      <c r="A29" s="4" t="s">
        <v>2126</v>
      </c>
      <c r="B29" s="5" t="n">
        <v>4270</v>
      </c>
      <c r="C29" s="5" t="n">
        <v>4724</v>
      </c>
    </row>
    <row r="30" spans="1:3">
      <c r="A30" s="4" t="s">
        <v>2135</v>
      </c>
    </row>
    <row r="31" spans="1:3">
      <c r="A31" s="3" t="s">
        <v>2125</v>
      </c>
    </row>
    <row r="32" spans="1:3">
      <c r="A32" s="4" t="s">
        <v>2126</v>
      </c>
      <c r="B32" s="5" t="n">
        <v>839</v>
      </c>
      <c r="C32" s="5" t="n">
        <v>797</v>
      </c>
    </row>
    <row r="33" spans="1:3">
      <c r="A33" s="4" t="s">
        <v>2136</v>
      </c>
    </row>
    <row r="34" spans="1:3">
      <c r="A34" s="3" t="s">
        <v>2125</v>
      </c>
    </row>
    <row r="35" spans="1:3">
      <c r="A35" s="4" t="s">
        <v>2126</v>
      </c>
      <c r="B35" s="5" t="n">
        <v>900</v>
      </c>
      <c r="C35" s="5" t="n">
        <v>851</v>
      </c>
    </row>
    <row r="36" spans="1:3">
      <c r="A36" s="4" t="s">
        <v>2137</v>
      </c>
    </row>
    <row r="37" spans="1:3">
      <c r="A37" s="3" t="s">
        <v>2125</v>
      </c>
    </row>
    <row r="38" spans="1:3">
      <c r="A38" s="4" t="s">
        <v>2126</v>
      </c>
      <c r="B38" s="5" t="n">
        <v>2952</v>
      </c>
      <c r="C38" s="5" t="n">
        <v>2801</v>
      </c>
    </row>
    <row r="39" spans="1:3">
      <c r="A39" s="4" t="s">
        <v>2138</v>
      </c>
    </row>
    <row r="40" spans="1:3">
      <c r="A40" s="3" t="s">
        <v>2125</v>
      </c>
    </row>
    <row r="41" spans="1:3">
      <c r="A41" s="4" t="s">
        <v>2126</v>
      </c>
      <c r="B41" s="5" t="n">
        <v>5543</v>
      </c>
      <c r="C41" s="5" t="n">
        <v>5397</v>
      </c>
    </row>
    <row r="42" spans="1:3">
      <c r="A42" s="4" t="s">
        <v>2139</v>
      </c>
    </row>
    <row r="43" spans="1:3">
      <c r="A43" s="3" t="s">
        <v>2125</v>
      </c>
    </row>
    <row r="44" spans="1:3">
      <c r="A44" s="4" t="s">
        <v>2126</v>
      </c>
      <c r="B44" s="5" t="n">
        <v>6044</v>
      </c>
      <c r="C44" s="5" t="n">
        <v>6019</v>
      </c>
    </row>
    <row r="45" spans="1:3">
      <c r="A45" s="4" t="s">
        <v>2140</v>
      </c>
    </row>
    <row r="46" spans="1:3">
      <c r="A46" s="3" t="s">
        <v>2125</v>
      </c>
    </row>
    <row r="47" spans="1:3">
      <c r="A47" s="4" t="s">
        <v>2126</v>
      </c>
      <c r="B47" s="5" t="n">
        <v>11052</v>
      </c>
      <c r="C47" s="5" t="n">
        <v>11448</v>
      </c>
    </row>
    <row r="48" spans="1:3">
      <c r="A48" s="4" t="s">
        <v>2141</v>
      </c>
    </row>
    <row r="49" spans="1:3">
      <c r="A49" s="3" t="s">
        <v>2125</v>
      </c>
    </row>
    <row r="50" spans="1:3">
      <c r="A50" s="4" t="s">
        <v>2126</v>
      </c>
      <c r="B50" s="5" t="n">
        <v>8834</v>
      </c>
      <c r="C50" s="5" t="n">
        <v>9485</v>
      </c>
    </row>
    <row r="51" spans="1:3">
      <c r="A51" s="4" t="s">
        <v>2142</v>
      </c>
    </row>
    <row r="52" spans="1:3">
      <c r="A52" s="3" t="s">
        <v>2125</v>
      </c>
    </row>
    <row r="53" spans="1:3">
      <c r="A53" s="4" t="s">
        <v>2126</v>
      </c>
      <c r="B53" s="5" t="n">
        <v>5074</v>
      </c>
      <c r="C53" s="5" t="n">
        <v>5774</v>
      </c>
    </row>
    <row r="54" spans="1:3">
      <c r="A54" s="4" t="s">
        <v>2143</v>
      </c>
    </row>
    <row r="55" spans="1:3">
      <c r="A55" s="3" t="s">
        <v>2125</v>
      </c>
    </row>
    <row r="56" spans="1:3">
      <c r="A56" s="4" t="s">
        <v>2126</v>
      </c>
      <c r="B56" s="6" t="n">
        <v>1661</v>
      </c>
      <c r="C56" s="6" t="n">
        <v>2093</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4</v>
      </c>
      <c r="B1" s="2" t="s">
        <v>1</v>
      </c>
    </row>
    <row r="2" spans="1:3">
      <c r="B2" s="2" t="s">
        <v>37</v>
      </c>
      <c r="C2" s="2" t="s">
        <v>38</v>
      </c>
    </row>
    <row r="3" spans="1:3">
      <c r="A3" s="4" t="s">
        <v>67</v>
      </c>
    </row>
    <row r="4" spans="1:3">
      <c r="A4" s="3" t="s">
        <v>2145</v>
      </c>
    </row>
    <row r="5" spans="1:3">
      <c r="A5" s="4" t="s">
        <v>1575</v>
      </c>
      <c r="B5" s="6" t="n">
        <v>-144</v>
      </c>
      <c r="C5" s="6" t="n">
        <v>-236</v>
      </c>
    </row>
    <row r="6" spans="1:3">
      <c r="A6" s="4" t="s">
        <v>2146</v>
      </c>
      <c r="B6" s="5" t="n">
        <v>18</v>
      </c>
      <c r="C6" s="5" t="n">
        <v>92</v>
      </c>
    </row>
    <row r="7" spans="1:3">
      <c r="A7" s="4" t="s">
        <v>2147</v>
      </c>
      <c r="B7" s="5" t="n">
        <v>5</v>
      </c>
      <c r="C7" s="5" t="n">
        <v>7</v>
      </c>
    </row>
    <row r="8" spans="1:3">
      <c r="A8" s="4" t="s">
        <v>1805</v>
      </c>
      <c r="B8" s="5" t="n">
        <v>-4</v>
      </c>
      <c r="C8" s="5" t="n">
        <v>-7</v>
      </c>
    </row>
    <row r="9" spans="1:3">
      <c r="A9" s="4" t="s">
        <v>1636</v>
      </c>
      <c r="B9" s="5" t="n">
        <v>1</v>
      </c>
    </row>
    <row r="10" spans="1:3">
      <c r="A10" s="4" t="s">
        <v>1580</v>
      </c>
      <c r="B10" s="5" t="n">
        <v>-124</v>
      </c>
      <c r="C10" s="5" t="n">
        <v>-144</v>
      </c>
    </row>
    <row r="11" spans="1:3">
      <c r="A11" s="4" t="s">
        <v>97</v>
      </c>
    </row>
    <row r="12" spans="1:3">
      <c r="A12" s="3" t="s">
        <v>2145</v>
      </c>
    </row>
    <row r="13" spans="1:3">
      <c r="A13" s="4" t="s">
        <v>1575</v>
      </c>
      <c r="B13" s="5" t="n">
        <v>-103</v>
      </c>
      <c r="C13" s="5" t="n">
        <v>-122</v>
      </c>
    </row>
    <row r="14" spans="1:3">
      <c r="A14" s="4" t="s">
        <v>2146</v>
      </c>
      <c r="B14" s="5" t="n">
        <v>17</v>
      </c>
      <c r="C14" s="5" t="n">
        <v>15</v>
      </c>
    </row>
    <row r="15" spans="1:3">
      <c r="A15" s="4" t="s">
        <v>2147</v>
      </c>
      <c r="B15" s="5" t="n">
        <v>4</v>
      </c>
      <c r="C15" s="5" t="n">
        <v>5</v>
      </c>
    </row>
    <row r="16" spans="1:3">
      <c r="A16" s="4" t="s">
        <v>1805</v>
      </c>
      <c r="B16" s="5" t="n">
        <v>-3</v>
      </c>
      <c r="C16" s="5" t="n">
        <v>-3</v>
      </c>
    </row>
    <row r="17" spans="1:3">
      <c r="A17" s="4" t="s">
        <v>1636</v>
      </c>
      <c r="B17" s="5" t="n">
        <v>1</v>
      </c>
      <c r="C17" s="5" t="n">
        <v>2</v>
      </c>
    </row>
    <row r="18" spans="1:3">
      <c r="A18" s="4" t="s">
        <v>1580</v>
      </c>
      <c r="B18" s="6" t="n">
        <v>-84</v>
      </c>
      <c r="C18" s="6" t="n">
        <v>-103</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148</v>
      </c>
      <c r="B1" s="2" t="s">
        <v>1</v>
      </c>
    </row>
    <row r="2" spans="1:3">
      <c r="B2" s="2" t="s">
        <v>37</v>
      </c>
      <c r="C2" s="2" t="s">
        <v>38</v>
      </c>
    </row>
    <row r="3" spans="1:3">
      <c r="A3" s="3" t="s">
        <v>2149</v>
      </c>
    </row>
    <row r="4" spans="1:3">
      <c r="A4" s="4" t="s">
        <v>2150</v>
      </c>
      <c r="B4" s="6" t="n">
        <v>18</v>
      </c>
    </row>
    <row r="5" spans="1:3">
      <c r="A5" s="4" t="s">
        <v>2151</v>
      </c>
      <c r="B5" s="6" t="n">
        <v>-21</v>
      </c>
    </row>
    <row r="6" spans="1:3">
      <c r="A6" s="4" t="s">
        <v>2152</v>
      </c>
    </row>
    <row r="7" spans="1:3">
      <c r="A7" s="3" t="s">
        <v>2149</v>
      </c>
    </row>
    <row r="8" spans="1:3">
      <c r="A8" s="4" t="s">
        <v>2153</v>
      </c>
      <c r="B8" s="4" t="s">
        <v>896</v>
      </c>
    </row>
    <row r="9" spans="1:3">
      <c r="A9" s="4" t="s">
        <v>67</v>
      </c>
    </row>
    <row r="10" spans="1:3">
      <c r="A10" s="3" t="s">
        <v>2149</v>
      </c>
    </row>
    <row r="11" spans="1:3">
      <c r="A11" s="4" t="s">
        <v>2154</v>
      </c>
      <c r="B11" s="6" t="n">
        <v>-14</v>
      </c>
    </row>
    <row r="12" spans="1:3">
      <c r="A12" s="4" t="s">
        <v>2155</v>
      </c>
    </row>
    <row r="13" spans="1:3">
      <c r="A13" s="3" t="s">
        <v>2149</v>
      </c>
    </row>
    <row r="14" spans="1:3">
      <c r="A14" s="4" t="s">
        <v>2156</v>
      </c>
      <c r="B14" s="5" t="n">
        <v>36</v>
      </c>
      <c r="C14" s="6" t="n">
        <v>35</v>
      </c>
    </row>
    <row r="15" spans="1:3">
      <c r="A15" s="4" t="s">
        <v>2157</v>
      </c>
      <c r="B15" s="5" t="n">
        <v>52</v>
      </c>
      <c r="C15" s="5" t="n">
        <v>56</v>
      </c>
    </row>
    <row r="16" spans="1:3">
      <c r="A16" s="4" t="s">
        <v>2158</v>
      </c>
    </row>
    <row r="17" spans="1:3">
      <c r="A17" s="3" t="s">
        <v>2149</v>
      </c>
    </row>
    <row r="18" spans="1:3">
      <c r="A18" s="4" t="s">
        <v>2157</v>
      </c>
      <c r="B18" s="5" t="n">
        <v>121</v>
      </c>
      <c r="C18" s="5" t="n">
        <v>76</v>
      </c>
    </row>
    <row r="19" spans="1:3">
      <c r="A19" s="4" t="s">
        <v>2159</v>
      </c>
      <c r="B19" s="5" t="n">
        <v>688</v>
      </c>
    </row>
    <row r="20" spans="1:3">
      <c r="A20" s="4" t="s">
        <v>2160</v>
      </c>
    </row>
    <row r="21" spans="1:3">
      <c r="A21" s="3" t="s">
        <v>2149</v>
      </c>
    </row>
    <row r="22" spans="1:3">
      <c r="A22" s="4" t="s">
        <v>2157</v>
      </c>
      <c r="B22" s="5" t="n">
        <v>46</v>
      </c>
      <c r="C22" s="5" t="n">
        <v>46</v>
      </c>
    </row>
    <row r="23" spans="1:3">
      <c r="A23" s="4" t="s">
        <v>97</v>
      </c>
    </row>
    <row r="24" spans="1:3">
      <c r="A24" s="3" t="s">
        <v>2149</v>
      </c>
    </row>
    <row r="25" spans="1:3">
      <c r="A25" s="4" t="s">
        <v>2154</v>
      </c>
      <c r="B25" s="5" t="n">
        <v>-4</v>
      </c>
    </row>
    <row r="26" spans="1:3">
      <c r="A26" s="4" t="s">
        <v>2161</v>
      </c>
    </row>
    <row r="27" spans="1:3">
      <c r="A27" s="3" t="s">
        <v>2149</v>
      </c>
    </row>
    <row r="28" spans="1:3">
      <c r="A28" s="4" t="s">
        <v>2156</v>
      </c>
      <c r="B28" s="4" t="s">
        <v>101</v>
      </c>
    </row>
    <row r="29" spans="1:3">
      <c r="A29" s="4" t="s">
        <v>2157</v>
      </c>
      <c r="B29" s="5" t="n">
        <v>7</v>
      </c>
      <c r="C29" s="5" t="n">
        <v>11</v>
      </c>
    </row>
    <row r="30" spans="1:3">
      <c r="A30" s="4" t="s">
        <v>2162</v>
      </c>
    </row>
    <row r="31" spans="1:3">
      <c r="A31" s="3" t="s">
        <v>2149</v>
      </c>
    </row>
    <row r="32" spans="1:3">
      <c r="A32" s="4" t="s">
        <v>2157</v>
      </c>
      <c r="B32" s="5" t="n">
        <v>98</v>
      </c>
      <c r="C32" s="5" t="n">
        <v>23</v>
      </c>
    </row>
    <row r="33" spans="1:3">
      <c r="A33" s="4" t="s">
        <v>2159</v>
      </c>
      <c r="B33" s="5" t="n">
        <v>566</v>
      </c>
    </row>
    <row r="34" spans="1:3">
      <c r="A34" s="4" t="s">
        <v>2163</v>
      </c>
    </row>
    <row r="35" spans="1:3">
      <c r="A35" s="3" t="s">
        <v>2149</v>
      </c>
    </row>
    <row r="36" spans="1:3">
      <c r="A36" s="4" t="s">
        <v>2157</v>
      </c>
      <c r="B36" s="6" t="n">
        <v>7</v>
      </c>
      <c r="C36" s="6" t="n">
        <v>7</v>
      </c>
    </row>
    <row r="37" spans="1:3">
      <c r="A37" s="4" t="s">
        <v>2164</v>
      </c>
    </row>
    <row r="38" spans="1:3">
      <c r="A38" s="3" t="s">
        <v>2149</v>
      </c>
    </row>
    <row r="39" spans="1:3">
      <c r="A39" s="4" t="s">
        <v>1230</v>
      </c>
      <c r="B39" s="4" t="s">
        <v>1231</v>
      </c>
    </row>
    <row r="40" spans="1:3">
      <c r="A40" s="4" t="s">
        <v>2165</v>
      </c>
    </row>
    <row r="41" spans="1:3">
      <c r="A41" s="3" t="s">
        <v>2149</v>
      </c>
    </row>
    <row r="42" spans="1:3">
      <c r="A42" s="4" t="s">
        <v>1230</v>
      </c>
      <c r="B42" s="4" t="s">
        <v>2166</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7</v>
      </c>
      <c r="B1" s="2" t="s">
        <v>37</v>
      </c>
      <c r="C1" s="2" t="s">
        <v>38</v>
      </c>
    </row>
    <row r="2" spans="1:3">
      <c r="A2" s="4" t="s">
        <v>2168</v>
      </c>
    </row>
    <row r="3" spans="1:3">
      <c r="A3" s="3" t="s">
        <v>2169</v>
      </c>
    </row>
    <row r="4" spans="1:3">
      <c r="A4" s="4" t="s">
        <v>121</v>
      </c>
      <c r="B4" s="6" t="n">
        <v>3222</v>
      </c>
      <c r="C4" s="6" t="n">
        <v>3104</v>
      </c>
    </row>
    <row r="5" spans="1:3">
      <c r="A5" s="4" t="s">
        <v>2170</v>
      </c>
      <c r="B5" s="5" t="n">
        <v>3222</v>
      </c>
      <c r="C5" s="5" t="n">
        <v>3104</v>
      </c>
    </row>
    <row r="6" spans="1:3">
      <c r="A6" s="4" t="s">
        <v>2171</v>
      </c>
    </row>
    <row r="7" spans="1:3">
      <c r="A7" s="3" t="s">
        <v>2169</v>
      </c>
    </row>
    <row r="8" spans="1:3">
      <c r="A8" s="4" t="s">
        <v>121</v>
      </c>
      <c r="B8" s="5" t="n">
        <v>4738</v>
      </c>
      <c r="C8" s="5" t="n">
        <v>4904</v>
      </c>
    </row>
    <row r="9" spans="1:3">
      <c r="A9" s="4" t="s">
        <v>1305</v>
      </c>
      <c r="B9" s="5" t="n">
        <v>-1516</v>
      </c>
      <c r="C9" s="5" t="n">
        <v>-1800</v>
      </c>
    </row>
    <row r="10" spans="1:3">
      <c r="A10" s="4" t="s">
        <v>2170</v>
      </c>
      <c r="B10" s="5" t="n">
        <v>3222</v>
      </c>
      <c r="C10" s="5" t="n">
        <v>3104</v>
      </c>
    </row>
    <row r="11" spans="1:3">
      <c r="A11" s="4" t="s">
        <v>2172</v>
      </c>
    </row>
    <row r="12" spans="1:3">
      <c r="A12" s="3" t="s">
        <v>2169</v>
      </c>
    </row>
    <row r="13" spans="1:3">
      <c r="A13" s="4" t="s">
        <v>121</v>
      </c>
      <c r="B13" s="5" t="n">
        <v>1984</v>
      </c>
      <c r="C13" s="5" t="n">
        <v>1995</v>
      </c>
    </row>
    <row r="14" spans="1:3">
      <c r="A14" s="4" t="s">
        <v>2170</v>
      </c>
      <c r="B14" s="5" t="n">
        <v>1984</v>
      </c>
      <c r="C14" s="5" t="n">
        <v>1995</v>
      </c>
    </row>
    <row r="15" spans="1:3">
      <c r="A15" s="4" t="s">
        <v>2173</v>
      </c>
    </row>
    <row r="16" spans="1:3">
      <c r="A16" s="3" t="s">
        <v>2169</v>
      </c>
    </row>
    <row r="17" spans="1:3">
      <c r="A17" s="4" t="s">
        <v>121</v>
      </c>
      <c r="B17" s="5" t="n">
        <v>2732</v>
      </c>
      <c r="C17" s="5" t="n">
        <v>2954</v>
      </c>
    </row>
    <row r="18" spans="1:3">
      <c r="A18" s="4" t="s">
        <v>1305</v>
      </c>
      <c r="B18" s="5" t="n">
        <v>-748</v>
      </c>
      <c r="C18" s="5" t="n">
        <v>-959</v>
      </c>
    </row>
    <row r="19" spans="1:3">
      <c r="A19" s="4" t="s">
        <v>2170</v>
      </c>
      <c r="B19" s="6" t="n">
        <v>1984</v>
      </c>
      <c r="C19" s="6" t="n">
        <v>1995</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74</v>
      </c>
      <c r="C1" s="2" t="s">
        <v>1</v>
      </c>
    </row>
    <row r="2" spans="1:4">
      <c r="C2" s="2" t="s">
        <v>37</v>
      </c>
      <c r="D2" s="2" t="s">
        <v>38</v>
      </c>
    </row>
    <row r="3" spans="1:4">
      <c r="A3" s="4" t="s">
        <v>67</v>
      </c>
    </row>
    <row r="4" spans="1:4">
      <c r="A4" s="3" t="s">
        <v>2175</v>
      </c>
    </row>
    <row r="5" spans="1:4">
      <c r="A5" s="4" t="s">
        <v>2176</v>
      </c>
      <c r="C5" s="6" t="n">
        <v>5206</v>
      </c>
    </row>
    <row r="6" spans="1:4">
      <c r="A6" s="4" t="s">
        <v>2177</v>
      </c>
      <c r="C6" s="5" t="n">
        <v>-233</v>
      </c>
    </row>
    <row r="7" spans="1:4">
      <c r="A7" s="4" t="s">
        <v>2178</v>
      </c>
      <c r="C7" s="5" t="n">
        <v>-230</v>
      </c>
    </row>
    <row r="8" spans="1:4">
      <c r="A8" s="4" t="s">
        <v>2179</v>
      </c>
      <c r="C8" s="5" t="n">
        <v>-5</v>
      </c>
    </row>
    <row r="9" spans="1:4">
      <c r="A9" s="4" t="s">
        <v>2180</v>
      </c>
      <c r="C9" s="5" t="n">
        <v>4738</v>
      </c>
      <c r="D9" s="6" t="n">
        <v>5206</v>
      </c>
    </row>
    <row r="10" spans="1:4">
      <c r="A10" s="4" t="s">
        <v>2181</v>
      </c>
      <c r="C10" s="5" t="n">
        <v>-1800</v>
      </c>
      <c r="D10" s="5" t="n">
        <v>-1876</v>
      </c>
    </row>
    <row r="11" spans="1:4">
      <c r="A11" s="4" t="s">
        <v>2177</v>
      </c>
      <c r="C11" s="5" t="n">
        <v>-2</v>
      </c>
      <c r="D11" s="5" t="n">
        <v>178</v>
      </c>
    </row>
    <row r="12" spans="1:4">
      <c r="A12" s="4" t="s">
        <v>2178</v>
      </c>
      <c r="C12" s="5" t="n">
        <v>249</v>
      </c>
      <c r="D12" s="5" t="n">
        <v>57</v>
      </c>
    </row>
    <row r="13" spans="1:4">
      <c r="A13" s="4" t="s">
        <v>2182</v>
      </c>
      <c r="C13" s="5" t="n">
        <v>34</v>
      </c>
      <c r="D13" s="5" t="n">
        <v>-159</v>
      </c>
    </row>
    <row r="14" spans="1:4">
      <c r="A14" s="4" t="s">
        <v>1636</v>
      </c>
      <c r="C14" s="5" t="n">
        <v>3</v>
      </c>
    </row>
    <row r="15" spans="1:4">
      <c r="A15" s="4" t="s">
        <v>2183</v>
      </c>
      <c r="C15" s="5" t="n">
        <v>-1516</v>
      </c>
      <c r="D15" s="5" t="n">
        <v>-1800</v>
      </c>
    </row>
    <row r="16" spans="1:4">
      <c r="A16" s="4" t="s">
        <v>2184</v>
      </c>
    </row>
    <row r="17" spans="1:4">
      <c r="A17" s="3" t="s">
        <v>2175</v>
      </c>
    </row>
    <row r="18" spans="1:4">
      <c r="A18" s="4" t="s">
        <v>2176</v>
      </c>
      <c r="C18" s="5" t="n">
        <v>4011</v>
      </c>
    </row>
    <row r="19" spans="1:4">
      <c r="A19" s="4" t="s">
        <v>2177</v>
      </c>
      <c r="C19" s="5" t="n">
        <v>-228</v>
      </c>
    </row>
    <row r="20" spans="1:4">
      <c r="A20" s="4" t="s">
        <v>2180</v>
      </c>
      <c r="C20" s="5" t="n">
        <v>3783</v>
      </c>
      <c r="D20" s="5" t="n">
        <v>4011</v>
      </c>
    </row>
    <row r="21" spans="1:4">
      <c r="A21" s="4" t="s">
        <v>2185</v>
      </c>
    </row>
    <row r="22" spans="1:4">
      <c r="A22" s="3" t="s">
        <v>2175</v>
      </c>
    </row>
    <row r="23" spans="1:4">
      <c r="A23" s="4" t="s">
        <v>2176</v>
      </c>
      <c r="C23" s="5" t="n">
        <v>715</v>
      </c>
    </row>
    <row r="24" spans="1:4">
      <c r="A24" s="4" t="s">
        <v>2177</v>
      </c>
      <c r="C24" s="5" t="n">
        <v>-69</v>
      </c>
    </row>
    <row r="25" spans="1:4">
      <c r="A25" s="4" t="s">
        <v>2180</v>
      </c>
      <c r="C25" s="5" t="n">
        <v>646</v>
      </c>
      <c r="D25" s="5" t="n">
        <v>715</v>
      </c>
    </row>
    <row r="26" spans="1:4">
      <c r="A26" s="4" t="s">
        <v>2186</v>
      </c>
    </row>
    <row r="27" spans="1:4">
      <c r="A27" s="3" t="s">
        <v>2175</v>
      </c>
    </row>
    <row r="28" spans="1:4">
      <c r="A28" s="4" t="s">
        <v>2176</v>
      </c>
      <c r="C28" s="5" t="n">
        <v>79</v>
      </c>
    </row>
    <row r="29" spans="1:4">
      <c r="A29" s="4" t="s">
        <v>2177</v>
      </c>
      <c r="C29" s="5" t="n">
        <v>92</v>
      </c>
    </row>
    <row r="30" spans="1:4">
      <c r="A30" s="4" t="s">
        <v>2178</v>
      </c>
      <c r="C30" s="5" t="n">
        <v>-92</v>
      </c>
    </row>
    <row r="31" spans="1:4">
      <c r="A31" s="4" t="s">
        <v>2180</v>
      </c>
      <c r="C31" s="5" t="n">
        <v>79</v>
      </c>
      <c r="D31" s="5" t="n">
        <v>79</v>
      </c>
    </row>
    <row r="32" spans="1:4">
      <c r="A32" s="4" t="s">
        <v>2181</v>
      </c>
      <c r="C32" s="5" t="n">
        <v>-181</v>
      </c>
      <c r="D32" s="5" t="n">
        <v>-85</v>
      </c>
    </row>
    <row r="33" spans="1:4">
      <c r="A33" s="4" t="s">
        <v>2177</v>
      </c>
      <c r="C33" s="5" t="n">
        <v>-67</v>
      </c>
      <c r="D33" s="5" t="n">
        <v>199</v>
      </c>
    </row>
    <row r="34" spans="1:4">
      <c r="A34" s="4" t="s">
        <v>2178</v>
      </c>
      <c r="C34" s="5" t="n">
        <v>-25</v>
      </c>
      <c r="D34" s="5" t="n">
        <v>-295</v>
      </c>
    </row>
    <row r="35" spans="1:4">
      <c r="A35" s="4" t="s">
        <v>2183</v>
      </c>
      <c r="C35" s="5" t="n">
        <v>-273</v>
      </c>
      <c r="D35" s="5" t="n">
        <v>-181</v>
      </c>
    </row>
    <row r="36" spans="1:4">
      <c r="A36" s="4" t="s">
        <v>2187</v>
      </c>
    </row>
    <row r="37" spans="1:4">
      <c r="A37" s="3" t="s">
        <v>2175</v>
      </c>
    </row>
    <row r="38" spans="1:4">
      <c r="A38" s="4" t="s">
        <v>2176</v>
      </c>
      <c r="C38" s="5" t="n">
        <v>355</v>
      </c>
    </row>
    <row r="39" spans="1:4">
      <c r="A39" s="4" t="s">
        <v>2177</v>
      </c>
      <c r="C39" s="5" t="n">
        <v>-21</v>
      </c>
    </row>
    <row r="40" spans="1:4">
      <c r="A40" s="4" t="s">
        <v>2178</v>
      </c>
      <c r="C40" s="5" t="n">
        <v>-138</v>
      </c>
    </row>
    <row r="41" spans="1:4">
      <c r="A41" s="4" t="s">
        <v>2180</v>
      </c>
      <c r="C41" s="5" t="n">
        <v>196</v>
      </c>
      <c r="D41" s="5" t="n">
        <v>355</v>
      </c>
    </row>
    <row r="42" spans="1:4">
      <c r="A42" s="4" t="s">
        <v>2188</v>
      </c>
    </row>
    <row r="43" spans="1:4">
      <c r="A43" s="3" t="s">
        <v>2175</v>
      </c>
    </row>
    <row r="44" spans="1:4">
      <c r="A44" s="4" t="s">
        <v>2176</v>
      </c>
      <c r="C44" s="5" t="n">
        <v>35</v>
      </c>
    </row>
    <row r="45" spans="1:4">
      <c r="A45" s="4" t="s">
        <v>2177</v>
      </c>
      <c r="C45" s="5" t="n">
        <v>-2</v>
      </c>
    </row>
    <row r="46" spans="1:4">
      <c r="A46" s="4" t="s">
        <v>2179</v>
      </c>
      <c r="C46" s="5" t="n">
        <v>-5</v>
      </c>
    </row>
    <row r="47" spans="1:4">
      <c r="A47" s="4" t="s">
        <v>2180</v>
      </c>
      <c r="C47" s="5" t="n">
        <v>28</v>
      </c>
      <c r="D47" s="5" t="n">
        <v>35</v>
      </c>
    </row>
    <row r="48" spans="1:4">
      <c r="A48" s="4" t="s">
        <v>2189</v>
      </c>
    </row>
    <row r="49" spans="1:4">
      <c r="A49" s="3" t="s">
        <v>2175</v>
      </c>
    </row>
    <row r="50" spans="1:4">
      <c r="A50" s="4" t="s">
        <v>2176</v>
      </c>
      <c r="C50" s="5" t="n">
        <v>11</v>
      </c>
    </row>
    <row r="51" spans="1:4">
      <c r="A51" s="4" t="s">
        <v>2177</v>
      </c>
      <c r="C51" s="5" t="n">
        <v>-5</v>
      </c>
    </row>
    <row r="52" spans="1:4">
      <c r="A52" s="4" t="s">
        <v>2180</v>
      </c>
      <c r="C52" s="5" t="n">
        <v>6</v>
      </c>
      <c r="D52" s="5" t="n">
        <v>11</v>
      </c>
    </row>
    <row r="53" spans="1:4">
      <c r="A53" s="4" t="s">
        <v>2181</v>
      </c>
      <c r="C53" s="5" t="n">
        <v>-94</v>
      </c>
      <c r="D53" s="5" t="n">
        <v>-157</v>
      </c>
    </row>
    <row r="54" spans="1:4">
      <c r="A54" s="4" t="s">
        <v>2177</v>
      </c>
      <c r="C54" s="5" t="n">
        <v>1</v>
      </c>
      <c r="D54" s="5" t="n">
        <v>65</v>
      </c>
    </row>
    <row r="55" spans="1:4">
      <c r="A55" s="4" t="s">
        <v>2182</v>
      </c>
      <c r="C55" s="5" t="n">
        <v>34</v>
      </c>
      <c r="D55" s="5" t="n">
        <v>-2</v>
      </c>
    </row>
    <row r="56" spans="1:4">
      <c r="A56" s="4" t="s">
        <v>1636</v>
      </c>
      <c r="C56" s="5" t="n">
        <v>3</v>
      </c>
    </row>
    <row r="57" spans="1:4">
      <c r="A57" s="4" t="s">
        <v>2183</v>
      </c>
      <c r="C57" s="5" t="n">
        <v>-56</v>
      </c>
      <c r="D57" s="5" t="n">
        <v>-94</v>
      </c>
    </row>
    <row r="58" spans="1:4">
      <c r="A58" s="4" t="s">
        <v>2190</v>
      </c>
    </row>
    <row r="59" spans="1:4">
      <c r="A59" s="3" t="s">
        <v>2175</v>
      </c>
    </row>
    <row r="60" spans="1:4">
      <c r="A60" s="4" t="s">
        <v>2181</v>
      </c>
      <c r="C60" s="5" t="n">
        <v>-832</v>
      </c>
      <c r="D60" s="5" t="n">
        <v>-745</v>
      </c>
    </row>
    <row r="61" spans="1:4">
      <c r="A61" s="4" t="s">
        <v>2177</v>
      </c>
      <c r="C61" s="5" t="n">
        <v>134</v>
      </c>
      <c r="D61" s="5" t="n">
        <v>70</v>
      </c>
    </row>
    <row r="62" spans="1:4">
      <c r="A62" s="4" t="s">
        <v>2182</v>
      </c>
      <c r="D62" s="5" t="n">
        <v>-157</v>
      </c>
    </row>
    <row r="63" spans="1:4">
      <c r="A63" s="4" t="s">
        <v>2183</v>
      </c>
      <c r="C63" s="5" t="n">
        <v>-698</v>
      </c>
      <c r="D63" s="5" t="n">
        <v>-832</v>
      </c>
    </row>
    <row r="64" spans="1:4">
      <c r="A64" s="4" t="s">
        <v>2191</v>
      </c>
    </row>
    <row r="65" spans="1:4">
      <c r="A65" s="3" t="s">
        <v>2175</v>
      </c>
    </row>
    <row r="66" spans="1:4">
      <c r="A66" s="4" t="s">
        <v>2181</v>
      </c>
      <c r="C66" s="5" t="n">
        <v>-492</v>
      </c>
      <c r="D66" s="5" t="n">
        <v>-656</v>
      </c>
    </row>
    <row r="67" spans="1:4">
      <c r="A67" s="4" t="s">
        <v>2177</v>
      </c>
      <c r="C67" s="5" t="n">
        <v>-33</v>
      </c>
      <c r="D67" s="5" t="n">
        <v>-120</v>
      </c>
    </row>
    <row r="68" spans="1:4">
      <c r="A68" s="4" t="s">
        <v>2178</v>
      </c>
      <c r="C68" s="5" t="n">
        <v>137</v>
      </c>
      <c r="D68" s="5" t="n">
        <v>284</v>
      </c>
    </row>
    <row r="69" spans="1:4">
      <c r="A69" s="4" t="s">
        <v>2183</v>
      </c>
      <c r="C69" s="5" t="n">
        <v>-388</v>
      </c>
      <c r="D69" s="5" t="n">
        <v>-492</v>
      </c>
    </row>
    <row r="70" spans="1:4">
      <c r="A70" s="4" t="s">
        <v>2192</v>
      </c>
    </row>
    <row r="71" spans="1:4">
      <c r="A71" s="3" t="s">
        <v>2175</v>
      </c>
    </row>
    <row r="72" spans="1:4">
      <c r="A72" s="4" t="s">
        <v>2181</v>
      </c>
      <c r="B72" s="4" t="s">
        <v>62</v>
      </c>
      <c r="C72" s="5" t="n">
        <v>-201</v>
      </c>
      <c r="D72" s="5" t="n">
        <v>-233</v>
      </c>
    </row>
    <row r="73" spans="1:4">
      <c r="A73" s="4" t="s">
        <v>2177</v>
      </c>
      <c r="B73" s="4" t="s">
        <v>62</v>
      </c>
      <c r="C73" s="5" t="n">
        <v>-37</v>
      </c>
      <c r="D73" s="5" t="n">
        <v>-36</v>
      </c>
    </row>
    <row r="74" spans="1:4">
      <c r="A74" s="4" t="s">
        <v>2178</v>
      </c>
      <c r="B74" s="4" t="s">
        <v>62</v>
      </c>
      <c r="C74" s="5" t="n">
        <v>137</v>
      </c>
      <c r="D74" s="5" t="n">
        <v>68</v>
      </c>
    </row>
    <row r="75" spans="1:4">
      <c r="A75" s="4" t="s">
        <v>2182</v>
      </c>
      <c r="B75" s="4" t="s">
        <v>62</v>
      </c>
      <c r="C75" s="4" t="s">
        <v>101</v>
      </c>
      <c r="D75" s="4" t="s">
        <v>101</v>
      </c>
    </row>
    <row r="76" spans="1:4">
      <c r="A76" s="4" t="s">
        <v>1636</v>
      </c>
      <c r="B76" s="4" t="s">
        <v>62</v>
      </c>
      <c r="C76" s="4" t="s">
        <v>101</v>
      </c>
    </row>
    <row r="77" spans="1:4">
      <c r="A77" s="4" t="s">
        <v>2183</v>
      </c>
      <c r="B77" s="4" t="s">
        <v>62</v>
      </c>
      <c r="C77" s="5" t="n">
        <v>-101</v>
      </c>
      <c r="D77" s="5" t="n">
        <v>-201</v>
      </c>
    </row>
    <row r="78" spans="1:4">
      <c r="A78" s="4" t="s">
        <v>153</v>
      </c>
    </row>
    <row r="79" spans="1:4">
      <c r="A79" s="3" t="s">
        <v>2175</v>
      </c>
    </row>
    <row r="80" spans="1:4">
      <c r="A80" s="4" t="s">
        <v>2176</v>
      </c>
      <c r="C80" s="5" t="n">
        <v>4904</v>
      </c>
      <c r="D80" s="5" t="n">
        <v>5479</v>
      </c>
    </row>
    <row r="81" spans="1:4">
      <c r="A81" s="4" t="s">
        <v>2177</v>
      </c>
      <c r="D81" s="5" t="n">
        <v>-767</v>
      </c>
    </row>
    <row r="82" spans="1:4">
      <c r="A82" s="4" t="s">
        <v>2178</v>
      </c>
      <c r="D82" s="5" t="n">
        <v>189</v>
      </c>
    </row>
    <row r="83" spans="1:4">
      <c r="A83" s="4" t="s">
        <v>2193</v>
      </c>
      <c r="D83" s="5" t="n">
        <v>3</v>
      </c>
    </row>
    <row r="84" spans="1:4">
      <c r="A84" s="4" t="s">
        <v>2180</v>
      </c>
      <c r="D84" s="5" t="n">
        <v>4904</v>
      </c>
    </row>
    <row r="85" spans="1:4">
      <c r="A85" s="4" t="s">
        <v>2194</v>
      </c>
    </row>
    <row r="86" spans="1:4">
      <c r="A86" s="3" t="s">
        <v>2175</v>
      </c>
    </row>
    <row r="87" spans="1:4">
      <c r="A87" s="4" t="s">
        <v>2176</v>
      </c>
      <c r="C87" s="5" t="n">
        <v>4011</v>
      </c>
      <c r="D87" s="5" t="n">
        <v>4254</v>
      </c>
    </row>
    <row r="88" spans="1:4">
      <c r="A88" s="4" t="s">
        <v>2177</v>
      </c>
      <c r="D88" s="5" t="n">
        <v>-243</v>
      </c>
    </row>
    <row r="89" spans="1:4">
      <c r="A89" s="4" t="s">
        <v>2180</v>
      </c>
      <c r="D89" s="5" t="n">
        <v>4011</v>
      </c>
    </row>
    <row r="90" spans="1:4">
      <c r="A90" s="4" t="s">
        <v>2195</v>
      </c>
    </row>
    <row r="91" spans="1:4">
      <c r="A91" s="3" t="s">
        <v>2175</v>
      </c>
    </row>
    <row r="92" spans="1:4">
      <c r="A92" s="4" t="s">
        <v>2176</v>
      </c>
      <c r="C92" s="5" t="n">
        <v>715</v>
      </c>
      <c r="D92" s="5" t="n">
        <v>937</v>
      </c>
    </row>
    <row r="93" spans="1:4">
      <c r="A93" s="4" t="s">
        <v>2177</v>
      </c>
      <c r="D93" s="5" t="n">
        <v>-222</v>
      </c>
    </row>
    <row r="94" spans="1:4">
      <c r="A94" s="4" t="s">
        <v>2180</v>
      </c>
      <c r="D94" s="5" t="n">
        <v>715</v>
      </c>
    </row>
    <row r="95" spans="1:4">
      <c r="A95" s="4" t="s">
        <v>2196</v>
      </c>
    </row>
    <row r="96" spans="1:4">
      <c r="A96" s="3" t="s">
        <v>2175</v>
      </c>
    </row>
    <row r="97" spans="1:4">
      <c r="A97" s="4" t="s">
        <v>2176</v>
      </c>
      <c r="C97" s="5" t="n">
        <v>79</v>
      </c>
      <c r="D97" s="5" t="n">
        <v>196</v>
      </c>
    </row>
    <row r="98" spans="1:4">
      <c r="A98" s="4" t="s">
        <v>2177</v>
      </c>
      <c r="D98" s="5" t="n">
        <v>-281</v>
      </c>
    </row>
    <row r="99" spans="1:4">
      <c r="A99" s="4" t="s">
        <v>2178</v>
      </c>
      <c r="D99" s="5" t="n">
        <v>164</v>
      </c>
    </row>
    <row r="100" spans="1:4">
      <c r="A100" s="4" t="s">
        <v>2180</v>
      </c>
      <c r="D100" s="5" t="n">
        <v>79</v>
      </c>
    </row>
    <row r="101" spans="1:4">
      <c r="A101" s="4" t="s">
        <v>2197</v>
      </c>
    </row>
    <row r="102" spans="1:4">
      <c r="A102" s="3" t="s">
        <v>2175</v>
      </c>
    </row>
    <row r="103" spans="1:4">
      <c r="A103" s="4" t="s">
        <v>2176</v>
      </c>
      <c r="C103" s="5" t="n">
        <v>56</v>
      </c>
      <c r="D103" s="5" t="n">
        <v>40</v>
      </c>
    </row>
    <row r="104" spans="1:4">
      <c r="A104" s="4" t="s">
        <v>2177</v>
      </c>
      <c r="D104" s="5" t="n">
        <v>-9</v>
      </c>
    </row>
    <row r="105" spans="1:4">
      <c r="A105" s="4" t="s">
        <v>2178</v>
      </c>
      <c r="D105" s="5" t="n">
        <v>25</v>
      </c>
    </row>
    <row r="106" spans="1:4">
      <c r="A106" s="4" t="s">
        <v>2180</v>
      </c>
      <c r="D106" s="5" t="n">
        <v>56</v>
      </c>
    </row>
    <row r="107" spans="1:4">
      <c r="A107" s="4" t="s">
        <v>2198</v>
      </c>
    </row>
    <row r="108" spans="1:4">
      <c r="A108" s="3" t="s">
        <v>2175</v>
      </c>
    </row>
    <row r="109" spans="1:4">
      <c r="A109" s="4" t="s">
        <v>2176</v>
      </c>
      <c r="C109" s="5" t="n">
        <v>35</v>
      </c>
      <c r="D109" s="5" t="n">
        <v>28</v>
      </c>
    </row>
    <row r="110" spans="1:4">
      <c r="A110" s="4" t="s">
        <v>2177</v>
      </c>
      <c r="D110" s="5" t="n">
        <v>7</v>
      </c>
    </row>
    <row r="111" spans="1:4">
      <c r="A111" s="4" t="s">
        <v>2180</v>
      </c>
      <c r="D111" s="5" t="n">
        <v>35</v>
      </c>
    </row>
    <row r="112" spans="1:4">
      <c r="A112" s="4" t="s">
        <v>2199</v>
      </c>
    </row>
    <row r="113" spans="1:4">
      <c r="A113" s="3" t="s">
        <v>2175</v>
      </c>
    </row>
    <row r="114" spans="1:4">
      <c r="A114" s="4" t="s">
        <v>2176</v>
      </c>
      <c r="C114" s="5" t="n">
        <v>8</v>
      </c>
      <c r="D114" s="5" t="n">
        <v>24</v>
      </c>
    </row>
    <row r="115" spans="1:4">
      <c r="A115" s="4" t="s">
        <v>2177</v>
      </c>
      <c r="D115" s="5" t="n">
        <v>-19</v>
      </c>
    </row>
    <row r="116" spans="1:4">
      <c r="A116" s="4" t="s">
        <v>2193</v>
      </c>
      <c r="D116" s="5" t="n">
        <v>3</v>
      </c>
    </row>
    <row r="117" spans="1:4">
      <c r="A117" s="4" t="s">
        <v>2180</v>
      </c>
      <c r="D117" s="5" t="n">
        <v>8</v>
      </c>
    </row>
    <row r="118" spans="1:4">
      <c r="A118" s="4" t="s">
        <v>1591</v>
      </c>
    </row>
    <row r="119" spans="1:4">
      <c r="A119" s="3" t="s">
        <v>2175</v>
      </c>
    </row>
    <row r="120" spans="1:4">
      <c r="A120" s="4" t="s">
        <v>2176</v>
      </c>
      <c r="C120" s="5" t="n">
        <v>302</v>
      </c>
    </row>
    <row r="121" spans="1:4">
      <c r="A121" s="4" t="s">
        <v>2180</v>
      </c>
      <c r="D121" s="5" t="n">
        <v>302</v>
      </c>
    </row>
    <row r="122" spans="1:4">
      <c r="A122" s="4" t="s">
        <v>2200</v>
      </c>
    </row>
    <row r="123" spans="1:4">
      <c r="A123" s="3" t="s">
        <v>2175</v>
      </c>
    </row>
    <row r="124" spans="1:4">
      <c r="A124" s="4" t="s">
        <v>2176</v>
      </c>
      <c r="C124" s="5" t="n">
        <v>299</v>
      </c>
    </row>
    <row r="125" spans="1:4">
      <c r="A125" s="4" t="s">
        <v>2180</v>
      </c>
      <c r="D125" s="5" t="n">
        <v>299</v>
      </c>
    </row>
    <row r="126" spans="1:4">
      <c r="A126" s="4" t="s">
        <v>2201</v>
      </c>
    </row>
    <row r="127" spans="1:4">
      <c r="A127" s="3" t="s">
        <v>2175</v>
      </c>
    </row>
    <row r="128" spans="1:4">
      <c r="A128" s="4" t="s">
        <v>2176</v>
      </c>
      <c r="C128" s="5" t="n">
        <v>3</v>
      </c>
    </row>
    <row r="129" spans="1:4">
      <c r="A129" s="4" t="s">
        <v>2180</v>
      </c>
      <c r="D129" s="5" t="n">
        <v>3</v>
      </c>
    </row>
    <row r="130" spans="1:4">
      <c r="A130" s="4" t="s">
        <v>97</v>
      </c>
    </row>
    <row r="131" spans="1:4">
      <c r="A131" s="3" t="s">
        <v>2175</v>
      </c>
    </row>
    <row r="132" spans="1:4">
      <c r="A132" s="4" t="s">
        <v>2176</v>
      </c>
      <c r="C132" s="5" t="n">
        <v>3105</v>
      </c>
    </row>
    <row r="133" spans="1:4">
      <c r="A133" s="4" t="s">
        <v>2177</v>
      </c>
      <c r="C133" s="5" t="n">
        <v>-165</v>
      </c>
    </row>
    <row r="134" spans="1:4">
      <c r="A134" s="4" t="s">
        <v>2178</v>
      </c>
      <c r="C134" s="5" t="n">
        <v>-208</v>
      </c>
    </row>
    <row r="135" spans="1:4">
      <c r="A135" s="4" t="s">
        <v>2180</v>
      </c>
      <c r="C135" s="5" t="n">
        <v>2732</v>
      </c>
      <c r="D135" s="5" t="n">
        <v>3105</v>
      </c>
    </row>
    <row r="136" spans="1:4">
      <c r="A136" s="4" t="s">
        <v>2181</v>
      </c>
      <c r="C136" s="5" t="n">
        <v>-959</v>
      </c>
      <c r="D136" s="5" t="n">
        <v>-1079</v>
      </c>
    </row>
    <row r="137" spans="1:4">
      <c r="A137" s="4" t="s">
        <v>2177</v>
      </c>
      <c r="C137" s="5" t="n">
        <v>-27</v>
      </c>
      <c r="D137" s="5" t="n">
        <v>187</v>
      </c>
    </row>
    <row r="138" spans="1:4">
      <c r="A138" s="4" t="s">
        <v>2178</v>
      </c>
      <c r="C138" s="5" t="n">
        <v>245</v>
      </c>
      <c r="D138" s="5" t="n">
        <v>-67</v>
      </c>
    </row>
    <row r="139" spans="1:4">
      <c r="A139" s="4" t="s">
        <v>1636</v>
      </c>
      <c r="C139" s="5" t="n">
        <v>-7</v>
      </c>
    </row>
    <row r="140" spans="1:4">
      <c r="A140" s="4" t="s">
        <v>2183</v>
      </c>
      <c r="C140" s="5" t="n">
        <v>-748</v>
      </c>
      <c r="D140" s="5" t="n">
        <v>-959</v>
      </c>
    </row>
    <row r="141" spans="1:4">
      <c r="A141" s="4" t="s">
        <v>2202</v>
      </c>
    </row>
    <row r="142" spans="1:4">
      <c r="A142" s="3" t="s">
        <v>2175</v>
      </c>
    </row>
    <row r="143" spans="1:4">
      <c r="A143" s="4" t="s">
        <v>2176</v>
      </c>
      <c r="C143" s="5" t="n">
        <v>2433</v>
      </c>
    </row>
    <row r="144" spans="1:4">
      <c r="A144" s="4" t="s">
        <v>2177</v>
      </c>
      <c r="C144" s="5" t="n">
        <v>-149</v>
      </c>
    </row>
    <row r="145" spans="1:4">
      <c r="A145" s="4" t="s">
        <v>2180</v>
      </c>
      <c r="C145" s="5" t="n">
        <v>2284</v>
      </c>
      <c r="D145" s="5" t="n">
        <v>2433</v>
      </c>
    </row>
    <row r="146" spans="1:4">
      <c r="A146" s="4" t="s">
        <v>2203</v>
      </c>
    </row>
    <row r="147" spans="1:4">
      <c r="A147" s="3" t="s">
        <v>2175</v>
      </c>
    </row>
    <row r="148" spans="1:4">
      <c r="A148" s="4" t="s">
        <v>2176</v>
      </c>
      <c r="C148" s="5" t="n">
        <v>404</v>
      </c>
    </row>
    <row r="149" spans="1:4">
      <c r="A149" s="4" t="s">
        <v>2177</v>
      </c>
      <c r="C149" s="5" t="n">
        <v>-60</v>
      </c>
    </row>
    <row r="150" spans="1:4">
      <c r="A150" s="4" t="s">
        <v>2180</v>
      </c>
      <c r="C150" s="5" t="n">
        <v>344</v>
      </c>
      <c r="D150" s="5" t="n">
        <v>404</v>
      </c>
    </row>
    <row r="151" spans="1:4">
      <c r="A151" s="4" t="s">
        <v>2204</v>
      </c>
    </row>
    <row r="152" spans="1:4">
      <c r="A152" s="3" t="s">
        <v>2175</v>
      </c>
    </row>
    <row r="153" spans="1:4">
      <c r="A153" s="4" t="s">
        <v>2176</v>
      </c>
      <c r="C153" s="5" t="n">
        <v>40</v>
      </c>
    </row>
    <row r="154" spans="1:4">
      <c r="A154" s="4" t="s">
        <v>2177</v>
      </c>
      <c r="C154" s="5" t="n">
        <v>60</v>
      </c>
    </row>
    <row r="155" spans="1:4">
      <c r="A155" s="4" t="s">
        <v>2178</v>
      </c>
      <c r="C155" s="5" t="n">
        <v>-70</v>
      </c>
    </row>
    <row r="156" spans="1:4">
      <c r="A156" s="4" t="s">
        <v>2180</v>
      </c>
      <c r="C156" s="5" t="n">
        <v>30</v>
      </c>
      <c r="D156" s="5" t="n">
        <v>40</v>
      </c>
    </row>
    <row r="157" spans="1:4">
      <c r="A157" s="4" t="s">
        <v>2181</v>
      </c>
      <c r="C157" s="5" t="n">
        <v>-175</v>
      </c>
      <c r="D157" s="5" t="n">
        <v>-69</v>
      </c>
    </row>
    <row r="158" spans="1:4">
      <c r="A158" s="4" t="s">
        <v>2177</v>
      </c>
      <c r="C158" s="5" t="n">
        <v>-45</v>
      </c>
      <c r="D158" s="5" t="n">
        <v>137</v>
      </c>
    </row>
    <row r="159" spans="1:4">
      <c r="A159" s="4" t="s">
        <v>2178</v>
      </c>
      <c r="C159" s="5" t="n">
        <v>44</v>
      </c>
      <c r="D159" s="5" t="n">
        <v>-243</v>
      </c>
    </row>
    <row r="160" spans="1:4">
      <c r="A160" s="4" t="s">
        <v>2183</v>
      </c>
      <c r="C160" s="5" t="n">
        <v>-176</v>
      </c>
      <c r="D160" s="5" t="n">
        <v>-175</v>
      </c>
    </row>
    <row r="161" spans="1:4">
      <c r="A161" s="4" t="s">
        <v>2205</v>
      </c>
    </row>
    <row r="162" spans="1:4">
      <c r="A162" s="3" t="s">
        <v>2175</v>
      </c>
    </row>
    <row r="163" spans="1:4">
      <c r="A163" s="4" t="s">
        <v>2176</v>
      </c>
      <c r="C163" s="5" t="n">
        <v>25</v>
      </c>
    </row>
    <row r="164" spans="1:4">
      <c r="A164" s="4" t="s">
        <v>2177</v>
      </c>
      <c r="C164" s="5" t="n">
        <v>-5</v>
      </c>
    </row>
    <row r="165" spans="1:4">
      <c r="A165" s="4" t="s">
        <v>2180</v>
      </c>
      <c r="C165" s="5" t="n">
        <v>20</v>
      </c>
      <c r="D165" s="5" t="n">
        <v>25</v>
      </c>
    </row>
    <row r="166" spans="1:4">
      <c r="A166" s="4" t="s">
        <v>2206</v>
      </c>
    </row>
    <row r="167" spans="1:4">
      <c r="A167" s="3" t="s">
        <v>2175</v>
      </c>
    </row>
    <row r="168" spans="1:4">
      <c r="A168" s="4" t="s">
        <v>2176</v>
      </c>
      <c r="C168" s="5" t="n">
        <v>5</v>
      </c>
    </row>
    <row r="169" spans="1:4">
      <c r="A169" s="4" t="s">
        <v>2177</v>
      </c>
      <c r="C169" s="5" t="n">
        <v>-4</v>
      </c>
    </row>
    <row r="170" spans="1:4">
      <c r="A170" s="4" t="s">
        <v>2180</v>
      </c>
      <c r="C170" s="5" t="n">
        <v>1</v>
      </c>
      <c r="D170" s="5" t="n">
        <v>5</v>
      </c>
    </row>
    <row r="171" spans="1:4">
      <c r="A171" s="4" t="s">
        <v>2181</v>
      </c>
      <c r="C171" s="5" t="n">
        <v>-63</v>
      </c>
      <c r="D171" s="5" t="n">
        <v>-137</v>
      </c>
    </row>
    <row r="172" spans="1:4">
      <c r="A172" s="4" t="s">
        <v>2177</v>
      </c>
      <c r="C172" s="5" t="n">
        <v>32</v>
      </c>
      <c r="D172" s="5" t="n">
        <v>74</v>
      </c>
    </row>
    <row r="173" spans="1:4">
      <c r="A173" s="4" t="s">
        <v>1636</v>
      </c>
      <c r="C173" s="5" t="n">
        <v>-7</v>
      </c>
    </row>
    <row r="174" spans="1:4">
      <c r="A174" s="4" t="s">
        <v>2183</v>
      </c>
      <c r="C174" s="5" t="n">
        <v>-38</v>
      </c>
      <c r="D174" s="5" t="n">
        <v>-63</v>
      </c>
    </row>
    <row r="175" spans="1:4">
      <c r="A175" s="4" t="s">
        <v>2207</v>
      </c>
    </row>
    <row r="176" spans="1:4">
      <c r="A176" s="3" t="s">
        <v>2175</v>
      </c>
    </row>
    <row r="177" spans="1:4">
      <c r="A177" s="4" t="s">
        <v>2181</v>
      </c>
      <c r="C177" s="5" t="n">
        <v>-518</v>
      </c>
      <c r="D177" s="5" t="n">
        <v>-648</v>
      </c>
    </row>
    <row r="178" spans="1:4">
      <c r="A178" s="4" t="s">
        <v>2178</v>
      </c>
      <c r="C178" s="5" t="n">
        <v>87</v>
      </c>
      <c r="D178" s="5" t="n">
        <v>130</v>
      </c>
    </row>
    <row r="179" spans="1:4">
      <c r="A179" s="4" t="s">
        <v>2183</v>
      </c>
      <c r="C179" s="5" t="n">
        <v>-431</v>
      </c>
      <c r="D179" s="5" t="n">
        <v>-518</v>
      </c>
    </row>
    <row r="180" spans="1:4">
      <c r="A180" s="4" t="s">
        <v>2208</v>
      </c>
    </row>
    <row r="181" spans="1:4">
      <c r="A181" s="3" t="s">
        <v>2175</v>
      </c>
    </row>
    <row r="182" spans="1:4">
      <c r="A182" s="4" t="s">
        <v>2181</v>
      </c>
      <c r="B182" s="4" t="s">
        <v>62</v>
      </c>
      <c r="C182" s="5" t="n">
        <v>-203</v>
      </c>
      <c r="D182" s="5" t="n">
        <v>-225</v>
      </c>
    </row>
    <row r="183" spans="1:4">
      <c r="A183" s="4" t="s">
        <v>2177</v>
      </c>
      <c r="B183" s="4" t="s">
        <v>62</v>
      </c>
      <c r="C183" s="5" t="n">
        <v>-14</v>
      </c>
      <c r="D183" s="5" t="n">
        <v>-24</v>
      </c>
    </row>
    <row r="184" spans="1:4">
      <c r="A184" s="4" t="s">
        <v>2178</v>
      </c>
      <c r="B184" s="4" t="s">
        <v>62</v>
      </c>
      <c r="C184" s="5" t="n">
        <v>114</v>
      </c>
      <c r="D184" s="5" t="n">
        <v>46</v>
      </c>
    </row>
    <row r="185" spans="1:4">
      <c r="A185" s="4" t="s">
        <v>1636</v>
      </c>
      <c r="B185" s="4" t="s">
        <v>62</v>
      </c>
      <c r="C185" s="4" t="s">
        <v>101</v>
      </c>
    </row>
    <row r="186" spans="1:4">
      <c r="A186" s="4" t="s">
        <v>2183</v>
      </c>
      <c r="B186" s="4" t="s">
        <v>62</v>
      </c>
      <c r="C186" s="5" t="n">
        <v>-103</v>
      </c>
      <c r="D186" s="5" t="n">
        <v>-203</v>
      </c>
    </row>
    <row r="187" spans="1:4">
      <c r="A187" s="4" t="s">
        <v>2209</v>
      </c>
    </row>
    <row r="188" spans="1:4">
      <c r="A188" s="3" t="s">
        <v>2175</v>
      </c>
    </row>
    <row r="189" spans="1:4">
      <c r="A189" s="4" t="s">
        <v>2176</v>
      </c>
      <c r="C189" s="5" t="n">
        <v>198</v>
      </c>
    </row>
    <row r="190" spans="1:4">
      <c r="A190" s="4" t="s">
        <v>2177</v>
      </c>
      <c r="C190" s="5" t="n">
        <v>-7</v>
      </c>
    </row>
    <row r="191" spans="1:4">
      <c r="A191" s="4" t="s">
        <v>2178</v>
      </c>
      <c r="C191" s="5" t="n">
        <v>-138</v>
      </c>
    </row>
    <row r="192" spans="1:4">
      <c r="A192" s="4" t="s">
        <v>2180</v>
      </c>
      <c r="C192" s="5" t="n">
        <v>53</v>
      </c>
      <c r="D192" s="5" t="n">
        <v>198</v>
      </c>
    </row>
    <row r="193" spans="1:4">
      <c r="A193" s="4" t="s">
        <v>155</v>
      </c>
    </row>
    <row r="194" spans="1:4">
      <c r="A194" s="3" t="s">
        <v>2175</v>
      </c>
    </row>
    <row r="195" spans="1:4">
      <c r="A195" s="4" t="s">
        <v>2176</v>
      </c>
      <c r="C195" s="5" t="n">
        <v>2954</v>
      </c>
      <c r="D195" s="5" t="n">
        <v>3365</v>
      </c>
    </row>
    <row r="196" spans="1:4">
      <c r="A196" s="4" t="s">
        <v>2177</v>
      </c>
      <c r="D196" s="5" t="n">
        <v>-569</v>
      </c>
    </row>
    <row r="197" spans="1:4">
      <c r="A197" s="4" t="s">
        <v>2178</v>
      </c>
      <c r="D197" s="5" t="n">
        <v>158</v>
      </c>
    </row>
    <row r="198" spans="1:4">
      <c r="A198" s="4" t="s">
        <v>2180</v>
      </c>
      <c r="D198" s="5" t="n">
        <v>2954</v>
      </c>
    </row>
    <row r="199" spans="1:4">
      <c r="A199" s="4" t="s">
        <v>2210</v>
      </c>
    </row>
    <row r="200" spans="1:4">
      <c r="A200" s="3" t="s">
        <v>2175</v>
      </c>
    </row>
    <row r="201" spans="1:4">
      <c r="A201" s="4" t="s">
        <v>2176</v>
      </c>
      <c r="C201" s="5" t="n">
        <v>2433</v>
      </c>
      <c r="D201" s="5" t="n">
        <v>2606</v>
      </c>
    </row>
    <row r="202" spans="1:4">
      <c r="A202" s="4" t="s">
        <v>2177</v>
      </c>
      <c r="D202" s="5" t="n">
        <v>-173</v>
      </c>
    </row>
    <row r="203" spans="1:4">
      <c r="A203" s="4" t="s">
        <v>2180</v>
      </c>
      <c r="D203" s="5" t="n">
        <v>2433</v>
      </c>
    </row>
    <row r="204" spans="1:4">
      <c r="A204" s="4" t="s">
        <v>2211</v>
      </c>
    </row>
    <row r="205" spans="1:4">
      <c r="A205" s="3" t="s">
        <v>2175</v>
      </c>
    </row>
    <row r="206" spans="1:4">
      <c r="A206" s="4" t="s">
        <v>2176</v>
      </c>
      <c r="C206" s="5" t="n">
        <v>404</v>
      </c>
      <c r="D206" s="5" t="n">
        <v>577</v>
      </c>
    </row>
    <row r="207" spans="1:4">
      <c r="A207" s="4" t="s">
        <v>2177</v>
      </c>
      <c r="D207" s="5" t="n">
        <v>-173</v>
      </c>
    </row>
    <row r="208" spans="1:4">
      <c r="A208" s="4" t="s">
        <v>2180</v>
      </c>
      <c r="D208" s="5" t="n">
        <v>404</v>
      </c>
    </row>
    <row r="209" spans="1:4">
      <c r="A209" s="4" t="s">
        <v>2212</v>
      </c>
    </row>
    <row r="210" spans="1:4">
      <c r="A210" s="3" t="s">
        <v>2175</v>
      </c>
    </row>
    <row r="211" spans="1:4">
      <c r="A211" s="4" t="s">
        <v>2176</v>
      </c>
      <c r="C211" s="5" t="n">
        <v>40</v>
      </c>
      <c r="D211" s="5" t="n">
        <v>118</v>
      </c>
    </row>
    <row r="212" spans="1:4">
      <c r="A212" s="4" t="s">
        <v>2177</v>
      </c>
      <c r="D212" s="5" t="n">
        <v>-211</v>
      </c>
    </row>
    <row r="213" spans="1:4">
      <c r="A213" s="4" t="s">
        <v>2178</v>
      </c>
      <c r="D213" s="5" t="n">
        <v>133</v>
      </c>
    </row>
    <row r="214" spans="1:4">
      <c r="A214" s="4" t="s">
        <v>2180</v>
      </c>
      <c r="D214" s="5" t="n">
        <v>40</v>
      </c>
    </row>
    <row r="215" spans="1:4">
      <c r="A215" s="4" t="s">
        <v>2213</v>
      </c>
    </row>
    <row r="216" spans="1:4">
      <c r="A216" s="3" t="s">
        <v>2175</v>
      </c>
    </row>
    <row r="217" spans="1:4">
      <c r="A217" s="4" t="s">
        <v>2176</v>
      </c>
      <c r="C217" s="5" t="n">
        <v>25</v>
      </c>
      <c r="D217" s="5" t="n">
        <v>28</v>
      </c>
    </row>
    <row r="218" spans="1:4">
      <c r="A218" s="4" t="s">
        <v>2177</v>
      </c>
      <c r="D218" s="5" t="n">
        <v>-3</v>
      </c>
    </row>
    <row r="219" spans="1:4">
      <c r="A219" s="4" t="s">
        <v>2180</v>
      </c>
      <c r="D219" s="5" t="n">
        <v>25</v>
      </c>
    </row>
    <row r="220" spans="1:4">
      <c r="A220" s="4" t="s">
        <v>2214</v>
      </c>
    </row>
    <row r="221" spans="1:4">
      <c r="A221" s="3" t="s">
        <v>2175</v>
      </c>
    </row>
    <row r="222" spans="1:4">
      <c r="A222" s="4" t="s">
        <v>2176</v>
      </c>
      <c r="C222" s="5" t="n">
        <v>5</v>
      </c>
    </row>
    <row r="223" spans="1:4">
      <c r="A223" s="4" t="s">
        <v>2177</v>
      </c>
      <c r="D223" s="5" t="n">
        <v>5</v>
      </c>
    </row>
    <row r="224" spans="1:4">
      <c r="A224" s="4" t="s">
        <v>2180</v>
      </c>
      <c r="D224" s="5" t="n">
        <v>5</v>
      </c>
    </row>
    <row r="225" spans="1:4">
      <c r="A225" s="4" t="s">
        <v>2215</v>
      </c>
    </row>
    <row r="226" spans="1:4">
      <c r="A226" s="3" t="s">
        <v>2175</v>
      </c>
    </row>
    <row r="227" spans="1:4">
      <c r="A227" s="4" t="s">
        <v>2176</v>
      </c>
      <c r="C227" s="5" t="n">
        <v>47</v>
      </c>
      <c r="D227" s="5" t="n">
        <v>36</v>
      </c>
    </row>
    <row r="228" spans="1:4">
      <c r="A228" s="4" t="s">
        <v>2177</v>
      </c>
      <c r="D228" s="5" t="n">
        <v>-14</v>
      </c>
    </row>
    <row r="229" spans="1:4">
      <c r="A229" s="4" t="s">
        <v>2178</v>
      </c>
      <c r="D229" s="5" t="n">
        <v>25</v>
      </c>
    </row>
    <row r="230" spans="1:4">
      <c r="A230" s="4" t="s">
        <v>2180</v>
      </c>
      <c r="D230" s="5" t="n">
        <v>47</v>
      </c>
    </row>
    <row r="231" spans="1:4">
      <c r="A231" s="4" t="s">
        <v>1595</v>
      </c>
    </row>
    <row r="232" spans="1:4">
      <c r="A232" s="3" t="s">
        <v>2175</v>
      </c>
    </row>
    <row r="233" spans="1:4">
      <c r="A233" s="4" t="s">
        <v>2176</v>
      </c>
      <c r="C233" s="5" t="n">
        <v>151</v>
      </c>
    </row>
    <row r="234" spans="1:4">
      <c r="A234" s="4" t="s">
        <v>2180</v>
      </c>
      <c r="D234" s="5" t="n">
        <v>151</v>
      </c>
    </row>
    <row r="235" spans="1:4">
      <c r="A235" s="4" t="s">
        <v>2216</v>
      </c>
    </row>
    <row r="236" spans="1:4">
      <c r="A236" s="3" t="s">
        <v>2175</v>
      </c>
    </row>
    <row r="237" spans="1:4">
      <c r="A237" s="4" t="s">
        <v>2176</v>
      </c>
      <c r="C237" s="6" t="n">
        <v>151</v>
      </c>
    </row>
    <row r="238" spans="1:4">
      <c r="A238" s="4" t="s">
        <v>2180</v>
      </c>
      <c r="D238" s="6" t="n">
        <v>151</v>
      </c>
    </row>
    <row r="239" spans="1:4"/>
    <row r="240" spans="1:4">
      <c r="A240" s="4" t="s">
        <v>62</v>
      </c>
      <c r="B240" s="4" t="s">
        <v>2217</v>
      </c>
    </row>
  </sheetData>
  <mergeCells count="4">
    <mergeCell ref="A1:B2"/>
    <mergeCell ref="C1:D1"/>
    <mergeCell ref="A239:C239"/>
    <mergeCell ref="B240:C240"/>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7</v>
      </c>
    </row>
    <row r="3" spans="1:2">
      <c r="A3" s="3" t="s">
        <v>296</v>
      </c>
    </row>
    <row r="4" spans="1:2">
      <c r="A4" s="4" t="s">
        <v>297</v>
      </c>
      <c r="B4" s="4" t="s">
        <v>29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4"/>
    <col customWidth="1" max="6" min="6" width="21"/>
  </cols>
  <sheetData>
    <row r="1" spans="1:6">
      <c r="A1" s="1" t="s">
        <v>2218</v>
      </c>
      <c r="B1" s="2" t="s">
        <v>2219</v>
      </c>
      <c r="C1" s="2" t="s">
        <v>1</v>
      </c>
    </row>
    <row r="2" spans="1:6">
      <c r="B2" s="2" t="s">
        <v>2220</v>
      </c>
      <c r="C2" s="2" t="s">
        <v>876</v>
      </c>
      <c r="D2" s="2" t="s">
        <v>1299</v>
      </c>
      <c r="F2" s="2" t="s">
        <v>2220</v>
      </c>
    </row>
    <row r="3" spans="1:6">
      <c r="A3" s="4" t="s">
        <v>881</v>
      </c>
    </row>
    <row r="4" spans="1:6">
      <c r="A4" s="3" t="s">
        <v>2221</v>
      </c>
    </row>
    <row r="5" spans="1:6">
      <c r="A5" s="4" t="s">
        <v>2222</v>
      </c>
      <c r="C5" s="8" t="n">
        <v>5.4</v>
      </c>
    </row>
    <row r="6" spans="1:6">
      <c r="A6" s="4" t="s">
        <v>885</v>
      </c>
    </row>
    <row r="7" spans="1:6">
      <c r="A7" s="3" t="s">
        <v>2221</v>
      </c>
    </row>
    <row r="8" spans="1:6">
      <c r="A8" s="4" t="s">
        <v>2222</v>
      </c>
      <c r="C8" s="5" t="n">
        <v>5800000</v>
      </c>
    </row>
    <row r="9" spans="1:6">
      <c r="A9" s="4" t="s">
        <v>67</v>
      </c>
    </row>
    <row r="10" spans="1:6">
      <c r="A10" s="3" t="s">
        <v>2221</v>
      </c>
    </row>
    <row r="11" spans="1:6">
      <c r="A11" s="4" t="s">
        <v>2223</v>
      </c>
      <c r="C11" s="6" t="n">
        <v>2019</v>
      </c>
    </row>
    <row r="12" spans="1:6">
      <c r="A12" s="4" t="s">
        <v>139</v>
      </c>
      <c r="C12" s="5" t="n">
        <v>4025</v>
      </c>
      <c r="D12" s="6" t="n">
        <v>5552</v>
      </c>
      <c r="E12" s="4" t="s">
        <v>62</v>
      </c>
    </row>
    <row r="13" spans="1:6">
      <c r="A13" s="4" t="s">
        <v>2224</v>
      </c>
      <c r="C13" s="5" t="n">
        <v>-3698</v>
      </c>
    </row>
    <row r="14" spans="1:6">
      <c r="A14" s="4" t="s">
        <v>2225</v>
      </c>
      <c r="B14" s="6" t="n">
        <v>217</v>
      </c>
    </row>
    <row r="15" spans="1:6">
      <c r="A15" s="4" t="s">
        <v>2226</v>
      </c>
      <c r="C15" s="5" t="n">
        <v>179</v>
      </c>
      <c r="D15" s="5" t="n">
        <v>104</v>
      </c>
    </row>
    <row r="16" spans="1:6">
      <c r="A16" s="4" t="s">
        <v>2227</v>
      </c>
    </row>
    <row r="17" spans="1:6">
      <c r="A17" s="3" t="s">
        <v>2221</v>
      </c>
    </row>
    <row r="18" spans="1:6">
      <c r="A18" s="4" t="s">
        <v>2223</v>
      </c>
      <c r="C18" s="5" t="n">
        <v>1395</v>
      </c>
    </row>
    <row r="19" spans="1:6">
      <c r="A19" s="4" t="s">
        <v>2228</v>
      </c>
      <c r="C19" s="5" t="n">
        <v>20026</v>
      </c>
    </row>
    <row r="20" spans="1:6">
      <c r="A20" s="4" t="s">
        <v>139</v>
      </c>
      <c r="C20" s="5" t="n">
        <v>1974</v>
      </c>
    </row>
    <row r="21" spans="1:6">
      <c r="A21" s="4" t="s">
        <v>2224</v>
      </c>
      <c r="C21" s="6" t="n">
        <v>1853</v>
      </c>
    </row>
    <row r="22" spans="1:6">
      <c r="A22" s="4" t="s">
        <v>2229</v>
      </c>
      <c r="C22" s="5" t="n">
        <v>16000000</v>
      </c>
    </row>
    <row r="23" spans="1:6">
      <c r="A23" s="4" t="s">
        <v>2230</v>
      </c>
      <c r="C23" s="4" t="s">
        <v>2231</v>
      </c>
    </row>
    <row r="24" spans="1:6">
      <c r="A24" s="4" t="s">
        <v>2232</v>
      </c>
      <c r="C24" s="4" t="s">
        <v>2233</v>
      </c>
    </row>
    <row r="25" spans="1:6">
      <c r="A25" s="4" t="s">
        <v>2234</v>
      </c>
      <c r="C25" s="6" t="n">
        <v>240</v>
      </c>
    </row>
    <row r="26" spans="1:6">
      <c r="A26" s="4" t="s">
        <v>2235</v>
      </c>
    </row>
    <row r="27" spans="1:6">
      <c r="A27" s="3" t="s">
        <v>2221</v>
      </c>
    </row>
    <row r="28" spans="1:6">
      <c r="A28" s="4" t="s">
        <v>2223</v>
      </c>
      <c r="C28" s="5" t="n">
        <v>561</v>
      </c>
    </row>
    <row r="29" spans="1:6">
      <c r="A29" s="4" t="s">
        <v>139</v>
      </c>
      <c r="C29" s="5" t="n">
        <v>707</v>
      </c>
      <c r="D29" s="5" t="n">
        <v>1084</v>
      </c>
    </row>
    <row r="30" spans="1:6">
      <c r="A30" s="4" t="s">
        <v>2224</v>
      </c>
      <c r="C30" s="5" t="n">
        <v>-938</v>
      </c>
    </row>
    <row r="31" spans="1:6">
      <c r="A31" s="4" t="s">
        <v>2236</v>
      </c>
    </row>
    <row r="32" spans="1:6">
      <c r="A32" s="3" t="s">
        <v>2221</v>
      </c>
    </row>
    <row r="33" spans="1:6">
      <c r="A33" s="4" t="s">
        <v>2237</v>
      </c>
      <c r="C33" s="5" t="n">
        <v>793</v>
      </c>
    </row>
    <row r="34" spans="1:6">
      <c r="A34" s="4" t="s">
        <v>2238</v>
      </c>
    </row>
    <row r="35" spans="1:6">
      <c r="A35" s="3" t="s">
        <v>2221</v>
      </c>
    </row>
    <row r="36" spans="1:6">
      <c r="A36" s="4" t="s">
        <v>2223</v>
      </c>
      <c r="C36" s="5" t="n">
        <v>151</v>
      </c>
    </row>
    <row r="37" spans="1:6">
      <c r="A37" s="4" t="s">
        <v>2239</v>
      </c>
    </row>
    <row r="38" spans="1:6">
      <c r="A38" s="3" t="s">
        <v>2221</v>
      </c>
    </row>
    <row r="39" spans="1:6">
      <c r="A39" s="4" t="s">
        <v>2240</v>
      </c>
      <c r="C39" s="5" t="n">
        <v>795</v>
      </c>
    </row>
    <row r="40" spans="1:6">
      <c r="A40" s="4" t="s">
        <v>2241</v>
      </c>
    </row>
    <row r="41" spans="1:6">
      <c r="A41" s="3" t="s">
        <v>2221</v>
      </c>
    </row>
    <row r="42" spans="1:6">
      <c r="A42" s="4" t="s">
        <v>2223</v>
      </c>
      <c r="C42" s="5" t="n">
        <v>45</v>
      </c>
      <c r="D42" s="5" t="n">
        <v>245</v>
      </c>
    </row>
    <row r="43" spans="1:6">
      <c r="A43" s="4" t="s">
        <v>2242</v>
      </c>
    </row>
    <row r="44" spans="1:6">
      <c r="A44" s="3" t="s">
        <v>2221</v>
      </c>
    </row>
    <row r="45" spans="1:6">
      <c r="A45" s="4" t="s">
        <v>139</v>
      </c>
      <c r="C45" s="5" t="n">
        <v>168</v>
      </c>
    </row>
    <row r="46" spans="1:6">
      <c r="A46" s="4" t="s">
        <v>2243</v>
      </c>
      <c r="C46" s="5" t="n">
        <v>665</v>
      </c>
    </row>
    <row r="47" spans="1:6">
      <c r="A47" s="4" t="s">
        <v>2244</v>
      </c>
    </row>
    <row r="48" spans="1:6">
      <c r="A48" s="3" t="s">
        <v>2221</v>
      </c>
    </row>
    <row r="49" spans="1:6">
      <c r="A49" s="4" t="s">
        <v>139</v>
      </c>
      <c r="C49" s="6" t="n">
        <v>122</v>
      </c>
    </row>
    <row r="50" spans="1:6">
      <c r="A50" s="4" t="s">
        <v>2245</v>
      </c>
      <c r="D50" s="6" t="n">
        <v>136</v>
      </c>
    </row>
    <row r="51" spans="1:6">
      <c r="A51" s="4" t="s">
        <v>2246</v>
      </c>
    </row>
    <row r="52" spans="1:6">
      <c r="A52" s="3" t="s">
        <v>2221</v>
      </c>
    </row>
    <row r="53" spans="1:6">
      <c r="A53" s="4" t="s">
        <v>2223</v>
      </c>
      <c r="F53" s="6" t="n">
        <v>15</v>
      </c>
    </row>
    <row r="54" spans="1:6">
      <c r="A54" s="4" t="s">
        <v>139</v>
      </c>
      <c r="B54" s="6" t="n">
        <v>115</v>
      </c>
      <c r="F54" s="5" t="n">
        <v>115</v>
      </c>
    </row>
    <row r="55" spans="1:6">
      <c r="A55" s="4" t="s">
        <v>2247</v>
      </c>
      <c r="C55" s="4" t="s">
        <v>2248</v>
      </c>
    </row>
    <row r="56" spans="1:6">
      <c r="A56" s="4" t="s">
        <v>2249</v>
      </c>
      <c r="C56" s="6" t="n">
        <v>96</v>
      </c>
    </row>
    <row r="57" spans="1:6">
      <c r="A57" s="4" t="s">
        <v>2250</v>
      </c>
      <c r="C57" s="5" t="n">
        <v>78</v>
      </c>
    </row>
    <row r="58" spans="1:6">
      <c r="A58" s="4" t="s">
        <v>2251</v>
      </c>
      <c r="C58" s="6" t="n">
        <v>9</v>
      </c>
    </row>
    <row r="59" spans="1:6">
      <c r="A59" s="4" t="s">
        <v>2225</v>
      </c>
      <c r="F59" s="6" t="n">
        <v>5</v>
      </c>
    </row>
    <row r="60" spans="1:6"/>
    <row r="61" spans="1:6">
      <c r="A61" s="4" t="s">
        <v>62</v>
      </c>
      <c r="B61" s="4" t="s">
        <v>156</v>
      </c>
    </row>
  </sheetData>
  <mergeCells count="5">
    <mergeCell ref="A1:A2"/>
    <mergeCell ref="C1:F1"/>
    <mergeCell ref="D2:E2"/>
    <mergeCell ref="A60:F60"/>
    <mergeCell ref="B61:F6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2252</v>
      </c>
      <c r="B1" s="2" t="s">
        <v>1</v>
      </c>
    </row>
    <row r="2" spans="1:3">
      <c r="B2" s="2" t="s">
        <v>876</v>
      </c>
    </row>
    <row r="3" spans="1:3">
      <c r="A3" s="4" t="s">
        <v>67</v>
      </c>
    </row>
    <row r="4" spans="1:3">
      <c r="A4" s="3" t="s">
        <v>2253</v>
      </c>
    </row>
    <row r="5" spans="1:3">
      <c r="A5" s="4" t="s">
        <v>1575</v>
      </c>
      <c r="B5" s="6" t="n">
        <v>5552</v>
      </c>
      <c r="C5" s="4" t="s">
        <v>62</v>
      </c>
    </row>
    <row r="6" spans="1:3">
      <c r="A6" s="4" t="s">
        <v>1636</v>
      </c>
      <c r="B6" s="5" t="n">
        <v>152</v>
      </c>
    </row>
    <row r="7" spans="1:3">
      <c r="A7" s="4" t="s">
        <v>2254</v>
      </c>
      <c r="B7" s="5" t="n">
        <v>-3698</v>
      </c>
    </row>
    <row r="8" spans="1:3">
      <c r="A8" s="4" t="s">
        <v>1805</v>
      </c>
      <c r="B8" s="5" t="n">
        <v>2019</v>
      </c>
    </row>
    <row r="9" spans="1:3">
      <c r="A9" s="4" t="s">
        <v>1580</v>
      </c>
      <c r="B9" s="5" t="n">
        <v>4025</v>
      </c>
    </row>
    <row r="10" spans="1:3">
      <c r="A10" s="4" t="s">
        <v>153</v>
      </c>
    </row>
    <row r="11" spans="1:3">
      <c r="A11" s="3" t="s">
        <v>2253</v>
      </c>
    </row>
    <row r="12" spans="1:3">
      <c r="A12" s="4" t="s">
        <v>1575</v>
      </c>
      <c r="B12" s="5" t="n">
        <v>5309</v>
      </c>
    </row>
    <row r="13" spans="1:3">
      <c r="A13" s="4" t="s">
        <v>1580</v>
      </c>
    </row>
    <row r="14" spans="1:3">
      <c r="A14" s="4" t="s">
        <v>1591</v>
      </c>
    </row>
    <row r="15" spans="1:3">
      <c r="A15" s="3" t="s">
        <v>2253</v>
      </c>
    </row>
    <row r="16" spans="1:3">
      <c r="A16" s="4" t="s">
        <v>1575</v>
      </c>
      <c r="B16" s="5" t="n">
        <v>243</v>
      </c>
    </row>
    <row r="17" spans="1:3">
      <c r="A17" s="4" t="s">
        <v>1580</v>
      </c>
    </row>
    <row r="18" spans="1:3">
      <c r="A18" s="4" t="s">
        <v>97</v>
      </c>
    </row>
    <row r="19" spans="1:3">
      <c r="A19" s="3" t="s">
        <v>2253</v>
      </c>
    </row>
    <row r="20" spans="1:3">
      <c r="A20" s="4" t="s">
        <v>1575</v>
      </c>
      <c r="B20" s="5" t="n">
        <v>2699</v>
      </c>
    </row>
    <row r="21" spans="1:3">
      <c r="A21" s="4" t="s">
        <v>1636</v>
      </c>
      <c r="B21" s="5" t="n">
        <v>99</v>
      </c>
    </row>
    <row r="22" spans="1:3">
      <c r="A22" s="4" t="s">
        <v>2254</v>
      </c>
      <c r="B22" s="5" t="n">
        <v>-1896</v>
      </c>
    </row>
    <row r="23" spans="1:3">
      <c r="A23" s="4" t="s">
        <v>1805</v>
      </c>
      <c r="B23" s="5" t="n">
        <v>1017</v>
      </c>
    </row>
    <row r="24" spans="1:3">
      <c r="A24" s="4" t="s">
        <v>1580</v>
      </c>
      <c r="B24" s="5" t="n">
        <v>1919</v>
      </c>
      <c r="C24" s="4" t="s">
        <v>62</v>
      </c>
    </row>
    <row r="25" spans="1:3">
      <c r="A25" s="4" t="s">
        <v>155</v>
      </c>
    </row>
    <row r="26" spans="1:3">
      <c r="A26" s="3" t="s">
        <v>2253</v>
      </c>
    </row>
    <row r="27" spans="1:3">
      <c r="A27" s="4" t="s">
        <v>1575</v>
      </c>
      <c r="B27" s="5" t="n">
        <v>2593</v>
      </c>
    </row>
    <row r="28" spans="1:3">
      <c r="A28" s="4" t="s">
        <v>1580</v>
      </c>
    </row>
    <row r="29" spans="1:3">
      <c r="A29" s="4" t="s">
        <v>1595</v>
      </c>
    </row>
    <row r="30" spans="1:3">
      <c r="A30" s="3" t="s">
        <v>2253</v>
      </c>
    </row>
    <row r="31" spans="1:3">
      <c r="A31" s="4" t="s">
        <v>1575</v>
      </c>
      <c r="B31" s="5" t="n">
        <v>106</v>
      </c>
    </row>
    <row r="32" spans="1:3">
      <c r="A32" s="4" t="s">
        <v>1580</v>
      </c>
    </row>
    <row r="33" spans="1:3">
      <c r="A33" s="4" t="s">
        <v>2255</v>
      </c>
    </row>
    <row r="34" spans="1:3">
      <c r="A34" s="3" t="s">
        <v>2253</v>
      </c>
    </row>
    <row r="35" spans="1:3">
      <c r="A35" s="4" t="s">
        <v>1575</v>
      </c>
      <c r="B35" s="5" t="n">
        <v>273</v>
      </c>
    </row>
    <row r="36" spans="1:3">
      <c r="A36" s="4" t="s">
        <v>1636</v>
      </c>
      <c r="B36" s="5" t="n">
        <v>-11</v>
      </c>
    </row>
    <row r="37" spans="1:3">
      <c r="A37" s="4" t="s">
        <v>1805</v>
      </c>
      <c r="B37" s="5" t="n">
        <v>-72</v>
      </c>
    </row>
    <row r="38" spans="1:3">
      <c r="A38" s="4" t="s">
        <v>1580</v>
      </c>
      <c r="B38" s="5" t="n">
        <v>190</v>
      </c>
    </row>
    <row r="39" spans="1:3">
      <c r="A39" s="4" t="s">
        <v>2256</v>
      </c>
    </row>
    <row r="40" spans="1:3">
      <c r="A40" s="3" t="s">
        <v>2253</v>
      </c>
    </row>
    <row r="41" spans="1:3">
      <c r="A41" s="4" t="s">
        <v>1575</v>
      </c>
      <c r="B41" s="5" t="n">
        <v>30</v>
      </c>
    </row>
    <row r="42" spans="1:3">
      <c r="A42" s="4" t="s">
        <v>1580</v>
      </c>
    </row>
    <row r="43" spans="1:3">
      <c r="A43" s="4" t="s">
        <v>2257</v>
      </c>
    </row>
    <row r="44" spans="1:3">
      <c r="A44" s="3" t="s">
        <v>2253</v>
      </c>
    </row>
    <row r="45" spans="1:3">
      <c r="A45" s="4" t="s">
        <v>1575</v>
      </c>
      <c r="B45" s="5" t="n">
        <v>243</v>
      </c>
    </row>
    <row r="46" spans="1:3">
      <c r="A46" s="4" t="s">
        <v>1580</v>
      </c>
    </row>
    <row r="47" spans="1:3">
      <c r="A47" s="4" t="s">
        <v>2258</v>
      </c>
    </row>
    <row r="48" spans="1:3">
      <c r="A48" s="3" t="s">
        <v>2253</v>
      </c>
    </row>
    <row r="49" spans="1:3">
      <c r="A49" s="4" t="s">
        <v>1575</v>
      </c>
      <c r="B49" s="5" t="n">
        <v>124</v>
      </c>
    </row>
    <row r="50" spans="1:3">
      <c r="A50" s="4" t="s">
        <v>1636</v>
      </c>
      <c r="B50" s="5" t="n">
        <v>-2</v>
      </c>
    </row>
    <row r="51" spans="1:3">
      <c r="A51" s="4" t="s">
        <v>1805</v>
      </c>
      <c r="B51" s="5" t="n">
        <v>-46</v>
      </c>
    </row>
    <row r="52" spans="1:3">
      <c r="A52" s="4" t="s">
        <v>1580</v>
      </c>
      <c r="B52" s="5" t="n">
        <v>76</v>
      </c>
    </row>
    <row r="53" spans="1:3">
      <c r="A53" s="4" t="s">
        <v>2259</v>
      </c>
    </row>
    <row r="54" spans="1:3">
      <c r="A54" s="3" t="s">
        <v>2253</v>
      </c>
    </row>
    <row r="55" spans="1:3">
      <c r="A55" s="4" t="s">
        <v>1575</v>
      </c>
      <c r="B55" s="5" t="n">
        <v>18</v>
      </c>
    </row>
    <row r="56" spans="1:3">
      <c r="A56" s="4" t="s">
        <v>1580</v>
      </c>
    </row>
    <row r="57" spans="1:3">
      <c r="A57" s="4" t="s">
        <v>2260</v>
      </c>
    </row>
    <row r="58" spans="1:3">
      <c r="A58" s="3" t="s">
        <v>2253</v>
      </c>
    </row>
    <row r="59" spans="1:3">
      <c r="A59" s="4" t="s">
        <v>1575</v>
      </c>
      <c r="B59" s="5" t="n">
        <v>106</v>
      </c>
    </row>
    <row r="60" spans="1:3">
      <c r="A60" s="4" t="s">
        <v>1580</v>
      </c>
    </row>
    <row r="61" spans="1:3">
      <c r="A61" s="4" t="s">
        <v>2227</v>
      </c>
    </row>
    <row r="62" spans="1:3">
      <c r="A62" s="3" t="s">
        <v>2253</v>
      </c>
    </row>
    <row r="63" spans="1:3">
      <c r="A63" s="4" t="s">
        <v>1636</v>
      </c>
      <c r="B63" s="5" t="n">
        <v>130</v>
      </c>
    </row>
    <row r="64" spans="1:3">
      <c r="A64" s="4" t="s">
        <v>2254</v>
      </c>
      <c r="B64" s="5" t="n">
        <v>-2099</v>
      </c>
    </row>
    <row r="65" spans="1:3">
      <c r="A65" s="4" t="s">
        <v>1805</v>
      </c>
      <c r="B65" s="5" t="n">
        <v>1395</v>
      </c>
    </row>
    <row r="66" spans="1:3">
      <c r="A66" s="4" t="s">
        <v>1580</v>
      </c>
      <c r="B66" s="5" t="n">
        <v>2201</v>
      </c>
    </row>
    <row r="67" spans="1:3">
      <c r="A67" s="4" t="s">
        <v>2261</v>
      </c>
    </row>
    <row r="68" spans="1:3">
      <c r="A68" s="3" t="s">
        <v>2253</v>
      </c>
    </row>
    <row r="69" spans="1:3">
      <c r="A69" s="4" t="s">
        <v>1575</v>
      </c>
      <c r="B69" s="5" t="n">
        <v>2775</v>
      </c>
    </row>
    <row r="70" spans="1:3">
      <c r="A70" s="4" t="s">
        <v>1580</v>
      </c>
    </row>
    <row r="71" spans="1:3">
      <c r="A71" s="4" t="s">
        <v>2262</v>
      </c>
    </row>
    <row r="72" spans="1:3">
      <c r="A72" s="3" t="s">
        <v>2253</v>
      </c>
    </row>
    <row r="73" spans="1:3">
      <c r="A73" s="4" t="s">
        <v>2254</v>
      </c>
      <c r="B73" s="5" t="n">
        <v>-1057</v>
      </c>
    </row>
    <row r="74" spans="1:3">
      <c r="A74" s="4" t="s">
        <v>1805</v>
      </c>
      <c r="B74" s="5" t="n">
        <v>628</v>
      </c>
    </row>
    <row r="75" spans="1:3">
      <c r="A75" s="4" t="s">
        <v>1580</v>
      </c>
      <c r="B75" s="5" t="n">
        <v>919</v>
      </c>
    </row>
    <row r="76" spans="1:3">
      <c r="A76" s="4" t="s">
        <v>2263</v>
      </c>
    </row>
    <row r="77" spans="1:3">
      <c r="A77" s="3" t="s">
        <v>2253</v>
      </c>
    </row>
    <row r="78" spans="1:3">
      <c r="A78" s="4" t="s">
        <v>1575</v>
      </c>
      <c r="B78" s="5" t="n">
        <v>1348</v>
      </c>
    </row>
    <row r="79" spans="1:3">
      <c r="A79" s="4" t="s">
        <v>1580</v>
      </c>
    </row>
    <row r="80" spans="1:3">
      <c r="A80" s="4" t="s">
        <v>2235</v>
      </c>
    </row>
    <row r="81" spans="1:3">
      <c r="A81" s="3" t="s">
        <v>2253</v>
      </c>
    </row>
    <row r="82" spans="1:3">
      <c r="A82" s="4" t="s">
        <v>1575</v>
      </c>
      <c r="B82" s="5" t="n">
        <v>1084</v>
      </c>
    </row>
    <row r="83" spans="1:3">
      <c r="A83" s="4" t="s">
        <v>2254</v>
      </c>
      <c r="B83" s="5" t="n">
        <v>-938</v>
      </c>
    </row>
    <row r="84" spans="1:3">
      <c r="A84" s="4" t="s">
        <v>1805</v>
      </c>
      <c r="B84" s="5" t="n">
        <v>561</v>
      </c>
    </row>
    <row r="85" spans="1:3">
      <c r="A85" s="4" t="s">
        <v>1580</v>
      </c>
      <c r="B85" s="5" t="n">
        <v>707</v>
      </c>
    </row>
    <row r="86" spans="1:3">
      <c r="A86" s="4" t="s">
        <v>2264</v>
      </c>
    </row>
    <row r="87" spans="1:3">
      <c r="A87" s="3" t="s">
        <v>2253</v>
      </c>
    </row>
    <row r="88" spans="1:3">
      <c r="A88" s="4" t="s">
        <v>1575</v>
      </c>
      <c r="B88" s="5" t="n">
        <v>1084</v>
      </c>
    </row>
    <row r="89" spans="1:3">
      <c r="A89" s="4" t="s">
        <v>1580</v>
      </c>
    </row>
    <row r="90" spans="1:3">
      <c r="A90" s="4" t="s">
        <v>2265</v>
      </c>
    </row>
    <row r="91" spans="1:3">
      <c r="A91" s="3" t="s">
        <v>2253</v>
      </c>
    </row>
    <row r="92" spans="1:3">
      <c r="A92" s="4" t="s">
        <v>1636</v>
      </c>
      <c r="B92" s="5" t="n">
        <v>2</v>
      </c>
    </row>
    <row r="93" spans="1:3">
      <c r="A93" s="4" t="s">
        <v>2254</v>
      </c>
      <c r="B93" s="5" t="n">
        <v>-302</v>
      </c>
    </row>
    <row r="94" spans="1:3">
      <c r="A94" s="4" t="s">
        <v>1805</v>
      </c>
      <c r="B94" s="5" t="n">
        <v>311</v>
      </c>
    </row>
    <row r="95" spans="1:3">
      <c r="A95" s="4" t="s">
        <v>1580</v>
      </c>
      <c r="B95" s="5" t="n">
        <v>253</v>
      </c>
    </row>
    <row r="96" spans="1:3">
      <c r="A96" s="4" t="s">
        <v>2266</v>
      </c>
    </row>
    <row r="97" spans="1:3">
      <c r="A97" s="3" t="s">
        <v>2253</v>
      </c>
    </row>
    <row r="98" spans="1:3">
      <c r="A98" s="4" t="s">
        <v>1575</v>
      </c>
      <c r="B98" s="5" t="n">
        <v>242</v>
      </c>
    </row>
    <row r="99" spans="1:3">
      <c r="A99" s="4" t="s">
        <v>1580</v>
      </c>
    </row>
    <row r="100" spans="1:3">
      <c r="A100" s="4" t="s">
        <v>2267</v>
      </c>
    </row>
    <row r="101" spans="1:3">
      <c r="A101" s="3" t="s">
        <v>2253</v>
      </c>
    </row>
    <row r="102" spans="1:3">
      <c r="A102" s="4" t="s">
        <v>2254</v>
      </c>
      <c r="B102" s="5" t="n">
        <v>-44</v>
      </c>
    </row>
    <row r="103" spans="1:3">
      <c r="A103" s="4" t="s">
        <v>1805</v>
      </c>
      <c r="B103" s="5" t="n">
        <v>50</v>
      </c>
    </row>
    <row r="104" spans="1:3">
      <c r="A104" s="4" t="s">
        <v>1580</v>
      </c>
      <c r="B104" s="5" t="n">
        <v>62</v>
      </c>
    </row>
    <row r="105" spans="1:3">
      <c r="A105" s="4" t="s">
        <v>2268</v>
      </c>
    </row>
    <row r="106" spans="1:3">
      <c r="A106" s="3" t="s">
        <v>2253</v>
      </c>
    </row>
    <row r="107" spans="1:3">
      <c r="A107" s="4" t="s">
        <v>1575</v>
      </c>
      <c r="B107" s="5" t="n">
        <v>56</v>
      </c>
    </row>
    <row r="108" spans="1:3">
      <c r="A108" s="4" t="s">
        <v>1580</v>
      </c>
    </row>
    <row r="109" spans="1:3">
      <c r="A109" s="4" t="s">
        <v>2269</v>
      </c>
    </row>
    <row r="110" spans="1:3">
      <c r="A110" s="3" t="s">
        <v>2253</v>
      </c>
    </row>
    <row r="111" spans="1:3">
      <c r="A111" s="4" t="s">
        <v>2254</v>
      </c>
      <c r="B111" s="5" t="n">
        <v>-14</v>
      </c>
    </row>
    <row r="112" spans="1:3">
      <c r="A112" s="4" t="s">
        <v>1805</v>
      </c>
      <c r="B112" s="5" t="n">
        <v>17</v>
      </c>
    </row>
    <row r="113" spans="1:3">
      <c r="A113" s="4" t="s">
        <v>1580</v>
      </c>
      <c r="B113" s="5" t="n">
        <v>37</v>
      </c>
    </row>
    <row r="114" spans="1:3">
      <c r="A114" s="4" t="s">
        <v>2270</v>
      </c>
    </row>
    <row r="115" spans="1:3">
      <c r="A115" s="3" t="s">
        <v>2253</v>
      </c>
    </row>
    <row r="116" spans="1:3">
      <c r="A116" s="4" t="s">
        <v>1575</v>
      </c>
      <c r="B116" s="5" t="n">
        <v>34</v>
      </c>
    </row>
    <row r="117" spans="1:3">
      <c r="A117" s="4" t="s">
        <v>1580</v>
      </c>
    </row>
    <row r="118" spans="1:3">
      <c r="A118" s="4" t="s">
        <v>2271</v>
      </c>
    </row>
    <row r="119" spans="1:3">
      <c r="A119" s="3" t="s">
        <v>2253</v>
      </c>
    </row>
    <row r="120" spans="1:3">
      <c r="A120" s="4" t="s">
        <v>1636</v>
      </c>
      <c r="B120" s="5" t="n">
        <v>33</v>
      </c>
    </row>
    <row r="121" spans="1:3">
      <c r="A121" s="4" t="s">
        <v>2254</v>
      </c>
      <c r="B121" s="5" t="n">
        <v>-617</v>
      </c>
    </row>
    <row r="122" spans="1:3">
      <c r="A122" s="4" t="s">
        <v>1805</v>
      </c>
      <c r="B122" s="5" t="n">
        <v>85</v>
      </c>
    </row>
    <row r="123" spans="1:3">
      <c r="A123" s="4" t="s">
        <v>1580</v>
      </c>
      <c r="B123" s="5" t="n">
        <v>865</v>
      </c>
    </row>
    <row r="124" spans="1:3">
      <c r="A124" s="4" t="s">
        <v>2272</v>
      </c>
    </row>
    <row r="125" spans="1:3">
      <c r="A125" s="3" t="s">
        <v>2253</v>
      </c>
    </row>
    <row r="126" spans="1:3">
      <c r="A126" s="4" t="s">
        <v>1575</v>
      </c>
      <c r="B126" s="5" t="n">
        <v>1364</v>
      </c>
    </row>
    <row r="127" spans="1:3">
      <c r="A127" s="4" t="s">
        <v>1580</v>
      </c>
    </row>
    <row r="128" spans="1:3">
      <c r="A128" s="4" t="s">
        <v>2273</v>
      </c>
    </row>
    <row r="129" spans="1:3">
      <c r="A129" s="3" t="s">
        <v>2253</v>
      </c>
    </row>
    <row r="130" spans="1:3">
      <c r="A130" s="4" t="s">
        <v>1636</v>
      </c>
      <c r="B130" s="5" t="n">
        <v>99</v>
      </c>
    </row>
    <row r="131" spans="1:3">
      <c r="A131" s="4" t="s">
        <v>2254</v>
      </c>
      <c r="B131" s="5" t="n">
        <v>-523</v>
      </c>
    </row>
    <row r="132" spans="1:3">
      <c r="A132" s="4" t="s">
        <v>1805</v>
      </c>
      <c r="B132" s="5" t="n">
        <v>107</v>
      </c>
    </row>
    <row r="133" spans="1:3">
      <c r="A133" s="4" t="s">
        <v>1580</v>
      </c>
      <c r="B133" s="5" t="n">
        <v>634</v>
      </c>
    </row>
    <row r="134" spans="1:3">
      <c r="A134" s="4" t="s">
        <v>2274</v>
      </c>
    </row>
    <row r="135" spans="1:3">
      <c r="A135" s="3" t="s">
        <v>2253</v>
      </c>
    </row>
    <row r="136" spans="1:3">
      <c r="A136" s="4" t="s">
        <v>1575</v>
      </c>
      <c r="B136" s="6" t="n">
        <v>951</v>
      </c>
    </row>
    <row r="137" spans="1:3">
      <c r="A137" s="4" t="s">
        <v>1580</v>
      </c>
    </row>
    <row r="138" spans="1:3"/>
    <row r="139" spans="1:3">
      <c r="A139" s="4" t="s">
        <v>62</v>
      </c>
      <c r="B139" s="4" t="s">
        <v>156</v>
      </c>
    </row>
  </sheetData>
  <mergeCells count="5">
    <mergeCell ref="A1:A2"/>
    <mergeCell ref="B1:C1"/>
    <mergeCell ref="B2:C2"/>
    <mergeCell ref="A138:C138"/>
    <mergeCell ref="B139:C139"/>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75</v>
      </c>
      <c r="B1" s="2" t="s">
        <v>1</v>
      </c>
    </row>
    <row r="2" spans="1:4">
      <c r="B2" s="2" t="s">
        <v>37</v>
      </c>
      <c r="C2" s="2" t="s">
        <v>62</v>
      </c>
      <c r="D2" s="2" t="s">
        <v>38</v>
      </c>
    </row>
    <row r="3" spans="1:4">
      <c r="A3" s="4" t="s">
        <v>67</v>
      </c>
    </row>
    <row r="4" spans="1:4">
      <c r="A4" s="3" t="s">
        <v>2276</v>
      </c>
    </row>
    <row r="5" spans="1:4">
      <c r="A5" s="4" t="s">
        <v>2277</v>
      </c>
      <c r="B5" s="6" t="n">
        <v>-2256</v>
      </c>
      <c r="D5" s="6" t="n">
        <v>-1608</v>
      </c>
    </row>
    <row r="6" spans="1:4">
      <c r="A6" s="4" t="s">
        <v>97</v>
      </c>
    </row>
    <row r="7" spans="1:4">
      <c r="A7" s="3" t="s">
        <v>2276</v>
      </c>
    </row>
    <row r="8" spans="1:4">
      <c r="A8" s="4" t="s">
        <v>2277</v>
      </c>
      <c r="D8" s="6" t="n">
        <v>-675</v>
      </c>
    </row>
    <row r="9" spans="1:4"/>
    <row r="10" spans="1:4">
      <c r="A10" s="4" t="s">
        <v>62</v>
      </c>
      <c r="B10" s="4" t="s">
        <v>2278</v>
      </c>
    </row>
  </sheetData>
  <mergeCells count="10">
    <mergeCell ref="A1:A2"/>
    <mergeCell ref="B1:D1"/>
    <mergeCell ref="B3:C3"/>
    <mergeCell ref="B4:C4"/>
    <mergeCell ref="B5:C5"/>
    <mergeCell ref="B6:C6"/>
    <mergeCell ref="B7:C7"/>
    <mergeCell ref="B8:C8"/>
    <mergeCell ref="A9:D9"/>
    <mergeCell ref="B10:D10"/>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G2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279</v>
      </c>
      <c r="C1" s="2" t="s">
        <v>1</v>
      </c>
    </row>
    <row r="2" spans="1:7">
      <c r="C2" s="2" t="s">
        <v>37</v>
      </c>
      <c r="E2" s="2" t="s">
        <v>38</v>
      </c>
      <c r="G2" s="2" t="s">
        <v>39</v>
      </c>
    </row>
    <row r="3" spans="1:7">
      <c r="A3" s="4" t="s">
        <v>67</v>
      </c>
    </row>
    <row r="4" spans="1:7">
      <c r="A4" s="3" t="s">
        <v>2280</v>
      </c>
    </row>
    <row r="5" spans="1:7">
      <c r="A5" s="4" t="s">
        <v>1575</v>
      </c>
      <c r="B5" s="4" t="s">
        <v>62</v>
      </c>
      <c r="C5" s="6" t="n">
        <v>14782</v>
      </c>
    </row>
    <row r="6" spans="1:7">
      <c r="A6" s="4" t="s">
        <v>2281</v>
      </c>
      <c r="C6" s="5" t="n">
        <v>-2256</v>
      </c>
      <c r="D6" s="4" t="s">
        <v>109</v>
      </c>
      <c r="E6" s="6" t="n">
        <v>-1608</v>
      </c>
    </row>
    <row r="7" spans="1:7">
      <c r="A7" s="4" t="s">
        <v>2282</v>
      </c>
      <c r="C7" s="5" t="n">
        <v>375</v>
      </c>
    </row>
    <row r="8" spans="1:7">
      <c r="A8" s="4" t="s">
        <v>2283</v>
      </c>
      <c r="C8" s="5" t="n">
        <v>-357</v>
      </c>
    </row>
    <row r="9" spans="1:7">
      <c r="A9" s="4" t="s">
        <v>1580</v>
      </c>
      <c r="C9" s="5" t="n">
        <v>12745</v>
      </c>
      <c r="E9" s="5" t="n">
        <v>14782</v>
      </c>
      <c r="F9" s="4" t="s">
        <v>62</v>
      </c>
    </row>
    <row r="10" spans="1:7">
      <c r="A10" s="4" t="s">
        <v>2284</v>
      </c>
      <c r="C10" s="5" t="n">
        <v>201</v>
      </c>
    </row>
    <row r="11" spans="1:7">
      <c r="A11" s="4" t="s">
        <v>153</v>
      </c>
    </row>
    <row r="12" spans="1:7">
      <c r="A12" s="3" t="s">
        <v>2280</v>
      </c>
    </row>
    <row r="13" spans="1:7">
      <c r="A13" s="4" t="s">
        <v>1575</v>
      </c>
      <c r="C13" s="5" t="n">
        <v>14782</v>
      </c>
      <c r="E13" s="5" t="n">
        <v>17258</v>
      </c>
    </row>
    <row r="14" spans="1:7">
      <c r="A14" s="4" t="s">
        <v>2281</v>
      </c>
      <c r="B14" s="4" t="s">
        <v>109</v>
      </c>
      <c r="E14" s="5" t="n">
        <v>-1698</v>
      </c>
    </row>
    <row r="15" spans="1:7">
      <c r="A15" s="4" t="s">
        <v>2282</v>
      </c>
      <c r="E15" s="5" t="n">
        <v>-678</v>
      </c>
    </row>
    <row r="16" spans="1:7">
      <c r="A16" s="4" t="s">
        <v>2283</v>
      </c>
      <c r="E16" s="5" t="n">
        <v>-100</v>
      </c>
    </row>
    <row r="17" spans="1:7">
      <c r="A17" s="4" t="s">
        <v>1580</v>
      </c>
      <c r="E17" s="5" t="n">
        <v>14782</v>
      </c>
      <c r="G17" s="6" t="n">
        <v>17258</v>
      </c>
    </row>
    <row r="18" spans="1:7">
      <c r="A18" s="4" t="s">
        <v>2284</v>
      </c>
      <c r="G18" s="5" t="n">
        <v>2753</v>
      </c>
    </row>
    <row r="19" spans="1:7">
      <c r="A19" s="4" t="s">
        <v>97</v>
      </c>
    </row>
    <row r="20" spans="1:7">
      <c r="A20" s="3" t="s">
        <v>2280</v>
      </c>
    </row>
    <row r="21" spans="1:7">
      <c r="A21" s="4" t="s">
        <v>1575</v>
      </c>
      <c r="C21" s="5" t="n">
        <v>9341</v>
      </c>
    </row>
    <row r="22" spans="1:7">
      <c r="A22" s="4" t="s">
        <v>2281</v>
      </c>
      <c r="E22" s="5" t="n">
        <v>-675</v>
      </c>
    </row>
    <row r="23" spans="1:7">
      <c r="A23" s="4" t="s">
        <v>2282</v>
      </c>
      <c r="C23" s="5" t="n">
        <v>310</v>
      </c>
    </row>
    <row r="24" spans="1:7">
      <c r="A24" s="4" t="s">
        <v>2283</v>
      </c>
      <c r="C24" s="5" t="n">
        <v>-123</v>
      </c>
    </row>
    <row r="25" spans="1:7">
      <c r="A25" s="4" t="s">
        <v>1580</v>
      </c>
      <c r="C25" s="5" t="n">
        <v>9528</v>
      </c>
      <c r="D25" s="4" t="s">
        <v>62</v>
      </c>
      <c r="E25" s="5" t="n">
        <v>9341</v>
      </c>
    </row>
    <row r="26" spans="1:7">
      <c r="A26" s="4" t="s">
        <v>155</v>
      </c>
    </row>
    <row r="27" spans="1:7">
      <c r="A27" s="3" t="s">
        <v>2280</v>
      </c>
    </row>
    <row r="28" spans="1:7">
      <c r="A28" s="4" t="s">
        <v>1575</v>
      </c>
      <c r="C28" s="5" t="n">
        <v>9341</v>
      </c>
      <c r="E28" s="5" t="n">
        <v>10575</v>
      </c>
    </row>
    <row r="29" spans="1:7">
      <c r="A29" s="4" t="s">
        <v>2281</v>
      </c>
      <c r="B29" s="4" t="s">
        <v>154</v>
      </c>
      <c r="E29" s="5" t="n">
        <v>-674</v>
      </c>
    </row>
    <row r="30" spans="1:7">
      <c r="A30" s="4" t="s">
        <v>2282</v>
      </c>
      <c r="E30" s="5" t="n">
        <v>-444</v>
      </c>
    </row>
    <row r="31" spans="1:7">
      <c r="A31" s="4" t="s">
        <v>2283</v>
      </c>
      <c r="E31" s="5" t="n">
        <v>-116</v>
      </c>
    </row>
    <row r="32" spans="1:7">
      <c r="A32" s="4" t="s">
        <v>1580</v>
      </c>
      <c r="E32" s="5" t="n">
        <v>9341</v>
      </c>
      <c r="G32" s="5" t="n">
        <v>10575</v>
      </c>
    </row>
    <row r="33" spans="1:7">
      <c r="A33" s="4" t="s">
        <v>2284</v>
      </c>
      <c r="G33" s="5" t="n">
        <v>2753</v>
      </c>
    </row>
    <row r="34" spans="1:7">
      <c r="A34" s="4" t="s">
        <v>2285</v>
      </c>
    </row>
    <row r="35" spans="1:7">
      <c r="A35" s="3" t="s">
        <v>2280</v>
      </c>
    </row>
    <row r="36" spans="1:7">
      <c r="A36" s="4" t="s">
        <v>2281</v>
      </c>
      <c r="B36" s="4" t="s">
        <v>109</v>
      </c>
      <c r="E36" s="5" t="n">
        <v>-600</v>
      </c>
    </row>
    <row r="37" spans="1:7">
      <c r="A37" s="4" t="s">
        <v>2286</v>
      </c>
    </row>
    <row r="38" spans="1:7">
      <c r="A38" s="3" t="s">
        <v>2280</v>
      </c>
    </row>
    <row r="39" spans="1:7">
      <c r="A39" s="4" t="s">
        <v>2281</v>
      </c>
      <c r="B39" s="4" t="s">
        <v>154</v>
      </c>
      <c r="E39" s="5" t="n">
        <v>-600</v>
      </c>
    </row>
    <row r="40" spans="1:7">
      <c r="A40" s="4" t="s">
        <v>2287</v>
      </c>
    </row>
    <row r="41" spans="1:7">
      <c r="A41" s="3" t="s">
        <v>2280</v>
      </c>
    </row>
    <row r="42" spans="1:7">
      <c r="A42" s="4" t="s">
        <v>2281</v>
      </c>
      <c r="B42" s="4" t="s">
        <v>109</v>
      </c>
      <c r="E42" s="5" t="n">
        <v>-74</v>
      </c>
    </row>
    <row r="43" spans="1:7">
      <c r="A43" s="4" t="s">
        <v>2288</v>
      </c>
    </row>
    <row r="44" spans="1:7">
      <c r="A44" s="3" t="s">
        <v>2280</v>
      </c>
    </row>
    <row r="45" spans="1:7">
      <c r="A45" s="4" t="s">
        <v>2281</v>
      </c>
      <c r="B45" s="4" t="s">
        <v>154</v>
      </c>
      <c r="E45" s="5" t="n">
        <v>-74</v>
      </c>
    </row>
    <row r="46" spans="1:7">
      <c r="A46" s="4" t="s">
        <v>2289</v>
      </c>
    </row>
    <row r="47" spans="1:7">
      <c r="A47" s="3" t="s">
        <v>2280</v>
      </c>
    </row>
    <row r="48" spans="1:7">
      <c r="A48" s="4" t="s">
        <v>2281</v>
      </c>
      <c r="B48" s="4" t="s">
        <v>109</v>
      </c>
      <c r="E48" s="5" t="n">
        <v>-163</v>
      </c>
    </row>
    <row r="49" spans="1:7">
      <c r="A49" s="4" t="s">
        <v>2290</v>
      </c>
    </row>
    <row r="50" spans="1:7">
      <c r="A50" s="3" t="s">
        <v>2280</v>
      </c>
    </row>
    <row r="51" spans="1:7">
      <c r="A51" s="4" t="s">
        <v>2281</v>
      </c>
      <c r="B51" s="4" t="s">
        <v>109</v>
      </c>
      <c r="E51" s="5" t="n">
        <v>-90</v>
      </c>
    </row>
    <row r="52" spans="1:7">
      <c r="A52" s="4" t="s">
        <v>2291</v>
      </c>
    </row>
    <row r="53" spans="1:7">
      <c r="A53" s="3" t="s">
        <v>2280</v>
      </c>
    </row>
    <row r="54" spans="1:7">
      <c r="A54" s="4" t="s">
        <v>2281</v>
      </c>
      <c r="B54" s="4" t="s">
        <v>109</v>
      </c>
      <c r="E54" s="5" t="n">
        <v>-771</v>
      </c>
    </row>
    <row r="55" spans="1:7">
      <c r="A55" s="4" t="s">
        <v>2292</v>
      </c>
    </row>
    <row r="56" spans="1:7">
      <c r="A56" s="3" t="s">
        <v>2280</v>
      </c>
    </row>
    <row r="57" spans="1:7">
      <c r="A57" s="4" t="s">
        <v>2284</v>
      </c>
      <c r="C57" s="5" t="n">
        <v>201</v>
      </c>
    </row>
    <row r="58" spans="1:7">
      <c r="A58" s="4" t="s">
        <v>2293</v>
      </c>
    </row>
    <row r="59" spans="1:7">
      <c r="A59" s="3" t="s">
        <v>2280</v>
      </c>
    </row>
    <row r="60" spans="1:7">
      <c r="A60" s="4" t="s">
        <v>2281</v>
      </c>
      <c r="B60" s="4" t="s">
        <v>109</v>
      </c>
      <c r="C60" s="5" t="n">
        <v>-600</v>
      </c>
    </row>
    <row r="61" spans="1:7">
      <c r="A61" s="4" t="s">
        <v>2294</v>
      </c>
    </row>
    <row r="62" spans="1:7">
      <c r="A62" s="3" t="s">
        <v>2280</v>
      </c>
    </row>
    <row r="63" spans="1:7">
      <c r="A63" s="4" t="s">
        <v>2281</v>
      </c>
      <c r="B63" s="4" t="s">
        <v>109</v>
      </c>
      <c r="C63" s="5" t="n">
        <v>-14</v>
      </c>
    </row>
    <row r="64" spans="1:7">
      <c r="A64" s="4" t="s">
        <v>2295</v>
      </c>
    </row>
    <row r="65" spans="1:7">
      <c r="A65" s="3" t="s">
        <v>2280</v>
      </c>
    </row>
    <row r="66" spans="1:7">
      <c r="A66" s="4" t="s">
        <v>2281</v>
      </c>
      <c r="B66" s="4" t="s">
        <v>109</v>
      </c>
      <c r="C66" s="5" t="n">
        <v>-150</v>
      </c>
    </row>
    <row r="67" spans="1:7">
      <c r="A67" s="4" t="s">
        <v>2296</v>
      </c>
    </row>
    <row r="68" spans="1:7">
      <c r="A68" s="3" t="s">
        <v>2280</v>
      </c>
    </row>
    <row r="69" spans="1:7">
      <c r="A69" s="4" t="s">
        <v>2281</v>
      </c>
      <c r="C69" s="5" t="n">
        <v>-1492</v>
      </c>
    </row>
    <row r="70" spans="1:7">
      <c r="A70" s="4" t="s">
        <v>2297</v>
      </c>
    </row>
    <row r="71" spans="1:7">
      <c r="A71" s="3" t="s">
        <v>2280</v>
      </c>
    </row>
    <row r="72" spans="1:7">
      <c r="A72" s="4" t="s">
        <v>2281</v>
      </c>
      <c r="B72" s="4" t="s">
        <v>109</v>
      </c>
      <c r="C72" s="5" t="n">
        <v>-614</v>
      </c>
    </row>
    <row r="73" spans="1:7">
      <c r="A73" s="4" t="s">
        <v>2282</v>
      </c>
      <c r="C73" s="5" t="n">
        <v>108</v>
      </c>
    </row>
    <row r="74" spans="1:7">
      <c r="A74" s="4" t="s">
        <v>2283</v>
      </c>
      <c r="C74" s="5" t="n">
        <v>-5</v>
      </c>
    </row>
    <row r="75" spans="1:7">
      <c r="A75" s="4" t="s">
        <v>1580</v>
      </c>
      <c r="C75" s="5" t="n">
        <v>3210</v>
      </c>
    </row>
    <row r="76" spans="1:7">
      <c r="A76" s="4" t="s">
        <v>2298</v>
      </c>
    </row>
    <row r="77" spans="1:7">
      <c r="A77" s="3" t="s">
        <v>2280</v>
      </c>
    </row>
    <row r="78" spans="1:7">
      <c r="A78" s="4" t="s">
        <v>1575</v>
      </c>
      <c r="C78" s="5" t="n">
        <v>3721</v>
      </c>
      <c r="E78" s="5" t="n">
        <v>4748</v>
      </c>
    </row>
    <row r="79" spans="1:7">
      <c r="A79" s="4" t="s">
        <v>2281</v>
      </c>
      <c r="B79" s="4" t="s">
        <v>109</v>
      </c>
      <c r="E79" s="5" t="n">
        <v>-837</v>
      </c>
    </row>
    <row r="80" spans="1:7">
      <c r="A80" s="4" t="s">
        <v>2282</v>
      </c>
      <c r="E80" s="5" t="n">
        <v>-221</v>
      </c>
    </row>
    <row r="81" spans="1:7">
      <c r="A81" s="4" t="s">
        <v>2283</v>
      </c>
      <c r="E81" s="5" t="n">
        <v>31</v>
      </c>
    </row>
    <row r="82" spans="1:7">
      <c r="A82" s="4" t="s">
        <v>1580</v>
      </c>
      <c r="E82" s="5" t="n">
        <v>3721</v>
      </c>
      <c r="G82" s="5" t="n">
        <v>4748</v>
      </c>
    </row>
    <row r="83" spans="1:7">
      <c r="A83" s="4" t="s">
        <v>2299</v>
      </c>
    </row>
    <row r="84" spans="1:7">
      <c r="A84" s="3" t="s">
        <v>2280</v>
      </c>
    </row>
    <row r="85" spans="1:7">
      <c r="A85" s="4" t="s">
        <v>2282</v>
      </c>
      <c r="C85" s="5" t="n">
        <v>88</v>
      </c>
    </row>
    <row r="86" spans="1:7">
      <c r="A86" s="4" t="s">
        <v>2283</v>
      </c>
      <c r="C86" s="5" t="n">
        <v>-27</v>
      </c>
    </row>
    <row r="87" spans="1:7">
      <c r="A87" s="4" t="s">
        <v>1580</v>
      </c>
      <c r="C87" s="5" t="n">
        <v>2312</v>
      </c>
    </row>
    <row r="88" spans="1:7">
      <c r="A88" s="4" t="s">
        <v>2300</v>
      </c>
    </row>
    <row r="89" spans="1:7">
      <c r="A89" s="3" t="s">
        <v>2280</v>
      </c>
    </row>
    <row r="90" spans="1:7">
      <c r="A90" s="4" t="s">
        <v>1575</v>
      </c>
      <c r="C90" s="5" t="n">
        <v>2251</v>
      </c>
      <c r="E90" s="5" t="n">
        <v>3094</v>
      </c>
    </row>
    <row r="91" spans="1:7">
      <c r="A91" s="4" t="s">
        <v>2281</v>
      </c>
      <c r="B91" s="4" t="s">
        <v>154</v>
      </c>
      <c r="E91" s="5" t="n">
        <v>-674</v>
      </c>
    </row>
    <row r="92" spans="1:7">
      <c r="A92" s="4" t="s">
        <v>2282</v>
      </c>
      <c r="E92" s="5" t="n">
        <v>-153</v>
      </c>
    </row>
    <row r="93" spans="1:7">
      <c r="A93" s="4" t="s">
        <v>2283</v>
      </c>
      <c r="E93" s="5" t="n">
        <v>-16</v>
      </c>
    </row>
    <row r="94" spans="1:7">
      <c r="A94" s="4" t="s">
        <v>1580</v>
      </c>
      <c r="E94" s="5" t="n">
        <v>2251</v>
      </c>
      <c r="G94" s="5" t="n">
        <v>3094</v>
      </c>
    </row>
    <row r="95" spans="1:7">
      <c r="A95" s="4" t="s">
        <v>2301</v>
      </c>
    </row>
    <row r="96" spans="1:7">
      <c r="A96" s="3" t="s">
        <v>2280</v>
      </c>
    </row>
    <row r="97" spans="1:7">
      <c r="A97" s="4" t="s">
        <v>2281</v>
      </c>
      <c r="B97" s="4" t="s">
        <v>109</v>
      </c>
      <c r="E97" s="5" t="n">
        <v>-600</v>
      </c>
    </row>
    <row r="98" spans="1:7">
      <c r="A98" s="4" t="s">
        <v>2302</v>
      </c>
    </row>
    <row r="99" spans="1:7">
      <c r="A99" s="3" t="s">
        <v>2280</v>
      </c>
    </row>
    <row r="100" spans="1:7">
      <c r="A100" s="4" t="s">
        <v>2281</v>
      </c>
      <c r="B100" s="4" t="s">
        <v>154</v>
      </c>
      <c r="E100" s="5" t="n">
        <v>-600</v>
      </c>
    </row>
    <row r="101" spans="1:7">
      <c r="A101" s="4" t="s">
        <v>2303</v>
      </c>
    </row>
    <row r="102" spans="1:7">
      <c r="A102" s="3" t="s">
        <v>2280</v>
      </c>
    </row>
    <row r="103" spans="1:7">
      <c r="A103" s="4" t="s">
        <v>2281</v>
      </c>
      <c r="B103" s="4" t="s">
        <v>109</v>
      </c>
      <c r="E103" s="5" t="n">
        <v>-74</v>
      </c>
    </row>
    <row r="104" spans="1:7">
      <c r="A104" s="4" t="s">
        <v>2304</v>
      </c>
    </row>
    <row r="105" spans="1:7">
      <c r="A105" s="3" t="s">
        <v>2280</v>
      </c>
    </row>
    <row r="106" spans="1:7">
      <c r="A106" s="4" t="s">
        <v>2281</v>
      </c>
      <c r="B106" s="4" t="s">
        <v>154</v>
      </c>
      <c r="E106" s="5" t="n">
        <v>-74</v>
      </c>
    </row>
    <row r="107" spans="1:7">
      <c r="A107" s="4" t="s">
        <v>2305</v>
      </c>
    </row>
    <row r="108" spans="1:7">
      <c r="A108" s="3" t="s">
        <v>2280</v>
      </c>
    </row>
    <row r="109" spans="1:7">
      <c r="A109" s="4" t="s">
        <v>2281</v>
      </c>
      <c r="B109" s="4" t="s">
        <v>109</v>
      </c>
      <c r="E109" s="5" t="n">
        <v>-163</v>
      </c>
    </row>
    <row r="110" spans="1:7">
      <c r="A110" s="4" t="s">
        <v>2306</v>
      </c>
    </row>
    <row r="111" spans="1:7">
      <c r="A111" s="3" t="s">
        <v>2280</v>
      </c>
    </row>
    <row r="112" spans="1:7">
      <c r="A112" s="4" t="s">
        <v>2281</v>
      </c>
      <c r="B112" s="4" t="s">
        <v>109</v>
      </c>
      <c r="E112" s="4" t="s">
        <v>101</v>
      </c>
    </row>
    <row r="113" spans="1:7">
      <c r="A113" s="4" t="s">
        <v>2307</v>
      </c>
    </row>
    <row r="114" spans="1:7">
      <c r="A114" s="3" t="s">
        <v>2280</v>
      </c>
    </row>
    <row r="115" spans="1:7">
      <c r="A115" s="4" t="s">
        <v>2281</v>
      </c>
      <c r="B115" s="4" t="s">
        <v>109</v>
      </c>
      <c r="E115" s="4" t="s">
        <v>101</v>
      </c>
    </row>
    <row r="116" spans="1:7">
      <c r="A116" s="4" t="s">
        <v>2308</v>
      </c>
    </row>
    <row r="117" spans="1:7">
      <c r="A117" s="3" t="s">
        <v>2280</v>
      </c>
    </row>
    <row r="118" spans="1:7">
      <c r="A118" s="4" t="s">
        <v>2281</v>
      </c>
      <c r="B118" s="4" t="s">
        <v>109</v>
      </c>
      <c r="C118" s="5" t="n">
        <v>-600</v>
      </c>
    </row>
    <row r="119" spans="1:7">
      <c r="A119" s="4" t="s">
        <v>2309</v>
      </c>
    </row>
    <row r="120" spans="1:7">
      <c r="A120" s="3" t="s">
        <v>2280</v>
      </c>
    </row>
    <row r="121" spans="1:7">
      <c r="A121" s="4" t="s">
        <v>2281</v>
      </c>
      <c r="B121" s="4" t="s">
        <v>109</v>
      </c>
      <c r="C121" s="5" t="n">
        <v>-14</v>
      </c>
    </row>
    <row r="122" spans="1:7">
      <c r="A122" s="4" t="s">
        <v>2310</v>
      </c>
    </row>
    <row r="123" spans="1:7">
      <c r="A123" s="3" t="s">
        <v>2280</v>
      </c>
    </row>
    <row r="124" spans="1:7">
      <c r="A124" s="4" t="s">
        <v>2281</v>
      </c>
      <c r="B124" s="4" t="s">
        <v>109</v>
      </c>
      <c r="C124" s="4" t="s">
        <v>101</v>
      </c>
    </row>
    <row r="125" spans="1:7">
      <c r="A125" s="4" t="s">
        <v>2311</v>
      </c>
    </row>
    <row r="126" spans="1:7">
      <c r="A126" s="3" t="s">
        <v>2280</v>
      </c>
    </row>
    <row r="127" spans="1:7">
      <c r="A127" s="4" t="s">
        <v>2281</v>
      </c>
      <c r="B127" s="4" t="s">
        <v>109</v>
      </c>
      <c r="C127" s="4" t="s">
        <v>101</v>
      </c>
    </row>
    <row r="128" spans="1:7">
      <c r="A128" s="4" t="s">
        <v>2282</v>
      </c>
      <c r="C128" s="5" t="n">
        <v>20</v>
      </c>
    </row>
    <row r="129" spans="1:7">
      <c r="A129" s="4" t="s">
        <v>2283</v>
      </c>
      <c r="C129" s="5" t="n">
        <v>5</v>
      </c>
    </row>
    <row r="130" spans="1:7">
      <c r="A130" s="4" t="s">
        <v>1580</v>
      </c>
      <c r="C130" s="5" t="n">
        <v>529</v>
      </c>
    </row>
    <row r="131" spans="1:7">
      <c r="A131" s="4" t="s">
        <v>2312</v>
      </c>
    </row>
    <row r="132" spans="1:7">
      <c r="A132" s="3" t="s">
        <v>2280</v>
      </c>
    </row>
    <row r="133" spans="1:7">
      <c r="A133" s="4" t="s">
        <v>1575</v>
      </c>
      <c r="C133" s="5" t="n">
        <v>504</v>
      </c>
      <c r="E133" s="5" t="n">
        <v>625</v>
      </c>
    </row>
    <row r="134" spans="1:7">
      <c r="A134" s="4" t="s">
        <v>2281</v>
      </c>
      <c r="B134" s="4" t="s">
        <v>109</v>
      </c>
      <c r="E134" s="5" t="n">
        <v>-90</v>
      </c>
    </row>
    <row r="135" spans="1:7">
      <c r="A135" s="4" t="s">
        <v>2282</v>
      </c>
      <c r="E135" s="5" t="n">
        <v>-34</v>
      </c>
    </row>
    <row r="136" spans="1:7">
      <c r="A136" s="4" t="s">
        <v>2283</v>
      </c>
      <c r="E136" s="5" t="n">
        <v>3</v>
      </c>
    </row>
    <row r="137" spans="1:7">
      <c r="A137" s="4" t="s">
        <v>1580</v>
      </c>
      <c r="E137" s="5" t="n">
        <v>504</v>
      </c>
      <c r="G137" s="5" t="n">
        <v>625</v>
      </c>
    </row>
    <row r="138" spans="1:7">
      <c r="A138" s="4" t="s">
        <v>2313</v>
      </c>
    </row>
    <row r="139" spans="1:7">
      <c r="A139" s="3" t="s">
        <v>2280</v>
      </c>
    </row>
    <row r="140" spans="1:7">
      <c r="A140" s="4" t="s">
        <v>2282</v>
      </c>
      <c r="C140" s="5" t="n">
        <v>19</v>
      </c>
    </row>
    <row r="141" spans="1:7">
      <c r="A141" s="4" t="s">
        <v>1580</v>
      </c>
      <c r="C141" s="5" t="n">
        <v>437</v>
      </c>
    </row>
    <row r="142" spans="1:7">
      <c r="A142" s="4" t="s">
        <v>2314</v>
      </c>
    </row>
    <row r="143" spans="1:7">
      <c r="A143" s="3" t="s">
        <v>2280</v>
      </c>
    </row>
    <row r="144" spans="1:7">
      <c r="A144" s="4" t="s">
        <v>1575</v>
      </c>
      <c r="C144" s="5" t="n">
        <v>418</v>
      </c>
      <c r="E144" s="5" t="n">
        <v>450</v>
      </c>
    </row>
    <row r="145" spans="1:7">
      <c r="A145" s="4" t="s">
        <v>2281</v>
      </c>
      <c r="B145" s="4" t="s">
        <v>154</v>
      </c>
      <c r="E145" s="4" t="s">
        <v>101</v>
      </c>
    </row>
    <row r="146" spans="1:7">
      <c r="A146" s="4" t="s">
        <v>2282</v>
      </c>
      <c r="E146" s="5" t="n">
        <v>-31</v>
      </c>
    </row>
    <row r="147" spans="1:7">
      <c r="A147" s="4" t="s">
        <v>2283</v>
      </c>
      <c r="E147" s="5" t="n">
        <v>-1</v>
      </c>
    </row>
    <row r="148" spans="1:7">
      <c r="A148" s="4" t="s">
        <v>1580</v>
      </c>
      <c r="E148" s="5" t="n">
        <v>418</v>
      </c>
      <c r="G148" s="5" t="n">
        <v>450</v>
      </c>
    </row>
    <row r="149" spans="1:7">
      <c r="A149" s="4" t="s">
        <v>2315</v>
      </c>
    </row>
    <row r="150" spans="1:7">
      <c r="A150" s="3" t="s">
        <v>2280</v>
      </c>
    </row>
    <row r="151" spans="1:7">
      <c r="A151" s="4" t="s">
        <v>2281</v>
      </c>
      <c r="B151" s="4" t="s">
        <v>109</v>
      </c>
      <c r="E151" s="4" t="s">
        <v>101</v>
      </c>
    </row>
    <row r="152" spans="1:7">
      <c r="A152" s="4" t="s">
        <v>2316</v>
      </c>
    </row>
    <row r="153" spans="1:7">
      <c r="A153" s="3" t="s">
        <v>2280</v>
      </c>
    </row>
    <row r="154" spans="1:7">
      <c r="A154" s="4" t="s">
        <v>2281</v>
      </c>
      <c r="B154" s="4" t="s">
        <v>154</v>
      </c>
      <c r="E154" s="4" t="s">
        <v>101</v>
      </c>
    </row>
    <row r="155" spans="1:7">
      <c r="A155" s="4" t="s">
        <v>2317</v>
      </c>
    </row>
    <row r="156" spans="1:7">
      <c r="A156" s="3" t="s">
        <v>2280</v>
      </c>
    </row>
    <row r="157" spans="1:7">
      <c r="A157" s="4" t="s">
        <v>2281</v>
      </c>
      <c r="B157" s="4" t="s">
        <v>109</v>
      </c>
      <c r="E157" s="4" t="s">
        <v>101</v>
      </c>
    </row>
    <row r="158" spans="1:7">
      <c r="A158" s="4" t="s">
        <v>2318</v>
      </c>
    </row>
    <row r="159" spans="1:7">
      <c r="A159" s="3" t="s">
        <v>2280</v>
      </c>
    </row>
    <row r="160" spans="1:7">
      <c r="A160" s="4" t="s">
        <v>2281</v>
      </c>
      <c r="B160" s="4" t="s">
        <v>154</v>
      </c>
      <c r="E160" s="4" t="s">
        <v>101</v>
      </c>
    </row>
    <row r="161" spans="1:7">
      <c r="A161" s="4" t="s">
        <v>2319</v>
      </c>
    </row>
    <row r="162" spans="1:7">
      <c r="A162" s="3" t="s">
        <v>2280</v>
      </c>
    </row>
    <row r="163" spans="1:7">
      <c r="A163" s="4" t="s">
        <v>2281</v>
      </c>
      <c r="B163" s="4" t="s">
        <v>109</v>
      </c>
      <c r="E163" s="4" t="s">
        <v>101</v>
      </c>
    </row>
    <row r="164" spans="1:7">
      <c r="A164" s="4" t="s">
        <v>2320</v>
      </c>
    </row>
    <row r="165" spans="1:7">
      <c r="A165" s="3" t="s">
        <v>2280</v>
      </c>
    </row>
    <row r="166" spans="1:7">
      <c r="A166" s="4" t="s">
        <v>2281</v>
      </c>
      <c r="B166" s="4" t="s">
        <v>109</v>
      </c>
      <c r="E166" s="5" t="n">
        <v>-90</v>
      </c>
    </row>
    <row r="167" spans="1:7">
      <c r="A167" s="4" t="s">
        <v>2321</v>
      </c>
    </row>
    <row r="168" spans="1:7">
      <c r="A168" s="3" t="s">
        <v>2280</v>
      </c>
    </row>
    <row r="169" spans="1:7">
      <c r="A169" s="4" t="s">
        <v>2281</v>
      </c>
      <c r="B169" s="4" t="s">
        <v>109</v>
      </c>
      <c r="E169" s="4" t="s">
        <v>101</v>
      </c>
    </row>
    <row r="170" spans="1:7">
      <c r="A170" s="4" t="s">
        <v>2322</v>
      </c>
    </row>
    <row r="171" spans="1:7">
      <c r="A171" s="3" t="s">
        <v>2280</v>
      </c>
    </row>
    <row r="172" spans="1:7">
      <c r="A172" s="4" t="s">
        <v>2281</v>
      </c>
      <c r="B172" s="4" t="s">
        <v>109</v>
      </c>
      <c r="C172" s="4" t="s">
        <v>101</v>
      </c>
    </row>
    <row r="173" spans="1:7">
      <c r="A173" s="4" t="s">
        <v>2323</v>
      </c>
    </row>
    <row r="174" spans="1:7">
      <c r="A174" s="3" t="s">
        <v>2280</v>
      </c>
    </row>
    <row r="175" spans="1:7">
      <c r="A175" s="4" t="s">
        <v>2281</v>
      </c>
      <c r="B175" s="4" t="s">
        <v>109</v>
      </c>
      <c r="C175" s="4" t="s">
        <v>101</v>
      </c>
    </row>
    <row r="176" spans="1:7">
      <c r="A176" s="4" t="s">
        <v>2324</v>
      </c>
    </row>
    <row r="177" spans="1:7">
      <c r="A177" s="3" t="s">
        <v>2280</v>
      </c>
    </row>
    <row r="178" spans="1:7">
      <c r="A178" s="4" t="s">
        <v>2281</v>
      </c>
      <c r="B178" s="4" t="s">
        <v>109</v>
      </c>
      <c r="C178" s="4" t="s">
        <v>101</v>
      </c>
    </row>
    <row r="179" spans="1:7">
      <c r="A179" s="4" t="s">
        <v>2325</v>
      </c>
    </row>
    <row r="180" spans="1:7">
      <c r="A180" s="3" t="s">
        <v>2280</v>
      </c>
    </row>
    <row r="181" spans="1:7">
      <c r="A181" s="4" t="s">
        <v>2281</v>
      </c>
      <c r="B181" s="4" t="s">
        <v>109</v>
      </c>
      <c r="C181" s="5" t="n">
        <v>-1642</v>
      </c>
    </row>
    <row r="182" spans="1:7">
      <c r="A182" s="4" t="s">
        <v>2282</v>
      </c>
      <c r="C182" s="5" t="n">
        <v>247</v>
      </c>
    </row>
    <row r="183" spans="1:7">
      <c r="A183" s="4" t="s">
        <v>2283</v>
      </c>
      <c r="C183" s="5" t="n">
        <v>-357</v>
      </c>
    </row>
    <row r="184" spans="1:7">
      <c r="A184" s="4" t="s">
        <v>1580</v>
      </c>
      <c r="C184" s="5" t="n">
        <v>9006</v>
      </c>
    </row>
    <row r="185" spans="1:7">
      <c r="A185" s="4" t="s">
        <v>2326</v>
      </c>
    </row>
    <row r="186" spans="1:7">
      <c r="A186" s="3" t="s">
        <v>2280</v>
      </c>
    </row>
    <row r="187" spans="1:7">
      <c r="A187" s="4" t="s">
        <v>1575</v>
      </c>
      <c r="C187" s="5" t="n">
        <v>10557</v>
      </c>
      <c r="E187" s="5" t="n">
        <v>11885</v>
      </c>
    </row>
    <row r="188" spans="1:7">
      <c r="A188" s="4" t="s">
        <v>2281</v>
      </c>
      <c r="B188" s="4" t="s">
        <v>109</v>
      </c>
      <c r="E188" s="5" t="n">
        <v>-771</v>
      </c>
    </row>
    <row r="189" spans="1:7">
      <c r="A189" s="4" t="s">
        <v>2282</v>
      </c>
      <c r="E189" s="5" t="n">
        <v>-423</v>
      </c>
    </row>
    <row r="190" spans="1:7">
      <c r="A190" s="4" t="s">
        <v>2283</v>
      </c>
      <c r="E190" s="5" t="n">
        <v>-134</v>
      </c>
    </row>
    <row r="191" spans="1:7">
      <c r="A191" s="4" t="s">
        <v>1580</v>
      </c>
      <c r="E191" s="5" t="n">
        <v>10557</v>
      </c>
      <c r="G191" s="5" t="n">
        <v>11885</v>
      </c>
    </row>
    <row r="192" spans="1:7">
      <c r="A192" s="4" t="s">
        <v>2327</v>
      </c>
    </row>
    <row r="193" spans="1:7">
      <c r="A193" s="3" t="s">
        <v>2280</v>
      </c>
    </row>
    <row r="194" spans="1:7">
      <c r="A194" s="4" t="s">
        <v>2282</v>
      </c>
      <c r="C194" s="5" t="n">
        <v>203</v>
      </c>
    </row>
    <row r="195" spans="1:7">
      <c r="A195" s="4" t="s">
        <v>2283</v>
      </c>
      <c r="C195" s="5" t="n">
        <v>-96</v>
      </c>
    </row>
    <row r="196" spans="1:7">
      <c r="A196" s="4" t="s">
        <v>1580</v>
      </c>
      <c r="C196" s="5" t="n">
        <v>6779</v>
      </c>
    </row>
    <row r="197" spans="1:7">
      <c r="A197" s="4" t="s">
        <v>2328</v>
      </c>
    </row>
    <row r="198" spans="1:7">
      <c r="A198" s="3" t="s">
        <v>2280</v>
      </c>
    </row>
    <row r="199" spans="1:7">
      <c r="A199" s="4" t="s">
        <v>1575</v>
      </c>
      <c r="C199" s="5" t="n">
        <v>6672</v>
      </c>
      <c r="E199" s="5" t="n">
        <v>7031</v>
      </c>
    </row>
    <row r="200" spans="1:7">
      <c r="A200" s="4" t="s">
        <v>2281</v>
      </c>
      <c r="B200" s="4" t="s">
        <v>154</v>
      </c>
      <c r="E200" s="4" t="s">
        <v>101</v>
      </c>
    </row>
    <row r="201" spans="1:7">
      <c r="A201" s="4" t="s">
        <v>2282</v>
      </c>
      <c r="E201" s="5" t="n">
        <v>-260</v>
      </c>
    </row>
    <row r="202" spans="1:7">
      <c r="A202" s="4" t="s">
        <v>2283</v>
      </c>
      <c r="E202" s="5" t="n">
        <v>-99</v>
      </c>
    </row>
    <row r="203" spans="1:7">
      <c r="A203" s="4" t="s">
        <v>1580</v>
      </c>
      <c r="E203" s="5" t="n">
        <v>6672</v>
      </c>
      <c r="G203" s="6" t="n">
        <v>7031</v>
      </c>
    </row>
    <row r="204" spans="1:7">
      <c r="A204" s="4" t="s">
        <v>2329</v>
      </c>
    </row>
    <row r="205" spans="1:7">
      <c r="A205" s="3" t="s">
        <v>2280</v>
      </c>
    </row>
    <row r="206" spans="1:7">
      <c r="A206" s="4" t="s">
        <v>2281</v>
      </c>
      <c r="B206" s="4" t="s">
        <v>109</v>
      </c>
      <c r="E206" s="4" t="s">
        <v>101</v>
      </c>
    </row>
    <row r="207" spans="1:7">
      <c r="A207" s="4" t="s">
        <v>2330</v>
      </c>
    </row>
    <row r="208" spans="1:7">
      <c r="A208" s="3" t="s">
        <v>2280</v>
      </c>
    </row>
    <row r="209" spans="1:7">
      <c r="A209" s="4" t="s">
        <v>2281</v>
      </c>
      <c r="B209" s="4" t="s">
        <v>154</v>
      </c>
      <c r="E209" s="4" t="s">
        <v>101</v>
      </c>
    </row>
    <row r="210" spans="1:7">
      <c r="A210" s="4" t="s">
        <v>2331</v>
      </c>
    </row>
    <row r="211" spans="1:7">
      <c r="A211" s="3" t="s">
        <v>2280</v>
      </c>
    </row>
    <row r="212" spans="1:7">
      <c r="A212" s="4" t="s">
        <v>2281</v>
      </c>
      <c r="B212" s="4" t="s">
        <v>109</v>
      </c>
      <c r="E212" s="4" t="s">
        <v>101</v>
      </c>
    </row>
    <row r="213" spans="1:7">
      <c r="A213" s="4" t="s">
        <v>2332</v>
      </c>
    </row>
    <row r="214" spans="1:7">
      <c r="A214" s="3" t="s">
        <v>2280</v>
      </c>
    </row>
    <row r="215" spans="1:7">
      <c r="A215" s="4" t="s">
        <v>2281</v>
      </c>
      <c r="B215" s="4" t="s">
        <v>154</v>
      </c>
      <c r="E215" s="4" t="s">
        <v>101</v>
      </c>
    </row>
    <row r="216" spans="1:7">
      <c r="A216" s="4" t="s">
        <v>2333</v>
      </c>
    </row>
    <row r="217" spans="1:7">
      <c r="A217" s="3" t="s">
        <v>2280</v>
      </c>
    </row>
    <row r="218" spans="1:7">
      <c r="A218" s="4" t="s">
        <v>2281</v>
      </c>
      <c r="B218" s="4" t="s">
        <v>109</v>
      </c>
      <c r="E218" s="4" t="s">
        <v>101</v>
      </c>
    </row>
    <row r="219" spans="1:7">
      <c r="A219" s="4" t="s">
        <v>2334</v>
      </c>
    </row>
    <row r="220" spans="1:7">
      <c r="A220" s="3" t="s">
        <v>2280</v>
      </c>
    </row>
    <row r="221" spans="1:7">
      <c r="A221" s="4" t="s">
        <v>2281</v>
      </c>
      <c r="B221" s="4" t="s">
        <v>109</v>
      </c>
      <c r="E221" s="4" t="s">
        <v>101</v>
      </c>
    </row>
    <row r="222" spans="1:7">
      <c r="A222" s="4" t="s">
        <v>2335</v>
      </c>
    </row>
    <row r="223" spans="1:7">
      <c r="A223" s="3" t="s">
        <v>2280</v>
      </c>
    </row>
    <row r="224" spans="1:7">
      <c r="A224" s="4" t="s">
        <v>2281</v>
      </c>
      <c r="B224" s="4" t="s">
        <v>109</v>
      </c>
      <c r="E224" s="6" t="n">
        <v>-771</v>
      </c>
    </row>
    <row r="225" spans="1:7">
      <c r="A225" s="4" t="s">
        <v>2336</v>
      </c>
    </row>
    <row r="226" spans="1:7">
      <c r="A226" s="3" t="s">
        <v>2280</v>
      </c>
    </row>
    <row r="227" spans="1:7">
      <c r="A227" s="4" t="s">
        <v>2284</v>
      </c>
      <c r="C227" s="5" t="n">
        <v>201</v>
      </c>
    </row>
    <row r="228" spans="1:7">
      <c r="A228" s="4" t="s">
        <v>2337</v>
      </c>
    </row>
    <row r="229" spans="1:7">
      <c r="A229" s="3" t="s">
        <v>2280</v>
      </c>
    </row>
    <row r="230" spans="1:7">
      <c r="A230" s="4" t="s">
        <v>2281</v>
      </c>
      <c r="B230" s="4" t="s">
        <v>109</v>
      </c>
      <c r="C230" s="4" t="s">
        <v>101</v>
      </c>
    </row>
    <row r="231" spans="1:7">
      <c r="A231" s="4" t="s">
        <v>2338</v>
      </c>
    </row>
    <row r="232" spans="1:7">
      <c r="A232" s="3" t="s">
        <v>2280</v>
      </c>
    </row>
    <row r="233" spans="1:7">
      <c r="A233" s="4" t="s">
        <v>2281</v>
      </c>
      <c r="B233" s="4" t="s">
        <v>109</v>
      </c>
      <c r="C233" s="4" t="s">
        <v>101</v>
      </c>
    </row>
    <row r="234" spans="1:7">
      <c r="A234" s="4" t="s">
        <v>2339</v>
      </c>
    </row>
    <row r="235" spans="1:7">
      <c r="A235" s="3" t="s">
        <v>2280</v>
      </c>
    </row>
    <row r="236" spans="1:7">
      <c r="A236" s="4" t="s">
        <v>2281</v>
      </c>
      <c r="B236" s="4" t="s">
        <v>109</v>
      </c>
      <c r="C236" s="5" t="n">
        <v>-150</v>
      </c>
    </row>
    <row r="237" spans="1:7">
      <c r="A237" s="4" t="s">
        <v>2340</v>
      </c>
    </row>
    <row r="238" spans="1:7">
      <c r="A238" s="3" t="s">
        <v>2280</v>
      </c>
    </row>
    <row r="239" spans="1:7">
      <c r="A239" s="4" t="s">
        <v>2281</v>
      </c>
      <c r="C239" s="6" t="n">
        <v>-1492</v>
      </c>
    </row>
    <row r="240" spans="1:7"/>
    <row r="241" spans="1:7">
      <c r="A241" s="4" t="s">
        <v>62</v>
      </c>
      <c r="B241" s="4" t="s">
        <v>156</v>
      </c>
    </row>
    <row r="242" spans="1:7">
      <c r="A242" s="4" t="s">
        <v>109</v>
      </c>
      <c r="B242" s="4" t="s">
        <v>2278</v>
      </c>
    </row>
    <row r="243" spans="1:7">
      <c r="A243" s="4" t="s">
        <v>154</v>
      </c>
      <c r="B243" s="4" t="s">
        <v>2341</v>
      </c>
    </row>
  </sheetData>
  <mergeCells count="8">
    <mergeCell ref="A1:B2"/>
    <mergeCell ref="C1:G1"/>
    <mergeCell ref="C2:D2"/>
    <mergeCell ref="E2:F2"/>
    <mergeCell ref="A240:F240"/>
    <mergeCell ref="B241:F241"/>
    <mergeCell ref="B242:F242"/>
    <mergeCell ref="B243:F243"/>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2342</v>
      </c>
      <c r="B1" s="2" t="s">
        <v>1</v>
      </c>
    </row>
    <row r="2" spans="1:2">
      <c r="B2" s="2" t="s">
        <v>37</v>
      </c>
    </row>
    <row r="3" spans="1:2">
      <c r="A3" s="3" t="s">
        <v>389</v>
      </c>
    </row>
    <row r="4" spans="1:2">
      <c r="A4" s="4" t="s">
        <v>883</v>
      </c>
      <c r="B4" s="4" t="s">
        <v>2343</v>
      </c>
    </row>
  </sheetData>
  <mergeCells count="1">
    <mergeCell ref="A1:A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4</v>
      </c>
      <c r="B1" s="2" t="s">
        <v>1</v>
      </c>
    </row>
    <row r="2" spans="1:4">
      <c r="B2" s="2" t="s">
        <v>37</v>
      </c>
      <c r="C2" s="2" t="s">
        <v>38</v>
      </c>
      <c r="D2" s="2" t="s">
        <v>39</v>
      </c>
    </row>
    <row r="3" spans="1:4">
      <c r="A3" s="3" t="s">
        <v>2345</v>
      </c>
    </row>
    <row r="4" spans="1:4">
      <c r="A4" s="4" t="s">
        <v>2346</v>
      </c>
      <c r="B4" s="6" t="n">
        <v>1694</v>
      </c>
      <c r="C4" s="6" t="n">
        <v>1694</v>
      </c>
      <c r="D4" s="6" t="n">
        <v>1694</v>
      </c>
    </row>
    <row r="5" spans="1:4">
      <c r="A5" s="4" t="s">
        <v>2347</v>
      </c>
    </row>
    <row r="6" spans="1:4">
      <c r="A6" s="3" t="s">
        <v>2345</v>
      </c>
    </row>
    <row r="7" spans="1:4">
      <c r="A7" s="4" t="s">
        <v>2346</v>
      </c>
      <c r="B7" s="5" t="n">
        <v>1650</v>
      </c>
      <c r="C7" s="5" t="n">
        <v>1650</v>
      </c>
      <c r="D7" s="5" t="n">
        <v>1650</v>
      </c>
    </row>
    <row r="8" spans="1:4">
      <c r="A8" s="4" t="s">
        <v>2348</v>
      </c>
    </row>
    <row r="9" spans="1:4">
      <c r="A9" s="3" t="s">
        <v>2345</v>
      </c>
    </row>
    <row r="10" spans="1:4">
      <c r="A10" s="4" t="s">
        <v>2346</v>
      </c>
      <c r="B10" s="5" t="n">
        <v>44</v>
      </c>
      <c r="C10" s="5" t="n">
        <v>44</v>
      </c>
      <c r="D10" s="5" t="n">
        <v>44</v>
      </c>
    </row>
    <row r="11" spans="1:4">
      <c r="A11" s="4" t="s">
        <v>2349</v>
      </c>
    </row>
    <row r="12" spans="1:4">
      <c r="A12" s="3" t="s">
        <v>2345</v>
      </c>
    </row>
    <row r="13" spans="1:4">
      <c r="A13" s="4" t="s">
        <v>2346</v>
      </c>
      <c r="B13" s="5" t="n">
        <v>40</v>
      </c>
      <c r="C13" s="5" t="n">
        <v>40</v>
      </c>
      <c r="D13" s="5" t="n">
        <v>40</v>
      </c>
    </row>
    <row r="14" spans="1:4">
      <c r="A14" s="4" t="s">
        <v>2350</v>
      </c>
    </row>
    <row r="15" spans="1:4">
      <c r="A15" s="3" t="s">
        <v>2345</v>
      </c>
    </row>
    <row r="16" spans="1:4">
      <c r="A16" s="4" t="s">
        <v>2346</v>
      </c>
      <c r="B16" s="5" t="n">
        <v>40</v>
      </c>
      <c r="C16" s="5" t="n">
        <v>40</v>
      </c>
      <c r="D16" s="5" t="n">
        <v>40</v>
      </c>
    </row>
    <row r="17" spans="1:4">
      <c r="A17" s="4" t="s">
        <v>2351</v>
      </c>
    </row>
    <row r="18" spans="1:4">
      <c r="A18" s="3" t="s">
        <v>2345</v>
      </c>
    </row>
    <row r="19" spans="1:4">
      <c r="A19" s="4" t="s">
        <v>2346</v>
      </c>
      <c r="B19" s="6" t="n">
        <v>1250</v>
      </c>
      <c r="C19" s="6" t="n">
        <v>1250</v>
      </c>
      <c r="D19" s="6" t="n">
        <v>1250</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2</v>
      </c>
      <c r="B1" s="2" t="s">
        <v>37</v>
      </c>
      <c r="C1" s="2" t="s">
        <v>38</v>
      </c>
      <c r="D1" s="2" t="s">
        <v>39</v>
      </c>
    </row>
    <row r="2" spans="1:4">
      <c r="A2" s="3" t="s">
        <v>2353</v>
      </c>
    </row>
    <row r="3" spans="1:4">
      <c r="A3" s="4" t="s">
        <v>2354</v>
      </c>
      <c r="B3" s="5" t="n">
        <v>1574285751</v>
      </c>
      <c r="C3" s="5" t="n">
        <v>1574285751</v>
      </c>
      <c r="D3" s="5" t="n">
        <v>1574285751</v>
      </c>
    </row>
    <row r="4" spans="1:4">
      <c r="A4" s="4" t="s">
        <v>1580</v>
      </c>
      <c r="B4" s="6" t="n">
        <v>1574</v>
      </c>
      <c r="C4" s="6" t="n">
        <v>1574</v>
      </c>
      <c r="D4" s="6" t="n">
        <v>1574</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 customWidth="1" max="6" min="6" width="21"/>
    <col customWidth="1" max="7" min="7" width="21"/>
  </cols>
  <sheetData>
    <row r="1" spans="1:7">
      <c r="A1" s="1" t="s">
        <v>2355</v>
      </c>
      <c r="C1" s="2" t="s">
        <v>1</v>
      </c>
    </row>
    <row r="2" spans="1:7">
      <c r="C2" s="2" t="s">
        <v>876</v>
      </c>
      <c r="D2" s="2" t="s">
        <v>1299</v>
      </c>
      <c r="E2" s="2" t="s">
        <v>1140</v>
      </c>
      <c r="F2" s="2" t="s">
        <v>2356</v>
      </c>
      <c r="G2" s="2" t="s">
        <v>2357</v>
      </c>
    </row>
    <row r="3" spans="1:7">
      <c r="A3" s="3" t="s">
        <v>2358</v>
      </c>
    </row>
    <row r="4" spans="1:7">
      <c r="A4" s="4" t="s">
        <v>2359</v>
      </c>
      <c r="E4" s="6" t="n">
        <v>1840</v>
      </c>
    </row>
    <row r="5" spans="1:7">
      <c r="A5" s="4" t="s">
        <v>2360</v>
      </c>
      <c r="B5" s="4" t="s">
        <v>62</v>
      </c>
      <c r="C5" s="4" t="s">
        <v>101</v>
      </c>
      <c r="D5" s="6" t="n">
        <v>600</v>
      </c>
      <c r="E5" s="5" t="n">
        <v>1840</v>
      </c>
    </row>
    <row r="6" spans="1:7">
      <c r="A6" s="4" t="s">
        <v>2361</v>
      </c>
      <c r="C6" s="6" t="n">
        <v>600</v>
      </c>
      <c r="D6" s="5" t="n">
        <v>600</v>
      </c>
      <c r="E6" s="5" t="n">
        <v>37373</v>
      </c>
      <c r="G6" s="6" t="n">
        <v>35533</v>
      </c>
    </row>
    <row r="7" spans="1:7">
      <c r="A7" s="4" t="s">
        <v>2362</v>
      </c>
    </row>
    <row r="8" spans="1:7">
      <c r="A8" s="3" t="s">
        <v>2358</v>
      </c>
    </row>
    <row r="9" spans="1:7">
      <c r="A9" s="4" t="s">
        <v>2359</v>
      </c>
      <c r="D9" s="6" t="n">
        <v>600</v>
      </c>
    </row>
    <row r="10" spans="1:7">
      <c r="A10" s="4" t="s">
        <v>2363</v>
      </c>
    </row>
    <row r="11" spans="1:7">
      <c r="A11" s="3" t="s">
        <v>2358</v>
      </c>
    </row>
    <row r="12" spans="1:7">
      <c r="A12" s="4" t="s">
        <v>2364</v>
      </c>
      <c r="F12" s="10" t="n">
        <v>1000</v>
      </c>
    </row>
    <row r="13" spans="1:7">
      <c r="A13" s="4" t="s">
        <v>2365</v>
      </c>
    </row>
    <row r="14" spans="1:7">
      <c r="A14" s="3" t="s">
        <v>2358</v>
      </c>
    </row>
    <row r="15" spans="1:7">
      <c r="A15" s="4" t="s">
        <v>2360</v>
      </c>
      <c r="E15" s="6" t="n">
        <v>500</v>
      </c>
      <c r="F15" s="10" t="n">
        <v>1250</v>
      </c>
    </row>
    <row r="16" spans="1:7"/>
    <row r="17" spans="1:7">
      <c r="A17" s="4" t="s">
        <v>62</v>
      </c>
      <c r="B17" s="4" t="s">
        <v>2366</v>
      </c>
    </row>
  </sheetData>
  <mergeCells count="4">
    <mergeCell ref="A1:B2"/>
    <mergeCell ref="C1:F1"/>
    <mergeCell ref="A16:F16"/>
    <mergeCell ref="B17:F17"/>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67</v>
      </c>
      <c r="C1" s="2" t="s">
        <v>1</v>
      </c>
    </row>
    <row r="2" spans="1:5">
      <c r="C2" s="2" t="s">
        <v>37</v>
      </c>
      <c r="D2" s="2" t="s">
        <v>38</v>
      </c>
      <c r="E2" s="2" t="s">
        <v>39</v>
      </c>
    </row>
    <row r="3" spans="1:5">
      <c r="A3" s="3" t="s">
        <v>2368</v>
      </c>
    </row>
    <row r="4" spans="1:5">
      <c r="A4" s="4" t="s">
        <v>1575</v>
      </c>
      <c r="C4" s="6" t="n">
        <v>600</v>
      </c>
      <c r="D4" s="6" t="n">
        <v>37373</v>
      </c>
      <c r="E4" s="6" t="n">
        <v>35533</v>
      </c>
    </row>
    <row r="5" spans="1:5">
      <c r="A5" s="4" t="s">
        <v>192</v>
      </c>
      <c r="B5" s="4" t="s">
        <v>62</v>
      </c>
      <c r="C5" s="4" t="s">
        <v>101</v>
      </c>
      <c r="D5" s="5" t="n">
        <v>600</v>
      </c>
      <c r="E5" s="5" t="n">
        <v>1840</v>
      </c>
    </row>
    <row r="6" spans="1:5">
      <c r="A6" s="4" t="s">
        <v>193</v>
      </c>
      <c r="B6" s="4" t="s">
        <v>109</v>
      </c>
      <c r="C6" s="4" t="s">
        <v>101</v>
      </c>
      <c r="D6" s="4" t="s">
        <v>101</v>
      </c>
      <c r="E6" s="5" t="n">
        <v>-37373</v>
      </c>
    </row>
    <row r="7" spans="1:5">
      <c r="A7" s="4" t="s">
        <v>1580</v>
      </c>
      <c r="C7" s="6" t="n">
        <v>600</v>
      </c>
      <c r="D7" s="6" t="n">
        <v>600</v>
      </c>
      <c r="E7" s="6" t="n">
        <v>37373</v>
      </c>
    </row>
    <row r="8" spans="1:5"/>
    <row r="9" spans="1:5">
      <c r="A9" s="4" t="s">
        <v>62</v>
      </c>
      <c r="B9" s="4" t="s">
        <v>2366</v>
      </c>
    </row>
    <row r="10" spans="1:5">
      <c r="A10" s="4" t="s">
        <v>109</v>
      </c>
      <c r="B10" s="4" t="s">
        <v>2369</v>
      </c>
    </row>
  </sheetData>
  <mergeCells count="5">
    <mergeCell ref="A1:B2"/>
    <mergeCell ref="C1:E1"/>
    <mergeCell ref="A8:D8"/>
    <mergeCell ref="B9:D9"/>
    <mergeCell ref="B10:D10"/>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 customWidth="1" max="6" min="6" width="14"/>
  </cols>
  <sheetData>
    <row r="1" spans="1:6">
      <c r="A1" s="1" t="s">
        <v>2370</v>
      </c>
      <c r="B1" s="2" t="s">
        <v>37</v>
      </c>
      <c r="D1" s="2" t="s">
        <v>38</v>
      </c>
      <c r="F1" s="2" t="s">
        <v>39</v>
      </c>
    </row>
    <row r="2" spans="1:6">
      <c r="A2" s="4" t="s">
        <v>67</v>
      </c>
    </row>
    <row r="3" spans="1:6">
      <c r="A3" s="3" t="s">
        <v>2371</v>
      </c>
    </row>
    <row r="4" spans="1:6">
      <c r="A4" s="4" t="s">
        <v>2372</v>
      </c>
      <c r="B4" s="6" t="n">
        <v>6348</v>
      </c>
      <c r="D4" s="6" t="n">
        <v>6348</v>
      </c>
      <c r="F4" s="6" t="n">
        <v>6348</v>
      </c>
    </row>
    <row r="5" spans="1:6">
      <c r="A5" s="4" t="s">
        <v>2373</v>
      </c>
      <c r="B5" s="5" t="n">
        <v>1110</v>
      </c>
    </row>
    <row r="6" spans="1:6">
      <c r="A6" s="4" t="s">
        <v>2374</v>
      </c>
      <c r="B6" s="5" t="n">
        <v>-114</v>
      </c>
    </row>
    <row r="7" spans="1:6">
      <c r="A7" s="4" t="s">
        <v>1876</v>
      </c>
      <c r="B7" s="5" t="n">
        <v>6965</v>
      </c>
      <c r="D7" s="5" t="n">
        <v>7484</v>
      </c>
      <c r="E7" s="4" t="s">
        <v>62</v>
      </c>
    </row>
    <row r="8" spans="1:6">
      <c r="A8" s="4" t="s">
        <v>153</v>
      </c>
    </row>
    <row r="9" spans="1:6">
      <c r="A9" s="3" t="s">
        <v>2371</v>
      </c>
    </row>
    <row r="10" spans="1:6">
      <c r="A10" s="4" t="s">
        <v>2372</v>
      </c>
      <c r="D10" s="5" t="n">
        <v>6348</v>
      </c>
      <c r="F10" s="5" t="n">
        <v>6348</v>
      </c>
    </row>
    <row r="11" spans="1:6">
      <c r="A11" s="4" t="s">
        <v>2373</v>
      </c>
      <c r="D11" s="5" t="n">
        <v>1573</v>
      </c>
      <c r="F11" s="5" t="n">
        <v>2224</v>
      </c>
    </row>
    <row r="12" spans="1:6">
      <c r="A12" s="4" t="s">
        <v>2374</v>
      </c>
      <c r="D12" s="5" t="n">
        <v>-207</v>
      </c>
      <c r="F12" s="5" t="n">
        <v>-180</v>
      </c>
    </row>
    <row r="13" spans="1:6">
      <c r="A13" s="4" t="s">
        <v>1876</v>
      </c>
      <c r="D13" s="5" t="n">
        <v>7706</v>
      </c>
      <c r="F13" s="5" t="n">
        <v>8484</v>
      </c>
    </row>
    <row r="14" spans="1:6">
      <c r="A14" s="4" t="s">
        <v>97</v>
      </c>
    </row>
    <row r="15" spans="1:6">
      <c r="A15" s="3" t="s">
        <v>2371</v>
      </c>
    </row>
    <row r="16" spans="1:6">
      <c r="A16" s="4" t="s">
        <v>2372</v>
      </c>
      <c r="B16" s="4" t="s">
        <v>101</v>
      </c>
      <c r="D16" s="4" t="s">
        <v>101</v>
      </c>
      <c r="F16" s="4" t="s">
        <v>101</v>
      </c>
    </row>
    <row r="17" spans="1:6">
      <c r="A17" s="4" t="s">
        <v>2373</v>
      </c>
      <c r="B17" s="5" t="n">
        <v>1268</v>
      </c>
    </row>
    <row r="18" spans="1:6">
      <c r="A18" s="4" t="s">
        <v>2374</v>
      </c>
      <c r="B18" s="5" t="n">
        <v>-6</v>
      </c>
    </row>
    <row r="19" spans="1:6">
      <c r="A19" s="4" t="s">
        <v>1876</v>
      </c>
      <c r="B19" s="5" t="n">
        <v>1543</v>
      </c>
      <c r="C19" s="4" t="s">
        <v>62</v>
      </c>
      <c r="D19" s="5" t="n">
        <v>2071</v>
      </c>
    </row>
    <row r="20" spans="1:6">
      <c r="A20" s="4" t="s">
        <v>155</v>
      </c>
    </row>
    <row r="21" spans="1:6">
      <c r="A21" s="3" t="s">
        <v>2371</v>
      </c>
    </row>
    <row r="22" spans="1:6">
      <c r="A22" s="4" t="s">
        <v>2373</v>
      </c>
      <c r="D22" s="5" t="n">
        <v>1554</v>
      </c>
      <c r="F22" s="5" t="n">
        <v>1845</v>
      </c>
    </row>
    <row r="23" spans="1:6">
      <c r="A23" s="4" t="s">
        <v>2374</v>
      </c>
      <c r="D23" s="5" t="n">
        <v>76</v>
      </c>
      <c r="F23" s="5" t="n">
        <v>81</v>
      </c>
    </row>
    <row r="24" spans="1:6">
      <c r="A24" s="4" t="s">
        <v>1876</v>
      </c>
      <c r="D24" s="5" t="n">
        <v>2241</v>
      </c>
      <c r="F24" s="5" t="n">
        <v>2593</v>
      </c>
    </row>
    <row r="25" spans="1:6">
      <c r="A25" s="4" t="s">
        <v>2375</v>
      </c>
    </row>
    <row r="26" spans="1:6">
      <c r="A26" s="3" t="s">
        <v>2371</v>
      </c>
    </row>
    <row r="27" spans="1:6">
      <c r="A27" s="4" t="s">
        <v>2376</v>
      </c>
      <c r="B27" s="5" t="n">
        <v>-379</v>
      </c>
    </row>
    <row r="28" spans="1:6">
      <c r="A28" s="4" t="s">
        <v>2377</v>
      </c>
    </row>
    <row r="29" spans="1:6">
      <c r="A29" s="3" t="s">
        <v>2371</v>
      </c>
    </row>
    <row r="30" spans="1:6">
      <c r="A30" s="4" t="s">
        <v>2376</v>
      </c>
      <c r="B30" s="6" t="n">
        <v>281</v>
      </c>
    </row>
    <row r="31" spans="1:6">
      <c r="A31" s="4" t="s">
        <v>2378</v>
      </c>
    </row>
    <row r="32" spans="1:6">
      <c r="A32" s="3" t="s">
        <v>2371</v>
      </c>
    </row>
    <row r="33" spans="1:6">
      <c r="A33" s="4" t="s">
        <v>2376</v>
      </c>
      <c r="D33" s="5" t="n">
        <v>-8</v>
      </c>
      <c r="F33" s="5" t="n">
        <v>92</v>
      </c>
    </row>
    <row r="34" spans="1:6">
      <c r="A34" s="4" t="s">
        <v>2379</v>
      </c>
    </row>
    <row r="35" spans="1:6">
      <c r="A35" s="3" t="s">
        <v>2371</v>
      </c>
    </row>
    <row r="36" spans="1:6">
      <c r="A36" s="4" t="s">
        <v>2376</v>
      </c>
      <c r="D36" s="6" t="n">
        <v>611</v>
      </c>
      <c r="F36" s="6" t="n">
        <v>667</v>
      </c>
    </row>
    <row r="37" spans="1:6"/>
    <row r="38" spans="1:6">
      <c r="A38" s="4" t="s">
        <v>62</v>
      </c>
      <c r="B38" s="4" t="s">
        <v>156</v>
      </c>
    </row>
  </sheetData>
  <mergeCells count="4">
    <mergeCell ref="B1:C1"/>
    <mergeCell ref="D1:E1"/>
    <mergeCell ref="A37:F37"/>
    <mergeCell ref="B38:F38"/>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37</v>
      </c>
    </row>
    <row r="3" spans="1:2">
      <c r="A3" s="3" t="s">
        <v>300</v>
      </c>
    </row>
    <row r="4" spans="1:2">
      <c r="A4" s="4" t="s">
        <v>301</v>
      </c>
      <c r="B4" s="4" t="s">
        <v>302</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0</v>
      </c>
      <c r="B1" s="2" t="s">
        <v>37</v>
      </c>
      <c r="C1" s="2" t="s">
        <v>38</v>
      </c>
      <c r="D1" s="2" t="s">
        <v>39</v>
      </c>
    </row>
    <row r="2" spans="1:4">
      <c r="A2" s="4" t="s">
        <v>67</v>
      </c>
    </row>
    <row r="3" spans="1:4">
      <c r="A3" s="3" t="s">
        <v>2381</v>
      </c>
    </row>
    <row r="4" spans="1:4">
      <c r="A4" s="4" t="s">
        <v>2382</v>
      </c>
      <c r="B4" s="6" t="n">
        <v>6348</v>
      </c>
      <c r="C4" s="6" t="n">
        <v>6348</v>
      </c>
      <c r="D4" s="6" t="n">
        <v>6348</v>
      </c>
    </row>
    <row r="5" spans="1:4">
      <c r="A5" s="4" t="s">
        <v>97</v>
      </c>
    </row>
    <row r="6" spans="1:4">
      <c r="A6" s="3" t="s">
        <v>2381</v>
      </c>
    </row>
    <row r="7" spans="1:4">
      <c r="A7" s="4" t="s">
        <v>2382</v>
      </c>
      <c r="B7" s="4" t="s">
        <v>101</v>
      </c>
      <c r="C7" s="4" t="s">
        <v>101</v>
      </c>
      <c r="D7" s="4" t="s">
        <v>101</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383</v>
      </c>
      <c r="B1" s="2" t="s">
        <v>1</v>
      </c>
    </row>
    <row r="2" spans="1:2">
      <c r="B2" s="2" t="s">
        <v>876</v>
      </c>
    </row>
    <row r="3" spans="1:2">
      <c r="A3" s="4" t="s">
        <v>67</v>
      </c>
    </row>
    <row r="4" spans="1:2">
      <c r="A4" s="3" t="s">
        <v>2384</v>
      </c>
    </row>
    <row r="5" spans="1:2">
      <c r="A5" s="4" t="s">
        <v>1575</v>
      </c>
      <c r="B5" s="6" t="n">
        <v>-195</v>
      </c>
    </row>
    <row r="6" spans="1:2">
      <c r="A6" s="4" t="s">
        <v>74</v>
      </c>
      <c r="B6" s="5" t="n">
        <v>-31</v>
      </c>
    </row>
    <row r="7" spans="1:2">
      <c r="A7" s="4" t="s">
        <v>2385</v>
      </c>
      <c r="B7" s="5" t="n">
        <v>31</v>
      </c>
    </row>
    <row r="8" spans="1:2">
      <c r="A8" s="4" t="s">
        <v>1580</v>
      </c>
      <c r="B8" s="5" t="n">
        <v>-379</v>
      </c>
    </row>
    <row r="9" spans="1:2">
      <c r="A9" s="4" t="s">
        <v>2386</v>
      </c>
    </row>
    <row r="10" spans="1:2">
      <c r="A10" s="3" t="s">
        <v>2384</v>
      </c>
    </row>
    <row r="11" spans="1:2">
      <c r="A11" s="4" t="s">
        <v>2387</v>
      </c>
      <c r="B11" s="5" t="n">
        <v>-268</v>
      </c>
    </row>
    <row r="12" spans="1:2">
      <c r="A12" s="4" t="s">
        <v>2385</v>
      </c>
      <c r="B12" s="5" t="n">
        <v>84</v>
      </c>
    </row>
    <row r="13" spans="1:2">
      <c r="A13" s="4" t="s">
        <v>2388</v>
      </c>
      <c r="B13" s="5" t="n">
        <v>-184</v>
      </c>
    </row>
    <row r="14" spans="1:2">
      <c r="A14" s="4" t="s">
        <v>1591</v>
      </c>
    </row>
    <row r="15" spans="1:2">
      <c r="A15" s="3" t="s">
        <v>2384</v>
      </c>
    </row>
    <row r="16" spans="1:2">
      <c r="A16" s="4" t="s">
        <v>1575</v>
      </c>
      <c r="B16" s="5" t="n">
        <v>-195</v>
      </c>
    </row>
    <row r="17" spans="1:2">
      <c r="A17" s="4" t="s">
        <v>1580</v>
      </c>
    </row>
    <row r="18" spans="1:2">
      <c r="A18" s="4" t="s">
        <v>97</v>
      </c>
    </row>
    <row r="19" spans="1:2">
      <c r="A19" s="3" t="s">
        <v>2384</v>
      </c>
    </row>
    <row r="20" spans="1:2">
      <c r="A20" s="4" t="s">
        <v>1575</v>
      </c>
      <c r="B20" s="5" t="n">
        <v>483</v>
      </c>
    </row>
    <row r="21" spans="1:2">
      <c r="A21" s="4" t="s">
        <v>74</v>
      </c>
      <c r="B21" s="5" t="n">
        <v>-58</v>
      </c>
    </row>
    <row r="22" spans="1:2">
      <c r="A22" s="4" t="s">
        <v>2385</v>
      </c>
      <c r="B22" s="5" t="n">
        <v>34</v>
      </c>
    </row>
    <row r="23" spans="1:2">
      <c r="B23" s="5" t="n">
        <v>-24</v>
      </c>
    </row>
    <row r="24" spans="1:2">
      <c r="A24" s="4" t="s">
        <v>1580</v>
      </c>
      <c r="B24" s="5" t="n">
        <v>281</v>
      </c>
    </row>
    <row r="25" spans="1:2">
      <c r="A25" s="4" t="s">
        <v>2389</v>
      </c>
    </row>
    <row r="26" spans="1:2">
      <c r="A26" s="3" t="s">
        <v>2384</v>
      </c>
    </row>
    <row r="27" spans="1:2">
      <c r="A27" s="4" t="s">
        <v>2387</v>
      </c>
      <c r="B27" s="5" t="n">
        <v>-258</v>
      </c>
    </row>
    <row r="28" spans="1:2">
      <c r="A28" s="4" t="s">
        <v>2385</v>
      </c>
      <c r="B28" s="5" t="n">
        <v>80</v>
      </c>
    </row>
    <row r="29" spans="1:2">
      <c r="A29" s="4" t="s">
        <v>2388</v>
      </c>
      <c r="B29" s="5" t="n">
        <v>-178</v>
      </c>
    </row>
    <row r="30" spans="1:2">
      <c r="A30" s="4" t="s">
        <v>1595</v>
      </c>
    </row>
    <row r="31" spans="1:2">
      <c r="A31" s="3" t="s">
        <v>2384</v>
      </c>
    </row>
    <row r="32" spans="1:2">
      <c r="A32" s="4" t="s">
        <v>1575</v>
      </c>
      <c r="B32" s="6" t="n">
        <v>483</v>
      </c>
    </row>
    <row r="33" spans="1:2">
      <c r="A33" s="4" t="s">
        <v>1580</v>
      </c>
    </row>
  </sheetData>
  <mergeCells count="1">
    <mergeCell ref="A1:A2"/>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390</v>
      </c>
      <c r="B1" s="2" t="s">
        <v>1</v>
      </c>
    </row>
    <row r="2" spans="1:2">
      <c r="B2" s="2" t="s">
        <v>876</v>
      </c>
    </row>
    <row r="3" spans="1:2">
      <c r="A3" s="4" t="s">
        <v>67</v>
      </c>
    </row>
    <row r="4" spans="1:2">
      <c r="A4" s="3" t="s">
        <v>2391</v>
      </c>
    </row>
    <row r="5" spans="1:2">
      <c r="A5" s="4" t="s">
        <v>1575</v>
      </c>
      <c r="B5" s="6" t="n">
        <v>-35</v>
      </c>
    </row>
    <row r="6" spans="1:2">
      <c r="A6" s="4" t="s">
        <v>1580</v>
      </c>
      <c r="B6" s="4" t="s">
        <v>101</v>
      </c>
    </row>
    <row r="7" spans="1:2">
      <c r="A7" s="4" t="s">
        <v>74</v>
      </c>
      <c r="B7" s="5" t="n">
        <v>-98</v>
      </c>
    </row>
    <row r="8" spans="1:2">
      <c r="A8" s="4" t="s">
        <v>2385</v>
      </c>
      <c r="B8" s="5" t="n">
        <v>22</v>
      </c>
    </row>
    <row r="9" spans="1:2">
      <c r="B9" s="5" t="n">
        <v>-76</v>
      </c>
    </row>
    <row r="10" spans="1:2">
      <c r="A10" s="4" t="s">
        <v>1591</v>
      </c>
    </row>
    <row r="11" spans="1:2">
      <c r="A11" s="3" t="s">
        <v>2391</v>
      </c>
    </row>
    <row r="12" spans="1:2">
      <c r="A12" s="4" t="s">
        <v>1575</v>
      </c>
      <c r="B12" s="5" t="n">
        <v>-35</v>
      </c>
    </row>
    <row r="13" spans="1:2">
      <c r="A13" s="4" t="s">
        <v>1580</v>
      </c>
    </row>
    <row r="14" spans="1:2">
      <c r="A14" s="4" t="s">
        <v>97</v>
      </c>
    </row>
    <row r="15" spans="1:2">
      <c r="A15" s="3" t="s">
        <v>2391</v>
      </c>
    </row>
    <row r="16" spans="1:2">
      <c r="A16" s="4" t="s">
        <v>1575</v>
      </c>
      <c r="B16" s="5" t="n">
        <v>-42</v>
      </c>
    </row>
    <row r="17" spans="1:2">
      <c r="A17" s="4" t="s">
        <v>1580</v>
      </c>
      <c r="B17" s="4" t="s">
        <v>101</v>
      </c>
    </row>
    <row r="18" spans="1:2">
      <c r="A18" s="4" t="s">
        <v>74</v>
      </c>
      <c r="B18" s="5" t="n">
        <v>-102</v>
      </c>
    </row>
    <row r="19" spans="1:2">
      <c r="B19" s="5" t="n">
        <v>-102</v>
      </c>
    </row>
    <row r="20" spans="1:2">
      <c r="A20" s="4" t="s">
        <v>1595</v>
      </c>
    </row>
    <row r="21" spans="1:2">
      <c r="A21" s="3" t="s">
        <v>2391</v>
      </c>
    </row>
    <row r="22" spans="1:2">
      <c r="A22" s="4" t="s">
        <v>1575</v>
      </c>
      <c r="B22" s="5" t="n">
        <v>-42</v>
      </c>
    </row>
    <row r="23" spans="1:2">
      <c r="A23" s="4" t="s">
        <v>1580</v>
      </c>
    </row>
    <row r="24" spans="1:2">
      <c r="A24" s="4" t="s">
        <v>2392</v>
      </c>
    </row>
    <row r="25" spans="1:2">
      <c r="A25" s="3" t="s">
        <v>2391</v>
      </c>
    </row>
    <row r="26" spans="1:2">
      <c r="A26" s="4" t="s">
        <v>1800</v>
      </c>
      <c r="B26" s="5" t="n">
        <v>132</v>
      </c>
    </row>
    <row r="27" spans="1:2">
      <c r="A27" s="4" t="s">
        <v>2385</v>
      </c>
      <c r="B27" s="5" t="n">
        <v>-21</v>
      </c>
    </row>
    <row r="28" spans="1:2">
      <c r="B28" s="5" t="n">
        <v>111</v>
      </c>
    </row>
    <row r="29" spans="1:2">
      <c r="A29" s="4" t="s">
        <v>2393</v>
      </c>
    </row>
    <row r="30" spans="1:2">
      <c r="A30" s="3" t="s">
        <v>2391</v>
      </c>
    </row>
    <row r="31" spans="1:2">
      <c r="A31" s="4" t="s">
        <v>1800</v>
      </c>
      <c r="B31" s="5" t="n">
        <v>144</v>
      </c>
    </row>
    <row r="32" spans="1:2">
      <c r="B32" s="6" t="n">
        <v>144</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4</v>
      </c>
      <c r="B1" s="2" t="s">
        <v>1</v>
      </c>
    </row>
    <row r="2" spans="1:3">
      <c r="B2" s="2" t="s">
        <v>38</v>
      </c>
      <c r="C2" s="2" t="s">
        <v>39</v>
      </c>
    </row>
    <row r="3" spans="1:3">
      <c r="A3" s="4" t="s">
        <v>67</v>
      </c>
    </row>
    <row r="4" spans="1:3">
      <c r="A4" s="3" t="s">
        <v>2395</v>
      </c>
    </row>
    <row r="5" spans="1:3">
      <c r="A5" s="4" t="s">
        <v>1575</v>
      </c>
      <c r="B5" s="6" t="n">
        <v>92</v>
      </c>
      <c r="C5" s="6" t="n">
        <v>-1105</v>
      </c>
    </row>
    <row r="6" spans="1:3">
      <c r="A6" s="4" t="s">
        <v>81</v>
      </c>
      <c r="C6" s="5" t="n">
        <v>1127</v>
      </c>
    </row>
    <row r="7" spans="1:3">
      <c r="A7" s="4" t="s">
        <v>1580</v>
      </c>
      <c r="B7" s="5" t="n">
        <v>-8</v>
      </c>
      <c r="C7" s="5" t="n">
        <v>92</v>
      </c>
    </row>
    <row r="8" spans="1:3">
      <c r="A8" s="4" t="s">
        <v>2386</v>
      </c>
    </row>
    <row r="9" spans="1:3">
      <c r="A9" s="3" t="s">
        <v>2395</v>
      </c>
    </row>
    <row r="10" spans="1:3">
      <c r="A10" s="4" t="s">
        <v>1800</v>
      </c>
      <c r="B10" s="5" t="n">
        <v>-371</v>
      </c>
      <c r="C10" s="5" t="n">
        <v>-431</v>
      </c>
    </row>
    <row r="11" spans="1:3">
      <c r="A11" s="4" t="s">
        <v>2396</v>
      </c>
    </row>
    <row r="12" spans="1:3">
      <c r="A12" s="3" t="s">
        <v>2395</v>
      </c>
    </row>
    <row r="13" spans="1:3">
      <c r="A13" s="4" t="s">
        <v>2397</v>
      </c>
      <c r="B13" s="5" t="n">
        <v>265</v>
      </c>
      <c r="C13" s="5" t="n">
        <v>328</v>
      </c>
    </row>
    <row r="14" spans="1:3">
      <c r="A14" s="4" t="s">
        <v>2398</v>
      </c>
    </row>
    <row r="15" spans="1:3">
      <c r="A15" s="3" t="s">
        <v>2395</v>
      </c>
    </row>
    <row r="16" spans="1:3">
      <c r="A16" s="4" t="s">
        <v>54</v>
      </c>
      <c r="B16" s="5" t="n">
        <v>6</v>
      </c>
      <c r="C16" s="5" t="n">
        <v>173</v>
      </c>
    </row>
    <row r="17" spans="1:3">
      <c r="A17" s="4" t="s">
        <v>97</v>
      </c>
    </row>
    <row r="18" spans="1:3">
      <c r="A18" s="3" t="s">
        <v>2395</v>
      </c>
    </row>
    <row r="19" spans="1:3">
      <c r="A19" s="4" t="s">
        <v>1575</v>
      </c>
      <c r="B19" s="5" t="n">
        <v>667</v>
      </c>
      <c r="C19" s="5" t="n">
        <v>-541</v>
      </c>
    </row>
    <row r="20" spans="1:3">
      <c r="A20" s="4" t="s">
        <v>81</v>
      </c>
      <c r="C20" s="5" t="n">
        <v>1127</v>
      </c>
    </row>
    <row r="21" spans="1:3">
      <c r="A21" s="4" t="s">
        <v>1580</v>
      </c>
      <c r="B21" s="5" t="n">
        <v>611</v>
      </c>
      <c r="C21" s="5" t="n">
        <v>667</v>
      </c>
    </row>
    <row r="22" spans="1:3">
      <c r="A22" s="4" t="s">
        <v>2389</v>
      </c>
    </row>
    <row r="23" spans="1:3">
      <c r="A23" s="3" t="s">
        <v>2395</v>
      </c>
    </row>
    <row r="24" spans="1:3">
      <c r="A24" s="4" t="s">
        <v>1800</v>
      </c>
      <c r="B24" s="5" t="n">
        <v>-248</v>
      </c>
      <c r="C24" s="5" t="n">
        <v>-339</v>
      </c>
    </row>
    <row r="25" spans="1:3">
      <c r="A25" s="4" t="s">
        <v>2399</v>
      </c>
    </row>
    <row r="26" spans="1:3">
      <c r="A26" s="3" t="s">
        <v>2395</v>
      </c>
    </row>
    <row r="27" spans="1:3">
      <c r="A27" s="4" t="s">
        <v>2397</v>
      </c>
      <c r="B27" s="5" t="n">
        <v>192</v>
      </c>
      <c r="C27" s="5" t="n">
        <v>248</v>
      </c>
    </row>
    <row r="28" spans="1:3">
      <c r="A28" s="4" t="s">
        <v>2400</v>
      </c>
    </row>
    <row r="29" spans="1:3">
      <c r="A29" s="3" t="s">
        <v>2395</v>
      </c>
    </row>
    <row r="30" spans="1:3">
      <c r="A30" s="4" t="s">
        <v>54</v>
      </c>
      <c r="C30" s="5" t="n">
        <v>172</v>
      </c>
    </row>
    <row r="31" spans="1:3">
      <c r="A31" s="4" t="s">
        <v>2401</v>
      </c>
    </row>
    <row r="32" spans="1:3">
      <c r="A32" s="3" t="s">
        <v>2395</v>
      </c>
    </row>
    <row r="33" spans="1:3">
      <c r="A33" s="4" t="s">
        <v>81</v>
      </c>
      <c r="C33" s="5" t="n">
        <v>1544</v>
      </c>
    </row>
    <row r="34" spans="1:3">
      <c r="A34" s="4" t="s">
        <v>2402</v>
      </c>
    </row>
    <row r="35" spans="1:3">
      <c r="A35" s="3" t="s">
        <v>2395</v>
      </c>
    </row>
    <row r="36" spans="1:3">
      <c r="A36" s="4" t="s">
        <v>1800</v>
      </c>
      <c r="B36" s="5" t="n">
        <v>-464</v>
      </c>
      <c r="C36" s="5" t="n">
        <v>-575</v>
      </c>
    </row>
    <row r="37" spans="1:3">
      <c r="A37" s="4" t="s">
        <v>2403</v>
      </c>
    </row>
    <row r="38" spans="1:3">
      <c r="A38" s="3" t="s">
        <v>2395</v>
      </c>
    </row>
    <row r="39" spans="1:3">
      <c r="A39" s="4" t="s">
        <v>2397</v>
      </c>
      <c r="B39" s="5" t="n">
        <v>294</v>
      </c>
      <c r="C39" s="5" t="n">
        <v>356</v>
      </c>
    </row>
    <row r="40" spans="1:3">
      <c r="A40" s="4" t="s">
        <v>2404</v>
      </c>
    </row>
    <row r="41" spans="1:3">
      <c r="A41" s="3" t="s">
        <v>2395</v>
      </c>
    </row>
    <row r="42" spans="1:3">
      <c r="A42" s="4" t="s">
        <v>54</v>
      </c>
      <c r="B42" s="5" t="n">
        <v>6</v>
      </c>
      <c r="C42" s="5" t="n">
        <v>173</v>
      </c>
    </row>
    <row r="43" spans="1:3">
      <c r="A43" s="4" t="s">
        <v>2405</v>
      </c>
    </row>
    <row r="44" spans="1:3">
      <c r="A44" s="3" t="s">
        <v>2395</v>
      </c>
    </row>
    <row r="45" spans="1:3">
      <c r="A45" s="4" t="s">
        <v>81</v>
      </c>
      <c r="C45" s="5" t="n">
        <v>1544</v>
      </c>
    </row>
    <row r="46" spans="1:3">
      <c r="A46" s="4" t="s">
        <v>2406</v>
      </c>
    </row>
    <row r="47" spans="1:3">
      <c r="A47" s="3" t="s">
        <v>2395</v>
      </c>
    </row>
    <row r="48" spans="1:3">
      <c r="A48" s="4" t="s">
        <v>1800</v>
      </c>
      <c r="B48" s="5" t="n">
        <v>-333</v>
      </c>
      <c r="C48" s="5" t="n">
        <v>-507</v>
      </c>
    </row>
    <row r="49" spans="1:3">
      <c r="A49" s="4" t="s">
        <v>2407</v>
      </c>
    </row>
    <row r="50" spans="1:3">
      <c r="A50" s="3" t="s">
        <v>2395</v>
      </c>
    </row>
    <row r="51" spans="1:3">
      <c r="A51" s="4" t="s">
        <v>2397</v>
      </c>
      <c r="B51" s="5" t="n">
        <v>231</v>
      </c>
      <c r="C51" s="5" t="n">
        <v>268</v>
      </c>
    </row>
    <row r="52" spans="1:3">
      <c r="A52" s="4" t="s">
        <v>2408</v>
      </c>
    </row>
    <row r="53" spans="1:3">
      <c r="A53" s="3" t="s">
        <v>2395</v>
      </c>
    </row>
    <row r="54" spans="1:3">
      <c r="A54" s="4" t="s">
        <v>54</v>
      </c>
      <c r="C54" s="5" t="n">
        <v>172</v>
      </c>
    </row>
    <row r="55" spans="1:3">
      <c r="A55" s="4" t="s">
        <v>2409</v>
      </c>
    </row>
    <row r="56" spans="1:3">
      <c r="A56" s="3" t="s">
        <v>2395</v>
      </c>
    </row>
    <row r="57" spans="1:3">
      <c r="A57" s="4" t="s">
        <v>81</v>
      </c>
      <c r="C57" s="5" t="n">
        <v>-417</v>
      </c>
    </row>
    <row r="58" spans="1:3">
      <c r="A58" s="4" t="s">
        <v>2410</v>
      </c>
    </row>
    <row r="59" spans="1:3">
      <c r="A59" s="3" t="s">
        <v>2395</v>
      </c>
    </row>
    <row r="60" spans="1:3">
      <c r="A60" s="4" t="s">
        <v>1800</v>
      </c>
      <c r="B60" s="5" t="n">
        <v>93</v>
      </c>
      <c r="C60" s="5" t="n">
        <v>196</v>
      </c>
    </row>
    <row r="61" spans="1:3">
      <c r="A61" s="4" t="s">
        <v>2411</v>
      </c>
    </row>
    <row r="62" spans="1:3">
      <c r="A62" s="3" t="s">
        <v>2395</v>
      </c>
    </row>
    <row r="63" spans="1:3">
      <c r="A63" s="4" t="s">
        <v>2397</v>
      </c>
      <c r="B63" s="5" t="n">
        <v>-25</v>
      </c>
      <c r="C63" s="5" t="n">
        <v>-25</v>
      </c>
    </row>
    <row r="64" spans="1:3">
      <c r="A64" s="4" t="s">
        <v>2412</v>
      </c>
    </row>
    <row r="65" spans="1:3">
      <c r="A65" s="3" t="s">
        <v>2395</v>
      </c>
    </row>
    <row r="66" spans="1:3">
      <c r="A66" s="4" t="s">
        <v>81</v>
      </c>
      <c r="C66" s="5" t="n">
        <v>-417</v>
      </c>
    </row>
    <row r="67" spans="1:3">
      <c r="A67" s="4" t="s">
        <v>2413</v>
      </c>
    </row>
    <row r="68" spans="1:3">
      <c r="A68" s="3" t="s">
        <v>2395</v>
      </c>
    </row>
    <row r="69" spans="1:3">
      <c r="A69" s="4" t="s">
        <v>1800</v>
      </c>
      <c r="B69" s="5" t="n">
        <v>85</v>
      </c>
      <c r="C69" s="5" t="n">
        <v>218</v>
      </c>
    </row>
    <row r="70" spans="1:3">
      <c r="A70" s="4" t="s">
        <v>2414</v>
      </c>
    </row>
    <row r="71" spans="1:3">
      <c r="A71" s="3" t="s">
        <v>2395</v>
      </c>
    </row>
    <row r="72" spans="1:3">
      <c r="A72" s="4" t="s">
        <v>2397</v>
      </c>
      <c r="B72" s="5" t="n">
        <v>-39</v>
      </c>
      <c r="C72" s="5" t="n">
        <v>-20</v>
      </c>
    </row>
    <row r="73" spans="1:3">
      <c r="A73" s="4" t="s">
        <v>2415</v>
      </c>
    </row>
    <row r="74" spans="1:3">
      <c r="A74" s="3" t="s">
        <v>2395</v>
      </c>
    </row>
    <row r="75" spans="1:3">
      <c r="A75" s="4" t="s">
        <v>1800</v>
      </c>
      <c r="C75" s="5" t="n">
        <v>-52</v>
      </c>
    </row>
    <row r="76" spans="1:3">
      <c r="A76" s="4" t="s">
        <v>2416</v>
      </c>
    </row>
    <row r="77" spans="1:3">
      <c r="A77" s="3" t="s">
        <v>2395</v>
      </c>
    </row>
    <row r="78" spans="1:3">
      <c r="A78" s="4" t="s">
        <v>2397</v>
      </c>
      <c r="B78" s="6" t="n">
        <v>-4</v>
      </c>
      <c r="C78" s="5" t="n">
        <v>-3</v>
      </c>
    </row>
    <row r="79" spans="1:3">
      <c r="A79" s="4" t="s">
        <v>2417</v>
      </c>
    </row>
    <row r="80" spans="1:3">
      <c r="A80" s="3" t="s">
        <v>2395</v>
      </c>
    </row>
    <row r="81" spans="1:3">
      <c r="A81" s="4" t="s">
        <v>1800</v>
      </c>
      <c r="C81" s="6" t="n">
        <v>-50</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8</v>
      </c>
      <c r="B1" s="2" t="s">
        <v>1</v>
      </c>
    </row>
    <row r="2" spans="1:4">
      <c r="B2" s="2" t="s">
        <v>37</v>
      </c>
      <c r="C2" s="2" t="s">
        <v>38</v>
      </c>
      <c r="D2" s="2" t="s">
        <v>39</v>
      </c>
    </row>
    <row r="3" spans="1:4">
      <c r="A3" s="4" t="s">
        <v>67</v>
      </c>
    </row>
    <row r="4" spans="1:4">
      <c r="A4" s="3" t="s">
        <v>2373</v>
      </c>
    </row>
    <row r="5" spans="1:4">
      <c r="A5" s="4" t="s">
        <v>2419</v>
      </c>
      <c r="B5" s="6" t="n">
        <v>1573</v>
      </c>
      <c r="C5" s="6" t="n">
        <v>2224</v>
      </c>
      <c r="D5" s="6" t="n">
        <v>915</v>
      </c>
    </row>
    <row r="6" spans="1:4">
      <c r="A6" s="4" t="s">
        <v>2420</v>
      </c>
      <c r="B6" s="5" t="n">
        <v>48</v>
      </c>
      <c r="C6" s="5" t="n">
        <v>-168</v>
      </c>
      <c r="D6" s="5" t="n">
        <v>1701</v>
      </c>
    </row>
    <row r="7" spans="1:4">
      <c r="A7" s="4" t="s">
        <v>2421</v>
      </c>
      <c r="B7" s="5" t="n">
        <v>-511</v>
      </c>
      <c r="C7" s="5" t="n">
        <v>-483</v>
      </c>
      <c r="D7" s="5" t="n">
        <v>-392</v>
      </c>
    </row>
    <row r="8" spans="1:4">
      <c r="A8" s="4" t="s">
        <v>2419</v>
      </c>
      <c r="B8" s="5" t="n">
        <v>1110</v>
      </c>
      <c r="C8" s="5" t="n">
        <v>1573</v>
      </c>
      <c r="D8" s="5" t="n">
        <v>2224</v>
      </c>
    </row>
    <row r="9" spans="1:4">
      <c r="A9" s="4" t="s">
        <v>97</v>
      </c>
    </row>
    <row r="10" spans="1:4">
      <c r="A10" s="3" t="s">
        <v>2373</v>
      </c>
    </row>
    <row r="11" spans="1:4">
      <c r="A11" s="4" t="s">
        <v>2419</v>
      </c>
      <c r="B11" s="5" t="n">
        <v>1554</v>
      </c>
      <c r="C11" s="5" t="n">
        <v>1845</v>
      </c>
      <c r="D11" s="5" t="n">
        <v>1054</v>
      </c>
    </row>
    <row r="12" spans="1:4">
      <c r="A12" s="4" t="s">
        <v>2420</v>
      </c>
      <c r="B12" s="5" t="n">
        <v>183</v>
      </c>
      <c r="C12" s="5" t="n">
        <v>36</v>
      </c>
      <c r="D12" s="5" t="n">
        <v>969</v>
      </c>
    </row>
    <row r="13" spans="1:4">
      <c r="A13" s="4" t="s">
        <v>2421</v>
      </c>
      <c r="B13" s="5" t="n">
        <v>-469</v>
      </c>
      <c r="C13" s="5" t="n">
        <v>-327</v>
      </c>
      <c r="D13" s="5" t="n">
        <v>-178</v>
      </c>
    </row>
    <row r="14" spans="1:4">
      <c r="A14" s="4" t="s">
        <v>2419</v>
      </c>
      <c r="B14" s="5" t="n">
        <v>1268</v>
      </c>
      <c r="C14" s="5" t="n">
        <v>1554</v>
      </c>
      <c r="D14" s="5" t="n">
        <v>1845</v>
      </c>
    </row>
    <row r="15" spans="1:4">
      <c r="A15" s="4" t="s">
        <v>2401</v>
      </c>
    </row>
    <row r="16" spans="1:4">
      <c r="A16" s="3" t="s">
        <v>2373</v>
      </c>
    </row>
    <row r="17" spans="1:4">
      <c r="A17" s="4" t="s">
        <v>2420</v>
      </c>
      <c r="B17" s="5" t="n">
        <v>91</v>
      </c>
      <c r="C17" s="5" t="n">
        <v>-271</v>
      </c>
      <c r="D17" s="5" t="n">
        <v>2284</v>
      </c>
    </row>
    <row r="18" spans="1:4">
      <c r="A18" s="4" t="s">
        <v>2421</v>
      </c>
      <c r="B18" s="5" t="n">
        <v>-691</v>
      </c>
      <c r="C18" s="5" t="n">
        <v>-644</v>
      </c>
      <c r="D18" s="5" t="n">
        <v>-531</v>
      </c>
    </row>
    <row r="19" spans="1:4">
      <c r="A19" s="4" t="s">
        <v>2405</v>
      </c>
    </row>
    <row r="20" spans="1:4">
      <c r="A20" s="3" t="s">
        <v>2373</v>
      </c>
    </row>
    <row r="21" spans="1:4">
      <c r="A21" s="4" t="s">
        <v>2420</v>
      </c>
      <c r="B21" s="5" t="n">
        <v>255</v>
      </c>
      <c r="C21" s="5" t="n">
        <v>15</v>
      </c>
      <c r="D21" s="5" t="n">
        <v>1290</v>
      </c>
    </row>
    <row r="22" spans="1:4">
      <c r="A22" s="4" t="s">
        <v>2421</v>
      </c>
      <c r="B22" s="5" t="n">
        <v>-628</v>
      </c>
      <c r="C22" s="5" t="n">
        <v>-436</v>
      </c>
      <c r="D22" s="5" t="n">
        <v>-241</v>
      </c>
    </row>
    <row r="23" spans="1:4">
      <c r="A23" s="4" t="s">
        <v>2409</v>
      </c>
    </row>
    <row r="24" spans="1:4">
      <c r="A24" s="3" t="s">
        <v>2373</v>
      </c>
    </row>
    <row r="25" spans="1:4">
      <c r="A25" s="4" t="s">
        <v>2420</v>
      </c>
      <c r="B25" s="5" t="n">
        <v>-43</v>
      </c>
      <c r="C25" s="5" t="n">
        <v>103</v>
      </c>
      <c r="D25" s="5" t="n">
        <v>-583</v>
      </c>
    </row>
    <row r="26" spans="1:4">
      <c r="A26" s="4" t="s">
        <v>2421</v>
      </c>
      <c r="B26" s="5" t="n">
        <v>180</v>
      </c>
      <c r="C26" s="5" t="n">
        <v>161</v>
      </c>
      <c r="D26" s="5" t="n">
        <v>139</v>
      </c>
    </row>
    <row r="27" spans="1:4">
      <c r="A27" s="4" t="s">
        <v>2412</v>
      </c>
    </row>
    <row r="28" spans="1:4">
      <c r="A28" s="3" t="s">
        <v>2373</v>
      </c>
    </row>
    <row r="29" spans="1:4">
      <c r="A29" s="4" t="s">
        <v>2420</v>
      </c>
      <c r="B29" s="5" t="n">
        <v>-72</v>
      </c>
      <c r="C29" s="5" t="n">
        <v>21</v>
      </c>
      <c r="D29" s="5" t="n">
        <v>-321</v>
      </c>
    </row>
    <row r="30" spans="1:4">
      <c r="A30" s="4" t="s">
        <v>2421</v>
      </c>
      <c r="B30" s="6" t="n">
        <v>159</v>
      </c>
      <c r="C30" s="6" t="n">
        <v>109</v>
      </c>
      <c r="D30" s="6" t="n">
        <v>63</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2</v>
      </c>
      <c r="B1" s="2" t="s">
        <v>1</v>
      </c>
    </row>
    <row r="2" spans="1:4">
      <c r="B2" s="2" t="s">
        <v>37</v>
      </c>
      <c r="C2" s="2" t="s">
        <v>38</v>
      </c>
      <c r="D2" s="2" t="s">
        <v>39</v>
      </c>
    </row>
    <row r="3" spans="1:4">
      <c r="A3" s="4" t="s">
        <v>67</v>
      </c>
    </row>
    <row r="4" spans="1:4">
      <c r="A4" s="3" t="s">
        <v>2374</v>
      </c>
    </row>
    <row r="5" spans="1:4">
      <c r="A5" s="4" t="s">
        <v>1871</v>
      </c>
      <c r="B5" s="6" t="n">
        <v>-207</v>
      </c>
      <c r="C5" s="6" t="n">
        <v>-180</v>
      </c>
      <c r="D5" s="6" t="n">
        <v>-171</v>
      </c>
    </row>
    <row r="6" spans="1:4">
      <c r="A6" s="4" t="s">
        <v>2423</v>
      </c>
      <c r="B6" s="5" t="n">
        <v>-15</v>
      </c>
      <c r="C6" s="5" t="n">
        <v>-16</v>
      </c>
      <c r="D6" s="5" t="n">
        <v>-115</v>
      </c>
    </row>
    <row r="7" spans="1:4">
      <c r="A7" s="4" t="s">
        <v>2424</v>
      </c>
      <c r="C7" s="5" t="n">
        <v>-11</v>
      </c>
      <c r="D7" s="5" t="n">
        <v>106</v>
      </c>
    </row>
    <row r="8" spans="1:4">
      <c r="A8" s="4" t="s">
        <v>2425</v>
      </c>
      <c r="B8" s="5" t="n">
        <v>108</v>
      </c>
    </row>
    <row r="9" spans="1:4">
      <c r="A9" s="4" t="s">
        <v>1876</v>
      </c>
      <c r="B9" s="5" t="n">
        <v>-114</v>
      </c>
      <c r="C9" s="5" t="n">
        <v>-207</v>
      </c>
      <c r="D9" s="5" t="n">
        <v>-180</v>
      </c>
    </row>
    <row r="10" spans="1:4">
      <c r="A10" s="4" t="s">
        <v>97</v>
      </c>
    </row>
    <row r="11" spans="1:4">
      <c r="A11" s="3" t="s">
        <v>2374</v>
      </c>
    </row>
    <row r="12" spans="1:4">
      <c r="A12" s="4" t="s">
        <v>1871</v>
      </c>
      <c r="B12" s="5" t="n">
        <v>76</v>
      </c>
      <c r="C12" s="5" t="n">
        <v>81</v>
      </c>
      <c r="D12" s="5" t="n">
        <v>62</v>
      </c>
    </row>
    <row r="13" spans="1:4">
      <c r="A13" s="4" t="s">
        <v>2423</v>
      </c>
      <c r="B13" s="5" t="n">
        <v>2</v>
      </c>
      <c r="C13" s="5" t="n">
        <v>2</v>
      </c>
      <c r="D13" s="5" t="n">
        <v>-62</v>
      </c>
    </row>
    <row r="14" spans="1:4">
      <c r="A14" s="4" t="s">
        <v>2424</v>
      </c>
      <c r="C14" s="5" t="n">
        <v>-7</v>
      </c>
      <c r="D14" s="5" t="n">
        <v>81</v>
      </c>
    </row>
    <row r="15" spans="1:4">
      <c r="A15" s="4" t="s">
        <v>2425</v>
      </c>
      <c r="B15" s="5" t="n">
        <v>-84</v>
      </c>
    </row>
    <row r="16" spans="1:4">
      <c r="A16" s="4" t="s">
        <v>1876</v>
      </c>
      <c r="B16" s="6" t="n">
        <v>-6</v>
      </c>
      <c r="C16" s="6" t="n">
        <v>76</v>
      </c>
      <c r="D16" s="6" t="n">
        <v>81</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426</v>
      </c>
      <c r="B1" s="2" t="s">
        <v>1</v>
      </c>
    </row>
    <row r="2" spans="1:4">
      <c r="B2" s="2" t="s">
        <v>37</v>
      </c>
      <c r="C2" s="2" t="s">
        <v>38</v>
      </c>
      <c r="D2" s="2" t="s">
        <v>39</v>
      </c>
    </row>
    <row r="3" spans="1:4">
      <c r="A3" s="4" t="s">
        <v>734</v>
      </c>
    </row>
    <row r="4" spans="1:4">
      <c r="A4" s="3" t="s">
        <v>2427</v>
      </c>
    </row>
    <row r="5" spans="1:4">
      <c r="A5" s="4" t="s">
        <v>2428</v>
      </c>
      <c r="B5" s="4" t="s">
        <v>101</v>
      </c>
      <c r="C5" s="6" t="n">
        <v>3</v>
      </c>
      <c r="D5" s="4" t="s">
        <v>101</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29</v>
      </c>
      <c r="C1" s="2" t="s">
        <v>1</v>
      </c>
    </row>
    <row r="2" spans="1:5">
      <c r="C2" s="2" t="s">
        <v>37</v>
      </c>
      <c r="D2" s="2" t="s">
        <v>38</v>
      </c>
      <c r="E2" s="2" t="s">
        <v>39</v>
      </c>
    </row>
    <row r="3" spans="1:5">
      <c r="A3" s="4" t="s">
        <v>67</v>
      </c>
    </row>
    <row r="4" spans="1:5">
      <c r="A4" s="3" t="s">
        <v>2430</v>
      </c>
    </row>
    <row r="5" spans="1:5">
      <c r="A5" s="4" t="s">
        <v>1575</v>
      </c>
      <c r="C5" s="6" t="n">
        <v>36749</v>
      </c>
    </row>
    <row r="6" spans="1:5">
      <c r="A6" s="4" t="s">
        <v>59</v>
      </c>
      <c r="C6" s="5" t="n">
        <v>4108</v>
      </c>
    </row>
    <row r="7" spans="1:5">
      <c r="A7" s="3" t="s">
        <v>2431</v>
      </c>
    </row>
    <row r="8" spans="1:5">
      <c r="A8" s="4" t="s">
        <v>2432</v>
      </c>
      <c r="C8" s="5" t="n">
        <v>-11022</v>
      </c>
      <c r="D8" s="6" t="n">
        <v>-2650</v>
      </c>
      <c r="E8" s="6" t="n">
        <v>-3040</v>
      </c>
    </row>
    <row r="9" spans="1:5">
      <c r="A9" s="4" t="s">
        <v>1874</v>
      </c>
      <c r="C9" s="5" t="n">
        <v>-2975</v>
      </c>
    </row>
    <row r="10" spans="1:5">
      <c r="A10" s="4" t="s">
        <v>186</v>
      </c>
      <c r="C10" s="5" t="n">
        <v>265</v>
      </c>
      <c r="D10" s="5" t="n">
        <v>432</v>
      </c>
      <c r="E10" s="5" t="n">
        <v>323</v>
      </c>
    </row>
    <row r="11" spans="1:5">
      <c r="A11" s="4" t="s">
        <v>188</v>
      </c>
      <c r="C11" s="5" t="n">
        <v>-9</v>
      </c>
      <c r="D11" s="5" t="n">
        <v>-77</v>
      </c>
      <c r="E11" s="5" t="n">
        <v>-441</v>
      </c>
    </row>
    <row r="12" spans="1:5">
      <c r="C12" s="5" t="n">
        <v>-13741</v>
      </c>
    </row>
    <row r="13" spans="1:5">
      <c r="A13" s="4" t="s">
        <v>184</v>
      </c>
      <c r="C13" s="5" t="n">
        <v>-201</v>
      </c>
    </row>
    <row r="14" spans="1:5">
      <c r="A14" s="4" t="s">
        <v>204</v>
      </c>
      <c r="C14" s="5" t="n">
        <v>-111</v>
      </c>
    </row>
    <row r="15" spans="1:5">
      <c r="A15" s="4" t="s">
        <v>192</v>
      </c>
      <c r="D15" s="5" t="n">
        <v>-600</v>
      </c>
      <c r="E15" s="5" t="n">
        <v>-1840</v>
      </c>
    </row>
    <row r="16" spans="1:5">
      <c r="A16" s="4" t="s">
        <v>2433</v>
      </c>
      <c r="C16" s="5" t="n">
        <v>120</v>
      </c>
      <c r="D16" s="5" t="n">
        <v>482</v>
      </c>
      <c r="E16" s="5" t="n">
        <v>-1028</v>
      </c>
    </row>
    <row r="17" spans="1:5">
      <c r="A17" s="4" t="s">
        <v>77</v>
      </c>
      <c r="C17" s="5" t="n">
        <v>8</v>
      </c>
    </row>
    <row r="18" spans="1:5">
      <c r="A18" s="4" t="s">
        <v>2434</v>
      </c>
      <c r="B18" s="4" t="s">
        <v>62</v>
      </c>
      <c r="C18" s="5" t="n">
        <v>389</v>
      </c>
    </row>
    <row r="19" spans="1:5">
      <c r="A19" s="4" t="s">
        <v>1580</v>
      </c>
      <c r="C19" s="5" t="n">
        <v>27321</v>
      </c>
      <c r="D19" s="5" t="n">
        <v>36749</v>
      </c>
    </row>
    <row r="20" spans="1:5">
      <c r="A20" s="4" t="s">
        <v>153</v>
      </c>
    </row>
    <row r="21" spans="1:5">
      <c r="A21" s="3" t="s">
        <v>2430</v>
      </c>
    </row>
    <row r="22" spans="1:5">
      <c r="A22" s="4" t="s">
        <v>1575</v>
      </c>
      <c r="C22" s="5" t="n">
        <v>37718</v>
      </c>
      <c r="D22" s="5" t="n">
        <v>36231</v>
      </c>
      <c r="E22" s="5" t="n">
        <v>3868</v>
      </c>
    </row>
    <row r="23" spans="1:5">
      <c r="A23" s="4" t="s">
        <v>59</v>
      </c>
      <c r="D23" s="5" t="n">
        <v>4139</v>
      </c>
      <c r="E23" s="5" t="n">
        <v>1102</v>
      </c>
    </row>
    <row r="24" spans="1:5">
      <c r="A24" s="3" t="s">
        <v>2431</v>
      </c>
    </row>
    <row r="25" spans="1:5">
      <c r="A25" s="4" t="s">
        <v>2432</v>
      </c>
      <c r="D25" s="5" t="n">
        <v>-2650</v>
      </c>
      <c r="E25" s="5" t="n">
        <v>-3040</v>
      </c>
    </row>
    <row r="26" spans="1:5">
      <c r="A26" s="4" t="s">
        <v>186</v>
      </c>
      <c r="D26" s="5" t="n">
        <v>432</v>
      </c>
      <c r="E26" s="5" t="n">
        <v>323</v>
      </c>
    </row>
    <row r="27" spans="1:5">
      <c r="A27" s="4" t="s">
        <v>188</v>
      </c>
      <c r="D27" s="5" t="n">
        <v>-77</v>
      </c>
      <c r="E27" s="5" t="n">
        <v>-441</v>
      </c>
    </row>
    <row r="28" spans="1:5">
      <c r="D28" s="5" t="n">
        <v>-2295</v>
      </c>
      <c r="E28" s="5" t="n">
        <v>-3158</v>
      </c>
    </row>
    <row r="29" spans="1:5">
      <c r="A29" s="4" t="s">
        <v>184</v>
      </c>
      <c r="D29" s="5" t="n">
        <v>-199</v>
      </c>
      <c r="E29" s="5" t="n">
        <v>-86</v>
      </c>
    </row>
    <row r="30" spans="1:5">
      <c r="A30" s="4" t="s">
        <v>192</v>
      </c>
      <c r="D30" s="5" t="n">
        <v>-600</v>
      </c>
      <c r="E30" s="5" t="n">
        <v>-1840</v>
      </c>
    </row>
    <row r="31" spans="1:5">
      <c r="A31" s="4" t="s">
        <v>193</v>
      </c>
      <c r="E31" s="5" t="n">
        <v>37373</v>
      </c>
    </row>
    <row r="32" spans="1:5">
      <c r="A32" s="4" t="s">
        <v>2433</v>
      </c>
      <c r="D32" s="5" t="n">
        <v>482</v>
      </c>
      <c r="E32" s="5" t="n">
        <v>-1028</v>
      </c>
    </row>
    <row r="33" spans="1:5">
      <c r="A33" s="4" t="s">
        <v>2434</v>
      </c>
      <c r="B33" s="4" t="s">
        <v>62</v>
      </c>
      <c r="D33" s="5" t="n">
        <v>-40</v>
      </c>
      <c r="E33" s="4" t="s">
        <v>101</v>
      </c>
    </row>
    <row r="34" spans="1:5">
      <c r="A34" s="4" t="s">
        <v>1580</v>
      </c>
      <c r="D34" s="5" t="n">
        <v>37718</v>
      </c>
      <c r="E34" s="5" t="n">
        <v>36231</v>
      </c>
    </row>
    <row r="35" spans="1:5">
      <c r="A35" s="4" t="s">
        <v>1591</v>
      </c>
    </row>
    <row r="36" spans="1:5">
      <c r="A36" s="3" t="s">
        <v>2430</v>
      </c>
    </row>
    <row r="37" spans="1:5">
      <c r="A37" s="4" t="s">
        <v>1575</v>
      </c>
      <c r="C37" s="5" t="n">
        <v>-969</v>
      </c>
    </row>
    <row r="38" spans="1:5">
      <c r="A38" s="3" t="s">
        <v>2431</v>
      </c>
    </row>
    <row r="39" spans="1:5">
      <c r="A39" s="4" t="s">
        <v>1580</v>
      </c>
      <c r="D39" s="5" t="n">
        <v>-969</v>
      </c>
    </row>
    <row r="40" spans="1:5">
      <c r="A40" s="4" t="s">
        <v>97</v>
      </c>
    </row>
    <row r="41" spans="1:5">
      <c r="A41" s="3" t="s">
        <v>2430</v>
      </c>
    </row>
    <row r="42" spans="1:5">
      <c r="A42" s="4" t="s">
        <v>1575</v>
      </c>
      <c r="C42" s="5" t="n">
        <v>52843</v>
      </c>
    </row>
    <row r="43" spans="1:5">
      <c r="A43" s="4" t="s">
        <v>59</v>
      </c>
      <c r="C43" s="5" t="n">
        <v>6067</v>
      </c>
    </row>
    <row r="44" spans="1:5">
      <c r="A44" s="3" t="s">
        <v>2431</v>
      </c>
    </row>
    <row r="45" spans="1:5">
      <c r="A45" s="4" t="s">
        <v>2432</v>
      </c>
      <c r="C45" s="5" t="n">
        <v>-11022</v>
      </c>
      <c r="D45" s="5" t="n">
        <v>-2650</v>
      </c>
      <c r="E45" s="5" t="n">
        <v>-3040</v>
      </c>
    </row>
    <row r="46" spans="1:5">
      <c r="A46" s="4" t="s">
        <v>1874</v>
      </c>
      <c r="C46" s="5" t="n">
        <v>-2975</v>
      </c>
    </row>
    <row r="47" spans="1:5">
      <c r="A47" s="4" t="s">
        <v>186</v>
      </c>
      <c r="C47" s="5" t="n">
        <v>265</v>
      </c>
      <c r="D47" s="5" t="n">
        <v>432</v>
      </c>
      <c r="E47" s="5" t="n">
        <v>323</v>
      </c>
    </row>
    <row r="48" spans="1:5">
      <c r="A48" s="4" t="s">
        <v>188</v>
      </c>
      <c r="C48" s="5" t="n">
        <v>-9</v>
      </c>
      <c r="D48" s="5" t="n">
        <v>-77</v>
      </c>
      <c r="E48" s="5" t="n">
        <v>-441</v>
      </c>
    </row>
    <row r="49" spans="1:5">
      <c r="C49" s="5" t="n">
        <v>-13741</v>
      </c>
    </row>
    <row r="50" spans="1:5">
      <c r="A50" s="4" t="s">
        <v>184</v>
      </c>
      <c r="C50" s="5" t="n">
        <v>-201</v>
      </c>
    </row>
    <row r="51" spans="1:5">
      <c r="A51" s="4" t="s">
        <v>204</v>
      </c>
      <c r="C51" s="5" t="n">
        <v>-144</v>
      </c>
    </row>
    <row r="52" spans="1:5">
      <c r="A52" s="4" t="s">
        <v>192</v>
      </c>
      <c r="D52" s="5" t="n">
        <v>-600</v>
      </c>
      <c r="E52" s="5" t="n">
        <v>-1840</v>
      </c>
    </row>
    <row r="53" spans="1:5">
      <c r="A53" s="4" t="s">
        <v>2433</v>
      </c>
      <c r="C53" s="5" t="n">
        <v>-162</v>
      </c>
      <c r="D53" s="5" t="n">
        <v>332</v>
      </c>
      <c r="E53" s="5" t="n">
        <v>-498</v>
      </c>
    </row>
    <row r="54" spans="1:5">
      <c r="A54" s="4" t="s">
        <v>2434</v>
      </c>
      <c r="C54" s="5" t="n">
        <v>389</v>
      </c>
    </row>
    <row r="55" spans="1:5">
      <c r="A55" s="4" t="s">
        <v>197</v>
      </c>
      <c r="D55" s="5" t="n">
        <v>278</v>
      </c>
    </row>
    <row r="56" spans="1:5">
      <c r="A56" s="4" t="s">
        <v>1580</v>
      </c>
      <c r="C56" s="5" t="n">
        <v>45051</v>
      </c>
      <c r="D56" s="5" t="n">
        <v>52843</v>
      </c>
    </row>
    <row r="57" spans="1:5">
      <c r="A57" s="4" t="s">
        <v>155</v>
      </c>
    </row>
    <row r="58" spans="1:5">
      <c r="A58" s="3" t="s">
        <v>2430</v>
      </c>
    </row>
    <row r="59" spans="1:5">
      <c r="A59" s="4" t="s">
        <v>1575</v>
      </c>
      <c r="C59" s="5" t="n">
        <v>53145</v>
      </c>
      <c r="D59" s="5" t="n">
        <v>50390</v>
      </c>
      <c r="E59" s="5" t="n">
        <v>16646</v>
      </c>
    </row>
    <row r="60" spans="1:5">
      <c r="A60" s="4" t="s">
        <v>59</v>
      </c>
      <c r="D60" s="5" t="n">
        <v>5279</v>
      </c>
      <c r="E60" s="5" t="n">
        <v>1953</v>
      </c>
    </row>
    <row r="61" spans="1:5">
      <c r="A61" s="3" t="s">
        <v>2431</v>
      </c>
    </row>
    <row r="62" spans="1:5">
      <c r="A62" s="4" t="s">
        <v>2432</v>
      </c>
      <c r="D62" s="5" t="n">
        <v>-2650</v>
      </c>
      <c r="E62" s="5" t="n">
        <v>-3040</v>
      </c>
    </row>
    <row r="63" spans="1:5">
      <c r="A63" s="4" t="s">
        <v>186</v>
      </c>
      <c r="D63" s="5" t="n">
        <v>432</v>
      </c>
      <c r="E63" s="5" t="n">
        <v>323</v>
      </c>
    </row>
    <row r="64" spans="1:5">
      <c r="A64" s="4" t="s">
        <v>188</v>
      </c>
      <c r="D64" s="5" t="n">
        <v>-77</v>
      </c>
      <c r="E64" s="5" t="n">
        <v>-441</v>
      </c>
    </row>
    <row r="65" spans="1:5">
      <c r="D65" s="5" t="n">
        <v>-2295</v>
      </c>
      <c r="E65" s="5" t="n">
        <v>-3158</v>
      </c>
    </row>
    <row r="66" spans="1:5">
      <c r="A66" s="4" t="s">
        <v>184</v>
      </c>
      <c r="D66" s="5" t="n">
        <v>-199</v>
      </c>
      <c r="E66" s="5" t="n">
        <v>-86</v>
      </c>
    </row>
    <row r="67" spans="1:5">
      <c r="A67" s="4" t="s">
        <v>192</v>
      </c>
      <c r="D67" s="5" t="n">
        <v>-600</v>
      </c>
      <c r="E67" s="5" t="n">
        <v>-1840</v>
      </c>
    </row>
    <row r="68" spans="1:5">
      <c r="A68" s="4" t="s">
        <v>193</v>
      </c>
      <c r="E68" s="5" t="n">
        <v>37373</v>
      </c>
    </row>
    <row r="69" spans="1:5">
      <c r="A69" s="4" t="s">
        <v>2433</v>
      </c>
      <c r="D69" s="5" t="n">
        <v>332</v>
      </c>
      <c r="E69" s="5" t="n">
        <v>-498</v>
      </c>
    </row>
    <row r="70" spans="1:5">
      <c r="A70" s="4" t="s">
        <v>2434</v>
      </c>
      <c r="D70" s="5" t="n">
        <v>-40</v>
      </c>
    </row>
    <row r="71" spans="1:5">
      <c r="A71" s="4" t="s">
        <v>197</v>
      </c>
      <c r="D71" s="5" t="n">
        <v>278</v>
      </c>
    </row>
    <row r="72" spans="1:5">
      <c r="A72" s="4" t="s">
        <v>1580</v>
      </c>
      <c r="D72" s="5" t="n">
        <v>53145</v>
      </c>
      <c r="E72" s="6" t="n">
        <v>50390</v>
      </c>
    </row>
    <row r="73" spans="1:5">
      <c r="A73" s="4" t="s">
        <v>1595</v>
      </c>
    </row>
    <row r="74" spans="1:5">
      <c r="A74" s="3" t="s">
        <v>2430</v>
      </c>
    </row>
    <row r="75" spans="1:5">
      <c r="A75" s="4" t="s">
        <v>1575</v>
      </c>
      <c r="C75" s="6" t="n">
        <v>-302</v>
      </c>
    </row>
    <row r="76" spans="1:5">
      <c r="A76" s="3" t="s">
        <v>2431</v>
      </c>
    </row>
    <row r="77" spans="1:5">
      <c r="A77" s="4" t="s">
        <v>1580</v>
      </c>
      <c r="D77" s="6" t="n">
        <v>-302</v>
      </c>
    </row>
    <row r="78" spans="1:5"/>
    <row r="79" spans="1:5">
      <c r="A79" s="4" t="s">
        <v>62</v>
      </c>
      <c r="B79" s="4" t="s">
        <v>2435</v>
      </c>
    </row>
  </sheetData>
  <mergeCells count="4">
    <mergeCell ref="A1:B2"/>
    <mergeCell ref="C1:E1"/>
    <mergeCell ref="A78:D78"/>
    <mergeCell ref="B79:D79"/>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436</v>
      </c>
      <c r="B1" s="2" t="s">
        <v>1</v>
      </c>
    </row>
    <row r="2" spans="1:5">
      <c r="B2" s="2" t="s">
        <v>37</v>
      </c>
      <c r="D2" s="2" t="s">
        <v>38</v>
      </c>
      <c r="E2" s="2" t="s">
        <v>39</v>
      </c>
    </row>
    <row r="3" spans="1:5">
      <c r="A3" s="3" t="s">
        <v>2437</v>
      </c>
    </row>
    <row r="4" spans="1:5">
      <c r="A4" s="4" t="s">
        <v>40</v>
      </c>
      <c r="B4" s="6" t="n">
        <v>9093</v>
      </c>
      <c r="D4" s="6" t="n">
        <v>8569</v>
      </c>
      <c r="E4" s="6" t="n">
        <v>9110</v>
      </c>
    </row>
    <row r="5" spans="1:5">
      <c r="A5" s="4" t="s">
        <v>41</v>
      </c>
      <c r="B5" s="5" t="n">
        <v>-2964</v>
      </c>
      <c r="D5" s="5" t="n">
        <v>-2740</v>
      </c>
      <c r="E5" s="5" t="n">
        <v>-4227</v>
      </c>
    </row>
    <row r="6" spans="1:5">
      <c r="A6" s="4" t="s">
        <v>42</v>
      </c>
      <c r="B6" s="5" t="n">
        <v>6129</v>
      </c>
      <c r="D6" s="5" t="n">
        <v>5829</v>
      </c>
      <c r="E6" s="5" t="n">
        <v>4883</v>
      </c>
    </row>
    <row r="7" spans="1:5">
      <c r="A7" s="4" t="s">
        <v>43</v>
      </c>
      <c r="B7" s="5" t="n">
        <v>1442</v>
      </c>
      <c r="D7" s="5" t="n">
        <v>1457</v>
      </c>
      <c r="E7" s="5" t="n">
        <v>1482</v>
      </c>
    </row>
    <row r="8" spans="1:5">
      <c r="A8" s="4" t="s">
        <v>44</v>
      </c>
      <c r="B8" s="5" t="n">
        <v>-603</v>
      </c>
      <c r="D8" s="5" t="n">
        <v>-488</v>
      </c>
      <c r="E8" s="5" t="n">
        <v>-463</v>
      </c>
    </row>
    <row r="9" spans="1:5">
      <c r="A9" s="4" t="s">
        <v>45</v>
      </c>
      <c r="B9" s="5" t="n">
        <v>839</v>
      </c>
      <c r="D9" s="5" t="n">
        <v>969</v>
      </c>
      <c r="E9" s="5" t="n">
        <v>1019</v>
      </c>
    </row>
    <row r="10" spans="1:5">
      <c r="A10" s="4" t="s">
        <v>46</v>
      </c>
      <c r="B10" s="5" t="n">
        <v>456</v>
      </c>
      <c r="D10" s="5" t="n">
        <v>-51</v>
      </c>
      <c r="E10" s="5" t="n">
        <v>953</v>
      </c>
    </row>
    <row r="11" spans="1:5">
      <c r="A11" s="4" t="s">
        <v>2438</v>
      </c>
      <c r="B11" s="5" t="n">
        <v>4848</v>
      </c>
      <c r="D11" s="5" t="n">
        <v>4378</v>
      </c>
      <c r="E11" s="5" t="n">
        <v>3984</v>
      </c>
    </row>
    <row r="12" spans="1:5">
      <c r="A12" s="4" t="s">
        <v>47</v>
      </c>
      <c r="B12" s="5" t="n">
        <v>1933</v>
      </c>
      <c r="D12" s="5" t="n">
        <v>2346</v>
      </c>
      <c r="E12" s="5" t="n">
        <v>-467</v>
      </c>
    </row>
    <row r="13" spans="1:5">
      <c r="A13" s="4" t="s">
        <v>48</v>
      </c>
      <c r="B13" s="5" t="n">
        <v>8076</v>
      </c>
      <c r="D13" s="5" t="n">
        <v>7642</v>
      </c>
      <c r="E13" s="5" t="n">
        <v>5489</v>
      </c>
    </row>
    <row r="14" spans="1:5">
      <c r="A14" s="4" t="s">
        <v>49</v>
      </c>
      <c r="B14" s="5" t="n">
        <v>14205</v>
      </c>
      <c r="D14" s="5" t="n">
        <v>13471</v>
      </c>
      <c r="E14" s="5" t="n">
        <v>10372</v>
      </c>
    </row>
    <row r="15" spans="1:5">
      <c r="A15" s="4" t="s">
        <v>50</v>
      </c>
      <c r="B15" s="5" t="n">
        <v>-939</v>
      </c>
      <c r="D15" s="5" t="n">
        <v>-1123</v>
      </c>
      <c r="E15" s="5" t="n">
        <v>-1494</v>
      </c>
    </row>
    <row r="16" spans="1:5">
      <c r="A16" s="4" t="s">
        <v>51</v>
      </c>
      <c r="B16" s="5" t="n">
        <v>-5864</v>
      </c>
      <c r="D16" s="5" t="n">
        <v>-6078</v>
      </c>
      <c r="E16" s="5" t="n">
        <v>-6228</v>
      </c>
    </row>
    <row r="17" spans="1:5">
      <c r="A17" s="4" t="s">
        <v>52</v>
      </c>
      <c r="B17" s="5" t="n">
        <v>-6803</v>
      </c>
      <c r="D17" s="5" t="n">
        <v>-7201</v>
      </c>
      <c r="E17" s="5" t="n">
        <v>-7722</v>
      </c>
    </row>
    <row r="18" spans="1:5">
      <c r="A18" s="4" t="s">
        <v>53</v>
      </c>
      <c r="B18" s="5" t="n">
        <v>7402</v>
      </c>
      <c r="D18" s="5" t="n">
        <v>6270</v>
      </c>
      <c r="E18" s="5" t="n">
        <v>2650</v>
      </c>
    </row>
    <row r="19" spans="1:5">
      <c r="A19" s="4" t="s">
        <v>54</v>
      </c>
      <c r="B19" s="5" t="n">
        <v>-504</v>
      </c>
      <c r="D19" s="5" t="n">
        <v>-462</v>
      </c>
      <c r="E19" s="5" t="n">
        <v>-620</v>
      </c>
    </row>
    <row r="20" spans="1:5">
      <c r="A20" s="4" t="s">
        <v>207</v>
      </c>
      <c r="B20" s="5" t="n">
        <v>6898</v>
      </c>
      <c r="C20" s="4" t="s">
        <v>62</v>
      </c>
      <c r="D20" s="5" t="n">
        <v>5808</v>
      </c>
      <c r="E20" s="5" t="n">
        <v>2030</v>
      </c>
    </row>
    <row r="21" spans="1:5">
      <c r="A21" s="4" t="s">
        <v>56</v>
      </c>
      <c r="B21" s="5" t="n">
        <v>-831</v>
      </c>
      <c r="D21" s="5" t="n">
        <v>-529</v>
      </c>
      <c r="E21" s="5" t="n">
        <v>-77</v>
      </c>
    </row>
    <row r="22" spans="1:5">
      <c r="A22" s="4" t="s">
        <v>59</v>
      </c>
      <c r="B22" s="6" t="n">
        <v>6067</v>
      </c>
      <c r="D22" s="6" t="n">
        <v>5279</v>
      </c>
      <c r="E22" s="6" t="n">
        <v>1953</v>
      </c>
    </row>
    <row r="23" spans="1:5"/>
    <row r="24" spans="1:5">
      <c r="A24" s="4" t="s">
        <v>62</v>
      </c>
      <c r="B24" s="4" t="s">
        <v>245</v>
      </c>
    </row>
  </sheetData>
  <mergeCells count="5">
    <mergeCell ref="A1:A2"/>
    <mergeCell ref="B1:E1"/>
    <mergeCell ref="B2:C2"/>
    <mergeCell ref="A23:E23"/>
    <mergeCell ref="B24:E24"/>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39</v>
      </c>
      <c r="B1" s="2" t="s">
        <v>1</v>
      </c>
    </row>
    <row r="2" spans="1:2">
      <c r="B2" s="2" t="s">
        <v>876</v>
      </c>
    </row>
    <row r="3" spans="1:2">
      <c r="A3" s="3" t="s">
        <v>405</v>
      </c>
    </row>
    <row r="4" spans="1:2">
      <c r="A4" s="4" t="s">
        <v>2440</v>
      </c>
      <c r="B4" s="6" t="n">
        <v>3217</v>
      </c>
    </row>
    <row r="5" spans="1:2">
      <c r="A5" s="4" t="s">
        <v>2441</v>
      </c>
      <c r="B5" s="4" t="s">
        <v>24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7</v>
      </c>
    </row>
    <row r="3" spans="1:2">
      <c r="A3" s="3" t="s">
        <v>304</v>
      </c>
    </row>
    <row r="4" spans="1:2">
      <c r="A4" s="4" t="s">
        <v>305</v>
      </c>
      <c r="B4" s="4" t="s">
        <v>306</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3</v>
      </c>
      <c r="B1" s="2" t="s">
        <v>1</v>
      </c>
    </row>
    <row r="2" spans="1:4">
      <c r="B2" s="2" t="s">
        <v>37</v>
      </c>
      <c r="C2" s="2" t="s">
        <v>38</v>
      </c>
      <c r="D2" s="2" t="s">
        <v>39</v>
      </c>
    </row>
    <row r="3" spans="1:4">
      <c r="A3" s="3" t="s">
        <v>2444</v>
      </c>
    </row>
    <row r="4" spans="1:4">
      <c r="A4" s="4" t="s">
        <v>1575</v>
      </c>
      <c r="B4" s="6" t="n">
        <v>3217</v>
      </c>
      <c r="C4" s="6" t="n">
        <v>3217</v>
      </c>
    </row>
    <row r="5" spans="1:4">
      <c r="A5" s="3" t="s">
        <v>2445</v>
      </c>
    </row>
    <row r="6" spans="1:4">
      <c r="A6" s="4" t="s">
        <v>2446</v>
      </c>
      <c r="B6" s="5" t="n">
        <v>3217</v>
      </c>
    </row>
    <row r="7" spans="1:4">
      <c r="A7" s="4" t="s">
        <v>1580</v>
      </c>
      <c r="B7" s="6" t="n">
        <v>3217</v>
      </c>
      <c r="C7" s="5" t="n">
        <v>3217</v>
      </c>
      <c r="D7" s="6" t="n">
        <v>3217</v>
      </c>
    </row>
    <row r="8" spans="1:4">
      <c r="A8" s="4" t="s">
        <v>2447</v>
      </c>
    </row>
    <row r="9" spans="1:4">
      <c r="A9" s="3" t="s">
        <v>2445</v>
      </c>
    </row>
    <row r="10" spans="1:4">
      <c r="A10" s="4" t="s">
        <v>2446</v>
      </c>
      <c r="D10" s="5" t="n">
        <v>1376</v>
      </c>
    </row>
    <row r="11" spans="1:4">
      <c r="A11" s="4" t="s">
        <v>2448</v>
      </c>
    </row>
    <row r="12" spans="1:4">
      <c r="A12" s="3" t="s">
        <v>2445</v>
      </c>
    </row>
    <row r="13" spans="1:4">
      <c r="A13" s="4" t="s">
        <v>2446</v>
      </c>
      <c r="D13" s="5" t="n">
        <v>612</v>
      </c>
    </row>
    <row r="14" spans="1:4">
      <c r="A14" s="4" t="s">
        <v>2449</v>
      </c>
    </row>
    <row r="15" spans="1:4">
      <c r="A15" s="3" t="s">
        <v>2445</v>
      </c>
    </row>
    <row r="16" spans="1:4">
      <c r="A16" s="4" t="s">
        <v>2446</v>
      </c>
      <c r="C16" s="4" t="s">
        <v>101</v>
      </c>
      <c r="D16" s="6" t="n">
        <v>1229</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8"/>
  </cols>
  <sheetData>
    <row r="1" spans="1:4">
      <c r="A1" s="1" t="s">
        <v>2450</v>
      </c>
      <c r="B1" s="2" t="s">
        <v>2451</v>
      </c>
      <c r="C1" s="2" t="s">
        <v>2452</v>
      </c>
      <c r="D1" s="2" t="s">
        <v>2453</v>
      </c>
    </row>
    <row r="2" spans="1:4">
      <c r="A2" s="3" t="s">
        <v>2454</v>
      </c>
    </row>
    <row r="3" spans="1:4">
      <c r="A3" s="4" t="s">
        <v>2455</v>
      </c>
      <c r="B3" s="6" t="n">
        <v>1376</v>
      </c>
    </row>
    <row r="4" spans="1:4">
      <c r="A4" s="4" t="s">
        <v>2456</v>
      </c>
      <c r="D4" s="11" t="n">
        <v>736</v>
      </c>
    </row>
    <row r="5" spans="1:4">
      <c r="A5" s="4" t="s">
        <v>2457</v>
      </c>
      <c r="C5" s="10" t="n">
        <v>1642</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8</v>
      </c>
      <c r="B1" s="2" t="s">
        <v>1</v>
      </c>
    </row>
    <row r="2" spans="1:4">
      <c r="B2" s="2" t="s">
        <v>37</v>
      </c>
      <c r="C2" s="2" t="s">
        <v>38</v>
      </c>
      <c r="D2" s="2" t="s">
        <v>39</v>
      </c>
    </row>
    <row r="3" spans="1:4">
      <c r="A3" s="3" t="s">
        <v>2459</v>
      </c>
    </row>
    <row r="4" spans="1:4">
      <c r="A4" s="4" t="s">
        <v>2460</v>
      </c>
      <c r="B4" s="6" t="n">
        <v>11022</v>
      </c>
      <c r="C4" s="6" t="n">
        <v>2650</v>
      </c>
      <c r="D4" s="6" t="n">
        <v>3040</v>
      </c>
    </row>
    <row r="5" spans="1:4">
      <c r="A5" s="4" t="s">
        <v>2461</v>
      </c>
    </row>
    <row r="6" spans="1:4">
      <c r="A6" s="3" t="s">
        <v>2459</v>
      </c>
    </row>
    <row r="7" spans="1:4">
      <c r="A7" s="4" t="s">
        <v>2460</v>
      </c>
      <c r="B7" s="6" t="n">
        <v>11022</v>
      </c>
      <c r="C7" s="6" t="n">
        <v>2650</v>
      </c>
      <c r="D7" s="6" t="n">
        <v>3040</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s>
  <sheetData>
    <row r="1" spans="1:6">
      <c r="A1" s="1" t="s">
        <v>2462</v>
      </c>
      <c r="B1" s="2" t="s">
        <v>1</v>
      </c>
    </row>
    <row r="2" spans="1:6">
      <c r="B2" s="2" t="s">
        <v>876</v>
      </c>
      <c r="C2" s="2" t="s">
        <v>2463</v>
      </c>
      <c r="D2" s="2" t="s">
        <v>1299</v>
      </c>
      <c r="E2" s="2" t="s">
        <v>2464</v>
      </c>
      <c r="F2" s="2" t="s">
        <v>1140</v>
      </c>
    </row>
    <row r="3" spans="1:6">
      <c r="A3" s="3" t="s">
        <v>2465</v>
      </c>
    </row>
    <row r="4" spans="1:6">
      <c r="A4" s="4" t="s">
        <v>2466</v>
      </c>
      <c r="B4" s="6" t="n">
        <v>417000000</v>
      </c>
      <c r="D4" s="6" t="n">
        <v>414000000</v>
      </c>
      <c r="F4" s="6" t="n">
        <v>420000000</v>
      </c>
    </row>
    <row r="5" spans="1:6">
      <c r="A5" s="4" t="s">
        <v>2467</v>
      </c>
      <c r="B5" s="5" t="n">
        <v>6000000</v>
      </c>
      <c r="D5" s="6" t="n">
        <v>23000000</v>
      </c>
      <c r="F5" s="6" t="n">
        <v>22000000</v>
      </c>
    </row>
    <row r="6" spans="1:6">
      <c r="A6" s="4" t="s">
        <v>2468</v>
      </c>
    </row>
    <row r="7" spans="1:6">
      <c r="A7" s="3" t="s">
        <v>2465</v>
      </c>
    </row>
    <row r="8" spans="1:6">
      <c r="A8" s="4" t="s">
        <v>2469</v>
      </c>
      <c r="B8" s="6" t="n">
        <v>500</v>
      </c>
    </row>
    <row r="9" spans="1:6">
      <c r="A9" s="4" t="s">
        <v>2470</v>
      </c>
      <c r="B9" s="4" t="s">
        <v>2471</v>
      </c>
    </row>
    <row r="10" spans="1:6">
      <c r="A10" s="4" t="s">
        <v>2472</v>
      </c>
      <c r="C10" s="12" t="n">
        <v>0.67</v>
      </c>
      <c r="E10" s="12" t="n">
        <v>0.67</v>
      </c>
    </row>
    <row r="11" spans="1:6">
      <c r="A11" s="4" t="s">
        <v>2473</v>
      </c>
      <c r="B11" s="4" t="s">
        <v>2474</v>
      </c>
      <c r="D11" s="4" t="s">
        <v>2475</v>
      </c>
    </row>
    <row r="12" spans="1:6">
      <c r="A12" s="4" t="s">
        <v>2476</v>
      </c>
      <c r="B12" s="13" t="n">
        <v>0.13</v>
      </c>
      <c r="C12" s="12" t="n">
        <v>0.13</v>
      </c>
      <c r="D12" s="13" t="n">
        <v>0.15</v>
      </c>
      <c r="E12" s="12" t="n">
        <v>0.15</v>
      </c>
    </row>
    <row r="13" spans="1:6">
      <c r="A13" s="4" t="s">
        <v>2477</v>
      </c>
    </row>
    <row r="14" spans="1:6">
      <c r="A14" s="3" t="s">
        <v>2465</v>
      </c>
    </row>
    <row r="15" spans="1:6">
      <c r="A15" s="4" t="s">
        <v>2472</v>
      </c>
      <c r="C15" s="12" t="n">
        <v>0.65</v>
      </c>
      <c r="E15" s="12" t="n">
        <v>0.6899999999999999</v>
      </c>
    </row>
    <row r="16" spans="1:6">
      <c r="A16" s="4" t="s">
        <v>2473</v>
      </c>
      <c r="B16" s="4" t="s">
        <v>2478</v>
      </c>
      <c r="D16" s="4" t="s">
        <v>2479</v>
      </c>
    </row>
    <row r="17" spans="1:6">
      <c r="A17" s="4" t="s">
        <v>2476</v>
      </c>
      <c r="B17" s="13" t="n">
        <v>0.55</v>
      </c>
      <c r="C17" s="12" t="n">
        <v>0.55</v>
      </c>
      <c r="D17" s="13" t="n">
        <v>0.62</v>
      </c>
      <c r="E17" s="12" t="n">
        <v>0.62</v>
      </c>
    </row>
    <row r="18" spans="1:6">
      <c r="A18" s="4" t="s">
        <v>2480</v>
      </c>
    </row>
    <row r="19" spans="1:6">
      <c r="A19" s="3" t="s">
        <v>2465</v>
      </c>
    </row>
    <row r="20" spans="1:6">
      <c r="A20" s="4" t="s">
        <v>2476</v>
      </c>
      <c r="B20" s="9" t="n">
        <v>0.48</v>
      </c>
      <c r="C20" s="12" t="n">
        <v>0.48</v>
      </c>
      <c r="D20" s="9" t="n">
        <v>0.57</v>
      </c>
      <c r="E20" s="12" t="n">
        <v>0.57</v>
      </c>
    </row>
    <row r="21" spans="1:6">
      <c r="A21" s="4" t="s">
        <v>2481</v>
      </c>
    </row>
    <row r="22" spans="1:6">
      <c r="A22" s="3" t="s">
        <v>2465</v>
      </c>
    </row>
    <row r="23" spans="1:6">
      <c r="A23" s="4" t="s">
        <v>2482</v>
      </c>
      <c r="B23" s="5" t="n">
        <v>3000</v>
      </c>
    </row>
    <row r="24" spans="1:6">
      <c r="A24" s="4" t="s">
        <v>2483</v>
      </c>
      <c r="B24" s="6" t="n">
        <v>200</v>
      </c>
      <c r="D24" s="6" t="n">
        <v>200</v>
      </c>
    </row>
    <row r="25" spans="1:6">
      <c r="A25" s="4" t="s">
        <v>2484</v>
      </c>
      <c r="B25" s="5" t="n">
        <v>21513300</v>
      </c>
      <c r="D25" s="5" t="n">
        <v>21566047</v>
      </c>
    </row>
    <row r="26" spans="1:6">
      <c r="A26" s="4" t="s">
        <v>2485</v>
      </c>
      <c r="B26" s="13" t="n">
        <v>0.67</v>
      </c>
      <c r="D26" s="13" t="n">
        <v>0.6899999999999999</v>
      </c>
    </row>
    <row r="27" spans="1:6">
      <c r="A27" s="4" t="s">
        <v>2486</v>
      </c>
    </row>
    <row r="28" spans="1:6">
      <c r="A28" s="3" t="s">
        <v>2465</v>
      </c>
    </row>
    <row r="29" spans="1:6">
      <c r="A29" s="4" t="s">
        <v>2484</v>
      </c>
      <c r="B29" s="5" t="n">
        <v>34174161</v>
      </c>
      <c r="D29" s="5" t="n">
        <v>32025497</v>
      </c>
    </row>
    <row r="30" spans="1:6">
      <c r="A30" s="4" t="s">
        <v>2485</v>
      </c>
      <c r="B30" s="13" t="n">
        <v>0.63</v>
      </c>
      <c r="D30" s="13" t="n">
        <v>0.67</v>
      </c>
    </row>
    <row r="31" spans="1:6">
      <c r="A31" s="4" t="s">
        <v>2487</v>
      </c>
      <c r="B31" s="6" t="n">
        <v>45</v>
      </c>
    </row>
    <row r="32" spans="1:6">
      <c r="A32" s="4" t="s">
        <v>2488</v>
      </c>
    </row>
    <row r="33" spans="1:6">
      <c r="A33" s="3" t="s">
        <v>2465</v>
      </c>
    </row>
    <row r="34" spans="1:6">
      <c r="A34" s="4" t="s">
        <v>2484</v>
      </c>
      <c r="B34" s="5" t="n">
        <v>8965562</v>
      </c>
      <c r="D34" s="5" t="n">
        <v>9313314</v>
      </c>
    </row>
    <row r="35" spans="1:6">
      <c r="A35" s="4" t="s">
        <v>2489</v>
      </c>
    </row>
    <row r="36" spans="1:6">
      <c r="A36" s="3" t="s">
        <v>2465</v>
      </c>
    </row>
    <row r="37" spans="1:6">
      <c r="A37" s="4" t="s">
        <v>2490</v>
      </c>
      <c r="B37" s="4" t="s">
        <v>2491</v>
      </c>
    </row>
    <row r="38" spans="1:6">
      <c r="A38" s="4" t="s">
        <v>2492</v>
      </c>
    </row>
    <row r="39" spans="1:6">
      <c r="A39" s="3" t="s">
        <v>2465</v>
      </c>
    </row>
    <row r="40" spans="1:6">
      <c r="A40" s="4" t="s">
        <v>2490</v>
      </c>
      <c r="B40" s="4" t="s">
        <v>2493</v>
      </c>
    </row>
  </sheetData>
  <mergeCells count="2">
    <mergeCell ref="A1:A2"/>
    <mergeCell ref="B1:F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2494</v>
      </c>
      <c r="B1" s="2" t="s">
        <v>1</v>
      </c>
    </row>
    <row r="2" spans="1:5">
      <c r="B2" s="2" t="s">
        <v>876</v>
      </c>
      <c r="C2" s="2" t="s">
        <v>2495</v>
      </c>
      <c r="D2" s="2" t="s">
        <v>1299</v>
      </c>
      <c r="E2" s="2" t="s">
        <v>2496</v>
      </c>
    </row>
    <row r="3" spans="1:5">
      <c r="A3" s="4" t="s">
        <v>2468</v>
      </c>
    </row>
    <row r="4" spans="1:5">
      <c r="A4" s="3" t="s">
        <v>2497</v>
      </c>
    </row>
    <row r="5" spans="1:5">
      <c r="A5" s="4" t="s">
        <v>2498</v>
      </c>
      <c r="B5" s="5" t="n">
        <v>860867088</v>
      </c>
      <c r="D5" s="5" t="n">
        <v>678692896</v>
      </c>
    </row>
    <row r="6" spans="1:5">
      <c r="A6" s="4" t="s">
        <v>2499</v>
      </c>
      <c r="C6" s="14" t="n">
        <v>0.5134</v>
      </c>
      <c r="E6" s="14" t="n">
        <v>0.5175999999999999</v>
      </c>
    </row>
    <row r="7" spans="1:5">
      <c r="A7" s="4" t="s">
        <v>2500</v>
      </c>
      <c r="B7" s="5" t="n">
        <v>188866162</v>
      </c>
      <c r="D7" s="5" t="n">
        <v>268653890</v>
      </c>
    </row>
    <row r="8" spans="1:5">
      <c r="A8" s="4" t="s">
        <v>2501</v>
      </c>
      <c r="C8" s="15" t="n">
        <v>0.4792</v>
      </c>
      <c r="E8" s="15" t="n">
        <v>0.5103</v>
      </c>
    </row>
    <row r="9" spans="1:5">
      <c r="A9" s="4" t="s">
        <v>2502</v>
      </c>
      <c r="B9" s="5" t="n">
        <v>-135721404</v>
      </c>
      <c r="D9" s="5" t="n">
        <v>-13119229</v>
      </c>
    </row>
    <row r="10" spans="1:5">
      <c r="A10" s="4" t="s">
        <v>2503</v>
      </c>
      <c r="C10" s="15" t="n">
        <v>0.59</v>
      </c>
      <c r="E10" s="15" t="n">
        <v>0.5558</v>
      </c>
    </row>
    <row r="11" spans="1:5">
      <c r="A11" s="4" t="s">
        <v>2504</v>
      </c>
      <c r="B11" s="5" t="n">
        <v>-22909999</v>
      </c>
      <c r="D11" s="5" t="n">
        <v>-18545569</v>
      </c>
    </row>
    <row r="12" spans="1:5">
      <c r="A12" s="4" t="s">
        <v>2505</v>
      </c>
      <c r="C12" s="15" t="n">
        <v>0.4985</v>
      </c>
      <c r="E12" s="15" t="n">
        <v>0.517</v>
      </c>
    </row>
    <row r="13" spans="1:5">
      <c r="A13" s="4" t="s">
        <v>2506</v>
      </c>
      <c r="B13" s="5" t="n">
        <v>-78073042</v>
      </c>
      <c r="D13" s="5" t="n">
        <v>-41211075</v>
      </c>
    </row>
    <row r="14" spans="1:5">
      <c r="A14" s="4" t="s">
        <v>2507</v>
      </c>
      <c r="B14" s="16" t="n">
        <v>0.5066000000000001</v>
      </c>
      <c r="D14" s="16" t="n">
        <v>0.5276999999999999</v>
      </c>
    </row>
    <row r="15" spans="1:5">
      <c r="A15" s="4" t="s">
        <v>2508</v>
      </c>
      <c r="B15" s="5" t="n">
        <v>-10033887</v>
      </c>
      <c r="D15" s="5" t="n">
        <v>-13603825</v>
      </c>
    </row>
    <row r="16" spans="1:5">
      <c r="A16" s="4" t="s">
        <v>2509</v>
      </c>
      <c r="C16" s="15" t="n">
        <v>0.552</v>
      </c>
      <c r="E16" s="15" t="n">
        <v>0.5698</v>
      </c>
    </row>
    <row r="17" spans="1:5">
      <c r="A17" s="4" t="s">
        <v>2510</v>
      </c>
      <c r="B17" s="5" t="n">
        <v>802994918</v>
      </c>
      <c r="D17" s="5" t="n">
        <v>860867088</v>
      </c>
    </row>
    <row r="18" spans="1:5">
      <c r="A18" s="4" t="s">
        <v>2511</v>
      </c>
      <c r="C18" s="15" t="n">
        <v>0.493</v>
      </c>
      <c r="E18" s="15" t="n">
        <v>0.5134</v>
      </c>
    </row>
    <row r="19" spans="1:5">
      <c r="A19" s="4" t="s">
        <v>2512</v>
      </c>
      <c r="B19" s="5" t="n">
        <v>68378</v>
      </c>
    </row>
    <row r="20" spans="1:5">
      <c r="A20" s="4" t="s">
        <v>2513</v>
      </c>
      <c r="C20" s="15" t="n">
        <v>0.6002</v>
      </c>
    </row>
    <row r="21" spans="1:5">
      <c r="A21" s="4" t="s">
        <v>2477</v>
      </c>
    </row>
    <row r="22" spans="1:5">
      <c r="A22" s="3" t="s">
        <v>2497</v>
      </c>
    </row>
    <row r="23" spans="1:5">
      <c r="A23" s="4" t="s">
        <v>2498</v>
      </c>
      <c r="B23" s="5" t="n">
        <v>14523989</v>
      </c>
      <c r="D23" s="5" t="n">
        <v>218962281</v>
      </c>
    </row>
    <row r="24" spans="1:5">
      <c r="A24" s="4" t="s">
        <v>2499</v>
      </c>
      <c r="C24" s="4" t="s">
        <v>101</v>
      </c>
      <c r="E24" s="4" t="s">
        <v>101</v>
      </c>
    </row>
    <row r="25" spans="1:5">
      <c r="A25" s="4" t="s">
        <v>2500</v>
      </c>
      <c r="B25" s="5" t="n">
        <v>3914599</v>
      </c>
      <c r="D25" s="5" t="n">
        <v>5466405</v>
      </c>
    </row>
    <row r="26" spans="1:5">
      <c r="A26" s="4" t="s">
        <v>2501</v>
      </c>
      <c r="C26" s="4" t="s">
        <v>101</v>
      </c>
      <c r="E26" s="4" t="s">
        <v>101</v>
      </c>
    </row>
    <row r="27" spans="1:5">
      <c r="A27" s="4" t="s">
        <v>2502</v>
      </c>
      <c r="B27" s="5" t="n">
        <v>-6854043</v>
      </c>
      <c r="D27" s="5" t="n">
        <v>-104967667</v>
      </c>
    </row>
    <row r="28" spans="1:5">
      <c r="A28" s="4" t="s">
        <v>2503</v>
      </c>
      <c r="C28" s="4" t="s">
        <v>101</v>
      </c>
      <c r="E28" s="4" t="s">
        <v>101</v>
      </c>
    </row>
    <row r="29" spans="1:5">
      <c r="A29" s="4" t="s">
        <v>2514</v>
      </c>
      <c r="B29" s="5" t="n">
        <v>-148109</v>
      </c>
    </row>
    <row r="30" spans="1:5">
      <c r="A30" s="4" t="s">
        <v>2515</v>
      </c>
      <c r="C30" s="4" t="s">
        <v>101</v>
      </c>
    </row>
    <row r="31" spans="1:5">
      <c r="A31" s="4" t="s">
        <v>2504</v>
      </c>
      <c r="B31" s="5" t="n">
        <v>-662985</v>
      </c>
      <c r="D31" s="5" t="n">
        <v>-81883</v>
      </c>
    </row>
    <row r="32" spans="1:5">
      <c r="A32" s="4" t="s">
        <v>2505</v>
      </c>
      <c r="C32" s="4" t="s">
        <v>101</v>
      </c>
      <c r="E32" s="4" t="s">
        <v>101</v>
      </c>
    </row>
    <row r="33" spans="1:5">
      <c r="A33" s="4" t="s">
        <v>2508</v>
      </c>
      <c r="B33" s="5" t="n">
        <v>-510423</v>
      </c>
      <c r="D33" s="5" t="n">
        <v>-104855147</v>
      </c>
    </row>
    <row r="34" spans="1:5">
      <c r="A34" s="4" t="s">
        <v>2509</v>
      </c>
      <c r="C34" s="4" t="s">
        <v>101</v>
      </c>
      <c r="E34" s="4" t="s">
        <v>101</v>
      </c>
    </row>
    <row r="35" spans="1:5">
      <c r="A35" s="4" t="s">
        <v>2510</v>
      </c>
      <c r="B35" s="5" t="n">
        <v>10263028</v>
      </c>
      <c r="D35" s="5" t="n">
        <v>14523989</v>
      </c>
    </row>
    <row r="36" spans="1:5">
      <c r="A36" s="4" t="s">
        <v>2511</v>
      </c>
      <c r="C36" s="4" t="s">
        <v>101</v>
      </c>
      <c r="E36" s="4" t="s">
        <v>101</v>
      </c>
    </row>
    <row r="37" spans="1:5">
      <c r="A37" s="4" t="s">
        <v>2512</v>
      </c>
      <c r="B37" s="5" t="n">
        <v>3305442</v>
      </c>
      <c r="D37" s="5" t="n">
        <v>7729919</v>
      </c>
    </row>
    <row r="38" spans="1:5">
      <c r="A38" s="4" t="s">
        <v>2513</v>
      </c>
      <c r="C38" s="4" t="s">
        <v>101</v>
      </c>
      <c r="E38" s="4" t="s">
        <v>101</v>
      </c>
    </row>
  </sheetData>
  <mergeCells count="2">
    <mergeCell ref="A1:A2"/>
    <mergeCell ref="B1:E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6</v>
      </c>
      <c r="B1" s="2" t="s">
        <v>1</v>
      </c>
    </row>
    <row r="2" spans="1:3">
      <c r="B2" s="2" t="s">
        <v>37</v>
      </c>
      <c r="C2" s="2" t="s">
        <v>38</v>
      </c>
    </row>
    <row r="3" spans="1:3">
      <c r="A3" s="3" t="s">
        <v>2517</v>
      </c>
    </row>
    <row r="4" spans="1:3">
      <c r="A4" s="4" t="s">
        <v>2518</v>
      </c>
      <c r="B4" s="5" t="n">
        <v>370804915</v>
      </c>
      <c r="C4" s="5" t="n">
        <v>358228028</v>
      </c>
    </row>
    <row r="5" spans="1:3">
      <c r="A5" s="4" t="s">
        <v>2519</v>
      </c>
      <c r="B5" s="5" t="n">
        <v>160586201</v>
      </c>
      <c r="C5" s="5" t="n">
        <v>139812788</v>
      </c>
    </row>
    <row r="6" spans="1:3">
      <c r="A6" s="4" t="s">
        <v>2520</v>
      </c>
      <c r="B6" s="5" t="n">
        <v>-73270301</v>
      </c>
      <c r="C6" s="5" t="n">
        <v>-57406864</v>
      </c>
    </row>
    <row r="7" spans="1:3">
      <c r="A7" s="4" t="s">
        <v>2521</v>
      </c>
      <c r="B7" s="5" t="n">
        <v>-48108870</v>
      </c>
      <c r="C7" s="5" t="n">
        <v>-73268966</v>
      </c>
    </row>
    <row r="8" spans="1:3">
      <c r="A8" s="4" t="s">
        <v>2522</v>
      </c>
      <c r="B8" s="5" t="n">
        <v>7373691</v>
      </c>
      <c r="C8" s="5" t="n">
        <v>3439929</v>
      </c>
    </row>
    <row r="9" spans="1:3">
      <c r="A9" s="4" t="s">
        <v>2523</v>
      </c>
      <c r="B9" s="5" t="n">
        <v>417385636</v>
      </c>
      <c r="C9" s="5" t="n">
        <v>370804915</v>
      </c>
    </row>
  </sheetData>
  <mergeCells count="2">
    <mergeCell ref="A1:A2"/>
    <mergeCell ref="B1:C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2524</v>
      </c>
      <c r="B1" s="2" t="s">
        <v>1</v>
      </c>
    </row>
    <row r="2" spans="1:2">
      <c r="B2" s="2" t="s">
        <v>2525</v>
      </c>
    </row>
    <row r="3" spans="1:2">
      <c r="A3" s="4" t="s">
        <v>2526</v>
      </c>
    </row>
    <row r="4" spans="1:2">
      <c r="A4" s="3" t="s">
        <v>2527</v>
      </c>
    </row>
    <row r="5" spans="1:2">
      <c r="A5" s="4" t="s">
        <v>2528</v>
      </c>
      <c r="B5" s="4" t="s">
        <v>2529</v>
      </c>
    </row>
    <row r="6" spans="1:2">
      <c r="A6" s="4" t="s">
        <v>2530</v>
      </c>
      <c r="B6" s="4" t="s">
        <v>2531</v>
      </c>
    </row>
    <row r="7" spans="1:2">
      <c r="A7" s="4" t="s">
        <v>2532</v>
      </c>
      <c r="B7" s="4" t="s">
        <v>2533</v>
      </c>
    </row>
    <row r="8" spans="1:2">
      <c r="A8" s="4" t="s">
        <v>2534</v>
      </c>
      <c r="B8" s="4" t="s">
        <v>951</v>
      </c>
    </row>
    <row r="9" spans="1:2">
      <c r="A9" s="4" t="s">
        <v>2535</v>
      </c>
      <c r="B9" s="13" t="n">
        <v>0.59</v>
      </c>
    </row>
    <row r="10" spans="1:2">
      <c r="A10" s="4" t="s">
        <v>2536</v>
      </c>
      <c r="B10" s="13" t="n">
        <v>0.48</v>
      </c>
    </row>
    <row r="11" spans="1:2">
      <c r="A11" s="4" t="s">
        <v>2537</v>
      </c>
    </row>
    <row r="12" spans="1:2">
      <c r="A12" s="3" t="s">
        <v>2527</v>
      </c>
    </row>
    <row r="13" spans="1:2">
      <c r="A13" s="4" t="s">
        <v>2528</v>
      </c>
      <c r="B13" s="4" t="s">
        <v>2538</v>
      </c>
    </row>
    <row r="14" spans="1:2">
      <c r="A14" s="4" t="s">
        <v>2530</v>
      </c>
      <c r="B14" s="4" t="s">
        <v>2539</v>
      </c>
    </row>
    <row r="15" spans="1:2">
      <c r="A15" s="4" t="s">
        <v>2532</v>
      </c>
      <c r="B15" s="4" t="s">
        <v>2540</v>
      </c>
    </row>
    <row r="16" spans="1:2">
      <c r="A16" s="4" t="s">
        <v>2534</v>
      </c>
      <c r="B16" s="4" t="s">
        <v>951</v>
      </c>
    </row>
    <row r="17" spans="1:2">
      <c r="A17" s="4" t="s">
        <v>2535</v>
      </c>
      <c r="B17" s="13" t="n">
        <v>0.58</v>
      </c>
    </row>
    <row r="18" spans="1:2">
      <c r="A18" s="4" t="s">
        <v>2536</v>
      </c>
      <c r="B18" s="4" t="s">
        <v>101</v>
      </c>
    </row>
    <row r="19" spans="1:2">
      <c r="A19" s="4" t="s">
        <v>2541</v>
      </c>
    </row>
    <row r="20" spans="1:2">
      <c r="A20" s="3" t="s">
        <v>2527</v>
      </c>
    </row>
    <row r="21" spans="1:2">
      <c r="A21" s="4" t="s">
        <v>2528</v>
      </c>
      <c r="B21" s="4" t="s">
        <v>2542</v>
      </c>
    </row>
    <row r="22" spans="1:2">
      <c r="A22" s="4" t="s">
        <v>2530</v>
      </c>
      <c r="B22" s="4" t="s">
        <v>2543</v>
      </c>
    </row>
    <row r="23" spans="1:2">
      <c r="A23" s="4" t="s">
        <v>2532</v>
      </c>
      <c r="B23" s="4" t="s">
        <v>2544</v>
      </c>
    </row>
    <row r="24" spans="1:2">
      <c r="A24" s="4" t="s">
        <v>2534</v>
      </c>
      <c r="B24" s="4" t="s">
        <v>951</v>
      </c>
    </row>
    <row r="25" spans="1:2">
      <c r="A25" s="4" t="s">
        <v>2535</v>
      </c>
      <c r="B25" s="13" t="n">
        <v>0.67</v>
      </c>
    </row>
    <row r="26" spans="1:2">
      <c r="A26" s="4" t="s">
        <v>2536</v>
      </c>
      <c r="B26" s="4" t="s">
        <v>101</v>
      </c>
    </row>
  </sheetData>
  <mergeCells count="1">
    <mergeCell ref="A1:A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s>
  <sheetData>
    <row r="1" spans="1:6">
      <c r="A1" s="1" t="s">
        <v>2545</v>
      </c>
      <c r="B1" s="2" t="s">
        <v>1</v>
      </c>
    </row>
    <row r="2" spans="1:6">
      <c r="B2" s="2" t="s">
        <v>37</v>
      </c>
      <c r="D2" s="2" t="s">
        <v>38</v>
      </c>
      <c r="F2" s="2" t="s">
        <v>39</v>
      </c>
    </row>
    <row r="3" spans="1:6">
      <c r="A3" s="3" t="s">
        <v>2546</v>
      </c>
    </row>
    <row r="4" spans="1:6">
      <c r="A4" s="4" t="s">
        <v>1061</v>
      </c>
      <c r="B4" s="4" t="s">
        <v>1062</v>
      </c>
      <c r="D4" s="4" t="s">
        <v>1063</v>
      </c>
      <c r="F4" s="4" t="s">
        <v>1064</v>
      </c>
    </row>
    <row r="5" spans="1:6">
      <c r="A5" s="4" t="s">
        <v>2547</v>
      </c>
      <c r="B5" s="6" t="n">
        <v>2000000</v>
      </c>
      <c r="D5" s="6" t="n">
        <v>9000000</v>
      </c>
    </row>
    <row r="6" spans="1:6">
      <c r="A6" s="4" t="s">
        <v>2548</v>
      </c>
    </row>
    <row r="7" spans="1:6">
      <c r="A7" s="3" t="s">
        <v>2546</v>
      </c>
    </row>
    <row r="8" spans="1:6">
      <c r="A8" s="4" t="s">
        <v>2549</v>
      </c>
      <c r="B8" s="5" t="n">
        <v>12200000</v>
      </c>
      <c r="D8" s="5" t="n">
        <v>14000000</v>
      </c>
      <c r="F8" s="6" t="n">
        <v>13600000</v>
      </c>
    </row>
    <row r="9" spans="1:6">
      <c r="A9" s="4" t="s">
        <v>2550</v>
      </c>
      <c r="B9" s="5" t="n">
        <v>500000</v>
      </c>
      <c r="D9" s="5" t="n">
        <v>10000</v>
      </c>
      <c r="F9" s="5" t="n">
        <v>400000</v>
      </c>
    </row>
    <row r="10" spans="1:6">
      <c r="A10" s="4" t="s">
        <v>2551</v>
      </c>
    </row>
    <row r="11" spans="1:6">
      <c r="A11" s="3" t="s">
        <v>2546</v>
      </c>
    </row>
    <row r="12" spans="1:6">
      <c r="A12" s="4" t="s">
        <v>2552</v>
      </c>
      <c r="B12" s="4" t="s">
        <v>101</v>
      </c>
      <c r="D12" s="5" t="n">
        <v>50000</v>
      </c>
      <c r="F12" s="5" t="n">
        <v>100000</v>
      </c>
    </row>
    <row r="13" spans="1:6">
      <c r="A13" s="4" t="s">
        <v>2245</v>
      </c>
      <c r="B13" s="6" t="n">
        <v>0</v>
      </c>
      <c r="D13" s="4" t="s">
        <v>101</v>
      </c>
      <c r="F13" s="4" t="s">
        <v>101</v>
      </c>
    </row>
    <row r="14" spans="1:6">
      <c r="A14" s="4" t="s">
        <v>2553</v>
      </c>
      <c r="B14" s="4" t="s">
        <v>961</v>
      </c>
      <c r="D14" s="4" t="s">
        <v>951</v>
      </c>
      <c r="F14" s="4" t="s">
        <v>951</v>
      </c>
    </row>
    <row r="15" spans="1:6">
      <c r="A15" s="4" t="s">
        <v>2554</v>
      </c>
    </row>
    <row r="16" spans="1:6">
      <c r="A16" s="3" t="s">
        <v>2546</v>
      </c>
    </row>
    <row r="17" spans="1:6">
      <c r="A17" s="4" t="s">
        <v>1061</v>
      </c>
      <c r="B17" s="4" t="s">
        <v>2555</v>
      </c>
      <c r="D17" s="4" t="s">
        <v>2556</v>
      </c>
      <c r="F17" s="4" t="s">
        <v>2557</v>
      </c>
    </row>
    <row r="18" spans="1:6">
      <c r="A18" s="4" t="s">
        <v>2558</v>
      </c>
    </row>
    <row r="19" spans="1:6">
      <c r="A19" s="3" t="s">
        <v>2546</v>
      </c>
    </row>
    <row r="20" spans="1:6">
      <c r="A20" s="4" t="s">
        <v>1061</v>
      </c>
      <c r="B20" s="4" t="s">
        <v>2559</v>
      </c>
      <c r="D20" s="4" t="s">
        <v>2560</v>
      </c>
      <c r="F20" s="4" t="s">
        <v>2560</v>
      </c>
    </row>
    <row r="21" spans="1:6">
      <c r="A21" s="4" t="s">
        <v>2561</v>
      </c>
    </row>
    <row r="22" spans="1:6">
      <c r="A22" s="3" t="s">
        <v>2546</v>
      </c>
    </row>
    <row r="23" spans="1:6">
      <c r="A23" s="4" t="s">
        <v>2549</v>
      </c>
      <c r="B23" s="6" t="n">
        <v>5472000</v>
      </c>
      <c r="D23" s="6" t="n">
        <v>6469000</v>
      </c>
      <c r="F23" s="6" t="n">
        <v>6289000</v>
      </c>
    </row>
    <row r="24" spans="1:6">
      <c r="A24" s="4" t="s">
        <v>97</v>
      </c>
    </row>
    <row r="25" spans="1:6">
      <c r="A25" s="3" t="s">
        <v>2546</v>
      </c>
    </row>
    <row r="26" spans="1:6">
      <c r="A26" s="4" t="s">
        <v>2562</v>
      </c>
      <c r="B26" s="5" t="n">
        <v>229402000000</v>
      </c>
      <c r="C26" s="4" t="s">
        <v>62</v>
      </c>
      <c r="D26" s="5" t="n">
        <v>234397000000</v>
      </c>
    </row>
    <row r="27" spans="1:6">
      <c r="A27" s="4" t="s">
        <v>111</v>
      </c>
      <c r="B27" s="5" t="n">
        <v>172315000000</v>
      </c>
      <c r="C27" s="4" t="s">
        <v>62</v>
      </c>
      <c r="D27" s="5" t="n">
        <v>170114000000</v>
      </c>
    </row>
    <row r="28" spans="1:6">
      <c r="A28" s="4" t="s">
        <v>67</v>
      </c>
    </row>
    <row r="29" spans="1:6">
      <c r="A29" s="3" t="s">
        <v>2546</v>
      </c>
    </row>
    <row r="30" spans="1:6">
      <c r="A30" s="4" t="s">
        <v>2562</v>
      </c>
      <c r="B30" s="5" t="n">
        <v>391251000000</v>
      </c>
      <c r="D30" s="5" t="n">
        <v>418124000000</v>
      </c>
      <c r="E30" s="4" t="s">
        <v>62</v>
      </c>
    </row>
    <row r="31" spans="1:6">
      <c r="A31" s="4" t="s">
        <v>111</v>
      </c>
      <c r="B31" s="5" t="n">
        <v>464044000000</v>
      </c>
      <c r="D31" s="5" t="n">
        <v>460955000000</v>
      </c>
      <c r="E31" s="4" t="s">
        <v>62</v>
      </c>
    </row>
    <row r="32" spans="1:6">
      <c r="A32" s="4" t="s">
        <v>2563</v>
      </c>
    </row>
    <row r="33" spans="1:6">
      <c r="A33" s="3" t="s">
        <v>2546</v>
      </c>
    </row>
    <row r="34" spans="1:6">
      <c r="A34" s="4" t="s">
        <v>2564</v>
      </c>
      <c r="B34" s="5" t="n">
        <v>2646000000</v>
      </c>
      <c r="D34" s="5" t="n">
        <v>2286000000</v>
      </c>
    </row>
    <row r="35" spans="1:6">
      <c r="A35" s="4" t="s">
        <v>2565</v>
      </c>
      <c r="B35" s="5" t="n">
        <v>886000000</v>
      </c>
      <c r="D35" s="5" t="n">
        <v>933000000</v>
      </c>
    </row>
    <row r="36" spans="1:6">
      <c r="A36" s="4" t="s">
        <v>2566</v>
      </c>
      <c r="B36" s="5" t="n">
        <v>1315000000</v>
      </c>
      <c r="D36" s="5" t="n">
        <v>1287000000</v>
      </c>
    </row>
    <row r="37" spans="1:6">
      <c r="A37" s="4" t="s">
        <v>2567</v>
      </c>
      <c r="B37" s="5" t="n">
        <v>146000000</v>
      </c>
      <c r="D37" s="5" t="n">
        <v>147000000</v>
      </c>
    </row>
    <row r="38" spans="1:6">
      <c r="A38" s="4" t="s">
        <v>2568</v>
      </c>
      <c r="B38" s="5" t="n">
        <v>151000000</v>
      </c>
      <c r="D38" s="5" t="n">
        <v>116000000</v>
      </c>
    </row>
    <row r="39" spans="1:6">
      <c r="A39" s="4" t="s">
        <v>2569</v>
      </c>
    </row>
    <row r="40" spans="1:6">
      <c r="A40" s="3" t="s">
        <v>2546</v>
      </c>
    </row>
    <row r="41" spans="1:6">
      <c r="A41" s="4" t="s">
        <v>2564</v>
      </c>
      <c r="B41" s="5" t="n">
        <v>142000000</v>
      </c>
      <c r="D41" s="5" t="n">
        <v>20000000</v>
      </c>
    </row>
    <row r="42" spans="1:6">
      <c r="A42" s="4" t="s">
        <v>2565</v>
      </c>
      <c r="B42" s="5" t="n">
        <v>334000000</v>
      </c>
      <c r="D42" s="5" t="n">
        <v>207000000</v>
      </c>
    </row>
    <row r="43" spans="1:6">
      <c r="A43" s="4" t="s">
        <v>2570</v>
      </c>
    </row>
    <row r="44" spans="1:6">
      <c r="A44" s="3" t="s">
        <v>2546</v>
      </c>
    </row>
    <row r="45" spans="1:6">
      <c r="A45" s="4" t="s">
        <v>2564</v>
      </c>
      <c r="B45" s="5" t="n">
        <v>166000000</v>
      </c>
      <c r="D45" s="5" t="n">
        <v>62000000</v>
      </c>
    </row>
    <row r="46" spans="1:6">
      <c r="A46" s="4" t="s">
        <v>2565</v>
      </c>
      <c r="B46" s="5" t="n">
        <v>370000000</v>
      </c>
      <c r="D46" s="5" t="n">
        <v>255000000</v>
      </c>
    </row>
    <row r="47" spans="1:6">
      <c r="A47" s="4" t="s">
        <v>2571</v>
      </c>
    </row>
    <row r="48" spans="1:6">
      <c r="A48" s="3" t="s">
        <v>2546</v>
      </c>
    </row>
    <row r="49" spans="1:6">
      <c r="A49" s="4" t="s">
        <v>2562</v>
      </c>
      <c r="B49" s="5" t="n">
        <v>225000000</v>
      </c>
      <c r="D49" s="5" t="n">
        <v>337000000</v>
      </c>
    </row>
    <row r="50" spans="1:6">
      <c r="A50" s="4" t="s">
        <v>2572</v>
      </c>
      <c r="D50" s="5" t="n">
        <v>307000000</v>
      </c>
    </row>
    <row r="51" spans="1:6">
      <c r="A51" s="4" t="s">
        <v>2573</v>
      </c>
    </row>
    <row r="52" spans="1:6">
      <c r="A52" s="3" t="s">
        <v>2546</v>
      </c>
    </row>
    <row r="53" spans="1:6">
      <c r="A53" s="4" t="s">
        <v>111</v>
      </c>
      <c r="B53" s="6" t="n">
        <v>57000000</v>
      </c>
      <c r="D53" s="6" t="n">
        <v>123000000</v>
      </c>
    </row>
    <row r="54" spans="1:6"/>
    <row r="55" spans="1:6">
      <c r="A55" s="4" t="s">
        <v>62</v>
      </c>
      <c r="B55" s="4" t="s">
        <v>156</v>
      </c>
    </row>
  </sheetData>
  <mergeCells count="6">
    <mergeCell ref="A1:A2"/>
    <mergeCell ref="B1:F1"/>
    <mergeCell ref="B2:C2"/>
    <mergeCell ref="D2:E2"/>
    <mergeCell ref="A54:F54"/>
    <mergeCell ref="B55:F55"/>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4</v>
      </c>
      <c r="B1" s="2" t="s">
        <v>1</v>
      </c>
    </row>
    <row r="2" spans="1:4">
      <c r="B2" s="2" t="s">
        <v>37</v>
      </c>
      <c r="C2" s="2" t="s">
        <v>38</v>
      </c>
      <c r="D2" s="2" t="s">
        <v>39</v>
      </c>
    </row>
    <row r="3" spans="1:4">
      <c r="A3" s="3" t="s">
        <v>2575</v>
      </c>
    </row>
    <row r="4" spans="1:4">
      <c r="A4" s="4" t="s">
        <v>2576</v>
      </c>
      <c r="B4" s="6" t="n">
        <v>13</v>
      </c>
      <c r="C4" s="6" t="n">
        <v>13</v>
      </c>
      <c r="D4" s="6" t="n">
        <v>17</v>
      </c>
    </row>
    <row r="5" spans="1:4">
      <c r="A5" s="4" t="s">
        <v>2577</v>
      </c>
      <c r="B5" s="5" t="n">
        <v>17</v>
      </c>
      <c r="C5" s="5" t="n">
        <v>22</v>
      </c>
      <c r="D5" s="5" t="n">
        <v>23</v>
      </c>
    </row>
    <row r="6" spans="1:4">
      <c r="A6" s="4" t="s">
        <v>2578</v>
      </c>
      <c r="B6" s="6" t="n">
        <v>30</v>
      </c>
      <c r="C6" s="6" t="n">
        <v>35</v>
      </c>
      <c r="D6" s="6" t="n">
        <v>40</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9</v>
      </c>
      <c r="B1" s="2" t="s">
        <v>1</v>
      </c>
    </row>
    <row r="2" spans="1:4">
      <c r="B2" s="2" t="s">
        <v>37</v>
      </c>
      <c r="C2" s="2" t="s">
        <v>38</v>
      </c>
      <c r="D2" s="2" t="s">
        <v>39</v>
      </c>
    </row>
    <row r="3" spans="1:4">
      <c r="A3" s="4" t="s">
        <v>2580</v>
      </c>
    </row>
    <row r="4" spans="1:4">
      <c r="A4" s="3" t="s">
        <v>2581</v>
      </c>
    </row>
    <row r="5" spans="1:4">
      <c r="A5" s="4" t="s">
        <v>1575</v>
      </c>
      <c r="B5" s="6" t="n">
        <v>1</v>
      </c>
      <c r="C5" s="6" t="n">
        <v>3</v>
      </c>
      <c r="D5" s="6" t="n">
        <v>9</v>
      </c>
    </row>
    <row r="6" spans="1:4">
      <c r="A6" s="4" t="s">
        <v>2582</v>
      </c>
      <c r="D6" s="5" t="n">
        <v>3</v>
      </c>
    </row>
    <row r="7" spans="1:4">
      <c r="A7" s="4" t="s">
        <v>2583</v>
      </c>
      <c r="B7" s="5" t="n">
        <v>-1</v>
      </c>
      <c r="C7" s="5" t="n">
        <v>-2</v>
      </c>
      <c r="D7" s="5" t="n">
        <v>-9</v>
      </c>
    </row>
    <row r="8" spans="1:4">
      <c r="A8" s="4" t="s">
        <v>1580</v>
      </c>
      <c r="C8" s="5" t="n">
        <v>1</v>
      </c>
      <c r="D8" s="5" t="n">
        <v>3</v>
      </c>
    </row>
    <row r="9" spans="1:4">
      <c r="A9" s="4" t="s">
        <v>2584</v>
      </c>
    </row>
    <row r="10" spans="1:4">
      <c r="A10" s="3" t="s">
        <v>2581</v>
      </c>
    </row>
    <row r="11" spans="1:4">
      <c r="A11" s="4" t="s">
        <v>1575</v>
      </c>
      <c r="B11" s="5" t="n">
        <v>82</v>
      </c>
      <c r="C11" s="5" t="n">
        <v>65</v>
      </c>
      <c r="D11" s="5" t="n">
        <v>82</v>
      </c>
    </row>
    <row r="12" spans="1:4">
      <c r="A12" s="4" t="s">
        <v>2582</v>
      </c>
      <c r="B12" s="5" t="n">
        <v>39</v>
      </c>
      <c r="C12" s="5" t="n">
        <v>37</v>
      </c>
      <c r="D12" s="5" t="n">
        <v>29</v>
      </c>
    </row>
    <row r="13" spans="1:4">
      <c r="A13" s="4" t="s">
        <v>2583</v>
      </c>
      <c r="B13" s="5" t="n">
        <v>-37</v>
      </c>
      <c r="C13" s="5" t="n">
        <v>-20</v>
      </c>
      <c r="D13" s="5" t="n">
        <v>-46</v>
      </c>
    </row>
    <row r="14" spans="1:4">
      <c r="A14" s="4" t="s">
        <v>1580</v>
      </c>
      <c r="B14" s="6" t="n">
        <v>84</v>
      </c>
      <c r="C14" s="6" t="n">
        <v>82</v>
      </c>
      <c r="D14" s="6" t="n">
        <v>6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37</v>
      </c>
    </row>
    <row r="3" spans="1:2">
      <c r="A3" s="4" t="s">
        <v>308</v>
      </c>
    </row>
    <row r="4" spans="1:2">
      <c r="A4" s="3" t="s">
        <v>309</v>
      </c>
    </row>
    <row r="5" spans="1:2">
      <c r="A5" s="4" t="s">
        <v>310</v>
      </c>
      <c r="B5" s="4" t="s">
        <v>311</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5</v>
      </c>
      <c r="B1" s="2" t="s">
        <v>1</v>
      </c>
    </row>
    <row r="2" spans="1:4">
      <c r="B2" s="2" t="s">
        <v>37</v>
      </c>
      <c r="C2" s="2" t="s">
        <v>38</v>
      </c>
      <c r="D2" s="2" t="s">
        <v>39</v>
      </c>
    </row>
    <row r="3" spans="1:4">
      <c r="A3" s="3" t="s">
        <v>2586</v>
      </c>
    </row>
    <row r="4" spans="1:4">
      <c r="A4" s="4" t="s">
        <v>1575</v>
      </c>
      <c r="B4" s="6" t="n">
        <v>2</v>
      </c>
      <c r="C4" s="6" t="n">
        <v>4</v>
      </c>
      <c r="D4" s="6" t="n">
        <v>5</v>
      </c>
    </row>
    <row r="5" spans="1:4">
      <c r="A5" s="4" t="s">
        <v>2587</v>
      </c>
      <c r="B5" s="5" t="n">
        <v>1</v>
      </c>
      <c r="C5" s="5" t="n">
        <v>1</v>
      </c>
      <c r="D5" s="5" t="n">
        <v>3</v>
      </c>
    </row>
    <row r="6" spans="1:4">
      <c r="A6" s="4" t="s">
        <v>2588</v>
      </c>
      <c r="B6" s="5" t="n">
        <v>-1</v>
      </c>
      <c r="C6" s="5" t="n">
        <v>-3</v>
      </c>
      <c r="D6" s="5" t="n">
        <v>-4</v>
      </c>
    </row>
    <row r="7" spans="1:4">
      <c r="A7" s="4" t="s">
        <v>1580</v>
      </c>
      <c r="B7" s="6" t="n">
        <v>2</v>
      </c>
      <c r="C7" s="6" t="n">
        <v>2</v>
      </c>
      <c r="D7" s="6" t="n">
        <v>4</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9</v>
      </c>
      <c r="B1" s="2" t="s">
        <v>1</v>
      </c>
    </row>
    <row r="2" spans="1:4">
      <c r="B2" s="2" t="s">
        <v>37</v>
      </c>
      <c r="C2" s="2" t="s">
        <v>38</v>
      </c>
      <c r="D2" s="2" t="s">
        <v>39</v>
      </c>
    </row>
    <row r="3" spans="1:4">
      <c r="A3" s="3" t="s">
        <v>2590</v>
      </c>
    </row>
    <row r="4" spans="1:4">
      <c r="A4" s="4" t="s">
        <v>2590</v>
      </c>
      <c r="B4" s="6" t="n">
        <v>20</v>
      </c>
      <c r="C4" s="6" t="n">
        <v>12</v>
      </c>
      <c r="D4" s="6" t="n">
        <v>13</v>
      </c>
    </row>
    <row r="5" spans="1:4">
      <c r="A5" s="4" t="s">
        <v>2591</v>
      </c>
      <c r="B5" s="5" t="n">
        <v>33</v>
      </c>
      <c r="C5" s="5" t="n">
        <v>41</v>
      </c>
      <c r="D5" s="5" t="n">
        <v>41</v>
      </c>
    </row>
    <row r="6" spans="1:4">
      <c r="A6" s="4" t="s">
        <v>2592</v>
      </c>
      <c r="B6" s="5" t="n">
        <v>-33</v>
      </c>
      <c r="C6" s="5" t="n">
        <v>-33</v>
      </c>
      <c r="D6" s="5" t="n">
        <v>-42</v>
      </c>
    </row>
    <row r="7" spans="1:4">
      <c r="A7" s="4" t="s">
        <v>2590</v>
      </c>
      <c r="B7" s="6" t="n">
        <v>20</v>
      </c>
      <c r="C7" s="6" t="n">
        <v>20</v>
      </c>
      <c r="D7" s="6" t="n">
        <v>12</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3</v>
      </c>
      <c r="B1" s="2" t="s">
        <v>37</v>
      </c>
      <c r="C1" s="2" t="s">
        <v>38</v>
      </c>
    </row>
    <row r="2" spans="1:3">
      <c r="A2" s="3" t="s">
        <v>2594</v>
      </c>
    </row>
    <row r="3" spans="1:3">
      <c r="A3" s="4" t="s">
        <v>108</v>
      </c>
      <c r="B3" s="6" t="n">
        <v>7385</v>
      </c>
      <c r="C3" s="6" t="n">
        <v>7851</v>
      </c>
    </row>
    <row r="4" spans="1:3">
      <c r="A4" s="4" t="s">
        <v>107</v>
      </c>
      <c r="B4" s="5" t="n">
        <v>8</v>
      </c>
      <c r="C4" s="5" t="n">
        <v>603</v>
      </c>
    </row>
    <row r="5" spans="1:3">
      <c r="A5" s="4" t="s">
        <v>2595</v>
      </c>
      <c r="B5" s="5" t="n">
        <v>152592</v>
      </c>
      <c r="C5" s="5" t="n">
        <v>160108</v>
      </c>
    </row>
    <row r="6" spans="1:3">
      <c r="A6" s="4" t="s">
        <v>116</v>
      </c>
      <c r="C6" s="5" t="n">
        <v>2051</v>
      </c>
    </row>
    <row r="7" spans="1:3">
      <c r="B7" s="5" t="n">
        <v>159985</v>
      </c>
      <c r="C7" s="5" t="n">
        <v>170613</v>
      </c>
    </row>
    <row r="8" spans="1:3">
      <c r="A8" s="3" t="s">
        <v>2596</v>
      </c>
    </row>
    <row r="9" spans="1:3">
      <c r="A9" s="4" t="s">
        <v>130</v>
      </c>
      <c r="B9" s="5" t="n">
        <v>71696</v>
      </c>
      <c r="C9" s="5" t="n">
        <v>102085</v>
      </c>
    </row>
    <row r="10" spans="1:3">
      <c r="A10" s="4" t="s">
        <v>132</v>
      </c>
      <c r="B10" s="5" t="n">
        <v>142</v>
      </c>
      <c r="C10" s="5" t="n">
        <v>221</v>
      </c>
    </row>
    <row r="11" spans="1:3">
      <c r="A11" s="4" t="s">
        <v>108</v>
      </c>
      <c r="B11" s="5" t="n">
        <v>6335</v>
      </c>
      <c r="C11" s="5" t="n">
        <v>7528</v>
      </c>
    </row>
    <row r="12" spans="1:3">
      <c r="A12" s="4" t="s">
        <v>134</v>
      </c>
      <c r="B12" s="5" t="n">
        <v>124</v>
      </c>
      <c r="C12" s="5" t="n">
        <v>106</v>
      </c>
    </row>
    <row r="13" spans="1:3">
      <c r="A13" s="4" t="s">
        <v>140</v>
      </c>
      <c r="B13" s="5" t="n">
        <v>58</v>
      </c>
      <c r="C13" s="5" t="n">
        <v>53</v>
      </c>
    </row>
    <row r="14" spans="1:3">
      <c r="B14" s="6" t="n">
        <v>78355</v>
      </c>
      <c r="C14" s="6" t="n">
        <v>109993</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7</v>
      </c>
      <c r="B1" s="2" t="s">
        <v>37</v>
      </c>
      <c r="C1" s="2" t="s">
        <v>38</v>
      </c>
    </row>
    <row r="2" spans="1:3">
      <c r="A2" s="4" t="s">
        <v>67</v>
      </c>
    </row>
    <row r="3" spans="1:3">
      <c r="A3" s="3" t="s">
        <v>2594</v>
      </c>
    </row>
    <row r="4" spans="1:3">
      <c r="A4" s="4" t="s">
        <v>2595</v>
      </c>
      <c r="B4" s="6" t="n">
        <v>1878</v>
      </c>
      <c r="C4" s="6" t="n">
        <v>6195</v>
      </c>
    </row>
    <row r="5" spans="1:3">
      <c r="A5" s="4" t="s">
        <v>107</v>
      </c>
      <c r="B5" s="5" t="n">
        <v>1062</v>
      </c>
      <c r="C5" s="5" t="n">
        <v>1949</v>
      </c>
    </row>
    <row r="6" spans="1:3">
      <c r="A6" s="4" t="s">
        <v>108</v>
      </c>
      <c r="B6" s="5" t="n">
        <v>2589</v>
      </c>
      <c r="C6" s="5" t="n">
        <v>666</v>
      </c>
    </row>
    <row r="7" spans="1:3">
      <c r="B7" s="5" t="n">
        <v>5529</v>
      </c>
      <c r="C7" s="5" t="n">
        <v>8810</v>
      </c>
    </row>
    <row r="8" spans="1:3">
      <c r="A8" s="3" t="s">
        <v>2596</v>
      </c>
    </row>
    <row r="9" spans="1:3">
      <c r="A9" s="4" t="s">
        <v>2595</v>
      </c>
      <c r="B9" s="5" t="n">
        <v>19663</v>
      </c>
      <c r="C9" s="5" t="n">
        <v>13237</v>
      </c>
    </row>
    <row r="10" spans="1:3">
      <c r="A10" s="4" t="s">
        <v>107</v>
      </c>
      <c r="B10" s="5" t="n">
        <v>137</v>
      </c>
    </row>
    <row r="11" spans="1:3">
      <c r="A11" s="4" t="s">
        <v>108</v>
      </c>
      <c r="B11" s="5" t="n">
        <v>2693</v>
      </c>
      <c r="C11" s="5" t="n">
        <v>1384</v>
      </c>
    </row>
    <row r="12" spans="1:3">
      <c r="A12" s="4" t="s">
        <v>134</v>
      </c>
      <c r="B12" s="5" t="n">
        <v>193</v>
      </c>
      <c r="C12" s="5" t="n">
        <v>181</v>
      </c>
    </row>
    <row r="13" spans="1:3">
      <c r="A13" s="4" t="s">
        <v>140</v>
      </c>
      <c r="B13" s="5" t="n">
        <v>2985</v>
      </c>
      <c r="C13" s="5" t="n">
        <v>2841</v>
      </c>
    </row>
    <row r="14" spans="1:3">
      <c r="B14" s="5" t="n">
        <v>25671</v>
      </c>
      <c r="C14" s="5" t="n">
        <v>17643</v>
      </c>
    </row>
    <row r="15" spans="1:3">
      <c r="A15" s="4" t="s">
        <v>97</v>
      </c>
    </row>
    <row r="16" spans="1:3">
      <c r="A16" s="3" t="s">
        <v>2594</v>
      </c>
    </row>
    <row r="17" spans="1:3">
      <c r="A17" s="4" t="s">
        <v>2595</v>
      </c>
      <c r="B17" s="5" t="n">
        <v>993</v>
      </c>
      <c r="C17" s="5" t="n">
        <v>3352</v>
      </c>
    </row>
    <row r="18" spans="1:3">
      <c r="A18" s="4" t="s">
        <v>107</v>
      </c>
      <c r="B18" s="5" t="n">
        <v>1062</v>
      </c>
    </row>
    <row r="19" spans="1:3">
      <c r="A19" s="4" t="s">
        <v>108</v>
      </c>
      <c r="B19" s="5" t="n">
        <v>2558</v>
      </c>
      <c r="C19" s="5" t="n">
        <v>327</v>
      </c>
    </row>
    <row r="20" spans="1:3">
      <c r="B20" s="5" t="n">
        <v>4613</v>
      </c>
      <c r="C20" s="5" t="n">
        <v>3679</v>
      </c>
    </row>
    <row r="21" spans="1:3">
      <c r="A21" s="3" t="s">
        <v>2596</v>
      </c>
    </row>
    <row r="22" spans="1:3">
      <c r="A22" s="4" t="s">
        <v>2595</v>
      </c>
      <c r="B22" s="5" t="n">
        <v>16687</v>
      </c>
      <c r="C22" s="5" t="n">
        <v>10684</v>
      </c>
    </row>
    <row r="23" spans="1:3">
      <c r="A23" s="4" t="s">
        <v>107</v>
      </c>
      <c r="B23" s="5" t="n">
        <v>137</v>
      </c>
    </row>
    <row r="24" spans="1:3">
      <c r="A24" s="4" t="s">
        <v>108</v>
      </c>
      <c r="B24" s="5" t="n">
        <v>2184</v>
      </c>
      <c r="C24" s="5" t="n">
        <v>265</v>
      </c>
    </row>
    <row r="25" spans="1:3">
      <c r="A25" s="4" t="s">
        <v>134</v>
      </c>
      <c r="B25" s="5" t="n">
        <v>7</v>
      </c>
    </row>
    <row r="26" spans="1:3">
      <c r="A26" s="4" t="s">
        <v>140</v>
      </c>
      <c r="B26" s="5" t="n">
        <v>2900</v>
      </c>
      <c r="C26" s="5" t="n">
        <v>2741</v>
      </c>
    </row>
    <row r="27" spans="1:3">
      <c r="B27" s="6" t="n">
        <v>21915</v>
      </c>
      <c r="C27" s="6" t="n">
        <v>13690</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2598</v>
      </c>
      <c r="B1" s="2" t="s">
        <v>2219</v>
      </c>
      <c r="C1" s="2" t="s">
        <v>1</v>
      </c>
    </row>
    <row r="2" spans="1:5">
      <c r="B2" s="2" t="s">
        <v>2599</v>
      </c>
      <c r="C2" s="2" t="s">
        <v>37</v>
      </c>
      <c r="D2" s="2" t="s">
        <v>38</v>
      </c>
      <c r="E2" s="2" t="s">
        <v>2600</v>
      </c>
    </row>
    <row r="3" spans="1:5">
      <c r="A3" s="3" t="s">
        <v>2601</v>
      </c>
    </row>
    <row r="4" spans="1:5">
      <c r="A4" s="4" t="s">
        <v>2602</v>
      </c>
      <c r="E4" s="7" t="n">
        <v>45.5</v>
      </c>
    </row>
    <row r="5" spans="1:5">
      <c r="A5" s="4" t="s">
        <v>67</v>
      </c>
    </row>
    <row r="6" spans="1:5">
      <c r="A6" s="3" t="s">
        <v>2601</v>
      </c>
    </row>
    <row r="7" spans="1:5">
      <c r="A7" s="4" t="s">
        <v>2225</v>
      </c>
      <c r="B7" s="6" t="n">
        <v>217</v>
      </c>
    </row>
    <row r="8" spans="1:5">
      <c r="A8" s="4" t="s">
        <v>2603</v>
      </c>
      <c r="C8" s="6" t="n">
        <v>118514</v>
      </c>
      <c r="D8" s="6" t="n">
        <v>135539</v>
      </c>
    </row>
    <row r="9" spans="1:5">
      <c r="A9" s="4" t="s">
        <v>2604</v>
      </c>
      <c r="C9" s="5" t="n">
        <v>370</v>
      </c>
      <c r="D9" s="5" t="n">
        <v>444</v>
      </c>
    </row>
    <row r="10" spans="1:5">
      <c r="A10" s="4" t="s">
        <v>2605</v>
      </c>
      <c r="C10" s="5" t="n">
        <v>369</v>
      </c>
      <c r="D10" s="5" t="n">
        <v>440</v>
      </c>
    </row>
    <row r="11" spans="1:5">
      <c r="A11" s="4" t="s">
        <v>2606</v>
      </c>
    </row>
    <row r="12" spans="1:5">
      <c r="A12" s="3" t="s">
        <v>2601</v>
      </c>
    </row>
    <row r="13" spans="1:5">
      <c r="A13" s="4" t="s">
        <v>2603</v>
      </c>
      <c r="C13" s="5" t="n">
        <v>48455</v>
      </c>
      <c r="D13" s="5" t="n">
        <v>65946</v>
      </c>
    </row>
    <row r="14" spans="1:5">
      <c r="A14" s="4" t="s">
        <v>97</v>
      </c>
    </row>
    <row r="15" spans="1:5">
      <c r="A15" s="3" t="s">
        <v>2601</v>
      </c>
    </row>
    <row r="16" spans="1:5">
      <c r="A16" s="4" t="s">
        <v>2603</v>
      </c>
      <c r="C16" s="5" t="n">
        <v>57897</v>
      </c>
      <c r="D16" s="5" t="n">
        <v>74991</v>
      </c>
    </row>
    <row r="17" spans="1:5">
      <c r="A17" s="4" t="s">
        <v>2604</v>
      </c>
      <c r="C17" s="5" t="n">
        <v>1</v>
      </c>
      <c r="D17" s="5" t="n">
        <v>4</v>
      </c>
    </row>
    <row r="18" spans="1:5">
      <c r="A18" s="4" t="s">
        <v>2607</v>
      </c>
    </row>
    <row r="19" spans="1:5">
      <c r="A19" s="3" t="s">
        <v>2601</v>
      </c>
    </row>
    <row r="20" spans="1:5">
      <c r="A20" s="4" t="s">
        <v>2603</v>
      </c>
      <c r="C20" s="5" t="n">
        <v>30420</v>
      </c>
      <c r="D20" s="6" t="n">
        <v>47590</v>
      </c>
    </row>
    <row r="21" spans="1:5">
      <c r="A21" s="4" t="s">
        <v>2608</v>
      </c>
    </row>
    <row r="22" spans="1:5">
      <c r="A22" s="3" t="s">
        <v>2601</v>
      </c>
    </row>
    <row r="23" spans="1:5">
      <c r="A23" s="4" t="s">
        <v>2609</v>
      </c>
      <c r="C23" s="5" t="n">
        <v>770</v>
      </c>
    </row>
    <row r="24" spans="1:5">
      <c r="A24" s="4" t="s">
        <v>2610</v>
      </c>
      <c r="C24" s="5" t="n">
        <v>-250</v>
      </c>
    </row>
    <row r="25" spans="1:5">
      <c r="A25" s="4" t="s">
        <v>2611</v>
      </c>
      <c r="C25" s="6" t="n">
        <v>910</v>
      </c>
    </row>
  </sheetData>
  <mergeCells count="2">
    <mergeCell ref="A1:A2"/>
    <mergeCell ref="C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2</v>
      </c>
      <c r="B1" s="2" t="s">
        <v>37</v>
      </c>
      <c r="C1" s="2" t="s">
        <v>38</v>
      </c>
    </row>
    <row r="2" spans="1:3">
      <c r="A2" s="4" t="s">
        <v>67</v>
      </c>
    </row>
    <row r="3" spans="1:3">
      <c r="A3" s="3" t="s">
        <v>2613</v>
      </c>
    </row>
    <row r="4" spans="1:3">
      <c r="A4" s="4" t="s">
        <v>2613</v>
      </c>
      <c r="B4" s="6" t="n">
        <v>2787</v>
      </c>
      <c r="C4" s="6" t="n">
        <v>3111</v>
      </c>
    </row>
    <row r="5" spans="1:3">
      <c r="A5" s="4" t="s">
        <v>97</v>
      </c>
    </row>
    <row r="6" spans="1:3">
      <c r="A6" s="3" t="s">
        <v>2613</v>
      </c>
    </row>
    <row r="7" spans="1:3">
      <c r="A7" s="4" t="s">
        <v>2613</v>
      </c>
      <c r="B7" s="5" t="n">
        <v>2492</v>
      </c>
      <c r="C7" s="5" t="n">
        <v>2959</v>
      </c>
    </row>
    <row r="8" spans="1:3">
      <c r="A8" s="4" t="s">
        <v>2614</v>
      </c>
    </row>
    <row r="9" spans="1:3">
      <c r="A9" s="3" t="s">
        <v>2613</v>
      </c>
    </row>
    <row r="10" spans="1:3">
      <c r="A10" s="4" t="s">
        <v>2613</v>
      </c>
      <c r="B10" s="5" t="n">
        <v>32</v>
      </c>
      <c r="C10" s="5" t="n">
        <v>71</v>
      </c>
    </row>
    <row r="11" spans="1:3">
      <c r="A11" s="4" t="s">
        <v>2615</v>
      </c>
    </row>
    <row r="12" spans="1:3">
      <c r="A12" s="3" t="s">
        <v>2613</v>
      </c>
    </row>
    <row r="13" spans="1:3">
      <c r="A13" s="4" t="s">
        <v>2613</v>
      </c>
      <c r="B13" s="5" t="n">
        <v>31</v>
      </c>
      <c r="C13" s="5" t="n">
        <v>70</v>
      </c>
    </row>
    <row r="14" spans="1:3">
      <c r="A14" s="4" t="s">
        <v>2616</v>
      </c>
    </row>
    <row r="15" spans="1:3">
      <c r="A15" s="3" t="s">
        <v>2613</v>
      </c>
    </row>
    <row r="16" spans="1:3">
      <c r="A16" s="4" t="s">
        <v>2613</v>
      </c>
      <c r="B16" s="5" t="n">
        <v>485</v>
      </c>
      <c r="C16" s="5" t="n">
        <v>740</v>
      </c>
    </row>
    <row r="17" spans="1:3">
      <c r="A17" s="4" t="s">
        <v>2617</v>
      </c>
    </row>
    <row r="18" spans="1:3">
      <c r="A18" s="3" t="s">
        <v>2613</v>
      </c>
    </row>
    <row r="19" spans="1:3">
      <c r="A19" s="4" t="s">
        <v>2613</v>
      </c>
      <c r="B19" s="5" t="n">
        <v>449</v>
      </c>
      <c r="C19" s="5" t="n">
        <v>722</v>
      </c>
    </row>
    <row r="20" spans="1:3">
      <c r="A20" s="4" t="s">
        <v>2618</v>
      </c>
    </row>
    <row r="21" spans="1:3">
      <c r="A21" s="3" t="s">
        <v>2613</v>
      </c>
    </row>
    <row r="22" spans="1:3">
      <c r="A22" s="4" t="s">
        <v>2613</v>
      </c>
      <c r="B22" s="5" t="n">
        <v>2270</v>
      </c>
      <c r="C22" s="5" t="n">
        <v>2300</v>
      </c>
    </row>
    <row r="23" spans="1:3">
      <c r="A23" s="4" t="s">
        <v>2619</v>
      </c>
    </row>
    <row r="24" spans="1:3">
      <c r="A24" s="3" t="s">
        <v>2613</v>
      </c>
    </row>
    <row r="25" spans="1:3">
      <c r="A25" s="4" t="s">
        <v>2613</v>
      </c>
      <c r="B25" s="5" t="n">
        <v>2012</v>
      </c>
      <c r="C25" s="5" t="n">
        <v>2167</v>
      </c>
    </row>
    <row r="26" spans="1:3">
      <c r="A26" s="4" t="s">
        <v>2620</v>
      </c>
    </row>
    <row r="27" spans="1:3">
      <c r="A27" s="3" t="s">
        <v>2613</v>
      </c>
    </row>
    <row r="28" spans="1:3">
      <c r="A28" s="4" t="s">
        <v>2613</v>
      </c>
      <c r="B28" s="5" t="n">
        <v>2755</v>
      </c>
      <c r="C28" s="5" t="n">
        <v>3040</v>
      </c>
    </row>
    <row r="29" spans="1:3">
      <c r="A29" s="4" t="s">
        <v>2621</v>
      </c>
    </row>
    <row r="30" spans="1:3">
      <c r="A30" s="3" t="s">
        <v>2613</v>
      </c>
    </row>
    <row r="31" spans="1:3">
      <c r="A31" s="4" t="s">
        <v>2613</v>
      </c>
      <c r="B31" s="6" t="n">
        <v>2461</v>
      </c>
      <c r="C31" s="5" t="n">
        <v>2889</v>
      </c>
    </row>
    <row r="32" spans="1:3">
      <c r="A32" s="4" t="s">
        <v>2622</v>
      </c>
    </row>
    <row r="33" spans="1:3">
      <c r="A33" s="3" t="s">
        <v>2613</v>
      </c>
    </row>
    <row r="34" spans="1:3">
      <c r="A34" s="4" t="s">
        <v>2613</v>
      </c>
      <c r="C34" s="6" t="n">
        <v>5</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3</v>
      </c>
      <c r="B1" s="2" t="s">
        <v>37</v>
      </c>
      <c r="C1" s="2" t="s">
        <v>38</v>
      </c>
    </row>
    <row r="2" spans="1:3">
      <c r="A2" s="4" t="s">
        <v>67</v>
      </c>
    </row>
    <row r="3" spans="1:3">
      <c r="A3" s="3" t="s">
        <v>2624</v>
      </c>
    </row>
    <row r="4" spans="1:3">
      <c r="A4" s="4" t="s">
        <v>2625</v>
      </c>
      <c r="B4" s="6" t="n">
        <v>118514</v>
      </c>
      <c r="C4" s="6" t="n">
        <v>135539</v>
      </c>
    </row>
    <row r="5" spans="1:3">
      <c r="A5" s="4" t="s">
        <v>1611</v>
      </c>
    </row>
    <row r="6" spans="1:3">
      <c r="A6" s="3" t="s">
        <v>2624</v>
      </c>
    </row>
    <row r="7" spans="1:3">
      <c r="A7" s="4" t="s">
        <v>2625</v>
      </c>
      <c r="B7" s="5" t="n">
        <v>90091</v>
      </c>
      <c r="C7" s="5" t="n">
        <v>96185</v>
      </c>
    </row>
    <row r="8" spans="1:3">
      <c r="A8" s="4" t="s">
        <v>1337</v>
      </c>
    </row>
    <row r="9" spans="1:3">
      <c r="A9" s="3" t="s">
        <v>2624</v>
      </c>
    </row>
    <row r="10" spans="1:3">
      <c r="A10" s="4" t="s">
        <v>2625</v>
      </c>
      <c r="B10" s="5" t="n">
        <v>28214</v>
      </c>
      <c r="C10" s="5" t="n">
        <v>39074</v>
      </c>
    </row>
    <row r="11" spans="1:3">
      <c r="A11" s="4" t="s">
        <v>97</v>
      </c>
    </row>
    <row r="12" spans="1:3">
      <c r="A12" s="3" t="s">
        <v>2624</v>
      </c>
    </row>
    <row r="13" spans="1:3">
      <c r="A13" s="4" t="s">
        <v>2625</v>
      </c>
      <c r="B13" s="5" t="n">
        <v>57897</v>
      </c>
      <c r="C13" s="5" t="n">
        <v>74991</v>
      </c>
    </row>
    <row r="14" spans="1:3">
      <c r="A14" s="4" t="s">
        <v>1614</v>
      </c>
    </row>
    <row r="15" spans="1:3">
      <c r="A15" s="3" t="s">
        <v>2624</v>
      </c>
    </row>
    <row r="16" spans="1:3">
      <c r="A16" s="4" t="s">
        <v>2625</v>
      </c>
      <c r="B16" s="5" t="n">
        <v>33291</v>
      </c>
      <c r="C16" s="5" t="n">
        <v>38805</v>
      </c>
    </row>
    <row r="17" spans="1:3">
      <c r="A17" s="4" t="s">
        <v>1339</v>
      </c>
    </row>
    <row r="18" spans="1:3">
      <c r="A18" s="3" t="s">
        <v>2624</v>
      </c>
    </row>
    <row r="19" spans="1:3">
      <c r="A19" s="4" t="s">
        <v>2625</v>
      </c>
      <c r="B19" s="5" t="n">
        <v>24444</v>
      </c>
      <c r="C19" s="5" t="n">
        <v>35890</v>
      </c>
    </row>
    <row r="20" spans="1:3">
      <c r="A20" s="4" t="s">
        <v>2626</v>
      </c>
    </row>
    <row r="21" spans="1:3">
      <c r="A21" s="3" t="s">
        <v>2624</v>
      </c>
    </row>
    <row r="22" spans="1:3">
      <c r="A22" s="4" t="s">
        <v>2625</v>
      </c>
      <c r="B22" s="5" t="n">
        <v>1</v>
      </c>
    </row>
    <row r="23" spans="1:3">
      <c r="A23" s="4" t="s">
        <v>2627</v>
      </c>
    </row>
    <row r="24" spans="1:3">
      <c r="A24" s="3" t="s">
        <v>2624</v>
      </c>
    </row>
    <row r="25" spans="1:3">
      <c r="A25" s="4" t="s">
        <v>2625</v>
      </c>
      <c r="B25" s="5" t="n">
        <v>731</v>
      </c>
      <c r="C25" s="5" t="n">
        <v>384</v>
      </c>
    </row>
    <row r="26" spans="1:3">
      <c r="A26" s="4" t="s">
        <v>2628</v>
      </c>
    </row>
    <row r="27" spans="1:3">
      <c r="A27" s="3" t="s">
        <v>2624</v>
      </c>
    </row>
    <row r="28" spans="1:3">
      <c r="A28" s="4" t="s">
        <v>2625</v>
      </c>
      <c r="B28" s="5" t="n">
        <v>684</v>
      </c>
      <c r="C28" s="5" t="n">
        <v>353</v>
      </c>
    </row>
    <row r="29" spans="1:3">
      <c r="A29" s="4" t="s">
        <v>2629</v>
      </c>
    </row>
    <row r="30" spans="1:3">
      <c r="A30" s="3" t="s">
        <v>2624</v>
      </c>
    </row>
    <row r="31" spans="1:3">
      <c r="A31" s="4" t="s">
        <v>2625</v>
      </c>
      <c r="B31" s="5" t="n">
        <v>11573</v>
      </c>
      <c r="C31" s="5" t="n">
        <v>11156</v>
      </c>
    </row>
    <row r="32" spans="1:3">
      <c r="A32" s="4" t="s">
        <v>2630</v>
      </c>
    </row>
    <row r="33" spans="1:3">
      <c r="A33" s="3" t="s">
        <v>2624</v>
      </c>
    </row>
    <row r="34" spans="1:3">
      <c r="A34" s="4" t="s">
        <v>2625</v>
      </c>
      <c r="B34" s="5" t="n">
        <v>1514</v>
      </c>
      <c r="C34" s="5" t="n">
        <v>1291</v>
      </c>
    </row>
    <row r="35" spans="1:3">
      <c r="A35" s="4" t="s">
        <v>2631</v>
      </c>
    </row>
    <row r="36" spans="1:3">
      <c r="A36" s="3" t="s">
        <v>2624</v>
      </c>
    </row>
    <row r="37" spans="1:3">
      <c r="A37" s="4" t="s">
        <v>2625</v>
      </c>
      <c r="B37" s="5" t="n">
        <v>77995</v>
      </c>
      <c r="C37" s="5" t="n">
        <v>84925</v>
      </c>
    </row>
    <row r="38" spans="1:3">
      <c r="A38" s="4" t="s">
        <v>2632</v>
      </c>
    </row>
    <row r="39" spans="1:3">
      <c r="A39" s="3" t="s">
        <v>2624</v>
      </c>
    </row>
    <row r="40" spans="1:3">
      <c r="A40" s="4" t="s">
        <v>2625</v>
      </c>
      <c r="B40" s="5" t="n">
        <v>31255</v>
      </c>
      <c r="C40" s="5" t="n">
        <v>37457</v>
      </c>
    </row>
    <row r="41" spans="1:3">
      <c r="A41" s="4" t="s">
        <v>2633</v>
      </c>
    </row>
    <row r="42" spans="1:3">
      <c r="A42" s="3" t="s">
        <v>2624</v>
      </c>
    </row>
    <row r="43" spans="1:3">
      <c r="A43" s="4" t="s">
        <v>2625</v>
      </c>
      <c r="B43" s="5" t="n">
        <v>89568</v>
      </c>
      <c r="C43" s="5" t="n">
        <v>96081</v>
      </c>
    </row>
    <row r="44" spans="1:3">
      <c r="A44" s="4" t="s">
        <v>2634</v>
      </c>
    </row>
    <row r="45" spans="1:3">
      <c r="A45" s="3" t="s">
        <v>2624</v>
      </c>
    </row>
    <row r="46" spans="1:3">
      <c r="A46" s="4" t="s">
        <v>2625</v>
      </c>
      <c r="B46" s="5" t="n">
        <v>32769</v>
      </c>
      <c r="C46" s="5" t="n">
        <v>38748</v>
      </c>
    </row>
    <row r="47" spans="1:3">
      <c r="A47" s="4" t="s">
        <v>2622</v>
      </c>
    </row>
    <row r="48" spans="1:3">
      <c r="A48" s="3" t="s">
        <v>2624</v>
      </c>
    </row>
    <row r="49" spans="1:3">
      <c r="A49" s="4" t="s">
        <v>2625</v>
      </c>
      <c r="B49" s="6" t="n">
        <v>5452</v>
      </c>
      <c r="C49" s="6" t="n">
        <v>1532</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5</v>
      </c>
      <c r="B1" s="2" t="s">
        <v>37</v>
      </c>
      <c r="C1" s="2" t="s">
        <v>38</v>
      </c>
    </row>
    <row r="2" spans="1:3">
      <c r="A2" s="4" t="s">
        <v>67</v>
      </c>
    </row>
    <row r="3" spans="1:3">
      <c r="A3" s="3" t="s">
        <v>2636</v>
      </c>
    </row>
    <row r="4" spans="1:3">
      <c r="A4" s="4" t="s">
        <v>2637</v>
      </c>
      <c r="B4" s="6" t="n">
        <v>2060</v>
      </c>
      <c r="C4" s="6" t="n">
        <v>2054</v>
      </c>
    </row>
    <row r="5" spans="1:3">
      <c r="A5" s="4" t="s">
        <v>1611</v>
      </c>
    </row>
    <row r="6" spans="1:3">
      <c r="A6" s="3" t="s">
        <v>2636</v>
      </c>
    </row>
    <row r="7" spans="1:3">
      <c r="A7" s="4" t="s">
        <v>2637</v>
      </c>
      <c r="B7" s="5" t="n">
        <v>276</v>
      </c>
      <c r="C7" s="5" t="n">
        <v>275</v>
      </c>
    </row>
    <row r="8" spans="1:3">
      <c r="A8" s="4" t="s">
        <v>1612</v>
      </c>
    </row>
    <row r="9" spans="1:3">
      <c r="A9" s="3" t="s">
        <v>2636</v>
      </c>
    </row>
    <row r="10" spans="1:3">
      <c r="A10" s="4" t="s">
        <v>2637</v>
      </c>
      <c r="B10" s="5" t="n">
        <v>807</v>
      </c>
      <c r="C10" s="5" t="n">
        <v>845</v>
      </c>
    </row>
    <row r="11" spans="1:3">
      <c r="A11" s="4" t="s">
        <v>1613</v>
      </c>
    </row>
    <row r="12" spans="1:3">
      <c r="A12" s="3" t="s">
        <v>2636</v>
      </c>
    </row>
    <row r="13" spans="1:3">
      <c r="A13" s="4" t="s">
        <v>2637</v>
      </c>
      <c r="B13" s="5" t="n">
        <v>977</v>
      </c>
      <c r="C13" s="5" t="n">
        <v>934</v>
      </c>
    </row>
    <row r="14" spans="1:3">
      <c r="A14" s="4" t="s">
        <v>97</v>
      </c>
    </row>
    <row r="15" spans="1:3">
      <c r="A15" s="3" t="s">
        <v>2636</v>
      </c>
    </row>
    <row r="16" spans="1:3">
      <c r="A16" s="4" t="s">
        <v>2637</v>
      </c>
      <c r="B16" s="5" t="n">
        <v>1141</v>
      </c>
      <c r="C16" s="5" t="n">
        <v>1093</v>
      </c>
    </row>
    <row r="17" spans="1:3">
      <c r="A17" s="4" t="s">
        <v>1614</v>
      </c>
    </row>
    <row r="18" spans="1:3">
      <c r="A18" s="3" t="s">
        <v>2636</v>
      </c>
    </row>
    <row r="19" spans="1:3">
      <c r="A19" s="4" t="s">
        <v>2637</v>
      </c>
      <c r="B19" s="5" t="n">
        <v>147</v>
      </c>
      <c r="C19" s="5" t="n">
        <v>153</v>
      </c>
    </row>
    <row r="20" spans="1:3">
      <c r="A20" s="4" t="s">
        <v>1615</v>
      </c>
    </row>
    <row r="21" spans="1:3">
      <c r="A21" s="3" t="s">
        <v>2636</v>
      </c>
    </row>
    <row r="22" spans="1:3">
      <c r="A22" s="4" t="s">
        <v>2637</v>
      </c>
      <c r="B22" s="5" t="n">
        <v>457</v>
      </c>
      <c r="C22" s="5" t="n">
        <v>478</v>
      </c>
    </row>
    <row r="23" spans="1:3">
      <c r="A23" s="4" t="s">
        <v>1616</v>
      </c>
    </row>
    <row r="24" spans="1:3">
      <c r="A24" s="3" t="s">
        <v>2636</v>
      </c>
    </row>
    <row r="25" spans="1:3">
      <c r="A25" s="4" t="s">
        <v>2637</v>
      </c>
      <c r="B25" s="6" t="n">
        <v>537</v>
      </c>
      <c r="C25" s="6" t="n">
        <v>462</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8</v>
      </c>
      <c r="B1" s="2" t="s">
        <v>37</v>
      </c>
      <c r="C1" s="2" t="s">
        <v>38</v>
      </c>
    </row>
    <row r="2" spans="1:3">
      <c r="A2" s="3" t="s">
        <v>2639</v>
      </c>
    </row>
    <row r="3" spans="1:3">
      <c r="A3" s="4" t="s">
        <v>2640</v>
      </c>
      <c r="B3" s="6" t="n">
        <v>5122</v>
      </c>
      <c r="C3" s="6" t="n">
        <v>6049</v>
      </c>
    </row>
    <row r="4" spans="1:3">
      <c r="A4" s="4" t="s">
        <v>111</v>
      </c>
      <c r="B4" s="5" t="n">
        <v>5012</v>
      </c>
      <c r="C4" s="5" t="n">
        <v>5939</v>
      </c>
    </row>
    <row r="5" spans="1:3">
      <c r="A5" s="4" t="s">
        <v>2641</v>
      </c>
      <c r="B5" s="6" t="n">
        <v>110</v>
      </c>
      <c r="C5" s="6" t="n">
        <v>110</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42</v>
      </c>
      <c r="B1" s="2" t="s">
        <v>1</v>
      </c>
    </row>
    <row r="2" spans="1:3">
      <c r="B2" s="2" t="s">
        <v>37</v>
      </c>
      <c r="C2" s="2" t="s">
        <v>38</v>
      </c>
    </row>
    <row r="3" spans="1:3">
      <c r="A3" s="4" t="s">
        <v>67</v>
      </c>
    </row>
    <row r="4" spans="1:3">
      <c r="A4" s="3" t="s">
        <v>2643</v>
      </c>
    </row>
    <row r="5" spans="1:3">
      <c r="A5" s="4" t="s">
        <v>910</v>
      </c>
      <c r="B5" s="6" t="n">
        <v>58917</v>
      </c>
      <c r="C5" s="6" t="n">
        <v>111477</v>
      </c>
    </row>
    <row r="6" spans="1:3">
      <c r="A6" s="4" t="s">
        <v>911</v>
      </c>
      <c r="B6" s="5" t="n">
        <v>28641</v>
      </c>
      <c r="C6" s="5" t="n">
        <v>75573</v>
      </c>
    </row>
    <row r="7" spans="1:3">
      <c r="A7" s="4" t="s">
        <v>2644</v>
      </c>
      <c r="B7" s="5" t="n">
        <v>533</v>
      </c>
      <c r="C7" s="5" t="n">
        <v>-55</v>
      </c>
    </row>
    <row r="8" spans="1:3">
      <c r="A8" s="4" t="s">
        <v>2645</v>
      </c>
      <c r="B8" s="5" t="n">
        <v>10911</v>
      </c>
      <c r="C8" s="5" t="n">
        <v>24699</v>
      </c>
    </row>
    <row r="9" spans="1:3">
      <c r="A9" s="4" t="s">
        <v>2646</v>
      </c>
      <c r="B9" s="5" t="n">
        <v>21</v>
      </c>
      <c r="C9" s="5" t="n">
        <v>74</v>
      </c>
    </row>
    <row r="10" spans="1:3">
      <c r="A10" s="4" t="s">
        <v>2647</v>
      </c>
    </row>
    <row r="11" spans="1:3">
      <c r="A11" s="3" t="s">
        <v>2643</v>
      </c>
    </row>
    <row r="12" spans="1:3">
      <c r="A12" s="4" t="s">
        <v>911</v>
      </c>
      <c r="B12" s="5" t="n">
        <v>7085</v>
      </c>
      <c r="C12" s="5" t="n">
        <v>7812</v>
      </c>
    </row>
    <row r="13" spans="1:3">
      <c r="A13" s="4" t="s">
        <v>2648</v>
      </c>
      <c r="B13" s="6" t="n">
        <v>11293</v>
      </c>
      <c r="C13" s="6" t="n">
        <v>24152</v>
      </c>
    </row>
    <row r="14" spans="1:3">
      <c r="A14" s="4" t="s">
        <v>2649</v>
      </c>
    </row>
    <row r="15" spans="1:3">
      <c r="A15" s="3" t="s">
        <v>2643</v>
      </c>
    </row>
    <row r="16" spans="1:3">
      <c r="A16" s="4" t="s">
        <v>2650</v>
      </c>
      <c r="B16" s="4" t="s">
        <v>1231</v>
      </c>
      <c r="C16" s="4" t="s">
        <v>2651</v>
      </c>
    </row>
    <row r="17" spans="1:3">
      <c r="A17" s="4" t="s">
        <v>2652</v>
      </c>
    </row>
    <row r="18" spans="1:3">
      <c r="A18" s="3" t="s">
        <v>2643</v>
      </c>
    </row>
    <row r="19" spans="1:3">
      <c r="A19" s="4" t="s">
        <v>2650</v>
      </c>
      <c r="B19" s="4" t="s">
        <v>2471</v>
      </c>
      <c r="C19" s="4" t="s">
        <v>2653</v>
      </c>
    </row>
    <row r="20" spans="1:3">
      <c r="A20" s="4" t="s">
        <v>97</v>
      </c>
    </row>
    <row r="21" spans="1:3">
      <c r="A21" s="3" t="s">
        <v>2643</v>
      </c>
    </row>
    <row r="22" spans="1:3">
      <c r="A22" s="4" t="s">
        <v>910</v>
      </c>
      <c r="B22" s="6" t="n">
        <v>59482</v>
      </c>
      <c r="C22" s="6" t="n">
        <v>113307</v>
      </c>
    </row>
    <row r="23" spans="1:3">
      <c r="A23" s="4" t="s">
        <v>911</v>
      </c>
      <c r="B23" s="5" t="n">
        <v>32265</v>
      </c>
      <c r="C23" s="5" t="n">
        <v>79312</v>
      </c>
    </row>
    <row r="24" spans="1:3">
      <c r="A24" s="4" t="s">
        <v>2645</v>
      </c>
      <c r="B24" s="5" t="n">
        <v>14546</v>
      </c>
      <c r="C24" s="5" t="n">
        <v>28267</v>
      </c>
    </row>
    <row r="25" spans="1:3">
      <c r="A25" s="4" t="s">
        <v>2654</v>
      </c>
    </row>
    <row r="26" spans="1:3">
      <c r="A26" s="3" t="s">
        <v>2643</v>
      </c>
    </row>
    <row r="27" spans="1:3">
      <c r="A27" s="4" t="s">
        <v>2648</v>
      </c>
      <c r="B27" s="5" t="n">
        <v>15431</v>
      </c>
      <c r="C27" s="5" t="n">
        <v>26764</v>
      </c>
    </row>
    <row r="28" spans="1:3">
      <c r="A28" s="4" t="s">
        <v>2655</v>
      </c>
    </row>
    <row r="29" spans="1:3">
      <c r="A29" s="3" t="s">
        <v>2643</v>
      </c>
    </row>
    <row r="30" spans="1:3">
      <c r="A30" s="4" t="s">
        <v>910</v>
      </c>
      <c r="B30" s="5" t="n">
        <v>47624</v>
      </c>
      <c r="C30" s="5" t="n">
        <v>87325</v>
      </c>
    </row>
    <row r="31" spans="1:3">
      <c r="A31" s="4" t="s">
        <v>911</v>
      </c>
      <c r="B31" s="6" t="n">
        <v>17730</v>
      </c>
      <c r="C31" s="6" t="n">
        <v>50874</v>
      </c>
    </row>
    <row r="32" spans="1:3">
      <c r="A32" s="4" t="s">
        <v>2656</v>
      </c>
    </row>
    <row r="33" spans="1:3">
      <c r="A33" s="3" t="s">
        <v>2643</v>
      </c>
    </row>
    <row r="34" spans="1:3">
      <c r="A34" s="4" t="s">
        <v>2657</v>
      </c>
      <c r="B34" s="4" t="s">
        <v>2658</v>
      </c>
    </row>
    <row r="35" spans="1:3">
      <c r="A35" s="4" t="s">
        <v>2659</v>
      </c>
      <c r="B35" s="4" t="s">
        <v>2660</v>
      </c>
    </row>
    <row r="36" spans="1:3">
      <c r="A36" s="4" t="s">
        <v>2661</v>
      </c>
      <c r="B36" s="6" t="n">
        <v>41</v>
      </c>
    </row>
    <row r="37" spans="1:3">
      <c r="A37" s="4" t="s">
        <v>2662</v>
      </c>
    </row>
    <row r="38" spans="1:3">
      <c r="A38" s="3" t="s">
        <v>2643</v>
      </c>
    </row>
    <row r="39" spans="1:3">
      <c r="A39" s="4" t="s">
        <v>2657</v>
      </c>
      <c r="B39" s="4" t="s">
        <v>2663</v>
      </c>
    </row>
    <row r="40" spans="1:3">
      <c r="A40" s="4" t="s">
        <v>2664</v>
      </c>
      <c r="B40" s="4" t="s">
        <v>2665</v>
      </c>
    </row>
    <row r="41" spans="1:3">
      <c r="A41" s="4" t="s">
        <v>2666</v>
      </c>
    </row>
    <row r="42" spans="1:3">
      <c r="A42" s="3" t="s">
        <v>2643</v>
      </c>
    </row>
    <row r="43" spans="1:3">
      <c r="A43" s="4" t="s">
        <v>2661</v>
      </c>
      <c r="B43" s="6" t="n">
        <v>21</v>
      </c>
    </row>
    <row r="44" spans="1:3">
      <c r="A44" s="4" t="s">
        <v>2667</v>
      </c>
    </row>
    <row r="45" spans="1:3">
      <c r="A45" s="3" t="s">
        <v>2643</v>
      </c>
    </row>
    <row r="46" spans="1:3">
      <c r="A46" s="4" t="s">
        <v>2661</v>
      </c>
      <c r="B46" s="6" t="n">
        <v>37</v>
      </c>
    </row>
    <row r="47" spans="1:3">
      <c r="A47" s="4" t="s">
        <v>2668</v>
      </c>
    </row>
    <row r="48" spans="1:3">
      <c r="A48" s="3" t="s">
        <v>2643</v>
      </c>
    </row>
    <row r="49" spans="1:3">
      <c r="A49" s="4" t="s">
        <v>2657</v>
      </c>
      <c r="B49" s="4" t="s">
        <v>2669</v>
      </c>
    </row>
    <row r="50" spans="1:3">
      <c r="A50" s="4" t="s">
        <v>2670</v>
      </c>
      <c r="B50" s="4" t="s">
        <v>2665</v>
      </c>
    </row>
    <row r="51" spans="1:3">
      <c r="A51" s="4" t="s">
        <v>2671</v>
      </c>
    </row>
    <row r="52" spans="1:3">
      <c r="A52" s="3" t="s">
        <v>2643</v>
      </c>
    </row>
    <row r="53" spans="1:3">
      <c r="A53" s="4" t="s">
        <v>2661</v>
      </c>
      <c r="B53" s="6" t="n">
        <v>-72</v>
      </c>
    </row>
    <row r="54" spans="1:3">
      <c r="A54" s="4" t="s">
        <v>2672</v>
      </c>
    </row>
    <row r="55" spans="1:3">
      <c r="A55" s="3" t="s">
        <v>2643</v>
      </c>
    </row>
    <row r="56" spans="1:3">
      <c r="A56" s="4" t="s">
        <v>2661</v>
      </c>
      <c r="B56" s="6" t="n">
        <v>104</v>
      </c>
    </row>
    <row r="57" spans="1:3">
      <c r="A57" s="4" t="s">
        <v>2673</v>
      </c>
    </row>
    <row r="58" spans="1:3">
      <c r="A58" s="3" t="s">
        <v>2643</v>
      </c>
    </row>
    <row r="59" spans="1:3">
      <c r="A59" s="4" t="s">
        <v>2657</v>
      </c>
      <c r="B59" s="4" t="s">
        <v>2674</v>
      </c>
    </row>
    <row r="60" spans="1:3">
      <c r="A60" s="4" t="s">
        <v>2661</v>
      </c>
      <c r="B60" s="6" t="n">
        <v>10</v>
      </c>
    </row>
    <row r="61" spans="1:3">
      <c r="A61" s="4" t="s">
        <v>2675</v>
      </c>
      <c r="B61" s="4" t="s">
        <v>942</v>
      </c>
    </row>
    <row r="62" spans="1:3">
      <c r="A62" s="4" t="s">
        <v>2676</v>
      </c>
    </row>
    <row r="63" spans="1:3">
      <c r="A63" s="3" t="s">
        <v>2643</v>
      </c>
    </row>
    <row r="64" spans="1:3">
      <c r="A64" s="4" t="s">
        <v>2677</v>
      </c>
      <c r="B64" s="4" t="s">
        <v>898</v>
      </c>
    </row>
    <row r="65" spans="1:3">
      <c r="A65" s="4" t="s">
        <v>2678</v>
      </c>
    </row>
    <row r="66" spans="1:3">
      <c r="A66" s="3" t="s">
        <v>2643</v>
      </c>
    </row>
    <row r="67" spans="1:3">
      <c r="A67" s="4" t="s">
        <v>2677</v>
      </c>
      <c r="B67" s="4" t="s">
        <v>26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37</v>
      </c>
    </row>
    <row r="3" spans="1:2">
      <c r="A3" s="3" t="s">
        <v>313</v>
      </c>
    </row>
    <row r="4" spans="1:2">
      <c r="A4" s="4" t="s">
        <v>314</v>
      </c>
      <c r="B4" s="4" t="s">
        <v>315</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G2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680</v>
      </c>
      <c r="C1" s="2" t="s">
        <v>37</v>
      </c>
      <c r="E1" s="2" t="s">
        <v>38</v>
      </c>
      <c r="G1" s="2" t="s">
        <v>39</v>
      </c>
    </row>
    <row r="2" spans="1:7">
      <c r="A2" s="4" t="s">
        <v>67</v>
      </c>
    </row>
    <row r="3" spans="1:7">
      <c r="A3" s="3" t="s">
        <v>2681</v>
      </c>
    </row>
    <row r="4" spans="1:7">
      <c r="A4" s="4" t="s">
        <v>105</v>
      </c>
      <c r="C4" s="6" t="n">
        <v>40213</v>
      </c>
      <c r="E4" s="6" t="n">
        <v>58521</v>
      </c>
      <c r="F4" s="4" t="s">
        <v>62</v>
      </c>
    </row>
    <row r="5" spans="1:7">
      <c r="A5" s="4" t="s">
        <v>106</v>
      </c>
      <c r="C5" s="5" t="n">
        <v>645</v>
      </c>
      <c r="E5" s="5" t="n">
        <v>755</v>
      </c>
      <c r="F5" s="4" t="s">
        <v>62</v>
      </c>
    </row>
    <row r="6" spans="1:7">
      <c r="A6" s="4" t="s">
        <v>107</v>
      </c>
      <c r="C6" s="5" t="n">
        <v>23256</v>
      </c>
      <c r="E6" s="5" t="n">
        <v>49164</v>
      </c>
      <c r="F6" s="4" t="s">
        <v>62</v>
      </c>
    </row>
    <row r="7" spans="1:7">
      <c r="A7" s="4" t="s">
        <v>108</v>
      </c>
      <c r="C7" s="5" t="n">
        <v>11293</v>
      </c>
      <c r="D7" s="4" t="s">
        <v>109</v>
      </c>
      <c r="E7" s="5" t="n">
        <v>23792</v>
      </c>
      <c r="F7" s="4" t="s">
        <v>62</v>
      </c>
    </row>
    <row r="8" spans="1:7">
      <c r="A8" s="4" t="s">
        <v>110</v>
      </c>
      <c r="C8" s="5" t="n">
        <v>3692</v>
      </c>
      <c r="E8" s="5" t="n">
        <v>4183</v>
      </c>
      <c r="F8" s="4" t="s">
        <v>62</v>
      </c>
    </row>
    <row r="9" spans="1:7">
      <c r="A9" s="4" t="s">
        <v>111</v>
      </c>
      <c r="C9" s="5" t="n">
        <v>464044</v>
      </c>
      <c r="E9" s="5" t="n">
        <v>460955</v>
      </c>
      <c r="F9" s="4" t="s">
        <v>62</v>
      </c>
    </row>
    <row r="10" spans="1:7">
      <c r="A10" s="4" t="s">
        <v>112</v>
      </c>
      <c r="C10" s="5" t="n">
        <v>5095</v>
      </c>
      <c r="E10" s="5" t="n">
        <v>3308</v>
      </c>
      <c r="F10" s="4" t="s">
        <v>62</v>
      </c>
    </row>
    <row r="11" spans="1:7">
      <c r="A11" s="4" t="s">
        <v>113</v>
      </c>
      <c r="C11" s="5" t="n">
        <v>1878</v>
      </c>
    </row>
    <row r="12" spans="1:7">
      <c r="A12" s="4" t="s">
        <v>114</v>
      </c>
      <c r="C12" s="5" t="n">
        <v>474709</v>
      </c>
      <c r="E12" s="5" t="n">
        <v>474641</v>
      </c>
      <c r="F12" s="4" t="s">
        <v>62</v>
      </c>
    </row>
    <row r="13" spans="1:7">
      <c r="A13" s="4" t="s">
        <v>116</v>
      </c>
      <c r="E13" s="5" t="n">
        <v>39717</v>
      </c>
    </row>
    <row r="14" spans="1:7">
      <c r="A14" s="4" t="s">
        <v>115</v>
      </c>
      <c r="C14" s="5" t="n">
        <v>24368</v>
      </c>
      <c r="E14" s="5" t="n">
        <v>42535</v>
      </c>
      <c r="F14" s="4" t="s">
        <v>62</v>
      </c>
    </row>
    <row r="15" spans="1:7">
      <c r="A15" s="4" t="s">
        <v>2682</v>
      </c>
      <c r="C15" s="5" t="n">
        <v>574484</v>
      </c>
    </row>
    <row r="16" spans="1:7">
      <c r="A16" s="4" t="s">
        <v>2683</v>
      </c>
      <c r="C16" s="5" t="n">
        <v>544815</v>
      </c>
    </row>
    <row r="17" spans="1:7">
      <c r="A17" s="4" t="s">
        <v>128</v>
      </c>
      <c r="C17" s="5" t="n">
        <v>26263</v>
      </c>
      <c r="E17" s="5" t="n">
        <v>28888</v>
      </c>
      <c r="F17" s="4" t="s">
        <v>62</v>
      </c>
    </row>
    <row r="18" spans="1:7">
      <c r="A18" s="4" t="s">
        <v>129</v>
      </c>
      <c r="C18" s="5" t="n">
        <v>391251</v>
      </c>
      <c r="E18" s="5" t="n">
        <v>418124</v>
      </c>
      <c r="F18" s="4" t="s">
        <v>62</v>
      </c>
    </row>
    <row r="19" spans="1:7">
      <c r="A19" s="4" t="s">
        <v>130</v>
      </c>
      <c r="C19" s="5" t="n">
        <v>19663</v>
      </c>
    </row>
    <row r="20" spans="1:7">
      <c r="A20" s="4" t="s">
        <v>131</v>
      </c>
      <c r="C20" s="5" t="n">
        <v>615</v>
      </c>
      <c r="E20" s="5" t="n">
        <v>579</v>
      </c>
      <c r="F20" s="4" t="s">
        <v>62</v>
      </c>
    </row>
    <row r="21" spans="1:7">
      <c r="A21" s="4" t="s">
        <v>132</v>
      </c>
      <c r="C21" s="5" t="n">
        <v>17730</v>
      </c>
      <c r="E21" s="5" t="n">
        <v>50932</v>
      </c>
      <c r="F21" s="4" t="s">
        <v>62</v>
      </c>
    </row>
    <row r="22" spans="1:7">
      <c r="A22" s="4" t="s">
        <v>108</v>
      </c>
      <c r="C22" s="5" t="n">
        <v>10911</v>
      </c>
      <c r="E22" s="5" t="n">
        <v>24699</v>
      </c>
      <c r="F22" s="4" t="s">
        <v>62</v>
      </c>
    </row>
    <row r="23" spans="1:7">
      <c r="A23" s="4" t="s">
        <v>133</v>
      </c>
      <c r="C23" s="5" t="n">
        <v>1104</v>
      </c>
    </row>
    <row r="24" spans="1:7">
      <c r="A24" s="4" t="s">
        <v>134</v>
      </c>
      <c r="C24" s="5" t="n">
        <v>64533</v>
      </c>
      <c r="E24" s="5" t="n">
        <v>61817</v>
      </c>
      <c r="F24" s="4" t="s">
        <v>62</v>
      </c>
    </row>
    <row r="25" spans="1:7">
      <c r="A25" s="4" t="s">
        <v>140</v>
      </c>
      <c r="C25" s="5" t="n">
        <v>12745</v>
      </c>
      <c r="E25" s="5" t="n">
        <v>14782</v>
      </c>
      <c r="F25" s="4" t="s">
        <v>62</v>
      </c>
    </row>
    <row r="26" spans="1:7">
      <c r="A26" s="4" t="s">
        <v>153</v>
      </c>
    </row>
    <row r="27" spans="1:7">
      <c r="A27" s="3" t="s">
        <v>2681</v>
      </c>
    </row>
    <row r="28" spans="1:7">
      <c r="A28" s="4" t="s">
        <v>105</v>
      </c>
      <c r="E28" s="5" t="n">
        <v>58521</v>
      </c>
      <c r="G28" s="6" t="n">
        <v>47452</v>
      </c>
    </row>
    <row r="29" spans="1:7">
      <c r="A29" s="4" t="s">
        <v>106</v>
      </c>
      <c r="E29" s="5" t="n">
        <v>755</v>
      </c>
    </row>
    <row r="30" spans="1:7">
      <c r="A30" s="4" t="s">
        <v>107</v>
      </c>
      <c r="E30" s="5" t="n">
        <v>45608</v>
      </c>
    </row>
    <row r="31" spans="1:7">
      <c r="A31" s="4" t="s">
        <v>108</v>
      </c>
      <c r="B31" s="4" t="s">
        <v>154</v>
      </c>
      <c r="E31" s="5" t="n">
        <v>24152</v>
      </c>
    </row>
    <row r="32" spans="1:7">
      <c r="A32" s="4" t="s">
        <v>110</v>
      </c>
      <c r="E32" s="5" t="n">
        <v>4274</v>
      </c>
      <c r="G32" s="5" t="n">
        <v>5583</v>
      </c>
    </row>
    <row r="33" spans="1:7">
      <c r="A33" s="4" t="s">
        <v>111</v>
      </c>
      <c r="E33" s="5" t="n">
        <v>465555</v>
      </c>
    </row>
    <row r="34" spans="1:7">
      <c r="A34" s="4" t="s">
        <v>112</v>
      </c>
      <c r="E34" s="5" t="n">
        <v>3637</v>
      </c>
    </row>
    <row r="35" spans="1:7">
      <c r="A35" s="4" t="s">
        <v>113</v>
      </c>
      <c r="E35" s="5" t="n">
        <v>6195</v>
      </c>
    </row>
    <row r="36" spans="1:7">
      <c r="A36" s="4" t="s">
        <v>114</v>
      </c>
      <c r="B36" s="4" t="s">
        <v>62</v>
      </c>
      <c r="E36" s="5" t="n">
        <v>479661</v>
      </c>
    </row>
    <row r="37" spans="1:7">
      <c r="A37" s="4" t="s">
        <v>116</v>
      </c>
      <c r="E37" s="5" t="n">
        <v>41717</v>
      </c>
    </row>
    <row r="38" spans="1:7">
      <c r="A38" s="4" t="s">
        <v>2684</v>
      </c>
      <c r="E38" s="5" t="n">
        <v>650414</v>
      </c>
    </row>
    <row r="39" spans="1:7">
      <c r="A39" s="4" t="s">
        <v>2685</v>
      </c>
      <c r="E39" s="5" t="n">
        <v>130853</v>
      </c>
    </row>
    <row r="40" spans="1:7">
      <c r="A40" s="4" t="s">
        <v>2682</v>
      </c>
      <c r="E40" s="5" t="n">
        <v>781267</v>
      </c>
    </row>
    <row r="41" spans="1:7">
      <c r="A41" s="4" t="s">
        <v>2683</v>
      </c>
      <c r="E41" s="5" t="n">
        <v>741834</v>
      </c>
    </row>
    <row r="42" spans="1:7">
      <c r="A42" s="4" t="s">
        <v>128</v>
      </c>
      <c r="E42" s="5" t="n">
        <v>28888</v>
      </c>
    </row>
    <row r="43" spans="1:7">
      <c r="A43" s="4" t="s">
        <v>129</v>
      </c>
      <c r="B43" s="4" t="s">
        <v>62</v>
      </c>
      <c r="E43" s="5" t="n">
        <v>418124</v>
      </c>
    </row>
    <row r="44" spans="1:7">
      <c r="A44" s="4" t="s">
        <v>130</v>
      </c>
      <c r="E44" s="5" t="n">
        <v>13237</v>
      </c>
    </row>
    <row r="45" spans="1:7">
      <c r="A45" s="4" t="s">
        <v>131</v>
      </c>
      <c r="E45" s="5" t="n">
        <v>579</v>
      </c>
    </row>
    <row r="46" spans="1:7">
      <c r="A46" s="4" t="s">
        <v>132</v>
      </c>
      <c r="E46" s="5" t="n">
        <v>50874</v>
      </c>
    </row>
    <row r="47" spans="1:7">
      <c r="A47" s="4" t="s">
        <v>108</v>
      </c>
      <c r="E47" s="5" t="n">
        <v>24699</v>
      </c>
    </row>
    <row r="48" spans="1:7">
      <c r="A48" s="4" t="s">
        <v>133</v>
      </c>
      <c r="E48" s="5" t="n">
        <v>1313</v>
      </c>
    </row>
    <row r="49" spans="1:7">
      <c r="A49" s="4" t="s">
        <v>134</v>
      </c>
      <c r="E49" s="5" t="n">
        <v>61865</v>
      </c>
    </row>
    <row r="50" spans="1:7">
      <c r="A50" s="4" t="s">
        <v>140</v>
      </c>
      <c r="E50" s="5" t="n">
        <v>14782</v>
      </c>
      <c r="G50" s="5" t="n">
        <v>17258</v>
      </c>
    </row>
    <row r="51" spans="1:7">
      <c r="A51" s="4" t="s">
        <v>2686</v>
      </c>
      <c r="E51" s="5" t="n">
        <v>614361</v>
      </c>
    </row>
    <row r="52" spans="1:7">
      <c r="A52" s="4" t="s">
        <v>2687</v>
      </c>
      <c r="E52" s="5" t="n">
        <v>127473</v>
      </c>
    </row>
    <row r="53" spans="1:7">
      <c r="A53" s="4" t="s">
        <v>97</v>
      </c>
    </row>
    <row r="54" spans="1:7">
      <c r="A54" s="3" t="s">
        <v>2681</v>
      </c>
    </row>
    <row r="55" spans="1:7">
      <c r="A55" s="4" t="s">
        <v>105</v>
      </c>
      <c r="C55" s="5" t="n">
        <v>37632</v>
      </c>
      <c r="D55" s="4" t="s">
        <v>62</v>
      </c>
      <c r="E55" s="5" t="n">
        <v>55835</v>
      </c>
    </row>
    <row r="56" spans="1:7">
      <c r="A56" s="4" t="s">
        <v>106</v>
      </c>
      <c r="C56" s="5" t="n">
        <v>464</v>
      </c>
      <c r="D56" s="4" t="s">
        <v>62</v>
      </c>
      <c r="E56" s="5" t="n">
        <v>490</v>
      </c>
    </row>
    <row r="57" spans="1:7">
      <c r="A57" s="4" t="s">
        <v>107</v>
      </c>
      <c r="C57" s="5" t="n">
        <v>20843</v>
      </c>
      <c r="D57" s="4" t="s">
        <v>62</v>
      </c>
      <c r="E57" s="5" t="n">
        <v>43264</v>
      </c>
    </row>
    <row r="58" spans="1:7">
      <c r="A58" s="4" t="s">
        <v>108</v>
      </c>
      <c r="C58" s="5" t="n">
        <v>15431</v>
      </c>
      <c r="D58" s="4" t="s">
        <v>62</v>
      </c>
      <c r="E58" s="5" t="n">
        <v>26764</v>
      </c>
    </row>
    <row r="59" spans="1:7">
      <c r="A59" s="4" t="s">
        <v>110</v>
      </c>
      <c r="C59" s="5" t="n">
        <v>3153</v>
      </c>
      <c r="D59" s="4" t="s">
        <v>62</v>
      </c>
      <c r="E59" s="5" t="n">
        <v>3525</v>
      </c>
    </row>
    <row r="60" spans="1:7">
      <c r="A60" s="4" t="s">
        <v>111</v>
      </c>
      <c r="C60" s="5" t="n">
        <v>172315</v>
      </c>
      <c r="D60" s="4" t="s">
        <v>62</v>
      </c>
      <c r="E60" s="5" t="n">
        <v>170114</v>
      </c>
    </row>
    <row r="61" spans="1:7">
      <c r="A61" s="4" t="s">
        <v>112</v>
      </c>
      <c r="C61" s="5" t="n">
        <v>4960</v>
      </c>
      <c r="D61" s="4" t="s">
        <v>62</v>
      </c>
      <c r="E61" s="5" t="n">
        <v>3182</v>
      </c>
    </row>
    <row r="62" spans="1:7">
      <c r="A62" s="4" t="s">
        <v>113</v>
      </c>
      <c r="C62" s="5" t="n">
        <v>153585</v>
      </c>
    </row>
    <row r="63" spans="1:7">
      <c r="A63" s="4" t="s">
        <v>114</v>
      </c>
      <c r="C63" s="5" t="n">
        <v>334013</v>
      </c>
      <c r="D63" s="4" t="s">
        <v>62</v>
      </c>
      <c r="E63" s="5" t="n">
        <v>342199</v>
      </c>
    </row>
    <row r="64" spans="1:7">
      <c r="A64" s="4" t="s">
        <v>116</v>
      </c>
      <c r="E64" s="5" t="n">
        <v>38937</v>
      </c>
    </row>
    <row r="65" spans="1:7">
      <c r="A65" s="4" t="s">
        <v>115</v>
      </c>
      <c r="C65" s="5" t="n">
        <v>23208</v>
      </c>
      <c r="D65" s="4" t="s">
        <v>62</v>
      </c>
      <c r="E65" s="5" t="n">
        <v>41623</v>
      </c>
    </row>
    <row r="66" spans="1:7">
      <c r="A66" s="4" t="s">
        <v>2682</v>
      </c>
      <c r="C66" s="5" t="n">
        <v>431591</v>
      </c>
    </row>
    <row r="67" spans="1:7">
      <c r="A67" s="4" t="s">
        <v>2683</v>
      </c>
      <c r="C67" s="5" t="n">
        <v>415026</v>
      </c>
    </row>
    <row r="68" spans="1:7">
      <c r="A68" s="4" t="s">
        <v>128</v>
      </c>
      <c r="C68" s="5" t="n">
        <v>5320</v>
      </c>
      <c r="D68" s="4" t="s">
        <v>62</v>
      </c>
      <c r="E68" s="5" t="n">
        <v>7538</v>
      </c>
    </row>
    <row r="69" spans="1:7">
      <c r="A69" s="4" t="s">
        <v>129</v>
      </c>
      <c r="C69" s="5" t="n">
        <v>229402</v>
      </c>
      <c r="D69" s="4" t="s">
        <v>62</v>
      </c>
      <c r="E69" s="5" t="n">
        <v>234397</v>
      </c>
    </row>
    <row r="70" spans="1:7">
      <c r="A70" s="4" t="s">
        <v>130</v>
      </c>
      <c r="C70" s="5" t="n">
        <v>88383</v>
      </c>
    </row>
    <row r="71" spans="1:7">
      <c r="A71" s="4" t="s">
        <v>131</v>
      </c>
      <c r="C71" s="5" t="n">
        <v>341</v>
      </c>
      <c r="D71" s="4" t="s">
        <v>62</v>
      </c>
      <c r="E71" s="5" t="n">
        <v>304</v>
      </c>
    </row>
    <row r="72" spans="1:7">
      <c r="A72" s="4" t="s">
        <v>132</v>
      </c>
      <c r="C72" s="5" t="n">
        <v>17719</v>
      </c>
      <c r="D72" s="4" t="s">
        <v>62</v>
      </c>
      <c r="E72" s="5" t="n">
        <v>51045</v>
      </c>
    </row>
    <row r="73" spans="1:7">
      <c r="A73" s="4" t="s">
        <v>108</v>
      </c>
      <c r="C73" s="5" t="n">
        <v>14546</v>
      </c>
      <c r="D73" s="4" t="s">
        <v>62</v>
      </c>
      <c r="E73" s="5" t="n">
        <v>28267</v>
      </c>
    </row>
    <row r="74" spans="1:7">
      <c r="A74" s="4" t="s">
        <v>134</v>
      </c>
      <c r="C74" s="5" t="n">
        <v>49787</v>
      </c>
      <c r="D74" s="4" t="s">
        <v>62</v>
      </c>
      <c r="E74" s="5" t="n">
        <v>48158</v>
      </c>
    </row>
    <row r="75" spans="1:7">
      <c r="A75" s="4" t="s">
        <v>140</v>
      </c>
      <c r="C75" s="5" t="n">
        <v>9528</v>
      </c>
      <c r="D75" s="4" t="s">
        <v>62</v>
      </c>
      <c r="E75" s="5" t="n">
        <v>9341</v>
      </c>
    </row>
    <row r="76" spans="1:7">
      <c r="A76" s="4" t="s">
        <v>155</v>
      </c>
    </row>
    <row r="77" spans="1:7">
      <c r="A77" s="3" t="s">
        <v>2681</v>
      </c>
    </row>
    <row r="78" spans="1:7">
      <c r="A78" s="4" t="s">
        <v>105</v>
      </c>
      <c r="E78" s="5" t="n">
        <v>55835</v>
      </c>
      <c r="G78" s="5" t="n">
        <v>44595</v>
      </c>
    </row>
    <row r="79" spans="1:7">
      <c r="A79" s="4" t="s">
        <v>106</v>
      </c>
      <c r="E79" s="5" t="n">
        <v>490</v>
      </c>
    </row>
    <row r="80" spans="1:7">
      <c r="A80" s="4" t="s">
        <v>107</v>
      </c>
      <c r="E80" s="5" t="n">
        <v>43977</v>
      </c>
    </row>
    <row r="81" spans="1:7">
      <c r="A81" s="4" t="s">
        <v>108</v>
      </c>
      <c r="E81" s="5" t="n">
        <v>26764</v>
      </c>
    </row>
    <row r="82" spans="1:7">
      <c r="A82" s="4" t="s">
        <v>110</v>
      </c>
      <c r="E82" s="5" t="n">
        <v>3611</v>
      </c>
      <c r="G82" s="5" t="n">
        <v>4379</v>
      </c>
    </row>
    <row r="83" spans="1:7">
      <c r="A83" s="4" t="s">
        <v>111</v>
      </c>
      <c r="E83" s="5" t="n">
        <v>170804</v>
      </c>
    </row>
    <row r="84" spans="1:7">
      <c r="A84" s="4" t="s">
        <v>112</v>
      </c>
      <c r="E84" s="5" t="n">
        <v>3182</v>
      </c>
    </row>
    <row r="85" spans="1:7">
      <c r="A85" s="4" t="s">
        <v>113</v>
      </c>
      <c r="E85" s="5" t="n">
        <v>163460</v>
      </c>
    </row>
    <row r="86" spans="1:7">
      <c r="A86" s="4" t="s">
        <v>114</v>
      </c>
      <c r="E86" s="5" t="n">
        <v>341057</v>
      </c>
    </row>
    <row r="87" spans="1:7">
      <c r="A87" s="4" t="s">
        <v>116</v>
      </c>
      <c r="E87" s="5" t="n">
        <v>42566</v>
      </c>
    </row>
    <row r="88" spans="1:7">
      <c r="A88" s="4" t="s">
        <v>2682</v>
      </c>
      <c r="E88" s="5" t="n">
        <v>510689</v>
      </c>
    </row>
    <row r="89" spans="1:7">
      <c r="A89" s="4" t="s">
        <v>2683</v>
      </c>
      <c r="E89" s="5" t="n">
        <v>491819</v>
      </c>
    </row>
    <row r="90" spans="1:7">
      <c r="A90" s="4" t="s">
        <v>128</v>
      </c>
      <c r="E90" s="5" t="n">
        <v>7538</v>
      </c>
    </row>
    <row r="91" spans="1:7">
      <c r="A91" s="4" t="s">
        <v>129</v>
      </c>
      <c r="E91" s="5" t="n">
        <v>234397</v>
      </c>
    </row>
    <row r="92" spans="1:7">
      <c r="A92" s="4" t="s">
        <v>130</v>
      </c>
      <c r="E92" s="5" t="n">
        <v>112769</v>
      </c>
    </row>
    <row r="93" spans="1:7">
      <c r="A93" s="4" t="s">
        <v>131</v>
      </c>
      <c r="E93" s="5" t="n">
        <v>304</v>
      </c>
    </row>
    <row r="94" spans="1:7">
      <c r="A94" s="4" t="s">
        <v>132</v>
      </c>
      <c r="E94" s="5" t="n">
        <v>51045</v>
      </c>
    </row>
    <row r="95" spans="1:7">
      <c r="A95" s="4" t="s">
        <v>108</v>
      </c>
      <c r="E95" s="5" t="n">
        <v>28267</v>
      </c>
    </row>
    <row r="96" spans="1:7">
      <c r="A96" s="4" t="s">
        <v>134</v>
      </c>
      <c r="E96" s="5" t="n">
        <v>48158</v>
      </c>
    </row>
    <row r="97" spans="1:7">
      <c r="A97" s="4" t="s">
        <v>140</v>
      </c>
      <c r="E97" s="5" t="n">
        <v>9341</v>
      </c>
      <c r="G97" s="6" t="n">
        <v>10575</v>
      </c>
    </row>
    <row r="98" spans="1:7">
      <c r="A98" s="4" t="s">
        <v>2688</v>
      </c>
    </row>
    <row r="99" spans="1:7">
      <c r="A99" s="3" t="s">
        <v>2681</v>
      </c>
    </row>
    <row r="100" spans="1:7">
      <c r="A100" s="4" t="s">
        <v>105</v>
      </c>
      <c r="C100" s="5" t="n">
        <v>40213</v>
      </c>
    </row>
    <row r="101" spans="1:7">
      <c r="A101" s="4" t="s">
        <v>106</v>
      </c>
      <c r="C101" s="5" t="n">
        <v>645</v>
      </c>
    </row>
    <row r="102" spans="1:7">
      <c r="A102" s="4" t="s">
        <v>110</v>
      </c>
      <c r="C102" s="5" t="n">
        <v>3692</v>
      </c>
    </row>
    <row r="103" spans="1:7">
      <c r="A103" s="4" t="s">
        <v>111</v>
      </c>
      <c r="C103" s="5" t="n">
        <v>464044</v>
      </c>
    </row>
    <row r="104" spans="1:7">
      <c r="A104" s="4" t="s">
        <v>112</v>
      </c>
      <c r="C104" s="5" t="n">
        <v>5095</v>
      </c>
    </row>
    <row r="105" spans="1:7">
      <c r="A105" s="4" t="s">
        <v>113</v>
      </c>
      <c r="C105" s="5" t="n">
        <v>1878</v>
      </c>
    </row>
    <row r="106" spans="1:7">
      <c r="A106" s="4" t="s">
        <v>114</v>
      </c>
      <c r="C106" s="5" t="n">
        <v>474709</v>
      </c>
    </row>
    <row r="107" spans="1:7">
      <c r="A107" s="4" t="s">
        <v>2682</v>
      </c>
      <c r="C107" s="5" t="n">
        <v>515567</v>
      </c>
    </row>
    <row r="108" spans="1:7">
      <c r="A108" s="4" t="s">
        <v>2683</v>
      </c>
      <c r="C108" s="5" t="n">
        <v>516174</v>
      </c>
    </row>
    <row r="109" spans="1:7">
      <c r="A109" s="4" t="s">
        <v>128</v>
      </c>
      <c r="C109" s="5" t="n">
        <v>26263</v>
      </c>
    </row>
    <row r="110" spans="1:7">
      <c r="A110" s="4" t="s">
        <v>129</v>
      </c>
      <c r="C110" s="5" t="n">
        <v>391251</v>
      </c>
    </row>
    <row r="111" spans="1:7">
      <c r="A111" s="4" t="s">
        <v>130</v>
      </c>
      <c r="C111" s="5" t="n">
        <v>19663</v>
      </c>
    </row>
    <row r="112" spans="1:7">
      <c r="A112" s="4" t="s">
        <v>131</v>
      </c>
      <c r="C112" s="5" t="n">
        <v>615</v>
      </c>
    </row>
    <row r="113" spans="1:7">
      <c r="A113" s="4" t="s">
        <v>133</v>
      </c>
      <c r="C113" s="5" t="n">
        <v>1104</v>
      </c>
    </row>
    <row r="114" spans="1:7">
      <c r="A114" s="4" t="s">
        <v>134</v>
      </c>
      <c r="C114" s="5" t="n">
        <v>64533</v>
      </c>
    </row>
    <row r="115" spans="1:7">
      <c r="A115" s="4" t="s">
        <v>140</v>
      </c>
      <c r="C115" s="5" t="n">
        <v>12745</v>
      </c>
    </row>
    <row r="116" spans="1:7">
      <c r="A116" s="4" t="s">
        <v>2689</v>
      </c>
    </row>
    <row r="117" spans="1:7">
      <c r="A117" s="3" t="s">
        <v>2681</v>
      </c>
    </row>
    <row r="118" spans="1:7">
      <c r="A118" s="4" t="s">
        <v>105</v>
      </c>
      <c r="E118" s="5" t="n">
        <v>58521</v>
      </c>
    </row>
    <row r="119" spans="1:7">
      <c r="A119" s="4" t="s">
        <v>106</v>
      </c>
      <c r="E119" s="5" t="n">
        <v>755</v>
      </c>
    </row>
    <row r="120" spans="1:7">
      <c r="A120" s="4" t="s">
        <v>110</v>
      </c>
      <c r="E120" s="5" t="n">
        <v>4274</v>
      </c>
    </row>
    <row r="121" spans="1:7">
      <c r="A121" s="4" t="s">
        <v>111</v>
      </c>
      <c r="E121" s="5" t="n">
        <v>465555</v>
      </c>
    </row>
    <row r="122" spans="1:7">
      <c r="A122" s="4" t="s">
        <v>112</v>
      </c>
      <c r="E122" s="5" t="n">
        <v>3637</v>
      </c>
    </row>
    <row r="123" spans="1:7">
      <c r="A123" s="4" t="s">
        <v>113</v>
      </c>
      <c r="E123" s="5" t="n">
        <v>6195</v>
      </c>
    </row>
    <row r="124" spans="1:7">
      <c r="A124" s="4" t="s">
        <v>114</v>
      </c>
      <c r="E124" s="5" t="n">
        <v>479661</v>
      </c>
    </row>
    <row r="125" spans="1:7">
      <c r="A125" s="4" t="s">
        <v>2684</v>
      </c>
      <c r="E125" s="5" t="n">
        <v>538937</v>
      </c>
    </row>
    <row r="126" spans="1:7">
      <c r="A126" s="4" t="s">
        <v>2685</v>
      </c>
      <c r="E126" s="5" t="n">
        <v>2337</v>
      </c>
    </row>
    <row r="127" spans="1:7">
      <c r="A127" s="4" t="s">
        <v>2682</v>
      </c>
      <c r="E127" s="5" t="n">
        <v>541274</v>
      </c>
    </row>
    <row r="128" spans="1:7">
      <c r="A128" s="4" t="s">
        <v>2683</v>
      </c>
      <c r="E128" s="5" t="n">
        <v>543843</v>
      </c>
    </row>
    <row r="129" spans="1:7">
      <c r="A129" s="4" t="s">
        <v>128</v>
      </c>
      <c r="E129" s="5" t="n">
        <v>28888</v>
      </c>
    </row>
    <row r="130" spans="1:7">
      <c r="A130" s="4" t="s">
        <v>129</v>
      </c>
      <c r="E130" s="5" t="n">
        <v>418124</v>
      </c>
    </row>
    <row r="131" spans="1:7">
      <c r="A131" s="4" t="s">
        <v>130</v>
      </c>
      <c r="E131" s="5" t="n">
        <v>13237</v>
      </c>
    </row>
    <row r="132" spans="1:7">
      <c r="A132" s="4" t="s">
        <v>131</v>
      </c>
      <c r="E132" s="5" t="n">
        <v>579</v>
      </c>
    </row>
    <row r="133" spans="1:7">
      <c r="A133" s="4" t="s">
        <v>133</v>
      </c>
      <c r="E133" s="5" t="n">
        <v>1313</v>
      </c>
    </row>
    <row r="134" spans="1:7">
      <c r="A134" s="4" t="s">
        <v>134</v>
      </c>
      <c r="E134" s="5" t="n">
        <v>61865</v>
      </c>
    </row>
    <row r="135" spans="1:7">
      <c r="A135" s="4" t="s">
        <v>140</v>
      </c>
      <c r="E135" s="5" t="n">
        <v>14782</v>
      </c>
    </row>
    <row r="136" spans="1:7">
      <c r="A136" s="4" t="s">
        <v>2686</v>
      </c>
      <c r="E136" s="5" t="n">
        <v>538788</v>
      </c>
    </row>
    <row r="137" spans="1:7">
      <c r="A137" s="4" t="s">
        <v>2687</v>
      </c>
      <c r="E137" s="5" t="n">
        <v>5055</v>
      </c>
    </row>
    <row r="138" spans="1:7">
      <c r="A138" s="4" t="s">
        <v>2690</v>
      </c>
    </row>
    <row r="139" spans="1:7">
      <c r="A139" s="3" t="s">
        <v>2681</v>
      </c>
    </row>
    <row r="140" spans="1:7">
      <c r="A140" s="4" t="s">
        <v>105</v>
      </c>
      <c r="C140" s="5" t="n">
        <v>37632</v>
      </c>
    </row>
    <row r="141" spans="1:7">
      <c r="A141" s="4" t="s">
        <v>106</v>
      </c>
      <c r="C141" s="5" t="n">
        <v>464</v>
      </c>
    </row>
    <row r="142" spans="1:7">
      <c r="A142" s="4" t="s">
        <v>110</v>
      </c>
      <c r="C142" s="5" t="n">
        <v>3153</v>
      </c>
    </row>
    <row r="143" spans="1:7">
      <c r="A143" s="4" t="s">
        <v>111</v>
      </c>
      <c r="C143" s="5" t="n">
        <v>172315</v>
      </c>
    </row>
    <row r="144" spans="1:7">
      <c r="A144" s="4" t="s">
        <v>112</v>
      </c>
      <c r="C144" s="5" t="n">
        <v>4960</v>
      </c>
    </row>
    <row r="145" spans="1:7">
      <c r="A145" s="4" t="s">
        <v>113</v>
      </c>
      <c r="C145" s="5" t="n">
        <v>153585</v>
      </c>
    </row>
    <row r="146" spans="1:7">
      <c r="A146" s="4" t="s">
        <v>114</v>
      </c>
      <c r="C146" s="5" t="n">
        <v>334013</v>
      </c>
    </row>
    <row r="147" spans="1:7">
      <c r="A147" s="4" t="s">
        <v>2682</v>
      </c>
      <c r="C147" s="5" t="n">
        <v>372109</v>
      </c>
    </row>
    <row r="148" spans="1:7">
      <c r="A148" s="4" t="s">
        <v>2683</v>
      </c>
      <c r="C148" s="5" t="n">
        <v>382761</v>
      </c>
    </row>
    <row r="149" spans="1:7">
      <c r="A149" s="4" t="s">
        <v>128</v>
      </c>
      <c r="C149" s="5" t="n">
        <v>5320</v>
      </c>
    </row>
    <row r="150" spans="1:7">
      <c r="A150" s="4" t="s">
        <v>129</v>
      </c>
      <c r="C150" s="5" t="n">
        <v>229402</v>
      </c>
    </row>
    <row r="151" spans="1:7">
      <c r="A151" s="4" t="s">
        <v>130</v>
      </c>
      <c r="C151" s="5" t="n">
        <v>88383</v>
      </c>
    </row>
    <row r="152" spans="1:7">
      <c r="A152" s="4" t="s">
        <v>131</v>
      </c>
      <c r="C152" s="5" t="n">
        <v>341</v>
      </c>
    </row>
    <row r="153" spans="1:7">
      <c r="A153" s="4" t="s">
        <v>134</v>
      </c>
      <c r="C153" s="5" t="n">
        <v>49787</v>
      </c>
    </row>
    <row r="154" spans="1:7">
      <c r="A154" s="4" t="s">
        <v>140</v>
      </c>
      <c r="C154" s="5" t="n">
        <v>9528</v>
      </c>
    </row>
    <row r="155" spans="1:7">
      <c r="A155" s="4" t="s">
        <v>2691</v>
      </c>
    </row>
    <row r="156" spans="1:7">
      <c r="A156" s="3" t="s">
        <v>2681</v>
      </c>
    </row>
    <row r="157" spans="1:7">
      <c r="A157" s="4" t="s">
        <v>105</v>
      </c>
      <c r="E157" s="5" t="n">
        <v>55835</v>
      </c>
    </row>
    <row r="158" spans="1:7">
      <c r="A158" s="4" t="s">
        <v>106</v>
      </c>
      <c r="E158" s="5" t="n">
        <v>490</v>
      </c>
    </row>
    <row r="159" spans="1:7">
      <c r="A159" s="4" t="s">
        <v>110</v>
      </c>
      <c r="E159" s="5" t="n">
        <v>3611</v>
      </c>
    </row>
    <row r="160" spans="1:7">
      <c r="A160" s="4" t="s">
        <v>111</v>
      </c>
      <c r="E160" s="5" t="n">
        <v>170804</v>
      </c>
    </row>
    <row r="161" spans="1:7">
      <c r="A161" s="4" t="s">
        <v>112</v>
      </c>
      <c r="E161" s="5" t="n">
        <v>3182</v>
      </c>
    </row>
    <row r="162" spans="1:7">
      <c r="A162" s="4" t="s">
        <v>113</v>
      </c>
      <c r="E162" s="5" t="n">
        <v>163460</v>
      </c>
    </row>
    <row r="163" spans="1:7">
      <c r="A163" s="4" t="s">
        <v>114</v>
      </c>
      <c r="E163" s="5" t="n">
        <v>341057</v>
      </c>
    </row>
    <row r="164" spans="1:7">
      <c r="A164" s="4" t="s">
        <v>2682</v>
      </c>
      <c r="E164" s="5" t="n">
        <v>397382</v>
      </c>
    </row>
    <row r="165" spans="1:7">
      <c r="A165" s="4" t="s">
        <v>2683</v>
      </c>
      <c r="E165" s="5" t="n">
        <v>412507</v>
      </c>
    </row>
    <row r="166" spans="1:7">
      <c r="A166" s="4" t="s">
        <v>128</v>
      </c>
      <c r="E166" s="5" t="n">
        <v>7538</v>
      </c>
    </row>
    <row r="167" spans="1:7">
      <c r="A167" s="4" t="s">
        <v>129</v>
      </c>
      <c r="E167" s="5" t="n">
        <v>234397</v>
      </c>
    </row>
    <row r="168" spans="1:7">
      <c r="A168" s="4" t="s">
        <v>130</v>
      </c>
      <c r="E168" s="5" t="n">
        <v>112769</v>
      </c>
    </row>
    <row r="169" spans="1:7">
      <c r="A169" s="4" t="s">
        <v>131</v>
      </c>
      <c r="E169" s="5" t="n">
        <v>304</v>
      </c>
    </row>
    <row r="170" spans="1:7">
      <c r="A170" s="4" t="s">
        <v>134</v>
      </c>
      <c r="E170" s="5" t="n">
        <v>48158</v>
      </c>
    </row>
    <row r="171" spans="1:7">
      <c r="A171" s="4" t="s">
        <v>140</v>
      </c>
      <c r="E171" s="5" t="n">
        <v>9341</v>
      </c>
    </row>
    <row r="172" spans="1:7">
      <c r="A172" s="4" t="s">
        <v>2692</v>
      </c>
    </row>
    <row r="173" spans="1:7">
      <c r="A173" s="3" t="s">
        <v>2681</v>
      </c>
    </row>
    <row r="174" spans="1:7">
      <c r="A174" s="4" t="s">
        <v>107</v>
      </c>
      <c r="C174" s="5" t="n">
        <v>19462</v>
      </c>
    </row>
    <row r="175" spans="1:7">
      <c r="A175" s="4" t="s">
        <v>108</v>
      </c>
      <c r="C175" s="5" t="n">
        <v>9810</v>
      </c>
    </row>
    <row r="176" spans="1:7">
      <c r="A176" s="4" t="s">
        <v>2682</v>
      </c>
      <c r="C176" s="5" t="n">
        <v>29272</v>
      </c>
    </row>
    <row r="177" spans="1:7">
      <c r="A177" s="4" t="s">
        <v>2683</v>
      </c>
      <c r="C177" s="5" t="n">
        <v>20347</v>
      </c>
    </row>
    <row r="178" spans="1:7">
      <c r="A178" s="4" t="s">
        <v>132</v>
      </c>
      <c r="C178" s="5" t="n">
        <v>10543</v>
      </c>
    </row>
    <row r="179" spans="1:7">
      <c r="A179" s="4" t="s">
        <v>108</v>
      </c>
      <c r="C179" s="5" t="n">
        <v>9804</v>
      </c>
    </row>
    <row r="180" spans="1:7">
      <c r="A180" s="4" t="s">
        <v>2693</v>
      </c>
    </row>
    <row r="181" spans="1:7">
      <c r="A181" s="3" t="s">
        <v>2681</v>
      </c>
    </row>
    <row r="182" spans="1:7">
      <c r="A182" s="4" t="s">
        <v>107</v>
      </c>
      <c r="C182" s="5" t="n">
        <v>19420</v>
      </c>
    </row>
    <row r="183" spans="1:7">
      <c r="A183" s="4" t="s">
        <v>108</v>
      </c>
      <c r="C183" s="5" t="n">
        <v>14999</v>
      </c>
    </row>
    <row r="184" spans="1:7">
      <c r="A184" s="4" t="s">
        <v>2682</v>
      </c>
      <c r="C184" s="5" t="n">
        <v>34419</v>
      </c>
    </row>
    <row r="185" spans="1:7">
      <c r="A185" s="4" t="s">
        <v>2683</v>
      </c>
      <c r="C185" s="5" t="n">
        <v>23917</v>
      </c>
    </row>
    <row r="186" spans="1:7">
      <c r="A186" s="4" t="s">
        <v>132</v>
      </c>
      <c r="C186" s="5" t="n">
        <v>10686</v>
      </c>
    </row>
    <row r="187" spans="1:7">
      <c r="A187" s="4" t="s">
        <v>108</v>
      </c>
      <c r="C187" s="5" t="n">
        <v>13231</v>
      </c>
    </row>
    <row r="188" spans="1:7">
      <c r="A188" s="4" t="s">
        <v>2694</v>
      </c>
    </row>
    <row r="189" spans="1:7">
      <c r="A189" s="3" t="s">
        <v>2681</v>
      </c>
    </row>
    <row r="190" spans="1:7">
      <c r="A190" s="4" t="s">
        <v>107</v>
      </c>
      <c r="E190" s="5" t="n">
        <v>42830</v>
      </c>
    </row>
    <row r="191" spans="1:7">
      <c r="A191" s="4" t="s">
        <v>108</v>
      </c>
      <c r="E191" s="5" t="n">
        <v>22252</v>
      </c>
    </row>
    <row r="192" spans="1:7">
      <c r="A192" s="4" t="s">
        <v>2684</v>
      </c>
      <c r="E192" s="5" t="n">
        <v>65082</v>
      </c>
    </row>
    <row r="193" spans="1:7">
      <c r="A193" s="4" t="s">
        <v>2685</v>
      </c>
      <c r="E193" s="5" t="n">
        <v>3465</v>
      </c>
    </row>
    <row r="194" spans="1:7">
      <c r="A194" s="4" t="s">
        <v>2682</v>
      </c>
      <c r="E194" s="5" t="n">
        <v>68547</v>
      </c>
    </row>
    <row r="195" spans="1:7">
      <c r="A195" s="4" t="s">
        <v>2683</v>
      </c>
      <c r="E195" s="5" t="n">
        <v>69044</v>
      </c>
    </row>
    <row r="196" spans="1:7">
      <c r="A196" s="4" t="s">
        <v>132</v>
      </c>
      <c r="E196" s="5" t="n">
        <v>43062</v>
      </c>
    </row>
    <row r="197" spans="1:7">
      <c r="A197" s="4" t="s">
        <v>108</v>
      </c>
      <c r="E197" s="5" t="n">
        <v>22835</v>
      </c>
    </row>
    <row r="198" spans="1:7">
      <c r="A198" s="4" t="s">
        <v>2686</v>
      </c>
      <c r="E198" s="5" t="n">
        <v>65897</v>
      </c>
    </row>
    <row r="199" spans="1:7">
      <c r="A199" s="4" t="s">
        <v>2687</v>
      </c>
      <c r="E199" s="5" t="n">
        <v>3147</v>
      </c>
    </row>
    <row r="200" spans="1:7">
      <c r="A200" s="4" t="s">
        <v>2695</v>
      </c>
    </row>
    <row r="201" spans="1:7">
      <c r="A201" s="3" t="s">
        <v>2681</v>
      </c>
    </row>
    <row r="202" spans="1:7">
      <c r="A202" s="4" t="s">
        <v>107</v>
      </c>
      <c r="E202" s="5" t="n">
        <v>42839</v>
      </c>
    </row>
    <row r="203" spans="1:7">
      <c r="A203" s="4" t="s">
        <v>108</v>
      </c>
      <c r="E203" s="5" t="n">
        <v>25990</v>
      </c>
    </row>
    <row r="204" spans="1:7">
      <c r="A204" s="4" t="s">
        <v>2682</v>
      </c>
      <c r="E204" s="5" t="n">
        <v>68829</v>
      </c>
    </row>
    <row r="205" spans="1:7">
      <c r="A205" s="4" t="s">
        <v>2683</v>
      </c>
      <c r="E205" s="5" t="n">
        <v>69421</v>
      </c>
    </row>
    <row r="206" spans="1:7">
      <c r="A206" s="4" t="s">
        <v>132</v>
      </c>
      <c r="E206" s="5" t="n">
        <v>43233</v>
      </c>
    </row>
    <row r="207" spans="1:7">
      <c r="A207" s="4" t="s">
        <v>108</v>
      </c>
      <c r="E207" s="5" t="n">
        <v>26188</v>
      </c>
    </row>
    <row r="208" spans="1:7">
      <c r="A208" s="4" t="s">
        <v>2696</v>
      </c>
    </row>
    <row r="209" spans="1:7">
      <c r="A209" s="3" t="s">
        <v>2681</v>
      </c>
    </row>
    <row r="210" spans="1:7">
      <c r="A210" s="4" t="s">
        <v>107</v>
      </c>
      <c r="C210" s="5" t="n">
        <v>3794</v>
      </c>
    </row>
    <row r="211" spans="1:7">
      <c r="A211" s="4" t="s">
        <v>2682</v>
      </c>
      <c r="C211" s="5" t="n">
        <v>3794</v>
      </c>
    </row>
    <row r="212" spans="1:7">
      <c r="A212" s="4" t="s">
        <v>2697</v>
      </c>
    </row>
    <row r="213" spans="1:7">
      <c r="A213" s="3" t="s">
        <v>2681</v>
      </c>
    </row>
    <row r="214" spans="1:7">
      <c r="A214" s="4" t="s">
        <v>107</v>
      </c>
      <c r="C214" s="5" t="n">
        <v>1423</v>
      </c>
    </row>
    <row r="215" spans="1:7">
      <c r="A215" s="4" t="s">
        <v>2682</v>
      </c>
      <c r="C215" s="5" t="n">
        <v>1423</v>
      </c>
    </row>
    <row r="216" spans="1:7">
      <c r="A216" s="4" t="s">
        <v>2698</v>
      </c>
    </row>
    <row r="217" spans="1:7">
      <c r="A217" s="3" t="s">
        <v>2681</v>
      </c>
    </row>
    <row r="218" spans="1:7">
      <c r="A218" s="4" t="s">
        <v>107</v>
      </c>
      <c r="E218" s="5" t="n">
        <v>2778</v>
      </c>
    </row>
    <row r="219" spans="1:7">
      <c r="A219" s="4" t="s">
        <v>2684</v>
      </c>
      <c r="E219" s="5" t="n">
        <v>2778</v>
      </c>
    </row>
    <row r="220" spans="1:7">
      <c r="A220" s="4" t="s">
        <v>2685</v>
      </c>
      <c r="E220" s="5" t="n">
        <v>125051</v>
      </c>
    </row>
    <row r="221" spans="1:7">
      <c r="A221" s="4" t="s">
        <v>2682</v>
      </c>
      <c r="E221" s="5" t="n">
        <v>127829</v>
      </c>
    </row>
    <row r="222" spans="1:7">
      <c r="A222" s="4" t="s">
        <v>2683</v>
      </c>
      <c r="E222" s="5" t="n">
        <v>7812</v>
      </c>
    </row>
    <row r="223" spans="1:7">
      <c r="A223" s="4" t="s">
        <v>132</v>
      </c>
      <c r="E223" s="5" t="n">
        <v>7812</v>
      </c>
    </row>
    <row r="224" spans="1:7">
      <c r="A224" s="4" t="s">
        <v>2686</v>
      </c>
      <c r="E224" s="5" t="n">
        <v>7812</v>
      </c>
    </row>
    <row r="225" spans="1:7">
      <c r="A225" s="4" t="s">
        <v>2699</v>
      </c>
    </row>
    <row r="226" spans="1:7">
      <c r="A226" s="3" t="s">
        <v>2681</v>
      </c>
    </row>
    <row r="227" spans="1:7">
      <c r="A227" s="4" t="s">
        <v>107</v>
      </c>
      <c r="E227" s="5" t="n">
        <v>1138</v>
      </c>
    </row>
    <row r="228" spans="1:7">
      <c r="A228" s="4" t="s">
        <v>2682</v>
      </c>
      <c r="E228" s="5" t="n">
        <v>1138</v>
      </c>
    </row>
    <row r="229" spans="1:7">
      <c r="A229" s="4" t="s">
        <v>2683</v>
      </c>
      <c r="E229" s="5" t="n">
        <v>7812</v>
      </c>
    </row>
    <row r="230" spans="1:7">
      <c r="A230" s="4" t="s">
        <v>132</v>
      </c>
      <c r="E230" s="5" t="n">
        <v>7812</v>
      </c>
    </row>
    <row r="231" spans="1:7">
      <c r="A231" s="4" t="s">
        <v>2700</v>
      </c>
    </row>
    <row r="232" spans="1:7">
      <c r="A232" s="3" t="s">
        <v>2681</v>
      </c>
    </row>
    <row r="233" spans="1:7">
      <c r="A233" s="4" t="s">
        <v>108</v>
      </c>
      <c r="C233" s="5" t="n">
        <v>1483</v>
      </c>
    </row>
    <row r="234" spans="1:7">
      <c r="A234" s="4" t="s">
        <v>2682</v>
      </c>
      <c r="C234" s="5" t="n">
        <v>1483</v>
      </c>
    </row>
    <row r="235" spans="1:7">
      <c r="A235" s="4" t="s">
        <v>2683</v>
      </c>
      <c r="C235" s="5" t="n">
        <v>1107</v>
      </c>
    </row>
    <row r="236" spans="1:7">
      <c r="A236" s="4" t="s">
        <v>108</v>
      </c>
      <c r="C236" s="5" t="n">
        <v>1107</v>
      </c>
    </row>
    <row r="237" spans="1:7">
      <c r="A237" s="4" t="s">
        <v>2701</v>
      </c>
    </row>
    <row r="238" spans="1:7">
      <c r="A238" s="3" t="s">
        <v>2681</v>
      </c>
    </row>
    <row r="239" spans="1:7">
      <c r="A239" s="4" t="s">
        <v>108</v>
      </c>
      <c r="E239" s="5" t="n">
        <v>1900</v>
      </c>
    </row>
    <row r="240" spans="1:7">
      <c r="A240" s="4" t="s">
        <v>2684</v>
      </c>
      <c r="E240" s="5" t="n">
        <v>1900</v>
      </c>
    </row>
    <row r="241" spans="1:7">
      <c r="A241" s="4" t="s">
        <v>2682</v>
      </c>
      <c r="E241" s="5" t="n">
        <v>1900</v>
      </c>
    </row>
    <row r="242" spans="1:7">
      <c r="A242" s="4" t="s">
        <v>2683</v>
      </c>
      <c r="E242" s="5" t="n">
        <v>1864</v>
      </c>
    </row>
    <row r="243" spans="1:7">
      <c r="A243" s="4" t="s">
        <v>108</v>
      </c>
      <c r="E243" s="5" t="n">
        <v>1864</v>
      </c>
    </row>
    <row r="244" spans="1:7">
      <c r="A244" s="4" t="s">
        <v>2686</v>
      </c>
      <c r="E244" s="5" t="n">
        <v>1864</v>
      </c>
    </row>
    <row r="245" spans="1:7">
      <c r="A245" s="4" t="s">
        <v>2702</v>
      </c>
    </row>
    <row r="246" spans="1:7">
      <c r="A246" s="3" t="s">
        <v>2681</v>
      </c>
    </row>
    <row r="247" spans="1:7">
      <c r="A247" s="4" t="s">
        <v>108</v>
      </c>
      <c r="C247" s="5" t="n">
        <v>432</v>
      </c>
    </row>
    <row r="248" spans="1:7">
      <c r="A248" s="4" t="s">
        <v>2682</v>
      </c>
      <c r="C248" s="5" t="n">
        <v>432</v>
      </c>
    </row>
    <row r="249" spans="1:7">
      <c r="A249" s="4" t="s">
        <v>2683</v>
      </c>
      <c r="C249" s="5" t="n">
        <v>1315</v>
      </c>
    </row>
    <row r="250" spans="1:7">
      <c r="A250" s="4" t="s">
        <v>108</v>
      </c>
      <c r="C250" s="5" t="n">
        <v>1315</v>
      </c>
    </row>
    <row r="251" spans="1:7">
      <c r="A251" s="4" t="s">
        <v>2703</v>
      </c>
    </row>
    <row r="252" spans="1:7">
      <c r="A252" s="3" t="s">
        <v>2681</v>
      </c>
    </row>
    <row r="253" spans="1:7">
      <c r="A253" s="4" t="s">
        <v>108</v>
      </c>
      <c r="E253" s="5" t="n">
        <v>774</v>
      </c>
    </row>
    <row r="254" spans="1:7">
      <c r="A254" s="4" t="s">
        <v>2682</v>
      </c>
      <c r="E254" s="5" t="n">
        <v>774</v>
      </c>
    </row>
    <row r="255" spans="1:7">
      <c r="A255" s="4" t="s">
        <v>2683</v>
      </c>
      <c r="E255" s="5" t="n">
        <v>2079</v>
      </c>
    </row>
    <row r="256" spans="1:7">
      <c r="A256" s="4" t="s">
        <v>108</v>
      </c>
      <c r="E256" s="5" t="n">
        <v>2079</v>
      </c>
    </row>
    <row r="257" spans="1:7">
      <c r="A257" s="4" t="s">
        <v>2704</v>
      </c>
    </row>
    <row r="258" spans="1:7">
      <c r="A258" s="3" t="s">
        <v>2681</v>
      </c>
    </row>
    <row r="259" spans="1:7">
      <c r="A259" s="4" t="s">
        <v>115</v>
      </c>
      <c r="C259" s="5" t="n">
        <v>24368</v>
      </c>
    </row>
    <row r="260" spans="1:7">
      <c r="A260" s="4" t="s">
        <v>2682</v>
      </c>
      <c r="C260" s="5" t="n">
        <v>24368</v>
      </c>
    </row>
    <row r="261" spans="1:7">
      <c r="A261" s="4" t="s">
        <v>2705</v>
      </c>
    </row>
    <row r="262" spans="1:7">
      <c r="A262" s="3" t="s">
        <v>2681</v>
      </c>
    </row>
    <row r="263" spans="1:7">
      <c r="A263" s="4" t="s">
        <v>115</v>
      </c>
      <c r="C263" s="5" t="n">
        <v>23208</v>
      </c>
    </row>
    <row r="264" spans="1:7">
      <c r="A264" s="4" t="s">
        <v>2682</v>
      </c>
      <c r="C264" s="5" t="n">
        <v>23208</v>
      </c>
    </row>
    <row r="265" spans="1:7">
      <c r="A265" s="4" t="s">
        <v>2706</v>
      </c>
    </row>
    <row r="266" spans="1:7">
      <c r="A266" s="3" t="s">
        <v>2681</v>
      </c>
    </row>
    <row r="267" spans="1:7">
      <c r="A267" s="4" t="s">
        <v>2683</v>
      </c>
      <c r="C267" s="5" t="n">
        <v>7187</v>
      </c>
    </row>
    <row r="268" spans="1:7">
      <c r="A268" s="4" t="s">
        <v>132</v>
      </c>
      <c r="C268" s="5" t="n">
        <v>7187</v>
      </c>
    </row>
    <row r="269" spans="1:7">
      <c r="A269" s="4" t="s">
        <v>2707</v>
      </c>
    </row>
    <row r="270" spans="1:7">
      <c r="A270" s="3" t="s">
        <v>2681</v>
      </c>
    </row>
    <row r="271" spans="1:7">
      <c r="A271" s="4" t="s">
        <v>2683</v>
      </c>
      <c r="C271" s="5" t="n">
        <v>7033</v>
      </c>
    </row>
    <row r="272" spans="1:7">
      <c r="A272" s="4" t="s">
        <v>132</v>
      </c>
      <c r="C272" s="6" t="n">
        <v>7033</v>
      </c>
    </row>
    <row r="273" spans="1:7">
      <c r="A273" s="4" t="s">
        <v>2708</v>
      </c>
    </row>
    <row r="274" spans="1:7">
      <c r="A274" s="3" t="s">
        <v>2681</v>
      </c>
    </row>
    <row r="275" spans="1:7">
      <c r="A275" s="4" t="s">
        <v>116</v>
      </c>
      <c r="E275" s="5" t="n">
        <v>41717</v>
      </c>
    </row>
    <row r="276" spans="1:7">
      <c r="A276" s="4" t="s">
        <v>2684</v>
      </c>
      <c r="E276" s="5" t="n">
        <v>41717</v>
      </c>
    </row>
    <row r="277" spans="1:7">
      <c r="A277" s="4" t="s">
        <v>2682</v>
      </c>
      <c r="E277" s="5" t="n">
        <v>41717</v>
      </c>
    </row>
    <row r="278" spans="1:7">
      <c r="A278" s="4" t="s">
        <v>2709</v>
      </c>
    </row>
    <row r="279" spans="1:7">
      <c r="A279" s="3" t="s">
        <v>2681</v>
      </c>
    </row>
    <row r="280" spans="1:7">
      <c r="A280" s="4" t="s">
        <v>116</v>
      </c>
      <c r="E280" s="5" t="n">
        <v>42566</v>
      </c>
    </row>
    <row r="281" spans="1:7">
      <c r="A281" s="4" t="s">
        <v>2682</v>
      </c>
      <c r="E281" s="5" t="n">
        <v>42566</v>
      </c>
    </row>
    <row r="282" spans="1:7">
      <c r="A282" s="4" t="s">
        <v>2710</v>
      </c>
    </row>
    <row r="283" spans="1:7">
      <c r="A283" s="3" t="s">
        <v>2681</v>
      </c>
    </row>
    <row r="284" spans="1:7">
      <c r="A284" s="4" t="s">
        <v>2683</v>
      </c>
      <c r="E284" s="5" t="n">
        <v>119271</v>
      </c>
    </row>
    <row r="285" spans="1:7">
      <c r="A285" s="4" t="s">
        <v>2687</v>
      </c>
      <c r="E285" s="6" t="n">
        <v>119271</v>
      </c>
    </row>
    <row r="286" spans="1:7"/>
    <row r="287" spans="1:7">
      <c r="A287" s="4" t="s">
        <v>62</v>
      </c>
      <c r="B287" s="4" t="s">
        <v>156</v>
      </c>
    </row>
    <row r="288" spans="1:7">
      <c r="A288" s="4" t="s">
        <v>109</v>
      </c>
      <c r="B288" s="4" t="s">
        <v>157</v>
      </c>
    </row>
    <row r="289" spans="1:7">
      <c r="A289" s="4" t="s">
        <v>154</v>
      </c>
      <c r="B289" s="4" t="s">
        <v>158</v>
      </c>
    </row>
  </sheetData>
  <mergeCells count="7">
    <mergeCell ref="A1:B1"/>
    <mergeCell ref="C1:D1"/>
    <mergeCell ref="E1:F1"/>
    <mergeCell ref="A286:F286"/>
    <mergeCell ref="B287:F287"/>
    <mergeCell ref="B288:F288"/>
    <mergeCell ref="B289:F289"/>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1</v>
      </c>
      <c r="B1" s="2" t="s">
        <v>37</v>
      </c>
      <c r="C1" s="2" t="s">
        <v>38</v>
      </c>
    </row>
    <row r="2" spans="1:3">
      <c r="A2" s="4" t="s">
        <v>2647</v>
      </c>
    </row>
    <row r="3" spans="1:3">
      <c r="A3" s="3" t="s">
        <v>2712</v>
      </c>
    </row>
    <row r="4" spans="1:3">
      <c r="A4" s="4" t="s">
        <v>111</v>
      </c>
      <c r="B4" s="6" t="n">
        <v>20011</v>
      </c>
      <c r="C4" s="6" t="n">
        <v>30568</v>
      </c>
    </row>
    <row r="5" spans="1:3">
      <c r="A5" s="4" t="s">
        <v>110</v>
      </c>
      <c r="B5" s="5" t="n">
        <v>236</v>
      </c>
      <c r="C5" s="5" t="n">
        <v>1614</v>
      </c>
    </row>
    <row r="6" spans="1:3">
      <c r="A6" s="3" t="s">
        <v>1308</v>
      </c>
    </row>
    <row r="7" spans="1:3">
      <c r="A7" s="4" t="s">
        <v>1309</v>
      </c>
      <c r="B7" s="5" t="n">
        <v>2293</v>
      </c>
      <c r="C7" s="5" t="n">
        <v>10764</v>
      </c>
    </row>
    <row r="8" spans="1:3">
      <c r="A8" s="4" t="s">
        <v>1327</v>
      </c>
      <c r="C8" s="5" t="n">
        <v>222</v>
      </c>
    </row>
    <row r="9" spans="1:3">
      <c r="A9" s="3" t="s">
        <v>1311</v>
      </c>
    </row>
    <row r="10" spans="1:3">
      <c r="A10" s="4" t="s">
        <v>1312</v>
      </c>
      <c r="C10" s="5" t="n">
        <v>189</v>
      </c>
    </row>
    <row r="11" spans="1:3">
      <c r="A11" s="4" t="s">
        <v>1313</v>
      </c>
      <c r="B11" s="5" t="n">
        <v>20</v>
      </c>
      <c r="C11" s="5" t="n">
        <v>95</v>
      </c>
    </row>
    <row r="12" spans="1:3">
      <c r="A12" s="4" t="s">
        <v>1314</v>
      </c>
      <c r="B12" s="5" t="n">
        <v>540</v>
      </c>
      <c r="C12" s="5" t="n">
        <v>2088</v>
      </c>
    </row>
    <row r="13" spans="1:3">
      <c r="B13" s="5" t="n">
        <v>2853</v>
      </c>
      <c r="C13" s="5" t="n">
        <v>13358</v>
      </c>
    </row>
    <row r="14" spans="1:3">
      <c r="A14" s="3" t="s">
        <v>1311</v>
      </c>
    </row>
    <row r="15" spans="1:3">
      <c r="A15" s="4" t="s">
        <v>202</v>
      </c>
      <c r="B15" s="5" t="n">
        <v>156</v>
      </c>
      <c r="C15" s="5" t="n">
        <v>50</v>
      </c>
    </row>
    <row r="16" spans="1:3">
      <c r="A16" s="4" t="s">
        <v>1316</v>
      </c>
      <c r="B16" s="5" t="n">
        <v>23256</v>
      </c>
      <c r="C16" s="5" t="n">
        <v>45608</v>
      </c>
    </row>
    <row r="17" spans="1:3">
      <c r="A17" s="3" t="s">
        <v>1308</v>
      </c>
    </row>
    <row r="18" spans="1:3">
      <c r="A18" s="4" t="s">
        <v>1769</v>
      </c>
      <c r="C18" s="5" t="n">
        <v>18</v>
      </c>
    </row>
    <row r="19" spans="1:3">
      <c r="A19" s="4" t="s">
        <v>2713</v>
      </c>
    </row>
    <row r="20" spans="1:3">
      <c r="A20" s="3" t="s">
        <v>1308</v>
      </c>
    </row>
    <row r="21" spans="1:3">
      <c r="A21" s="4" t="s">
        <v>1309</v>
      </c>
      <c r="B21" s="5" t="n">
        <v>18971</v>
      </c>
    </row>
    <row r="22" spans="1:3">
      <c r="A22" s="3" t="s">
        <v>1311</v>
      </c>
    </row>
    <row r="23" spans="1:3">
      <c r="A23" s="4" t="s">
        <v>1313</v>
      </c>
      <c r="B23" s="5" t="n">
        <v>57</v>
      </c>
    </row>
    <row r="24" spans="1:3">
      <c r="A24" s="4" t="s">
        <v>1314</v>
      </c>
      <c r="B24" s="5" t="n">
        <v>5119</v>
      </c>
    </row>
    <row r="25" spans="1:3">
      <c r="B25" s="5" t="n">
        <v>24147</v>
      </c>
    </row>
    <row r="26" spans="1:3">
      <c r="A26" s="3" t="s">
        <v>1308</v>
      </c>
    </row>
    <row r="27" spans="1:3">
      <c r="A27" s="4" t="s">
        <v>1769</v>
      </c>
      <c r="B27" s="5" t="n">
        <v>221</v>
      </c>
    </row>
    <row r="28" spans="1:3">
      <c r="A28" s="4" t="s">
        <v>115</v>
      </c>
      <c r="B28" s="5" t="n">
        <v>24368</v>
      </c>
    </row>
    <row r="29" spans="1:3">
      <c r="A29" s="4" t="s">
        <v>2714</v>
      </c>
      <c r="B29" s="5" t="n">
        <v>47624</v>
      </c>
    </row>
    <row r="30" spans="1:3">
      <c r="A30" s="4" t="s">
        <v>2396</v>
      </c>
    </row>
    <row r="31" spans="1:3">
      <c r="A31" s="3" t="s">
        <v>1308</v>
      </c>
    </row>
    <row r="32" spans="1:3">
      <c r="A32" s="4" t="s">
        <v>1309</v>
      </c>
      <c r="C32" s="5" t="n">
        <v>34708</v>
      </c>
    </row>
    <row r="33" spans="1:3">
      <c r="A33" s="4" t="s">
        <v>1327</v>
      </c>
      <c r="C33" s="5" t="n">
        <v>167</v>
      </c>
    </row>
    <row r="34" spans="1:3">
      <c r="A34" s="3" t="s">
        <v>1311</v>
      </c>
    </row>
    <row r="35" spans="1:3">
      <c r="A35" s="4" t="s">
        <v>1312</v>
      </c>
      <c r="C35" s="5" t="n">
        <v>1156</v>
      </c>
    </row>
    <row r="36" spans="1:3">
      <c r="A36" s="4" t="s">
        <v>1313</v>
      </c>
      <c r="C36" s="5" t="n">
        <v>255</v>
      </c>
    </row>
    <row r="37" spans="1:3">
      <c r="A37" s="4" t="s">
        <v>1314</v>
      </c>
      <c r="C37" s="5" t="n">
        <v>4615</v>
      </c>
    </row>
    <row r="38" spans="1:3">
      <c r="C38" s="5" t="n">
        <v>40901</v>
      </c>
    </row>
    <row r="39" spans="1:3">
      <c r="A39" s="3" t="s">
        <v>1311</v>
      </c>
    </row>
    <row r="40" spans="1:3">
      <c r="A40" s="4" t="s">
        <v>202</v>
      </c>
      <c r="C40" s="5" t="n">
        <v>816</v>
      </c>
    </row>
    <row r="41" spans="1:3">
      <c r="A41" s="4" t="s">
        <v>1775</v>
      </c>
      <c r="C41" s="5" t="n">
        <v>41717</v>
      </c>
    </row>
    <row r="42" spans="1:3">
      <c r="A42" s="3" t="s">
        <v>1308</v>
      </c>
    </row>
    <row r="43" spans="1:3">
      <c r="A43" s="4" t="s">
        <v>2714</v>
      </c>
      <c r="C43" s="5" t="n">
        <v>87325</v>
      </c>
    </row>
    <row r="44" spans="1:3">
      <c r="A44" s="4" t="s">
        <v>2715</v>
      </c>
    </row>
    <row r="45" spans="1:3">
      <c r="A45" s="3" t="s">
        <v>1308</v>
      </c>
    </row>
    <row r="46" spans="1:3">
      <c r="A46" s="4" t="s">
        <v>1310</v>
      </c>
      <c r="C46" s="5" t="n">
        <v>1527</v>
      </c>
    </row>
    <row r="47" spans="1:3">
      <c r="A47" s="3" t="s">
        <v>1308</v>
      </c>
    </row>
    <row r="48" spans="1:3">
      <c r="A48" s="4" t="s">
        <v>1309</v>
      </c>
      <c r="C48" s="5" t="n">
        <v>11259</v>
      </c>
    </row>
    <row r="49" spans="1:3">
      <c r="A49" s="3" t="s">
        <v>1311</v>
      </c>
    </row>
    <row r="50" spans="1:3">
      <c r="A50" s="4" t="s">
        <v>1312</v>
      </c>
      <c r="C50" s="5" t="n">
        <v>211</v>
      </c>
    </row>
    <row r="51" spans="1:3">
      <c r="A51" s="4" t="s">
        <v>1313</v>
      </c>
      <c r="C51" s="5" t="n">
        <v>7681</v>
      </c>
    </row>
    <row r="52" spans="1:3">
      <c r="A52" s="4" t="s">
        <v>1314</v>
      </c>
      <c r="C52" s="5" t="n">
        <v>18194</v>
      </c>
    </row>
    <row r="53" spans="1:3">
      <c r="C53" s="5" t="n">
        <v>38872</v>
      </c>
    </row>
    <row r="54" spans="1:3">
      <c r="A54" s="3" t="s">
        <v>1311</v>
      </c>
    </row>
    <row r="55" spans="1:3">
      <c r="A55" s="4" t="s">
        <v>202</v>
      </c>
      <c r="C55" s="5" t="n">
        <v>86179</v>
      </c>
    </row>
    <row r="56" spans="1:3">
      <c r="A56" s="3" t="s">
        <v>1308</v>
      </c>
    </row>
    <row r="57" spans="1:3">
      <c r="A57" s="4" t="s">
        <v>2714</v>
      </c>
      <c r="C57" s="5" t="n">
        <v>125051</v>
      </c>
    </row>
    <row r="58" spans="1:3">
      <c r="A58" s="4" t="s">
        <v>2654</v>
      </c>
    </row>
    <row r="59" spans="1:3">
      <c r="A59" s="3" t="s">
        <v>2712</v>
      </c>
    </row>
    <row r="60" spans="1:3">
      <c r="A60" s="4" t="s">
        <v>111</v>
      </c>
      <c r="B60" s="5" t="n">
        <v>17790</v>
      </c>
      <c r="C60" s="5" t="n">
        <v>30568</v>
      </c>
    </row>
    <row r="61" spans="1:3">
      <c r="A61" s="4" t="s">
        <v>110</v>
      </c>
      <c r="B61" s="5" t="n">
        <v>236</v>
      </c>
      <c r="C61" s="5" t="n">
        <v>1614</v>
      </c>
    </row>
    <row r="62" spans="1:3">
      <c r="A62" s="3" t="s">
        <v>1308</v>
      </c>
    </row>
    <row r="63" spans="1:3">
      <c r="A63" s="4" t="s">
        <v>1309</v>
      </c>
      <c r="B63" s="5" t="n">
        <v>2293</v>
      </c>
      <c r="C63" s="5" t="n">
        <v>10762</v>
      </c>
    </row>
    <row r="64" spans="1:3">
      <c r="A64" s="3" t="s">
        <v>1311</v>
      </c>
    </row>
    <row r="65" spans="1:3">
      <c r="A65" s="4" t="s">
        <v>1312</v>
      </c>
      <c r="C65" s="5" t="n">
        <v>189</v>
      </c>
    </row>
    <row r="66" spans="1:3">
      <c r="A66" s="4" t="s">
        <v>1313</v>
      </c>
      <c r="C66" s="5" t="n">
        <v>95</v>
      </c>
    </row>
    <row r="67" spans="1:3">
      <c r="A67" s="4" t="s">
        <v>1314</v>
      </c>
      <c r="B67" s="5" t="n">
        <v>518</v>
      </c>
      <c r="C67" s="5" t="n">
        <v>749</v>
      </c>
    </row>
    <row r="68" spans="1:3">
      <c r="B68" s="5" t="n">
        <v>2811</v>
      </c>
      <c r="C68" s="5" t="n">
        <v>11795</v>
      </c>
    </row>
    <row r="69" spans="1:3">
      <c r="A69" s="3" t="s">
        <v>1311</v>
      </c>
    </row>
    <row r="70" spans="1:3">
      <c r="A70" s="4" t="s">
        <v>202</v>
      </c>
      <c r="B70" s="5" t="n">
        <v>6</v>
      </c>
    </row>
    <row r="71" spans="1:3">
      <c r="A71" s="4" t="s">
        <v>1316</v>
      </c>
      <c r="B71" s="5" t="n">
        <v>20843</v>
      </c>
      <c r="C71" s="5" t="n">
        <v>43977</v>
      </c>
    </row>
    <row r="72" spans="1:3">
      <c r="A72" s="4" t="s">
        <v>2716</v>
      </c>
    </row>
    <row r="73" spans="1:3">
      <c r="A73" s="3" t="s">
        <v>1308</v>
      </c>
    </row>
    <row r="74" spans="1:3">
      <c r="A74" s="4" t="s">
        <v>1309</v>
      </c>
      <c r="B74" s="5" t="n">
        <v>18831</v>
      </c>
    </row>
    <row r="75" spans="1:3">
      <c r="A75" s="3" t="s">
        <v>1311</v>
      </c>
    </row>
    <row r="76" spans="1:3">
      <c r="A76" s="4" t="s">
        <v>1313</v>
      </c>
      <c r="B76" s="5" t="n">
        <v>5</v>
      </c>
    </row>
    <row r="77" spans="1:3">
      <c r="A77" s="4" t="s">
        <v>1314</v>
      </c>
      <c r="B77" s="5" t="n">
        <v>4151</v>
      </c>
    </row>
    <row r="78" spans="1:3">
      <c r="B78" s="5" t="n">
        <v>22987</v>
      </c>
    </row>
    <row r="79" spans="1:3">
      <c r="A79" s="3" t="s">
        <v>1308</v>
      </c>
    </row>
    <row r="80" spans="1:3">
      <c r="A80" s="4" t="s">
        <v>1769</v>
      </c>
      <c r="B80" s="5" t="n">
        <v>221</v>
      </c>
    </row>
    <row r="81" spans="1:3">
      <c r="A81" s="4" t="s">
        <v>115</v>
      </c>
      <c r="B81" s="5" t="n">
        <v>23208</v>
      </c>
    </row>
    <row r="82" spans="1:3">
      <c r="A82" s="4" t="s">
        <v>2714</v>
      </c>
      <c r="B82" s="5" t="n">
        <v>44051</v>
      </c>
    </row>
    <row r="83" spans="1:3">
      <c r="A83" s="4" t="s">
        <v>2399</v>
      </c>
    </row>
    <row r="84" spans="1:3">
      <c r="A84" s="3" t="s">
        <v>1308</v>
      </c>
    </row>
    <row r="85" spans="1:3">
      <c r="A85" s="4" t="s">
        <v>1309</v>
      </c>
      <c r="C85" s="5" t="n">
        <v>34571</v>
      </c>
    </row>
    <row r="86" spans="1:3">
      <c r="A86" s="4" t="s">
        <v>1327</v>
      </c>
      <c r="C86" s="5" t="n">
        <v>167</v>
      </c>
    </row>
    <row r="87" spans="1:3">
      <c r="A87" s="3" t="s">
        <v>1311</v>
      </c>
    </row>
    <row r="88" spans="1:3">
      <c r="A88" s="4" t="s">
        <v>1312</v>
      </c>
      <c r="C88" s="5" t="n">
        <v>1129</v>
      </c>
    </row>
    <row r="89" spans="1:3">
      <c r="A89" s="4" t="s">
        <v>1313</v>
      </c>
      <c r="C89" s="5" t="n">
        <v>65</v>
      </c>
    </row>
    <row r="90" spans="1:3">
      <c r="A90" s="4" t="s">
        <v>1314</v>
      </c>
      <c r="C90" s="5" t="n">
        <v>5871</v>
      </c>
    </row>
    <row r="91" spans="1:3">
      <c r="C91" s="5" t="n">
        <v>41803</v>
      </c>
    </row>
    <row r="92" spans="1:3">
      <c r="A92" s="3" t="s">
        <v>1311</v>
      </c>
    </row>
    <row r="93" spans="1:3">
      <c r="A93" s="4" t="s">
        <v>202</v>
      </c>
      <c r="C93" s="5" t="n">
        <v>763</v>
      </c>
    </row>
    <row r="94" spans="1:3">
      <c r="A94" s="4" t="s">
        <v>1775</v>
      </c>
      <c r="C94" s="5" t="n">
        <v>42566</v>
      </c>
    </row>
    <row r="95" spans="1:3">
      <c r="A95" s="3" t="s">
        <v>1308</v>
      </c>
    </row>
    <row r="96" spans="1:3">
      <c r="A96" s="4" t="s">
        <v>2714</v>
      </c>
      <c r="C96" s="5" t="n">
        <v>86543</v>
      </c>
    </row>
    <row r="97" spans="1:3">
      <c r="A97" s="4" t="s">
        <v>2717</v>
      </c>
    </row>
    <row r="98" spans="1:3">
      <c r="A98" s="3" t="s">
        <v>2712</v>
      </c>
    </row>
    <row r="99" spans="1:3">
      <c r="A99" s="4" t="s">
        <v>111</v>
      </c>
      <c r="B99" s="5" t="n">
        <v>17290</v>
      </c>
      <c r="C99" s="5" t="n">
        <v>30568</v>
      </c>
    </row>
    <row r="100" spans="1:3">
      <c r="A100" s="4" t="s">
        <v>110</v>
      </c>
      <c r="B100" s="5" t="n">
        <v>236</v>
      </c>
      <c r="C100" s="5" t="n">
        <v>1614</v>
      </c>
    </row>
    <row r="101" spans="1:3">
      <c r="A101" s="3" t="s">
        <v>1308</v>
      </c>
    </row>
    <row r="102" spans="1:3">
      <c r="A102" s="4" t="s">
        <v>1309</v>
      </c>
      <c r="C102" s="5" t="n">
        <v>928</v>
      </c>
    </row>
    <row r="103" spans="1:3">
      <c r="A103" s="4" t="s">
        <v>1327</v>
      </c>
      <c r="C103" s="5" t="n">
        <v>222</v>
      </c>
    </row>
    <row r="104" spans="1:3">
      <c r="A104" s="3" t="s">
        <v>1311</v>
      </c>
    </row>
    <row r="105" spans="1:3">
      <c r="A105" s="4" t="s">
        <v>1312</v>
      </c>
      <c r="C105" s="5" t="n">
        <v>189</v>
      </c>
    </row>
    <row r="106" spans="1:3">
      <c r="A106" s="4" t="s">
        <v>1313</v>
      </c>
      <c r="B106" s="5" t="n">
        <v>20</v>
      </c>
      <c r="C106" s="5" t="n">
        <v>95</v>
      </c>
    </row>
    <row r="107" spans="1:3">
      <c r="A107" s="4" t="s">
        <v>1314</v>
      </c>
      <c r="B107" s="5" t="n">
        <v>540</v>
      </c>
      <c r="C107" s="5" t="n">
        <v>2088</v>
      </c>
    </row>
    <row r="108" spans="1:3">
      <c r="B108" s="5" t="n">
        <v>560</v>
      </c>
      <c r="C108" s="5" t="n">
        <v>3522</v>
      </c>
    </row>
    <row r="109" spans="1:3">
      <c r="A109" s="3" t="s">
        <v>1311</v>
      </c>
    </row>
    <row r="110" spans="1:3">
      <c r="A110" s="4" t="s">
        <v>202</v>
      </c>
      <c r="B110" s="5" t="n">
        <v>6</v>
      </c>
    </row>
    <row r="111" spans="1:3">
      <c r="A111" s="4" t="s">
        <v>1316</v>
      </c>
      <c r="B111" s="5" t="n">
        <v>18092</v>
      </c>
      <c r="C111" s="5" t="n">
        <v>35704</v>
      </c>
    </row>
    <row r="112" spans="1:3">
      <c r="A112" s="4" t="s">
        <v>2718</v>
      </c>
    </row>
    <row r="113" spans="1:3">
      <c r="A113" s="3" t="s">
        <v>1308</v>
      </c>
    </row>
    <row r="114" spans="1:3">
      <c r="A114" s="4" t="s">
        <v>1309</v>
      </c>
      <c r="B114" s="5" t="n">
        <v>124</v>
      </c>
    </row>
    <row r="115" spans="1:3">
      <c r="A115" s="3" t="s">
        <v>1311</v>
      </c>
    </row>
    <row r="116" spans="1:3">
      <c r="A116" s="4" t="s">
        <v>1313</v>
      </c>
      <c r="B116" s="5" t="n">
        <v>4</v>
      </c>
    </row>
    <row r="117" spans="1:3">
      <c r="A117" s="4" t="s">
        <v>1314</v>
      </c>
      <c r="B117" s="5" t="n">
        <v>5119</v>
      </c>
    </row>
    <row r="118" spans="1:3">
      <c r="B118" s="5" t="n">
        <v>5247</v>
      </c>
    </row>
    <row r="119" spans="1:3">
      <c r="A119" s="3" t="s">
        <v>1308</v>
      </c>
    </row>
    <row r="120" spans="1:3">
      <c r="A120" s="4" t="s">
        <v>115</v>
      </c>
      <c r="B120" s="5" t="n">
        <v>5247</v>
      </c>
    </row>
    <row r="121" spans="1:3">
      <c r="A121" s="4" t="s">
        <v>2714</v>
      </c>
      <c r="B121" s="5" t="n">
        <v>23339</v>
      </c>
    </row>
    <row r="122" spans="1:3">
      <c r="A122" s="4" t="s">
        <v>2719</v>
      </c>
    </row>
    <row r="123" spans="1:3">
      <c r="A123" s="3" t="s">
        <v>1308</v>
      </c>
    </row>
    <row r="124" spans="1:3">
      <c r="A124" s="4" t="s">
        <v>1309</v>
      </c>
      <c r="C124" s="5" t="n">
        <v>174</v>
      </c>
    </row>
    <row r="125" spans="1:3">
      <c r="A125" s="4" t="s">
        <v>1327</v>
      </c>
      <c r="C125" s="5" t="n">
        <v>167</v>
      </c>
    </row>
    <row r="126" spans="1:3">
      <c r="A126" s="3" t="s">
        <v>1311</v>
      </c>
    </row>
    <row r="127" spans="1:3">
      <c r="A127" s="4" t="s">
        <v>1312</v>
      </c>
      <c r="C127" s="5" t="n">
        <v>1156</v>
      </c>
    </row>
    <row r="128" spans="1:3">
      <c r="A128" s="4" t="s">
        <v>1313</v>
      </c>
      <c r="C128" s="5" t="n">
        <v>163</v>
      </c>
    </row>
    <row r="129" spans="1:3">
      <c r="A129" s="4" t="s">
        <v>1314</v>
      </c>
      <c r="C129" s="5" t="n">
        <v>4386</v>
      </c>
    </row>
    <row r="130" spans="1:3">
      <c r="C130" s="5" t="n">
        <v>6046</v>
      </c>
    </row>
    <row r="131" spans="1:3">
      <c r="A131" s="3" t="s">
        <v>1311</v>
      </c>
    </row>
    <row r="132" spans="1:3">
      <c r="A132" s="4" t="s">
        <v>202</v>
      </c>
      <c r="C132" s="5" t="n">
        <v>38</v>
      </c>
    </row>
    <row r="133" spans="1:3">
      <c r="A133" s="4" t="s">
        <v>1775</v>
      </c>
      <c r="C133" s="5" t="n">
        <v>6084</v>
      </c>
    </row>
    <row r="134" spans="1:3">
      <c r="A134" s="3" t="s">
        <v>1308</v>
      </c>
    </row>
    <row r="135" spans="1:3">
      <c r="A135" s="4" t="s">
        <v>2714</v>
      </c>
      <c r="C135" s="5" t="n">
        <v>41788</v>
      </c>
    </row>
    <row r="136" spans="1:3">
      <c r="A136" s="4" t="s">
        <v>2720</v>
      </c>
    </row>
    <row r="137" spans="1:3">
      <c r="A137" s="3" t="s">
        <v>1308</v>
      </c>
    </row>
    <row r="138" spans="1:3">
      <c r="A138" s="4" t="s">
        <v>1310</v>
      </c>
      <c r="C138" s="5" t="n">
        <v>1526</v>
      </c>
    </row>
    <row r="139" spans="1:3">
      <c r="A139" s="3" t="s">
        <v>1308</v>
      </c>
    </row>
    <row r="140" spans="1:3">
      <c r="A140" s="4" t="s">
        <v>1309</v>
      </c>
      <c r="C140" s="5" t="n">
        <v>801</v>
      </c>
    </row>
    <row r="141" spans="1:3">
      <c r="A141" s="3" t="s">
        <v>1311</v>
      </c>
    </row>
    <row r="142" spans="1:3">
      <c r="A142" s="4" t="s">
        <v>1312</v>
      </c>
      <c r="C142" s="5" t="n">
        <v>159</v>
      </c>
    </row>
    <row r="143" spans="1:3">
      <c r="A143" s="4" t="s">
        <v>1313</v>
      </c>
      <c r="C143" s="5" t="n">
        <v>6889</v>
      </c>
    </row>
    <row r="144" spans="1:3">
      <c r="A144" s="4" t="s">
        <v>1314</v>
      </c>
      <c r="C144" s="5" t="n">
        <v>18178</v>
      </c>
    </row>
    <row r="145" spans="1:3">
      <c r="C145" s="5" t="n">
        <v>27553</v>
      </c>
    </row>
    <row r="146" spans="1:3">
      <c r="A146" s="3" t="s">
        <v>1311</v>
      </c>
    </row>
    <row r="147" spans="1:3">
      <c r="A147" s="4" t="s">
        <v>202</v>
      </c>
      <c r="C147" s="5" t="n">
        <v>18</v>
      </c>
    </row>
    <row r="148" spans="1:3">
      <c r="A148" s="3" t="s">
        <v>1308</v>
      </c>
    </row>
    <row r="149" spans="1:3">
      <c r="A149" s="4" t="s">
        <v>2714</v>
      </c>
      <c r="C149" s="5" t="n">
        <v>27571</v>
      </c>
    </row>
    <row r="150" spans="1:3">
      <c r="A150" s="4" t="s">
        <v>2721</v>
      </c>
    </row>
    <row r="151" spans="1:3">
      <c r="A151" s="3" t="s">
        <v>2712</v>
      </c>
    </row>
    <row r="152" spans="1:3">
      <c r="A152" s="4" t="s">
        <v>111</v>
      </c>
      <c r="B152" s="5" t="n">
        <v>16900</v>
      </c>
      <c r="C152" s="5" t="n">
        <v>30568</v>
      </c>
    </row>
    <row r="153" spans="1:3">
      <c r="A153" s="4" t="s">
        <v>110</v>
      </c>
      <c r="B153" s="5" t="n">
        <v>236</v>
      </c>
      <c r="C153" s="5" t="n">
        <v>1614</v>
      </c>
    </row>
    <row r="154" spans="1:3">
      <c r="A154" s="3" t="s">
        <v>1308</v>
      </c>
    </row>
    <row r="155" spans="1:3">
      <c r="A155" s="4" t="s">
        <v>1309</v>
      </c>
      <c r="C155" s="5" t="n">
        <v>928</v>
      </c>
    </row>
    <row r="156" spans="1:3">
      <c r="A156" s="3" t="s">
        <v>1311</v>
      </c>
    </row>
    <row r="157" spans="1:3">
      <c r="A157" s="4" t="s">
        <v>1312</v>
      </c>
      <c r="C157" s="5" t="n">
        <v>189</v>
      </c>
    </row>
    <row r="158" spans="1:3">
      <c r="A158" s="4" t="s">
        <v>1313</v>
      </c>
      <c r="C158" s="5" t="n">
        <v>95</v>
      </c>
    </row>
    <row r="159" spans="1:3">
      <c r="A159" s="4" t="s">
        <v>1314</v>
      </c>
      <c r="B159" s="5" t="n">
        <v>518</v>
      </c>
      <c r="C159" s="5" t="n">
        <v>749</v>
      </c>
    </row>
    <row r="160" spans="1:3">
      <c r="B160" s="5" t="n">
        <v>518</v>
      </c>
      <c r="C160" s="5" t="n">
        <v>1961</v>
      </c>
    </row>
    <row r="161" spans="1:3">
      <c r="A161" s="3" t="s">
        <v>1311</v>
      </c>
    </row>
    <row r="162" spans="1:3">
      <c r="A162" s="4" t="s">
        <v>202</v>
      </c>
      <c r="B162" s="5" t="n">
        <v>6</v>
      </c>
    </row>
    <row r="163" spans="1:3">
      <c r="A163" s="4" t="s">
        <v>1316</v>
      </c>
      <c r="B163" s="5" t="n">
        <v>17660</v>
      </c>
      <c r="C163" s="5" t="n">
        <v>34143</v>
      </c>
    </row>
    <row r="164" spans="1:3">
      <c r="A164" s="4" t="s">
        <v>2722</v>
      </c>
    </row>
    <row r="165" spans="1:3">
      <c r="A165" s="3" t="s">
        <v>1308</v>
      </c>
    </row>
    <row r="166" spans="1:3">
      <c r="A166" s="4" t="s">
        <v>1309</v>
      </c>
      <c r="B166" s="5" t="n">
        <v>124</v>
      </c>
    </row>
    <row r="167" spans="1:3">
      <c r="A167" s="3" t="s">
        <v>1311</v>
      </c>
    </row>
    <row r="168" spans="1:3">
      <c r="A168" s="4" t="s">
        <v>1313</v>
      </c>
      <c r="B168" s="5" t="n">
        <v>5</v>
      </c>
    </row>
    <row r="169" spans="1:3">
      <c r="A169" s="4" t="s">
        <v>1314</v>
      </c>
      <c r="B169" s="5" t="n">
        <v>4151</v>
      </c>
    </row>
    <row r="170" spans="1:3">
      <c r="B170" s="5" t="n">
        <v>4280</v>
      </c>
    </row>
    <row r="171" spans="1:3">
      <c r="A171" s="3" t="s">
        <v>1308</v>
      </c>
    </row>
    <row r="172" spans="1:3">
      <c r="A172" s="4" t="s">
        <v>115</v>
      </c>
      <c r="B172" s="5" t="n">
        <v>4280</v>
      </c>
    </row>
    <row r="173" spans="1:3">
      <c r="A173" s="4" t="s">
        <v>2714</v>
      </c>
      <c r="B173" s="5" t="n">
        <v>21940</v>
      </c>
    </row>
    <row r="174" spans="1:3">
      <c r="A174" s="4" t="s">
        <v>2723</v>
      </c>
    </row>
    <row r="175" spans="1:3">
      <c r="A175" s="3" t="s">
        <v>1308</v>
      </c>
    </row>
    <row r="176" spans="1:3">
      <c r="A176" s="4" t="s">
        <v>1309</v>
      </c>
      <c r="C176" s="5" t="n">
        <v>174</v>
      </c>
    </row>
    <row r="177" spans="1:3">
      <c r="A177" s="4" t="s">
        <v>1327</v>
      </c>
      <c r="C177" s="5" t="n">
        <v>167</v>
      </c>
    </row>
    <row r="178" spans="1:3">
      <c r="A178" s="3" t="s">
        <v>1311</v>
      </c>
    </row>
    <row r="179" spans="1:3">
      <c r="A179" s="4" t="s">
        <v>1312</v>
      </c>
      <c r="C179" s="5" t="n">
        <v>1129</v>
      </c>
    </row>
    <row r="180" spans="1:3">
      <c r="A180" s="4" t="s">
        <v>1313</v>
      </c>
      <c r="C180" s="5" t="n">
        <v>65</v>
      </c>
    </row>
    <row r="181" spans="1:3">
      <c r="A181" s="4" t="s">
        <v>1314</v>
      </c>
      <c r="C181" s="5" t="n">
        <v>5650</v>
      </c>
    </row>
    <row r="182" spans="1:3">
      <c r="C182" s="5" t="n">
        <v>7185</v>
      </c>
    </row>
    <row r="183" spans="1:3">
      <c r="A183" s="3" t="s">
        <v>1311</v>
      </c>
    </row>
    <row r="184" spans="1:3">
      <c r="A184" s="4" t="s">
        <v>202</v>
      </c>
      <c r="C184" s="5" t="n">
        <v>6</v>
      </c>
    </row>
    <row r="185" spans="1:3">
      <c r="A185" s="4" t="s">
        <v>1775</v>
      </c>
      <c r="C185" s="5" t="n">
        <v>7191</v>
      </c>
    </row>
    <row r="186" spans="1:3">
      <c r="A186" s="3" t="s">
        <v>1308</v>
      </c>
    </row>
    <row r="187" spans="1:3">
      <c r="A187" s="4" t="s">
        <v>2714</v>
      </c>
      <c r="C187" s="5" t="n">
        <v>41334</v>
      </c>
    </row>
    <row r="188" spans="1:3">
      <c r="A188" s="4" t="s">
        <v>2724</v>
      </c>
    </row>
    <row r="189" spans="1:3">
      <c r="A189" s="3" t="s">
        <v>2712</v>
      </c>
    </row>
    <row r="190" spans="1:3">
      <c r="A190" s="4" t="s">
        <v>111</v>
      </c>
      <c r="B190" s="5" t="n">
        <v>2721</v>
      </c>
    </row>
    <row r="191" spans="1:3">
      <c r="A191" s="3" t="s">
        <v>1311</v>
      </c>
    </row>
    <row r="192" spans="1:3">
      <c r="A192" s="4" t="s">
        <v>202</v>
      </c>
      <c r="C192" s="5" t="n">
        <v>50</v>
      </c>
    </row>
    <row r="193" spans="1:3">
      <c r="A193" s="4" t="s">
        <v>1316</v>
      </c>
      <c r="B193" s="5" t="n">
        <v>2721</v>
      </c>
      <c r="C193" s="5" t="n">
        <v>50</v>
      </c>
    </row>
    <row r="194" spans="1:3">
      <c r="A194" s="4" t="s">
        <v>2725</v>
      </c>
    </row>
    <row r="195" spans="1:3">
      <c r="A195" s="3" t="s">
        <v>1311</v>
      </c>
    </row>
    <row r="196" spans="1:3">
      <c r="A196" s="4" t="s">
        <v>1313</v>
      </c>
      <c r="B196" s="5" t="n">
        <v>53</v>
      </c>
    </row>
    <row r="197" spans="1:3">
      <c r="B197" s="5" t="n">
        <v>53</v>
      </c>
    </row>
    <row r="198" spans="1:3">
      <c r="A198" s="3" t="s">
        <v>1308</v>
      </c>
    </row>
    <row r="199" spans="1:3">
      <c r="A199" s="4" t="s">
        <v>115</v>
      </c>
      <c r="B199" s="5" t="n">
        <v>53</v>
      </c>
    </row>
    <row r="200" spans="1:3">
      <c r="A200" s="4" t="s">
        <v>2714</v>
      </c>
      <c r="B200" s="5" t="n">
        <v>2774</v>
      </c>
    </row>
    <row r="201" spans="1:3">
      <c r="A201" s="4" t="s">
        <v>2726</v>
      </c>
    </row>
    <row r="202" spans="1:3">
      <c r="A202" s="3" t="s">
        <v>1311</v>
      </c>
    </row>
    <row r="203" spans="1:3">
      <c r="A203" s="4" t="s">
        <v>1313</v>
      </c>
      <c r="C203" s="5" t="n">
        <v>92</v>
      </c>
    </row>
    <row r="204" spans="1:3">
      <c r="C204" s="5" t="n">
        <v>92</v>
      </c>
    </row>
    <row r="205" spans="1:3">
      <c r="A205" s="3" t="s">
        <v>1311</v>
      </c>
    </row>
    <row r="206" spans="1:3">
      <c r="A206" s="4" t="s">
        <v>202</v>
      </c>
      <c r="C206" s="5" t="n">
        <v>223</v>
      </c>
    </row>
    <row r="207" spans="1:3">
      <c r="A207" s="4" t="s">
        <v>1775</v>
      </c>
      <c r="C207" s="5" t="n">
        <v>315</v>
      </c>
    </row>
    <row r="208" spans="1:3">
      <c r="A208" s="3" t="s">
        <v>1308</v>
      </c>
    </row>
    <row r="209" spans="1:3">
      <c r="A209" s="4" t="s">
        <v>2714</v>
      </c>
      <c r="C209" s="5" t="n">
        <v>365</v>
      </c>
    </row>
    <row r="210" spans="1:3">
      <c r="A210" s="4" t="s">
        <v>2727</v>
      </c>
    </row>
    <row r="211" spans="1:3">
      <c r="A211" s="3" t="s">
        <v>1308</v>
      </c>
    </row>
    <row r="212" spans="1:3">
      <c r="A212" s="4" t="s">
        <v>1310</v>
      </c>
      <c r="C212" s="5" t="n">
        <v>1</v>
      </c>
    </row>
    <row r="213" spans="1:3">
      <c r="A213" s="3" t="s">
        <v>1308</v>
      </c>
    </row>
    <row r="214" spans="1:3">
      <c r="A214" s="4" t="s">
        <v>1309</v>
      </c>
      <c r="C214" s="5" t="n">
        <v>23</v>
      </c>
    </row>
    <row r="215" spans="1:3">
      <c r="A215" s="3" t="s">
        <v>1311</v>
      </c>
    </row>
    <row r="216" spans="1:3">
      <c r="A216" s="4" t="s">
        <v>1312</v>
      </c>
      <c r="C216" s="5" t="n">
        <v>49</v>
      </c>
    </row>
    <row r="217" spans="1:3">
      <c r="A217" s="4" t="s">
        <v>1313</v>
      </c>
      <c r="C217" s="5" t="n">
        <v>785</v>
      </c>
    </row>
    <row r="218" spans="1:3">
      <c r="A218" s="4" t="s">
        <v>1314</v>
      </c>
      <c r="C218" s="5" t="n">
        <v>16</v>
      </c>
    </row>
    <row r="219" spans="1:3">
      <c r="C219" s="5" t="n">
        <v>874</v>
      </c>
    </row>
    <row r="220" spans="1:3">
      <c r="A220" s="3" t="s">
        <v>1311</v>
      </c>
    </row>
    <row r="221" spans="1:3">
      <c r="A221" s="4" t="s">
        <v>202</v>
      </c>
      <c r="C221" s="5" t="n">
        <v>872</v>
      </c>
    </row>
    <row r="222" spans="1:3">
      <c r="A222" s="3" t="s">
        <v>1308</v>
      </c>
    </row>
    <row r="223" spans="1:3">
      <c r="A223" s="4" t="s">
        <v>2714</v>
      </c>
      <c r="C223" s="5" t="n">
        <v>1746</v>
      </c>
    </row>
    <row r="224" spans="1:3">
      <c r="A224" s="4" t="s">
        <v>2728</v>
      </c>
    </row>
    <row r="225" spans="1:3">
      <c r="A225" s="3" t="s">
        <v>2712</v>
      </c>
    </row>
    <row r="226" spans="1:3">
      <c r="A226" s="4" t="s">
        <v>111</v>
      </c>
      <c r="B226" s="5" t="n">
        <v>890</v>
      </c>
    </row>
    <row r="227" spans="1:3">
      <c r="A227" s="3" t="s">
        <v>1311</v>
      </c>
    </row>
    <row r="228" spans="1:3">
      <c r="A228" s="4" t="s">
        <v>1316</v>
      </c>
      <c r="B228" s="5" t="n">
        <v>890</v>
      </c>
    </row>
    <row r="229" spans="1:3">
      <c r="A229" s="4" t="s">
        <v>2729</v>
      </c>
    </row>
    <row r="230" spans="1:3">
      <c r="A230" s="3" t="s">
        <v>1308</v>
      </c>
    </row>
    <row r="231" spans="1:3">
      <c r="A231" s="4" t="s">
        <v>2714</v>
      </c>
      <c r="B231" s="5" t="n">
        <v>890</v>
      </c>
    </row>
    <row r="232" spans="1:3">
      <c r="A232" s="4" t="s">
        <v>2730</v>
      </c>
    </row>
    <row r="233" spans="1:3">
      <c r="A233" s="3" t="s">
        <v>1311</v>
      </c>
    </row>
    <row r="234" spans="1:3">
      <c r="A234" s="4" t="s">
        <v>202</v>
      </c>
      <c r="C234" s="5" t="n">
        <v>202</v>
      </c>
    </row>
    <row r="235" spans="1:3">
      <c r="A235" s="4" t="s">
        <v>1775</v>
      </c>
      <c r="C235" s="5" t="n">
        <v>202</v>
      </c>
    </row>
    <row r="236" spans="1:3">
      <c r="A236" s="3" t="s">
        <v>1308</v>
      </c>
    </row>
    <row r="237" spans="1:3">
      <c r="A237" s="4" t="s">
        <v>2714</v>
      </c>
      <c r="C237" s="5" t="n">
        <v>202</v>
      </c>
    </row>
    <row r="238" spans="1:3">
      <c r="A238" s="4" t="s">
        <v>2731</v>
      </c>
    </row>
    <row r="239" spans="1:3">
      <c r="A239" s="3" t="s">
        <v>1308</v>
      </c>
    </row>
    <row r="240" spans="1:3">
      <c r="A240" s="4" t="s">
        <v>1309</v>
      </c>
      <c r="B240" s="5" t="n">
        <v>2293</v>
      </c>
      <c r="C240" s="5" t="n">
        <v>9836</v>
      </c>
    </row>
    <row r="241" spans="1:3">
      <c r="A241" s="3" t="s">
        <v>1311</v>
      </c>
    </row>
    <row r="242" spans="1:3">
      <c r="B242" s="5" t="n">
        <v>2293</v>
      </c>
      <c r="C242" s="5" t="n">
        <v>9836</v>
      </c>
    </row>
    <row r="243" spans="1:3">
      <c r="A243" s="3" t="s">
        <v>1311</v>
      </c>
    </row>
    <row r="244" spans="1:3">
      <c r="A244" s="4" t="s">
        <v>202</v>
      </c>
      <c r="B244" s="5" t="n">
        <v>150</v>
      </c>
    </row>
    <row r="245" spans="1:3">
      <c r="A245" s="4" t="s">
        <v>1316</v>
      </c>
      <c r="B245" s="5" t="n">
        <v>2443</v>
      </c>
      <c r="C245" s="5" t="n">
        <v>9854</v>
      </c>
    </row>
    <row r="246" spans="1:3">
      <c r="A246" s="3" t="s">
        <v>1308</v>
      </c>
    </row>
    <row r="247" spans="1:3">
      <c r="A247" s="4" t="s">
        <v>1769</v>
      </c>
      <c r="C247" s="5" t="n">
        <v>18</v>
      </c>
    </row>
    <row r="248" spans="1:3">
      <c r="A248" s="4" t="s">
        <v>2732</v>
      </c>
    </row>
    <row r="249" spans="1:3">
      <c r="A249" s="3" t="s">
        <v>1308</v>
      </c>
    </row>
    <row r="250" spans="1:3">
      <c r="A250" s="4" t="s">
        <v>1309</v>
      </c>
      <c r="B250" s="5" t="n">
        <v>18847</v>
      </c>
    </row>
    <row r="251" spans="1:3">
      <c r="A251" s="3" t="s">
        <v>1311</v>
      </c>
    </row>
    <row r="252" spans="1:3">
      <c r="B252" s="5" t="n">
        <v>18847</v>
      </c>
    </row>
    <row r="253" spans="1:3">
      <c r="A253" s="3" t="s">
        <v>1308</v>
      </c>
    </row>
    <row r="254" spans="1:3">
      <c r="A254" s="4" t="s">
        <v>1769</v>
      </c>
      <c r="B254" s="5" t="n">
        <v>221</v>
      </c>
    </row>
    <row r="255" spans="1:3">
      <c r="A255" s="4" t="s">
        <v>115</v>
      </c>
      <c r="B255" s="5" t="n">
        <v>19068</v>
      </c>
    </row>
    <row r="256" spans="1:3">
      <c r="A256" s="4" t="s">
        <v>2714</v>
      </c>
      <c r="B256" s="5" t="n">
        <v>21511</v>
      </c>
    </row>
    <row r="257" spans="1:3">
      <c r="A257" s="4" t="s">
        <v>2733</v>
      </c>
    </row>
    <row r="258" spans="1:3">
      <c r="A258" s="3" t="s">
        <v>1308</v>
      </c>
    </row>
    <row r="259" spans="1:3">
      <c r="A259" s="4" t="s">
        <v>1309</v>
      </c>
      <c r="C259" s="5" t="n">
        <v>34534</v>
      </c>
    </row>
    <row r="260" spans="1:3">
      <c r="A260" s="3" t="s">
        <v>1311</v>
      </c>
    </row>
    <row r="261" spans="1:3">
      <c r="A261" s="4" t="s">
        <v>1314</v>
      </c>
      <c r="C261" s="5" t="n">
        <v>229</v>
      </c>
    </row>
    <row r="262" spans="1:3">
      <c r="C262" s="5" t="n">
        <v>34763</v>
      </c>
    </row>
    <row r="263" spans="1:3">
      <c r="A263" s="3" t="s">
        <v>1311</v>
      </c>
    </row>
    <row r="264" spans="1:3">
      <c r="A264" s="4" t="s">
        <v>202</v>
      </c>
      <c r="C264" s="5" t="n">
        <v>555</v>
      </c>
    </row>
    <row r="265" spans="1:3">
      <c r="A265" s="4" t="s">
        <v>1775</v>
      </c>
      <c r="C265" s="5" t="n">
        <v>35318</v>
      </c>
    </row>
    <row r="266" spans="1:3">
      <c r="A266" s="3" t="s">
        <v>1308</v>
      </c>
    </row>
    <row r="267" spans="1:3">
      <c r="A267" s="4" t="s">
        <v>2714</v>
      </c>
      <c r="C267" s="5" t="n">
        <v>45172</v>
      </c>
    </row>
    <row r="268" spans="1:3">
      <c r="A268" s="4" t="s">
        <v>2734</v>
      </c>
    </row>
    <row r="269" spans="1:3">
      <c r="A269" s="3" t="s">
        <v>1308</v>
      </c>
    </row>
    <row r="270" spans="1:3">
      <c r="A270" s="4" t="s">
        <v>1309</v>
      </c>
      <c r="C270" s="5" t="n">
        <v>10435</v>
      </c>
    </row>
    <row r="271" spans="1:3">
      <c r="A271" s="3" t="s">
        <v>1311</v>
      </c>
    </row>
    <row r="272" spans="1:3">
      <c r="A272" s="4" t="s">
        <v>1312</v>
      </c>
      <c r="C272" s="5" t="n">
        <v>3</v>
      </c>
    </row>
    <row r="273" spans="1:3">
      <c r="A273" s="4" t="s">
        <v>1313</v>
      </c>
      <c r="C273" s="5" t="n">
        <v>7</v>
      </c>
    </row>
    <row r="274" spans="1:3">
      <c r="C274" s="5" t="n">
        <v>10445</v>
      </c>
    </row>
    <row r="275" spans="1:3">
      <c r="A275" s="3" t="s">
        <v>1311</v>
      </c>
    </row>
    <row r="276" spans="1:3">
      <c r="A276" s="4" t="s">
        <v>202</v>
      </c>
      <c r="C276" s="5" t="n">
        <v>85289</v>
      </c>
    </row>
    <row r="277" spans="1:3">
      <c r="A277" s="3" t="s">
        <v>1308</v>
      </c>
    </row>
    <row r="278" spans="1:3">
      <c r="A278" s="4" t="s">
        <v>2714</v>
      </c>
      <c r="C278" s="5" t="n">
        <v>95734</v>
      </c>
    </row>
    <row r="279" spans="1:3">
      <c r="A279" s="4" t="s">
        <v>2735</v>
      </c>
    </row>
    <row r="280" spans="1:3">
      <c r="A280" s="3" t="s">
        <v>1308</v>
      </c>
    </row>
    <row r="281" spans="1:3">
      <c r="A281" s="4" t="s">
        <v>1309</v>
      </c>
      <c r="B281" s="5" t="n">
        <v>2293</v>
      </c>
      <c r="C281" s="5" t="n">
        <v>9834</v>
      </c>
    </row>
    <row r="282" spans="1:3">
      <c r="A282" s="3" t="s">
        <v>1311</v>
      </c>
    </row>
    <row r="283" spans="1:3">
      <c r="B283" s="5" t="n">
        <v>2293</v>
      </c>
      <c r="C283" s="5" t="n">
        <v>9834</v>
      </c>
    </row>
    <row r="284" spans="1:3">
      <c r="A284" s="3" t="s">
        <v>1311</v>
      </c>
    </row>
    <row r="285" spans="1:3">
      <c r="A285" s="4" t="s">
        <v>1316</v>
      </c>
      <c r="B285" s="5" t="n">
        <v>2293</v>
      </c>
      <c r="C285" s="5" t="n">
        <v>9834</v>
      </c>
    </row>
    <row r="286" spans="1:3">
      <c r="A286" s="4" t="s">
        <v>2736</v>
      </c>
    </row>
    <row r="287" spans="1:3">
      <c r="A287" s="3" t="s">
        <v>1308</v>
      </c>
    </row>
    <row r="288" spans="1:3">
      <c r="A288" s="4" t="s">
        <v>1309</v>
      </c>
      <c r="B288" s="5" t="n">
        <v>18707</v>
      </c>
    </row>
    <row r="289" spans="1:3">
      <c r="A289" s="3" t="s">
        <v>1311</v>
      </c>
    </row>
    <row r="290" spans="1:3">
      <c r="B290" s="5" t="n">
        <v>18707</v>
      </c>
    </row>
    <row r="291" spans="1:3">
      <c r="A291" s="3" t="s">
        <v>1308</v>
      </c>
    </row>
    <row r="292" spans="1:3">
      <c r="A292" s="4" t="s">
        <v>1769</v>
      </c>
      <c r="B292" s="5" t="n">
        <v>221</v>
      </c>
    </row>
    <row r="293" spans="1:3">
      <c r="A293" s="4" t="s">
        <v>115</v>
      </c>
      <c r="B293" s="5" t="n">
        <v>18928</v>
      </c>
    </row>
    <row r="294" spans="1:3">
      <c r="A294" s="4" t="s">
        <v>2714</v>
      </c>
      <c r="B294" s="6" t="n">
        <v>21221</v>
      </c>
    </row>
    <row r="295" spans="1:3">
      <c r="A295" s="4" t="s">
        <v>2737</v>
      </c>
    </row>
    <row r="296" spans="1:3">
      <c r="A296" s="3" t="s">
        <v>1308</v>
      </c>
    </row>
    <row r="297" spans="1:3">
      <c r="A297" s="4" t="s">
        <v>1309</v>
      </c>
      <c r="C297" s="5" t="n">
        <v>34397</v>
      </c>
    </row>
    <row r="298" spans="1:3">
      <c r="A298" s="3" t="s">
        <v>1311</v>
      </c>
    </row>
    <row r="299" spans="1:3">
      <c r="A299" s="4" t="s">
        <v>1314</v>
      </c>
      <c r="C299" s="5" t="n">
        <v>221</v>
      </c>
    </row>
    <row r="300" spans="1:3">
      <c r="C300" s="5" t="n">
        <v>34618</v>
      </c>
    </row>
    <row r="301" spans="1:3">
      <c r="A301" s="3" t="s">
        <v>1311</v>
      </c>
    </row>
    <row r="302" spans="1:3">
      <c r="A302" s="4" t="s">
        <v>202</v>
      </c>
      <c r="C302" s="5" t="n">
        <v>555</v>
      </c>
    </row>
    <row r="303" spans="1:3">
      <c r="A303" s="4" t="s">
        <v>1775</v>
      </c>
      <c r="C303" s="5" t="n">
        <v>35173</v>
      </c>
    </row>
    <row r="304" spans="1:3">
      <c r="A304" s="3" t="s">
        <v>1308</v>
      </c>
    </row>
    <row r="305" spans="1:3">
      <c r="A305" s="4" t="s">
        <v>2714</v>
      </c>
      <c r="C305" s="6" t="n">
        <v>45007</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8</v>
      </c>
      <c r="B1" s="2" t="s">
        <v>1</v>
      </c>
    </row>
    <row r="2" spans="1:3">
      <c r="B2" s="2" t="s">
        <v>37</v>
      </c>
      <c r="C2" s="2" t="s">
        <v>38</v>
      </c>
    </row>
    <row r="3" spans="1:3">
      <c r="A3" s="4" t="s">
        <v>2739</v>
      </c>
    </row>
    <row r="4" spans="1:3">
      <c r="A4" s="3" t="s">
        <v>2740</v>
      </c>
    </row>
    <row r="5" spans="1:3">
      <c r="A5" s="4" t="s">
        <v>1575</v>
      </c>
      <c r="B5" s="6" t="n">
        <v>8501</v>
      </c>
    </row>
    <row r="6" spans="1:3">
      <c r="A6" s="4" t="s">
        <v>1636</v>
      </c>
      <c r="B6" s="5" t="n">
        <v>-17</v>
      </c>
    </row>
    <row r="7" spans="1:3">
      <c r="A7" s="4" t="s">
        <v>2741</v>
      </c>
      <c r="B7" s="5" t="n">
        <v>27</v>
      </c>
    </row>
    <row r="8" spans="1:3">
      <c r="A8" s="4" t="s">
        <v>2742</v>
      </c>
      <c r="B8" s="5" t="n">
        <v>97</v>
      </c>
    </row>
    <row r="9" spans="1:3">
      <c r="A9" s="4" t="s">
        <v>2743</v>
      </c>
      <c r="B9" s="5" t="n">
        <v>-270</v>
      </c>
    </row>
    <row r="10" spans="1:3">
      <c r="A10" s="4" t="s">
        <v>1803</v>
      </c>
      <c r="B10" s="5" t="n">
        <v>-8400</v>
      </c>
    </row>
    <row r="11" spans="1:3">
      <c r="A11" s="4" t="s">
        <v>2744</v>
      </c>
      <c r="B11" s="5" t="n">
        <v>230</v>
      </c>
    </row>
    <row r="12" spans="1:3">
      <c r="A12" s="4" t="s">
        <v>2745</v>
      </c>
      <c r="B12" s="5" t="n">
        <v>-168</v>
      </c>
    </row>
    <row r="13" spans="1:3">
      <c r="A13" s="4" t="s">
        <v>1580</v>
      </c>
      <c r="C13" s="6" t="n">
        <v>8501</v>
      </c>
    </row>
    <row r="14" spans="1:3">
      <c r="A14" s="4" t="s">
        <v>2746</v>
      </c>
    </row>
    <row r="15" spans="1:3">
      <c r="A15" s="3" t="s">
        <v>2740</v>
      </c>
    </row>
    <row r="16" spans="1:3">
      <c r="A16" s="4" t="s">
        <v>1575</v>
      </c>
      <c r="B16" s="5" t="n">
        <v>1746</v>
      </c>
    </row>
    <row r="17" spans="1:3">
      <c r="A17" s="4" t="s">
        <v>1580</v>
      </c>
      <c r="C17" s="5" t="n">
        <v>1746</v>
      </c>
    </row>
    <row r="18" spans="1:3">
      <c r="A18" s="4" t="s">
        <v>2747</v>
      </c>
    </row>
    <row r="19" spans="1:3">
      <c r="A19" s="3" t="s">
        <v>2740</v>
      </c>
    </row>
    <row r="20" spans="1:3">
      <c r="A20" s="4" t="s">
        <v>1575</v>
      </c>
      <c r="B20" s="5" t="n">
        <v>6755</v>
      </c>
    </row>
    <row r="21" spans="1:3">
      <c r="A21" s="4" t="s">
        <v>1580</v>
      </c>
      <c r="C21" s="5" t="n">
        <v>6755</v>
      </c>
    </row>
    <row r="22" spans="1:3">
      <c r="A22" s="4" t="s">
        <v>2748</v>
      </c>
    </row>
    <row r="23" spans="1:3">
      <c r="A23" s="3" t="s">
        <v>2740</v>
      </c>
    </row>
    <row r="24" spans="1:3">
      <c r="A24" s="4" t="s">
        <v>1575</v>
      </c>
      <c r="B24" s="5" t="n">
        <v>3328</v>
      </c>
    </row>
    <row r="25" spans="1:3">
      <c r="A25" s="4" t="s">
        <v>1636</v>
      </c>
      <c r="B25" s="5" t="n">
        <v>82</v>
      </c>
    </row>
    <row r="26" spans="1:3">
      <c r="A26" s="4" t="s">
        <v>2741</v>
      </c>
      <c r="B26" s="5" t="n">
        <v>72</v>
      </c>
    </row>
    <row r="27" spans="1:3">
      <c r="A27" s="4" t="s">
        <v>2742</v>
      </c>
      <c r="B27" s="5" t="n">
        <v>1002</v>
      </c>
    </row>
    <row r="28" spans="1:3">
      <c r="A28" s="4" t="s">
        <v>2743</v>
      </c>
      <c r="B28" s="5" t="n">
        <v>-2060</v>
      </c>
    </row>
    <row r="29" spans="1:3">
      <c r="A29" s="4" t="s">
        <v>2744</v>
      </c>
      <c r="B29" s="5" t="n">
        <v>297</v>
      </c>
    </row>
    <row r="30" spans="1:3">
      <c r="A30" s="4" t="s">
        <v>1580</v>
      </c>
      <c r="B30" s="5" t="n">
        <v>2721</v>
      </c>
      <c r="C30" s="5" t="n">
        <v>3328</v>
      </c>
    </row>
    <row r="31" spans="1:3">
      <c r="A31" s="4" t="s">
        <v>2749</v>
      </c>
    </row>
    <row r="32" spans="1:3">
      <c r="A32" s="3" t="s">
        <v>2740</v>
      </c>
    </row>
    <row r="33" spans="1:3">
      <c r="A33" s="4" t="s">
        <v>1575</v>
      </c>
      <c r="B33" s="5" t="n">
        <v>50</v>
      </c>
    </row>
    <row r="34" spans="1:3">
      <c r="A34" s="4" t="s">
        <v>1580</v>
      </c>
      <c r="C34" s="5" t="n">
        <v>50</v>
      </c>
    </row>
    <row r="35" spans="1:3">
      <c r="A35" s="4" t="s">
        <v>2750</v>
      </c>
    </row>
    <row r="36" spans="1:3">
      <c r="A36" s="3" t="s">
        <v>2740</v>
      </c>
    </row>
    <row r="37" spans="1:3">
      <c r="A37" s="4" t="s">
        <v>1575</v>
      </c>
      <c r="B37" s="5" t="n">
        <v>3278</v>
      </c>
    </row>
    <row r="38" spans="1:3">
      <c r="A38" s="4" t="s">
        <v>1580</v>
      </c>
      <c r="C38" s="5" t="n">
        <v>3278</v>
      </c>
    </row>
    <row r="39" spans="1:3">
      <c r="A39" s="4" t="s">
        <v>2751</v>
      </c>
    </row>
    <row r="40" spans="1:3">
      <c r="A40" s="3" t="s">
        <v>2740</v>
      </c>
    </row>
    <row r="41" spans="1:3">
      <c r="A41" s="4" t="s">
        <v>1575</v>
      </c>
      <c r="B41" s="5" t="n">
        <v>1659</v>
      </c>
    </row>
    <row r="42" spans="1:3">
      <c r="A42" s="4" t="s">
        <v>1636</v>
      </c>
      <c r="B42" s="5" t="n">
        <v>79</v>
      </c>
    </row>
    <row r="43" spans="1:3">
      <c r="A43" s="4" t="s">
        <v>2741</v>
      </c>
      <c r="B43" s="5" t="n">
        <v>67</v>
      </c>
    </row>
    <row r="44" spans="1:3">
      <c r="A44" s="4" t="s">
        <v>2742</v>
      </c>
      <c r="B44" s="5" t="n">
        <v>247</v>
      </c>
    </row>
    <row r="45" spans="1:3">
      <c r="A45" s="4" t="s">
        <v>2743</v>
      </c>
      <c r="B45" s="5" t="n">
        <v>-1355</v>
      </c>
    </row>
    <row r="46" spans="1:3">
      <c r="A46" s="4" t="s">
        <v>2744</v>
      </c>
      <c r="B46" s="5" t="n">
        <v>193</v>
      </c>
    </row>
    <row r="47" spans="1:3">
      <c r="A47" s="4" t="s">
        <v>1580</v>
      </c>
      <c r="B47" s="5" t="n">
        <v>890</v>
      </c>
      <c r="C47" s="5" t="n">
        <v>1659</v>
      </c>
    </row>
    <row r="48" spans="1:3">
      <c r="A48" s="4" t="s">
        <v>2752</v>
      </c>
    </row>
    <row r="49" spans="1:3">
      <c r="A49" s="3" t="s">
        <v>2740</v>
      </c>
    </row>
    <row r="50" spans="1:3">
      <c r="A50" s="4" t="s">
        <v>1575</v>
      </c>
      <c r="B50" s="5" t="n">
        <v>1659</v>
      </c>
    </row>
    <row r="51" spans="1:3">
      <c r="A51" s="4" t="s">
        <v>1580</v>
      </c>
      <c r="C51" s="5" t="n">
        <v>1659</v>
      </c>
    </row>
    <row r="52" spans="1:3">
      <c r="A52" s="4" t="s">
        <v>2378</v>
      </c>
    </row>
    <row r="53" spans="1:3">
      <c r="A53" s="3" t="s">
        <v>2740</v>
      </c>
    </row>
    <row r="54" spans="1:3">
      <c r="A54" s="4" t="s">
        <v>1575</v>
      </c>
      <c r="B54" s="5" t="n">
        <v>315</v>
      </c>
    </row>
    <row r="55" spans="1:3">
      <c r="A55" s="4" t="s">
        <v>1580</v>
      </c>
      <c r="C55" s="5" t="n">
        <v>315</v>
      </c>
    </row>
    <row r="56" spans="1:3">
      <c r="A56" s="4" t="s">
        <v>2753</v>
      </c>
    </row>
    <row r="57" spans="1:3">
      <c r="A57" s="3" t="s">
        <v>2740</v>
      </c>
    </row>
    <row r="58" spans="1:3">
      <c r="A58" s="4" t="s">
        <v>1575</v>
      </c>
      <c r="B58" s="5" t="n">
        <v>-315</v>
      </c>
    </row>
    <row r="59" spans="1:3">
      <c r="A59" s="4" t="s">
        <v>1580</v>
      </c>
      <c r="C59" s="5" t="n">
        <v>-315</v>
      </c>
    </row>
    <row r="60" spans="1:3">
      <c r="A60" s="4" t="s">
        <v>2379</v>
      </c>
    </row>
    <row r="61" spans="1:3">
      <c r="A61" s="3" t="s">
        <v>2740</v>
      </c>
    </row>
    <row r="62" spans="1:3">
      <c r="A62" s="4" t="s">
        <v>1575</v>
      </c>
      <c r="B62" s="5" t="n">
        <v>202</v>
      </c>
    </row>
    <row r="63" spans="1:3">
      <c r="A63" s="4" t="s">
        <v>1580</v>
      </c>
      <c r="C63" s="5" t="n">
        <v>202</v>
      </c>
    </row>
    <row r="64" spans="1:3">
      <c r="A64" s="4" t="s">
        <v>2754</v>
      </c>
    </row>
    <row r="65" spans="1:3">
      <c r="A65" s="3" t="s">
        <v>2740</v>
      </c>
    </row>
    <row r="66" spans="1:3">
      <c r="A66" s="4" t="s">
        <v>1575</v>
      </c>
      <c r="B66" s="5" t="n">
        <v>-202</v>
      </c>
    </row>
    <row r="67" spans="1:3">
      <c r="A67" s="4" t="s">
        <v>1580</v>
      </c>
      <c r="C67" s="5" t="n">
        <v>-202</v>
      </c>
    </row>
    <row r="68" spans="1:3">
      <c r="A68" s="4" t="s">
        <v>2755</v>
      </c>
    </row>
    <row r="69" spans="1:3">
      <c r="A69" s="3" t="s">
        <v>2740</v>
      </c>
    </row>
    <row r="70" spans="1:3">
      <c r="A70" s="4" t="s">
        <v>1575</v>
      </c>
      <c r="B70" s="5" t="n">
        <v>3630</v>
      </c>
    </row>
    <row r="71" spans="1:3">
      <c r="A71" s="4" t="s">
        <v>1636</v>
      </c>
      <c r="B71" s="5" t="n">
        <v>80</v>
      </c>
    </row>
    <row r="72" spans="1:3">
      <c r="A72" s="4" t="s">
        <v>2741</v>
      </c>
      <c r="B72" s="5" t="n">
        <v>72</v>
      </c>
    </row>
    <row r="73" spans="1:3">
      <c r="A73" s="4" t="s">
        <v>2756</v>
      </c>
      <c r="B73" s="5" t="n">
        <v>-5</v>
      </c>
    </row>
    <row r="74" spans="1:3">
      <c r="A74" s="4" t="s">
        <v>2742</v>
      </c>
      <c r="B74" s="5" t="n">
        <v>1004</v>
      </c>
    </row>
    <row r="75" spans="1:3">
      <c r="A75" s="4" t="s">
        <v>2743</v>
      </c>
      <c r="B75" s="5" t="n">
        <v>-2365</v>
      </c>
    </row>
    <row r="76" spans="1:3">
      <c r="A76" s="4" t="s">
        <v>2744</v>
      </c>
      <c r="B76" s="5" t="n">
        <v>642</v>
      </c>
    </row>
    <row r="77" spans="1:3">
      <c r="A77" s="4" t="s">
        <v>2745</v>
      </c>
      <c r="B77" s="5" t="n">
        <v>-284</v>
      </c>
    </row>
    <row r="78" spans="1:3">
      <c r="A78" s="4" t="s">
        <v>1580</v>
      </c>
      <c r="B78" s="5" t="n">
        <v>2774</v>
      </c>
      <c r="C78" s="5" t="n">
        <v>3630</v>
      </c>
    </row>
    <row r="79" spans="1:3">
      <c r="A79" s="4" t="s">
        <v>2757</v>
      </c>
    </row>
    <row r="80" spans="1:3">
      <c r="A80" s="3" t="s">
        <v>2740</v>
      </c>
    </row>
    <row r="81" spans="1:3">
      <c r="A81" s="4" t="s">
        <v>1575</v>
      </c>
      <c r="B81" s="5" t="n">
        <v>365</v>
      </c>
    </row>
    <row r="82" spans="1:3">
      <c r="A82" s="4" t="s">
        <v>1580</v>
      </c>
      <c r="C82" s="5" t="n">
        <v>365</v>
      </c>
    </row>
    <row r="83" spans="1:3">
      <c r="A83" s="4" t="s">
        <v>2758</v>
      </c>
    </row>
    <row r="84" spans="1:3">
      <c r="A84" s="3" t="s">
        <v>2740</v>
      </c>
    </row>
    <row r="85" spans="1:3">
      <c r="A85" s="4" t="s">
        <v>1575</v>
      </c>
      <c r="B85" s="5" t="n">
        <v>3265</v>
      </c>
    </row>
    <row r="86" spans="1:3">
      <c r="A86" s="4" t="s">
        <v>1580</v>
      </c>
      <c r="C86" s="5" t="n">
        <v>3265</v>
      </c>
    </row>
    <row r="87" spans="1:3">
      <c r="A87" s="4" t="s">
        <v>2759</v>
      </c>
    </row>
    <row r="88" spans="1:3">
      <c r="A88" s="3" t="s">
        <v>2740</v>
      </c>
    </row>
    <row r="89" spans="1:3">
      <c r="A89" s="4" t="s">
        <v>1575</v>
      </c>
      <c r="B89" s="5" t="n">
        <v>1861</v>
      </c>
    </row>
    <row r="90" spans="1:3">
      <c r="A90" s="4" t="s">
        <v>1636</v>
      </c>
      <c r="B90" s="5" t="n">
        <v>79</v>
      </c>
    </row>
    <row r="91" spans="1:3">
      <c r="A91" s="4" t="s">
        <v>2741</v>
      </c>
      <c r="B91" s="5" t="n">
        <v>67</v>
      </c>
    </row>
    <row r="92" spans="1:3">
      <c r="A92" s="4" t="s">
        <v>2756</v>
      </c>
      <c r="B92" s="5" t="n">
        <v>1</v>
      </c>
    </row>
    <row r="93" spans="1:3">
      <c r="A93" s="4" t="s">
        <v>2742</v>
      </c>
      <c r="B93" s="5" t="n">
        <v>247</v>
      </c>
    </row>
    <row r="94" spans="1:3">
      <c r="A94" s="4" t="s">
        <v>2743</v>
      </c>
      <c r="B94" s="5" t="n">
        <v>-1364</v>
      </c>
    </row>
    <row r="95" spans="1:3">
      <c r="A95" s="4" t="s">
        <v>2744</v>
      </c>
      <c r="B95" s="5" t="n">
        <v>193</v>
      </c>
    </row>
    <row r="96" spans="1:3">
      <c r="A96" s="4" t="s">
        <v>2745</v>
      </c>
      <c r="B96" s="5" t="n">
        <v>-194</v>
      </c>
    </row>
    <row r="97" spans="1:3">
      <c r="A97" s="4" t="s">
        <v>1580</v>
      </c>
      <c r="B97" s="5" t="n">
        <v>890</v>
      </c>
      <c r="C97" s="5" t="n">
        <v>1861</v>
      </c>
    </row>
    <row r="98" spans="1:3">
      <c r="A98" s="4" t="s">
        <v>2760</v>
      </c>
    </row>
    <row r="99" spans="1:3">
      <c r="A99" s="3" t="s">
        <v>2740</v>
      </c>
    </row>
    <row r="100" spans="1:3">
      <c r="A100" s="4" t="s">
        <v>1575</v>
      </c>
      <c r="B100" s="5" t="n">
        <v>202</v>
      </c>
    </row>
    <row r="101" spans="1:3">
      <c r="A101" s="4" t="s">
        <v>1580</v>
      </c>
      <c r="C101" s="5" t="n">
        <v>202</v>
      </c>
    </row>
    <row r="102" spans="1:3">
      <c r="A102" s="4" t="s">
        <v>2761</v>
      </c>
    </row>
    <row r="103" spans="1:3">
      <c r="A103" s="3" t="s">
        <v>2740</v>
      </c>
    </row>
    <row r="104" spans="1:3">
      <c r="A104" s="4" t="s">
        <v>1575</v>
      </c>
      <c r="B104" s="5" t="n">
        <v>1659</v>
      </c>
    </row>
    <row r="105" spans="1:3">
      <c r="A105" s="4" t="s">
        <v>1580</v>
      </c>
      <c r="C105" s="5" t="n">
        <v>1659</v>
      </c>
    </row>
    <row r="106" spans="1:3">
      <c r="A106" s="4" t="s">
        <v>2762</v>
      </c>
    </row>
    <row r="107" spans="1:3">
      <c r="A107" s="3" t="s">
        <v>2740</v>
      </c>
    </row>
    <row r="108" spans="1:3">
      <c r="A108" s="4" t="s">
        <v>1575</v>
      </c>
      <c r="B108" s="5" t="n">
        <v>302</v>
      </c>
    </row>
    <row r="109" spans="1:3">
      <c r="A109" s="4" t="s">
        <v>1636</v>
      </c>
      <c r="B109" s="5" t="n">
        <v>-2</v>
      </c>
    </row>
    <row r="110" spans="1:3">
      <c r="A110" s="4" t="s">
        <v>2756</v>
      </c>
      <c r="B110" s="5" t="n">
        <v>-5</v>
      </c>
    </row>
    <row r="111" spans="1:3">
      <c r="A111" s="4" t="s">
        <v>2742</v>
      </c>
      <c r="B111" s="5" t="n">
        <v>2</v>
      </c>
    </row>
    <row r="112" spans="1:3">
      <c r="A112" s="4" t="s">
        <v>2743</v>
      </c>
      <c r="B112" s="5" t="n">
        <v>-305</v>
      </c>
    </row>
    <row r="113" spans="1:3">
      <c r="A113" s="4" t="s">
        <v>2744</v>
      </c>
      <c r="B113" s="5" t="n">
        <v>345</v>
      </c>
    </row>
    <row r="114" spans="1:3">
      <c r="A114" s="4" t="s">
        <v>2745</v>
      </c>
      <c r="B114" s="5" t="n">
        <v>-284</v>
      </c>
    </row>
    <row r="115" spans="1:3">
      <c r="A115" s="4" t="s">
        <v>1580</v>
      </c>
      <c r="B115" s="5" t="n">
        <v>53</v>
      </c>
      <c r="C115" s="5" t="n">
        <v>302</v>
      </c>
    </row>
    <row r="116" spans="1:3">
      <c r="A116" s="4" t="s">
        <v>2763</v>
      </c>
    </row>
    <row r="117" spans="1:3">
      <c r="A117" s="3" t="s">
        <v>2740</v>
      </c>
    </row>
    <row r="118" spans="1:3">
      <c r="A118" s="4" t="s">
        <v>1575</v>
      </c>
      <c r="B118" s="5" t="n">
        <v>302</v>
      </c>
    </row>
    <row r="119" spans="1:3">
      <c r="A119" s="4" t="s">
        <v>1580</v>
      </c>
      <c r="C119" s="5" t="n">
        <v>302</v>
      </c>
    </row>
    <row r="120" spans="1:3">
      <c r="A120" s="4" t="s">
        <v>2764</v>
      </c>
    </row>
    <row r="121" spans="1:3">
      <c r="A121" s="3" t="s">
        <v>2740</v>
      </c>
    </row>
    <row r="122" spans="1:3">
      <c r="A122" s="4" t="s">
        <v>1575</v>
      </c>
      <c r="B122" s="5" t="n">
        <v>202</v>
      </c>
    </row>
    <row r="123" spans="1:3">
      <c r="A123" s="4" t="s">
        <v>2756</v>
      </c>
      <c r="B123" s="5" t="n">
        <v>1</v>
      </c>
    </row>
    <row r="124" spans="1:3">
      <c r="A124" s="4" t="s">
        <v>2743</v>
      </c>
      <c r="B124" s="5" t="n">
        <v>-9</v>
      </c>
    </row>
    <row r="125" spans="1:3">
      <c r="A125" s="4" t="s">
        <v>2745</v>
      </c>
      <c r="B125" s="5" t="n">
        <v>-194</v>
      </c>
    </row>
    <row r="126" spans="1:3">
      <c r="A126" s="4" t="s">
        <v>1580</v>
      </c>
      <c r="C126" s="5" t="n">
        <v>202</v>
      </c>
    </row>
    <row r="127" spans="1:3">
      <c r="A127" s="4" t="s">
        <v>2765</v>
      </c>
    </row>
    <row r="128" spans="1:3">
      <c r="A128" s="3" t="s">
        <v>2740</v>
      </c>
    </row>
    <row r="129" spans="1:3">
      <c r="A129" s="4" t="s">
        <v>1575</v>
      </c>
      <c r="B129" s="5" t="n">
        <v>202</v>
      </c>
    </row>
    <row r="130" spans="1:3">
      <c r="A130" s="4" t="s">
        <v>1580</v>
      </c>
      <c r="C130" s="5" t="n">
        <v>202</v>
      </c>
    </row>
    <row r="131" spans="1:3">
      <c r="A131" s="4" t="s">
        <v>2766</v>
      </c>
    </row>
    <row r="132" spans="1:3">
      <c r="A132" s="3" t="s">
        <v>2740</v>
      </c>
    </row>
    <row r="133" spans="1:3">
      <c r="A133" s="4" t="s">
        <v>1575</v>
      </c>
      <c r="B133" s="5" t="n">
        <v>1746</v>
      </c>
      <c r="C133" s="5" t="n">
        <v>1501</v>
      </c>
    </row>
    <row r="134" spans="1:3">
      <c r="A134" s="4" t="s">
        <v>2741</v>
      </c>
      <c r="C134" s="5" t="n">
        <v>87</v>
      </c>
    </row>
    <row r="135" spans="1:3">
      <c r="A135" s="4" t="s">
        <v>2742</v>
      </c>
      <c r="C135" s="5" t="n">
        <v>427</v>
      </c>
    </row>
    <row r="136" spans="1:3">
      <c r="A136" s="4" t="s">
        <v>2743</v>
      </c>
      <c r="C136" s="5" t="n">
        <v>-209</v>
      </c>
    </row>
    <row r="137" spans="1:3">
      <c r="A137" s="4" t="s">
        <v>2744</v>
      </c>
      <c r="C137" s="5" t="n">
        <v>155</v>
      </c>
    </row>
    <row r="138" spans="1:3">
      <c r="A138" s="4" t="s">
        <v>2745</v>
      </c>
      <c r="C138" s="5" t="n">
        <v>-215</v>
      </c>
    </row>
    <row r="139" spans="1:3">
      <c r="A139" s="4" t="s">
        <v>1580</v>
      </c>
      <c r="C139" s="5" t="n">
        <v>1746</v>
      </c>
    </row>
    <row r="140" spans="1:3">
      <c r="A140" s="4" t="s">
        <v>2767</v>
      </c>
      <c r="C140" s="5" t="n">
        <v>47</v>
      </c>
    </row>
    <row r="141" spans="1:3">
      <c r="A141" s="4" t="s">
        <v>2768</v>
      </c>
    </row>
    <row r="142" spans="1:3">
      <c r="A142" s="3" t="s">
        <v>2740</v>
      </c>
    </row>
    <row r="143" spans="1:3">
      <c r="A143" s="4" t="s">
        <v>1575</v>
      </c>
      <c r="B143" s="5" t="n">
        <v>50</v>
      </c>
      <c r="C143" s="5" t="n">
        <v>2305</v>
      </c>
    </row>
    <row r="144" spans="1:3">
      <c r="A144" s="4" t="s">
        <v>2741</v>
      </c>
      <c r="C144" s="5" t="n">
        <v>80</v>
      </c>
    </row>
    <row r="145" spans="1:3">
      <c r="A145" s="4" t="s">
        <v>2742</v>
      </c>
      <c r="C145" s="5" t="n">
        <v>228</v>
      </c>
    </row>
    <row r="146" spans="1:3">
      <c r="A146" s="4" t="s">
        <v>2743</v>
      </c>
      <c r="C146" s="5" t="n">
        <v>-483</v>
      </c>
    </row>
    <row r="147" spans="1:3">
      <c r="A147" s="4" t="s">
        <v>1803</v>
      </c>
      <c r="C147" s="5" t="n">
        <v>-2061</v>
      </c>
    </row>
    <row r="148" spans="1:3">
      <c r="A148" s="4" t="s">
        <v>2745</v>
      </c>
      <c r="C148" s="5" t="n">
        <v>-19</v>
      </c>
    </row>
    <row r="149" spans="1:3">
      <c r="A149" s="4" t="s">
        <v>1580</v>
      </c>
      <c r="C149" s="5" t="n">
        <v>50</v>
      </c>
    </row>
    <row r="150" spans="1:3">
      <c r="A150" s="4" t="s">
        <v>2767</v>
      </c>
      <c r="C150" s="5" t="n">
        <v>6</v>
      </c>
    </row>
    <row r="151" spans="1:3">
      <c r="A151" s="4" t="s">
        <v>2769</v>
      </c>
    </row>
    <row r="152" spans="1:3">
      <c r="A152" s="3" t="s">
        <v>2740</v>
      </c>
    </row>
    <row r="153" spans="1:3">
      <c r="A153" s="4" t="s">
        <v>1575</v>
      </c>
      <c r="C153" s="5" t="n">
        <v>78</v>
      </c>
    </row>
    <row r="154" spans="1:3">
      <c r="A154" s="4" t="s">
        <v>2741</v>
      </c>
      <c r="C154" s="5" t="n">
        <v>5</v>
      </c>
    </row>
    <row r="155" spans="1:3">
      <c r="A155" s="4" t="s">
        <v>2743</v>
      </c>
      <c r="C155" s="5" t="n">
        <v>-64</v>
      </c>
    </row>
    <row r="156" spans="1:3">
      <c r="A156" s="4" t="s">
        <v>2745</v>
      </c>
      <c r="C156" s="5" t="n">
        <v>-19</v>
      </c>
    </row>
    <row r="157" spans="1:3">
      <c r="A157" s="4" t="s">
        <v>1580</v>
      </c>
    </row>
    <row r="158" spans="1:3">
      <c r="A158" s="4" t="s">
        <v>2767</v>
      </c>
      <c r="C158" s="5" t="n">
        <v>5</v>
      </c>
    </row>
    <row r="159" spans="1:3">
      <c r="A159" s="4" t="s">
        <v>2770</v>
      </c>
    </row>
    <row r="160" spans="1:3">
      <c r="A160" s="3" t="s">
        <v>2740</v>
      </c>
    </row>
    <row r="161" spans="1:3">
      <c r="A161" s="4" t="s">
        <v>1575</v>
      </c>
      <c r="B161" s="5" t="n">
        <v>315</v>
      </c>
      <c r="C161" s="5" t="n">
        <v>894</v>
      </c>
    </row>
    <row r="162" spans="1:3">
      <c r="A162" s="4" t="s">
        <v>1636</v>
      </c>
      <c r="C162" s="5" t="n">
        <v>-25</v>
      </c>
    </row>
    <row r="163" spans="1:3">
      <c r="A163" s="4" t="s">
        <v>2756</v>
      </c>
      <c r="C163" s="5" t="n">
        <v>-125</v>
      </c>
    </row>
    <row r="164" spans="1:3">
      <c r="A164" s="4" t="s">
        <v>2742</v>
      </c>
      <c r="C164" s="5" t="n">
        <v>36</v>
      </c>
    </row>
    <row r="165" spans="1:3">
      <c r="A165" s="4" t="s">
        <v>2743</v>
      </c>
      <c r="C165" s="5" t="n">
        <v>-52</v>
      </c>
    </row>
    <row r="166" spans="1:3">
      <c r="A166" s="4" t="s">
        <v>1803</v>
      </c>
      <c r="C166" s="5" t="n">
        <v>-375</v>
      </c>
    </row>
    <row r="167" spans="1:3">
      <c r="A167" s="4" t="s">
        <v>2744</v>
      </c>
      <c r="C167" s="5" t="n">
        <v>1</v>
      </c>
    </row>
    <row r="168" spans="1:3">
      <c r="A168" s="4" t="s">
        <v>2745</v>
      </c>
      <c r="C168" s="5" t="n">
        <v>-39</v>
      </c>
    </row>
    <row r="169" spans="1:3">
      <c r="A169" s="4" t="s">
        <v>1580</v>
      </c>
      <c r="C169" s="5" t="n">
        <v>315</v>
      </c>
    </row>
    <row r="170" spans="1:3">
      <c r="A170" s="4" t="s">
        <v>2771</v>
      </c>
    </row>
    <row r="171" spans="1:3">
      <c r="A171" s="3" t="s">
        <v>2740</v>
      </c>
    </row>
    <row r="172" spans="1:3">
      <c r="A172" s="4" t="s">
        <v>1575</v>
      </c>
      <c r="B172" s="5" t="n">
        <v>202</v>
      </c>
      <c r="C172" s="5" t="n">
        <v>291</v>
      </c>
    </row>
    <row r="173" spans="1:3">
      <c r="A173" s="4" t="s">
        <v>1636</v>
      </c>
      <c r="C173" s="5" t="n">
        <v>-17</v>
      </c>
    </row>
    <row r="174" spans="1:3">
      <c r="A174" s="4" t="s">
        <v>2756</v>
      </c>
      <c r="C174" s="5" t="n">
        <v>-72</v>
      </c>
    </row>
    <row r="175" spans="1:3">
      <c r="A175" s="4" t="s">
        <v>1580</v>
      </c>
      <c r="C175" s="5" t="n">
        <v>202</v>
      </c>
    </row>
    <row r="176" spans="1:3">
      <c r="A176" s="4" t="s">
        <v>2772</v>
      </c>
    </row>
    <row r="177" spans="1:3">
      <c r="A177" s="3" t="s">
        <v>2740</v>
      </c>
    </row>
    <row r="178" spans="1:3">
      <c r="A178" s="4" t="s">
        <v>1575</v>
      </c>
      <c r="B178" s="5" t="n">
        <v>365</v>
      </c>
      <c r="C178" s="5" t="n">
        <v>3199</v>
      </c>
    </row>
    <row r="179" spans="1:3">
      <c r="A179" s="4" t="s">
        <v>1636</v>
      </c>
      <c r="C179" s="5" t="n">
        <v>-25</v>
      </c>
    </row>
    <row r="180" spans="1:3">
      <c r="A180" s="4" t="s">
        <v>2741</v>
      </c>
      <c r="C180" s="5" t="n">
        <v>80</v>
      </c>
    </row>
    <row r="181" spans="1:3">
      <c r="A181" s="4" t="s">
        <v>2756</v>
      </c>
      <c r="C181" s="5" t="n">
        <v>-125</v>
      </c>
    </row>
    <row r="182" spans="1:3">
      <c r="A182" s="4" t="s">
        <v>2742</v>
      </c>
      <c r="C182" s="5" t="n">
        <v>264</v>
      </c>
    </row>
    <row r="183" spans="1:3">
      <c r="A183" s="4" t="s">
        <v>2743</v>
      </c>
      <c r="C183" s="5" t="n">
        <v>-535</v>
      </c>
    </row>
    <row r="184" spans="1:3">
      <c r="A184" s="4" t="s">
        <v>1803</v>
      </c>
      <c r="C184" s="5" t="n">
        <v>-2436</v>
      </c>
    </row>
    <row r="185" spans="1:3">
      <c r="A185" s="4" t="s">
        <v>2744</v>
      </c>
      <c r="C185" s="5" t="n">
        <v>1</v>
      </c>
    </row>
    <row r="186" spans="1:3">
      <c r="A186" s="4" t="s">
        <v>2745</v>
      </c>
      <c r="C186" s="5" t="n">
        <v>-58</v>
      </c>
    </row>
    <row r="187" spans="1:3">
      <c r="A187" s="4" t="s">
        <v>1580</v>
      </c>
      <c r="C187" s="5" t="n">
        <v>365</v>
      </c>
    </row>
    <row r="188" spans="1:3">
      <c r="A188" s="4" t="s">
        <v>2767</v>
      </c>
      <c r="C188" s="5" t="n">
        <v>6</v>
      </c>
    </row>
    <row r="189" spans="1:3">
      <c r="A189" s="4" t="s">
        <v>2773</v>
      </c>
    </row>
    <row r="190" spans="1:3">
      <c r="A190" s="3" t="s">
        <v>2740</v>
      </c>
    </row>
    <row r="191" spans="1:3">
      <c r="A191" s="4" t="s">
        <v>1575</v>
      </c>
      <c r="B191" s="6" t="n">
        <v>202</v>
      </c>
      <c r="C191" s="5" t="n">
        <v>369</v>
      </c>
    </row>
    <row r="192" spans="1:3">
      <c r="A192" s="4" t="s">
        <v>1636</v>
      </c>
      <c r="C192" s="5" t="n">
        <v>-17</v>
      </c>
    </row>
    <row r="193" spans="1:3">
      <c r="A193" s="4" t="s">
        <v>2741</v>
      </c>
      <c r="C193" s="5" t="n">
        <v>5</v>
      </c>
    </row>
    <row r="194" spans="1:3">
      <c r="A194" s="4" t="s">
        <v>2756</v>
      </c>
      <c r="C194" s="5" t="n">
        <v>-72</v>
      </c>
    </row>
    <row r="195" spans="1:3">
      <c r="A195" s="4" t="s">
        <v>2743</v>
      </c>
      <c r="C195" s="5" t="n">
        <v>-64</v>
      </c>
    </row>
    <row r="196" spans="1:3">
      <c r="A196" s="4" t="s">
        <v>2745</v>
      </c>
      <c r="C196" s="5" t="n">
        <v>-19</v>
      </c>
    </row>
    <row r="197" spans="1:3">
      <c r="A197" s="4" t="s">
        <v>1580</v>
      </c>
      <c r="C197" s="5" t="n">
        <v>202</v>
      </c>
    </row>
    <row r="198" spans="1:3">
      <c r="A198" s="4" t="s">
        <v>2767</v>
      </c>
      <c r="C198" s="6" t="n">
        <v>5</v>
      </c>
    </row>
  </sheetData>
  <mergeCells count="2">
    <mergeCell ref="A1:A2"/>
    <mergeCell ref="B1:C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2774</v>
      </c>
      <c r="B1" s="2" t="s">
        <v>37</v>
      </c>
      <c r="D1" s="2" t="s">
        <v>38</v>
      </c>
    </row>
    <row r="2" spans="1:5">
      <c r="A2" s="4" t="s">
        <v>67</v>
      </c>
    </row>
    <row r="3" spans="1:5">
      <c r="A3" s="3" t="s">
        <v>2775</v>
      </c>
    </row>
    <row r="4" spans="1:5">
      <c r="A4" s="4" t="s">
        <v>2776</v>
      </c>
      <c r="B4" s="6" t="n">
        <v>7085</v>
      </c>
    </row>
    <row r="5" spans="1:5">
      <c r="A5" s="3" t="s">
        <v>2777</v>
      </c>
    </row>
    <row r="6" spans="1:5">
      <c r="A6" s="4" t="s">
        <v>2778</v>
      </c>
      <c r="B6" s="5" t="n">
        <v>10645</v>
      </c>
    </row>
    <row r="7" spans="1:5">
      <c r="A7" s="4" t="s">
        <v>2779</v>
      </c>
      <c r="B7" s="5" t="n">
        <v>17730</v>
      </c>
      <c r="D7" s="6" t="n">
        <v>50932</v>
      </c>
      <c r="E7" s="4" t="s">
        <v>62</v>
      </c>
    </row>
    <row r="8" spans="1:5">
      <c r="A8" s="4" t="s">
        <v>2780</v>
      </c>
    </row>
    <row r="9" spans="1:5">
      <c r="A9" s="3" t="s">
        <v>2777</v>
      </c>
    </row>
    <row r="10" spans="1:5">
      <c r="A10" s="4" t="s">
        <v>2778</v>
      </c>
      <c r="B10" s="5" t="n">
        <v>10258</v>
      </c>
    </row>
    <row r="11" spans="1:5">
      <c r="A11" s="4" t="s">
        <v>2781</v>
      </c>
    </row>
    <row r="12" spans="1:5">
      <c r="A12" s="3" t="s">
        <v>2777</v>
      </c>
    </row>
    <row r="13" spans="1:5">
      <c r="A13" s="4" t="s">
        <v>2778</v>
      </c>
      <c r="B13" s="5" t="n">
        <v>270</v>
      </c>
    </row>
    <row r="14" spans="1:5">
      <c r="A14" s="4" t="s">
        <v>2782</v>
      </c>
    </row>
    <row r="15" spans="1:5">
      <c r="A15" s="3" t="s">
        <v>2777</v>
      </c>
    </row>
    <row r="16" spans="1:5">
      <c r="A16" s="4" t="s">
        <v>2778</v>
      </c>
      <c r="B16" s="5" t="n">
        <v>117</v>
      </c>
    </row>
    <row r="17" spans="1:5">
      <c r="A17" s="4" t="s">
        <v>153</v>
      </c>
    </row>
    <row r="18" spans="1:5">
      <c r="A18" s="3" t="s">
        <v>2775</v>
      </c>
    </row>
    <row r="19" spans="1:5">
      <c r="A19" s="4" t="s">
        <v>2776</v>
      </c>
      <c r="D19" s="5" t="n">
        <v>7812</v>
      </c>
    </row>
    <row r="20" spans="1:5">
      <c r="A20" s="3" t="s">
        <v>2777</v>
      </c>
    </row>
    <row r="21" spans="1:5">
      <c r="A21" s="4" t="s">
        <v>2778</v>
      </c>
      <c r="D21" s="5" t="n">
        <v>43062</v>
      </c>
    </row>
    <row r="22" spans="1:5">
      <c r="A22" s="4" t="s">
        <v>2779</v>
      </c>
      <c r="D22" s="5" t="n">
        <v>50874</v>
      </c>
    </row>
    <row r="23" spans="1:5">
      <c r="A23" s="4" t="s">
        <v>2783</v>
      </c>
    </row>
    <row r="24" spans="1:5">
      <c r="A24" s="3" t="s">
        <v>2777</v>
      </c>
    </row>
    <row r="25" spans="1:5">
      <c r="A25" s="4" t="s">
        <v>2778</v>
      </c>
      <c r="D25" s="5" t="n">
        <v>381</v>
      </c>
    </row>
    <row r="26" spans="1:5">
      <c r="A26" s="4" t="s">
        <v>2784</v>
      </c>
    </row>
    <row r="27" spans="1:5">
      <c r="A27" s="3" t="s">
        <v>2777</v>
      </c>
    </row>
    <row r="28" spans="1:5">
      <c r="A28" s="4" t="s">
        <v>2778</v>
      </c>
      <c r="D28" s="5" t="n">
        <v>1303</v>
      </c>
    </row>
    <row r="29" spans="1:5">
      <c r="A29" s="4" t="s">
        <v>2785</v>
      </c>
    </row>
    <row r="30" spans="1:5">
      <c r="A30" s="3" t="s">
        <v>2777</v>
      </c>
    </row>
    <row r="31" spans="1:5">
      <c r="A31" s="4" t="s">
        <v>2778</v>
      </c>
      <c r="D31" s="5" t="n">
        <v>41378</v>
      </c>
    </row>
    <row r="32" spans="1:5">
      <c r="A32" s="4" t="s">
        <v>97</v>
      </c>
    </row>
    <row r="33" spans="1:5">
      <c r="A33" s="3" t="s">
        <v>2775</v>
      </c>
    </row>
    <row r="34" spans="1:5">
      <c r="A34" s="4" t="s">
        <v>2776</v>
      </c>
      <c r="B34" s="5" t="n">
        <v>7032</v>
      </c>
    </row>
    <row r="35" spans="1:5">
      <c r="A35" s="3" t="s">
        <v>2777</v>
      </c>
    </row>
    <row r="36" spans="1:5">
      <c r="A36" s="4" t="s">
        <v>2778</v>
      </c>
      <c r="B36" s="5" t="n">
        <v>10687</v>
      </c>
    </row>
    <row r="37" spans="1:5">
      <c r="A37" s="4" t="s">
        <v>2779</v>
      </c>
      <c r="B37" s="5" t="n">
        <v>17719</v>
      </c>
      <c r="C37" s="4" t="s">
        <v>62</v>
      </c>
      <c r="D37" s="5" t="n">
        <v>51045</v>
      </c>
    </row>
    <row r="38" spans="1:5">
      <c r="A38" s="4" t="s">
        <v>2786</v>
      </c>
    </row>
    <row r="39" spans="1:5">
      <c r="A39" s="3" t="s">
        <v>2777</v>
      </c>
    </row>
    <row r="40" spans="1:5">
      <c r="A40" s="4" t="s">
        <v>2778</v>
      </c>
      <c r="B40" s="5" t="n">
        <v>362</v>
      </c>
    </row>
    <row r="41" spans="1:5">
      <c r="A41" s="4" t="s">
        <v>2787</v>
      </c>
    </row>
    <row r="42" spans="1:5">
      <c r="A42" s="3" t="s">
        <v>2777</v>
      </c>
    </row>
    <row r="43" spans="1:5">
      <c r="A43" s="4" t="s">
        <v>2778</v>
      </c>
      <c r="B43" s="5" t="n">
        <v>67</v>
      </c>
    </row>
    <row r="44" spans="1:5">
      <c r="A44" s="4" t="s">
        <v>2788</v>
      </c>
    </row>
    <row r="45" spans="1:5">
      <c r="A45" s="3" t="s">
        <v>2777</v>
      </c>
    </row>
    <row r="46" spans="1:5">
      <c r="A46" s="4" t="s">
        <v>2778</v>
      </c>
      <c r="B46" s="5" t="n">
        <v>10258</v>
      </c>
    </row>
    <row r="47" spans="1:5">
      <c r="A47" s="4" t="s">
        <v>155</v>
      </c>
    </row>
    <row r="48" spans="1:5">
      <c r="A48" s="3" t="s">
        <v>2775</v>
      </c>
    </row>
    <row r="49" spans="1:5">
      <c r="A49" s="4" t="s">
        <v>2776</v>
      </c>
      <c r="D49" s="5" t="n">
        <v>7812</v>
      </c>
    </row>
    <row r="50" spans="1:5">
      <c r="A50" s="3" t="s">
        <v>2777</v>
      </c>
    </row>
    <row r="51" spans="1:5">
      <c r="A51" s="4" t="s">
        <v>2778</v>
      </c>
      <c r="D51" s="5" t="n">
        <v>43233</v>
      </c>
    </row>
    <row r="52" spans="1:5">
      <c r="A52" s="4" t="s">
        <v>2779</v>
      </c>
      <c r="D52" s="5" t="n">
        <v>51045</v>
      </c>
    </row>
    <row r="53" spans="1:5">
      <c r="A53" s="4" t="s">
        <v>2789</v>
      </c>
    </row>
    <row r="54" spans="1:5">
      <c r="A54" s="3" t="s">
        <v>2777</v>
      </c>
    </row>
    <row r="55" spans="1:5">
      <c r="A55" s="4" t="s">
        <v>2778</v>
      </c>
      <c r="D55" s="5" t="n">
        <v>552</v>
      </c>
    </row>
    <row r="56" spans="1:5">
      <c r="A56" s="4" t="s">
        <v>2790</v>
      </c>
    </row>
    <row r="57" spans="1:5">
      <c r="A57" s="3" t="s">
        <v>2777</v>
      </c>
    </row>
    <row r="58" spans="1:5">
      <c r="A58" s="4" t="s">
        <v>2778</v>
      </c>
      <c r="D58" s="5" t="n">
        <v>1303</v>
      </c>
    </row>
    <row r="59" spans="1:5">
      <c r="A59" s="4" t="s">
        <v>2791</v>
      </c>
    </row>
    <row r="60" spans="1:5">
      <c r="A60" s="3" t="s">
        <v>2777</v>
      </c>
    </row>
    <row r="61" spans="1:5">
      <c r="A61" s="4" t="s">
        <v>2778</v>
      </c>
      <c r="D61" s="5" t="n">
        <v>41378</v>
      </c>
    </row>
    <row r="62" spans="1:5">
      <c r="A62" s="4" t="s">
        <v>2792</v>
      </c>
    </row>
    <row r="63" spans="1:5">
      <c r="A63" s="3" t="s">
        <v>2775</v>
      </c>
    </row>
    <row r="64" spans="1:5">
      <c r="A64" s="4" t="s">
        <v>2776</v>
      </c>
      <c r="B64" s="4" t="s">
        <v>101</v>
      </c>
    </row>
    <row r="65" spans="1:5">
      <c r="A65" s="3" t="s">
        <v>2777</v>
      </c>
    </row>
    <row r="66" spans="1:5">
      <c r="A66" s="4" t="s">
        <v>2778</v>
      </c>
      <c r="B66" s="5" t="n">
        <v>67</v>
      </c>
    </row>
    <row r="67" spans="1:5">
      <c r="A67" s="4" t="s">
        <v>2779</v>
      </c>
      <c r="B67" s="5" t="n">
        <v>67</v>
      </c>
    </row>
    <row r="68" spans="1:5">
      <c r="A68" s="4" t="s">
        <v>2793</v>
      </c>
    </row>
    <row r="69" spans="1:5">
      <c r="A69" s="3" t="s">
        <v>2777</v>
      </c>
    </row>
    <row r="70" spans="1:5">
      <c r="A70" s="4" t="s">
        <v>2778</v>
      </c>
      <c r="B70" s="5" t="n">
        <v>67</v>
      </c>
    </row>
    <row r="71" spans="1:5">
      <c r="A71" s="4" t="s">
        <v>2794</v>
      </c>
    </row>
    <row r="72" spans="1:5">
      <c r="A72" s="3" t="s">
        <v>2777</v>
      </c>
    </row>
    <row r="73" spans="1:5">
      <c r="A73" s="4" t="s">
        <v>2778</v>
      </c>
      <c r="D73" s="5" t="n">
        <v>1106</v>
      </c>
    </row>
    <row r="74" spans="1:5">
      <c r="A74" s="4" t="s">
        <v>2779</v>
      </c>
      <c r="D74" s="5" t="n">
        <v>1106</v>
      </c>
    </row>
    <row r="75" spans="1:5">
      <c r="A75" s="4" t="s">
        <v>2795</v>
      </c>
    </row>
    <row r="76" spans="1:5">
      <c r="A76" s="3" t="s">
        <v>2777</v>
      </c>
    </row>
    <row r="77" spans="1:5">
      <c r="A77" s="4" t="s">
        <v>2778</v>
      </c>
      <c r="D77" s="5" t="n">
        <v>1106</v>
      </c>
    </row>
    <row r="78" spans="1:5">
      <c r="A78" s="4" t="s">
        <v>2796</v>
      </c>
    </row>
    <row r="79" spans="1:5">
      <c r="A79" s="3" t="s">
        <v>2777</v>
      </c>
    </row>
    <row r="80" spans="1:5">
      <c r="A80" s="4" t="s">
        <v>2778</v>
      </c>
      <c r="B80" s="5" t="n">
        <v>67</v>
      </c>
    </row>
    <row r="81" spans="1:5">
      <c r="A81" s="4" t="s">
        <v>2779</v>
      </c>
      <c r="B81" s="5" t="n">
        <v>67</v>
      </c>
    </row>
    <row r="82" spans="1:5">
      <c r="A82" s="4" t="s">
        <v>2797</v>
      </c>
    </row>
    <row r="83" spans="1:5">
      <c r="A83" s="3" t="s">
        <v>2777</v>
      </c>
    </row>
    <row r="84" spans="1:5">
      <c r="A84" s="4" t="s">
        <v>2778</v>
      </c>
      <c r="B84" s="5" t="n">
        <v>67</v>
      </c>
    </row>
    <row r="85" spans="1:5">
      <c r="A85" s="4" t="s">
        <v>2798</v>
      </c>
    </row>
    <row r="86" spans="1:5">
      <c r="A86" s="3" t="s">
        <v>2777</v>
      </c>
    </row>
    <row r="87" spans="1:5">
      <c r="A87" s="4" t="s">
        <v>2778</v>
      </c>
      <c r="D87" s="5" t="n">
        <v>1106</v>
      </c>
    </row>
    <row r="88" spans="1:5">
      <c r="A88" s="4" t="s">
        <v>2779</v>
      </c>
      <c r="D88" s="5" t="n">
        <v>1106</v>
      </c>
    </row>
    <row r="89" spans="1:5">
      <c r="A89" s="4" t="s">
        <v>2799</v>
      </c>
    </row>
    <row r="90" spans="1:5">
      <c r="A90" s="3" t="s">
        <v>2777</v>
      </c>
    </row>
    <row r="91" spans="1:5">
      <c r="A91" s="4" t="s">
        <v>2778</v>
      </c>
      <c r="D91" s="5" t="n">
        <v>1106</v>
      </c>
    </row>
    <row r="92" spans="1:5">
      <c r="A92" s="4" t="s">
        <v>2800</v>
      </c>
    </row>
    <row r="93" spans="1:5">
      <c r="A93" s="3" t="s">
        <v>2775</v>
      </c>
    </row>
    <row r="94" spans="1:5">
      <c r="A94" s="4" t="s">
        <v>2776</v>
      </c>
      <c r="B94" s="5" t="n">
        <v>7085</v>
      </c>
    </row>
    <row r="95" spans="1:5">
      <c r="A95" s="3" t="s">
        <v>2777</v>
      </c>
    </row>
    <row r="96" spans="1:5">
      <c r="A96" s="4" t="s">
        <v>2778</v>
      </c>
      <c r="B96" s="5" t="n">
        <v>10578</v>
      </c>
    </row>
    <row r="97" spans="1:5">
      <c r="A97" s="4" t="s">
        <v>2779</v>
      </c>
      <c r="B97" s="5" t="n">
        <v>17663</v>
      </c>
    </row>
    <row r="98" spans="1:5">
      <c r="A98" s="4" t="s">
        <v>2801</v>
      </c>
    </row>
    <row r="99" spans="1:5">
      <c r="A99" s="3" t="s">
        <v>2777</v>
      </c>
    </row>
    <row r="100" spans="1:5">
      <c r="A100" s="4" t="s">
        <v>2778</v>
      </c>
      <c r="B100" s="5" t="n">
        <v>10258</v>
      </c>
    </row>
    <row r="101" spans="1:5">
      <c r="A101" s="4" t="s">
        <v>2802</v>
      </c>
    </row>
    <row r="102" spans="1:5">
      <c r="A102" s="3" t="s">
        <v>2777</v>
      </c>
    </row>
    <row r="103" spans="1:5">
      <c r="A103" s="4" t="s">
        <v>2778</v>
      </c>
      <c r="B103" s="5" t="n">
        <v>270</v>
      </c>
    </row>
    <row r="104" spans="1:5">
      <c r="A104" s="4" t="s">
        <v>2803</v>
      </c>
    </row>
    <row r="105" spans="1:5">
      <c r="A105" s="3" t="s">
        <v>2777</v>
      </c>
    </row>
    <row r="106" spans="1:5">
      <c r="A106" s="4" t="s">
        <v>2778</v>
      </c>
      <c r="B106" s="5" t="n">
        <v>50</v>
      </c>
    </row>
    <row r="107" spans="1:5">
      <c r="A107" s="4" t="s">
        <v>2804</v>
      </c>
    </row>
    <row r="108" spans="1:5">
      <c r="A108" s="3" t="s">
        <v>2775</v>
      </c>
    </row>
    <row r="109" spans="1:5">
      <c r="A109" s="4" t="s">
        <v>2776</v>
      </c>
      <c r="D109" s="5" t="n">
        <v>7812</v>
      </c>
    </row>
    <row r="110" spans="1:5">
      <c r="A110" s="3" t="s">
        <v>2777</v>
      </c>
    </row>
    <row r="111" spans="1:5">
      <c r="A111" s="4" t="s">
        <v>2778</v>
      </c>
      <c r="D111" s="5" t="n">
        <v>41956</v>
      </c>
    </row>
    <row r="112" spans="1:5">
      <c r="A112" s="4" t="s">
        <v>2779</v>
      </c>
      <c r="D112" s="5" t="n">
        <v>49768</v>
      </c>
    </row>
    <row r="113" spans="1:5">
      <c r="A113" s="4" t="s">
        <v>2805</v>
      </c>
    </row>
    <row r="114" spans="1:5">
      <c r="A114" s="3" t="s">
        <v>2777</v>
      </c>
    </row>
    <row r="115" spans="1:5">
      <c r="A115" s="4" t="s">
        <v>2778</v>
      </c>
      <c r="D115" s="5" t="n">
        <v>381</v>
      </c>
    </row>
    <row r="116" spans="1:5">
      <c r="A116" s="4" t="s">
        <v>2806</v>
      </c>
    </row>
    <row r="117" spans="1:5">
      <c r="A117" s="3" t="s">
        <v>2777</v>
      </c>
    </row>
    <row r="118" spans="1:5">
      <c r="A118" s="4" t="s">
        <v>2778</v>
      </c>
      <c r="D118" s="5" t="n">
        <v>197</v>
      </c>
    </row>
    <row r="119" spans="1:5">
      <c r="A119" s="4" t="s">
        <v>2807</v>
      </c>
    </row>
    <row r="120" spans="1:5">
      <c r="A120" s="3" t="s">
        <v>2777</v>
      </c>
    </row>
    <row r="121" spans="1:5">
      <c r="A121" s="4" t="s">
        <v>2778</v>
      </c>
      <c r="D121" s="5" t="n">
        <v>41378</v>
      </c>
    </row>
    <row r="122" spans="1:5">
      <c r="A122" s="4" t="s">
        <v>2808</v>
      </c>
    </row>
    <row r="123" spans="1:5">
      <c r="A123" s="3" t="s">
        <v>2775</v>
      </c>
    </row>
    <row r="124" spans="1:5">
      <c r="A124" s="4" t="s">
        <v>2776</v>
      </c>
      <c r="B124" s="5" t="n">
        <v>7032</v>
      </c>
    </row>
    <row r="125" spans="1:5">
      <c r="A125" s="3" t="s">
        <v>2777</v>
      </c>
    </row>
    <row r="126" spans="1:5">
      <c r="A126" s="4" t="s">
        <v>2778</v>
      </c>
      <c r="B126" s="5" t="n">
        <v>10620</v>
      </c>
    </row>
    <row r="127" spans="1:5">
      <c r="A127" s="4" t="s">
        <v>2779</v>
      </c>
      <c r="B127" s="5" t="n">
        <v>17652</v>
      </c>
    </row>
    <row r="128" spans="1:5">
      <c r="A128" s="4" t="s">
        <v>2809</v>
      </c>
    </row>
    <row r="129" spans="1:5">
      <c r="A129" s="3" t="s">
        <v>2777</v>
      </c>
    </row>
    <row r="130" spans="1:5">
      <c r="A130" s="4" t="s">
        <v>2778</v>
      </c>
      <c r="B130" s="5" t="n">
        <v>362</v>
      </c>
    </row>
    <row r="131" spans="1:5">
      <c r="A131" s="4" t="s">
        <v>2810</v>
      </c>
    </row>
    <row r="132" spans="1:5">
      <c r="A132" s="3" t="s">
        <v>2777</v>
      </c>
    </row>
    <row r="133" spans="1:5">
      <c r="A133" s="4" t="s">
        <v>2778</v>
      </c>
      <c r="B133" s="6" t="n">
        <v>10258</v>
      </c>
    </row>
    <row r="134" spans="1:5">
      <c r="A134" s="4" t="s">
        <v>2811</v>
      </c>
    </row>
    <row r="135" spans="1:5">
      <c r="A135" s="3" t="s">
        <v>2775</v>
      </c>
    </row>
    <row r="136" spans="1:5">
      <c r="A136" s="4" t="s">
        <v>2776</v>
      </c>
      <c r="D136" s="5" t="n">
        <v>7812</v>
      </c>
    </row>
    <row r="137" spans="1:5">
      <c r="A137" s="3" t="s">
        <v>2777</v>
      </c>
    </row>
    <row r="138" spans="1:5">
      <c r="A138" s="4" t="s">
        <v>2778</v>
      </c>
      <c r="D138" s="5" t="n">
        <v>42127</v>
      </c>
    </row>
    <row r="139" spans="1:5">
      <c r="A139" s="4" t="s">
        <v>2779</v>
      </c>
      <c r="D139" s="5" t="n">
        <v>49939</v>
      </c>
    </row>
    <row r="140" spans="1:5">
      <c r="A140" s="4" t="s">
        <v>2812</v>
      </c>
    </row>
    <row r="141" spans="1:5">
      <c r="A141" s="3" t="s">
        <v>2777</v>
      </c>
    </row>
    <row r="142" spans="1:5">
      <c r="A142" s="4" t="s">
        <v>2778</v>
      </c>
      <c r="D142" s="5" t="n">
        <v>552</v>
      </c>
    </row>
    <row r="143" spans="1:5">
      <c r="A143" s="4" t="s">
        <v>2813</v>
      </c>
    </row>
    <row r="144" spans="1:5">
      <c r="A144" s="3" t="s">
        <v>2777</v>
      </c>
    </row>
    <row r="145" spans="1:5">
      <c r="A145" s="4" t="s">
        <v>2778</v>
      </c>
      <c r="D145" s="5" t="n">
        <v>197</v>
      </c>
    </row>
    <row r="146" spans="1:5">
      <c r="A146" s="4" t="s">
        <v>2814</v>
      </c>
    </row>
    <row r="147" spans="1:5">
      <c r="A147" s="3" t="s">
        <v>2777</v>
      </c>
    </row>
    <row r="148" spans="1:5">
      <c r="A148" s="4" t="s">
        <v>2778</v>
      </c>
      <c r="D148" s="6" t="n">
        <v>41378</v>
      </c>
    </row>
    <row r="149" spans="1:5"/>
    <row r="150" spans="1:5">
      <c r="A150" s="4" t="s">
        <v>62</v>
      </c>
      <c r="B150" s="4" t="s">
        <v>156</v>
      </c>
    </row>
  </sheetData>
  <mergeCells count="4">
    <mergeCell ref="B1:C1"/>
    <mergeCell ref="D1:E1"/>
    <mergeCell ref="A149:E149"/>
    <mergeCell ref="B150:E150"/>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15</v>
      </c>
      <c r="B1" s="2" t="s">
        <v>1</v>
      </c>
    </row>
    <row r="2" spans="1:2">
      <c r="B2" s="2" t="s">
        <v>1299</v>
      </c>
    </row>
    <row r="3" spans="1:2">
      <c r="A3" s="3" t="s">
        <v>2816</v>
      </c>
    </row>
    <row r="4" spans="1:2">
      <c r="A4" s="4" t="s">
        <v>1575</v>
      </c>
      <c r="B4" s="6" t="n">
        <v>2</v>
      </c>
    </row>
    <row r="5" spans="1:2">
      <c r="A5" s="4" t="s">
        <v>2817</v>
      </c>
      <c r="B5" s="5" t="n">
        <v>-2</v>
      </c>
    </row>
    <row r="6" spans="1:2">
      <c r="A6" s="4" t="s">
        <v>1797</v>
      </c>
      <c r="B6" s="4" t="s">
        <v>101</v>
      </c>
    </row>
  </sheetData>
  <mergeCells count="1">
    <mergeCell ref="A1:A2"/>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818</v>
      </c>
      <c r="C1" s="2" t="s">
        <v>37</v>
      </c>
      <c r="E1" s="2" t="s">
        <v>38</v>
      </c>
    </row>
    <row r="2" spans="1:6">
      <c r="A2" s="4" t="s">
        <v>67</v>
      </c>
    </row>
    <row r="3" spans="1:6">
      <c r="A3" s="3" t="s">
        <v>2819</v>
      </c>
    </row>
    <row r="4" spans="1:6">
      <c r="A4" s="4" t="s">
        <v>1335</v>
      </c>
      <c r="C4" s="6" t="n">
        <v>11293</v>
      </c>
      <c r="D4" s="4" t="s">
        <v>62</v>
      </c>
      <c r="E4" s="6" t="n">
        <v>23792</v>
      </c>
      <c r="F4" s="4" t="s">
        <v>109</v>
      </c>
    </row>
    <row r="5" spans="1:6">
      <c r="A5" s="4" t="s">
        <v>2820</v>
      </c>
      <c r="C5" s="5" t="n">
        <v>-10911</v>
      </c>
      <c r="E5" s="5" t="n">
        <v>-24699</v>
      </c>
      <c r="F5" s="4" t="s">
        <v>109</v>
      </c>
    </row>
    <row r="6" spans="1:6">
      <c r="A6" s="4" t="s">
        <v>2821</v>
      </c>
    </row>
    <row r="7" spans="1:6">
      <c r="A7" s="3" t="s">
        <v>2819</v>
      </c>
    </row>
    <row r="8" spans="1:6">
      <c r="A8" s="4" t="s">
        <v>1335</v>
      </c>
      <c r="C8" s="5" t="n">
        <v>11288</v>
      </c>
    </row>
    <row r="9" spans="1:6">
      <c r="A9" s="4" t="s">
        <v>2820</v>
      </c>
      <c r="C9" s="5" t="n">
        <v>-10903</v>
      </c>
    </row>
    <row r="10" spans="1:6">
      <c r="A10" s="4" t="s">
        <v>2822</v>
      </c>
    </row>
    <row r="11" spans="1:6">
      <c r="A11" s="3" t="s">
        <v>2819</v>
      </c>
    </row>
    <row r="12" spans="1:6">
      <c r="A12" s="4" t="s">
        <v>1335</v>
      </c>
      <c r="C12" s="5" t="n">
        <v>5</v>
      </c>
    </row>
    <row r="13" spans="1:6">
      <c r="A13" s="4" t="s">
        <v>2820</v>
      </c>
      <c r="C13" s="5" t="n">
        <v>-8</v>
      </c>
    </row>
    <row r="14" spans="1:6">
      <c r="A14" s="4" t="s">
        <v>153</v>
      </c>
    </row>
    <row r="15" spans="1:6">
      <c r="A15" s="3" t="s">
        <v>2819</v>
      </c>
    </row>
    <row r="16" spans="1:6">
      <c r="A16" s="4" t="s">
        <v>1335</v>
      </c>
      <c r="B16" s="4" t="s">
        <v>154</v>
      </c>
      <c r="E16" s="5" t="n">
        <v>24152</v>
      </c>
    </row>
    <row r="17" spans="1:6">
      <c r="A17" s="4" t="s">
        <v>2820</v>
      </c>
      <c r="E17" s="5" t="n">
        <v>-24699</v>
      </c>
    </row>
    <row r="18" spans="1:6">
      <c r="A18" s="4" t="s">
        <v>2823</v>
      </c>
    </row>
    <row r="19" spans="1:6">
      <c r="A19" s="3" t="s">
        <v>2819</v>
      </c>
    </row>
    <row r="20" spans="1:6">
      <c r="A20" s="4" t="s">
        <v>1335</v>
      </c>
      <c r="E20" s="5" t="n">
        <v>23095</v>
      </c>
    </row>
    <row r="21" spans="1:6">
      <c r="A21" s="4" t="s">
        <v>2820</v>
      </c>
      <c r="E21" s="5" t="n">
        <v>-23893</v>
      </c>
    </row>
    <row r="22" spans="1:6">
      <c r="A22" s="4" t="s">
        <v>2824</v>
      </c>
    </row>
    <row r="23" spans="1:6">
      <c r="A23" s="3" t="s">
        <v>2819</v>
      </c>
    </row>
    <row r="24" spans="1:6">
      <c r="A24" s="4" t="s">
        <v>1335</v>
      </c>
      <c r="E24" s="5" t="n">
        <v>1056</v>
      </c>
    </row>
    <row r="25" spans="1:6">
      <c r="A25" s="4" t="s">
        <v>2820</v>
      </c>
      <c r="E25" s="5" t="n">
        <v>-804</v>
      </c>
    </row>
    <row r="26" spans="1:6">
      <c r="A26" s="4" t="s">
        <v>2825</v>
      </c>
    </row>
    <row r="27" spans="1:6">
      <c r="A27" s="3" t="s">
        <v>2819</v>
      </c>
    </row>
    <row r="28" spans="1:6">
      <c r="A28" s="4" t="s">
        <v>1335</v>
      </c>
      <c r="E28" s="5" t="n">
        <v>1</v>
      </c>
    </row>
    <row r="29" spans="1:6">
      <c r="A29" s="4" t="s">
        <v>2820</v>
      </c>
      <c r="E29" s="5" t="n">
        <v>-2</v>
      </c>
    </row>
    <row r="30" spans="1:6">
      <c r="A30" s="4" t="s">
        <v>2826</v>
      </c>
    </row>
    <row r="31" spans="1:6">
      <c r="A31" s="3" t="s">
        <v>2819</v>
      </c>
    </row>
    <row r="32" spans="1:6">
      <c r="A32" s="4" t="s">
        <v>1335</v>
      </c>
      <c r="E32" s="5" t="n">
        <v>3465</v>
      </c>
    </row>
    <row r="33" spans="1:6">
      <c r="A33" s="4" t="s">
        <v>2820</v>
      </c>
      <c r="E33" s="5" t="n">
        <v>-3147</v>
      </c>
    </row>
    <row r="34" spans="1:6">
      <c r="A34" s="4" t="s">
        <v>2827</v>
      </c>
    </row>
    <row r="35" spans="1:6">
      <c r="A35" s="3" t="s">
        <v>2819</v>
      </c>
    </row>
    <row r="36" spans="1:6">
      <c r="A36" s="4" t="s">
        <v>1335</v>
      </c>
      <c r="E36" s="5" t="n">
        <v>3220</v>
      </c>
    </row>
    <row r="37" spans="1:6">
      <c r="A37" s="4" t="s">
        <v>2820</v>
      </c>
      <c r="E37" s="5" t="n">
        <v>-2562</v>
      </c>
    </row>
    <row r="38" spans="1:6">
      <c r="A38" s="4" t="s">
        <v>2828</v>
      </c>
    </row>
    <row r="39" spans="1:6">
      <c r="A39" s="3" t="s">
        <v>2819</v>
      </c>
    </row>
    <row r="40" spans="1:6">
      <c r="A40" s="4" t="s">
        <v>1335</v>
      </c>
      <c r="E40" s="5" t="n">
        <v>245</v>
      </c>
    </row>
    <row r="41" spans="1:6">
      <c r="A41" s="4" t="s">
        <v>2820</v>
      </c>
      <c r="E41" s="5" t="n">
        <v>-585</v>
      </c>
    </row>
    <row r="42" spans="1:6">
      <c r="A42" s="4" t="s">
        <v>97</v>
      </c>
    </row>
    <row r="43" spans="1:6">
      <c r="A43" s="3" t="s">
        <v>2819</v>
      </c>
    </row>
    <row r="44" spans="1:6">
      <c r="A44" s="4" t="s">
        <v>1335</v>
      </c>
      <c r="C44" s="5" t="n">
        <v>15431</v>
      </c>
      <c r="D44" s="4" t="s">
        <v>109</v>
      </c>
      <c r="E44" s="5" t="n">
        <v>26764</v>
      </c>
    </row>
    <row r="45" spans="1:6">
      <c r="A45" s="4" t="s">
        <v>2820</v>
      </c>
      <c r="C45" s="5" t="n">
        <v>-14546</v>
      </c>
      <c r="D45" s="4" t="s">
        <v>109</v>
      </c>
      <c r="E45" s="5" t="n">
        <v>-28267</v>
      </c>
    </row>
    <row r="46" spans="1:6">
      <c r="A46" s="4" t="s">
        <v>2829</v>
      </c>
    </row>
    <row r="47" spans="1:6">
      <c r="A47" s="3" t="s">
        <v>2819</v>
      </c>
    </row>
    <row r="48" spans="1:6">
      <c r="A48" s="4" t="s">
        <v>1335</v>
      </c>
      <c r="C48" s="5" t="n">
        <v>15426</v>
      </c>
    </row>
    <row r="49" spans="1:6">
      <c r="A49" s="4" t="s">
        <v>2820</v>
      </c>
      <c r="C49" s="5" t="n">
        <v>-14538</v>
      </c>
    </row>
    <row r="50" spans="1:6">
      <c r="A50" s="4" t="s">
        <v>2830</v>
      </c>
    </row>
    <row r="51" spans="1:6">
      <c r="A51" s="3" t="s">
        <v>2819</v>
      </c>
    </row>
    <row r="52" spans="1:6">
      <c r="A52" s="4" t="s">
        <v>1335</v>
      </c>
      <c r="C52" s="5" t="n">
        <v>5</v>
      </c>
    </row>
    <row r="53" spans="1:6">
      <c r="A53" s="4" t="s">
        <v>2820</v>
      </c>
      <c r="C53" s="6" t="n">
        <v>-8</v>
      </c>
    </row>
    <row r="54" spans="1:6">
      <c r="A54" s="4" t="s">
        <v>155</v>
      </c>
    </row>
    <row r="55" spans="1:6">
      <c r="A55" s="3" t="s">
        <v>2819</v>
      </c>
    </row>
    <row r="56" spans="1:6">
      <c r="A56" s="4" t="s">
        <v>1335</v>
      </c>
      <c r="E56" s="5" t="n">
        <v>26764</v>
      </c>
    </row>
    <row r="57" spans="1:6">
      <c r="A57" s="4" t="s">
        <v>2820</v>
      </c>
      <c r="E57" s="5" t="n">
        <v>-28267</v>
      </c>
    </row>
    <row r="58" spans="1:6">
      <c r="A58" s="4" t="s">
        <v>2831</v>
      </c>
    </row>
    <row r="59" spans="1:6">
      <c r="A59" s="3" t="s">
        <v>2819</v>
      </c>
    </row>
    <row r="60" spans="1:6">
      <c r="A60" s="4" t="s">
        <v>1335</v>
      </c>
      <c r="E60" s="5" t="n">
        <v>26127</v>
      </c>
    </row>
    <row r="61" spans="1:6">
      <c r="A61" s="4" t="s">
        <v>2820</v>
      </c>
      <c r="E61" s="5" t="n">
        <v>-27515</v>
      </c>
    </row>
    <row r="62" spans="1:6">
      <c r="A62" s="4" t="s">
        <v>2832</v>
      </c>
    </row>
    <row r="63" spans="1:6">
      <c r="A63" s="3" t="s">
        <v>2819</v>
      </c>
    </row>
    <row r="64" spans="1:6">
      <c r="A64" s="4" t="s">
        <v>1335</v>
      </c>
      <c r="E64" s="5" t="n">
        <v>636</v>
      </c>
    </row>
    <row r="65" spans="1:6">
      <c r="A65" s="4" t="s">
        <v>2820</v>
      </c>
      <c r="E65" s="5" t="n">
        <v>-750</v>
      </c>
    </row>
    <row r="66" spans="1:6">
      <c r="A66" s="4" t="s">
        <v>2833</v>
      </c>
    </row>
    <row r="67" spans="1:6">
      <c r="A67" s="3" t="s">
        <v>2819</v>
      </c>
    </row>
    <row r="68" spans="1:6">
      <c r="A68" s="4" t="s">
        <v>1335</v>
      </c>
      <c r="E68" s="5" t="n">
        <v>1</v>
      </c>
    </row>
    <row r="69" spans="1:6">
      <c r="A69" s="4" t="s">
        <v>2820</v>
      </c>
      <c r="E69" s="6" t="n">
        <v>-2</v>
      </c>
    </row>
    <row r="70" spans="1:6"/>
    <row r="71" spans="1:6">
      <c r="A71" s="4" t="s">
        <v>62</v>
      </c>
      <c r="B71" s="4" t="s">
        <v>157</v>
      </c>
    </row>
    <row r="72" spans="1:6">
      <c r="A72" s="4" t="s">
        <v>109</v>
      </c>
      <c r="B72" s="4" t="s">
        <v>156</v>
      </c>
    </row>
    <row r="73" spans="1:6">
      <c r="A73" s="4" t="s">
        <v>154</v>
      </c>
      <c r="B73" s="4" t="s">
        <v>158</v>
      </c>
    </row>
  </sheetData>
  <mergeCells count="7">
    <mergeCell ref="A1:B1"/>
    <mergeCell ref="C1:D1"/>
    <mergeCell ref="E1:F1"/>
    <mergeCell ref="A70:E70"/>
    <mergeCell ref="B71:E71"/>
    <mergeCell ref="B72:E72"/>
    <mergeCell ref="B73:E73"/>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4</v>
      </c>
      <c r="B1" s="2" t="s">
        <v>1</v>
      </c>
    </row>
    <row r="2" spans="1:3">
      <c r="B2" s="2" t="s">
        <v>37</v>
      </c>
      <c r="C2" s="2" t="s">
        <v>38</v>
      </c>
    </row>
    <row r="3" spans="1:3">
      <c r="A3" s="4" t="s">
        <v>2835</v>
      </c>
    </row>
    <row r="4" spans="1:3">
      <c r="A4" s="3" t="s">
        <v>2836</v>
      </c>
    </row>
    <row r="5" spans="1:3">
      <c r="A5" s="4" t="s">
        <v>1575</v>
      </c>
      <c r="B5" s="6" t="n">
        <v>1056</v>
      </c>
      <c r="C5" s="6" t="n">
        <v>1399</v>
      </c>
    </row>
    <row r="6" spans="1:3">
      <c r="A6" s="4" t="s">
        <v>1636</v>
      </c>
      <c r="B6" s="5" t="n">
        <v>7</v>
      </c>
      <c r="C6" s="5" t="n">
        <v>24</v>
      </c>
    </row>
    <row r="7" spans="1:3">
      <c r="A7" s="4" t="s">
        <v>2837</v>
      </c>
      <c r="B7" s="5" t="n">
        <v>-84</v>
      </c>
      <c r="C7" s="5" t="n">
        <v>-208</v>
      </c>
    </row>
    <row r="8" spans="1:3">
      <c r="A8" s="4" t="s">
        <v>2838</v>
      </c>
      <c r="C8" s="5" t="n">
        <v>103</v>
      </c>
    </row>
    <row r="9" spans="1:3">
      <c r="A9" s="4" t="s">
        <v>2839</v>
      </c>
      <c r="B9" s="5" t="n">
        <v>-974</v>
      </c>
      <c r="C9" s="5" t="n">
        <v>-79</v>
      </c>
    </row>
    <row r="10" spans="1:3">
      <c r="A10" s="4" t="s">
        <v>2744</v>
      </c>
      <c r="C10" s="5" t="n">
        <v>33</v>
      </c>
    </row>
    <row r="11" spans="1:3">
      <c r="A11" s="4" t="s">
        <v>2745</v>
      </c>
      <c r="C11" s="5" t="n">
        <v>-216</v>
      </c>
    </row>
    <row r="12" spans="1:3">
      <c r="A12" s="4" t="s">
        <v>1580</v>
      </c>
      <c r="B12" s="5" t="n">
        <v>5</v>
      </c>
      <c r="C12" s="5" t="n">
        <v>1056</v>
      </c>
    </row>
    <row r="13" spans="1:3">
      <c r="A13" s="4" t="s">
        <v>2840</v>
      </c>
    </row>
    <row r="14" spans="1:3">
      <c r="A14" s="3" t="s">
        <v>2836</v>
      </c>
    </row>
    <row r="15" spans="1:3">
      <c r="A15" s="4" t="s">
        <v>2837</v>
      </c>
      <c r="B15" s="5" t="n">
        <v>-424</v>
      </c>
      <c r="C15" s="5" t="n">
        <v>-208</v>
      </c>
    </row>
    <row r="16" spans="1:3">
      <c r="A16" s="4" t="s">
        <v>2841</v>
      </c>
    </row>
    <row r="17" spans="1:3">
      <c r="A17" s="3" t="s">
        <v>2836</v>
      </c>
    </row>
    <row r="18" spans="1:3">
      <c r="A18" s="4" t="s">
        <v>1575</v>
      </c>
      <c r="B18" s="5" t="n">
        <v>636</v>
      </c>
      <c r="C18" s="5" t="n">
        <v>817</v>
      </c>
    </row>
    <row r="19" spans="1:3">
      <c r="A19" s="4" t="s">
        <v>1636</v>
      </c>
      <c r="B19" s="5" t="n">
        <v>3</v>
      </c>
      <c r="C19" s="5" t="n">
        <v>7</v>
      </c>
    </row>
    <row r="20" spans="1:3">
      <c r="A20" s="4" t="s">
        <v>2837</v>
      </c>
      <c r="B20" s="5" t="n">
        <v>-70</v>
      </c>
      <c r="C20" s="5" t="n">
        <v>-76</v>
      </c>
    </row>
    <row r="21" spans="1:3">
      <c r="A21" s="4" t="s">
        <v>2838</v>
      </c>
      <c r="C21" s="5" t="n">
        <v>103</v>
      </c>
    </row>
    <row r="22" spans="1:3">
      <c r="A22" s="4" t="s">
        <v>2839</v>
      </c>
      <c r="B22" s="5" t="n">
        <v>-564</v>
      </c>
      <c r="C22" s="5" t="n">
        <v>-75</v>
      </c>
    </row>
    <row r="23" spans="1:3">
      <c r="A23" s="4" t="s">
        <v>2744</v>
      </c>
      <c r="C23" s="5" t="n">
        <v>33</v>
      </c>
    </row>
    <row r="24" spans="1:3">
      <c r="A24" s="4" t="s">
        <v>2745</v>
      </c>
      <c r="C24" s="5" t="n">
        <v>-173</v>
      </c>
    </row>
    <row r="25" spans="1:3">
      <c r="A25" s="4" t="s">
        <v>1580</v>
      </c>
      <c r="B25" s="5" t="n">
        <v>5</v>
      </c>
      <c r="C25" s="5" t="n">
        <v>636</v>
      </c>
    </row>
    <row r="26" spans="1:3">
      <c r="A26" s="4" t="s">
        <v>2842</v>
      </c>
    </row>
    <row r="27" spans="1:3">
      <c r="A27" s="3" t="s">
        <v>2836</v>
      </c>
    </row>
    <row r="28" spans="1:3">
      <c r="A28" s="4" t="s">
        <v>2837</v>
      </c>
      <c r="B28" s="5" t="n">
        <v>-402</v>
      </c>
      <c r="C28" s="5" t="n">
        <v>-76</v>
      </c>
    </row>
    <row r="29" spans="1:3">
      <c r="A29" s="4" t="s">
        <v>2843</v>
      </c>
    </row>
    <row r="30" spans="1:3">
      <c r="A30" s="3" t="s">
        <v>2836</v>
      </c>
    </row>
    <row r="31" spans="1:3">
      <c r="A31" s="4" t="s">
        <v>1575</v>
      </c>
      <c r="B31" s="5" t="n">
        <v>-804</v>
      </c>
      <c r="C31" s="5" t="n">
        <v>-960</v>
      </c>
    </row>
    <row r="32" spans="1:3">
      <c r="A32" s="4" t="s">
        <v>1636</v>
      </c>
      <c r="B32" s="5" t="n">
        <v>-5</v>
      </c>
      <c r="C32" s="5" t="n">
        <v>-20</v>
      </c>
    </row>
    <row r="33" spans="1:3">
      <c r="A33" s="4" t="s">
        <v>2837</v>
      </c>
      <c r="B33" s="5" t="n">
        <v>49</v>
      </c>
      <c r="C33" s="5" t="n">
        <v>215</v>
      </c>
    </row>
    <row r="34" spans="1:3">
      <c r="A34" s="4" t="s">
        <v>2838</v>
      </c>
      <c r="C34" s="5" t="n">
        <v>-18</v>
      </c>
    </row>
    <row r="35" spans="1:3">
      <c r="A35" s="4" t="s">
        <v>2839</v>
      </c>
      <c r="B35" s="5" t="n">
        <v>752</v>
      </c>
      <c r="C35" s="5" t="n">
        <v>53</v>
      </c>
    </row>
    <row r="36" spans="1:3">
      <c r="A36" s="4" t="s">
        <v>2744</v>
      </c>
      <c r="C36" s="5" t="n">
        <v>-74</v>
      </c>
    </row>
    <row r="37" spans="1:3">
      <c r="A37" s="4" t="s">
        <v>1580</v>
      </c>
      <c r="B37" s="5" t="n">
        <v>-8</v>
      </c>
      <c r="C37" s="5" t="n">
        <v>-804</v>
      </c>
    </row>
    <row r="38" spans="1:3">
      <c r="A38" s="4" t="s">
        <v>2844</v>
      </c>
    </row>
    <row r="39" spans="1:3">
      <c r="A39" s="3" t="s">
        <v>2836</v>
      </c>
    </row>
    <row r="40" spans="1:3">
      <c r="A40" s="4" t="s">
        <v>2837</v>
      </c>
      <c r="B40" s="5" t="n">
        <v>82</v>
      </c>
      <c r="C40" s="5" t="n">
        <v>213</v>
      </c>
    </row>
    <row r="41" spans="1:3">
      <c r="A41" s="4" t="s">
        <v>2845</v>
      </c>
    </row>
    <row r="42" spans="1:3">
      <c r="A42" s="3" t="s">
        <v>2836</v>
      </c>
    </row>
    <row r="43" spans="1:3">
      <c r="A43" s="4" t="s">
        <v>1575</v>
      </c>
      <c r="B43" s="5" t="n">
        <v>-750</v>
      </c>
      <c r="C43" s="5" t="n">
        <v>-904</v>
      </c>
    </row>
    <row r="44" spans="1:3">
      <c r="A44" s="4" t="s">
        <v>1636</v>
      </c>
      <c r="B44" s="5" t="n">
        <v>-4</v>
      </c>
      <c r="C44" s="5" t="n">
        <v>-19</v>
      </c>
    </row>
    <row r="45" spans="1:3">
      <c r="A45" s="4" t="s">
        <v>2837</v>
      </c>
      <c r="B45" s="5" t="n">
        <v>43</v>
      </c>
      <c r="C45" s="5" t="n">
        <v>212</v>
      </c>
    </row>
    <row r="46" spans="1:3">
      <c r="A46" s="4" t="s">
        <v>2838</v>
      </c>
      <c r="C46" s="5" t="n">
        <v>-18</v>
      </c>
    </row>
    <row r="47" spans="1:3">
      <c r="A47" s="4" t="s">
        <v>2839</v>
      </c>
      <c r="B47" s="5" t="n">
        <v>703</v>
      </c>
      <c r="C47" s="5" t="n">
        <v>53</v>
      </c>
    </row>
    <row r="48" spans="1:3">
      <c r="A48" s="4" t="s">
        <v>2744</v>
      </c>
      <c r="C48" s="5" t="n">
        <v>-74</v>
      </c>
    </row>
    <row r="49" spans="1:3">
      <c r="A49" s="4" t="s">
        <v>1580</v>
      </c>
      <c r="B49" s="5" t="n">
        <v>-8</v>
      </c>
      <c r="C49" s="5" t="n">
        <v>-750</v>
      </c>
    </row>
    <row r="50" spans="1:3">
      <c r="A50" s="4" t="s">
        <v>2846</v>
      </c>
    </row>
    <row r="51" spans="1:3">
      <c r="A51" s="3" t="s">
        <v>2836</v>
      </c>
    </row>
    <row r="52" spans="1:3">
      <c r="A52" s="4" t="s">
        <v>2837</v>
      </c>
      <c r="B52" s="6" t="n">
        <v>57</v>
      </c>
      <c r="C52" s="6" t="n">
        <v>211</v>
      </c>
    </row>
  </sheetData>
  <mergeCells count="2">
    <mergeCell ref="A1:A2"/>
    <mergeCell ref="B1:C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7</v>
      </c>
      <c r="B1" s="2" t="s">
        <v>1</v>
      </c>
    </row>
    <row r="2" spans="1:3">
      <c r="B2" s="2" t="s">
        <v>37</v>
      </c>
      <c r="C2" s="2" t="s">
        <v>38</v>
      </c>
    </row>
    <row r="3" spans="1:3">
      <c r="A3" s="3" t="s">
        <v>2848</v>
      </c>
    </row>
    <row r="4" spans="1:3">
      <c r="A4" s="4" t="s">
        <v>1575</v>
      </c>
      <c r="B4" s="6" t="n">
        <v>521</v>
      </c>
      <c r="C4" s="6" t="n">
        <v>744</v>
      </c>
    </row>
    <row r="5" spans="1:3">
      <c r="A5" s="4" t="s">
        <v>2849</v>
      </c>
      <c r="B5" s="5" t="n">
        <v>-243</v>
      </c>
      <c r="C5" s="5" t="n">
        <v>-260</v>
      </c>
    </row>
    <row r="6" spans="1:3">
      <c r="A6" s="4" t="s">
        <v>1587</v>
      </c>
      <c r="B6" s="5" t="n">
        <v>-6</v>
      </c>
      <c r="C6" s="5" t="n">
        <v>37</v>
      </c>
    </row>
    <row r="7" spans="1:3">
      <c r="A7" s="4" t="s">
        <v>1580</v>
      </c>
      <c r="B7" s="6" t="n">
        <v>272</v>
      </c>
      <c r="C7" s="6" t="n">
        <v>521</v>
      </c>
    </row>
  </sheetData>
  <mergeCells count="2">
    <mergeCell ref="A1:A2"/>
    <mergeCell ref="B1:C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0</v>
      </c>
      <c r="B1" s="2" t="s">
        <v>37</v>
      </c>
      <c r="C1" s="2" t="s">
        <v>38</v>
      </c>
      <c r="D1" s="2" t="s">
        <v>39</v>
      </c>
    </row>
    <row r="2" spans="1:4">
      <c r="A2" s="3" t="s">
        <v>2851</v>
      </c>
    </row>
    <row r="3" spans="1:4">
      <c r="A3" s="4" t="s">
        <v>2852</v>
      </c>
      <c r="B3" s="6" t="n">
        <v>272</v>
      </c>
      <c r="C3" s="6" t="n">
        <v>521</v>
      </c>
      <c r="D3" s="6" t="n">
        <v>744</v>
      </c>
    </row>
    <row r="4" spans="1:4">
      <c r="A4" s="4" t="s">
        <v>2853</v>
      </c>
    </row>
    <row r="5" spans="1:4">
      <c r="A5" s="3" t="s">
        <v>2851</v>
      </c>
    </row>
    <row r="6" spans="1:4">
      <c r="A6" s="4" t="s">
        <v>2852</v>
      </c>
      <c r="B6" s="5" t="n">
        <v>192</v>
      </c>
      <c r="C6" s="5" t="n">
        <v>408</v>
      </c>
    </row>
    <row r="7" spans="1:4">
      <c r="A7" s="4" t="s">
        <v>2854</v>
      </c>
    </row>
    <row r="8" spans="1:4">
      <c r="A8" s="3" t="s">
        <v>2851</v>
      </c>
    </row>
    <row r="9" spans="1:4">
      <c r="A9" s="4" t="s">
        <v>2852</v>
      </c>
      <c r="B9" s="5" t="n">
        <v>-16</v>
      </c>
      <c r="C9" s="5" t="n">
        <v>-37</v>
      </c>
    </row>
    <row r="10" spans="1:4">
      <c r="A10" s="4" t="s">
        <v>2673</v>
      </c>
    </row>
    <row r="11" spans="1:4">
      <c r="A11" s="3" t="s">
        <v>2851</v>
      </c>
    </row>
    <row r="12" spans="1:4">
      <c r="A12" s="4" t="s">
        <v>2852</v>
      </c>
      <c r="B12" s="6" t="n">
        <v>96</v>
      </c>
      <c r="C12" s="6" t="n">
        <v>150</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855</v>
      </c>
      <c r="C1" s="2" t="s">
        <v>37</v>
      </c>
      <c r="E1" s="2" t="s">
        <v>38</v>
      </c>
    </row>
    <row r="2" spans="1:5">
      <c r="A2" s="4" t="s">
        <v>2856</v>
      </c>
    </row>
    <row r="3" spans="1:5">
      <c r="A3" s="3" t="s">
        <v>2857</v>
      </c>
    </row>
    <row r="4" spans="1:5">
      <c r="A4" s="4" t="s">
        <v>2858</v>
      </c>
      <c r="E4" s="6" t="n">
        <v>5</v>
      </c>
    </row>
    <row r="5" spans="1:5">
      <c r="A5" s="4" t="s">
        <v>2859</v>
      </c>
    </row>
    <row r="6" spans="1:5">
      <c r="A6" s="3" t="s">
        <v>2857</v>
      </c>
    </row>
    <row r="7" spans="1:5">
      <c r="A7" s="4" t="s">
        <v>111</v>
      </c>
      <c r="B7" s="4" t="s">
        <v>62</v>
      </c>
      <c r="C7" s="6" t="n">
        <v>35</v>
      </c>
    </row>
    <row r="8" spans="1:5">
      <c r="A8" s="4" t="s">
        <v>2860</v>
      </c>
    </row>
    <row r="9" spans="1:5">
      <c r="A9" s="3" t="s">
        <v>2857</v>
      </c>
    </row>
    <row r="10" spans="1:5">
      <c r="A10" s="4" t="s">
        <v>2858</v>
      </c>
      <c r="E10" s="5" t="n">
        <v>-5</v>
      </c>
    </row>
    <row r="11" spans="1:5">
      <c r="A11" s="4" t="s">
        <v>2861</v>
      </c>
    </row>
    <row r="12" spans="1:5">
      <c r="A12" s="3" t="s">
        <v>2857</v>
      </c>
    </row>
    <row r="13" spans="1:5">
      <c r="A13" s="4" t="s">
        <v>111</v>
      </c>
      <c r="B13" s="4" t="s">
        <v>62</v>
      </c>
      <c r="C13" s="5" t="n">
        <v>-35</v>
      </c>
    </row>
    <row r="14" spans="1:5">
      <c r="A14" s="4" t="s">
        <v>2862</v>
      </c>
    </row>
    <row r="15" spans="1:5">
      <c r="A15" s="3" t="s">
        <v>2857</v>
      </c>
    </row>
    <row r="16" spans="1:5">
      <c r="A16" s="4" t="s">
        <v>2858</v>
      </c>
      <c r="E16" s="5" t="n">
        <v>50</v>
      </c>
    </row>
    <row r="17" spans="1:5">
      <c r="A17" s="4" t="s">
        <v>2863</v>
      </c>
    </row>
    <row r="18" spans="1:5">
      <c r="A18" s="3" t="s">
        <v>2857</v>
      </c>
    </row>
    <row r="19" spans="1:5">
      <c r="A19" s="4" t="s">
        <v>2858</v>
      </c>
      <c r="E19" s="5" t="n">
        <v>-4</v>
      </c>
    </row>
    <row r="20" spans="1:5">
      <c r="A20" s="4" t="s">
        <v>2864</v>
      </c>
    </row>
    <row r="21" spans="1:5">
      <c r="A21" s="3" t="s">
        <v>2857</v>
      </c>
    </row>
    <row r="22" spans="1:5">
      <c r="A22" s="4" t="s">
        <v>2865</v>
      </c>
      <c r="E22" s="5" t="n">
        <v>11</v>
      </c>
    </row>
    <row r="23" spans="1:5">
      <c r="A23" s="4" t="s">
        <v>2866</v>
      </c>
    </row>
    <row r="24" spans="1:5">
      <c r="A24" s="3" t="s">
        <v>2857</v>
      </c>
    </row>
    <row r="25" spans="1:5">
      <c r="A25" s="4" t="s">
        <v>2865</v>
      </c>
      <c r="E25" s="5" t="n">
        <v>-3</v>
      </c>
    </row>
    <row r="26" spans="1:5">
      <c r="A26" s="4" t="s">
        <v>2867</v>
      </c>
    </row>
    <row r="27" spans="1:5">
      <c r="A27" s="3" t="s">
        <v>2857</v>
      </c>
    </row>
    <row r="28" spans="1:5">
      <c r="A28" s="4" t="s">
        <v>1768</v>
      </c>
      <c r="C28" s="5" t="n">
        <v>-1</v>
      </c>
      <c r="D28" s="4" t="s">
        <v>62</v>
      </c>
      <c r="E28" s="5" t="n">
        <v>-4</v>
      </c>
    </row>
    <row r="29" spans="1:5">
      <c r="A29" s="4" t="s">
        <v>2868</v>
      </c>
    </row>
    <row r="30" spans="1:5">
      <c r="A30" s="3" t="s">
        <v>2857</v>
      </c>
    </row>
    <row r="31" spans="1:5">
      <c r="A31" s="4" t="s">
        <v>2869</v>
      </c>
      <c r="B31" s="4" t="s">
        <v>62</v>
      </c>
      <c r="E31" s="5" t="n">
        <v>26</v>
      </c>
    </row>
    <row r="32" spans="1:5">
      <c r="A32" s="4" t="s">
        <v>2870</v>
      </c>
    </row>
    <row r="33" spans="1:5">
      <c r="A33" s="3" t="s">
        <v>2857</v>
      </c>
    </row>
    <row r="34" spans="1:5">
      <c r="A34" s="4" t="s">
        <v>2869</v>
      </c>
      <c r="B34" s="4" t="s">
        <v>62</v>
      </c>
      <c r="E34" s="5" t="n">
        <v>-76</v>
      </c>
    </row>
    <row r="35" spans="1:5">
      <c r="A35" s="4" t="s">
        <v>2871</v>
      </c>
    </row>
    <row r="36" spans="1:5">
      <c r="A36" s="3" t="s">
        <v>2857</v>
      </c>
    </row>
    <row r="37" spans="1:5">
      <c r="A37" s="4" t="s">
        <v>2865</v>
      </c>
      <c r="C37" s="5" t="n">
        <v>8</v>
      </c>
      <c r="E37" s="5" t="n">
        <v>804</v>
      </c>
    </row>
    <row r="38" spans="1:5">
      <c r="A38" s="4" t="s">
        <v>2872</v>
      </c>
    </row>
    <row r="39" spans="1:5">
      <c r="A39" s="3" t="s">
        <v>2857</v>
      </c>
    </row>
    <row r="40" spans="1:5">
      <c r="A40" s="4" t="s">
        <v>2865</v>
      </c>
      <c r="C40" s="5" t="n">
        <v>8</v>
      </c>
      <c r="E40" s="5" t="n">
        <v>804</v>
      </c>
    </row>
    <row r="41" spans="1:5">
      <c r="A41" s="4" t="s">
        <v>2873</v>
      </c>
    </row>
    <row r="42" spans="1:5">
      <c r="A42" s="3" t="s">
        <v>2857</v>
      </c>
    </row>
    <row r="43" spans="1:5">
      <c r="A43" s="4" t="s">
        <v>2858</v>
      </c>
      <c r="C43" s="5" t="n">
        <v>2721</v>
      </c>
      <c r="E43" s="5" t="n">
        <v>50</v>
      </c>
    </row>
    <row r="44" spans="1:5">
      <c r="A44" s="4" t="s">
        <v>2874</v>
      </c>
    </row>
    <row r="45" spans="1:5">
      <c r="A45" s="3" t="s">
        <v>2857</v>
      </c>
    </row>
    <row r="46" spans="1:5">
      <c r="A46" s="4" t="s">
        <v>2858</v>
      </c>
      <c r="E46" s="5" t="n">
        <v>50</v>
      </c>
    </row>
    <row r="47" spans="1:5">
      <c r="A47" s="4" t="s">
        <v>2875</v>
      </c>
    </row>
    <row r="48" spans="1:5">
      <c r="A48" s="3" t="s">
        <v>2857</v>
      </c>
    </row>
    <row r="49" spans="1:5">
      <c r="A49" s="4" t="s">
        <v>111</v>
      </c>
      <c r="C49" s="5" t="n">
        <v>2721</v>
      </c>
    </row>
    <row r="50" spans="1:5">
      <c r="A50" s="4" t="s">
        <v>2876</v>
      </c>
    </row>
    <row r="51" spans="1:5">
      <c r="A51" s="3" t="s">
        <v>2857</v>
      </c>
    </row>
    <row r="52" spans="1:5">
      <c r="A52" s="4" t="s">
        <v>2858</v>
      </c>
      <c r="C52" s="5" t="n">
        <v>53</v>
      </c>
      <c r="E52" s="5" t="n">
        <v>315</v>
      </c>
    </row>
    <row r="53" spans="1:5">
      <c r="A53" s="4" t="s">
        <v>2877</v>
      </c>
    </row>
    <row r="54" spans="1:5">
      <c r="A54" s="3" t="s">
        <v>2857</v>
      </c>
    </row>
    <row r="55" spans="1:5">
      <c r="A55" s="4" t="s">
        <v>2858</v>
      </c>
      <c r="E55" s="5" t="n">
        <v>223</v>
      </c>
    </row>
    <row r="56" spans="1:5">
      <c r="A56" s="4" t="s">
        <v>2878</v>
      </c>
    </row>
    <row r="57" spans="1:5">
      <c r="A57" s="3" t="s">
        <v>2857</v>
      </c>
    </row>
    <row r="58" spans="1:5">
      <c r="A58" s="4" t="s">
        <v>2865</v>
      </c>
      <c r="C58" s="5" t="n">
        <v>5</v>
      </c>
      <c r="E58" s="5" t="n">
        <v>1056</v>
      </c>
    </row>
    <row r="59" spans="1:5">
      <c r="A59" s="4" t="s">
        <v>2879</v>
      </c>
    </row>
    <row r="60" spans="1:5">
      <c r="A60" s="3" t="s">
        <v>2857</v>
      </c>
    </row>
    <row r="61" spans="1:5">
      <c r="A61" s="4" t="s">
        <v>2865</v>
      </c>
      <c r="C61" s="5" t="n">
        <v>5</v>
      </c>
      <c r="E61" s="5" t="n">
        <v>1056</v>
      </c>
    </row>
    <row r="62" spans="1:5">
      <c r="A62" s="4" t="s">
        <v>2880</v>
      </c>
    </row>
    <row r="63" spans="1:5">
      <c r="A63" s="3" t="s">
        <v>2857</v>
      </c>
    </row>
    <row r="64" spans="1:5">
      <c r="A64" s="4" t="s">
        <v>2881</v>
      </c>
      <c r="C64" s="5" t="n">
        <v>8</v>
      </c>
      <c r="E64" s="5" t="n">
        <v>804</v>
      </c>
    </row>
    <row r="65" spans="1:5">
      <c r="A65" s="4" t="s">
        <v>2882</v>
      </c>
    </row>
    <row r="66" spans="1:5">
      <c r="A66" s="3" t="s">
        <v>2857</v>
      </c>
    </row>
    <row r="67" spans="1:5">
      <c r="A67" s="4" t="s">
        <v>2883</v>
      </c>
      <c r="C67" s="5" t="n">
        <v>2779</v>
      </c>
      <c r="E67" s="5" t="n">
        <v>1421</v>
      </c>
    </row>
    <row r="68" spans="1:5">
      <c r="A68" s="4" t="s">
        <v>2884</v>
      </c>
    </row>
    <row r="69" spans="1:5">
      <c r="A69" s="3" t="s">
        <v>2857</v>
      </c>
    </row>
    <row r="70" spans="1:5">
      <c r="A70" s="4" t="s">
        <v>2883</v>
      </c>
      <c r="E70" s="5" t="n">
        <v>1746</v>
      </c>
    </row>
    <row r="71" spans="1:5">
      <c r="A71" s="4" t="s">
        <v>2885</v>
      </c>
    </row>
    <row r="72" spans="1:5">
      <c r="A72" s="3" t="s">
        <v>2857</v>
      </c>
    </row>
    <row r="73" spans="1:5">
      <c r="A73" s="4" t="s">
        <v>1768</v>
      </c>
      <c r="C73" s="6" t="n">
        <v>53</v>
      </c>
      <c r="E73" s="5" t="n">
        <v>92</v>
      </c>
    </row>
    <row r="74" spans="1:5">
      <c r="A74" s="4" t="s">
        <v>2886</v>
      </c>
    </row>
    <row r="75" spans="1:5">
      <c r="A75" s="3" t="s">
        <v>2857</v>
      </c>
    </row>
    <row r="76" spans="1:5">
      <c r="A76" s="4" t="s">
        <v>2869</v>
      </c>
      <c r="E76" s="6" t="n">
        <v>1746</v>
      </c>
    </row>
    <row r="77" spans="1:5"/>
    <row r="78" spans="1:5">
      <c r="A78" s="4" t="s">
        <v>62</v>
      </c>
      <c r="B78" s="4" t="s">
        <v>2887</v>
      </c>
    </row>
  </sheetData>
  <mergeCells count="4">
    <mergeCell ref="A1:B1"/>
    <mergeCell ref="C1:D1"/>
    <mergeCell ref="A77:D77"/>
    <mergeCell ref="B78:D7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37</v>
      </c>
    </row>
    <row r="3" spans="1:2">
      <c r="A3" s="3" t="s">
        <v>317</v>
      </c>
    </row>
    <row r="4" spans="1:2">
      <c r="A4" s="4" t="s">
        <v>318</v>
      </c>
      <c r="B4" s="4" t="s">
        <v>319</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2888</v>
      </c>
      <c r="B1" s="2" t="s">
        <v>37</v>
      </c>
      <c r="D1" s="2" t="s">
        <v>38</v>
      </c>
    </row>
    <row r="2" spans="1:5">
      <c r="A2" s="4" t="s">
        <v>67</v>
      </c>
    </row>
    <row r="3" spans="1:5">
      <c r="A3" s="3" t="s">
        <v>2889</v>
      </c>
    </row>
    <row r="4" spans="1:5">
      <c r="A4" s="4" t="s">
        <v>111</v>
      </c>
      <c r="B4" s="6" t="n">
        <v>464044</v>
      </c>
      <c r="D4" s="6" t="n">
        <v>460955</v>
      </c>
      <c r="E4" s="4" t="s">
        <v>62</v>
      </c>
    </row>
    <row r="5" spans="1:5">
      <c r="A5" s="4" t="s">
        <v>110</v>
      </c>
      <c r="B5" s="5" t="n">
        <v>3692</v>
      </c>
      <c r="D5" s="5" t="n">
        <v>4183</v>
      </c>
      <c r="E5" s="4" t="s">
        <v>62</v>
      </c>
    </row>
    <row r="6" spans="1:5">
      <c r="A6" s="4" t="s">
        <v>112</v>
      </c>
      <c r="B6" s="5" t="n">
        <v>5095</v>
      </c>
      <c r="D6" s="5" t="n">
        <v>3308</v>
      </c>
      <c r="E6" s="4" t="s">
        <v>62</v>
      </c>
    </row>
    <row r="7" spans="1:5">
      <c r="A7" s="4" t="s">
        <v>97</v>
      </c>
    </row>
    <row r="8" spans="1:5">
      <c r="A8" s="3" t="s">
        <v>2889</v>
      </c>
    </row>
    <row r="9" spans="1:5">
      <c r="A9" s="4" t="s">
        <v>111</v>
      </c>
      <c r="B9" s="5" t="n">
        <v>172315</v>
      </c>
      <c r="C9" s="4" t="s">
        <v>62</v>
      </c>
      <c r="D9" s="5" t="n">
        <v>170114</v>
      </c>
    </row>
    <row r="10" spans="1:5">
      <c r="A10" s="4" t="s">
        <v>110</v>
      </c>
      <c r="B10" s="5" t="n">
        <v>3153</v>
      </c>
      <c r="C10" s="4" t="s">
        <v>62</v>
      </c>
      <c r="D10" s="5" t="n">
        <v>3525</v>
      </c>
    </row>
    <row r="11" spans="1:5">
      <c r="A11" s="4" t="s">
        <v>112</v>
      </c>
      <c r="B11" s="5" t="n">
        <v>4960</v>
      </c>
      <c r="C11" s="4" t="s">
        <v>62</v>
      </c>
      <c r="D11" s="5" t="n">
        <v>3182</v>
      </c>
    </row>
    <row r="12" spans="1:5">
      <c r="A12" s="4" t="s">
        <v>2800</v>
      </c>
    </row>
    <row r="13" spans="1:5">
      <c r="A13" s="3" t="s">
        <v>2889</v>
      </c>
    </row>
    <row r="14" spans="1:5">
      <c r="A14" s="4" t="s">
        <v>111</v>
      </c>
      <c r="B14" s="5" t="n">
        <v>35879</v>
      </c>
      <c r="D14" s="5" t="n">
        <v>16832</v>
      </c>
    </row>
    <row r="15" spans="1:5">
      <c r="A15" s="4" t="s">
        <v>110</v>
      </c>
      <c r="B15" s="5" t="n">
        <v>461</v>
      </c>
      <c r="D15" s="5" t="n">
        <v>94</v>
      </c>
    </row>
    <row r="16" spans="1:5">
      <c r="A16" s="4" t="s">
        <v>112</v>
      </c>
      <c r="B16" s="5" t="n">
        <v>5107</v>
      </c>
      <c r="D16" s="5" t="n">
        <v>3571</v>
      </c>
    </row>
    <row r="17" spans="1:5">
      <c r="A17" s="4" t="s">
        <v>2890</v>
      </c>
    </row>
    <row r="18" spans="1:5">
      <c r="A18" s="3" t="s">
        <v>2889</v>
      </c>
    </row>
    <row r="19" spans="1:5">
      <c r="A19" s="4" t="s">
        <v>111</v>
      </c>
      <c r="B19" s="5" t="n">
        <v>35879</v>
      </c>
      <c r="D19" s="5" t="n">
        <v>16832</v>
      </c>
    </row>
    <row r="20" spans="1:5">
      <c r="A20" s="4" t="s">
        <v>110</v>
      </c>
      <c r="B20" s="5" t="n">
        <v>461</v>
      </c>
      <c r="D20" s="5" t="n">
        <v>94</v>
      </c>
    </row>
    <row r="21" spans="1:5">
      <c r="A21" s="4" t="s">
        <v>2891</v>
      </c>
    </row>
    <row r="22" spans="1:5">
      <c r="A22" s="3" t="s">
        <v>2889</v>
      </c>
    </row>
    <row r="23" spans="1:5">
      <c r="A23" s="4" t="s">
        <v>110</v>
      </c>
      <c r="D23" s="5" t="n">
        <v>677</v>
      </c>
    </row>
    <row r="24" spans="1:5">
      <c r="A24" s="4" t="s">
        <v>2892</v>
      </c>
    </row>
    <row r="25" spans="1:5">
      <c r="A25" s="3" t="s">
        <v>2889</v>
      </c>
    </row>
    <row r="26" spans="1:5">
      <c r="A26" s="4" t="s">
        <v>110</v>
      </c>
      <c r="D26" s="5" t="n">
        <v>677</v>
      </c>
    </row>
    <row r="27" spans="1:5">
      <c r="A27" s="4" t="s">
        <v>2808</v>
      </c>
    </row>
    <row r="28" spans="1:5">
      <c r="A28" s="3" t="s">
        <v>2889</v>
      </c>
    </row>
    <row r="29" spans="1:5">
      <c r="A29" s="4" t="s">
        <v>111</v>
      </c>
      <c r="B29" s="5" t="n">
        <v>35879</v>
      </c>
      <c r="D29" s="5" t="n">
        <v>16832</v>
      </c>
    </row>
    <row r="30" spans="1:5">
      <c r="A30" s="4" t="s">
        <v>110</v>
      </c>
      <c r="B30" s="5" t="n">
        <v>461</v>
      </c>
      <c r="D30" s="5" t="n">
        <v>94</v>
      </c>
    </row>
    <row r="31" spans="1:5">
      <c r="A31" s="4" t="s">
        <v>112</v>
      </c>
      <c r="B31" s="5" t="n">
        <v>4980</v>
      </c>
      <c r="D31" s="5" t="n">
        <v>3182</v>
      </c>
    </row>
    <row r="32" spans="1:5">
      <c r="A32" s="4" t="s">
        <v>2893</v>
      </c>
    </row>
    <row r="33" spans="1:5">
      <c r="A33" s="3" t="s">
        <v>2889</v>
      </c>
    </row>
    <row r="34" spans="1:5">
      <c r="A34" s="4" t="s">
        <v>111</v>
      </c>
      <c r="B34" s="5" t="n">
        <v>35879</v>
      </c>
      <c r="D34" s="5" t="n">
        <v>16832</v>
      </c>
    </row>
    <row r="35" spans="1:5">
      <c r="A35" s="4" t="s">
        <v>110</v>
      </c>
      <c r="B35" s="5" t="n">
        <v>461</v>
      </c>
      <c r="D35" s="5" t="n">
        <v>94</v>
      </c>
    </row>
    <row r="36" spans="1:5">
      <c r="A36" s="4" t="s">
        <v>2894</v>
      </c>
    </row>
    <row r="37" spans="1:5">
      <c r="A37" s="3" t="s">
        <v>2889</v>
      </c>
    </row>
    <row r="38" spans="1:5">
      <c r="A38" s="4" t="s">
        <v>111</v>
      </c>
      <c r="B38" s="5" t="n">
        <v>427917</v>
      </c>
      <c r="D38" s="5" t="n">
        <v>448436</v>
      </c>
    </row>
    <row r="39" spans="1:5">
      <c r="A39" s="4" t="s">
        <v>110</v>
      </c>
      <c r="B39" s="5" t="n">
        <v>3194</v>
      </c>
      <c r="D39" s="5" t="n">
        <v>4167</v>
      </c>
    </row>
    <row r="40" spans="1:5">
      <c r="A40" s="4" t="s">
        <v>112</v>
      </c>
      <c r="D40" s="5" t="n">
        <v>9</v>
      </c>
    </row>
    <row r="41" spans="1:5">
      <c r="A41" s="4" t="s">
        <v>113</v>
      </c>
      <c r="B41" s="5" t="n">
        <v>1878</v>
      </c>
      <c r="D41" s="5" t="n">
        <v>6195</v>
      </c>
    </row>
    <row r="42" spans="1:5">
      <c r="A42" s="4" t="s">
        <v>2895</v>
      </c>
    </row>
    <row r="43" spans="1:5">
      <c r="A43" s="3" t="s">
        <v>2889</v>
      </c>
    </row>
    <row r="44" spans="1:5">
      <c r="A44" s="4" t="s">
        <v>110</v>
      </c>
      <c r="D44" s="5" t="n">
        <v>1626</v>
      </c>
    </row>
    <row r="45" spans="1:5">
      <c r="A45" s="4" t="s">
        <v>113</v>
      </c>
      <c r="D45" s="5" t="n">
        <v>1721</v>
      </c>
    </row>
    <row r="46" spans="1:5">
      <c r="A46" s="4" t="s">
        <v>2896</v>
      </c>
    </row>
    <row r="47" spans="1:5">
      <c r="A47" s="3" t="s">
        <v>2889</v>
      </c>
    </row>
    <row r="48" spans="1:5">
      <c r="A48" s="4" t="s">
        <v>111</v>
      </c>
      <c r="B48" s="5" t="n">
        <v>133940</v>
      </c>
      <c r="D48" s="5" t="n">
        <v>151728</v>
      </c>
    </row>
    <row r="49" spans="1:5">
      <c r="A49" s="4" t="s">
        <v>110</v>
      </c>
      <c r="B49" s="5" t="n">
        <v>2692</v>
      </c>
      <c r="D49" s="5" t="n">
        <v>3509</v>
      </c>
    </row>
    <row r="50" spans="1:5">
      <c r="A50" s="4" t="s">
        <v>113</v>
      </c>
      <c r="B50" s="5" t="n">
        <v>153585</v>
      </c>
      <c r="D50" s="5" t="n">
        <v>163460</v>
      </c>
    </row>
    <row r="51" spans="1:5">
      <c r="A51" s="4" t="s">
        <v>1836</v>
      </c>
    </row>
    <row r="52" spans="1:5">
      <c r="A52" s="3" t="s">
        <v>2889</v>
      </c>
    </row>
    <row r="53" spans="1:5">
      <c r="A53" s="4" t="s">
        <v>111</v>
      </c>
      <c r="B53" s="5" t="n">
        <v>464044</v>
      </c>
      <c r="D53" s="5" t="n">
        <v>465555</v>
      </c>
    </row>
    <row r="54" spans="1:5">
      <c r="A54" s="4" t="s">
        <v>110</v>
      </c>
      <c r="B54" s="5" t="n">
        <v>3692</v>
      </c>
      <c r="D54" s="5" t="n">
        <v>4274</v>
      </c>
    </row>
    <row r="55" spans="1:5">
      <c r="A55" s="4" t="s">
        <v>112</v>
      </c>
      <c r="B55" s="5" t="n">
        <v>5095</v>
      </c>
      <c r="D55" s="5" t="n">
        <v>3637</v>
      </c>
    </row>
    <row r="56" spans="1:5">
      <c r="A56" s="4" t="s">
        <v>113</v>
      </c>
      <c r="B56" s="5" t="n">
        <v>1878</v>
      </c>
      <c r="D56" s="5" t="n">
        <v>6195</v>
      </c>
    </row>
    <row r="57" spans="1:5">
      <c r="A57" s="4" t="s">
        <v>2897</v>
      </c>
    </row>
    <row r="58" spans="1:5">
      <c r="A58" s="3" t="s">
        <v>2889</v>
      </c>
    </row>
    <row r="59" spans="1:5">
      <c r="A59" s="4" t="s">
        <v>111</v>
      </c>
      <c r="B59" s="5" t="n">
        <v>35879</v>
      </c>
      <c r="D59" s="5" t="n">
        <v>16832</v>
      </c>
    </row>
    <row r="60" spans="1:5">
      <c r="A60" s="4" t="s">
        <v>110</v>
      </c>
      <c r="B60" s="5" t="n">
        <v>461</v>
      </c>
      <c r="D60" s="5" t="n">
        <v>94</v>
      </c>
    </row>
    <row r="61" spans="1:5">
      <c r="A61" s="4" t="s">
        <v>2898</v>
      </c>
    </row>
    <row r="62" spans="1:5">
      <c r="A62" s="3" t="s">
        <v>2889</v>
      </c>
    </row>
    <row r="63" spans="1:5">
      <c r="A63" s="4" t="s">
        <v>110</v>
      </c>
      <c r="D63" s="5" t="n">
        <v>2337</v>
      </c>
    </row>
    <row r="64" spans="1:5">
      <c r="A64" s="4" t="s">
        <v>113</v>
      </c>
      <c r="D64" s="5" t="n">
        <v>1721</v>
      </c>
    </row>
    <row r="65" spans="1:5">
      <c r="A65" s="4" t="s">
        <v>2899</v>
      </c>
    </row>
    <row r="66" spans="1:5">
      <c r="A66" s="3" t="s">
        <v>2889</v>
      </c>
    </row>
    <row r="67" spans="1:5">
      <c r="A67" s="4" t="s">
        <v>110</v>
      </c>
      <c r="D67" s="5" t="n">
        <v>677</v>
      </c>
    </row>
    <row r="68" spans="1:5">
      <c r="A68" s="4" t="s">
        <v>1842</v>
      </c>
    </row>
    <row r="69" spans="1:5">
      <c r="A69" s="3" t="s">
        <v>2889</v>
      </c>
    </row>
    <row r="70" spans="1:5">
      <c r="A70" s="4" t="s">
        <v>111</v>
      </c>
      <c r="B70" s="5" t="n">
        <v>172315</v>
      </c>
      <c r="D70" s="5" t="n">
        <v>170804</v>
      </c>
    </row>
    <row r="71" spans="1:5">
      <c r="A71" s="4" t="s">
        <v>110</v>
      </c>
      <c r="B71" s="5" t="n">
        <v>3153</v>
      </c>
      <c r="D71" s="5" t="n">
        <v>3611</v>
      </c>
    </row>
    <row r="72" spans="1:5">
      <c r="A72" s="4" t="s">
        <v>112</v>
      </c>
      <c r="B72" s="5" t="n">
        <v>4960</v>
      </c>
      <c r="D72" s="5" t="n">
        <v>3182</v>
      </c>
    </row>
    <row r="73" spans="1:5">
      <c r="A73" s="4" t="s">
        <v>113</v>
      </c>
      <c r="B73" s="5" t="n">
        <v>153585</v>
      </c>
      <c r="D73" s="5" t="n">
        <v>163460</v>
      </c>
    </row>
    <row r="74" spans="1:5">
      <c r="A74" s="4" t="s">
        <v>2900</v>
      </c>
    </row>
    <row r="75" spans="1:5">
      <c r="A75" s="3" t="s">
        <v>2889</v>
      </c>
    </row>
    <row r="76" spans="1:5">
      <c r="A76" s="4" t="s">
        <v>111</v>
      </c>
      <c r="B76" s="5" t="n">
        <v>35879</v>
      </c>
      <c r="D76" s="5" t="n">
        <v>16832</v>
      </c>
    </row>
    <row r="77" spans="1:5">
      <c r="A77" s="4" t="s">
        <v>110</v>
      </c>
      <c r="B77" s="5" t="n">
        <v>461</v>
      </c>
      <c r="D77" s="5" t="n">
        <v>94</v>
      </c>
    </row>
    <row r="78" spans="1:5">
      <c r="A78" s="4" t="s">
        <v>2901</v>
      </c>
    </row>
    <row r="79" spans="1:5">
      <c r="A79" s="3" t="s">
        <v>2889</v>
      </c>
    </row>
    <row r="80" spans="1:5">
      <c r="A80" s="4" t="s">
        <v>111</v>
      </c>
      <c r="B80" s="5" t="n">
        <v>463796</v>
      </c>
      <c r="D80" s="5" t="n">
        <v>465268</v>
      </c>
    </row>
    <row r="81" spans="1:5">
      <c r="A81" s="4" t="s">
        <v>110</v>
      </c>
      <c r="B81" s="5" t="n">
        <v>3655</v>
      </c>
      <c r="D81" s="5" t="n">
        <v>4261</v>
      </c>
    </row>
    <row r="82" spans="1:5">
      <c r="A82" s="4" t="s">
        <v>112</v>
      </c>
      <c r="B82" s="5" t="n">
        <v>5107</v>
      </c>
      <c r="D82" s="5" t="n">
        <v>3580</v>
      </c>
    </row>
    <row r="83" spans="1:5">
      <c r="A83" s="4" t="s">
        <v>113</v>
      </c>
      <c r="B83" s="5" t="n">
        <v>1878</v>
      </c>
      <c r="D83" s="5" t="n">
        <v>6195</v>
      </c>
    </row>
    <row r="84" spans="1:5">
      <c r="A84" s="4" t="s">
        <v>2902</v>
      </c>
    </row>
    <row r="85" spans="1:5">
      <c r="A85" s="3" t="s">
        <v>2889</v>
      </c>
    </row>
    <row r="86" spans="1:5">
      <c r="A86" s="4" t="s">
        <v>111</v>
      </c>
      <c r="B86" s="5" t="n">
        <v>35879</v>
      </c>
      <c r="D86" s="5" t="n">
        <v>16832</v>
      </c>
    </row>
    <row r="87" spans="1:5">
      <c r="A87" s="4" t="s">
        <v>110</v>
      </c>
      <c r="B87" s="5" t="n">
        <v>461</v>
      </c>
      <c r="D87" s="5" t="n">
        <v>94</v>
      </c>
    </row>
    <row r="88" spans="1:5">
      <c r="A88" s="4" t="s">
        <v>2903</v>
      </c>
    </row>
    <row r="89" spans="1:5">
      <c r="A89" s="3" t="s">
        <v>2889</v>
      </c>
    </row>
    <row r="90" spans="1:5">
      <c r="A90" s="4" t="s">
        <v>110</v>
      </c>
      <c r="D90" s="5" t="n">
        <v>2303</v>
      </c>
    </row>
    <row r="91" spans="1:5">
      <c r="A91" s="4" t="s">
        <v>113</v>
      </c>
      <c r="D91" s="5" t="n">
        <v>1721</v>
      </c>
    </row>
    <row r="92" spans="1:5">
      <c r="A92" s="4" t="s">
        <v>2904</v>
      </c>
    </row>
    <row r="93" spans="1:5">
      <c r="A93" s="3" t="s">
        <v>2889</v>
      </c>
    </row>
    <row r="94" spans="1:5">
      <c r="A94" s="4" t="s">
        <v>110</v>
      </c>
      <c r="D94" s="5" t="n">
        <v>677</v>
      </c>
    </row>
    <row r="95" spans="1:5">
      <c r="A95" s="4" t="s">
        <v>2905</v>
      </c>
    </row>
    <row r="96" spans="1:5">
      <c r="A96" s="3" t="s">
        <v>2889</v>
      </c>
    </row>
    <row r="97" spans="1:5">
      <c r="A97" s="4" t="s">
        <v>111</v>
      </c>
      <c r="B97" s="5" t="n">
        <v>169819</v>
      </c>
      <c r="D97" s="5" t="n">
        <v>168560</v>
      </c>
    </row>
    <row r="98" spans="1:5">
      <c r="A98" s="4" t="s">
        <v>110</v>
      </c>
      <c r="B98" s="5" t="n">
        <v>3153</v>
      </c>
      <c r="D98" s="5" t="n">
        <v>3603</v>
      </c>
    </row>
    <row r="99" spans="1:5">
      <c r="A99" s="4" t="s">
        <v>112</v>
      </c>
      <c r="B99" s="5" t="n">
        <v>4980</v>
      </c>
      <c r="D99" s="5" t="n">
        <v>3182</v>
      </c>
    </row>
    <row r="100" spans="1:5">
      <c r="A100" s="4" t="s">
        <v>113</v>
      </c>
      <c r="B100" s="5" t="n">
        <v>153585</v>
      </c>
      <c r="D100" s="5" t="n">
        <v>163460</v>
      </c>
    </row>
    <row r="101" spans="1:5">
      <c r="A101" s="4" t="s">
        <v>2906</v>
      </c>
    </row>
    <row r="102" spans="1:5">
      <c r="A102" s="3" t="s">
        <v>2889</v>
      </c>
    </row>
    <row r="103" spans="1:5">
      <c r="A103" s="4" t="s">
        <v>111</v>
      </c>
      <c r="B103" s="5" t="n">
        <v>35879</v>
      </c>
      <c r="D103" s="5" t="n">
        <v>16832</v>
      </c>
    </row>
    <row r="104" spans="1:5">
      <c r="A104" s="4" t="s">
        <v>110</v>
      </c>
      <c r="B104" s="6" t="n">
        <v>461</v>
      </c>
      <c r="D104" s="6" t="n">
        <v>94</v>
      </c>
    </row>
    <row r="105" spans="1:5"/>
    <row r="106" spans="1:5">
      <c r="A106" s="4" t="s">
        <v>62</v>
      </c>
      <c r="B106" s="4" t="s">
        <v>156</v>
      </c>
    </row>
  </sheetData>
  <mergeCells count="4">
    <mergeCell ref="B1:C1"/>
    <mergeCell ref="D1:E1"/>
    <mergeCell ref="A105:E105"/>
    <mergeCell ref="B106:E106"/>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2907</v>
      </c>
      <c r="B1" s="2" t="s">
        <v>37</v>
      </c>
      <c r="D1" s="2" t="s">
        <v>38</v>
      </c>
    </row>
    <row r="2" spans="1:5">
      <c r="A2" s="4" t="s">
        <v>67</v>
      </c>
    </row>
    <row r="3" spans="1:5">
      <c r="A3" s="3" t="s">
        <v>2908</v>
      </c>
    </row>
    <row r="4" spans="1:5">
      <c r="A4" s="4" t="s">
        <v>128</v>
      </c>
      <c r="B4" s="6" t="n">
        <v>26263</v>
      </c>
      <c r="D4" s="6" t="n">
        <v>28888</v>
      </c>
      <c r="E4" s="4" t="s">
        <v>62</v>
      </c>
    </row>
    <row r="5" spans="1:5">
      <c r="A5" s="4" t="s">
        <v>129</v>
      </c>
      <c r="B5" s="5" t="n">
        <v>391251</v>
      </c>
      <c r="D5" s="5" t="n">
        <v>418124</v>
      </c>
      <c r="E5" s="4" t="s">
        <v>62</v>
      </c>
    </row>
    <row r="6" spans="1:5">
      <c r="A6" s="4" t="s">
        <v>134</v>
      </c>
      <c r="B6" s="5" t="n">
        <v>64533</v>
      </c>
      <c r="D6" s="5" t="n">
        <v>61817</v>
      </c>
      <c r="E6" s="4" t="s">
        <v>62</v>
      </c>
    </row>
    <row r="7" spans="1:5">
      <c r="A7" s="4" t="s">
        <v>140</v>
      </c>
      <c r="B7" s="5" t="n">
        <v>12745</v>
      </c>
      <c r="D7" s="5" t="n">
        <v>14782</v>
      </c>
      <c r="E7" s="4" t="s">
        <v>62</v>
      </c>
    </row>
    <row r="8" spans="1:5">
      <c r="A8" s="4" t="s">
        <v>97</v>
      </c>
    </row>
    <row r="9" spans="1:5">
      <c r="A9" s="3" t="s">
        <v>2908</v>
      </c>
    </row>
    <row r="10" spans="1:5">
      <c r="A10" s="4" t="s">
        <v>128</v>
      </c>
      <c r="B10" s="5" t="n">
        <v>5320</v>
      </c>
      <c r="C10" s="4" t="s">
        <v>62</v>
      </c>
      <c r="D10" s="5" t="n">
        <v>7538</v>
      </c>
    </row>
    <row r="11" spans="1:5">
      <c r="A11" s="4" t="s">
        <v>129</v>
      </c>
      <c r="B11" s="5" t="n">
        <v>229402</v>
      </c>
      <c r="C11" s="4" t="s">
        <v>62</v>
      </c>
      <c r="D11" s="5" t="n">
        <v>234397</v>
      </c>
    </row>
    <row r="12" spans="1:5">
      <c r="A12" s="4" t="s">
        <v>134</v>
      </c>
      <c r="B12" s="5" t="n">
        <v>49787</v>
      </c>
      <c r="C12" s="4" t="s">
        <v>62</v>
      </c>
      <c r="D12" s="5" t="n">
        <v>48158</v>
      </c>
    </row>
    <row r="13" spans="1:5">
      <c r="A13" s="4" t="s">
        <v>140</v>
      </c>
      <c r="B13" s="5" t="n">
        <v>9528</v>
      </c>
      <c r="C13" s="4" t="s">
        <v>62</v>
      </c>
      <c r="D13" s="5" t="n">
        <v>9341</v>
      </c>
    </row>
    <row r="14" spans="1:5">
      <c r="A14" s="4" t="s">
        <v>2800</v>
      </c>
    </row>
    <row r="15" spans="1:5">
      <c r="A15" s="3" t="s">
        <v>2908</v>
      </c>
    </row>
    <row r="16" spans="1:5">
      <c r="A16" s="4" t="s">
        <v>128</v>
      </c>
      <c r="B16" s="5" t="n">
        <v>26245</v>
      </c>
      <c r="D16" s="5" t="n">
        <v>28883</v>
      </c>
    </row>
    <row r="17" spans="1:5">
      <c r="A17" s="4" t="s">
        <v>129</v>
      </c>
      <c r="B17" s="5" t="n">
        <v>385357</v>
      </c>
      <c r="D17" s="5" t="n">
        <v>411563</v>
      </c>
    </row>
    <row r="18" spans="1:5">
      <c r="A18" s="4" t="s">
        <v>130</v>
      </c>
      <c r="B18" s="5" t="n">
        <v>19663</v>
      </c>
      <c r="D18" s="5" t="n">
        <v>13237</v>
      </c>
    </row>
    <row r="19" spans="1:5">
      <c r="A19" s="4" t="s">
        <v>134</v>
      </c>
      <c r="B19" s="5" t="n">
        <v>66379</v>
      </c>
      <c r="D19" s="5" t="n">
        <v>64790</v>
      </c>
    </row>
    <row r="20" spans="1:5">
      <c r="A20" s="4" t="s">
        <v>140</v>
      </c>
      <c r="B20" s="5" t="n">
        <v>14460</v>
      </c>
      <c r="D20" s="5" t="n">
        <v>17288</v>
      </c>
    </row>
    <row r="21" spans="1:5">
      <c r="A21" s="4" t="s">
        <v>2909</v>
      </c>
    </row>
    <row r="22" spans="1:5">
      <c r="A22" s="3" t="s">
        <v>2908</v>
      </c>
    </row>
    <row r="23" spans="1:5">
      <c r="A23" s="4" t="s">
        <v>128</v>
      </c>
      <c r="B23" s="5" t="n">
        <v>21170</v>
      </c>
      <c r="D23" s="5" t="n">
        <v>23175</v>
      </c>
    </row>
    <row r="24" spans="1:5">
      <c r="A24" s="4" t="s">
        <v>129</v>
      </c>
      <c r="B24" s="5" t="n">
        <v>1818</v>
      </c>
      <c r="D24" s="5" t="n">
        <v>2638</v>
      </c>
    </row>
    <row r="25" spans="1:5">
      <c r="A25" s="4" t="s">
        <v>130</v>
      </c>
      <c r="B25" s="5" t="n">
        <v>2801</v>
      </c>
    </row>
    <row r="26" spans="1:5">
      <c r="A26" s="4" t="s">
        <v>2891</v>
      </c>
    </row>
    <row r="27" spans="1:5">
      <c r="A27" s="3" t="s">
        <v>2908</v>
      </c>
    </row>
    <row r="28" spans="1:5">
      <c r="A28" s="4" t="s">
        <v>128</v>
      </c>
      <c r="D28" s="5" t="n">
        <v>916</v>
      </c>
    </row>
    <row r="29" spans="1:5">
      <c r="A29" s="4" t="s">
        <v>130</v>
      </c>
      <c r="D29" s="5" t="n">
        <v>2063</v>
      </c>
    </row>
    <row r="30" spans="1:5">
      <c r="A30" s="4" t="s">
        <v>134</v>
      </c>
      <c r="D30" s="5" t="n">
        <v>1794</v>
      </c>
    </row>
    <row r="31" spans="1:5">
      <c r="A31" s="4" t="s">
        <v>140</v>
      </c>
      <c r="D31" s="5" t="n">
        <v>2345</v>
      </c>
    </row>
    <row r="32" spans="1:5">
      <c r="A32" s="4" t="s">
        <v>2808</v>
      </c>
    </row>
    <row r="33" spans="1:5">
      <c r="A33" s="3" t="s">
        <v>2908</v>
      </c>
    </row>
    <row r="34" spans="1:5">
      <c r="A34" s="4" t="s">
        <v>128</v>
      </c>
      <c r="B34" s="5" t="n">
        <v>5300</v>
      </c>
      <c r="D34" s="5" t="n">
        <v>7536</v>
      </c>
    </row>
    <row r="35" spans="1:5">
      <c r="A35" s="4" t="s">
        <v>129</v>
      </c>
      <c r="B35" s="5" t="n">
        <v>229593</v>
      </c>
      <c r="D35" s="5" t="n">
        <v>234512</v>
      </c>
    </row>
    <row r="36" spans="1:5">
      <c r="A36" s="4" t="s">
        <v>130</v>
      </c>
      <c r="B36" s="5" t="n">
        <v>88383</v>
      </c>
      <c r="D36" s="5" t="n">
        <v>112769</v>
      </c>
    </row>
    <row r="37" spans="1:5">
      <c r="A37" s="4" t="s">
        <v>134</v>
      </c>
      <c r="B37" s="5" t="n">
        <v>51501</v>
      </c>
      <c r="D37" s="5" t="n">
        <v>50716</v>
      </c>
    </row>
    <row r="38" spans="1:5">
      <c r="A38" s="4" t="s">
        <v>140</v>
      </c>
      <c r="B38" s="5" t="n">
        <v>10558</v>
      </c>
      <c r="D38" s="5" t="n">
        <v>10860</v>
      </c>
    </row>
    <row r="39" spans="1:5">
      <c r="A39" s="4" t="s">
        <v>2910</v>
      </c>
    </row>
    <row r="40" spans="1:5">
      <c r="A40" s="3" t="s">
        <v>2908</v>
      </c>
    </row>
    <row r="41" spans="1:5">
      <c r="A41" s="4" t="s">
        <v>128</v>
      </c>
      <c r="B41" s="5" t="n">
        <v>1193</v>
      </c>
      <c r="D41" s="5" t="n">
        <v>3198</v>
      </c>
    </row>
    <row r="42" spans="1:5">
      <c r="A42" s="4" t="s">
        <v>129</v>
      </c>
      <c r="B42" s="5" t="n">
        <v>1818</v>
      </c>
      <c r="D42" s="5" t="n">
        <v>2637</v>
      </c>
    </row>
    <row r="43" spans="1:5">
      <c r="A43" s="4" t="s">
        <v>130</v>
      </c>
      <c r="B43" s="5" t="n">
        <v>2801</v>
      </c>
    </row>
    <row r="44" spans="1:5">
      <c r="A44" s="4" t="s">
        <v>2894</v>
      </c>
    </row>
    <row r="45" spans="1:5">
      <c r="A45" s="3" t="s">
        <v>2908</v>
      </c>
    </row>
    <row r="46" spans="1:5">
      <c r="A46" s="4" t="s">
        <v>129</v>
      </c>
      <c r="B46" s="5" t="n">
        <v>6167</v>
      </c>
      <c r="D46" s="5" t="n">
        <v>6850</v>
      </c>
    </row>
    <row r="47" spans="1:5">
      <c r="A47" s="4" t="s">
        <v>1836</v>
      </c>
    </row>
    <row r="48" spans="1:5">
      <c r="A48" s="3" t="s">
        <v>2908</v>
      </c>
    </row>
    <row r="49" spans="1:5">
      <c r="A49" s="4" t="s">
        <v>128</v>
      </c>
      <c r="B49" s="5" t="n">
        <v>26263</v>
      </c>
      <c r="D49" s="5" t="n">
        <v>28888</v>
      </c>
    </row>
    <row r="50" spans="1:5">
      <c r="A50" s="4" t="s">
        <v>129</v>
      </c>
      <c r="B50" s="5" t="n">
        <v>391251</v>
      </c>
      <c r="D50" s="5" t="n">
        <v>418124</v>
      </c>
    </row>
    <row r="51" spans="1:5">
      <c r="A51" s="4" t="s">
        <v>130</v>
      </c>
      <c r="B51" s="5" t="n">
        <v>19663</v>
      </c>
      <c r="D51" s="5" t="n">
        <v>13237</v>
      </c>
    </row>
    <row r="52" spans="1:5">
      <c r="A52" s="4" t="s">
        <v>134</v>
      </c>
      <c r="B52" s="5" t="n">
        <v>64533</v>
      </c>
      <c r="D52" s="5" t="n">
        <v>61865</v>
      </c>
    </row>
    <row r="53" spans="1:5">
      <c r="A53" s="4" t="s">
        <v>140</v>
      </c>
      <c r="B53" s="5" t="n">
        <v>12745</v>
      </c>
      <c r="D53" s="5" t="n">
        <v>14782</v>
      </c>
    </row>
    <row r="54" spans="1:5">
      <c r="A54" s="4" t="s">
        <v>2911</v>
      </c>
    </row>
    <row r="55" spans="1:5">
      <c r="A55" s="3" t="s">
        <v>2908</v>
      </c>
    </row>
    <row r="56" spans="1:5">
      <c r="A56" s="4" t="s">
        <v>128</v>
      </c>
      <c r="B56" s="5" t="n">
        <v>21170</v>
      </c>
      <c r="D56" s="5" t="n">
        <v>23175</v>
      </c>
    </row>
    <row r="57" spans="1:5">
      <c r="A57" s="4" t="s">
        <v>129</v>
      </c>
      <c r="B57" s="5" t="n">
        <v>1818</v>
      </c>
      <c r="D57" s="5" t="n">
        <v>2638</v>
      </c>
    </row>
    <row r="58" spans="1:5">
      <c r="A58" s="4" t="s">
        <v>130</v>
      </c>
      <c r="B58" s="5" t="n">
        <v>2801</v>
      </c>
    </row>
    <row r="59" spans="1:5">
      <c r="A59" s="4" t="s">
        <v>2898</v>
      </c>
    </row>
    <row r="60" spans="1:5">
      <c r="A60" s="3" t="s">
        <v>2908</v>
      </c>
    </row>
    <row r="61" spans="1:5">
      <c r="A61" s="4" t="s">
        <v>128</v>
      </c>
      <c r="D61" s="5" t="n">
        <v>916</v>
      </c>
    </row>
    <row r="62" spans="1:5">
      <c r="A62" s="4" t="s">
        <v>130</v>
      </c>
      <c r="D62" s="5" t="n">
        <v>2063</v>
      </c>
    </row>
    <row r="63" spans="1:5">
      <c r="A63" s="4" t="s">
        <v>134</v>
      </c>
      <c r="D63" s="5" t="n">
        <v>1794</v>
      </c>
    </row>
    <row r="64" spans="1:5">
      <c r="A64" s="4" t="s">
        <v>140</v>
      </c>
      <c r="D64" s="5" t="n">
        <v>2345</v>
      </c>
    </row>
    <row r="65" spans="1:5">
      <c r="A65" s="4" t="s">
        <v>1842</v>
      </c>
    </row>
    <row r="66" spans="1:5">
      <c r="A66" s="3" t="s">
        <v>2908</v>
      </c>
    </row>
    <row r="67" spans="1:5">
      <c r="A67" s="4" t="s">
        <v>128</v>
      </c>
      <c r="B67" s="5" t="n">
        <v>5320</v>
      </c>
      <c r="D67" s="5" t="n">
        <v>7538</v>
      </c>
    </row>
    <row r="68" spans="1:5">
      <c r="A68" s="4" t="s">
        <v>129</v>
      </c>
      <c r="B68" s="5" t="n">
        <v>229402</v>
      </c>
      <c r="D68" s="5" t="n">
        <v>234397</v>
      </c>
    </row>
    <row r="69" spans="1:5">
      <c r="A69" s="4" t="s">
        <v>130</v>
      </c>
      <c r="B69" s="5" t="n">
        <v>88383</v>
      </c>
      <c r="D69" s="5" t="n">
        <v>112769</v>
      </c>
    </row>
    <row r="70" spans="1:5">
      <c r="A70" s="4" t="s">
        <v>134</v>
      </c>
      <c r="B70" s="5" t="n">
        <v>49787</v>
      </c>
      <c r="D70" s="5" t="n">
        <v>48158</v>
      </c>
    </row>
    <row r="71" spans="1:5">
      <c r="A71" s="4" t="s">
        <v>140</v>
      </c>
      <c r="B71" s="5" t="n">
        <v>9528</v>
      </c>
      <c r="D71" s="5" t="n">
        <v>9341</v>
      </c>
    </row>
    <row r="72" spans="1:5">
      <c r="A72" s="4" t="s">
        <v>2912</v>
      </c>
    </row>
    <row r="73" spans="1:5">
      <c r="A73" s="3" t="s">
        <v>2908</v>
      </c>
    </row>
    <row r="74" spans="1:5">
      <c r="A74" s="4" t="s">
        <v>128</v>
      </c>
      <c r="B74" s="5" t="n">
        <v>1193</v>
      </c>
      <c r="D74" s="5" t="n">
        <v>3198</v>
      </c>
    </row>
    <row r="75" spans="1:5">
      <c r="A75" s="4" t="s">
        <v>129</v>
      </c>
      <c r="B75" s="5" t="n">
        <v>1818</v>
      </c>
      <c r="D75" s="5" t="n">
        <v>2637</v>
      </c>
    </row>
    <row r="76" spans="1:5">
      <c r="A76" s="4" t="s">
        <v>130</v>
      </c>
      <c r="B76" s="5" t="n">
        <v>2801</v>
      </c>
    </row>
    <row r="77" spans="1:5">
      <c r="A77" s="4" t="s">
        <v>2901</v>
      </c>
    </row>
    <row r="78" spans="1:5">
      <c r="A78" s="3" t="s">
        <v>2908</v>
      </c>
    </row>
    <row r="79" spans="1:5">
      <c r="A79" s="4" t="s">
        <v>128</v>
      </c>
      <c r="B79" s="5" t="n">
        <v>26245</v>
      </c>
      <c r="D79" s="5" t="n">
        <v>28883</v>
      </c>
    </row>
    <row r="80" spans="1:5">
      <c r="A80" s="4" t="s">
        <v>129</v>
      </c>
      <c r="B80" s="5" t="n">
        <v>391524</v>
      </c>
      <c r="D80" s="5" t="n">
        <v>418413</v>
      </c>
    </row>
    <row r="81" spans="1:5">
      <c r="A81" s="4" t="s">
        <v>130</v>
      </c>
      <c r="B81" s="5" t="n">
        <v>19663</v>
      </c>
      <c r="D81" s="5" t="n">
        <v>13237</v>
      </c>
    </row>
    <row r="82" spans="1:5">
      <c r="A82" s="4" t="s">
        <v>134</v>
      </c>
      <c r="B82" s="5" t="n">
        <v>66379</v>
      </c>
      <c r="D82" s="5" t="n">
        <v>64790</v>
      </c>
    </row>
    <row r="83" spans="1:5">
      <c r="A83" s="4" t="s">
        <v>140</v>
      </c>
      <c r="B83" s="5" t="n">
        <v>14460</v>
      </c>
      <c r="D83" s="5" t="n">
        <v>17288</v>
      </c>
    </row>
    <row r="84" spans="1:5">
      <c r="A84" s="4" t="s">
        <v>2913</v>
      </c>
    </row>
    <row r="85" spans="1:5">
      <c r="A85" s="3" t="s">
        <v>2908</v>
      </c>
    </row>
    <row r="86" spans="1:5">
      <c r="A86" s="4" t="s">
        <v>128</v>
      </c>
      <c r="B86" s="5" t="n">
        <v>21170</v>
      </c>
      <c r="D86" s="5" t="n">
        <v>23175</v>
      </c>
    </row>
    <row r="87" spans="1:5">
      <c r="A87" s="4" t="s">
        <v>129</v>
      </c>
      <c r="B87" s="5" t="n">
        <v>1818</v>
      </c>
      <c r="D87" s="5" t="n">
        <v>2638</v>
      </c>
    </row>
    <row r="88" spans="1:5">
      <c r="A88" s="4" t="s">
        <v>130</v>
      </c>
      <c r="B88" s="5" t="n">
        <v>2801</v>
      </c>
    </row>
    <row r="89" spans="1:5">
      <c r="A89" s="4" t="s">
        <v>2903</v>
      </c>
    </row>
    <row r="90" spans="1:5">
      <c r="A90" s="3" t="s">
        <v>2908</v>
      </c>
    </row>
    <row r="91" spans="1:5">
      <c r="A91" s="4" t="s">
        <v>128</v>
      </c>
      <c r="D91" s="5" t="n">
        <v>916</v>
      </c>
    </row>
    <row r="92" spans="1:5">
      <c r="A92" s="4" t="s">
        <v>130</v>
      </c>
      <c r="D92" s="5" t="n">
        <v>2063</v>
      </c>
    </row>
    <row r="93" spans="1:5">
      <c r="A93" s="4" t="s">
        <v>134</v>
      </c>
      <c r="D93" s="5" t="n">
        <v>1794</v>
      </c>
    </row>
    <row r="94" spans="1:5">
      <c r="A94" s="4" t="s">
        <v>140</v>
      </c>
      <c r="D94" s="5" t="n">
        <v>2345</v>
      </c>
    </row>
    <row r="95" spans="1:5">
      <c r="A95" s="4" t="s">
        <v>2905</v>
      </c>
    </row>
    <row r="96" spans="1:5">
      <c r="A96" s="3" t="s">
        <v>2908</v>
      </c>
    </row>
    <row r="97" spans="1:5">
      <c r="A97" s="4" t="s">
        <v>128</v>
      </c>
      <c r="B97" s="5" t="n">
        <v>5300</v>
      </c>
      <c r="D97" s="5" t="n">
        <v>7536</v>
      </c>
    </row>
    <row r="98" spans="1:5">
      <c r="A98" s="4" t="s">
        <v>129</v>
      </c>
      <c r="B98" s="5" t="n">
        <v>229593</v>
      </c>
      <c r="D98" s="5" t="n">
        <v>234512</v>
      </c>
    </row>
    <row r="99" spans="1:5">
      <c r="A99" s="4" t="s">
        <v>130</v>
      </c>
      <c r="B99" s="5" t="n">
        <v>88383</v>
      </c>
      <c r="D99" s="5" t="n">
        <v>112769</v>
      </c>
    </row>
    <row r="100" spans="1:5">
      <c r="A100" s="4" t="s">
        <v>134</v>
      </c>
      <c r="B100" s="5" t="n">
        <v>51501</v>
      </c>
      <c r="D100" s="5" t="n">
        <v>50716</v>
      </c>
    </row>
    <row r="101" spans="1:5">
      <c r="A101" s="4" t="s">
        <v>140</v>
      </c>
      <c r="B101" s="5" t="n">
        <v>10558</v>
      </c>
      <c r="D101" s="5" t="n">
        <v>10860</v>
      </c>
    </row>
    <row r="102" spans="1:5">
      <c r="A102" s="4" t="s">
        <v>2914</v>
      </c>
    </row>
    <row r="103" spans="1:5">
      <c r="A103" s="3" t="s">
        <v>2908</v>
      </c>
    </row>
    <row r="104" spans="1:5">
      <c r="A104" s="4" t="s">
        <v>128</v>
      </c>
      <c r="B104" s="5" t="n">
        <v>1193</v>
      </c>
      <c r="D104" s="5" t="n">
        <v>3198</v>
      </c>
    </row>
    <row r="105" spans="1:5">
      <c r="A105" s="4" t="s">
        <v>129</v>
      </c>
      <c r="B105" s="5" t="n">
        <v>1818</v>
      </c>
      <c r="D105" s="6" t="n">
        <v>2637</v>
      </c>
    </row>
    <row r="106" spans="1:5">
      <c r="A106" s="4" t="s">
        <v>130</v>
      </c>
      <c r="B106" s="6" t="n">
        <v>2801</v>
      </c>
    </row>
    <row r="107" spans="1:5"/>
    <row r="108" spans="1:5">
      <c r="A108" s="4" t="s">
        <v>62</v>
      </c>
      <c r="B108" s="4" t="s">
        <v>156</v>
      </c>
    </row>
  </sheetData>
  <mergeCells count="4">
    <mergeCell ref="B1:C1"/>
    <mergeCell ref="D1:E1"/>
    <mergeCell ref="A107:E107"/>
    <mergeCell ref="B108:E108"/>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15</v>
      </c>
      <c r="B1" s="2" t="s">
        <v>37</v>
      </c>
      <c r="C1" s="2" t="s">
        <v>38</v>
      </c>
    </row>
    <row r="2" spans="1:3">
      <c r="A2" s="4" t="s">
        <v>2916</v>
      </c>
    </row>
    <row r="3" spans="1:3">
      <c r="A3" s="3" t="s">
        <v>2917</v>
      </c>
    </row>
    <row r="4" spans="1:3">
      <c r="A4" s="4" t="s">
        <v>2918</v>
      </c>
      <c r="B4" s="6" t="n">
        <v>31647</v>
      </c>
      <c r="C4" s="6" t="n">
        <v>21466</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919</v>
      </c>
      <c r="B1" s="2" t="s">
        <v>37</v>
      </c>
      <c r="C1" s="2" t="s">
        <v>38</v>
      </c>
    </row>
    <row r="2" spans="1:4">
      <c r="A2" s="4" t="s">
        <v>2920</v>
      </c>
    </row>
    <row r="3" spans="1:4">
      <c r="A3" s="3" t="s">
        <v>2921</v>
      </c>
    </row>
    <row r="4" spans="1:4">
      <c r="A4" s="4" t="s">
        <v>107</v>
      </c>
      <c r="B4" s="6" t="n">
        <v>997</v>
      </c>
      <c r="C4" s="6" t="n">
        <v>4643</v>
      </c>
    </row>
    <row r="5" spans="1:4">
      <c r="A5" s="4" t="s">
        <v>116</v>
      </c>
      <c r="C5" s="5" t="n">
        <v>19359</v>
      </c>
    </row>
    <row r="6" spans="1:4">
      <c r="A6" s="4" t="s">
        <v>2922</v>
      </c>
      <c r="B6" s="5" t="n">
        <v>5691</v>
      </c>
    </row>
    <row r="7" spans="1:4">
      <c r="A7" s="4" t="s">
        <v>2923</v>
      </c>
    </row>
    <row r="8" spans="1:4">
      <c r="A8" s="3" t="s">
        <v>2921</v>
      </c>
    </row>
    <row r="9" spans="1:4">
      <c r="A9" s="4" t="s">
        <v>107</v>
      </c>
      <c r="B9" s="5" t="n">
        <v>989</v>
      </c>
      <c r="C9" s="5" t="n">
        <v>4636</v>
      </c>
    </row>
    <row r="10" spans="1:4">
      <c r="A10" s="4" t="s">
        <v>116</v>
      </c>
      <c r="C10" s="5" t="n">
        <v>19220</v>
      </c>
    </row>
    <row r="11" spans="1:4">
      <c r="A11" s="4" t="s">
        <v>2922</v>
      </c>
      <c r="B11" s="5" t="n">
        <v>5397</v>
      </c>
    </row>
    <row r="12" spans="1:4">
      <c r="A12" s="4" t="s">
        <v>2924</v>
      </c>
    </row>
    <row r="13" spans="1:4">
      <c r="A13" s="3" t="s">
        <v>2925</v>
      </c>
    </row>
    <row r="14" spans="1:4">
      <c r="A14" s="4" t="s">
        <v>111</v>
      </c>
      <c r="B14" s="5" t="n">
        <v>37180</v>
      </c>
      <c r="C14" s="5" t="n">
        <v>35475</v>
      </c>
      <c r="D14" s="4" t="s">
        <v>2926</v>
      </c>
    </row>
    <row r="15" spans="1:4">
      <c r="A15" s="4" t="s">
        <v>2927</v>
      </c>
    </row>
    <row r="16" spans="1:4">
      <c r="A16" s="3" t="s">
        <v>2925</v>
      </c>
    </row>
    <row r="17" spans="1:4">
      <c r="A17" s="4" t="s">
        <v>111</v>
      </c>
      <c r="B17" s="5" t="n">
        <v>11760</v>
      </c>
      <c r="C17" s="5" t="n">
        <v>9640</v>
      </c>
      <c r="D17" s="4" t="s">
        <v>2926</v>
      </c>
    </row>
    <row r="18" spans="1:4">
      <c r="A18" s="4" t="s">
        <v>2928</v>
      </c>
    </row>
    <row r="19" spans="1:4">
      <c r="A19" s="3" t="s">
        <v>2921</v>
      </c>
    </row>
    <row r="20" spans="1:4">
      <c r="A20" s="4" t="s">
        <v>107</v>
      </c>
      <c r="B20" s="5" t="n">
        <v>269</v>
      </c>
      <c r="C20" s="5" t="n">
        <v>3257</v>
      </c>
    </row>
    <row r="21" spans="1:4">
      <c r="A21" s="4" t="s">
        <v>116</v>
      </c>
      <c r="C21" s="5" t="n">
        <v>16753</v>
      </c>
    </row>
    <row r="22" spans="1:4">
      <c r="A22" s="4" t="s">
        <v>2922</v>
      </c>
      <c r="B22" s="5" t="n">
        <v>4645</v>
      </c>
    </row>
    <row r="23" spans="1:4">
      <c r="A23" s="4" t="s">
        <v>2929</v>
      </c>
    </row>
    <row r="24" spans="1:4">
      <c r="A24" s="3" t="s">
        <v>2921</v>
      </c>
    </row>
    <row r="25" spans="1:4">
      <c r="A25" s="4" t="s">
        <v>107</v>
      </c>
      <c r="B25" s="5" t="n">
        <v>269</v>
      </c>
      <c r="C25" s="5" t="n">
        <v>3257</v>
      </c>
    </row>
    <row r="26" spans="1:4">
      <c r="A26" s="4" t="s">
        <v>116</v>
      </c>
      <c r="C26" s="5" t="n">
        <v>16753</v>
      </c>
    </row>
    <row r="27" spans="1:4">
      <c r="A27" s="4" t="s">
        <v>2922</v>
      </c>
      <c r="B27" s="5" t="n">
        <v>4645</v>
      </c>
    </row>
    <row r="28" spans="1:4">
      <c r="A28" s="4" t="s">
        <v>2930</v>
      </c>
    </row>
    <row r="29" spans="1:4">
      <c r="A29" s="3" t="s">
        <v>2925</v>
      </c>
    </row>
    <row r="30" spans="1:4">
      <c r="A30" s="4" t="s">
        <v>111</v>
      </c>
      <c r="B30" s="5" t="n">
        <v>5533</v>
      </c>
      <c r="C30" s="5" t="n">
        <v>3730</v>
      </c>
      <c r="D30" s="4" t="s">
        <v>2926</v>
      </c>
    </row>
    <row r="31" spans="1:4">
      <c r="A31" s="4" t="s">
        <v>2931</v>
      </c>
    </row>
    <row r="32" spans="1:4">
      <c r="A32" s="3" t="s">
        <v>2925</v>
      </c>
    </row>
    <row r="33" spans="1:4">
      <c r="A33" s="4" t="s">
        <v>111</v>
      </c>
      <c r="B33" s="6" t="n">
        <v>879</v>
      </c>
      <c r="C33" s="6" t="n">
        <v>779</v>
      </c>
      <c r="D33" s="4" t="s">
        <v>2926</v>
      </c>
    </row>
    <row r="34" spans="1:4"/>
    <row r="35" spans="1:4">
      <c r="A35" s="4" t="s">
        <v>62</v>
      </c>
      <c r="B35" s="4" t="s">
        <v>2932</v>
      </c>
    </row>
    <row r="36" spans="1:4">
      <c r="A36" s="4" t="s">
        <v>109</v>
      </c>
      <c r="B36" s="4" t="s">
        <v>2933</v>
      </c>
    </row>
  </sheetData>
  <mergeCells count="4">
    <mergeCell ref="C1:D1"/>
    <mergeCell ref="A34:D34"/>
    <mergeCell ref="B35:D35"/>
    <mergeCell ref="B36:D36"/>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E3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34</v>
      </c>
      <c r="C1" s="2" t="s">
        <v>37</v>
      </c>
      <c r="D1" s="2" t="s">
        <v>38</v>
      </c>
    </row>
    <row r="2" spans="1:5">
      <c r="A2" s="4" t="s">
        <v>2935</v>
      </c>
    </row>
    <row r="3" spans="1:5">
      <c r="A3" s="3" t="s">
        <v>2936</v>
      </c>
    </row>
    <row r="4" spans="1:5">
      <c r="A4" s="4" t="s">
        <v>115</v>
      </c>
      <c r="C4" s="6" t="n">
        <v>24368</v>
      </c>
    </row>
    <row r="5" spans="1:5">
      <c r="A5" s="4" t="s">
        <v>2937</v>
      </c>
    </row>
    <row r="6" spans="1:5">
      <c r="A6" s="3" t="s">
        <v>2938</v>
      </c>
    </row>
    <row r="7" spans="1:5">
      <c r="A7" s="4" t="s">
        <v>2939</v>
      </c>
      <c r="B7" s="4" t="s">
        <v>62</v>
      </c>
      <c r="C7" s="5" t="n">
        <v>26263</v>
      </c>
      <c r="D7" s="6" t="n">
        <v>28888</v>
      </c>
    </row>
    <row r="8" spans="1:5">
      <c r="A8" s="4" t="s">
        <v>2940</v>
      </c>
    </row>
    <row r="9" spans="1:5">
      <c r="A9" s="3" t="s">
        <v>2938</v>
      </c>
    </row>
    <row r="10" spans="1:5">
      <c r="A10" s="4" t="s">
        <v>2941</v>
      </c>
      <c r="B10" s="4" t="s">
        <v>62</v>
      </c>
      <c r="C10" s="5" t="n">
        <v>392542</v>
      </c>
      <c r="D10" s="5" t="n">
        <v>419647</v>
      </c>
    </row>
    <row r="11" spans="1:5">
      <c r="A11" s="4" t="s">
        <v>2942</v>
      </c>
    </row>
    <row r="12" spans="1:5">
      <c r="A12" s="3" t="s">
        <v>2938</v>
      </c>
    </row>
    <row r="13" spans="1:5">
      <c r="A13" s="4" t="s">
        <v>2943</v>
      </c>
      <c r="B13" s="4" t="s">
        <v>62</v>
      </c>
      <c r="C13" s="5" t="n">
        <v>20503</v>
      </c>
      <c r="D13" s="5" t="n">
        <v>58166</v>
      </c>
    </row>
    <row r="14" spans="1:5">
      <c r="A14" s="4" t="s">
        <v>2944</v>
      </c>
    </row>
    <row r="15" spans="1:5">
      <c r="A15" s="3" t="s">
        <v>2938</v>
      </c>
    </row>
    <row r="16" spans="1:5">
      <c r="A16" s="4" t="s">
        <v>108</v>
      </c>
      <c r="B16" s="4" t="s">
        <v>62</v>
      </c>
      <c r="C16" s="5" t="n">
        <v>51309</v>
      </c>
      <c r="D16" s="5" t="n">
        <v>71927</v>
      </c>
    </row>
    <row r="17" spans="1:5">
      <c r="A17" s="4" t="s">
        <v>2945</v>
      </c>
    </row>
    <row r="18" spans="1:5">
      <c r="A18" s="3" t="s">
        <v>2936</v>
      </c>
    </row>
    <row r="19" spans="1:5">
      <c r="A19" s="4" t="s">
        <v>107</v>
      </c>
      <c r="B19" s="4" t="s">
        <v>62</v>
      </c>
      <c r="C19" s="5" t="n">
        <v>24019</v>
      </c>
      <c r="D19" s="5" t="n">
        <v>52900</v>
      </c>
    </row>
    <row r="20" spans="1:5">
      <c r="A20" s="4" t="s">
        <v>2946</v>
      </c>
    </row>
    <row r="21" spans="1:5">
      <c r="A21" s="3" t="s">
        <v>2936</v>
      </c>
    </row>
    <row r="22" spans="1:5">
      <c r="A22" s="4" t="s">
        <v>108</v>
      </c>
      <c r="B22" s="4" t="s">
        <v>62</v>
      </c>
      <c r="C22" s="5" t="n">
        <v>52981</v>
      </c>
      <c r="D22" s="5" t="n">
        <v>71187</v>
      </c>
    </row>
    <row r="23" spans="1:5">
      <c r="A23" s="4" t="s">
        <v>2947</v>
      </c>
    </row>
    <row r="24" spans="1:5">
      <c r="A24" s="3" t="s">
        <v>2936</v>
      </c>
    </row>
    <row r="25" spans="1:5">
      <c r="A25" s="4" t="s">
        <v>110</v>
      </c>
      <c r="C25" s="5" t="n">
        <v>3692</v>
      </c>
      <c r="D25" s="5" t="n">
        <v>4274</v>
      </c>
      <c r="E25" s="4" t="s">
        <v>62</v>
      </c>
    </row>
    <row r="26" spans="1:5">
      <c r="A26" s="4" t="s">
        <v>2948</v>
      </c>
    </row>
    <row r="27" spans="1:5">
      <c r="A27" s="3" t="s">
        <v>2936</v>
      </c>
    </row>
    <row r="28" spans="1:5">
      <c r="A28" s="4" t="s">
        <v>111</v>
      </c>
      <c r="B28" s="4" t="s">
        <v>62</v>
      </c>
      <c r="C28" s="5" t="n">
        <v>466055</v>
      </c>
      <c r="D28" s="5" t="n">
        <v>467271</v>
      </c>
    </row>
    <row r="29" spans="1:5">
      <c r="A29" s="4" t="s">
        <v>2949</v>
      </c>
    </row>
    <row r="30" spans="1:5">
      <c r="A30" s="3" t="s">
        <v>2936</v>
      </c>
    </row>
    <row r="31" spans="1:5">
      <c r="A31" s="4" t="s">
        <v>112</v>
      </c>
      <c r="B31" s="4" t="s">
        <v>62</v>
      </c>
      <c r="C31" s="5" t="n">
        <v>5095</v>
      </c>
      <c r="D31" s="5" t="n">
        <v>3637</v>
      </c>
    </row>
    <row r="32" spans="1:5">
      <c r="A32" s="4" t="s">
        <v>2950</v>
      </c>
    </row>
    <row r="33" spans="1:5">
      <c r="A33" s="3" t="s">
        <v>2936</v>
      </c>
    </row>
    <row r="34" spans="1:5">
      <c r="A34" s="4" t="s">
        <v>116</v>
      </c>
      <c r="B34" s="4" t="s">
        <v>62</v>
      </c>
      <c r="D34" s="5" t="n">
        <v>41717</v>
      </c>
    </row>
    <row r="35" spans="1:5">
      <c r="A35" s="4" t="s">
        <v>2951</v>
      </c>
    </row>
    <row r="36" spans="1:5">
      <c r="A36" s="3" t="s">
        <v>2936</v>
      </c>
    </row>
    <row r="37" spans="1:5">
      <c r="A37" s="4" t="s">
        <v>107</v>
      </c>
      <c r="B37" s="4" t="s">
        <v>62</v>
      </c>
      <c r="C37" s="5" t="n">
        <v>6129</v>
      </c>
      <c r="D37" s="5" t="n">
        <v>14018</v>
      </c>
    </row>
    <row r="38" spans="1:5">
      <c r="A38" s="4" t="s">
        <v>2952</v>
      </c>
    </row>
    <row r="39" spans="1:5">
      <c r="A39" s="3" t="s">
        <v>2936</v>
      </c>
    </row>
    <row r="40" spans="1:5">
      <c r="A40" s="4" t="s">
        <v>110</v>
      </c>
      <c r="B40" s="4" t="s">
        <v>62</v>
      </c>
      <c r="C40" s="5" t="n">
        <v>3231</v>
      </c>
      <c r="D40" s="5" t="n">
        <v>4180</v>
      </c>
    </row>
    <row r="41" spans="1:5">
      <c r="A41" s="4" t="s">
        <v>2953</v>
      </c>
    </row>
    <row r="42" spans="1:5">
      <c r="A42" s="3" t="s">
        <v>2936</v>
      </c>
    </row>
    <row r="43" spans="1:5">
      <c r="A43" s="4" t="s">
        <v>111</v>
      </c>
      <c r="B43" s="4" t="s">
        <v>62</v>
      </c>
      <c r="C43" s="5" t="n">
        <v>428165</v>
      </c>
      <c r="D43" s="5" t="n">
        <v>450439</v>
      </c>
    </row>
    <row r="44" spans="1:5">
      <c r="A44" s="4" t="s">
        <v>2954</v>
      </c>
    </row>
    <row r="45" spans="1:5">
      <c r="A45" s="3" t="s">
        <v>2936</v>
      </c>
    </row>
    <row r="46" spans="1:5">
      <c r="A46" s="4" t="s">
        <v>107</v>
      </c>
      <c r="B46" s="4" t="s">
        <v>62</v>
      </c>
      <c r="C46" s="5" t="n">
        <v>17890</v>
      </c>
      <c r="D46" s="5" t="n">
        <v>38882</v>
      </c>
    </row>
    <row r="47" spans="1:5">
      <c r="A47" s="4" t="s">
        <v>2955</v>
      </c>
    </row>
    <row r="48" spans="1:5">
      <c r="A48" s="3" t="s">
        <v>2936</v>
      </c>
    </row>
    <row r="49" spans="1:5">
      <c r="A49" s="4" t="s">
        <v>110</v>
      </c>
      <c r="B49" s="4" t="s">
        <v>62</v>
      </c>
      <c r="C49" s="5" t="n">
        <v>461</v>
      </c>
      <c r="D49" s="5" t="n">
        <v>94</v>
      </c>
    </row>
    <row r="50" spans="1:5">
      <c r="A50" s="4" t="s">
        <v>2956</v>
      </c>
    </row>
    <row r="51" spans="1:5">
      <c r="A51" s="3" t="s">
        <v>2936</v>
      </c>
    </row>
    <row r="52" spans="1:5">
      <c r="A52" s="4" t="s">
        <v>111</v>
      </c>
      <c r="B52" s="4" t="s">
        <v>62</v>
      </c>
      <c r="C52" s="5" t="n">
        <v>37890</v>
      </c>
      <c r="D52" s="5" t="n">
        <v>16832</v>
      </c>
    </row>
    <row r="53" spans="1:5">
      <c r="A53" s="4" t="s">
        <v>2957</v>
      </c>
    </row>
    <row r="54" spans="1:5">
      <c r="A54" s="3" t="s">
        <v>2938</v>
      </c>
    </row>
    <row r="55" spans="1:5">
      <c r="A55" s="4" t="s">
        <v>2939</v>
      </c>
      <c r="B55" s="4" t="s">
        <v>62</v>
      </c>
      <c r="C55" s="5" t="n">
        <v>5093</v>
      </c>
      <c r="D55" s="5" t="n">
        <v>5713</v>
      </c>
    </row>
    <row r="56" spans="1:5">
      <c r="A56" s="4" t="s">
        <v>2958</v>
      </c>
    </row>
    <row r="57" spans="1:5">
      <c r="A57" s="3" t="s">
        <v>2938</v>
      </c>
    </row>
    <row r="58" spans="1:5">
      <c r="A58" s="4" t="s">
        <v>2941</v>
      </c>
      <c r="B58" s="4" t="s">
        <v>62</v>
      </c>
      <c r="C58" s="5" t="n">
        <v>390724</v>
      </c>
      <c r="D58" s="5" t="n">
        <v>417009</v>
      </c>
    </row>
    <row r="59" spans="1:5">
      <c r="A59" s="4" t="s">
        <v>2959</v>
      </c>
    </row>
    <row r="60" spans="1:5">
      <c r="A60" s="3" t="s">
        <v>2938</v>
      </c>
    </row>
    <row r="61" spans="1:5">
      <c r="A61" s="4" t="s">
        <v>2943</v>
      </c>
      <c r="B61" s="4" t="s">
        <v>62</v>
      </c>
      <c r="C61" s="5" t="n">
        <v>7473</v>
      </c>
      <c r="D61" s="5" t="n">
        <v>9496</v>
      </c>
    </row>
    <row r="62" spans="1:5">
      <c r="A62" s="4" t="s">
        <v>2960</v>
      </c>
    </row>
    <row r="63" spans="1:5">
      <c r="A63" s="3" t="s">
        <v>2938</v>
      </c>
    </row>
    <row r="64" spans="1:5">
      <c r="A64" s="4" t="s">
        <v>2939</v>
      </c>
      <c r="B64" s="4" t="s">
        <v>62</v>
      </c>
      <c r="C64" s="5" t="n">
        <v>21170</v>
      </c>
      <c r="D64" s="5" t="n">
        <v>23175</v>
      </c>
    </row>
    <row r="65" spans="1:5">
      <c r="A65" s="4" t="s">
        <v>2961</v>
      </c>
    </row>
    <row r="66" spans="1:5">
      <c r="A66" s="3" t="s">
        <v>2938</v>
      </c>
    </row>
    <row r="67" spans="1:5">
      <c r="A67" s="4" t="s">
        <v>2941</v>
      </c>
      <c r="B67" s="4" t="s">
        <v>62</v>
      </c>
      <c r="C67" s="5" t="n">
        <v>1818</v>
      </c>
      <c r="D67" s="5" t="n">
        <v>2638</v>
      </c>
    </row>
    <row r="68" spans="1:5">
      <c r="A68" s="4" t="s">
        <v>2962</v>
      </c>
    </row>
    <row r="69" spans="1:5">
      <c r="A69" s="3" t="s">
        <v>2938</v>
      </c>
    </row>
    <row r="70" spans="1:5">
      <c r="A70" s="4" t="s">
        <v>2943</v>
      </c>
      <c r="B70" s="4" t="s">
        <v>62</v>
      </c>
      <c r="C70" s="5" t="n">
        <v>13030</v>
      </c>
      <c r="D70" s="5" t="n">
        <v>48670</v>
      </c>
    </row>
    <row r="71" spans="1:5">
      <c r="A71" s="4" t="s">
        <v>2963</v>
      </c>
    </row>
    <row r="72" spans="1:5">
      <c r="A72" s="3" t="s">
        <v>2936</v>
      </c>
    </row>
    <row r="73" spans="1:5">
      <c r="A73" s="4" t="s">
        <v>115</v>
      </c>
      <c r="C73" s="5" t="n">
        <v>24368</v>
      </c>
    </row>
    <row r="74" spans="1:5">
      <c r="A74" s="4" t="s">
        <v>2964</v>
      </c>
    </row>
    <row r="75" spans="1:5">
      <c r="A75" s="3" t="s">
        <v>2938</v>
      </c>
    </row>
    <row r="76" spans="1:5">
      <c r="A76" s="4" t="s">
        <v>2939</v>
      </c>
      <c r="C76" s="5" t="n">
        <v>26263</v>
      </c>
      <c r="D76" s="5" t="n">
        <v>28888</v>
      </c>
    </row>
    <row r="77" spans="1:5">
      <c r="A77" s="4" t="s">
        <v>2965</v>
      </c>
    </row>
    <row r="78" spans="1:5">
      <c r="A78" s="3" t="s">
        <v>2938</v>
      </c>
    </row>
    <row r="79" spans="1:5">
      <c r="A79" s="4" t="s">
        <v>2941</v>
      </c>
      <c r="C79" s="5" t="n">
        <v>391251</v>
      </c>
      <c r="D79" s="5" t="n">
        <v>418124</v>
      </c>
    </row>
    <row r="80" spans="1:5">
      <c r="A80" s="4" t="s">
        <v>2966</v>
      </c>
    </row>
    <row r="81" spans="1:5">
      <c r="A81" s="3" t="s">
        <v>2938</v>
      </c>
    </row>
    <row r="82" spans="1:5">
      <c r="A82" s="4" t="s">
        <v>2943</v>
      </c>
      <c r="C82" s="5" t="n">
        <v>17730</v>
      </c>
      <c r="D82" s="5" t="n">
        <v>50874</v>
      </c>
    </row>
    <row r="83" spans="1:5">
      <c r="A83" s="4" t="s">
        <v>2967</v>
      </c>
    </row>
    <row r="84" spans="1:5">
      <c r="A84" s="3" t="s">
        <v>2938</v>
      </c>
    </row>
    <row r="85" spans="1:5">
      <c r="A85" s="4" t="s">
        <v>108</v>
      </c>
      <c r="C85" s="5" t="n">
        <v>10911</v>
      </c>
      <c r="D85" s="5" t="n">
        <v>24699</v>
      </c>
    </row>
    <row r="86" spans="1:5">
      <c r="A86" s="4" t="s">
        <v>2968</v>
      </c>
    </row>
    <row r="87" spans="1:5">
      <c r="A87" s="3" t="s">
        <v>2936</v>
      </c>
    </row>
    <row r="88" spans="1:5">
      <c r="A88" s="4" t="s">
        <v>107</v>
      </c>
      <c r="C88" s="5" t="n">
        <v>23256</v>
      </c>
      <c r="D88" s="5" t="n">
        <v>45608</v>
      </c>
    </row>
    <row r="89" spans="1:5">
      <c r="A89" s="4" t="s">
        <v>2969</v>
      </c>
    </row>
    <row r="90" spans="1:5">
      <c r="A90" s="3" t="s">
        <v>2936</v>
      </c>
    </row>
    <row r="91" spans="1:5">
      <c r="A91" s="4" t="s">
        <v>108</v>
      </c>
      <c r="C91" s="5" t="n">
        <v>11293</v>
      </c>
      <c r="D91" s="5" t="n">
        <v>24152</v>
      </c>
    </row>
    <row r="92" spans="1:5">
      <c r="A92" s="4" t="s">
        <v>2970</v>
      </c>
    </row>
    <row r="93" spans="1:5">
      <c r="A93" s="3" t="s">
        <v>2936</v>
      </c>
    </row>
    <row r="94" spans="1:5">
      <c r="A94" s="4" t="s">
        <v>110</v>
      </c>
      <c r="C94" s="5" t="n">
        <v>3692</v>
      </c>
      <c r="D94" s="5" t="n">
        <v>4274</v>
      </c>
    </row>
    <row r="95" spans="1:5">
      <c r="A95" s="4" t="s">
        <v>2971</v>
      </c>
    </row>
    <row r="96" spans="1:5">
      <c r="A96" s="3" t="s">
        <v>2936</v>
      </c>
    </row>
    <row r="97" spans="1:5">
      <c r="A97" s="4" t="s">
        <v>111</v>
      </c>
      <c r="C97" s="5" t="n">
        <v>464044</v>
      </c>
      <c r="D97" s="5" t="n">
        <v>465555</v>
      </c>
    </row>
    <row r="98" spans="1:5">
      <c r="A98" s="4" t="s">
        <v>2972</v>
      </c>
    </row>
    <row r="99" spans="1:5">
      <c r="A99" s="3" t="s">
        <v>2936</v>
      </c>
    </row>
    <row r="100" spans="1:5">
      <c r="A100" s="4" t="s">
        <v>112</v>
      </c>
      <c r="C100" s="5" t="n">
        <v>5095</v>
      </c>
      <c r="D100" s="5" t="n">
        <v>3637</v>
      </c>
    </row>
    <row r="101" spans="1:5">
      <c r="A101" s="4" t="s">
        <v>2973</v>
      </c>
    </row>
    <row r="102" spans="1:5">
      <c r="A102" s="3" t="s">
        <v>2936</v>
      </c>
    </row>
    <row r="103" spans="1:5">
      <c r="A103" s="4" t="s">
        <v>116</v>
      </c>
      <c r="D103" s="5" t="n">
        <v>41717</v>
      </c>
    </row>
    <row r="104" spans="1:5">
      <c r="A104" s="4" t="s">
        <v>2974</v>
      </c>
    </row>
    <row r="105" spans="1:5">
      <c r="A105" s="3" t="s">
        <v>2936</v>
      </c>
    </row>
    <row r="106" spans="1:5">
      <c r="A106" s="4" t="s">
        <v>107</v>
      </c>
      <c r="C106" s="5" t="n">
        <v>6129</v>
      </c>
      <c r="D106" s="5" t="n">
        <v>14018</v>
      </c>
    </row>
    <row r="107" spans="1:5">
      <c r="A107" s="4" t="s">
        <v>2975</v>
      </c>
    </row>
    <row r="108" spans="1:5">
      <c r="A108" s="3" t="s">
        <v>2936</v>
      </c>
    </row>
    <row r="109" spans="1:5">
      <c r="A109" s="4" t="s">
        <v>110</v>
      </c>
      <c r="C109" s="5" t="n">
        <v>3231</v>
      </c>
      <c r="D109" s="5" t="n">
        <v>4180</v>
      </c>
    </row>
    <row r="110" spans="1:5">
      <c r="A110" s="4" t="s">
        <v>2976</v>
      </c>
    </row>
    <row r="111" spans="1:5">
      <c r="A111" s="3" t="s">
        <v>2936</v>
      </c>
    </row>
    <row r="112" spans="1:5">
      <c r="A112" s="4" t="s">
        <v>111</v>
      </c>
      <c r="C112" s="5" t="n">
        <v>428165</v>
      </c>
      <c r="D112" s="5" t="n">
        <v>448723</v>
      </c>
    </row>
    <row r="113" spans="1:5">
      <c r="A113" s="4" t="s">
        <v>2977</v>
      </c>
    </row>
    <row r="114" spans="1:5">
      <c r="A114" s="3" t="s">
        <v>2936</v>
      </c>
    </row>
    <row r="115" spans="1:5">
      <c r="A115" s="4" t="s">
        <v>107</v>
      </c>
      <c r="C115" s="5" t="n">
        <v>17127</v>
      </c>
      <c r="D115" s="5" t="n">
        <v>31590</v>
      </c>
    </row>
    <row r="116" spans="1:5">
      <c r="A116" s="4" t="s">
        <v>2978</v>
      </c>
    </row>
    <row r="117" spans="1:5">
      <c r="A117" s="3" t="s">
        <v>2936</v>
      </c>
    </row>
    <row r="118" spans="1:5">
      <c r="A118" s="4" t="s">
        <v>110</v>
      </c>
      <c r="C118" s="5" t="n">
        <v>461</v>
      </c>
      <c r="D118" s="5" t="n">
        <v>94</v>
      </c>
    </row>
    <row r="119" spans="1:5">
      <c r="A119" s="4" t="s">
        <v>2979</v>
      </c>
    </row>
    <row r="120" spans="1:5">
      <c r="A120" s="3" t="s">
        <v>2936</v>
      </c>
    </row>
    <row r="121" spans="1:5">
      <c r="A121" s="4" t="s">
        <v>111</v>
      </c>
      <c r="C121" s="5" t="n">
        <v>35879</v>
      </c>
      <c r="D121" s="5" t="n">
        <v>16832</v>
      </c>
    </row>
    <row r="122" spans="1:5">
      <c r="A122" s="4" t="s">
        <v>2980</v>
      </c>
    </row>
    <row r="123" spans="1:5">
      <c r="A123" s="3" t="s">
        <v>2938</v>
      </c>
    </row>
    <row r="124" spans="1:5">
      <c r="A124" s="4" t="s">
        <v>2939</v>
      </c>
      <c r="C124" s="5" t="n">
        <v>5093</v>
      </c>
      <c r="D124" s="5" t="n">
        <v>5713</v>
      </c>
    </row>
    <row r="125" spans="1:5">
      <c r="A125" s="4" t="s">
        <v>2981</v>
      </c>
    </row>
    <row r="126" spans="1:5">
      <c r="A126" s="3" t="s">
        <v>2938</v>
      </c>
    </row>
    <row r="127" spans="1:5">
      <c r="A127" s="4" t="s">
        <v>2941</v>
      </c>
      <c r="C127" s="5" t="n">
        <v>389433</v>
      </c>
      <c r="D127" s="5" t="n">
        <v>415486</v>
      </c>
    </row>
    <row r="128" spans="1:5">
      <c r="A128" s="4" t="s">
        <v>2982</v>
      </c>
    </row>
    <row r="129" spans="1:5">
      <c r="A129" s="3" t="s">
        <v>2938</v>
      </c>
    </row>
    <row r="130" spans="1:5">
      <c r="A130" s="4" t="s">
        <v>2943</v>
      </c>
      <c r="C130" s="5" t="n">
        <v>7473</v>
      </c>
      <c r="D130" s="5" t="n">
        <v>9496</v>
      </c>
    </row>
    <row r="131" spans="1:5">
      <c r="A131" s="4" t="s">
        <v>2983</v>
      </c>
    </row>
    <row r="132" spans="1:5">
      <c r="A132" s="3" t="s">
        <v>2938</v>
      </c>
    </row>
    <row r="133" spans="1:5">
      <c r="A133" s="4" t="s">
        <v>2939</v>
      </c>
      <c r="C133" s="5" t="n">
        <v>21170</v>
      </c>
      <c r="D133" s="5" t="n">
        <v>23175</v>
      </c>
    </row>
    <row r="134" spans="1:5">
      <c r="A134" s="4" t="s">
        <v>2984</v>
      </c>
    </row>
    <row r="135" spans="1:5">
      <c r="A135" s="3" t="s">
        <v>2938</v>
      </c>
    </row>
    <row r="136" spans="1:5">
      <c r="A136" s="4" t="s">
        <v>2941</v>
      </c>
      <c r="C136" s="5" t="n">
        <v>1818</v>
      </c>
      <c r="D136" s="5" t="n">
        <v>2638</v>
      </c>
    </row>
    <row r="137" spans="1:5">
      <c r="A137" s="4" t="s">
        <v>2985</v>
      </c>
    </row>
    <row r="138" spans="1:5">
      <c r="A138" s="3" t="s">
        <v>2938</v>
      </c>
    </row>
    <row r="139" spans="1:5">
      <c r="A139" s="4" t="s">
        <v>2943</v>
      </c>
      <c r="C139" s="5" t="n">
        <v>10257</v>
      </c>
      <c r="D139" s="5" t="n">
        <v>41378</v>
      </c>
    </row>
    <row r="140" spans="1:5">
      <c r="A140" s="4" t="s">
        <v>2986</v>
      </c>
    </row>
    <row r="141" spans="1:5">
      <c r="A141" s="3" t="s">
        <v>2936</v>
      </c>
    </row>
    <row r="142" spans="1:5">
      <c r="A142" s="4" t="s">
        <v>115</v>
      </c>
      <c r="B142" s="4" t="s">
        <v>109</v>
      </c>
      <c r="C142" s="4" t="s">
        <v>101</v>
      </c>
    </row>
    <row r="143" spans="1:5">
      <c r="A143" s="4" t="s">
        <v>2987</v>
      </c>
    </row>
    <row r="144" spans="1:5">
      <c r="A144" s="3" t="s">
        <v>2938</v>
      </c>
    </row>
    <row r="145" spans="1:5">
      <c r="A145" s="4" t="s">
        <v>2939</v>
      </c>
      <c r="B145" s="4" t="s">
        <v>109</v>
      </c>
      <c r="C145" s="5" t="n">
        <v>-1400</v>
      </c>
      <c r="D145" s="5" t="n">
        <v>-3943</v>
      </c>
    </row>
    <row r="146" spans="1:5">
      <c r="A146" s="4" t="s">
        <v>2988</v>
      </c>
    </row>
    <row r="147" spans="1:5">
      <c r="A147" s="3" t="s">
        <v>2938</v>
      </c>
    </row>
    <row r="148" spans="1:5">
      <c r="A148" s="4" t="s">
        <v>2941</v>
      </c>
      <c r="B148" s="4" t="s">
        <v>109</v>
      </c>
      <c r="C148" s="5" t="n">
        <v>-293</v>
      </c>
      <c r="D148" s="5" t="n">
        <v>-1205</v>
      </c>
    </row>
    <row r="149" spans="1:5">
      <c r="A149" s="4" t="s">
        <v>2989</v>
      </c>
    </row>
    <row r="150" spans="1:5">
      <c r="A150" s="3" t="s">
        <v>2938</v>
      </c>
    </row>
    <row r="151" spans="1:5">
      <c r="A151" s="4" t="s">
        <v>2943</v>
      </c>
      <c r="B151" s="4" t="s">
        <v>109</v>
      </c>
      <c r="C151" s="4" t="s">
        <v>101</v>
      </c>
      <c r="D151" s="4" t="s">
        <v>101</v>
      </c>
    </row>
    <row r="152" spans="1:5">
      <c r="A152" s="4" t="s">
        <v>2990</v>
      </c>
    </row>
    <row r="153" spans="1:5">
      <c r="A153" s="3" t="s">
        <v>2938</v>
      </c>
    </row>
    <row r="154" spans="1:5">
      <c r="A154" s="4" t="s">
        <v>108</v>
      </c>
      <c r="B154" s="4" t="s">
        <v>109</v>
      </c>
      <c r="C154" s="5" t="n">
        <v>-2359</v>
      </c>
      <c r="D154" s="5" t="n">
        <v>-3949</v>
      </c>
    </row>
    <row r="155" spans="1:5">
      <c r="A155" s="4" t="s">
        <v>2991</v>
      </c>
    </row>
    <row r="156" spans="1:5">
      <c r="A156" s="3" t="s">
        <v>2936</v>
      </c>
    </row>
    <row r="157" spans="1:5">
      <c r="A157" s="4" t="s">
        <v>107</v>
      </c>
      <c r="B157" s="4" t="s">
        <v>109</v>
      </c>
      <c r="C157" s="4" t="s">
        <v>101</v>
      </c>
      <c r="D157" s="4" t="s">
        <v>101</v>
      </c>
    </row>
    <row r="158" spans="1:5">
      <c r="A158" s="4" t="s">
        <v>2992</v>
      </c>
    </row>
    <row r="159" spans="1:5">
      <c r="A159" s="3" t="s">
        <v>2936</v>
      </c>
    </row>
    <row r="160" spans="1:5">
      <c r="A160" s="4" t="s">
        <v>108</v>
      </c>
      <c r="B160" s="4" t="s">
        <v>109</v>
      </c>
      <c r="C160" s="5" t="n">
        <v>-1693</v>
      </c>
      <c r="D160" s="5" t="n">
        <v>-5148</v>
      </c>
    </row>
    <row r="161" spans="1:5">
      <c r="A161" s="4" t="s">
        <v>2993</v>
      </c>
    </row>
    <row r="162" spans="1:5">
      <c r="A162" s="3" t="s">
        <v>2936</v>
      </c>
    </row>
    <row r="163" spans="1:5">
      <c r="A163" s="4" t="s">
        <v>110</v>
      </c>
      <c r="B163" s="4" t="s">
        <v>109</v>
      </c>
      <c r="C163" s="5" t="n">
        <v>-1496</v>
      </c>
      <c r="D163" s="5" t="n">
        <v>-2293</v>
      </c>
    </row>
    <row r="164" spans="1:5">
      <c r="A164" s="4" t="s">
        <v>2994</v>
      </c>
    </row>
    <row r="165" spans="1:5">
      <c r="A165" s="3" t="s">
        <v>2936</v>
      </c>
    </row>
    <row r="166" spans="1:5">
      <c r="A166" s="4" t="s">
        <v>111</v>
      </c>
      <c r="B166" s="4" t="s">
        <v>109</v>
      </c>
      <c r="C166" s="5" t="n">
        <v>-863</v>
      </c>
      <c r="D166" s="5" t="n">
        <v>-1656</v>
      </c>
    </row>
    <row r="167" spans="1:5">
      <c r="A167" s="4" t="s">
        <v>2995</v>
      </c>
    </row>
    <row r="168" spans="1:5">
      <c r="A168" s="3" t="s">
        <v>2936</v>
      </c>
    </row>
    <row r="169" spans="1:5">
      <c r="A169" s="4" t="s">
        <v>112</v>
      </c>
      <c r="B169" s="4" t="s">
        <v>109</v>
      </c>
      <c r="C169" s="4" t="s">
        <v>101</v>
      </c>
      <c r="D169" s="4" t="s">
        <v>101</v>
      </c>
    </row>
    <row r="170" spans="1:5">
      <c r="A170" s="4" t="s">
        <v>2996</v>
      </c>
    </row>
    <row r="171" spans="1:5">
      <c r="A171" s="3" t="s">
        <v>2936</v>
      </c>
    </row>
    <row r="172" spans="1:5">
      <c r="A172" s="4" t="s">
        <v>116</v>
      </c>
      <c r="B172" s="4" t="s">
        <v>109</v>
      </c>
      <c r="D172" s="4" t="s">
        <v>101</v>
      </c>
    </row>
    <row r="173" spans="1:5">
      <c r="A173" s="4" t="s">
        <v>2997</v>
      </c>
    </row>
    <row r="174" spans="1:5">
      <c r="A174" s="3" t="s">
        <v>2936</v>
      </c>
    </row>
    <row r="175" spans="1:5">
      <c r="A175" s="4" t="s">
        <v>107</v>
      </c>
      <c r="B175" s="4" t="s">
        <v>109</v>
      </c>
      <c r="C175" s="4" t="s">
        <v>101</v>
      </c>
      <c r="D175" s="4" t="s">
        <v>101</v>
      </c>
    </row>
    <row r="176" spans="1:5">
      <c r="A176" s="4" t="s">
        <v>2998</v>
      </c>
    </row>
    <row r="177" spans="1:5">
      <c r="A177" s="3" t="s">
        <v>2936</v>
      </c>
    </row>
    <row r="178" spans="1:5">
      <c r="A178" s="4" t="s">
        <v>110</v>
      </c>
      <c r="B178" s="4" t="s">
        <v>109</v>
      </c>
      <c r="C178" s="5" t="n">
        <v>-1496</v>
      </c>
      <c r="D178" s="5" t="n">
        <v>-2293</v>
      </c>
    </row>
    <row r="179" spans="1:5">
      <c r="A179" s="4" t="s">
        <v>2999</v>
      </c>
    </row>
    <row r="180" spans="1:5">
      <c r="A180" s="3" t="s">
        <v>2936</v>
      </c>
    </row>
    <row r="181" spans="1:5">
      <c r="A181" s="4" t="s">
        <v>111</v>
      </c>
      <c r="B181" s="4" t="s">
        <v>109</v>
      </c>
      <c r="C181" s="5" t="n">
        <v>-863</v>
      </c>
      <c r="D181" s="5" t="n">
        <v>-1656</v>
      </c>
    </row>
    <row r="182" spans="1:5">
      <c r="A182" s="4" t="s">
        <v>3000</v>
      </c>
    </row>
    <row r="183" spans="1:5">
      <c r="A183" s="3" t="s">
        <v>2936</v>
      </c>
    </row>
    <row r="184" spans="1:5">
      <c r="A184" s="4" t="s">
        <v>107</v>
      </c>
      <c r="B184" s="4" t="s">
        <v>109</v>
      </c>
      <c r="C184" s="4" t="s">
        <v>101</v>
      </c>
      <c r="D184" s="4" t="s">
        <v>101</v>
      </c>
    </row>
    <row r="185" spans="1:5">
      <c r="A185" s="4" t="s">
        <v>3001</v>
      </c>
    </row>
    <row r="186" spans="1:5">
      <c r="A186" s="3" t="s">
        <v>2936</v>
      </c>
    </row>
    <row r="187" spans="1:5">
      <c r="A187" s="4" t="s">
        <v>110</v>
      </c>
      <c r="B187" s="4" t="s">
        <v>109</v>
      </c>
      <c r="C187" s="4" t="s">
        <v>101</v>
      </c>
      <c r="D187" s="4" t="s">
        <v>101</v>
      </c>
    </row>
    <row r="188" spans="1:5">
      <c r="A188" s="4" t="s">
        <v>3002</v>
      </c>
    </row>
    <row r="189" spans="1:5">
      <c r="A189" s="3" t="s">
        <v>2936</v>
      </c>
    </row>
    <row r="190" spans="1:5">
      <c r="A190" s="4" t="s">
        <v>111</v>
      </c>
      <c r="B190" s="4" t="s">
        <v>109</v>
      </c>
      <c r="C190" s="4" t="s">
        <v>101</v>
      </c>
      <c r="D190" s="4" t="s">
        <v>101</v>
      </c>
    </row>
    <row r="191" spans="1:5">
      <c r="A191" s="4" t="s">
        <v>3003</v>
      </c>
    </row>
    <row r="192" spans="1:5">
      <c r="A192" s="3" t="s">
        <v>2938</v>
      </c>
    </row>
    <row r="193" spans="1:5">
      <c r="A193" s="4" t="s">
        <v>2939</v>
      </c>
      <c r="B193" s="4" t="s">
        <v>109</v>
      </c>
      <c r="C193" s="5" t="n">
        <v>-1400</v>
      </c>
      <c r="D193" s="5" t="n">
        <v>-3943</v>
      </c>
    </row>
    <row r="194" spans="1:5">
      <c r="A194" s="4" t="s">
        <v>3004</v>
      </c>
    </row>
    <row r="195" spans="1:5">
      <c r="A195" s="3" t="s">
        <v>2938</v>
      </c>
    </row>
    <row r="196" spans="1:5">
      <c r="A196" s="4" t="s">
        <v>2941</v>
      </c>
      <c r="B196" s="4" t="s">
        <v>109</v>
      </c>
      <c r="C196" s="5" t="n">
        <v>-293</v>
      </c>
      <c r="D196" s="5" t="n">
        <v>-1205</v>
      </c>
    </row>
    <row r="197" spans="1:5">
      <c r="A197" s="4" t="s">
        <v>3005</v>
      </c>
    </row>
    <row r="198" spans="1:5">
      <c r="A198" s="3" t="s">
        <v>2938</v>
      </c>
    </row>
    <row r="199" spans="1:5">
      <c r="A199" s="4" t="s">
        <v>2943</v>
      </c>
      <c r="B199" s="4" t="s">
        <v>109</v>
      </c>
      <c r="C199" s="4" t="s">
        <v>101</v>
      </c>
      <c r="D199" s="4" t="s">
        <v>101</v>
      </c>
    </row>
    <row r="200" spans="1:5">
      <c r="A200" s="4" t="s">
        <v>3006</v>
      </c>
    </row>
    <row r="201" spans="1:5">
      <c r="A201" s="3" t="s">
        <v>2938</v>
      </c>
    </row>
    <row r="202" spans="1:5">
      <c r="A202" s="4" t="s">
        <v>2939</v>
      </c>
      <c r="B202" s="4" t="s">
        <v>109</v>
      </c>
      <c r="C202" s="4" t="s">
        <v>101</v>
      </c>
      <c r="D202" s="4" t="s">
        <v>101</v>
      </c>
    </row>
    <row r="203" spans="1:5">
      <c r="A203" s="4" t="s">
        <v>3007</v>
      </c>
    </row>
    <row r="204" spans="1:5">
      <c r="A204" s="3" t="s">
        <v>2938</v>
      </c>
    </row>
    <row r="205" spans="1:5">
      <c r="A205" s="4" t="s">
        <v>2941</v>
      </c>
      <c r="B205" s="4" t="s">
        <v>109</v>
      </c>
      <c r="C205" s="4" t="s">
        <v>101</v>
      </c>
      <c r="D205" s="4" t="s">
        <v>101</v>
      </c>
    </row>
    <row r="206" spans="1:5">
      <c r="A206" s="4" t="s">
        <v>3008</v>
      </c>
    </row>
    <row r="207" spans="1:5">
      <c r="A207" s="3" t="s">
        <v>2938</v>
      </c>
    </row>
    <row r="208" spans="1:5">
      <c r="A208" s="4" t="s">
        <v>2943</v>
      </c>
      <c r="B208" s="4" t="s">
        <v>109</v>
      </c>
      <c r="C208" s="4" t="s">
        <v>101</v>
      </c>
      <c r="D208" s="4" t="s">
        <v>101</v>
      </c>
    </row>
    <row r="209" spans="1:5">
      <c r="A209" s="4" t="s">
        <v>3009</v>
      </c>
    </row>
    <row r="210" spans="1:5">
      <c r="A210" s="3" t="s">
        <v>2936</v>
      </c>
    </row>
    <row r="211" spans="1:5">
      <c r="A211" s="4" t="s">
        <v>115</v>
      </c>
      <c r="B211" s="4" t="s">
        <v>109</v>
      </c>
      <c r="C211" s="5" t="n">
        <v>-4666</v>
      </c>
    </row>
    <row r="212" spans="1:5">
      <c r="A212" s="4" t="s">
        <v>3010</v>
      </c>
    </row>
    <row r="213" spans="1:5">
      <c r="A213" s="3" t="s">
        <v>2938</v>
      </c>
    </row>
    <row r="214" spans="1:5">
      <c r="A214" s="4" t="s">
        <v>2939</v>
      </c>
      <c r="B214" s="4" t="s">
        <v>109</v>
      </c>
      <c r="C214" s="5" t="n">
        <v>-21170</v>
      </c>
      <c r="D214" s="5" t="n">
        <v>-23175</v>
      </c>
    </row>
    <row r="215" spans="1:5">
      <c r="A215" s="4" t="s">
        <v>3011</v>
      </c>
    </row>
    <row r="216" spans="1:5">
      <c r="A216" s="3" t="s">
        <v>2938</v>
      </c>
    </row>
    <row r="217" spans="1:5">
      <c r="A217" s="4" t="s">
        <v>2941</v>
      </c>
      <c r="B217" s="4" t="s">
        <v>109</v>
      </c>
      <c r="C217" s="5" t="n">
        <v>-5059</v>
      </c>
      <c r="D217" s="5" t="n">
        <v>-9650</v>
      </c>
    </row>
    <row r="218" spans="1:5">
      <c r="A218" s="4" t="s">
        <v>3012</v>
      </c>
    </row>
    <row r="219" spans="1:5">
      <c r="A219" s="3" t="s">
        <v>2938</v>
      </c>
    </row>
    <row r="220" spans="1:5">
      <c r="A220" s="4" t="s">
        <v>2943</v>
      </c>
      <c r="B220" s="4" t="s">
        <v>109</v>
      </c>
      <c r="C220" s="5" t="n">
        <v>-10257</v>
      </c>
      <c r="D220" s="5" t="n">
        <v>-41378</v>
      </c>
    </row>
    <row r="221" spans="1:5">
      <c r="A221" s="4" t="s">
        <v>3013</v>
      </c>
    </row>
    <row r="222" spans="1:5">
      <c r="A222" s="3" t="s">
        <v>2938</v>
      </c>
    </row>
    <row r="223" spans="1:5">
      <c r="A223" s="4" t="s">
        <v>108</v>
      </c>
      <c r="B223" s="4" t="s">
        <v>109</v>
      </c>
      <c r="C223" s="5" t="n">
        <v>-5770</v>
      </c>
      <c r="D223" s="5" t="n">
        <v>-15594</v>
      </c>
    </row>
    <row r="224" spans="1:5">
      <c r="A224" s="4" t="s">
        <v>3014</v>
      </c>
    </row>
    <row r="225" spans="1:5">
      <c r="A225" s="3" t="s">
        <v>2936</v>
      </c>
    </row>
    <row r="226" spans="1:5">
      <c r="A226" s="4" t="s">
        <v>107</v>
      </c>
      <c r="B226" s="4" t="s">
        <v>109</v>
      </c>
      <c r="C226" s="5" t="n">
        <v>-17401</v>
      </c>
      <c r="D226" s="5" t="n">
        <v>-34912</v>
      </c>
    </row>
    <row r="227" spans="1:5">
      <c r="A227" s="4" t="s">
        <v>3015</v>
      </c>
    </row>
    <row r="228" spans="1:5">
      <c r="A228" s="3" t="s">
        <v>2936</v>
      </c>
    </row>
    <row r="229" spans="1:5">
      <c r="A229" s="4" t="s">
        <v>108</v>
      </c>
      <c r="B229" s="4" t="s">
        <v>109</v>
      </c>
      <c r="C229" s="5" t="n">
        <v>-4837</v>
      </c>
      <c r="D229" s="5" t="n">
        <v>-11942</v>
      </c>
    </row>
    <row r="230" spans="1:5">
      <c r="A230" s="4" t="s">
        <v>3016</v>
      </c>
    </row>
    <row r="231" spans="1:5">
      <c r="A231" s="3" t="s">
        <v>2936</v>
      </c>
    </row>
    <row r="232" spans="1:5">
      <c r="A232" s="4" t="s">
        <v>110</v>
      </c>
      <c r="B232" s="4" t="s">
        <v>109</v>
      </c>
      <c r="C232" s="5" t="n">
        <v>-461</v>
      </c>
      <c r="D232" s="5" t="n">
        <v>-94</v>
      </c>
    </row>
    <row r="233" spans="1:5">
      <c r="A233" s="4" t="s">
        <v>3017</v>
      </c>
    </row>
    <row r="234" spans="1:5">
      <c r="A234" s="3" t="s">
        <v>2936</v>
      </c>
    </row>
    <row r="235" spans="1:5">
      <c r="A235" s="4" t="s">
        <v>111</v>
      </c>
      <c r="B235" s="4" t="s">
        <v>109</v>
      </c>
      <c r="C235" s="5" t="n">
        <v>-39120</v>
      </c>
      <c r="D235" s="5" t="n">
        <v>-23844</v>
      </c>
    </row>
    <row r="236" spans="1:5">
      <c r="A236" s="4" t="s">
        <v>3018</v>
      </c>
    </row>
    <row r="237" spans="1:5">
      <c r="A237" s="3" t="s">
        <v>2936</v>
      </c>
    </row>
    <row r="238" spans="1:5">
      <c r="A238" s="4" t="s">
        <v>112</v>
      </c>
      <c r="B238" s="4" t="s">
        <v>109</v>
      </c>
      <c r="C238" s="4" t="s">
        <v>101</v>
      </c>
      <c r="D238" s="4" t="s">
        <v>101</v>
      </c>
    </row>
    <row r="239" spans="1:5">
      <c r="A239" s="4" t="s">
        <v>3019</v>
      </c>
    </row>
    <row r="240" spans="1:5">
      <c r="A240" s="3" t="s">
        <v>2936</v>
      </c>
    </row>
    <row r="241" spans="1:5">
      <c r="A241" s="4" t="s">
        <v>116</v>
      </c>
      <c r="B241" s="4" t="s">
        <v>109</v>
      </c>
      <c r="D241" s="5" t="n">
        <v>-16751</v>
      </c>
    </row>
    <row r="242" spans="1:5">
      <c r="A242" s="4" t="s">
        <v>3020</v>
      </c>
    </row>
    <row r="243" spans="1:5">
      <c r="A243" s="3" t="s">
        <v>2936</v>
      </c>
    </row>
    <row r="244" spans="1:5">
      <c r="A244" s="4" t="s">
        <v>107</v>
      </c>
      <c r="B244" s="4" t="s">
        <v>109</v>
      </c>
      <c r="C244" s="5" t="n">
        <v>-274</v>
      </c>
      <c r="D244" s="5" t="n">
        <v>-3322</v>
      </c>
    </row>
    <row r="245" spans="1:5">
      <c r="A245" s="4" t="s">
        <v>3021</v>
      </c>
    </row>
    <row r="246" spans="1:5">
      <c r="A246" s="3" t="s">
        <v>2936</v>
      </c>
    </row>
    <row r="247" spans="1:5">
      <c r="A247" s="4" t="s">
        <v>110</v>
      </c>
      <c r="B247" s="4" t="s">
        <v>109</v>
      </c>
      <c r="C247" s="4" t="s">
        <v>101</v>
      </c>
      <c r="D247" s="4" t="s">
        <v>101</v>
      </c>
    </row>
    <row r="248" spans="1:5">
      <c r="A248" s="4" t="s">
        <v>3022</v>
      </c>
    </row>
    <row r="249" spans="1:5">
      <c r="A249" s="3" t="s">
        <v>2936</v>
      </c>
    </row>
    <row r="250" spans="1:5">
      <c r="A250" s="4" t="s">
        <v>111</v>
      </c>
      <c r="B250" s="4" t="s">
        <v>109</v>
      </c>
      <c r="C250" s="5" t="n">
        <v>-3241</v>
      </c>
      <c r="D250" s="5" t="n">
        <v>-7012</v>
      </c>
    </row>
    <row r="251" spans="1:5">
      <c r="A251" s="4" t="s">
        <v>3023</v>
      </c>
    </row>
    <row r="252" spans="1:5">
      <c r="A252" s="3" t="s">
        <v>2936</v>
      </c>
    </row>
    <row r="253" spans="1:5">
      <c r="A253" s="4" t="s">
        <v>107</v>
      </c>
      <c r="B253" s="4" t="s">
        <v>109</v>
      </c>
      <c r="C253" s="5" t="n">
        <v>-17127</v>
      </c>
      <c r="D253" s="5" t="n">
        <v>-31590</v>
      </c>
    </row>
    <row r="254" spans="1:5">
      <c r="A254" s="4" t="s">
        <v>3024</v>
      </c>
    </row>
    <row r="255" spans="1:5">
      <c r="A255" s="3" t="s">
        <v>2936</v>
      </c>
    </row>
    <row r="256" spans="1:5">
      <c r="A256" s="4" t="s">
        <v>110</v>
      </c>
      <c r="B256" s="4" t="s">
        <v>109</v>
      </c>
      <c r="C256" s="5" t="n">
        <v>-461</v>
      </c>
      <c r="D256" s="5" t="n">
        <v>-94</v>
      </c>
    </row>
    <row r="257" spans="1:5">
      <c r="A257" s="4" t="s">
        <v>3025</v>
      </c>
    </row>
    <row r="258" spans="1:5">
      <c r="A258" s="3" t="s">
        <v>2936</v>
      </c>
    </row>
    <row r="259" spans="1:5">
      <c r="A259" s="4" t="s">
        <v>111</v>
      </c>
      <c r="B259" s="4" t="s">
        <v>109</v>
      </c>
      <c r="C259" s="5" t="n">
        <v>-35879</v>
      </c>
      <c r="D259" s="5" t="n">
        <v>-16832</v>
      </c>
    </row>
    <row r="260" spans="1:5">
      <c r="A260" s="4" t="s">
        <v>3026</v>
      </c>
    </row>
    <row r="261" spans="1:5">
      <c r="A261" s="3" t="s">
        <v>2938</v>
      </c>
    </row>
    <row r="262" spans="1:5">
      <c r="A262" s="4" t="s">
        <v>2939</v>
      </c>
      <c r="B262" s="4" t="s">
        <v>109</v>
      </c>
      <c r="C262" s="4" t="s">
        <v>101</v>
      </c>
      <c r="D262" s="4" t="s">
        <v>101</v>
      </c>
    </row>
    <row r="263" spans="1:5">
      <c r="A263" s="4" t="s">
        <v>3027</v>
      </c>
    </row>
    <row r="264" spans="1:5">
      <c r="A264" s="3" t="s">
        <v>2938</v>
      </c>
    </row>
    <row r="265" spans="1:5">
      <c r="A265" s="4" t="s">
        <v>2941</v>
      </c>
      <c r="B265" s="4" t="s">
        <v>109</v>
      </c>
      <c r="C265" s="5" t="n">
        <v>-3241</v>
      </c>
      <c r="D265" s="5" t="n">
        <v>-7012</v>
      </c>
    </row>
    <row r="266" spans="1:5">
      <c r="A266" s="4" t="s">
        <v>3028</v>
      </c>
    </row>
    <row r="267" spans="1:5">
      <c r="A267" s="3" t="s">
        <v>2938</v>
      </c>
    </row>
    <row r="268" spans="1:5">
      <c r="A268" s="4" t="s">
        <v>2943</v>
      </c>
      <c r="B268" s="4" t="s">
        <v>109</v>
      </c>
      <c r="C268" s="4" t="s">
        <v>101</v>
      </c>
      <c r="D268" s="4" t="s">
        <v>101</v>
      </c>
    </row>
    <row r="269" spans="1:5">
      <c r="A269" s="4" t="s">
        <v>3029</v>
      </c>
    </row>
    <row r="270" spans="1:5">
      <c r="A270" s="3" t="s">
        <v>2938</v>
      </c>
    </row>
    <row r="271" spans="1:5">
      <c r="A271" s="4" t="s">
        <v>2939</v>
      </c>
      <c r="B271" s="4" t="s">
        <v>109</v>
      </c>
      <c r="C271" s="5" t="n">
        <v>-21170</v>
      </c>
      <c r="D271" s="5" t="n">
        <v>-23175</v>
      </c>
    </row>
    <row r="272" spans="1:5">
      <c r="A272" s="4" t="s">
        <v>3030</v>
      </c>
    </row>
    <row r="273" spans="1:5">
      <c r="A273" s="3" t="s">
        <v>2938</v>
      </c>
    </row>
    <row r="274" spans="1:5">
      <c r="A274" s="4" t="s">
        <v>2941</v>
      </c>
      <c r="B274" s="4" t="s">
        <v>109</v>
      </c>
      <c r="C274" s="5" t="n">
        <v>-1818</v>
      </c>
      <c r="D274" s="5" t="n">
        <v>-2638</v>
      </c>
    </row>
    <row r="275" spans="1:5">
      <c r="A275" s="4" t="s">
        <v>3031</v>
      </c>
    </row>
    <row r="276" spans="1:5">
      <c r="A276" s="3" t="s">
        <v>2938</v>
      </c>
    </row>
    <row r="277" spans="1:5">
      <c r="A277" s="4" t="s">
        <v>2943</v>
      </c>
      <c r="B277" s="4" t="s">
        <v>109</v>
      </c>
      <c r="C277" s="5" t="n">
        <v>-10257</v>
      </c>
      <c r="D277" s="5" t="n">
        <v>-41378</v>
      </c>
    </row>
    <row r="278" spans="1:5">
      <c r="A278" s="4" t="s">
        <v>3032</v>
      </c>
    </row>
    <row r="279" spans="1:5">
      <c r="A279" s="3" t="s">
        <v>2936</v>
      </c>
    </row>
    <row r="280" spans="1:5">
      <c r="A280" s="4" t="s">
        <v>115</v>
      </c>
      <c r="C280" s="5" t="n">
        <v>19702</v>
      </c>
    </row>
    <row r="281" spans="1:5">
      <c r="A281" s="4" t="s">
        <v>3033</v>
      </c>
    </row>
    <row r="282" spans="1:5">
      <c r="A282" s="3" t="s">
        <v>2938</v>
      </c>
    </row>
    <row r="283" spans="1:5">
      <c r="A283" s="4" t="s">
        <v>2939</v>
      </c>
      <c r="C283" s="5" t="n">
        <v>3693</v>
      </c>
      <c r="D283" s="5" t="n">
        <v>1770</v>
      </c>
    </row>
    <row r="284" spans="1:5">
      <c r="A284" s="4" t="s">
        <v>3034</v>
      </c>
    </row>
    <row r="285" spans="1:5">
      <c r="A285" s="3" t="s">
        <v>2938</v>
      </c>
    </row>
    <row r="286" spans="1:5">
      <c r="A286" s="4" t="s">
        <v>2941</v>
      </c>
      <c r="C286" s="5" t="n">
        <v>385899</v>
      </c>
      <c r="D286" s="5" t="n">
        <v>407269</v>
      </c>
    </row>
    <row r="287" spans="1:5">
      <c r="A287" s="4" t="s">
        <v>3035</v>
      </c>
    </row>
    <row r="288" spans="1:5">
      <c r="A288" s="3" t="s">
        <v>2938</v>
      </c>
    </row>
    <row r="289" spans="1:5">
      <c r="A289" s="4" t="s">
        <v>2943</v>
      </c>
      <c r="C289" s="5" t="n">
        <v>7473</v>
      </c>
      <c r="D289" s="5" t="n">
        <v>9496</v>
      </c>
    </row>
    <row r="290" spans="1:5">
      <c r="A290" s="4" t="s">
        <v>3036</v>
      </c>
    </row>
    <row r="291" spans="1:5">
      <c r="A291" s="3" t="s">
        <v>2938</v>
      </c>
    </row>
    <row r="292" spans="1:5">
      <c r="A292" s="4" t="s">
        <v>108</v>
      </c>
      <c r="C292" s="5" t="n">
        <v>2782</v>
      </c>
      <c r="D292" s="5" t="n">
        <v>5156</v>
      </c>
    </row>
    <row r="293" spans="1:5">
      <c r="A293" s="4" t="s">
        <v>3037</v>
      </c>
    </row>
    <row r="294" spans="1:5">
      <c r="A294" s="3" t="s">
        <v>2936</v>
      </c>
    </row>
    <row r="295" spans="1:5">
      <c r="A295" s="4" t="s">
        <v>107</v>
      </c>
      <c r="C295" s="5" t="n">
        <v>5855</v>
      </c>
      <c r="D295" s="5" t="n">
        <v>10696</v>
      </c>
    </row>
    <row r="296" spans="1:5">
      <c r="A296" s="4" t="s">
        <v>3038</v>
      </c>
    </row>
    <row r="297" spans="1:5">
      <c r="A297" s="3" t="s">
        <v>2936</v>
      </c>
    </row>
    <row r="298" spans="1:5">
      <c r="A298" s="4" t="s">
        <v>108</v>
      </c>
      <c r="C298" s="5" t="n">
        <v>4763</v>
      </c>
      <c r="D298" s="5" t="n">
        <v>7062</v>
      </c>
    </row>
    <row r="299" spans="1:5">
      <c r="A299" s="4" t="s">
        <v>3039</v>
      </c>
    </row>
    <row r="300" spans="1:5">
      <c r="A300" s="3" t="s">
        <v>2936</v>
      </c>
    </row>
    <row r="301" spans="1:5">
      <c r="A301" s="4" t="s">
        <v>110</v>
      </c>
      <c r="C301" s="5" t="n">
        <v>1735</v>
      </c>
      <c r="D301" s="5" t="n">
        <v>1887</v>
      </c>
    </row>
    <row r="302" spans="1:5">
      <c r="A302" s="4" t="s">
        <v>3040</v>
      </c>
    </row>
    <row r="303" spans="1:5">
      <c r="A303" s="3" t="s">
        <v>2936</v>
      </c>
    </row>
    <row r="304" spans="1:5">
      <c r="A304" s="4" t="s">
        <v>111</v>
      </c>
      <c r="C304" s="5" t="n">
        <v>424061</v>
      </c>
      <c r="D304" s="5" t="n">
        <v>440055</v>
      </c>
    </row>
    <row r="305" spans="1:5">
      <c r="A305" s="4" t="s">
        <v>3041</v>
      </c>
    </row>
    <row r="306" spans="1:5">
      <c r="A306" s="3" t="s">
        <v>2936</v>
      </c>
    </row>
    <row r="307" spans="1:5">
      <c r="A307" s="4" t="s">
        <v>112</v>
      </c>
      <c r="C307" s="5" t="n">
        <v>5095</v>
      </c>
      <c r="D307" s="5" t="n">
        <v>3637</v>
      </c>
    </row>
    <row r="308" spans="1:5">
      <c r="A308" s="4" t="s">
        <v>3042</v>
      </c>
    </row>
    <row r="309" spans="1:5">
      <c r="A309" s="3" t="s">
        <v>2936</v>
      </c>
    </row>
    <row r="310" spans="1:5">
      <c r="A310" s="4" t="s">
        <v>116</v>
      </c>
      <c r="D310" s="5" t="n">
        <v>24966</v>
      </c>
    </row>
    <row r="311" spans="1:5">
      <c r="A311" s="4" t="s">
        <v>3043</v>
      </c>
    </row>
    <row r="312" spans="1:5">
      <c r="A312" s="3" t="s">
        <v>2936</v>
      </c>
    </row>
    <row r="313" spans="1:5">
      <c r="A313" s="4" t="s">
        <v>107</v>
      </c>
      <c r="C313" s="5" t="n">
        <v>5855</v>
      </c>
      <c r="D313" s="5" t="n">
        <v>10696</v>
      </c>
    </row>
    <row r="314" spans="1:5">
      <c r="A314" s="4" t="s">
        <v>3044</v>
      </c>
    </row>
    <row r="315" spans="1:5">
      <c r="A315" s="3" t="s">
        <v>2936</v>
      </c>
    </row>
    <row r="316" spans="1:5">
      <c r="A316" s="4" t="s">
        <v>110</v>
      </c>
      <c r="C316" s="5" t="n">
        <v>1735</v>
      </c>
      <c r="D316" s="5" t="n">
        <v>1887</v>
      </c>
    </row>
    <row r="317" spans="1:5">
      <c r="A317" s="4" t="s">
        <v>3045</v>
      </c>
    </row>
    <row r="318" spans="1:5">
      <c r="A318" s="3" t="s">
        <v>2936</v>
      </c>
    </row>
    <row r="319" spans="1:5">
      <c r="A319" s="4" t="s">
        <v>111</v>
      </c>
      <c r="C319" s="5" t="n">
        <v>424061</v>
      </c>
      <c r="D319" s="5" t="n">
        <v>440055</v>
      </c>
    </row>
    <row r="320" spans="1:5">
      <c r="A320" s="4" t="s">
        <v>3046</v>
      </c>
    </row>
    <row r="321" spans="1:5">
      <c r="A321" s="3" t="s">
        <v>2938</v>
      </c>
    </row>
    <row r="322" spans="1:5">
      <c r="A322" s="4" t="s">
        <v>2939</v>
      </c>
      <c r="C322" s="5" t="n">
        <v>3693</v>
      </c>
      <c r="D322" s="5" t="n">
        <v>1770</v>
      </c>
    </row>
    <row r="323" spans="1:5">
      <c r="A323" s="4" t="s">
        <v>3047</v>
      </c>
    </row>
    <row r="324" spans="1:5">
      <c r="A324" s="3" t="s">
        <v>2938</v>
      </c>
    </row>
    <row r="325" spans="1:5">
      <c r="A325" s="4" t="s">
        <v>2941</v>
      </c>
      <c r="C325" s="5" t="n">
        <v>385899</v>
      </c>
      <c r="D325" s="5" t="n">
        <v>407269</v>
      </c>
    </row>
    <row r="326" spans="1:5">
      <c r="A326" s="4" t="s">
        <v>3048</v>
      </c>
    </row>
    <row r="327" spans="1:5">
      <c r="A327" s="3" t="s">
        <v>2938</v>
      </c>
    </row>
    <row r="328" spans="1:5">
      <c r="A328" s="4" t="s">
        <v>2943</v>
      </c>
      <c r="C328" s="5" t="n">
        <v>7473</v>
      </c>
      <c r="D328" s="5" t="n">
        <v>9496</v>
      </c>
    </row>
    <row r="329" spans="1:5">
      <c r="A329" s="4" t="s">
        <v>3049</v>
      </c>
    </row>
    <row r="330" spans="1:5">
      <c r="A330" s="3" t="s">
        <v>2938</v>
      </c>
    </row>
    <row r="331" spans="1:5">
      <c r="A331" s="4" t="s">
        <v>2941</v>
      </c>
      <c r="B331" s="4" t="s">
        <v>154</v>
      </c>
      <c r="C331" s="5" t="n">
        <v>-1291</v>
      </c>
      <c r="D331" s="5" t="n">
        <v>-1523</v>
      </c>
    </row>
    <row r="332" spans="1:5">
      <c r="A332" s="4" t="s">
        <v>3050</v>
      </c>
    </row>
    <row r="333" spans="1:5">
      <c r="A333" s="3" t="s">
        <v>2938</v>
      </c>
    </row>
    <row r="334" spans="1:5">
      <c r="A334" s="4" t="s">
        <v>2943</v>
      </c>
      <c r="B334" s="4" t="s">
        <v>154</v>
      </c>
      <c r="C334" s="5" t="n">
        <v>-2773</v>
      </c>
      <c r="D334" s="5" t="n">
        <v>-7292</v>
      </c>
    </row>
    <row r="335" spans="1:5">
      <c r="A335" s="4" t="s">
        <v>3051</v>
      </c>
    </row>
    <row r="336" spans="1:5">
      <c r="A336" s="3" t="s">
        <v>2938</v>
      </c>
    </row>
    <row r="337" spans="1:5">
      <c r="A337" s="4" t="s">
        <v>108</v>
      </c>
      <c r="B337" s="4" t="s">
        <v>154</v>
      </c>
      <c r="C337" s="5" t="n">
        <v>-40398</v>
      </c>
      <c r="D337" s="5" t="n">
        <v>-47228</v>
      </c>
    </row>
    <row r="338" spans="1:5">
      <c r="A338" s="4" t="s">
        <v>3052</v>
      </c>
    </row>
    <row r="339" spans="1:5">
      <c r="A339" s="3" t="s">
        <v>2936</v>
      </c>
    </row>
    <row r="340" spans="1:5">
      <c r="A340" s="4" t="s">
        <v>107</v>
      </c>
      <c r="B340" s="4" t="s">
        <v>154</v>
      </c>
      <c r="C340" s="5" t="n">
        <v>-763</v>
      </c>
      <c r="D340" s="5" t="n">
        <v>-7292</v>
      </c>
    </row>
    <row r="341" spans="1:5">
      <c r="A341" s="4" t="s">
        <v>3053</v>
      </c>
    </row>
    <row r="342" spans="1:5">
      <c r="A342" s="3" t="s">
        <v>2936</v>
      </c>
    </row>
    <row r="343" spans="1:5">
      <c r="A343" s="4" t="s">
        <v>108</v>
      </c>
      <c r="B343" s="4" t="s">
        <v>154</v>
      </c>
      <c r="C343" s="5" t="n">
        <v>-41688</v>
      </c>
      <c r="D343" s="5" t="n">
        <v>-47035</v>
      </c>
    </row>
    <row r="344" spans="1:5">
      <c r="A344" s="4" t="s">
        <v>3054</v>
      </c>
    </row>
    <row r="345" spans="1:5">
      <c r="A345" s="3" t="s">
        <v>2936</v>
      </c>
    </row>
    <row r="346" spans="1:5">
      <c r="A346" s="4" t="s">
        <v>111</v>
      </c>
      <c r="B346" s="4" t="s">
        <v>154</v>
      </c>
      <c r="C346" s="5" t="n">
        <v>-2011</v>
      </c>
      <c r="D346" s="5" t="n">
        <v>-1716</v>
      </c>
    </row>
    <row r="347" spans="1:5">
      <c r="A347" s="4" t="s">
        <v>3055</v>
      </c>
    </row>
    <row r="348" spans="1:5">
      <c r="A348" s="3" t="s">
        <v>2936</v>
      </c>
    </row>
    <row r="349" spans="1:5">
      <c r="A349" s="4" t="s">
        <v>111</v>
      </c>
      <c r="B349" s="4" t="s">
        <v>154</v>
      </c>
      <c r="C349" s="4" t="s">
        <v>101</v>
      </c>
      <c r="D349" s="5" t="n">
        <v>-1716</v>
      </c>
    </row>
    <row r="350" spans="1:5">
      <c r="A350" s="4" t="s">
        <v>3056</v>
      </c>
    </row>
    <row r="351" spans="1:5">
      <c r="A351" s="3" t="s">
        <v>2936</v>
      </c>
    </row>
    <row r="352" spans="1:5">
      <c r="A352" s="4" t="s">
        <v>107</v>
      </c>
      <c r="B352" s="4" t="s">
        <v>154</v>
      </c>
      <c r="C352" s="5" t="n">
        <v>-763</v>
      </c>
      <c r="D352" s="5" t="n">
        <v>-7292</v>
      </c>
    </row>
    <row r="353" spans="1:5">
      <c r="A353" s="4" t="s">
        <v>3057</v>
      </c>
    </row>
    <row r="354" spans="1:5">
      <c r="A354" s="3" t="s">
        <v>2936</v>
      </c>
    </row>
    <row r="355" spans="1:5">
      <c r="A355" s="4" t="s">
        <v>111</v>
      </c>
      <c r="B355" s="4" t="s">
        <v>154</v>
      </c>
      <c r="C355" s="5" t="n">
        <v>-2011</v>
      </c>
    </row>
    <row r="356" spans="1:5">
      <c r="A356" s="4" t="s">
        <v>3058</v>
      </c>
    </row>
    <row r="357" spans="1:5">
      <c r="A357" s="3" t="s">
        <v>2938</v>
      </c>
    </row>
    <row r="358" spans="1:5">
      <c r="A358" s="4" t="s">
        <v>2941</v>
      </c>
      <c r="B358" s="4" t="s">
        <v>154</v>
      </c>
      <c r="C358" s="5" t="n">
        <v>-1291</v>
      </c>
      <c r="D358" s="5" t="n">
        <v>-1523</v>
      </c>
    </row>
    <row r="359" spans="1:5">
      <c r="A359" s="4" t="s">
        <v>3059</v>
      </c>
    </row>
    <row r="360" spans="1:5">
      <c r="A360" s="3" t="s">
        <v>2938</v>
      </c>
    </row>
    <row r="361" spans="1:5">
      <c r="A361" s="4" t="s">
        <v>2943</v>
      </c>
      <c r="B361" s="4" t="s">
        <v>154</v>
      </c>
      <c r="C361" s="6" t="n">
        <v>-2773</v>
      </c>
      <c r="D361" s="6" t="n">
        <v>-7292</v>
      </c>
    </row>
    <row r="362" spans="1:5"/>
    <row r="363" spans="1:5">
      <c r="A363" s="4" t="s">
        <v>62</v>
      </c>
      <c r="B363" s="4" t="s">
        <v>3060</v>
      </c>
    </row>
    <row r="364" spans="1:5">
      <c r="A364" s="4" t="s">
        <v>109</v>
      </c>
      <c r="B364" s="4" t="s">
        <v>3061</v>
      </c>
    </row>
    <row r="365" spans="1:5">
      <c r="A365" s="4" t="s">
        <v>154</v>
      </c>
      <c r="B365" s="4" t="s">
        <v>3062</v>
      </c>
    </row>
  </sheetData>
  <mergeCells count="6">
    <mergeCell ref="A1:B1"/>
    <mergeCell ref="D1:E1"/>
    <mergeCell ref="A362:D362"/>
    <mergeCell ref="B363:D363"/>
    <mergeCell ref="B364:D364"/>
    <mergeCell ref="B365:D365"/>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4"/>
  </cols>
  <sheetData>
    <row r="1" spans="1:5">
      <c r="A1" s="1" t="s">
        <v>3063</v>
      </c>
      <c r="B1" s="2" t="s">
        <v>1</v>
      </c>
    </row>
    <row r="2" spans="1:5">
      <c r="B2" s="2" t="s">
        <v>37</v>
      </c>
      <c r="D2" s="2" t="s">
        <v>38</v>
      </c>
    </row>
    <row r="3" spans="1:5">
      <c r="A3" s="3" t="s">
        <v>3064</v>
      </c>
    </row>
    <row r="4" spans="1:5">
      <c r="A4" s="4" t="s">
        <v>3065</v>
      </c>
      <c r="B4" s="6" t="n">
        <v>245</v>
      </c>
      <c r="D4" s="6" t="n">
        <v>297</v>
      </c>
    </row>
    <row r="5" spans="1:5">
      <c r="A5" s="4" t="s">
        <v>3066</v>
      </c>
    </row>
    <row r="6" spans="1:5">
      <c r="A6" s="3" t="s">
        <v>3064</v>
      </c>
    </row>
    <row r="7" spans="1:5">
      <c r="A7" s="4" t="s">
        <v>3067</v>
      </c>
      <c r="B7" s="6" t="n">
        <v>35879</v>
      </c>
    </row>
    <row r="8" spans="1:5">
      <c r="A8" s="4" t="s">
        <v>3068</v>
      </c>
    </row>
    <row r="9" spans="1:5">
      <c r="A9" s="3" t="s">
        <v>3064</v>
      </c>
    </row>
    <row r="10" spans="1:5">
      <c r="A10" s="4" t="s">
        <v>3067</v>
      </c>
      <c r="D10" s="5" t="n">
        <v>31590</v>
      </c>
    </row>
    <row r="11" spans="1:5">
      <c r="A11" s="4" t="s">
        <v>3069</v>
      </c>
    </row>
    <row r="12" spans="1:5">
      <c r="A12" s="3" t="s">
        <v>3064</v>
      </c>
    </row>
    <row r="13" spans="1:5">
      <c r="A13" s="4" t="s">
        <v>3070</v>
      </c>
      <c r="B13" s="4" t="s">
        <v>1780</v>
      </c>
    </row>
    <row r="14" spans="1:5">
      <c r="A14" s="4" t="s">
        <v>3071</v>
      </c>
    </row>
    <row r="15" spans="1:5">
      <c r="A15" s="3" t="s">
        <v>3064</v>
      </c>
    </row>
    <row r="16" spans="1:5">
      <c r="A16" s="4" t="s">
        <v>3070</v>
      </c>
      <c r="B16" s="4" t="s">
        <v>3072</v>
      </c>
    </row>
    <row r="17" spans="1:5">
      <c r="A17" s="4" t="s">
        <v>67</v>
      </c>
    </row>
    <row r="18" spans="1:5">
      <c r="A18" s="3" t="s">
        <v>3064</v>
      </c>
    </row>
    <row r="19" spans="1:5">
      <c r="A19" s="4" t="s">
        <v>107</v>
      </c>
      <c r="B19" s="6" t="n">
        <v>23256</v>
      </c>
      <c r="D19" s="5" t="n">
        <v>49164</v>
      </c>
      <c r="E19" s="4" t="s">
        <v>62</v>
      </c>
    </row>
    <row r="20" spans="1:5">
      <c r="A20" s="4" t="s">
        <v>910</v>
      </c>
      <c r="B20" s="5" t="n">
        <v>58917</v>
      </c>
      <c r="D20" s="5" t="n">
        <v>111477</v>
      </c>
    </row>
    <row r="21" spans="1:5">
      <c r="A21" s="4" t="s">
        <v>3073</v>
      </c>
      <c r="B21" s="5" t="n">
        <v>19462</v>
      </c>
    </row>
    <row r="22" spans="1:5">
      <c r="A22" s="4" t="s">
        <v>3074</v>
      </c>
      <c r="B22" s="5" t="n">
        <v>1693</v>
      </c>
      <c r="D22" s="5" t="n">
        <v>5148</v>
      </c>
    </row>
    <row r="23" spans="1:5">
      <c r="A23" s="4" t="s">
        <v>3075</v>
      </c>
      <c r="B23" s="5" t="n">
        <v>11293</v>
      </c>
      <c r="C23" s="4" t="s">
        <v>109</v>
      </c>
      <c r="D23" s="5" t="n">
        <v>23792</v>
      </c>
      <c r="E23" s="4" t="s">
        <v>62</v>
      </c>
    </row>
    <row r="24" spans="1:5">
      <c r="A24" s="4" t="s">
        <v>111</v>
      </c>
      <c r="B24" s="5" t="n">
        <v>464044</v>
      </c>
      <c r="D24" s="5" t="n">
        <v>460955</v>
      </c>
      <c r="E24" s="4" t="s">
        <v>62</v>
      </c>
    </row>
    <row r="25" spans="1:5">
      <c r="A25" s="4" t="s">
        <v>3076</v>
      </c>
      <c r="B25" s="5" t="n">
        <v>45025</v>
      </c>
      <c r="D25" s="5" t="n">
        <v>61469</v>
      </c>
    </row>
    <row r="26" spans="1:5">
      <c r="A26" s="4" t="s">
        <v>3077</v>
      </c>
      <c r="B26" s="5" t="n">
        <v>43701</v>
      </c>
      <c r="D26" s="5" t="n">
        <v>44432</v>
      </c>
    </row>
    <row r="27" spans="1:5">
      <c r="A27" s="4" t="s">
        <v>3078</v>
      </c>
      <c r="B27" s="5" t="n">
        <v>6769</v>
      </c>
      <c r="D27" s="5" t="n">
        <v>12968</v>
      </c>
    </row>
    <row r="28" spans="1:5">
      <c r="A28" s="4" t="s">
        <v>3079</v>
      </c>
      <c r="B28" s="5" t="n">
        <v>1693</v>
      </c>
      <c r="D28" s="5" t="n">
        <v>5148</v>
      </c>
    </row>
    <row r="29" spans="1:5">
      <c r="A29" s="4" t="s">
        <v>2603</v>
      </c>
      <c r="B29" s="5" t="n">
        <v>118514</v>
      </c>
      <c r="D29" s="5" t="n">
        <v>135539</v>
      </c>
    </row>
    <row r="30" spans="1:5">
      <c r="A30" s="4" t="s">
        <v>3080</v>
      </c>
      <c r="B30" s="5" t="n">
        <v>10258</v>
      </c>
    </row>
    <row r="31" spans="1:5">
      <c r="A31" s="4" t="s">
        <v>3081</v>
      </c>
    </row>
    <row r="32" spans="1:5">
      <c r="A32" s="3" t="s">
        <v>3064</v>
      </c>
    </row>
    <row r="33" spans="1:5">
      <c r="A33" s="4" t="s">
        <v>3082</v>
      </c>
      <c r="B33" s="5" t="n">
        <v>6769</v>
      </c>
      <c r="D33" s="5" t="n">
        <v>12968</v>
      </c>
    </row>
    <row r="34" spans="1:5">
      <c r="A34" s="4" t="s">
        <v>3083</v>
      </c>
    </row>
    <row r="35" spans="1:5">
      <c r="A35" s="3" t="s">
        <v>3064</v>
      </c>
    </row>
    <row r="36" spans="1:5">
      <c r="A36" s="4" t="s">
        <v>3084</v>
      </c>
      <c r="B36" s="5" t="n">
        <v>94</v>
      </c>
      <c r="D36" s="5" t="n">
        <v>275</v>
      </c>
    </row>
    <row r="37" spans="1:5">
      <c r="A37" s="4" t="s">
        <v>3085</v>
      </c>
    </row>
    <row r="38" spans="1:5">
      <c r="A38" s="3" t="s">
        <v>3064</v>
      </c>
    </row>
    <row r="39" spans="1:5">
      <c r="A39" s="4" t="s">
        <v>3067</v>
      </c>
      <c r="B39" s="5" t="n">
        <v>461</v>
      </c>
      <c r="D39" s="5" t="n">
        <v>94</v>
      </c>
    </row>
    <row r="40" spans="1:5">
      <c r="A40" s="4" t="s">
        <v>3086</v>
      </c>
      <c r="B40" s="5" t="n">
        <v>481</v>
      </c>
      <c r="D40" s="5" t="n">
        <v>95</v>
      </c>
    </row>
    <row r="41" spans="1:5">
      <c r="A41" s="4" t="s">
        <v>3087</v>
      </c>
    </row>
    <row r="42" spans="1:5">
      <c r="A42" s="3" t="s">
        <v>3064</v>
      </c>
    </row>
    <row r="43" spans="1:5">
      <c r="A43" s="4" t="s">
        <v>3067</v>
      </c>
      <c r="B43" s="5" t="n">
        <v>35879</v>
      </c>
      <c r="D43" s="5" t="n">
        <v>16832</v>
      </c>
    </row>
    <row r="44" spans="1:5">
      <c r="A44" s="4" t="s">
        <v>3088</v>
      </c>
    </row>
    <row r="45" spans="1:5">
      <c r="A45" s="3" t="s">
        <v>3064</v>
      </c>
    </row>
    <row r="46" spans="1:5">
      <c r="A46" s="4" t="s">
        <v>3086</v>
      </c>
      <c r="B46" s="5" t="n">
        <v>37765</v>
      </c>
      <c r="D46" s="5" t="n">
        <v>17122</v>
      </c>
    </row>
    <row r="47" spans="1:5">
      <c r="A47" s="4" t="s">
        <v>3089</v>
      </c>
    </row>
    <row r="48" spans="1:5">
      <c r="A48" s="3" t="s">
        <v>3064</v>
      </c>
    </row>
    <row r="49" spans="1:5">
      <c r="A49" s="4" t="s">
        <v>3074</v>
      </c>
      <c r="B49" s="5" t="n">
        <v>0</v>
      </c>
    </row>
    <row r="50" spans="1:5">
      <c r="A50" s="4" t="s">
        <v>3090</v>
      </c>
    </row>
    <row r="51" spans="1:5">
      <c r="A51" s="3" t="s">
        <v>3064</v>
      </c>
    </row>
    <row r="52" spans="1:5">
      <c r="A52" s="4" t="s">
        <v>3067</v>
      </c>
      <c r="B52" s="5" t="n">
        <v>17127</v>
      </c>
    </row>
    <row r="53" spans="1:5">
      <c r="A53" s="4" t="s">
        <v>3086</v>
      </c>
      <c r="B53" s="5" t="n">
        <v>18910</v>
      </c>
      <c r="D53" s="5" t="n">
        <v>39099</v>
      </c>
    </row>
    <row r="54" spans="1:5">
      <c r="A54" s="4" t="s">
        <v>3091</v>
      </c>
    </row>
    <row r="55" spans="1:5">
      <c r="A55" s="3" t="s">
        <v>3064</v>
      </c>
    </row>
    <row r="56" spans="1:5">
      <c r="A56" s="4" t="s">
        <v>107</v>
      </c>
      <c r="B56" s="5" t="n">
        <v>17127</v>
      </c>
    </row>
    <row r="57" spans="1:5">
      <c r="A57" s="4" t="s">
        <v>3092</v>
      </c>
    </row>
    <row r="58" spans="1:5">
      <c r="A58" s="3" t="s">
        <v>3064</v>
      </c>
    </row>
    <row r="59" spans="1:5">
      <c r="A59" s="4" t="s">
        <v>2640</v>
      </c>
      <c r="B59" s="5" t="n">
        <v>14148</v>
      </c>
      <c r="D59" s="5" t="n">
        <v>48765</v>
      </c>
    </row>
    <row r="60" spans="1:5">
      <c r="A60" s="4" t="s">
        <v>3093</v>
      </c>
    </row>
    <row r="61" spans="1:5">
      <c r="A61" s="3" t="s">
        <v>3064</v>
      </c>
    </row>
    <row r="62" spans="1:5">
      <c r="A62" s="4" t="s">
        <v>3094</v>
      </c>
      <c r="B62" s="5" t="n">
        <v>10661</v>
      </c>
      <c r="D62" s="5" t="n">
        <v>10314</v>
      </c>
    </row>
    <row r="63" spans="1:5">
      <c r="A63" s="4" t="s">
        <v>2603</v>
      </c>
      <c r="B63" s="5" t="n">
        <v>51242</v>
      </c>
      <c r="D63" s="5" t="n">
        <v>69057</v>
      </c>
    </row>
    <row r="64" spans="1:5">
      <c r="A64" s="4" t="s">
        <v>97</v>
      </c>
    </row>
    <row r="65" spans="1:5">
      <c r="A65" s="3" t="s">
        <v>3064</v>
      </c>
    </row>
    <row r="66" spans="1:5">
      <c r="A66" s="4" t="s">
        <v>107</v>
      </c>
      <c r="B66" s="5" t="n">
        <v>20843</v>
      </c>
      <c r="C66" s="4" t="s">
        <v>62</v>
      </c>
      <c r="D66" s="5" t="n">
        <v>43264</v>
      </c>
    </row>
    <row r="67" spans="1:5">
      <c r="A67" s="4" t="s">
        <v>910</v>
      </c>
      <c r="B67" s="5" t="n">
        <v>59482</v>
      </c>
      <c r="D67" s="5" t="n">
        <v>113307</v>
      </c>
    </row>
    <row r="68" spans="1:5">
      <c r="A68" s="4" t="s">
        <v>3073</v>
      </c>
      <c r="B68" s="5" t="n">
        <v>19420</v>
      </c>
    </row>
    <row r="69" spans="1:5">
      <c r="A69" s="4" t="s">
        <v>3074</v>
      </c>
      <c r="B69" s="5" t="n">
        <v>857</v>
      </c>
      <c r="D69" s="5" t="n">
        <v>3909</v>
      </c>
    </row>
    <row r="70" spans="1:5">
      <c r="A70" s="4" t="s">
        <v>3075</v>
      </c>
      <c r="B70" s="5" t="n">
        <v>15431</v>
      </c>
      <c r="C70" s="4" t="s">
        <v>62</v>
      </c>
      <c r="D70" s="5" t="n">
        <v>26764</v>
      </c>
    </row>
    <row r="71" spans="1:5">
      <c r="A71" s="4" t="s">
        <v>111</v>
      </c>
      <c r="B71" s="5" t="n">
        <v>172315</v>
      </c>
      <c r="C71" s="4" t="s">
        <v>62</v>
      </c>
      <c r="D71" s="5" t="n">
        <v>170114</v>
      </c>
    </row>
    <row r="72" spans="1:5">
      <c r="A72" s="4" t="s">
        <v>3076</v>
      </c>
      <c r="B72" s="5" t="n">
        <v>16029</v>
      </c>
      <c r="D72" s="5" t="n">
        <v>17504</v>
      </c>
    </row>
    <row r="73" spans="1:5">
      <c r="A73" s="4" t="s">
        <v>3077</v>
      </c>
      <c r="B73" s="5" t="n">
        <v>14809</v>
      </c>
      <c r="D73" s="5" t="n">
        <v>471</v>
      </c>
    </row>
    <row r="74" spans="1:5">
      <c r="A74" s="4" t="s">
        <v>3078</v>
      </c>
      <c r="B74" s="5" t="n">
        <v>12025</v>
      </c>
      <c r="D74" s="5" t="n">
        <v>17288</v>
      </c>
    </row>
    <row r="75" spans="1:5">
      <c r="A75" s="4" t="s">
        <v>3079</v>
      </c>
      <c r="B75" s="5" t="n">
        <v>857</v>
      </c>
      <c r="D75" s="5" t="n">
        <v>3909</v>
      </c>
    </row>
    <row r="76" spans="1:5">
      <c r="A76" s="4" t="s">
        <v>2603</v>
      </c>
      <c r="B76" s="5" t="n">
        <v>57897</v>
      </c>
      <c r="D76" s="5" t="n">
        <v>74991</v>
      </c>
    </row>
    <row r="77" spans="1:5">
      <c r="A77" s="4" t="s">
        <v>3080</v>
      </c>
      <c r="B77" s="5" t="n">
        <v>10258</v>
      </c>
    </row>
    <row r="78" spans="1:5">
      <c r="A78" s="4" t="s">
        <v>3095</v>
      </c>
    </row>
    <row r="79" spans="1:5">
      <c r="A79" s="3" t="s">
        <v>3064</v>
      </c>
    </row>
    <row r="80" spans="1:5">
      <c r="A80" s="4" t="s">
        <v>3082</v>
      </c>
      <c r="B80" s="5" t="n">
        <v>12025</v>
      </c>
      <c r="D80" s="5" t="n">
        <v>17288</v>
      </c>
    </row>
    <row r="81" spans="1:5">
      <c r="A81" s="4" t="s">
        <v>3096</v>
      </c>
    </row>
    <row r="82" spans="1:5">
      <c r="A82" s="3" t="s">
        <v>3064</v>
      </c>
    </row>
    <row r="83" spans="1:5">
      <c r="A83" s="4" t="s">
        <v>3084</v>
      </c>
      <c r="B83" s="5" t="n">
        <v>32</v>
      </c>
      <c r="D83" s="5" t="n">
        <v>196</v>
      </c>
    </row>
    <row r="84" spans="1:5">
      <c r="A84" s="4" t="s">
        <v>3097</v>
      </c>
    </row>
    <row r="85" spans="1:5">
      <c r="A85" s="3" t="s">
        <v>3064</v>
      </c>
    </row>
    <row r="86" spans="1:5">
      <c r="A86" s="4" t="s">
        <v>3067</v>
      </c>
      <c r="B86" s="5" t="n">
        <v>461</v>
      </c>
      <c r="D86" s="5" t="n">
        <v>94</v>
      </c>
    </row>
    <row r="87" spans="1:5">
      <c r="A87" s="4" t="s">
        <v>3086</v>
      </c>
      <c r="B87" s="5" t="n">
        <v>481</v>
      </c>
      <c r="D87" s="5" t="n">
        <v>95</v>
      </c>
    </row>
    <row r="88" spans="1:5">
      <c r="A88" s="4" t="s">
        <v>3098</v>
      </c>
    </row>
    <row r="89" spans="1:5">
      <c r="A89" s="3" t="s">
        <v>3064</v>
      </c>
    </row>
    <row r="90" spans="1:5">
      <c r="A90" s="4" t="s">
        <v>3067</v>
      </c>
      <c r="B90" s="5" t="n">
        <v>17127</v>
      </c>
    </row>
    <row r="91" spans="1:5">
      <c r="A91" s="4" t="s">
        <v>3086</v>
      </c>
      <c r="B91" s="5" t="n">
        <v>18910</v>
      </c>
    </row>
    <row r="92" spans="1:5">
      <c r="A92" s="4" t="s">
        <v>3099</v>
      </c>
    </row>
    <row r="93" spans="1:5">
      <c r="A93" s="3" t="s">
        <v>3064</v>
      </c>
    </row>
    <row r="94" spans="1:5">
      <c r="A94" s="4" t="s">
        <v>107</v>
      </c>
      <c r="B94" s="5" t="n">
        <v>17136</v>
      </c>
    </row>
    <row r="95" spans="1:5">
      <c r="A95" s="4" t="s">
        <v>3100</v>
      </c>
    </row>
    <row r="96" spans="1:5">
      <c r="A96" s="3" t="s">
        <v>3064</v>
      </c>
    </row>
    <row r="97" spans="1:5">
      <c r="A97" s="4" t="s">
        <v>2640</v>
      </c>
      <c r="B97" s="5" t="n">
        <v>14148</v>
      </c>
      <c r="D97" s="5" t="n">
        <v>48765</v>
      </c>
    </row>
    <row r="98" spans="1:5">
      <c r="A98" s="4" t="s">
        <v>3101</v>
      </c>
    </row>
    <row r="99" spans="1:5">
      <c r="A99" s="3" t="s">
        <v>3064</v>
      </c>
    </row>
    <row r="100" spans="1:5">
      <c r="A100" s="4" t="s">
        <v>3094</v>
      </c>
      <c r="B100" s="5" t="n">
        <v>698</v>
      </c>
      <c r="D100" s="5" t="n">
        <v>20</v>
      </c>
    </row>
    <row r="101" spans="1:5">
      <c r="A101" s="4" t="s">
        <v>2603</v>
      </c>
      <c r="B101" s="5" t="n">
        <v>32912</v>
      </c>
      <c r="D101" s="5" t="n">
        <v>50549</v>
      </c>
    </row>
    <row r="102" spans="1:5">
      <c r="A102" s="4" t="s">
        <v>3102</v>
      </c>
    </row>
    <row r="103" spans="1:5">
      <c r="A103" s="3" t="s">
        <v>3064</v>
      </c>
    </row>
    <row r="104" spans="1:5">
      <c r="A104" s="4" t="s">
        <v>107</v>
      </c>
      <c r="B104" s="5" t="n">
        <v>17078</v>
      </c>
    </row>
    <row r="105" spans="1:5">
      <c r="A105" s="4" t="s">
        <v>3103</v>
      </c>
    </row>
    <row r="106" spans="1:5">
      <c r="A106" s="3" t="s">
        <v>3064</v>
      </c>
    </row>
    <row r="107" spans="1:5">
      <c r="A107" s="4" t="s">
        <v>107</v>
      </c>
      <c r="B107" s="5" t="n">
        <v>17087</v>
      </c>
    </row>
    <row r="108" spans="1:5">
      <c r="A108" s="4" t="s">
        <v>3104</v>
      </c>
    </row>
    <row r="109" spans="1:5">
      <c r="A109" s="3" t="s">
        <v>3064</v>
      </c>
    </row>
    <row r="110" spans="1:5">
      <c r="A110" s="4" t="s">
        <v>107</v>
      </c>
      <c r="B110" s="5" t="n">
        <v>49</v>
      </c>
    </row>
    <row r="111" spans="1:5">
      <c r="A111" s="4" t="s">
        <v>3105</v>
      </c>
    </row>
    <row r="112" spans="1:5">
      <c r="A112" s="3" t="s">
        <v>3064</v>
      </c>
    </row>
    <row r="113" spans="1:5">
      <c r="A113" s="4" t="s">
        <v>107</v>
      </c>
      <c r="B113" s="5" t="n">
        <v>3120</v>
      </c>
    </row>
    <row r="114" spans="1:5">
      <c r="A114" s="4" t="s">
        <v>3106</v>
      </c>
    </row>
    <row r="115" spans="1:5">
      <c r="A115" s="3" t="s">
        <v>3064</v>
      </c>
    </row>
    <row r="116" spans="1:5">
      <c r="A116" s="4" t="s">
        <v>107</v>
      </c>
      <c r="B116" s="5" t="n">
        <v>890</v>
      </c>
    </row>
    <row r="117" spans="1:5">
      <c r="A117" s="4" t="s">
        <v>3107</v>
      </c>
    </row>
    <row r="118" spans="1:5">
      <c r="A118" s="3" t="s">
        <v>3064</v>
      </c>
    </row>
    <row r="119" spans="1:5">
      <c r="A119" s="4" t="s">
        <v>107</v>
      </c>
      <c r="B119" s="4" t="s">
        <v>101</v>
      </c>
      <c r="D119" s="4" t="s">
        <v>101</v>
      </c>
    </row>
    <row r="120" spans="1:5">
      <c r="A120" s="4" t="s">
        <v>910</v>
      </c>
      <c r="B120" s="5" t="n">
        <v>52</v>
      </c>
      <c r="D120" s="5" t="n">
        <v>9</v>
      </c>
    </row>
    <row r="121" spans="1:5">
      <c r="A121" s="4" t="s">
        <v>3073</v>
      </c>
      <c r="B121" s="4" t="s">
        <v>101</v>
      </c>
      <c r="D121" s="4" t="s">
        <v>101</v>
      </c>
    </row>
    <row r="122" spans="1:5">
      <c r="A122" s="4" t="s">
        <v>3108</v>
      </c>
    </row>
    <row r="123" spans="1:5">
      <c r="A123" s="3" t="s">
        <v>3064</v>
      </c>
    </row>
    <row r="124" spans="1:5">
      <c r="A124" s="4" t="s">
        <v>107</v>
      </c>
      <c r="B124" s="4" t="s">
        <v>101</v>
      </c>
      <c r="D124" s="4" t="s">
        <v>101</v>
      </c>
    </row>
    <row r="125" spans="1:5">
      <c r="A125" s="4" t="s">
        <v>3109</v>
      </c>
      <c r="B125" s="5" t="n">
        <v>6</v>
      </c>
      <c r="D125" s="5" t="n">
        <v>96</v>
      </c>
    </row>
    <row r="126" spans="1:5">
      <c r="A126" s="4" t="s">
        <v>3075</v>
      </c>
      <c r="B126" s="5" t="n">
        <v>1282</v>
      </c>
      <c r="D126" s="5" t="n">
        <v>1878</v>
      </c>
    </row>
    <row r="127" spans="1:5">
      <c r="A127" s="4" t="s">
        <v>3110</v>
      </c>
    </row>
    <row r="128" spans="1:5">
      <c r="A128" s="3" t="s">
        <v>3064</v>
      </c>
    </row>
    <row r="129" spans="1:5">
      <c r="A129" s="4" t="s">
        <v>3109</v>
      </c>
      <c r="B129" s="4" t="s">
        <v>101</v>
      </c>
      <c r="D129" s="4" t="s">
        <v>101</v>
      </c>
    </row>
    <row r="130" spans="1:5">
      <c r="A130" s="4" t="s">
        <v>3075</v>
      </c>
      <c r="B130" s="5" t="n">
        <v>488</v>
      </c>
      <c r="D130" s="5" t="n">
        <v>623</v>
      </c>
    </row>
    <row r="131" spans="1:5">
      <c r="A131" s="4" t="s">
        <v>3111</v>
      </c>
    </row>
    <row r="132" spans="1:5">
      <c r="A132" s="3" t="s">
        <v>3064</v>
      </c>
    </row>
    <row r="133" spans="1:5">
      <c r="A133" s="4" t="s">
        <v>107</v>
      </c>
      <c r="B133" s="4" t="s">
        <v>101</v>
      </c>
      <c r="D133" s="5" t="n">
        <v>369</v>
      </c>
    </row>
    <row r="134" spans="1:5">
      <c r="A134" s="4" t="s">
        <v>910</v>
      </c>
      <c r="B134" s="5" t="n">
        <v>190</v>
      </c>
      <c r="D134" s="5" t="n">
        <v>376</v>
      </c>
    </row>
    <row r="135" spans="1:5">
      <c r="A135" s="4" t="s">
        <v>3073</v>
      </c>
      <c r="B135" s="5" t="n">
        <v>5</v>
      </c>
      <c r="D135" s="5" t="n">
        <v>307</v>
      </c>
    </row>
    <row r="136" spans="1:5">
      <c r="A136" s="4" t="s">
        <v>3112</v>
      </c>
    </row>
    <row r="137" spans="1:5">
      <c r="A137" s="3" t="s">
        <v>3064</v>
      </c>
    </row>
    <row r="138" spans="1:5">
      <c r="A138" s="4" t="s">
        <v>107</v>
      </c>
      <c r="B138" s="4" t="s">
        <v>101</v>
      </c>
      <c r="D138" s="5" t="n">
        <v>369</v>
      </c>
    </row>
    <row r="139" spans="1:5">
      <c r="A139" s="4" t="s">
        <v>3109</v>
      </c>
      <c r="B139" s="5" t="n">
        <v>22</v>
      </c>
      <c r="D139" s="5" t="n">
        <v>14</v>
      </c>
    </row>
    <row r="140" spans="1:5">
      <c r="A140" s="4" t="s">
        <v>3075</v>
      </c>
      <c r="B140" s="5" t="n">
        <v>54</v>
      </c>
      <c r="D140" s="5" t="n">
        <v>95</v>
      </c>
    </row>
    <row r="141" spans="1:5">
      <c r="A141" s="4" t="s">
        <v>3113</v>
      </c>
    </row>
    <row r="142" spans="1:5">
      <c r="A142" s="3" t="s">
        <v>3064</v>
      </c>
    </row>
    <row r="143" spans="1:5">
      <c r="A143" s="4" t="s">
        <v>3109</v>
      </c>
      <c r="B143" s="4" t="s">
        <v>101</v>
      </c>
      <c r="D143" s="4" t="s">
        <v>101</v>
      </c>
    </row>
    <row r="144" spans="1:5">
      <c r="A144" s="4" t="s">
        <v>3075</v>
      </c>
      <c r="B144" s="5" t="n">
        <v>52</v>
      </c>
      <c r="D144" s="5" t="n">
        <v>93</v>
      </c>
    </row>
    <row r="145" spans="1:5">
      <c r="A145" s="4" t="s">
        <v>3114</v>
      </c>
    </row>
    <row r="146" spans="1:5">
      <c r="A146" s="3" t="s">
        <v>3064</v>
      </c>
    </row>
    <row r="147" spans="1:5">
      <c r="A147" s="4" t="s">
        <v>3094</v>
      </c>
      <c r="B147" s="5" t="n">
        <v>17121</v>
      </c>
      <c r="D147" s="5" t="n">
        <v>31281</v>
      </c>
    </row>
    <row r="148" spans="1:5">
      <c r="A148" s="4" t="s">
        <v>3115</v>
      </c>
    </row>
    <row r="149" spans="1:5">
      <c r="A149" s="3" t="s">
        <v>3064</v>
      </c>
    </row>
    <row r="150" spans="1:5">
      <c r="A150" s="4" t="s">
        <v>3094</v>
      </c>
      <c r="B150" s="5" t="n">
        <v>17121</v>
      </c>
    </row>
    <row r="151" spans="1:5">
      <c r="A151" s="4" t="s">
        <v>3116</v>
      </c>
    </row>
    <row r="152" spans="1:5">
      <c r="A152" s="3" t="s">
        <v>3064</v>
      </c>
    </row>
    <row r="153" spans="1:5">
      <c r="A153" s="4" t="s">
        <v>3080</v>
      </c>
      <c r="B153" s="5" t="n">
        <v>21170</v>
      </c>
      <c r="D153" s="5" t="n">
        <v>23175</v>
      </c>
    </row>
    <row r="154" spans="1:5">
      <c r="A154" s="4" t="s">
        <v>3117</v>
      </c>
    </row>
    <row r="155" spans="1:5">
      <c r="A155" s="3" t="s">
        <v>3064</v>
      </c>
    </row>
    <row r="156" spans="1:5">
      <c r="A156" s="4" t="s">
        <v>3080</v>
      </c>
      <c r="B156" s="5" t="n">
        <v>1818</v>
      </c>
    </row>
    <row r="157" spans="1:5">
      <c r="A157" s="4" t="s">
        <v>3118</v>
      </c>
    </row>
    <row r="158" spans="1:5">
      <c r="A158" s="3" t="s">
        <v>3064</v>
      </c>
    </row>
    <row r="159" spans="1:5">
      <c r="A159" s="4" t="s">
        <v>3080</v>
      </c>
      <c r="B159" s="5" t="n">
        <v>1193</v>
      </c>
      <c r="D159" s="5" t="n">
        <v>3198</v>
      </c>
    </row>
    <row r="160" spans="1:5">
      <c r="A160" s="4" t="s">
        <v>3119</v>
      </c>
    </row>
    <row r="161" spans="1:5">
      <c r="A161" s="3" t="s">
        <v>3064</v>
      </c>
    </row>
    <row r="162" spans="1:5">
      <c r="A162" s="4" t="s">
        <v>3080</v>
      </c>
      <c r="D162" s="5" t="n">
        <v>2638</v>
      </c>
    </row>
    <row r="163" spans="1:5">
      <c r="A163" s="4" t="s">
        <v>3120</v>
      </c>
    </row>
    <row r="164" spans="1:5">
      <c r="A164" s="3" t="s">
        <v>3064</v>
      </c>
    </row>
    <row r="165" spans="1:5">
      <c r="A165" s="4" t="s">
        <v>3080</v>
      </c>
      <c r="D165" s="5" t="n">
        <v>2637</v>
      </c>
    </row>
    <row r="166" spans="1:5">
      <c r="A166" s="4" t="s">
        <v>3121</v>
      </c>
    </row>
    <row r="167" spans="1:5">
      <c r="A167" s="3" t="s">
        <v>3064</v>
      </c>
    </row>
    <row r="168" spans="1:5">
      <c r="A168" s="4" t="s">
        <v>3080</v>
      </c>
      <c r="B168" s="5" t="n">
        <v>1710</v>
      </c>
      <c r="D168" s="5" t="n">
        <v>2640</v>
      </c>
    </row>
    <row r="169" spans="1:5">
      <c r="A169" s="4" t="s">
        <v>3122</v>
      </c>
    </row>
    <row r="170" spans="1:5">
      <c r="A170" s="3" t="s">
        <v>3064</v>
      </c>
    </row>
    <row r="171" spans="1:5">
      <c r="A171" s="4" t="s">
        <v>3080</v>
      </c>
      <c r="B171" s="5" t="n">
        <v>19615</v>
      </c>
      <c r="D171" s="5" t="n">
        <v>23082</v>
      </c>
    </row>
    <row r="172" spans="1:5">
      <c r="A172" s="4" t="s">
        <v>3123</v>
      </c>
    </row>
    <row r="173" spans="1:5">
      <c r="A173" s="3" t="s">
        <v>3064</v>
      </c>
    </row>
    <row r="174" spans="1:5">
      <c r="A174" s="4" t="s">
        <v>3080</v>
      </c>
      <c r="B174" s="5" t="n">
        <v>1188</v>
      </c>
      <c r="D174" s="5" t="n">
        <v>3156</v>
      </c>
    </row>
    <row r="175" spans="1:5">
      <c r="A175" s="4" t="s">
        <v>3124</v>
      </c>
    </row>
    <row r="176" spans="1:5">
      <c r="A176" s="3" t="s">
        <v>3064</v>
      </c>
    </row>
    <row r="177" spans="1:5">
      <c r="A177" s="4" t="s">
        <v>111</v>
      </c>
      <c r="B177" s="5" t="n">
        <v>631</v>
      </c>
      <c r="D177" s="5" t="n">
        <v>817</v>
      </c>
    </row>
    <row r="178" spans="1:5">
      <c r="A178" s="4" t="s">
        <v>3125</v>
      </c>
      <c r="B178" s="5" t="n">
        <v>366</v>
      </c>
      <c r="D178" s="5" t="n">
        <v>542</v>
      </c>
    </row>
    <row r="179" spans="1:5">
      <c r="A179" s="4" t="s">
        <v>3126</v>
      </c>
    </row>
    <row r="180" spans="1:5">
      <c r="A180" s="3" t="s">
        <v>3064</v>
      </c>
    </row>
    <row r="181" spans="1:5">
      <c r="A181" s="4" t="s">
        <v>111</v>
      </c>
      <c r="B181" s="5" t="n">
        <v>658</v>
      </c>
      <c r="D181" s="5" t="n">
        <v>644</v>
      </c>
    </row>
    <row r="182" spans="1:5">
      <c r="A182" s="4" t="s">
        <v>3125</v>
      </c>
      <c r="B182" s="5" t="n">
        <v>215</v>
      </c>
      <c r="D182" s="5" t="n">
        <v>236</v>
      </c>
    </row>
    <row r="183" spans="1:5">
      <c r="A183" s="4" t="s">
        <v>3127</v>
      </c>
    </row>
    <row r="184" spans="1:5">
      <c r="A184" s="3" t="s">
        <v>3064</v>
      </c>
    </row>
    <row r="185" spans="1:5">
      <c r="A185" s="4" t="s">
        <v>3086</v>
      </c>
      <c r="D185" s="5" t="n">
        <v>797</v>
      </c>
    </row>
    <row r="186" spans="1:5">
      <c r="A186" s="4" t="s">
        <v>3128</v>
      </c>
      <c r="B186" s="5" t="n">
        <v>590</v>
      </c>
    </row>
    <row r="187" spans="1:5">
      <c r="A187" s="4" t="s">
        <v>3129</v>
      </c>
    </row>
    <row r="188" spans="1:5">
      <c r="A188" s="3" t="s">
        <v>3064</v>
      </c>
    </row>
    <row r="189" spans="1:5">
      <c r="A189" s="4" t="s">
        <v>3130</v>
      </c>
      <c r="B189" s="5" t="n">
        <v>250</v>
      </c>
    </row>
    <row r="190" spans="1:5">
      <c r="A190" s="4" t="s">
        <v>3131</v>
      </c>
      <c r="B190" s="5" t="n">
        <v>2200</v>
      </c>
    </row>
    <row r="191" spans="1:5">
      <c r="A191" s="4" t="s">
        <v>3132</v>
      </c>
    </row>
    <row r="192" spans="1:5">
      <c r="A192" s="3" t="s">
        <v>3064</v>
      </c>
    </row>
    <row r="193" spans="1:5">
      <c r="A193" s="4" t="s">
        <v>3130</v>
      </c>
      <c r="B193" s="5" t="n">
        <v>1000</v>
      </c>
    </row>
    <row r="194" spans="1:5">
      <c r="A194" s="4" t="s">
        <v>3133</v>
      </c>
    </row>
    <row r="195" spans="1:5">
      <c r="A195" s="3" t="s">
        <v>3064</v>
      </c>
    </row>
    <row r="196" spans="1:5">
      <c r="A196" s="4" t="s">
        <v>111</v>
      </c>
      <c r="B196" s="6" t="n">
        <v>52450</v>
      </c>
      <c r="D196" s="6" t="n">
        <v>49482</v>
      </c>
    </row>
    <row r="197" spans="1:5"/>
    <row r="198" spans="1:5">
      <c r="A198" s="4" t="s">
        <v>62</v>
      </c>
      <c r="B198" s="4" t="s">
        <v>156</v>
      </c>
    </row>
    <row r="199" spans="1:5">
      <c r="A199" s="4" t="s">
        <v>109</v>
      </c>
      <c r="B199" s="4" t="s">
        <v>157</v>
      </c>
    </row>
  </sheetData>
  <mergeCells count="8">
    <mergeCell ref="A1:A2"/>
    <mergeCell ref="B1:C1"/>
    <mergeCell ref="D1:E1"/>
    <mergeCell ref="B2:C2"/>
    <mergeCell ref="D2:E2"/>
    <mergeCell ref="A197:E197"/>
    <mergeCell ref="B198:E198"/>
    <mergeCell ref="B199:E199"/>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134</v>
      </c>
      <c r="B1" s="2" t="s">
        <v>1</v>
      </c>
    </row>
    <row r="2" spans="1:3">
      <c r="B2" s="2" t="s">
        <v>37</v>
      </c>
      <c r="C2" s="2" t="s">
        <v>38</v>
      </c>
    </row>
    <row r="3" spans="1:3">
      <c r="A3" s="4" t="s">
        <v>67</v>
      </c>
    </row>
    <row r="4" spans="1:3">
      <c r="A4" s="3" t="s">
        <v>3135</v>
      </c>
    </row>
    <row r="5" spans="1:3">
      <c r="A5" s="4" t="s">
        <v>3136</v>
      </c>
      <c r="B5" s="6" t="n">
        <v>2920059</v>
      </c>
    </row>
    <row r="6" spans="1:3">
      <c r="A6" s="4" t="s">
        <v>3137</v>
      </c>
      <c r="C6" s="6" t="n">
        <v>41</v>
      </c>
    </row>
    <row r="7" spans="1:3">
      <c r="A7" s="4" t="s">
        <v>97</v>
      </c>
    </row>
    <row r="8" spans="1:3">
      <c r="A8" s="3" t="s">
        <v>3135</v>
      </c>
    </row>
    <row r="9" spans="1:3">
      <c r="A9" s="4" t="s">
        <v>3136</v>
      </c>
      <c r="B9" s="5" t="n">
        <v>3102660</v>
      </c>
    </row>
    <row r="10" spans="1:3">
      <c r="A10" s="4" t="s">
        <v>1363</v>
      </c>
    </row>
    <row r="11" spans="1:3">
      <c r="A11" s="3" t="s">
        <v>3135</v>
      </c>
    </row>
    <row r="12" spans="1:3">
      <c r="A12" s="4" t="s">
        <v>3136</v>
      </c>
      <c r="B12" s="5" t="n">
        <v>150971</v>
      </c>
      <c r="C12" s="5" t="n">
        <v>114045</v>
      </c>
    </row>
    <row r="13" spans="1:3">
      <c r="A13" s="4" t="s">
        <v>3138</v>
      </c>
      <c r="B13" s="5" t="n">
        <v>760</v>
      </c>
      <c r="C13" s="5" t="n">
        <v>507</v>
      </c>
    </row>
    <row r="14" spans="1:3">
      <c r="A14" s="4" t="s">
        <v>3139</v>
      </c>
      <c r="B14" s="5" t="n">
        <v>125</v>
      </c>
      <c r="C14" s="5" t="n">
        <v>450</v>
      </c>
    </row>
    <row r="15" spans="1:3">
      <c r="A15" s="4" t="s">
        <v>3140</v>
      </c>
      <c r="B15" s="5" t="n">
        <v>77</v>
      </c>
      <c r="C15" s="5" t="n">
        <v>514</v>
      </c>
    </row>
    <row r="16" spans="1:3">
      <c r="A16" s="4" t="s">
        <v>1366</v>
      </c>
    </row>
    <row r="17" spans="1:3">
      <c r="A17" s="3" t="s">
        <v>3135</v>
      </c>
    </row>
    <row r="18" spans="1:3">
      <c r="A18" s="4" t="s">
        <v>3136</v>
      </c>
      <c r="B18" s="5" t="n">
        <v>153223</v>
      </c>
      <c r="C18" s="5" t="n">
        <v>120076</v>
      </c>
    </row>
    <row r="19" spans="1:3">
      <c r="A19" s="4" t="s">
        <v>3138</v>
      </c>
      <c r="B19" s="5" t="n">
        <v>871</v>
      </c>
      <c r="C19" s="5" t="n">
        <v>1296</v>
      </c>
    </row>
    <row r="20" spans="1:3">
      <c r="A20" s="4" t="s">
        <v>3139</v>
      </c>
      <c r="B20" s="5" t="n">
        <v>262</v>
      </c>
      <c r="C20" s="5" t="n">
        <v>335</v>
      </c>
    </row>
    <row r="21" spans="1:3">
      <c r="A21" s="4" t="s">
        <v>3140</v>
      </c>
      <c r="B21" s="5" t="n">
        <v>320</v>
      </c>
      <c r="C21" s="5" t="n">
        <v>308</v>
      </c>
    </row>
    <row r="22" spans="1:3">
      <c r="A22" s="4" t="s">
        <v>1369</v>
      </c>
    </row>
    <row r="23" spans="1:3">
      <c r="A23" s="3" t="s">
        <v>3135</v>
      </c>
    </row>
    <row r="24" spans="1:3">
      <c r="A24" s="4" t="s">
        <v>3136</v>
      </c>
      <c r="B24" s="5" t="n">
        <v>556945</v>
      </c>
      <c r="C24" s="5" t="n">
        <v>549099</v>
      </c>
    </row>
    <row r="25" spans="1:3">
      <c r="A25" s="4" t="s">
        <v>3141</v>
      </c>
      <c r="B25" s="5" t="n">
        <v>486</v>
      </c>
      <c r="C25" s="5" t="n">
        <v>458</v>
      </c>
    </row>
    <row r="26" spans="1:3">
      <c r="A26" s="4" t="s">
        <v>3142</v>
      </c>
      <c r="B26" s="5" t="n">
        <v>25</v>
      </c>
      <c r="C26" s="5" t="n">
        <v>21</v>
      </c>
    </row>
    <row r="27" spans="1:3">
      <c r="A27" s="4" t="s">
        <v>1372</v>
      </c>
    </row>
    <row r="28" spans="1:3">
      <c r="A28" s="3" t="s">
        <v>3135</v>
      </c>
    </row>
    <row r="29" spans="1:3">
      <c r="A29" s="4" t="s">
        <v>3136</v>
      </c>
      <c r="B29" s="5" t="n">
        <v>146018</v>
      </c>
      <c r="C29" s="5" t="n">
        <v>127228</v>
      </c>
    </row>
    <row r="30" spans="1:3">
      <c r="A30" s="4" t="s">
        <v>3141</v>
      </c>
      <c r="B30" s="4" t="s">
        <v>101</v>
      </c>
      <c r="C30" s="5" t="n">
        <v>10</v>
      </c>
    </row>
    <row r="31" spans="1:3">
      <c r="A31" s="4" t="s">
        <v>3142</v>
      </c>
      <c r="B31" s="6" t="n">
        <v>21</v>
      </c>
      <c r="C31" s="5" t="n">
        <v>66</v>
      </c>
    </row>
    <row r="32" spans="1:3">
      <c r="A32" s="4" t="s">
        <v>3143</v>
      </c>
    </row>
    <row r="33" spans="1:3">
      <c r="A33" s="3" t="s">
        <v>3135</v>
      </c>
    </row>
    <row r="34" spans="1:3">
      <c r="A34" s="4" t="s">
        <v>3144</v>
      </c>
      <c r="C34" s="5" t="n">
        <v>-11</v>
      </c>
    </row>
    <row r="35" spans="1:3">
      <c r="A35" s="4" t="s">
        <v>3145</v>
      </c>
    </row>
    <row r="36" spans="1:3">
      <c r="A36" s="3" t="s">
        <v>3135</v>
      </c>
    </row>
    <row r="37" spans="1:3">
      <c r="A37" s="4" t="s">
        <v>3144</v>
      </c>
      <c r="C37" s="6" t="n">
        <v>-8</v>
      </c>
    </row>
  </sheetData>
  <mergeCells count="2">
    <mergeCell ref="A1:A2"/>
    <mergeCell ref="B1:C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6</v>
      </c>
      <c r="B1" s="2" t="s">
        <v>1</v>
      </c>
    </row>
    <row r="2" spans="1:3">
      <c r="B2" s="2" t="s">
        <v>37</v>
      </c>
      <c r="C2" s="2" t="s">
        <v>38</v>
      </c>
    </row>
    <row r="3" spans="1:3">
      <c r="A3" s="4" t="s">
        <v>67</v>
      </c>
    </row>
    <row r="4" spans="1:3">
      <c r="A4" s="3" t="s">
        <v>3147</v>
      </c>
    </row>
    <row r="5" spans="1:3">
      <c r="A5" s="4" t="s">
        <v>1068</v>
      </c>
      <c r="B5" s="6" t="n">
        <v>27</v>
      </c>
      <c r="C5" s="6" t="n">
        <v>23</v>
      </c>
    </row>
    <row r="6" spans="1:3">
      <c r="A6" s="4" t="s">
        <v>97</v>
      </c>
    </row>
    <row r="7" spans="1:3">
      <c r="A7" s="3" t="s">
        <v>3147</v>
      </c>
    </row>
    <row r="8" spans="1:3">
      <c r="A8" s="4" t="s">
        <v>1068</v>
      </c>
      <c r="B8" s="6" t="n">
        <v>19</v>
      </c>
      <c r="C8" s="6" t="n">
        <v>17</v>
      </c>
    </row>
  </sheetData>
  <mergeCells count="2">
    <mergeCell ref="A1:A2"/>
    <mergeCell ref="B1:C1"/>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8</v>
      </c>
      <c r="C1" s="2" t="s">
        <v>37</v>
      </c>
      <c r="D1" s="2" t="s">
        <v>38</v>
      </c>
    </row>
    <row r="2" spans="1:4">
      <c r="A2" s="4" t="s">
        <v>3149</v>
      </c>
    </row>
    <row r="3" spans="1:4">
      <c r="A3" s="3" t="s">
        <v>3150</v>
      </c>
    </row>
    <row r="4" spans="1:4">
      <c r="A4" s="4" t="s">
        <v>110</v>
      </c>
      <c r="B4" s="4" t="s">
        <v>62</v>
      </c>
      <c r="C4" s="6" t="n">
        <v>3692</v>
      </c>
      <c r="D4" s="6" t="n">
        <v>4274</v>
      </c>
    </row>
    <row r="5" spans="1:4">
      <c r="A5" s="4" t="s">
        <v>111</v>
      </c>
      <c r="B5" s="4" t="s">
        <v>62</v>
      </c>
      <c r="C5" s="5" t="n">
        <v>464043</v>
      </c>
      <c r="D5" s="5" t="n">
        <v>465555</v>
      </c>
    </row>
    <row r="6" spans="1:4">
      <c r="A6" s="4" t="s">
        <v>112</v>
      </c>
      <c r="B6" s="4" t="s">
        <v>62</v>
      </c>
      <c r="C6" s="5" t="n">
        <v>5095</v>
      </c>
      <c r="D6" s="5" t="n">
        <v>3637</v>
      </c>
    </row>
    <row r="7" spans="1:4">
      <c r="A7" s="4" t="s">
        <v>114</v>
      </c>
      <c r="C7" s="5" t="n">
        <v>472830</v>
      </c>
      <c r="D7" s="5" t="n">
        <v>473466</v>
      </c>
    </row>
    <row r="8" spans="1:4">
      <c r="A8" s="4" t="s">
        <v>3151</v>
      </c>
      <c r="B8" s="4" t="s">
        <v>109</v>
      </c>
      <c r="C8" s="5" t="n">
        <v>24368</v>
      </c>
      <c r="D8" s="5" t="n">
        <v>40901</v>
      </c>
    </row>
    <row r="9" spans="1:4">
      <c r="A9" s="4" t="s">
        <v>1335</v>
      </c>
      <c r="C9" s="5" t="n">
        <v>11293</v>
      </c>
      <c r="D9" s="5" t="n">
        <v>24152</v>
      </c>
    </row>
    <row r="10" spans="1:4">
      <c r="C10" s="5" t="n">
        <v>582833</v>
      </c>
      <c r="D10" s="5" t="n">
        <v>653134</v>
      </c>
    </row>
    <row r="11" spans="1:4">
      <c r="A11" s="4" t="s">
        <v>107</v>
      </c>
      <c r="B11" s="4" t="s">
        <v>109</v>
      </c>
      <c r="C11" s="5" t="n">
        <v>23100</v>
      </c>
      <c r="D11" s="5" t="n">
        <v>45558</v>
      </c>
    </row>
    <row r="12" spans="1:4">
      <c r="A12" s="4" t="s">
        <v>3152</v>
      </c>
      <c r="C12" s="5" t="n">
        <v>32</v>
      </c>
      <c r="D12" s="5" t="n">
        <v>71</v>
      </c>
    </row>
    <row r="13" spans="1:4">
      <c r="A13" s="4" t="s">
        <v>3153</v>
      </c>
      <c r="C13" s="5" t="n">
        <v>485</v>
      </c>
      <c r="D13" s="5" t="n">
        <v>740</v>
      </c>
    </row>
    <row r="14" spans="1:4">
      <c r="A14" s="4" t="s">
        <v>3154</v>
      </c>
      <c r="C14" s="5" t="n">
        <v>2270</v>
      </c>
      <c r="D14" s="5" t="n">
        <v>2300</v>
      </c>
    </row>
    <row r="15" spans="1:4">
      <c r="A15" s="4" t="s">
        <v>3155</v>
      </c>
      <c r="C15" s="5" t="n">
        <v>48455</v>
      </c>
      <c r="D15" s="5" t="n">
        <v>65946</v>
      </c>
    </row>
    <row r="16" spans="1:4">
      <c r="C16" s="5" t="n">
        <v>51242</v>
      </c>
      <c r="D16" s="5" t="n">
        <v>69057</v>
      </c>
    </row>
    <row r="17" spans="1:4">
      <c r="A17" s="4" t="s">
        <v>3156</v>
      </c>
    </row>
    <row r="18" spans="1:4">
      <c r="A18" s="3" t="s">
        <v>3150</v>
      </c>
    </row>
    <row r="19" spans="1:4">
      <c r="A19" s="4" t="s">
        <v>110</v>
      </c>
      <c r="B19" s="4" t="s">
        <v>62</v>
      </c>
      <c r="C19" s="5" t="n">
        <v>3153</v>
      </c>
      <c r="D19" s="5" t="n">
        <v>3611</v>
      </c>
    </row>
    <row r="20" spans="1:4">
      <c r="A20" s="4" t="s">
        <v>111</v>
      </c>
      <c r="B20" s="4" t="s">
        <v>62</v>
      </c>
      <c r="C20" s="5" t="n">
        <v>172315</v>
      </c>
      <c r="D20" s="5" t="n">
        <v>170804</v>
      </c>
    </row>
    <row r="21" spans="1:4">
      <c r="A21" s="4" t="s">
        <v>112</v>
      </c>
      <c r="B21" s="4" t="s">
        <v>62</v>
      </c>
      <c r="C21" s="5" t="n">
        <v>4960</v>
      </c>
      <c r="D21" s="5" t="n">
        <v>3182</v>
      </c>
    </row>
    <row r="22" spans="1:4">
      <c r="A22" s="4" t="s">
        <v>114</v>
      </c>
      <c r="C22" s="5" t="n">
        <v>180428</v>
      </c>
      <c r="D22" s="5" t="n">
        <v>177597</v>
      </c>
    </row>
    <row r="23" spans="1:4">
      <c r="A23" s="4" t="s">
        <v>3151</v>
      </c>
      <c r="B23" s="4" t="s">
        <v>109</v>
      </c>
      <c r="C23" s="5" t="n">
        <v>23208</v>
      </c>
      <c r="D23" s="5" t="n">
        <v>41803</v>
      </c>
    </row>
    <row r="24" spans="1:4">
      <c r="A24" s="4" t="s">
        <v>1335</v>
      </c>
      <c r="C24" s="5" t="n">
        <v>15431</v>
      </c>
      <c r="D24" s="5" t="n">
        <v>26764</v>
      </c>
    </row>
    <row r="25" spans="1:4">
      <c r="C25" s="5" t="n">
        <v>272816</v>
      </c>
      <c r="D25" s="5" t="n">
        <v>340690</v>
      </c>
    </row>
    <row r="26" spans="1:4">
      <c r="A26" s="4" t="s">
        <v>107</v>
      </c>
      <c r="B26" s="4" t="s">
        <v>109</v>
      </c>
      <c r="C26" s="5" t="n">
        <v>20837</v>
      </c>
      <c r="D26" s="5" t="n">
        <v>43977</v>
      </c>
    </row>
    <row r="27" spans="1:4">
      <c r="A27" s="4" t="s">
        <v>3152</v>
      </c>
      <c r="C27" s="5" t="n">
        <v>31</v>
      </c>
      <c r="D27" s="5" t="n">
        <v>70</v>
      </c>
    </row>
    <row r="28" spans="1:4">
      <c r="A28" s="4" t="s">
        <v>3153</v>
      </c>
      <c r="C28" s="5" t="n">
        <v>449</v>
      </c>
      <c r="D28" s="5" t="n">
        <v>722</v>
      </c>
    </row>
    <row r="29" spans="1:4">
      <c r="A29" s="4" t="s">
        <v>3154</v>
      </c>
      <c r="C29" s="5" t="n">
        <v>2012</v>
      </c>
      <c r="D29" s="5" t="n">
        <v>2167</v>
      </c>
    </row>
    <row r="30" spans="1:4">
      <c r="A30" s="4" t="s">
        <v>3155</v>
      </c>
      <c r="C30" s="5" t="n">
        <v>30420</v>
      </c>
      <c r="D30" s="5" t="n">
        <v>47590</v>
      </c>
    </row>
    <row r="31" spans="1:4">
      <c r="C31" s="5" t="n">
        <v>32912</v>
      </c>
      <c r="D31" s="5" t="n">
        <v>50549</v>
      </c>
    </row>
    <row r="32" spans="1:4">
      <c r="A32" s="4" t="s">
        <v>3157</v>
      </c>
    </row>
    <row r="33" spans="1:4">
      <c r="A33" s="3" t="s">
        <v>3150</v>
      </c>
    </row>
    <row r="34" spans="1:4">
      <c r="A34" s="4" t="s">
        <v>110</v>
      </c>
      <c r="B34" s="4" t="s">
        <v>3158</v>
      </c>
      <c r="C34" s="4" t="s">
        <v>101</v>
      </c>
      <c r="D34" s="4" t="s">
        <v>101</v>
      </c>
    </row>
    <row r="35" spans="1:4">
      <c r="A35" s="4" t="s">
        <v>111</v>
      </c>
      <c r="B35" s="4" t="s">
        <v>3158</v>
      </c>
      <c r="C35" s="5" t="n">
        <v>-3241</v>
      </c>
      <c r="D35" s="5" t="n">
        <v>-7012</v>
      </c>
    </row>
    <row r="36" spans="1:4">
      <c r="A36" s="4" t="s">
        <v>112</v>
      </c>
      <c r="B36" s="4" t="s">
        <v>3158</v>
      </c>
      <c r="C36" s="4" t="s">
        <v>101</v>
      </c>
      <c r="D36" s="4" t="s">
        <v>101</v>
      </c>
    </row>
    <row r="37" spans="1:4">
      <c r="A37" s="4" t="s">
        <v>114</v>
      </c>
      <c r="B37" s="4" t="s">
        <v>154</v>
      </c>
      <c r="C37" s="5" t="n">
        <v>-3241</v>
      </c>
      <c r="D37" s="5" t="n">
        <v>-7012</v>
      </c>
    </row>
    <row r="38" spans="1:4">
      <c r="A38" s="4" t="s">
        <v>3151</v>
      </c>
      <c r="B38" s="4" t="s">
        <v>3159</v>
      </c>
      <c r="C38" s="4" t="s">
        <v>101</v>
      </c>
      <c r="D38" s="4" t="s">
        <v>101</v>
      </c>
    </row>
    <row r="39" spans="1:4">
      <c r="A39" s="4" t="s">
        <v>1335</v>
      </c>
      <c r="B39" s="4" t="s">
        <v>154</v>
      </c>
      <c r="C39" s="5" t="n">
        <v>-4524</v>
      </c>
      <c r="D39" s="5" t="n">
        <v>-11184</v>
      </c>
    </row>
    <row r="40" spans="1:4">
      <c r="B40" s="4" t="s">
        <v>154</v>
      </c>
      <c r="C40" s="5" t="n">
        <v>-7765</v>
      </c>
      <c r="D40" s="5" t="n">
        <v>-18196</v>
      </c>
    </row>
    <row r="41" spans="1:4">
      <c r="A41" s="4" t="s">
        <v>107</v>
      </c>
      <c r="B41" s="4" t="s">
        <v>3159</v>
      </c>
      <c r="C41" s="4" t="s">
        <v>101</v>
      </c>
      <c r="D41" s="4" t="s">
        <v>101</v>
      </c>
    </row>
    <row r="42" spans="1:4">
      <c r="A42" s="4" t="s">
        <v>3152</v>
      </c>
      <c r="B42" s="4" t="s">
        <v>154</v>
      </c>
      <c r="C42" s="4" t="s">
        <v>101</v>
      </c>
      <c r="D42" s="4" t="s">
        <v>101</v>
      </c>
    </row>
    <row r="43" spans="1:4">
      <c r="A43" s="4" t="s">
        <v>3153</v>
      </c>
      <c r="B43" s="4" t="s">
        <v>154</v>
      </c>
      <c r="C43" s="4" t="s">
        <v>101</v>
      </c>
      <c r="D43" s="4" t="s">
        <v>101</v>
      </c>
    </row>
    <row r="44" spans="1:4">
      <c r="A44" s="4" t="s">
        <v>3154</v>
      </c>
      <c r="B44" s="4" t="s">
        <v>154</v>
      </c>
      <c r="C44" s="4" t="s">
        <v>101</v>
      </c>
      <c r="D44" s="4" t="s">
        <v>101</v>
      </c>
    </row>
    <row r="45" spans="1:4">
      <c r="A45" s="4" t="s">
        <v>3155</v>
      </c>
      <c r="B45" s="4" t="s">
        <v>154</v>
      </c>
      <c r="C45" s="4" t="s">
        <v>101</v>
      </c>
      <c r="D45" s="4" t="s">
        <v>101</v>
      </c>
    </row>
    <row r="46" spans="1:4">
      <c r="B46" s="4" t="s">
        <v>154</v>
      </c>
      <c r="C46" s="4" t="s">
        <v>101</v>
      </c>
      <c r="D46" s="4" t="s">
        <v>101</v>
      </c>
    </row>
    <row r="47" spans="1:4">
      <c r="A47" s="4" t="s">
        <v>3160</v>
      </c>
    </row>
    <row r="48" spans="1:4">
      <c r="A48" s="3" t="s">
        <v>3150</v>
      </c>
    </row>
    <row r="49" spans="1:4">
      <c r="A49" s="4" t="s">
        <v>110</v>
      </c>
      <c r="B49" s="4" t="s">
        <v>3158</v>
      </c>
      <c r="C49" s="4" t="s">
        <v>101</v>
      </c>
      <c r="D49" s="4" t="s">
        <v>101</v>
      </c>
    </row>
    <row r="50" spans="1:4">
      <c r="A50" s="4" t="s">
        <v>111</v>
      </c>
      <c r="B50" s="4" t="s">
        <v>3158</v>
      </c>
      <c r="C50" s="5" t="n">
        <v>-2399</v>
      </c>
      <c r="D50" s="5" t="n">
        <v>-2528</v>
      </c>
    </row>
    <row r="51" spans="1:4">
      <c r="A51" s="4" t="s">
        <v>112</v>
      </c>
      <c r="B51" s="4" t="s">
        <v>3158</v>
      </c>
      <c r="C51" s="4" t="s">
        <v>101</v>
      </c>
      <c r="D51" s="4" t="s">
        <v>101</v>
      </c>
    </row>
    <row r="52" spans="1:4">
      <c r="A52" s="4" t="s">
        <v>114</v>
      </c>
      <c r="B52" s="4" t="s">
        <v>154</v>
      </c>
      <c r="C52" s="5" t="n">
        <v>-2399</v>
      </c>
      <c r="D52" s="5" t="n">
        <v>-2528</v>
      </c>
    </row>
    <row r="53" spans="1:4">
      <c r="A53" s="4" t="s">
        <v>3151</v>
      </c>
      <c r="B53" s="4" t="s">
        <v>3159</v>
      </c>
      <c r="C53" s="4" t="s">
        <v>101</v>
      </c>
      <c r="D53" s="4" t="s">
        <v>101</v>
      </c>
    </row>
    <row r="54" spans="1:4">
      <c r="A54" s="4" t="s">
        <v>1335</v>
      </c>
      <c r="B54" s="4" t="s">
        <v>154</v>
      </c>
      <c r="C54" s="5" t="n">
        <v>-3406</v>
      </c>
      <c r="D54" s="5" t="n">
        <v>-9476</v>
      </c>
    </row>
    <row r="55" spans="1:4">
      <c r="B55" s="4" t="s">
        <v>154</v>
      </c>
      <c r="C55" s="5" t="n">
        <v>-5805</v>
      </c>
      <c r="D55" s="5" t="n">
        <v>-12004</v>
      </c>
    </row>
    <row r="56" spans="1:4">
      <c r="A56" s="4" t="s">
        <v>107</v>
      </c>
      <c r="B56" s="4" t="s">
        <v>3159</v>
      </c>
      <c r="C56" s="4" t="s">
        <v>101</v>
      </c>
      <c r="D56" s="4" t="s">
        <v>101</v>
      </c>
    </row>
    <row r="57" spans="1:4">
      <c r="A57" s="4" t="s">
        <v>3152</v>
      </c>
      <c r="B57" s="4" t="s">
        <v>154</v>
      </c>
      <c r="C57" s="4" t="s">
        <v>101</v>
      </c>
      <c r="D57" s="4" t="s">
        <v>101</v>
      </c>
    </row>
    <row r="58" spans="1:4">
      <c r="A58" s="4" t="s">
        <v>3153</v>
      </c>
      <c r="B58" s="4" t="s">
        <v>154</v>
      </c>
      <c r="C58" s="4" t="s">
        <v>101</v>
      </c>
      <c r="D58" s="4" t="s">
        <v>101</v>
      </c>
    </row>
    <row r="59" spans="1:4">
      <c r="A59" s="4" t="s">
        <v>3154</v>
      </c>
      <c r="B59" s="4" t="s">
        <v>154</v>
      </c>
      <c r="C59" s="4" t="s">
        <v>101</v>
      </c>
      <c r="D59" s="4" t="s">
        <v>101</v>
      </c>
    </row>
    <row r="60" spans="1:4">
      <c r="A60" s="4" t="s">
        <v>3155</v>
      </c>
      <c r="B60" s="4" t="s">
        <v>154</v>
      </c>
      <c r="C60" s="4" t="s">
        <v>101</v>
      </c>
      <c r="D60" s="4" t="s">
        <v>101</v>
      </c>
    </row>
    <row r="61" spans="1:4">
      <c r="B61" s="4" t="s">
        <v>154</v>
      </c>
      <c r="C61" s="4" t="s">
        <v>101</v>
      </c>
      <c r="D61" s="4" t="s">
        <v>101</v>
      </c>
    </row>
    <row r="62" spans="1:4">
      <c r="A62" s="4" t="s">
        <v>3161</v>
      </c>
    </row>
    <row r="63" spans="1:4">
      <c r="A63" s="3" t="s">
        <v>3150</v>
      </c>
    </row>
    <row r="64" spans="1:4">
      <c r="A64" s="4" t="s">
        <v>110</v>
      </c>
      <c r="B64" s="4" t="s">
        <v>62</v>
      </c>
      <c r="C64" s="5" t="n">
        <v>3692</v>
      </c>
      <c r="D64" s="5" t="n">
        <v>4274</v>
      </c>
    </row>
    <row r="65" spans="1:4">
      <c r="A65" s="4" t="s">
        <v>111</v>
      </c>
      <c r="B65" s="4" t="s">
        <v>62</v>
      </c>
      <c r="C65" s="5" t="n">
        <v>460802</v>
      </c>
      <c r="D65" s="5" t="n">
        <v>458543</v>
      </c>
    </row>
    <row r="66" spans="1:4">
      <c r="A66" s="4" t="s">
        <v>112</v>
      </c>
      <c r="B66" s="4" t="s">
        <v>62</v>
      </c>
      <c r="C66" s="5" t="n">
        <v>5095</v>
      </c>
      <c r="D66" s="5" t="n">
        <v>3637</v>
      </c>
    </row>
    <row r="67" spans="1:4">
      <c r="A67" s="4" t="s">
        <v>114</v>
      </c>
      <c r="C67" s="5" t="n">
        <v>469589</v>
      </c>
      <c r="D67" s="5" t="n">
        <v>466454</v>
      </c>
    </row>
    <row r="68" spans="1:4">
      <c r="A68" s="4" t="s">
        <v>3151</v>
      </c>
      <c r="B68" s="4" t="s">
        <v>109</v>
      </c>
      <c r="C68" s="5" t="n">
        <v>24368</v>
      </c>
      <c r="D68" s="5" t="n">
        <v>40901</v>
      </c>
    </row>
    <row r="69" spans="1:4">
      <c r="A69" s="4" t="s">
        <v>1335</v>
      </c>
      <c r="C69" s="5" t="n">
        <v>6769</v>
      </c>
      <c r="D69" s="5" t="n">
        <v>12968</v>
      </c>
    </row>
    <row r="70" spans="1:4">
      <c r="C70" s="5" t="n">
        <v>575068</v>
      </c>
      <c r="D70" s="5" t="n">
        <v>634938</v>
      </c>
    </row>
    <row r="71" spans="1:4">
      <c r="A71" s="4" t="s">
        <v>107</v>
      </c>
      <c r="B71" s="4" t="s">
        <v>109</v>
      </c>
      <c r="C71" s="5" t="n">
        <v>23100</v>
      </c>
      <c r="D71" s="5" t="n">
        <v>45558</v>
      </c>
    </row>
    <row r="72" spans="1:4">
      <c r="A72" s="4" t="s">
        <v>3152</v>
      </c>
      <c r="C72" s="5" t="n">
        <v>32</v>
      </c>
      <c r="D72" s="5" t="n">
        <v>71</v>
      </c>
    </row>
    <row r="73" spans="1:4">
      <c r="A73" s="4" t="s">
        <v>3153</v>
      </c>
      <c r="C73" s="5" t="n">
        <v>485</v>
      </c>
      <c r="D73" s="5" t="n">
        <v>740</v>
      </c>
    </row>
    <row r="74" spans="1:4">
      <c r="A74" s="4" t="s">
        <v>3154</v>
      </c>
      <c r="C74" s="5" t="n">
        <v>2270</v>
      </c>
      <c r="D74" s="5" t="n">
        <v>2300</v>
      </c>
    </row>
    <row r="75" spans="1:4">
      <c r="A75" s="4" t="s">
        <v>3155</v>
      </c>
      <c r="C75" s="5" t="n">
        <v>48455</v>
      </c>
      <c r="D75" s="5" t="n">
        <v>65946</v>
      </c>
    </row>
    <row r="76" spans="1:4">
      <c r="C76" s="5" t="n">
        <v>51242</v>
      </c>
      <c r="D76" s="5" t="n">
        <v>69057</v>
      </c>
    </row>
    <row r="77" spans="1:4">
      <c r="A77" s="4" t="s">
        <v>3162</v>
      </c>
    </row>
    <row r="78" spans="1:4">
      <c r="A78" s="3" t="s">
        <v>3150</v>
      </c>
    </row>
    <row r="79" spans="1:4">
      <c r="A79" s="4" t="s">
        <v>110</v>
      </c>
      <c r="B79" s="4" t="s">
        <v>62</v>
      </c>
      <c r="C79" s="5" t="n">
        <v>3153</v>
      </c>
      <c r="D79" s="5" t="n">
        <v>3611</v>
      </c>
    </row>
    <row r="80" spans="1:4">
      <c r="A80" s="4" t="s">
        <v>111</v>
      </c>
      <c r="B80" s="4" t="s">
        <v>62</v>
      </c>
      <c r="C80" s="5" t="n">
        <v>169916</v>
      </c>
      <c r="D80" s="5" t="n">
        <v>168276</v>
      </c>
    </row>
    <row r="81" spans="1:4">
      <c r="A81" s="4" t="s">
        <v>112</v>
      </c>
      <c r="B81" s="4" t="s">
        <v>62</v>
      </c>
      <c r="C81" s="5" t="n">
        <v>4960</v>
      </c>
      <c r="D81" s="5" t="n">
        <v>3182</v>
      </c>
    </row>
    <row r="82" spans="1:4">
      <c r="A82" s="4" t="s">
        <v>114</v>
      </c>
      <c r="C82" s="5" t="n">
        <v>178029</v>
      </c>
      <c r="D82" s="5" t="n">
        <v>175069</v>
      </c>
    </row>
    <row r="83" spans="1:4">
      <c r="A83" s="4" t="s">
        <v>3151</v>
      </c>
      <c r="B83" s="4" t="s">
        <v>109</v>
      </c>
      <c r="C83" s="5" t="n">
        <v>23208</v>
      </c>
      <c r="D83" s="5" t="n">
        <v>41803</v>
      </c>
    </row>
    <row r="84" spans="1:4">
      <c r="A84" s="4" t="s">
        <v>1335</v>
      </c>
      <c r="C84" s="5" t="n">
        <v>12025</v>
      </c>
      <c r="D84" s="5" t="n">
        <v>17288</v>
      </c>
    </row>
    <row r="85" spans="1:4">
      <c r="C85" s="5" t="n">
        <v>267011</v>
      </c>
      <c r="D85" s="5" t="n">
        <v>328686</v>
      </c>
    </row>
    <row r="86" spans="1:4">
      <c r="A86" s="4" t="s">
        <v>107</v>
      </c>
      <c r="B86" s="4" t="s">
        <v>109</v>
      </c>
      <c r="C86" s="5" t="n">
        <v>20837</v>
      </c>
      <c r="D86" s="5" t="n">
        <v>43977</v>
      </c>
    </row>
    <row r="87" spans="1:4">
      <c r="A87" s="4" t="s">
        <v>3152</v>
      </c>
      <c r="C87" s="5" t="n">
        <v>31</v>
      </c>
      <c r="D87" s="5" t="n">
        <v>70</v>
      </c>
    </row>
    <row r="88" spans="1:4">
      <c r="A88" s="4" t="s">
        <v>3153</v>
      </c>
      <c r="C88" s="5" t="n">
        <v>449</v>
      </c>
      <c r="D88" s="5" t="n">
        <v>722</v>
      </c>
    </row>
    <row r="89" spans="1:4">
      <c r="A89" s="4" t="s">
        <v>3154</v>
      </c>
      <c r="C89" s="5" t="n">
        <v>2012</v>
      </c>
      <c r="D89" s="5" t="n">
        <v>2167</v>
      </c>
    </row>
    <row r="90" spans="1:4">
      <c r="A90" s="4" t="s">
        <v>3155</v>
      </c>
      <c r="C90" s="5" t="n">
        <v>30420</v>
      </c>
      <c r="D90" s="5" t="n">
        <v>47590</v>
      </c>
    </row>
    <row r="91" spans="1:4">
      <c r="C91" s="5" t="n">
        <v>32912</v>
      </c>
      <c r="D91" s="5" t="n">
        <v>50549</v>
      </c>
    </row>
    <row r="92" spans="1:4">
      <c r="A92" s="4" t="s">
        <v>3163</v>
      </c>
    </row>
    <row r="93" spans="1:4">
      <c r="A93" s="3" t="s">
        <v>3150</v>
      </c>
    </row>
    <row r="94" spans="1:4">
      <c r="A94" s="4" t="s">
        <v>107</v>
      </c>
      <c r="B94" s="4" t="s">
        <v>109</v>
      </c>
      <c r="C94" s="5" t="n">
        <v>20247</v>
      </c>
      <c r="D94" s="5" t="n">
        <v>32182</v>
      </c>
    </row>
    <row r="95" spans="1:4">
      <c r="A95" s="4" t="s">
        <v>3164</v>
      </c>
    </row>
    <row r="96" spans="1:4">
      <c r="A96" s="3" t="s">
        <v>3150</v>
      </c>
    </row>
    <row r="97" spans="1:4">
      <c r="A97" s="4" t="s">
        <v>107</v>
      </c>
      <c r="B97" s="4" t="s">
        <v>109</v>
      </c>
      <c r="C97" s="5" t="n">
        <v>18026</v>
      </c>
      <c r="D97" s="5" t="n">
        <v>32182</v>
      </c>
    </row>
    <row r="98" spans="1:4">
      <c r="A98" s="4" t="s">
        <v>3165</v>
      </c>
    </row>
    <row r="99" spans="1:4">
      <c r="A99" s="3" t="s">
        <v>3150</v>
      </c>
    </row>
    <row r="100" spans="1:4">
      <c r="A100" s="4" t="s">
        <v>107</v>
      </c>
      <c r="B100" s="4" t="s">
        <v>3159</v>
      </c>
      <c r="C100" s="4" t="s">
        <v>101</v>
      </c>
      <c r="D100" s="4" t="s">
        <v>101</v>
      </c>
    </row>
    <row r="101" spans="1:4">
      <c r="A101" s="4" t="s">
        <v>3166</v>
      </c>
    </row>
    <row r="102" spans="1:4">
      <c r="A102" s="3" t="s">
        <v>3150</v>
      </c>
    </row>
    <row r="103" spans="1:4">
      <c r="A103" s="4" t="s">
        <v>107</v>
      </c>
      <c r="B103" s="4" t="s">
        <v>3159</v>
      </c>
      <c r="C103" s="4" t="s">
        <v>101</v>
      </c>
      <c r="D103" s="4" t="s">
        <v>101</v>
      </c>
    </row>
    <row r="104" spans="1:4">
      <c r="A104" s="4" t="s">
        <v>3167</v>
      </c>
    </row>
    <row r="105" spans="1:4">
      <c r="A105" s="3" t="s">
        <v>3150</v>
      </c>
    </row>
    <row r="106" spans="1:4">
      <c r="A106" s="4" t="s">
        <v>107</v>
      </c>
      <c r="B106" s="4" t="s">
        <v>109</v>
      </c>
      <c r="C106" s="5" t="n">
        <v>20247</v>
      </c>
      <c r="D106" s="5" t="n">
        <v>32182</v>
      </c>
    </row>
    <row r="107" spans="1:4">
      <c r="A107" s="4" t="s">
        <v>3168</v>
      </c>
    </row>
    <row r="108" spans="1:4">
      <c r="A108" s="3" t="s">
        <v>3150</v>
      </c>
    </row>
    <row r="109" spans="1:4">
      <c r="A109" s="4" t="s">
        <v>107</v>
      </c>
      <c r="B109" s="4" t="s">
        <v>109</v>
      </c>
      <c r="C109" s="5" t="n">
        <v>18026</v>
      </c>
      <c r="D109" s="5" t="n">
        <v>32182</v>
      </c>
    </row>
    <row r="110" spans="1:4">
      <c r="A110" s="4" t="s">
        <v>3169</v>
      </c>
    </row>
    <row r="111" spans="1:4">
      <c r="A111" s="3" t="s">
        <v>3150</v>
      </c>
    </row>
    <row r="112" spans="1:4">
      <c r="A112" s="4" t="s">
        <v>107</v>
      </c>
      <c r="B112" s="4" t="s">
        <v>109</v>
      </c>
      <c r="C112" s="5" t="n">
        <v>2853</v>
      </c>
      <c r="D112" s="5" t="n">
        <v>13376</v>
      </c>
    </row>
    <row r="113" spans="1:4">
      <c r="A113" s="4" t="s">
        <v>3170</v>
      </c>
    </row>
    <row r="114" spans="1:4">
      <c r="A114" s="3" t="s">
        <v>3150</v>
      </c>
    </row>
    <row r="115" spans="1:4">
      <c r="A115" s="4" t="s">
        <v>107</v>
      </c>
      <c r="B115" s="4" t="s">
        <v>109</v>
      </c>
      <c r="C115" s="5" t="n">
        <v>2811</v>
      </c>
      <c r="D115" s="5" t="n">
        <v>11795</v>
      </c>
    </row>
    <row r="116" spans="1:4">
      <c r="A116" s="4" t="s">
        <v>3171</v>
      </c>
    </row>
    <row r="117" spans="1:4">
      <c r="A117" s="3" t="s">
        <v>3150</v>
      </c>
    </row>
    <row r="118" spans="1:4">
      <c r="A118" s="4" t="s">
        <v>107</v>
      </c>
      <c r="B118" s="4" t="s">
        <v>3159</v>
      </c>
      <c r="C118" s="4" t="s">
        <v>101</v>
      </c>
      <c r="D118" s="4" t="s">
        <v>101</v>
      </c>
    </row>
    <row r="119" spans="1:4">
      <c r="A119" s="4" t="s">
        <v>3172</v>
      </c>
    </row>
    <row r="120" spans="1:4">
      <c r="A120" s="3" t="s">
        <v>3150</v>
      </c>
    </row>
    <row r="121" spans="1:4">
      <c r="A121" s="4" t="s">
        <v>107</v>
      </c>
      <c r="B121" s="4" t="s">
        <v>3159</v>
      </c>
      <c r="C121" s="4" t="s">
        <v>101</v>
      </c>
      <c r="D121" s="4" t="s">
        <v>101</v>
      </c>
    </row>
    <row r="122" spans="1:4">
      <c r="A122" s="4" t="s">
        <v>3173</v>
      </c>
    </row>
    <row r="123" spans="1:4">
      <c r="A123" s="3" t="s">
        <v>3150</v>
      </c>
    </row>
    <row r="124" spans="1:4">
      <c r="A124" s="4" t="s">
        <v>107</v>
      </c>
      <c r="B124" s="4" t="s">
        <v>109</v>
      </c>
      <c r="C124" s="5" t="n">
        <v>2853</v>
      </c>
      <c r="D124" s="5" t="n">
        <v>13376</v>
      </c>
    </row>
    <row r="125" spans="1:4">
      <c r="A125" s="4" t="s">
        <v>3174</v>
      </c>
    </row>
    <row r="126" spans="1:4">
      <c r="A126" s="3" t="s">
        <v>3150</v>
      </c>
    </row>
    <row r="127" spans="1:4">
      <c r="A127" s="4" t="s">
        <v>107</v>
      </c>
      <c r="B127" s="4" t="s">
        <v>109</v>
      </c>
      <c r="C127" s="6" t="n">
        <v>2811</v>
      </c>
      <c r="D127" s="6" t="n">
        <v>11795</v>
      </c>
    </row>
    <row r="128" spans="1:4"/>
    <row r="129" spans="1:4">
      <c r="A129" s="4" t="s">
        <v>62</v>
      </c>
      <c r="B129" s="4" t="s">
        <v>3175</v>
      </c>
    </row>
    <row r="130" spans="1:4">
      <c r="A130" s="4" t="s">
        <v>109</v>
      </c>
      <c r="B130" s="4" t="s">
        <v>3176</v>
      </c>
    </row>
    <row r="131" spans="1:4">
      <c r="A131" s="4" t="s">
        <v>154</v>
      </c>
      <c r="B131" s="4" t="s">
        <v>3177</v>
      </c>
    </row>
  </sheetData>
  <mergeCells count="5">
    <mergeCell ref="A1:B1"/>
    <mergeCell ref="A128:C128"/>
    <mergeCell ref="B129:C129"/>
    <mergeCell ref="B130:C130"/>
    <mergeCell ref="B131:C13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3178</v>
      </c>
      <c r="B1" s="2" t="s">
        <v>37</v>
      </c>
      <c r="D1" s="2" t="s">
        <v>38</v>
      </c>
    </row>
    <row r="2" spans="1:5">
      <c r="A2" s="4" t="s">
        <v>67</v>
      </c>
    </row>
    <row r="3" spans="1:5">
      <c r="A3" s="3" t="s">
        <v>3179</v>
      </c>
    </row>
    <row r="4" spans="1:5">
      <c r="A4" s="4" t="s">
        <v>111</v>
      </c>
      <c r="B4" s="6" t="n">
        <v>464044</v>
      </c>
      <c r="D4" s="6" t="n">
        <v>460955</v>
      </c>
      <c r="E4" s="4" t="s">
        <v>62</v>
      </c>
    </row>
    <row r="5" spans="1:5">
      <c r="A5" s="4" t="s">
        <v>97</v>
      </c>
    </row>
    <row r="6" spans="1:5">
      <c r="A6" s="3" t="s">
        <v>3179</v>
      </c>
    </row>
    <row r="7" spans="1:5">
      <c r="A7" s="4" t="s">
        <v>111</v>
      </c>
      <c r="B7" s="5" t="n">
        <v>172315</v>
      </c>
      <c r="C7" s="4" t="s">
        <v>62</v>
      </c>
      <c r="D7" s="5" t="n">
        <v>170114</v>
      </c>
    </row>
    <row r="8" spans="1:5">
      <c r="A8" s="4" t="s">
        <v>3180</v>
      </c>
    </row>
    <row r="9" spans="1:5">
      <c r="A9" s="3" t="s">
        <v>3179</v>
      </c>
    </row>
    <row r="10" spans="1:5">
      <c r="A10" s="4" t="s">
        <v>111</v>
      </c>
      <c r="B10" s="5" t="n">
        <v>467064</v>
      </c>
    </row>
    <row r="11" spans="1:5">
      <c r="A11" s="4" t="s">
        <v>3181</v>
      </c>
    </row>
    <row r="12" spans="1:5">
      <c r="A12" s="3" t="s">
        <v>3179</v>
      </c>
    </row>
    <row r="13" spans="1:5">
      <c r="A13" s="4" t="s">
        <v>111</v>
      </c>
      <c r="B13" s="5" t="n">
        <v>173849</v>
      </c>
    </row>
    <row r="14" spans="1:5">
      <c r="A14" s="4" t="s">
        <v>3182</v>
      </c>
    </row>
    <row r="15" spans="1:5">
      <c r="A15" s="3" t="s">
        <v>3179</v>
      </c>
    </row>
    <row r="16" spans="1:5">
      <c r="A16" s="4" t="s">
        <v>111</v>
      </c>
      <c r="B16" s="5" t="n">
        <v>-3020</v>
      </c>
    </row>
    <row r="17" spans="1:5">
      <c r="A17" s="4" t="s">
        <v>3183</v>
      </c>
    </row>
    <row r="18" spans="1:5">
      <c r="A18" s="3" t="s">
        <v>3179</v>
      </c>
    </row>
    <row r="19" spans="1:5">
      <c r="A19" s="4" t="s">
        <v>111</v>
      </c>
      <c r="B19" s="5" t="n">
        <v>-1534</v>
      </c>
    </row>
    <row r="20" spans="1:5">
      <c r="A20" s="4" t="s">
        <v>3184</v>
      </c>
    </row>
    <row r="21" spans="1:5">
      <c r="A21" s="3" t="s">
        <v>3179</v>
      </c>
    </row>
    <row r="22" spans="1:5">
      <c r="A22" s="4" t="s">
        <v>111</v>
      </c>
      <c r="D22" s="5" t="n">
        <v>465555</v>
      </c>
    </row>
    <row r="23" spans="1:5">
      <c r="A23" s="4" t="s">
        <v>3185</v>
      </c>
    </row>
    <row r="24" spans="1:5">
      <c r="A24" s="3" t="s">
        <v>3179</v>
      </c>
    </row>
    <row r="25" spans="1:5">
      <c r="A25" s="4" t="s">
        <v>111</v>
      </c>
      <c r="D25" s="5" t="n">
        <v>170804</v>
      </c>
    </row>
    <row r="26" spans="1:5">
      <c r="A26" s="4" t="s">
        <v>3186</v>
      </c>
    </row>
    <row r="27" spans="1:5">
      <c r="A27" s="3" t="s">
        <v>3179</v>
      </c>
    </row>
    <row r="28" spans="1:5">
      <c r="A28" s="4" t="s">
        <v>111</v>
      </c>
      <c r="D28" s="5" t="n">
        <v>467750</v>
      </c>
    </row>
    <row r="29" spans="1:5">
      <c r="A29" s="4" t="s">
        <v>3187</v>
      </c>
    </row>
    <row r="30" spans="1:5">
      <c r="A30" s="3" t="s">
        <v>3179</v>
      </c>
    </row>
    <row r="31" spans="1:5">
      <c r="A31" s="4" t="s">
        <v>111</v>
      </c>
      <c r="D31" s="5" t="n">
        <v>171915</v>
      </c>
    </row>
    <row r="32" spans="1:5">
      <c r="A32" s="4" t="s">
        <v>3188</v>
      </c>
    </row>
    <row r="33" spans="1:5">
      <c r="A33" s="3" t="s">
        <v>3179</v>
      </c>
    </row>
    <row r="34" spans="1:5">
      <c r="A34" s="4" t="s">
        <v>111</v>
      </c>
      <c r="D34" s="5" t="n">
        <v>-2195</v>
      </c>
    </row>
    <row r="35" spans="1:5">
      <c r="A35" s="4" t="s">
        <v>3189</v>
      </c>
    </row>
    <row r="36" spans="1:5">
      <c r="A36" s="3" t="s">
        <v>3179</v>
      </c>
    </row>
    <row r="37" spans="1:5">
      <c r="A37" s="4" t="s">
        <v>111</v>
      </c>
      <c r="D37" s="5" t="n">
        <v>-1111</v>
      </c>
    </row>
    <row r="38" spans="1:5">
      <c r="A38" s="4" t="s">
        <v>3190</v>
      </c>
    </row>
    <row r="39" spans="1:5">
      <c r="A39" s="3" t="s">
        <v>3179</v>
      </c>
    </row>
    <row r="40" spans="1:5">
      <c r="A40" s="4" t="s">
        <v>111</v>
      </c>
      <c r="B40" s="5" t="n">
        <v>7308</v>
      </c>
    </row>
    <row r="41" spans="1:5">
      <c r="A41" s="4" t="s">
        <v>3191</v>
      </c>
    </row>
    <row r="42" spans="1:5">
      <c r="A42" s="3" t="s">
        <v>3179</v>
      </c>
    </row>
    <row r="43" spans="1:5">
      <c r="A43" s="4" t="s">
        <v>111</v>
      </c>
      <c r="B43" s="5" t="n">
        <v>3020</v>
      </c>
    </row>
    <row r="44" spans="1:5">
      <c r="A44" s="4" t="s">
        <v>3192</v>
      </c>
    </row>
    <row r="45" spans="1:5">
      <c r="A45" s="3" t="s">
        <v>3179</v>
      </c>
    </row>
    <row r="46" spans="1:5">
      <c r="A46" s="4" t="s">
        <v>111</v>
      </c>
      <c r="D46" s="5" t="n">
        <v>7074</v>
      </c>
    </row>
    <row r="47" spans="1:5">
      <c r="A47" s="4" t="s">
        <v>3193</v>
      </c>
    </row>
    <row r="48" spans="1:5">
      <c r="A48" s="3" t="s">
        <v>3179</v>
      </c>
    </row>
    <row r="49" spans="1:5">
      <c r="A49" s="4" t="s">
        <v>111</v>
      </c>
      <c r="D49" s="5" t="n">
        <v>2996</v>
      </c>
    </row>
    <row r="50" spans="1:5">
      <c r="A50" s="4" t="s">
        <v>3194</v>
      </c>
    </row>
    <row r="51" spans="1:5">
      <c r="A51" s="3" t="s">
        <v>3179</v>
      </c>
    </row>
    <row r="52" spans="1:5">
      <c r="A52" s="4" t="s">
        <v>111</v>
      </c>
      <c r="B52" s="5" t="n">
        <v>1356</v>
      </c>
    </row>
    <row r="53" spans="1:5">
      <c r="A53" s="4" t="s">
        <v>3195</v>
      </c>
    </row>
    <row r="54" spans="1:5">
      <c r="A54" s="3" t="s">
        <v>3179</v>
      </c>
    </row>
    <row r="55" spans="1:5">
      <c r="A55" s="4" t="s">
        <v>111</v>
      </c>
      <c r="B55" s="5" t="n">
        <v>1243</v>
      </c>
    </row>
    <row r="56" spans="1:5">
      <c r="A56" s="4" t="s">
        <v>3196</v>
      </c>
    </row>
    <row r="57" spans="1:5">
      <c r="A57" s="3" t="s">
        <v>3179</v>
      </c>
    </row>
    <row r="58" spans="1:5">
      <c r="A58" s="4" t="s">
        <v>111</v>
      </c>
      <c r="D58" s="5" t="n">
        <v>1609</v>
      </c>
    </row>
    <row r="59" spans="1:5">
      <c r="A59" s="4" t="s">
        <v>3197</v>
      </c>
    </row>
    <row r="60" spans="1:5">
      <c r="A60" s="3" t="s">
        <v>3179</v>
      </c>
    </row>
    <row r="61" spans="1:5">
      <c r="A61" s="4" t="s">
        <v>111</v>
      </c>
      <c r="D61" s="5" t="n">
        <v>1383</v>
      </c>
    </row>
    <row r="62" spans="1:5">
      <c r="A62" s="4" t="s">
        <v>3198</v>
      </c>
    </row>
    <row r="63" spans="1:5">
      <c r="A63" s="3" t="s">
        <v>3179</v>
      </c>
    </row>
    <row r="64" spans="1:5">
      <c r="A64" s="4" t="s">
        <v>111</v>
      </c>
      <c r="B64" s="5" t="n">
        <v>6696</v>
      </c>
    </row>
    <row r="65" spans="1:5">
      <c r="A65" s="4" t="s">
        <v>3199</v>
      </c>
    </row>
    <row r="66" spans="1:5">
      <c r="A66" s="3" t="s">
        <v>3179</v>
      </c>
    </row>
    <row r="67" spans="1:5">
      <c r="A67" s="4" t="s">
        <v>111</v>
      </c>
      <c r="B67" s="5" t="n">
        <v>5725</v>
      </c>
    </row>
    <row r="68" spans="1:5">
      <c r="A68" s="4" t="s">
        <v>3200</v>
      </c>
    </row>
    <row r="69" spans="1:5">
      <c r="A69" s="3" t="s">
        <v>3179</v>
      </c>
    </row>
    <row r="70" spans="1:5">
      <c r="A70" s="4" t="s">
        <v>111</v>
      </c>
      <c r="D70" s="5" t="n">
        <v>7886</v>
      </c>
    </row>
    <row r="71" spans="1:5">
      <c r="A71" s="4" t="s">
        <v>3201</v>
      </c>
    </row>
    <row r="72" spans="1:5">
      <c r="A72" s="3" t="s">
        <v>3179</v>
      </c>
    </row>
    <row r="73" spans="1:5">
      <c r="A73" s="4" t="s">
        <v>111</v>
      </c>
      <c r="D73" s="5" t="n">
        <v>7389</v>
      </c>
    </row>
    <row r="74" spans="1:5">
      <c r="A74" s="4" t="s">
        <v>3202</v>
      </c>
    </row>
    <row r="75" spans="1:5">
      <c r="A75" s="3" t="s">
        <v>3179</v>
      </c>
    </row>
    <row r="76" spans="1:5">
      <c r="A76" s="4" t="s">
        <v>111</v>
      </c>
      <c r="B76" s="5" t="n">
        <v>4468</v>
      </c>
    </row>
    <row r="77" spans="1:5">
      <c r="A77" s="4" t="s">
        <v>3203</v>
      </c>
    </row>
    <row r="78" spans="1:5">
      <c r="A78" s="3" t="s">
        <v>3179</v>
      </c>
    </row>
    <row r="79" spans="1:5">
      <c r="A79" s="4" t="s">
        <v>111</v>
      </c>
      <c r="B79" s="5" t="n">
        <v>3108</v>
      </c>
    </row>
    <row r="80" spans="1:5">
      <c r="A80" s="4" t="s">
        <v>3204</v>
      </c>
    </row>
    <row r="81" spans="1:5">
      <c r="A81" s="3" t="s">
        <v>3179</v>
      </c>
    </row>
    <row r="82" spans="1:5">
      <c r="A82" s="4" t="s">
        <v>111</v>
      </c>
      <c r="D82" s="5" t="n">
        <v>4428</v>
      </c>
    </row>
    <row r="83" spans="1:5">
      <c r="A83" s="4" t="s">
        <v>3205</v>
      </c>
    </row>
    <row r="84" spans="1:5">
      <c r="A84" s="3" t="s">
        <v>3179</v>
      </c>
    </row>
    <row r="85" spans="1:5">
      <c r="A85" s="4" t="s">
        <v>111</v>
      </c>
      <c r="D85" s="5" t="n">
        <v>3068</v>
      </c>
    </row>
    <row r="86" spans="1:5">
      <c r="A86" s="4" t="s">
        <v>3206</v>
      </c>
    </row>
    <row r="87" spans="1:5">
      <c r="A87" s="3" t="s">
        <v>3179</v>
      </c>
    </row>
    <row r="88" spans="1:5">
      <c r="A88" s="4" t="s">
        <v>111</v>
      </c>
      <c r="B88" s="5" t="n">
        <v>13932</v>
      </c>
    </row>
    <row r="89" spans="1:5">
      <c r="A89" s="4" t="s">
        <v>3207</v>
      </c>
    </row>
    <row r="90" spans="1:5">
      <c r="A90" s="3" t="s">
        <v>3179</v>
      </c>
    </row>
    <row r="91" spans="1:5">
      <c r="A91" s="4" t="s">
        <v>111</v>
      </c>
      <c r="B91" s="5" t="n">
        <v>9943</v>
      </c>
    </row>
    <row r="92" spans="1:5">
      <c r="A92" s="4" t="s">
        <v>3208</v>
      </c>
    </row>
    <row r="93" spans="1:5">
      <c r="A93" s="3" t="s">
        <v>3179</v>
      </c>
    </row>
    <row r="94" spans="1:5">
      <c r="A94" s="4" t="s">
        <v>111</v>
      </c>
      <c r="D94" s="5" t="n">
        <v>14074</v>
      </c>
    </row>
    <row r="95" spans="1:5">
      <c r="A95" s="4" t="s">
        <v>3209</v>
      </c>
    </row>
    <row r="96" spans="1:5">
      <c r="A96" s="3" t="s">
        <v>3179</v>
      </c>
    </row>
    <row r="97" spans="1:5">
      <c r="A97" s="4" t="s">
        <v>111</v>
      </c>
      <c r="D97" s="5" t="n">
        <v>10484</v>
      </c>
    </row>
    <row r="98" spans="1:5">
      <c r="A98" s="4" t="s">
        <v>3210</v>
      </c>
    </row>
    <row r="99" spans="1:5">
      <c r="A99" s="3" t="s">
        <v>3179</v>
      </c>
    </row>
    <row r="100" spans="1:5">
      <c r="A100" s="4" t="s">
        <v>111</v>
      </c>
      <c r="B100" s="5" t="n">
        <v>2395</v>
      </c>
    </row>
    <row r="101" spans="1:5">
      <c r="A101" s="4" t="s">
        <v>3211</v>
      </c>
    </row>
    <row r="102" spans="1:5">
      <c r="A102" s="3" t="s">
        <v>3179</v>
      </c>
    </row>
    <row r="103" spans="1:5">
      <c r="A103" s="4" t="s">
        <v>111</v>
      </c>
      <c r="B103" s="5" t="n">
        <v>1646</v>
      </c>
    </row>
    <row r="104" spans="1:5">
      <c r="A104" s="4" t="s">
        <v>3212</v>
      </c>
    </row>
    <row r="105" spans="1:5">
      <c r="A105" s="3" t="s">
        <v>3179</v>
      </c>
    </row>
    <row r="106" spans="1:5">
      <c r="A106" s="4" t="s">
        <v>111</v>
      </c>
      <c r="D106" s="5" t="n">
        <v>2148</v>
      </c>
    </row>
    <row r="107" spans="1:5">
      <c r="A107" s="4" t="s">
        <v>3213</v>
      </c>
    </row>
    <row r="108" spans="1:5">
      <c r="A108" s="3" t="s">
        <v>3179</v>
      </c>
    </row>
    <row r="109" spans="1:5">
      <c r="A109" s="4" t="s">
        <v>111</v>
      </c>
      <c r="D109" s="5" t="n">
        <v>1677</v>
      </c>
    </row>
    <row r="110" spans="1:5">
      <c r="A110" s="4" t="s">
        <v>3214</v>
      </c>
    </row>
    <row r="111" spans="1:5">
      <c r="A111" s="3" t="s">
        <v>3179</v>
      </c>
    </row>
    <row r="112" spans="1:5">
      <c r="A112" s="4" t="s">
        <v>111</v>
      </c>
      <c r="B112" s="5" t="n">
        <v>27207</v>
      </c>
    </row>
    <row r="113" spans="1:5">
      <c r="A113" s="4" t="s">
        <v>3215</v>
      </c>
    </row>
    <row r="114" spans="1:5">
      <c r="A114" s="3" t="s">
        <v>3179</v>
      </c>
    </row>
    <row r="115" spans="1:5">
      <c r="A115" s="4" t="s">
        <v>111</v>
      </c>
      <c r="B115" s="5" t="n">
        <v>23087</v>
      </c>
    </row>
    <row r="116" spans="1:5">
      <c r="A116" s="4" t="s">
        <v>3216</v>
      </c>
    </row>
    <row r="117" spans="1:5">
      <c r="A117" s="3" t="s">
        <v>3179</v>
      </c>
    </row>
    <row r="118" spans="1:5">
      <c r="A118" s="4" t="s">
        <v>111</v>
      </c>
      <c r="D118" s="5" t="n">
        <v>27606</v>
      </c>
    </row>
    <row r="119" spans="1:5">
      <c r="A119" s="4" t="s">
        <v>3217</v>
      </c>
    </row>
    <row r="120" spans="1:5">
      <c r="A120" s="3" t="s">
        <v>3179</v>
      </c>
    </row>
    <row r="121" spans="1:5">
      <c r="A121" s="4" t="s">
        <v>111</v>
      </c>
      <c r="D121" s="5" t="n">
        <v>22273</v>
      </c>
    </row>
    <row r="122" spans="1:5">
      <c r="A122" s="4" t="s">
        <v>3218</v>
      </c>
    </row>
    <row r="123" spans="1:5">
      <c r="A123" s="3" t="s">
        <v>3179</v>
      </c>
    </row>
    <row r="124" spans="1:5">
      <c r="A124" s="4" t="s">
        <v>111</v>
      </c>
      <c r="B124" s="5" t="n">
        <v>61256</v>
      </c>
    </row>
    <row r="125" spans="1:5">
      <c r="A125" s="4" t="s">
        <v>3219</v>
      </c>
    </row>
    <row r="126" spans="1:5">
      <c r="A126" s="3" t="s">
        <v>3179</v>
      </c>
    </row>
    <row r="127" spans="1:5">
      <c r="A127" s="4" t="s">
        <v>111</v>
      </c>
      <c r="B127" s="5" t="n">
        <v>55407</v>
      </c>
    </row>
    <row r="128" spans="1:5">
      <c r="A128" s="4" t="s">
        <v>3220</v>
      </c>
    </row>
    <row r="129" spans="1:5">
      <c r="A129" s="3" t="s">
        <v>3179</v>
      </c>
    </row>
    <row r="130" spans="1:5">
      <c r="A130" s="4" t="s">
        <v>111</v>
      </c>
      <c r="D130" s="5" t="n">
        <v>54003</v>
      </c>
    </row>
    <row r="131" spans="1:5">
      <c r="A131" s="4" t="s">
        <v>3221</v>
      </c>
    </row>
    <row r="132" spans="1:5">
      <c r="A132" s="3" t="s">
        <v>3179</v>
      </c>
    </row>
    <row r="133" spans="1:5">
      <c r="A133" s="4" t="s">
        <v>111</v>
      </c>
      <c r="D133" s="5" t="n">
        <v>45550</v>
      </c>
    </row>
    <row r="134" spans="1:5">
      <c r="A134" s="4" t="s">
        <v>3222</v>
      </c>
    </row>
    <row r="135" spans="1:5">
      <c r="A135" s="3" t="s">
        <v>3179</v>
      </c>
    </row>
    <row r="136" spans="1:5">
      <c r="A136" s="4" t="s">
        <v>111</v>
      </c>
      <c r="B136" s="5" t="n">
        <v>296790</v>
      </c>
    </row>
    <row r="137" spans="1:5">
      <c r="A137" s="4" t="s">
        <v>3223</v>
      </c>
    </row>
    <row r="138" spans="1:5">
      <c r="A138" s="3" t="s">
        <v>3179</v>
      </c>
    </row>
    <row r="139" spans="1:5">
      <c r="A139" s="4" t="s">
        <v>111</v>
      </c>
      <c r="B139" s="5" t="n">
        <v>55022</v>
      </c>
    </row>
    <row r="140" spans="1:5">
      <c r="A140" s="4" t="s">
        <v>3224</v>
      </c>
    </row>
    <row r="141" spans="1:5">
      <c r="A141" s="3" t="s">
        <v>3179</v>
      </c>
    </row>
    <row r="142" spans="1:5">
      <c r="A142" s="4" t="s">
        <v>111</v>
      </c>
      <c r="D142" s="5" t="n">
        <v>304480</v>
      </c>
    </row>
    <row r="143" spans="1:5">
      <c r="A143" s="4" t="s">
        <v>3225</v>
      </c>
    </row>
    <row r="144" spans="1:5">
      <c r="A144" s="3" t="s">
        <v>3179</v>
      </c>
    </row>
    <row r="145" spans="1:5">
      <c r="A145" s="4" t="s">
        <v>111</v>
      </c>
      <c r="D145" s="5" t="n">
        <v>57889</v>
      </c>
    </row>
    <row r="146" spans="1:5">
      <c r="A146" s="4" t="s">
        <v>2081</v>
      </c>
    </row>
    <row r="147" spans="1:5">
      <c r="A147" s="3" t="s">
        <v>3179</v>
      </c>
    </row>
    <row r="148" spans="1:5">
      <c r="A148" s="4" t="s">
        <v>111</v>
      </c>
      <c r="B148" s="5" t="n">
        <v>28617</v>
      </c>
    </row>
    <row r="149" spans="1:5">
      <c r="A149" s="4" t="s">
        <v>2082</v>
      </c>
    </row>
    <row r="150" spans="1:5">
      <c r="A150" s="3" t="s">
        <v>3179</v>
      </c>
    </row>
    <row r="151" spans="1:5">
      <c r="A151" s="4" t="s">
        <v>111</v>
      </c>
      <c r="B151" s="5" t="n">
        <v>9680</v>
      </c>
    </row>
    <row r="152" spans="1:5">
      <c r="A152" s="4" t="s">
        <v>3226</v>
      </c>
    </row>
    <row r="153" spans="1:5">
      <c r="A153" s="3" t="s">
        <v>3179</v>
      </c>
    </row>
    <row r="154" spans="1:5">
      <c r="A154" s="4" t="s">
        <v>111</v>
      </c>
      <c r="D154" s="5" t="n">
        <v>28757</v>
      </c>
    </row>
    <row r="155" spans="1:5">
      <c r="A155" s="4" t="s">
        <v>3227</v>
      </c>
    </row>
    <row r="156" spans="1:5">
      <c r="A156" s="3" t="s">
        <v>3179</v>
      </c>
    </row>
    <row r="157" spans="1:5">
      <c r="A157" s="4" t="s">
        <v>111</v>
      </c>
      <c r="D157" s="5" t="n">
        <v>9908</v>
      </c>
    </row>
    <row r="158" spans="1:5">
      <c r="A158" s="4" t="s">
        <v>3228</v>
      </c>
    </row>
    <row r="159" spans="1:5">
      <c r="A159" s="3" t="s">
        <v>3179</v>
      </c>
    </row>
    <row r="160" spans="1:5">
      <c r="A160" s="4" t="s">
        <v>111</v>
      </c>
      <c r="B160" s="5" t="n">
        <v>1686</v>
      </c>
    </row>
    <row r="161" spans="1:5">
      <c r="A161" s="4" t="s">
        <v>3229</v>
      </c>
    </row>
    <row r="162" spans="1:5">
      <c r="A162" s="3" t="s">
        <v>3179</v>
      </c>
    </row>
    <row r="163" spans="1:5">
      <c r="A163" s="4" t="s">
        <v>111</v>
      </c>
      <c r="B163" s="5" t="n">
        <v>194</v>
      </c>
    </row>
    <row r="164" spans="1:5">
      <c r="A164" s="4" t="s">
        <v>3230</v>
      </c>
    </row>
    <row r="165" spans="1:5">
      <c r="A165" s="3" t="s">
        <v>3179</v>
      </c>
    </row>
    <row r="166" spans="1:5">
      <c r="A166" s="4" t="s">
        <v>111</v>
      </c>
      <c r="D166" s="5" t="n">
        <v>2094</v>
      </c>
    </row>
    <row r="167" spans="1:5">
      <c r="A167" s="4" t="s">
        <v>3231</v>
      </c>
    </row>
    <row r="168" spans="1:5">
      <c r="A168" s="3" t="s">
        <v>3179</v>
      </c>
    </row>
    <row r="169" spans="1:5">
      <c r="A169" s="4" t="s">
        <v>111</v>
      </c>
      <c r="D169" s="5" t="n">
        <v>404</v>
      </c>
    </row>
    <row r="170" spans="1:5">
      <c r="A170" s="4" t="s">
        <v>3232</v>
      </c>
    </row>
    <row r="171" spans="1:5">
      <c r="A171" s="3" t="s">
        <v>3179</v>
      </c>
    </row>
    <row r="172" spans="1:5">
      <c r="A172" s="4" t="s">
        <v>111</v>
      </c>
      <c r="B172" s="5" t="n">
        <v>15353</v>
      </c>
    </row>
    <row r="173" spans="1:5">
      <c r="A173" s="4" t="s">
        <v>3233</v>
      </c>
    </row>
    <row r="174" spans="1:5">
      <c r="A174" s="3" t="s">
        <v>3179</v>
      </c>
    </row>
    <row r="175" spans="1:5">
      <c r="A175" s="4" t="s">
        <v>111</v>
      </c>
      <c r="B175" s="6" t="n">
        <v>5774</v>
      </c>
    </row>
    <row r="176" spans="1:5">
      <c r="A176" s="4" t="s">
        <v>3234</v>
      </c>
    </row>
    <row r="177" spans="1:5">
      <c r="A177" s="3" t="s">
        <v>3179</v>
      </c>
    </row>
    <row r="178" spans="1:5">
      <c r="A178" s="4" t="s">
        <v>111</v>
      </c>
      <c r="D178" s="5" t="n">
        <v>13591</v>
      </c>
    </row>
    <row r="179" spans="1:5">
      <c r="A179" s="4" t="s">
        <v>3235</v>
      </c>
    </row>
    <row r="180" spans="1:5">
      <c r="A180" s="3" t="s">
        <v>3179</v>
      </c>
    </row>
    <row r="181" spans="1:5">
      <c r="A181" s="4" t="s">
        <v>111</v>
      </c>
      <c r="D181" s="6" t="n">
        <v>8894</v>
      </c>
    </row>
    <row r="182" spans="1:5"/>
    <row r="183" spans="1:5">
      <c r="A183" s="4" t="s">
        <v>62</v>
      </c>
      <c r="B183" s="4" t="s">
        <v>156</v>
      </c>
    </row>
  </sheetData>
  <mergeCells count="4">
    <mergeCell ref="B1:C1"/>
    <mergeCell ref="D1:E1"/>
    <mergeCell ref="A182:E182"/>
    <mergeCell ref="B183:E18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7</v>
      </c>
    </row>
    <row r="3" spans="1:2">
      <c r="A3" s="3" t="s">
        <v>321</v>
      </c>
    </row>
    <row r="4" spans="1:2">
      <c r="A4" s="4" t="s">
        <v>322</v>
      </c>
      <c r="B4" s="4" t="s">
        <v>323</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14"/>
  </cols>
  <sheetData>
    <row r="1" spans="1:2">
      <c r="A1" s="1" t="s">
        <v>3236</v>
      </c>
      <c r="B1" s="2" t="s">
        <v>37</v>
      </c>
    </row>
    <row r="2" spans="1:2">
      <c r="A2" s="4" t="s">
        <v>3237</v>
      </c>
    </row>
    <row r="3" spans="1:2">
      <c r="A3" s="3" t="s">
        <v>3238</v>
      </c>
    </row>
    <row r="4" spans="1:2">
      <c r="A4" s="4" t="s">
        <v>3239</v>
      </c>
      <c r="B4" s="5" t="n">
        <v>100</v>
      </c>
    </row>
    <row r="5" spans="1:2">
      <c r="A5" s="4" t="s">
        <v>3240</v>
      </c>
    </row>
    <row r="6" spans="1:2">
      <c r="A6" s="3" t="s">
        <v>3238</v>
      </c>
    </row>
    <row r="7" spans="1:2">
      <c r="A7" s="4" t="s">
        <v>3239</v>
      </c>
      <c r="B7" s="5" t="n">
        <v>0</v>
      </c>
    </row>
    <row r="8" spans="1:2">
      <c r="A8" s="4" t="s">
        <v>3241</v>
      </c>
    </row>
    <row r="9" spans="1:2">
      <c r="A9" s="3" t="s">
        <v>3238</v>
      </c>
    </row>
    <row r="10" spans="1:2">
      <c r="A10" s="4" t="s">
        <v>3239</v>
      </c>
      <c r="B10" s="9" t="n">
        <v>4.51</v>
      </c>
    </row>
    <row r="11" spans="1:2">
      <c r="A11" s="4" t="s">
        <v>3242</v>
      </c>
    </row>
    <row r="12" spans="1:2">
      <c r="A12" s="3" t="s">
        <v>3238</v>
      </c>
    </row>
    <row r="13" spans="1:2">
      <c r="A13" s="4" t="s">
        <v>3239</v>
      </c>
      <c r="B13" s="9" t="n">
        <v>14.01</v>
      </c>
    </row>
    <row r="14" spans="1:2">
      <c r="A14" s="4" t="s">
        <v>3243</v>
      </c>
    </row>
    <row r="15" spans="1:2">
      <c r="A15" s="3" t="s">
        <v>3238</v>
      </c>
    </row>
    <row r="16" spans="1:2">
      <c r="A16" s="4" t="s">
        <v>3239</v>
      </c>
      <c r="B16" s="9" t="n">
        <v>20.01</v>
      </c>
    </row>
    <row r="17" spans="1:2">
      <c r="A17" s="4" t="s">
        <v>3244</v>
      </c>
    </row>
    <row r="18" spans="1:2">
      <c r="A18" s="3" t="s">
        <v>3238</v>
      </c>
    </row>
    <row r="19" spans="1:2">
      <c r="A19" s="4" t="s">
        <v>3239</v>
      </c>
      <c r="B19" s="9" t="n">
        <v>4.5</v>
      </c>
    </row>
    <row r="20" spans="1:2">
      <c r="A20" s="4" t="s">
        <v>3245</v>
      </c>
    </row>
    <row r="21" spans="1:2">
      <c r="A21" s="3" t="s">
        <v>3238</v>
      </c>
    </row>
    <row r="22" spans="1:2">
      <c r="A22" s="4" t="s">
        <v>3239</v>
      </c>
      <c r="B22" s="5" t="n">
        <v>14</v>
      </c>
    </row>
    <row r="23" spans="1:2">
      <c r="A23" s="4" t="s">
        <v>3246</v>
      </c>
    </row>
    <row r="24" spans="1:2">
      <c r="A24" s="3" t="s">
        <v>3238</v>
      </c>
    </row>
    <row r="25" spans="1:2">
      <c r="A25" s="4" t="s">
        <v>3239</v>
      </c>
      <c r="B25" s="5" t="n">
        <v>20</v>
      </c>
    </row>
    <row r="26" spans="1:2">
      <c r="A26" s="4" t="s">
        <v>3247</v>
      </c>
    </row>
    <row r="27" spans="1:2">
      <c r="A27" s="3" t="s">
        <v>3238</v>
      </c>
    </row>
    <row r="28" spans="1:2">
      <c r="A28" s="4" t="s">
        <v>3239</v>
      </c>
      <c r="B28" s="9" t="n">
        <v>99.98999999999999</v>
      </c>
    </row>
    <row r="29" spans="1:2">
      <c r="A29" s="4" t="s">
        <v>3248</v>
      </c>
    </row>
    <row r="30" spans="1:2">
      <c r="A30" s="3" t="s">
        <v>3238</v>
      </c>
    </row>
    <row r="31" spans="1:2">
      <c r="A31" s="4" t="s">
        <v>3239</v>
      </c>
      <c r="B31" s="5" t="n">
        <v>100</v>
      </c>
    </row>
    <row r="32" spans="1:2">
      <c r="A32" s="4" t="s">
        <v>3249</v>
      </c>
    </row>
    <row r="33" spans="1:2">
      <c r="A33" s="3" t="s">
        <v>3238</v>
      </c>
    </row>
    <row r="34" spans="1:2">
      <c r="A34" s="4" t="s">
        <v>3239</v>
      </c>
      <c r="B34" s="5" t="n">
        <v>0</v>
      </c>
    </row>
    <row r="35" spans="1:2">
      <c r="A35" s="4" t="s">
        <v>3250</v>
      </c>
    </row>
    <row r="36" spans="1:2">
      <c r="A36" s="3" t="s">
        <v>3238</v>
      </c>
    </row>
    <row r="37" spans="1:2">
      <c r="A37" s="4" t="s">
        <v>3239</v>
      </c>
      <c r="B37" s="9" t="n">
        <v>0.51</v>
      </c>
    </row>
    <row r="38" spans="1:2">
      <c r="A38" s="4" t="s">
        <v>3251</v>
      </c>
    </row>
    <row r="39" spans="1:2">
      <c r="A39" s="3" t="s">
        <v>3238</v>
      </c>
    </row>
    <row r="40" spans="1:2">
      <c r="A40" s="4" t="s">
        <v>3239</v>
      </c>
      <c r="B40" s="9" t="n">
        <v>3.01</v>
      </c>
    </row>
    <row r="41" spans="1:2">
      <c r="A41" s="4" t="s">
        <v>3252</v>
      </c>
    </row>
    <row r="42" spans="1:2">
      <c r="A42" s="3" t="s">
        <v>3238</v>
      </c>
    </row>
    <row r="43" spans="1:2">
      <c r="A43" s="4" t="s">
        <v>3239</v>
      </c>
      <c r="B43" s="9" t="n">
        <v>20.01</v>
      </c>
    </row>
    <row r="44" spans="1:2">
      <c r="A44" s="4" t="s">
        <v>3253</v>
      </c>
    </row>
    <row r="45" spans="1:2">
      <c r="A45" s="3" t="s">
        <v>3238</v>
      </c>
    </row>
    <row r="46" spans="1:2">
      <c r="A46" s="4" t="s">
        <v>3239</v>
      </c>
      <c r="B46" s="9" t="n">
        <v>0.5</v>
      </c>
    </row>
    <row r="47" spans="1:2">
      <c r="A47" s="4" t="s">
        <v>3254</v>
      </c>
    </row>
    <row r="48" spans="1:2">
      <c r="A48" s="3" t="s">
        <v>3238</v>
      </c>
    </row>
    <row r="49" spans="1:2">
      <c r="A49" s="4" t="s">
        <v>3239</v>
      </c>
      <c r="B49" s="5" t="n">
        <v>3</v>
      </c>
    </row>
    <row r="50" spans="1:2">
      <c r="A50" s="4" t="s">
        <v>3255</v>
      </c>
    </row>
    <row r="51" spans="1:2">
      <c r="A51" s="3" t="s">
        <v>3238</v>
      </c>
    </row>
    <row r="52" spans="1:2">
      <c r="A52" s="4" t="s">
        <v>3239</v>
      </c>
      <c r="B52" s="5" t="n">
        <v>20</v>
      </c>
    </row>
    <row r="53" spans="1:2">
      <c r="A53" s="4" t="s">
        <v>3256</v>
      </c>
    </row>
    <row r="54" spans="1:2">
      <c r="A54" s="3" t="s">
        <v>3238</v>
      </c>
    </row>
    <row r="55" spans="1:2">
      <c r="A55" s="4" t="s">
        <v>3239</v>
      </c>
      <c r="B55" s="9" t="n">
        <v>99.98999999999999</v>
      </c>
    </row>
  </sheetData>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B470"/>
  <sheetViews>
    <sheetView workbookViewId="0">
      <selection activeCell="A1" sqref="A1"/>
    </sheetView>
  </sheetViews>
  <sheetFormatPr baseColWidth="8" defaultRowHeight="15" outlineLevelCol="0"/>
  <cols>
    <col customWidth="1" max="1" min="1" width="80"/>
    <col customWidth="1" max="2" min="2" width="21"/>
  </cols>
  <sheetData>
    <row r="1" spans="1:2">
      <c r="A1" s="1" t="s">
        <v>3257</v>
      </c>
      <c r="B1" s="2" t="s">
        <v>876</v>
      </c>
    </row>
    <row r="2" spans="1:2">
      <c r="A2" s="4" t="s">
        <v>3085</v>
      </c>
    </row>
    <row r="3" spans="1:2">
      <c r="A3" s="3" t="s">
        <v>3258</v>
      </c>
    </row>
    <row r="4" spans="1:2">
      <c r="A4" s="4" t="s">
        <v>3259</v>
      </c>
      <c r="B4" s="6" t="n">
        <v>3693</v>
      </c>
    </row>
    <row r="5" spans="1:2">
      <c r="A5" s="4" t="s">
        <v>1761</v>
      </c>
    </row>
    <row r="6" spans="1:2">
      <c r="A6" s="3" t="s">
        <v>3258</v>
      </c>
    </row>
    <row r="7" spans="1:2">
      <c r="A7" s="4" t="s">
        <v>3259</v>
      </c>
      <c r="B7" s="5" t="n">
        <v>467064</v>
      </c>
    </row>
    <row r="8" spans="1:2">
      <c r="A8" s="4" t="s">
        <v>3260</v>
      </c>
      <c r="B8" s="5" t="n">
        <v>118514</v>
      </c>
    </row>
    <row r="9" spans="1:2">
      <c r="A9" s="4" t="s">
        <v>3097</v>
      </c>
    </row>
    <row r="10" spans="1:2">
      <c r="A10" s="3" t="s">
        <v>3258</v>
      </c>
    </row>
    <row r="11" spans="1:2">
      <c r="A11" s="4" t="s">
        <v>3259</v>
      </c>
      <c r="B11" s="5" t="n">
        <v>3154</v>
      </c>
    </row>
    <row r="12" spans="1:2">
      <c r="A12" s="4" t="s">
        <v>3261</v>
      </c>
    </row>
    <row r="13" spans="1:2">
      <c r="A13" s="3" t="s">
        <v>3258</v>
      </c>
    </row>
    <row r="14" spans="1:2">
      <c r="A14" s="4" t="s">
        <v>3259</v>
      </c>
      <c r="B14" s="5" t="n">
        <v>173849</v>
      </c>
    </row>
    <row r="15" spans="1:2">
      <c r="A15" s="4" t="s">
        <v>3260</v>
      </c>
      <c r="B15" s="5" t="n">
        <v>57897</v>
      </c>
    </row>
    <row r="16" spans="1:2">
      <c r="A16" s="4" t="s">
        <v>3262</v>
      </c>
    </row>
    <row r="17" spans="1:2">
      <c r="A17" s="3" t="s">
        <v>3258</v>
      </c>
    </row>
    <row r="18" spans="1:2">
      <c r="A18" s="4" t="s">
        <v>3259</v>
      </c>
      <c r="B18" s="5" t="n">
        <v>288235</v>
      </c>
    </row>
    <row r="19" spans="1:2">
      <c r="A19" s="4" t="s">
        <v>3260</v>
      </c>
      <c r="B19" s="5" t="n">
        <v>12141</v>
      </c>
    </row>
    <row r="20" spans="1:2">
      <c r="A20" s="4" t="s">
        <v>3263</v>
      </c>
    </row>
    <row r="21" spans="1:2">
      <c r="A21" s="3" t="s">
        <v>3258</v>
      </c>
    </row>
    <row r="22" spans="1:2">
      <c r="A22" s="4" t="s">
        <v>3259</v>
      </c>
      <c r="B22" s="5" t="n">
        <v>53991</v>
      </c>
    </row>
    <row r="23" spans="1:2">
      <c r="A23" s="4" t="s">
        <v>3260</v>
      </c>
      <c r="B23" s="5" t="n">
        <v>753</v>
      </c>
    </row>
    <row r="24" spans="1:2">
      <c r="A24" s="4" t="s">
        <v>3264</v>
      </c>
    </row>
    <row r="25" spans="1:2">
      <c r="A25" s="3" t="s">
        <v>3258</v>
      </c>
    </row>
    <row r="26" spans="1:2">
      <c r="A26" s="4" t="s">
        <v>3259</v>
      </c>
      <c r="B26" s="5" t="n">
        <v>53447</v>
      </c>
    </row>
    <row r="27" spans="1:2">
      <c r="A27" s="4" t="s">
        <v>3260</v>
      </c>
      <c r="B27" s="5" t="n">
        <v>63414</v>
      </c>
    </row>
    <row r="28" spans="1:2">
      <c r="A28" s="4" t="s">
        <v>3265</v>
      </c>
    </row>
    <row r="29" spans="1:2">
      <c r="A29" s="3" t="s">
        <v>3258</v>
      </c>
    </row>
    <row r="30" spans="1:2">
      <c r="A30" s="4" t="s">
        <v>3259</v>
      </c>
      <c r="B30" s="5" t="n">
        <v>15813</v>
      </c>
    </row>
    <row r="31" spans="1:2">
      <c r="A31" s="4" t="s">
        <v>3260</v>
      </c>
      <c r="B31" s="5" t="n">
        <v>21079</v>
      </c>
    </row>
    <row r="32" spans="1:2">
      <c r="A32" s="4" t="s">
        <v>3266</v>
      </c>
    </row>
    <row r="33" spans="1:2">
      <c r="A33" s="3" t="s">
        <v>3258</v>
      </c>
    </row>
    <row r="34" spans="1:2">
      <c r="A34" s="4" t="s">
        <v>3259</v>
      </c>
      <c r="B34" s="5" t="n">
        <v>85706</v>
      </c>
    </row>
    <row r="35" spans="1:2">
      <c r="A35" s="4" t="s">
        <v>3260</v>
      </c>
      <c r="B35" s="5" t="n">
        <v>42713</v>
      </c>
    </row>
    <row r="36" spans="1:2">
      <c r="A36" s="4" t="s">
        <v>3267</v>
      </c>
    </row>
    <row r="37" spans="1:2">
      <c r="A37" s="3" t="s">
        <v>3258</v>
      </c>
    </row>
    <row r="38" spans="1:2">
      <c r="A38" s="4" t="s">
        <v>3259</v>
      </c>
      <c r="B38" s="5" t="n">
        <v>65157</v>
      </c>
    </row>
    <row r="39" spans="1:2">
      <c r="A39" s="4" t="s">
        <v>3260</v>
      </c>
      <c r="B39" s="5" t="n">
        <v>36015</v>
      </c>
    </row>
    <row r="40" spans="1:2">
      <c r="A40" s="4" t="s">
        <v>3268</v>
      </c>
    </row>
    <row r="41" spans="1:2">
      <c r="A41" s="3" t="s">
        <v>3258</v>
      </c>
    </row>
    <row r="42" spans="1:2">
      <c r="A42" s="4" t="s">
        <v>3259</v>
      </c>
      <c r="B42" s="5" t="n">
        <v>39676</v>
      </c>
    </row>
    <row r="43" spans="1:2">
      <c r="A43" s="4" t="s">
        <v>3260</v>
      </c>
      <c r="B43" s="5" t="n">
        <v>246</v>
      </c>
    </row>
    <row r="44" spans="1:2">
      <c r="A44" s="4" t="s">
        <v>3269</v>
      </c>
    </row>
    <row r="45" spans="1:2">
      <c r="A45" s="3" t="s">
        <v>3258</v>
      </c>
    </row>
    <row r="46" spans="1:2">
      <c r="A46" s="4" t="s">
        <v>3259</v>
      </c>
      <c r="B46" s="5" t="n">
        <v>38888</v>
      </c>
    </row>
    <row r="47" spans="1:2">
      <c r="A47" s="4" t="s">
        <v>3260</v>
      </c>
      <c r="B47" s="5" t="n">
        <v>50</v>
      </c>
    </row>
    <row r="48" spans="1:2">
      <c r="A48" s="4" t="s">
        <v>3270</v>
      </c>
    </row>
    <row r="49" spans="1:2">
      <c r="A49" s="3" t="s">
        <v>3258</v>
      </c>
    </row>
    <row r="50" spans="1:2">
      <c r="A50" s="4" t="s">
        <v>3260</v>
      </c>
      <c r="B50" s="5" t="n">
        <v>2917</v>
      </c>
    </row>
    <row r="51" spans="1:2">
      <c r="A51" s="4" t="s">
        <v>3271</v>
      </c>
    </row>
    <row r="52" spans="1:2">
      <c r="A52" s="3" t="s">
        <v>3258</v>
      </c>
    </row>
    <row r="53" spans="1:2">
      <c r="A53" s="4" t="s">
        <v>3260</v>
      </c>
      <c r="B53" s="5" t="n">
        <v>20</v>
      </c>
    </row>
    <row r="54" spans="1:2">
      <c r="A54" s="4" t="s">
        <v>3272</v>
      </c>
    </row>
    <row r="55" spans="1:2">
      <c r="A55" s="3" t="s">
        <v>3258</v>
      </c>
    </row>
    <row r="56" spans="1:2">
      <c r="A56" s="4" t="s">
        <v>3260</v>
      </c>
      <c r="B56" s="5" t="n">
        <v>2091</v>
      </c>
    </row>
    <row r="57" spans="1:2">
      <c r="A57" s="4" t="s">
        <v>3273</v>
      </c>
    </row>
    <row r="58" spans="1:2">
      <c r="A58" s="3" t="s">
        <v>3258</v>
      </c>
    </row>
    <row r="59" spans="1:2">
      <c r="A59" s="4" t="s">
        <v>3260</v>
      </c>
      <c r="B59" s="5" t="n">
        <v>806</v>
      </c>
    </row>
    <row r="60" spans="1:2">
      <c r="A60" s="4" t="s">
        <v>3274</v>
      </c>
    </row>
    <row r="61" spans="1:2">
      <c r="A61" s="3" t="s">
        <v>3258</v>
      </c>
    </row>
    <row r="62" spans="1:2">
      <c r="A62" s="4" t="s">
        <v>3260</v>
      </c>
      <c r="B62" s="5" t="n">
        <v>1877</v>
      </c>
    </row>
    <row r="63" spans="1:2">
      <c r="A63" s="4" t="s">
        <v>3275</v>
      </c>
    </row>
    <row r="64" spans="1:2">
      <c r="A64" s="3" t="s">
        <v>3258</v>
      </c>
    </row>
    <row r="65" spans="1:2">
      <c r="A65" s="4" t="s">
        <v>3260</v>
      </c>
      <c r="B65" s="5" t="n">
        <v>19</v>
      </c>
    </row>
    <row r="66" spans="1:2">
      <c r="A66" s="4" t="s">
        <v>3276</v>
      </c>
    </row>
    <row r="67" spans="1:2">
      <c r="A67" s="3" t="s">
        <v>3258</v>
      </c>
    </row>
    <row r="68" spans="1:2">
      <c r="A68" s="4" t="s">
        <v>3260</v>
      </c>
      <c r="B68" s="5" t="n">
        <v>1858</v>
      </c>
    </row>
    <row r="69" spans="1:2">
      <c r="A69" s="4" t="s">
        <v>3277</v>
      </c>
    </row>
    <row r="70" spans="1:2">
      <c r="A70" s="3" t="s">
        <v>3258</v>
      </c>
    </row>
    <row r="71" spans="1:2">
      <c r="A71" s="4" t="s">
        <v>3260</v>
      </c>
      <c r="B71" s="5" t="n">
        <v>683</v>
      </c>
    </row>
    <row r="72" spans="1:2">
      <c r="A72" s="4" t="s">
        <v>3278</v>
      </c>
    </row>
    <row r="73" spans="1:2">
      <c r="A73" s="3" t="s">
        <v>3258</v>
      </c>
    </row>
    <row r="74" spans="1:2">
      <c r="A74" s="4" t="s">
        <v>3260</v>
      </c>
      <c r="B74" s="5" t="n">
        <v>1</v>
      </c>
    </row>
    <row r="75" spans="1:2">
      <c r="A75" s="4" t="s">
        <v>3279</v>
      </c>
    </row>
    <row r="76" spans="1:2">
      <c r="A76" s="3" t="s">
        <v>3258</v>
      </c>
    </row>
    <row r="77" spans="1:2">
      <c r="A77" s="4" t="s">
        <v>3260</v>
      </c>
      <c r="B77" s="5" t="n">
        <v>156</v>
      </c>
    </row>
    <row r="78" spans="1:2">
      <c r="A78" s="4" t="s">
        <v>3280</v>
      </c>
    </row>
    <row r="79" spans="1:2">
      <c r="A79" s="3" t="s">
        <v>3258</v>
      </c>
    </row>
    <row r="80" spans="1:2">
      <c r="A80" s="4" t="s">
        <v>3260</v>
      </c>
      <c r="B80" s="5" t="n">
        <v>526</v>
      </c>
    </row>
    <row r="81" spans="1:2">
      <c r="A81" s="4" t="s">
        <v>3281</v>
      </c>
    </row>
    <row r="82" spans="1:2">
      <c r="A82" s="3" t="s">
        <v>3258</v>
      </c>
    </row>
    <row r="83" spans="1:2">
      <c r="A83" s="4" t="s">
        <v>3260</v>
      </c>
      <c r="B83" s="5" t="n">
        <v>296</v>
      </c>
    </row>
    <row r="84" spans="1:2">
      <c r="A84" s="4" t="s">
        <v>3282</v>
      </c>
    </row>
    <row r="85" spans="1:2">
      <c r="A85" s="3" t="s">
        <v>3258</v>
      </c>
    </row>
    <row r="86" spans="1:2">
      <c r="A86" s="4" t="s">
        <v>3260</v>
      </c>
      <c r="B86" s="5" t="n">
        <v>27</v>
      </c>
    </row>
    <row r="87" spans="1:2">
      <c r="A87" s="4" t="s">
        <v>3283</v>
      </c>
    </row>
    <row r="88" spans="1:2">
      <c r="A88" s="3" t="s">
        <v>3258</v>
      </c>
    </row>
    <row r="89" spans="1:2">
      <c r="A89" s="4" t="s">
        <v>3260</v>
      </c>
      <c r="B89" s="5" t="n">
        <v>269</v>
      </c>
    </row>
    <row r="90" spans="1:2">
      <c r="A90" s="4" t="s">
        <v>3284</v>
      </c>
    </row>
    <row r="91" spans="1:2">
      <c r="A91" s="3" t="s">
        <v>3258</v>
      </c>
    </row>
    <row r="92" spans="1:2">
      <c r="A92" s="4" t="s">
        <v>3260</v>
      </c>
      <c r="B92" s="5" t="n">
        <v>61</v>
      </c>
    </row>
    <row r="93" spans="1:2">
      <c r="A93" s="4" t="s">
        <v>3285</v>
      </c>
    </row>
    <row r="94" spans="1:2">
      <c r="A94" s="3" t="s">
        <v>3258</v>
      </c>
    </row>
    <row r="95" spans="1:2">
      <c r="A95" s="4" t="s">
        <v>3260</v>
      </c>
      <c r="B95" s="5" t="n">
        <v>50</v>
      </c>
    </row>
    <row r="96" spans="1:2">
      <c r="A96" s="4" t="s">
        <v>3286</v>
      </c>
    </row>
    <row r="97" spans="1:2">
      <c r="A97" s="3" t="s">
        <v>3258</v>
      </c>
    </row>
    <row r="98" spans="1:2">
      <c r="A98" s="4" t="s">
        <v>3260</v>
      </c>
      <c r="B98" s="5" t="n">
        <v>11</v>
      </c>
    </row>
    <row r="99" spans="1:2">
      <c r="A99" s="4" t="s">
        <v>3287</v>
      </c>
    </row>
    <row r="100" spans="1:2">
      <c r="A100" s="3" t="s">
        <v>3258</v>
      </c>
    </row>
    <row r="101" spans="1:2">
      <c r="A101" s="4" t="s">
        <v>3259</v>
      </c>
      <c r="B101" s="5" t="n">
        <v>3691</v>
      </c>
    </row>
    <row r="102" spans="1:2">
      <c r="A102" s="4" t="s">
        <v>3288</v>
      </c>
    </row>
    <row r="103" spans="1:2">
      <c r="A103" s="3" t="s">
        <v>3258</v>
      </c>
    </row>
    <row r="104" spans="1:2">
      <c r="A104" s="4" t="s">
        <v>3259</v>
      </c>
      <c r="B104" s="5" t="n">
        <v>420968</v>
      </c>
    </row>
    <row r="105" spans="1:2">
      <c r="A105" s="4" t="s">
        <v>3260</v>
      </c>
      <c r="B105" s="5" t="n">
        <v>115463</v>
      </c>
    </row>
    <row r="106" spans="1:2">
      <c r="A106" s="4" t="s">
        <v>3289</v>
      </c>
    </row>
    <row r="107" spans="1:2">
      <c r="A107" s="3" t="s">
        <v>3258</v>
      </c>
    </row>
    <row r="108" spans="1:2">
      <c r="A108" s="4" t="s">
        <v>3259</v>
      </c>
      <c r="B108" s="5" t="n">
        <v>3154</v>
      </c>
    </row>
    <row r="109" spans="1:2">
      <c r="A109" s="4" t="s">
        <v>3290</v>
      </c>
    </row>
    <row r="110" spans="1:2">
      <c r="A110" s="3" t="s">
        <v>3258</v>
      </c>
    </row>
    <row r="111" spans="1:2">
      <c r="A111" s="4" t="s">
        <v>3259</v>
      </c>
      <c r="B111" s="5" t="n">
        <v>160379</v>
      </c>
    </row>
    <row r="112" spans="1:2">
      <c r="A112" s="4" t="s">
        <v>3260</v>
      </c>
      <c r="B112" s="5" t="n">
        <v>56688</v>
      </c>
    </row>
    <row r="113" spans="1:2">
      <c r="A113" s="4" t="s">
        <v>3291</v>
      </c>
    </row>
    <row r="114" spans="1:2">
      <c r="A114" s="3" t="s">
        <v>3258</v>
      </c>
    </row>
    <row r="115" spans="1:2">
      <c r="A115" s="4" t="s">
        <v>3259</v>
      </c>
      <c r="B115" s="5" t="n">
        <v>257797</v>
      </c>
    </row>
    <row r="116" spans="1:2">
      <c r="A116" s="4" t="s">
        <v>3260</v>
      </c>
      <c r="B116" s="5" t="n">
        <v>12026</v>
      </c>
    </row>
    <row r="117" spans="1:2">
      <c r="A117" s="4" t="s">
        <v>3292</v>
      </c>
    </row>
    <row r="118" spans="1:2">
      <c r="A118" s="3" t="s">
        <v>3258</v>
      </c>
    </row>
    <row r="119" spans="1:2">
      <c r="A119" s="4" t="s">
        <v>3259</v>
      </c>
      <c r="B119" s="5" t="n">
        <v>49299</v>
      </c>
    </row>
    <row r="120" spans="1:2">
      <c r="A120" s="4" t="s">
        <v>3260</v>
      </c>
      <c r="B120" s="5" t="n">
        <v>753</v>
      </c>
    </row>
    <row r="121" spans="1:2">
      <c r="A121" s="4" t="s">
        <v>3293</v>
      </c>
    </row>
    <row r="122" spans="1:2">
      <c r="A122" s="3" t="s">
        <v>3258</v>
      </c>
    </row>
    <row r="123" spans="1:2">
      <c r="A123" s="4" t="s">
        <v>3259</v>
      </c>
      <c r="B123" s="5" t="n">
        <v>47363</v>
      </c>
    </row>
    <row r="124" spans="1:2">
      <c r="A124" s="4" t="s">
        <v>3260</v>
      </c>
      <c r="B124" s="5" t="n">
        <v>61284</v>
      </c>
    </row>
    <row r="125" spans="1:2">
      <c r="A125" s="4" t="s">
        <v>3294</v>
      </c>
    </row>
    <row r="126" spans="1:2">
      <c r="A126" s="3" t="s">
        <v>3258</v>
      </c>
    </row>
    <row r="127" spans="1:2">
      <c r="A127" s="4" t="s">
        <v>3259</v>
      </c>
      <c r="B127" s="5" t="n">
        <v>13419</v>
      </c>
    </row>
    <row r="128" spans="1:2">
      <c r="A128" s="4" t="s">
        <v>3260</v>
      </c>
      <c r="B128" s="5" t="n">
        <v>20469</v>
      </c>
    </row>
    <row r="129" spans="1:2">
      <c r="A129" s="4" t="s">
        <v>3295</v>
      </c>
    </row>
    <row r="130" spans="1:2">
      <c r="A130" s="3" t="s">
        <v>3258</v>
      </c>
    </row>
    <row r="131" spans="1:2">
      <c r="A131" s="4" t="s">
        <v>3259</v>
      </c>
      <c r="B131" s="5" t="n">
        <v>76190</v>
      </c>
    </row>
    <row r="132" spans="1:2">
      <c r="A132" s="4" t="s">
        <v>3260</v>
      </c>
      <c r="B132" s="5" t="n">
        <v>41907</v>
      </c>
    </row>
    <row r="133" spans="1:2">
      <c r="A133" s="4" t="s">
        <v>3296</v>
      </c>
    </row>
    <row r="134" spans="1:2">
      <c r="A134" s="3" t="s">
        <v>3258</v>
      </c>
    </row>
    <row r="135" spans="1:2">
      <c r="A135" s="4" t="s">
        <v>3259</v>
      </c>
      <c r="B135" s="5" t="n">
        <v>58778</v>
      </c>
    </row>
    <row r="136" spans="1:2">
      <c r="A136" s="4" t="s">
        <v>3260</v>
      </c>
      <c r="B136" s="5" t="n">
        <v>35416</v>
      </c>
    </row>
    <row r="137" spans="1:2">
      <c r="A137" s="4" t="s">
        <v>3297</v>
      </c>
    </row>
    <row r="138" spans="1:2">
      <c r="A138" s="3" t="s">
        <v>3258</v>
      </c>
    </row>
    <row r="139" spans="1:2">
      <c r="A139" s="4" t="s">
        <v>3259</v>
      </c>
      <c r="B139" s="5" t="n">
        <v>39618</v>
      </c>
    </row>
    <row r="140" spans="1:2">
      <c r="A140" s="4" t="s">
        <v>3260</v>
      </c>
      <c r="B140" s="5" t="n">
        <v>246</v>
      </c>
    </row>
    <row r="141" spans="1:2">
      <c r="A141" s="4" t="s">
        <v>3298</v>
      </c>
    </row>
    <row r="142" spans="1:2">
      <c r="A142" s="3" t="s">
        <v>3258</v>
      </c>
    </row>
    <row r="143" spans="1:2">
      <c r="A143" s="4" t="s">
        <v>3259</v>
      </c>
      <c r="B143" s="5" t="n">
        <v>38883</v>
      </c>
    </row>
    <row r="144" spans="1:2">
      <c r="A144" s="4" t="s">
        <v>3260</v>
      </c>
      <c r="B144" s="5" t="n">
        <v>50</v>
      </c>
    </row>
    <row r="145" spans="1:2">
      <c r="A145" s="4" t="s">
        <v>3299</v>
      </c>
    </row>
    <row r="146" spans="1:2">
      <c r="A146" s="3" t="s">
        <v>3258</v>
      </c>
    </row>
    <row r="147" spans="1:2">
      <c r="A147" s="4" t="s">
        <v>3259</v>
      </c>
      <c r="B147" s="5" t="n">
        <v>3586</v>
      </c>
    </row>
    <row r="148" spans="1:2">
      <c r="A148" s="4" t="s">
        <v>3300</v>
      </c>
    </row>
    <row r="149" spans="1:2">
      <c r="A149" s="3" t="s">
        <v>3258</v>
      </c>
    </row>
    <row r="150" spans="1:2">
      <c r="A150" s="4" t="s">
        <v>3259</v>
      </c>
      <c r="B150" s="5" t="n">
        <v>391815</v>
      </c>
    </row>
    <row r="151" spans="1:2">
      <c r="A151" s="4" t="s">
        <v>3260</v>
      </c>
      <c r="B151" s="5" t="n">
        <v>108259</v>
      </c>
    </row>
    <row r="152" spans="1:2">
      <c r="A152" s="4" t="s">
        <v>3301</v>
      </c>
    </row>
    <row r="153" spans="1:2">
      <c r="A153" s="3" t="s">
        <v>3258</v>
      </c>
    </row>
    <row r="154" spans="1:2">
      <c r="A154" s="4" t="s">
        <v>3259</v>
      </c>
      <c r="B154" s="5" t="n">
        <v>3049</v>
      </c>
    </row>
    <row r="155" spans="1:2">
      <c r="A155" s="4" t="s">
        <v>3302</v>
      </c>
    </row>
    <row r="156" spans="1:2">
      <c r="A156" s="3" t="s">
        <v>3258</v>
      </c>
    </row>
    <row r="157" spans="1:2">
      <c r="A157" s="4" t="s">
        <v>3259</v>
      </c>
      <c r="B157" s="5" t="n">
        <v>142228</v>
      </c>
    </row>
    <row r="158" spans="1:2">
      <c r="A158" s="4" t="s">
        <v>3260</v>
      </c>
      <c r="B158" s="5" t="n">
        <v>52639</v>
      </c>
    </row>
    <row r="159" spans="1:2">
      <c r="A159" s="4" t="s">
        <v>3303</v>
      </c>
    </row>
    <row r="160" spans="1:2">
      <c r="A160" s="3" t="s">
        <v>3258</v>
      </c>
    </row>
    <row r="161" spans="1:2">
      <c r="A161" s="4" t="s">
        <v>3259</v>
      </c>
      <c r="B161" s="5" t="n">
        <v>257740</v>
      </c>
    </row>
    <row r="162" spans="1:2">
      <c r="A162" s="4" t="s">
        <v>3260</v>
      </c>
      <c r="B162" s="5" t="n">
        <v>12024</v>
      </c>
    </row>
    <row r="163" spans="1:2">
      <c r="A163" s="4" t="s">
        <v>3304</v>
      </c>
    </row>
    <row r="164" spans="1:2">
      <c r="A164" s="3" t="s">
        <v>3258</v>
      </c>
    </row>
    <row r="165" spans="1:2">
      <c r="A165" s="4" t="s">
        <v>3259</v>
      </c>
      <c r="B165" s="5" t="n">
        <v>49298</v>
      </c>
    </row>
    <row r="166" spans="1:2">
      <c r="A166" s="4" t="s">
        <v>3260</v>
      </c>
      <c r="B166" s="5" t="n">
        <v>753</v>
      </c>
    </row>
    <row r="167" spans="1:2">
      <c r="A167" s="4" t="s">
        <v>3305</v>
      </c>
    </row>
    <row r="168" spans="1:2">
      <c r="A168" s="3" t="s">
        <v>3258</v>
      </c>
    </row>
    <row r="169" spans="1:2">
      <c r="A169" s="4" t="s">
        <v>3259</v>
      </c>
      <c r="B169" s="5" t="n">
        <v>44314</v>
      </c>
    </row>
    <row r="170" spans="1:2">
      <c r="A170" s="4" t="s">
        <v>3260</v>
      </c>
      <c r="B170" s="5" t="n">
        <v>60379</v>
      </c>
    </row>
    <row r="171" spans="1:2">
      <c r="A171" s="4" t="s">
        <v>3306</v>
      </c>
    </row>
    <row r="172" spans="1:2">
      <c r="A172" s="3" t="s">
        <v>3258</v>
      </c>
    </row>
    <row r="173" spans="1:2">
      <c r="A173" s="4" t="s">
        <v>3259</v>
      </c>
      <c r="B173" s="5" t="n">
        <v>12768</v>
      </c>
    </row>
    <row r="174" spans="1:2">
      <c r="A174" s="4" t="s">
        <v>3260</v>
      </c>
      <c r="B174" s="5" t="n">
        <v>20362</v>
      </c>
    </row>
    <row r="175" spans="1:2">
      <c r="A175" s="4" t="s">
        <v>3307</v>
      </c>
    </row>
    <row r="176" spans="1:2">
      <c r="A176" s="3" t="s">
        <v>3258</v>
      </c>
    </row>
    <row r="177" spans="1:2">
      <c r="A177" s="4" t="s">
        <v>3259</v>
      </c>
      <c r="B177" s="5" t="n">
        <v>50143</v>
      </c>
    </row>
    <row r="178" spans="1:2">
      <c r="A178" s="4" t="s">
        <v>3260</v>
      </c>
      <c r="B178" s="5" t="n">
        <v>35610</v>
      </c>
    </row>
    <row r="179" spans="1:2">
      <c r="A179" s="4" t="s">
        <v>3308</v>
      </c>
    </row>
    <row r="180" spans="1:2">
      <c r="A180" s="3" t="s">
        <v>3258</v>
      </c>
    </row>
    <row r="181" spans="1:2">
      <c r="A181" s="4" t="s">
        <v>3259</v>
      </c>
      <c r="B181" s="5" t="n">
        <v>41279</v>
      </c>
    </row>
    <row r="182" spans="1:2">
      <c r="A182" s="4" t="s">
        <v>3260</v>
      </c>
      <c r="B182" s="5" t="n">
        <v>31474</v>
      </c>
    </row>
    <row r="183" spans="1:2">
      <c r="A183" s="4" t="s">
        <v>3309</v>
      </c>
    </row>
    <row r="184" spans="1:2">
      <c r="A184" s="3" t="s">
        <v>3258</v>
      </c>
    </row>
    <row r="185" spans="1:2">
      <c r="A185" s="4" t="s">
        <v>3259</v>
      </c>
      <c r="B185" s="5" t="n">
        <v>39618</v>
      </c>
    </row>
    <row r="186" spans="1:2">
      <c r="A186" s="4" t="s">
        <v>3260</v>
      </c>
      <c r="B186" s="5" t="n">
        <v>246</v>
      </c>
    </row>
    <row r="187" spans="1:2">
      <c r="A187" s="4" t="s">
        <v>3310</v>
      </c>
    </row>
    <row r="188" spans="1:2">
      <c r="A188" s="3" t="s">
        <v>3258</v>
      </c>
    </row>
    <row r="189" spans="1:2">
      <c r="A189" s="4" t="s">
        <v>3259</v>
      </c>
      <c r="B189" s="5" t="n">
        <v>38883</v>
      </c>
    </row>
    <row r="190" spans="1:2">
      <c r="A190" s="4" t="s">
        <v>3260</v>
      </c>
      <c r="B190" s="5" t="n">
        <v>50</v>
      </c>
    </row>
    <row r="191" spans="1:2">
      <c r="A191" s="4" t="s">
        <v>3311</v>
      </c>
    </row>
    <row r="192" spans="1:2">
      <c r="A192" s="3" t="s">
        <v>3258</v>
      </c>
    </row>
    <row r="193" spans="1:2">
      <c r="A193" s="4" t="s">
        <v>3259</v>
      </c>
      <c r="B193" s="5" t="n">
        <v>105</v>
      </c>
    </row>
    <row r="194" spans="1:2">
      <c r="A194" s="4" t="s">
        <v>3312</v>
      </c>
    </row>
    <row r="195" spans="1:2">
      <c r="A195" s="3" t="s">
        <v>3258</v>
      </c>
    </row>
    <row r="196" spans="1:2">
      <c r="A196" s="4" t="s">
        <v>3259</v>
      </c>
      <c r="B196" s="5" t="n">
        <v>27379</v>
      </c>
    </row>
    <row r="197" spans="1:2">
      <c r="A197" s="4" t="s">
        <v>3260</v>
      </c>
      <c r="B197" s="5" t="n">
        <v>6730</v>
      </c>
    </row>
    <row r="198" spans="1:2">
      <c r="A198" s="4" t="s">
        <v>3313</v>
      </c>
    </row>
    <row r="199" spans="1:2">
      <c r="A199" s="3" t="s">
        <v>3258</v>
      </c>
    </row>
    <row r="200" spans="1:2">
      <c r="A200" s="4" t="s">
        <v>3259</v>
      </c>
      <c r="B200" s="5" t="n">
        <v>105</v>
      </c>
    </row>
    <row r="201" spans="1:2">
      <c r="A201" s="4" t="s">
        <v>3314</v>
      </c>
    </row>
    <row r="202" spans="1:2">
      <c r="A202" s="3" t="s">
        <v>3258</v>
      </c>
    </row>
    <row r="203" spans="1:2">
      <c r="A203" s="4" t="s">
        <v>3259</v>
      </c>
      <c r="B203" s="5" t="n">
        <v>17195</v>
      </c>
    </row>
    <row r="204" spans="1:2">
      <c r="A204" s="4" t="s">
        <v>3260</v>
      </c>
      <c r="B204" s="5" t="n">
        <v>3964</v>
      </c>
    </row>
    <row r="205" spans="1:2">
      <c r="A205" s="4" t="s">
        <v>3315</v>
      </c>
    </row>
    <row r="206" spans="1:2">
      <c r="A206" s="3" t="s">
        <v>3258</v>
      </c>
    </row>
    <row r="207" spans="1:2">
      <c r="A207" s="4" t="s">
        <v>3259</v>
      </c>
      <c r="B207" s="5" t="n">
        <v>57</v>
      </c>
    </row>
    <row r="208" spans="1:2">
      <c r="A208" s="4" t="s">
        <v>3260</v>
      </c>
      <c r="B208" s="5" t="n">
        <v>2</v>
      </c>
    </row>
    <row r="209" spans="1:2">
      <c r="A209" s="4" t="s">
        <v>3316</v>
      </c>
    </row>
    <row r="210" spans="1:2">
      <c r="A210" s="3" t="s">
        <v>3258</v>
      </c>
    </row>
    <row r="211" spans="1:2">
      <c r="A211" s="4" t="s">
        <v>3259</v>
      </c>
      <c r="B211" s="5" t="n">
        <v>1</v>
      </c>
    </row>
    <row r="212" spans="1:2">
      <c r="A212" s="4" t="s">
        <v>3317</v>
      </c>
    </row>
    <row r="213" spans="1:2">
      <c r="A213" s="3" t="s">
        <v>3258</v>
      </c>
    </row>
    <row r="214" spans="1:2">
      <c r="A214" s="4" t="s">
        <v>3259</v>
      </c>
      <c r="B214" s="5" t="n">
        <v>2562</v>
      </c>
    </row>
    <row r="215" spans="1:2">
      <c r="A215" s="4" t="s">
        <v>3260</v>
      </c>
      <c r="B215" s="5" t="n">
        <v>532</v>
      </c>
    </row>
    <row r="216" spans="1:2">
      <c r="A216" s="4" t="s">
        <v>3318</v>
      </c>
    </row>
    <row r="217" spans="1:2">
      <c r="A217" s="3" t="s">
        <v>3258</v>
      </c>
    </row>
    <row r="218" spans="1:2">
      <c r="A218" s="4" t="s">
        <v>3259</v>
      </c>
      <c r="B218" s="5" t="n">
        <v>631</v>
      </c>
    </row>
    <row r="219" spans="1:2">
      <c r="A219" s="4" t="s">
        <v>3260</v>
      </c>
      <c r="B219" s="5" t="n">
        <v>106</v>
      </c>
    </row>
    <row r="220" spans="1:2">
      <c r="A220" s="4" t="s">
        <v>3319</v>
      </c>
    </row>
    <row r="221" spans="1:2">
      <c r="A221" s="3" t="s">
        <v>3258</v>
      </c>
    </row>
    <row r="222" spans="1:2">
      <c r="A222" s="4" t="s">
        <v>3259</v>
      </c>
      <c r="B222" s="5" t="n">
        <v>24760</v>
      </c>
    </row>
    <row r="223" spans="1:2">
      <c r="A223" s="4" t="s">
        <v>3260</v>
      </c>
      <c r="B223" s="5" t="n">
        <v>6196</v>
      </c>
    </row>
    <row r="224" spans="1:2">
      <c r="A224" s="4" t="s">
        <v>3320</v>
      </c>
    </row>
    <row r="225" spans="1:2">
      <c r="A225" s="3" t="s">
        <v>3258</v>
      </c>
    </row>
    <row r="226" spans="1:2">
      <c r="A226" s="4" t="s">
        <v>3259</v>
      </c>
      <c r="B226" s="5" t="n">
        <v>16563</v>
      </c>
    </row>
    <row r="227" spans="1:2">
      <c r="A227" s="4" t="s">
        <v>3260</v>
      </c>
      <c r="B227" s="5" t="n">
        <v>3858</v>
      </c>
    </row>
    <row r="228" spans="1:2">
      <c r="A228" s="4" t="s">
        <v>3321</v>
      </c>
    </row>
    <row r="229" spans="1:2">
      <c r="A229" s="3" t="s">
        <v>3258</v>
      </c>
    </row>
    <row r="230" spans="1:2">
      <c r="A230" s="4" t="s">
        <v>3259</v>
      </c>
      <c r="B230" s="5" t="n">
        <v>1359</v>
      </c>
    </row>
    <row r="231" spans="1:2">
      <c r="A231" s="4" t="s">
        <v>3260</v>
      </c>
      <c r="B231" s="5" t="n">
        <v>80</v>
      </c>
    </row>
    <row r="232" spans="1:2">
      <c r="A232" s="4" t="s">
        <v>3322</v>
      </c>
    </row>
    <row r="233" spans="1:2">
      <c r="A233" s="3" t="s">
        <v>3258</v>
      </c>
    </row>
    <row r="234" spans="1:2">
      <c r="A234" s="4" t="s">
        <v>3259</v>
      </c>
      <c r="B234" s="5" t="n">
        <v>950</v>
      </c>
    </row>
    <row r="235" spans="1:2">
      <c r="A235" s="4" t="s">
        <v>3260</v>
      </c>
      <c r="B235" s="5" t="n">
        <v>54</v>
      </c>
    </row>
    <row r="236" spans="1:2">
      <c r="A236" s="4" t="s">
        <v>3323</v>
      </c>
    </row>
    <row r="237" spans="1:2">
      <c r="A237" s="3" t="s">
        <v>3258</v>
      </c>
    </row>
    <row r="238" spans="1:2">
      <c r="A238" s="4" t="s">
        <v>3259</v>
      </c>
      <c r="B238" s="5" t="n">
        <v>72</v>
      </c>
    </row>
    <row r="239" spans="1:2">
      <c r="A239" s="4" t="s">
        <v>3260</v>
      </c>
      <c r="B239" s="5" t="n">
        <v>10</v>
      </c>
    </row>
    <row r="240" spans="1:2">
      <c r="A240" s="4" t="s">
        <v>3324</v>
      </c>
    </row>
    <row r="241" spans="1:2">
      <c r="A241" s="3" t="s">
        <v>3258</v>
      </c>
    </row>
    <row r="242" spans="1:2">
      <c r="A242" s="4" t="s">
        <v>3259</v>
      </c>
      <c r="B242" s="5" t="n">
        <v>14</v>
      </c>
    </row>
    <row r="243" spans="1:2">
      <c r="A243" s="4" t="s">
        <v>3260</v>
      </c>
      <c r="B243" s="5" t="n">
        <v>1</v>
      </c>
    </row>
    <row r="244" spans="1:2">
      <c r="A244" s="4" t="s">
        <v>3325</v>
      </c>
    </row>
    <row r="245" spans="1:2">
      <c r="A245" s="3" t="s">
        <v>3258</v>
      </c>
    </row>
    <row r="246" spans="1:2">
      <c r="A246" s="4" t="s">
        <v>3259</v>
      </c>
      <c r="B246" s="5" t="n">
        <v>1287</v>
      </c>
    </row>
    <row r="247" spans="1:2">
      <c r="A247" s="4" t="s">
        <v>3260</v>
      </c>
      <c r="B247" s="5" t="n">
        <v>70</v>
      </c>
    </row>
    <row r="248" spans="1:2">
      <c r="A248" s="4" t="s">
        <v>3326</v>
      </c>
    </row>
    <row r="249" spans="1:2">
      <c r="A249" s="3" t="s">
        <v>3258</v>
      </c>
    </row>
    <row r="250" spans="1:2">
      <c r="A250" s="4" t="s">
        <v>3259</v>
      </c>
      <c r="B250" s="5" t="n">
        <v>936</v>
      </c>
    </row>
    <row r="251" spans="1:2">
      <c r="A251" s="4" t="s">
        <v>3260</v>
      </c>
      <c r="B251" s="5" t="n">
        <v>53</v>
      </c>
    </row>
    <row r="252" spans="1:2">
      <c r="A252" s="4" t="s">
        <v>3327</v>
      </c>
    </row>
    <row r="253" spans="1:2">
      <c r="A253" s="3" t="s">
        <v>3258</v>
      </c>
    </row>
    <row r="254" spans="1:2">
      <c r="A254" s="4" t="s">
        <v>3259</v>
      </c>
      <c r="B254" s="5" t="n">
        <v>415</v>
      </c>
    </row>
    <row r="255" spans="1:2">
      <c r="A255" s="4" t="s">
        <v>3260</v>
      </c>
      <c r="B255" s="5" t="n">
        <v>394</v>
      </c>
    </row>
    <row r="256" spans="1:2">
      <c r="A256" s="4" t="s">
        <v>3328</v>
      </c>
    </row>
    <row r="257" spans="1:2">
      <c r="A257" s="3" t="s">
        <v>3258</v>
      </c>
    </row>
    <row r="258" spans="1:2">
      <c r="A258" s="4" t="s">
        <v>3259</v>
      </c>
      <c r="B258" s="5" t="n">
        <v>6</v>
      </c>
    </row>
    <row r="259" spans="1:2">
      <c r="A259" s="4" t="s">
        <v>3260</v>
      </c>
      <c r="B259" s="5" t="n">
        <v>31</v>
      </c>
    </row>
    <row r="260" spans="1:2">
      <c r="A260" s="4" t="s">
        <v>3329</v>
      </c>
    </row>
    <row r="261" spans="1:2">
      <c r="A261" s="3" t="s">
        <v>3258</v>
      </c>
    </row>
    <row r="262" spans="1:2">
      <c r="A262" s="4" t="s">
        <v>3259</v>
      </c>
      <c r="B262" s="5" t="n">
        <v>415</v>
      </c>
    </row>
    <row r="263" spans="1:2">
      <c r="A263" s="4" t="s">
        <v>3260</v>
      </c>
      <c r="B263" s="5" t="n">
        <v>363</v>
      </c>
    </row>
    <row r="264" spans="1:2">
      <c r="A264" s="4" t="s">
        <v>3330</v>
      </c>
    </row>
    <row r="265" spans="1:2">
      <c r="A265" s="3" t="s">
        <v>3258</v>
      </c>
    </row>
    <row r="266" spans="1:2">
      <c r="A266" s="4" t="s">
        <v>3259</v>
      </c>
      <c r="B266" s="5" t="n">
        <v>6</v>
      </c>
    </row>
    <row r="267" spans="1:2">
      <c r="A267" s="4" t="s">
        <v>3331</v>
      </c>
    </row>
    <row r="268" spans="1:2">
      <c r="A268" s="3" t="s">
        <v>3258</v>
      </c>
    </row>
    <row r="269" spans="1:2">
      <c r="A269" s="4" t="s">
        <v>3260</v>
      </c>
      <c r="B269" s="5" t="n">
        <v>31</v>
      </c>
    </row>
    <row r="270" spans="1:2">
      <c r="A270" s="4" t="s">
        <v>3332</v>
      </c>
    </row>
    <row r="271" spans="1:2">
      <c r="A271" s="3" t="s">
        <v>3258</v>
      </c>
    </row>
    <row r="272" spans="1:2">
      <c r="A272" s="4" t="s">
        <v>3260</v>
      </c>
      <c r="B272" s="5" t="n">
        <v>31</v>
      </c>
    </row>
    <row r="273" spans="1:2">
      <c r="A273" s="4" t="s">
        <v>3333</v>
      </c>
    </row>
    <row r="274" spans="1:2">
      <c r="A274" s="3" t="s">
        <v>3258</v>
      </c>
    </row>
    <row r="275" spans="1:2">
      <c r="A275" s="4" t="s">
        <v>3259</v>
      </c>
      <c r="B275" s="5" t="n">
        <v>2</v>
      </c>
    </row>
    <row r="276" spans="1:2">
      <c r="A276" s="4" t="s">
        <v>3334</v>
      </c>
    </row>
    <row r="277" spans="1:2">
      <c r="A277" s="3" t="s">
        <v>3258</v>
      </c>
    </row>
    <row r="278" spans="1:2">
      <c r="A278" s="4" t="s">
        <v>3259</v>
      </c>
      <c r="B278" s="5" t="n">
        <v>25308</v>
      </c>
    </row>
    <row r="279" spans="1:2">
      <c r="A279" s="4" t="s">
        <v>3335</v>
      </c>
    </row>
    <row r="280" spans="1:2">
      <c r="A280" s="3" t="s">
        <v>3258</v>
      </c>
    </row>
    <row r="281" spans="1:2">
      <c r="A281" s="4" t="s">
        <v>3259</v>
      </c>
      <c r="B281" s="5" t="n">
        <v>11006</v>
      </c>
    </row>
    <row r="282" spans="1:2">
      <c r="A282" s="4" t="s">
        <v>3260</v>
      </c>
      <c r="B282" s="5" t="n">
        <v>1191</v>
      </c>
    </row>
    <row r="283" spans="1:2">
      <c r="A283" s="4" t="s">
        <v>3336</v>
      </c>
    </row>
    <row r="284" spans="1:2">
      <c r="A284" s="3" t="s">
        <v>3258</v>
      </c>
    </row>
    <row r="285" spans="1:2">
      <c r="A285" s="4" t="s">
        <v>3259</v>
      </c>
      <c r="B285" s="5" t="n">
        <v>13654</v>
      </c>
    </row>
    <row r="286" spans="1:2">
      <c r="A286" s="4" t="s">
        <v>3337</v>
      </c>
    </row>
    <row r="287" spans="1:2">
      <c r="A287" s="3" t="s">
        <v>3258</v>
      </c>
    </row>
    <row r="288" spans="1:2">
      <c r="A288" s="4" t="s">
        <v>3259</v>
      </c>
      <c r="B288" s="5" t="n">
        <v>4048</v>
      </c>
    </row>
    <row r="289" spans="1:2">
      <c r="A289" s="4" t="s">
        <v>3338</v>
      </c>
    </row>
    <row r="290" spans="1:2">
      <c r="A290" s="3" t="s">
        <v>3258</v>
      </c>
    </row>
    <row r="291" spans="1:2">
      <c r="A291" s="4" t="s">
        <v>3259</v>
      </c>
      <c r="B291" s="5" t="n">
        <v>5087</v>
      </c>
    </row>
    <row r="292" spans="1:2">
      <c r="A292" s="4" t="s">
        <v>3339</v>
      </c>
    </row>
    <row r="293" spans="1:2">
      <c r="A293" s="3" t="s">
        <v>3258</v>
      </c>
    </row>
    <row r="294" spans="1:2">
      <c r="A294" s="4" t="s">
        <v>3259</v>
      </c>
      <c r="B294" s="5" t="n">
        <v>1933</v>
      </c>
    </row>
    <row r="295" spans="1:2">
      <c r="A295" s="4" t="s">
        <v>3260</v>
      </c>
      <c r="B295" s="5" t="n">
        <v>592</v>
      </c>
    </row>
    <row r="296" spans="1:2">
      <c r="A296" s="4" t="s">
        <v>3340</v>
      </c>
    </row>
    <row r="297" spans="1:2">
      <c r="A297" s="3" t="s">
        <v>3258</v>
      </c>
    </row>
    <row r="298" spans="1:2">
      <c r="A298" s="4" t="s">
        <v>3259</v>
      </c>
      <c r="B298" s="5" t="n">
        <v>6558</v>
      </c>
    </row>
    <row r="299" spans="1:2">
      <c r="A299" s="4" t="s">
        <v>3341</v>
      </c>
    </row>
    <row r="300" spans="1:2">
      <c r="A300" s="3" t="s">
        <v>3258</v>
      </c>
    </row>
    <row r="301" spans="1:2">
      <c r="A301" s="4" t="s">
        <v>3259</v>
      </c>
      <c r="B301" s="5" t="n">
        <v>5023</v>
      </c>
    </row>
    <row r="302" spans="1:2">
      <c r="A302" s="4" t="s">
        <v>3260</v>
      </c>
      <c r="B302" s="5" t="n">
        <v>599</v>
      </c>
    </row>
    <row r="303" spans="1:2">
      <c r="A303" s="4" t="s">
        <v>3342</v>
      </c>
    </row>
    <row r="304" spans="1:2">
      <c r="A304" s="3" t="s">
        <v>3258</v>
      </c>
    </row>
    <row r="305" spans="1:2">
      <c r="A305" s="4" t="s">
        <v>3259</v>
      </c>
      <c r="B305" s="5" t="n">
        <v>9</v>
      </c>
    </row>
    <row r="306" spans="1:2">
      <c r="A306" s="4" t="s">
        <v>3343</v>
      </c>
    </row>
    <row r="307" spans="1:2">
      <c r="A307" s="3" t="s">
        <v>3258</v>
      </c>
    </row>
    <row r="308" spans="1:2">
      <c r="A308" s="4" t="s">
        <v>3259</v>
      </c>
      <c r="B308" s="5" t="n">
        <v>2</v>
      </c>
    </row>
    <row r="309" spans="1:2">
      <c r="A309" s="4" t="s">
        <v>3344</v>
      </c>
    </row>
    <row r="310" spans="1:2">
      <c r="A310" s="3" t="s">
        <v>3258</v>
      </c>
    </row>
    <row r="311" spans="1:2">
      <c r="A311" s="4" t="s">
        <v>3259</v>
      </c>
      <c r="B311" s="5" t="n">
        <v>2</v>
      </c>
    </row>
    <row r="312" spans="1:2">
      <c r="A312" s="4" t="s">
        <v>3345</v>
      </c>
    </row>
    <row r="313" spans="1:2">
      <c r="A313" s="3" t="s">
        <v>3258</v>
      </c>
    </row>
    <row r="314" spans="1:2">
      <c r="A314" s="4" t="s">
        <v>3259</v>
      </c>
      <c r="B314" s="5" t="n">
        <v>13627</v>
      </c>
    </row>
    <row r="315" spans="1:2">
      <c r="A315" s="4" t="s">
        <v>3346</v>
      </c>
    </row>
    <row r="316" spans="1:2">
      <c r="A316" s="3" t="s">
        <v>3258</v>
      </c>
    </row>
    <row r="317" spans="1:2">
      <c r="A317" s="4" t="s">
        <v>3259</v>
      </c>
      <c r="B317" s="5" t="n">
        <v>4283</v>
      </c>
    </row>
    <row r="318" spans="1:2">
      <c r="A318" s="4" t="s">
        <v>3260</v>
      </c>
      <c r="B318" s="5" t="n">
        <v>488</v>
      </c>
    </row>
    <row r="319" spans="1:2">
      <c r="A319" s="4" t="s">
        <v>3347</v>
      </c>
    </row>
    <row r="320" spans="1:2">
      <c r="A320" s="3" t="s">
        <v>3258</v>
      </c>
    </row>
    <row r="321" spans="1:2">
      <c r="A321" s="4" t="s">
        <v>3259</v>
      </c>
      <c r="B321" s="5" t="n">
        <v>10784</v>
      </c>
    </row>
    <row r="322" spans="1:2">
      <c r="A322" s="4" t="s">
        <v>3348</v>
      </c>
    </row>
    <row r="323" spans="1:2">
      <c r="A323" s="3" t="s">
        <v>3258</v>
      </c>
    </row>
    <row r="324" spans="1:2">
      <c r="A324" s="4" t="s">
        <v>3259</v>
      </c>
      <c r="B324" s="5" t="n">
        <v>3159</v>
      </c>
    </row>
    <row r="325" spans="1:2">
      <c r="A325" s="4" t="s">
        <v>3349</v>
      </c>
    </row>
    <row r="326" spans="1:2">
      <c r="A326" s="3" t="s">
        <v>3258</v>
      </c>
    </row>
    <row r="327" spans="1:2">
      <c r="A327" s="4" t="s">
        <v>3259</v>
      </c>
      <c r="B327" s="5" t="n">
        <v>2737</v>
      </c>
    </row>
    <row r="328" spans="1:2">
      <c r="A328" s="4" t="s">
        <v>3350</v>
      </c>
    </row>
    <row r="329" spans="1:2">
      <c r="A329" s="3" t="s">
        <v>3258</v>
      </c>
    </row>
    <row r="330" spans="1:2">
      <c r="A330" s="4" t="s">
        <v>3259</v>
      </c>
      <c r="B330" s="5" t="n">
        <v>1099</v>
      </c>
    </row>
    <row r="331" spans="1:2">
      <c r="A331" s="4" t="s">
        <v>3260</v>
      </c>
      <c r="B331" s="5" t="n">
        <v>488</v>
      </c>
    </row>
    <row r="332" spans="1:2">
      <c r="A332" s="4" t="s">
        <v>3351</v>
      </c>
    </row>
    <row r="333" spans="1:2">
      <c r="A333" s="3" t="s">
        <v>3258</v>
      </c>
    </row>
    <row r="334" spans="1:2">
      <c r="A334" s="4" t="s">
        <v>3259</v>
      </c>
      <c r="B334" s="5" t="n">
        <v>100</v>
      </c>
    </row>
    <row r="335" spans="1:2">
      <c r="A335" s="4" t="s">
        <v>3352</v>
      </c>
    </row>
    <row r="336" spans="1:2">
      <c r="A336" s="3" t="s">
        <v>3258</v>
      </c>
    </row>
    <row r="337" spans="1:2">
      <c r="A337" s="4" t="s">
        <v>3259</v>
      </c>
      <c r="B337" s="5" t="n">
        <v>23</v>
      </c>
    </row>
    <row r="338" spans="1:2">
      <c r="A338" s="4" t="s">
        <v>3353</v>
      </c>
    </row>
    <row r="339" spans="1:2">
      <c r="A339" s="3" t="s">
        <v>3258</v>
      </c>
    </row>
    <row r="340" spans="1:2">
      <c r="A340" s="4" t="s">
        <v>3259</v>
      </c>
      <c r="B340" s="5" t="n">
        <v>6</v>
      </c>
    </row>
    <row r="341" spans="1:2">
      <c r="A341" s="4" t="s">
        <v>3354</v>
      </c>
    </row>
    <row r="342" spans="1:2">
      <c r="A342" s="3" t="s">
        <v>3258</v>
      </c>
    </row>
    <row r="343" spans="1:2">
      <c r="A343" s="4" t="s">
        <v>3259</v>
      </c>
      <c r="B343" s="5" t="n">
        <v>2</v>
      </c>
    </row>
    <row r="344" spans="1:2">
      <c r="A344" s="4" t="s">
        <v>3355</v>
      </c>
    </row>
    <row r="345" spans="1:2">
      <c r="A345" s="3" t="s">
        <v>3258</v>
      </c>
    </row>
    <row r="346" spans="1:2">
      <c r="A346" s="4" t="s">
        <v>3259</v>
      </c>
      <c r="B346" s="5" t="n">
        <v>6312</v>
      </c>
    </row>
    <row r="347" spans="1:2">
      <c r="A347" s="4" t="s">
        <v>3356</v>
      </c>
    </row>
    <row r="348" spans="1:2">
      <c r="A348" s="3" t="s">
        <v>3258</v>
      </c>
    </row>
    <row r="349" spans="1:2">
      <c r="A349" s="4" t="s">
        <v>3259</v>
      </c>
      <c r="B349" s="5" t="n">
        <v>3163</v>
      </c>
    </row>
    <row r="350" spans="1:2">
      <c r="A350" s="4" t="s">
        <v>3260</v>
      </c>
      <c r="B350" s="5" t="n">
        <v>453</v>
      </c>
    </row>
    <row r="351" spans="1:2">
      <c r="A351" s="4" t="s">
        <v>3357</v>
      </c>
    </row>
    <row r="352" spans="1:2">
      <c r="A352" s="3" t="s">
        <v>3258</v>
      </c>
    </row>
    <row r="353" spans="1:2">
      <c r="A353" s="4" t="s">
        <v>3259</v>
      </c>
      <c r="B353" s="5" t="n">
        <v>1709</v>
      </c>
    </row>
    <row r="354" spans="1:2">
      <c r="A354" s="4" t="s">
        <v>3358</v>
      </c>
    </row>
    <row r="355" spans="1:2">
      <c r="A355" s="3" t="s">
        <v>3258</v>
      </c>
    </row>
    <row r="356" spans="1:2">
      <c r="A356" s="4" t="s">
        <v>3259</v>
      </c>
      <c r="B356" s="5" t="n">
        <v>490</v>
      </c>
    </row>
    <row r="357" spans="1:2">
      <c r="A357" s="4" t="s">
        <v>3359</v>
      </c>
    </row>
    <row r="358" spans="1:2">
      <c r="A358" s="3" t="s">
        <v>3258</v>
      </c>
    </row>
    <row r="359" spans="1:2">
      <c r="A359" s="4" t="s">
        <v>3259</v>
      </c>
      <c r="B359" s="5" t="n">
        <v>1158</v>
      </c>
    </row>
    <row r="360" spans="1:2">
      <c r="A360" s="4" t="s">
        <v>3360</v>
      </c>
    </row>
    <row r="361" spans="1:2">
      <c r="A361" s="3" t="s">
        <v>3258</v>
      </c>
    </row>
    <row r="362" spans="1:2">
      <c r="A362" s="4" t="s">
        <v>3259</v>
      </c>
      <c r="B362" s="5" t="n">
        <v>414</v>
      </c>
    </row>
    <row r="363" spans="1:2">
      <c r="A363" s="4" t="s">
        <v>3260</v>
      </c>
      <c r="B363" s="5" t="n">
        <v>70</v>
      </c>
    </row>
    <row r="364" spans="1:2">
      <c r="A364" s="4" t="s">
        <v>3361</v>
      </c>
    </row>
    <row r="365" spans="1:2">
      <c r="A365" s="3" t="s">
        <v>3258</v>
      </c>
    </row>
    <row r="366" spans="1:2">
      <c r="A366" s="4" t="s">
        <v>3259</v>
      </c>
      <c r="B366" s="5" t="n">
        <v>3442</v>
      </c>
    </row>
    <row r="367" spans="1:2">
      <c r="A367" s="4" t="s">
        <v>3362</v>
      </c>
    </row>
    <row r="368" spans="1:2">
      <c r="A368" s="3" t="s">
        <v>3258</v>
      </c>
    </row>
    <row r="369" spans="1:2">
      <c r="A369" s="4" t="s">
        <v>3259</v>
      </c>
      <c r="B369" s="5" t="n">
        <v>2259</v>
      </c>
    </row>
    <row r="370" spans="1:2">
      <c r="A370" s="4" t="s">
        <v>3260</v>
      </c>
      <c r="B370" s="5" t="n">
        <v>383</v>
      </c>
    </row>
    <row r="371" spans="1:2">
      <c r="A371" s="4" t="s">
        <v>3363</v>
      </c>
    </row>
    <row r="372" spans="1:2">
      <c r="A372" s="3" t="s">
        <v>3258</v>
      </c>
    </row>
    <row r="373" spans="1:2">
      <c r="A373" s="4" t="s">
        <v>3259</v>
      </c>
      <c r="B373" s="5" t="n">
        <v>3</v>
      </c>
    </row>
    <row r="374" spans="1:2">
      <c r="A374" s="4" t="s">
        <v>3364</v>
      </c>
    </row>
    <row r="375" spans="1:2">
      <c r="A375" s="3" t="s">
        <v>3258</v>
      </c>
    </row>
    <row r="376" spans="1:2">
      <c r="A376" s="4" t="s">
        <v>3259</v>
      </c>
      <c r="B376" s="5" t="n">
        <v>3509</v>
      </c>
    </row>
    <row r="377" spans="1:2">
      <c r="A377" s="4" t="s">
        <v>3365</v>
      </c>
    </row>
    <row r="378" spans="1:2">
      <c r="A378" s="3" t="s">
        <v>3258</v>
      </c>
    </row>
    <row r="379" spans="1:2">
      <c r="A379" s="4" t="s">
        <v>3259</v>
      </c>
      <c r="B379" s="5" t="n">
        <v>2898</v>
      </c>
    </row>
    <row r="380" spans="1:2">
      <c r="A380" s="4" t="s">
        <v>3260</v>
      </c>
      <c r="B380" s="5" t="n">
        <v>225</v>
      </c>
    </row>
    <row r="381" spans="1:2">
      <c r="A381" s="4" t="s">
        <v>3366</v>
      </c>
    </row>
    <row r="382" spans="1:2">
      <c r="A382" s="3" t="s">
        <v>3258</v>
      </c>
    </row>
    <row r="383" spans="1:2">
      <c r="A383" s="4" t="s">
        <v>3259</v>
      </c>
      <c r="B383" s="5" t="n">
        <v>262</v>
      </c>
    </row>
    <row r="384" spans="1:2">
      <c r="A384" s="4" t="s">
        <v>3367</v>
      </c>
    </row>
    <row r="385" spans="1:2">
      <c r="A385" s="3" t="s">
        <v>3258</v>
      </c>
    </row>
    <row r="386" spans="1:2">
      <c r="A386" s="4" t="s">
        <v>3259</v>
      </c>
      <c r="B386" s="5" t="n">
        <v>74</v>
      </c>
    </row>
    <row r="387" spans="1:2">
      <c r="A387" s="4" t="s">
        <v>3368</v>
      </c>
    </row>
    <row r="388" spans="1:2">
      <c r="A388" s="3" t="s">
        <v>3258</v>
      </c>
    </row>
    <row r="389" spans="1:2">
      <c r="A389" s="4" t="s">
        <v>3259</v>
      </c>
      <c r="B389" s="5" t="n">
        <v>285</v>
      </c>
    </row>
    <row r="390" spans="1:2">
      <c r="A390" s="4" t="s">
        <v>3369</v>
      </c>
    </row>
    <row r="391" spans="1:2">
      <c r="A391" s="3" t="s">
        <v>3258</v>
      </c>
    </row>
    <row r="392" spans="1:2">
      <c r="A392" s="4" t="s">
        <v>3259</v>
      </c>
      <c r="B392" s="5" t="n">
        <v>113</v>
      </c>
    </row>
    <row r="393" spans="1:2">
      <c r="A393" s="4" t="s">
        <v>3260</v>
      </c>
      <c r="B393" s="5" t="n">
        <v>12</v>
      </c>
    </row>
    <row r="394" spans="1:2">
      <c r="A394" s="4" t="s">
        <v>3370</v>
      </c>
    </row>
    <row r="395" spans="1:2">
      <c r="A395" s="3" t="s">
        <v>3258</v>
      </c>
    </row>
    <row r="396" spans="1:2">
      <c r="A396" s="4" t="s">
        <v>3259</v>
      </c>
      <c r="B396" s="5" t="n">
        <v>2962</v>
      </c>
    </row>
    <row r="397" spans="1:2">
      <c r="A397" s="4" t="s">
        <v>3371</v>
      </c>
    </row>
    <row r="398" spans="1:2">
      <c r="A398" s="3" t="s">
        <v>3258</v>
      </c>
    </row>
    <row r="399" spans="1:2">
      <c r="A399" s="4" t="s">
        <v>3259</v>
      </c>
      <c r="B399" s="5" t="n">
        <v>2711</v>
      </c>
    </row>
    <row r="400" spans="1:2">
      <c r="A400" s="4" t="s">
        <v>3260</v>
      </c>
      <c r="B400" s="5" t="n">
        <v>213</v>
      </c>
    </row>
    <row r="401" spans="1:2">
      <c r="A401" s="4" t="s">
        <v>3372</v>
      </c>
    </row>
    <row r="402" spans="1:2">
      <c r="A402" s="3" t="s">
        <v>3258</v>
      </c>
    </row>
    <row r="403" spans="1:2">
      <c r="A403" s="4" t="s">
        <v>3259</v>
      </c>
      <c r="B403" s="5" t="n">
        <v>1860</v>
      </c>
    </row>
    <row r="404" spans="1:2">
      <c r="A404" s="4" t="s">
        <v>3373</v>
      </c>
    </row>
    <row r="405" spans="1:2">
      <c r="A405" s="3" t="s">
        <v>3258</v>
      </c>
    </row>
    <row r="406" spans="1:2">
      <c r="A406" s="4" t="s">
        <v>3259</v>
      </c>
      <c r="B406" s="5" t="n">
        <v>662</v>
      </c>
    </row>
    <row r="407" spans="1:2">
      <c r="A407" s="4" t="s">
        <v>3260</v>
      </c>
      <c r="B407" s="5" t="n">
        <v>25</v>
      </c>
    </row>
    <row r="408" spans="1:2">
      <c r="A408" s="4" t="s">
        <v>3374</v>
      </c>
    </row>
    <row r="409" spans="1:2">
      <c r="A409" s="3" t="s">
        <v>3258</v>
      </c>
    </row>
    <row r="410" spans="1:2">
      <c r="A410" s="4" t="s">
        <v>3259</v>
      </c>
      <c r="B410" s="5" t="n">
        <v>899</v>
      </c>
    </row>
    <row r="411" spans="1:2">
      <c r="A411" s="4" t="s">
        <v>3375</v>
      </c>
    </row>
    <row r="412" spans="1:2">
      <c r="A412" s="3" t="s">
        <v>3258</v>
      </c>
    </row>
    <row r="413" spans="1:2">
      <c r="A413" s="4" t="s">
        <v>3259</v>
      </c>
      <c r="B413" s="5" t="n">
        <v>325</v>
      </c>
    </row>
    <row r="414" spans="1:2">
      <c r="A414" s="4" t="s">
        <v>3376</v>
      </c>
    </row>
    <row r="415" spans="1:2">
      <c r="A415" s="3" t="s">
        <v>3258</v>
      </c>
    </row>
    <row r="416" spans="1:2">
      <c r="A416" s="4" t="s">
        <v>3259</v>
      </c>
      <c r="B416" s="5" t="n">
        <v>907</v>
      </c>
    </row>
    <row r="417" spans="1:2">
      <c r="A417" s="4" t="s">
        <v>3377</v>
      </c>
    </row>
    <row r="418" spans="1:2">
      <c r="A418" s="3" t="s">
        <v>3258</v>
      </c>
    </row>
    <row r="419" spans="1:2">
      <c r="A419" s="4" t="s">
        <v>3259</v>
      </c>
      <c r="B419" s="5" t="n">
        <v>307</v>
      </c>
    </row>
    <row r="420" spans="1:2">
      <c r="A420" s="4" t="s">
        <v>3260</v>
      </c>
      <c r="B420" s="5" t="n">
        <v>22</v>
      </c>
    </row>
    <row r="421" spans="1:2">
      <c r="A421" s="4" t="s">
        <v>3378</v>
      </c>
    </row>
    <row r="422" spans="1:2">
      <c r="A422" s="3" t="s">
        <v>3258</v>
      </c>
    </row>
    <row r="423" spans="1:2">
      <c r="A423" s="4" t="s">
        <v>3259</v>
      </c>
      <c r="B423" s="5" t="n">
        <v>54</v>
      </c>
    </row>
    <row r="424" spans="1:2">
      <c r="A424" s="4" t="s">
        <v>3379</v>
      </c>
    </row>
    <row r="425" spans="1:2">
      <c r="A425" s="3" t="s">
        <v>3258</v>
      </c>
    </row>
    <row r="426" spans="1:2">
      <c r="A426" s="4" t="s">
        <v>3259</v>
      </c>
      <c r="B426" s="5" t="n">
        <v>30</v>
      </c>
    </row>
    <row r="427" spans="1:2">
      <c r="A427" s="4" t="s">
        <v>3260</v>
      </c>
      <c r="B427" s="5" t="n">
        <v>3</v>
      </c>
    </row>
    <row r="428" spans="1:2">
      <c r="A428" s="4" t="s">
        <v>3380</v>
      </c>
    </row>
    <row r="429" spans="1:2">
      <c r="A429" s="3" t="s">
        <v>3258</v>
      </c>
    </row>
    <row r="430" spans="1:2">
      <c r="A430" s="4" t="s">
        <v>3259</v>
      </c>
      <c r="B430" s="5" t="n">
        <v>5397</v>
      </c>
    </row>
    <row r="431" spans="1:2">
      <c r="A431" s="4" t="s">
        <v>3260</v>
      </c>
      <c r="B431" s="5" t="n">
        <v>44</v>
      </c>
    </row>
    <row r="432" spans="1:2">
      <c r="A432" s="4" t="s">
        <v>3381</v>
      </c>
    </row>
    <row r="433" spans="1:2">
      <c r="A433" s="3" t="s">
        <v>3258</v>
      </c>
    </row>
    <row r="434" spans="1:2">
      <c r="A434" s="4" t="s">
        <v>3259</v>
      </c>
      <c r="B434" s="5" t="n">
        <v>2464</v>
      </c>
    </row>
    <row r="435" spans="1:2">
      <c r="A435" s="4" t="s">
        <v>3260</v>
      </c>
      <c r="B435" s="5" t="n">
        <v>18</v>
      </c>
    </row>
    <row r="436" spans="1:2">
      <c r="A436" s="4" t="s">
        <v>3382</v>
      </c>
    </row>
    <row r="437" spans="1:2">
      <c r="A437" s="3" t="s">
        <v>3258</v>
      </c>
    </row>
    <row r="438" spans="1:2">
      <c r="A438" s="4" t="s">
        <v>3259</v>
      </c>
      <c r="B438" s="5" t="n">
        <v>1393</v>
      </c>
    </row>
    <row r="439" spans="1:2">
      <c r="A439" s="4" t="s">
        <v>3260</v>
      </c>
      <c r="B439" s="5" t="n">
        <v>5</v>
      </c>
    </row>
    <row r="440" spans="1:2">
      <c r="A440" s="4" t="s">
        <v>3383</v>
      </c>
    </row>
    <row r="441" spans="1:2">
      <c r="A441" s="3" t="s">
        <v>3258</v>
      </c>
    </row>
    <row r="442" spans="1:2">
      <c r="A442" s="4" t="s">
        <v>3259</v>
      </c>
      <c r="B442" s="5" t="n">
        <v>644</v>
      </c>
    </row>
    <row r="443" spans="1:2">
      <c r="A443" s="4" t="s">
        <v>3384</v>
      </c>
    </row>
    <row r="444" spans="1:2">
      <c r="A444" s="3" t="s">
        <v>3258</v>
      </c>
    </row>
    <row r="445" spans="1:2">
      <c r="A445" s="4" t="s">
        <v>3259</v>
      </c>
      <c r="B445" s="5" t="n">
        <v>997</v>
      </c>
    </row>
    <row r="446" spans="1:2">
      <c r="A446" s="4" t="s">
        <v>3260</v>
      </c>
      <c r="B446" s="5" t="n">
        <v>39</v>
      </c>
    </row>
    <row r="447" spans="1:2">
      <c r="A447" s="4" t="s">
        <v>3385</v>
      </c>
    </row>
    <row r="448" spans="1:2">
      <c r="A448" s="3" t="s">
        <v>3258</v>
      </c>
    </row>
    <row r="449" spans="1:2">
      <c r="A449" s="4" t="s">
        <v>3259</v>
      </c>
      <c r="B449" s="5" t="n">
        <v>461</v>
      </c>
    </row>
    <row r="450" spans="1:2">
      <c r="A450" s="4" t="s">
        <v>3260</v>
      </c>
      <c r="B450" s="5" t="n">
        <v>18</v>
      </c>
    </row>
    <row r="451" spans="1:2">
      <c r="A451" s="4" t="s">
        <v>3386</v>
      </c>
    </row>
    <row r="452" spans="1:2">
      <c r="A452" s="3" t="s">
        <v>3258</v>
      </c>
    </row>
    <row r="453" spans="1:2">
      <c r="A453" s="4" t="s">
        <v>3259</v>
      </c>
      <c r="B453" s="5" t="n">
        <v>2958</v>
      </c>
    </row>
    <row r="454" spans="1:2">
      <c r="A454" s="4" t="s">
        <v>3387</v>
      </c>
    </row>
    <row r="455" spans="1:2">
      <c r="A455" s="3" t="s">
        <v>3258</v>
      </c>
    </row>
    <row r="456" spans="1:2">
      <c r="A456" s="4" t="s">
        <v>3259</v>
      </c>
      <c r="B456" s="5" t="n">
        <v>1356</v>
      </c>
    </row>
    <row r="457" spans="1:2">
      <c r="A457" s="4" t="s">
        <v>3388</v>
      </c>
    </row>
    <row r="458" spans="1:2">
      <c r="A458" s="3" t="s">
        <v>3258</v>
      </c>
    </row>
    <row r="459" spans="1:2">
      <c r="A459" s="4" t="s">
        <v>3259</v>
      </c>
      <c r="B459" s="5" t="n">
        <v>49</v>
      </c>
    </row>
    <row r="460" spans="1:2">
      <c r="A460" s="4" t="s">
        <v>3389</v>
      </c>
    </row>
    <row r="461" spans="1:2">
      <c r="A461" s="3" t="s">
        <v>3258</v>
      </c>
    </row>
    <row r="462" spans="1:2">
      <c r="A462" s="4" t="s">
        <v>3259</v>
      </c>
      <c r="B462" s="5" t="n">
        <v>3</v>
      </c>
    </row>
    <row r="463" spans="1:2">
      <c r="A463" s="4" t="s">
        <v>3390</v>
      </c>
    </row>
    <row r="464" spans="1:2">
      <c r="A464" s="3" t="s">
        <v>3258</v>
      </c>
    </row>
    <row r="465" spans="1:2">
      <c r="A465" s="4" t="s">
        <v>3259</v>
      </c>
      <c r="B465" s="5" t="n">
        <v>15391</v>
      </c>
    </row>
    <row r="466" spans="1:2">
      <c r="A466" s="4" t="s">
        <v>3260</v>
      </c>
      <c r="B466" s="5" t="n">
        <v>90</v>
      </c>
    </row>
    <row r="467" spans="1:2">
      <c r="A467" s="4" t="s">
        <v>3391</v>
      </c>
    </row>
    <row r="468" spans="1:2">
      <c r="A468" s="3" t="s">
        <v>3258</v>
      </c>
    </row>
    <row r="469" spans="1:2">
      <c r="A469" s="4" t="s">
        <v>3259</v>
      </c>
      <c r="B469" s="5" t="n">
        <v>15391</v>
      </c>
    </row>
    <row r="470" spans="1:2">
      <c r="A470" s="4" t="s">
        <v>3260</v>
      </c>
      <c r="B470" s="6" t="n">
        <v>90</v>
      </c>
    </row>
  </sheetData>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92</v>
      </c>
      <c r="C1" s="2" t="s">
        <v>37</v>
      </c>
      <c r="D1" s="2" t="s">
        <v>38</v>
      </c>
    </row>
    <row r="2" spans="1:4">
      <c r="A2" s="4" t="s">
        <v>67</v>
      </c>
    </row>
    <row r="3" spans="1:4">
      <c r="A3" s="3" t="s">
        <v>3393</v>
      </c>
    </row>
    <row r="4" spans="1:4">
      <c r="A4" s="4" t="s">
        <v>1768</v>
      </c>
      <c r="C4" s="6" t="n">
        <v>3919</v>
      </c>
      <c r="D4" s="6" t="n">
        <v>3626</v>
      </c>
    </row>
    <row r="5" spans="1:4">
      <c r="A5" s="4" t="s">
        <v>1314</v>
      </c>
      <c r="C5" s="5" t="n">
        <v>1178</v>
      </c>
      <c r="D5" s="5" t="n">
        <v>14</v>
      </c>
    </row>
    <row r="6" spans="1:4">
      <c r="A6" s="4" t="s">
        <v>3394</v>
      </c>
      <c r="C6" s="5" t="n">
        <v>5095</v>
      </c>
      <c r="D6" s="5" t="n">
        <v>3637</v>
      </c>
    </row>
    <row r="7" spans="1:4">
      <c r="A7" s="4" t="s">
        <v>97</v>
      </c>
    </row>
    <row r="8" spans="1:4">
      <c r="A8" s="3" t="s">
        <v>3393</v>
      </c>
    </row>
    <row r="9" spans="1:4">
      <c r="A9" s="4" t="s">
        <v>1768</v>
      </c>
      <c r="C9" s="5" t="n">
        <v>3784</v>
      </c>
      <c r="D9" s="5" t="n">
        <v>3182</v>
      </c>
    </row>
    <row r="10" spans="1:4">
      <c r="A10" s="4" t="s">
        <v>1314</v>
      </c>
      <c r="C10" s="5" t="n">
        <v>1176</v>
      </c>
    </row>
    <row r="11" spans="1:4">
      <c r="A11" s="4" t="s">
        <v>3394</v>
      </c>
      <c r="C11" s="5" t="n">
        <v>4960</v>
      </c>
      <c r="D11" s="5" t="n">
        <v>3182</v>
      </c>
    </row>
    <row r="12" spans="1:4">
      <c r="A12" s="4" t="s">
        <v>3395</v>
      </c>
    </row>
    <row r="13" spans="1:4">
      <c r="A13" s="3" t="s">
        <v>3393</v>
      </c>
    </row>
    <row r="14" spans="1:4">
      <c r="A14" s="4" t="s">
        <v>1768</v>
      </c>
      <c r="B14" s="4" t="s">
        <v>62</v>
      </c>
      <c r="C14" s="5" t="n">
        <v>3893</v>
      </c>
      <c r="D14" s="5" t="n">
        <v>3530</v>
      </c>
    </row>
    <row r="15" spans="1:4">
      <c r="A15" s="4" t="s">
        <v>1314</v>
      </c>
      <c r="B15" s="4" t="s">
        <v>62</v>
      </c>
      <c r="C15" s="5" t="n">
        <v>1176</v>
      </c>
      <c r="D15" s="4" t="s">
        <v>101</v>
      </c>
    </row>
    <row r="16" spans="1:4">
      <c r="A16" s="4" t="s">
        <v>3396</v>
      </c>
    </row>
    <row r="17" spans="1:4">
      <c r="A17" s="3" t="s">
        <v>3393</v>
      </c>
    </row>
    <row r="18" spans="1:4">
      <c r="A18" s="4" t="s">
        <v>1768</v>
      </c>
      <c r="B18" s="4" t="s">
        <v>62</v>
      </c>
      <c r="C18" s="5" t="n">
        <v>3784</v>
      </c>
      <c r="D18" s="5" t="n">
        <v>3182</v>
      </c>
    </row>
    <row r="19" spans="1:4">
      <c r="A19" s="4" t="s">
        <v>1314</v>
      </c>
      <c r="B19" s="4" t="s">
        <v>62</v>
      </c>
      <c r="C19" s="5" t="n">
        <v>1176</v>
      </c>
      <c r="D19" s="4" t="s">
        <v>101</v>
      </c>
    </row>
    <row r="20" spans="1:4">
      <c r="A20" s="4" t="s">
        <v>2081</v>
      </c>
    </row>
    <row r="21" spans="1:4">
      <c r="A21" s="3" t="s">
        <v>3393</v>
      </c>
    </row>
    <row r="22" spans="1:4">
      <c r="A22" s="4" t="s">
        <v>1768</v>
      </c>
      <c r="B22" s="4" t="s">
        <v>109</v>
      </c>
      <c r="C22" s="5" t="n">
        <v>26</v>
      </c>
      <c r="D22" s="5" t="n">
        <v>96</v>
      </c>
    </row>
    <row r="23" spans="1:4">
      <c r="A23" s="4" t="s">
        <v>1314</v>
      </c>
      <c r="B23" s="4" t="s">
        <v>109</v>
      </c>
      <c r="C23" s="5" t="n">
        <v>2</v>
      </c>
      <c r="D23" s="5" t="n">
        <v>14</v>
      </c>
    </row>
    <row r="24" spans="1:4">
      <c r="A24" s="4" t="s">
        <v>2082</v>
      </c>
    </row>
    <row r="25" spans="1:4">
      <c r="A25" s="3" t="s">
        <v>3393</v>
      </c>
    </row>
    <row r="26" spans="1:4">
      <c r="A26" s="4" t="s">
        <v>1768</v>
      </c>
      <c r="B26" s="4" t="s">
        <v>109</v>
      </c>
      <c r="C26" s="4" t="s">
        <v>101</v>
      </c>
      <c r="D26" s="4" t="s">
        <v>101</v>
      </c>
    </row>
    <row r="27" spans="1:4">
      <c r="A27" s="4" t="s">
        <v>1314</v>
      </c>
      <c r="B27" s="4" t="s">
        <v>109</v>
      </c>
      <c r="C27" s="4" t="s">
        <v>101</v>
      </c>
      <c r="D27" s="4" t="s">
        <v>101</v>
      </c>
    </row>
    <row r="28" spans="1:4">
      <c r="A28" s="4" t="s">
        <v>3222</v>
      </c>
    </row>
    <row r="29" spans="1:4">
      <c r="A29" s="3" t="s">
        <v>3393</v>
      </c>
    </row>
    <row r="30" spans="1:4">
      <c r="A30" s="4" t="s">
        <v>1768</v>
      </c>
      <c r="C30" s="5" t="n">
        <v>3271</v>
      </c>
      <c r="D30" s="5" t="n">
        <v>2366</v>
      </c>
    </row>
    <row r="31" spans="1:4">
      <c r="A31" s="4" t="s">
        <v>3223</v>
      </c>
    </row>
    <row r="32" spans="1:4">
      <c r="A32" s="3" t="s">
        <v>3393</v>
      </c>
    </row>
    <row r="33" spans="1:4">
      <c r="A33" s="4" t="s">
        <v>1768</v>
      </c>
      <c r="C33" s="5" t="n">
        <v>3263</v>
      </c>
      <c r="D33" s="5" t="n">
        <v>2263</v>
      </c>
    </row>
    <row r="34" spans="1:4">
      <c r="A34" s="4" t="s">
        <v>3397</v>
      </c>
    </row>
    <row r="35" spans="1:4">
      <c r="A35" s="3" t="s">
        <v>3393</v>
      </c>
    </row>
    <row r="36" spans="1:4">
      <c r="A36" s="4" t="s">
        <v>1768</v>
      </c>
      <c r="B36" s="4" t="s">
        <v>62</v>
      </c>
      <c r="C36" s="5" t="n">
        <v>3262</v>
      </c>
      <c r="D36" s="5" t="n">
        <v>2366</v>
      </c>
    </row>
    <row r="37" spans="1:4">
      <c r="A37" s="4" t="s">
        <v>3398</v>
      </c>
    </row>
    <row r="38" spans="1:4">
      <c r="A38" s="3" t="s">
        <v>3393</v>
      </c>
    </row>
    <row r="39" spans="1:4">
      <c r="A39" s="4" t="s">
        <v>1768</v>
      </c>
      <c r="B39" s="4" t="s">
        <v>62</v>
      </c>
      <c r="C39" s="5" t="n">
        <v>3263</v>
      </c>
      <c r="D39" s="5" t="n">
        <v>2263</v>
      </c>
    </row>
    <row r="40" spans="1:4">
      <c r="A40" s="4" t="s">
        <v>3399</v>
      </c>
    </row>
    <row r="41" spans="1:4">
      <c r="A41" s="3" t="s">
        <v>3393</v>
      </c>
    </row>
    <row r="42" spans="1:4">
      <c r="A42" s="4" t="s">
        <v>1768</v>
      </c>
      <c r="B42" s="4" t="s">
        <v>109</v>
      </c>
      <c r="C42" s="5" t="n">
        <v>9</v>
      </c>
      <c r="D42" s="4" t="s">
        <v>101</v>
      </c>
    </row>
    <row r="43" spans="1:4">
      <c r="A43" s="4" t="s">
        <v>3400</v>
      </c>
    </row>
    <row r="44" spans="1:4">
      <c r="A44" s="3" t="s">
        <v>3393</v>
      </c>
    </row>
    <row r="45" spans="1:4">
      <c r="A45" s="4" t="s">
        <v>1768</v>
      </c>
      <c r="B45" s="4" t="s">
        <v>109</v>
      </c>
      <c r="C45" s="4" t="s">
        <v>101</v>
      </c>
      <c r="D45" s="4" t="s">
        <v>101</v>
      </c>
    </row>
    <row r="46" spans="1:4">
      <c r="A46" s="4" t="s">
        <v>3401</v>
      </c>
    </row>
    <row r="47" spans="1:4">
      <c r="A47" s="3" t="s">
        <v>3393</v>
      </c>
    </row>
    <row r="48" spans="1:4">
      <c r="A48" s="4" t="s">
        <v>1768</v>
      </c>
      <c r="C48" s="5" t="n">
        <v>648</v>
      </c>
      <c r="D48" s="5" t="n">
        <v>1260</v>
      </c>
    </row>
    <row r="49" spans="1:4">
      <c r="A49" s="4" t="s">
        <v>3402</v>
      </c>
    </row>
    <row r="50" spans="1:4">
      <c r="A50" s="3" t="s">
        <v>3393</v>
      </c>
    </row>
    <row r="51" spans="1:4">
      <c r="A51" s="4" t="s">
        <v>1768</v>
      </c>
      <c r="C51" s="5" t="n">
        <v>521</v>
      </c>
      <c r="D51" s="5" t="n">
        <v>919</v>
      </c>
    </row>
    <row r="52" spans="1:4">
      <c r="A52" s="4" t="s">
        <v>3403</v>
      </c>
    </row>
    <row r="53" spans="1:4">
      <c r="A53" s="3" t="s">
        <v>3393</v>
      </c>
    </row>
    <row r="54" spans="1:4">
      <c r="A54" s="4" t="s">
        <v>1768</v>
      </c>
      <c r="B54" s="4" t="s">
        <v>62</v>
      </c>
      <c r="C54" s="5" t="n">
        <v>631</v>
      </c>
      <c r="D54" s="5" t="n">
        <v>1164</v>
      </c>
    </row>
    <row r="55" spans="1:4">
      <c r="A55" s="4" t="s">
        <v>3404</v>
      </c>
    </row>
    <row r="56" spans="1:4">
      <c r="A56" s="3" t="s">
        <v>3393</v>
      </c>
    </row>
    <row r="57" spans="1:4">
      <c r="A57" s="4" t="s">
        <v>1768</v>
      </c>
      <c r="B57" s="4" t="s">
        <v>62</v>
      </c>
      <c r="C57" s="5" t="n">
        <v>521</v>
      </c>
      <c r="D57" s="5" t="n">
        <v>919</v>
      </c>
    </row>
    <row r="58" spans="1:4">
      <c r="A58" s="4" t="s">
        <v>3405</v>
      </c>
    </row>
    <row r="59" spans="1:4">
      <c r="A59" s="3" t="s">
        <v>3393</v>
      </c>
    </row>
    <row r="60" spans="1:4">
      <c r="A60" s="4" t="s">
        <v>1768</v>
      </c>
      <c r="B60" s="4" t="s">
        <v>109</v>
      </c>
      <c r="C60" s="5" t="n">
        <v>17</v>
      </c>
      <c r="D60" s="5" t="n">
        <v>96</v>
      </c>
    </row>
    <row r="61" spans="1:4">
      <c r="A61" s="4" t="s">
        <v>3406</v>
      </c>
    </row>
    <row r="62" spans="1:4">
      <c r="A62" s="3" t="s">
        <v>3393</v>
      </c>
    </row>
    <row r="63" spans="1:4">
      <c r="A63" s="4" t="s">
        <v>1768</v>
      </c>
      <c r="B63" s="4" t="s">
        <v>109</v>
      </c>
      <c r="C63" s="4" t="s">
        <v>101</v>
      </c>
      <c r="D63" s="4" t="s">
        <v>101</v>
      </c>
    </row>
    <row r="64" spans="1:4">
      <c r="A64" s="4" t="s">
        <v>3407</v>
      </c>
    </row>
    <row r="65" spans="1:4">
      <c r="A65" s="3" t="s">
        <v>3393</v>
      </c>
    </row>
    <row r="66" spans="1:4">
      <c r="A66" s="4" t="s">
        <v>3408</v>
      </c>
      <c r="C66" s="5" t="n">
        <v>5097</v>
      </c>
      <c r="D66" s="5" t="n">
        <v>3640</v>
      </c>
    </row>
    <row r="67" spans="1:4">
      <c r="A67" s="4" t="s">
        <v>1581</v>
      </c>
      <c r="C67" s="5" t="n">
        <v>-2</v>
      </c>
      <c r="D67" s="5" t="n">
        <v>-3</v>
      </c>
    </row>
    <row r="68" spans="1:4">
      <c r="A68" s="4" t="s">
        <v>3409</v>
      </c>
    </row>
    <row r="69" spans="1:4">
      <c r="A69" s="3" t="s">
        <v>3393</v>
      </c>
    </row>
    <row r="70" spans="1:4">
      <c r="A70" s="4" t="s">
        <v>3408</v>
      </c>
      <c r="C70" s="5" t="n">
        <v>4960</v>
      </c>
      <c r="D70" s="5" t="n">
        <v>3182</v>
      </c>
    </row>
    <row r="71" spans="1:4">
      <c r="A71" s="4" t="s">
        <v>3410</v>
      </c>
    </row>
    <row r="72" spans="1:4">
      <c r="A72" s="3" t="s">
        <v>3393</v>
      </c>
    </row>
    <row r="73" spans="1:4">
      <c r="A73" s="4" t="s">
        <v>3408</v>
      </c>
      <c r="B73" s="4" t="s">
        <v>62</v>
      </c>
      <c r="C73" s="5" t="n">
        <v>5069</v>
      </c>
      <c r="D73" s="5" t="n">
        <v>3530</v>
      </c>
    </row>
    <row r="74" spans="1:4">
      <c r="A74" s="4" t="s">
        <v>3411</v>
      </c>
    </row>
    <row r="75" spans="1:4">
      <c r="A75" s="3" t="s">
        <v>3393</v>
      </c>
    </row>
    <row r="76" spans="1:4">
      <c r="A76" s="4" t="s">
        <v>3408</v>
      </c>
      <c r="B76" s="4" t="s">
        <v>62</v>
      </c>
      <c r="C76" s="5" t="n">
        <v>4960</v>
      </c>
      <c r="D76" s="5" t="n">
        <v>3182</v>
      </c>
    </row>
    <row r="77" spans="1:4">
      <c r="A77" s="4" t="s">
        <v>3412</v>
      </c>
    </row>
    <row r="78" spans="1:4">
      <c r="A78" s="3" t="s">
        <v>3393</v>
      </c>
    </row>
    <row r="79" spans="1:4">
      <c r="A79" s="4" t="s">
        <v>3408</v>
      </c>
      <c r="B79" s="4" t="s">
        <v>109</v>
      </c>
      <c r="C79" s="5" t="n">
        <v>28</v>
      </c>
      <c r="D79" s="5" t="n">
        <v>110</v>
      </c>
    </row>
    <row r="80" spans="1:4">
      <c r="A80" s="4" t="s">
        <v>3413</v>
      </c>
    </row>
    <row r="81" spans="1:4">
      <c r="A81" s="3" t="s">
        <v>3393</v>
      </c>
    </row>
    <row r="82" spans="1:4">
      <c r="A82" s="4" t="s">
        <v>3408</v>
      </c>
      <c r="B82" s="4" t="s">
        <v>109</v>
      </c>
      <c r="C82" s="4" t="s">
        <v>101</v>
      </c>
      <c r="D82" s="4" t="s">
        <v>101</v>
      </c>
    </row>
    <row r="83" spans="1:4"/>
    <row r="84" spans="1:4">
      <c r="A84" s="4" t="s">
        <v>62</v>
      </c>
      <c r="B84" s="4" t="s">
        <v>157</v>
      </c>
    </row>
    <row r="85" spans="1:4">
      <c r="A85" s="4" t="s">
        <v>109</v>
      </c>
      <c r="B85" s="4" t="s">
        <v>3414</v>
      </c>
    </row>
  </sheetData>
  <mergeCells count="4">
    <mergeCell ref="A1:B1"/>
    <mergeCell ref="A83:C83"/>
    <mergeCell ref="B84:C84"/>
    <mergeCell ref="B85:C85"/>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15</v>
      </c>
      <c r="C1" s="2" t="s">
        <v>37</v>
      </c>
      <c r="D1" s="2" t="s">
        <v>38</v>
      </c>
    </row>
    <row r="2" spans="1:5">
      <c r="A2" s="4" t="s">
        <v>67</v>
      </c>
    </row>
    <row r="3" spans="1:5">
      <c r="A3" s="3" t="s">
        <v>3416</v>
      </c>
    </row>
    <row r="4" spans="1:5">
      <c r="A4" s="4" t="s">
        <v>1309</v>
      </c>
      <c r="C4" s="6" t="n">
        <v>18971</v>
      </c>
      <c r="D4" s="6" t="n">
        <v>34708</v>
      </c>
    </row>
    <row r="5" spans="1:5">
      <c r="A5" s="4" t="s">
        <v>1327</v>
      </c>
      <c r="D5" s="5" t="n">
        <v>167</v>
      </c>
    </row>
    <row r="6" spans="1:5">
      <c r="A6" s="3" t="s">
        <v>1311</v>
      </c>
    </row>
    <row r="7" spans="1:5">
      <c r="A7" s="4" t="s">
        <v>1312</v>
      </c>
      <c r="D7" s="5" t="n">
        <v>1156</v>
      </c>
    </row>
    <row r="8" spans="1:5">
      <c r="A8" s="4" t="s">
        <v>1313</v>
      </c>
      <c r="C8" s="5" t="n">
        <v>57</v>
      </c>
      <c r="D8" s="5" t="n">
        <v>255</v>
      </c>
    </row>
    <row r="9" spans="1:5">
      <c r="C9" s="5" t="n">
        <v>57</v>
      </c>
      <c r="D9" s="5" t="n">
        <v>1411</v>
      </c>
    </row>
    <row r="10" spans="1:5">
      <c r="A10" s="4" t="s">
        <v>1314</v>
      </c>
      <c r="C10" s="5" t="n">
        <v>5119</v>
      </c>
      <c r="D10" s="5" t="n">
        <v>4615</v>
      </c>
    </row>
    <row r="11" spans="1:5">
      <c r="A11" s="4" t="s">
        <v>1315</v>
      </c>
      <c r="C11" s="5" t="n">
        <v>24147</v>
      </c>
      <c r="D11" s="5" t="n">
        <v>40901</v>
      </c>
    </row>
    <row r="12" spans="1:5">
      <c r="A12" s="4" t="s">
        <v>1769</v>
      </c>
      <c r="C12" s="5" t="n">
        <v>221</v>
      </c>
    </row>
    <row r="13" spans="1:5">
      <c r="A13" s="4" t="s">
        <v>3417</v>
      </c>
      <c r="C13" s="5" t="n">
        <v>24368</v>
      </c>
      <c r="D13" s="5" t="n">
        <v>40901</v>
      </c>
    </row>
    <row r="14" spans="1:5">
      <c r="A14" s="4" t="s">
        <v>97</v>
      </c>
    </row>
    <row r="15" spans="1:5">
      <c r="A15" s="3" t="s">
        <v>3416</v>
      </c>
    </row>
    <row r="16" spans="1:5">
      <c r="A16" s="4" t="s">
        <v>1309</v>
      </c>
      <c r="C16" s="5" t="n">
        <v>18831</v>
      </c>
      <c r="D16" s="5" t="n">
        <v>34571</v>
      </c>
    </row>
    <row r="17" spans="1:5">
      <c r="A17" s="4" t="s">
        <v>1327</v>
      </c>
      <c r="D17" s="5" t="n">
        <v>167</v>
      </c>
    </row>
    <row r="18" spans="1:5">
      <c r="A18" s="3" t="s">
        <v>1311</v>
      </c>
    </row>
    <row r="19" spans="1:5">
      <c r="A19" s="4" t="s">
        <v>1312</v>
      </c>
      <c r="D19" s="5" t="n">
        <v>1129</v>
      </c>
    </row>
    <row r="20" spans="1:5">
      <c r="A20" s="4" t="s">
        <v>1313</v>
      </c>
      <c r="C20" s="5" t="n">
        <v>5</v>
      </c>
      <c r="D20" s="5" t="n">
        <v>65</v>
      </c>
    </row>
    <row r="21" spans="1:5">
      <c r="C21" s="5" t="n">
        <v>5</v>
      </c>
      <c r="D21" s="5" t="n">
        <v>1194</v>
      </c>
    </row>
    <row r="22" spans="1:5">
      <c r="A22" s="4" t="s">
        <v>1314</v>
      </c>
      <c r="C22" s="5" t="n">
        <v>4151</v>
      </c>
      <c r="D22" s="5" t="n">
        <v>3820</v>
      </c>
    </row>
    <row r="23" spans="1:5">
      <c r="A23" s="4" t="s">
        <v>1315</v>
      </c>
      <c r="C23" s="5" t="n">
        <v>22987</v>
      </c>
      <c r="D23" s="5" t="n">
        <v>39752</v>
      </c>
    </row>
    <row r="24" spans="1:5">
      <c r="A24" s="4" t="s">
        <v>1769</v>
      </c>
      <c r="C24" s="5" t="n">
        <v>221</v>
      </c>
    </row>
    <row r="25" spans="1:5">
      <c r="A25" s="4" t="s">
        <v>3417</v>
      </c>
      <c r="C25" s="5" t="n">
        <v>23208</v>
      </c>
      <c r="D25" s="5" t="n">
        <v>39752</v>
      </c>
    </row>
    <row r="26" spans="1:5">
      <c r="A26" s="4" t="s">
        <v>3418</v>
      </c>
    </row>
    <row r="27" spans="1:5">
      <c r="A27" s="3" t="s">
        <v>1311</v>
      </c>
    </row>
    <row r="28" spans="1:5">
      <c r="A28" s="4" t="s">
        <v>1314</v>
      </c>
      <c r="D28" s="5" t="n">
        <v>2051</v>
      </c>
    </row>
    <row r="29" spans="1:5">
      <c r="A29" s="4" t="s">
        <v>3419</v>
      </c>
    </row>
    <row r="30" spans="1:5">
      <c r="A30" s="3" t="s">
        <v>1311</v>
      </c>
    </row>
    <row r="31" spans="1:5">
      <c r="A31" s="4" t="s">
        <v>3417</v>
      </c>
      <c r="C31" s="5" t="n">
        <v>23208</v>
      </c>
      <c r="D31" s="5" t="n">
        <v>41803</v>
      </c>
    </row>
    <row r="32" spans="1:5">
      <c r="A32" s="4" t="s">
        <v>3395</v>
      </c>
    </row>
    <row r="33" spans="1:5">
      <c r="A33" s="3" t="s">
        <v>3416</v>
      </c>
    </row>
    <row r="34" spans="1:5">
      <c r="A34" s="4" t="s">
        <v>1309</v>
      </c>
      <c r="B34" s="4" t="s">
        <v>62</v>
      </c>
      <c r="C34" s="5" t="n">
        <v>18971</v>
      </c>
      <c r="D34" s="5" t="n">
        <v>34708</v>
      </c>
    </row>
    <row r="35" spans="1:5">
      <c r="A35" s="4" t="s">
        <v>1327</v>
      </c>
      <c r="B35" s="4" t="s">
        <v>62</v>
      </c>
      <c r="C35" s="4" t="s">
        <v>101</v>
      </c>
      <c r="D35" s="5" t="n">
        <v>167</v>
      </c>
    </row>
    <row r="36" spans="1:5">
      <c r="A36" s="3" t="s">
        <v>1311</v>
      </c>
    </row>
    <row r="37" spans="1:5">
      <c r="A37" s="4" t="s">
        <v>1312</v>
      </c>
      <c r="B37" s="4" t="s">
        <v>62</v>
      </c>
      <c r="C37" s="4" t="s">
        <v>101</v>
      </c>
      <c r="D37" s="5" t="n">
        <v>1156</v>
      </c>
    </row>
    <row r="38" spans="1:5">
      <c r="A38" s="4" t="s">
        <v>1313</v>
      </c>
      <c r="B38" s="4" t="s">
        <v>62</v>
      </c>
      <c r="C38" s="4" t="s">
        <v>101</v>
      </c>
      <c r="D38" s="5" t="n">
        <v>235</v>
      </c>
    </row>
    <row r="39" spans="1:5">
      <c r="B39" s="4" t="s">
        <v>62</v>
      </c>
      <c r="C39" s="4" t="s">
        <v>101</v>
      </c>
      <c r="D39" s="5" t="n">
        <v>1391</v>
      </c>
    </row>
    <row r="40" spans="1:5">
      <c r="A40" s="4" t="s">
        <v>1314</v>
      </c>
      <c r="B40" s="4" t="s">
        <v>62</v>
      </c>
      <c r="C40" s="5" t="n">
        <v>4934</v>
      </c>
      <c r="D40" s="5" t="n">
        <v>4250</v>
      </c>
    </row>
    <row r="41" spans="1:5">
      <c r="A41" s="4" t="s">
        <v>1315</v>
      </c>
      <c r="B41" s="4" t="s">
        <v>62</v>
      </c>
      <c r="C41" s="5" t="n">
        <v>23905</v>
      </c>
      <c r="D41" s="5" t="n">
        <v>40516</v>
      </c>
    </row>
    <row r="42" spans="1:5">
      <c r="A42" s="4" t="s">
        <v>1769</v>
      </c>
      <c r="B42" s="4" t="s">
        <v>62</v>
      </c>
      <c r="C42" s="5" t="n">
        <v>221</v>
      </c>
      <c r="D42" s="4" t="s">
        <v>101</v>
      </c>
    </row>
    <row r="43" spans="1:5">
      <c r="A43" s="4" t="s">
        <v>3417</v>
      </c>
      <c r="B43" s="4" t="s">
        <v>62</v>
      </c>
      <c r="C43" s="5" t="n">
        <v>24126</v>
      </c>
      <c r="D43" s="5" t="n">
        <v>40516</v>
      </c>
    </row>
    <row r="44" spans="1:5">
      <c r="A44" s="4" t="s">
        <v>3396</v>
      </c>
    </row>
    <row r="45" spans="1:5">
      <c r="A45" s="3" t="s">
        <v>3416</v>
      </c>
    </row>
    <row r="46" spans="1:5">
      <c r="A46" s="4" t="s">
        <v>1309</v>
      </c>
      <c r="B46" s="4" t="s">
        <v>62</v>
      </c>
      <c r="C46" s="5" t="n">
        <v>18831</v>
      </c>
      <c r="D46" s="5" t="n">
        <v>34571</v>
      </c>
    </row>
    <row r="47" spans="1:5">
      <c r="A47" s="4" t="s">
        <v>1327</v>
      </c>
      <c r="B47" s="4" t="s">
        <v>62</v>
      </c>
      <c r="C47" s="4" t="s">
        <v>101</v>
      </c>
      <c r="D47" s="5" t="n">
        <v>167</v>
      </c>
    </row>
    <row r="48" spans="1:5">
      <c r="A48" s="3" t="s">
        <v>1311</v>
      </c>
    </row>
    <row r="49" spans="1:5">
      <c r="A49" s="4" t="s">
        <v>1312</v>
      </c>
      <c r="B49" s="4" t="s">
        <v>62</v>
      </c>
      <c r="C49" s="4" t="s">
        <v>101</v>
      </c>
      <c r="D49" s="5" t="n">
        <v>1129</v>
      </c>
    </row>
    <row r="50" spans="1:5">
      <c r="A50" s="4" t="s">
        <v>1313</v>
      </c>
      <c r="B50" s="4" t="s">
        <v>62</v>
      </c>
      <c r="C50" s="4" t="s">
        <v>101</v>
      </c>
      <c r="D50" s="5" t="n">
        <v>64</v>
      </c>
    </row>
    <row r="51" spans="1:5">
      <c r="B51" s="4" t="s">
        <v>62</v>
      </c>
      <c r="C51" s="4" t="s">
        <v>101</v>
      </c>
      <c r="D51" s="5" t="n">
        <v>1193</v>
      </c>
    </row>
    <row r="52" spans="1:5">
      <c r="A52" s="4" t="s">
        <v>1314</v>
      </c>
      <c r="B52" s="4" t="s">
        <v>62</v>
      </c>
      <c r="C52" s="5" t="n">
        <v>4151</v>
      </c>
      <c r="D52" s="5" t="n">
        <v>3514</v>
      </c>
    </row>
    <row r="53" spans="1:5">
      <c r="A53" s="4" t="s">
        <v>1315</v>
      </c>
      <c r="B53" s="4" t="s">
        <v>62</v>
      </c>
      <c r="C53" s="5" t="n">
        <v>22982</v>
      </c>
      <c r="D53" s="5" t="n">
        <v>39445</v>
      </c>
    </row>
    <row r="54" spans="1:5">
      <c r="A54" s="4" t="s">
        <v>1769</v>
      </c>
      <c r="B54" s="4" t="s">
        <v>62</v>
      </c>
      <c r="C54" s="5" t="n">
        <v>221</v>
      </c>
      <c r="D54" s="4" t="s">
        <v>101</v>
      </c>
    </row>
    <row r="55" spans="1:5">
      <c r="A55" s="4" t="s">
        <v>3417</v>
      </c>
      <c r="B55" s="4" t="s">
        <v>62</v>
      </c>
      <c r="C55" s="5" t="n">
        <v>23203</v>
      </c>
      <c r="D55" s="5" t="n">
        <v>39445</v>
      </c>
    </row>
    <row r="56" spans="1:5">
      <c r="A56" s="4" t="s">
        <v>2081</v>
      </c>
    </row>
    <row r="57" spans="1:5">
      <c r="A57" s="3" t="s">
        <v>3416</v>
      </c>
    </row>
    <row r="58" spans="1:5">
      <c r="A58" s="4" t="s">
        <v>1309</v>
      </c>
      <c r="B58" s="4" t="s">
        <v>109</v>
      </c>
      <c r="C58" s="4" t="s">
        <v>101</v>
      </c>
      <c r="D58" s="4" t="s">
        <v>101</v>
      </c>
    </row>
    <row r="59" spans="1:5">
      <c r="A59" s="4" t="s">
        <v>1327</v>
      </c>
      <c r="B59" s="4" t="s">
        <v>109</v>
      </c>
      <c r="C59" s="4" t="s">
        <v>101</v>
      </c>
      <c r="D59" s="4" t="s">
        <v>101</v>
      </c>
    </row>
    <row r="60" spans="1:5">
      <c r="A60" s="3" t="s">
        <v>1311</v>
      </c>
    </row>
    <row r="61" spans="1:5">
      <c r="A61" s="4" t="s">
        <v>1312</v>
      </c>
      <c r="B61" s="4" t="s">
        <v>109</v>
      </c>
      <c r="C61" s="4" t="s">
        <v>101</v>
      </c>
      <c r="D61" s="4" t="s">
        <v>101</v>
      </c>
    </row>
    <row r="62" spans="1:5">
      <c r="A62" s="4" t="s">
        <v>1313</v>
      </c>
      <c r="B62" s="4" t="s">
        <v>109</v>
      </c>
      <c r="C62" s="5" t="n">
        <v>57</v>
      </c>
      <c r="D62" s="5" t="n">
        <v>20</v>
      </c>
    </row>
    <row r="63" spans="1:5">
      <c r="C63" s="5" t="n">
        <v>57</v>
      </c>
      <c r="D63" s="5" t="n">
        <v>20</v>
      </c>
      <c r="E63" s="4" t="s">
        <v>109</v>
      </c>
    </row>
    <row r="64" spans="1:5">
      <c r="A64" s="4" t="s">
        <v>1314</v>
      </c>
      <c r="B64" s="4" t="s">
        <v>109</v>
      </c>
      <c r="C64" s="5" t="n">
        <v>185</v>
      </c>
      <c r="D64" s="5" t="n">
        <v>365</v>
      </c>
    </row>
    <row r="65" spans="1:5">
      <c r="A65" s="4" t="s">
        <v>1315</v>
      </c>
      <c r="B65" s="4" t="s">
        <v>109</v>
      </c>
      <c r="C65" s="5" t="n">
        <v>242</v>
      </c>
      <c r="D65" s="5" t="n">
        <v>385</v>
      </c>
    </row>
    <row r="66" spans="1:5">
      <c r="A66" s="4" t="s">
        <v>1769</v>
      </c>
      <c r="B66" s="4" t="s">
        <v>109</v>
      </c>
      <c r="C66" s="4" t="s">
        <v>101</v>
      </c>
      <c r="D66" s="4" t="s">
        <v>101</v>
      </c>
    </row>
    <row r="67" spans="1:5">
      <c r="A67" s="4" t="s">
        <v>3417</v>
      </c>
      <c r="B67" s="4" t="s">
        <v>109</v>
      </c>
      <c r="C67" s="5" t="n">
        <v>242</v>
      </c>
      <c r="D67" s="5" t="n">
        <v>385</v>
      </c>
    </row>
    <row r="68" spans="1:5">
      <c r="A68" s="4" t="s">
        <v>2082</v>
      </c>
    </row>
    <row r="69" spans="1:5">
      <c r="A69" s="3" t="s">
        <v>3416</v>
      </c>
    </row>
    <row r="70" spans="1:5">
      <c r="A70" s="4" t="s">
        <v>1309</v>
      </c>
      <c r="B70" s="4" t="s">
        <v>154</v>
      </c>
      <c r="C70" s="4" t="s">
        <v>101</v>
      </c>
      <c r="D70" s="4" t="s">
        <v>101</v>
      </c>
    </row>
    <row r="71" spans="1:5">
      <c r="A71" s="4" t="s">
        <v>1327</v>
      </c>
      <c r="B71" s="4" t="s">
        <v>154</v>
      </c>
      <c r="C71" s="4" t="s">
        <v>101</v>
      </c>
      <c r="D71" s="4" t="s">
        <v>101</v>
      </c>
    </row>
    <row r="72" spans="1:5">
      <c r="A72" s="3" t="s">
        <v>1311</v>
      </c>
    </row>
    <row r="73" spans="1:5">
      <c r="A73" s="4" t="s">
        <v>1312</v>
      </c>
      <c r="B73" s="4" t="s">
        <v>154</v>
      </c>
      <c r="C73" s="4" t="s">
        <v>101</v>
      </c>
      <c r="D73" s="4" t="s">
        <v>101</v>
      </c>
    </row>
    <row r="74" spans="1:5">
      <c r="A74" s="4" t="s">
        <v>1313</v>
      </c>
      <c r="B74" s="4" t="s">
        <v>154</v>
      </c>
      <c r="C74" s="5" t="n">
        <v>5</v>
      </c>
      <c r="D74" s="5" t="n">
        <v>1</v>
      </c>
    </row>
    <row r="75" spans="1:5">
      <c r="B75" s="4" t="s">
        <v>154</v>
      </c>
      <c r="C75" s="5" t="n">
        <v>5</v>
      </c>
      <c r="D75" s="5" t="n">
        <v>1</v>
      </c>
    </row>
    <row r="76" spans="1:5">
      <c r="A76" s="4" t="s">
        <v>1314</v>
      </c>
      <c r="B76" s="4" t="s">
        <v>154</v>
      </c>
      <c r="C76" s="4" t="s">
        <v>101</v>
      </c>
      <c r="D76" s="5" t="n">
        <v>306</v>
      </c>
    </row>
    <row r="77" spans="1:5">
      <c r="A77" s="4" t="s">
        <v>1315</v>
      </c>
      <c r="B77" s="4" t="s">
        <v>154</v>
      </c>
      <c r="C77" s="5" t="n">
        <v>5</v>
      </c>
      <c r="D77" s="5" t="n">
        <v>307</v>
      </c>
    </row>
    <row r="78" spans="1:5">
      <c r="A78" s="4" t="s">
        <v>1769</v>
      </c>
      <c r="B78" s="4" t="s">
        <v>154</v>
      </c>
      <c r="C78" s="4" t="s">
        <v>101</v>
      </c>
      <c r="D78" s="4" t="s">
        <v>101</v>
      </c>
    </row>
    <row r="79" spans="1:5">
      <c r="A79" s="4" t="s">
        <v>3417</v>
      </c>
      <c r="B79" s="4" t="s">
        <v>154</v>
      </c>
      <c r="C79" s="6" t="n">
        <v>5</v>
      </c>
      <c r="D79" s="6" t="n">
        <v>307</v>
      </c>
    </row>
    <row r="80" spans="1:5"/>
    <row r="81" spans="1:5">
      <c r="A81" s="4" t="s">
        <v>62</v>
      </c>
      <c r="B81" s="4" t="s">
        <v>157</v>
      </c>
    </row>
    <row r="82" spans="1:5">
      <c r="A82" s="4" t="s">
        <v>109</v>
      </c>
      <c r="B82" s="4" t="s">
        <v>3420</v>
      </c>
    </row>
    <row r="83" spans="1:5">
      <c r="A83" s="4" t="s">
        <v>154</v>
      </c>
      <c r="B83" s="4" t="s">
        <v>3421</v>
      </c>
    </row>
  </sheetData>
  <mergeCells count="6">
    <mergeCell ref="A1:B1"/>
    <mergeCell ref="D1:E1"/>
    <mergeCell ref="A80:D80"/>
    <mergeCell ref="B81:D81"/>
    <mergeCell ref="B82:D82"/>
    <mergeCell ref="B83:D83"/>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22</v>
      </c>
      <c r="C1" s="2" t="s">
        <v>37</v>
      </c>
      <c r="D1" s="2" t="s">
        <v>38</v>
      </c>
    </row>
    <row r="2" spans="1:4">
      <c r="A2" s="4" t="s">
        <v>67</v>
      </c>
    </row>
    <row r="3" spans="1:4">
      <c r="A3" s="3" t="s">
        <v>1311</v>
      </c>
    </row>
    <row r="4" spans="1:4">
      <c r="C4" s="6" t="n">
        <v>2853</v>
      </c>
      <c r="D4" s="6" t="n">
        <v>12020</v>
      </c>
    </row>
    <row r="5" spans="1:4">
      <c r="A5" s="4" t="s">
        <v>3423</v>
      </c>
      <c r="C5" s="5" t="n">
        <v>2853</v>
      </c>
      <c r="D5" s="5" t="n">
        <v>13376</v>
      </c>
    </row>
    <row r="6" spans="1:4">
      <c r="A6" s="4" t="s">
        <v>3424</v>
      </c>
    </row>
    <row r="7" spans="1:4">
      <c r="A7" s="3" t="s">
        <v>3425</v>
      </c>
    </row>
    <row r="8" spans="1:4">
      <c r="A8" s="4" t="s">
        <v>1309</v>
      </c>
      <c r="C8" s="5" t="n">
        <v>2293</v>
      </c>
      <c r="D8" s="5" t="n">
        <v>9836</v>
      </c>
    </row>
    <row r="9" spans="1:4">
      <c r="A9" s="3" t="s">
        <v>1311</v>
      </c>
    </row>
    <row r="10" spans="1:4">
      <c r="A10" s="4" t="s">
        <v>1312</v>
      </c>
      <c r="D10" s="5" t="n">
        <v>189</v>
      </c>
    </row>
    <row r="11" spans="1:4">
      <c r="A11" s="4" t="s">
        <v>1313</v>
      </c>
      <c r="C11" s="5" t="n">
        <v>20</v>
      </c>
      <c r="D11" s="5" t="n">
        <v>95</v>
      </c>
    </row>
    <row r="12" spans="1:4">
      <c r="C12" s="5" t="n">
        <v>20</v>
      </c>
      <c r="D12" s="5" t="n">
        <v>284</v>
      </c>
    </row>
    <row r="13" spans="1:4">
      <c r="A13" s="4" t="s">
        <v>1314</v>
      </c>
      <c r="C13" s="5" t="n">
        <v>22</v>
      </c>
      <c r="D13" s="5" t="n">
        <v>522</v>
      </c>
    </row>
    <row r="14" spans="1:4">
      <c r="A14" s="4" t="s">
        <v>3426</v>
      </c>
      <c r="C14" s="5" t="n">
        <v>2335</v>
      </c>
      <c r="D14" s="5" t="n">
        <v>10642</v>
      </c>
    </row>
    <row r="15" spans="1:4">
      <c r="A15" s="4" t="s">
        <v>3427</v>
      </c>
    </row>
    <row r="16" spans="1:4">
      <c r="A16" s="3" t="s">
        <v>3425</v>
      </c>
    </row>
    <row r="17" spans="1:4">
      <c r="A17" s="4" t="s">
        <v>1309</v>
      </c>
      <c r="D17" s="5" t="n">
        <v>928</v>
      </c>
    </row>
    <row r="18" spans="1:4">
      <c r="A18" s="4" t="s">
        <v>1327</v>
      </c>
      <c r="D18" s="5" t="n">
        <v>222</v>
      </c>
    </row>
    <row r="19" spans="1:4">
      <c r="A19" s="3" t="s">
        <v>1311</v>
      </c>
    </row>
    <row r="20" spans="1:4">
      <c r="A20" s="4" t="s">
        <v>1314</v>
      </c>
      <c r="C20" s="5" t="n">
        <v>518</v>
      </c>
      <c r="D20" s="5" t="n">
        <v>210</v>
      </c>
    </row>
    <row r="21" spans="1:4">
      <c r="A21" s="4" t="s">
        <v>1315</v>
      </c>
      <c r="C21" s="5" t="n">
        <v>518</v>
      </c>
      <c r="D21" s="5" t="n">
        <v>1360</v>
      </c>
    </row>
    <row r="22" spans="1:4">
      <c r="A22" s="4" t="s">
        <v>1328</v>
      </c>
      <c r="D22" s="5" t="n">
        <v>18</v>
      </c>
    </row>
    <row r="23" spans="1:4">
      <c r="A23" s="4" t="s">
        <v>3428</v>
      </c>
      <c r="C23" s="5" t="n">
        <v>518</v>
      </c>
      <c r="D23" s="5" t="n">
        <v>1378</v>
      </c>
    </row>
    <row r="24" spans="1:4">
      <c r="A24" s="4" t="s">
        <v>3429</v>
      </c>
    </row>
    <row r="25" spans="1:4">
      <c r="A25" s="3" t="s">
        <v>1311</v>
      </c>
    </row>
    <row r="26" spans="1:4">
      <c r="A26" s="4" t="s">
        <v>1314</v>
      </c>
      <c r="D26" s="5" t="n">
        <v>1356</v>
      </c>
    </row>
    <row r="27" spans="1:4">
      <c r="A27" s="4" t="s">
        <v>97</v>
      </c>
    </row>
    <row r="28" spans="1:4">
      <c r="A28" s="3" t="s">
        <v>1311</v>
      </c>
    </row>
    <row r="29" spans="1:4">
      <c r="C29" s="5" t="n">
        <v>2811</v>
      </c>
      <c r="D29" s="5" t="n">
        <v>11778</v>
      </c>
    </row>
    <row r="30" spans="1:4">
      <c r="A30" s="4" t="s">
        <v>3423</v>
      </c>
      <c r="C30" s="5" t="n">
        <v>2811</v>
      </c>
      <c r="D30" s="5" t="n">
        <v>11795</v>
      </c>
    </row>
    <row r="31" spans="1:4">
      <c r="A31" s="4" t="s">
        <v>3430</v>
      </c>
    </row>
    <row r="32" spans="1:4">
      <c r="A32" s="3" t="s">
        <v>3425</v>
      </c>
    </row>
    <row r="33" spans="1:4">
      <c r="A33" s="4" t="s">
        <v>1309</v>
      </c>
      <c r="C33" s="5" t="n">
        <v>2293</v>
      </c>
      <c r="D33" s="5" t="n">
        <v>9834</v>
      </c>
    </row>
    <row r="34" spans="1:4">
      <c r="A34" s="3" t="s">
        <v>1311</v>
      </c>
    </row>
    <row r="35" spans="1:4">
      <c r="A35" s="4" t="s">
        <v>1312</v>
      </c>
      <c r="D35" s="5" t="n">
        <v>189</v>
      </c>
    </row>
    <row r="36" spans="1:4">
      <c r="A36" s="4" t="s">
        <v>1313</v>
      </c>
      <c r="D36" s="5" t="n">
        <v>95</v>
      </c>
    </row>
    <row r="37" spans="1:4">
      <c r="D37" s="5" t="n">
        <v>284</v>
      </c>
    </row>
    <row r="38" spans="1:4">
      <c r="A38" s="4" t="s">
        <v>1314</v>
      </c>
      <c r="D38" s="5" t="n">
        <v>522</v>
      </c>
    </row>
    <row r="39" spans="1:4">
      <c r="A39" s="4" t="s">
        <v>1315</v>
      </c>
      <c r="C39" s="5" t="n">
        <v>2293</v>
      </c>
      <c r="D39" s="5" t="n">
        <v>10640</v>
      </c>
    </row>
    <row r="40" spans="1:4">
      <c r="A40" s="4" t="s">
        <v>3426</v>
      </c>
      <c r="C40" s="5" t="n">
        <v>2293</v>
      </c>
      <c r="D40" s="5" t="n">
        <v>10640</v>
      </c>
    </row>
    <row r="41" spans="1:4">
      <c r="A41" s="4" t="s">
        <v>3431</v>
      </c>
    </row>
    <row r="42" spans="1:4">
      <c r="A42" s="3" t="s">
        <v>3425</v>
      </c>
    </row>
    <row r="43" spans="1:4">
      <c r="A43" s="4" t="s">
        <v>1309</v>
      </c>
      <c r="D43" s="5" t="n">
        <v>928</v>
      </c>
    </row>
    <row r="44" spans="1:4">
      <c r="A44" s="3" t="s">
        <v>1311</v>
      </c>
    </row>
    <row r="45" spans="1:4">
      <c r="A45" s="4" t="s">
        <v>1314</v>
      </c>
      <c r="C45" s="5" t="n">
        <v>518</v>
      </c>
      <c r="D45" s="5" t="n">
        <v>210</v>
      </c>
    </row>
    <row r="46" spans="1:4">
      <c r="A46" s="4" t="s">
        <v>3428</v>
      </c>
      <c r="C46" s="5" t="n">
        <v>518</v>
      </c>
      <c r="D46" s="5" t="n">
        <v>1138</v>
      </c>
    </row>
    <row r="47" spans="1:4">
      <c r="A47" s="4" t="s">
        <v>3432</v>
      </c>
    </row>
    <row r="48" spans="1:4">
      <c r="A48" s="3" t="s">
        <v>1311</v>
      </c>
    </row>
    <row r="49" spans="1:4">
      <c r="A49" s="4" t="s">
        <v>1314</v>
      </c>
      <c r="D49" s="5" t="n">
        <v>17</v>
      </c>
    </row>
    <row r="50" spans="1:4">
      <c r="A50" s="4" t="s">
        <v>3395</v>
      </c>
    </row>
    <row r="51" spans="1:4">
      <c r="A51" s="3" t="s">
        <v>1311</v>
      </c>
    </row>
    <row r="52" spans="1:4">
      <c r="B52" s="4" t="s">
        <v>62</v>
      </c>
      <c r="C52" s="5" t="n">
        <v>2853</v>
      </c>
      <c r="D52" s="5" t="n">
        <v>11651</v>
      </c>
    </row>
    <row r="53" spans="1:4">
      <c r="A53" s="4" t="s">
        <v>3433</v>
      </c>
    </row>
    <row r="54" spans="1:4">
      <c r="A54" s="3" t="s">
        <v>3425</v>
      </c>
    </row>
    <row r="55" spans="1:4">
      <c r="A55" s="4" t="s">
        <v>1309</v>
      </c>
      <c r="B55" s="4" t="s">
        <v>62</v>
      </c>
      <c r="C55" s="5" t="n">
        <v>2293</v>
      </c>
      <c r="D55" s="5" t="n">
        <v>9836</v>
      </c>
    </row>
    <row r="56" spans="1:4">
      <c r="A56" s="3" t="s">
        <v>1311</v>
      </c>
    </row>
    <row r="57" spans="1:4">
      <c r="A57" s="4" t="s">
        <v>1312</v>
      </c>
      <c r="B57" s="4" t="s">
        <v>62</v>
      </c>
      <c r="C57" s="4" t="s">
        <v>101</v>
      </c>
      <c r="D57" s="5" t="n">
        <v>84</v>
      </c>
    </row>
    <row r="58" spans="1:4">
      <c r="A58" s="4" t="s">
        <v>1313</v>
      </c>
      <c r="B58" s="4" t="s">
        <v>62</v>
      </c>
      <c r="C58" s="5" t="n">
        <v>20</v>
      </c>
      <c r="D58" s="5" t="n">
        <v>95</v>
      </c>
    </row>
    <row r="59" spans="1:4">
      <c r="B59" s="4" t="s">
        <v>62</v>
      </c>
      <c r="C59" s="5" t="n">
        <v>20</v>
      </c>
      <c r="D59" s="5" t="n">
        <v>179</v>
      </c>
    </row>
    <row r="60" spans="1:4">
      <c r="A60" s="4" t="s">
        <v>1314</v>
      </c>
      <c r="B60" s="4" t="s">
        <v>62</v>
      </c>
      <c r="C60" s="5" t="n">
        <v>22</v>
      </c>
      <c r="D60" s="5" t="n">
        <v>468</v>
      </c>
    </row>
    <row r="61" spans="1:4">
      <c r="A61" s="4" t="s">
        <v>3426</v>
      </c>
      <c r="B61" s="4" t="s">
        <v>62</v>
      </c>
      <c r="C61" s="5" t="n">
        <v>2335</v>
      </c>
      <c r="D61" s="5" t="n">
        <v>10483</v>
      </c>
    </row>
    <row r="62" spans="1:4">
      <c r="A62" s="4" t="s">
        <v>3434</v>
      </c>
    </row>
    <row r="63" spans="1:4">
      <c r="A63" s="3" t="s">
        <v>3425</v>
      </c>
    </row>
    <row r="64" spans="1:4">
      <c r="A64" s="4" t="s">
        <v>1309</v>
      </c>
      <c r="B64" s="4" t="s">
        <v>62</v>
      </c>
      <c r="C64" s="4" t="s">
        <v>101</v>
      </c>
      <c r="D64" s="5" t="n">
        <v>928</v>
      </c>
    </row>
    <row r="65" spans="1:4">
      <c r="A65" s="4" t="s">
        <v>1327</v>
      </c>
      <c r="B65" s="4" t="s">
        <v>62</v>
      </c>
      <c r="C65" s="4" t="s">
        <v>101</v>
      </c>
      <c r="D65" s="5" t="n">
        <v>222</v>
      </c>
    </row>
    <row r="66" spans="1:4">
      <c r="A66" s="3" t="s">
        <v>1311</v>
      </c>
    </row>
    <row r="67" spans="1:4">
      <c r="A67" s="4" t="s">
        <v>1314</v>
      </c>
      <c r="B67" s="4" t="s">
        <v>62</v>
      </c>
      <c r="C67" s="5" t="n">
        <v>518</v>
      </c>
      <c r="D67" s="4" t="s">
        <v>101</v>
      </c>
    </row>
    <row r="68" spans="1:4">
      <c r="A68" s="4" t="s">
        <v>1315</v>
      </c>
      <c r="B68" s="4" t="s">
        <v>62</v>
      </c>
      <c r="C68" s="5" t="n">
        <v>518</v>
      </c>
      <c r="D68" s="5" t="n">
        <v>1150</v>
      </c>
    </row>
    <row r="69" spans="1:4">
      <c r="A69" s="4" t="s">
        <v>1328</v>
      </c>
      <c r="B69" s="4" t="s">
        <v>62</v>
      </c>
      <c r="C69" s="4" t="s">
        <v>101</v>
      </c>
      <c r="D69" s="5" t="n">
        <v>18</v>
      </c>
    </row>
    <row r="70" spans="1:4">
      <c r="A70" s="4" t="s">
        <v>3428</v>
      </c>
      <c r="B70" s="4" t="s">
        <v>62</v>
      </c>
      <c r="C70" s="5" t="n">
        <v>518</v>
      </c>
      <c r="D70" s="5" t="n">
        <v>1168</v>
      </c>
    </row>
    <row r="71" spans="1:4">
      <c r="A71" s="4" t="s">
        <v>3396</v>
      </c>
    </row>
    <row r="72" spans="1:4">
      <c r="A72" s="3" t="s">
        <v>1311</v>
      </c>
    </row>
    <row r="73" spans="1:4">
      <c r="B73" s="4" t="s">
        <v>62</v>
      </c>
      <c r="C73" s="5" t="n">
        <v>2811</v>
      </c>
      <c r="D73" s="5" t="n">
        <v>11409</v>
      </c>
    </row>
    <row r="74" spans="1:4">
      <c r="A74" s="4" t="s">
        <v>3435</v>
      </c>
    </row>
    <row r="75" spans="1:4">
      <c r="A75" s="3" t="s">
        <v>3425</v>
      </c>
    </row>
    <row r="76" spans="1:4">
      <c r="A76" s="4" t="s">
        <v>1309</v>
      </c>
      <c r="B76" s="4" t="s">
        <v>62</v>
      </c>
      <c r="C76" s="5" t="n">
        <v>2293</v>
      </c>
      <c r="D76" s="5" t="n">
        <v>9834</v>
      </c>
    </row>
    <row r="77" spans="1:4">
      <c r="A77" s="3" t="s">
        <v>1311</v>
      </c>
    </row>
    <row r="78" spans="1:4">
      <c r="A78" s="4" t="s">
        <v>1312</v>
      </c>
      <c r="B78" s="4" t="s">
        <v>62</v>
      </c>
      <c r="C78" s="4" t="s">
        <v>101</v>
      </c>
      <c r="D78" s="5" t="n">
        <v>84</v>
      </c>
    </row>
    <row r="79" spans="1:4">
      <c r="A79" s="4" t="s">
        <v>1313</v>
      </c>
      <c r="B79" s="4" t="s">
        <v>62</v>
      </c>
      <c r="C79" s="4" t="s">
        <v>101</v>
      </c>
      <c r="D79" s="5" t="n">
        <v>95</v>
      </c>
    </row>
    <row r="80" spans="1:4">
      <c r="B80" s="4" t="s">
        <v>62</v>
      </c>
      <c r="C80" s="4" t="s">
        <v>101</v>
      </c>
      <c r="D80" s="5" t="n">
        <v>179</v>
      </c>
    </row>
    <row r="81" spans="1:4">
      <c r="A81" s="4" t="s">
        <v>1314</v>
      </c>
      <c r="B81" s="4" t="s">
        <v>62</v>
      </c>
      <c r="C81" s="4" t="s">
        <v>101</v>
      </c>
      <c r="D81" s="5" t="n">
        <v>468</v>
      </c>
    </row>
    <row r="82" spans="1:4">
      <c r="A82" s="4" t="s">
        <v>1315</v>
      </c>
      <c r="B82" s="4" t="s">
        <v>62</v>
      </c>
      <c r="C82" s="5" t="n">
        <v>2293</v>
      </c>
      <c r="D82" s="5" t="n">
        <v>10481</v>
      </c>
    </row>
    <row r="83" spans="1:4">
      <c r="A83" s="4" t="s">
        <v>1328</v>
      </c>
      <c r="B83" s="4" t="s">
        <v>62</v>
      </c>
      <c r="C83" s="4" t="s">
        <v>101</v>
      </c>
      <c r="D83" s="4" t="s">
        <v>101</v>
      </c>
    </row>
    <row r="84" spans="1:4">
      <c r="A84" s="4" t="s">
        <v>3426</v>
      </c>
      <c r="B84" s="4" t="s">
        <v>62</v>
      </c>
      <c r="C84" s="5" t="n">
        <v>2293</v>
      </c>
      <c r="D84" s="5" t="n">
        <v>10481</v>
      </c>
    </row>
    <row r="85" spans="1:4">
      <c r="A85" s="4" t="s">
        <v>3436</v>
      </c>
    </row>
    <row r="86" spans="1:4">
      <c r="A86" s="3" t="s">
        <v>3425</v>
      </c>
    </row>
    <row r="87" spans="1:4">
      <c r="A87" s="4" t="s">
        <v>1309</v>
      </c>
      <c r="B87" s="4" t="s">
        <v>62</v>
      </c>
      <c r="C87" s="4" t="s">
        <v>101</v>
      </c>
      <c r="D87" s="5" t="n">
        <v>928</v>
      </c>
    </row>
    <row r="88" spans="1:4">
      <c r="A88" s="3" t="s">
        <v>1311</v>
      </c>
    </row>
    <row r="89" spans="1:4">
      <c r="A89" s="4" t="s">
        <v>1314</v>
      </c>
      <c r="B89" s="4" t="s">
        <v>62</v>
      </c>
      <c r="C89" s="5" t="n">
        <v>518</v>
      </c>
      <c r="D89" s="4" t="s">
        <v>101</v>
      </c>
    </row>
    <row r="90" spans="1:4">
      <c r="A90" s="4" t="s">
        <v>3428</v>
      </c>
      <c r="B90" s="4" t="s">
        <v>62</v>
      </c>
      <c r="C90" s="5" t="n">
        <v>518</v>
      </c>
      <c r="D90" s="5" t="n">
        <v>928</v>
      </c>
    </row>
    <row r="91" spans="1:4">
      <c r="A91" s="4" t="s">
        <v>2081</v>
      </c>
    </row>
    <row r="92" spans="1:4">
      <c r="A92" s="3" t="s">
        <v>1311</v>
      </c>
    </row>
    <row r="93" spans="1:4">
      <c r="B93" s="4" t="s">
        <v>109</v>
      </c>
      <c r="C93" s="4" t="s">
        <v>101</v>
      </c>
      <c r="D93" s="5" t="n">
        <v>369</v>
      </c>
    </row>
    <row r="94" spans="1:4">
      <c r="A94" s="4" t="s">
        <v>3437</v>
      </c>
    </row>
    <row r="95" spans="1:4">
      <c r="A95" s="3" t="s">
        <v>3425</v>
      </c>
    </row>
    <row r="96" spans="1:4">
      <c r="A96" s="4" t="s">
        <v>1309</v>
      </c>
      <c r="B96" s="4" t="s">
        <v>109</v>
      </c>
      <c r="C96" s="4" t="s">
        <v>101</v>
      </c>
      <c r="D96" s="4" t="s">
        <v>101</v>
      </c>
    </row>
    <row r="97" spans="1:4">
      <c r="A97" s="3" t="s">
        <v>1311</v>
      </c>
    </row>
    <row r="98" spans="1:4">
      <c r="A98" s="4" t="s">
        <v>1312</v>
      </c>
      <c r="B98" s="4" t="s">
        <v>109</v>
      </c>
      <c r="C98" s="4" t="s">
        <v>101</v>
      </c>
      <c r="D98" s="5" t="n">
        <v>105</v>
      </c>
    </row>
    <row r="99" spans="1:4">
      <c r="A99" s="4" t="s">
        <v>1313</v>
      </c>
      <c r="B99" s="4" t="s">
        <v>109</v>
      </c>
      <c r="C99" s="4" t="s">
        <v>101</v>
      </c>
      <c r="D99" s="4" t="s">
        <v>101</v>
      </c>
    </row>
    <row r="100" spans="1:4">
      <c r="B100" s="4" t="s">
        <v>109</v>
      </c>
      <c r="C100" s="4" t="s">
        <v>101</v>
      </c>
      <c r="D100" s="5" t="n">
        <v>105</v>
      </c>
    </row>
    <row r="101" spans="1:4">
      <c r="A101" s="4" t="s">
        <v>1314</v>
      </c>
      <c r="B101" s="4" t="s">
        <v>109</v>
      </c>
      <c r="C101" s="4" t="s">
        <v>101</v>
      </c>
      <c r="D101" s="5" t="n">
        <v>54</v>
      </c>
    </row>
    <row r="102" spans="1:4">
      <c r="A102" s="4" t="s">
        <v>3426</v>
      </c>
      <c r="B102" s="4" t="s">
        <v>109</v>
      </c>
      <c r="C102" s="4" t="s">
        <v>101</v>
      </c>
      <c r="D102" s="5" t="n">
        <v>159</v>
      </c>
    </row>
    <row r="103" spans="1:4">
      <c r="A103" s="4" t="s">
        <v>3438</v>
      </c>
    </row>
    <row r="104" spans="1:4">
      <c r="A104" s="3" t="s">
        <v>3425</v>
      </c>
    </row>
    <row r="105" spans="1:4">
      <c r="A105" s="4" t="s">
        <v>1309</v>
      </c>
      <c r="B105" s="4" t="s">
        <v>109</v>
      </c>
      <c r="C105" s="4" t="s">
        <v>101</v>
      </c>
      <c r="D105" s="4" t="s">
        <v>101</v>
      </c>
    </row>
    <row r="106" spans="1:4">
      <c r="A106" s="4" t="s">
        <v>1327</v>
      </c>
      <c r="B106" s="4" t="s">
        <v>109</v>
      </c>
      <c r="C106" s="4" t="s">
        <v>101</v>
      </c>
      <c r="D106" s="4" t="s">
        <v>101</v>
      </c>
    </row>
    <row r="107" spans="1:4">
      <c r="A107" s="3" t="s">
        <v>1311</v>
      </c>
    </row>
    <row r="108" spans="1:4">
      <c r="A108" s="4" t="s">
        <v>1314</v>
      </c>
      <c r="B108" s="4" t="s">
        <v>109</v>
      </c>
      <c r="C108" s="4" t="s">
        <v>101</v>
      </c>
      <c r="D108" s="5" t="n">
        <v>210</v>
      </c>
    </row>
    <row r="109" spans="1:4">
      <c r="A109" s="4" t="s">
        <v>1315</v>
      </c>
      <c r="B109" s="4" t="s">
        <v>109</v>
      </c>
      <c r="C109" s="4" t="s">
        <v>101</v>
      </c>
      <c r="D109" s="5" t="n">
        <v>210</v>
      </c>
    </row>
    <row r="110" spans="1:4">
      <c r="A110" s="4" t="s">
        <v>1328</v>
      </c>
      <c r="B110" s="4" t="s">
        <v>109</v>
      </c>
      <c r="C110" s="4" t="s">
        <v>101</v>
      </c>
      <c r="D110" s="4" t="s">
        <v>101</v>
      </c>
    </row>
    <row r="111" spans="1:4">
      <c r="A111" s="4" t="s">
        <v>3428</v>
      </c>
      <c r="B111" s="4" t="s">
        <v>109</v>
      </c>
      <c r="C111" s="4" t="s">
        <v>101</v>
      </c>
      <c r="D111" s="5" t="n">
        <v>210</v>
      </c>
    </row>
    <row r="112" spans="1:4">
      <c r="A112" s="4" t="s">
        <v>2082</v>
      </c>
    </row>
    <row r="113" spans="1:4">
      <c r="A113" s="3" t="s">
        <v>1311</v>
      </c>
    </row>
    <row r="114" spans="1:4">
      <c r="B114" s="4" t="s">
        <v>109</v>
      </c>
      <c r="C114" s="4" t="s">
        <v>101</v>
      </c>
      <c r="D114" s="5" t="n">
        <v>369</v>
      </c>
    </row>
    <row r="115" spans="1:4">
      <c r="A115" s="4" t="s">
        <v>3439</v>
      </c>
    </row>
    <row r="116" spans="1:4">
      <c r="A116" s="3" t="s">
        <v>3425</v>
      </c>
    </row>
    <row r="117" spans="1:4">
      <c r="A117" s="4" t="s">
        <v>1309</v>
      </c>
      <c r="B117" s="4" t="s">
        <v>109</v>
      </c>
      <c r="C117" s="4" t="s">
        <v>101</v>
      </c>
      <c r="D117" s="4" t="s">
        <v>101</v>
      </c>
    </row>
    <row r="118" spans="1:4">
      <c r="A118" s="3" t="s">
        <v>1311</v>
      </c>
    </row>
    <row r="119" spans="1:4">
      <c r="A119" s="4" t="s">
        <v>1312</v>
      </c>
      <c r="B119" s="4" t="s">
        <v>109</v>
      </c>
      <c r="C119" s="4" t="s">
        <v>101</v>
      </c>
      <c r="D119" s="5" t="n">
        <v>105</v>
      </c>
    </row>
    <row r="120" spans="1:4">
      <c r="A120" s="4" t="s">
        <v>1313</v>
      </c>
      <c r="B120" s="4" t="s">
        <v>109</v>
      </c>
      <c r="C120" s="4" t="s">
        <v>101</v>
      </c>
      <c r="D120" s="4" t="s">
        <v>101</v>
      </c>
    </row>
    <row r="121" spans="1:4">
      <c r="B121" s="4" t="s">
        <v>109</v>
      </c>
      <c r="C121" s="4" t="s">
        <v>101</v>
      </c>
      <c r="D121" s="5" t="n">
        <v>105</v>
      </c>
    </row>
    <row r="122" spans="1:4">
      <c r="A122" s="4" t="s">
        <v>1314</v>
      </c>
      <c r="B122" s="4" t="s">
        <v>109</v>
      </c>
      <c r="C122" s="4" t="s">
        <v>101</v>
      </c>
      <c r="D122" s="5" t="n">
        <v>54</v>
      </c>
    </row>
    <row r="123" spans="1:4">
      <c r="A123" s="4" t="s">
        <v>1315</v>
      </c>
      <c r="B123" s="4" t="s">
        <v>109</v>
      </c>
      <c r="C123" s="4" t="s">
        <v>101</v>
      </c>
      <c r="D123" s="5" t="n">
        <v>159</v>
      </c>
    </row>
    <row r="124" spans="1:4">
      <c r="A124" s="4" t="s">
        <v>1328</v>
      </c>
      <c r="B124" s="4" t="s">
        <v>109</v>
      </c>
      <c r="C124" s="4" t="s">
        <v>101</v>
      </c>
      <c r="D124" s="4" t="s">
        <v>101</v>
      </c>
    </row>
    <row r="125" spans="1:4">
      <c r="A125" s="4" t="s">
        <v>3426</v>
      </c>
      <c r="B125" s="4" t="s">
        <v>109</v>
      </c>
      <c r="C125" s="4" t="s">
        <v>101</v>
      </c>
      <c r="D125" s="5" t="n">
        <v>159</v>
      </c>
    </row>
    <row r="126" spans="1:4">
      <c r="A126" s="4" t="s">
        <v>3440</v>
      </c>
    </row>
    <row r="127" spans="1:4">
      <c r="A127" s="3" t="s">
        <v>3425</v>
      </c>
    </row>
    <row r="128" spans="1:4">
      <c r="A128" s="4" t="s">
        <v>1309</v>
      </c>
      <c r="B128" s="4" t="s">
        <v>109</v>
      </c>
      <c r="C128" s="4" t="s">
        <v>101</v>
      </c>
      <c r="D128" s="4" t="s">
        <v>101</v>
      </c>
    </row>
    <row r="129" spans="1:4">
      <c r="A129" s="3" t="s">
        <v>1311</v>
      </c>
    </row>
    <row r="130" spans="1:4">
      <c r="A130" s="4" t="s">
        <v>1314</v>
      </c>
      <c r="B130" s="4" t="s">
        <v>109</v>
      </c>
      <c r="C130" s="4" t="s">
        <v>101</v>
      </c>
      <c r="D130" s="5" t="n">
        <v>210</v>
      </c>
    </row>
    <row r="131" spans="1:4">
      <c r="A131" s="4" t="s">
        <v>3428</v>
      </c>
      <c r="B131" s="4" t="s">
        <v>109</v>
      </c>
      <c r="C131" s="4" t="s">
        <v>101</v>
      </c>
      <c r="D131" s="6" t="n">
        <v>210</v>
      </c>
    </row>
    <row r="132" spans="1:4"/>
    <row r="133" spans="1:4">
      <c r="A133" s="4" t="s">
        <v>62</v>
      </c>
      <c r="B133" s="4" t="s">
        <v>157</v>
      </c>
    </row>
    <row r="134" spans="1:4">
      <c r="A134" s="4" t="s">
        <v>109</v>
      </c>
      <c r="B134" s="4" t="s">
        <v>3441</v>
      </c>
    </row>
  </sheetData>
  <mergeCells count="4">
    <mergeCell ref="A1:B1"/>
    <mergeCell ref="A132:C132"/>
    <mergeCell ref="B133:C133"/>
    <mergeCell ref="B134:C134"/>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442</v>
      </c>
      <c r="C1" s="2" t="s">
        <v>37</v>
      </c>
      <c r="E1" s="2" t="s">
        <v>38</v>
      </c>
    </row>
    <row r="2" spans="1:6">
      <c r="A2" s="4" t="s">
        <v>67</v>
      </c>
    </row>
    <row r="3" spans="1:6">
      <c r="A3" s="3" t="s">
        <v>3443</v>
      </c>
    </row>
    <row r="4" spans="1:6">
      <c r="A4" s="4" t="s">
        <v>3444</v>
      </c>
      <c r="C4" s="6" t="n">
        <v>7221</v>
      </c>
    </row>
    <row r="5" spans="1:6">
      <c r="A5" s="4" t="s">
        <v>3445</v>
      </c>
      <c r="C5" s="5" t="n">
        <v>1483</v>
      </c>
    </row>
    <row r="6" spans="1:6">
      <c r="C6" s="5" t="n">
        <v>8704</v>
      </c>
    </row>
    <row r="7" spans="1:6">
      <c r="A7" s="4" t="s">
        <v>113</v>
      </c>
      <c r="C7" s="5" t="n">
        <v>2589</v>
      </c>
    </row>
    <row r="8" spans="1:6">
      <c r="A8" s="4" t="s">
        <v>108</v>
      </c>
      <c r="C8" s="5" t="n">
        <v>11293</v>
      </c>
      <c r="D8" s="4" t="s">
        <v>62</v>
      </c>
      <c r="E8" s="6" t="n">
        <v>23792</v>
      </c>
      <c r="F8" s="4" t="s">
        <v>109</v>
      </c>
    </row>
    <row r="9" spans="1:6">
      <c r="A9" s="4" t="s">
        <v>153</v>
      </c>
    </row>
    <row r="10" spans="1:6">
      <c r="A10" s="3" t="s">
        <v>3443</v>
      </c>
    </row>
    <row r="11" spans="1:6">
      <c r="A11" s="4" t="s">
        <v>3444</v>
      </c>
      <c r="E11" s="5" t="n">
        <v>22252</v>
      </c>
    </row>
    <row r="12" spans="1:6">
      <c r="A12" s="4" t="s">
        <v>3445</v>
      </c>
      <c r="E12" s="5" t="n">
        <v>1900</v>
      </c>
    </row>
    <row r="13" spans="1:6">
      <c r="E13" s="5" t="n">
        <v>24152</v>
      </c>
    </row>
    <row r="14" spans="1:6">
      <c r="A14" s="4" t="s">
        <v>108</v>
      </c>
      <c r="B14" s="4" t="s">
        <v>154</v>
      </c>
      <c r="E14" s="5" t="n">
        <v>24152</v>
      </c>
    </row>
    <row r="15" spans="1:6">
      <c r="A15" s="4" t="s">
        <v>97</v>
      </c>
    </row>
    <row r="16" spans="1:6">
      <c r="A16" s="3" t="s">
        <v>3443</v>
      </c>
    </row>
    <row r="17" spans="1:6">
      <c r="A17" s="4" t="s">
        <v>3444</v>
      </c>
      <c r="C17" s="5" t="n">
        <v>5088</v>
      </c>
    </row>
    <row r="18" spans="1:6">
      <c r="A18" s="4" t="s">
        <v>3445</v>
      </c>
      <c r="C18" s="5" t="n">
        <v>400</v>
      </c>
    </row>
    <row r="19" spans="1:6">
      <c r="C19" s="5" t="n">
        <v>5488</v>
      </c>
    </row>
    <row r="20" spans="1:6">
      <c r="A20" s="4" t="s">
        <v>113</v>
      </c>
      <c r="C20" s="5" t="n">
        <v>9943</v>
      </c>
    </row>
    <row r="21" spans="1:6">
      <c r="A21" s="4" t="s">
        <v>108</v>
      </c>
      <c r="C21" s="5" t="n">
        <v>15431</v>
      </c>
      <c r="D21" s="4" t="s">
        <v>109</v>
      </c>
      <c r="E21" s="5" t="n">
        <v>26764</v>
      </c>
    </row>
    <row r="22" spans="1:6">
      <c r="A22" s="4" t="s">
        <v>155</v>
      </c>
    </row>
    <row r="23" spans="1:6">
      <c r="A23" s="3" t="s">
        <v>3443</v>
      </c>
    </row>
    <row r="24" spans="1:6">
      <c r="A24" s="4" t="s">
        <v>3444</v>
      </c>
      <c r="E24" s="5" t="n">
        <v>18117</v>
      </c>
    </row>
    <row r="25" spans="1:6">
      <c r="A25" s="4" t="s">
        <v>3445</v>
      </c>
      <c r="E25" s="5" t="n">
        <v>469</v>
      </c>
    </row>
    <row r="26" spans="1:6">
      <c r="E26" s="5" t="n">
        <v>18586</v>
      </c>
    </row>
    <row r="27" spans="1:6">
      <c r="A27" s="4" t="s">
        <v>113</v>
      </c>
      <c r="E27" s="5" t="n">
        <v>8178</v>
      </c>
    </row>
    <row r="28" spans="1:6">
      <c r="A28" s="4" t="s">
        <v>108</v>
      </c>
      <c r="E28" s="5" t="n">
        <v>26764</v>
      </c>
    </row>
    <row r="29" spans="1:6">
      <c r="A29" s="4" t="s">
        <v>3395</v>
      </c>
    </row>
    <row r="30" spans="1:6">
      <c r="A30" s="3" t="s">
        <v>3443</v>
      </c>
    </row>
    <row r="31" spans="1:6">
      <c r="A31" s="4" t="s">
        <v>3444</v>
      </c>
      <c r="B31" s="4" t="s">
        <v>62</v>
      </c>
      <c r="C31" s="5" t="n">
        <v>5901</v>
      </c>
    </row>
    <row r="32" spans="1:6">
      <c r="A32" s="4" t="s">
        <v>3445</v>
      </c>
      <c r="B32" s="4" t="s">
        <v>62</v>
      </c>
      <c r="C32" s="5" t="n">
        <v>1467</v>
      </c>
    </row>
    <row r="33" spans="1:6">
      <c r="B33" s="4" t="s">
        <v>62</v>
      </c>
      <c r="C33" s="5" t="n">
        <v>7368</v>
      </c>
    </row>
    <row r="34" spans="1:6">
      <c r="A34" s="4" t="s">
        <v>3446</v>
      </c>
    </row>
    <row r="35" spans="1:6">
      <c r="A35" s="3" t="s">
        <v>3443</v>
      </c>
    </row>
    <row r="36" spans="1:6">
      <c r="A36" s="4" t="s">
        <v>3444</v>
      </c>
      <c r="B36" s="4" t="s">
        <v>62</v>
      </c>
      <c r="E36" s="5" t="n">
        <v>20285</v>
      </c>
    </row>
    <row r="37" spans="1:6">
      <c r="A37" s="4" t="s">
        <v>3445</v>
      </c>
      <c r="B37" s="4" t="s">
        <v>62</v>
      </c>
      <c r="E37" s="5" t="n">
        <v>1894</v>
      </c>
    </row>
    <row r="38" spans="1:6">
      <c r="B38" s="4" t="s">
        <v>62</v>
      </c>
      <c r="E38" s="5" t="n">
        <v>22179</v>
      </c>
    </row>
    <row r="39" spans="1:6">
      <c r="A39" s="4" t="s">
        <v>3396</v>
      </c>
    </row>
    <row r="40" spans="1:6">
      <c r="A40" s="3" t="s">
        <v>3443</v>
      </c>
    </row>
    <row r="41" spans="1:6">
      <c r="A41" s="4" t="s">
        <v>3444</v>
      </c>
      <c r="B41" s="4" t="s">
        <v>62</v>
      </c>
      <c r="C41" s="5" t="n">
        <v>4563</v>
      </c>
    </row>
    <row r="42" spans="1:6">
      <c r="A42" s="4" t="s">
        <v>3445</v>
      </c>
      <c r="B42" s="4" t="s">
        <v>62</v>
      </c>
      <c r="C42" s="5" t="n">
        <v>385</v>
      </c>
    </row>
    <row r="43" spans="1:6">
      <c r="B43" s="4" t="s">
        <v>62</v>
      </c>
      <c r="C43" s="5" t="n">
        <v>4948</v>
      </c>
    </row>
    <row r="44" spans="1:6">
      <c r="A44" s="4" t="s">
        <v>3447</v>
      </c>
    </row>
    <row r="45" spans="1:6">
      <c r="A45" s="3" t="s">
        <v>3443</v>
      </c>
    </row>
    <row r="46" spans="1:6">
      <c r="A46" s="4" t="s">
        <v>3444</v>
      </c>
      <c r="B46" s="4" t="s">
        <v>62</v>
      </c>
      <c r="E46" s="5" t="n">
        <v>17403</v>
      </c>
    </row>
    <row r="47" spans="1:6">
      <c r="A47" s="4" t="s">
        <v>3445</v>
      </c>
      <c r="B47" s="4" t="s">
        <v>62</v>
      </c>
      <c r="E47" s="5" t="n">
        <v>467</v>
      </c>
    </row>
    <row r="48" spans="1:6">
      <c r="B48" s="4" t="s">
        <v>62</v>
      </c>
      <c r="E48" s="5" t="n">
        <v>17870</v>
      </c>
    </row>
    <row r="49" spans="1:6">
      <c r="A49" s="4" t="s">
        <v>2081</v>
      </c>
    </row>
    <row r="50" spans="1:6">
      <c r="A50" s="3" t="s">
        <v>3443</v>
      </c>
    </row>
    <row r="51" spans="1:6">
      <c r="A51" s="4" t="s">
        <v>3444</v>
      </c>
      <c r="B51" s="4" t="s">
        <v>154</v>
      </c>
      <c r="C51" s="5" t="n">
        <v>1320</v>
      </c>
    </row>
    <row r="52" spans="1:6">
      <c r="A52" s="4" t="s">
        <v>3445</v>
      </c>
      <c r="B52" s="4" t="s">
        <v>154</v>
      </c>
      <c r="C52" s="5" t="n">
        <v>16</v>
      </c>
    </row>
    <row r="53" spans="1:6">
      <c r="B53" s="4" t="s">
        <v>154</v>
      </c>
      <c r="C53" s="5" t="n">
        <v>1336</v>
      </c>
    </row>
    <row r="54" spans="1:6">
      <c r="A54" s="4" t="s">
        <v>3448</v>
      </c>
    </row>
    <row r="55" spans="1:6">
      <c r="A55" s="3" t="s">
        <v>3443</v>
      </c>
    </row>
    <row r="56" spans="1:6">
      <c r="A56" s="4" t="s">
        <v>3444</v>
      </c>
      <c r="B56" s="4" t="s">
        <v>154</v>
      </c>
      <c r="E56" s="5" t="n">
        <v>1967</v>
      </c>
    </row>
    <row r="57" spans="1:6">
      <c r="A57" s="4" t="s">
        <v>3445</v>
      </c>
      <c r="B57" s="4" t="s">
        <v>154</v>
      </c>
      <c r="E57" s="5" t="n">
        <v>6</v>
      </c>
    </row>
    <row r="58" spans="1:6">
      <c r="B58" s="4" t="s">
        <v>154</v>
      </c>
      <c r="E58" s="5" t="n">
        <v>1973</v>
      </c>
    </row>
    <row r="59" spans="1:6">
      <c r="A59" s="4" t="s">
        <v>2082</v>
      </c>
    </row>
    <row r="60" spans="1:6">
      <c r="A60" s="3" t="s">
        <v>3443</v>
      </c>
    </row>
    <row r="61" spans="1:6">
      <c r="A61" s="4" t="s">
        <v>3444</v>
      </c>
      <c r="B61" s="4" t="s">
        <v>154</v>
      </c>
      <c r="C61" s="5" t="n">
        <v>525</v>
      </c>
    </row>
    <row r="62" spans="1:6">
      <c r="A62" s="4" t="s">
        <v>3445</v>
      </c>
      <c r="B62" s="4" t="s">
        <v>154</v>
      </c>
      <c r="C62" s="5" t="n">
        <v>15</v>
      </c>
    </row>
    <row r="63" spans="1:6">
      <c r="B63" s="4" t="s">
        <v>154</v>
      </c>
      <c r="C63" s="6" t="n">
        <v>540</v>
      </c>
    </row>
    <row r="64" spans="1:6">
      <c r="A64" s="4" t="s">
        <v>3449</v>
      </c>
    </row>
    <row r="65" spans="1:6">
      <c r="A65" s="3" t="s">
        <v>3443</v>
      </c>
    </row>
    <row r="66" spans="1:6">
      <c r="A66" s="4" t="s">
        <v>3444</v>
      </c>
      <c r="B66" s="4" t="s">
        <v>154</v>
      </c>
      <c r="E66" s="5" t="n">
        <v>714</v>
      </c>
    </row>
    <row r="67" spans="1:6">
      <c r="A67" s="4" t="s">
        <v>3445</v>
      </c>
      <c r="B67" s="4" t="s">
        <v>154</v>
      </c>
      <c r="E67" s="5" t="n">
        <v>2</v>
      </c>
    </row>
    <row r="68" spans="1:6">
      <c r="B68" s="4" t="s">
        <v>154</v>
      </c>
      <c r="E68" s="6" t="n">
        <v>716</v>
      </c>
    </row>
    <row r="69" spans="1:6"/>
    <row r="70" spans="1:6">
      <c r="A70" s="4" t="s">
        <v>62</v>
      </c>
      <c r="B70" s="4" t="s">
        <v>157</v>
      </c>
    </row>
    <row r="71" spans="1:6">
      <c r="A71" s="4" t="s">
        <v>109</v>
      </c>
      <c r="B71" s="4" t="s">
        <v>156</v>
      </c>
    </row>
    <row r="72" spans="1:6">
      <c r="A72" s="4" t="s">
        <v>154</v>
      </c>
      <c r="B72" s="4" t="s">
        <v>158</v>
      </c>
    </row>
  </sheetData>
  <mergeCells count="7">
    <mergeCell ref="A1:B1"/>
    <mergeCell ref="C1:D1"/>
    <mergeCell ref="E1:F1"/>
    <mergeCell ref="A69:E69"/>
    <mergeCell ref="B70:E70"/>
    <mergeCell ref="B71:E71"/>
    <mergeCell ref="B72:E72"/>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0</v>
      </c>
      <c r="B1" s="2" t="s">
        <v>37</v>
      </c>
      <c r="C1" s="2" t="s">
        <v>38</v>
      </c>
    </row>
    <row r="2" spans="1:3">
      <c r="A2" s="4" t="s">
        <v>67</v>
      </c>
    </row>
    <row r="3" spans="1:3">
      <c r="A3" s="3" t="s">
        <v>3451</v>
      </c>
    </row>
    <row r="4" spans="1:3">
      <c r="A4" s="4" t="s">
        <v>111</v>
      </c>
      <c r="B4" s="6" t="n">
        <v>288235</v>
      </c>
      <c r="C4" s="6" t="n">
        <v>305682</v>
      </c>
    </row>
    <row r="5" spans="1:3">
      <c r="A5" s="4" t="s">
        <v>97</v>
      </c>
    </row>
    <row r="6" spans="1:3">
      <c r="A6" s="3" t="s">
        <v>3451</v>
      </c>
    </row>
    <row r="7" spans="1:3">
      <c r="A7" s="4" t="s">
        <v>111</v>
      </c>
      <c r="B7" s="5" t="n">
        <v>53991</v>
      </c>
      <c r="C7" s="5" t="n">
        <v>57889</v>
      </c>
    </row>
    <row r="8" spans="1:3">
      <c r="A8" s="4" t="s">
        <v>3452</v>
      </c>
    </row>
    <row r="9" spans="1:3">
      <c r="A9" s="3" t="s">
        <v>3451</v>
      </c>
    </row>
    <row r="10" spans="1:3">
      <c r="A10" s="4" t="s">
        <v>111</v>
      </c>
      <c r="B10" s="5" t="n">
        <v>210543</v>
      </c>
      <c r="C10" s="5" t="n">
        <v>223641</v>
      </c>
    </row>
    <row r="11" spans="1:3">
      <c r="A11" s="4" t="s">
        <v>3453</v>
      </c>
    </row>
    <row r="12" spans="1:3">
      <c r="A12" s="3" t="s">
        <v>3451</v>
      </c>
    </row>
    <row r="13" spans="1:3">
      <c r="A13" s="4" t="s">
        <v>111</v>
      </c>
      <c r="B13" s="5" t="n">
        <v>45373</v>
      </c>
      <c r="C13" s="5" t="n">
        <v>48203</v>
      </c>
    </row>
    <row r="14" spans="1:3">
      <c r="A14" s="4" t="s">
        <v>3454</v>
      </c>
    </row>
    <row r="15" spans="1:3">
      <c r="A15" s="3" t="s">
        <v>3451</v>
      </c>
    </row>
    <row r="16" spans="1:3">
      <c r="A16" s="4" t="s">
        <v>111</v>
      </c>
      <c r="B16" s="5" t="n">
        <v>42609</v>
      </c>
      <c r="C16" s="5" t="n">
        <v>44424</v>
      </c>
    </row>
    <row r="17" spans="1:3">
      <c r="A17" s="4" t="s">
        <v>3455</v>
      </c>
    </row>
    <row r="18" spans="1:3">
      <c r="A18" s="3" t="s">
        <v>3451</v>
      </c>
    </row>
    <row r="19" spans="1:3">
      <c r="A19" s="4" t="s">
        <v>111</v>
      </c>
      <c r="B19" s="5" t="n">
        <v>5226</v>
      </c>
      <c r="C19" s="5" t="n">
        <v>5812</v>
      </c>
    </row>
    <row r="20" spans="1:3">
      <c r="A20" s="4" t="s">
        <v>3456</v>
      </c>
    </row>
    <row r="21" spans="1:3">
      <c r="A21" s="3" t="s">
        <v>3451</v>
      </c>
    </row>
    <row r="22" spans="1:3">
      <c r="A22" s="4" t="s">
        <v>111</v>
      </c>
      <c r="B22" s="5" t="n">
        <v>28304</v>
      </c>
      <c r="C22" s="5" t="n">
        <v>26432</v>
      </c>
    </row>
    <row r="23" spans="1:3">
      <c r="A23" s="4" t="s">
        <v>3457</v>
      </c>
    </row>
    <row r="24" spans="1:3">
      <c r="A24" s="3" t="s">
        <v>3451</v>
      </c>
    </row>
    <row r="25" spans="1:3">
      <c r="A25" s="4" t="s">
        <v>111</v>
      </c>
      <c r="B25" s="5" t="n">
        <v>2623</v>
      </c>
      <c r="C25" s="5" t="n">
        <v>2886</v>
      </c>
    </row>
    <row r="26" spans="1:3">
      <c r="A26" s="4" t="s">
        <v>3458</v>
      </c>
    </row>
    <row r="27" spans="1:3">
      <c r="A27" s="3" t="s">
        <v>3451</v>
      </c>
    </row>
    <row r="28" spans="1:3">
      <c r="A28" s="4" t="s">
        <v>111</v>
      </c>
      <c r="B28" s="5" t="n">
        <v>5672</v>
      </c>
      <c r="C28" s="5" t="n">
        <v>7506</v>
      </c>
    </row>
    <row r="29" spans="1:3">
      <c r="A29" s="4" t="s">
        <v>3459</v>
      </c>
    </row>
    <row r="30" spans="1:3">
      <c r="A30" s="3" t="s">
        <v>3451</v>
      </c>
    </row>
    <row r="31" spans="1:3">
      <c r="A31" s="4" t="s">
        <v>111</v>
      </c>
      <c r="B31" s="5" t="n">
        <v>616</v>
      </c>
      <c r="C31" s="5" t="n">
        <v>720</v>
      </c>
    </row>
    <row r="32" spans="1:3">
      <c r="A32" s="4" t="s">
        <v>3460</v>
      </c>
    </row>
    <row r="33" spans="1:3">
      <c r="A33" s="3" t="s">
        <v>3451</v>
      </c>
    </row>
    <row r="34" spans="1:3">
      <c r="A34" s="4" t="s">
        <v>111</v>
      </c>
      <c r="B34" s="5" t="n">
        <v>1107</v>
      </c>
      <c r="C34" s="5" t="n">
        <v>3679</v>
      </c>
    </row>
    <row r="35" spans="1:3">
      <c r="A35" s="4" t="s">
        <v>3461</v>
      </c>
    </row>
    <row r="36" spans="1:3">
      <c r="A36" s="3" t="s">
        <v>3451</v>
      </c>
    </row>
    <row r="37" spans="1:3">
      <c r="A37" s="4" t="s">
        <v>111</v>
      </c>
      <c r="B37" s="5" t="n">
        <v>153</v>
      </c>
      <c r="C37" s="5" t="n">
        <v>268</v>
      </c>
    </row>
    <row r="38" spans="1:3">
      <c r="A38" s="4" t="s">
        <v>1659</v>
      </c>
    </row>
    <row r="39" spans="1:3">
      <c r="A39" s="3" t="s">
        <v>3451</v>
      </c>
    </row>
    <row r="40" spans="1:3">
      <c r="A40" s="4" t="s">
        <v>111</v>
      </c>
      <c r="B40" s="5" t="n">
        <v>257797</v>
      </c>
    </row>
    <row r="41" spans="1:3">
      <c r="A41" s="4" t="s">
        <v>1660</v>
      </c>
    </row>
    <row r="42" spans="1:3">
      <c r="A42" s="3" t="s">
        <v>3451</v>
      </c>
    </row>
    <row r="43" spans="1:3">
      <c r="A43" s="4" t="s">
        <v>111</v>
      </c>
      <c r="B43" s="5" t="n">
        <v>49299</v>
      </c>
    </row>
    <row r="44" spans="1:3">
      <c r="A44" s="4" t="s">
        <v>3462</v>
      </c>
    </row>
    <row r="45" spans="1:3">
      <c r="A45" s="3" t="s">
        <v>3451</v>
      </c>
    </row>
    <row r="46" spans="1:3">
      <c r="A46" s="4" t="s">
        <v>111</v>
      </c>
      <c r="B46" s="5" t="n">
        <v>186974</v>
      </c>
    </row>
    <row r="47" spans="1:3">
      <c r="A47" s="4" t="s">
        <v>3463</v>
      </c>
    </row>
    <row r="48" spans="1:3">
      <c r="A48" s="3" t="s">
        <v>3451</v>
      </c>
    </row>
    <row r="49" spans="1:3">
      <c r="A49" s="4" t="s">
        <v>111</v>
      </c>
      <c r="B49" s="5" t="n">
        <v>41695</v>
      </c>
    </row>
    <row r="50" spans="1:3">
      <c r="A50" s="4" t="s">
        <v>3464</v>
      </c>
    </row>
    <row r="51" spans="1:3">
      <c r="A51" s="3" t="s">
        <v>3451</v>
      </c>
    </row>
    <row r="52" spans="1:3">
      <c r="A52" s="4" t="s">
        <v>111</v>
      </c>
      <c r="B52" s="5" t="n">
        <v>38865</v>
      </c>
    </row>
    <row r="53" spans="1:3">
      <c r="A53" s="4" t="s">
        <v>3465</v>
      </c>
    </row>
    <row r="54" spans="1:3">
      <c r="A54" s="3" t="s">
        <v>3451</v>
      </c>
    </row>
    <row r="55" spans="1:3">
      <c r="A55" s="4" t="s">
        <v>111</v>
      </c>
      <c r="B55" s="5" t="n">
        <v>4668</v>
      </c>
    </row>
    <row r="56" spans="1:3">
      <c r="A56" s="4" t="s">
        <v>3466</v>
      </c>
    </row>
    <row r="57" spans="1:3">
      <c r="A57" s="3" t="s">
        <v>3451</v>
      </c>
    </row>
    <row r="58" spans="1:3">
      <c r="A58" s="4" t="s">
        <v>111</v>
      </c>
      <c r="B58" s="5" t="n">
        <v>26353</v>
      </c>
    </row>
    <row r="59" spans="1:3">
      <c r="A59" s="4" t="s">
        <v>3467</v>
      </c>
    </row>
    <row r="60" spans="1:3">
      <c r="A60" s="3" t="s">
        <v>3451</v>
      </c>
    </row>
    <row r="61" spans="1:3">
      <c r="A61" s="4" t="s">
        <v>111</v>
      </c>
      <c r="B61" s="5" t="n">
        <v>2333</v>
      </c>
    </row>
    <row r="62" spans="1:3">
      <c r="A62" s="4" t="s">
        <v>3468</v>
      </c>
    </row>
    <row r="63" spans="1:3">
      <c r="A63" s="3" t="s">
        <v>3451</v>
      </c>
    </row>
    <row r="64" spans="1:3">
      <c r="A64" s="4" t="s">
        <v>111</v>
      </c>
      <c r="B64" s="5" t="n">
        <v>5136</v>
      </c>
    </row>
    <row r="65" spans="1:3">
      <c r="A65" s="4" t="s">
        <v>3469</v>
      </c>
    </row>
    <row r="66" spans="1:3">
      <c r="A66" s="3" t="s">
        <v>3451</v>
      </c>
    </row>
    <row r="67" spans="1:3">
      <c r="A67" s="4" t="s">
        <v>111</v>
      </c>
      <c r="B67" s="5" t="n">
        <v>527</v>
      </c>
    </row>
    <row r="68" spans="1:3">
      <c r="A68" s="4" t="s">
        <v>3470</v>
      </c>
    </row>
    <row r="69" spans="1:3">
      <c r="A69" s="3" t="s">
        <v>3451</v>
      </c>
    </row>
    <row r="70" spans="1:3">
      <c r="A70" s="4" t="s">
        <v>111</v>
      </c>
      <c r="B70" s="5" t="n">
        <v>469</v>
      </c>
    </row>
    <row r="71" spans="1:3">
      <c r="A71" s="4" t="s">
        <v>3471</v>
      </c>
    </row>
    <row r="72" spans="1:3">
      <c r="A72" s="3" t="s">
        <v>3451</v>
      </c>
    </row>
    <row r="73" spans="1:3">
      <c r="A73" s="4" t="s">
        <v>111</v>
      </c>
      <c r="B73" s="5" t="n">
        <v>76</v>
      </c>
    </row>
    <row r="74" spans="1:3">
      <c r="A74" s="4" t="s">
        <v>1674</v>
      </c>
    </row>
    <row r="75" spans="1:3">
      <c r="A75" s="3" t="s">
        <v>3451</v>
      </c>
    </row>
    <row r="76" spans="1:3">
      <c r="A76" s="4" t="s">
        <v>111</v>
      </c>
      <c r="B76" s="5" t="n">
        <v>13654</v>
      </c>
    </row>
    <row r="77" spans="1:3">
      <c r="A77" s="4" t="s">
        <v>1675</v>
      </c>
    </row>
    <row r="78" spans="1:3">
      <c r="A78" s="3" t="s">
        <v>3451</v>
      </c>
    </row>
    <row r="79" spans="1:3">
      <c r="A79" s="4" t="s">
        <v>111</v>
      </c>
      <c r="B79" s="5" t="n">
        <v>4048</v>
      </c>
    </row>
    <row r="80" spans="1:3">
      <c r="A80" s="4" t="s">
        <v>3472</v>
      </c>
    </row>
    <row r="81" spans="1:3">
      <c r="A81" s="3" t="s">
        <v>3451</v>
      </c>
    </row>
    <row r="82" spans="1:3">
      <c r="A82" s="4" t="s">
        <v>111</v>
      </c>
      <c r="B82" s="5" t="n">
        <v>10853</v>
      </c>
    </row>
    <row r="83" spans="1:3">
      <c r="A83" s="4" t="s">
        <v>3473</v>
      </c>
    </row>
    <row r="84" spans="1:3">
      <c r="A84" s="3" t="s">
        <v>3451</v>
      </c>
    </row>
    <row r="85" spans="1:3">
      <c r="A85" s="4" t="s">
        <v>111</v>
      </c>
      <c r="B85" s="5" t="n">
        <v>3193</v>
      </c>
    </row>
    <row r="86" spans="1:3">
      <c r="A86" s="4" t="s">
        <v>3474</v>
      </c>
    </row>
    <row r="87" spans="1:3">
      <c r="A87" s="3" t="s">
        <v>3451</v>
      </c>
    </row>
    <row r="88" spans="1:3">
      <c r="A88" s="4" t="s">
        <v>111</v>
      </c>
      <c r="B88" s="5" t="n">
        <v>1704</v>
      </c>
    </row>
    <row r="89" spans="1:3">
      <c r="A89" s="4" t="s">
        <v>3475</v>
      </c>
    </row>
    <row r="90" spans="1:3">
      <c r="A90" s="3" t="s">
        <v>3451</v>
      </c>
    </row>
    <row r="91" spans="1:3">
      <c r="A91" s="4" t="s">
        <v>111</v>
      </c>
      <c r="B91" s="5" t="n">
        <v>483</v>
      </c>
    </row>
    <row r="92" spans="1:3">
      <c r="A92" s="4" t="s">
        <v>3476</v>
      </c>
    </row>
    <row r="93" spans="1:3">
      <c r="A93" s="3" t="s">
        <v>3451</v>
      </c>
    </row>
    <row r="94" spans="1:3">
      <c r="A94" s="4" t="s">
        <v>111</v>
      </c>
      <c r="B94" s="5" t="n">
        <v>837</v>
      </c>
    </row>
    <row r="95" spans="1:3">
      <c r="A95" s="4" t="s">
        <v>3477</v>
      </c>
    </row>
    <row r="96" spans="1:3">
      <c r="A96" s="3" t="s">
        <v>3451</v>
      </c>
    </row>
    <row r="97" spans="1:3">
      <c r="A97" s="4" t="s">
        <v>111</v>
      </c>
      <c r="B97" s="5" t="n">
        <v>247</v>
      </c>
    </row>
    <row r="98" spans="1:3">
      <c r="A98" s="4" t="s">
        <v>3478</v>
      </c>
    </row>
    <row r="99" spans="1:3">
      <c r="A99" s="3" t="s">
        <v>3451</v>
      </c>
    </row>
    <row r="100" spans="1:3">
      <c r="A100" s="4" t="s">
        <v>111</v>
      </c>
      <c r="B100" s="5" t="n">
        <v>154</v>
      </c>
    </row>
    <row r="101" spans="1:3">
      <c r="A101" s="4" t="s">
        <v>3479</v>
      </c>
    </row>
    <row r="102" spans="1:3">
      <c r="A102" s="3" t="s">
        <v>3451</v>
      </c>
    </row>
    <row r="103" spans="1:3">
      <c r="A103" s="4" t="s">
        <v>111</v>
      </c>
      <c r="B103" s="5" t="n">
        <v>68</v>
      </c>
    </row>
    <row r="104" spans="1:3">
      <c r="A104" s="4" t="s">
        <v>3480</v>
      </c>
    </row>
    <row r="105" spans="1:3">
      <c r="A105" s="3" t="s">
        <v>3451</v>
      </c>
    </row>
    <row r="106" spans="1:3">
      <c r="A106" s="4" t="s">
        <v>111</v>
      </c>
      <c r="B106" s="5" t="n">
        <v>106</v>
      </c>
    </row>
    <row r="107" spans="1:3">
      <c r="A107" s="4" t="s">
        <v>3481</v>
      </c>
    </row>
    <row r="108" spans="1:3">
      <c r="A108" s="3" t="s">
        <v>3451</v>
      </c>
    </row>
    <row r="109" spans="1:3">
      <c r="A109" s="4" t="s">
        <v>111</v>
      </c>
      <c r="B109" s="5" t="n">
        <v>57</v>
      </c>
    </row>
    <row r="110" spans="1:3">
      <c r="A110" s="4" t="s">
        <v>1686</v>
      </c>
    </row>
    <row r="111" spans="1:3">
      <c r="A111" s="3" t="s">
        <v>3451</v>
      </c>
    </row>
    <row r="112" spans="1:3">
      <c r="A112" s="4" t="s">
        <v>111</v>
      </c>
      <c r="B112" s="5" t="n">
        <v>1393</v>
      </c>
    </row>
    <row r="113" spans="1:3">
      <c r="A113" s="4" t="s">
        <v>1687</v>
      </c>
    </row>
    <row r="114" spans="1:3">
      <c r="A114" s="3" t="s">
        <v>3451</v>
      </c>
    </row>
    <row r="115" spans="1:3">
      <c r="A115" s="4" t="s">
        <v>111</v>
      </c>
      <c r="B115" s="5" t="n">
        <v>644</v>
      </c>
    </row>
    <row r="116" spans="1:3">
      <c r="A116" s="4" t="s">
        <v>3482</v>
      </c>
    </row>
    <row r="117" spans="1:3">
      <c r="A117" s="3" t="s">
        <v>3451</v>
      </c>
    </row>
    <row r="118" spans="1:3">
      <c r="A118" s="4" t="s">
        <v>111</v>
      </c>
      <c r="B118" s="5" t="n">
        <v>1058</v>
      </c>
    </row>
    <row r="119" spans="1:3">
      <c r="A119" s="4" t="s">
        <v>3483</v>
      </c>
    </row>
    <row r="120" spans="1:3">
      <c r="A120" s="3" t="s">
        <v>3451</v>
      </c>
    </row>
    <row r="121" spans="1:3">
      <c r="A121" s="4" t="s">
        <v>111</v>
      </c>
      <c r="B121" s="5" t="n">
        <v>485</v>
      </c>
    </row>
    <row r="122" spans="1:3">
      <c r="A122" s="4" t="s">
        <v>3484</v>
      </c>
    </row>
    <row r="123" spans="1:3">
      <c r="A123" s="3" t="s">
        <v>3451</v>
      </c>
    </row>
    <row r="124" spans="1:3">
      <c r="A124" s="4" t="s">
        <v>111</v>
      </c>
      <c r="B124" s="5" t="n">
        <v>176</v>
      </c>
    </row>
    <row r="125" spans="1:3">
      <c r="A125" s="4" t="s">
        <v>3485</v>
      </c>
    </row>
    <row r="126" spans="1:3">
      <c r="A126" s="3" t="s">
        <v>3451</v>
      </c>
    </row>
    <row r="127" spans="1:3">
      <c r="A127" s="4" t="s">
        <v>111</v>
      </c>
      <c r="B127" s="5" t="n">
        <v>75</v>
      </c>
    </row>
    <row r="128" spans="1:3">
      <c r="A128" s="4" t="s">
        <v>3486</v>
      </c>
    </row>
    <row r="129" spans="1:3">
      <c r="A129" s="3" t="s">
        <v>3451</v>
      </c>
    </row>
    <row r="130" spans="1:3">
      <c r="A130" s="4" t="s">
        <v>111</v>
      </c>
      <c r="B130" s="5" t="n">
        <v>90</v>
      </c>
    </row>
    <row r="131" spans="1:3">
      <c r="A131" s="4" t="s">
        <v>3487</v>
      </c>
    </row>
    <row r="132" spans="1:3">
      <c r="A132" s="3" t="s">
        <v>3451</v>
      </c>
    </row>
    <row r="133" spans="1:3">
      <c r="A133" s="4" t="s">
        <v>111</v>
      </c>
      <c r="B133" s="5" t="n">
        <v>43</v>
      </c>
    </row>
    <row r="134" spans="1:3">
      <c r="A134" s="4" t="s">
        <v>3488</v>
      </c>
    </row>
    <row r="135" spans="1:3">
      <c r="A135" s="3" t="s">
        <v>3451</v>
      </c>
    </row>
    <row r="136" spans="1:3">
      <c r="A136" s="4" t="s">
        <v>111</v>
      </c>
      <c r="B136" s="5" t="n">
        <v>33</v>
      </c>
    </row>
    <row r="137" spans="1:3">
      <c r="A137" s="4" t="s">
        <v>3489</v>
      </c>
    </row>
    <row r="138" spans="1:3">
      <c r="A138" s="3" t="s">
        <v>3451</v>
      </c>
    </row>
    <row r="139" spans="1:3">
      <c r="A139" s="4" t="s">
        <v>111</v>
      </c>
      <c r="B139" s="5" t="n">
        <v>21</v>
      </c>
    </row>
    <row r="140" spans="1:3">
      <c r="A140" s="4" t="s">
        <v>3490</v>
      </c>
    </row>
    <row r="141" spans="1:3">
      <c r="A141" s="3" t="s">
        <v>3451</v>
      </c>
    </row>
    <row r="142" spans="1:3">
      <c r="A142" s="4" t="s">
        <v>111</v>
      </c>
      <c r="B142" s="5" t="n">
        <v>36</v>
      </c>
    </row>
    <row r="143" spans="1:3">
      <c r="A143" s="4" t="s">
        <v>3491</v>
      </c>
    </row>
    <row r="144" spans="1:3">
      <c r="A144" s="3" t="s">
        <v>3451</v>
      </c>
    </row>
    <row r="145" spans="1:3">
      <c r="A145" s="4" t="s">
        <v>111</v>
      </c>
      <c r="B145" s="5" t="n">
        <v>20</v>
      </c>
    </row>
    <row r="146" spans="1:3">
      <c r="A146" s="4" t="s">
        <v>3492</v>
      </c>
    </row>
    <row r="147" spans="1:3">
      <c r="A147" s="3" t="s">
        <v>3451</v>
      </c>
    </row>
    <row r="148" spans="1:3">
      <c r="A148" s="4" t="s">
        <v>111</v>
      </c>
      <c r="B148" s="5" t="n">
        <v>15391</v>
      </c>
    </row>
    <row r="149" spans="1:3">
      <c r="A149" s="4" t="s">
        <v>3493</v>
      </c>
    </row>
    <row r="150" spans="1:3">
      <c r="A150" s="3" t="s">
        <v>3451</v>
      </c>
    </row>
    <row r="151" spans="1:3">
      <c r="A151" s="4" t="s">
        <v>111</v>
      </c>
      <c r="B151" s="5" t="n">
        <v>11658</v>
      </c>
    </row>
    <row r="152" spans="1:3">
      <c r="A152" s="4" t="s">
        <v>3494</v>
      </c>
    </row>
    <row r="153" spans="1:3">
      <c r="A153" s="3" t="s">
        <v>3451</v>
      </c>
    </row>
    <row r="154" spans="1:3">
      <c r="A154" s="4" t="s">
        <v>111</v>
      </c>
      <c r="B154" s="5" t="n">
        <v>1864</v>
      </c>
    </row>
    <row r="155" spans="1:3">
      <c r="A155" s="4" t="s">
        <v>3495</v>
      </c>
    </row>
    <row r="156" spans="1:3">
      <c r="A156" s="3" t="s">
        <v>3451</v>
      </c>
    </row>
    <row r="157" spans="1:3">
      <c r="A157" s="4" t="s">
        <v>111</v>
      </c>
      <c r="B157" s="5" t="n">
        <v>1024</v>
      </c>
    </row>
    <row r="158" spans="1:3">
      <c r="A158" s="4" t="s">
        <v>3496</v>
      </c>
    </row>
    <row r="159" spans="1:3">
      <c r="A159" s="3" t="s">
        <v>3451</v>
      </c>
    </row>
    <row r="160" spans="1:3">
      <c r="A160" s="4" t="s">
        <v>111</v>
      </c>
      <c r="B160" s="5" t="n">
        <v>349</v>
      </c>
    </row>
    <row r="161" spans="1:3">
      <c r="A161" s="4" t="s">
        <v>3497</v>
      </c>
    </row>
    <row r="162" spans="1:3">
      <c r="A162" s="3" t="s">
        <v>3451</v>
      </c>
    </row>
    <row r="163" spans="1:3">
      <c r="A163" s="4" t="s">
        <v>111</v>
      </c>
      <c r="B163" s="6" t="n">
        <v>496</v>
      </c>
    </row>
    <row r="164" spans="1:3">
      <c r="A164" s="4" t="s">
        <v>3498</v>
      </c>
    </row>
    <row r="165" spans="1:3">
      <c r="A165" s="3" t="s">
        <v>3451</v>
      </c>
    </row>
    <row r="166" spans="1:3">
      <c r="A166" s="4" t="s">
        <v>111</v>
      </c>
      <c r="C166" s="5" t="n">
        <v>295583</v>
      </c>
    </row>
    <row r="167" spans="1:3">
      <c r="A167" s="4" t="s">
        <v>3499</v>
      </c>
    </row>
    <row r="168" spans="1:3">
      <c r="A168" s="3" t="s">
        <v>3451</v>
      </c>
    </row>
    <row r="169" spans="1:3">
      <c r="A169" s="4" t="s">
        <v>111</v>
      </c>
      <c r="C169" s="5" t="n">
        <v>56592</v>
      </c>
    </row>
    <row r="170" spans="1:3">
      <c r="A170" s="4" t="s">
        <v>3500</v>
      </c>
    </row>
    <row r="171" spans="1:3">
      <c r="A171" s="3" t="s">
        <v>3451</v>
      </c>
    </row>
    <row r="172" spans="1:3">
      <c r="A172" s="4" t="s">
        <v>111</v>
      </c>
      <c r="C172" s="5" t="n">
        <v>216888</v>
      </c>
    </row>
    <row r="173" spans="1:3">
      <c r="A173" s="4" t="s">
        <v>3501</v>
      </c>
    </row>
    <row r="174" spans="1:3">
      <c r="A174" s="3" t="s">
        <v>3451</v>
      </c>
    </row>
    <row r="175" spans="1:3">
      <c r="A175" s="4" t="s">
        <v>111</v>
      </c>
      <c r="C175" s="5" t="n">
        <v>47274</v>
      </c>
    </row>
    <row r="176" spans="1:3">
      <c r="A176" s="4" t="s">
        <v>3502</v>
      </c>
    </row>
    <row r="177" spans="1:3">
      <c r="A177" s="3" t="s">
        <v>3451</v>
      </c>
    </row>
    <row r="178" spans="1:3">
      <c r="A178" s="4" t="s">
        <v>111</v>
      </c>
      <c r="C178" s="5" t="n">
        <v>43045</v>
      </c>
    </row>
    <row r="179" spans="1:3">
      <c r="A179" s="4" t="s">
        <v>3503</v>
      </c>
    </row>
    <row r="180" spans="1:3">
      <c r="A180" s="3" t="s">
        <v>3451</v>
      </c>
    </row>
    <row r="181" spans="1:3">
      <c r="A181" s="4" t="s">
        <v>111</v>
      </c>
      <c r="C181" s="5" t="n">
        <v>5640</v>
      </c>
    </row>
    <row r="182" spans="1:3">
      <c r="A182" s="4" t="s">
        <v>3504</v>
      </c>
    </row>
    <row r="183" spans="1:3">
      <c r="A183" s="3" t="s">
        <v>3451</v>
      </c>
    </row>
    <row r="184" spans="1:3">
      <c r="A184" s="4" t="s">
        <v>111</v>
      </c>
      <c r="C184" s="5" t="n">
        <v>25497</v>
      </c>
    </row>
    <row r="185" spans="1:3">
      <c r="A185" s="4" t="s">
        <v>3505</v>
      </c>
    </row>
    <row r="186" spans="1:3">
      <c r="A186" s="3" t="s">
        <v>3451</v>
      </c>
    </row>
    <row r="187" spans="1:3">
      <c r="A187" s="4" t="s">
        <v>111</v>
      </c>
      <c r="C187" s="5" t="n">
        <v>2783</v>
      </c>
    </row>
    <row r="188" spans="1:3">
      <c r="A188" s="4" t="s">
        <v>3506</v>
      </c>
    </row>
    <row r="189" spans="1:3">
      <c r="A189" s="3" t="s">
        <v>3451</v>
      </c>
    </row>
    <row r="190" spans="1:3">
      <c r="A190" s="4" t="s">
        <v>111</v>
      </c>
      <c r="C190" s="5" t="n">
        <v>7085</v>
      </c>
    </row>
    <row r="191" spans="1:3">
      <c r="A191" s="4" t="s">
        <v>3507</v>
      </c>
    </row>
    <row r="192" spans="1:3">
      <c r="A192" s="3" t="s">
        <v>3451</v>
      </c>
    </row>
    <row r="193" spans="1:3">
      <c r="A193" s="4" t="s">
        <v>111</v>
      </c>
      <c r="C193" s="5" t="n">
        <v>663</v>
      </c>
    </row>
    <row r="194" spans="1:3">
      <c r="A194" s="4" t="s">
        <v>3508</v>
      </c>
    </row>
    <row r="195" spans="1:3">
      <c r="A195" s="3" t="s">
        <v>3451</v>
      </c>
    </row>
    <row r="196" spans="1:3">
      <c r="A196" s="4" t="s">
        <v>111</v>
      </c>
      <c r="C196" s="5" t="n">
        <v>3068</v>
      </c>
    </row>
    <row r="197" spans="1:3">
      <c r="A197" s="4" t="s">
        <v>3509</v>
      </c>
    </row>
    <row r="198" spans="1:3">
      <c r="A198" s="3" t="s">
        <v>3451</v>
      </c>
    </row>
    <row r="199" spans="1:3">
      <c r="A199" s="4" t="s">
        <v>111</v>
      </c>
      <c r="C199" s="5" t="n">
        <v>232</v>
      </c>
    </row>
    <row r="200" spans="1:3">
      <c r="A200" s="4" t="s">
        <v>3510</v>
      </c>
    </row>
    <row r="201" spans="1:3">
      <c r="A201" s="3" t="s">
        <v>3451</v>
      </c>
    </row>
    <row r="202" spans="1:3">
      <c r="A202" s="4" t="s">
        <v>111</v>
      </c>
      <c r="C202" s="5" t="n">
        <v>5934</v>
      </c>
    </row>
    <row r="203" spans="1:3">
      <c r="A203" s="4" t="s">
        <v>3511</v>
      </c>
    </row>
    <row r="204" spans="1:3">
      <c r="A204" s="3" t="s">
        <v>3451</v>
      </c>
    </row>
    <row r="205" spans="1:3">
      <c r="A205" s="4" t="s">
        <v>111</v>
      </c>
      <c r="C205" s="5" t="n">
        <v>762</v>
      </c>
    </row>
    <row r="206" spans="1:3">
      <c r="A206" s="4" t="s">
        <v>3512</v>
      </c>
    </row>
    <row r="207" spans="1:3">
      <c r="A207" s="3" t="s">
        <v>3451</v>
      </c>
    </row>
    <row r="208" spans="1:3">
      <c r="A208" s="4" t="s">
        <v>111</v>
      </c>
      <c r="C208" s="5" t="n">
        <v>4309</v>
      </c>
    </row>
    <row r="209" spans="1:3">
      <c r="A209" s="4" t="s">
        <v>3513</v>
      </c>
    </row>
    <row r="210" spans="1:3">
      <c r="A210" s="3" t="s">
        <v>3451</v>
      </c>
    </row>
    <row r="211" spans="1:3">
      <c r="A211" s="4" t="s">
        <v>111</v>
      </c>
      <c r="C211" s="5" t="n">
        <v>578</v>
      </c>
    </row>
    <row r="212" spans="1:3">
      <c r="A212" s="4" t="s">
        <v>3514</v>
      </c>
    </row>
    <row r="213" spans="1:3">
      <c r="A213" s="3" t="s">
        <v>3451</v>
      </c>
    </row>
    <row r="214" spans="1:3">
      <c r="A214" s="4" t="s">
        <v>111</v>
      </c>
      <c r="C214" s="5" t="n">
        <v>787</v>
      </c>
    </row>
    <row r="215" spans="1:3">
      <c r="A215" s="4" t="s">
        <v>3515</v>
      </c>
    </row>
    <row r="216" spans="1:3">
      <c r="A216" s="3" t="s">
        <v>3451</v>
      </c>
    </row>
    <row r="217" spans="1:3">
      <c r="A217" s="4" t="s">
        <v>111</v>
      </c>
      <c r="C217" s="5" t="n">
        <v>99</v>
      </c>
    </row>
    <row r="218" spans="1:3">
      <c r="A218" s="4" t="s">
        <v>3516</v>
      </c>
    </row>
    <row r="219" spans="1:3">
      <c r="A219" s="3" t="s">
        <v>3451</v>
      </c>
    </row>
    <row r="220" spans="1:3">
      <c r="A220" s="4" t="s">
        <v>111</v>
      </c>
      <c r="C220" s="5" t="n">
        <v>500</v>
      </c>
    </row>
    <row r="221" spans="1:3">
      <c r="A221" s="4" t="s">
        <v>3517</v>
      </c>
    </row>
    <row r="222" spans="1:3">
      <c r="A222" s="3" t="s">
        <v>3451</v>
      </c>
    </row>
    <row r="223" spans="1:3">
      <c r="A223" s="4" t="s">
        <v>111</v>
      </c>
      <c r="C223" s="5" t="n">
        <v>56</v>
      </c>
    </row>
    <row r="224" spans="1:3">
      <c r="A224" s="4" t="s">
        <v>3518</v>
      </c>
    </row>
    <row r="225" spans="1:3">
      <c r="A225" s="3" t="s">
        <v>3451</v>
      </c>
    </row>
    <row r="226" spans="1:3">
      <c r="A226" s="4" t="s">
        <v>111</v>
      </c>
      <c r="C226" s="5" t="n">
        <v>177</v>
      </c>
    </row>
    <row r="227" spans="1:3">
      <c r="A227" s="4" t="s">
        <v>3519</v>
      </c>
    </row>
    <row r="228" spans="1:3">
      <c r="A228" s="3" t="s">
        <v>3451</v>
      </c>
    </row>
    <row r="229" spans="1:3">
      <c r="A229" s="4" t="s">
        <v>111</v>
      </c>
      <c r="C229" s="5" t="n">
        <v>19</v>
      </c>
    </row>
    <row r="230" spans="1:3">
      <c r="A230" s="4" t="s">
        <v>3520</v>
      </c>
    </row>
    <row r="231" spans="1:3">
      <c r="A231" s="3" t="s">
        <v>3451</v>
      </c>
    </row>
    <row r="232" spans="1:3">
      <c r="A232" s="4" t="s">
        <v>111</v>
      </c>
      <c r="C232" s="5" t="n">
        <v>161</v>
      </c>
    </row>
    <row r="233" spans="1:3">
      <c r="A233" s="4" t="s">
        <v>3521</v>
      </c>
    </row>
    <row r="234" spans="1:3">
      <c r="A234" s="3" t="s">
        <v>3451</v>
      </c>
    </row>
    <row r="235" spans="1:3">
      <c r="A235" s="4" t="s">
        <v>111</v>
      </c>
      <c r="C235" s="5" t="n">
        <v>10</v>
      </c>
    </row>
    <row r="236" spans="1:3">
      <c r="A236" s="4" t="s">
        <v>1620</v>
      </c>
    </row>
    <row r="237" spans="1:3">
      <c r="A237" s="3" t="s">
        <v>3451</v>
      </c>
    </row>
    <row r="238" spans="1:3">
      <c r="A238" s="4" t="s">
        <v>111</v>
      </c>
      <c r="C238" s="5" t="n">
        <v>4165</v>
      </c>
    </row>
    <row r="239" spans="1:3">
      <c r="A239" s="4" t="s">
        <v>1623</v>
      </c>
    </row>
    <row r="240" spans="1:3">
      <c r="A240" s="3" t="s">
        <v>3451</v>
      </c>
    </row>
    <row r="241" spans="1:3">
      <c r="A241" s="4" t="s">
        <v>111</v>
      </c>
      <c r="C241" s="5" t="n">
        <v>535</v>
      </c>
    </row>
    <row r="242" spans="1:3">
      <c r="A242" s="4" t="s">
        <v>3522</v>
      </c>
    </row>
    <row r="243" spans="1:3">
      <c r="A243" s="3" t="s">
        <v>3451</v>
      </c>
    </row>
    <row r="244" spans="1:3">
      <c r="A244" s="4" t="s">
        <v>111</v>
      </c>
      <c r="C244" s="5" t="n">
        <v>2444</v>
      </c>
    </row>
    <row r="245" spans="1:3">
      <c r="A245" s="4" t="s">
        <v>3523</v>
      </c>
    </row>
    <row r="246" spans="1:3">
      <c r="A246" s="3" t="s">
        <v>3451</v>
      </c>
    </row>
    <row r="247" spans="1:3">
      <c r="A247" s="4" t="s">
        <v>111</v>
      </c>
      <c r="C247" s="5" t="n">
        <v>351</v>
      </c>
    </row>
    <row r="248" spans="1:3">
      <c r="A248" s="4" t="s">
        <v>3524</v>
      </c>
    </row>
    <row r="249" spans="1:3">
      <c r="A249" s="3" t="s">
        <v>3451</v>
      </c>
    </row>
    <row r="250" spans="1:3">
      <c r="A250" s="4" t="s">
        <v>111</v>
      </c>
      <c r="C250" s="5" t="n">
        <v>592</v>
      </c>
    </row>
    <row r="251" spans="1:3">
      <c r="A251" s="4" t="s">
        <v>3525</v>
      </c>
    </row>
    <row r="252" spans="1:3">
      <c r="A252" s="3" t="s">
        <v>3451</v>
      </c>
    </row>
    <row r="253" spans="1:3">
      <c r="A253" s="4" t="s">
        <v>111</v>
      </c>
      <c r="C253" s="5" t="n">
        <v>73</v>
      </c>
    </row>
    <row r="254" spans="1:3">
      <c r="A254" s="4" t="s">
        <v>3526</v>
      </c>
    </row>
    <row r="255" spans="1:3">
      <c r="A255" s="3" t="s">
        <v>3451</v>
      </c>
    </row>
    <row r="256" spans="1:3">
      <c r="A256" s="4" t="s">
        <v>111</v>
      </c>
      <c r="C256" s="5" t="n">
        <v>435</v>
      </c>
    </row>
    <row r="257" spans="1:3">
      <c r="A257" s="4" t="s">
        <v>3527</v>
      </c>
    </row>
    <row r="258" spans="1:3">
      <c r="A258" s="3" t="s">
        <v>3451</v>
      </c>
    </row>
    <row r="259" spans="1:3">
      <c r="A259" s="4" t="s">
        <v>111</v>
      </c>
      <c r="C259" s="5" t="n">
        <v>47</v>
      </c>
    </row>
    <row r="260" spans="1:3">
      <c r="A260" s="4" t="s">
        <v>3528</v>
      </c>
    </row>
    <row r="261" spans="1:3">
      <c r="A261" s="3" t="s">
        <v>3451</v>
      </c>
    </row>
    <row r="262" spans="1:3">
      <c r="A262" s="4" t="s">
        <v>111</v>
      </c>
      <c r="C262" s="5" t="n">
        <v>244</v>
      </c>
    </row>
    <row r="263" spans="1:3">
      <c r="A263" s="4" t="s">
        <v>3529</v>
      </c>
    </row>
    <row r="264" spans="1:3">
      <c r="A264" s="3" t="s">
        <v>3451</v>
      </c>
    </row>
    <row r="265" spans="1:3">
      <c r="A265" s="4" t="s">
        <v>111</v>
      </c>
      <c r="C265" s="5" t="n">
        <v>38</v>
      </c>
    </row>
    <row r="266" spans="1:3">
      <c r="A266" s="4" t="s">
        <v>3530</v>
      </c>
    </row>
    <row r="267" spans="1:3">
      <c r="A267" s="3" t="s">
        <v>3451</v>
      </c>
    </row>
    <row r="268" spans="1:3">
      <c r="A268" s="4" t="s">
        <v>111</v>
      </c>
      <c r="C268" s="5" t="n">
        <v>450</v>
      </c>
    </row>
    <row r="269" spans="1:3">
      <c r="A269" s="4" t="s">
        <v>3531</v>
      </c>
    </row>
    <row r="270" spans="1:3">
      <c r="A270" s="3" t="s">
        <v>3451</v>
      </c>
    </row>
    <row r="271" spans="1:3">
      <c r="A271" s="4" t="s">
        <v>111</v>
      </c>
      <c r="C271" s="6" t="n">
        <v>26</v>
      </c>
    </row>
  </sheetData>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2</v>
      </c>
      <c r="B1" s="2" t="s">
        <v>37</v>
      </c>
      <c r="C1" s="2" t="s">
        <v>38</v>
      </c>
    </row>
    <row r="2" spans="1:3">
      <c r="A2" s="4" t="s">
        <v>67</v>
      </c>
    </row>
    <row r="3" spans="1:3">
      <c r="A3" s="3" t="s">
        <v>3533</v>
      </c>
    </row>
    <row r="4" spans="1:3">
      <c r="A4" s="4" t="s">
        <v>107</v>
      </c>
      <c r="B4" s="6" t="n">
        <v>723</v>
      </c>
      <c r="C4" s="6" t="n">
        <v>1320</v>
      </c>
    </row>
    <row r="5" spans="1:3">
      <c r="A5" s="4" t="s">
        <v>111</v>
      </c>
      <c r="C5" s="5" t="n">
        <v>197</v>
      </c>
    </row>
    <row r="6" spans="1:3">
      <c r="A6" s="4" t="s">
        <v>2922</v>
      </c>
      <c r="B6" s="5" t="n">
        <v>1025</v>
      </c>
      <c r="C6" s="5" t="n">
        <v>2608</v>
      </c>
    </row>
    <row r="7" spans="1:3">
      <c r="B7" s="5" t="n">
        <v>1748</v>
      </c>
      <c r="C7" s="5" t="n">
        <v>4125</v>
      </c>
    </row>
    <row r="8" spans="1:3">
      <c r="A8" s="4" t="s">
        <v>97</v>
      </c>
    </row>
    <row r="9" spans="1:3">
      <c r="A9" s="3" t="s">
        <v>3533</v>
      </c>
    </row>
    <row r="10" spans="1:3">
      <c r="A10" s="4" t="s">
        <v>107</v>
      </c>
      <c r="B10" s="5" t="n">
        <v>715</v>
      </c>
      <c r="C10" s="5" t="n">
        <v>1314</v>
      </c>
    </row>
    <row r="11" spans="1:3">
      <c r="A11" s="4" t="s">
        <v>111</v>
      </c>
      <c r="C11" s="5" t="n">
        <v>197</v>
      </c>
    </row>
    <row r="12" spans="1:3">
      <c r="A12" s="4" t="s">
        <v>2922</v>
      </c>
      <c r="B12" s="5" t="n">
        <v>731</v>
      </c>
      <c r="C12" s="5" t="n">
        <v>2469</v>
      </c>
    </row>
    <row r="13" spans="1:3">
      <c r="B13" s="6" t="n">
        <v>1446</v>
      </c>
      <c r="C13" s="6" t="n">
        <v>3980</v>
      </c>
    </row>
  </sheetData>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4</v>
      </c>
      <c r="B1" s="2" t="s">
        <v>37</v>
      </c>
      <c r="C1" s="2" t="s">
        <v>38</v>
      </c>
    </row>
    <row r="2" spans="1:3">
      <c r="A2" s="4" t="s">
        <v>3535</v>
      </c>
    </row>
    <row r="3" spans="1:3">
      <c r="A3" s="3" t="s">
        <v>3536</v>
      </c>
    </row>
    <row r="4" spans="1:3">
      <c r="A4" s="4" t="s">
        <v>3408</v>
      </c>
      <c r="B4" s="6" t="n">
        <v>112</v>
      </c>
      <c r="C4" s="6" t="n">
        <v>73</v>
      </c>
    </row>
    <row r="5" spans="1:3">
      <c r="A5" s="4" t="s">
        <v>3537</v>
      </c>
      <c r="C5" s="5" t="n">
        <v>-41</v>
      </c>
    </row>
    <row r="6" spans="1:3">
      <c r="A6" s="4" t="s">
        <v>3538</v>
      </c>
      <c r="B6" s="5" t="n">
        <v>112</v>
      </c>
      <c r="C6" s="5" t="n">
        <v>32</v>
      </c>
    </row>
    <row r="7" spans="1:3">
      <c r="A7" s="4" t="s">
        <v>3539</v>
      </c>
    </row>
    <row r="8" spans="1:3">
      <c r="A8" s="3" t="s">
        <v>3536</v>
      </c>
    </row>
    <row r="9" spans="1:3">
      <c r="A9" s="4" t="s">
        <v>3408</v>
      </c>
      <c r="B9" s="5" t="n">
        <v>6</v>
      </c>
      <c r="C9" s="5" t="n">
        <v>6</v>
      </c>
    </row>
    <row r="10" spans="1:3">
      <c r="A10" s="4" t="s">
        <v>3538</v>
      </c>
      <c r="B10" s="6" t="n">
        <v>6</v>
      </c>
      <c r="C10" s="5" t="n">
        <v>6</v>
      </c>
    </row>
    <row r="11" spans="1:3">
      <c r="A11" s="4" t="s">
        <v>3540</v>
      </c>
    </row>
    <row r="12" spans="1:3">
      <c r="A12" s="3" t="s">
        <v>3536</v>
      </c>
    </row>
    <row r="13" spans="1:3">
      <c r="A13" s="4" t="s">
        <v>3408</v>
      </c>
      <c r="C13" s="5" t="n">
        <v>374</v>
      </c>
    </row>
    <row r="14" spans="1:3">
      <c r="A14" s="4" t="s">
        <v>3538</v>
      </c>
      <c r="C14" s="5" t="n">
        <v>374</v>
      </c>
    </row>
    <row r="15" spans="1:3">
      <c r="A15" s="4" t="s">
        <v>3541</v>
      </c>
    </row>
    <row r="16" spans="1:3">
      <c r="A16" s="3" t="s">
        <v>3536</v>
      </c>
    </row>
    <row r="17" spans="1:3">
      <c r="A17" s="4" t="s">
        <v>3408</v>
      </c>
      <c r="C17" s="5" t="n">
        <v>53</v>
      </c>
    </row>
    <row r="18" spans="1:3">
      <c r="A18" s="4" t="s">
        <v>3538</v>
      </c>
      <c r="C18" s="5" t="n">
        <v>53</v>
      </c>
    </row>
    <row r="19" spans="1:3">
      <c r="A19" s="4" t="s">
        <v>3542</v>
      </c>
    </row>
    <row r="20" spans="1:3">
      <c r="A20" s="3" t="s">
        <v>3536</v>
      </c>
    </row>
    <row r="21" spans="1:3">
      <c r="A21" s="4" t="s">
        <v>3408</v>
      </c>
      <c r="C21" s="5" t="n">
        <v>32</v>
      </c>
    </row>
    <row r="22" spans="1:3">
      <c r="A22" s="4" t="s">
        <v>3538</v>
      </c>
      <c r="C22" s="6" t="n">
        <v>32</v>
      </c>
    </row>
  </sheetData>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3</v>
      </c>
      <c r="B1" s="2" t="s">
        <v>37</v>
      </c>
      <c r="C1" s="2" t="s">
        <v>38</v>
      </c>
    </row>
    <row r="2" spans="1:3">
      <c r="A2" s="4" t="s">
        <v>67</v>
      </c>
    </row>
    <row r="3" spans="1:3">
      <c r="A3" s="3" t="s">
        <v>3544</v>
      </c>
    </row>
    <row r="4" spans="1:3">
      <c r="A4" s="4" t="s">
        <v>128</v>
      </c>
      <c r="B4" s="6" t="n">
        <v>26868</v>
      </c>
      <c r="C4" s="6" t="n">
        <v>29398</v>
      </c>
    </row>
    <row r="5" spans="1:3">
      <c r="A5" s="4" t="s">
        <v>129</v>
      </c>
      <c r="B5" s="5" t="n">
        <v>391976</v>
      </c>
      <c r="C5" s="5" t="n">
        <v>420811</v>
      </c>
    </row>
    <row r="6" spans="1:3">
      <c r="A6" s="4" t="s">
        <v>132</v>
      </c>
      <c r="B6" s="5" t="n">
        <v>27063</v>
      </c>
      <c r="C6" s="5" t="n">
        <v>59501</v>
      </c>
    </row>
    <row r="7" spans="1:3">
      <c r="A7" s="4" t="s">
        <v>134</v>
      </c>
      <c r="B7" s="5" t="n">
        <v>77835</v>
      </c>
      <c r="C7" s="5" t="n">
        <v>70601</v>
      </c>
    </row>
    <row r="8" spans="1:3">
      <c r="A8" s="4" t="s">
        <v>140</v>
      </c>
      <c r="B8" s="5" t="n">
        <v>19668</v>
      </c>
      <c r="C8" s="5" t="n">
        <v>21946</v>
      </c>
    </row>
    <row r="9" spans="1:3">
      <c r="A9" s="4" t="s">
        <v>3545</v>
      </c>
      <c r="B9" s="5" t="n">
        <v>543410</v>
      </c>
      <c r="C9" s="5" t="n">
        <v>602257</v>
      </c>
    </row>
    <row r="10" spans="1:3">
      <c r="A10" s="4" t="s">
        <v>1336</v>
      </c>
      <c r="B10" s="5" t="n">
        <v>10629</v>
      </c>
      <c r="C10" s="5" t="n">
        <v>20330</v>
      </c>
    </row>
    <row r="11" spans="1:3">
      <c r="A11" s="4" t="s">
        <v>3546</v>
      </c>
    </row>
    <row r="12" spans="1:3">
      <c r="A12" s="3" t="s">
        <v>3544</v>
      </c>
    </row>
    <row r="13" spans="1:3">
      <c r="A13" s="4" t="s">
        <v>1336</v>
      </c>
      <c r="B13" s="5" t="n">
        <v>44220</v>
      </c>
      <c r="C13" s="5" t="n">
        <v>154645</v>
      </c>
    </row>
    <row r="14" spans="1:3">
      <c r="A14" s="4" t="s">
        <v>3547</v>
      </c>
    </row>
    <row r="15" spans="1:3">
      <c r="A15" s="3" t="s">
        <v>3544</v>
      </c>
    </row>
    <row r="16" spans="1:3">
      <c r="A16" s="4" t="s">
        <v>1336</v>
      </c>
      <c r="B16" s="5" t="n">
        <v>-40260</v>
      </c>
      <c r="C16" s="5" t="n">
        <v>-153324</v>
      </c>
    </row>
    <row r="17" spans="1:3">
      <c r="A17" s="4" t="s">
        <v>3548</v>
      </c>
    </row>
    <row r="18" spans="1:3">
      <c r="A18" s="3" t="s">
        <v>3544</v>
      </c>
    </row>
    <row r="19" spans="1:3">
      <c r="A19" s="4" t="s">
        <v>1336</v>
      </c>
      <c r="B19" s="5" t="n">
        <v>3960</v>
      </c>
      <c r="C19" s="5" t="n">
        <v>1321</v>
      </c>
    </row>
    <row r="20" spans="1:3">
      <c r="A20" s="4" t="s">
        <v>3549</v>
      </c>
    </row>
    <row r="21" spans="1:3">
      <c r="A21" s="3" t="s">
        <v>3544</v>
      </c>
    </row>
    <row r="22" spans="1:3">
      <c r="A22" s="4" t="s">
        <v>1336</v>
      </c>
      <c r="B22" s="5" t="n">
        <v>6669</v>
      </c>
      <c r="C22" s="5" t="n">
        <v>19009</v>
      </c>
    </row>
    <row r="23" spans="1:3">
      <c r="A23" s="4" t="s">
        <v>3550</v>
      </c>
    </row>
    <row r="24" spans="1:3">
      <c r="A24" s="3" t="s">
        <v>3544</v>
      </c>
    </row>
    <row r="25" spans="1:3">
      <c r="A25" s="4" t="s">
        <v>128</v>
      </c>
      <c r="B25" s="5" t="n">
        <v>1938</v>
      </c>
      <c r="C25" s="5" t="n">
        <v>1873</v>
      </c>
    </row>
    <row r="26" spans="1:3">
      <c r="A26" s="4" t="s">
        <v>129</v>
      </c>
      <c r="B26" s="5" t="n">
        <v>361233</v>
      </c>
      <c r="C26" s="5" t="n">
        <v>367104</v>
      </c>
    </row>
    <row r="27" spans="1:3">
      <c r="A27" s="4" t="s">
        <v>132</v>
      </c>
      <c r="B27" s="5" t="n">
        <v>3807</v>
      </c>
      <c r="C27" s="5" t="n">
        <v>21286</v>
      </c>
    </row>
    <row r="28" spans="1:3">
      <c r="A28" s="4" t="s">
        <v>134</v>
      </c>
      <c r="B28" s="5" t="n">
        <v>4714</v>
      </c>
      <c r="C28" s="5" t="n">
        <v>3407</v>
      </c>
    </row>
    <row r="29" spans="1:3">
      <c r="A29" s="4" t="s">
        <v>140</v>
      </c>
      <c r="B29" s="5" t="n">
        <v>236</v>
      </c>
      <c r="C29" s="5" t="n">
        <v>265</v>
      </c>
    </row>
    <row r="30" spans="1:3">
      <c r="A30" s="4" t="s">
        <v>3545</v>
      </c>
      <c r="B30" s="5" t="n">
        <v>371928</v>
      </c>
      <c r="C30" s="5" t="n">
        <v>393935</v>
      </c>
    </row>
    <row r="31" spans="1:3">
      <c r="A31" s="4" t="s">
        <v>1336</v>
      </c>
      <c r="B31" s="5" t="n">
        <v>6015</v>
      </c>
      <c r="C31" s="5" t="n">
        <v>18236</v>
      </c>
    </row>
    <row r="32" spans="1:3">
      <c r="A32" s="4" t="s">
        <v>3551</v>
      </c>
    </row>
    <row r="33" spans="1:3">
      <c r="A33" s="3" t="s">
        <v>3544</v>
      </c>
    </row>
    <row r="34" spans="1:3">
      <c r="A34" s="4" t="s">
        <v>1336</v>
      </c>
      <c r="B34" s="5" t="n">
        <v>1161</v>
      </c>
      <c r="C34" s="5" t="n">
        <v>23850</v>
      </c>
    </row>
    <row r="35" spans="1:3">
      <c r="A35" s="4" t="s">
        <v>3552</v>
      </c>
    </row>
    <row r="36" spans="1:3">
      <c r="A36" s="3" t="s">
        <v>3544</v>
      </c>
    </row>
    <row r="37" spans="1:3">
      <c r="A37" s="4" t="s">
        <v>1336</v>
      </c>
      <c r="B37" s="5" t="n">
        <v>-924</v>
      </c>
      <c r="C37" s="5" t="n">
        <v>-23028</v>
      </c>
    </row>
    <row r="38" spans="1:3">
      <c r="A38" s="4" t="s">
        <v>3553</v>
      </c>
    </row>
    <row r="39" spans="1:3">
      <c r="A39" s="3" t="s">
        <v>3544</v>
      </c>
    </row>
    <row r="40" spans="1:3">
      <c r="A40" s="4" t="s">
        <v>1336</v>
      </c>
      <c r="B40" s="5" t="n">
        <v>237</v>
      </c>
      <c r="C40" s="5" t="n">
        <v>822</v>
      </c>
    </row>
    <row r="41" spans="1:3">
      <c r="A41" s="4" t="s">
        <v>3554</v>
      </c>
    </row>
    <row r="42" spans="1:3">
      <c r="A42" s="3" t="s">
        <v>3544</v>
      </c>
    </row>
    <row r="43" spans="1:3">
      <c r="A43" s="4" t="s">
        <v>1336</v>
      </c>
      <c r="B43" s="5" t="n">
        <v>5778</v>
      </c>
      <c r="C43" s="5" t="n">
        <v>17414</v>
      </c>
    </row>
    <row r="44" spans="1:3">
      <c r="A44" s="4" t="s">
        <v>3555</v>
      </c>
    </row>
    <row r="45" spans="1:3">
      <c r="A45" s="3" t="s">
        <v>3544</v>
      </c>
    </row>
    <row r="46" spans="1:3">
      <c r="A46" s="4" t="s">
        <v>128</v>
      </c>
      <c r="B46" s="5" t="n">
        <v>2401</v>
      </c>
      <c r="C46" s="5" t="n">
        <v>3544</v>
      </c>
    </row>
    <row r="47" spans="1:3">
      <c r="A47" s="4" t="s">
        <v>129</v>
      </c>
      <c r="B47" s="5" t="n">
        <v>7298</v>
      </c>
      <c r="C47" s="5" t="n">
        <v>18854</v>
      </c>
    </row>
    <row r="48" spans="1:3">
      <c r="A48" s="4" t="s">
        <v>132</v>
      </c>
      <c r="B48" s="5" t="n">
        <v>6165</v>
      </c>
      <c r="C48" s="5" t="n">
        <v>14424</v>
      </c>
    </row>
    <row r="49" spans="1:3">
      <c r="A49" s="4" t="s">
        <v>134</v>
      </c>
      <c r="B49" s="5" t="n">
        <v>5580</v>
      </c>
      <c r="C49" s="5" t="n">
        <v>6341</v>
      </c>
    </row>
    <row r="50" spans="1:3">
      <c r="A50" s="4" t="s">
        <v>140</v>
      </c>
      <c r="B50" s="5" t="n">
        <v>1164</v>
      </c>
      <c r="C50" s="5" t="n">
        <v>490</v>
      </c>
    </row>
    <row r="51" spans="1:3">
      <c r="A51" s="4" t="s">
        <v>3545</v>
      </c>
      <c r="B51" s="5" t="n">
        <v>22608</v>
      </c>
      <c r="C51" s="5" t="n">
        <v>43653</v>
      </c>
    </row>
    <row r="52" spans="1:3">
      <c r="A52" s="4" t="s">
        <v>1336</v>
      </c>
      <c r="B52" s="5" t="n">
        <v>167</v>
      </c>
      <c r="C52" s="5" t="n">
        <v>1011</v>
      </c>
    </row>
    <row r="53" spans="1:3">
      <c r="A53" s="4" t="s">
        <v>3556</v>
      </c>
    </row>
    <row r="54" spans="1:3">
      <c r="A54" s="3" t="s">
        <v>3544</v>
      </c>
    </row>
    <row r="55" spans="1:3">
      <c r="A55" s="4" t="s">
        <v>1336</v>
      </c>
      <c r="B55" s="5" t="n">
        <v>1704</v>
      </c>
      <c r="C55" s="5" t="n">
        <v>31974</v>
      </c>
    </row>
    <row r="56" spans="1:3">
      <c r="A56" s="4" t="s">
        <v>3557</v>
      </c>
    </row>
    <row r="57" spans="1:3">
      <c r="A57" s="3" t="s">
        <v>3544</v>
      </c>
    </row>
    <row r="58" spans="1:3">
      <c r="A58" s="4" t="s">
        <v>1336</v>
      </c>
      <c r="B58" s="5" t="n">
        <v>-1528</v>
      </c>
      <c r="C58" s="5" t="n">
        <v>-30972</v>
      </c>
    </row>
    <row r="59" spans="1:3">
      <c r="A59" s="4" t="s">
        <v>3558</v>
      </c>
    </row>
    <row r="60" spans="1:3">
      <c r="A60" s="3" t="s">
        <v>3544</v>
      </c>
    </row>
    <row r="61" spans="1:3">
      <c r="A61" s="4" t="s">
        <v>1336</v>
      </c>
      <c r="B61" s="5" t="n">
        <v>176</v>
      </c>
      <c r="C61" s="5" t="n">
        <v>1002</v>
      </c>
    </row>
    <row r="62" spans="1:3">
      <c r="A62" s="4" t="s">
        <v>3559</v>
      </c>
    </row>
    <row r="63" spans="1:3">
      <c r="A63" s="3" t="s">
        <v>3544</v>
      </c>
    </row>
    <row r="64" spans="1:3">
      <c r="A64" s="4" t="s">
        <v>1336</v>
      </c>
      <c r="B64" s="5" t="n">
        <v>-9</v>
      </c>
      <c r="C64" s="5" t="n">
        <v>9</v>
      </c>
    </row>
    <row r="65" spans="1:3">
      <c r="A65" s="4" t="s">
        <v>3560</v>
      </c>
    </row>
    <row r="66" spans="1:3">
      <c r="A66" s="3" t="s">
        <v>3544</v>
      </c>
    </row>
    <row r="67" spans="1:3">
      <c r="A67" s="4" t="s">
        <v>128</v>
      </c>
      <c r="B67" s="5" t="n">
        <v>865</v>
      </c>
      <c r="C67" s="5" t="n">
        <v>2096</v>
      </c>
    </row>
    <row r="68" spans="1:3">
      <c r="A68" s="4" t="s">
        <v>129</v>
      </c>
      <c r="B68" s="5" t="n">
        <v>12066</v>
      </c>
      <c r="C68" s="5" t="n">
        <v>21308</v>
      </c>
    </row>
    <row r="69" spans="1:3">
      <c r="A69" s="4" t="s">
        <v>132</v>
      </c>
      <c r="B69" s="5" t="n">
        <v>5389</v>
      </c>
      <c r="C69" s="5" t="n">
        <v>6499</v>
      </c>
    </row>
    <row r="70" spans="1:3">
      <c r="A70" s="4" t="s">
        <v>134</v>
      </c>
      <c r="B70" s="5" t="n">
        <v>19741</v>
      </c>
      <c r="C70" s="5" t="n">
        <v>12378</v>
      </c>
    </row>
    <row r="71" spans="1:3">
      <c r="A71" s="4" t="s">
        <v>140</v>
      </c>
      <c r="B71" s="5" t="n">
        <v>953</v>
      </c>
      <c r="C71" s="5" t="n">
        <v>3095</v>
      </c>
    </row>
    <row r="72" spans="1:3">
      <c r="A72" s="4" t="s">
        <v>3545</v>
      </c>
      <c r="B72" s="5" t="n">
        <v>39014</v>
      </c>
      <c r="C72" s="5" t="n">
        <v>45376</v>
      </c>
    </row>
    <row r="73" spans="1:3">
      <c r="A73" s="4" t="s">
        <v>1336</v>
      </c>
      <c r="B73" s="5" t="n">
        <v>357</v>
      </c>
      <c r="C73" s="5" t="n">
        <v>1179</v>
      </c>
    </row>
    <row r="74" spans="1:3">
      <c r="A74" s="4" t="s">
        <v>3561</v>
      </c>
    </row>
    <row r="75" spans="1:3">
      <c r="A75" s="3" t="s">
        <v>3544</v>
      </c>
    </row>
    <row r="76" spans="1:3">
      <c r="A76" s="4" t="s">
        <v>1336</v>
      </c>
      <c r="B76" s="5" t="n">
        <v>6503</v>
      </c>
      <c r="C76" s="5" t="n">
        <v>24923</v>
      </c>
    </row>
    <row r="77" spans="1:3">
      <c r="A77" s="4" t="s">
        <v>3562</v>
      </c>
    </row>
    <row r="78" spans="1:3">
      <c r="A78" s="3" t="s">
        <v>3544</v>
      </c>
    </row>
    <row r="79" spans="1:3">
      <c r="A79" s="4" t="s">
        <v>1336</v>
      </c>
      <c r="B79" s="5" t="n">
        <v>-6185</v>
      </c>
      <c r="C79" s="5" t="n">
        <v>-23886</v>
      </c>
    </row>
    <row r="80" spans="1:3">
      <c r="A80" s="4" t="s">
        <v>3563</v>
      </c>
    </row>
    <row r="81" spans="1:3">
      <c r="A81" s="3" t="s">
        <v>3544</v>
      </c>
    </row>
    <row r="82" spans="1:3">
      <c r="A82" s="4" t="s">
        <v>1336</v>
      </c>
      <c r="B82" s="5" t="n">
        <v>318</v>
      </c>
      <c r="C82" s="5" t="n">
        <v>1037</v>
      </c>
    </row>
    <row r="83" spans="1:3">
      <c r="A83" s="4" t="s">
        <v>3564</v>
      </c>
    </row>
    <row r="84" spans="1:3">
      <c r="A84" s="3" t="s">
        <v>3544</v>
      </c>
    </row>
    <row r="85" spans="1:3">
      <c r="A85" s="4" t="s">
        <v>1336</v>
      </c>
      <c r="B85" s="5" t="n">
        <v>39</v>
      </c>
      <c r="C85" s="5" t="n">
        <v>142</v>
      </c>
    </row>
    <row r="86" spans="1:3">
      <c r="A86" s="4" t="s">
        <v>1612</v>
      </c>
    </row>
    <row r="87" spans="1:3">
      <c r="A87" s="3" t="s">
        <v>3544</v>
      </c>
    </row>
    <row r="88" spans="1:3">
      <c r="A88" s="4" t="s">
        <v>128</v>
      </c>
      <c r="B88" s="5" t="n">
        <v>20302</v>
      </c>
      <c r="C88" s="5" t="n">
        <v>21498</v>
      </c>
    </row>
    <row r="89" spans="1:3">
      <c r="A89" s="4" t="s">
        <v>129</v>
      </c>
      <c r="B89" s="5" t="n">
        <v>9825</v>
      </c>
      <c r="C89" s="5" t="n">
        <v>11170</v>
      </c>
    </row>
    <row r="90" spans="1:3">
      <c r="A90" s="4" t="s">
        <v>132</v>
      </c>
      <c r="B90" s="5" t="n">
        <v>931</v>
      </c>
      <c r="C90" s="5" t="n">
        <v>4251</v>
      </c>
    </row>
    <row r="91" spans="1:3">
      <c r="A91" s="4" t="s">
        <v>134</v>
      </c>
      <c r="B91" s="5" t="n">
        <v>35123</v>
      </c>
      <c r="C91" s="5" t="n">
        <v>31642</v>
      </c>
    </row>
    <row r="92" spans="1:3">
      <c r="A92" s="4" t="s">
        <v>140</v>
      </c>
      <c r="B92" s="5" t="n">
        <v>6871</v>
      </c>
      <c r="C92" s="5" t="n">
        <v>7131</v>
      </c>
    </row>
    <row r="93" spans="1:3">
      <c r="A93" s="4" t="s">
        <v>3545</v>
      </c>
      <c r="B93" s="5" t="n">
        <v>73052</v>
      </c>
      <c r="C93" s="5" t="n">
        <v>75692</v>
      </c>
    </row>
    <row r="94" spans="1:3">
      <c r="A94" s="4" t="s">
        <v>1336</v>
      </c>
      <c r="B94" s="5" t="n">
        <v>1757</v>
      </c>
      <c r="C94" s="5" t="n">
        <v>371</v>
      </c>
    </row>
    <row r="95" spans="1:3">
      <c r="A95" s="4" t="s">
        <v>3565</v>
      </c>
    </row>
    <row r="96" spans="1:3">
      <c r="A96" s="3" t="s">
        <v>3544</v>
      </c>
    </row>
    <row r="97" spans="1:3">
      <c r="A97" s="4" t="s">
        <v>1336</v>
      </c>
      <c r="B97" s="5" t="n">
        <v>21645</v>
      </c>
      <c r="C97" s="5" t="n">
        <v>43425</v>
      </c>
    </row>
    <row r="98" spans="1:3">
      <c r="A98" s="4" t="s">
        <v>3566</v>
      </c>
    </row>
    <row r="99" spans="1:3">
      <c r="A99" s="3" t="s">
        <v>3544</v>
      </c>
    </row>
    <row r="100" spans="1:3">
      <c r="A100" s="4" t="s">
        <v>1336</v>
      </c>
      <c r="B100" s="5" t="n">
        <v>-20173</v>
      </c>
      <c r="C100" s="5" t="n">
        <v>-43506</v>
      </c>
    </row>
    <row r="101" spans="1:3">
      <c r="A101" s="4" t="s">
        <v>3567</v>
      </c>
    </row>
    <row r="102" spans="1:3">
      <c r="A102" s="3" t="s">
        <v>3544</v>
      </c>
    </row>
    <row r="103" spans="1:3">
      <c r="A103" s="4" t="s">
        <v>1336</v>
      </c>
      <c r="B103" s="5" t="n">
        <v>1472</v>
      </c>
      <c r="C103" s="5" t="n">
        <v>-81</v>
      </c>
    </row>
    <row r="104" spans="1:3">
      <c r="A104" s="4" t="s">
        <v>3568</v>
      </c>
    </row>
    <row r="105" spans="1:3">
      <c r="A105" s="3" t="s">
        <v>3544</v>
      </c>
    </row>
    <row r="106" spans="1:3">
      <c r="A106" s="4" t="s">
        <v>1336</v>
      </c>
      <c r="B106" s="5" t="n">
        <v>285</v>
      </c>
      <c r="C106" s="5" t="n">
        <v>452</v>
      </c>
    </row>
    <row r="107" spans="1:3">
      <c r="A107" s="4" t="s">
        <v>1613</v>
      </c>
    </row>
    <row r="108" spans="1:3">
      <c r="A108" s="3" t="s">
        <v>3544</v>
      </c>
    </row>
    <row r="109" spans="1:3">
      <c r="A109" s="4" t="s">
        <v>128</v>
      </c>
      <c r="B109" s="5" t="n">
        <v>1362</v>
      </c>
      <c r="C109" s="5" t="n">
        <v>387</v>
      </c>
    </row>
    <row r="110" spans="1:3">
      <c r="A110" s="4" t="s">
        <v>129</v>
      </c>
      <c r="B110" s="5" t="n">
        <v>1554</v>
      </c>
      <c r="C110" s="5" t="n">
        <v>2375</v>
      </c>
    </row>
    <row r="111" spans="1:3">
      <c r="A111" s="4" t="s">
        <v>132</v>
      </c>
      <c r="B111" s="5" t="n">
        <v>10771</v>
      </c>
      <c r="C111" s="5" t="n">
        <v>13041</v>
      </c>
    </row>
    <row r="112" spans="1:3">
      <c r="A112" s="4" t="s">
        <v>134</v>
      </c>
      <c r="B112" s="5" t="n">
        <v>12677</v>
      </c>
      <c r="C112" s="5" t="n">
        <v>16833</v>
      </c>
    </row>
    <row r="113" spans="1:3">
      <c r="A113" s="4" t="s">
        <v>140</v>
      </c>
      <c r="B113" s="5" t="n">
        <v>10444</v>
      </c>
      <c r="C113" s="5" t="n">
        <v>10965</v>
      </c>
    </row>
    <row r="114" spans="1:3">
      <c r="A114" s="4" t="s">
        <v>3545</v>
      </c>
      <c r="B114" s="5" t="n">
        <v>36808</v>
      </c>
      <c r="C114" s="5" t="n">
        <v>43601</v>
      </c>
    </row>
    <row r="115" spans="1:3">
      <c r="A115" s="4" t="s">
        <v>1336</v>
      </c>
      <c r="B115" s="5" t="n">
        <v>2333</v>
      </c>
      <c r="C115" s="5" t="n">
        <v>-467</v>
      </c>
    </row>
    <row r="116" spans="1:3">
      <c r="A116" s="4" t="s">
        <v>3569</v>
      </c>
    </row>
    <row r="117" spans="1:3">
      <c r="A117" s="3" t="s">
        <v>3544</v>
      </c>
    </row>
    <row r="118" spans="1:3">
      <c r="A118" s="4" t="s">
        <v>1336</v>
      </c>
      <c r="B118" s="5" t="n">
        <v>13207</v>
      </c>
      <c r="C118" s="5" t="n">
        <v>30473</v>
      </c>
    </row>
    <row r="119" spans="1:3">
      <c r="A119" s="4" t="s">
        <v>3570</v>
      </c>
    </row>
    <row r="120" spans="1:3">
      <c r="A120" s="3" t="s">
        <v>3544</v>
      </c>
    </row>
    <row r="121" spans="1:3">
      <c r="A121" s="4" t="s">
        <v>1336</v>
      </c>
      <c r="B121" s="5" t="n">
        <v>-11450</v>
      </c>
      <c r="C121" s="5" t="n">
        <v>-31932</v>
      </c>
    </row>
    <row r="122" spans="1:3">
      <c r="A122" s="4" t="s">
        <v>3571</v>
      </c>
    </row>
    <row r="123" spans="1:3">
      <c r="A123" s="3" t="s">
        <v>3544</v>
      </c>
    </row>
    <row r="124" spans="1:3">
      <c r="A124" s="4" t="s">
        <v>1336</v>
      </c>
      <c r="B124" s="5" t="n">
        <v>1757</v>
      </c>
      <c r="C124" s="5" t="n">
        <v>-1459</v>
      </c>
    </row>
    <row r="125" spans="1:3">
      <c r="A125" s="4" t="s">
        <v>3572</v>
      </c>
    </row>
    <row r="126" spans="1:3">
      <c r="A126" s="3" t="s">
        <v>3544</v>
      </c>
    </row>
    <row r="127" spans="1:3">
      <c r="A127" s="4" t="s">
        <v>1336</v>
      </c>
      <c r="B127" s="5" t="n">
        <v>576</v>
      </c>
      <c r="C127" s="5" t="n">
        <v>992</v>
      </c>
    </row>
    <row r="128" spans="1:3">
      <c r="A128" s="4" t="s">
        <v>97</v>
      </c>
    </row>
    <row r="129" spans="1:3">
      <c r="A129" s="3" t="s">
        <v>3544</v>
      </c>
    </row>
    <row r="130" spans="1:3">
      <c r="A130" s="4" t="s">
        <v>128</v>
      </c>
      <c r="B130" s="5" t="n">
        <v>5507</v>
      </c>
      <c r="C130" s="5" t="n">
        <v>7632</v>
      </c>
    </row>
    <row r="131" spans="1:3">
      <c r="A131" s="4" t="s">
        <v>129</v>
      </c>
      <c r="B131" s="5" t="n">
        <v>229513</v>
      </c>
      <c r="C131" s="5" t="n">
        <v>236322</v>
      </c>
    </row>
    <row r="132" spans="1:3">
      <c r="A132" s="4" t="s">
        <v>132</v>
      </c>
      <c r="B132" s="5" t="n">
        <v>27130</v>
      </c>
      <c r="C132" s="5" t="n">
        <v>59672</v>
      </c>
    </row>
    <row r="133" spans="1:3">
      <c r="A133" s="4" t="s">
        <v>134</v>
      </c>
      <c r="B133" s="5" t="n">
        <v>62304</v>
      </c>
      <c r="C133" s="5" t="n">
        <v>55407</v>
      </c>
    </row>
    <row r="134" spans="1:3">
      <c r="A134" s="4" t="s">
        <v>140</v>
      </c>
      <c r="B134" s="5" t="n">
        <v>12791</v>
      </c>
      <c r="C134" s="5" t="n">
        <v>13020</v>
      </c>
    </row>
    <row r="135" spans="1:3">
      <c r="A135" s="4" t="s">
        <v>3545</v>
      </c>
      <c r="B135" s="5" t="n">
        <v>337245</v>
      </c>
      <c r="C135" s="5" t="n">
        <v>372053</v>
      </c>
    </row>
    <row r="136" spans="1:3">
      <c r="A136" s="4" t="s">
        <v>1336</v>
      </c>
      <c r="B136" s="5" t="n">
        <v>8365</v>
      </c>
      <c r="C136" s="5" t="n">
        <v>18124</v>
      </c>
    </row>
    <row r="137" spans="1:3">
      <c r="A137" s="4" t="s">
        <v>3573</v>
      </c>
    </row>
    <row r="138" spans="1:3">
      <c r="A138" s="3" t="s">
        <v>3544</v>
      </c>
    </row>
    <row r="139" spans="1:3">
      <c r="A139" s="4" t="s">
        <v>1336</v>
      </c>
      <c r="B139" s="5" t="n">
        <v>39264</v>
      </c>
      <c r="C139" s="5" t="n">
        <v>147387</v>
      </c>
    </row>
    <row r="140" spans="1:3">
      <c r="A140" s="4" t="s">
        <v>3574</v>
      </c>
    </row>
    <row r="141" spans="1:3">
      <c r="A141" s="3" t="s">
        <v>3544</v>
      </c>
    </row>
    <row r="142" spans="1:3">
      <c r="A142" s="4" t="s">
        <v>1336</v>
      </c>
      <c r="B142" s="5" t="n">
        <v>-35692</v>
      </c>
      <c r="C142" s="5" t="n">
        <v>-145890</v>
      </c>
    </row>
    <row r="143" spans="1:3">
      <c r="A143" s="4" t="s">
        <v>3575</v>
      </c>
    </row>
    <row r="144" spans="1:3">
      <c r="A144" s="3" t="s">
        <v>3544</v>
      </c>
    </row>
    <row r="145" spans="1:3">
      <c r="A145" s="4" t="s">
        <v>1336</v>
      </c>
      <c r="B145" s="5" t="n">
        <v>3572</v>
      </c>
      <c r="C145" s="5" t="n">
        <v>1497</v>
      </c>
    </row>
    <row r="146" spans="1:3">
      <c r="A146" s="4" t="s">
        <v>3576</v>
      </c>
    </row>
    <row r="147" spans="1:3">
      <c r="A147" s="3" t="s">
        <v>3544</v>
      </c>
    </row>
    <row r="148" spans="1:3">
      <c r="A148" s="4" t="s">
        <v>1336</v>
      </c>
      <c r="B148" s="5" t="n">
        <v>4793</v>
      </c>
      <c r="C148" s="5" t="n">
        <v>16627</v>
      </c>
    </row>
    <row r="149" spans="1:3">
      <c r="A149" s="4" t="s">
        <v>3577</v>
      </c>
    </row>
    <row r="150" spans="1:3">
      <c r="A150" s="3" t="s">
        <v>3544</v>
      </c>
    </row>
    <row r="151" spans="1:3">
      <c r="A151" s="4" t="s">
        <v>128</v>
      </c>
      <c r="B151" s="5" t="n">
        <v>1860</v>
      </c>
      <c r="C151" s="5" t="n">
        <v>1685</v>
      </c>
    </row>
    <row r="152" spans="1:3">
      <c r="A152" s="4" t="s">
        <v>129</v>
      </c>
      <c r="B152" s="5" t="n">
        <v>219209</v>
      </c>
      <c r="C152" s="5" t="n">
        <v>211268</v>
      </c>
    </row>
    <row r="153" spans="1:3">
      <c r="A153" s="4" t="s">
        <v>132</v>
      </c>
      <c r="B153" s="5" t="n">
        <v>3839</v>
      </c>
      <c r="C153" s="5" t="n">
        <v>21365</v>
      </c>
    </row>
    <row r="154" spans="1:3">
      <c r="A154" s="4" t="s">
        <v>134</v>
      </c>
      <c r="B154" s="5" t="n">
        <v>4181</v>
      </c>
      <c r="C154" s="5" t="n">
        <v>2718</v>
      </c>
    </row>
    <row r="155" spans="1:3">
      <c r="A155" s="4" t="s">
        <v>140</v>
      </c>
      <c r="B155" s="5" t="n">
        <v>190</v>
      </c>
      <c r="C155" s="5" t="n">
        <v>266</v>
      </c>
    </row>
    <row r="156" spans="1:3">
      <c r="A156" s="4" t="s">
        <v>3545</v>
      </c>
      <c r="B156" s="5" t="n">
        <v>229279</v>
      </c>
      <c r="C156" s="5" t="n">
        <v>237302</v>
      </c>
    </row>
    <row r="157" spans="1:3">
      <c r="A157" s="4" t="s">
        <v>1336</v>
      </c>
      <c r="B157" s="5" t="n">
        <v>4501</v>
      </c>
      <c r="C157" s="5" t="n">
        <v>16201</v>
      </c>
    </row>
    <row r="158" spans="1:3">
      <c r="A158" s="4" t="s">
        <v>3578</v>
      </c>
    </row>
    <row r="159" spans="1:3">
      <c r="A159" s="3" t="s">
        <v>3544</v>
      </c>
    </row>
    <row r="160" spans="1:3">
      <c r="A160" s="4" t="s">
        <v>1336</v>
      </c>
      <c r="B160" s="5" t="n">
        <v>1083</v>
      </c>
      <c r="C160" s="5" t="n">
        <v>23756</v>
      </c>
    </row>
    <row r="161" spans="1:3">
      <c r="A161" s="4" t="s">
        <v>3579</v>
      </c>
    </row>
    <row r="162" spans="1:3">
      <c r="A162" s="3" t="s">
        <v>3544</v>
      </c>
    </row>
    <row r="163" spans="1:3">
      <c r="A163" s="4" t="s">
        <v>1336</v>
      </c>
      <c r="B163" s="5" t="n">
        <v>-884</v>
      </c>
      <c r="C163" s="5" t="n">
        <v>-22985</v>
      </c>
    </row>
    <row r="164" spans="1:3">
      <c r="A164" s="4" t="s">
        <v>3580</v>
      </c>
    </row>
    <row r="165" spans="1:3">
      <c r="A165" s="3" t="s">
        <v>3544</v>
      </c>
    </row>
    <row r="166" spans="1:3">
      <c r="A166" s="4" t="s">
        <v>1336</v>
      </c>
      <c r="B166" s="5" t="n">
        <v>199</v>
      </c>
      <c r="C166" s="5" t="n">
        <v>771</v>
      </c>
    </row>
    <row r="167" spans="1:3">
      <c r="A167" s="4" t="s">
        <v>3581</v>
      </c>
    </row>
    <row r="168" spans="1:3">
      <c r="A168" s="3" t="s">
        <v>3544</v>
      </c>
    </row>
    <row r="169" spans="1:3">
      <c r="A169" s="4" t="s">
        <v>1336</v>
      </c>
      <c r="B169" s="5" t="n">
        <v>4302</v>
      </c>
      <c r="C169" s="5" t="n">
        <v>15430</v>
      </c>
    </row>
    <row r="170" spans="1:3">
      <c r="A170" s="4" t="s">
        <v>3582</v>
      </c>
    </row>
    <row r="171" spans="1:3">
      <c r="A171" s="3" t="s">
        <v>3544</v>
      </c>
    </row>
    <row r="172" spans="1:3">
      <c r="A172" s="4" t="s">
        <v>128</v>
      </c>
      <c r="B172" s="5" t="n">
        <v>1472</v>
      </c>
      <c r="C172" s="5" t="n">
        <v>2319</v>
      </c>
    </row>
    <row r="173" spans="1:3">
      <c r="A173" s="4" t="s">
        <v>129</v>
      </c>
      <c r="B173" s="5" t="n">
        <v>4845</v>
      </c>
      <c r="C173" s="5" t="n">
        <v>13766</v>
      </c>
    </row>
    <row r="174" spans="1:3">
      <c r="A174" s="4" t="s">
        <v>132</v>
      </c>
      <c r="B174" s="5" t="n">
        <v>6216</v>
      </c>
      <c r="C174" s="5" t="n">
        <v>14478</v>
      </c>
    </row>
    <row r="175" spans="1:3">
      <c r="A175" s="4" t="s">
        <v>134</v>
      </c>
      <c r="B175" s="5" t="n">
        <v>4083</v>
      </c>
      <c r="C175" s="5" t="n">
        <v>3598</v>
      </c>
    </row>
    <row r="176" spans="1:3">
      <c r="A176" s="4" t="s">
        <v>140</v>
      </c>
      <c r="B176" s="5" t="n">
        <v>416</v>
      </c>
      <c r="C176" s="5" t="n">
        <v>258</v>
      </c>
    </row>
    <row r="177" spans="1:3">
      <c r="A177" s="4" t="s">
        <v>3545</v>
      </c>
      <c r="B177" s="5" t="n">
        <v>17032</v>
      </c>
      <c r="C177" s="5" t="n">
        <v>34419</v>
      </c>
    </row>
    <row r="178" spans="1:3">
      <c r="A178" s="4" t="s">
        <v>1336</v>
      </c>
      <c r="B178" s="5" t="n">
        <v>146</v>
      </c>
      <c r="C178" s="5" t="n">
        <v>962</v>
      </c>
    </row>
    <row r="179" spans="1:3">
      <c r="A179" s="4" t="s">
        <v>3583</v>
      </c>
    </row>
    <row r="180" spans="1:3">
      <c r="A180" s="3" t="s">
        <v>3544</v>
      </c>
    </row>
    <row r="181" spans="1:3">
      <c r="A181" s="4" t="s">
        <v>1336</v>
      </c>
      <c r="B181" s="5" t="n">
        <v>1630</v>
      </c>
      <c r="C181" s="5" t="n">
        <v>31750</v>
      </c>
    </row>
    <row r="182" spans="1:3">
      <c r="A182" s="4" t="s">
        <v>3584</v>
      </c>
    </row>
    <row r="183" spans="1:3">
      <c r="A183" s="3" t="s">
        <v>3544</v>
      </c>
    </row>
    <row r="184" spans="1:3">
      <c r="A184" s="4" t="s">
        <v>1336</v>
      </c>
      <c r="B184" s="5" t="n">
        <v>-1466</v>
      </c>
      <c r="C184" s="5" t="n">
        <v>-30784</v>
      </c>
    </row>
    <row r="185" spans="1:3">
      <c r="A185" s="4" t="s">
        <v>3585</v>
      </c>
    </row>
    <row r="186" spans="1:3">
      <c r="A186" s="3" t="s">
        <v>3544</v>
      </c>
    </row>
    <row r="187" spans="1:3">
      <c r="A187" s="4" t="s">
        <v>1336</v>
      </c>
      <c r="B187" s="5" t="n">
        <v>164</v>
      </c>
      <c r="C187" s="5" t="n">
        <v>966</v>
      </c>
    </row>
    <row r="188" spans="1:3">
      <c r="A188" s="4" t="s">
        <v>3586</v>
      </c>
    </row>
    <row r="189" spans="1:3">
      <c r="A189" s="3" t="s">
        <v>3544</v>
      </c>
    </row>
    <row r="190" spans="1:3">
      <c r="A190" s="4" t="s">
        <v>1336</v>
      </c>
      <c r="B190" s="5" t="n">
        <v>-18</v>
      </c>
      <c r="C190" s="5" t="n">
        <v>-4</v>
      </c>
    </row>
    <row r="191" spans="1:3">
      <c r="A191" s="4" t="s">
        <v>3587</v>
      </c>
    </row>
    <row r="192" spans="1:3">
      <c r="A192" s="3" t="s">
        <v>3544</v>
      </c>
    </row>
    <row r="193" spans="1:3">
      <c r="A193" s="4" t="s">
        <v>128</v>
      </c>
      <c r="B193" s="5" t="n">
        <v>701</v>
      </c>
      <c r="C193" s="5" t="n">
        <v>2002</v>
      </c>
    </row>
    <row r="194" spans="1:3">
      <c r="A194" s="4" t="s">
        <v>129</v>
      </c>
      <c r="B194" s="5" t="n">
        <v>3956</v>
      </c>
      <c r="C194" s="5" t="n">
        <v>8494</v>
      </c>
    </row>
    <row r="195" spans="1:3">
      <c r="A195" s="4" t="s">
        <v>132</v>
      </c>
      <c r="B195" s="5" t="n">
        <v>5434</v>
      </c>
      <c r="C195" s="5" t="n">
        <v>6523</v>
      </c>
    </row>
    <row r="196" spans="1:3">
      <c r="A196" s="4" t="s">
        <v>134</v>
      </c>
      <c r="B196" s="5" t="n">
        <v>16637</v>
      </c>
      <c r="C196" s="5" t="n">
        <v>11874</v>
      </c>
    </row>
    <row r="197" spans="1:3">
      <c r="A197" s="4" t="s">
        <v>140</v>
      </c>
      <c r="B197" s="5" t="n">
        <v>487</v>
      </c>
      <c r="C197" s="5" t="n">
        <v>462</v>
      </c>
    </row>
    <row r="198" spans="1:3">
      <c r="A198" s="4" t="s">
        <v>3545</v>
      </c>
      <c r="B198" s="5" t="n">
        <v>27215</v>
      </c>
      <c r="C198" s="5" t="n">
        <v>29355</v>
      </c>
    </row>
    <row r="199" spans="1:3">
      <c r="A199" s="4" t="s">
        <v>1336</v>
      </c>
      <c r="B199" s="5" t="n">
        <v>316</v>
      </c>
      <c r="C199" s="5" t="n">
        <v>1136</v>
      </c>
    </row>
    <row r="200" spans="1:3">
      <c r="A200" s="4" t="s">
        <v>3588</v>
      </c>
    </row>
    <row r="201" spans="1:3">
      <c r="A201" s="3" t="s">
        <v>3544</v>
      </c>
    </row>
    <row r="202" spans="1:3">
      <c r="A202" s="4" t="s">
        <v>1336</v>
      </c>
      <c r="B202" s="5" t="n">
        <v>6364</v>
      </c>
      <c r="C202" s="5" t="n">
        <v>24690</v>
      </c>
    </row>
    <row r="203" spans="1:3">
      <c r="A203" s="4" t="s">
        <v>3589</v>
      </c>
    </row>
    <row r="204" spans="1:3">
      <c r="A204" s="3" t="s">
        <v>3544</v>
      </c>
    </row>
    <row r="205" spans="1:3">
      <c r="A205" s="4" t="s">
        <v>1336</v>
      </c>
      <c r="B205" s="5" t="n">
        <v>-6054</v>
      </c>
      <c r="C205" s="5" t="n">
        <v>-23655</v>
      </c>
    </row>
    <row r="206" spans="1:3">
      <c r="A206" s="4" t="s">
        <v>3590</v>
      </c>
    </row>
    <row r="207" spans="1:3">
      <c r="A207" s="3" t="s">
        <v>3544</v>
      </c>
    </row>
    <row r="208" spans="1:3">
      <c r="A208" s="4" t="s">
        <v>1336</v>
      </c>
      <c r="B208" s="5" t="n">
        <v>310</v>
      </c>
      <c r="C208" s="5" t="n">
        <v>1035</v>
      </c>
    </row>
    <row r="209" spans="1:3">
      <c r="A209" s="4" t="s">
        <v>3591</v>
      </c>
    </row>
    <row r="210" spans="1:3">
      <c r="A210" s="3" t="s">
        <v>3544</v>
      </c>
    </row>
    <row r="211" spans="1:3">
      <c r="A211" s="4" t="s">
        <v>1336</v>
      </c>
      <c r="B211" s="5" t="n">
        <v>6</v>
      </c>
      <c r="C211" s="5" t="n">
        <v>101</v>
      </c>
    </row>
    <row r="212" spans="1:3">
      <c r="A212" s="4" t="s">
        <v>1615</v>
      </c>
    </row>
    <row r="213" spans="1:3">
      <c r="A213" s="3" t="s">
        <v>3544</v>
      </c>
    </row>
    <row r="214" spans="1:3">
      <c r="A214" s="4" t="s">
        <v>128</v>
      </c>
      <c r="B214" s="5" t="n">
        <v>112</v>
      </c>
      <c r="C214" s="5" t="n">
        <v>1243</v>
      </c>
    </row>
    <row r="215" spans="1:3">
      <c r="A215" s="4" t="s">
        <v>129</v>
      </c>
      <c r="B215" s="5" t="n">
        <v>693</v>
      </c>
      <c r="C215" s="5" t="n">
        <v>1140</v>
      </c>
    </row>
    <row r="216" spans="1:3">
      <c r="A216" s="4" t="s">
        <v>132</v>
      </c>
      <c r="B216" s="5" t="n">
        <v>887</v>
      </c>
      <c r="C216" s="5" t="n">
        <v>4217</v>
      </c>
    </row>
    <row r="217" spans="1:3">
      <c r="A217" s="4" t="s">
        <v>134</v>
      </c>
      <c r="B217" s="5" t="n">
        <v>25590</v>
      </c>
      <c r="C217" s="5" t="n">
        <v>22539</v>
      </c>
    </row>
    <row r="218" spans="1:3">
      <c r="A218" s="4" t="s">
        <v>140</v>
      </c>
      <c r="B218" s="5" t="n">
        <v>5706</v>
      </c>
      <c r="C218" s="5" t="n">
        <v>5522</v>
      </c>
    </row>
    <row r="219" spans="1:3">
      <c r="A219" s="4" t="s">
        <v>3545</v>
      </c>
      <c r="B219" s="5" t="n">
        <v>32988</v>
      </c>
      <c r="C219" s="5" t="n">
        <v>34661</v>
      </c>
    </row>
    <row r="220" spans="1:3">
      <c r="A220" s="4" t="s">
        <v>1336</v>
      </c>
      <c r="B220" s="5" t="n">
        <v>1439</v>
      </c>
      <c r="C220" s="5" t="n">
        <v>324</v>
      </c>
    </row>
    <row r="221" spans="1:3">
      <c r="A221" s="4" t="s">
        <v>3592</v>
      </c>
    </row>
    <row r="222" spans="1:3">
      <c r="A222" s="3" t="s">
        <v>3544</v>
      </c>
    </row>
    <row r="223" spans="1:3">
      <c r="A223" s="4" t="s">
        <v>1336</v>
      </c>
      <c r="B223" s="5" t="n">
        <v>18279</v>
      </c>
      <c r="C223" s="5" t="n">
        <v>40258</v>
      </c>
    </row>
    <row r="224" spans="1:3">
      <c r="A224" s="4" t="s">
        <v>3593</v>
      </c>
    </row>
    <row r="225" spans="1:3">
      <c r="A225" s="3" t="s">
        <v>3544</v>
      </c>
    </row>
    <row r="226" spans="1:3">
      <c r="A226" s="4" t="s">
        <v>1336</v>
      </c>
      <c r="B226" s="5" t="n">
        <v>-16992</v>
      </c>
      <c r="C226" s="5" t="n">
        <v>-40222</v>
      </c>
    </row>
    <row r="227" spans="1:3">
      <c r="A227" s="4" t="s">
        <v>3594</v>
      </c>
    </row>
    <row r="228" spans="1:3">
      <c r="A228" s="3" t="s">
        <v>3544</v>
      </c>
    </row>
    <row r="229" spans="1:3">
      <c r="A229" s="4" t="s">
        <v>1336</v>
      </c>
      <c r="B229" s="5" t="n">
        <v>1287</v>
      </c>
      <c r="C229" s="5" t="n">
        <v>36</v>
      </c>
    </row>
    <row r="230" spans="1:3">
      <c r="A230" s="4" t="s">
        <v>3595</v>
      </c>
    </row>
    <row r="231" spans="1:3">
      <c r="A231" s="3" t="s">
        <v>3544</v>
      </c>
    </row>
    <row r="232" spans="1:3">
      <c r="A232" s="4" t="s">
        <v>1336</v>
      </c>
      <c r="B232" s="5" t="n">
        <v>152</v>
      </c>
      <c r="C232" s="5" t="n">
        <v>288</v>
      </c>
    </row>
    <row r="233" spans="1:3">
      <c r="A233" s="4" t="s">
        <v>1616</v>
      </c>
    </row>
    <row r="234" spans="1:3">
      <c r="A234" s="3" t="s">
        <v>3544</v>
      </c>
    </row>
    <row r="235" spans="1:3">
      <c r="A235" s="4" t="s">
        <v>128</v>
      </c>
      <c r="B235" s="5" t="n">
        <v>1362</v>
      </c>
      <c r="C235" s="5" t="n">
        <v>383</v>
      </c>
    </row>
    <row r="236" spans="1:3">
      <c r="A236" s="4" t="s">
        <v>129</v>
      </c>
      <c r="B236" s="5" t="n">
        <v>810</v>
      </c>
      <c r="C236" s="5" t="n">
        <v>1654</v>
      </c>
    </row>
    <row r="237" spans="1:3">
      <c r="A237" s="4" t="s">
        <v>132</v>
      </c>
      <c r="B237" s="5" t="n">
        <v>10754</v>
      </c>
      <c r="C237" s="5" t="n">
        <v>13089</v>
      </c>
    </row>
    <row r="238" spans="1:3">
      <c r="A238" s="4" t="s">
        <v>134</v>
      </c>
      <c r="B238" s="5" t="n">
        <v>11813</v>
      </c>
      <c r="C238" s="5" t="n">
        <v>14678</v>
      </c>
    </row>
    <row r="239" spans="1:3">
      <c r="A239" s="4" t="s">
        <v>140</v>
      </c>
      <c r="B239" s="5" t="n">
        <v>5992</v>
      </c>
      <c r="C239" s="5" t="n">
        <v>6512</v>
      </c>
    </row>
    <row r="240" spans="1:3">
      <c r="A240" s="4" t="s">
        <v>3545</v>
      </c>
      <c r="B240" s="5" t="n">
        <v>30731</v>
      </c>
      <c r="C240" s="5" t="n">
        <v>36316</v>
      </c>
    </row>
    <row r="241" spans="1:3">
      <c r="A241" s="4" t="s">
        <v>1336</v>
      </c>
      <c r="B241" s="5" t="n">
        <v>1963</v>
      </c>
      <c r="C241" s="5" t="n">
        <v>-499</v>
      </c>
    </row>
    <row r="242" spans="1:3">
      <c r="A242" s="4" t="s">
        <v>3596</v>
      </c>
    </row>
    <row r="243" spans="1:3">
      <c r="A243" s="3" t="s">
        <v>3544</v>
      </c>
    </row>
    <row r="244" spans="1:3">
      <c r="A244" s="4" t="s">
        <v>1336</v>
      </c>
      <c r="B244" s="5" t="n">
        <v>11908</v>
      </c>
      <c r="C244" s="5" t="n">
        <v>26933</v>
      </c>
    </row>
    <row r="245" spans="1:3">
      <c r="A245" s="4" t="s">
        <v>3597</v>
      </c>
    </row>
    <row r="246" spans="1:3">
      <c r="A246" s="3" t="s">
        <v>3544</v>
      </c>
    </row>
    <row r="247" spans="1:3">
      <c r="A247" s="4" t="s">
        <v>1336</v>
      </c>
      <c r="B247" s="5" t="n">
        <v>-10296</v>
      </c>
      <c r="C247" s="5" t="n">
        <v>-28244</v>
      </c>
    </row>
    <row r="248" spans="1:3">
      <c r="A248" s="4" t="s">
        <v>3598</v>
      </c>
    </row>
    <row r="249" spans="1:3">
      <c r="A249" s="3" t="s">
        <v>3544</v>
      </c>
    </row>
    <row r="250" spans="1:3">
      <c r="A250" s="4" t="s">
        <v>1336</v>
      </c>
      <c r="B250" s="5" t="n">
        <v>1612</v>
      </c>
      <c r="C250" s="5" t="n">
        <v>-1311</v>
      </c>
    </row>
    <row r="251" spans="1:3">
      <c r="A251" s="4" t="s">
        <v>3599</v>
      </c>
    </row>
    <row r="252" spans="1:3">
      <c r="A252" s="3" t="s">
        <v>3544</v>
      </c>
    </row>
    <row r="253" spans="1:3">
      <c r="A253" s="4" t="s">
        <v>1336</v>
      </c>
      <c r="B253" s="6" t="n">
        <v>351</v>
      </c>
      <c r="C253" s="6" t="n">
        <v>8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37</v>
      </c>
    </row>
    <row r="3" spans="1:2">
      <c r="A3" s="3" t="s">
        <v>325</v>
      </c>
    </row>
    <row r="4" spans="1:2">
      <c r="A4" s="4" t="s">
        <v>326</v>
      </c>
      <c r="B4" s="4" t="s">
        <v>327</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0</v>
      </c>
      <c r="B1" s="2" t="s">
        <v>37</v>
      </c>
      <c r="C1" s="2" t="s">
        <v>38</v>
      </c>
    </row>
    <row r="2" spans="1:3">
      <c r="A2" s="4" t="s">
        <v>67</v>
      </c>
    </row>
    <row r="3" spans="1:3">
      <c r="A3" s="3" t="s">
        <v>3601</v>
      </c>
    </row>
    <row r="4" spans="1:3">
      <c r="A4" s="4" t="s">
        <v>3602</v>
      </c>
      <c r="B4" s="6" t="n">
        <v>2787</v>
      </c>
      <c r="C4" s="6" t="n">
        <v>3111</v>
      </c>
    </row>
    <row r="5" spans="1:3">
      <c r="A5" s="4" t="s">
        <v>2625</v>
      </c>
      <c r="B5" s="5" t="n">
        <v>118514</v>
      </c>
      <c r="C5" s="5" t="n">
        <v>135539</v>
      </c>
    </row>
    <row r="6" spans="1:3">
      <c r="A6" s="4" t="s">
        <v>3603</v>
      </c>
      <c r="B6" s="5" t="n">
        <v>121301</v>
      </c>
      <c r="C6" s="5" t="n">
        <v>138650</v>
      </c>
    </row>
    <row r="7" spans="1:3">
      <c r="A7" s="4" t="s">
        <v>3604</v>
      </c>
    </row>
    <row r="8" spans="1:3">
      <c r="A8" s="3" t="s">
        <v>3601</v>
      </c>
    </row>
    <row r="9" spans="1:3">
      <c r="A9" s="4" t="s">
        <v>2625</v>
      </c>
      <c r="B9" s="5" t="n">
        <v>117781</v>
      </c>
      <c r="C9" s="5" t="n">
        <v>135155</v>
      </c>
    </row>
    <row r="10" spans="1:3">
      <c r="A10" s="4" t="s">
        <v>3605</v>
      </c>
    </row>
    <row r="11" spans="1:3">
      <c r="A11" s="3" t="s">
        <v>3601</v>
      </c>
    </row>
    <row r="12" spans="1:3">
      <c r="A12" s="4" t="s">
        <v>2625</v>
      </c>
      <c r="B12" s="5" t="n">
        <v>733</v>
      </c>
      <c r="C12" s="5" t="n">
        <v>384</v>
      </c>
    </row>
    <row r="13" spans="1:3">
      <c r="A13" s="4" t="s">
        <v>1611</v>
      </c>
    </row>
    <row r="14" spans="1:3">
      <c r="A14" s="3" t="s">
        <v>3601</v>
      </c>
    </row>
    <row r="15" spans="1:3">
      <c r="A15" s="4" t="s">
        <v>3602</v>
      </c>
      <c r="B15" s="5" t="n">
        <v>1356</v>
      </c>
      <c r="C15" s="5" t="n">
        <v>1674</v>
      </c>
    </row>
    <row r="16" spans="1:3">
      <c r="A16" s="4" t="s">
        <v>2625</v>
      </c>
      <c r="B16" s="5" t="n">
        <v>90091</v>
      </c>
      <c r="C16" s="5" t="n">
        <v>96185</v>
      </c>
    </row>
    <row r="17" spans="1:3">
      <c r="A17" s="4" t="s">
        <v>3603</v>
      </c>
      <c r="B17" s="5" t="n">
        <v>91447</v>
      </c>
      <c r="C17" s="5" t="n">
        <v>97859</v>
      </c>
    </row>
    <row r="18" spans="1:3">
      <c r="A18" s="4" t="s">
        <v>3606</v>
      </c>
    </row>
    <row r="19" spans="1:3">
      <c r="A19" s="3" t="s">
        <v>3601</v>
      </c>
    </row>
    <row r="20" spans="1:3">
      <c r="A20" s="4" t="s">
        <v>2625</v>
      </c>
      <c r="B20" s="5" t="n">
        <v>89567</v>
      </c>
      <c r="C20" s="5" t="n">
        <v>96128</v>
      </c>
    </row>
    <row r="21" spans="1:3">
      <c r="A21" s="4" t="s">
        <v>3607</v>
      </c>
    </row>
    <row r="22" spans="1:3">
      <c r="A22" s="3" t="s">
        <v>3601</v>
      </c>
    </row>
    <row r="23" spans="1:3">
      <c r="A23" s="4" t="s">
        <v>2625</v>
      </c>
      <c r="B23" s="5" t="n">
        <v>524</v>
      </c>
      <c r="C23" s="5" t="n">
        <v>57</v>
      </c>
    </row>
    <row r="24" spans="1:3">
      <c r="A24" s="4" t="s">
        <v>3608</v>
      </c>
    </row>
    <row r="25" spans="1:3">
      <c r="A25" s="3" t="s">
        <v>3601</v>
      </c>
    </row>
    <row r="26" spans="1:3">
      <c r="A26" s="4" t="s">
        <v>3602</v>
      </c>
      <c r="B26" s="5" t="n">
        <v>551</v>
      </c>
      <c r="C26" s="5" t="n">
        <v>510</v>
      </c>
    </row>
    <row r="27" spans="1:3">
      <c r="A27" s="4" t="s">
        <v>2625</v>
      </c>
      <c r="B27" s="5" t="n">
        <v>12465</v>
      </c>
      <c r="C27" s="5" t="n">
        <v>17993</v>
      </c>
    </row>
    <row r="28" spans="1:3">
      <c r="A28" s="4" t="s">
        <v>3603</v>
      </c>
      <c r="B28" s="5" t="n">
        <v>13016</v>
      </c>
      <c r="C28" s="5" t="n">
        <v>18503</v>
      </c>
    </row>
    <row r="29" spans="1:3">
      <c r="A29" s="4" t="s">
        <v>3609</v>
      </c>
    </row>
    <row r="30" spans="1:3">
      <c r="A30" s="3" t="s">
        <v>3601</v>
      </c>
    </row>
    <row r="31" spans="1:3">
      <c r="A31" s="4" t="s">
        <v>2625</v>
      </c>
      <c r="B31" s="5" t="n">
        <v>12445</v>
      </c>
      <c r="C31" s="5" t="n">
        <v>17947</v>
      </c>
    </row>
    <row r="32" spans="1:3">
      <c r="A32" s="4" t="s">
        <v>3610</v>
      </c>
    </row>
    <row r="33" spans="1:3">
      <c r="A33" s="3" t="s">
        <v>3601</v>
      </c>
    </row>
    <row r="34" spans="1:3">
      <c r="A34" s="4" t="s">
        <v>2625</v>
      </c>
      <c r="B34" s="5" t="n">
        <v>20</v>
      </c>
      <c r="C34" s="5" t="n">
        <v>46</v>
      </c>
    </row>
    <row r="35" spans="1:3">
      <c r="A35" s="4" t="s">
        <v>3611</v>
      </c>
    </row>
    <row r="36" spans="1:3">
      <c r="A36" s="3" t="s">
        <v>3601</v>
      </c>
    </row>
    <row r="37" spans="1:3">
      <c r="A37" s="4" t="s">
        <v>3602</v>
      </c>
      <c r="B37" s="5" t="n">
        <v>133</v>
      </c>
      <c r="C37" s="5" t="n">
        <v>271</v>
      </c>
    </row>
    <row r="38" spans="1:3">
      <c r="A38" s="4" t="s">
        <v>2625</v>
      </c>
      <c r="B38" s="5" t="n">
        <v>11567</v>
      </c>
      <c r="C38" s="5" t="n">
        <v>16648</v>
      </c>
    </row>
    <row r="39" spans="1:3">
      <c r="A39" s="4" t="s">
        <v>3603</v>
      </c>
      <c r="B39" s="5" t="n">
        <v>11700</v>
      </c>
      <c r="C39" s="5" t="n">
        <v>16919</v>
      </c>
    </row>
    <row r="40" spans="1:3">
      <c r="A40" s="4" t="s">
        <v>3612</v>
      </c>
    </row>
    <row r="41" spans="1:3">
      <c r="A41" s="3" t="s">
        <v>3601</v>
      </c>
    </row>
    <row r="42" spans="1:3">
      <c r="A42" s="4" t="s">
        <v>2625</v>
      </c>
      <c r="B42" s="5" t="n">
        <v>11554</v>
      </c>
      <c r="C42" s="5" t="n">
        <v>16577</v>
      </c>
    </row>
    <row r="43" spans="1:3">
      <c r="A43" s="4" t="s">
        <v>3613</v>
      </c>
    </row>
    <row r="44" spans="1:3">
      <c r="A44" s="3" t="s">
        <v>3601</v>
      </c>
    </row>
    <row r="45" spans="1:3">
      <c r="A45" s="4" t="s">
        <v>2625</v>
      </c>
      <c r="B45" s="5" t="n">
        <v>13</v>
      </c>
      <c r="C45" s="5" t="n">
        <v>71</v>
      </c>
    </row>
    <row r="46" spans="1:3">
      <c r="A46" s="4" t="s">
        <v>1613</v>
      </c>
    </row>
    <row r="47" spans="1:3">
      <c r="A47" s="3" t="s">
        <v>3601</v>
      </c>
    </row>
    <row r="48" spans="1:3">
      <c r="A48" s="4" t="s">
        <v>3602</v>
      </c>
      <c r="B48" s="5" t="n">
        <v>747</v>
      </c>
      <c r="C48" s="5" t="n">
        <v>656</v>
      </c>
    </row>
    <row r="49" spans="1:3">
      <c r="A49" s="4" t="s">
        <v>2625</v>
      </c>
      <c r="B49" s="5" t="n">
        <v>4391</v>
      </c>
      <c r="C49" s="5" t="n">
        <v>4713</v>
      </c>
    </row>
    <row r="50" spans="1:3">
      <c r="A50" s="4" t="s">
        <v>3603</v>
      </c>
      <c r="B50" s="5" t="n">
        <v>5138</v>
      </c>
      <c r="C50" s="5" t="n">
        <v>5369</v>
      </c>
    </row>
    <row r="51" spans="1:3">
      <c r="A51" s="4" t="s">
        <v>3614</v>
      </c>
    </row>
    <row r="52" spans="1:3">
      <c r="A52" s="3" t="s">
        <v>3601</v>
      </c>
    </row>
    <row r="53" spans="1:3">
      <c r="A53" s="4" t="s">
        <v>2625</v>
      </c>
      <c r="B53" s="5" t="n">
        <v>4215</v>
      </c>
      <c r="C53" s="5" t="n">
        <v>4503</v>
      </c>
    </row>
    <row r="54" spans="1:3">
      <c r="A54" s="4" t="s">
        <v>3615</v>
      </c>
    </row>
    <row r="55" spans="1:3">
      <c r="A55" s="3" t="s">
        <v>3601</v>
      </c>
    </row>
    <row r="56" spans="1:3">
      <c r="A56" s="4" t="s">
        <v>2625</v>
      </c>
      <c r="B56" s="5" t="n">
        <v>176</v>
      </c>
      <c r="C56" s="5" t="n">
        <v>210</v>
      </c>
    </row>
    <row r="57" spans="1:3">
      <c r="A57" s="4" t="s">
        <v>97</v>
      </c>
    </row>
    <row r="58" spans="1:3">
      <c r="A58" s="3" t="s">
        <v>3601</v>
      </c>
    </row>
    <row r="59" spans="1:3">
      <c r="A59" s="4" t="s">
        <v>3602</v>
      </c>
      <c r="B59" s="5" t="n">
        <v>2492</v>
      </c>
      <c r="C59" s="5" t="n">
        <v>2959</v>
      </c>
    </row>
    <row r="60" spans="1:3">
      <c r="A60" s="4" t="s">
        <v>2625</v>
      </c>
      <c r="B60" s="5" t="n">
        <v>57897</v>
      </c>
      <c r="C60" s="5" t="n">
        <v>74991</v>
      </c>
    </row>
    <row r="61" spans="1:3">
      <c r="A61" s="4" t="s">
        <v>3603</v>
      </c>
      <c r="B61" s="5" t="n">
        <v>60389</v>
      </c>
      <c r="C61" s="5" t="n">
        <v>77950</v>
      </c>
    </row>
    <row r="62" spans="1:3">
      <c r="A62" s="4" t="s">
        <v>3616</v>
      </c>
    </row>
    <row r="63" spans="1:3">
      <c r="A63" s="3" t="s">
        <v>3601</v>
      </c>
    </row>
    <row r="64" spans="1:3">
      <c r="A64" s="4" t="s">
        <v>2625</v>
      </c>
      <c r="B64" s="5" t="n">
        <v>57213</v>
      </c>
      <c r="C64" s="5" t="n">
        <v>74638</v>
      </c>
    </row>
    <row r="65" spans="1:3">
      <c r="A65" s="4" t="s">
        <v>3617</v>
      </c>
    </row>
    <row r="66" spans="1:3">
      <c r="A66" s="3" t="s">
        <v>3601</v>
      </c>
    </row>
    <row r="67" spans="1:3">
      <c r="A67" s="4" t="s">
        <v>2625</v>
      </c>
      <c r="B67" s="5" t="n">
        <v>684</v>
      </c>
      <c r="C67" s="5" t="n">
        <v>353</v>
      </c>
    </row>
    <row r="68" spans="1:3">
      <c r="A68" s="4" t="s">
        <v>1614</v>
      </c>
    </row>
    <row r="69" spans="1:3">
      <c r="A69" s="3" t="s">
        <v>3601</v>
      </c>
    </row>
    <row r="70" spans="1:3">
      <c r="A70" s="4" t="s">
        <v>3602</v>
      </c>
      <c r="B70" s="5" t="n">
        <v>1270</v>
      </c>
      <c r="C70" s="5" t="n">
        <v>1604</v>
      </c>
    </row>
    <row r="71" spans="1:3">
      <c r="A71" s="4" t="s">
        <v>2625</v>
      </c>
      <c r="B71" s="5" t="n">
        <v>33291</v>
      </c>
      <c r="C71" s="5" t="n">
        <v>38805</v>
      </c>
    </row>
    <row r="72" spans="1:3">
      <c r="A72" s="4" t="s">
        <v>3603</v>
      </c>
      <c r="B72" s="5" t="n">
        <v>34561</v>
      </c>
      <c r="C72" s="5" t="n">
        <v>40409</v>
      </c>
    </row>
    <row r="73" spans="1:3">
      <c r="A73" s="4" t="s">
        <v>3618</v>
      </c>
    </row>
    <row r="74" spans="1:3">
      <c r="A74" s="3" t="s">
        <v>3601</v>
      </c>
    </row>
    <row r="75" spans="1:3">
      <c r="A75" s="4" t="s">
        <v>2625</v>
      </c>
      <c r="B75" s="5" t="n">
        <v>32769</v>
      </c>
      <c r="C75" s="5" t="n">
        <v>38748</v>
      </c>
    </row>
    <row r="76" spans="1:3">
      <c r="A76" s="4" t="s">
        <v>3619</v>
      </c>
    </row>
    <row r="77" spans="1:3">
      <c r="A77" s="3" t="s">
        <v>3601</v>
      </c>
    </row>
    <row r="78" spans="1:3">
      <c r="A78" s="4" t="s">
        <v>2625</v>
      </c>
      <c r="B78" s="5" t="n">
        <v>522</v>
      </c>
      <c r="C78" s="5" t="n">
        <v>57</v>
      </c>
    </row>
    <row r="79" spans="1:3">
      <c r="A79" s="4" t="s">
        <v>3620</v>
      </c>
    </row>
    <row r="80" spans="1:3">
      <c r="A80" s="3" t="s">
        <v>3601</v>
      </c>
    </row>
    <row r="81" spans="1:3">
      <c r="A81" s="4" t="s">
        <v>3602</v>
      </c>
      <c r="B81" s="5" t="n">
        <v>465</v>
      </c>
      <c r="C81" s="5" t="n">
        <v>509</v>
      </c>
    </row>
    <row r="82" spans="1:3">
      <c r="A82" s="4" t="s">
        <v>2625</v>
      </c>
      <c r="B82" s="5" t="n">
        <v>10568</v>
      </c>
      <c r="C82" s="5" t="n">
        <v>16722</v>
      </c>
    </row>
    <row r="83" spans="1:3">
      <c r="A83" s="4" t="s">
        <v>3603</v>
      </c>
      <c r="B83" s="5" t="n">
        <v>11033</v>
      </c>
      <c r="C83" s="5" t="n">
        <v>17231</v>
      </c>
    </row>
    <row r="84" spans="1:3">
      <c r="A84" s="4" t="s">
        <v>3621</v>
      </c>
    </row>
    <row r="85" spans="1:3">
      <c r="A85" s="3" t="s">
        <v>3601</v>
      </c>
    </row>
    <row r="86" spans="1:3">
      <c r="A86" s="4" t="s">
        <v>2625</v>
      </c>
      <c r="B86" s="5" t="n">
        <v>10548</v>
      </c>
      <c r="C86" s="5" t="n">
        <v>16676</v>
      </c>
    </row>
    <row r="87" spans="1:3">
      <c r="A87" s="4" t="s">
        <v>3622</v>
      </c>
    </row>
    <row r="88" spans="1:3">
      <c r="A88" s="3" t="s">
        <v>3601</v>
      </c>
    </row>
    <row r="89" spans="1:3">
      <c r="A89" s="4" t="s">
        <v>2625</v>
      </c>
      <c r="B89" s="5" t="n">
        <v>20</v>
      </c>
      <c r="C89" s="5" t="n">
        <v>46</v>
      </c>
    </row>
    <row r="90" spans="1:3">
      <c r="A90" s="4" t="s">
        <v>3623</v>
      </c>
    </row>
    <row r="91" spans="1:3">
      <c r="A91" s="3" t="s">
        <v>3601</v>
      </c>
    </row>
    <row r="92" spans="1:3">
      <c r="A92" s="4" t="s">
        <v>3602</v>
      </c>
      <c r="B92" s="5" t="n">
        <v>133</v>
      </c>
      <c r="C92" s="5" t="n">
        <v>206</v>
      </c>
    </row>
    <row r="93" spans="1:3">
      <c r="A93" s="4" t="s">
        <v>2625</v>
      </c>
      <c r="B93" s="5" t="n">
        <v>10841</v>
      </c>
      <c r="C93" s="5" t="n">
        <v>16023</v>
      </c>
    </row>
    <row r="94" spans="1:3">
      <c r="A94" s="4" t="s">
        <v>3603</v>
      </c>
      <c r="B94" s="5" t="n">
        <v>10974</v>
      </c>
      <c r="C94" s="5" t="n">
        <v>16229</v>
      </c>
    </row>
    <row r="95" spans="1:3">
      <c r="A95" s="4" t="s">
        <v>3624</v>
      </c>
    </row>
    <row r="96" spans="1:3">
      <c r="A96" s="3" t="s">
        <v>3601</v>
      </c>
    </row>
    <row r="97" spans="1:3">
      <c r="A97" s="4" t="s">
        <v>2625</v>
      </c>
      <c r="B97" s="5" t="n">
        <v>10828</v>
      </c>
      <c r="C97" s="5" t="n">
        <v>15952</v>
      </c>
    </row>
    <row r="98" spans="1:3">
      <c r="A98" s="4" t="s">
        <v>3625</v>
      </c>
    </row>
    <row r="99" spans="1:3">
      <c r="A99" s="3" t="s">
        <v>3601</v>
      </c>
    </row>
    <row r="100" spans="1:3">
      <c r="A100" s="4" t="s">
        <v>2625</v>
      </c>
      <c r="B100" s="5" t="n">
        <v>13</v>
      </c>
      <c r="C100" s="5" t="n">
        <v>71</v>
      </c>
    </row>
    <row r="101" spans="1:3">
      <c r="A101" s="4" t="s">
        <v>1616</v>
      </c>
    </row>
    <row r="102" spans="1:3">
      <c r="A102" s="3" t="s">
        <v>3601</v>
      </c>
    </row>
    <row r="103" spans="1:3">
      <c r="A103" s="4" t="s">
        <v>3602</v>
      </c>
      <c r="B103" s="5" t="n">
        <v>624</v>
      </c>
      <c r="C103" s="5" t="n">
        <v>640</v>
      </c>
    </row>
    <row r="104" spans="1:3">
      <c r="A104" s="4" t="s">
        <v>2625</v>
      </c>
      <c r="B104" s="5" t="n">
        <v>3197</v>
      </c>
      <c r="C104" s="5" t="n">
        <v>3441</v>
      </c>
    </row>
    <row r="105" spans="1:3">
      <c r="A105" s="4" t="s">
        <v>3603</v>
      </c>
      <c r="B105" s="5" t="n">
        <v>3821</v>
      </c>
      <c r="C105" s="5" t="n">
        <v>4081</v>
      </c>
    </row>
    <row r="106" spans="1:3">
      <c r="A106" s="4" t="s">
        <v>3626</v>
      </c>
    </row>
    <row r="107" spans="1:3">
      <c r="A107" s="3" t="s">
        <v>3601</v>
      </c>
    </row>
    <row r="108" spans="1:3">
      <c r="A108" s="4" t="s">
        <v>2625</v>
      </c>
      <c r="B108" s="5" t="n">
        <v>3068</v>
      </c>
      <c r="C108" s="5" t="n">
        <v>3262</v>
      </c>
    </row>
    <row r="109" spans="1:3">
      <c r="A109" s="4" t="s">
        <v>3627</v>
      </c>
    </row>
    <row r="110" spans="1:3">
      <c r="A110" s="3" t="s">
        <v>3601</v>
      </c>
    </row>
    <row r="111" spans="1:3">
      <c r="A111" s="4" t="s">
        <v>2625</v>
      </c>
      <c r="B111" s="5" t="n">
        <v>129</v>
      </c>
      <c r="C111" s="5" t="n">
        <v>179</v>
      </c>
    </row>
    <row r="112" spans="1:3">
      <c r="A112" s="4" t="s">
        <v>2614</v>
      </c>
    </row>
    <row r="113" spans="1:3">
      <c r="A113" s="3" t="s">
        <v>3601</v>
      </c>
    </row>
    <row r="114" spans="1:3">
      <c r="A114" s="4" t="s">
        <v>3602</v>
      </c>
      <c r="B114" s="5" t="n">
        <v>32</v>
      </c>
      <c r="C114" s="5" t="n">
        <v>71</v>
      </c>
    </row>
    <row r="115" spans="1:3">
      <c r="A115" s="4" t="s">
        <v>3628</v>
      </c>
    </row>
    <row r="116" spans="1:3">
      <c r="A116" s="3" t="s">
        <v>3601</v>
      </c>
    </row>
    <row r="117" spans="1:3">
      <c r="A117" s="4" t="s">
        <v>3602</v>
      </c>
      <c r="B117" s="5" t="n">
        <v>32</v>
      </c>
      <c r="C117" s="5" t="n">
        <v>67</v>
      </c>
    </row>
    <row r="118" spans="1:3">
      <c r="A118" s="4" t="s">
        <v>3629</v>
      </c>
    </row>
    <row r="119" spans="1:3">
      <c r="A119" s="3" t="s">
        <v>3601</v>
      </c>
    </row>
    <row r="120" spans="1:3">
      <c r="A120" s="4" t="s">
        <v>3602</v>
      </c>
      <c r="C120" s="5" t="n">
        <v>4</v>
      </c>
    </row>
    <row r="121" spans="1:3">
      <c r="A121" s="4" t="s">
        <v>2615</v>
      </c>
    </row>
    <row r="122" spans="1:3">
      <c r="A122" s="3" t="s">
        <v>3601</v>
      </c>
    </row>
    <row r="123" spans="1:3">
      <c r="A123" s="4" t="s">
        <v>3602</v>
      </c>
      <c r="B123" s="5" t="n">
        <v>31</v>
      </c>
      <c r="C123" s="5" t="n">
        <v>70</v>
      </c>
    </row>
    <row r="124" spans="1:3">
      <c r="A124" s="4" t="s">
        <v>3630</v>
      </c>
    </row>
    <row r="125" spans="1:3">
      <c r="A125" s="3" t="s">
        <v>3601</v>
      </c>
    </row>
    <row r="126" spans="1:3">
      <c r="A126" s="4" t="s">
        <v>3602</v>
      </c>
      <c r="B126" s="5" t="n">
        <v>31</v>
      </c>
      <c r="C126" s="5" t="n">
        <v>66</v>
      </c>
    </row>
    <row r="127" spans="1:3">
      <c r="A127" s="4" t="s">
        <v>3631</v>
      </c>
    </row>
    <row r="128" spans="1:3">
      <c r="A128" s="3" t="s">
        <v>3601</v>
      </c>
    </row>
    <row r="129" spans="1:3">
      <c r="A129" s="4" t="s">
        <v>3602</v>
      </c>
      <c r="C129" s="5" t="n">
        <v>4</v>
      </c>
    </row>
    <row r="130" spans="1:3">
      <c r="A130" s="4" t="s">
        <v>2620</v>
      </c>
    </row>
    <row r="131" spans="1:3">
      <c r="A131" s="3" t="s">
        <v>3601</v>
      </c>
    </row>
    <row r="132" spans="1:3">
      <c r="A132" s="4" t="s">
        <v>3602</v>
      </c>
      <c r="B132" s="5" t="n">
        <v>2755</v>
      </c>
      <c r="C132" s="5" t="n">
        <v>3040</v>
      </c>
    </row>
    <row r="133" spans="1:3">
      <c r="A133" s="4" t="s">
        <v>3632</v>
      </c>
    </row>
    <row r="134" spans="1:3">
      <c r="A134" s="3" t="s">
        <v>3601</v>
      </c>
    </row>
    <row r="135" spans="1:3">
      <c r="A135" s="4" t="s">
        <v>3602</v>
      </c>
      <c r="B135" s="5" t="n">
        <v>1324</v>
      </c>
      <c r="C135" s="5" t="n">
        <v>1607</v>
      </c>
    </row>
    <row r="136" spans="1:3">
      <c r="A136" s="4" t="s">
        <v>3633</v>
      </c>
    </row>
    <row r="137" spans="1:3">
      <c r="A137" s="3" t="s">
        <v>3601</v>
      </c>
    </row>
    <row r="138" spans="1:3">
      <c r="A138" s="4" t="s">
        <v>3602</v>
      </c>
      <c r="B138" s="5" t="n">
        <v>551</v>
      </c>
      <c r="C138" s="5" t="n">
        <v>506</v>
      </c>
    </row>
    <row r="139" spans="1:3">
      <c r="A139" s="4" t="s">
        <v>3634</v>
      </c>
    </row>
    <row r="140" spans="1:3">
      <c r="A140" s="3" t="s">
        <v>3601</v>
      </c>
    </row>
    <row r="141" spans="1:3">
      <c r="A141" s="4" t="s">
        <v>3602</v>
      </c>
      <c r="B141" s="5" t="n">
        <v>133</v>
      </c>
      <c r="C141" s="5" t="n">
        <v>271</v>
      </c>
    </row>
    <row r="142" spans="1:3">
      <c r="A142" s="4" t="s">
        <v>3635</v>
      </c>
    </row>
    <row r="143" spans="1:3">
      <c r="A143" s="3" t="s">
        <v>3601</v>
      </c>
    </row>
    <row r="144" spans="1:3">
      <c r="A144" s="4" t="s">
        <v>3602</v>
      </c>
      <c r="B144" s="5" t="n">
        <v>747</v>
      </c>
      <c r="C144" s="5" t="n">
        <v>656</v>
      </c>
    </row>
    <row r="145" spans="1:3">
      <c r="A145" s="4" t="s">
        <v>2621</v>
      </c>
    </row>
    <row r="146" spans="1:3">
      <c r="A146" s="3" t="s">
        <v>3601</v>
      </c>
    </row>
    <row r="147" spans="1:3">
      <c r="A147" s="4" t="s">
        <v>3602</v>
      </c>
      <c r="B147" s="5" t="n">
        <v>2461</v>
      </c>
      <c r="C147" s="5" t="n">
        <v>2889</v>
      </c>
    </row>
    <row r="148" spans="1:3">
      <c r="A148" s="4" t="s">
        <v>3636</v>
      </c>
    </row>
    <row r="149" spans="1:3">
      <c r="A149" s="3" t="s">
        <v>3601</v>
      </c>
    </row>
    <row r="150" spans="1:3">
      <c r="A150" s="4" t="s">
        <v>3602</v>
      </c>
      <c r="B150" s="5" t="n">
        <v>1239</v>
      </c>
      <c r="C150" s="5" t="n">
        <v>1538</v>
      </c>
    </row>
    <row r="151" spans="1:3">
      <c r="A151" s="4" t="s">
        <v>3637</v>
      </c>
    </row>
    <row r="152" spans="1:3">
      <c r="A152" s="3" t="s">
        <v>3601</v>
      </c>
    </row>
    <row r="153" spans="1:3">
      <c r="A153" s="4" t="s">
        <v>3602</v>
      </c>
      <c r="B153" s="5" t="n">
        <v>465</v>
      </c>
      <c r="C153" s="5" t="n">
        <v>505</v>
      </c>
    </row>
    <row r="154" spans="1:3">
      <c r="A154" s="4" t="s">
        <v>3638</v>
      </c>
    </row>
    <row r="155" spans="1:3">
      <c r="A155" s="3" t="s">
        <v>3601</v>
      </c>
    </row>
    <row r="156" spans="1:3">
      <c r="A156" s="4" t="s">
        <v>3602</v>
      </c>
      <c r="B156" s="5" t="n">
        <v>133</v>
      </c>
      <c r="C156" s="5" t="n">
        <v>206</v>
      </c>
    </row>
    <row r="157" spans="1:3">
      <c r="A157" s="4" t="s">
        <v>3639</v>
      </c>
    </row>
    <row r="158" spans="1:3">
      <c r="A158" s="3" t="s">
        <v>3601</v>
      </c>
    </row>
    <row r="159" spans="1:3">
      <c r="A159" s="4" t="s">
        <v>3602</v>
      </c>
      <c r="B159" s="6" t="n">
        <v>624</v>
      </c>
      <c r="C159" s="6" t="n">
        <v>640</v>
      </c>
    </row>
  </sheetData>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0</v>
      </c>
      <c r="B1" s="2" t="s">
        <v>1</v>
      </c>
    </row>
    <row r="2" spans="1:4">
      <c r="B2" s="2" t="s">
        <v>37</v>
      </c>
      <c r="C2" s="2" t="s">
        <v>3641</v>
      </c>
      <c r="D2" s="2" t="s">
        <v>3642</v>
      </c>
    </row>
    <row r="3" spans="1:4">
      <c r="A3" s="3" t="s">
        <v>3643</v>
      </c>
    </row>
    <row r="4" spans="1:4">
      <c r="A4" s="4" t="s">
        <v>3644</v>
      </c>
      <c r="D4" s="4" t="s">
        <v>3645</v>
      </c>
    </row>
    <row r="5" spans="1:4">
      <c r="A5" s="4" t="s">
        <v>3646</v>
      </c>
      <c r="C5" s="4" t="s">
        <v>3647</v>
      </c>
    </row>
    <row r="6" spans="1:4">
      <c r="A6" s="4" t="s">
        <v>3648</v>
      </c>
      <c r="B6" s="4" t="s">
        <v>3649</v>
      </c>
      <c r="D6" s="4" t="s">
        <v>3650</v>
      </c>
    </row>
    <row r="7" spans="1:4">
      <c r="A7" s="4" t="s">
        <v>3651</v>
      </c>
      <c r="B7" s="4" t="s">
        <v>2679</v>
      </c>
    </row>
    <row r="8" spans="1:4">
      <c r="A8" s="4" t="s">
        <v>3652</v>
      </c>
    </row>
    <row r="9" spans="1:4">
      <c r="A9" s="3" t="s">
        <v>3643</v>
      </c>
    </row>
    <row r="10" spans="1:4">
      <c r="A10" s="4" t="s">
        <v>3653</v>
      </c>
      <c r="B10" s="4" t="s">
        <v>3654</v>
      </c>
    </row>
    <row r="11" spans="1:4">
      <c r="A11" s="4" t="s">
        <v>3655</v>
      </c>
      <c r="B11" s="4" t="s">
        <v>3656</v>
      </c>
      <c r="D11" s="4" t="s">
        <v>933</v>
      </c>
    </row>
    <row r="12" spans="1:4">
      <c r="A12" s="4" t="s">
        <v>3657</v>
      </c>
      <c r="B12" s="4" t="s">
        <v>3658</v>
      </c>
    </row>
    <row r="13" spans="1:4">
      <c r="A13" s="4" t="s">
        <v>3659</v>
      </c>
    </row>
    <row r="14" spans="1:4">
      <c r="A14" s="3" t="s">
        <v>3643</v>
      </c>
    </row>
    <row r="15" spans="1:4">
      <c r="A15" s="4" t="s">
        <v>3653</v>
      </c>
      <c r="B15" s="4" t="s">
        <v>930</v>
      </c>
    </row>
    <row r="16" spans="1:4">
      <c r="A16" s="4" t="s">
        <v>3660</v>
      </c>
    </row>
    <row r="17" spans="1:4">
      <c r="A17" s="3" t="s">
        <v>3643</v>
      </c>
    </row>
    <row r="18" spans="1:4">
      <c r="A18" s="4" t="s">
        <v>3644</v>
      </c>
      <c r="D18" s="4" t="s">
        <v>1953</v>
      </c>
    </row>
  </sheetData>
  <mergeCells count="1">
    <mergeCell ref="A1:A2"/>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1</v>
      </c>
      <c r="B1" s="2" t="s">
        <v>37</v>
      </c>
      <c r="C1" s="2" t="s">
        <v>38</v>
      </c>
    </row>
    <row r="2" spans="1:3">
      <c r="A2" s="3" t="s">
        <v>3662</v>
      </c>
    </row>
    <row r="3" spans="1:3">
      <c r="A3" s="4" t="s">
        <v>3663</v>
      </c>
      <c r="B3" s="6" t="n">
        <v>38481</v>
      </c>
      <c r="C3" s="6" t="n">
        <v>44299</v>
      </c>
    </row>
    <row r="4" spans="1:3">
      <c r="A4" s="4" t="s">
        <v>3659</v>
      </c>
    </row>
    <row r="5" spans="1:3">
      <c r="A5" s="3" t="s">
        <v>3662</v>
      </c>
    </row>
    <row r="6" spans="1:3">
      <c r="A6" s="4" t="s">
        <v>3663</v>
      </c>
      <c r="B6" s="5" t="n">
        <v>25457</v>
      </c>
      <c r="C6" s="5" t="n">
        <v>32500</v>
      </c>
    </row>
    <row r="7" spans="1:3">
      <c r="A7" s="4" t="s">
        <v>3664</v>
      </c>
    </row>
    <row r="8" spans="1:3">
      <c r="A8" s="3" t="s">
        <v>3662</v>
      </c>
    </row>
    <row r="9" spans="1:3">
      <c r="A9" s="4" t="s">
        <v>3663</v>
      </c>
      <c r="B9" s="5" t="n">
        <v>5937</v>
      </c>
      <c r="C9" s="5" t="n">
        <v>5220</v>
      </c>
    </row>
    <row r="10" spans="1:3">
      <c r="A10" s="4" t="s">
        <v>3665</v>
      </c>
    </row>
    <row r="11" spans="1:3">
      <c r="A11" s="3" t="s">
        <v>3662</v>
      </c>
    </row>
    <row r="12" spans="1:3">
      <c r="A12" s="4" t="s">
        <v>3663</v>
      </c>
      <c r="B12" s="6" t="n">
        <v>7087</v>
      </c>
      <c r="C12" s="6" t="n">
        <v>6579</v>
      </c>
    </row>
  </sheetData>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66</v>
      </c>
      <c r="B1" s="2" t="s">
        <v>38</v>
      </c>
      <c r="C1" s="2" t="s">
        <v>39</v>
      </c>
    </row>
    <row r="2" spans="1:3">
      <c r="A2" s="3" t="s">
        <v>3667</v>
      </c>
    </row>
    <row r="3" spans="1:3">
      <c r="A3" s="4" t="s">
        <v>3668</v>
      </c>
      <c r="B3" s="6" t="n">
        <v>2322</v>
      </c>
    </row>
    <row r="4" spans="1:3">
      <c r="A4" s="4" t="s">
        <v>250</v>
      </c>
    </row>
    <row r="5" spans="1:3">
      <c r="A5" s="3" t="s">
        <v>3667</v>
      </c>
    </row>
    <row r="6" spans="1:3">
      <c r="A6" s="4" t="s">
        <v>3668</v>
      </c>
      <c r="B6" s="6" t="n">
        <v>48</v>
      </c>
      <c r="C6" s="6" t="n">
        <v>14477</v>
      </c>
    </row>
  </sheetData>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9</v>
      </c>
      <c r="B1" s="2" t="s">
        <v>1</v>
      </c>
    </row>
    <row r="2" spans="1:4">
      <c r="B2" s="2" t="s">
        <v>37</v>
      </c>
      <c r="C2" s="2" t="s">
        <v>38</v>
      </c>
      <c r="D2" s="2" t="s">
        <v>39</v>
      </c>
    </row>
    <row r="3" spans="1:4">
      <c r="A3" s="4" t="s">
        <v>67</v>
      </c>
    </row>
    <row r="4" spans="1:4">
      <c r="A4" s="3" t="s">
        <v>3670</v>
      </c>
    </row>
    <row r="5" spans="1:4">
      <c r="A5" s="4" t="s">
        <v>3671</v>
      </c>
      <c r="B5" s="6" t="n">
        <v>-10338</v>
      </c>
      <c r="C5" s="6" t="n">
        <v>-25178</v>
      </c>
      <c r="D5" s="6" t="n">
        <v>1230</v>
      </c>
    </row>
    <row r="6" spans="1:4">
      <c r="A6" s="4" t="s">
        <v>3672</v>
      </c>
      <c r="B6" s="5" t="n">
        <v>4827</v>
      </c>
      <c r="C6" s="5" t="n">
        <v>810</v>
      </c>
      <c r="D6" s="5" t="n">
        <v>8412</v>
      </c>
    </row>
    <row r="7" spans="1:4">
      <c r="A7" s="4" t="s">
        <v>3673</v>
      </c>
      <c r="B7" s="5" t="n">
        <v>40137</v>
      </c>
      <c r="C7" s="5" t="n">
        <v>9285</v>
      </c>
      <c r="D7" s="5" t="n">
        <v>-13954</v>
      </c>
    </row>
    <row r="8" spans="1:4">
      <c r="A8" s="4" t="s">
        <v>3674</v>
      </c>
      <c r="B8" s="5" t="n">
        <v>-442</v>
      </c>
      <c r="C8" s="5" t="n">
        <v>-650</v>
      </c>
      <c r="D8" s="5" t="n">
        <v>1012</v>
      </c>
    </row>
    <row r="9" spans="1:4">
      <c r="A9" s="4" t="s">
        <v>208</v>
      </c>
      <c r="B9" s="5" t="n">
        <v>34184</v>
      </c>
      <c r="C9" s="5" t="n">
        <v>-15733</v>
      </c>
      <c r="D9" s="5" t="n">
        <v>-3300</v>
      </c>
    </row>
    <row r="10" spans="1:4">
      <c r="A10" s="4" t="s">
        <v>97</v>
      </c>
    </row>
    <row r="11" spans="1:4">
      <c r="A11" s="3" t="s">
        <v>3670</v>
      </c>
    </row>
    <row r="12" spans="1:4">
      <c r="A12" s="4" t="s">
        <v>3671</v>
      </c>
      <c r="B12" s="5" t="n">
        <v>-992</v>
      </c>
      <c r="C12" s="5" t="n">
        <v>-2832</v>
      </c>
      <c r="D12" s="5" t="n">
        <v>-2917</v>
      </c>
    </row>
    <row r="13" spans="1:4">
      <c r="A13" s="4" t="s">
        <v>3672</v>
      </c>
      <c r="B13" s="5" t="n">
        <v>9875</v>
      </c>
      <c r="C13" s="5" t="n">
        <v>-23861</v>
      </c>
      <c r="D13" s="5" t="n">
        <v>-14211</v>
      </c>
    </row>
    <row r="14" spans="1:4">
      <c r="A14" s="4" t="s">
        <v>3673</v>
      </c>
      <c r="B14" s="5" t="n">
        <v>37356</v>
      </c>
      <c r="C14" s="5" t="n">
        <v>15459</v>
      </c>
      <c r="D14" s="5" t="n">
        <v>-2014</v>
      </c>
    </row>
    <row r="15" spans="1:4">
      <c r="A15" s="4" t="s">
        <v>3674</v>
      </c>
      <c r="B15" s="5" t="n">
        <v>295</v>
      </c>
      <c r="C15" s="5" t="n">
        <v>69</v>
      </c>
      <c r="D15" s="5" t="n">
        <v>69</v>
      </c>
    </row>
    <row r="16" spans="1:4">
      <c r="A16" s="4" t="s">
        <v>208</v>
      </c>
      <c r="B16" s="6" t="n">
        <v>46534</v>
      </c>
      <c r="C16" s="6" t="n">
        <v>-11165</v>
      </c>
      <c r="D16" s="6" t="n">
        <v>-19073</v>
      </c>
    </row>
  </sheetData>
  <mergeCells count="2">
    <mergeCell ref="A1:A2"/>
    <mergeCell ref="B1:D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5</v>
      </c>
      <c r="B1" s="2" t="s">
        <v>1</v>
      </c>
    </row>
    <row r="2" spans="1:4">
      <c r="B2" s="2" t="s">
        <v>37</v>
      </c>
      <c r="C2" s="2" t="s">
        <v>38</v>
      </c>
      <c r="D2" s="2" t="s">
        <v>39</v>
      </c>
    </row>
    <row r="3" spans="1:4">
      <c r="A3" s="4" t="s">
        <v>67</v>
      </c>
    </row>
    <row r="4" spans="1:4">
      <c r="A4" s="3" t="s">
        <v>3676</v>
      </c>
    </row>
    <row r="5" spans="1:4">
      <c r="A5" s="4" t="s">
        <v>3677</v>
      </c>
      <c r="B5" s="6" t="n">
        <v>-2677</v>
      </c>
      <c r="C5" s="6" t="n">
        <v>13415</v>
      </c>
      <c r="D5" s="6" t="n">
        <v>-654</v>
      </c>
    </row>
    <row r="6" spans="1:4">
      <c r="A6" s="4" t="s">
        <v>3678</v>
      </c>
      <c r="B6" s="5" t="n">
        <v>-11901</v>
      </c>
      <c r="C6" s="5" t="n">
        <v>2935</v>
      </c>
      <c r="D6" s="5" t="n">
        <v>-3690</v>
      </c>
    </row>
    <row r="7" spans="1:4">
      <c r="A7" s="4" t="s">
        <v>3679</v>
      </c>
      <c r="B7" s="5" t="n">
        <v>-5466</v>
      </c>
      <c r="C7" s="5" t="n">
        <v>44</v>
      </c>
      <c r="D7" s="5" t="n">
        <v>2799</v>
      </c>
    </row>
    <row r="8" spans="1:4">
      <c r="A8" s="4" t="s">
        <v>3680</v>
      </c>
      <c r="B8" s="5" t="n">
        <v>4730</v>
      </c>
      <c r="C8" s="5" t="n">
        <v>-11968</v>
      </c>
      <c r="D8" s="5" t="n">
        <v>-8950</v>
      </c>
    </row>
    <row r="9" spans="1:4">
      <c r="A9" s="4" t="s">
        <v>3681</v>
      </c>
      <c r="B9" s="5" t="n">
        <v>-45383</v>
      </c>
      <c r="C9" s="5" t="n">
        <v>-12677</v>
      </c>
      <c r="D9" s="5" t="n">
        <v>11680</v>
      </c>
    </row>
    <row r="10" spans="1:4">
      <c r="A10" s="4" t="s">
        <v>3682</v>
      </c>
      <c r="B10" s="5" t="n">
        <v>-353</v>
      </c>
      <c r="C10" s="5" t="n">
        <v>-4665</v>
      </c>
      <c r="D10" s="5" t="n">
        <v>-2665</v>
      </c>
    </row>
    <row r="11" spans="1:4">
      <c r="A11" s="4" t="s">
        <v>3683</v>
      </c>
      <c r="B11" s="5" t="n">
        <v>-383</v>
      </c>
      <c r="C11" s="5" t="n">
        <v>-463</v>
      </c>
      <c r="D11" s="5" t="n">
        <v>-549</v>
      </c>
    </row>
    <row r="12" spans="1:4">
      <c r="A12" s="4" t="s">
        <v>209</v>
      </c>
      <c r="B12" s="5" t="n">
        <v>-61433</v>
      </c>
      <c r="C12" s="5" t="n">
        <v>-13379</v>
      </c>
      <c r="D12" s="5" t="n">
        <v>-2029</v>
      </c>
    </row>
    <row r="13" spans="1:4">
      <c r="A13" s="4" t="s">
        <v>97</v>
      </c>
    </row>
    <row r="14" spans="1:4">
      <c r="A14" s="3" t="s">
        <v>3676</v>
      </c>
    </row>
    <row r="15" spans="1:4">
      <c r="A15" s="4" t="s">
        <v>3677</v>
      </c>
      <c r="B15" s="5" t="n">
        <v>-2219</v>
      </c>
      <c r="C15" s="5" t="n">
        <v>-1917</v>
      </c>
      <c r="D15" s="5" t="n">
        <v>-4261</v>
      </c>
    </row>
    <row r="16" spans="1:4">
      <c r="A16" s="4" t="s">
        <v>3678</v>
      </c>
      <c r="B16" s="5" t="n">
        <v>-5258</v>
      </c>
      <c r="C16" s="5" t="n">
        <v>13417</v>
      </c>
      <c r="D16" s="5" t="n">
        <v>6602</v>
      </c>
    </row>
    <row r="17" spans="1:4">
      <c r="A17" s="4" t="s">
        <v>3679</v>
      </c>
      <c r="B17" s="5" t="n">
        <v>-23522</v>
      </c>
      <c r="C17" s="5" t="n">
        <v>12812</v>
      </c>
      <c r="D17" s="5" t="n">
        <v>16525</v>
      </c>
    </row>
    <row r="18" spans="1:4">
      <c r="A18" s="4" t="s">
        <v>3680</v>
      </c>
      <c r="B18" s="5" t="n">
        <v>1442</v>
      </c>
      <c r="C18" s="5" t="n">
        <v>-6079</v>
      </c>
      <c r="D18" s="5" t="n">
        <v>-6379</v>
      </c>
    </row>
    <row r="19" spans="1:4">
      <c r="A19" s="4" t="s">
        <v>3681</v>
      </c>
      <c r="B19" s="5" t="n">
        <v>-46514</v>
      </c>
      <c r="C19" s="5" t="n">
        <v>-15110</v>
      </c>
      <c r="D19" s="5" t="n">
        <v>6995</v>
      </c>
    </row>
    <row r="20" spans="1:4">
      <c r="A20" s="4" t="s">
        <v>3683</v>
      </c>
      <c r="B20" s="5" t="n">
        <v>-648</v>
      </c>
      <c r="C20" s="5" t="n">
        <v>340</v>
      </c>
      <c r="D20" s="5" t="n">
        <v>-107</v>
      </c>
    </row>
    <row r="21" spans="1:4">
      <c r="A21" s="4" t="s">
        <v>209</v>
      </c>
      <c r="B21" s="6" t="n">
        <v>-76719</v>
      </c>
      <c r="C21" s="6" t="n">
        <v>3463</v>
      </c>
      <c r="D21" s="6" t="n">
        <v>19375</v>
      </c>
    </row>
  </sheetData>
  <mergeCells count="2">
    <mergeCell ref="A1:A2"/>
    <mergeCell ref="B1:D1"/>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84</v>
      </c>
      <c r="C1" s="2" t="s">
        <v>1</v>
      </c>
    </row>
    <row r="2" spans="1:5">
      <c r="C2" s="2" t="s">
        <v>37</v>
      </c>
      <c r="D2" s="2" t="s">
        <v>38</v>
      </c>
      <c r="E2" s="2" t="s">
        <v>39</v>
      </c>
    </row>
    <row r="3" spans="1:5">
      <c r="A3" s="4" t="s">
        <v>67</v>
      </c>
    </row>
    <row r="4" spans="1:5">
      <c r="A4" s="3" t="s">
        <v>3685</v>
      </c>
    </row>
    <row r="5" spans="1:5">
      <c r="A5" s="4" t="s">
        <v>1030</v>
      </c>
      <c r="C5" s="6" t="n">
        <v>2374</v>
      </c>
      <c r="D5" s="6" t="n">
        <v>2370</v>
      </c>
      <c r="E5" s="6" t="n">
        <v>2380</v>
      </c>
    </row>
    <row r="6" spans="1:5">
      <c r="A6" s="4" t="s">
        <v>3686</v>
      </c>
      <c r="C6" s="5" t="n">
        <v>-46</v>
      </c>
      <c r="D6" s="5" t="n">
        <v>-230</v>
      </c>
      <c r="E6" s="5" t="n">
        <v>83</v>
      </c>
    </row>
    <row r="7" spans="1:5">
      <c r="A7" s="4" t="s">
        <v>3687</v>
      </c>
      <c r="C7" s="5" t="n">
        <v>926</v>
      </c>
      <c r="D7" s="5" t="n">
        <v>687</v>
      </c>
      <c r="E7" s="5" t="n">
        <v>752</v>
      </c>
    </row>
    <row r="8" spans="1:5">
      <c r="A8" s="4" t="s">
        <v>3688</v>
      </c>
      <c r="C8" s="5" t="n">
        <v>-1000</v>
      </c>
      <c r="D8" s="5" t="n">
        <v>-1062</v>
      </c>
      <c r="E8" s="5" t="n">
        <v>-1272</v>
      </c>
    </row>
    <row r="9" spans="1:5">
      <c r="A9" s="4" t="s">
        <v>3689</v>
      </c>
      <c r="C9" s="5" t="n">
        <v>-72</v>
      </c>
      <c r="D9" s="5" t="n">
        <v>-9</v>
      </c>
      <c r="E9" s="5" t="n">
        <v>-13</v>
      </c>
    </row>
    <row r="10" spans="1:5">
      <c r="A10" s="4" t="s">
        <v>3690</v>
      </c>
      <c r="C10" s="5" t="n">
        <v>-1520</v>
      </c>
      <c r="D10" s="5" t="n">
        <v>9169</v>
      </c>
      <c r="E10" s="5" t="n">
        <v>14081</v>
      </c>
    </row>
    <row r="11" spans="1:5">
      <c r="A11" s="4" t="s">
        <v>3691</v>
      </c>
      <c r="C11" s="5" t="n">
        <v>-509</v>
      </c>
      <c r="D11" s="5" t="n">
        <v>-8</v>
      </c>
      <c r="E11" s="5" t="n">
        <v>-27</v>
      </c>
    </row>
    <row r="12" spans="1:5">
      <c r="A12" s="4" t="s">
        <v>3692</v>
      </c>
      <c r="C12" s="5" t="n">
        <v>404</v>
      </c>
      <c r="D12" s="5" t="n">
        <v>369</v>
      </c>
      <c r="E12" s="5" t="n">
        <v>287</v>
      </c>
    </row>
    <row r="13" spans="1:5">
      <c r="A13" s="4" t="s">
        <v>3693</v>
      </c>
      <c r="B13" s="4" t="s">
        <v>62</v>
      </c>
      <c r="C13" s="4" t="s">
        <v>101</v>
      </c>
      <c r="D13" s="4" t="s">
        <v>101</v>
      </c>
      <c r="E13" s="5" t="n">
        <v>-3157</v>
      </c>
    </row>
    <row r="14" spans="1:5">
      <c r="A14" s="4" t="s">
        <v>3694</v>
      </c>
      <c r="C14" s="5" t="n">
        <v>-39</v>
      </c>
      <c r="D14" s="5" t="n">
        <v>-23</v>
      </c>
      <c r="E14" s="5" t="n">
        <v>-32</v>
      </c>
    </row>
    <row r="15" spans="1:5">
      <c r="A15" s="4" t="s">
        <v>3695</v>
      </c>
      <c r="B15" s="4" t="s">
        <v>109</v>
      </c>
      <c r="C15" s="5" t="n">
        <v>-365</v>
      </c>
      <c r="D15" s="5" t="n">
        <v>209</v>
      </c>
      <c r="E15" s="5" t="n">
        <v>-648</v>
      </c>
    </row>
    <row r="16" spans="1:5">
      <c r="A16" s="4" t="s">
        <v>3696</v>
      </c>
      <c r="C16" s="5" t="n">
        <v>1072</v>
      </c>
      <c r="D16" s="5" t="n">
        <v>1285</v>
      </c>
      <c r="E16" s="5" t="n">
        <v>1812</v>
      </c>
    </row>
    <row r="17" spans="1:5">
      <c r="A17" s="4" t="s">
        <v>3697</v>
      </c>
      <c r="C17" s="5" t="n">
        <v>-1010</v>
      </c>
    </row>
    <row r="18" spans="1:5">
      <c r="A18" s="4" t="s">
        <v>3698</v>
      </c>
      <c r="C18" s="5" t="n">
        <v>933</v>
      </c>
      <c r="D18" s="5" t="n">
        <v>537</v>
      </c>
      <c r="E18" s="5" t="n">
        <v>766</v>
      </c>
    </row>
    <row r="19" spans="1:5">
      <c r="A19" s="4" t="s">
        <v>3699</v>
      </c>
      <c r="C19" s="5" t="n">
        <v>3176</v>
      </c>
      <c r="D19" s="5" t="n">
        <v>15469</v>
      </c>
      <c r="E19" s="5" t="n">
        <v>17460</v>
      </c>
    </row>
    <row r="20" spans="1:5">
      <c r="A20" s="4" t="s">
        <v>3700</v>
      </c>
      <c r="C20" s="5" t="n">
        <v>-868</v>
      </c>
      <c r="D20" s="5" t="n">
        <v>-587</v>
      </c>
      <c r="E20" s="5" t="n">
        <v>-630</v>
      </c>
    </row>
    <row r="21" spans="1:5">
      <c r="A21" s="4" t="s">
        <v>3701</v>
      </c>
      <c r="C21" s="5" t="n">
        <v>-2101</v>
      </c>
      <c r="D21" s="5" t="n">
        <v>-1657</v>
      </c>
      <c r="E21" s="5" t="n">
        <v>-2200</v>
      </c>
    </row>
    <row r="22" spans="1:5">
      <c r="A22" s="4" t="s">
        <v>3702</v>
      </c>
      <c r="C22" s="5" t="n">
        <v>-956</v>
      </c>
      <c r="D22" s="5" t="n">
        <v>-928</v>
      </c>
      <c r="E22" s="5" t="n">
        <v>-761</v>
      </c>
    </row>
    <row r="23" spans="1:5">
      <c r="A23" s="4" t="s">
        <v>1161</v>
      </c>
      <c r="C23" s="5" t="n">
        <v>6</v>
      </c>
      <c r="E23" s="5" t="n">
        <v>2</v>
      </c>
    </row>
    <row r="24" spans="1:5">
      <c r="A24" s="4" t="s">
        <v>3703</v>
      </c>
      <c r="C24" s="5" t="n">
        <v>-3919</v>
      </c>
      <c r="D24" s="5" t="n">
        <v>-3172</v>
      </c>
      <c r="E24" s="5" t="n">
        <v>-3589</v>
      </c>
    </row>
    <row r="25" spans="1:5">
      <c r="A25" s="4" t="s">
        <v>210</v>
      </c>
      <c r="C25" s="5" t="n">
        <v>-743</v>
      </c>
      <c r="D25" s="5" t="n">
        <v>12297</v>
      </c>
      <c r="E25" s="5" t="n">
        <v>13871</v>
      </c>
    </row>
    <row r="26" spans="1:5">
      <c r="A26" s="4" t="s">
        <v>3704</v>
      </c>
    </row>
    <row r="27" spans="1:5">
      <c r="A27" s="3" t="s">
        <v>3685</v>
      </c>
    </row>
    <row r="28" spans="1:5">
      <c r="A28" s="4" t="s">
        <v>3687</v>
      </c>
      <c r="C28" s="5" t="n">
        <v>1012</v>
      </c>
      <c r="D28" s="5" t="n">
        <v>691</v>
      </c>
      <c r="E28" s="5" t="n">
        <v>592</v>
      </c>
    </row>
    <row r="29" spans="1:5">
      <c r="A29" s="4" t="s">
        <v>2396</v>
      </c>
    </row>
    <row r="30" spans="1:5">
      <c r="A30" s="3" t="s">
        <v>3685</v>
      </c>
    </row>
    <row r="31" spans="1:5">
      <c r="A31" s="4" t="s">
        <v>1222</v>
      </c>
      <c r="C31" s="5" t="n">
        <v>-14</v>
      </c>
      <c r="D31" s="5" t="n">
        <v>6</v>
      </c>
      <c r="E31" s="5" t="n">
        <v>173</v>
      </c>
    </row>
    <row r="32" spans="1:5">
      <c r="A32" s="4" t="s">
        <v>97</v>
      </c>
    </row>
    <row r="33" spans="1:5">
      <c r="A33" s="3" t="s">
        <v>3685</v>
      </c>
    </row>
    <row r="34" spans="1:5">
      <c r="A34" s="4" t="s">
        <v>1030</v>
      </c>
      <c r="C34" s="5" t="n">
        <v>1031</v>
      </c>
      <c r="D34" s="5" t="n">
        <v>932</v>
      </c>
      <c r="E34" s="5" t="n">
        <v>821</v>
      </c>
    </row>
    <row r="35" spans="1:5">
      <c r="A35" s="4" t="s">
        <v>3705</v>
      </c>
      <c r="C35" s="5" t="n">
        <v>92</v>
      </c>
      <c r="D35" s="5" t="n">
        <v>302</v>
      </c>
      <c r="E35" s="5" t="n">
        <v>562</v>
      </c>
    </row>
    <row r="36" spans="1:5">
      <c r="A36" s="4" t="s">
        <v>3706</v>
      </c>
      <c r="C36" s="5" t="n">
        <v>-4968</v>
      </c>
      <c r="D36" s="5" t="n">
        <v>-4479</v>
      </c>
      <c r="E36" s="5" t="n">
        <v>-3984</v>
      </c>
    </row>
    <row r="37" spans="1:5">
      <c r="A37" s="4" t="s">
        <v>3687</v>
      </c>
      <c r="C37" s="5" t="n">
        <v>504</v>
      </c>
      <c r="D37" s="5" t="n">
        <v>462</v>
      </c>
      <c r="E37" s="5" t="n">
        <v>620</v>
      </c>
    </row>
    <row r="38" spans="1:5">
      <c r="A38" s="4" t="s">
        <v>3688</v>
      </c>
      <c r="C38" s="5" t="n">
        <v>-608</v>
      </c>
      <c r="D38" s="5" t="n">
        <v>-475</v>
      </c>
      <c r="E38" s="5" t="n">
        <v>-608</v>
      </c>
    </row>
    <row r="39" spans="1:5">
      <c r="A39" s="4" t="s">
        <v>3689</v>
      </c>
      <c r="C39" s="5" t="n">
        <v>-46</v>
      </c>
      <c r="D39" s="5" t="n">
        <v>-3</v>
      </c>
      <c r="E39" s="5" t="n">
        <v>-3</v>
      </c>
    </row>
    <row r="40" spans="1:5">
      <c r="A40" s="4" t="s">
        <v>3691</v>
      </c>
      <c r="C40" s="5" t="n">
        <v>-413</v>
      </c>
      <c r="D40" s="5" t="n">
        <v>-48</v>
      </c>
      <c r="E40" s="5" t="n">
        <v>57</v>
      </c>
    </row>
    <row r="41" spans="1:5">
      <c r="A41" s="4" t="s">
        <v>240</v>
      </c>
      <c r="C41" s="5" t="n">
        <v>-72</v>
      </c>
      <c r="D41" s="5" t="n">
        <v>-149</v>
      </c>
    </row>
    <row r="42" spans="1:5">
      <c r="A42" s="4" t="s">
        <v>3692</v>
      </c>
      <c r="C42" s="5" t="n">
        <v>196</v>
      </c>
      <c r="D42" s="5" t="n">
        <v>165</v>
      </c>
      <c r="E42" s="5" t="n">
        <v>142</v>
      </c>
    </row>
    <row r="43" spans="1:5">
      <c r="A43" s="4" t="s">
        <v>3694</v>
      </c>
      <c r="C43" s="5" t="n">
        <v>-33</v>
      </c>
      <c r="D43" s="5" t="n">
        <v>-37</v>
      </c>
      <c r="E43" s="5" t="n">
        <v>-44</v>
      </c>
    </row>
    <row r="44" spans="1:5">
      <c r="A44" s="4" t="s">
        <v>3695</v>
      </c>
      <c r="C44" s="5" t="n">
        <v>-130</v>
      </c>
      <c r="D44" s="5" t="n">
        <v>718</v>
      </c>
      <c r="E44" s="5" t="n">
        <v>272</v>
      </c>
    </row>
    <row r="45" spans="1:5">
      <c r="A45" s="4" t="s">
        <v>3696</v>
      </c>
      <c r="C45" s="5" t="n">
        <v>654</v>
      </c>
      <c r="D45" s="5" t="n">
        <v>664</v>
      </c>
      <c r="E45" s="5" t="n">
        <v>1175</v>
      </c>
    </row>
    <row r="46" spans="1:5">
      <c r="A46" s="4" t="s">
        <v>3697</v>
      </c>
      <c r="C46" s="5" t="n">
        <v>21</v>
      </c>
      <c r="D46" s="5" t="n">
        <v>-555</v>
      </c>
    </row>
    <row r="47" spans="1:5">
      <c r="A47" s="4" t="s">
        <v>3698</v>
      </c>
      <c r="C47" s="5" t="n">
        <v>990</v>
      </c>
      <c r="D47" s="5" t="n">
        <v>1181</v>
      </c>
      <c r="E47" s="5" t="n">
        <v>159</v>
      </c>
    </row>
    <row r="48" spans="1:5">
      <c r="A48" s="4" t="s">
        <v>3699</v>
      </c>
      <c r="C48" s="5" t="n">
        <v>-1796</v>
      </c>
      <c r="D48" s="5" t="n">
        <v>-196</v>
      </c>
      <c r="E48" s="5" t="n">
        <v>650</v>
      </c>
    </row>
    <row r="49" spans="1:5">
      <c r="A49" s="4" t="s">
        <v>3700</v>
      </c>
      <c r="C49" s="5" t="n">
        <v>-455</v>
      </c>
      <c r="D49" s="5" t="n">
        <v>-401</v>
      </c>
      <c r="E49" s="5" t="n">
        <v>-425</v>
      </c>
    </row>
    <row r="50" spans="1:5">
      <c r="A50" s="4" t="s">
        <v>3701</v>
      </c>
      <c r="C50" s="5" t="n">
        <v>-302</v>
      </c>
      <c r="D50" s="5" t="n">
        <v>-946</v>
      </c>
      <c r="E50" s="5" t="n">
        <v>-1577</v>
      </c>
    </row>
    <row r="51" spans="1:5">
      <c r="A51" s="4" t="s">
        <v>3702</v>
      </c>
      <c r="C51" s="5" t="n">
        <v>-1057</v>
      </c>
      <c r="D51" s="5" t="n">
        <v>-430</v>
      </c>
      <c r="E51" s="5" t="n">
        <v>-561</v>
      </c>
    </row>
    <row r="52" spans="1:5">
      <c r="A52" s="4" t="s">
        <v>3703</v>
      </c>
      <c r="C52" s="5" t="n">
        <v>-1814</v>
      </c>
      <c r="D52" s="5" t="n">
        <v>-1777</v>
      </c>
      <c r="E52" s="5" t="n">
        <v>-2563</v>
      </c>
    </row>
    <row r="53" spans="1:5">
      <c r="A53" s="4" t="s">
        <v>210</v>
      </c>
      <c r="C53" s="5" t="n">
        <v>-3610</v>
      </c>
      <c r="D53" s="5" t="n">
        <v>-1973</v>
      </c>
      <c r="E53" s="5" t="n">
        <v>-1913</v>
      </c>
    </row>
    <row r="54" spans="1:5">
      <c r="A54" s="4" t="s">
        <v>3707</v>
      </c>
    </row>
    <row r="55" spans="1:5">
      <c r="A55" s="3" t="s">
        <v>3685</v>
      </c>
    </row>
    <row r="56" spans="1:5">
      <c r="A56" s="4" t="s">
        <v>3687</v>
      </c>
      <c r="C56" s="5" t="n">
        <v>553</v>
      </c>
      <c r="D56" s="5" t="n">
        <v>465</v>
      </c>
      <c r="E56" s="5" t="n">
        <v>450</v>
      </c>
    </row>
    <row r="57" spans="1:5">
      <c r="A57" s="4" t="s">
        <v>2399</v>
      </c>
    </row>
    <row r="58" spans="1:5">
      <c r="A58" s="3" t="s">
        <v>3685</v>
      </c>
    </row>
    <row r="59" spans="1:5">
      <c r="A59" s="4" t="s">
        <v>1222</v>
      </c>
      <c r="C59" s="5" t="n">
        <v>-2</v>
      </c>
      <c r="E59" s="5" t="n">
        <v>172</v>
      </c>
    </row>
    <row r="60" spans="1:5">
      <c r="A60" s="4" t="s">
        <v>2227</v>
      </c>
    </row>
    <row r="61" spans="1:5">
      <c r="A61" s="3" t="s">
        <v>3685</v>
      </c>
    </row>
    <row r="62" spans="1:5">
      <c r="A62" s="4" t="s">
        <v>1805</v>
      </c>
      <c r="C62" s="5" t="n">
        <v>1395</v>
      </c>
      <c r="D62" s="5" t="n">
        <v>1300</v>
      </c>
      <c r="E62" s="5" t="n">
        <v>1350</v>
      </c>
    </row>
    <row r="63" spans="1:5">
      <c r="A63" s="4" t="s">
        <v>2262</v>
      </c>
    </row>
    <row r="64" spans="1:5">
      <c r="A64" s="3" t="s">
        <v>3685</v>
      </c>
    </row>
    <row r="65" spans="1:5">
      <c r="A65" s="4" t="s">
        <v>1805</v>
      </c>
      <c r="C65" s="5" t="n">
        <v>628</v>
      </c>
      <c r="D65" s="5" t="n">
        <v>781</v>
      </c>
      <c r="E65" s="5" t="n">
        <v>952</v>
      </c>
    </row>
    <row r="66" spans="1:5">
      <c r="A66" s="4" t="s">
        <v>2235</v>
      </c>
    </row>
    <row r="67" spans="1:5">
      <c r="A67" s="3" t="s">
        <v>3685</v>
      </c>
    </row>
    <row r="68" spans="1:5">
      <c r="A68" s="4" t="s">
        <v>1805</v>
      </c>
      <c r="C68" s="5" t="n">
        <v>561</v>
      </c>
      <c r="D68" s="5" t="n">
        <v>865</v>
      </c>
      <c r="E68" s="5" t="n">
        <v>1085</v>
      </c>
    </row>
    <row r="69" spans="1:5">
      <c r="A69" s="4" t="s">
        <v>2265</v>
      </c>
    </row>
    <row r="70" spans="1:5">
      <c r="A70" s="3" t="s">
        <v>3685</v>
      </c>
    </row>
    <row r="71" spans="1:5">
      <c r="A71" s="4" t="s">
        <v>1805</v>
      </c>
      <c r="C71" s="6" t="n">
        <v>311</v>
      </c>
      <c r="D71" s="6" t="n">
        <v>342</v>
      </c>
      <c r="E71" s="6" t="n">
        <v>527</v>
      </c>
    </row>
    <row r="72" spans="1:5"/>
    <row r="73" spans="1:5">
      <c r="A73" s="4" t="s">
        <v>62</v>
      </c>
      <c r="B73" s="4" t="s">
        <v>3708</v>
      </c>
    </row>
    <row r="74" spans="1:5">
      <c r="A74" s="4" t="s">
        <v>109</v>
      </c>
      <c r="B74" s="4" t="s">
        <v>3709</v>
      </c>
    </row>
  </sheetData>
  <mergeCells count="5">
    <mergeCell ref="A1:B2"/>
    <mergeCell ref="C1:E1"/>
    <mergeCell ref="A72:D72"/>
    <mergeCell ref="B73:D73"/>
    <mergeCell ref="B74:D74"/>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710</v>
      </c>
      <c r="C1" s="2" t="s">
        <v>37</v>
      </c>
      <c r="E1" s="2" t="s">
        <v>38</v>
      </c>
      <c r="G1" s="2" t="s">
        <v>39</v>
      </c>
      <c r="H1" s="2" t="s">
        <v>3711</v>
      </c>
    </row>
    <row r="2" spans="1:8">
      <c r="A2" s="4" t="s">
        <v>67</v>
      </c>
    </row>
    <row r="3" spans="1:8">
      <c r="A3" s="3" t="s">
        <v>3712</v>
      </c>
    </row>
    <row r="4" spans="1:8">
      <c r="A4" s="4" t="s">
        <v>3713</v>
      </c>
      <c r="C4" s="6" t="n">
        <v>40213</v>
      </c>
      <c r="E4" s="6" t="n">
        <v>58521</v>
      </c>
      <c r="F4" s="4" t="s">
        <v>62</v>
      </c>
    </row>
    <row r="5" spans="1:8">
      <c r="A5" s="4" t="s">
        <v>3714</v>
      </c>
      <c r="B5" s="4" t="s">
        <v>109</v>
      </c>
      <c r="C5" s="5" t="n">
        <v>-2541</v>
      </c>
    </row>
    <row r="6" spans="1:8">
      <c r="C6" s="5" t="n">
        <v>37672</v>
      </c>
    </row>
    <row r="7" spans="1:8">
      <c r="A7" s="4" t="s">
        <v>110</v>
      </c>
      <c r="C7" s="5" t="n">
        <v>3692</v>
      </c>
      <c r="E7" s="5" t="n">
        <v>4183</v>
      </c>
      <c r="F7" s="4" t="s">
        <v>62</v>
      </c>
    </row>
    <row r="8" spans="1:8">
      <c r="A8" s="4" t="s">
        <v>3715</v>
      </c>
      <c r="C8" s="5" t="n">
        <v>-1641</v>
      </c>
    </row>
    <row r="9" spans="1:8">
      <c r="C9" s="5" t="n">
        <v>2051</v>
      </c>
    </row>
    <row r="10" spans="1:8">
      <c r="A10" s="4" t="s">
        <v>3716</v>
      </c>
      <c r="C10" s="5" t="n">
        <v>39723</v>
      </c>
      <c r="E10" s="5" t="n">
        <v>60982</v>
      </c>
    </row>
    <row r="11" spans="1:8">
      <c r="A11" s="4" t="s">
        <v>3717</v>
      </c>
      <c r="C11" s="5" t="n">
        <v>39723</v>
      </c>
    </row>
    <row r="12" spans="1:8">
      <c r="A12" s="4" t="s">
        <v>153</v>
      </c>
    </row>
    <row r="13" spans="1:8">
      <c r="A13" s="3" t="s">
        <v>3712</v>
      </c>
    </row>
    <row r="14" spans="1:8">
      <c r="A14" s="4" t="s">
        <v>3713</v>
      </c>
      <c r="E14" s="5" t="n">
        <v>58521</v>
      </c>
      <c r="G14" s="6" t="n">
        <v>47452</v>
      </c>
    </row>
    <row r="15" spans="1:8">
      <c r="A15" s="4" t="s">
        <v>3714</v>
      </c>
      <c r="B15" s="4" t="s">
        <v>109</v>
      </c>
      <c r="E15" s="5" t="n">
        <v>-957</v>
      </c>
      <c r="G15" s="5" t="n">
        <v>-914</v>
      </c>
    </row>
    <row r="16" spans="1:8">
      <c r="E16" s="5" t="n">
        <v>57564</v>
      </c>
      <c r="G16" s="5" t="n">
        <v>46538</v>
      </c>
    </row>
    <row r="17" spans="1:8">
      <c r="A17" s="4" t="s">
        <v>110</v>
      </c>
      <c r="E17" s="5" t="n">
        <v>4274</v>
      </c>
      <c r="G17" s="5" t="n">
        <v>5583</v>
      </c>
    </row>
    <row r="18" spans="1:8">
      <c r="A18" s="4" t="s">
        <v>3718</v>
      </c>
      <c r="E18" s="5" t="n">
        <v>2337</v>
      </c>
      <c r="G18" s="5" t="n">
        <v>21319</v>
      </c>
    </row>
    <row r="19" spans="1:8">
      <c r="A19" s="4" t="s">
        <v>3715</v>
      </c>
      <c r="E19" s="5" t="n">
        <v>-3193</v>
      </c>
      <c r="G19" s="5" t="n">
        <v>-10532</v>
      </c>
    </row>
    <row r="20" spans="1:8">
      <c r="E20" s="5" t="n">
        <v>3418</v>
      </c>
      <c r="G20" s="5" t="n">
        <v>16370</v>
      </c>
    </row>
    <row r="21" spans="1:8">
      <c r="A21" s="4" t="s">
        <v>3716</v>
      </c>
      <c r="E21" s="5" t="n">
        <v>60982</v>
      </c>
      <c r="G21" s="5" t="n">
        <v>62908</v>
      </c>
      <c r="H21" s="6" t="n">
        <v>71953</v>
      </c>
    </row>
    <row r="22" spans="1:8">
      <c r="A22" s="4" t="s">
        <v>3717</v>
      </c>
      <c r="E22" s="5" t="n">
        <v>58645</v>
      </c>
      <c r="G22" s="5" t="n">
        <v>48420</v>
      </c>
    </row>
    <row r="23" spans="1:8">
      <c r="A23" s="4" t="s">
        <v>3719</v>
      </c>
      <c r="E23" s="5" t="n">
        <v>2337</v>
      </c>
      <c r="G23" s="5" t="n">
        <v>14488</v>
      </c>
    </row>
    <row r="24" spans="1:8">
      <c r="A24" s="4" t="s">
        <v>97</v>
      </c>
    </row>
    <row r="25" spans="1:8">
      <c r="A25" s="3" t="s">
        <v>3712</v>
      </c>
    </row>
    <row r="26" spans="1:8">
      <c r="A26" s="4" t="s">
        <v>3713</v>
      </c>
      <c r="C26" s="5" t="n">
        <v>37632</v>
      </c>
      <c r="D26" s="4" t="s">
        <v>62</v>
      </c>
      <c r="E26" s="5" t="n">
        <v>55835</v>
      </c>
    </row>
    <row r="27" spans="1:8">
      <c r="A27" s="4" t="s">
        <v>3714</v>
      </c>
      <c r="C27" s="5" t="n">
        <v>-803</v>
      </c>
    </row>
    <row r="28" spans="1:8">
      <c r="C28" s="5" t="n">
        <v>36829</v>
      </c>
    </row>
    <row r="29" spans="1:8">
      <c r="A29" s="4" t="s">
        <v>110</v>
      </c>
      <c r="C29" s="5" t="n">
        <v>3153</v>
      </c>
      <c r="D29" s="4" t="s">
        <v>62</v>
      </c>
      <c r="E29" s="5" t="n">
        <v>3525</v>
      </c>
    </row>
    <row r="30" spans="1:8">
      <c r="A30" s="4" t="s">
        <v>3715</v>
      </c>
      <c r="C30" s="5" t="n">
        <v>-1328</v>
      </c>
    </row>
    <row r="31" spans="1:8">
      <c r="C31" s="5" t="n">
        <v>1825</v>
      </c>
    </row>
    <row r="32" spans="1:8">
      <c r="A32" s="4" t="s">
        <v>3716</v>
      </c>
      <c r="C32" s="5" t="n">
        <v>38654</v>
      </c>
      <c r="E32" s="5" t="n">
        <v>56120</v>
      </c>
    </row>
    <row r="33" spans="1:8">
      <c r="A33" s="4" t="s">
        <v>3717</v>
      </c>
      <c r="C33" s="6" t="n">
        <v>38654</v>
      </c>
    </row>
    <row r="34" spans="1:8">
      <c r="A34" s="4" t="s">
        <v>155</v>
      </c>
    </row>
    <row r="35" spans="1:8">
      <c r="A35" s="3" t="s">
        <v>3712</v>
      </c>
    </row>
    <row r="36" spans="1:8">
      <c r="A36" s="4" t="s">
        <v>3713</v>
      </c>
      <c r="E36" s="5" t="n">
        <v>55835</v>
      </c>
      <c r="G36" s="5" t="n">
        <v>44595</v>
      </c>
    </row>
    <row r="37" spans="1:8">
      <c r="A37" s="4" t="s">
        <v>3714</v>
      </c>
      <c r="E37" s="5" t="n">
        <v>-535</v>
      </c>
      <c r="G37" s="5" t="n">
        <v>-455</v>
      </c>
    </row>
    <row r="38" spans="1:8">
      <c r="E38" s="5" t="n">
        <v>55300</v>
      </c>
      <c r="G38" s="5" t="n">
        <v>44140</v>
      </c>
    </row>
    <row r="39" spans="1:8">
      <c r="A39" s="4" t="s">
        <v>110</v>
      </c>
      <c r="E39" s="5" t="n">
        <v>3611</v>
      </c>
      <c r="G39" s="5" t="n">
        <v>4379</v>
      </c>
    </row>
    <row r="40" spans="1:8">
      <c r="A40" s="4" t="s">
        <v>3715</v>
      </c>
      <c r="E40" s="5" t="n">
        <v>-2791</v>
      </c>
      <c r="G40" s="5" t="n">
        <v>-3253</v>
      </c>
    </row>
    <row r="41" spans="1:8">
      <c r="E41" s="5" t="n">
        <v>820</v>
      </c>
      <c r="G41" s="5" t="n">
        <v>1126</v>
      </c>
    </row>
    <row r="42" spans="1:8">
      <c r="A42" s="4" t="s">
        <v>3716</v>
      </c>
      <c r="E42" s="5" t="n">
        <v>56120</v>
      </c>
      <c r="G42" s="5" t="n">
        <v>45266</v>
      </c>
      <c r="H42" s="6" t="n">
        <v>55852</v>
      </c>
    </row>
    <row r="43" spans="1:8">
      <c r="A43" s="4" t="s">
        <v>3717</v>
      </c>
      <c r="E43" s="6" t="n">
        <v>56120</v>
      </c>
      <c r="G43" s="6" t="n">
        <v>45266</v>
      </c>
    </row>
    <row r="44" spans="1:8"/>
    <row r="45" spans="1:8">
      <c r="A45" s="4" t="s">
        <v>62</v>
      </c>
      <c r="B45" s="4" t="s">
        <v>156</v>
      </c>
    </row>
    <row r="46" spans="1:8">
      <c r="A46" s="4" t="s">
        <v>109</v>
      </c>
      <c r="B46" s="4" t="s">
        <v>3720</v>
      </c>
    </row>
  </sheetData>
  <mergeCells count="6">
    <mergeCell ref="A1:B1"/>
    <mergeCell ref="C1:D1"/>
    <mergeCell ref="E1:F1"/>
    <mergeCell ref="A44:G44"/>
    <mergeCell ref="B45:G45"/>
    <mergeCell ref="B46:G46"/>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3721</v>
      </c>
      <c r="C1" s="2" t="s">
        <v>1</v>
      </c>
    </row>
    <row r="2" spans="1:5">
      <c r="C2" s="2" t="s">
        <v>37</v>
      </c>
      <c r="D2" s="2" t="s">
        <v>38</v>
      </c>
      <c r="E2" s="2" t="s">
        <v>39</v>
      </c>
    </row>
    <row r="3" spans="1:5">
      <c r="A3" s="4" t="s">
        <v>67</v>
      </c>
    </row>
    <row r="4" spans="1:5">
      <c r="A4" s="3" t="s">
        <v>3722</v>
      </c>
    </row>
    <row r="5" spans="1:5">
      <c r="A5" s="4" t="s">
        <v>3723</v>
      </c>
      <c r="D5" s="6" t="n">
        <v>123</v>
      </c>
    </row>
    <row r="6" spans="1:5">
      <c r="A6" s="4" t="s">
        <v>3724</v>
      </c>
      <c r="D6" s="5" t="n">
        <v>7811</v>
      </c>
    </row>
    <row r="7" spans="1:5">
      <c r="A7" s="4" t="s">
        <v>116</v>
      </c>
      <c r="D7" s="5" t="n">
        <v>16</v>
      </c>
    </row>
    <row r="8" spans="1:5">
      <c r="A8" s="4" t="s">
        <v>3725</v>
      </c>
      <c r="C8" s="6" t="n">
        <v>21</v>
      </c>
      <c r="D8" s="5" t="n">
        <v>702</v>
      </c>
    </row>
    <row r="9" spans="1:5">
      <c r="A9" s="4" t="s">
        <v>119</v>
      </c>
      <c r="D9" s="5" t="n">
        <v>6</v>
      </c>
    </row>
    <row r="10" spans="1:5">
      <c r="A10" s="4" t="s">
        <v>125</v>
      </c>
      <c r="C10" s="5" t="n">
        <v>6</v>
      </c>
      <c r="D10" s="5" t="n">
        <v>414</v>
      </c>
    </row>
    <row r="11" spans="1:5">
      <c r="A11" s="4" t="s">
        <v>128</v>
      </c>
      <c r="B11" s="4" t="s">
        <v>62</v>
      </c>
      <c r="C11" s="4" t="s">
        <v>101</v>
      </c>
      <c r="D11" s="5" t="n">
        <v>-6431</v>
      </c>
      <c r="E11" s="4" t="s">
        <v>101</v>
      </c>
    </row>
    <row r="12" spans="1:5">
      <c r="A12" s="4" t="s">
        <v>136</v>
      </c>
      <c r="C12" s="5" t="n">
        <v>-1</v>
      </c>
      <c r="D12" s="5" t="n">
        <v>-927</v>
      </c>
    </row>
    <row r="13" spans="1:5">
      <c r="A13" s="4" t="s">
        <v>3726</v>
      </c>
      <c r="D13" s="5" t="n">
        <v>302</v>
      </c>
    </row>
    <row r="14" spans="1:5">
      <c r="A14" s="4" t="s">
        <v>3727</v>
      </c>
      <c r="C14" s="5" t="n">
        <v>26</v>
      </c>
      <c r="D14" s="5" t="n">
        <v>2016</v>
      </c>
    </row>
    <row r="15" spans="1:5">
      <c r="A15" s="4" t="s">
        <v>3728</v>
      </c>
      <c r="D15" s="5" t="n">
        <v>-123</v>
      </c>
    </row>
    <row r="16" spans="1:5">
      <c r="A16" s="4" t="s">
        <v>3729</v>
      </c>
      <c r="C16" s="5" t="n">
        <v>26</v>
      </c>
      <c r="D16" s="5" t="n">
        <v>1893</v>
      </c>
    </row>
    <row r="17" spans="1:5">
      <c r="A17" s="4" t="s">
        <v>3730</v>
      </c>
      <c r="D17" s="5" t="n">
        <v>20</v>
      </c>
      <c r="E17" s="5" t="n">
        <v>20</v>
      </c>
    </row>
    <row r="18" spans="1:5">
      <c r="A18" s="4" t="s">
        <v>3731</v>
      </c>
      <c r="C18" s="5" t="n">
        <v>26</v>
      </c>
      <c r="D18" s="5" t="n">
        <v>1913</v>
      </c>
      <c r="E18" s="5" t="n">
        <v>20</v>
      </c>
    </row>
    <row r="19" spans="1:5">
      <c r="A19" s="4" t="s">
        <v>97</v>
      </c>
    </row>
    <row r="20" spans="1:5">
      <c r="A20" s="3" t="s">
        <v>3722</v>
      </c>
    </row>
    <row r="21" spans="1:5">
      <c r="A21" s="4" t="s">
        <v>3724</v>
      </c>
      <c r="D21" s="5" t="n">
        <v>7311</v>
      </c>
    </row>
    <row r="22" spans="1:5">
      <c r="A22" s="4" t="s">
        <v>119</v>
      </c>
      <c r="D22" s="5" t="n">
        <v>1</v>
      </c>
    </row>
    <row r="23" spans="1:5">
      <c r="A23" s="4" t="s">
        <v>125</v>
      </c>
      <c r="D23" s="5" t="n">
        <v>5</v>
      </c>
    </row>
    <row r="24" spans="1:5">
      <c r="A24" s="4" t="s">
        <v>129</v>
      </c>
      <c r="D24" s="5" t="n">
        <v>-8114</v>
      </c>
    </row>
    <row r="25" spans="1:5">
      <c r="A25" s="4" t="s">
        <v>128</v>
      </c>
      <c r="B25" s="4" t="s">
        <v>62</v>
      </c>
      <c r="C25" s="4" t="s">
        <v>101</v>
      </c>
      <c r="D25" s="4" t="s">
        <v>101</v>
      </c>
      <c r="E25" s="4" t="s">
        <v>101</v>
      </c>
    </row>
    <row r="26" spans="1:5">
      <c r="A26" s="4" t="s">
        <v>3732</v>
      </c>
      <c r="D26" s="5" t="n">
        <v>1305</v>
      </c>
    </row>
    <row r="27" spans="1:5">
      <c r="A27" s="4" t="s">
        <v>136</v>
      </c>
      <c r="D27" s="5" t="n">
        <v>-103</v>
      </c>
    </row>
    <row r="28" spans="1:5">
      <c r="A28" s="4" t="s">
        <v>3733</v>
      </c>
      <c r="D28" s="5" t="n">
        <v>-278</v>
      </c>
    </row>
    <row r="29" spans="1:5">
      <c r="A29" s="4" t="s">
        <v>3734</v>
      </c>
      <c r="D29" s="5" t="n">
        <v>-127</v>
      </c>
    </row>
    <row r="30" spans="1:5">
      <c r="A30" s="4" t="s">
        <v>3735</v>
      </c>
      <c r="C30" s="5" t="n">
        <v>98</v>
      </c>
      <c r="D30" s="5" t="n">
        <v>2026</v>
      </c>
    </row>
    <row r="31" spans="1:5">
      <c r="A31" s="4" t="s">
        <v>3731</v>
      </c>
      <c r="C31" s="6" t="n">
        <v>98</v>
      </c>
      <c r="D31" s="6" t="n">
        <v>2026</v>
      </c>
    </row>
    <row r="32" spans="1:5"/>
    <row r="33" spans="1:5">
      <c r="A33" s="4" t="s">
        <v>62</v>
      </c>
      <c r="B33" s="4" t="s">
        <v>3736</v>
      </c>
    </row>
  </sheetData>
  <mergeCells count="4">
    <mergeCell ref="A1:B2"/>
    <mergeCell ref="C1:E1"/>
    <mergeCell ref="A32:D32"/>
    <mergeCell ref="B33:D33"/>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7</v>
      </c>
      <c r="B1" s="2" t="s">
        <v>1</v>
      </c>
    </row>
    <row r="2" spans="1:3">
      <c r="B2" s="2" t="s">
        <v>37</v>
      </c>
      <c r="C2" s="2" t="s">
        <v>38</v>
      </c>
    </row>
    <row r="3" spans="1:3">
      <c r="A3" s="4" t="s">
        <v>67</v>
      </c>
    </row>
    <row r="4" spans="1:3">
      <c r="A4" s="3" t="s">
        <v>3738</v>
      </c>
    </row>
    <row r="5" spans="1:3">
      <c r="A5" s="4" t="s">
        <v>107</v>
      </c>
      <c r="B5" s="6" t="n">
        <v>125379</v>
      </c>
      <c r="C5" s="6" t="n">
        <v>2117</v>
      </c>
    </row>
    <row r="6" spans="1:3">
      <c r="A6" s="4" t="s">
        <v>111</v>
      </c>
      <c r="B6" s="5" t="n">
        <v>3495</v>
      </c>
      <c r="C6" s="5" t="n">
        <v>344</v>
      </c>
    </row>
    <row r="7" spans="1:3">
      <c r="A7" s="4" t="s">
        <v>3739</v>
      </c>
      <c r="B7" s="5" t="n">
        <v>14436</v>
      </c>
      <c r="C7" s="5" t="n">
        <v>176</v>
      </c>
    </row>
    <row r="8" spans="1:3">
      <c r="A8" s="4" t="s">
        <v>108</v>
      </c>
      <c r="B8" s="5" t="n">
        <v>3027</v>
      </c>
    </row>
    <row r="9" spans="1:3">
      <c r="A9" s="4" t="s">
        <v>3740</v>
      </c>
      <c r="B9" s="5" t="n">
        <v>3639</v>
      </c>
    </row>
    <row r="10" spans="1:3">
      <c r="A10" s="4" t="s">
        <v>117</v>
      </c>
      <c r="B10" s="5" t="n">
        <v>1836</v>
      </c>
    </row>
    <row r="11" spans="1:3">
      <c r="A11" s="4" t="s">
        <v>1301</v>
      </c>
      <c r="B11" s="5" t="n">
        <v>4902</v>
      </c>
    </row>
    <row r="12" spans="1:3">
      <c r="A12" s="4" t="s">
        <v>116</v>
      </c>
      <c r="C12" s="5" t="n">
        <v>375</v>
      </c>
    </row>
    <row r="13" spans="1:3">
      <c r="A13" s="4" t="s">
        <v>119</v>
      </c>
      <c r="B13" s="5" t="n">
        <v>48</v>
      </c>
      <c r="C13" s="5" t="n">
        <v>11</v>
      </c>
    </row>
    <row r="14" spans="1:3">
      <c r="B14" s="5" t="n">
        <v>156762</v>
      </c>
      <c r="C14" s="5" t="n">
        <v>3023</v>
      </c>
    </row>
    <row r="15" spans="1:3">
      <c r="A15" s="4" t="s">
        <v>129</v>
      </c>
      <c r="B15" s="5" t="n">
        <v>-15236</v>
      </c>
      <c r="C15" s="5" t="n">
        <v>-22</v>
      </c>
    </row>
    <row r="16" spans="1:3">
      <c r="A16" s="4" t="s">
        <v>130</v>
      </c>
      <c r="B16" s="5" t="n">
        <v>-2584</v>
      </c>
      <c r="C16" s="5" t="n">
        <v>-1706</v>
      </c>
    </row>
    <row r="17" spans="1:3">
      <c r="A17" s="4" t="s">
        <v>108</v>
      </c>
      <c r="B17" s="5" t="n">
        <v>-2762</v>
      </c>
    </row>
    <row r="18" spans="1:3">
      <c r="A18" s="4" t="s">
        <v>3741</v>
      </c>
      <c r="B18" s="5" t="n">
        <v>-117021</v>
      </c>
    </row>
    <row r="19" spans="1:3">
      <c r="A19" s="4" t="s">
        <v>140</v>
      </c>
      <c r="B19" s="5" t="n">
        <v>-2494</v>
      </c>
    </row>
    <row r="20" spans="1:3">
      <c r="A20" s="4" t="s">
        <v>150</v>
      </c>
      <c r="B20" s="5" t="n">
        <v>-305</v>
      </c>
      <c r="C20" s="5" t="n">
        <v>-387</v>
      </c>
    </row>
    <row r="21" spans="1:3">
      <c r="A21" s="4" t="s">
        <v>3742</v>
      </c>
      <c r="B21" s="5" t="n">
        <v>-8759</v>
      </c>
      <c r="C21" s="5" t="n">
        <v>50</v>
      </c>
    </row>
    <row r="22" spans="1:3">
      <c r="B22" s="5" t="n">
        <v>-149161</v>
      </c>
      <c r="C22" s="5" t="n">
        <v>-2065</v>
      </c>
    </row>
    <row r="23" spans="1:3">
      <c r="A23" s="4" t="s">
        <v>3743</v>
      </c>
      <c r="B23" s="5" t="n">
        <v>7601</v>
      </c>
      <c r="C23" s="5" t="n">
        <v>958</v>
      </c>
    </row>
    <row r="24" spans="1:3">
      <c r="A24" s="4" t="s">
        <v>3744</v>
      </c>
      <c r="C24" s="5" t="n">
        <v>26</v>
      </c>
    </row>
    <row r="25" spans="1:3">
      <c r="A25" s="4" t="s">
        <v>3745</v>
      </c>
      <c r="B25" s="5" t="n">
        <v>1010</v>
      </c>
    </row>
    <row r="26" spans="1:3">
      <c r="A26" s="4" t="s">
        <v>3746</v>
      </c>
      <c r="B26" s="5" t="n">
        <v>8611</v>
      </c>
      <c r="C26" s="5" t="n">
        <v>984</v>
      </c>
    </row>
    <row r="27" spans="1:3">
      <c r="A27" s="4" t="s">
        <v>3747</v>
      </c>
      <c r="B27" s="5" t="n">
        <v>-7</v>
      </c>
    </row>
    <row r="28" spans="1:3">
      <c r="A28" s="4" t="s">
        <v>3748</v>
      </c>
      <c r="B28" s="5" t="n">
        <v>8604</v>
      </c>
      <c r="C28" s="5" t="n">
        <v>984</v>
      </c>
    </row>
    <row r="29" spans="1:3">
      <c r="A29" s="4" t="s">
        <v>97</v>
      </c>
    </row>
    <row r="30" spans="1:3">
      <c r="A30" s="3" t="s">
        <v>3738</v>
      </c>
    </row>
    <row r="31" spans="1:3">
      <c r="A31" s="4" t="s">
        <v>3749</v>
      </c>
      <c r="B31" s="5" t="n">
        <v>7725</v>
      </c>
      <c r="C31" s="5" t="n">
        <v>37</v>
      </c>
    </row>
    <row r="32" spans="1:3">
      <c r="A32" s="4" t="s">
        <v>3745</v>
      </c>
      <c r="B32" s="5" t="n">
        <v>-21</v>
      </c>
      <c r="C32" s="5" t="n">
        <v>555</v>
      </c>
    </row>
    <row r="33" spans="1:3">
      <c r="A33" s="4" t="s">
        <v>3746</v>
      </c>
      <c r="B33" s="5" t="n">
        <v>7704</v>
      </c>
      <c r="C33" s="5" t="n">
        <v>592</v>
      </c>
    </row>
    <row r="34" spans="1:3">
      <c r="A34" s="4" t="s">
        <v>3748</v>
      </c>
      <c r="B34" s="6" t="n">
        <v>7704</v>
      </c>
      <c r="C34" s="6" t="n">
        <v>5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7</v>
      </c>
    </row>
    <row r="3" spans="1:2">
      <c r="A3" s="3" t="s">
        <v>329</v>
      </c>
    </row>
    <row r="4" spans="1:2">
      <c r="A4" s="4" t="s">
        <v>330</v>
      </c>
      <c r="B4" s="4" t="s">
        <v>331</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50</v>
      </c>
      <c r="B1" s="2" t="s">
        <v>1</v>
      </c>
    </row>
    <row r="2" spans="1:2">
      <c r="B2" s="2" t="s">
        <v>876</v>
      </c>
    </row>
    <row r="3" spans="1:2">
      <c r="A3" s="4" t="s">
        <v>3751</v>
      </c>
    </row>
    <row r="4" spans="1:2">
      <c r="A4" s="3" t="s">
        <v>3752</v>
      </c>
    </row>
    <row r="5" spans="1:2">
      <c r="A5" s="4" t="s">
        <v>3753</v>
      </c>
      <c r="B5" s="6" t="n">
        <v>-1180</v>
      </c>
    </row>
    <row r="6" spans="1:2">
      <c r="A6" s="4" t="s">
        <v>3754</v>
      </c>
      <c r="B6" s="7" t="n">
        <v>0.2</v>
      </c>
    </row>
    <row r="7" spans="1:2">
      <c r="A7" s="4" t="s">
        <v>3755</v>
      </c>
      <c r="B7" s="4" t="s">
        <v>3756</v>
      </c>
    </row>
    <row r="8" spans="1:2">
      <c r="A8" s="4" t="s">
        <v>3757</v>
      </c>
      <c r="B8" s="6" t="n">
        <v>20</v>
      </c>
    </row>
    <row r="9" spans="1:2">
      <c r="A9" s="4" t="s">
        <v>3758</v>
      </c>
      <c r="B9" s="5" t="n">
        <v>229</v>
      </c>
    </row>
    <row r="10" spans="1:2">
      <c r="A10" s="4" t="s">
        <v>3759</v>
      </c>
      <c r="B10" s="5" t="n">
        <v>207</v>
      </c>
    </row>
    <row r="11" spans="1:2">
      <c r="A11" s="4" t="s">
        <v>3760</v>
      </c>
    </row>
    <row r="12" spans="1:2">
      <c r="A12" s="3" t="s">
        <v>3752</v>
      </c>
    </row>
    <row r="13" spans="1:2">
      <c r="A13" s="4" t="s">
        <v>3761</v>
      </c>
      <c r="B13" s="5" t="n">
        <v>14</v>
      </c>
    </row>
    <row r="14" spans="1:2">
      <c r="A14" s="4" t="s">
        <v>3762</v>
      </c>
      <c r="B14" s="6" t="n">
        <v>-11</v>
      </c>
    </row>
  </sheetData>
  <mergeCells count="1">
    <mergeCell ref="A1:A2"/>
  </mergeCells>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H2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763</v>
      </c>
      <c r="C1" s="2" t="s">
        <v>37</v>
      </c>
      <c r="E1" s="2" t="s">
        <v>38</v>
      </c>
      <c r="G1" s="2" t="s">
        <v>39</v>
      </c>
      <c r="H1" s="2" t="s">
        <v>3711</v>
      </c>
    </row>
    <row r="2" spans="1:8">
      <c r="A2" s="4" t="s">
        <v>67</v>
      </c>
    </row>
    <row r="3" spans="1:8">
      <c r="A3" s="3" t="s">
        <v>104</v>
      </c>
    </row>
    <row r="4" spans="1:8">
      <c r="A4" s="4" t="s">
        <v>105</v>
      </c>
      <c r="C4" s="6" t="n">
        <v>40213</v>
      </c>
      <c r="E4" s="6" t="n">
        <v>58521</v>
      </c>
      <c r="F4" s="4" t="s">
        <v>62</v>
      </c>
    </row>
    <row r="5" spans="1:8">
      <c r="A5" s="4" t="s">
        <v>3764</v>
      </c>
      <c r="C5" s="5" t="n">
        <v>645</v>
      </c>
      <c r="E5" s="5" t="n">
        <v>755</v>
      </c>
      <c r="F5" s="4" t="s">
        <v>62</v>
      </c>
    </row>
    <row r="6" spans="1:8">
      <c r="A6" s="4" t="s">
        <v>107</v>
      </c>
      <c r="C6" s="5" t="n">
        <v>23256</v>
      </c>
      <c r="E6" s="5" t="n">
        <v>49164</v>
      </c>
      <c r="F6" s="4" t="s">
        <v>62</v>
      </c>
    </row>
    <row r="7" spans="1:8">
      <c r="A7" s="4" t="s">
        <v>108</v>
      </c>
      <c r="C7" s="5" t="n">
        <v>11293</v>
      </c>
      <c r="D7" s="4" t="s">
        <v>109</v>
      </c>
      <c r="E7" s="5" t="n">
        <v>23792</v>
      </c>
      <c r="F7" s="4" t="s">
        <v>62</v>
      </c>
    </row>
    <row r="8" spans="1:8">
      <c r="A8" s="4" t="s">
        <v>110</v>
      </c>
      <c r="C8" s="5" t="n">
        <v>3692</v>
      </c>
      <c r="E8" s="5" t="n">
        <v>4183</v>
      </c>
      <c r="F8" s="4" t="s">
        <v>62</v>
      </c>
    </row>
    <row r="9" spans="1:8">
      <c r="A9" s="4" t="s">
        <v>111</v>
      </c>
      <c r="C9" s="5" t="n">
        <v>464044</v>
      </c>
      <c r="E9" s="5" t="n">
        <v>460955</v>
      </c>
      <c r="F9" s="4" t="s">
        <v>62</v>
      </c>
    </row>
    <row r="10" spans="1:8">
      <c r="A10" s="4" t="s">
        <v>112</v>
      </c>
      <c r="C10" s="5" t="n">
        <v>5095</v>
      </c>
      <c r="E10" s="5" t="n">
        <v>3308</v>
      </c>
      <c r="F10" s="4" t="s">
        <v>62</v>
      </c>
    </row>
    <row r="11" spans="1:8">
      <c r="A11" s="4" t="s">
        <v>113</v>
      </c>
      <c r="C11" s="5" t="n">
        <v>1878</v>
      </c>
      <c r="E11" s="5" t="n">
        <v>6195</v>
      </c>
      <c r="F11" s="4" t="s">
        <v>62</v>
      </c>
    </row>
    <row r="12" spans="1:8">
      <c r="A12" s="4" t="s">
        <v>114</v>
      </c>
      <c r="C12" s="5" t="n">
        <v>474709</v>
      </c>
      <c r="E12" s="5" t="n">
        <v>474641</v>
      </c>
      <c r="F12" s="4" t="s">
        <v>62</v>
      </c>
    </row>
    <row r="13" spans="1:8">
      <c r="A13" s="4" t="s">
        <v>115</v>
      </c>
      <c r="C13" s="5" t="n">
        <v>24368</v>
      </c>
      <c r="E13" s="5" t="n">
        <v>42535</v>
      </c>
      <c r="F13" s="4" t="s">
        <v>62</v>
      </c>
    </row>
    <row r="14" spans="1:8">
      <c r="A14" s="4" t="s">
        <v>116</v>
      </c>
      <c r="E14" s="5" t="n">
        <v>39717</v>
      </c>
    </row>
    <row r="15" spans="1:8">
      <c r="A15" s="4" t="s">
        <v>117</v>
      </c>
      <c r="C15" s="5" t="n">
        <v>474</v>
      </c>
      <c r="E15" s="5" t="n">
        <v>474</v>
      </c>
      <c r="F15" s="4" t="s">
        <v>62</v>
      </c>
      <c r="G15" s="6" t="n">
        <v>180</v>
      </c>
    </row>
    <row r="16" spans="1:8">
      <c r="A16" s="4" t="s">
        <v>118</v>
      </c>
      <c r="C16" s="5" t="n">
        <v>3322</v>
      </c>
      <c r="E16" s="5" t="n">
        <v>2666</v>
      </c>
      <c r="F16" s="4" t="s">
        <v>62</v>
      </c>
    </row>
    <row r="17" spans="1:8">
      <c r="A17" s="4" t="s">
        <v>119</v>
      </c>
      <c r="C17" s="5" t="n">
        <v>8515</v>
      </c>
      <c r="E17" s="5" t="n">
        <v>9062</v>
      </c>
      <c r="F17" s="4" t="s">
        <v>62</v>
      </c>
    </row>
    <row r="18" spans="1:8">
      <c r="A18" s="4" t="s">
        <v>120</v>
      </c>
      <c r="C18" s="5" t="n">
        <v>1</v>
      </c>
      <c r="E18" s="5" t="n">
        <v>16</v>
      </c>
      <c r="F18" s="4" t="s">
        <v>62</v>
      </c>
    </row>
    <row r="19" spans="1:8">
      <c r="A19" s="4" t="s">
        <v>121</v>
      </c>
      <c r="C19" s="5" t="n">
        <v>3222</v>
      </c>
      <c r="E19" s="5" t="n">
        <v>3406</v>
      </c>
      <c r="F19" s="4" t="s">
        <v>62</v>
      </c>
    </row>
    <row r="20" spans="1:8">
      <c r="A20" s="4" t="s">
        <v>122</v>
      </c>
      <c r="B20" s="4" t="s">
        <v>62</v>
      </c>
      <c r="E20" s="4" t="s">
        <v>101</v>
      </c>
    </row>
    <row r="21" spans="1:8">
      <c r="A21" s="4" t="s">
        <v>123</v>
      </c>
      <c r="C21" s="5" t="n">
        <v>1267</v>
      </c>
      <c r="E21" s="5" t="n">
        <v>723</v>
      </c>
      <c r="F21" s="4" t="s">
        <v>62</v>
      </c>
    </row>
    <row r="22" spans="1:8">
      <c r="A22" s="4" t="s">
        <v>124</v>
      </c>
      <c r="B22" s="4" t="s">
        <v>62</v>
      </c>
      <c r="E22" s="5" t="n">
        <v>154007</v>
      </c>
    </row>
    <row r="23" spans="1:8">
      <c r="A23" s="4" t="s">
        <v>125</v>
      </c>
      <c r="C23" s="5" t="n">
        <v>2239</v>
      </c>
      <c r="E23" s="5" t="n">
        <v>2341</v>
      </c>
      <c r="F23" s="4" t="s">
        <v>62</v>
      </c>
    </row>
    <row r="24" spans="1:8">
      <c r="A24" s="4" t="s">
        <v>126</v>
      </c>
      <c r="C24" s="5" t="n">
        <v>593524</v>
      </c>
      <c r="E24" s="5" t="n">
        <v>822103</v>
      </c>
      <c r="F24" s="4" t="s">
        <v>62</v>
      </c>
    </row>
    <row r="25" spans="1:8">
      <c r="A25" s="3" t="s">
        <v>127</v>
      </c>
    </row>
    <row r="26" spans="1:8">
      <c r="A26" s="4" t="s">
        <v>128</v>
      </c>
      <c r="C26" s="5" t="n">
        <v>26263</v>
      </c>
      <c r="E26" s="5" t="n">
        <v>28888</v>
      </c>
      <c r="F26" s="4" t="s">
        <v>62</v>
      </c>
    </row>
    <row r="27" spans="1:8">
      <c r="A27" s="4" t="s">
        <v>129</v>
      </c>
      <c r="C27" s="5" t="n">
        <v>391251</v>
      </c>
      <c r="E27" s="5" t="n">
        <v>418124</v>
      </c>
      <c r="F27" s="4" t="s">
        <v>62</v>
      </c>
    </row>
    <row r="28" spans="1:8">
      <c r="A28" s="4" t="s">
        <v>130</v>
      </c>
      <c r="E28" s="5" t="n">
        <v>13237</v>
      </c>
    </row>
    <row r="29" spans="1:8">
      <c r="A29" s="4" t="s">
        <v>131</v>
      </c>
      <c r="C29" s="5" t="n">
        <v>615</v>
      </c>
      <c r="E29" s="5" t="n">
        <v>579</v>
      </c>
      <c r="F29" s="4" t="s">
        <v>62</v>
      </c>
    </row>
    <row r="30" spans="1:8">
      <c r="A30" s="4" t="s">
        <v>132</v>
      </c>
      <c r="C30" s="5" t="n">
        <v>17730</v>
      </c>
      <c r="E30" s="5" t="n">
        <v>50932</v>
      </c>
      <c r="F30" s="4" t="s">
        <v>62</v>
      </c>
    </row>
    <row r="31" spans="1:8">
      <c r="A31" s="4" t="s">
        <v>108</v>
      </c>
      <c r="C31" s="5" t="n">
        <v>10911</v>
      </c>
      <c r="E31" s="5" t="n">
        <v>24699</v>
      </c>
      <c r="F31" s="4" t="s">
        <v>62</v>
      </c>
    </row>
    <row r="32" spans="1:8">
      <c r="A32" s="4" t="s">
        <v>133</v>
      </c>
      <c r="C32" s="5" t="n">
        <v>1104</v>
      </c>
      <c r="E32" s="5" t="n">
        <v>1313</v>
      </c>
      <c r="F32" s="4" t="s">
        <v>62</v>
      </c>
    </row>
    <row r="33" spans="1:8">
      <c r="A33" s="4" t="s">
        <v>134</v>
      </c>
      <c r="C33" s="5" t="n">
        <v>64533</v>
      </c>
      <c r="E33" s="5" t="n">
        <v>61817</v>
      </c>
      <c r="F33" s="4" t="s">
        <v>62</v>
      </c>
    </row>
    <row r="34" spans="1:8">
      <c r="A34" s="4" t="s">
        <v>135</v>
      </c>
      <c r="B34" s="4" t="s">
        <v>62</v>
      </c>
      <c r="E34" s="5" t="n">
        <v>146515</v>
      </c>
    </row>
    <row r="35" spans="1:8">
      <c r="A35" s="4" t="s">
        <v>136</v>
      </c>
      <c r="C35" s="5" t="n">
        <v>4335</v>
      </c>
      <c r="E35" s="5" t="n">
        <v>4554</v>
      </c>
      <c r="F35" s="4" t="s">
        <v>62</v>
      </c>
    </row>
    <row r="36" spans="1:8">
      <c r="A36" s="4" t="s">
        <v>137</v>
      </c>
      <c r="C36" s="5" t="n">
        <v>245</v>
      </c>
      <c r="E36" s="5" t="n">
        <v>281</v>
      </c>
      <c r="F36" s="4" t="s">
        <v>62</v>
      </c>
    </row>
    <row r="37" spans="1:8">
      <c r="A37" s="4" t="s">
        <v>138</v>
      </c>
      <c r="E37" s="5" t="n">
        <v>827</v>
      </c>
    </row>
    <row r="38" spans="1:8">
      <c r="A38" s="4" t="s">
        <v>139</v>
      </c>
      <c r="C38" s="5" t="n">
        <v>4025</v>
      </c>
      <c r="E38" s="5" t="n">
        <v>5552</v>
      </c>
      <c r="F38" s="4" t="s">
        <v>62</v>
      </c>
    </row>
    <row r="39" spans="1:8">
      <c r="A39" s="4" t="s">
        <v>140</v>
      </c>
      <c r="C39" s="5" t="n">
        <v>12745</v>
      </c>
      <c r="E39" s="5" t="n">
        <v>14782</v>
      </c>
      <c r="F39" s="4" t="s">
        <v>62</v>
      </c>
    </row>
    <row r="40" spans="1:8">
      <c r="A40" s="4" t="s">
        <v>141</v>
      </c>
      <c r="C40" s="5" t="n">
        <v>553774</v>
      </c>
      <c r="E40" s="5" t="n">
        <v>772100</v>
      </c>
      <c r="F40" s="4" t="s">
        <v>62</v>
      </c>
    </row>
    <row r="41" spans="1:8">
      <c r="A41" s="3" t="s">
        <v>142</v>
      </c>
    </row>
    <row r="42" spans="1:8">
      <c r="A42" s="4" t="s">
        <v>147</v>
      </c>
      <c r="C42" s="5" t="n">
        <v>36460</v>
      </c>
      <c r="E42" s="5" t="n">
        <v>46407</v>
      </c>
      <c r="F42" s="4" t="s">
        <v>62</v>
      </c>
    </row>
    <row r="43" spans="1:8">
      <c r="A43" s="4" t="s">
        <v>148</v>
      </c>
      <c r="E43" s="5" t="n">
        <v>3217</v>
      </c>
    </row>
    <row r="44" spans="1:8">
      <c r="A44" s="4" t="s">
        <v>150</v>
      </c>
      <c r="C44" s="5" t="n">
        <v>73</v>
      </c>
      <c r="E44" s="5" t="n">
        <v>379</v>
      </c>
      <c r="F44" s="4" t="s">
        <v>62</v>
      </c>
    </row>
    <row r="45" spans="1:8">
      <c r="A45" s="4" t="s">
        <v>151</v>
      </c>
      <c r="C45" s="5" t="n">
        <v>39750</v>
      </c>
      <c r="E45" s="5" t="n">
        <v>50003</v>
      </c>
      <c r="F45" s="4" t="s">
        <v>62</v>
      </c>
      <c r="G45" s="5" t="n">
        <v>50251</v>
      </c>
      <c r="H45" s="6" t="n">
        <v>47353</v>
      </c>
    </row>
    <row r="46" spans="1:8">
      <c r="A46" s="4" t="s">
        <v>152</v>
      </c>
      <c r="C46" s="5" t="n">
        <v>593524</v>
      </c>
      <c r="E46" s="5" t="n">
        <v>822103</v>
      </c>
      <c r="F46" s="4" t="s">
        <v>62</v>
      </c>
    </row>
    <row r="47" spans="1:8">
      <c r="A47" s="4" t="s">
        <v>153</v>
      </c>
    </row>
    <row r="48" spans="1:8">
      <c r="A48" s="3" t="s">
        <v>104</v>
      </c>
    </row>
    <row r="49" spans="1:8">
      <c r="A49" s="4" t="s">
        <v>105</v>
      </c>
      <c r="E49" s="5" t="n">
        <v>58521</v>
      </c>
      <c r="G49" s="5" t="n">
        <v>47452</v>
      </c>
    </row>
    <row r="50" spans="1:8">
      <c r="A50" s="4" t="s">
        <v>3764</v>
      </c>
      <c r="E50" s="5" t="n">
        <v>755</v>
      </c>
    </row>
    <row r="51" spans="1:8">
      <c r="A51" s="4" t="s">
        <v>107</v>
      </c>
      <c r="E51" s="5" t="n">
        <v>45608</v>
      </c>
    </row>
    <row r="52" spans="1:8">
      <c r="A52" s="4" t="s">
        <v>108</v>
      </c>
      <c r="B52" s="4" t="s">
        <v>154</v>
      </c>
      <c r="E52" s="5" t="n">
        <v>24152</v>
      </c>
    </row>
    <row r="53" spans="1:8">
      <c r="A53" s="4" t="s">
        <v>110</v>
      </c>
      <c r="E53" s="5" t="n">
        <v>4274</v>
      </c>
      <c r="G53" s="5" t="n">
        <v>5583</v>
      </c>
    </row>
    <row r="54" spans="1:8">
      <c r="A54" s="4" t="s">
        <v>111</v>
      </c>
      <c r="E54" s="5" t="n">
        <v>465555</v>
      </c>
    </row>
    <row r="55" spans="1:8">
      <c r="A55" s="4" t="s">
        <v>112</v>
      </c>
      <c r="E55" s="5" t="n">
        <v>3637</v>
      </c>
    </row>
    <row r="56" spans="1:8">
      <c r="A56" s="4" t="s">
        <v>113</v>
      </c>
      <c r="E56" s="5" t="n">
        <v>6195</v>
      </c>
    </row>
    <row r="57" spans="1:8">
      <c r="A57" s="4" t="s">
        <v>114</v>
      </c>
      <c r="B57" s="4" t="s">
        <v>62</v>
      </c>
      <c r="E57" s="5" t="n">
        <v>479661</v>
      </c>
    </row>
    <row r="58" spans="1:8">
      <c r="A58" s="4" t="s">
        <v>116</v>
      </c>
      <c r="E58" s="5" t="n">
        <v>41717</v>
      </c>
    </row>
    <row r="59" spans="1:8">
      <c r="A59" s="4" t="s">
        <v>117</v>
      </c>
      <c r="E59" s="5" t="n">
        <v>474</v>
      </c>
    </row>
    <row r="60" spans="1:8">
      <c r="A60" s="4" t="s">
        <v>118</v>
      </c>
      <c r="E60" s="5" t="n">
        <v>2666</v>
      </c>
    </row>
    <row r="61" spans="1:8">
      <c r="A61" s="4" t="s">
        <v>119</v>
      </c>
      <c r="E61" s="5" t="n">
        <v>9062</v>
      </c>
    </row>
    <row r="62" spans="1:8">
      <c r="A62" s="4" t="s">
        <v>120</v>
      </c>
      <c r="E62" s="5" t="n">
        <v>16</v>
      </c>
    </row>
    <row r="63" spans="1:8">
      <c r="A63" s="4" t="s">
        <v>121</v>
      </c>
      <c r="E63" s="5" t="n">
        <v>3104</v>
      </c>
    </row>
    <row r="64" spans="1:8">
      <c r="A64" s="4" t="s">
        <v>123</v>
      </c>
      <c r="E64" s="5" t="n">
        <v>723</v>
      </c>
    </row>
    <row r="65" spans="1:8">
      <c r="A65" s="4" t="s">
        <v>124</v>
      </c>
      <c r="E65" s="5" t="n">
        <v>154227</v>
      </c>
    </row>
    <row r="66" spans="1:8">
      <c r="A66" s="4" t="s">
        <v>125</v>
      </c>
      <c r="E66" s="5" t="n">
        <v>2344</v>
      </c>
    </row>
    <row r="67" spans="1:8">
      <c r="A67" s="4" t="s">
        <v>126</v>
      </c>
      <c r="E67" s="5" t="n">
        <v>823030</v>
      </c>
    </row>
    <row r="68" spans="1:8">
      <c r="A68" s="3" t="s">
        <v>127</v>
      </c>
    </row>
    <row r="69" spans="1:8">
      <c r="A69" s="4" t="s">
        <v>128</v>
      </c>
      <c r="E69" s="5" t="n">
        <v>28888</v>
      </c>
    </row>
    <row r="70" spans="1:8">
      <c r="A70" s="4" t="s">
        <v>129</v>
      </c>
      <c r="B70" s="4" t="s">
        <v>62</v>
      </c>
      <c r="E70" s="5" t="n">
        <v>418124</v>
      </c>
    </row>
    <row r="71" spans="1:8">
      <c r="A71" s="4" t="s">
        <v>130</v>
      </c>
      <c r="E71" s="5" t="n">
        <v>13237</v>
      </c>
    </row>
    <row r="72" spans="1:8">
      <c r="A72" s="4" t="s">
        <v>131</v>
      </c>
      <c r="E72" s="5" t="n">
        <v>579</v>
      </c>
    </row>
    <row r="73" spans="1:8">
      <c r="A73" s="4" t="s">
        <v>132</v>
      </c>
      <c r="E73" s="5" t="n">
        <v>50874</v>
      </c>
    </row>
    <row r="74" spans="1:8">
      <c r="A74" s="4" t="s">
        <v>108</v>
      </c>
      <c r="E74" s="5" t="n">
        <v>24699</v>
      </c>
    </row>
    <row r="75" spans="1:8">
      <c r="A75" s="4" t="s">
        <v>133</v>
      </c>
      <c r="E75" s="5" t="n">
        <v>1313</v>
      </c>
    </row>
    <row r="76" spans="1:8">
      <c r="A76" s="4" t="s">
        <v>134</v>
      </c>
      <c r="E76" s="5" t="n">
        <v>61865</v>
      </c>
    </row>
    <row r="77" spans="1:8">
      <c r="A77" s="4" t="s">
        <v>135</v>
      </c>
      <c r="E77" s="5" t="n">
        <v>146518</v>
      </c>
    </row>
    <row r="78" spans="1:8">
      <c r="A78" s="4" t="s">
        <v>136</v>
      </c>
      <c r="E78" s="5" t="n">
        <v>4540</v>
      </c>
    </row>
    <row r="79" spans="1:8">
      <c r="A79" s="4" t="s">
        <v>137</v>
      </c>
      <c r="E79" s="5" t="n">
        <v>281</v>
      </c>
    </row>
    <row r="80" spans="1:8">
      <c r="A80" s="4" t="s">
        <v>138</v>
      </c>
      <c r="E80" s="5" t="n">
        <v>827</v>
      </c>
    </row>
    <row r="81" spans="1:8">
      <c r="A81" s="4" t="s">
        <v>139</v>
      </c>
      <c r="E81" s="5" t="n">
        <v>5309</v>
      </c>
    </row>
    <row r="82" spans="1:8">
      <c r="A82" s="4" t="s">
        <v>140</v>
      </c>
      <c r="E82" s="5" t="n">
        <v>14782</v>
      </c>
      <c r="G82" s="5" t="n">
        <v>17258</v>
      </c>
    </row>
    <row r="83" spans="1:8">
      <c r="A83" s="4" t="s">
        <v>141</v>
      </c>
      <c r="E83" s="5" t="n">
        <v>771836</v>
      </c>
    </row>
    <row r="84" spans="1:8">
      <c r="A84" s="3" t="s">
        <v>142</v>
      </c>
    </row>
    <row r="85" spans="1:8">
      <c r="A85" s="4" t="s">
        <v>147</v>
      </c>
      <c r="E85" s="5" t="n">
        <v>47598</v>
      </c>
    </row>
    <row r="86" spans="1:8">
      <c r="A86" s="4" t="s">
        <v>148</v>
      </c>
      <c r="E86" s="5" t="n">
        <v>3217</v>
      </c>
    </row>
    <row r="87" spans="1:8">
      <c r="A87" s="4" t="s">
        <v>150</v>
      </c>
      <c r="E87" s="5" t="n">
        <v>379</v>
      </c>
    </row>
    <row r="88" spans="1:8">
      <c r="A88" s="4" t="s">
        <v>151</v>
      </c>
      <c r="E88" s="5" t="n">
        <v>51194</v>
      </c>
    </row>
    <row r="89" spans="1:8">
      <c r="A89" s="4" t="s">
        <v>152</v>
      </c>
      <c r="E89" s="5" t="n">
        <v>823030</v>
      </c>
    </row>
    <row r="90" spans="1:8">
      <c r="A90" s="4" t="s">
        <v>3765</v>
      </c>
    </row>
    <row r="91" spans="1:8">
      <c r="A91" s="3" t="s">
        <v>104</v>
      </c>
    </row>
    <row r="92" spans="1:8">
      <c r="A92" s="4" t="s">
        <v>107</v>
      </c>
      <c r="E92" s="5" t="n">
        <v>3568</v>
      </c>
    </row>
    <row r="93" spans="1:8">
      <c r="A93" s="4" t="s">
        <v>108</v>
      </c>
      <c r="E93" s="5" t="n">
        <v>-360</v>
      </c>
    </row>
    <row r="94" spans="1:8">
      <c r="A94" s="4" t="s">
        <v>110</v>
      </c>
      <c r="E94" s="5" t="n">
        <v>-90</v>
      </c>
    </row>
    <row r="95" spans="1:8">
      <c r="A95" s="4" t="s">
        <v>111</v>
      </c>
      <c r="E95" s="5" t="n">
        <v>-3662</v>
      </c>
    </row>
    <row r="96" spans="1:8">
      <c r="A96" s="4" t="s">
        <v>112</v>
      </c>
      <c r="E96" s="5" t="n">
        <v>-329</v>
      </c>
    </row>
    <row r="97" spans="1:8">
      <c r="A97" s="4" t="s">
        <v>114</v>
      </c>
      <c r="E97" s="5" t="n">
        <v>-4081</v>
      </c>
    </row>
    <row r="98" spans="1:8">
      <c r="A98" s="4" t="s">
        <v>115</v>
      </c>
      <c r="E98" s="5" t="n">
        <v>42590</v>
      </c>
    </row>
    <row r="99" spans="1:8">
      <c r="A99" s="4" t="s">
        <v>116</v>
      </c>
      <c r="E99" s="5" t="n">
        <v>-41717</v>
      </c>
    </row>
    <row r="100" spans="1:8">
      <c r="A100" s="3" t="s">
        <v>127</v>
      </c>
    </row>
    <row r="101" spans="1:8">
      <c r="A101" s="4" t="s">
        <v>132</v>
      </c>
      <c r="E101" s="5" t="n">
        <v>48</v>
      </c>
    </row>
    <row r="102" spans="1:8">
      <c r="A102" s="4" t="s">
        <v>134</v>
      </c>
      <c r="E102" s="5" t="n">
        <v>-48</v>
      </c>
    </row>
    <row r="103" spans="1:8">
      <c r="A103" s="4" t="s">
        <v>3766</v>
      </c>
    </row>
    <row r="104" spans="1:8">
      <c r="A104" s="3" t="s">
        <v>104</v>
      </c>
    </row>
    <row r="105" spans="1:8">
      <c r="A105" s="4" t="s">
        <v>107</v>
      </c>
      <c r="E105" s="5" t="n">
        <v>-12</v>
      </c>
    </row>
    <row r="106" spans="1:8">
      <c r="A106" s="4" t="s">
        <v>111</v>
      </c>
      <c r="E106" s="5" t="n">
        <v>84</v>
      </c>
    </row>
    <row r="107" spans="1:8">
      <c r="A107" s="4" t="s">
        <v>114</v>
      </c>
      <c r="E107" s="5" t="n">
        <v>84</v>
      </c>
    </row>
    <row r="108" spans="1:8">
      <c r="A108" s="4" t="s">
        <v>115</v>
      </c>
      <c r="E108" s="5" t="n">
        <v>-55</v>
      </c>
    </row>
    <row r="109" spans="1:8">
      <c r="A109" s="4" t="s">
        <v>121</v>
      </c>
      <c r="E109" s="5" t="n">
        <v>-1</v>
      </c>
    </row>
    <row r="110" spans="1:8">
      <c r="A110" s="4" t="s">
        <v>124</v>
      </c>
      <c r="E110" s="5" t="n">
        <v>-213</v>
      </c>
    </row>
    <row r="111" spans="1:8">
      <c r="A111" s="4" t="s">
        <v>126</v>
      </c>
      <c r="E111" s="5" t="n">
        <v>-197</v>
      </c>
    </row>
    <row r="112" spans="1:8">
      <c r="A112" s="3" t="s">
        <v>127</v>
      </c>
    </row>
    <row r="113" spans="1:8">
      <c r="A113" s="4" t="s">
        <v>132</v>
      </c>
      <c r="E113" s="5" t="n">
        <v>10</v>
      </c>
    </row>
    <row r="114" spans="1:8">
      <c r="A114" s="4" t="s">
        <v>141</v>
      </c>
      <c r="E114" s="5" t="n">
        <v>10</v>
      </c>
    </row>
    <row r="115" spans="1:8">
      <c r="A115" s="3" t="s">
        <v>142</v>
      </c>
    </row>
    <row r="116" spans="1:8">
      <c r="A116" s="4" t="s">
        <v>147</v>
      </c>
      <c r="E116" s="5" t="n">
        <v>-207</v>
      </c>
    </row>
    <row r="117" spans="1:8">
      <c r="A117" s="4" t="s">
        <v>151</v>
      </c>
      <c r="E117" s="5" t="n">
        <v>-207</v>
      </c>
    </row>
    <row r="118" spans="1:8">
      <c r="A118" s="4" t="s">
        <v>152</v>
      </c>
      <c r="E118" s="5" t="n">
        <v>-197</v>
      </c>
    </row>
    <row r="119" spans="1:8">
      <c r="A119" s="4" t="s">
        <v>3767</v>
      </c>
    </row>
    <row r="120" spans="1:8">
      <c r="A120" s="3" t="s">
        <v>104</v>
      </c>
    </row>
    <row r="121" spans="1:8">
      <c r="A121" s="4" t="s">
        <v>110</v>
      </c>
      <c r="E121" s="5" t="n">
        <v>-1</v>
      </c>
    </row>
    <row r="122" spans="1:8">
      <c r="A122" s="4" t="s">
        <v>111</v>
      </c>
      <c r="E122" s="5" t="n">
        <v>-1022</v>
      </c>
    </row>
    <row r="123" spans="1:8">
      <c r="A123" s="4" t="s">
        <v>114</v>
      </c>
      <c r="E123" s="5" t="n">
        <v>-1023</v>
      </c>
    </row>
    <row r="124" spans="1:8">
      <c r="A124" s="4" t="s">
        <v>121</v>
      </c>
      <c r="E124" s="5" t="n">
        <v>300</v>
      </c>
    </row>
    <row r="125" spans="1:8">
      <c r="A125" s="4" t="s">
        <v>124</v>
      </c>
      <c r="E125" s="5" t="n">
        <v>-7</v>
      </c>
    </row>
    <row r="126" spans="1:8">
      <c r="A126" s="4" t="s">
        <v>125</v>
      </c>
      <c r="E126" s="5" t="n">
        <v>-3</v>
      </c>
    </row>
    <row r="127" spans="1:8">
      <c r="A127" s="4" t="s">
        <v>126</v>
      </c>
      <c r="E127" s="5" t="n">
        <v>-733</v>
      </c>
    </row>
    <row r="128" spans="1:8">
      <c r="A128" s="3" t="s">
        <v>127</v>
      </c>
    </row>
    <row r="129" spans="1:8">
      <c r="A129" s="4" t="s">
        <v>135</v>
      </c>
      <c r="E129" s="5" t="n">
        <v>-3</v>
      </c>
    </row>
    <row r="130" spans="1:8">
      <c r="A130" s="4" t="s">
        <v>139</v>
      </c>
      <c r="E130" s="5" t="n">
        <v>243</v>
      </c>
    </row>
    <row r="131" spans="1:8">
      <c r="A131" s="4" t="s">
        <v>141</v>
      </c>
      <c r="E131" s="5" t="n">
        <v>240</v>
      </c>
    </row>
    <row r="132" spans="1:8">
      <c r="A132" s="3" t="s">
        <v>142</v>
      </c>
    </row>
    <row r="133" spans="1:8">
      <c r="A133" s="4" t="s">
        <v>147</v>
      </c>
      <c r="E133" s="5" t="n">
        <v>-973</v>
      </c>
    </row>
    <row r="134" spans="1:8">
      <c r="A134" s="4" t="s">
        <v>151</v>
      </c>
      <c r="E134" s="5" t="n">
        <v>-973</v>
      </c>
    </row>
    <row r="135" spans="1:8">
      <c r="A135" s="4" t="s">
        <v>152</v>
      </c>
      <c r="E135" s="5" t="n">
        <v>-733</v>
      </c>
    </row>
    <row r="136" spans="1:8">
      <c r="A136" s="4" t="s">
        <v>3768</v>
      </c>
    </row>
    <row r="137" spans="1:8">
      <c r="A137" s="3" t="s">
        <v>104</v>
      </c>
    </row>
    <row r="138" spans="1:8">
      <c r="A138" s="4" t="s">
        <v>121</v>
      </c>
      <c r="E138" s="5" t="n">
        <v>3</v>
      </c>
    </row>
    <row r="139" spans="1:8">
      <c r="A139" s="4" t="s">
        <v>126</v>
      </c>
      <c r="E139" s="5" t="n">
        <v>3</v>
      </c>
    </row>
    <row r="140" spans="1:8">
      <c r="A140" s="3" t="s">
        <v>127</v>
      </c>
    </row>
    <row r="141" spans="1:8">
      <c r="A141" s="4" t="s">
        <v>136</v>
      </c>
      <c r="E141" s="5" t="n">
        <v>14</v>
      </c>
    </row>
    <row r="142" spans="1:8">
      <c r="A142" s="4" t="s">
        <v>141</v>
      </c>
      <c r="E142" s="5" t="n">
        <v>14</v>
      </c>
    </row>
    <row r="143" spans="1:8">
      <c r="A143" s="3" t="s">
        <v>142</v>
      </c>
    </row>
    <row r="144" spans="1:8">
      <c r="A144" s="4" t="s">
        <v>147</v>
      </c>
      <c r="E144" s="5" t="n">
        <v>-11</v>
      </c>
    </row>
    <row r="145" spans="1:8">
      <c r="A145" s="4" t="s">
        <v>151</v>
      </c>
      <c r="E145" s="5" t="n">
        <v>-11</v>
      </c>
    </row>
    <row r="146" spans="1:8">
      <c r="A146" s="4" t="s">
        <v>152</v>
      </c>
      <c r="E146" s="5" t="n">
        <v>3</v>
      </c>
    </row>
    <row r="147" spans="1:8">
      <c r="A147" s="4" t="s">
        <v>97</v>
      </c>
    </row>
    <row r="148" spans="1:8">
      <c r="A148" s="3" t="s">
        <v>104</v>
      </c>
    </row>
    <row r="149" spans="1:8">
      <c r="A149" s="4" t="s">
        <v>105</v>
      </c>
      <c r="C149" s="5" t="n">
        <v>37632</v>
      </c>
      <c r="D149" s="4" t="s">
        <v>62</v>
      </c>
      <c r="E149" s="5" t="n">
        <v>55835</v>
      </c>
    </row>
    <row r="150" spans="1:8">
      <c r="A150" s="4" t="s">
        <v>3764</v>
      </c>
      <c r="C150" s="5" t="n">
        <v>464</v>
      </c>
      <c r="D150" s="4" t="s">
        <v>62</v>
      </c>
      <c r="E150" s="5" t="n">
        <v>490</v>
      </c>
    </row>
    <row r="151" spans="1:8">
      <c r="A151" s="4" t="s">
        <v>107</v>
      </c>
      <c r="C151" s="5" t="n">
        <v>20843</v>
      </c>
      <c r="D151" s="4" t="s">
        <v>62</v>
      </c>
      <c r="E151" s="5" t="n">
        <v>43264</v>
      </c>
    </row>
    <row r="152" spans="1:8">
      <c r="A152" s="4" t="s">
        <v>108</v>
      </c>
      <c r="C152" s="5" t="n">
        <v>15431</v>
      </c>
      <c r="D152" s="4" t="s">
        <v>62</v>
      </c>
      <c r="E152" s="5" t="n">
        <v>26764</v>
      </c>
    </row>
    <row r="153" spans="1:8">
      <c r="A153" s="4" t="s">
        <v>110</v>
      </c>
      <c r="C153" s="5" t="n">
        <v>3153</v>
      </c>
      <c r="D153" s="4" t="s">
        <v>62</v>
      </c>
      <c r="E153" s="5" t="n">
        <v>3525</v>
      </c>
    </row>
    <row r="154" spans="1:8">
      <c r="A154" s="4" t="s">
        <v>111</v>
      </c>
      <c r="C154" s="5" t="n">
        <v>172315</v>
      </c>
      <c r="D154" s="4" t="s">
        <v>62</v>
      </c>
      <c r="E154" s="5" t="n">
        <v>170114</v>
      </c>
    </row>
    <row r="155" spans="1:8">
      <c r="A155" s="4" t="s">
        <v>112</v>
      </c>
      <c r="C155" s="5" t="n">
        <v>4960</v>
      </c>
      <c r="D155" s="4" t="s">
        <v>62</v>
      </c>
      <c r="E155" s="5" t="n">
        <v>3182</v>
      </c>
    </row>
    <row r="156" spans="1:8">
      <c r="A156" s="4" t="s">
        <v>113</v>
      </c>
      <c r="C156" s="5" t="n">
        <v>153585</v>
      </c>
      <c r="D156" s="4" t="s">
        <v>62</v>
      </c>
      <c r="E156" s="5" t="n">
        <v>165378</v>
      </c>
    </row>
    <row r="157" spans="1:8">
      <c r="A157" s="4" t="s">
        <v>114</v>
      </c>
      <c r="C157" s="5" t="n">
        <v>334013</v>
      </c>
      <c r="D157" s="4" t="s">
        <v>62</v>
      </c>
      <c r="E157" s="5" t="n">
        <v>342199</v>
      </c>
    </row>
    <row r="158" spans="1:8">
      <c r="A158" s="4" t="s">
        <v>115</v>
      </c>
      <c r="C158" s="5" t="n">
        <v>23208</v>
      </c>
      <c r="D158" s="4" t="s">
        <v>62</v>
      </c>
      <c r="E158" s="5" t="n">
        <v>41623</v>
      </c>
    </row>
    <row r="159" spans="1:8">
      <c r="A159" s="4" t="s">
        <v>116</v>
      </c>
      <c r="E159" s="5" t="n">
        <v>38937</v>
      </c>
    </row>
    <row r="160" spans="1:8">
      <c r="A160" s="4" t="s">
        <v>117</v>
      </c>
      <c r="B160" s="4" t="s">
        <v>62</v>
      </c>
      <c r="C160" s="4" t="s">
        <v>101</v>
      </c>
    </row>
    <row r="161" spans="1:8">
      <c r="A161" s="4" t="s">
        <v>118</v>
      </c>
      <c r="C161" s="5" t="n">
        <v>2062</v>
      </c>
      <c r="D161" s="4" t="s">
        <v>62</v>
      </c>
      <c r="E161" s="5" t="n">
        <v>1415</v>
      </c>
    </row>
    <row r="162" spans="1:8">
      <c r="A162" s="4" t="s">
        <v>119</v>
      </c>
      <c r="C162" s="5" t="n">
        <v>2940</v>
      </c>
      <c r="D162" s="4" t="s">
        <v>62</v>
      </c>
      <c r="E162" s="5" t="n">
        <v>3252</v>
      </c>
    </row>
    <row r="163" spans="1:8">
      <c r="A163" s="4" t="s">
        <v>120</v>
      </c>
      <c r="B163" s="4" t="s">
        <v>62</v>
      </c>
      <c r="C163" s="4" t="s">
        <v>101</v>
      </c>
    </row>
    <row r="164" spans="1:8">
      <c r="A164" s="4" t="s">
        <v>121</v>
      </c>
      <c r="C164" s="5" t="n">
        <v>1984</v>
      </c>
      <c r="D164" s="4" t="s">
        <v>62</v>
      </c>
      <c r="E164" s="5" t="n">
        <v>2146</v>
      </c>
    </row>
    <row r="165" spans="1:8">
      <c r="A165" s="4" t="s">
        <v>122</v>
      </c>
      <c r="C165" s="5" t="n">
        <v>32656</v>
      </c>
      <c r="D165" s="4" t="s">
        <v>62</v>
      </c>
      <c r="E165" s="5" t="n">
        <v>32878</v>
      </c>
    </row>
    <row r="166" spans="1:8">
      <c r="A166" s="4" t="s">
        <v>123</v>
      </c>
      <c r="C166" s="5" t="n">
        <v>704</v>
      </c>
      <c r="D166" s="4" t="s">
        <v>62</v>
      </c>
      <c r="E166" s="5" t="n">
        <v>673</v>
      </c>
    </row>
    <row r="167" spans="1:8">
      <c r="A167" s="4" t="s">
        <v>124</v>
      </c>
      <c r="C167" s="4" t="s">
        <v>101</v>
      </c>
      <c r="D167" s="4" t="s">
        <v>62</v>
      </c>
      <c r="E167" s="5" t="n">
        <v>7622</v>
      </c>
    </row>
    <row r="168" spans="1:8">
      <c r="A168" s="4" t="s">
        <v>125</v>
      </c>
      <c r="C168" s="5" t="n">
        <v>849</v>
      </c>
      <c r="D168" s="4" t="s">
        <v>62</v>
      </c>
      <c r="E168" s="5" t="n">
        <v>1114</v>
      </c>
    </row>
    <row r="169" spans="1:8">
      <c r="A169" s="4" t="s">
        <v>126</v>
      </c>
      <c r="C169" s="5" t="n">
        <v>472786</v>
      </c>
      <c r="D169" s="4" t="s">
        <v>62</v>
      </c>
      <c r="E169" s="5" t="n">
        <v>559275</v>
      </c>
    </row>
    <row r="170" spans="1:8">
      <c r="A170" s="3" t="s">
        <v>127</v>
      </c>
    </row>
    <row r="171" spans="1:8">
      <c r="A171" s="4" t="s">
        <v>128</v>
      </c>
      <c r="C171" s="5" t="n">
        <v>5320</v>
      </c>
      <c r="D171" s="4" t="s">
        <v>62</v>
      </c>
      <c r="E171" s="5" t="n">
        <v>7538</v>
      </c>
    </row>
    <row r="172" spans="1:8">
      <c r="A172" s="4" t="s">
        <v>129</v>
      </c>
      <c r="C172" s="5" t="n">
        <v>229402</v>
      </c>
      <c r="D172" s="4" t="s">
        <v>62</v>
      </c>
      <c r="E172" s="5" t="n">
        <v>234397</v>
      </c>
    </row>
    <row r="173" spans="1:8">
      <c r="A173" s="4" t="s">
        <v>130</v>
      </c>
      <c r="E173" s="5" t="n">
        <v>112769</v>
      </c>
    </row>
    <row r="174" spans="1:8">
      <c r="A174" s="4" t="s">
        <v>131</v>
      </c>
      <c r="C174" s="5" t="n">
        <v>341</v>
      </c>
      <c r="D174" s="4" t="s">
        <v>62</v>
      </c>
      <c r="E174" s="5" t="n">
        <v>304</v>
      </c>
    </row>
    <row r="175" spans="1:8">
      <c r="A175" s="4" t="s">
        <v>132</v>
      </c>
      <c r="C175" s="5" t="n">
        <v>17719</v>
      </c>
      <c r="D175" s="4" t="s">
        <v>62</v>
      </c>
      <c r="E175" s="5" t="n">
        <v>51045</v>
      </c>
    </row>
    <row r="176" spans="1:8">
      <c r="A176" s="4" t="s">
        <v>108</v>
      </c>
      <c r="C176" s="5" t="n">
        <v>14546</v>
      </c>
      <c r="D176" s="4" t="s">
        <v>62</v>
      </c>
      <c r="E176" s="5" t="n">
        <v>28267</v>
      </c>
    </row>
    <row r="177" spans="1:8">
      <c r="A177" s="4" t="s">
        <v>133</v>
      </c>
      <c r="B177" s="4" t="s">
        <v>62</v>
      </c>
      <c r="C177" s="4" t="s">
        <v>101</v>
      </c>
    </row>
    <row r="178" spans="1:8">
      <c r="A178" s="4" t="s">
        <v>134</v>
      </c>
      <c r="C178" s="5" t="n">
        <v>49787</v>
      </c>
      <c r="D178" s="4" t="s">
        <v>62</v>
      </c>
      <c r="E178" s="5" t="n">
        <v>48158</v>
      </c>
    </row>
    <row r="179" spans="1:8">
      <c r="A179" s="4" t="s">
        <v>135</v>
      </c>
      <c r="B179" s="4" t="s">
        <v>62</v>
      </c>
      <c r="C179" s="4" t="s">
        <v>101</v>
      </c>
    </row>
    <row r="180" spans="1:8">
      <c r="A180" s="4" t="s">
        <v>136</v>
      </c>
      <c r="C180" s="5" t="n">
        <v>3522</v>
      </c>
      <c r="D180" s="4" t="s">
        <v>62</v>
      </c>
      <c r="E180" s="5" t="n">
        <v>4204</v>
      </c>
    </row>
    <row r="181" spans="1:8">
      <c r="A181" s="4" t="s">
        <v>137</v>
      </c>
      <c r="C181" s="5" t="n">
        <v>121</v>
      </c>
      <c r="D181" s="4" t="s">
        <v>62</v>
      </c>
      <c r="E181" s="5" t="n">
        <v>143</v>
      </c>
    </row>
    <row r="182" spans="1:8">
      <c r="A182" s="4" t="s">
        <v>138</v>
      </c>
      <c r="E182" s="5" t="n">
        <v>105</v>
      </c>
    </row>
    <row r="183" spans="1:8">
      <c r="A183" s="4" t="s">
        <v>139</v>
      </c>
      <c r="C183" s="5" t="n">
        <v>1919</v>
      </c>
      <c r="D183" s="4" t="s">
        <v>62</v>
      </c>
      <c r="E183" s="5" t="n">
        <v>2699</v>
      </c>
    </row>
    <row r="184" spans="1:8">
      <c r="A184" s="4" t="s">
        <v>140</v>
      </c>
      <c r="C184" s="5" t="n">
        <v>9528</v>
      </c>
      <c r="D184" s="4" t="s">
        <v>62</v>
      </c>
      <c r="E184" s="5" t="n">
        <v>9341</v>
      </c>
    </row>
    <row r="185" spans="1:8">
      <c r="A185" s="4" t="s">
        <v>141</v>
      </c>
      <c r="C185" s="5" t="n">
        <v>420801</v>
      </c>
      <c r="D185" s="4" t="s">
        <v>62</v>
      </c>
      <c r="E185" s="5" t="n">
        <v>498970</v>
      </c>
    </row>
    <row r="186" spans="1:8">
      <c r="A186" s="3" t="s">
        <v>142</v>
      </c>
    </row>
    <row r="187" spans="1:8">
      <c r="A187" s="4" t="s">
        <v>147</v>
      </c>
      <c r="C187" s="5" t="n">
        <v>48768</v>
      </c>
      <c r="D187" s="4" t="s">
        <v>62</v>
      </c>
      <c r="E187" s="5" t="n">
        <v>57088</v>
      </c>
    </row>
    <row r="188" spans="1:8">
      <c r="A188" s="4" t="s">
        <v>148</v>
      </c>
      <c r="E188" s="5" t="n">
        <v>3217</v>
      </c>
    </row>
    <row r="189" spans="1:8">
      <c r="A189" s="4" t="s">
        <v>150</v>
      </c>
      <c r="B189" s="4" t="s">
        <v>62</v>
      </c>
      <c r="C189" s="4" t="s">
        <v>101</v>
      </c>
    </row>
    <row r="190" spans="1:8">
      <c r="A190" s="4" t="s">
        <v>151</v>
      </c>
      <c r="C190" s="5" t="n">
        <v>51985</v>
      </c>
      <c r="D190" s="4" t="s">
        <v>62</v>
      </c>
      <c r="E190" s="5" t="n">
        <v>60305</v>
      </c>
      <c r="G190" s="5" t="n">
        <v>57774</v>
      </c>
      <c r="H190" s="6" t="n">
        <v>54328</v>
      </c>
    </row>
    <row r="191" spans="1:8">
      <c r="A191" s="4" t="s">
        <v>152</v>
      </c>
      <c r="C191" s="6" t="n">
        <v>472786</v>
      </c>
      <c r="D191" s="4" t="s">
        <v>62</v>
      </c>
      <c r="E191" s="5" t="n">
        <v>559275</v>
      </c>
    </row>
    <row r="192" spans="1:8">
      <c r="A192" s="4" t="s">
        <v>155</v>
      </c>
    </row>
    <row r="193" spans="1:8">
      <c r="A193" s="3" t="s">
        <v>104</v>
      </c>
    </row>
    <row r="194" spans="1:8">
      <c r="A194" s="4" t="s">
        <v>105</v>
      </c>
      <c r="E194" s="5" t="n">
        <v>55835</v>
      </c>
      <c r="G194" s="5" t="n">
        <v>44595</v>
      </c>
    </row>
    <row r="195" spans="1:8">
      <c r="A195" s="4" t="s">
        <v>3764</v>
      </c>
      <c r="E195" s="5" t="n">
        <v>490</v>
      </c>
    </row>
    <row r="196" spans="1:8">
      <c r="A196" s="4" t="s">
        <v>107</v>
      </c>
      <c r="E196" s="5" t="n">
        <v>43977</v>
      </c>
    </row>
    <row r="197" spans="1:8">
      <c r="A197" s="4" t="s">
        <v>108</v>
      </c>
      <c r="E197" s="5" t="n">
        <v>26764</v>
      </c>
    </row>
    <row r="198" spans="1:8">
      <c r="A198" s="4" t="s">
        <v>110</v>
      </c>
      <c r="E198" s="5" t="n">
        <v>3611</v>
      </c>
      <c r="G198" s="5" t="n">
        <v>4379</v>
      </c>
    </row>
    <row r="199" spans="1:8">
      <c r="A199" s="4" t="s">
        <v>111</v>
      </c>
      <c r="E199" s="5" t="n">
        <v>170804</v>
      </c>
    </row>
    <row r="200" spans="1:8">
      <c r="A200" s="4" t="s">
        <v>112</v>
      </c>
      <c r="E200" s="5" t="n">
        <v>3182</v>
      </c>
    </row>
    <row r="201" spans="1:8">
      <c r="A201" s="4" t="s">
        <v>113</v>
      </c>
      <c r="E201" s="5" t="n">
        <v>163460</v>
      </c>
    </row>
    <row r="202" spans="1:8">
      <c r="A202" s="4" t="s">
        <v>114</v>
      </c>
      <c r="E202" s="5" t="n">
        <v>341057</v>
      </c>
    </row>
    <row r="203" spans="1:8">
      <c r="A203" s="4" t="s">
        <v>116</v>
      </c>
      <c r="E203" s="5" t="n">
        <v>42566</v>
      </c>
    </row>
    <row r="204" spans="1:8">
      <c r="A204" s="4" t="s">
        <v>118</v>
      </c>
      <c r="E204" s="5" t="n">
        <v>1415</v>
      </c>
    </row>
    <row r="205" spans="1:8">
      <c r="A205" s="4" t="s">
        <v>119</v>
      </c>
      <c r="E205" s="5" t="n">
        <v>3252</v>
      </c>
    </row>
    <row r="206" spans="1:8">
      <c r="A206" s="4" t="s">
        <v>121</v>
      </c>
      <c r="E206" s="5" t="n">
        <v>1995</v>
      </c>
    </row>
    <row r="207" spans="1:8">
      <c r="A207" s="4" t="s">
        <v>122</v>
      </c>
      <c r="E207" s="5" t="n">
        <v>32878</v>
      </c>
    </row>
    <row r="208" spans="1:8">
      <c r="A208" s="4" t="s">
        <v>123</v>
      </c>
      <c r="E208" s="5" t="n">
        <v>673</v>
      </c>
    </row>
    <row r="209" spans="1:8">
      <c r="A209" s="4" t="s">
        <v>124</v>
      </c>
      <c r="E209" s="5" t="n">
        <v>7622</v>
      </c>
    </row>
    <row r="210" spans="1:8">
      <c r="A210" s="4" t="s">
        <v>125</v>
      </c>
      <c r="E210" s="5" t="n">
        <v>1117</v>
      </c>
    </row>
    <row r="211" spans="1:8">
      <c r="A211" s="4" t="s">
        <v>126</v>
      </c>
      <c r="E211" s="5" t="n">
        <v>559641</v>
      </c>
    </row>
    <row r="212" spans="1:8">
      <c r="A212" s="3" t="s">
        <v>127</v>
      </c>
    </row>
    <row r="213" spans="1:8">
      <c r="A213" s="4" t="s">
        <v>128</v>
      </c>
      <c r="E213" s="5" t="n">
        <v>7538</v>
      </c>
    </row>
    <row r="214" spans="1:8">
      <c r="A214" s="4" t="s">
        <v>129</v>
      </c>
      <c r="E214" s="5" t="n">
        <v>234397</v>
      </c>
    </row>
    <row r="215" spans="1:8">
      <c r="A215" s="4" t="s">
        <v>130</v>
      </c>
      <c r="E215" s="5" t="n">
        <v>112769</v>
      </c>
    </row>
    <row r="216" spans="1:8">
      <c r="A216" s="4" t="s">
        <v>131</v>
      </c>
      <c r="E216" s="5" t="n">
        <v>304</v>
      </c>
    </row>
    <row r="217" spans="1:8">
      <c r="A217" s="4" t="s">
        <v>132</v>
      </c>
      <c r="E217" s="5" t="n">
        <v>51045</v>
      </c>
    </row>
    <row r="218" spans="1:8">
      <c r="A218" s="4" t="s">
        <v>108</v>
      </c>
      <c r="E218" s="5" t="n">
        <v>28267</v>
      </c>
    </row>
    <row r="219" spans="1:8">
      <c r="A219" s="4" t="s">
        <v>134</v>
      </c>
      <c r="E219" s="5" t="n">
        <v>48158</v>
      </c>
    </row>
    <row r="220" spans="1:8">
      <c r="A220" s="4" t="s">
        <v>136</v>
      </c>
      <c r="E220" s="5" t="n">
        <v>4204</v>
      </c>
    </row>
    <row r="221" spans="1:8">
      <c r="A221" s="4" t="s">
        <v>137</v>
      </c>
      <c r="E221" s="5" t="n">
        <v>143</v>
      </c>
    </row>
    <row r="222" spans="1:8">
      <c r="A222" s="4" t="s">
        <v>138</v>
      </c>
      <c r="E222" s="5" t="n">
        <v>105</v>
      </c>
    </row>
    <row r="223" spans="1:8">
      <c r="A223" s="4" t="s">
        <v>139</v>
      </c>
      <c r="E223" s="5" t="n">
        <v>2593</v>
      </c>
    </row>
    <row r="224" spans="1:8">
      <c r="A224" s="4" t="s">
        <v>140</v>
      </c>
      <c r="E224" s="5" t="n">
        <v>9341</v>
      </c>
      <c r="G224" s="6" t="n">
        <v>10575</v>
      </c>
    </row>
    <row r="225" spans="1:8">
      <c r="A225" s="4" t="s">
        <v>141</v>
      </c>
      <c r="E225" s="5" t="n">
        <v>498864</v>
      </c>
    </row>
    <row r="226" spans="1:8">
      <c r="A226" s="3" t="s">
        <v>142</v>
      </c>
    </row>
    <row r="227" spans="1:8">
      <c r="A227" s="4" t="s">
        <v>147</v>
      </c>
      <c r="E227" s="5" t="n">
        <v>57560</v>
      </c>
    </row>
    <row r="228" spans="1:8">
      <c r="A228" s="4" t="s">
        <v>148</v>
      </c>
      <c r="E228" s="5" t="n">
        <v>3217</v>
      </c>
    </row>
    <row r="229" spans="1:8">
      <c r="A229" s="4" t="s">
        <v>151</v>
      </c>
      <c r="E229" s="5" t="n">
        <v>60777</v>
      </c>
    </row>
    <row r="230" spans="1:8">
      <c r="A230" s="4" t="s">
        <v>152</v>
      </c>
      <c r="E230" s="5" t="n">
        <v>559641</v>
      </c>
    </row>
    <row r="231" spans="1:8">
      <c r="A231" s="4" t="s">
        <v>3769</v>
      </c>
    </row>
    <row r="232" spans="1:8">
      <c r="A232" s="3" t="s">
        <v>104</v>
      </c>
    </row>
    <row r="233" spans="1:8">
      <c r="A233" s="4" t="s">
        <v>110</v>
      </c>
      <c r="E233" s="5" t="n">
        <v>-1</v>
      </c>
    </row>
    <row r="234" spans="1:8">
      <c r="A234" s="4" t="s">
        <v>111</v>
      </c>
      <c r="E234" s="5" t="n">
        <v>-464</v>
      </c>
    </row>
    <row r="235" spans="1:8">
      <c r="A235" s="4" t="s">
        <v>113</v>
      </c>
      <c r="E235" s="5" t="n">
        <v>-49</v>
      </c>
    </row>
    <row r="236" spans="1:8">
      <c r="A236" s="4" t="s">
        <v>114</v>
      </c>
      <c r="E236" s="5" t="n">
        <v>-514</v>
      </c>
    </row>
    <row r="237" spans="1:8">
      <c r="A237" s="4" t="s">
        <v>121</v>
      </c>
      <c r="E237" s="5" t="n">
        <v>151</v>
      </c>
    </row>
    <row r="238" spans="1:8">
      <c r="A238" s="4" t="s">
        <v>125</v>
      </c>
      <c r="E238" s="5" t="n">
        <v>-3</v>
      </c>
    </row>
    <row r="239" spans="1:8">
      <c r="A239" s="4" t="s">
        <v>126</v>
      </c>
      <c r="E239" s="5" t="n">
        <v>-366</v>
      </c>
    </row>
    <row r="240" spans="1:8">
      <c r="A240" s="3" t="s">
        <v>127</v>
      </c>
    </row>
    <row r="241" spans="1:8">
      <c r="A241" s="4" t="s">
        <v>139</v>
      </c>
      <c r="E241" s="5" t="n">
        <v>106</v>
      </c>
    </row>
    <row r="242" spans="1:8">
      <c r="A242" s="4" t="s">
        <v>141</v>
      </c>
      <c r="E242" s="5" t="n">
        <v>106</v>
      </c>
    </row>
    <row r="243" spans="1:8">
      <c r="A243" s="3" t="s">
        <v>142</v>
      </c>
    </row>
    <row r="244" spans="1:8">
      <c r="A244" s="4" t="s">
        <v>147</v>
      </c>
      <c r="E244" s="5" t="n">
        <v>-472</v>
      </c>
    </row>
    <row r="245" spans="1:8">
      <c r="A245" s="4" t="s">
        <v>151</v>
      </c>
      <c r="E245" s="5" t="n">
        <v>-472</v>
      </c>
    </row>
    <row r="246" spans="1:8">
      <c r="A246" s="4" t="s">
        <v>152</v>
      </c>
      <c r="E246" s="5" t="n">
        <v>-366</v>
      </c>
    </row>
    <row r="247" spans="1:8">
      <c r="A247" s="4" t="s">
        <v>3770</v>
      </c>
    </row>
    <row r="248" spans="1:8">
      <c r="A248" s="3" t="s">
        <v>104</v>
      </c>
    </row>
    <row r="249" spans="1:8">
      <c r="A249" s="4" t="s">
        <v>105</v>
      </c>
      <c r="B249" s="4" t="s">
        <v>1540</v>
      </c>
      <c r="E249" s="4" t="s">
        <v>101</v>
      </c>
    </row>
    <row r="250" spans="1:8">
      <c r="A250" s="4" t="s">
        <v>3764</v>
      </c>
      <c r="B250" s="4" t="s">
        <v>1540</v>
      </c>
      <c r="E250" s="4" t="s">
        <v>101</v>
      </c>
    </row>
    <row r="251" spans="1:8">
      <c r="A251" s="4" t="s">
        <v>107</v>
      </c>
      <c r="B251" s="4" t="s">
        <v>1540</v>
      </c>
      <c r="E251" s="5" t="n">
        <v>-713</v>
      </c>
    </row>
    <row r="252" spans="1:8">
      <c r="A252" s="4" t="s">
        <v>108</v>
      </c>
      <c r="B252" s="4" t="s">
        <v>1540</v>
      </c>
      <c r="E252" s="4" t="s">
        <v>101</v>
      </c>
    </row>
    <row r="253" spans="1:8">
      <c r="A253" s="4" t="s">
        <v>110</v>
      </c>
      <c r="B253" s="4" t="s">
        <v>1540</v>
      </c>
      <c r="E253" s="5" t="n">
        <v>-85</v>
      </c>
    </row>
    <row r="254" spans="1:8">
      <c r="A254" s="4" t="s">
        <v>111</v>
      </c>
      <c r="B254" s="4" t="s">
        <v>1540</v>
      </c>
      <c r="E254" s="5" t="n">
        <v>-226</v>
      </c>
    </row>
    <row r="255" spans="1:8">
      <c r="A255" s="4" t="s">
        <v>112</v>
      </c>
      <c r="B255" s="4" t="s">
        <v>1540</v>
      </c>
      <c r="E255" s="4" t="s">
        <v>101</v>
      </c>
    </row>
    <row r="256" spans="1:8">
      <c r="A256" s="4" t="s">
        <v>113</v>
      </c>
      <c r="B256" s="4" t="s">
        <v>1540</v>
      </c>
      <c r="E256" s="5" t="n">
        <v>1967</v>
      </c>
    </row>
    <row r="257" spans="1:8">
      <c r="A257" s="4" t="s">
        <v>114</v>
      </c>
      <c r="B257" s="4" t="s">
        <v>1540</v>
      </c>
      <c r="E257" s="5" t="n">
        <v>1656</v>
      </c>
    </row>
    <row r="258" spans="1:8">
      <c r="A258" s="4" t="s">
        <v>115</v>
      </c>
      <c r="B258" s="4" t="s">
        <v>1540</v>
      </c>
      <c r="E258" s="5" t="n">
        <v>41623</v>
      </c>
    </row>
    <row r="259" spans="1:8">
      <c r="A259" s="4" t="s">
        <v>116</v>
      </c>
      <c r="B259" s="4" t="s">
        <v>1540</v>
      </c>
      <c r="E259" s="5" t="n">
        <v>-42566</v>
      </c>
    </row>
    <row r="260" spans="1:8">
      <c r="A260" s="4" t="s">
        <v>118</v>
      </c>
      <c r="B260" s="4" t="s">
        <v>1540</v>
      </c>
      <c r="E260" s="4" t="s">
        <v>101</v>
      </c>
    </row>
    <row r="261" spans="1:8">
      <c r="A261" s="4" t="s">
        <v>119</v>
      </c>
      <c r="B261" s="4" t="s">
        <v>1540</v>
      </c>
      <c r="E261" s="4" t="s">
        <v>101</v>
      </c>
    </row>
    <row r="262" spans="1:8">
      <c r="A262" s="4" t="s">
        <v>121</v>
      </c>
      <c r="B262" s="4" t="s">
        <v>1540</v>
      </c>
      <c r="E262" s="4" t="s">
        <v>101</v>
      </c>
    </row>
    <row r="263" spans="1:8">
      <c r="A263" s="4" t="s">
        <v>122</v>
      </c>
      <c r="B263" s="4" t="s">
        <v>1540</v>
      </c>
      <c r="E263" s="4" t="s">
        <v>101</v>
      </c>
    </row>
    <row r="264" spans="1:8">
      <c r="A264" s="4" t="s">
        <v>123</v>
      </c>
      <c r="B264" s="4" t="s">
        <v>1540</v>
      </c>
      <c r="E264" s="4" t="s">
        <v>101</v>
      </c>
    </row>
    <row r="265" spans="1:8">
      <c r="A265" s="4" t="s">
        <v>124</v>
      </c>
      <c r="B265" s="4" t="s">
        <v>1540</v>
      </c>
      <c r="E265" s="4" t="s">
        <v>101</v>
      </c>
    </row>
    <row r="266" spans="1:8">
      <c r="A266" s="4" t="s">
        <v>125</v>
      </c>
      <c r="B266" s="4" t="s">
        <v>1540</v>
      </c>
      <c r="E266" s="4" t="s">
        <v>101</v>
      </c>
    </row>
    <row r="267" spans="1:8">
      <c r="A267" s="4" t="s">
        <v>126</v>
      </c>
      <c r="B267" s="4" t="s">
        <v>1540</v>
      </c>
      <c r="E267" s="4" t="s">
        <v>101</v>
      </c>
    </row>
    <row r="268" spans="1:8">
      <c r="A268" s="3" t="s">
        <v>127</v>
      </c>
    </row>
    <row r="269" spans="1:8">
      <c r="A269" s="4" t="s">
        <v>128</v>
      </c>
      <c r="B269" s="4" t="s">
        <v>1540</v>
      </c>
      <c r="E269" s="4" t="s">
        <v>101</v>
      </c>
    </row>
    <row r="270" spans="1:8">
      <c r="A270" s="4" t="s">
        <v>129</v>
      </c>
      <c r="B270" s="4" t="s">
        <v>1540</v>
      </c>
      <c r="E270" s="4" t="s">
        <v>101</v>
      </c>
    </row>
    <row r="271" spans="1:8">
      <c r="A271" s="4" t="s">
        <v>130</v>
      </c>
      <c r="B271" s="4" t="s">
        <v>1540</v>
      </c>
      <c r="E271" s="4" t="s">
        <v>101</v>
      </c>
    </row>
    <row r="272" spans="1:8">
      <c r="A272" s="4" t="s">
        <v>131</v>
      </c>
      <c r="B272" s="4" t="s">
        <v>1540</v>
      </c>
      <c r="E272" s="4" t="s">
        <v>101</v>
      </c>
    </row>
    <row r="273" spans="1:8">
      <c r="A273" s="4" t="s">
        <v>132</v>
      </c>
      <c r="B273" s="4" t="s">
        <v>1540</v>
      </c>
      <c r="E273" s="4" t="s">
        <v>101</v>
      </c>
    </row>
    <row r="274" spans="1:8">
      <c r="A274" s="4" t="s">
        <v>108</v>
      </c>
      <c r="B274" s="4" t="s">
        <v>1540</v>
      </c>
      <c r="E274" s="4" t="s">
        <v>101</v>
      </c>
    </row>
    <row r="275" spans="1:8">
      <c r="A275" s="4" t="s">
        <v>134</v>
      </c>
      <c r="B275" s="4" t="s">
        <v>1540</v>
      </c>
      <c r="E275" s="4" t="s">
        <v>101</v>
      </c>
    </row>
    <row r="276" spans="1:8">
      <c r="A276" s="4" t="s">
        <v>136</v>
      </c>
      <c r="B276" s="4" t="s">
        <v>1540</v>
      </c>
      <c r="E276" s="4" t="s">
        <v>101</v>
      </c>
    </row>
    <row r="277" spans="1:8">
      <c r="A277" s="4" t="s">
        <v>137</v>
      </c>
      <c r="B277" s="4" t="s">
        <v>1540</v>
      </c>
      <c r="E277" s="4" t="s">
        <v>101</v>
      </c>
    </row>
    <row r="278" spans="1:8">
      <c r="A278" s="4" t="s">
        <v>138</v>
      </c>
      <c r="B278" s="4" t="s">
        <v>1540</v>
      </c>
      <c r="E278" s="4" t="s">
        <v>101</v>
      </c>
    </row>
    <row r="279" spans="1:8">
      <c r="A279" s="4" t="s">
        <v>139</v>
      </c>
      <c r="B279" s="4" t="s">
        <v>1540</v>
      </c>
      <c r="E279" s="4" t="s">
        <v>101</v>
      </c>
    </row>
    <row r="280" spans="1:8">
      <c r="A280" s="4" t="s">
        <v>140</v>
      </c>
      <c r="B280" s="4" t="s">
        <v>1540</v>
      </c>
      <c r="E280" s="4" t="s">
        <v>101</v>
      </c>
    </row>
    <row r="281" spans="1:8">
      <c r="A281" s="4" t="s">
        <v>141</v>
      </c>
      <c r="B281" s="4" t="s">
        <v>1540</v>
      </c>
      <c r="E281" s="4" t="s">
        <v>101</v>
      </c>
    </row>
    <row r="282" spans="1:8">
      <c r="A282" s="3" t="s">
        <v>142</v>
      </c>
    </row>
    <row r="283" spans="1:8">
      <c r="A283" s="4" t="s">
        <v>147</v>
      </c>
      <c r="B283" s="4" t="s">
        <v>1540</v>
      </c>
      <c r="E283" s="4" t="s">
        <v>101</v>
      </c>
    </row>
    <row r="284" spans="1:8">
      <c r="A284" s="4" t="s">
        <v>148</v>
      </c>
      <c r="B284" s="4" t="s">
        <v>1540</v>
      </c>
      <c r="E284" s="4" t="s">
        <v>101</v>
      </c>
    </row>
    <row r="285" spans="1:8">
      <c r="A285" s="4" t="s">
        <v>151</v>
      </c>
      <c r="B285" s="4" t="s">
        <v>1540</v>
      </c>
      <c r="E285" s="4" t="s">
        <v>101</v>
      </c>
    </row>
    <row r="286" spans="1:8">
      <c r="A286" s="4" t="s">
        <v>152</v>
      </c>
      <c r="B286" s="4" t="s">
        <v>1540</v>
      </c>
      <c r="E286" s="4" t="s">
        <v>101</v>
      </c>
    </row>
    <row r="287" spans="1:8"/>
    <row r="288" spans="1:8">
      <c r="A288" s="4" t="s">
        <v>62</v>
      </c>
      <c r="B288" s="4" t="s">
        <v>156</v>
      </c>
    </row>
    <row r="289" spans="1:8">
      <c r="A289" s="4" t="s">
        <v>109</v>
      </c>
      <c r="B289" s="4" t="s">
        <v>157</v>
      </c>
    </row>
    <row r="290" spans="1:8">
      <c r="A290" s="4" t="s">
        <v>154</v>
      </c>
      <c r="B290" s="4" t="s">
        <v>158</v>
      </c>
    </row>
    <row r="291" spans="1:8">
      <c r="A291" s="4" t="s">
        <v>1540</v>
      </c>
      <c r="B291" s="4" t="s">
        <v>3771</v>
      </c>
    </row>
  </sheetData>
  <mergeCells count="8">
    <mergeCell ref="A1:B1"/>
    <mergeCell ref="C1:D1"/>
    <mergeCell ref="E1:F1"/>
    <mergeCell ref="A287:G287"/>
    <mergeCell ref="B288:G288"/>
    <mergeCell ref="B289:G289"/>
    <mergeCell ref="B290:G290"/>
    <mergeCell ref="B291:G291"/>
  </mergeCells>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2</v>
      </c>
      <c r="B1" s="2" t="s">
        <v>38</v>
      </c>
      <c r="C1" s="2" t="s">
        <v>39</v>
      </c>
    </row>
    <row r="2" spans="1:3">
      <c r="A2" s="4" t="s">
        <v>67</v>
      </c>
    </row>
    <row r="3" spans="1:3">
      <c r="A3" s="3" t="s">
        <v>3773</v>
      </c>
    </row>
    <row r="4" spans="1:3">
      <c r="A4" s="4" t="s">
        <v>110</v>
      </c>
      <c r="B4" s="6" t="n">
        <v>1</v>
      </c>
    </row>
    <row r="5" spans="1:3">
      <c r="A5" s="4" t="s">
        <v>111</v>
      </c>
      <c r="B5" s="5" t="n">
        <v>3217</v>
      </c>
    </row>
    <row r="6" spans="1:3">
      <c r="A6" s="4" t="s">
        <v>112</v>
      </c>
      <c r="B6" s="5" t="n">
        <v>3</v>
      </c>
    </row>
    <row r="7" spans="1:3">
      <c r="A7" s="4" t="s">
        <v>1161</v>
      </c>
      <c r="B7" s="5" t="n">
        <v>3</v>
      </c>
    </row>
    <row r="8" spans="1:3">
      <c r="B8" s="5" t="n">
        <v>3224</v>
      </c>
    </row>
    <row r="9" spans="1:3">
      <c r="A9" s="4" t="s">
        <v>3774</v>
      </c>
      <c r="B9" s="5" t="n">
        <v>273</v>
      </c>
    </row>
    <row r="10" spans="1:3">
      <c r="A10" s="4" t="s">
        <v>124</v>
      </c>
      <c r="B10" s="5" t="n">
        <v>7</v>
      </c>
    </row>
    <row r="11" spans="1:3">
      <c r="A11" s="4" t="s">
        <v>3775</v>
      </c>
      <c r="B11" s="5" t="n">
        <v>3504</v>
      </c>
    </row>
    <row r="12" spans="1:3">
      <c r="A12" s="4" t="s">
        <v>3776</v>
      </c>
    </row>
    <row r="13" spans="1:3">
      <c r="A13" s="3" t="s">
        <v>3773</v>
      </c>
    </row>
    <row r="14" spans="1:3">
      <c r="A14" s="4" t="s">
        <v>110</v>
      </c>
      <c r="B14" s="5" t="n">
        <v>1</v>
      </c>
    </row>
    <row r="15" spans="1:3">
      <c r="A15" s="4" t="s">
        <v>111</v>
      </c>
      <c r="B15" s="5" t="n">
        <v>1022</v>
      </c>
    </row>
    <row r="16" spans="1:3">
      <c r="A16" s="4" t="s">
        <v>1161</v>
      </c>
      <c r="B16" s="5" t="n">
        <v>3</v>
      </c>
    </row>
    <row r="17" spans="1:3">
      <c r="B17" s="5" t="n">
        <v>1026</v>
      </c>
    </row>
    <row r="18" spans="1:3">
      <c r="A18" s="4" t="s">
        <v>3774</v>
      </c>
      <c r="B18" s="5" t="n">
        <v>243</v>
      </c>
    </row>
    <row r="19" spans="1:3">
      <c r="A19" s="4" t="s">
        <v>124</v>
      </c>
      <c r="B19" s="5" t="n">
        <v>7</v>
      </c>
    </row>
    <row r="20" spans="1:3">
      <c r="A20" s="4" t="s">
        <v>3775</v>
      </c>
      <c r="B20" s="5" t="n">
        <v>1276</v>
      </c>
    </row>
    <row r="21" spans="1:3">
      <c r="A21" s="4" t="s">
        <v>153</v>
      </c>
    </row>
    <row r="22" spans="1:3">
      <c r="A22" s="3" t="s">
        <v>3773</v>
      </c>
    </row>
    <row r="23" spans="1:3">
      <c r="A23" s="4" t="s">
        <v>111</v>
      </c>
      <c r="B23" s="5" t="n">
        <v>2195</v>
      </c>
    </row>
    <row r="24" spans="1:3">
      <c r="A24" s="4" t="s">
        <v>112</v>
      </c>
      <c r="B24" s="5" t="n">
        <v>3</v>
      </c>
    </row>
    <row r="25" spans="1:3">
      <c r="B25" s="5" t="n">
        <v>2198</v>
      </c>
      <c r="C25" s="6" t="n">
        <v>2488</v>
      </c>
    </row>
    <row r="26" spans="1:3">
      <c r="A26" s="4" t="s">
        <v>3774</v>
      </c>
      <c r="B26" s="5" t="n">
        <v>30</v>
      </c>
    </row>
    <row r="27" spans="1:3">
      <c r="A27" s="4" t="s">
        <v>3775</v>
      </c>
      <c r="B27" s="5" t="n">
        <v>2228</v>
      </c>
    </row>
    <row r="28" spans="1:3">
      <c r="A28" s="4" t="s">
        <v>97</v>
      </c>
    </row>
    <row r="29" spans="1:3">
      <c r="A29" s="3" t="s">
        <v>3773</v>
      </c>
    </row>
    <row r="30" spans="1:3">
      <c r="A30" s="4" t="s">
        <v>110</v>
      </c>
      <c r="B30" s="5" t="n">
        <v>1</v>
      </c>
    </row>
    <row r="31" spans="1:3">
      <c r="A31" s="4" t="s">
        <v>111</v>
      </c>
      <c r="B31" s="5" t="n">
        <v>1575</v>
      </c>
    </row>
    <row r="32" spans="1:3">
      <c r="A32" s="4" t="s">
        <v>1161</v>
      </c>
      <c r="B32" s="5" t="n">
        <v>3</v>
      </c>
    </row>
    <row r="33" spans="1:3">
      <c r="A33" s="4" t="s">
        <v>113</v>
      </c>
      <c r="B33" s="5" t="n">
        <v>49</v>
      </c>
    </row>
    <row r="34" spans="1:3">
      <c r="B34" s="5" t="n">
        <v>1628</v>
      </c>
    </row>
    <row r="35" spans="1:3">
      <c r="A35" s="4" t="s">
        <v>3774</v>
      </c>
      <c r="B35" s="5" t="n">
        <v>124</v>
      </c>
    </row>
    <row r="36" spans="1:3">
      <c r="A36" s="4" t="s">
        <v>3775</v>
      </c>
      <c r="B36" s="5" t="n">
        <v>1752</v>
      </c>
    </row>
    <row r="37" spans="1:3">
      <c r="A37" s="4" t="s">
        <v>3777</v>
      </c>
    </row>
    <row r="38" spans="1:3">
      <c r="A38" s="3" t="s">
        <v>3773</v>
      </c>
    </row>
    <row r="39" spans="1:3">
      <c r="A39" s="4" t="s">
        <v>110</v>
      </c>
      <c r="B39" s="5" t="n">
        <v>1</v>
      </c>
    </row>
    <row r="40" spans="1:3">
      <c r="A40" s="4" t="s">
        <v>111</v>
      </c>
      <c r="B40" s="5" t="n">
        <v>464</v>
      </c>
    </row>
    <row r="41" spans="1:3">
      <c r="A41" s="4" t="s">
        <v>1161</v>
      </c>
      <c r="B41" s="5" t="n">
        <v>3</v>
      </c>
    </row>
    <row r="42" spans="1:3">
      <c r="A42" s="4" t="s">
        <v>113</v>
      </c>
      <c r="B42" s="5" t="n">
        <v>49</v>
      </c>
    </row>
    <row r="43" spans="1:3">
      <c r="B43" s="5" t="n">
        <v>517</v>
      </c>
    </row>
    <row r="44" spans="1:3">
      <c r="A44" s="4" t="s">
        <v>3774</v>
      </c>
      <c r="B44" s="5" t="n">
        <v>106</v>
      </c>
    </row>
    <row r="45" spans="1:3">
      <c r="A45" s="4" t="s">
        <v>3775</v>
      </c>
      <c r="B45" s="5" t="n">
        <v>623</v>
      </c>
    </row>
    <row r="46" spans="1:3">
      <c r="A46" s="4" t="s">
        <v>155</v>
      </c>
    </row>
    <row r="47" spans="1:3">
      <c r="A47" s="3" t="s">
        <v>3773</v>
      </c>
    </row>
    <row r="48" spans="1:3">
      <c r="A48" s="4" t="s">
        <v>111</v>
      </c>
      <c r="B48" s="5" t="n">
        <v>1111</v>
      </c>
    </row>
    <row r="49" spans="1:3">
      <c r="B49" s="5" t="n">
        <v>1111</v>
      </c>
      <c r="C49" s="6" t="n">
        <v>1036</v>
      </c>
    </row>
    <row r="50" spans="1:3">
      <c r="A50" s="4" t="s">
        <v>3774</v>
      </c>
      <c r="B50" s="5" t="n">
        <v>18</v>
      </c>
    </row>
    <row r="51" spans="1:3">
      <c r="A51" s="4" t="s">
        <v>3775</v>
      </c>
      <c r="B51" s="6" t="n">
        <v>1129</v>
      </c>
    </row>
  </sheetData>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78</v>
      </c>
      <c r="B1" s="2" t="s">
        <v>1</v>
      </c>
    </row>
    <row r="2" spans="1:2">
      <c r="B2" s="2" t="s">
        <v>876</v>
      </c>
    </row>
    <row r="3" spans="1:2">
      <c r="A3" s="3" t="s">
        <v>3779</v>
      </c>
    </row>
    <row r="4" spans="1:2">
      <c r="A4" s="4" t="s">
        <v>2223</v>
      </c>
      <c r="B4" s="6" t="n">
        <v>649</v>
      </c>
    </row>
    <row r="5" spans="1:2">
      <c r="A5" s="4" t="s">
        <v>3780</v>
      </c>
      <c r="B5" s="6" t="n">
        <v>1395</v>
      </c>
    </row>
  </sheetData>
  <mergeCells count="1">
    <mergeCell ref="A1:A2"/>
  </mergeCells>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781</v>
      </c>
      <c r="B1" s="2" t="s">
        <v>1</v>
      </c>
    </row>
    <row r="2" spans="1:2">
      <c r="B2" s="2" t="s">
        <v>876</v>
      </c>
    </row>
    <row r="3" spans="1:2">
      <c r="A3" s="4" t="s">
        <v>3782</v>
      </c>
    </row>
    <row r="4" spans="1:2">
      <c r="A4" s="3" t="s">
        <v>3783</v>
      </c>
    </row>
    <row r="5" spans="1:2">
      <c r="A5" s="4" t="s">
        <v>3784</v>
      </c>
      <c r="B5" s="6" t="n">
        <v>1700</v>
      </c>
    </row>
    <row r="6" spans="1:2">
      <c r="A6" s="4" t="s">
        <v>3785</v>
      </c>
    </row>
    <row r="7" spans="1:2">
      <c r="A7" s="3" t="s">
        <v>3783</v>
      </c>
    </row>
    <row r="8" spans="1:2">
      <c r="A8" s="4" t="s">
        <v>3786</v>
      </c>
      <c r="B8" s="6" t="n">
        <v>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v>
      </c>
      <c r="B1" s="2" t="s">
        <v>1</v>
      </c>
    </row>
    <row r="2" spans="1:4">
      <c r="B2" s="2" t="s">
        <v>37</v>
      </c>
      <c r="C2" s="2" t="s">
        <v>38</v>
      </c>
      <c r="D2" s="2" t="s">
        <v>39</v>
      </c>
    </row>
    <row r="3" spans="1:4">
      <c r="A3" s="4" t="s">
        <v>67</v>
      </c>
    </row>
    <row r="4" spans="1:4">
      <c r="A4" s="4" t="s">
        <v>68</v>
      </c>
      <c r="B4" s="6" t="n">
        <v>74</v>
      </c>
      <c r="C4" s="6" t="n">
        <v>74</v>
      </c>
      <c r="D4" s="6" t="n">
        <v>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37</v>
      </c>
    </row>
    <row r="3" spans="1:2">
      <c r="A3" s="3" t="s">
        <v>33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37</v>
      </c>
    </row>
    <row r="3" spans="1:2">
      <c r="A3" s="4" t="s">
        <v>67</v>
      </c>
    </row>
    <row r="4" spans="1:2">
      <c r="A4" s="3"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37</v>
      </c>
    </row>
    <row r="3" spans="1:2">
      <c r="A3" s="3" t="s">
        <v>341</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37</v>
      </c>
    </row>
    <row r="3" spans="1:2">
      <c r="A3" s="3" t="s">
        <v>345</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37</v>
      </c>
    </row>
    <row r="3" spans="1:2">
      <c r="A3" s="3" t="s">
        <v>349</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37</v>
      </c>
    </row>
    <row r="3" spans="1:2">
      <c r="A3" s="3" t="s">
        <v>353</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7</v>
      </c>
    </row>
    <row r="3" spans="1:2">
      <c r="A3" s="3" t="s">
        <v>357</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37</v>
      </c>
    </row>
    <row r="3" spans="1:2">
      <c r="A3" s="3" t="s">
        <v>361</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37</v>
      </c>
    </row>
    <row r="3" spans="1:2">
      <c r="A3" s="3" t="s">
        <v>365</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37</v>
      </c>
    </row>
    <row r="3" spans="1:2">
      <c r="A3" s="3" t="s">
        <v>369</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37</v>
      </c>
      <c r="D2" s="2" t="s">
        <v>38</v>
      </c>
      <c r="E2" s="2" t="s">
        <v>39</v>
      </c>
    </row>
    <row r="3" spans="1:5">
      <c r="A3" s="4" t="s">
        <v>67</v>
      </c>
    </row>
    <row r="4" spans="1:5">
      <c r="A4" s="4" t="s">
        <v>59</v>
      </c>
      <c r="C4" s="6" t="n">
        <v>4143</v>
      </c>
      <c r="D4" s="6" t="n">
        <v>4229</v>
      </c>
      <c r="E4" s="6" t="n">
        <v>1203</v>
      </c>
    </row>
    <row r="5" spans="1:5">
      <c r="A5" s="3" t="s">
        <v>70</v>
      </c>
    </row>
    <row r="6" spans="1:5">
      <c r="A6" s="4" t="s">
        <v>71</v>
      </c>
      <c r="B6" s="4" t="s">
        <v>62</v>
      </c>
      <c r="C6" s="5" t="n">
        <v>167</v>
      </c>
      <c r="D6" s="5" t="n">
        <v>628</v>
      </c>
      <c r="E6" s="5" t="n">
        <v>-1348</v>
      </c>
    </row>
    <row r="7" spans="1:5">
      <c r="A7" s="4" t="s">
        <v>72</v>
      </c>
      <c r="B7" s="4" t="s">
        <v>62</v>
      </c>
      <c r="C7" s="5" t="n">
        <v>-47</v>
      </c>
      <c r="D7" s="5" t="n">
        <v>-146</v>
      </c>
      <c r="E7" s="5" t="n">
        <v>320</v>
      </c>
    </row>
    <row r="8" spans="1:5">
      <c r="B8" s="4" t="s">
        <v>62</v>
      </c>
      <c r="C8" s="5" t="n">
        <v>120</v>
      </c>
      <c r="D8" s="5" t="n">
        <v>482</v>
      </c>
      <c r="E8" s="5" t="n">
        <v>-1028</v>
      </c>
    </row>
    <row r="9" spans="1:5">
      <c r="A9" s="3" t="s">
        <v>73</v>
      </c>
    </row>
    <row r="10" spans="1:5">
      <c r="A10" s="4" t="s">
        <v>74</v>
      </c>
      <c r="C10" s="5" t="n">
        <v>-98</v>
      </c>
    </row>
    <row r="11" spans="1:5">
      <c r="A11" s="4" t="s">
        <v>72</v>
      </c>
      <c r="C11" s="5" t="n">
        <v>22</v>
      </c>
    </row>
    <row r="12" spans="1:5">
      <c r="C12" s="5" t="n">
        <v>-76</v>
      </c>
    </row>
    <row r="13" spans="1:5">
      <c r="A13" s="3" t="s">
        <v>75</v>
      </c>
    </row>
    <row r="14" spans="1:5">
      <c r="A14" s="4" t="s">
        <v>76</v>
      </c>
      <c r="C14" s="5" t="n">
        <v>533</v>
      </c>
      <c r="D14" s="5" t="n">
        <v>-55</v>
      </c>
    </row>
    <row r="15" spans="1:5">
      <c r="A15" s="4" t="s">
        <v>72</v>
      </c>
      <c r="C15" s="5" t="n">
        <v>-144</v>
      </c>
      <c r="D15" s="5" t="n">
        <v>15</v>
      </c>
    </row>
    <row r="16" spans="1:5">
      <c r="C16" s="5" t="n">
        <v>389</v>
      </c>
      <c r="D16" s="5" t="n">
        <v>-40</v>
      </c>
    </row>
    <row r="17" spans="1:5">
      <c r="A17" s="4" t="s">
        <v>77</v>
      </c>
      <c r="C17" s="5" t="n">
        <v>8</v>
      </c>
    </row>
    <row r="18" spans="1:5">
      <c r="A18" s="3" t="s">
        <v>78</v>
      </c>
    </row>
    <row r="19" spans="1:5">
      <c r="A19" s="4" t="s">
        <v>74</v>
      </c>
      <c r="C19" s="5" t="n">
        <v>-31</v>
      </c>
    </row>
    <row r="20" spans="1:5">
      <c r="A20" s="4" t="s">
        <v>79</v>
      </c>
      <c r="C20" s="5" t="n">
        <v>-268</v>
      </c>
    </row>
    <row r="21" spans="1:5">
      <c r="A21" s="4" t="s">
        <v>72</v>
      </c>
      <c r="C21" s="5" t="n">
        <v>115</v>
      </c>
    </row>
    <row r="22" spans="1:5">
      <c r="C22" s="5" t="n">
        <v>-184</v>
      </c>
    </row>
    <row r="23" spans="1:5">
      <c r="A23" s="3" t="s">
        <v>80</v>
      </c>
    </row>
    <row r="24" spans="1:5">
      <c r="A24" s="4" t="s">
        <v>81</v>
      </c>
      <c r="E24" s="5" t="n">
        <v>1544</v>
      </c>
    </row>
    <row r="25" spans="1:5">
      <c r="A25" s="4" t="s">
        <v>74</v>
      </c>
      <c r="D25" s="5" t="n">
        <v>294</v>
      </c>
      <c r="E25" s="5" t="n">
        <v>356</v>
      </c>
    </row>
    <row r="26" spans="1:5">
      <c r="A26" s="4" t="s">
        <v>79</v>
      </c>
      <c r="D26" s="5" t="n">
        <v>-464</v>
      </c>
      <c r="E26" s="5" t="n">
        <v>-575</v>
      </c>
    </row>
    <row r="27" spans="1:5">
      <c r="A27" s="4" t="s">
        <v>82</v>
      </c>
      <c r="D27" s="5" t="n">
        <v>6</v>
      </c>
      <c r="E27" s="5" t="n">
        <v>173</v>
      </c>
    </row>
    <row r="28" spans="1:5">
      <c r="A28" s="4" t="s">
        <v>72</v>
      </c>
      <c r="D28" s="5" t="n">
        <v>64</v>
      </c>
      <c r="E28" s="5" t="n">
        <v>-301</v>
      </c>
    </row>
    <row r="29" spans="1:5">
      <c r="D29" s="5" t="n">
        <v>-100</v>
      </c>
      <c r="E29" s="5" t="n">
        <v>1197</v>
      </c>
    </row>
    <row r="30" spans="1:5">
      <c r="A30" s="3" t="s">
        <v>83</v>
      </c>
    </row>
    <row r="31" spans="1:5">
      <c r="A31" s="4" t="s">
        <v>84</v>
      </c>
      <c r="C31" s="5" t="n">
        <v>91</v>
      </c>
      <c r="D31" s="5" t="n">
        <v>-271</v>
      </c>
      <c r="E31" s="5" t="n">
        <v>2284</v>
      </c>
    </row>
    <row r="32" spans="1:5">
      <c r="A32" s="4" t="s">
        <v>85</v>
      </c>
      <c r="C32" s="5" t="n">
        <v>-691</v>
      </c>
      <c r="D32" s="5" t="n">
        <v>-644</v>
      </c>
      <c r="E32" s="5" t="n">
        <v>-531</v>
      </c>
    </row>
    <row r="33" spans="1:5">
      <c r="A33" s="4" t="s">
        <v>72</v>
      </c>
      <c r="C33" s="5" t="n">
        <v>137</v>
      </c>
      <c r="D33" s="5" t="n">
        <v>264</v>
      </c>
      <c r="E33" s="5" t="n">
        <v>-444</v>
      </c>
    </row>
    <row r="34" spans="1:5">
      <c r="C34" s="5" t="n">
        <v>-463</v>
      </c>
      <c r="D34" s="5" t="n">
        <v>-651</v>
      </c>
      <c r="E34" s="5" t="n">
        <v>1309</v>
      </c>
    </row>
    <row r="35" spans="1:5">
      <c r="A35" s="3" t="s">
        <v>86</v>
      </c>
    </row>
    <row r="36" spans="1:5">
      <c r="A36" s="4" t="s">
        <v>87</v>
      </c>
      <c r="C36" s="5" t="n">
        <v>-15</v>
      </c>
      <c r="D36" s="5" t="n">
        <v>-27</v>
      </c>
      <c r="E36" s="5" t="n">
        <v>-9</v>
      </c>
    </row>
    <row r="37" spans="1:5">
      <c r="A37" s="4" t="s">
        <v>88</v>
      </c>
      <c r="C37" s="5" t="n">
        <v>108</v>
      </c>
    </row>
    <row r="38" spans="1:5">
      <c r="C38" s="5" t="n">
        <v>93</v>
      </c>
      <c r="D38" s="5" t="n">
        <v>-27</v>
      </c>
      <c r="E38" s="5" t="n">
        <v>-9</v>
      </c>
    </row>
    <row r="39" spans="1:5">
      <c r="A39" s="4" t="s">
        <v>89</v>
      </c>
      <c r="C39" s="5" t="n">
        <v>-113</v>
      </c>
      <c r="D39" s="5" t="n">
        <v>-336</v>
      </c>
      <c r="E39" s="5" t="n">
        <v>1469</v>
      </c>
    </row>
    <row r="40" spans="1:5">
      <c r="A40" s="4" t="s">
        <v>90</v>
      </c>
      <c r="C40" s="5" t="n">
        <v>4030</v>
      </c>
      <c r="D40" s="5" t="n">
        <v>3893</v>
      </c>
      <c r="E40" s="5" t="n">
        <v>2672</v>
      </c>
    </row>
    <row r="41" spans="1:5">
      <c r="A41" s="4" t="s">
        <v>91</v>
      </c>
      <c r="C41" s="5" t="n">
        <v>2376</v>
      </c>
      <c r="D41" s="5" t="n">
        <v>2681</v>
      </c>
      <c r="E41" s="5" t="n">
        <v>2342</v>
      </c>
    </row>
    <row r="42" spans="1:5">
      <c r="A42" s="4" t="s">
        <v>92</v>
      </c>
      <c r="B42" s="4" t="s">
        <v>62</v>
      </c>
      <c r="C42" s="5" t="n">
        <v>1344</v>
      </c>
      <c r="D42" s="5" t="n">
        <v>849</v>
      </c>
      <c r="E42" s="5" t="n">
        <v>110</v>
      </c>
    </row>
    <row r="43" spans="1:5">
      <c r="A43" s="4" t="s">
        <v>93</v>
      </c>
      <c r="C43" s="5" t="n">
        <v>3720</v>
      </c>
      <c r="D43" s="5" t="n">
        <v>3530</v>
      </c>
      <c r="E43" s="5" t="n">
        <v>2452</v>
      </c>
    </row>
    <row r="44" spans="1:5">
      <c r="A44" s="4" t="s">
        <v>94</v>
      </c>
      <c r="C44" s="5" t="n">
        <v>275</v>
      </c>
      <c r="D44" s="5" t="n">
        <v>273</v>
      </c>
      <c r="E44" s="5" t="n">
        <v>119</v>
      </c>
    </row>
    <row r="45" spans="1:5">
      <c r="A45" s="4" t="s">
        <v>95</v>
      </c>
      <c r="C45" s="5" t="n">
        <v>3995</v>
      </c>
      <c r="D45" s="5" t="n">
        <v>3803</v>
      </c>
      <c r="E45" s="5" t="n">
        <v>2571</v>
      </c>
    </row>
    <row r="46" spans="1:5">
      <c r="A46" s="4" t="s">
        <v>96</v>
      </c>
      <c r="C46" s="5" t="n">
        <v>35</v>
      </c>
      <c r="D46" s="5" t="n">
        <v>90</v>
      </c>
      <c r="E46" s="5" t="n">
        <v>101</v>
      </c>
    </row>
    <row r="47" spans="1:5">
      <c r="A47" s="4" t="s">
        <v>97</v>
      </c>
    </row>
    <row r="48" spans="1:5">
      <c r="A48" s="4" t="s">
        <v>59</v>
      </c>
      <c r="C48" s="5" t="n">
        <v>6067</v>
      </c>
      <c r="D48" s="5" t="n">
        <v>5279</v>
      </c>
      <c r="E48" s="5" t="n">
        <v>1953</v>
      </c>
    </row>
    <row r="49" spans="1:5">
      <c r="A49" s="3" t="s">
        <v>70</v>
      </c>
    </row>
    <row r="50" spans="1:5">
      <c r="A50" s="4" t="s">
        <v>71</v>
      </c>
      <c r="C50" s="5" t="n">
        <v>-206</v>
      </c>
      <c r="D50" s="5" t="n">
        <v>442</v>
      </c>
      <c r="E50" s="5" t="n">
        <v>-682</v>
      </c>
    </row>
    <row r="51" spans="1:5">
      <c r="A51" s="4" t="s">
        <v>72</v>
      </c>
      <c r="C51" s="5" t="n">
        <v>44</v>
      </c>
      <c r="D51" s="5" t="n">
        <v>-110</v>
      </c>
      <c r="E51" s="5" t="n">
        <v>184</v>
      </c>
    </row>
    <row r="52" spans="1:5">
      <c r="C52" s="5" t="n">
        <v>-162</v>
      </c>
      <c r="D52" s="5" t="n">
        <v>332</v>
      </c>
      <c r="E52" s="5" t="n">
        <v>-498</v>
      </c>
    </row>
    <row r="53" spans="1:5">
      <c r="A53" s="3" t="s">
        <v>73</v>
      </c>
    </row>
    <row r="54" spans="1:5">
      <c r="A54" s="4" t="s">
        <v>74</v>
      </c>
      <c r="C54" s="5" t="n">
        <v>-102</v>
      </c>
    </row>
    <row r="55" spans="1:5">
      <c r="C55" s="5" t="n">
        <v>-102</v>
      </c>
    </row>
    <row r="56" spans="1:5">
      <c r="A56" s="3" t="s">
        <v>75</v>
      </c>
    </row>
    <row r="57" spans="1:5">
      <c r="A57" s="4" t="s">
        <v>76</v>
      </c>
      <c r="C57" s="5" t="n">
        <v>533</v>
      </c>
      <c r="D57" s="5" t="n">
        <v>-55</v>
      </c>
    </row>
    <row r="58" spans="1:5">
      <c r="A58" s="4" t="s">
        <v>72</v>
      </c>
      <c r="C58" s="5" t="n">
        <v>-144</v>
      </c>
      <c r="D58" s="5" t="n">
        <v>15</v>
      </c>
    </row>
    <row r="59" spans="1:5">
      <c r="C59" s="5" t="n">
        <v>389</v>
      </c>
      <c r="D59" s="5" t="n">
        <v>-40</v>
      </c>
    </row>
    <row r="60" spans="1:5">
      <c r="A60" s="3" t="s">
        <v>78</v>
      </c>
    </row>
    <row r="61" spans="1:5">
      <c r="A61" s="4" t="s">
        <v>74</v>
      </c>
      <c r="C61" s="5" t="n">
        <v>-58</v>
      </c>
    </row>
    <row r="62" spans="1:5">
      <c r="A62" s="4" t="s">
        <v>79</v>
      </c>
      <c r="C62" s="5" t="n">
        <v>-258</v>
      </c>
    </row>
    <row r="63" spans="1:5">
      <c r="A63" s="4" t="s">
        <v>72</v>
      </c>
      <c r="C63" s="5" t="n">
        <v>114</v>
      </c>
    </row>
    <row r="64" spans="1:5">
      <c r="C64" s="5" t="n">
        <v>-202</v>
      </c>
    </row>
    <row r="65" spans="1:5">
      <c r="A65" s="3" t="s">
        <v>80</v>
      </c>
    </row>
    <row r="66" spans="1:5">
      <c r="A66" s="4" t="s">
        <v>81</v>
      </c>
      <c r="E66" s="5" t="n">
        <v>1544</v>
      </c>
    </row>
    <row r="67" spans="1:5">
      <c r="A67" s="4" t="s">
        <v>74</v>
      </c>
      <c r="D67" s="5" t="n">
        <v>231</v>
      </c>
      <c r="E67" s="5" t="n">
        <v>268</v>
      </c>
    </row>
    <row r="68" spans="1:5">
      <c r="A68" s="4" t="s">
        <v>79</v>
      </c>
      <c r="D68" s="5" t="n">
        <v>-333</v>
      </c>
      <c r="E68" s="5" t="n">
        <v>-507</v>
      </c>
    </row>
    <row r="69" spans="1:5">
      <c r="A69" s="4" t="s">
        <v>82</v>
      </c>
      <c r="E69" s="5" t="n">
        <v>172</v>
      </c>
    </row>
    <row r="70" spans="1:5">
      <c r="A70" s="4" t="s">
        <v>72</v>
      </c>
      <c r="D70" s="5" t="n">
        <v>46</v>
      </c>
      <c r="E70" s="5" t="n">
        <v>-269</v>
      </c>
    </row>
    <row r="71" spans="1:5">
      <c r="D71" s="5" t="n">
        <v>-56</v>
      </c>
      <c r="E71" s="5" t="n">
        <v>1208</v>
      </c>
    </row>
    <row r="72" spans="1:5">
      <c r="A72" s="3" t="s">
        <v>83</v>
      </c>
    </row>
    <row r="73" spans="1:5">
      <c r="A73" s="4" t="s">
        <v>84</v>
      </c>
      <c r="C73" s="5" t="n">
        <v>255</v>
      </c>
      <c r="D73" s="5" t="n">
        <v>15</v>
      </c>
      <c r="E73" s="5" t="n">
        <v>1290</v>
      </c>
    </row>
    <row r="74" spans="1:5">
      <c r="A74" s="4" t="s">
        <v>85</v>
      </c>
      <c r="C74" s="5" t="n">
        <v>-628</v>
      </c>
      <c r="D74" s="5" t="n">
        <v>-436</v>
      </c>
      <c r="E74" s="5" t="n">
        <v>-241</v>
      </c>
    </row>
    <row r="75" spans="1:5">
      <c r="A75" s="4" t="s">
        <v>72</v>
      </c>
      <c r="C75" s="5" t="n">
        <v>87</v>
      </c>
      <c r="D75" s="5" t="n">
        <v>130</v>
      </c>
      <c r="E75" s="5" t="n">
        <v>-258</v>
      </c>
    </row>
    <row r="76" spans="1:5">
      <c r="C76" s="5" t="n">
        <v>-286</v>
      </c>
      <c r="D76" s="5" t="n">
        <v>-291</v>
      </c>
      <c r="E76" s="5" t="n">
        <v>791</v>
      </c>
    </row>
    <row r="77" spans="1:5">
      <c r="A77" s="3" t="s">
        <v>86</v>
      </c>
    </row>
    <row r="78" spans="1:5">
      <c r="A78" s="4" t="s">
        <v>87</v>
      </c>
      <c r="C78" s="5" t="n">
        <v>2</v>
      </c>
      <c r="D78" s="5" t="n">
        <v>-5</v>
      </c>
      <c r="E78" s="5" t="n">
        <v>19</v>
      </c>
    </row>
    <row r="79" spans="1:5">
      <c r="A79" s="4" t="s">
        <v>88</v>
      </c>
      <c r="C79" s="5" t="n">
        <v>-84</v>
      </c>
    </row>
    <row r="80" spans="1:5">
      <c r="C80" s="5" t="n">
        <v>-82</v>
      </c>
      <c r="D80" s="5" t="n">
        <v>-5</v>
      </c>
      <c r="E80" s="5" t="n">
        <v>19</v>
      </c>
    </row>
    <row r="81" spans="1:5">
      <c r="A81" s="4" t="s">
        <v>89</v>
      </c>
      <c r="C81" s="5" t="n">
        <v>-445</v>
      </c>
      <c r="D81" s="5" t="n">
        <v>-60</v>
      </c>
      <c r="E81" s="5" t="n">
        <v>1520</v>
      </c>
    </row>
    <row r="82" spans="1:5">
      <c r="A82" s="4" t="s">
        <v>90</v>
      </c>
      <c r="C82" s="5" t="n">
        <v>5622</v>
      </c>
      <c r="D82" s="5" t="n">
        <v>5219</v>
      </c>
      <c r="E82" s="5" t="n">
        <v>3473</v>
      </c>
    </row>
    <row r="83" spans="1:5">
      <c r="A83" s="4" t="s">
        <v>93</v>
      </c>
      <c r="C83" s="5" t="n">
        <v>5347</v>
      </c>
      <c r="D83" s="5" t="n">
        <v>4946</v>
      </c>
      <c r="E83" s="5" t="n">
        <v>3354</v>
      </c>
    </row>
    <row r="84" spans="1:5">
      <c r="A84" s="4" t="s">
        <v>94</v>
      </c>
      <c r="C84" s="6" t="n">
        <v>275</v>
      </c>
      <c r="D84" s="6" t="n">
        <v>273</v>
      </c>
      <c r="E84" s="6" t="n">
        <v>119</v>
      </c>
    </row>
    <row r="85" spans="1:5"/>
    <row r="86" spans="1:5">
      <c r="A86" s="4" t="s">
        <v>62</v>
      </c>
      <c r="B86" s="4" t="s">
        <v>98</v>
      </c>
    </row>
  </sheetData>
  <mergeCells count="4">
    <mergeCell ref="A1:B2"/>
    <mergeCell ref="C1:E1"/>
    <mergeCell ref="A85:D85"/>
    <mergeCell ref="B86:D8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37</v>
      </c>
    </row>
    <row r="3" spans="1:2">
      <c r="A3" s="3" t="s">
        <v>373</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37</v>
      </c>
    </row>
    <row r="3" spans="1:2">
      <c r="A3" s="3" t="s">
        <v>377</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37</v>
      </c>
    </row>
    <row r="3" spans="1:2">
      <c r="A3" s="3" t="s">
        <v>381</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37</v>
      </c>
    </row>
    <row r="3" spans="1:2">
      <c r="A3" s="3" t="s">
        <v>385</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37</v>
      </c>
    </row>
    <row r="3" spans="1:2">
      <c r="A3" s="3" t="s">
        <v>389</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37</v>
      </c>
    </row>
    <row r="3" spans="1:2">
      <c r="A3" s="3" t="s">
        <v>393</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37</v>
      </c>
    </row>
    <row r="3" spans="1:2">
      <c r="A3" s="3" t="s">
        <v>397</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0</v>
      </c>
      <c r="B1" s="2" t="s">
        <v>1</v>
      </c>
    </row>
    <row r="2" spans="1:2">
      <c r="B2" s="2" t="s">
        <v>37</v>
      </c>
    </row>
    <row r="3" spans="1:2">
      <c r="A3" s="3" t="s">
        <v>401</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37</v>
      </c>
    </row>
    <row r="3" spans="1:2">
      <c r="A3" s="3" t="s">
        <v>405</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8</v>
      </c>
      <c r="B1" s="2" t="s">
        <v>1</v>
      </c>
    </row>
    <row r="2" spans="1:2">
      <c r="B2" s="2" t="s">
        <v>37</v>
      </c>
    </row>
    <row r="3" spans="1:2">
      <c r="A3" s="3" t="s">
        <v>409</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9</v>
      </c>
      <c r="B1" s="2" t="s">
        <v>1</v>
      </c>
    </row>
    <row r="2" spans="1:4">
      <c r="B2" s="2" t="s">
        <v>37</v>
      </c>
      <c r="C2" s="2" t="s">
        <v>38</v>
      </c>
      <c r="D2" s="2" t="s">
        <v>39</v>
      </c>
    </row>
    <row r="3" spans="1:4">
      <c r="A3" s="4" t="s">
        <v>67</v>
      </c>
    </row>
    <row r="4" spans="1:4">
      <c r="A4" s="4" t="s">
        <v>100</v>
      </c>
      <c r="B4" s="4" t="s">
        <v>101</v>
      </c>
      <c r="C4" s="4" t="s">
        <v>101</v>
      </c>
      <c r="D4" s="4" t="s">
        <v>101</v>
      </c>
    </row>
    <row r="5" spans="1:4">
      <c r="A5" s="4" t="s">
        <v>102</v>
      </c>
      <c r="B5" s="4" t="s">
        <v>101</v>
      </c>
      <c r="C5" s="4" t="s">
        <v>101</v>
      </c>
      <c r="D5" s="4" t="s">
        <v>101</v>
      </c>
    </row>
    <row r="6" spans="1:4">
      <c r="A6" s="4" t="s">
        <v>97</v>
      </c>
    </row>
    <row r="7" spans="1:4">
      <c r="A7" s="4" t="s">
        <v>100</v>
      </c>
      <c r="B7" s="4" t="s">
        <v>101</v>
      </c>
      <c r="C7" s="4" t="s">
        <v>101</v>
      </c>
      <c r="D7" s="4" t="s">
        <v>101</v>
      </c>
    </row>
    <row r="8" spans="1:4">
      <c r="A8" s="4" t="s">
        <v>102</v>
      </c>
      <c r="B8" s="4" t="s">
        <v>101</v>
      </c>
      <c r="C8" s="4" t="s">
        <v>101</v>
      </c>
      <c r="D8" s="4" t="s">
        <v>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2</v>
      </c>
      <c r="B1" s="2" t="s">
        <v>1</v>
      </c>
    </row>
    <row r="2" spans="1:2">
      <c r="B2" s="2" t="s">
        <v>37</v>
      </c>
    </row>
    <row r="3" spans="1:2">
      <c r="A3" s="3" t="s">
        <v>413</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37</v>
      </c>
    </row>
    <row r="3" spans="1:2">
      <c r="A3" s="3" t="s">
        <v>417</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37</v>
      </c>
    </row>
    <row r="3" spans="1:2">
      <c r="A3" s="3" t="s">
        <v>421</v>
      </c>
    </row>
    <row r="4" spans="1:2">
      <c r="A4" s="4" t="s">
        <v>422</v>
      </c>
      <c r="B4"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4</v>
      </c>
      <c r="B1" s="2" t="s">
        <v>1</v>
      </c>
    </row>
    <row r="2" spans="1:2">
      <c r="B2" s="2" t="s">
        <v>37</v>
      </c>
    </row>
    <row r="3" spans="1:2">
      <c r="A3" s="3" t="s">
        <v>425</v>
      </c>
    </row>
    <row r="4" spans="1:2">
      <c r="A4" s="4" t="s">
        <v>426</v>
      </c>
      <c r="B4"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37</v>
      </c>
    </row>
    <row r="3" spans="1:2">
      <c r="A3" s="3" t="s">
        <v>429</v>
      </c>
    </row>
    <row r="4" spans="1:2">
      <c r="A4" s="4" t="s">
        <v>430</v>
      </c>
      <c r="B4"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37</v>
      </c>
    </row>
    <row r="3" spans="1:2">
      <c r="A3" s="3" t="s">
        <v>433</v>
      </c>
    </row>
    <row r="4" spans="1:2">
      <c r="A4" s="4" t="s">
        <v>434</v>
      </c>
      <c r="B4"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37</v>
      </c>
    </row>
    <row r="3" spans="1:2">
      <c r="A3" s="3" t="s">
        <v>437</v>
      </c>
    </row>
    <row r="4" spans="1:2">
      <c r="A4" s="4" t="s">
        <v>438</v>
      </c>
      <c r="B4"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0</v>
      </c>
      <c r="B1" s="2" t="s">
        <v>1</v>
      </c>
    </row>
    <row r="2" spans="1:2">
      <c r="B2" s="2" t="s">
        <v>37</v>
      </c>
    </row>
    <row r="3" spans="1:2">
      <c r="A3" s="3" t="s">
        <v>441</v>
      </c>
    </row>
    <row r="4" spans="1:2">
      <c r="A4" s="4" t="s">
        <v>442</v>
      </c>
      <c r="B4"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37</v>
      </c>
    </row>
    <row r="3" spans="1:2">
      <c r="A3" s="3" t="s">
        <v>445</v>
      </c>
    </row>
    <row r="4" spans="1:2">
      <c r="A4" s="4" t="s">
        <v>446</v>
      </c>
      <c r="B4" s="4" t="s">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8</v>
      </c>
      <c r="B1" s="2" t="s">
        <v>1</v>
      </c>
    </row>
    <row r="2" spans="1:2">
      <c r="B2" s="2" t="s">
        <v>37</v>
      </c>
    </row>
    <row r="3" spans="1:2">
      <c r="A3" s="3" t="s">
        <v>449</v>
      </c>
    </row>
    <row r="4" spans="1:2">
      <c r="A4" s="4" t="s">
        <v>450</v>
      </c>
      <c r="B4" s="4" t="s">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s>
  <sheetData>
    <row r="1" spans="1:6">
      <c r="A1" s="1" t="s">
        <v>103</v>
      </c>
      <c r="C1" s="2" t="s">
        <v>37</v>
      </c>
      <c r="E1" s="2" t="s">
        <v>38</v>
      </c>
    </row>
    <row r="2" spans="1:6">
      <c r="A2" s="4" t="s">
        <v>67</v>
      </c>
    </row>
    <row r="3" spans="1:6">
      <c r="A3" s="3" t="s">
        <v>104</v>
      </c>
    </row>
    <row r="4" spans="1:6">
      <c r="A4" s="4" t="s">
        <v>105</v>
      </c>
      <c r="C4" s="6" t="n">
        <v>40213</v>
      </c>
      <c r="E4" s="6" t="n">
        <v>58521</v>
      </c>
      <c r="F4" s="4" t="s">
        <v>62</v>
      </c>
    </row>
    <row r="5" spans="1:6">
      <c r="A5" s="4" t="s">
        <v>106</v>
      </c>
      <c r="C5" s="5" t="n">
        <v>645</v>
      </c>
      <c r="E5" s="5" t="n">
        <v>755</v>
      </c>
      <c r="F5" s="4" t="s">
        <v>62</v>
      </c>
    </row>
    <row r="6" spans="1:6">
      <c r="A6" s="4" t="s">
        <v>107</v>
      </c>
      <c r="C6" s="5" t="n">
        <v>23256</v>
      </c>
      <c r="E6" s="5" t="n">
        <v>49164</v>
      </c>
      <c r="F6" s="4" t="s">
        <v>62</v>
      </c>
    </row>
    <row r="7" spans="1:6">
      <c r="A7" s="4" t="s">
        <v>108</v>
      </c>
      <c r="C7" s="5" t="n">
        <v>11293</v>
      </c>
      <c r="D7" s="4" t="s">
        <v>109</v>
      </c>
      <c r="E7" s="5" t="n">
        <v>23792</v>
      </c>
      <c r="F7" s="4" t="s">
        <v>62</v>
      </c>
    </row>
    <row r="8" spans="1:6">
      <c r="A8" s="4" t="s">
        <v>110</v>
      </c>
      <c r="C8" s="5" t="n">
        <v>3692</v>
      </c>
      <c r="E8" s="5" t="n">
        <v>4183</v>
      </c>
      <c r="F8" s="4" t="s">
        <v>62</v>
      </c>
    </row>
    <row r="9" spans="1:6">
      <c r="A9" s="4" t="s">
        <v>111</v>
      </c>
      <c r="C9" s="5" t="n">
        <v>464044</v>
      </c>
      <c r="E9" s="5" t="n">
        <v>460955</v>
      </c>
      <c r="F9" s="4" t="s">
        <v>62</v>
      </c>
    </row>
    <row r="10" spans="1:6">
      <c r="A10" s="4" t="s">
        <v>112</v>
      </c>
      <c r="C10" s="5" t="n">
        <v>5095</v>
      </c>
      <c r="E10" s="5" t="n">
        <v>3308</v>
      </c>
      <c r="F10" s="4" t="s">
        <v>62</v>
      </c>
    </row>
    <row r="11" spans="1:6">
      <c r="A11" s="4" t="s">
        <v>113</v>
      </c>
      <c r="C11" s="5" t="n">
        <v>1878</v>
      </c>
      <c r="E11" s="5" t="n">
        <v>6195</v>
      </c>
      <c r="F11" s="4" t="s">
        <v>62</v>
      </c>
    </row>
    <row r="12" spans="1:6">
      <c r="A12" s="4" t="s">
        <v>114</v>
      </c>
      <c r="C12" s="5" t="n">
        <v>474709</v>
      </c>
      <c r="E12" s="5" t="n">
        <v>474641</v>
      </c>
      <c r="F12" s="4" t="s">
        <v>62</v>
      </c>
    </row>
    <row r="13" spans="1:6">
      <c r="A13" s="4" t="s">
        <v>115</v>
      </c>
      <c r="C13" s="5" t="n">
        <v>24368</v>
      </c>
      <c r="E13" s="5" t="n">
        <v>42535</v>
      </c>
      <c r="F13" s="4" t="s">
        <v>62</v>
      </c>
    </row>
    <row r="14" spans="1:6">
      <c r="A14" s="4" t="s">
        <v>116</v>
      </c>
      <c r="E14" s="5" t="n">
        <v>39717</v>
      </c>
    </row>
    <row r="15" spans="1:6">
      <c r="A15" s="4" t="s">
        <v>117</v>
      </c>
      <c r="C15" s="5" t="n">
        <v>474</v>
      </c>
      <c r="E15" s="5" t="n">
        <v>474</v>
      </c>
      <c r="F15" s="4" t="s">
        <v>62</v>
      </c>
    </row>
    <row r="16" spans="1:6">
      <c r="A16" s="4" t="s">
        <v>118</v>
      </c>
      <c r="C16" s="5" t="n">
        <v>3322</v>
      </c>
      <c r="E16" s="5" t="n">
        <v>2666</v>
      </c>
      <c r="F16" s="4" t="s">
        <v>62</v>
      </c>
    </row>
    <row r="17" spans="1:6">
      <c r="A17" s="4" t="s">
        <v>119</v>
      </c>
      <c r="C17" s="5" t="n">
        <v>8515</v>
      </c>
      <c r="E17" s="5" t="n">
        <v>9062</v>
      </c>
      <c r="F17" s="4" t="s">
        <v>62</v>
      </c>
    </row>
    <row r="18" spans="1:6">
      <c r="A18" s="4" t="s">
        <v>120</v>
      </c>
      <c r="C18" s="5" t="n">
        <v>1</v>
      </c>
      <c r="E18" s="5" t="n">
        <v>16</v>
      </c>
      <c r="F18" s="4" t="s">
        <v>62</v>
      </c>
    </row>
    <row r="19" spans="1:6">
      <c r="A19" s="4" t="s">
        <v>121</v>
      </c>
      <c r="C19" s="5" t="n">
        <v>3222</v>
      </c>
      <c r="E19" s="5" t="n">
        <v>3406</v>
      </c>
      <c r="F19" s="4" t="s">
        <v>62</v>
      </c>
    </row>
    <row r="20" spans="1:6">
      <c r="A20" s="4" t="s">
        <v>122</v>
      </c>
      <c r="B20" s="4" t="s">
        <v>62</v>
      </c>
      <c r="E20" s="4" t="s">
        <v>101</v>
      </c>
    </row>
    <row r="21" spans="1:6">
      <c r="A21" s="4" t="s">
        <v>123</v>
      </c>
      <c r="C21" s="5" t="n">
        <v>1267</v>
      </c>
      <c r="E21" s="5" t="n">
        <v>723</v>
      </c>
      <c r="F21" s="4" t="s">
        <v>62</v>
      </c>
    </row>
    <row r="22" spans="1:6">
      <c r="A22" s="4" t="s">
        <v>124</v>
      </c>
      <c r="B22" s="4" t="s">
        <v>62</v>
      </c>
      <c r="E22" s="5" t="n">
        <v>154007</v>
      </c>
    </row>
    <row r="23" spans="1:6">
      <c r="A23" s="4" t="s">
        <v>125</v>
      </c>
      <c r="C23" s="5" t="n">
        <v>2239</v>
      </c>
      <c r="E23" s="5" t="n">
        <v>2341</v>
      </c>
      <c r="F23" s="4" t="s">
        <v>62</v>
      </c>
    </row>
    <row r="24" spans="1:6">
      <c r="A24" s="4" t="s">
        <v>126</v>
      </c>
      <c r="C24" s="5" t="n">
        <v>593524</v>
      </c>
      <c r="E24" s="5" t="n">
        <v>822103</v>
      </c>
      <c r="F24" s="4" t="s">
        <v>62</v>
      </c>
    </row>
    <row r="25" spans="1:6">
      <c r="A25" s="3" t="s">
        <v>127</v>
      </c>
    </row>
    <row r="26" spans="1:6">
      <c r="A26" s="4" t="s">
        <v>128</v>
      </c>
      <c r="C26" s="5" t="n">
        <v>26263</v>
      </c>
      <c r="E26" s="5" t="n">
        <v>28888</v>
      </c>
      <c r="F26" s="4" t="s">
        <v>62</v>
      </c>
    </row>
    <row r="27" spans="1:6">
      <c r="A27" s="4" t="s">
        <v>129</v>
      </c>
      <c r="C27" s="5" t="n">
        <v>391251</v>
      </c>
      <c r="E27" s="5" t="n">
        <v>418124</v>
      </c>
      <c r="F27" s="4" t="s">
        <v>62</v>
      </c>
    </row>
    <row r="28" spans="1:6">
      <c r="A28" s="4" t="s">
        <v>130</v>
      </c>
      <c r="C28" s="5" t="n">
        <v>19663</v>
      </c>
      <c r="E28" s="5" t="n">
        <v>13237</v>
      </c>
      <c r="F28" s="4" t="s">
        <v>62</v>
      </c>
    </row>
    <row r="29" spans="1:6">
      <c r="A29" s="4" t="s">
        <v>131</v>
      </c>
      <c r="C29" s="5" t="n">
        <v>615</v>
      </c>
      <c r="E29" s="5" t="n">
        <v>579</v>
      </c>
      <c r="F29" s="4" t="s">
        <v>62</v>
      </c>
    </row>
    <row r="30" spans="1:6">
      <c r="A30" s="4" t="s">
        <v>132</v>
      </c>
      <c r="C30" s="5" t="n">
        <v>17730</v>
      </c>
      <c r="E30" s="5" t="n">
        <v>50932</v>
      </c>
      <c r="F30" s="4" t="s">
        <v>62</v>
      </c>
    </row>
    <row r="31" spans="1:6">
      <c r="A31" s="4" t="s">
        <v>108</v>
      </c>
      <c r="C31" s="5" t="n">
        <v>10911</v>
      </c>
      <c r="E31" s="5" t="n">
        <v>24699</v>
      </c>
      <c r="F31" s="4" t="s">
        <v>62</v>
      </c>
    </row>
    <row r="32" spans="1:6">
      <c r="A32" s="4" t="s">
        <v>133</v>
      </c>
      <c r="C32" s="5" t="n">
        <v>1104</v>
      </c>
      <c r="E32" s="5" t="n">
        <v>1313</v>
      </c>
      <c r="F32" s="4" t="s">
        <v>62</v>
      </c>
    </row>
    <row r="33" spans="1:6">
      <c r="A33" s="4" t="s">
        <v>134</v>
      </c>
      <c r="C33" s="5" t="n">
        <v>64533</v>
      </c>
      <c r="E33" s="5" t="n">
        <v>61817</v>
      </c>
      <c r="F33" s="4" t="s">
        <v>62</v>
      </c>
    </row>
    <row r="34" spans="1:6">
      <c r="A34" s="4" t="s">
        <v>135</v>
      </c>
      <c r="B34" s="4" t="s">
        <v>62</v>
      </c>
      <c r="E34" s="5" t="n">
        <v>146515</v>
      </c>
    </row>
    <row r="35" spans="1:6">
      <c r="A35" s="4" t="s">
        <v>136</v>
      </c>
      <c r="C35" s="5" t="n">
        <v>4335</v>
      </c>
      <c r="E35" s="5" t="n">
        <v>4554</v>
      </c>
      <c r="F35" s="4" t="s">
        <v>62</v>
      </c>
    </row>
    <row r="36" spans="1:6">
      <c r="A36" s="4" t="s">
        <v>137</v>
      </c>
      <c r="C36" s="5" t="n">
        <v>245</v>
      </c>
      <c r="E36" s="5" t="n">
        <v>281</v>
      </c>
      <c r="F36" s="4" t="s">
        <v>62</v>
      </c>
    </row>
    <row r="37" spans="1:6">
      <c r="A37" s="4" t="s">
        <v>138</v>
      </c>
      <c r="C37" s="5" t="n">
        <v>354</v>
      </c>
      <c r="E37" s="5" t="n">
        <v>827</v>
      </c>
      <c r="F37" s="4" t="s">
        <v>62</v>
      </c>
    </row>
    <row r="38" spans="1:6">
      <c r="A38" s="4" t="s">
        <v>139</v>
      </c>
      <c r="C38" s="5" t="n">
        <v>4025</v>
      </c>
      <c r="E38" s="5" t="n">
        <v>5552</v>
      </c>
      <c r="F38" s="4" t="s">
        <v>62</v>
      </c>
    </row>
    <row r="39" spans="1:6">
      <c r="A39" s="4" t="s">
        <v>140</v>
      </c>
      <c r="C39" s="5" t="n">
        <v>12745</v>
      </c>
      <c r="E39" s="5" t="n">
        <v>14782</v>
      </c>
      <c r="F39" s="4" t="s">
        <v>62</v>
      </c>
    </row>
    <row r="40" spans="1:6">
      <c r="A40" s="4" t="s">
        <v>141</v>
      </c>
      <c r="C40" s="5" t="n">
        <v>553774</v>
      </c>
      <c r="E40" s="5" t="n">
        <v>772100</v>
      </c>
      <c r="F40" s="4" t="s">
        <v>62</v>
      </c>
    </row>
    <row r="41" spans="1:6">
      <c r="A41" s="3" t="s">
        <v>142</v>
      </c>
    </row>
    <row r="42" spans="1:6">
      <c r="A42" s="4" t="s">
        <v>143</v>
      </c>
      <c r="C42" s="5" t="n">
        <v>1574</v>
      </c>
      <c r="E42" s="5" t="n">
        <v>1574</v>
      </c>
      <c r="F42" s="4" t="s">
        <v>62</v>
      </c>
    </row>
    <row r="43" spans="1:6">
      <c r="A43" s="4" t="s">
        <v>144</v>
      </c>
      <c r="C43" s="5" t="n">
        <v>600</v>
      </c>
      <c r="E43" s="5" t="n">
        <v>600</v>
      </c>
      <c r="F43" s="4" t="s">
        <v>62</v>
      </c>
    </row>
    <row r="44" spans="1:6">
      <c r="A44" s="4" t="s">
        <v>145</v>
      </c>
      <c r="C44" s="5" t="n">
        <v>6965</v>
      </c>
      <c r="E44" s="5" t="n">
        <v>7484</v>
      </c>
      <c r="F44" s="4" t="s">
        <v>62</v>
      </c>
    </row>
    <row r="45" spans="1:6">
      <c r="A45" s="4" t="s">
        <v>146</v>
      </c>
      <c r="C45" s="5" t="n">
        <v>27321</v>
      </c>
      <c r="E45" s="5" t="n">
        <v>36749</v>
      </c>
      <c r="F45" s="4" t="s">
        <v>62</v>
      </c>
    </row>
    <row r="46" spans="1:6">
      <c r="A46" s="4" t="s">
        <v>147</v>
      </c>
      <c r="C46" s="5" t="n">
        <v>36460</v>
      </c>
      <c r="E46" s="5" t="n">
        <v>46407</v>
      </c>
      <c r="F46" s="4" t="s">
        <v>62</v>
      </c>
    </row>
    <row r="47" spans="1:6">
      <c r="A47" s="4" t="s">
        <v>148</v>
      </c>
      <c r="C47" s="5" t="n">
        <v>3217</v>
      </c>
      <c r="E47" s="5" t="n">
        <v>3217</v>
      </c>
      <c r="F47" s="4" t="s">
        <v>62</v>
      </c>
    </row>
    <row r="48" spans="1:6">
      <c r="A48" s="4" t="s">
        <v>149</v>
      </c>
      <c r="C48" s="5" t="n">
        <v>39677</v>
      </c>
      <c r="E48" s="5" t="n">
        <v>49624</v>
      </c>
      <c r="F48" s="4" t="s">
        <v>62</v>
      </c>
    </row>
    <row r="49" spans="1:6">
      <c r="A49" s="4" t="s">
        <v>150</v>
      </c>
      <c r="C49" s="5" t="n">
        <v>73</v>
      </c>
      <c r="E49" s="5" t="n">
        <v>379</v>
      </c>
      <c r="F49" s="4" t="s">
        <v>62</v>
      </c>
    </row>
    <row r="50" spans="1:6">
      <c r="A50" s="4" t="s">
        <v>151</v>
      </c>
      <c r="C50" s="5" t="n">
        <v>39750</v>
      </c>
      <c r="E50" s="5" t="n">
        <v>50003</v>
      </c>
      <c r="F50" s="4" t="s">
        <v>62</v>
      </c>
    </row>
    <row r="51" spans="1:6">
      <c r="A51" s="4" t="s">
        <v>152</v>
      </c>
      <c r="C51" s="5" t="n">
        <v>593524</v>
      </c>
      <c r="E51" s="5" t="n">
        <v>822103</v>
      </c>
      <c r="F51" s="4" t="s">
        <v>62</v>
      </c>
    </row>
    <row r="52" spans="1:6">
      <c r="A52" s="4" t="s">
        <v>153</v>
      </c>
    </row>
    <row r="53" spans="1:6">
      <c r="A53" s="3" t="s">
        <v>104</v>
      </c>
    </row>
    <row r="54" spans="1:6">
      <c r="A54" s="4" t="s">
        <v>105</v>
      </c>
      <c r="E54" s="5" t="n">
        <v>58521</v>
      </c>
    </row>
    <row r="55" spans="1:6">
      <c r="A55" s="4" t="s">
        <v>106</v>
      </c>
      <c r="E55" s="5" t="n">
        <v>755</v>
      </c>
    </row>
    <row r="56" spans="1:6">
      <c r="A56" s="4" t="s">
        <v>107</v>
      </c>
      <c r="E56" s="5" t="n">
        <v>45608</v>
      </c>
    </row>
    <row r="57" spans="1:6">
      <c r="A57" s="4" t="s">
        <v>108</v>
      </c>
      <c r="B57" s="4" t="s">
        <v>154</v>
      </c>
      <c r="E57" s="5" t="n">
        <v>24152</v>
      </c>
    </row>
    <row r="58" spans="1:6">
      <c r="A58" s="4" t="s">
        <v>110</v>
      </c>
      <c r="E58" s="5" t="n">
        <v>4274</v>
      </c>
    </row>
    <row r="59" spans="1:6">
      <c r="A59" s="4" t="s">
        <v>111</v>
      </c>
      <c r="E59" s="5" t="n">
        <v>465555</v>
      </c>
    </row>
    <row r="60" spans="1:6">
      <c r="A60" s="4" t="s">
        <v>112</v>
      </c>
      <c r="E60" s="5" t="n">
        <v>3637</v>
      </c>
    </row>
    <row r="61" spans="1:6">
      <c r="A61" s="4" t="s">
        <v>113</v>
      </c>
      <c r="E61" s="5" t="n">
        <v>6195</v>
      </c>
    </row>
    <row r="62" spans="1:6">
      <c r="A62" s="4" t="s">
        <v>114</v>
      </c>
      <c r="B62" s="4" t="s">
        <v>62</v>
      </c>
      <c r="E62" s="5" t="n">
        <v>479661</v>
      </c>
    </row>
    <row r="63" spans="1:6">
      <c r="A63" s="4" t="s">
        <v>116</v>
      </c>
      <c r="E63" s="5" t="n">
        <v>41717</v>
      </c>
    </row>
    <row r="64" spans="1:6">
      <c r="A64" s="4" t="s">
        <v>117</v>
      </c>
      <c r="E64" s="5" t="n">
        <v>474</v>
      </c>
    </row>
    <row r="65" spans="1:6">
      <c r="A65" s="4" t="s">
        <v>118</v>
      </c>
      <c r="E65" s="5" t="n">
        <v>2666</v>
      </c>
    </row>
    <row r="66" spans="1:6">
      <c r="A66" s="4" t="s">
        <v>119</v>
      </c>
      <c r="E66" s="5" t="n">
        <v>9062</v>
      </c>
    </row>
    <row r="67" spans="1:6">
      <c r="A67" s="4" t="s">
        <v>120</v>
      </c>
      <c r="E67" s="5" t="n">
        <v>16</v>
      </c>
    </row>
    <row r="68" spans="1:6">
      <c r="A68" s="4" t="s">
        <v>121</v>
      </c>
      <c r="E68" s="5" t="n">
        <v>3104</v>
      </c>
    </row>
    <row r="69" spans="1:6">
      <c r="A69" s="4" t="s">
        <v>123</v>
      </c>
      <c r="E69" s="5" t="n">
        <v>723</v>
      </c>
    </row>
    <row r="70" spans="1:6">
      <c r="A70" s="4" t="s">
        <v>124</v>
      </c>
      <c r="E70" s="5" t="n">
        <v>154227</v>
      </c>
    </row>
    <row r="71" spans="1:6">
      <c r="A71" s="4" t="s">
        <v>125</v>
      </c>
      <c r="E71" s="5" t="n">
        <v>2344</v>
      </c>
    </row>
    <row r="72" spans="1:6">
      <c r="A72" s="4" t="s">
        <v>126</v>
      </c>
      <c r="E72" s="5" t="n">
        <v>823030</v>
      </c>
    </row>
    <row r="73" spans="1:6">
      <c r="A73" s="3" t="s">
        <v>127</v>
      </c>
    </row>
    <row r="74" spans="1:6">
      <c r="A74" s="4" t="s">
        <v>128</v>
      </c>
      <c r="E74" s="5" t="n">
        <v>28888</v>
      </c>
    </row>
    <row r="75" spans="1:6">
      <c r="A75" s="4" t="s">
        <v>129</v>
      </c>
      <c r="B75" s="4" t="s">
        <v>62</v>
      </c>
      <c r="E75" s="5" t="n">
        <v>418124</v>
      </c>
    </row>
    <row r="76" spans="1:6">
      <c r="A76" s="4" t="s">
        <v>130</v>
      </c>
      <c r="E76" s="5" t="n">
        <v>13237</v>
      </c>
    </row>
    <row r="77" spans="1:6">
      <c r="A77" s="4" t="s">
        <v>131</v>
      </c>
      <c r="E77" s="5" t="n">
        <v>579</v>
      </c>
    </row>
    <row r="78" spans="1:6">
      <c r="A78" s="4" t="s">
        <v>132</v>
      </c>
      <c r="E78" s="5" t="n">
        <v>50874</v>
      </c>
    </row>
    <row r="79" spans="1:6">
      <c r="A79" s="4" t="s">
        <v>108</v>
      </c>
      <c r="E79" s="5" t="n">
        <v>24699</v>
      </c>
    </row>
    <row r="80" spans="1:6">
      <c r="A80" s="4" t="s">
        <v>133</v>
      </c>
      <c r="E80" s="5" t="n">
        <v>1313</v>
      </c>
    </row>
    <row r="81" spans="1:6">
      <c r="A81" s="4" t="s">
        <v>134</v>
      </c>
      <c r="E81" s="5" t="n">
        <v>61865</v>
      </c>
    </row>
    <row r="82" spans="1:6">
      <c r="A82" s="4" t="s">
        <v>135</v>
      </c>
      <c r="E82" s="5" t="n">
        <v>146518</v>
      </c>
    </row>
    <row r="83" spans="1:6">
      <c r="A83" s="4" t="s">
        <v>136</v>
      </c>
      <c r="E83" s="5" t="n">
        <v>4540</v>
      </c>
    </row>
    <row r="84" spans="1:6">
      <c r="A84" s="4" t="s">
        <v>137</v>
      </c>
      <c r="E84" s="5" t="n">
        <v>281</v>
      </c>
    </row>
    <row r="85" spans="1:6">
      <c r="A85" s="4" t="s">
        <v>138</v>
      </c>
      <c r="E85" s="5" t="n">
        <v>827</v>
      </c>
    </row>
    <row r="86" spans="1:6">
      <c r="A86" s="4" t="s">
        <v>139</v>
      </c>
      <c r="E86" s="5" t="n">
        <v>5309</v>
      </c>
    </row>
    <row r="87" spans="1:6">
      <c r="A87" s="4" t="s">
        <v>140</v>
      </c>
      <c r="E87" s="5" t="n">
        <v>14782</v>
      </c>
    </row>
    <row r="88" spans="1:6">
      <c r="A88" s="4" t="s">
        <v>141</v>
      </c>
      <c r="E88" s="5" t="n">
        <v>771836</v>
      </c>
    </row>
    <row r="89" spans="1:6">
      <c r="A89" s="3" t="s">
        <v>142</v>
      </c>
    </row>
    <row r="90" spans="1:6">
      <c r="A90" s="4" t="s">
        <v>143</v>
      </c>
      <c r="E90" s="5" t="n">
        <v>1574</v>
      </c>
    </row>
    <row r="91" spans="1:6">
      <c r="A91" s="4" t="s">
        <v>144</v>
      </c>
      <c r="E91" s="5" t="n">
        <v>600</v>
      </c>
    </row>
    <row r="92" spans="1:6">
      <c r="A92" s="4" t="s">
        <v>145</v>
      </c>
      <c r="E92" s="5" t="n">
        <v>7706</v>
      </c>
    </row>
    <row r="93" spans="1:6">
      <c r="A93" s="4" t="s">
        <v>146</v>
      </c>
      <c r="E93" s="5" t="n">
        <v>37718</v>
      </c>
    </row>
    <row r="94" spans="1:6">
      <c r="A94" s="4" t="s">
        <v>147</v>
      </c>
      <c r="E94" s="5" t="n">
        <v>47598</v>
      </c>
    </row>
    <row r="95" spans="1:6">
      <c r="A95" s="4" t="s">
        <v>148</v>
      </c>
      <c r="E95" s="5" t="n">
        <v>3217</v>
      </c>
    </row>
    <row r="96" spans="1:6">
      <c r="A96" s="4" t="s">
        <v>149</v>
      </c>
      <c r="E96" s="5" t="n">
        <v>50815</v>
      </c>
    </row>
    <row r="97" spans="1:6">
      <c r="A97" s="4" t="s">
        <v>150</v>
      </c>
      <c r="E97" s="5" t="n">
        <v>379</v>
      </c>
    </row>
    <row r="98" spans="1:6">
      <c r="A98" s="4" t="s">
        <v>151</v>
      </c>
      <c r="E98" s="5" t="n">
        <v>51194</v>
      </c>
    </row>
    <row r="99" spans="1:6">
      <c r="A99" s="4" t="s">
        <v>152</v>
      </c>
      <c r="E99" s="5" t="n">
        <v>823030</v>
      </c>
    </row>
    <row r="100" spans="1:6">
      <c r="A100" s="4" t="s">
        <v>97</v>
      </c>
    </row>
    <row r="101" spans="1:6">
      <c r="A101" s="3" t="s">
        <v>104</v>
      </c>
    </row>
    <row r="102" spans="1:6">
      <c r="A102" s="4" t="s">
        <v>105</v>
      </c>
      <c r="C102" s="5" t="n">
        <v>37632</v>
      </c>
      <c r="D102" s="4" t="s">
        <v>62</v>
      </c>
      <c r="E102" s="5" t="n">
        <v>55835</v>
      </c>
    </row>
    <row r="103" spans="1:6">
      <c r="A103" s="4" t="s">
        <v>106</v>
      </c>
      <c r="C103" s="5" t="n">
        <v>464</v>
      </c>
      <c r="D103" s="4" t="s">
        <v>62</v>
      </c>
      <c r="E103" s="5" t="n">
        <v>490</v>
      </c>
    </row>
    <row r="104" spans="1:6">
      <c r="A104" s="4" t="s">
        <v>107</v>
      </c>
      <c r="C104" s="5" t="n">
        <v>20843</v>
      </c>
      <c r="D104" s="4" t="s">
        <v>62</v>
      </c>
      <c r="E104" s="5" t="n">
        <v>43264</v>
      </c>
    </row>
    <row r="105" spans="1:6">
      <c r="A105" s="4" t="s">
        <v>108</v>
      </c>
      <c r="C105" s="5" t="n">
        <v>15431</v>
      </c>
      <c r="D105" s="4" t="s">
        <v>62</v>
      </c>
      <c r="E105" s="5" t="n">
        <v>26764</v>
      </c>
    </row>
    <row r="106" spans="1:6">
      <c r="A106" s="4" t="s">
        <v>110</v>
      </c>
      <c r="C106" s="5" t="n">
        <v>3153</v>
      </c>
      <c r="D106" s="4" t="s">
        <v>62</v>
      </c>
      <c r="E106" s="5" t="n">
        <v>3525</v>
      </c>
    </row>
    <row r="107" spans="1:6">
      <c r="A107" s="4" t="s">
        <v>111</v>
      </c>
      <c r="C107" s="5" t="n">
        <v>172315</v>
      </c>
      <c r="D107" s="4" t="s">
        <v>62</v>
      </c>
      <c r="E107" s="5" t="n">
        <v>170114</v>
      </c>
    </row>
    <row r="108" spans="1:6">
      <c r="A108" s="4" t="s">
        <v>112</v>
      </c>
      <c r="C108" s="5" t="n">
        <v>4960</v>
      </c>
      <c r="D108" s="4" t="s">
        <v>62</v>
      </c>
      <c r="E108" s="5" t="n">
        <v>3182</v>
      </c>
    </row>
    <row r="109" spans="1:6">
      <c r="A109" s="4" t="s">
        <v>113</v>
      </c>
      <c r="C109" s="5" t="n">
        <v>153585</v>
      </c>
      <c r="D109" s="4" t="s">
        <v>62</v>
      </c>
      <c r="E109" s="5" t="n">
        <v>165378</v>
      </c>
    </row>
    <row r="110" spans="1:6">
      <c r="A110" s="4" t="s">
        <v>114</v>
      </c>
      <c r="C110" s="5" t="n">
        <v>334013</v>
      </c>
      <c r="D110" s="4" t="s">
        <v>62</v>
      </c>
      <c r="E110" s="5" t="n">
        <v>342199</v>
      </c>
    </row>
    <row r="111" spans="1:6">
      <c r="A111" s="4" t="s">
        <v>115</v>
      </c>
      <c r="C111" s="5" t="n">
        <v>23208</v>
      </c>
      <c r="D111" s="4" t="s">
        <v>62</v>
      </c>
      <c r="E111" s="5" t="n">
        <v>41623</v>
      </c>
    </row>
    <row r="112" spans="1:6">
      <c r="A112" s="4" t="s">
        <v>116</v>
      </c>
      <c r="E112" s="5" t="n">
        <v>38937</v>
      </c>
    </row>
    <row r="113" spans="1:6">
      <c r="A113" s="4" t="s">
        <v>117</v>
      </c>
      <c r="B113" s="4" t="s">
        <v>62</v>
      </c>
      <c r="C113" s="4" t="s">
        <v>101</v>
      </c>
    </row>
    <row r="114" spans="1:6">
      <c r="A114" s="4" t="s">
        <v>118</v>
      </c>
      <c r="C114" s="5" t="n">
        <v>2062</v>
      </c>
      <c r="D114" s="4" t="s">
        <v>62</v>
      </c>
      <c r="E114" s="5" t="n">
        <v>1415</v>
      </c>
    </row>
    <row r="115" spans="1:6">
      <c r="A115" s="4" t="s">
        <v>119</v>
      </c>
      <c r="C115" s="5" t="n">
        <v>2940</v>
      </c>
      <c r="D115" s="4" t="s">
        <v>62</v>
      </c>
      <c r="E115" s="5" t="n">
        <v>3252</v>
      </c>
    </row>
    <row r="116" spans="1:6">
      <c r="A116" s="4" t="s">
        <v>120</v>
      </c>
      <c r="B116" s="4" t="s">
        <v>62</v>
      </c>
      <c r="C116" s="4" t="s">
        <v>101</v>
      </c>
    </row>
    <row r="117" spans="1:6">
      <c r="A117" s="4" t="s">
        <v>121</v>
      </c>
      <c r="C117" s="5" t="n">
        <v>1984</v>
      </c>
      <c r="D117" s="4" t="s">
        <v>62</v>
      </c>
      <c r="E117" s="5" t="n">
        <v>2146</v>
      </c>
    </row>
    <row r="118" spans="1:6">
      <c r="A118" s="4" t="s">
        <v>122</v>
      </c>
      <c r="C118" s="5" t="n">
        <v>32656</v>
      </c>
      <c r="D118" s="4" t="s">
        <v>62</v>
      </c>
      <c r="E118" s="5" t="n">
        <v>32878</v>
      </c>
    </row>
    <row r="119" spans="1:6">
      <c r="A119" s="4" t="s">
        <v>123</v>
      </c>
      <c r="C119" s="5" t="n">
        <v>704</v>
      </c>
      <c r="D119" s="4" t="s">
        <v>62</v>
      </c>
      <c r="E119" s="5" t="n">
        <v>673</v>
      </c>
    </row>
    <row r="120" spans="1:6">
      <c r="A120" s="4" t="s">
        <v>124</v>
      </c>
      <c r="C120" s="4" t="s">
        <v>101</v>
      </c>
      <c r="D120" s="4" t="s">
        <v>62</v>
      </c>
      <c r="E120" s="5" t="n">
        <v>7622</v>
      </c>
    </row>
    <row r="121" spans="1:6">
      <c r="A121" s="4" t="s">
        <v>125</v>
      </c>
      <c r="C121" s="5" t="n">
        <v>849</v>
      </c>
      <c r="D121" s="4" t="s">
        <v>62</v>
      </c>
      <c r="E121" s="5" t="n">
        <v>1114</v>
      </c>
    </row>
    <row r="122" spans="1:6">
      <c r="A122" s="4" t="s">
        <v>126</v>
      </c>
      <c r="C122" s="5" t="n">
        <v>472786</v>
      </c>
      <c r="D122" s="4" t="s">
        <v>62</v>
      </c>
      <c r="E122" s="5" t="n">
        <v>559275</v>
      </c>
    </row>
    <row r="123" spans="1:6">
      <c r="A123" s="3" t="s">
        <v>127</v>
      </c>
    </row>
    <row r="124" spans="1:6">
      <c r="A124" s="4" t="s">
        <v>128</v>
      </c>
      <c r="C124" s="5" t="n">
        <v>5320</v>
      </c>
      <c r="D124" s="4" t="s">
        <v>62</v>
      </c>
      <c r="E124" s="5" t="n">
        <v>7538</v>
      </c>
    </row>
    <row r="125" spans="1:6">
      <c r="A125" s="4" t="s">
        <v>129</v>
      </c>
      <c r="C125" s="5" t="n">
        <v>229402</v>
      </c>
      <c r="D125" s="4" t="s">
        <v>62</v>
      </c>
      <c r="E125" s="5" t="n">
        <v>234397</v>
      </c>
    </row>
    <row r="126" spans="1:6">
      <c r="A126" s="4" t="s">
        <v>130</v>
      </c>
      <c r="C126" s="5" t="n">
        <v>88383</v>
      </c>
      <c r="D126" s="4" t="s">
        <v>62</v>
      </c>
      <c r="E126" s="5" t="n">
        <v>112769</v>
      </c>
    </row>
    <row r="127" spans="1:6">
      <c r="A127" s="4" t="s">
        <v>131</v>
      </c>
      <c r="C127" s="5" t="n">
        <v>341</v>
      </c>
      <c r="D127" s="4" t="s">
        <v>62</v>
      </c>
      <c r="E127" s="5" t="n">
        <v>304</v>
      </c>
    </row>
    <row r="128" spans="1:6">
      <c r="A128" s="4" t="s">
        <v>132</v>
      </c>
      <c r="C128" s="5" t="n">
        <v>17719</v>
      </c>
      <c r="D128" s="4" t="s">
        <v>62</v>
      </c>
      <c r="E128" s="5" t="n">
        <v>51045</v>
      </c>
    </row>
    <row r="129" spans="1:6">
      <c r="A129" s="4" t="s">
        <v>108</v>
      </c>
      <c r="C129" s="5" t="n">
        <v>14546</v>
      </c>
      <c r="D129" s="4" t="s">
        <v>62</v>
      </c>
      <c r="E129" s="5" t="n">
        <v>28267</v>
      </c>
    </row>
    <row r="130" spans="1:6">
      <c r="A130" s="4" t="s">
        <v>133</v>
      </c>
      <c r="B130" s="4" t="s">
        <v>62</v>
      </c>
      <c r="C130" s="4" t="s">
        <v>101</v>
      </c>
    </row>
    <row r="131" spans="1:6">
      <c r="A131" s="4" t="s">
        <v>134</v>
      </c>
      <c r="C131" s="5" t="n">
        <v>49787</v>
      </c>
      <c r="D131" s="4" t="s">
        <v>62</v>
      </c>
      <c r="E131" s="5" t="n">
        <v>48158</v>
      </c>
    </row>
    <row r="132" spans="1:6">
      <c r="A132" s="4" t="s">
        <v>135</v>
      </c>
      <c r="B132" s="4" t="s">
        <v>62</v>
      </c>
      <c r="C132" s="4" t="s">
        <v>101</v>
      </c>
    </row>
    <row r="133" spans="1:6">
      <c r="A133" s="4" t="s">
        <v>136</v>
      </c>
      <c r="C133" s="5" t="n">
        <v>3522</v>
      </c>
      <c r="D133" s="4" t="s">
        <v>62</v>
      </c>
      <c r="E133" s="5" t="n">
        <v>4204</v>
      </c>
    </row>
    <row r="134" spans="1:6">
      <c r="A134" s="4" t="s">
        <v>137</v>
      </c>
      <c r="C134" s="5" t="n">
        <v>121</v>
      </c>
      <c r="D134" s="4" t="s">
        <v>62</v>
      </c>
      <c r="E134" s="5" t="n">
        <v>143</v>
      </c>
    </row>
    <row r="135" spans="1:6">
      <c r="A135" s="4" t="s">
        <v>138</v>
      </c>
      <c r="C135" s="5" t="n">
        <v>213</v>
      </c>
      <c r="D135" s="4" t="s">
        <v>62</v>
      </c>
      <c r="E135" s="5" t="n">
        <v>105</v>
      </c>
    </row>
    <row r="136" spans="1:6">
      <c r="A136" s="4" t="s">
        <v>139</v>
      </c>
      <c r="C136" s="5" t="n">
        <v>1919</v>
      </c>
      <c r="D136" s="4" t="s">
        <v>62</v>
      </c>
      <c r="E136" s="5" t="n">
        <v>2699</v>
      </c>
    </row>
    <row r="137" spans="1:6">
      <c r="A137" s="4" t="s">
        <v>140</v>
      </c>
      <c r="C137" s="5" t="n">
        <v>9528</v>
      </c>
      <c r="D137" s="4" t="s">
        <v>62</v>
      </c>
      <c r="E137" s="5" t="n">
        <v>9341</v>
      </c>
    </row>
    <row r="138" spans="1:6">
      <c r="A138" s="4" t="s">
        <v>141</v>
      </c>
      <c r="C138" s="5" t="n">
        <v>420801</v>
      </c>
      <c r="D138" s="4" t="s">
        <v>62</v>
      </c>
      <c r="E138" s="5" t="n">
        <v>498970</v>
      </c>
    </row>
    <row r="139" spans="1:6">
      <c r="A139" s="3" t="s">
        <v>142</v>
      </c>
    </row>
    <row r="140" spans="1:6">
      <c r="A140" s="4" t="s">
        <v>143</v>
      </c>
      <c r="C140" s="5" t="n">
        <v>1574</v>
      </c>
      <c r="D140" s="4" t="s">
        <v>62</v>
      </c>
      <c r="E140" s="5" t="n">
        <v>1574</v>
      </c>
    </row>
    <row r="141" spans="1:6">
      <c r="A141" s="4" t="s">
        <v>144</v>
      </c>
      <c r="C141" s="5" t="n">
        <v>600</v>
      </c>
      <c r="D141" s="4" t="s">
        <v>62</v>
      </c>
      <c r="E141" s="5" t="n">
        <v>600</v>
      </c>
    </row>
    <row r="142" spans="1:6">
      <c r="A142" s="4" t="s">
        <v>145</v>
      </c>
      <c r="C142" s="5" t="n">
        <v>1543</v>
      </c>
      <c r="D142" s="4" t="s">
        <v>62</v>
      </c>
      <c r="E142" s="5" t="n">
        <v>2071</v>
      </c>
    </row>
    <row r="143" spans="1:6">
      <c r="A143" s="4" t="s">
        <v>146</v>
      </c>
      <c r="C143" s="5" t="n">
        <v>45051</v>
      </c>
      <c r="D143" s="4" t="s">
        <v>62</v>
      </c>
      <c r="E143" s="5" t="n">
        <v>52843</v>
      </c>
    </row>
    <row r="144" spans="1:6">
      <c r="A144" s="4" t="s">
        <v>147</v>
      </c>
      <c r="C144" s="5" t="n">
        <v>48768</v>
      </c>
      <c r="D144" s="4" t="s">
        <v>62</v>
      </c>
      <c r="E144" s="5" t="n">
        <v>57088</v>
      </c>
    </row>
    <row r="145" spans="1:6">
      <c r="A145" s="4" t="s">
        <v>148</v>
      </c>
      <c r="C145" s="5" t="n">
        <v>3217</v>
      </c>
      <c r="D145" s="4" t="s">
        <v>62</v>
      </c>
      <c r="E145" s="5" t="n">
        <v>3217</v>
      </c>
    </row>
    <row r="146" spans="1:6">
      <c r="A146" s="4" t="s">
        <v>149</v>
      </c>
      <c r="C146" s="5" t="n">
        <v>51985</v>
      </c>
      <c r="D146" s="4" t="s">
        <v>62</v>
      </c>
      <c r="E146" s="5" t="n">
        <v>60305</v>
      </c>
    </row>
    <row r="147" spans="1:6">
      <c r="A147" s="4" t="s">
        <v>150</v>
      </c>
      <c r="B147" s="4" t="s">
        <v>62</v>
      </c>
      <c r="C147" s="4" t="s">
        <v>101</v>
      </c>
    </row>
    <row r="148" spans="1:6">
      <c r="A148" s="4" t="s">
        <v>151</v>
      </c>
      <c r="C148" s="5" t="n">
        <v>51985</v>
      </c>
      <c r="D148" s="4" t="s">
        <v>62</v>
      </c>
      <c r="E148" s="5" t="n">
        <v>60305</v>
      </c>
    </row>
    <row r="149" spans="1:6">
      <c r="A149" s="4" t="s">
        <v>152</v>
      </c>
      <c r="C149" s="6" t="n">
        <v>472786</v>
      </c>
      <c r="D149" s="4" t="s">
        <v>62</v>
      </c>
      <c r="E149" s="5" t="n">
        <v>559275</v>
      </c>
    </row>
    <row r="150" spans="1:6">
      <c r="A150" s="4" t="s">
        <v>155</v>
      </c>
    </row>
    <row r="151" spans="1:6">
      <c r="A151" s="3" t="s">
        <v>104</v>
      </c>
    </row>
    <row r="152" spans="1:6">
      <c r="A152" s="4" t="s">
        <v>105</v>
      </c>
      <c r="E152" s="5" t="n">
        <v>55835</v>
      </c>
    </row>
    <row r="153" spans="1:6">
      <c r="A153" s="4" t="s">
        <v>106</v>
      </c>
      <c r="E153" s="5" t="n">
        <v>490</v>
      </c>
    </row>
    <row r="154" spans="1:6">
      <c r="A154" s="4" t="s">
        <v>107</v>
      </c>
      <c r="E154" s="5" t="n">
        <v>43977</v>
      </c>
    </row>
    <row r="155" spans="1:6">
      <c r="A155" s="4" t="s">
        <v>108</v>
      </c>
      <c r="E155" s="5" t="n">
        <v>26764</v>
      </c>
    </row>
    <row r="156" spans="1:6">
      <c r="A156" s="4" t="s">
        <v>110</v>
      </c>
      <c r="E156" s="5" t="n">
        <v>3611</v>
      </c>
    </row>
    <row r="157" spans="1:6">
      <c r="A157" s="4" t="s">
        <v>111</v>
      </c>
      <c r="E157" s="5" t="n">
        <v>170804</v>
      </c>
    </row>
    <row r="158" spans="1:6">
      <c r="A158" s="4" t="s">
        <v>112</v>
      </c>
      <c r="E158" s="5" t="n">
        <v>3182</v>
      </c>
    </row>
    <row r="159" spans="1:6">
      <c r="A159" s="4" t="s">
        <v>113</v>
      </c>
      <c r="E159" s="5" t="n">
        <v>163460</v>
      </c>
    </row>
    <row r="160" spans="1:6">
      <c r="A160" s="4" t="s">
        <v>114</v>
      </c>
      <c r="E160" s="5" t="n">
        <v>341057</v>
      </c>
    </row>
    <row r="161" spans="1:6">
      <c r="A161" s="4" t="s">
        <v>116</v>
      </c>
      <c r="E161" s="5" t="n">
        <v>42566</v>
      </c>
    </row>
    <row r="162" spans="1:6">
      <c r="A162" s="4" t="s">
        <v>118</v>
      </c>
      <c r="E162" s="5" t="n">
        <v>1415</v>
      </c>
    </row>
    <row r="163" spans="1:6">
      <c r="A163" s="4" t="s">
        <v>119</v>
      </c>
      <c r="E163" s="5" t="n">
        <v>3252</v>
      </c>
    </row>
    <row r="164" spans="1:6">
      <c r="A164" s="4" t="s">
        <v>121</v>
      </c>
      <c r="E164" s="5" t="n">
        <v>1995</v>
      </c>
    </row>
    <row r="165" spans="1:6">
      <c r="A165" s="4" t="s">
        <v>122</v>
      </c>
      <c r="E165" s="5" t="n">
        <v>32878</v>
      </c>
    </row>
    <row r="166" spans="1:6">
      <c r="A166" s="4" t="s">
        <v>123</v>
      </c>
      <c r="E166" s="5" t="n">
        <v>673</v>
      </c>
    </row>
    <row r="167" spans="1:6">
      <c r="A167" s="4" t="s">
        <v>124</v>
      </c>
      <c r="E167" s="5" t="n">
        <v>7622</v>
      </c>
    </row>
    <row r="168" spans="1:6">
      <c r="A168" s="4" t="s">
        <v>125</v>
      </c>
      <c r="E168" s="5" t="n">
        <v>1117</v>
      </c>
    </row>
    <row r="169" spans="1:6">
      <c r="A169" s="4" t="s">
        <v>126</v>
      </c>
      <c r="E169" s="5" t="n">
        <v>559641</v>
      </c>
    </row>
    <row r="170" spans="1:6">
      <c r="A170" s="3" t="s">
        <v>127</v>
      </c>
    </row>
    <row r="171" spans="1:6">
      <c r="A171" s="4" t="s">
        <v>128</v>
      </c>
      <c r="E171" s="5" t="n">
        <v>7538</v>
      </c>
    </row>
    <row r="172" spans="1:6">
      <c r="A172" s="4" t="s">
        <v>129</v>
      </c>
      <c r="E172" s="5" t="n">
        <v>234397</v>
      </c>
    </row>
    <row r="173" spans="1:6">
      <c r="A173" s="4" t="s">
        <v>130</v>
      </c>
      <c r="E173" s="5" t="n">
        <v>112769</v>
      </c>
    </row>
    <row r="174" spans="1:6">
      <c r="A174" s="4" t="s">
        <v>131</v>
      </c>
      <c r="E174" s="5" t="n">
        <v>304</v>
      </c>
    </row>
    <row r="175" spans="1:6">
      <c r="A175" s="4" t="s">
        <v>132</v>
      </c>
      <c r="E175" s="5" t="n">
        <v>51045</v>
      </c>
    </row>
    <row r="176" spans="1:6">
      <c r="A176" s="4" t="s">
        <v>108</v>
      </c>
      <c r="E176" s="5" t="n">
        <v>28267</v>
      </c>
    </row>
    <row r="177" spans="1:6">
      <c r="A177" s="4" t="s">
        <v>134</v>
      </c>
      <c r="E177" s="5" t="n">
        <v>48158</v>
      </c>
    </row>
    <row r="178" spans="1:6">
      <c r="A178" s="4" t="s">
        <v>136</v>
      </c>
      <c r="E178" s="5" t="n">
        <v>4204</v>
      </c>
    </row>
    <row r="179" spans="1:6">
      <c r="A179" s="4" t="s">
        <v>137</v>
      </c>
      <c r="E179" s="5" t="n">
        <v>143</v>
      </c>
    </row>
    <row r="180" spans="1:6">
      <c r="A180" s="4" t="s">
        <v>138</v>
      </c>
      <c r="E180" s="5" t="n">
        <v>105</v>
      </c>
    </row>
    <row r="181" spans="1:6">
      <c r="A181" s="4" t="s">
        <v>139</v>
      </c>
      <c r="E181" s="5" t="n">
        <v>2593</v>
      </c>
    </row>
    <row r="182" spans="1:6">
      <c r="A182" s="4" t="s">
        <v>140</v>
      </c>
      <c r="E182" s="5" t="n">
        <v>9341</v>
      </c>
    </row>
    <row r="183" spans="1:6">
      <c r="A183" s="4" t="s">
        <v>141</v>
      </c>
      <c r="E183" s="5" t="n">
        <v>498864</v>
      </c>
    </row>
    <row r="184" spans="1:6">
      <c r="A184" s="3" t="s">
        <v>142</v>
      </c>
    </row>
    <row r="185" spans="1:6">
      <c r="A185" s="4" t="s">
        <v>143</v>
      </c>
      <c r="E185" s="5" t="n">
        <v>1574</v>
      </c>
    </row>
    <row r="186" spans="1:6">
      <c r="A186" s="4" t="s">
        <v>144</v>
      </c>
      <c r="E186" s="5" t="n">
        <v>600</v>
      </c>
    </row>
    <row r="187" spans="1:6">
      <c r="A187" s="4" t="s">
        <v>145</v>
      </c>
      <c r="E187" s="5" t="n">
        <v>2241</v>
      </c>
    </row>
    <row r="188" spans="1:6">
      <c r="A188" s="4" t="s">
        <v>146</v>
      </c>
      <c r="E188" s="5" t="n">
        <v>53145</v>
      </c>
    </row>
    <row r="189" spans="1:6">
      <c r="A189" s="4" t="s">
        <v>147</v>
      </c>
      <c r="E189" s="5" t="n">
        <v>57560</v>
      </c>
    </row>
    <row r="190" spans="1:6">
      <c r="A190" s="4" t="s">
        <v>148</v>
      </c>
      <c r="E190" s="5" t="n">
        <v>3217</v>
      </c>
    </row>
    <row r="191" spans="1:6">
      <c r="A191" s="4" t="s">
        <v>149</v>
      </c>
      <c r="E191" s="5" t="n">
        <v>60777</v>
      </c>
    </row>
    <row r="192" spans="1:6">
      <c r="A192" s="4" t="s">
        <v>151</v>
      </c>
      <c r="E192" s="5" t="n">
        <v>60777</v>
      </c>
    </row>
    <row r="193" spans="1:6">
      <c r="A193" s="4" t="s">
        <v>152</v>
      </c>
      <c r="E193" s="6" t="n">
        <v>559641</v>
      </c>
    </row>
    <row r="194" spans="1:6"/>
    <row r="195" spans="1:6">
      <c r="A195" s="4" t="s">
        <v>62</v>
      </c>
      <c r="B195" s="4" t="s">
        <v>156</v>
      </c>
    </row>
    <row r="196" spans="1:6">
      <c r="A196" s="4" t="s">
        <v>109</v>
      </c>
      <c r="B196" s="4" t="s">
        <v>157</v>
      </c>
    </row>
    <row r="197" spans="1:6">
      <c r="A197" s="4" t="s">
        <v>154</v>
      </c>
      <c r="B197" s="4" t="s">
        <v>158</v>
      </c>
    </row>
  </sheetData>
  <mergeCells count="7">
    <mergeCell ref="A1:B1"/>
    <mergeCell ref="C1:D1"/>
    <mergeCell ref="E1:F1"/>
    <mergeCell ref="A194:E194"/>
    <mergeCell ref="B195:E195"/>
    <mergeCell ref="B196:E196"/>
    <mergeCell ref="B197:E19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37</v>
      </c>
    </row>
    <row r="3" spans="1:2">
      <c r="A3" s="3" t="s">
        <v>453</v>
      </c>
    </row>
    <row r="4" spans="1:2">
      <c r="A4" s="4" t="s">
        <v>454</v>
      </c>
      <c r="B4" s="4" t="s">
        <v>4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6</v>
      </c>
      <c r="B1" s="2" t="s">
        <v>1</v>
      </c>
    </row>
    <row r="2" spans="1:2">
      <c r="B2" s="2" t="s">
        <v>37</v>
      </c>
    </row>
    <row r="3" spans="1:2">
      <c r="A3" s="3" t="s">
        <v>457</v>
      </c>
    </row>
    <row r="4" spans="1:2">
      <c r="A4" s="4" t="s">
        <v>458</v>
      </c>
      <c r="B4" s="4" t="s">
        <v>4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37</v>
      </c>
    </row>
    <row r="3" spans="1:2">
      <c r="A3" s="3" t="s">
        <v>461</v>
      </c>
    </row>
    <row r="4" spans="1:2">
      <c r="A4" s="4" t="s">
        <v>462</v>
      </c>
      <c r="B4" s="4" t="s">
        <v>4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37</v>
      </c>
    </row>
    <row r="3" spans="1:2">
      <c r="A3" s="3" t="s">
        <v>465</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row r="10" spans="1:2">
      <c r="A10" s="4" t="s">
        <v>478</v>
      </c>
      <c r="B10" s="4" t="s">
        <v>479</v>
      </c>
    </row>
    <row r="11" spans="1:2">
      <c r="A11" s="4" t="s">
        <v>480</v>
      </c>
      <c r="B11" s="4" t="s">
        <v>481</v>
      </c>
    </row>
    <row r="12" spans="1:2">
      <c r="A12" s="4" t="s">
        <v>482</v>
      </c>
      <c r="B12" s="4" t="s">
        <v>483</v>
      </c>
    </row>
    <row r="13" spans="1:2">
      <c r="A13" s="4" t="s">
        <v>484</v>
      </c>
      <c r="B13" s="4" t="s">
        <v>485</v>
      </c>
    </row>
    <row r="14" spans="1:2">
      <c r="A14" s="4" t="s">
        <v>486</v>
      </c>
      <c r="B14" s="4" t="s">
        <v>487</v>
      </c>
    </row>
    <row r="15" spans="1:2">
      <c r="A15" s="4" t="s">
        <v>488</v>
      </c>
      <c r="B15" s="4" t="s">
        <v>489</v>
      </c>
    </row>
    <row r="16" spans="1:2">
      <c r="A16" s="4" t="s">
        <v>490</v>
      </c>
      <c r="B16" s="4" t="s">
        <v>491</v>
      </c>
    </row>
    <row r="17" spans="1:2">
      <c r="A17" s="4" t="s">
        <v>492</v>
      </c>
      <c r="B17" s="4" t="s">
        <v>493</v>
      </c>
    </row>
    <row r="18" spans="1:2">
      <c r="A18" s="4" t="s">
        <v>494</v>
      </c>
      <c r="B18" s="4" t="s">
        <v>495</v>
      </c>
    </row>
    <row r="19" spans="1:2">
      <c r="A19" s="4" t="s">
        <v>496</v>
      </c>
      <c r="B19" s="4" t="s">
        <v>497</v>
      </c>
    </row>
    <row r="20" spans="1:2">
      <c r="A20" s="4" t="s">
        <v>498</v>
      </c>
      <c r="B20" s="4" t="s">
        <v>499</v>
      </c>
    </row>
    <row r="21" spans="1:2">
      <c r="A21" s="4" t="s">
        <v>500</v>
      </c>
      <c r="B21" s="4" t="s">
        <v>501</v>
      </c>
    </row>
    <row r="22" spans="1:2">
      <c r="A22" s="4" t="s">
        <v>502</v>
      </c>
      <c r="B22" s="4" t="s">
        <v>5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37</v>
      </c>
    </row>
    <row r="3" spans="1:2">
      <c r="A3" s="3" t="s">
        <v>252</v>
      </c>
    </row>
    <row r="4" spans="1:2">
      <c r="A4" s="4" t="s">
        <v>505</v>
      </c>
      <c r="B4" s="4" t="s">
        <v>5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37</v>
      </c>
    </row>
    <row r="3" spans="1:2">
      <c r="A3" s="3" t="s">
        <v>508</v>
      </c>
    </row>
    <row r="4" spans="1:2">
      <c r="A4" s="4" t="s">
        <v>509</v>
      </c>
      <c r="B4" s="4" t="s">
        <v>510</v>
      </c>
    </row>
    <row r="5" spans="1:2">
      <c r="A5" s="4" t="s">
        <v>511</v>
      </c>
    </row>
    <row r="6" spans="1:2">
      <c r="A6" s="3" t="s">
        <v>508</v>
      </c>
    </row>
    <row r="7" spans="1:2">
      <c r="A7" s="4" t="s">
        <v>509</v>
      </c>
      <c r="B7" s="4" t="s">
        <v>512</v>
      </c>
    </row>
    <row r="8" spans="1:2">
      <c r="A8" s="4" t="s">
        <v>513</v>
      </c>
    </row>
    <row r="9" spans="1:2">
      <c r="A9" s="3" t="s">
        <v>508</v>
      </c>
    </row>
    <row r="10" spans="1:2">
      <c r="A10" s="4" t="s">
        <v>509</v>
      </c>
      <c r="B10" s="4" t="s">
        <v>514</v>
      </c>
    </row>
    <row r="11" spans="1:2">
      <c r="A11" s="4" t="s">
        <v>515</v>
      </c>
    </row>
    <row r="12" spans="1:2">
      <c r="A12" s="3" t="s">
        <v>508</v>
      </c>
    </row>
    <row r="13" spans="1:2">
      <c r="A13" s="4" t="s">
        <v>509</v>
      </c>
      <c r="B13" s="4" t="s">
        <v>516</v>
      </c>
    </row>
    <row r="14" spans="1:2">
      <c r="A14" s="4" t="s">
        <v>517</v>
      </c>
    </row>
    <row r="15" spans="1:2">
      <c r="A15" s="3" t="s">
        <v>508</v>
      </c>
    </row>
    <row r="16" spans="1:2">
      <c r="A16" s="4" t="s">
        <v>509</v>
      </c>
      <c r="B16" s="4" t="s">
        <v>5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37</v>
      </c>
    </row>
    <row r="3" spans="1:2">
      <c r="A3" s="3" t="s">
        <v>268</v>
      </c>
    </row>
    <row r="4" spans="1:2">
      <c r="A4" s="4" t="s">
        <v>520</v>
      </c>
      <c r="B4" s="4" t="s">
        <v>5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22</v>
      </c>
      <c r="B1" s="2" t="s">
        <v>1</v>
      </c>
    </row>
    <row r="2" spans="1:2">
      <c r="B2" s="2" t="s">
        <v>37</v>
      </c>
    </row>
    <row r="3" spans="1:2">
      <c r="A3" s="3" t="s">
        <v>272</v>
      </c>
    </row>
    <row r="4" spans="1:2">
      <c r="A4" s="4" t="s">
        <v>523</v>
      </c>
      <c r="B4" s="4" t="s">
        <v>5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25</v>
      </c>
      <c r="B1" s="2" t="s">
        <v>1</v>
      </c>
    </row>
    <row r="2" spans="1:2">
      <c r="B2" s="2" t="s">
        <v>37</v>
      </c>
    </row>
    <row r="3" spans="1:2">
      <c r="A3" s="3" t="s">
        <v>276</v>
      </c>
    </row>
    <row r="4" spans="1:2">
      <c r="A4" s="4" t="s">
        <v>277</v>
      </c>
      <c r="B4" s="4" t="s">
        <v>5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37</v>
      </c>
    </row>
    <row r="3" spans="1:2">
      <c r="A3" s="4" t="s">
        <v>528</v>
      </c>
    </row>
    <row r="4" spans="1:2">
      <c r="A4" s="3" t="s">
        <v>529</v>
      </c>
    </row>
    <row r="5" spans="1:2">
      <c r="A5" s="4" t="s">
        <v>281</v>
      </c>
      <c r="B5" s="4" t="s">
        <v>530</v>
      </c>
    </row>
    <row r="6" spans="1:2">
      <c r="A6" s="4" t="s">
        <v>531</v>
      </c>
    </row>
    <row r="7" spans="1:2">
      <c r="A7" s="3" t="s">
        <v>529</v>
      </c>
    </row>
    <row r="8" spans="1:2">
      <c r="A8" s="4" t="s">
        <v>281</v>
      </c>
      <c r="B8" s="4" t="s">
        <v>5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40"/>
    <col customWidth="1" max="5" min="5" width="42"/>
    <col customWidth="1" max="6" min="6" width="41"/>
    <col customWidth="1" max="7" min="7" width="45"/>
    <col customWidth="1" max="8" min="8" width="44"/>
    <col customWidth="1" max="9" min="9" width="67"/>
    <col customWidth="1" max="10" min="10" width="66"/>
    <col customWidth="1" max="11" min="11" width="49"/>
    <col customWidth="1" max="12" min="12" width="48"/>
    <col customWidth="1" max="13" min="13" width="53"/>
    <col customWidth="1" max="14" min="14" width="19"/>
    <col customWidth="1" max="15" min="15" width="4"/>
    <col customWidth="1" max="16" min="16" width="18"/>
    <col customWidth="1" max="17" min="17" width="4"/>
  </cols>
  <sheetData>
    <row r="1" spans="1:17">
      <c r="A1" s="1" t="s">
        <v>159</v>
      </c>
      <c r="C1" s="2" t="s">
        <v>160</v>
      </c>
      <c r="D1" s="2" t="s">
        <v>161</v>
      </c>
      <c r="E1" s="2" t="s">
        <v>162</v>
      </c>
      <c r="F1" s="2" t="s">
        <v>163</v>
      </c>
      <c r="G1" s="2" t="s">
        <v>164</v>
      </c>
      <c r="H1" s="2" t="s">
        <v>165</v>
      </c>
      <c r="I1" s="2" t="s">
        <v>166</v>
      </c>
      <c r="J1" s="2" t="s">
        <v>167</v>
      </c>
      <c r="K1" s="2" t="s">
        <v>168</v>
      </c>
      <c r="L1" s="2" t="s">
        <v>169</v>
      </c>
      <c r="M1" s="2" t="s">
        <v>170</v>
      </c>
      <c r="N1" s="2" t="s">
        <v>67</v>
      </c>
      <c r="P1" s="2" t="s">
        <v>97</v>
      </c>
    </row>
    <row r="2" spans="1:17">
      <c r="A2" s="4" t="s">
        <v>171</v>
      </c>
      <c r="C2" s="6" t="n">
        <v>37107</v>
      </c>
      <c r="D2" s="6" t="n">
        <v>37107</v>
      </c>
      <c r="E2" s="6" t="n">
        <v>5987</v>
      </c>
      <c r="F2" s="6" t="n">
        <v>575</v>
      </c>
      <c r="G2" s="6" t="n">
        <v>3868</v>
      </c>
      <c r="H2" s="6" t="n">
        <v>16646</v>
      </c>
      <c r="I2" s="6" t="n">
        <v>46962</v>
      </c>
      <c r="J2" s="6" t="n">
        <v>54328</v>
      </c>
      <c r="M2" s="6" t="n">
        <v>391</v>
      </c>
      <c r="N2" s="6" t="n">
        <v>47353</v>
      </c>
      <c r="P2" s="6" t="n">
        <v>54328</v>
      </c>
    </row>
    <row r="3" spans="1:17">
      <c r="A3" s="3" t="s">
        <v>172</v>
      </c>
    </row>
    <row r="4" spans="1:17">
      <c r="A4" s="4" t="s">
        <v>59</v>
      </c>
      <c r="G4" s="5" t="n">
        <v>1102</v>
      </c>
      <c r="H4" s="5" t="n">
        <v>1953</v>
      </c>
      <c r="I4" s="5" t="n">
        <v>1102</v>
      </c>
      <c r="J4" s="5" t="n">
        <v>1953</v>
      </c>
      <c r="M4" s="5" t="n">
        <v>101</v>
      </c>
      <c r="N4" s="5" t="n">
        <v>1203</v>
      </c>
      <c r="P4" s="5" t="n">
        <v>1953</v>
      </c>
    </row>
    <row r="5" spans="1:17">
      <c r="A5" s="4" t="s">
        <v>173</v>
      </c>
      <c r="G5" s="5" t="n">
        <v>-1028</v>
      </c>
      <c r="H5" s="5" t="n">
        <v>-498</v>
      </c>
    </row>
    <row r="6" spans="1:17">
      <c r="A6" s="4" t="s">
        <v>174</v>
      </c>
      <c r="G6" s="5" t="n">
        <v>-1028</v>
      </c>
      <c r="H6" s="5" t="n">
        <v>-498</v>
      </c>
      <c r="I6" s="5" t="n">
        <v>-1028</v>
      </c>
      <c r="J6" s="5" t="n">
        <v>-498</v>
      </c>
      <c r="N6" s="5" t="n">
        <v>-1028</v>
      </c>
      <c r="O6" s="4" t="s">
        <v>62</v>
      </c>
      <c r="P6" s="5" t="n">
        <v>-498</v>
      </c>
    </row>
    <row r="7" spans="1:17">
      <c r="A7" s="4" t="s">
        <v>175</v>
      </c>
      <c r="E7" s="5" t="n">
        <v>1197</v>
      </c>
      <c r="F7" s="5" t="n">
        <v>1208</v>
      </c>
      <c r="I7" s="5" t="n">
        <v>1197</v>
      </c>
      <c r="J7" s="5" t="n">
        <v>1208</v>
      </c>
      <c r="N7" s="5" t="n">
        <v>1197</v>
      </c>
      <c r="P7" s="5" t="n">
        <v>1208</v>
      </c>
    </row>
    <row r="8" spans="1:17">
      <c r="A8" s="3" t="s">
        <v>176</v>
      </c>
    </row>
    <row r="9" spans="1:17">
      <c r="A9" s="4" t="s">
        <v>177</v>
      </c>
      <c r="E9" s="5" t="n">
        <v>1309</v>
      </c>
      <c r="F9" s="5" t="n">
        <v>791</v>
      </c>
      <c r="I9" s="5" t="n">
        <v>1309</v>
      </c>
      <c r="J9" s="5" t="n">
        <v>791</v>
      </c>
      <c r="N9" s="5" t="n">
        <v>1309</v>
      </c>
      <c r="P9" s="5" t="n">
        <v>791</v>
      </c>
    </row>
    <row r="10" spans="1:17">
      <c r="A10" s="4" t="s">
        <v>178</v>
      </c>
      <c r="E10" s="5" t="n">
        <v>-9</v>
      </c>
      <c r="F10" s="5" t="n">
        <v>19</v>
      </c>
      <c r="I10" s="5" t="n">
        <v>-9</v>
      </c>
      <c r="J10" s="5" t="n">
        <v>19</v>
      </c>
      <c r="N10" s="5" t="n">
        <v>-9</v>
      </c>
      <c r="P10" s="5" t="n">
        <v>19</v>
      </c>
    </row>
    <row r="11" spans="1:17">
      <c r="A11" s="4" t="s">
        <v>179</v>
      </c>
      <c r="E11" s="5" t="n">
        <v>2497</v>
      </c>
      <c r="F11" s="5" t="n">
        <v>2018</v>
      </c>
      <c r="G11" s="5" t="n">
        <v>-1028</v>
      </c>
      <c r="H11" s="5" t="n">
        <v>-498</v>
      </c>
      <c r="I11" s="5" t="n">
        <v>1469</v>
      </c>
      <c r="J11" s="5" t="n">
        <v>1520</v>
      </c>
      <c r="N11" s="5" t="n">
        <v>1469</v>
      </c>
      <c r="P11" s="5" t="n">
        <v>1520</v>
      </c>
    </row>
    <row r="12" spans="1:17">
      <c r="A12" s="3" t="s">
        <v>180</v>
      </c>
    </row>
    <row r="13" spans="1:17">
      <c r="A13" s="4" t="s">
        <v>181</v>
      </c>
      <c r="E13" s="5" t="n">
        <v>2497</v>
      </c>
      <c r="F13" s="5" t="n">
        <v>2018</v>
      </c>
      <c r="G13" s="5" t="n">
        <v>74</v>
      </c>
      <c r="H13" s="5" t="n">
        <v>1455</v>
      </c>
      <c r="I13" s="5" t="n">
        <v>2571</v>
      </c>
      <c r="J13" s="5" t="n">
        <v>3473</v>
      </c>
      <c r="M13" s="5" t="n">
        <v>101</v>
      </c>
      <c r="N13" s="5" t="n">
        <v>2672</v>
      </c>
      <c r="P13" s="5" t="n">
        <v>3473</v>
      </c>
    </row>
    <row r="14" spans="1:17">
      <c r="A14" s="3" t="s">
        <v>180</v>
      </c>
    </row>
    <row r="15" spans="1:17">
      <c r="A15" s="4" t="s">
        <v>182</v>
      </c>
      <c r="G15" s="5" t="n">
        <v>-3040</v>
      </c>
      <c r="H15" s="5" t="n">
        <v>-3040</v>
      </c>
    </row>
    <row r="16" spans="1:17">
      <c r="A16" s="4" t="s">
        <v>183</v>
      </c>
      <c r="G16" s="5" t="n">
        <v>-3040</v>
      </c>
      <c r="H16" s="5" t="n">
        <v>-3040</v>
      </c>
      <c r="I16" s="5" t="n">
        <v>-3040</v>
      </c>
      <c r="J16" s="5" t="n">
        <v>-3040</v>
      </c>
      <c r="M16" s="5" t="n">
        <v>-29</v>
      </c>
      <c r="N16" s="5" t="n">
        <v>-3069</v>
      </c>
      <c r="P16" s="5" t="n">
        <v>-3040</v>
      </c>
    </row>
    <row r="17" spans="1:17">
      <c r="A17" s="4" t="s">
        <v>184</v>
      </c>
      <c r="G17" s="5" t="n">
        <v>-86</v>
      </c>
      <c r="H17" s="5" t="n">
        <v>-86</v>
      </c>
      <c r="I17" s="5" t="n">
        <v>-86</v>
      </c>
      <c r="J17" s="5" t="n">
        <v>-86</v>
      </c>
      <c r="N17" s="5" t="n">
        <v>-86</v>
      </c>
      <c r="P17" s="5" t="n">
        <v>-86</v>
      </c>
    </row>
    <row r="18" spans="1:17">
      <c r="A18" s="4" t="s">
        <v>185</v>
      </c>
      <c r="G18" s="5" t="n">
        <v>323</v>
      </c>
      <c r="H18" s="5" t="n">
        <v>323</v>
      </c>
    </row>
    <row r="19" spans="1:17">
      <c r="A19" s="4" t="s">
        <v>186</v>
      </c>
      <c r="G19" s="5" t="n">
        <v>323</v>
      </c>
      <c r="H19" s="5" t="n">
        <v>323</v>
      </c>
      <c r="I19" s="5" t="n">
        <v>323</v>
      </c>
      <c r="J19" s="5" t="n">
        <v>323</v>
      </c>
      <c r="N19" s="5" t="n">
        <v>323</v>
      </c>
      <c r="P19" s="5" t="n">
        <v>323</v>
      </c>
    </row>
    <row r="20" spans="1:17">
      <c r="A20" s="4" t="s">
        <v>187</v>
      </c>
      <c r="G20" s="5" t="n">
        <v>-441</v>
      </c>
      <c r="H20" s="5" t="n">
        <v>-441</v>
      </c>
      <c r="N20" s="5" t="n">
        <v>-441</v>
      </c>
      <c r="P20" s="5" t="n">
        <v>-441</v>
      </c>
    </row>
    <row r="21" spans="1:17">
      <c r="A21" s="4" t="s">
        <v>188</v>
      </c>
      <c r="G21" s="5" t="n">
        <v>-441</v>
      </c>
      <c r="H21" s="5" t="n">
        <v>-441</v>
      </c>
      <c r="I21" s="5" t="n">
        <v>-441</v>
      </c>
      <c r="J21" s="5" t="n">
        <v>-441</v>
      </c>
      <c r="N21" s="5" t="n">
        <v>-441</v>
      </c>
      <c r="P21" s="5" t="n">
        <v>-441</v>
      </c>
    </row>
    <row r="22" spans="1:17">
      <c r="A22" s="4" t="s">
        <v>189</v>
      </c>
      <c r="M22" s="5" t="n">
        <v>282</v>
      </c>
      <c r="N22" s="5" t="n">
        <v>282</v>
      </c>
    </row>
    <row r="23" spans="1:17">
      <c r="A23" s="4" t="s">
        <v>190</v>
      </c>
      <c r="K23" s="6" t="n">
        <v>3217</v>
      </c>
      <c r="L23" s="6" t="n">
        <v>3217</v>
      </c>
      <c r="N23" s="5" t="n">
        <v>3217</v>
      </c>
      <c r="P23" s="5" t="n">
        <v>3217</v>
      </c>
    </row>
    <row r="24" spans="1:17">
      <c r="A24" s="4" t="s">
        <v>191</v>
      </c>
      <c r="G24" s="5" t="n">
        <v>-1840</v>
      </c>
      <c r="H24" s="5" t="n">
        <v>-1840</v>
      </c>
    </row>
    <row r="25" spans="1:17">
      <c r="A25" s="4" t="s">
        <v>192</v>
      </c>
      <c r="C25" s="5" t="n">
        <v>1840</v>
      </c>
      <c r="D25" s="5" t="n">
        <v>1840</v>
      </c>
      <c r="G25" s="5" t="n">
        <v>-1840</v>
      </c>
      <c r="H25" s="5" t="n">
        <v>-1840</v>
      </c>
    </row>
    <row r="26" spans="1:17">
      <c r="A26" s="4" t="s">
        <v>193</v>
      </c>
      <c r="C26" s="5" t="n">
        <v>-37373</v>
      </c>
      <c r="D26" s="5" t="n">
        <v>-37373</v>
      </c>
      <c r="G26" s="5" t="n">
        <v>37373</v>
      </c>
      <c r="H26" s="5" t="n">
        <v>37373</v>
      </c>
      <c r="N26" s="5" t="n">
        <v>1026</v>
      </c>
    </row>
    <row r="27" spans="1:17">
      <c r="A27" s="4" t="s">
        <v>194</v>
      </c>
      <c r="C27" s="5" t="n">
        <v>-35533</v>
      </c>
      <c r="D27" s="5" t="n">
        <v>-35533</v>
      </c>
      <c r="G27" s="5" t="n">
        <v>32289</v>
      </c>
      <c r="H27" s="5" t="n">
        <v>32289</v>
      </c>
      <c r="I27" s="5" t="n">
        <v>-3244</v>
      </c>
      <c r="J27" s="5" t="n">
        <v>-3244</v>
      </c>
      <c r="K27" s="5" t="n">
        <v>3217</v>
      </c>
      <c r="L27" s="5" t="n">
        <v>3217</v>
      </c>
      <c r="M27" s="5" t="n">
        <v>253</v>
      </c>
      <c r="N27" s="5" t="n">
        <v>226</v>
      </c>
      <c r="P27" s="5" t="n">
        <v>-27</v>
      </c>
    </row>
    <row r="28" spans="1:17">
      <c r="A28" s="4" t="s">
        <v>195</v>
      </c>
      <c r="C28" s="5" t="n">
        <v>1574</v>
      </c>
      <c r="D28" s="5" t="n">
        <v>1574</v>
      </c>
      <c r="E28" s="5" t="n">
        <v>8484</v>
      </c>
      <c r="F28" s="5" t="n">
        <v>2593</v>
      </c>
      <c r="G28" s="5" t="n">
        <v>36231</v>
      </c>
      <c r="H28" s="5" t="n">
        <v>50390</v>
      </c>
      <c r="I28" s="5" t="n">
        <v>46289</v>
      </c>
      <c r="J28" s="5" t="n">
        <v>54557</v>
      </c>
      <c r="K28" s="5" t="n">
        <v>3217</v>
      </c>
      <c r="L28" s="5" t="n">
        <v>3217</v>
      </c>
      <c r="M28" s="5" t="n">
        <v>745</v>
      </c>
      <c r="N28" s="5" t="n">
        <v>50251</v>
      </c>
      <c r="P28" s="5" t="n">
        <v>57774</v>
      </c>
    </row>
    <row r="29" spans="1:17">
      <c r="A29" s="3" t="s">
        <v>180</v>
      </c>
    </row>
    <row r="30" spans="1:17">
      <c r="A30" s="4" t="s">
        <v>196</v>
      </c>
      <c r="H30" s="5" t="n">
        <v>278</v>
      </c>
    </row>
    <row r="31" spans="1:17">
      <c r="A31" s="4" t="s">
        <v>197</v>
      </c>
      <c r="H31" s="5" t="n">
        <v>278</v>
      </c>
      <c r="J31" s="5" t="n">
        <v>278</v>
      </c>
      <c r="P31" s="5" t="n">
        <v>278</v>
      </c>
    </row>
    <row r="32" spans="1:17">
      <c r="A32" s="3" t="s">
        <v>172</v>
      </c>
    </row>
    <row r="33" spans="1:17">
      <c r="A33" s="4" t="s">
        <v>59</v>
      </c>
      <c r="G33" s="5" t="n">
        <v>4139</v>
      </c>
      <c r="H33" s="5" t="n">
        <v>5279</v>
      </c>
      <c r="I33" s="5" t="n">
        <v>4139</v>
      </c>
      <c r="J33" s="5" t="n">
        <v>5279</v>
      </c>
      <c r="M33" s="5" t="n">
        <v>90</v>
      </c>
      <c r="N33" s="5" t="n">
        <v>4229</v>
      </c>
      <c r="P33" s="5" t="n">
        <v>5279</v>
      </c>
    </row>
    <row r="34" spans="1:17">
      <c r="A34" s="4" t="s">
        <v>173</v>
      </c>
      <c r="G34" s="5" t="n">
        <v>482</v>
      </c>
      <c r="H34" s="5" t="n">
        <v>332</v>
      </c>
    </row>
    <row r="35" spans="1:17">
      <c r="A35" s="4" t="s">
        <v>174</v>
      </c>
      <c r="G35" s="5" t="n">
        <v>482</v>
      </c>
      <c r="H35" s="5" t="n">
        <v>332</v>
      </c>
      <c r="I35" s="5" t="n">
        <v>482</v>
      </c>
      <c r="J35" s="5" t="n">
        <v>332</v>
      </c>
      <c r="N35" s="5" t="n">
        <v>482</v>
      </c>
      <c r="O35" s="4" t="s">
        <v>62</v>
      </c>
      <c r="P35" s="5" t="n">
        <v>332</v>
      </c>
    </row>
    <row r="36" spans="1:17">
      <c r="A36" s="4" t="s">
        <v>175</v>
      </c>
      <c r="E36" s="5" t="n">
        <v>-100</v>
      </c>
      <c r="F36" s="5" t="n">
        <v>-56</v>
      </c>
      <c r="I36" s="5" t="n">
        <v>-100</v>
      </c>
      <c r="J36" s="5" t="n">
        <v>-56</v>
      </c>
      <c r="N36" s="5" t="n">
        <v>-100</v>
      </c>
      <c r="P36" s="5" t="n">
        <v>-56</v>
      </c>
    </row>
    <row r="37" spans="1:17">
      <c r="A37" s="3" t="s">
        <v>176</v>
      </c>
    </row>
    <row r="38" spans="1:17">
      <c r="A38" s="4" t="s">
        <v>198</v>
      </c>
      <c r="G38" s="5" t="n">
        <v>-40</v>
      </c>
      <c r="H38" s="5" t="n">
        <v>-40</v>
      </c>
      <c r="I38" s="5" t="n">
        <v>-40</v>
      </c>
      <c r="J38" s="5" t="n">
        <v>-40</v>
      </c>
      <c r="N38" s="5" t="n">
        <v>-40</v>
      </c>
      <c r="P38" s="5" t="n">
        <v>-40</v>
      </c>
    </row>
    <row r="39" spans="1:17">
      <c r="A39" s="4" t="s">
        <v>177</v>
      </c>
      <c r="E39" s="5" t="n">
        <v>-651</v>
      </c>
      <c r="F39" s="5" t="n">
        <v>-291</v>
      </c>
      <c r="I39" s="5" t="n">
        <v>-651</v>
      </c>
      <c r="J39" s="5" t="n">
        <v>-291</v>
      </c>
      <c r="N39" s="5" t="n">
        <v>-651</v>
      </c>
      <c r="P39" s="5" t="n">
        <v>-291</v>
      </c>
    </row>
    <row r="40" spans="1:17">
      <c r="A40" s="4" t="s">
        <v>178</v>
      </c>
      <c r="E40" s="5" t="n">
        <v>-27</v>
      </c>
      <c r="F40" s="5" t="n">
        <v>-5</v>
      </c>
      <c r="I40" s="5" t="n">
        <v>-27</v>
      </c>
      <c r="J40" s="5" t="n">
        <v>-5</v>
      </c>
      <c r="N40" s="5" t="n">
        <v>-27</v>
      </c>
      <c r="P40" s="5" t="n">
        <v>-5</v>
      </c>
    </row>
    <row r="41" spans="1:17">
      <c r="A41" s="4" t="s">
        <v>179</v>
      </c>
      <c r="E41" s="5" t="n">
        <v>-778</v>
      </c>
      <c r="F41" s="5" t="n">
        <v>-352</v>
      </c>
      <c r="G41" s="5" t="n">
        <v>442</v>
      </c>
      <c r="H41" s="5" t="n">
        <v>292</v>
      </c>
      <c r="I41" s="5" t="n">
        <v>-336</v>
      </c>
      <c r="J41" s="5" t="n">
        <v>-60</v>
      </c>
      <c r="N41" s="5" t="n">
        <v>-336</v>
      </c>
      <c r="P41" s="5" t="n">
        <v>-60</v>
      </c>
    </row>
    <row r="42" spans="1:17">
      <c r="A42" s="3" t="s">
        <v>180</v>
      </c>
    </row>
    <row r="43" spans="1:17">
      <c r="A43" s="4" t="s">
        <v>181</v>
      </c>
      <c r="E43" s="5" t="n">
        <v>-778</v>
      </c>
      <c r="F43" s="5" t="n">
        <v>-352</v>
      </c>
      <c r="G43" s="5" t="n">
        <v>4581</v>
      </c>
      <c r="H43" s="5" t="n">
        <v>5571</v>
      </c>
      <c r="I43" s="5" t="n">
        <v>3803</v>
      </c>
      <c r="J43" s="5" t="n">
        <v>5219</v>
      </c>
      <c r="M43" s="5" t="n">
        <v>90</v>
      </c>
      <c r="N43" s="5" t="n">
        <v>3893</v>
      </c>
      <c r="P43" s="5" t="n">
        <v>5219</v>
      </c>
    </row>
    <row r="44" spans="1:17">
      <c r="A44" s="3" t="s">
        <v>180</v>
      </c>
    </row>
    <row r="45" spans="1:17">
      <c r="A45" s="4" t="s">
        <v>182</v>
      </c>
      <c r="G45" s="5" t="n">
        <v>-2650</v>
      </c>
      <c r="H45" s="5" t="n">
        <v>-2650</v>
      </c>
    </row>
    <row r="46" spans="1:17">
      <c r="A46" s="4" t="s">
        <v>183</v>
      </c>
      <c r="G46" s="5" t="n">
        <v>-2650</v>
      </c>
      <c r="H46" s="5" t="n">
        <v>-2650</v>
      </c>
      <c r="I46" s="5" t="n">
        <v>-2650</v>
      </c>
      <c r="J46" s="5" t="n">
        <v>-2650</v>
      </c>
      <c r="M46" s="5" t="n">
        <v>-69</v>
      </c>
      <c r="N46" s="5" t="n">
        <v>-2719</v>
      </c>
      <c r="P46" s="5" t="n">
        <v>-2650</v>
      </c>
    </row>
    <row r="47" spans="1:17">
      <c r="A47" s="4" t="s">
        <v>184</v>
      </c>
      <c r="G47" s="5" t="n">
        <v>-199</v>
      </c>
      <c r="H47" s="5" t="n">
        <v>-199</v>
      </c>
      <c r="I47" s="5" t="n">
        <v>-199</v>
      </c>
      <c r="J47" s="5" t="n">
        <v>-199</v>
      </c>
      <c r="N47" s="5" t="n">
        <v>-199</v>
      </c>
      <c r="P47" s="5" t="n">
        <v>-199</v>
      </c>
    </row>
    <row r="48" spans="1:17">
      <c r="A48" s="4" t="s">
        <v>185</v>
      </c>
      <c r="G48" s="5" t="n">
        <v>432</v>
      </c>
      <c r="H48" s="5" t="n">
        <v>432</v>
      </c>
    </row>
    <row r="49" spans="1:17">
      <c r="A49" s="4" t="s">
        <v>186</v>
      </c>
      <c r="G49" s="5" t="n">
        <v>432</v>
      </c>
      <c r="H49" s="5" t="n">
        <v>432</v>
      </c>
      <c r="I49" s="5" t="n">
        <v>432</v>
      </c>
      <c r="J49" s="5" t="n">
        <v>432</v>
      </c>
      <c r="N49" s="5" t="n">
        <v>432</v>
      </c>
      <c r="P49" s="5" t="n">
        <v>432</v>
      </c>
    </row>
    <row r="50" spans="1:17">
      <c r="A50" s="4" t="s">
        <v>187</v>
      </c>
      <c r="G50" s="5" t="n">
        <v>-77</v>
      </c>
      <c r="H50" s="5" t="n">
        <v>-77</v>
      </c>
      <c r="N50" s="5" t="n">
        <v>-77</v>
      </c>
      <c r="P50" s="5" t="n">
        <v>-77</v>
      </c>
    </row>
    <row r="51" spans="1:17">
      <c r="A51" s="4" t="s">
        <v>188</v>
      </c>
      <c r="G51" s="5" t="n">
        <v>-77</v>
      </c>
      <c r="H51" s="5" t="n">
        <v>-77</v>
      </c>
      <c r="I51" s="5" t="n">
        <v>-77</v>
      </c>
      <c r="J51" s="5" t="n">
        <v>-77</v>
      </c>
      <c r="N51" s="5" t="n">
        <v>-77</v>
      </c>
      <c r="P51" s="5" t="n">
        <v>-77</v>
      </c>
    </row>
    <row r="52" spans="1:17">
      <c r="A52" s="4" t="s">
        <v>189</v>
      </c>
      <c r="M52" s="5" t="n">
        <v>-387</v>
      </c>
      <c r="N52" s="5" t="n">
        <v>-387</v>
      </c>
    </row>
    <row r="53" spans="1:17">
      <c r="A53" s="4" t="s">
        <v>191</v>
      </c>
      <c r="G53" s="5" t="n">
        <v>-600</v>
      </c>
      <c r="H53" s="5" t="n">
        <v>-600</v>
      </c>
    </row>
    <row r="54" spans="1:17">
      <c r="A54" s="4" t="s">
        <v>192</v>
      </c>
      <c r="C54" s="5" t="n">
        <v>600</v>
      </c>
      <c r="D54" s="5" t="n">
        <v>600</v>
      </c>
      <c r="G54" s="5" t="n">
        <v>-600</v>
      </c>
      <c r="H54" s="5" t="n">
        <v>-600</v>
      </c>
    </row>
    <row r="55" spans="1:17">
      <c r="A55" s="4" t="s">
        <v>194</v>
      </c>
      <c r="C55" s="5" t="n">
        <v>600</v>
      </c>
      <c r="D55" s="5" t="n">
        <v>600</v>
      </c>
      <c r="G55" s="5" t="n">
        <v>-3094</v>
      </c>
      <c r="H55" s="5" t="n">
        <v>-3094</v>
      </c>
      <c r="I55" s="5" t="n">
        <v>-2494</v>
      </c>
      <c r="J55" s="5" t="n">
        <v>-2494</v>
      </c>
      <c r="M55" s="5" t="n">
        <v>-456</v>
      </c>
      <c r="N55" s="5" t="n">
        <v>-2950</v>
      </c>
      <c r="P55" s="5" t="n">
        <v>-2494</v>
      </c>
    </row>
    <row r="56" spans="1:17">
      <c r="A56" s="4" t="s">
        <v>199</v>
      </c>
      <c r="C56" s="5" t="n">
        <v>2174</v>
      </c>
      <c r="D56" s="5" t="n">
        <v>2174</v>
      </c>
      <c r="E56" s="5" t="n">
        <v>7706</v>
      </c>
      <c r="F56" s="5" t="n">
        <v>2241</v>
      </c>
      <c r="G56" s="5" t="n">
        <v>37718</v>
      </c>
      <c r="H56" s="5" t="n">
        <v>53145</v>
      </c>
      <c r="I56" s="5" t="n">
        <v>47598</v>
      </c>
      <c r="J56" s="5" t="n">
        <v>57560</v>
      </c>
      <c r="K56" s="5" t="n">
        <v>3217</v>
      </c>
      <c r="L56" s="5" t="n">
        <v>3217</v>
      </c>
      <c r="M56" s="5" t="n">
        <v>379</v>
      </c>
      <c r="N56" s="5" t="n">
        <v>51194</v>
      </c>
      <c r="P56" s="5" t="n">
        <v>60777</v>
      </c>
    </row>
    <row r="57" spans="1:17">
      <c r="A57" s="4" t="s">
        <v>200</v>
      </c>
      <c r="B57" s="4" t="s">
        <v>109</v>
      </c>
      <c r="C57" s="4" t="s">
        <v>101</v>
      </c>
      <c r="D57" s="4" t="s">
        <v>101</v>
      </c>
      <c r="E57" s="5" t="n">
        <v>-222</v>
      </c>
      <c r="F57" s="5" t="n">
        <v>-170</v>
      </c>
      <c r="G57" s="5" t="n">
        <v>-969</v>
      </c>
      <c r="H57" s="5" t="n">
        <v>-302</v>
      </c>
      <c r="I57" s="5" t="n">
        <v>-1191</v>
      </c>
      <c r="J57" s="5" t="n">
        <v>-472</v>
      </c>
      <c r="K57" s="4" t="s">
        <v>101</v>
      </c>
      <c r="L57" s="4" t="s">
        <v>101</v>
      </c>
      <c r="M57" s="4" t="s">
        <v>101</v>
      </c>
      <c r="N57" s="5" t="n">
        <v>-1191</v>
      </c>
      <c r="P57" s="5" t="n">
        <v>-472</v>
      </c>
    </row>
    <row r="58" spans="1:17">
      <c r="A58" s="4" t="s">
        <v>201</v>
      </c>
      <c r="C58" s="5" t="n">
        <v>2174</v>
      </c>
      <c r="D58" s="5" t="n">
        <v>2174</v>
      </c>
      <c r="E58" s="5" t="n">
        <v>7484</v>
      </c>
      <c r="F58" s="5" t="n">
        <v>2071</v>
      </c>
      <c r="G58" s="5" t="n">
        <v>36749</v>
      </c>
      <c r="H58" s="5" t="n">
        <v>52843</v>
      </c>
      <c r="I58" s="5" t="n">
        <v>46407</v>
      </c>
      <c r="J58" s="5" t="n">
        <v>57088</v>
      </c>
      <c r="K58" s="5" t="n">
        <v>3217</v>
      </c>
      <c r="L58" s="5" t="n">
        <v>3217</v>
      </c>
      <c r="M58" s="5" t="n">
        <v>379</v>
      </c>
      <c r="N58" s="5" t="n">
        <v>50003</v>
      </c>
      <c r="O58" s="4" t="s">
        <v>109</v>
      </c>
      <c r="P58" s="5" t="n">
        <v>60305</v>
      </c>
    </row>
    <row r="59" spans="1:17">
      <c r="A59" s="3" t="s">
        <v>172</v>
      </c>
    </row>
    <row r="60" spans="1:17">
      <c r="A60" s="4" t="s">
        <v>59</v>
      </c>
      <c r="G60" s="5" t="n">
        <v>4108</v>
      </c>
      <c r="H60" s="5" t="n">
        <v>6067</v>
      </c>
      <c r="I60" s="5" t="n">
        <v>4108</v>
      </c>
      <c r="J60" s="5" t="n">
        <v>6067</v>
      </c>
      <c r="M60" s="5" t="n">
        <v>35</v>
      </c>
      <c r="N60" s="5" t="n">
        <v>4143</v>
      </c>
      <c r="P60" s="5" t="n">
        <v>6067</v>
      </c>
    </row>
    <row r="61" spans="1:17">
      <c r="A61" s="4" t="s">
        <v>174</v>
      </c>
      <c r="G61" s="5" t="n">
        <v>120</v>
      </c>
      <c r="H61" s="5" t="n">
        <v>-162</v>
      </c>
      <c r="I61" s="5" t="n">
        <v>120</v>
      </c>
      <c r="J61" s="5" t="n">
        <v>-162</v>
      </c>
      <c r="N61" s="5" t="n">
        <v>120</v>
      </c>
      <c r="O61" s="4" t="s">
        <v>62</v>
      </c>
      <c r="P61" s="5" t="n">
        <v>-162</v>
      </c>
    </row>
    <row r="62" spans="1:17">
      <c r="A62" s="4" t="s">
        <v>77</v>
      </c>
      <c r="G62" s="5" t="n">
        <v>8</v>
      </c>
      <c r="I62" s="5" t="n">
        <v>8</v>
      </c>
      <c r="N62" s="5" t="n">
        <v>8</v>
      </c>
    </row>
    <row r="63" spans="1:17">
      <c r="A63" s="3" t="s">
        <v>176</v>
      </c>
    </row>
    <row r="64" spans="1:17">
      <c r="A64" s="4" t="s">
        <v>112</v>
      </c>
      <c r="E64" s="5" t="n">
        <v>-184</v>
      </c>
      <c r="F64" s="5" t="n">
        <v>-202</v>
      </c>
      <c r="I64" s="5" t="n">
        <v>-184</v>
      </c>
      <c r="J64" s="5" t="n">
        <v>-202</v>
      </c>
      <c r="N64" s="5" t="n">
        <v>-184</v>
      </c>
      <c r="P64" s="5" t="n">
        <v>-202</v>
      </c>
    </row>
    <row r="65" spans="1:17">
      <c r="A65" s="4" t="s">
        <v>202</v>
      </c>
      <c r="E65" s="5" t="n">
        <v>-76</v>
      </c>
      <c r="F65" s="5" t="n">
        <v>-102</v>
      </c>
      <c r="I65" s="5" t="n">
        <v>-76</v>
      </c>
      <c r="J65" s="5" t="n">
        <v>-102</v>
      </c>
      <c r="N65" s="5" t="n">
        <v>-76</v>
      </c>
      <c r="P65" s="5" t="n">
        <v>-102</v>
      </c>
    </row>
    <row r="66" spans="1:17">
      <c r="A66" s="4" t="s">
        <v>198</v>
      </c>
      <c r="G66" s="5" t="n">
        <v>389</v>
      </c>
      <c r="H66" s="5" t="n">
        <v>389</v>
      </c>
      <c r="I66" s="5" t="n">
        <v>389</v>
      </c>
      <c r="J66" s="5" t="n">
        <v>389</v>
      </c>
      <c r="N66" s="5" t="n">
        <v>389</v>
      </c>
      <c r="P66" s="5" t="n">
        <v>389</v>
      </c>
    </row>
    <row r="67" spans="1:17">
      <c r="A67" s="4" t="s">
        <v>177</v>
      </c>
      <c r="E67" s="5" t="n">
        <v>-463</v>
      </c>
      <c r="F67" s="5" t="n">
        <v>-286</v>
      </c>
      <c r="I67" s="5" t="n">
        <v>-463</v>
      </c>
      <c r="J67" s="5" t="n">
        <v>-286</v>
      </c>
      <c r="N67" s="5" t="n">
        <v>-463</v>
      </c>
      <c r="P67" s="5" t="n">
        <v>-286</v>
      </c>
    </row>
    <row r="68" spans="1:17">
      <c r="A68" s="4" t="s">
        <v>178</v>
      </c>
      <c r="E68" s="5" t="n">
        <v>93</v>
      </c>
      <c r="F68" s="5" t="n">
        <v>-82</v>
      </c>
      <c r="I68" s="5" t="n">
        <v>93</v>
      </c>
      <c r="J68" s="5" t="n">
        <v>-82</v>
      </c>
      <c r="N68" s="5" t="n">
        <v>93</v>
      </c>
      <c r="P68" s="5" t="n">
        <v>-82</v>
      </c>
    </row>
    <row r="69" spans="1:17">
      <c r="A69" s="4" t="s">
        <v>179</v>
      </c>
      <c r="E69" s="5" t="n">
        <v>-630</v>
      </c>
      <c r="F69" s="5" t="n">
        <v>-672</v>
      </c>
      <c r="G69" s="5" t="n">
        <v>517</v>
      </c>
      <c r="H69" s="5" t="n">
        <v>227</v>
      </c>
      <c r="I69" s="5" t="n">
        <v>-113</v>
      </c>
      <c r="J69" s="5" t="n">
        <v>-445</v>
      </c>
      <c r="N69" s="5" t="n">
        <v>-113</v>
      </c>
      <c r="P69" s="5" t="n">
        <v>-445</v>
      </c>
    </row>
    <row r="70" spans="1:17">
      <c r="A70" s="3" t="s">
        <v>180</v>
      </c>
    </row>
    <row r="71" spans="1:17">
      <c r="A71" s="4" t="s">
        <v>181</v>
      </c>
      <c r="E71" s="5" t="n">
        <v>-630</v>
      </c>
      <c r="F71" s="5" t="n">
        <v>-672</v>
      </c>
      <c r="G71" s="5" t="n">
        <v>4625</v>
      </c>
      <c r="H71" s="5" t="n">
        <v>6294</v>
      </c>
      <c r="I71" s="5" t="n">
        <v>3995</v>
      </c>
      <c r="J71" s="5" t="n">
        <v>5622</v>
      </c>
      <c r="M71" s="5" t="n">
        <v>35</v>
      </c>
      <c r="N71" s="5" t="n">
        <v>4030</v>
      </c>
      <c r="P71" s="5" t="n">
        <v>5622</v>
      </c>
    </row>
    <row r="72" spans="1:17">
      <c r="A72" s="3" t="s">
        <v>180</v>
      </c>
    </row>
    <row r="73" spans="1:17">
      <c r="A73" s="4" t="s">
        <v>183</v>
      </c>
      <c r="G73" s="5" t="n">
        <v>-11022</v>
      </c>
      <c r="H73" s="5" t="n">
        <v>-11022</v>
      </c>
      <c r="I73" s="5" t="n">
        <v>-11022</v>
      </c>
      <c r="J73" s="5" t="n">
        <v>-11022</v>
      </c>
      <c r="M73" s="5" t="n">
        <v>-36</v>
      </c>
      <c r="N73" s="5" t="n">
        <v>-11058</v>
      </c>
      <c r="P73" s="5" t="n">
        <v>-11022</v>
      </c>
    </row>
    <row r="74" spans="1:17">
      <c r="A74" s="4" t="s">
        <v>184</v>
      </c>
      <c r="G74" s="5" t="n">
        <v>-201</v>
      </c>
      <c r="H74" s="5" t="n">
        <v>-201</v>
      </c>
      <c r="I74" s="5" t="n">
        <v>-201</v>
      </c>
      <c r="J74" s="5" t="n">
        <v>-201</v>
      </c>
      <c r="N74" s="5" t="n">
        <v>-201</v>
      </c>
      <c r="P74" s="5" t="n">
        <v>-201</v>
      </c>
    </row>
    <row r="75" spans="1:17">
      <c r="A75" s="4" t="s">
        <v>203</v>
      </c>
      <c r="G75" s="5" t="n">
        <v>-2975</v>
      </c>
      <c r="H75" s="5" t="n">
        <v>-2975</v>
      </c>
      <c r="I75" s="5" t="n">
        <v>-2975</v>
      </c>
      <c r="J75" s="5" t="n">
        <v>-2975</v>
      </c>
      <c r="N75" s="5" t="n">
        <v>-2975</v>
      </c>
      <c r="P75" s="5" t="n">
        <v>-2975</v>
      </c>
    </row>
    <row r="76" spans="1:17">
      <c r="A76" s="4" t="s">
        <v>186</v>
      </c>
      <c r="G76" s="5" t="n">
        <v>265</v>
      </c>
      <c r="H76" s="5" t="n">
        <v>265</v>
      </c>
      <c r="I76" s="5" t="n">
        <v>265</v>
      </c>
      <c r="J76" s="5" t="n">
        <v>265</v>
      </c>
      <c r="N76" s="5" t="n">
        <v>265</v>
      </c>
      <c r="P76" s="5" t="n">
        <v>265</v>
      </c>
    </row>
    <row r="77" spans="1:17">
      <c r="A77" s="4" t="s">
        <v>188</v>
      </c>
      <c r="G77" s="5" t="n">
        <v>-9</v>
      </c>
      <c r="H77" s="5" t="n">
        <v>-9</v>
      </c>
      <c r="I77" s="5" t="n">
        <v>-9</v>
      </c>
      <c r="J77" s="5" t="n">
        <v>-9</v>
      </c>
      <c r="N77" s="5" t="n">
        <v>-9</v>
      </c>
      <c r="P77" s="5" t="n">
        <v>-9</v>
      </c>
    </row>
    <row r="78" spans="1:17">
      <c r="A78" s="4" t="s">
        <v>189</v>
      </c>
      <c r="M78" s="5" t="n">
        <v>-305</v>
      </c>
      <c r="N78" s="5" t="n">
        <v>-305</v>
      </c>
    </row>
    <row r="79" spans="1:17">
      <c r="A79" s="4" t="s">
        <v>194</v>
      </c>
      <c r="G79" s="5" t="n">
        <v>-13942</v>
      </c>
      <c r="H79" s="5" t="n">
        <v>-13942</v>
      </c>
      <c r="I79" s="5" t="n">
        <v>-13942</v>
      </c>
      <c r="J79" s="5" t="n">
        <v>-13942</v>
      </c>
      <c r="M79" s="5" t="n">
        <v>-341</v>
      </c>
      <c r="N79" s="5" t="n">
        <v>-14283</v>
      </c>
      <c r="P79" s="5" t="n">
        <v>-13942</v>
      </c>
    </row>
    <row r="80" spans="1:17">
      <c r="A80" s="4" t="s">
        <v>204</v>
      </c>
      <c r="E80" s="5" t="n">
        <v>111</v>
      </c>
      <c r="F80" s="5" t="n">
        <v>144</v>
      </c>
      <c r="G80" s="5" t="n">
        <v>-111</v>
      </c>
      <c r="H80" s="5" t="n">
        <v>-144</v>
      </c>
      <c r="N80" s="5" t="n">
        <v>-98</v>
      </c>
      <c r="P80" s="5" t="n">
        <v>-102</v>
      </c>
    </row>
    <row r="81" spans="1:17">
      <c r="A81" s="4" t="s">
        <v>205</v>
      </c>
      <c r="C81" s="6" t="n">
        <v>2174</v>
      </c>
      <c r="D81" s="6" t="n">
        <v>2174</v>
      </c>
      <c r="E81" s="6" t="n">
        <v>6965</v>
      </c>
      <c r="F81" s="6" t="n">
        <v>1543</v>
      </c>
      <c r="G81" s="6" t="n">
        <v>27321</v>
      </c>
      <c r="H81" s="6" t="n">
        <v>45051</v>
      </c>
      <c r="I81" s="6" t="n">
        <v>36460</v>
      </c>
      <c r="J81" s="6" t="n">
        <v>48768</v>
      </c>
      <c r="K81" s="6" t="n">
        <v>3217</v>
      </c>
      <c r="L81" s="6" t="n">
        <v>3217</v>
      </c>
      <c r="M81" s="6" t="n">
        <v>73</v>
      </c>
      <c r="N81" s="6" t="n">
        <v>39750</v>
      </c>
      <c r="P81" s="6" t="n">
        <v>51985</v>
      </c>
      <c r="Q81" s="4" t="s">
        <v>109</v>
      </c>
    </row>
    <row r="82" spans="1:17"/>
    <row r="83" spans="1:17">
      <c r="A83" s="4" t="s">
        <v>62</v>
      </c>
      <c r="B83" s="4" t="s">
        <v>98</v>
      </c>
    </row>
    <row r="84" spans="1:17">
      <c r="A84" s="4" t="s">
        <v>109</v>
      </c>
      <c r="B84" s="4" t="s">
        <v>156</v>
      </c>
    </row>
  </sheetData>
  <mergeCells count="6">
    <mergeCell ref="A1:B1"/>
    <mergeCell ref="N1:O1"/>
    <mergeCell ref="P1:Q1"/>
    <mergeCell ref="A82:P82"/>
    <mergeCell ref="B83:P83"/>
    <mergeCell ref="B84:P8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33</v>
      </c>
      <c r="B1" s="2" t="s">
        <v>1</v>
      </c>
    </row>
    <row r="2" spans="1:2">
      <c r="B2" s="2" t="s">
        <v>38</v>
      </c>
    </row>
    <row r="3" spans="1:2">
      <c r="A3" s="4" t="s">
        <v>534</v>
      </c>
    </row>
    <row r="4" spans="1:2">
      <c r="A4" s="3" t="s">
        <v>535</v>
      </c>
    </row>
    <row r="5" spans="1:2">
      <c r="A5" s="4" t="s">
        <v>536</v>
      </c>
      <c r="B5" s="4" t="s">
        <v>5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38</v>
      </c>
      <c r="B1" s="2" t="s">
        <v>1</v>
      </c>
    </row>
    <row r="2" spans="1:2">
      <c r="B2" s="2" t="s">
        <v>37</v>
      </c>
    </row>
    <row r="3" spans="1:2">
      <c r="A3" s="3" t="s">
        <v>288</v>
      </c>
    </row>
    <row r="4" spans="1:2">
      <c r="A4" s="4" t="s">
        <v>539</v>
      </c>
      <c r="B4" s="4" t="s">
        <v>540</v>
      </c>
    </row>
    <row r="5" spans="1:2">
      <c r="A5" s="4" t="s">
        <v>541</v>
      </c>
      <c r="B5" s="4" t="s">
        <v>5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543</v>
      </c>
      <c r="B1" s="2" t="s">
        <v>1</v>
      </c>
    </row>
    <row r="2" spans="1:2">
      <c r="B2" s="2" t="s">
        <v>37</v>
      </c>
    </row>
    <row r="3" spans="1:2">
      <c r="A3" s="3" t="s">
        <v>544</v>
      </c>
    </row>
    <row r="4" spans="1:2">
      <c r="A4" s="4" t="s">
        <v>545</v>
      </c>
      <c r="B4" s="4" t="s">
        <v>546</v>
      </c>
    </row>
    <row r="5" spans="1:2">
      <c r="A5" s="4" t="s">
        <v>547</v>
      </c>
    </row>
    <row r="6" spans="1:2">
      <c r="A6" s="3" t="s">
        <v>544</v>
      </c>
    </row>
    <row r="7" spans="1:2">
      <c r="A7" s="4" t="s">
        <v>545</v>
      </c>
      <c r="B7" s="4" t="s">
        <v>5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37</v>
      </c>
    </row>
    <row r="3" spans="1:2">
      <c r="A3" s="3" t="s">
        <v>296</v>
      </c>
    </row>
    <row r="4" spans="1:2">
      <c r="A4" s="4" t="s">
        <v>550</v>
      </c>
      <c r="B4" s="4" t="s">
        <v>551</v>
      </c>
    </row>
    <row r="5" spans="1:2">
      <c r="A5" s="4" t="s">
        <v>552</v>
      </c>
      <c r="B5" s="4" t="s">
        <v>5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37</v>
      </c>
    </row>
    <row r="3" spans="1:2">
      <c r="A3" s="3" t="s">
        <v>300</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37</v>
      </c>
    </row>
    <row r="3" spans="1:2">
      <c r="A3" s="3" t="s">
        <v>560</v>
      </c>
    </row>
    <row r="4" spans="1:2">
      <c r="A4" s="4" t="s">
        <v>253</v>
      </c>
      <c r="B4" s="4" t="s">
        <v>561</v>
      </c>
    </row>
    <row r="5" spans="1:2">
      <c r="A5" s="4" t="s">
        <v>281</v>
      </c>
      <c r="B5" s="4" t="s">
        <v>562</v>
      </c>
    </row>
    <row r="6" spans="1:2">
      <c r="A6" s="4" t="s">
        <v>563</v>
      </c>
      <c r="B6" s="4" t="s">
        <v>564</v>
      </c>
    </row>
    <row r="7" spans="1:2">
      <c r="A7" s="4" t="s">
        <v>565</v>
      </c>
      <c r="B7" s="4" t="s">
        <v>566</v>
      </c>
    </row>
    <row r="8" spans="1:2">
      <c r="A8" s="4" t="s">
        <v>567</v>
      </c>
      <c r="B8" s="4" t="s">
        <v>568</v>
      </c>
    </row>
    <row r="9" spans="1:2">
      <c r="A9" s="4" t="s">
        <v>569</v>
      </c>
      <c r="B9" s="4" t="s">
        <v>570</v>
      </c>
    </row>
    <row r="10" spans="1:2">
      <c r="A10" s="4" t="s">
        <v>571</v>
      </c>
      <c r="B10" s="4" t="s">
        <v>5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37</v>
      </c>
    </row>
    <row r="3" spans="1:2">
      <c r="A3" s="3" t="s">
        <v>574</v>
      </c>
    </row>
    <row r="4" spans="1:2">
      <c r="A4" s="4" t="s">
        <v>575</v>
      </c>
      <c r="B4" s="4" t="s">
        <v>576</v>
      </c>
    </row>
    <row r="5" spans="1:2">
      <c r="A5" s="4" t="s">
        <v>577</v>
      </c>
      <c r="B5" s="4" t="s">
        <v>5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37</v>
      </c>
    </row>
    <row r="3" spans="1:2">
      <c r="A3" s="3" t="s">
        <v>580</v>
      </c>
    </row>
    <row r="4" spans="1:2">
      <c r="A4" s="4" t="s">
        <v>581</v>
      </c>
      <c r="B4" s="4" t="s">
        <v>582</v>
      </c>
    </row>
    <row r="5" spans="1:2">
      <c r="A5" s="4" t="s">
        <v>583</v>
      </c>
    </row>
    <row r="6" spans="1:2">
      <c r="A6" s="3" t="s">
        <v>580</v>
      </c>
    </row>
    <row r="7" spans="1:2">
      <c r="A7" s="4" t="s">
        <v>584</v>
      </c>
      <c r="B7" s="4" t="s">
        <v>585</v>
      </c>
    </row>
    <row r="8" spans="1:2">
      <c r="A8" s="4" t="s">
        <v>586</v>
      </c>
    </row>
    <row r="9" spans="1:2">
      <c r="A9" s="3" t="s">
        <v>580</v>
      </c>
    </row>
    <row r="10" spans="1:2">
      <c r="A10" s="4" t="s">
        <v>587</v>
      </c>
      <c r="B10" s="4" t="s">
        <v>588</v>
      </c>
    </row>
    <row r="11" spans="1:2">
      <c r="A11" s="4" t="s">
        <v>589</v>
      </c>
    </row>
    <row r="12" spans="1:2">
      <c r="A12" s="3" t="s">
        <v>580</v>
      </c>
    </row>
    <row r="13" spans="1:2">
      <c r="A13" s="4" t="s">
        <v>569</v>
      </c>
      <c r="B13" s="4" t="s">
        <v>590</v>
      </c>
    </row>
    <row r="14" spans="1:2">
      <c r="A14" s="4" t="s">
        <v>591</v>
      </c>
    </row>
    <row r="15" spans="1:2">
      <c r="A15" s="3" t="s">
        <v>580</v>
      </c>
    </row>
    <row r="16" spans="1:2">
      <c r="A16" s="4" t="s">
        <v>569</v>
      </c>
      <c r="B16" s="4" t="s">
        <v>5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3</v>
      </c>
      <c r="B1" s="2" t="s">
        <v>1</v>
      </c>
    </row>
    <row r="2" spans="1:2">
      <c r="B2" s="2" t="s">
        <v>37</v>
      </c>
    </row>
    <row r="3" spans="1:2">
      <c r="A3" s="3" t="s">
        <v>594</v>
      </c>
    </row>
    <row r="4" spans="1:2">
      <c r="A4" s="4" t="s">
        <v>595</v>
      </c>
      <c r="B4" s="4" t="s">
        <v>596</v>
      </c>
    </row>
    <row r="5" spans="1:2">
      <c r="A5" s="4" t="s">
        <v>597</v>
      </c>
      <c r="B5" s="4" t="s">
        <v>598</v>
      </c>
    </row>
    <row r="6" spans="1:2">
      <c r="A6" s="4" t="s">
        <v>362</v>
      </c>
      <c r="B6" s="4" t="s">
        <v>5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37</v>
      </c>
    </row>
    <row r="3" spans="1:2">
      <c r="A3" s="4" t="s">
        <v>601</v>
      </c>
    </row>
    <row r="4" spans="1:2">
      <c r="A4" s="3" t="s">
        <v>602</v>
      </c>
    </row>
    <row r="5" spans="1:2">
      <c r="A5" s="4" t="s">
        <v>322</v>
      </c>
      <c r="B5" s="4" t="s">
        <v>603</v>
      </c>
    </row>
    <row r="6" spans="1:2">
      <c r="A6" s="4" t="s">
        <v>604</v>
      </c>
    </row>
    <row r="7" spans="1:2">
      <c r="A7" s="3" t="s">
        <v>602</v>
      </c>
    </row>
    <row r="8" spans="1:2">
      <c r="A8" s="4" t="s">
        <v>322</v>
      </c>
      <c r="B8" s="4" t="s">
        <v>6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06</v>
      </c>
      <c r="C1" s="2" t="s">
        <v>1</v>
      </c>
    </row>
    <row r="2" spans="1:6">
      <c r="C2" s="2" t="s">
        <v>37</v>
      </c>
      <c r="E2" s="2" t="s">
        <v>38</v>
      </c>
      <c r="F2" s="2" t="s">
        <v>39</v>
      </c>
    </row>
    <row r="3" spans="1:6">
      <c r="A3" s="4" t="s">
        <v>67</v>
      </c>
    </row>
    <row r="4" spans="1:6">
      <c r="A4" s="4" t="s">
        <v>207</v>
      </c>
      <c r="B4" s="4" t="s">
        <v>62</v>
      </c>
      <c r="C4" s="6" t="n">
        <v>5660</v>
      </c>
    </row>
    <row r="5" spans="1:6">
      <c r="A5" s="4" t="s">
        <v>208</v>
      </c>
      <c r="C5" s="5" t="n">
        <v>34184</v>
      </c>
    </row>
    <row r="6" spans="1:6">
      <c r="A6" s="4" t="s">
        <v>209</v>
      </c>
      <c r="C6" s="5" t="n">
        <v>-61433</v>
      </c>
    </row>
    <row r="7" spans="1:6">
      <c r="A7" s="4" t="s">
        <v>210</v>
      </c>
      <c r="C7" s="5" t="n">
        <v>-743</v>
      </c>
    </row>
    <row r="8" spans="1:6">
      <c r="A8" s="4" t="s">
        <v>211</v>
      </c>
      <c r="C8" s="5" t="n">
        <v>-1616</v>
      </c>
    </row>
    <row r="9" spans="1:6">
      <c r="A9" s="4" t="s">
        <v>212</v>
      </c>
      <c r="C9" s="5" t="n">
        <v>-23948</v>
      </c>
    </row>
    <row r="10" spans="1:6">
      <c r="A10" s="3" t="s">
        <v>213</v>
      </c>
    </row>
    <row r="11" spans="1:6">
      <c r="A11" s="4" t="s">
        <v>214</v>
      </c>
      <c r="C11" s="5" t="n">
        <v>-12309</v>
      </c>
    </row>
    <row r="12" spans="1:6">
      <c r="A12" s="4" t="s">
        <v>215</v>
      </c>
      <c r="C12" s="5" t="n">
        <v>26863</v>
      </c>
    </row>
    <row r="13" spans="1:6">
      <c r="A13" s="4" t="s">
        <v>216</v>
      </c>
      <c r="C13" s="5" t="n">
        <v>-3450</v>
      </c>
    </row>
    <row r="14" spans="1:6">
      <c r="A14" s="4" t="s">
        <v>217</v>
      </c>
      <c r="C14" s="5" t="n">
        <v>1262</v>
      </c>
    </row>
    <row r="15" spans="1:6">
      <c r="A15" s="4" t="s">
        <v>218</v>
      </c>
      <c r="C15" s="5" t="n">
        <v>-26</v>
      </c>
    </row>
    <row r="16" spans="1:6">
      <c r="A16" s="4" t="s">
        <v>219</v>
      </c>
      <c r="C16" s="5" t="n">
        <v>8604</v>
      </c>
    </row>
    <row r="17" spans="1:6">
      <c r="A17" s="4" t="s">
        <v>220</v>
      </c>
      <c r="C17" s="5" t="n">
        <v>20944</v>
      </c>
    </row>
    <row r="18" spans="1:6">
      <c r="A18" s="3" t="s">
        <v>221</v>
      </c>
    </row>
    <row r="19" spans="1:6">
      <c r="A19" s="4" t="s">
        <v>222</v>
      </c>
      <c r="C19" s="5" t="n">
        <v>-11022</v>
      </c>
    </row>
    <row r="20" spans="1:6">
      <c r="A20" s="4" t="s">
        <v>223</v>
      </c>
      <c r="C20" s="5" t="n">
        <v>-275</v>
      </c>
    </row>
    <row r="21" spans="1:6">
      <c r="A21" s="4" t="s">
        <v>224</v>
      </c>
      <c r="C21" s="5" t="n">
        <v>-36</v>
      </c>
    </row>
    <row r="22" spans="1:6">
      <c r="A22" s="4" t="s">
        <v>225</v>
      </c>
      <c r="C22" s="5" t="n">
        <v>-9</v>
      </c>
      <c r="E22" s="6" t="n">
        <v>-77</v>
      </c>
      <c r="F22" s="6" t="n">
        <v>-441</v>
      </c>
    </row>
    <row r="23" spans="1:6">
      <c r="A23" s="4" t="s">
        <v>226</v>
      </c>
      <c r="C23" s="5" t="n">
        <v>-1022</v>
      </c>
    </row>
    <row r="24" spans="1:6">
      <c r="A24" s="4" t="s">
        <v>227</v>
      </c>
      <c r="C24" s="5" t="n">
        <v>201</v>
      </c>
    </row>
    <row r="25" spans="1:6">
      <c r="A25" s="4" t="s">
        <v>228</v>
      </c>
      <c r="C25" s="5" t="n">
        <v>-2975</v>
      </c>
    </row>
    <row r="26" spans="1:6">
      <c r="A26" s="4" t="s">
        <v>229</v>
      </c>
      <c r="C26" s="5" t="n">
        <v>-2256</v>
      </c>
    </row>
    <row r="27" spans="1:6">
      <c r="A27" s="4" t="s">
        <v>230</v>
      </c>
      <c r="C27" s="5" t="n">
        <v>9860</v>
      </c>
    </row>
    <row r="28" spans="1:6">
      <c r="A28" s="4" t="s">
        <v>231</v>
      </c>
      <c r="C28" s="5" t="n">
        <v>-10354</v>
      </c>
    </row>
    <row r="29" spans="1:6">
      <c r="A29" s="4" t="s">
        <v>232</v>
      </c>
      <c r="C29" s="5" t="n">
        <v>-370</v>
      </c>
    </row>
    <row r="30" spans="1:6">
      <c r="A30" s="4" t="s">
        <v>233</v>
      </c>
      <c r="C30" s="5" t="n">
        <v>-18258</v>
      </c>
    </row>
    <row r="31" spans="1:6">
      <c r="A31" s="4" t="s">
        <v>234</v>
      </c>
      <c r="C31" s="5" t="n">
        <v>3</v>
      </c>
    </row>
    <row r="32" spans="1:6">
      <c r="A32" s="4" t="s">
        <v>235</v>
      </c>
      <c r="C32" s="5" t="n">
        <v>-21259</v>
      </c>
    </row>
    <row r="33" spans="1:6">
      <c r="A33" s="4" t="s">
        <v>236</v>
      </c>
      <c r="C33" s="5" t="n">
        <v>60982</v>
      </c>
    </row>
    <row r="34" spans="1:6">
      <c r="A34" s="4" t="s">
        <v>237</v>
      </c>
      <c r="C34" s="5" t="n">
        <v>39723</v>
      </c>
      <c r="E34" s="5" t="n">
        <v>60982</v>
      </c>
    </row>
    <row r="35" spans="1:6">
      <c r="A35" s="4" t="s">
        <v>153</v>
      </c>
    </row>
    <row r="36" spans="1:6">
      <c r="A36" s="4" t="s">
        <v>207</v>
      </c>
      <c r="B36" s="4" t="s">
        <v>62</v>
      </c>
      <c r="E36" s="5" t="n">
        <v>5978</v>
      </c>
      <c r="F36" s="5" t="n">
        <v>2556</v>
      </c>
    </row>
    <row r="37" spans="1:6">
      <c r="A37" s="4" t="s">
        <v>208</v>
      </c>
      <c r="E37" s="5" t="n">
        <v>-15733</v>
      </c>
      <c r="F37" s="5" t="n">
        <v>-3300</v>
      </c>
    </row>
    <row r="38" spans="1:6">
      <c r="A38" s="4" t="s">
        <v>209</v>
      </c>
      <c r="E38" s="5" t="n">
        <v>-13379</v>
      </c>
      <c r="F38" s="5" t="n">
        <v>-2029</v>
      </c>
    </row>
    <row r="39" spans="1:6">
      <c r="A39" s="4" t="s">
        <v>210</v>
      </c>
      <c r="E39" s="5" t="n">
        <v>12297</v>
      </c>
      <c r="F39" s="5" t="n">
        <v>13871</v>
      </c>
    </row>
    <row r="40" spans="1:6">
      <c r="A40" s="4" t="s">
        <v>211</v>
      </c>
      <c r="E40" s="5" t="n">
        <v>-682</v>
      </c>
      <c r="F40" s="5" t="n">
        <v>-130</v>
      </c>
    </row>
    <row r="41" spans="1:6">
      <c r="A41" s="4" t="s">
        <v>212</v>
      </c>
      <c r="E41" s="5" t="n">
        <v>-11519</v>
      </c>
      <c r="F41" s="5" t="n">
        <v>10968</v>
      </c>
    </row>
    <row r="42" spans="1:6">
      <c r="A42" s="3" t="s">
        <v>213</v>
      </c>
    </row>
    <row r="43" spans="1:6">
      <c r="A43" s="4" t="s">
        <v>214</v>
      </c>
      <c r="E43" s="5" t="n">
        <v>-7857</v>
      </c>
      <c r="F43" s="5" t="n">
        <v>-4930</v>
      </c>
    </row>
    <row r="44" spans="1:6">
      <c r="A44" s="4" t="s">
        <v>215</v>
      </c>
      <c r="E44" s="5" t="n">
        <v>18667</v>
      </c>
      <c r="F44" s="5" t="n">
        <v>6335</v>
      </c>
    </row>
    <row r="45" spans="1:6">
      <c r="A45" s="4" t="s">
        <v>216</v>
      </c>
      <c r="E45" s="5" t="n">
        <v>-3655</v>
      </c>
      <c r="F45" s="5" t="n">
        <v>-3760</v>
      </c>
    </row>
    <row r="46" spans="1:6">
      <c r="A46" s="4" t="s">
        <v>217</v>
      </c>
      <c r="E46" s="5" t="n">
        <v>1444</v>
      </c>
      <c r="F46" s="5" t="n">
        <v>1684</v>
      </c>
    </row>
    <row r="47" spans="1:6">
      <c r="A47" s="4" t="s">
        <v>218</v>
      </c>
      <c r="E47" s="5" t="n">
        <v>-1913</v>
      </c>
      <c r="F47" s="5" t="n">
        <v>-20</v>
      </c>
    </row>
    <row r="48" spans="1:6">
      <c r="A48" s="4" t="s">
        <v>219</v>
      </c>
      <c r="E48" s="5" t="n">
        <v>984</v>
      </c>
      <c r="F48" s="5" t="n">
        <v>5</v>
      </c>
    </row>
    <row r="49" spans="1:6">
      <c r="A49" s="4" t="s">
        <v>220</v>
      </c>
      <c r="E49" s="5" t="n">
        <v>7670</v>
      </c>
      <c r="F49" s="5" t="n">
        <v>-686</v>
      </c>
    </row>
    <row r="50" spans="1:6">
      <c r="A50" s="3" t="s">
        <v>221</v>
      </c>
    </row>
    <row r="51" spans="1:6">
      <c r="A51" s="4" t="s">
        <v>222</v>
      </c>
      <c r="E51" s="5" t="n">
        <v>-2650</v>
      </c>
      <c r="F51" s="5" t="n">
        <v>-3040</v>
      </c>
    </row>
    <row r="52" spans="1:6">
      <c r="A52" s="4" t="s">
        <v>223</v>
      </c>
      <c r="E52" s="5" t="n">
        <v>-273</v>
      </c>
      <c r="F52" s="5" t="n">
        <v>-119</v>
      </c>
    </row>
    <row r="53" spans="1:6">
      <c r="A53" s="4" t="s">
        <v>224</v>
      </c>
      <c r="E53" s="5" t="n">
        <v>-69</v>
      </c>
      <c r="F53" s="5" t="n">
        <v>-29</v>
      </c>
    </row>
    <row r="54" spans="1:6">
      <c r="A54" s="4" t="s">
        <v>225</v>
      </c>
      <c r="E54" s="5" t="n">
        <v>-77</v>
      </c>
      <c r="F54" s="5" t="n">
        <v>-441</v>
      </c>
    </row>
    <row r="55" spans="1:6">
      <c r="A55" s="4" t="s">
        <v>226</v>
      </c>
      <c r="E55" s="5" t="n">
        <v>-1157</v>
      </c>
      <c r="F55" s="5" t="n">
        <v>-2003</v>
      </c>
    </row>
    <row r="56" spans="1:6">
      <c r="A56" s="4" t="s">
        <v>238</v>
      </c>
      <c r="F56" s="5" t="n">
        <v>3217</v>
      </c>
    </row>
    <row r="57" spans="1:6">
      <c r="A57" s="4" t="s">
        <v>227</v>
      </c>
      <c r="F57" s="5" t="n">
        <v>2753</v>
      </c>
    </row>
    <row r="58" spans="1:6">
      <c r="A58" s="4" t="s">
        <v>229</v>
      </c>
      <c r="E58" s="5" t="n">
        <v>-1608</v>
      </c>
      <c r="F58" s="5" t="n">
        <v>-15207</v>
      </c>
    </row>
    <row r="59" spans="1:6">
      <c r="A59" s="4" t="s">
        <v>230</v>
      </c>
      <c r="E59" s="5" t="n">
        <v>8476</v>
      </c>
      <c r="F59" s="5" t="n">
        <v>305</v>
      </c>
    </row>
    <row r="60" spans="1:6">
      <c r="A60" s="4" t="s">
        <v>231</v>
      </c>
      <c r="E60" s="5" t="n">
        <v>-475</v>
      </c>
      <c r="F60" s="5" t="n">
        <v>-4585</v>
      </c>
    </row>
    <row r="61" spans="1:6">
      <c r="A61" s="4" t="s">
        <v>232</v>
      </c>
      <c r="E61" s="5" t="n">
        <v>-244</v>
      </c>
      <c r="F61" s="5" t="n">
        <v>-496</v>
      </c>
    </row>
    <row r="62" spans="1:6">
      <c r="A62" s="4" t="s">
        <v>239</v>
      </c>
      <c r="F62" s="5" t="n">
        <v>297</v>
      </c>
    </row>
    <row r="63" spans="1:6">
      <c r="A63" s="4" t="s">
        <v>233</v>
      </c>
      <c r="E63" s="5" t="n">
        <v>1923</v>
      </c>
      <c r="F63" s="5" t="n">
        <v>-19348</v>
      </c>
    </row>
    <row r="64" spans="1:6">
      <c r="A64" s="4" t="s">
        <v>234</v>
      </c>
      <c r="F64" s="5" t="n">
        <v>21</v>
      </c>
    </row>
    <row r="65" spans="1:6">
      <c r="A65" s="4" t="s">
        <v>235</v>
      </c>
      <c r="E65" s="5" t="n">
        <v>-1926</v>
      </c>
      <c r="F65" s="5" t="n">
        <v>-9045</v>
      </c>
    </row>
    <row r="66" spans="1:6">
      <c r="A66" s="4" t="s">
        <v>236</v>
      </c>
      <c r="C66" s="5" t="n">
        <v>60982</v>
      </c>
      <c r="E66" s="5" t="n">
        <v>62908</v>
      </c>
      <c r="F66" s="5" t="n">
        <v>71953</v>
      </c>
    </row>
    <row r="67" spans="1:6">
      <c r="A67" s="4" t="s">
        <v>237</v>
      </c>
      <c r="E67" s="5" t="n">
        <v>60982</v>
      </c>
      <c r="F67" s="5" t="n">
        <v>62908</v>
      </c>
    </row>
    <row r="68" spans="1:6">
      <c r="A68" s="4" t="s">
        <v>97</v>
      </c>
    </row>
    <row r="69" spans="1:6">
      <c r="A69" s="4" t="s">
        <v>207</v>
      </c>
      <c r="C69" s="5" t="n">
        <v>6898</v>
      </c>
      <c r="D69" s="4" t="s">
        <v>62</v>
      </c>
      <c r="E69" s="5" t="n">
        <v>5808</v>
      </c>
      <c r="F69" s="5" t="n">
        <v>2030</v>
      </c>
    </row>
    <row r="70" spans="1:6">
      <c r="A70" s="4" t="s">
        <v>208</v>
      </c>
      <c r="C70" s="5" t="n">
        <v>46534</v>
      </c>
    </row>
    <row r="71" spans="1:6">
      <c r="A71" s="4" t="s">
        <v>209</v>
      </c>
      <c r="C71" s="5" t="n">
        <v>-76719</v>
      </c>
    </row>
    <row r="72" spans="1:6">
      <c r="A72" s="4" t="s">
        <v>210</v>
      </c>
      <c r="C72" s="5" t="n">
        <v>-3610</v>
      </c>
    </row>
    <row r="73" spans="1:6">
      <c r="A73" s="4" t="s">
        <v>211</v>
      </c>
      <c r="C73" s="5" t="n">
        <v>-393</v>
      </c>
    </row>
    <row r="74" spans="1:6">
      <c r="A74" s="4" t="s">
        <v>212</v>
      </c>
      <c r="C74" s="5" t="n">
        <v>-27290</v>
      </c>
    </row>
    <row r="75" spans="1:6">
      <c r="A75" s="3" t="s">
        <v>213</v>
      </c>
    </row>
    <row r="76" spans="1:6">
      <c r="A76" s="4" t="s">
        <v>214</v>
      </c>
      <c r="C76" s="5" t="n">
        <v>-11699</v>
      </c>
    </row>
    <row r="77" spans="1:6">
      <c r="A77" s="4" t="s">
        <v>215</v>
      </c>
      <c r="C77" s="5" t="n">
        <v>25927</v>
      </c>
    </row>
    <row r="78" spans="1:6">
      <c r="A78" s="4" t="s">
        <v>216</v>
      </c>
      <c r="C78" s="5" t="n">
        <v>-1486</v>
      </c>
    </row>
    <row r="79" spans="1:6">
      <c r="A79" s="4" t="s">
        <v>217</v>
      </c>
      <c r="C79" s="5" t="n">
        <v>113</v>
      </c>
    </row>
    <row r="80" spans="1:6">
      <c r="A80" s="4" t="s">
        <v>240</v>
      </c>
      <c r="C80" s="5" t="n">
        <v>-13</v>
      </c>
    </row>
    <row r="81" spans="1:6">
      <c r="A81" s="4" t="s">
        <v>241</v>
      </c>
      <c r="C81" s="5" t="n">
        <v>4867</v>
      </c>
    </row>
    <row r="82" spans="1:6">
      <c r="A82" s="4" t="s">
        <v>242</v>
      </c>
      <c r="C82" s="5" t="n">
        <v>101</v>
      </c>
    </row>
    <row r="83" spans="1:6">
      <c r="A83" s="4" t="s">
        <v>243</v>
      </c>
      <c r="C83" s="5" t="n">
        <v>210</v>
      </c>
    </row>
    <row r="84" spans="1:6">
      <c r="A84" s="4" t="s">
        <v>218</v>
      </c>
      <c r="C84" s="5" t="n">
        <v>-98</v>
      </c>
    </row>
    <row r="85" spans="1:6">
      <c r="A85" s="4" t="s">
        <v>219</v>
      </c>
      <c r="C85" s="5" t="n">
        <v>7704</v>
      </c>
    </row>
    <row r="86" spans="1:6">
      <c r="A86" s="4" t="s">
        <v>220</v>
      </c>
      <c r="C86" s="5" t="n">
        <v>25626</v>
      </c>
    </row>
    <row r="87" spans="1:6">
      <c r="A87" s="3" t="s">
        <v>221</v>
      </c>
    </row>
    <row r="88" spans="1:6">
      <c r="A88" s="4" t="s">
        <v>222</v>
      </c>
      <c r="C88" s="5" t="n">
        <v>-11022</v>
      </c>
    </row>
    <row r="89" spans="1:6">
      <c r="A89" s="4" t="s">
        <v>223</v>
      </c>
      <c r="C89" s="5" t="n">
        <v>-275</v>
      </c>
    </row>
    <row r="90" spans="1:6">
      <c r="A90" s="4" t="s">
        <v>225</v>
      </c>
      <c r="C90" s="5" t="n">
        <v>-9</v>
      </c>
      <c r="E90" s="5" t="n">
        <v>-77</v>
      </c>
      <c r="F90" s="5" t="n">
        <v>-441</v>
      </c>
    </row>
    <row r="91" spans="1:6">
      <c r="A91" s="4" t="s">
        <v>226</v>
      </c>
      <c r="C91" s="5" t="n">
        <v>-659</v>
      </c>
    </row>
    <row r="92" spans="1:6">
      <c r="A92" s="4" t="s">
        <v>228</v>
      </c>
      <c r="C92" s="5" t="n">
        <v>-2975</v>
      </c>
    </row>
    <row r="93" spans="1:6">
      <c r="A93" s="4" t="s">
        <v>230</v>
      </c>
      <c r="C93" s="5" t="n">
        <v>9860</v>
      </c>
    </row>
    <row r="94" spans="1:6">
      <c r="A94" s="4" t="s">
        <v>231</v>
      </c>
      <c r="C94" s="5" t="n">
        <v>-10354</v>
      </c>
    </row>
    <row r="95" spans="1:6">
      <c r="A95" s="4" t="s">
        <v>232</v>
      </c>
      <c r="C95" s="5" t="n">
        <v>-370</v>
      </c>
    </row>
    <row r="96" spans="1:6">
      <c r="A96" s="4" t="s">
        <v>233</v>
      </c>
      <c r="C96" s="5" t="n">
        <v>-15804</v>
      </c>
    </row>
    <row r="97" spans="1:6">
      <c r="A97" s="4" t="s">
        <v>234</v>
      </c>
      <c r="C97" s="5" t="n">
        <v>2</v>
      </c>
    </row>
    <row r="98" spans="1:6">
      <c r="A98" s="4" t="s">
        <v>235</v>
      </c>
      <c r="C98" s="5" t="n">
        <v>-17466</v>
      </c>
    </row>
    <row r="99" spans="1:6">
      <c r="A99" s="4" t="s">
        <v>236</v>
      </c>
      <c r="C99" s="5" t="n">
        <v>56120</v>
      </c>
    </row>
    <row r="100" spans="1:6">
      <c r="A100" s="4" t="s">
        <v>237</v>
      </c>
      <c r="C100" s="5" t="n">
        <v>38654</v>
      </c>
      <c r="E100" s="5" t="n">
        <v>56120</v>
      </c>
    </row>
    <row r="101" spans="1:6">
      <c r="A101" s="4" t="s">
        <v>155</v>
      </c>
    </row>
    <row r="102" spans="1:6">
      <c r="A102" s="4" t="s">
        <v>207</v>
      </c>
      <c r="B102" s="4" t="s">
        <v>62</v>
      </c>
      <c r="E102" s="5" t="n">
        <v>5808</v>
      </c>
      <c r="F102" s="5" t="n">
        <v>2030</v>
      </c>
    </row>
    <row r="103" spans="1:6">
      <c r="A103" s="4" t="s">
        <v>208</v>
      </c>
      <c r="E103" s="5" t="n">
        <v>-11165</v>
      </c>
      <c r="F103" s="5" t="n">
        <v>-19073</v>
      </c>
    </row>
    <row r="104" spans="1:6">
      <c r="A104" s="4" t="s">
        <v>209</v>
      </c>
      <c r="E104" s="5" t="n">
        <v>3463</v>
      </c>
      <c r="F104" s="5" t="n">
        <v>19375</v>
      </c>
    </row>
    <row r="105" spans="1:6">
      <c r="A105" s="4" t="s">
        <v>210</v>
      </c>
      <c r="E105" s="5" t="n">
        <v>-1973</v>
      </c>
      <c r="F105" s="5" t="n">
        <v>-1913</v>
      </c>
    </row>
    <row r="106" spans="1:6">
      <c r="A106" s="4" t="s">
        <v>211</v>
      </c>
      <c r="E106" s="5" t="n">
        <v>437</v>
      </c>
      <c r="F106" s="5" t="n">
        <v>654</v>
      </c>
    </row>
    <row r="107" spans="1:6">
      <c r="A107" s="4" t="s">
        <v>212</v>
      </c>
      <c r="E107" s="5" t="n">
        <v>-3430</v>
      </c>
      <c r="F107" s="5" t="n">
        <v>1073</v>
      </c>
    </row>
    <row r="108" spans="1:6">
      <c r="A108" s="3" t="s">
        <v>213</v>
      </c>
    </row>
    <row r="109" spans="1:6">
      <c r="A109" s="4" t="s">
        <v>214</v>
      </c>
      <c r="E109" s="5" t="n">
        <v>-7550</v>
      </c>
      <c r="F109" s="5" t="n">
        <v>-4664</v>
      </c>
    </row>
    <row r="110" spans="1:6">
      <c r="A110" s="4" t="s">
        <v>215</v>
      </c>
      <c r="E110" s="5" t="n">
        <v>16480</v>
      </c>
      <c r="F110" s="5" t="n">
        <v>6429</v>
      </c>
    </row>
    <row r="111" spans="1:6">
      <c r="A111" s="4" t="s">
        <v>216</v>
      </c>
      <c r="E111" s="5" t="n">
        <v>-1155</v>
      </c>
      <c r="F111" s="5" t="n">
        <v>-1122</v>
      </c>
    </row>
    <row r="112" spans="1:6">
      <c r="A112" s="4" t="s">
        <v>217</v>
      </c>
      <c r="E112" s="5" t="n">
        <v>85</v>
      </c>
      <c r="F112" s="5" t="n">
        <v>19</v>
      </c>
    </row>
    <row r="113" spans="1:6">
      <c r="A113" s="4" t="s">
        <v>240</v>
      </c>
      <c r="E113" s="5" t="n">
        <v>-34</v>
      </c>
      <c r="F113" s="5" t="n">
        <v>-81</v>
      </c>
    </row>
    <row r="114" spans="1:6">
      <c r="A114" s="4" t="s">
        <v>241</v>
      </c>
      <c r="E114" s="5" t="n">
        <v>4378</v>
      </c>
      <c r="F114" s="5" t="n">
        <v>3984</v>
      </c>
    </row>
    <row r="115" spans="1:6">
      <c r="A115" s="4" t="s">
        <v>242</v>
      </c>
      <c r="E115" s="5" t="n">
        <v>101</v>
      </c>
    </row>
    <row r="116" spans="1:6">
      <c r="A116" s="4" t="s">
        <v>218</v>
      </c>
      <c r="E116" s="5" t="n">
        <v>-2026</v>
      </c>
    </row>
    <row r="117" spans="1:6">
      <c r="A117" s="4" t="s">
        <v>219</v>
      </c>
      <c r="E117" s="5" t="n">
        <v>592</v>
      </c>
      <c r="F117" s="5" t="n">
        <v>3</v>
      </c>
    </row>
    <row r="118" spans="1:6">
      <c r="A118" s="4" t="s">
        <v>220</v>
      </c>
      <c r="E118" s="5" t="n">
        <v>10871</v>
      </c>
      <c r="F118" s="5" t="n">
        <v>4568</v>
      </c>
    </row>
    <row r="119" spans="1:6">
      <c r="A119" s="3" t="s">
        <v>221</v>
      </c>
    </row>
    <row r="120" spans="1:6">
      <c r="A120" s="4" t="s">
        <v>222</v>
      </c>
      <c r="E120" s="5" t="n">
        <v>-2650</v>
      </c>
      <c r="F120" s="5" t="n">
        <v>-3040</v>
      </c>
    </row>
    <row r="121" spans="1:6">
      <c r="A121" s="4" t="s">
        <v>223</v>
      </c>
      <c r="E121" s="5" t="n">
        <v>-273</v>
      </c>
      <c r="F121" s="5" t="n">
        <v>-119</v>
      </c>
    </row>
    <row r="122" spans="1:6">
      <c r="A122" s="4" t="s">
        <v>225</v>
      </c>
      <c r="E122" s="5" t="n">
        <v>-77</v>
      </c>
      <c r="F122" s="5" t="n">
        <v>-441</v>
      </c>
    </row>
    <row r="123" spans="1:6">
      <c r="A123" s="4" t="s">
        <v>226</v>
      </c>
      <c r="E123" s="5" t="n">
        <v>-668</v>
      </c>
      <c r="F123" s="5" t="n">
        <v>-1516</v>
      </c>
    </row>
    <row r="124" spans="1:6">
      <c r="A124" s="4" t="s">
        <v>238</v>
      </c>
      <c r="F124" s="5" t="n">
        <v>3217</v>
      </c>
    </row>
    <row r="125" spans="1:6">
      <c r="A125" s="4" t="s">
        <v>227</v>
      </c>
      <c r="F125" s="5" t="n">
        <v>2753</v>
      </c>
    </row>
    <row r="126" spans="1:6">
      <c r="A126" s="4" t="s">
        <v>229</v>
      </c>
      <c r="E126" s="5" t="n">
        <v>-675</v>
      </c>
      <c r="F126" s="5" t="n">
        <v>-13200</v>
      </c>
    </row>
    <row r="127" spans="1:6">
      <c r="A127" s="4" t="s">
        <v>230</v>
      </c>
      <c r="E127" s="5" t="n">
        <v>8476</v>
      </c>
    </row>
    <row r="128" spans="1:6">
      <c r="A128" s="4" t="s">
        <v>231</v>
      </c>
      <c r="E128" s="5" t="n">
        <v>-475</v>
      </c>
      <c r="F128" s="5" t="n">
        <v>-3387</v>
      </c>
    </row>
    <row r="129" spans="1:6">
      <c r="A129" s="4" t="s">
        <v>232</v>
      </c>
      <c r="E129" s="5" t="n">
        <v>-244</v>
      </c>
      <c r="F129" s="5" t="n">
        <v>-496</v>
      </c>
    </row>
    <row r="130" spans="1:6">
      <c r="A130" s="4" t="s">
        <v>233</v>
      </c>
      <c r="E130" s="5" t="n">
        <v>3414</v>
      </c>
      <c r="F130" s="5" t="n">
        <v>-16229</v>
      </c>
    </row>
    <row r="131" spans="1:6">
      <c r="A131" s="4" t="s">
        <v>234</v>
      </c>
      <c r="E131" s="5" t="n">
        <v>-1</v>
      </c>
      <c r="F131" s="5" t="n">
        <v>2</v>
      </c>
    </row>
    <row r="132" spans="1:6">
      <c r="A132" s="4" t="s">
        <v>235</v>
      </c>
      <c r="E132" s="5" t="n">
        <v>10854</v>
      </c>
      <c r="F132" s="5" t="n">
        <v>-10586</v>
      </c>
    </row>
    <row r="133" spans="1:6">
      <c r="A133" s="4" t="s">
        <v>236</v>
      </c>
      <c r="C133" s="5" t="n">
        <v>56120</v>
      </c>
      <c r="E133" s="5" t="n">
        <v>45266</v>
      </c>
      <c r="F133" s="5" t="n">
        <v>55852</v>
      </c>
    </row>
    <row r="134" spans="1:6">
      <c r="A134" s="4" t="s">
        <v>237</v>
      </c>
      <c r="E134" s="5" t="n">
        <v>56120</v>
      </c>
      <c r="F134" s="6" t="n">
        <v>45266</v>
      </c>
    </row>
    <row r="135" spans="1:6">
      <c r="A135" s="4" t="s">
        <v>244</v>
      </c>
    </row>
    <row r="136" spans="1:6">
      <c r="A136" s="3" t="s">
        <v>221</v>
      </c>
    </row>
    <row r="137" spans="1:6">
      <c r="A137" s="4" t="s">
        <v>236</v>
      </c>
      <c r="B137" s="4" t="s">
        <v>109</v>
      </c>
      <c r="C137" s="6" t="n">
        <v>-2274</v>
      </c>
    </row>
    <row r="138" spans="1:6">
      <c r="A138" s="4" t="s">
        <v>237</v>
      </c>
      <c r="B138" s="4" t="s">
        <v>109</v>
      </c>
      <c r="E138" s="6" t="n">
        <v>-2274</v>
      </c>
    </row>
    <row r="139" spans="1:6"/>
    <row r="140" spans="1:6">
      <c r="A140" s="4" t="s">
        <v>62</v>
      </c>
      <c r="B140" s="4" t="s">
        <v>245</v>
      </c>
    </row>
    <row r="141" spans="1:6">
      <c r="A141" s="4" t="s">
        <v>109</v>
      </c>
      <c r="B141" s="4" t="s">
        <v>246</v>
      </c>
    </row>
  </sheetData>
  <mergeCells count="6">
    <mergeCell ref="A1:B2"/>
    <mergeCell ref="C1:F1"/>
    <mergeCell ref="C2:D2"/>
    <mergeCell ref="A139:E139"/>
    <mergeCell ref="B140:E140"/>
    <mergeCell ref="B141:E14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606</v>
      </c>
      <c r="B1" s="2" t="s">
        <v>1</v>
      </c>
    </row>
    <row r="2" spans="1:2">
      <c r="B2" s="2" t="s">
        <v>37</v>
      </c>
    </row>
    <row r="3" spans="1:2">
      <c r="A3" s="3" t="s">
        <v>607</v>
      </c>
    </row>
    <row r="4" spans="1:2">
      <c r="A4" s="4" t="s">
        <v>608</v>
      </c>
      <c r="B4" s="4" t="s">
        <v>609</v>
      </c>
    </row>
    <row r="5" spans="1:2">
      <c r="A5" s="4" t="s">
        <v>550</v>
      </c>
      <c r="B5" s="4" t="s">
        <v>551</v>
      </c>
    </row>
    <row r="6" spans="1:2">
      <c r="A6" s="4" t="s">
        <v>610</v>
      </c>
      <c r="B6" s="4" t="s">
        <v>611</v>
      </c>
    </row>
    <row r="7" spans="1:2">
      <c r="A7" s="4" t="s">
        <v>612</v>
      </c>
    </row>
    <row r="8" spans="1:2">
      <c r="A8" s="3" t="s">
        <v>607</v>
      </c>
    </row>
    <row r="9" spans="1:2">
      <c r="A9" s="4" t="s">
        <v>550</v>
      </c>
      <c r="B9" s="4" t="s">
        <v>6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37</v>
      </c>
    </row>
    <row r="3" spans="1:2">
      <c r="A3" s="4" t="s">
        <v>528</v>
      </c>
    </row>
    <row r="4" spans="1:2">
      <c r="A4" s="3" t="s">
        <v>615</v>
      </c>
    </row>
    <row r="5" spans="1:2">
      <c r="A5" s="4" t="s">
        <v>616</v>
      </c>
      <c r="B5" s="4" t="s">
        <v>6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618</v>
      </c>
      <c r="B1" s="2" t="s">
        <v>1</v>
      </c>
    </row>
    <row r="2" spans="1:2">
      <c r="B2" s="2" t="s">
        <v>37</v>
      </c>
    </row>
    <row r="3" spans="1:2">
      <c r="A3" s="4" t="s">
        <v>619</v>
      </c>
    </row>
    <row r="4" spans="1:2">
      <c r="A4" s="3" t="s">
        <v>620</v>
      </c>
    </row>
    <row r="5" spans="1:2">
      <c r="A5" s="4" t="s">
        <v>621</v>
      </c>
      <c r="B5" s="4" t="s">
        <v>6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623</v>
      </c>
      <c r="B1" s="2" t="s">
        <v>1</v>
      </c>
    </row>
    <row r="2" spans="1:2">
      <c r="B2" s="2" t="s">
        <v>37</v>
      </c>
    </row>
    <row r="3" spans="1:2">
      <c r="A3" s="4" t="s">
        <v>67</v>
      </c>
    </row>
    <row r="4" spans="1:2">
      <c r="A4" s="3" t="s">
        <v>624</v>
      </c>
    </row>
    <row r="5" spans="1:2">
      <c r="A5" s="4" t="s">
        <v>625</v>
      </c>
      <c r="B5" s="4" t="s">
        <v>6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27</v>
      </c>
      <c r="B1" s="2" t="s">
        <v>1</v>
      </c>
    </row>
    <row r="2" spans="1:2">
      <c r="B2" s="2" t="s">
        <v>37</v>
      </c>
    </row>
    <row r="3" spans="1:2">
      <c r="A3" s="3" t="s">
        <v>341</v>
      </c>
    </row>
    <row r="4" spans="1:2">
      <c r="A4" s="4" t="s">
        <v>628</v>
      </c>
      <c r="B4" s="4" t="s">
        <v>62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30</v>
      </c>
      <c r="B1" s="2" t="s">
        <v>1</v>
      </c>
    </row>
    <row r="2" spans="1:2">
      <c r="B2" s="2" t="s">
        <v>37</v>
      </c>
    </row>
    <row r="3" spans="1:2">
      <c r="A3" s="3" t="s">
        <v>345</v>
      </c>
    </row>
    <row r="4" spans="1:2">
      <c r="A4" s="4" t="s">
        <v>631</v>
      </c>
      <c r="B4" s="4" t="s">
        <v>632</v>
      </c>
    </row>
    <row r="5" spans="1:2">
      <c r="A5" s="4" t="s">
        <v>633</v>
      </c>
      <c r="B5" s="4" t="s">
        <v>634</v>
      </c>
    </row>
    <row r="6" spans="1:2">
      <c r="A6" s="4" t="s">
        <v>635</v>
      </c>
      <c r="B6" s="4" t="s">
        <v>6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637</v>
      </c>
      <c r="B1" s="2" t="s">
        <v>1</v>
      </c>
    </row>
    <row r="2" spans="1:2">
      <c r="B2" s="2" t="s">
        <v>37</v>
      </c>
    </row>
    <row r="3" spans="1:2">
      <c r="A3" s="3" t="s">
        <v>349</v>
      </c>
    </row>
    <row r="4" spans="1:2">
      <c r="A4" s="4" t="s">
        <v>638</v>
      </c>
      <c r="B4" s="4" t="s">
        <v>6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40</v>
      </c>
      <c r="B1" s="2" t="s">
        <v>1</v>
      </c>
    </row>
    <row r="2" spans="1:2">
      <c r="B2" s="2" t="s">
        <v>37</v>
      </c>
    </row>
    <row r="3" spans="1:2">
      <c r="A3" s="3" t="s">
        <v>353</v>
      </c>
    </row>
    <row r="4" spans="1:2">
      <c r="A4" s="4" t="s">
        <v>641</v>
      </c>
      <c r="B4" s="4" t="s">
        <v>64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3</v>
      </c>
      <c r="B1" s="2" t="s">
        <v>1</v>
      </c>
    </row>
    <row r="2" spans="1:2">
      <c r="B2" s="2" t="s">
        <v>37</v>
      </c>
    </row>
    <row r="3" spans="1:2">
      <c r="A3" s="4" t="s">
        <v>644</v>
      </c>
    </row>
    <row r="4" spans="1:2">
      <c r="A4" s="3" t="s">
        <v>645</v>
      </c>
    </row>
    <row r="5" spans="1:2">
      <c r="A5" s="4" t="s">
        <v>646</v>
      </c>
      <c r="B5" s="4" t="s">
        <v>6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48</v>
      </c>
      <c r="B1" s="2" t="s">
        <v>1</v>
      </c>
    </row>
    <row r="2" spans="1:2">
      <c r="B2" s="2" t="s">
        <v>37</v>
      </c>
    </row>
    <row r="3" spans="1:2">
      <c r="A3" s="3" t="s">
        <v>361</v>
      </c>
    </row>
    <row r="4" spans="1:2">
      <c r="A4" s="4" t="s">
        <v>649</v>
      </c>
      <c r="B4" s="4" t="s">
        <v>6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v>
      </c>
      <c r="B1" s="2" t="s">
        <v>1</v>
      </c>
    </row>
    <row r="2" spans="1:4">
      <c r="B2" s="2" t="s">
        <v>37</v>
      </c>
      <c r="C2" s="2" t="s">
        <v>38</v>
      </c>
      <c r="D2" s="2" t="s">
        <v>39</v>
      </c>
    </row>
    <row r="3" spans="1:4">
      <c r="A3" s="4" t="s">
        <v>248</v>
      </c>
      <c r="B3" s="6" t="n">
        <v>4280</v>
      </c>
    </row>
    <row r="4" spans="1:4">
      <c r="A4" s="4" t="s">
        <v>249</v>
      </c>
      <c r="B4" s="6" t="n">
        <v>1380</v>
      </c>
    </row>
    <row r="5" spans="1:4">
      <c r="A5" s="4" t="s">
        <v>250</v>
      </c>
    </row>
    <row r="6" spans="1:4">
      <c r="A6" s="4" t="s">
        <v>248</v>
      </c>
      <c r="C6" s="6" t="n">
        <v>5035</v>
      </c>
      <c r="D6" s="6" t="n">
        <v>1977</v>
      </c>
    </row>
    <row r="7" spans="1:4">
      <c r="A7" s="4" t="s">
        <v>249</v>
      </c>
      <c r="C7" s="6" t="n">
        <v>943</v>
      </c>
      <c r="D7" s="6" t="n">
        <v>57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51</v>
      </c>
      <c r="B1" s="2" t="s">
        <v>1</v>
      </c>
    </row>
    <row r="2" spans="1:2">
      <c r="B2" s="2" t="s">
        <v>37</v>
      </c>
    </row>
    <row r="3" spans="1:2">
      <c r="A3" s="3" t="s">
        <v>365</v>
      </c>
    </row>
    <row r="4" spans="1:2">
      <c r="A4" s="4" t="s">
        <v>652</v>
      </c>
      <c r="B4" s="4" t="s">
        <v>65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54</v>
      </c>
      <c r="B1" s="2" t="s">
        <v>1</v>
      </c>
    </row>
    <row r="2" spans="1:2">
      <c r="B2" s="2" t="s">
        <v>37</v>
      </c>
    </row>
    <row r="3" spans="1:2">
      <c r="A3" s="3" t="s">
        <v>369</v>
      </c>
    </row>
    <row r="4" spans="1:2">
      <c r="A4" s="4" t="s">
        <v>655</v>
      </c>
      <c r="B4" s="4" t="s">
        <v>65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80"/>
  </cols>
  <sheetData>
    <row r="1" spans="1:2">
      <c r="A1" s="1" t="s">
        <v>657</v>
      </c>
      <c r="B1" s="2" t="s">
        <v>1</v>
      </c>
    </row>
    <row r="2" spans="1:2">
      <c r="B2" s="2" t="s">
        <v>37</v>
      </c>
    </row>
    <row r="3" spans="1:2">
      <c r="A3" s="4" t="s">
        <v>658</v>
      </c>
    </row>
    <row r="4" spans="1:2">
      <c r="A4" s="3" t="s">
        <v>659</v>
      </c>
    </row>
    <row r="5" spans="1:2">
      <c r="A5" s="4" t="s">
        <v>660</v>
      </c>
      <c r="B5" s="4" t="s">
        <v>661</v>
      </c>
    </row>
    <row r="6" spans="1:2">
      <c r="A6" s="4" t="s">
        <v>662</v>
      </c>
    </row>
    <row r="7" spans="1:2">
      <c r="A7" s="3" t="s">
        <v>659</v>
      </c>
    </row>
    <row r="8" spans="1:2">
      <c r="A8" s="4" t="s">
        <v>663</v>
      </c>
      <c r="B8" s="4" t="s">
        <v>664</v>
      </c>
    </row>
    <row r="9" spans="1:2">
      <c r="A9" s="4" t="s">
        <v>665</v>
      </c>
    </row>
    <row r="10" spans="1:2">
      <c r="A10" s="3" t="s">
        <v>659</v>
      </c>
    </row>
    <row r="11" spans="1:2">
      <c r="A11" s="4" t="s">
        <v>660</v>
      </c>
      <c r="B11" s="4" t="s">
        <v>666</v>
      </c>
    </row>
    <row r="12" spans="1:2">
      <c r="A12" s="4" t="s">
        <v>667</v>
      </c>
    </row>
    <row r="13" spans="1:2">
      <c r="A13" s="3" t="s">
        <v>659</v>
      </c>
    </row>
    <row r="14" spans="1:2">
      <c r="A14" s="4" t="s">
        <v>660</v>
      </c>
      <c r="B14" s="4" t="s">
        <v>668</v>
      </c>
    </row>
    <row r="15" spans="1:2">
      <c r="A15" s="4" t="s">
        <v>669</v>
      </c>
    </row>
    <row r="16" spans="1:2">
      <c r="A16" s="3" t="s">
        <v>659</v>
      </c>
    </row>
    <row r="17" spans="1:2">
      <c r="A17" s="4" t="s">
        <v>660</v>
      </c>
      <c r="B17" s="4" t="s">
        <v>670</v>
      </c>
    </row>
    <row r="18" spans="1:2">
      <c r="A18" s="4" t="s">
        <v>671</v>
      </c>
    </row>
    <row r="19" spans="1:2">
      <c r="A19" s="3" t="s">
        <v>659</v>
      </c>
    </row>
    <row r="20" spans="1:2">
      <c r="A20" s="4" t="s">
        <v>660</v>
      </c>
      <c r="B20" s="4" t="s">
        <v>672</v>
      </c>
    </row>
    <row r="21" spans="1:2">
      <c r="A21" s="4" t="s">
        <v>673</v>
      </c>
    </row>
    <row r="22" spans="1:2">
      <c r="A22" s="3" t="s">
        <v>659</v>
      </c>
    </row>
    <row r="23" spans="1:2">
      <c r="A23" s="4" t="s">
        <v>660</v>
      </c>
      <c r="B23" s="4" t="s">
        <v>674</v>
      </c>
    </row>
    <row r="24" spans="1:2">
      <c r="A24" s="4" t="s">
        <v>675</v>
      </c>
    </row>
    <row r="25" spans="1:2">
      <c r="A25" s="3" t="s">
        <v>659</v>
      </c>
    </row>
    <row r="26" spans="1:2">
      <c r="A26" s="4" t="s">
        <v>660</v>
      </c>
      <c r="B26" s="4" t="s">
        <v>676</v>
      </c>
    </row>
    <row r="27" spans="1:2">
      <c r="A27" s="4" t="s">
        <v>677</v>
      </c>
    </row>
    <row r="28" spans="1:2">
      <c r="A28" s="3" t="s">
        <v>659</v>
      </c>
    </row>
    <row r="29" spans="1:2">
      <c r="A29" s="4" t="s">
        <v>660</v>
      </c>
      <c r="B29" s="4" t="s">
        <v>678</v>
      </c>
    </row>
    <row r="30" spans="1:2">
      <c r="A30" s="4" t="s">
        <v>679</v>
      </c>
    </row>
    <row r="31" spans="1:2">
      <c r="A31" s="3" t="s">
        <v>659</v>
      </c>
    </row>
    <row r="32" spans="1:2">
      <c r="A32" s="4" t="s">
        <v>660</v>
      </c>
      <c r="B32" s="4" t="s">
        <v>680</v>
      </c>
    </row>
    <row r="33" spans="1:2">
      <c r="A33" s="4" t="s">
        <v>681</v>
      </c>
    </row>
    <row r="34" spans="1:2">
      <c r="A34" s="3" t="s">
        <v>659</v>
      </c>
    </row>
    <row r="35" spans="1:2">
      <c r="A35" s="4" t="s">
        <v>660</v>
      </c>
      <c r="B35" s="4" t="s">
        <v>682</v>
      </c>
    </row>
    <row r="36" spans="1:2">
      <c r="A36" s="4" t="s">
        <v>683</v>
      </c>
    </row>
    <row r="37" spans="1:2">
      <c r="A37" s="3" t="s">
        <v>659</v>
      </c>
    </row>
    <row r="38" spans="1:2">
      <c r="A38" s="4" t="s">
        <v>660</v>
      </c>
      <c r="B38" s="4" t="s">
        <v>684</v>
      </c>
    </row>
    <row r="39" spans="1:2">
      <c r="A39" s="4" t="s">
        <v>685</v>
      </c>
    </row>
    <row r="40" spans="1:2">
      <c r="A40" s="3" t="s">
        <v>659</v>
      </c>
    </row>
    <row r="41" spans="1:2">
      <c r="A41" s="4" t="s">
        <v>660</v>
      </c>
      <c r="B41" s="4" t="s">
        <v>686</v>
      </c>
    </row>
    <row r="42" spans="1:2">
      <c r="A42" s="4" t="s">
        <v>687</v>
      </c>
    </row>
    <row r="43" spans="1:2">
      <c r="A43" s="3" t="s">
        <v>659</v>
      </c>
    </row>
    <row r="44" spans="1:2">
      <c r="A44" s="4" t="s">
        <v>660</v>
      </c>
      <c r="B44" s="4" t="s">
        <v>688</v>
      </c>
    </row>
    <row r="45" spans="1:2">
      <c r="A45" s="4" t="s">
        <v>689</v>
      </c>
    </row>
    <row r="46" spans="1:2">
      <c r="A46" s="3" t="s">
        <v>659</v>
      </c>
    </row>
    <row r="47" spans="1:2">
      <c r="A47" s="4" t="s">
        <v>660</v>
      </c>
      <c r="B47" s="4" t="s">
        <v>690</v>
      </c>
    </row>
    <row r="48" spans="1:2">
      <c r="A48" s="4" t="s">
        <v>691</v>
      </c>
    </row>
    <row r="49" spans="1:2">
      <c r="A49" s="3" t="s">
        <v>659</v>
      </c>
    </row>
    <row r="50" spans="1:2">
      <c r="A50" s="4" t="s">
        <v>660</v>
      </c>
      <c r="B50" s="4" t="s">
        <v>692</v>
      </c>
    </row>
    <row r="51" spans="1:2">
      <c r="A51" s="4" t="s">
        <v>693</v>
      </c>
    </row>
    <row r="52" spans="1:2">
      <c r="A52" s="3" t="s">
        <v>659</v>
      </c>
    </row>
    <row r="53" spans="1:2">
      <c r="A53" s="4" t="s">
        <v>660</v>
      </c>
      <c r="B53" s="4" t="s">
        <v>69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695</v>
      </c>
      <c r="B1" s="2" t="s">
        <v>1</v>
      </c>
    </row>
    <row r="2" spans="1:2">
      <c r="B2" s="2" t="s">
        <v>37</v>
      </c>
    </row>
    <row r="3" spans="1:2">
      <c r="A3" s="3" t="s">
        <v>377</v>
      </c>
    </row>
    <row r="4" spans="1:2">
      <c r="A4" s="4" t="s">
        <v>696</v>
      </c>
      <c r="B4" s="4" t="s">
        <v>697</v>
      </c>
    </row>
    <row r="5" spans="1:2">
      <c r="A5" s="4" t="s">
        <v>698</v>
      </c>
      <c r="B5" s="4" t="s">
        <v>69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00</v>
      </c>
      <c r="B1" s="2" t="s">
        <v>1</v>
      </c>
    </row>
    <row r="2" spans="1:2">
      <c r="B2" s="2" t="s">
        <v>37</v>
      </c>
    </row>
    <row r="3" spans="1:2">
      <c r="A3" s="3" t="s">
        <v>381</v>
      </c>
    </row>
    <row r="4" spans="1:2">
      <c r="A4" s="4" t="s">
        <v>382</v>
      </c>
      <c r="B4" s="4" t="s">
        <v>7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702</v>
      </c>
      <c r="B1" s="2" t="s">
        <v>1</v>
      </c>
    </row>
    <row r="2" spans="1:2">
      <c r="B2" s="2" t="s">
        <v>37</v>
      </c>
    </row>
    <row r="3" spans="1:2">
      <c r="A3" s="3" t="s">
        <v>385</v>
      </c>
    </row>
    <row r="4" spans="1:2">
      <c r="A4" s="4" t="s">
        <v>703</v>
      </c>
      <c r="B4" s="4" t="s">
        <v>70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705</v>
      </c>
      <c r="B1" s="2" t="s">
        <v>1</v>
      </c>
    </row>
    <row r="2" spans="1:2">
      <c r="B2" s="2" t="s">
        <v>37</v>
      </c>
    </row>
    <row r="3" spans="1:2">
      <c r="A3" s="3" t="s">
        <v>389</v>
      </c>
    </row>
    <row r="4" spans="1:2">
      <c r="A4" s="4" t="s">
        <v>706</v>
      </c>
      <c r="B4" s="4" t="s">
        <v>707</v>
      </c>
    </row>
    <row r="5" spans="1:2">
      <c r="A5" s="4" t="s">
        <v>708</v>
      </c>
      <c r="B5" s="4" t="s">
        <v>70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710</v>
      </c>
      <c r="B1" s="2" t="s">
        <v>1</v>
      </c>
    </row>
    <row r="2" spans="1:2">
      <c r="B2" s="2" t="s">
        <v>37</v>
      </c>
    </row>
    <row r="3" spans="1:2">
      <c r="A3" s="3" t="s">
        <v>393</v>
      </c>
    </row>
    <row r="4" spans="1:2">
      <c r="A4" s="4" t="s">
        <v>711</v>
      </c>
      <c r="B4" s="4" t="s">
        <v>7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713</v>
      </c>
      <c r="B1" s="2" t="s">
        <v>1</v>
      </c>
    </row>
    <row r="2" spans="1:2">
      <c r="B2" s="2" t="s">
        <v>37</v>
      </c>
    </row>
    <row r="3" spans="1:2">
      <c r="A3" s="3" t="s">
        <v>714</v>
      </c>
    </row>
    <row r="4" spans="1:2">
      <c r="A4" s="4" t="s">
        <v>715</v>
      </c>
      <c r="B4" s="4" t="s">
        <v>716</v>
      </c>
    </row>
    <row r="5" spans="1:2">
      <c r="A5" s="4" t="s">
        <v>717</v>
      </c>
      <c r="B5" s="4" t="s">
        <v>718</v>
      </c>
    </row>
    <row r="6" spans="1:2">
      <c r="A6" s="4" t="s">
        <v>719</v>
      </c>
    </row>
    <row r="7" spans="1:2">
      <c r="A7" s="3" t="s">
        <v>714</v>
      </c>
    </row>
    <row r="8" spans="1:2">
      <c r="A8" s="4" t="s">
        <v>720</v>
      </c>
      <c r="B8" s="4" t="s">
        <v>721</v>
      </c>
    </row>
    <row r="9" spans="1:2">
      <c r="A9" s="4" t="s">
        <v>722</v>
      </c>
      <c r="B9" s="4" t="s">
        <v>723</v>
      </c>
    </row>
    <row r="10" spans="1:2">
      <c r="A10" s="4" t="s">
        <v>724</v>
      </c>
      <c r="B10" s="4" t="s">
        <v>725</v>
      </c>
    </row>
    <row r="11" spans="1:2">
      <c r="A11" s="4" t="s">
        <v>726</v>
      </c>
    </row>
    <row r="12" spans="1:2">
      <c r="A12" s="3" t="s">
        <v>714</v>
      </c>
    </row>
    <row r="13" spans="1:2">
      <c r="A13" s="4" t="s">
        <v>717</v>
      </c>
      <c r="B13" s="4" t="s">
        <v>727</v>
      </c>
    </row>
    <row r="14" spans="1:2">
      <c r="A14" s="4" t="s">
        <v>728</v>
      </c>
    </row>
    <row r="15" spans="1:2">
      <c r="A15" s="3" t="s">
        <v>714</v>
      </c>
    </row>
    <row r="16" spans="1:2">
      <c r="A16" s="4" t="s">
        <v>717</v>
      </c>
      <c r="B16" s="4" t="s">
        <v>72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730</v>
      </c>
      <c r="B1" s="2" t="s">
        <v>1</v>
      </c>
    </row>
    <row r="2" spans="1:2">
      <c r="B2" s="2" t="s">
        <v>37</v>
      </c>
    </row>
    <row r="3" spans="1:2">
      <c r="A3" s="4" t="s">
        <v>97</v>
      </c>
    </row>
    <row r="4" spans="1:2">
      <c r="A4" s="3" t="s">
        <v>731</v>
      </c>
    </row>
    <row r="5" spans="1:2">
      <c r="A5" s="4" t="s">
        <v>732</v>
      </c>
      <c r="B5" s="4" t="s">
        <v>733</v>
      </c>
    </row>
    <row r="6" spans="1:2">
      <c r="A6" s="4" t="s">
        <v>734</v>
      </c>
    </row>
    <row r="7" spans="1:2">
      <c r="A7" s="3" t="s">
        <v>731</v>
      </c>
    </row>
    <row r="8" spans="1:2">
      <c r="A8" s="4" t="s">
        <v>735</v>
      </c>
      <c r="B8" s="4" t="s">
        <v>7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2:41:54Z</dcterms:created>
  <dcterms:modified xmlns:dcterms="http://purl.org/dc/terms/" xmlns:xsi="http://www.w3.org/2001/XMLSchema-instance" xsi:type="dcterms:W3CDTF">2019-07-31T12:41:54Z</dcterms:modified>
</cp:coreProperties>
</file>